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2" r:id="rId2"/>
    <sheet name="Condensed_Consolidated_Balance1" sheetId="9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ther_Intangible_Assets_Net_Pa" sheetId="9" r:id="rId9"/>
    <sheet name="Commitments_and_Contingencies_" sheetId="10" r:id="rId10"/>
    <sheet name="Background_Business_and_Basis_" sheetId="94" r:id="rId11"/>
    <sheet name="Summary_of_Significant_Account" sheetId="95" r:id="rId12"/>
    <sheet name="Concentrations_of_Risk" sheetId="96" r:id="rId13"/>
    <sheet name="Cash_in_Escrow_and_Restricted_" sheetId="97" r:id="rId14"/>
    <sheet name="Mortgages_and_Contracts_Receiv" sheetId="98" r:id="rId15"/>
    <sheet name="Transactions_with_Related_Part" sheetId="99" r:id="rId16"/>
    <sheet name="Other_Receivables_Net" sheetId="100" r:id="rId17"/>
    <sheet name="Prepaid_Expenses_and_Other_Ass" sheetId="101" r:id="rId18"/>
    <sheet name="Unsold_Vacation_Interests_Net_" sheetId="102" r:id="rId19"/>
    <sheet name="Property_and_Equipment_Net" sheetId="103" r:id="rId20"/>
    <sheet name="Goodwill" sheetId="104" r:id="rId21"/>
    <sheet name="Intangible_Assets_Net" sheetId="105" r:id="rId22"/>
    <sheet name="Accrued_Liabilities" sheetId="106" r:id="rId23"/>
    <sheet name="Assets_Held_for_sale_Notes" sheetId="107" r:id="rId24"/>
    <sheet name="Deferred_Revenues" sheetId="108" r:id="rId25"/>
    <sheet name="Borrowings" sheetId="109" r:id="rId26"/>
    <sheet name="Income_Taxes" sheetId="110" r:id="rId27"/>
    <sheet name="Commitments_and_Contingencies" sheetId="111" r:id="rId28"/>
    <sheet name="Fair_Value_Measurements" sheetId="112" r:id="rId29"/>
    <sheet name="StockBased_Compensation" sheetId="113" r:id="rId30"/>
    <sheet name="Accumulated_Other_Comprehensiv" sheetId="114" r:id="rId31"/>
    <sheet name="Net_income_loss_per_share" sheetId="115" r:id="rId32"/>
    <sheet name="Postretirement_Benefit_Plan" sheetId="116" r:id="rId33"/>
    <sheet name="Segment_Reporting" sheetId="117" r:id="rId34"/>
    <sheet name="Loss_on_extinguishment_of_debt" sheetId="118" r:id="rId35"/>
    <sheet name="Subsequent_events_Subsequent_e" sheetId="119" r:id="rId36"/>
    <sheet name="Summary_of_Significant_Account1" sheetId="120" r:id="rId37"/>
    <sheet name="Summary_of_Significant_Account2" sheetId="121" r:id="rId38"/>
    <sheet name="Cash_in_Escrow_and_Restricted_1" sheetId="122" r:id="rId39"/>
    <sheet name="Mortgages_and_Contracts_Receiv1" sheetId="123" r:id="rId40"/>
    <sheet name="Transactions_with_Related_Part1" sheetId="124" r:id="rId41"/>
    <sheet name="Prepaid_Expenses_and_Other_Ass1" sheetId="125" r:id="rId42"/>
    <sheet name="Unsold_Vacation_Interests_Net_1" sheetId="126" r:id="rId43"/>
    <sheet name="Property_and_Equipment_Net_Tab" sheetId="127" r:id="rId44"/>
    <sheet name="Other_Intangible_Assets_Net_Ta" sheetId="128" r:id="rId45"/>
    <sheet name="Accrued_Liabilities_Tables" sheetId="129" r:id="rId46"/>
    <sheet name="Assets_Held_for_sale_Tables" sheetId="130" r:id="rId47"/>
    <sheet name="Deferred_Revenues_Tables" sheetId="131" r:id="rId48"/>
    <sheet name="Borrowings_Tables" sheetId="132" r:id="rId49"/>
    <sheet name="Fair_Value_Measurements_Estima" sheetId="133" r:id="rId50"/>
    <sheet name="StockBased_Compensation_Tables" sheetId="134" r:id="rId51"/>
    <sheet name="Accumulated_Other_Comprehensiv1" sheetId="135" r:id="rId52"/>
    <sheet name="Net_income_loss_per_share_Net_" sheetId="136" r:id="rId53"/>
    <sheet name="Postretirement_Benefit_Plan_Ta" sheetId="137" r:id="rId54"/>
    <sheet name="Segment_Reporting_Tables" sheetId="138" r:id="rId55"/>
    <sheet name="Loss_on_extinguishment_of_debt1" sheetId="139" r:id="rId56"/>
    <sheet name="Background_Business_and_Basis_1" sheetId="140" r:id="rId57"/>
    <sheet name="Summary_of_Significant_Account3" sheetId="58" r:id="rId58"/>
    <sheet name="Concentrations_of_Risk_Details" sheetId="141" r:id="rId59"/>
    <sheet name="Cash_in_Escrow_and_Restricted_2" sheetId="142" r:id="rId60"/>
    <sheet name="Mortgages_and_Contracts_Receiv2" sheetId="143" r:id="rId61"/>
    <sheet name="Mortgages_and_Contracts_Receiv3" sheetId="144" r:id="rId62"/>
    <sheet name="Mortgages_and_Contracts_Receiv4" sheetId="63" r:id="rId63"/>
    <sheet name="Transactions_with_Related_Part2" sheetId="145" r:id="rId64"/>
    <sheet name="Transactions_with_Related_Part3" sheetId="146" r:id="rId65"/>
    <sheet name="Other_Receivables_Net_Other_re" sheetId="147" r:id="rId66"/>
    <sheet name="Prepaid_Expenses_and_Other_Ass2" sheetId="148" r:id="rId67"/>
    <sheet name="Prepaid_Expenses_and_Other_Ass3" sheetId="149" r:id="rId68"/>
    <sheet name="Unsold_Vacation_Interests_Net_2" sheetId="150" r:id="rId69"/>
    <sheet name="Unsold_Vacation_Interests_Net_3" sheetId="70" r:id="rId70"/>
    <sheet name="Unsold_Vacation_Interests_Net_4" sheetId="71" r:id="rId71"/>
    <sheet name="Property_and_Equipment_Net_Det" sheetId="72" r:id="rId72"/>
    <sheet name="Other_Intangible_Assets_Net_De" sheetId="151" r:id="rId73"/>
    <sheet name="Other_Intangible_Assets_Net_Na" sheetId="74" r:id="rId74"/>
    <sheet name="Accrued_Liabilities_Details" sheetId="152" r:id="rId75"/>
    <sheet name="Assets_Held_for_sale_Details" sheetId="153" r:id="rId76"/>
    <sheet name="Accrued_Liabilities_Accrued_li" sheetId="154" r:id="rId77"/>
    <sheet name="Deferred_Revenues_Details" sheetId="78" r:id="rId78"/>
    <sheet name="Borrowings_Narrative_Details" sheetId="155" r:id="rId79"/>
    <sheet name="Borrowings_Details" sheetId="156" r:id="rId80"/>
    <sheet name="Income_Taxes_Details" sheetId="81" r:id="rId81"/>
    <sheet name="Commitments_and_Contingencies_1" sheetId="157" r:id="rId82"/>
    <sheet name="Fair_Value_Measurements_Detail" sheetId="83" r:id="rId83"/>
    <sheet name="Fair_Value_Measurements_Fair_V" sheetId="158" r:id="rId84"/>
    <sheet name="StockBased_Compensation_Detail" sheetId="159" r:id="rId85"/>
    <sheet name="Accumulated_Other_Comprehensiv2" sheetId="86" r:id="rId86"/>
    <sheet name="Net_income_loss_per_share_Deta" sheetId="87" r:id="rId87"/>
    <sheet name="Postretirement_Benefit_Plan_De" sheetId="88" r:id="rId88"/>
    <sheet name="Segment_Reporting_Details" sheetId="89" r:id="rId89"/>
    <sheet name="Loss_on_extinguishment_of_debt2" sheetId="160" r:id="rId90"/>
    <sheet name="Subsequent_events_Subsequent_e1" sheetId="161" r:id="rId91"/>
  </sheets>
  <calcPr calcId="0"/>
</workbook>
</file>

<file path=xl/sharedStrings.xml><?xml version="1.0" encoding="utf-8"?>
<sst xmlns="http://schemas.openxmlformats.org/spreadsheetml/2006/main" count="22968" uniqueCount="1528">
  <si>
    <t>Document and Entity Information</t>
  </si>
  <si>
    <t>9 Months Ended</t>
  </si>
  <si>
    <t>Sep. 30, 2014</t>
  </si>
  <si>
    <t>Document and Entity Information [Abstract]</t>
  </si>
  <si>
    <t>'</t>
  </si>
  <si>
    <t>Entity Registrant Name</t>
  </si>
  <si>
    <t>'Diamond Resorts International, Inc.</t>
  </si>
  <si>
    <t>Entity Central Index Key</t>
  </si>
  <si>
    <t>'0001566897</t>
  </si>
  <si>
    <t>Document Type</t>
  </si>
  <si>
    <t>'10-Q</t>
  </si>
  <si>
    <t>Document Period End Date</t>
  </si>
  <si>
    <t>Amendment Flag</t>
  </si>
  <si>
    <t>'false</t>
  </si>
  <si>
    <t>Document Fiscal Year Focus</t>
  </si>
  <si>
    <t>'2014</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densed Consolidated Balance Sheets (USD $)</t>
  </si>
  <si>
    <t>In Thousands, unless otherwise specified</t>
  </si>
  <si>
    <t>Dec. 31, 2013</t>
  </si>
  <si>
    <t>ASSETS</t>
  </si>
  <si>
    <t>Cash and cash equivalents</t>
  </si>
  <si>
    <t>Cash in escrow and restricted cash</t>
  </si>
  <si>
    <t>Mortgages and contracts receivable, net of allowance of $121,189 and $105,590, respectively</t>
  </si>
  <si>
    <t>Due from related parties, net</t>
  </si>
  <si>
    <t>Other receivables, net</t>
  </si>
  <si>
    <t>Income tax receivable</t>
  </si>
  <si>
    <t>Prepaid expenses and other assets, net</t>
  </si>
  <si>
    <t>Unsold Vacation Interests, net</t>
  </si>
  <si>
    <t>Property and equipment, net</t>
  </si>
  <si>
    <t>Assets held for sale</t>
  </si>
  <si>
    <t>Goodwill</t>
  </si>
  <si>
    <t>Intangible assets, net</t>
  </si>
  <si>
    <t>Total assets</t>
  </si>
  <si>
    <t>LIABILITIES AND STOCKHOLDER'S EQUITY</t>
  </si>
  <si>
    <t>Accounts payable</t>
  </si>
  <si>
    <t>Due to related parties, net</t>
  </si>
  <si>
    <t>Accrued liabilities</t>
  </si>
  <si>
    <t>Income taxes payable</t>
  </si>
  <si>
    <t>Deferred income taxes</t>
  </si>
  <si>
    <t>Deferred revenues</t>
  </si>
  <si>
    <t>Senior Credit Facility, net of unamortized original issue discount of $2,122 and $0, respectively</t>
  </si>
  <si>
    <t>Senior secured notes, net of unamortized original issue discount of $0 and $6,548, respectively</t>
  </si>
  <si>
    <t>Securitization notes and Funding Facilities, net of unamortized original issue discount of $172 and $226, respectively</t>
  </si>
  <si>
    <t>Derivative liabilities</t>
  </si>
  <si>
    <t>Notes payable</t>
  </si>
  <si>
    <t>Total liabilities</t>
  </si>
  <si>
    <t>Stockholders' equity:</t>
  </si>
  <si>
    <t>Common stock $0.01 par value per share; authorized - 250,000,000 shares, issued and outstanding - 75,660,588 and 75,458,402 shares, respectively</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Senior secured notes, net of unamortized original issue discount</t>
  </si>
  <si>
    <t>Common Stock, Shares Authorized</t>
  </si>
  <si>
    <t>Common Stock, Shares, Issued</t>
  </si>
  <si>
    <t>Common Stock, Shares, Outstanding</t>
  </si>
  <si>
    <t>Common Stock, Par or Stated Value Per Share</t>
  </si>
  <si>
    <t>Securitization notes and funding facilities [Member]</t>
  </si>
  <si>
    <t>Senior Notes [Member]</t>
  </si>
  <si>
    <t>Restricted Subsidiaries [Member]</t>
  </si>
  <si>
    <t>Time Sharing Transactions, Allowance for Uncollectible Accounts on Receivables Sold with Recourse</t>
  </si>
  <si>
    <t>Restricted Subsidiaries [Member] | DROT 2011 Notes [Member]</t>
  </si>
  <si>
    <t>Restricted Subsidiaries [Member] | Senior Notes [Member]</t>
  </si>
  <si>
    <t>Condensed Consolidated Statements of Operations and Comprehensive Loss (Unaudited) (USD $)</t>
  </si>
  <si>
    <t>In Thousands, except Per Share data, unless otherwise specified</t>
  </si>
  <si>
    <t>3 Months Ended</t>
  </si>
  <si>
    <t>Sep. 30, 2013</t>
  </si>
  <si>
    <t>Revenues:</t>
  </si>
  <si>
    <t>Management and member services</t>
  </si>
  <si>
    <t>Consolidated resort operations</t>
  </si>
  <si>
    <t>Vacation Interest sales, net of provision of $15,847, $13,851, $40,123 and $29,731, respectively</t>
  </si>
  <si>
    <t>Interest</t>
  </si>
  <si>
    <t>Other</t>
  </si>
  <si>
    <t>Total revenues</t>
  </si>
  <si>
    <t>Costs and Expenses:</t>
  </si>
  <si>
    <t>Vacation Interest cost of sales</t>
  </si>
  <si>
    <t>Advertising, sales and marketing</t>
  </si>
  <si>
    <t>Vacation Interest carrying cost, net</t>
  </si>
  <si>
    <t>Loan portfolio</t>
  </si>
  <si>
    <t>Other operating</t>
  </si>
  <si>
    <t>General and administrative</t>
  </si>
  <si>
    <t>Depreciation and amortization</t>
  </si>
  <si>
    <t>Interest expense</t>
  </si>
  <si>
    <t>Loss on extinguishment of debt</t>
  </si>
  <si>
    <t>Impairments and other write-offs</t>
  </si>
  <si>
    <t>Loss (gain) on disposal of assets</t>
  </si>
  <si>
    <t>Gain on bargain purchase from business combinations</t>
  </si>
  <si>
    <t>Total costs and expenses</t>
  </si>
  <si>
    <t>Income (loss) before provision (benefit) for income taxes</t>
  </si>
  <si>
    <t>Provision (benefit) for income taxes</t>
  </si>
  <si>
    <t>Net income (loss)</t>
  </si>
  <si>
    <t>Other comprehensive (loss) income:</t>
  </si>
  <si>
    <t>Currency translation adjustments, net of tax of $0</t>
  </si>
  <si>
    <t>Post-retirement benefit plan</t>
  </si>
  <si>
    <t>Total other comprehensive (loss) income, net of tax</t>
  </si>
  <si>
    <t>Comprehensive income (loss)</t>
  </si>
  <si>
    <t>Net income (loss) per share:</t>
  </si>
  <si>
    <t>Earnings Per Share, Basic</t>
  </si>
  <si>
    <t>Earnings Per Share, Diluted</t>
  </si>
  <si>
    <t>Weighted average common shares outstanding:</t>
  </si>
  <si>
    <t>Weighted Average Number of Shares Outstanding, Basic</t>
  </si>
  <si>
    <t>Weighted Average Number of Shares Outstanding, Diluted</t>
  </si>
  <si>
    <t>Condensed Consolidated Statements of Operations and Comprehensive Loss (Parenthetical) (USD $)</t>
  </si>
  <si>
    <t>Consolidated Statements of Operations Parenthetical [Abstract]</t>
  </si>
  <si>
    <t>Tax on currency translation adjustment</t>
  </si>
  <si>
    <t>Provision for uncollectible Vacation Interest sales revenue</t>
  </si>
  <si>
    <t>Condensed Consolidated Statements of Member Capital (Deficit) (USD $)</t>
  </si>
  <si>
    <t>Shares, Issued</t>
  </si>
  <si>
    <t>Share-based Compensation Arrangement by Share-based Payment Award, Options, Exercises in Period</t>
  </si>
  <si>
    <t>Stock Issued During Period, Shares, Share-based Compensation, Gross</t>
  </si>
  <si>
    <t>Stock Issued During Period, Value, New Issues</t>
  </si>
  <si>
    <t>Common Stock [Member]</t>
  </si>
  <si>
    <t>Stockholders' Equity, Including Portion Attributable to Noncontrolling Interest</t>
  </si>
  <si>
    <t>Stock Issued During Period, Value, Stock Options Exercised</t>
  </si>
  <si>
    <t>Additional Paid-in Capital [Member]</t>
  </si>
  <si>
    <t>'  </t>
  </si>
  <si>
    <t>Permanent Capital Accumulated Deficit</t>
  </si>
  <si>
    <t>Permanent Capital Accumulated Other Comprehensive Income (Loss)</t>
  </si>
  <si>
    <t>Stockholders' Equity, Total [Member]</t>
  </si>
  <si>
    <t>Condensed Consolidated Statements of Member Capital (Deficit) (Parenthetical) (USD $)</t>
  </si>
  <si>
    <t>Translation Adjustment Functional to Reporting Currency, Tax Benefit (Expense)</t>
  </si>
  <si>
    <t>Accumulated Other Comprehensive Income (Loss) [Member]</t>
  </si>
  <si>
    <t>Other Comprehensive (Income) Loss, Pension and Other Postretirement Benefit Plans, Tax</t>
  </si>
  <si>
    <t>Condensed Consolidated Statements of Cash Flows (Unaudited) (USD $)</t>
  </si>
  <si>
    <t>Operating Activities:</t>
  </si>
  <si>
    <t>Adjustments to reconcile net income to net cash provided by operating activities:</t>
  </si>
  <si>
    <t>Amortization of capitalized financing costs and original issue discounts</t>
  </si>
  <si>
    <t>Amortization of capitalized loan origination costs and portfolio discounts</t>
  </si>
  <si>
    <t>Stock-based compensation</t>
  </si>
  <si>
    <t>Loss on foreign currency exchange</t>
  </si>
  <si>
    <t>Gain on mortgage repurchase</t>
  </si>
  <si>
    <t>Unrealized loss on derivative instruments</t>
  </si>
  <si>
    <t>Unrealized loss on post-retirement benefit plan</t>
  </si>
  <si>
    <t>Cash to be received on insurance settlements</t>
  </si>
  <si>
    <t>Changes in operating assets and liabilities excluding acquisitions:</t>
  </si>
  <si>
    <t>Mortgages and contracts receivable</t>
  </si>
  <si>
    <t>Net cash provided by operating activities</t>
  </si>
  <si>
    <t>Investing activities:</t>
  </si>
  <si>
    <t>Property and equipment capital expenditures</t>
  </si>
  <si>
    <t>Cash acquired in connection with the Island One Acquisition</t>
  </si>
  <si>
    <t>Purchase of assets in connection with the PMR Service Companies Acquisition, net of cash acquired of $0 and $0, respectively</t>
  </si>
  <si>
    <t>Proceeds from sale of assets</t>
  </si>
  <si>
    <t>Net cash used in investing activities</t>
  </si>
  <si>
    <t>Financing activities:</t>
  </si>
  <si>
    <t>Changes in cash in escrow and restricted cash</t>
  </si>
  <si>
    <t>Proceeds from issuance of Senior Credit Facility</t>
  </si>
  <si>
    <t>Proceeds from issuance of 2013 Revolving Credit Facility</t>
  </si>
  <si>
    <t>Proceeds from issuance of securitization notes and Funding Facilities</t>
  </si>
  <si>
    <t>Proceeds from issuance of notes payable</t>
  </si>
  <si>
    <t>Payments on Senior Credit Facility</t>
  </si>
  <si>
    <t>Payments on securitization notes and Funding Facilities</t>
  </si>
  <si>
    <t>Payments on Senior Secured Notes, including redemption premium</t>
  </si>
  <si>
    <t>Payments on notes payable</t>
  </si>
  <si>
    <t>Payments of debt issuance costs</t>
  </si>
  <si>
    <t>Proceeds from Issuance or Sale of Equity</t>
  </si>
  <si>
    <t>Proceeds from exercise of stock options</t>
  </si>
  <si>
    <t>Repurchase of remaining outstanding warrants</t>
  </si>
  <si>
    <t>Payments related to early extinguishment of notes payable</t>
  </si>
  <si>
    <t>Net cash provided by financing activities</t>
  </si>
  <si>
    <t>Net increase in cash and cash equivalents</t>
  </si>
  <si>
    <t>Effect of changes in exchange rates on cash and cash equivalents</t>
  </si>
  <si>
    <t>Cash and cash equivalents, beginning of period</t>
  </si>
  <si>
    <t>Cash and cash equivalents, end of period</t>
  </si>
  <si>
    <t>SUPPLEMENTAL DISCLOSURES OF CASH FLOW INFORMATION:</t>
  </si>
  <si>
    <t>Cash paid for taxes, net of tax refunds</t>
  </si>
  <si>
    <t>Noncash or Part Noncash Acquisition, Value of Assets Acquired</t>
  </si>
  <si>
    <t>Goodwill, Acquired During Period</t>
  </si>
  <si>
    <t>Payments to Acquire Productive Assets</t>
  </si>
  <si>
    <t>Deferred Income Tax Expense (Benefit)</t>
  </si>
  <si>
    <t>SUPPLEMENTAL SCHEDULE OF NON-CASH INVESTING AND FINANCING ACTIVITIES:</t>
  </si>
  <si>
    <t>Insurance premiums financed through issuance of notes payable</t>
  </si>
  <si>
    <t>Unsold vacation interests reclassified to property plant and equipment</t>
  </si>
  <si>
    <t>Unsold vacation interests reclassified to assets held for sale</t>
  </si>
  <si>
    <t>Prepaid expenses and other assets reclassified to property, plant and equipment</t>
  </si>
  <si>
    <t>Island One and PMR Acquisitions [Member]</t>
  </si>
  <si>
    <t>island One Acquisition [Member]</t>
  </si>
  <si>
    <t>Liabilities Assumed</t>
  </si>
  <si>
    <t>PMR Service Companies Aquisition [Member]</t>
  </si>
  <si>
    <t>Corporate Debt Securities [Member]</t>
  </si>
  <si>
    <t>Cash interest paid on corporate indebtedness</t>
  </si>
  <si>
    <t>Technology Equipment [Member]</t>
  </si>
  <si>
    <t>Other Significant Noncash Transaction, Description</t>
  </si>
  <si>
    <t>'472</t>
  </si>
  <si>
    <t>'0</t>
  </si>
  <si>
    <t>Other Intangible Assets, Net (Parentheticals)</t>
  </si>
  <si>
    <t>Finite-Lived Intangible Assets [Line Items]</t>
  </si>
  <si>
    <t>Accumulated Amortization Other Intangibles</t>
  </si>
  <si>
    <t>'1288</t>
  </si>
  <si>
    <t>'1535</t>
  </si>
  <si>
    <t>'4351</t>
  </si>
  <si>
    <t>'4356</t>
  </si>
  <si>
    <t>Commitments and Contingencies (Parentheticals) (Guarantee of Indebtedness of Others [Member], USD $)</t>
  </si>
  <si>
    <t>In Millions, unless otherwise specified</t>
  </si>
  <si>
    <t>Guarantee of Indebtedness of Others [Member]</t>
  </si>
  <si>
    <t>Loss Contingencies [Line Items]</t>
  </si>
  <si>
    <t>Liabilities for Guarantees on Long-Duration Contracts, Benefits Paid</t>
  </si>
  <si>
    <t>Background, Business and Basis of Presentation</t>
  </si>
  <si>
    <t>Organization, Consolidation and Presentation of Financial Statements [Abstract]</t>
  </si>
  <si>
    <t>Note 1</t>
  </si>
  <si>
    <t>— Background, Business and Basis of Presentation</t>
  </si>
  <si>
    <t xml:space="preserve">Business and Background </t>
  </si>
  <si>
    <r>
      <t xml:space="preserve">On July 24, 2013, Diamond Resorts International, Inc. ("DRII") closed the initial public offering (the "IPO") of an aggregate of 17,825,000 shares of its common stock at the IPO price of $14.00 per share. In the IPO, DRII sold </t>
    </r>
    <r>
      <rPr>
        <sz val="10"/>
        <color rgb="FF000000"/>
        <rFont val="Inherit"/>
      </rPr>
      <t>16,100,000</t>
    </r>
    <r>
      <rPr>
        <sz val="10"/>
        <color theme="1"/>
        <rFont val="Inherit"/>
      </rPr>
      <t xml:space="preserve"> shares of common stock, and Cloobeck Diamond Parent, LLC ("CDP"), in its capacity as a selling stockholder, sold </t>
    </r>
    <r>
      <rPr>
        <sz val="10"/>
        <color rgb="FF000000"/>
        <rFont val="Inherit"/>
      </rPr>
      <t>1,725,000</t>
    </r>
    <r>
      <rPr>
        <sz val="10"/>
        <color theme="1"/>
        <rFont val="Inherit"/>
      </rPr>
      <t xml:space="preserve"> shares of common stock. The net proceeds to DRII were $204.3 million after deducting all offering expenses. In connection with the IPO, DRII filed with the Securities and Exchange Commission (the "SEC") (i) a registration statement on Form S-1, which registered the shares of common stock offered in the IPO under the Securities Act of 1933, as amended and (ii) a registration statement on Form 8-A, which registered DRII's common stock under the Securities Exchange Act of 1934, as amended (the "Exchange Act"), each of which became effective on July 18, 2013. </t>
    </r>
  </si>
  <si>
    <t>DRII was incorporated as a Delaware corporation on January 11, 2013 to effect the Reorganization Transactions (defined below) and consummate the IPO. Immediately prior to the consummation of the IPO, Diamond Resorts Parent, LLC ("DRP") was the sole stockholder of DRII. In connection with, and immediately prior to the completion of the IPO, each member of DRP contributed all of its equity interests in DRP to DRII in return for shares of common stock of DRII. Following this contribution, DRII redeemed the shares of common units held by DRP and DRP was merged with and into DRII, with DRII being the surviving entity. The Company refers to these and other related transactions entered into substantially concurrently with the IPO as the "Reorganization Transactions."</t>
  </si>
  <si>
    <r>
      <t xml:space="preserve">DRII is a holding company, and its principal asset is the direct and indirect ownership of equity interests in its subsidiaries, including Diamond Resorts Corporation ("DRC"), which is the operating subsidiary that has historically conducted the business described below and was the issuer of the </t>
    </r>
    <r>
      <rPr>
        <sz val="10"/>
        <color rgb="FF000000"/>
        <rFont val="Inherit"/>
      </rPr>
      <t>12.0%</t>
    </r>
    <r>
      <rPr>
        <sz val="10"/>
        <color theme="1"/>
        <rFont val="Inherit"/>
      </rPr>
      <t xml:space="preserve"> senior secured notes due 2018 ("Senior Secured Notes"). On June 9, 2014, DRC redeemed all of the remaining outstanding principal amount under the Senior Secured Notes using a portion of the proceeds from the term loan portion of its $470.0 million Senior Credit Facility entered into on May 9, 2014. See </t>
    </r>
    <r>
      <rPr>
        <i/>
        <sz val="10"/>
        <color theme="1"/>
        <rFont val="Inherit"/>
      </rPr>
      <t xml:space="preserve">"Note 6—Transactions with Related Parties" </t>
    </r>
    <r>
      <rPr>
        <sz val="10"/>
        <color theme="1"/>
        <rFont val="Inherit"/>
      </rPr>
      <t>for the definition of the Senior Credit Facility and further detail on these transactions.</t>
    </r>
  </si>
  <si>
    <t>Except where the context otherwise requires or where otherwise indicated, references in the condensed consolidated financial statements to "the Company" refer to DRP prior to the consummation of the Reorganization Transactions on July 24, 2013 and DRII, as the successor to DRP, following the consummation of the Reorganization Transactions, in each case together with its subsidiaries, including DRC.</t>
  </si>
  <si>
    <r>
      <t xml:space="preserve">The Company operates in the hospitality and vacation ownership industry, with an ownership base of more than </t>
    </r>
    <r>
      <rPr>
        <sz val="10"/>
        <color rgb="FF000000"/>
        <rFont val="Inherit"/>
      </rPr>
      <t>515,000</t>
    </r>
    <r>
      <rPr>
        <sz val="10"/>
        <color theme="1"/>
        <rFont val="Inherit"/>
      </rPr>
      <t xml:space="preserve"> owner-families, or members, and a worldwide network of </t>
    </r>
    <r>
      <rPr>
        <sz val="10"/>
        <color rgb="FF000000"/>
        <rFont val="Inherit"/>
      </rPr>
      <t>313</t>
    </r>
    <r>
      <rPr>
        <sz val="10"/>
        <color theme="1"/>
        <rFont val="Inherit"/>
      </rPr>
      <t xml:space="preserve"> vacation destinations located in </t>
    </r>
    <r>
      <rPr>
        <sz val="10"/>
        <color rgb="FF000000"/>
        <rFont val="Inherit"/>
      </rPr>
      <t>34</t>
    </r>
    <r>
      <rPr>
        <sz val="10"/>
        <color theme="1"/>
        <rFont val="Inherit"/>
      </rPr>
      <t xml:space="preserve"> countries throughout the world, including the continental United States ("U.S."), Hawaii, Canada, Mexico, the Caribbean, Central America, South America, Europe, Asia, Australia and Africa. The Company’s resort network includes </t>
    </r>
    <r>
      <rPr>
        <sz val="10"/>
        <color rgb="FF000000"/>
        <rFont val="Inherit"/>
      </rPr>
      <t>93</t>
    </r>
    <r>
      <rPr>
        <sz val="10"/>
        <color theme="1"/>
        <rFont val="Inherit"/>
      </rPr>
      <t xml:space="preserve"> resort properties with approximately 11,000 units that are managed by the Company and </t>
    </r>
    <r>
      <rPr>
        <sz val="10"/>
        <color rgb="FF000000"/>
        <rFont val="Inherit"/>
      </rPr>
      <t>214</t>
    </r>
    <r>
      <rPr>
        <sz val="10"/>
        <color theme="1"/>
        <rFont val="Inherit"/>
      </rPr>
      <t xml:space="preserve"> affiliated resorts and hotels and </t>
    </r>
    <r>
      <rPr>
        <sz val="10"/>
        <color rgb="FF000000"/>
        <rFont val="Inherit"/>
      </rPr>
      <t>six</t>
    </r>
    <r>
      <rPr>
        <sz val="10"/>
        <color theme="1"/>
        <rFont val="Inherit"/>
      </rPr>
      <t xml:space="preserve"> cruise itineraries, which the Company does not manage and do not carry the Company's brand, but are a part of the Company's network and, through THE Club and other Club offerings (the "Clubs"), are available for its members to use as vacation destinations. </t>
    </r>
  </si>
  <si>
    <t>The Company’s operations consist of two interrelated businesses: (i) hospitality and management services, which includes operations related to the management of resort properties and seven multi-resort trusts (the "Collections"), operations of the Clubs, operations of the properties located in St. Maarten for which the Company functions as the homeowners association (the "HOA" and together with all other homeowners associations managed by the Company, the "HOAs"), food and beverage venues owned and managed by the Company and the provision of other hospitality and management services and (ii) marketing and sales of Vacation Ownership Interests ("VOIs" or "Vacation Interests") and consumer financing for purchasers of the Company’s VOIs.</t>
  </si>
  <si>
    <t>Basis of Presentation</t>
  </si>
  <si>
    <t xml:space="preserve">Except where the context otherwise requires or where otherwise indicated, the condensed consolidated financial statements and other historical financial data included in this Quarterly Report on Form 10-Q are (i) those of DRP and its subsidiaries through July 24, 2013, after giving retroactive effect to the Reorganization Transactions and (ii) those of DRII and its subsidiaries after July 24, 2013. The weighted average common shares outstanding for the three- and nine-month periods ended September 30, 2013 are based upon the number of Class A and Class B common units of DRP outstanding through July 24, 2013, retroactively adjusted for the exchange thereof for shares of common stock of DRII pursuant to the Reorganization Transactions, and thereafter, based upon the outstanding shares of DRII common stock. </t>
  </si>
  <si>
    <t>The accompanying condensed consolidated financial statements of Diamond Resorts International, Inc. and its subsidiaries have been prepared in accordance with accounting policies described in the Company's Annual Report on Form 10-K for the year ended December 31, 2013 (the "2013 Form 10-K"). Certain information and footnote disclosures normally included in annual consolidated financial statements prepared in accordance with accounting principles generally accepted in the United States of America ("U.S. GAAP") have been condensed or omitted. In the opinion of management, all adjustments considered necessary for a fair presentation have been included and are of a normal and recurring nature. The accompanying condensed consolidated financial statements should be reviewed in conjunction with the Company's annual consolidated financial statements included in the 2013 Form 10-K. Operating results for the three and nine months ended September 30, 2014 are not necessarily indicative of the results for the full year ending December 31, 2014 or any future period.</t>
  </si>
  <si>
    <r>
      <t>The Company’s statement of cash flows for the nine months ended September 30, 2013 was restated for an $8.1 million reclassification between the operating and financing sections to reflect the redemption premium paid in connection with the Tender Offer and exit fees paid in connection with the extinguishment of the Tempus Acquisition Loan and the PMR Acquisition Loan. This change increased cash flow from operating activities by $8.1 million and decreased cash flow from financing activities by the same amount; however, this change had no impact on previously-reported total cash flows, net loss, comprehensive loss, net loss per share, the balance sheet, the statement of operations or covenant compliance as of and for the nine months ended September 30, 2013. See "</t>
    </r>
    <r>
      <rPr>
        <i/>
        <sz val="10"/>
        <color theme="1"/>
        <rFont val="Inherit"/>
      </rPr>
      <t>Note 16—Borrowings</t>
    </r>
    <r>
      <rPr>
        <sz val="10"/>
        <color theme="1"/>
        <rFont val="Inherit"/>
      </rPr>
      <t>" for the definition of and further detail on the Tender Offer, the Tempus Acquisition Loan and the PMR Acquisition Loan.</t>
    </r>
  </si>
  <si>
    <t>Strategic Acquisitions</t>
  </si>
  <si>
    <t xml:space="preserve">During the past several years, the Company has expanded its business operations by pursuing acquisitions of ongoing businesses in which the Company added locations to its network of available resorts, additional management contracts, new members to its owner base and additional VOI inventory that the Company may sell to existing members and potential customers. </t>
  </si>
  <si>
    <t>On August 31, 2010, the Company acquired from ILX Resorts Incorporated certain resort management agreements, unsold VOIs and the rights to recover and resell such interests, a portfolio of consumer loans and certain real property, additional owner-families and other assets (the “ILX Acquisition”), which added ten additional resorts to the Company's resort network.</t>
  </si>
  <si>
    <t>On July 1, 2011, the Company acquired from Tempus Resorts International, Ltd. and its subsidiaries certain management agreements, unsold VOIs and the rights to recover and resell such interests, the seller's consumer loan portfolio and certain real property, additional owner-families and other assets (the “Tempus Resorts Acquisition”), which added two resorts to the Company's resort network.</t>
  </si>
  <si>
    <t>On May 21, 2012, the Company acquired from Pacific Monarch Resorts, Inc. and its affiliates certain management contracts, unsold VOIs and the rights to recover and resell such interests, a portfolio of consumer loans and certain real property, additional owner-families and other assets (the "PMR Acquisition"), which added nine resorts to the Company's resort network.</t>
  </si>
  <si>
    <t>On October 5, 2012, the Company acquired all of the issued and outstanding shares of Aegean Blue Holdings Plc, thereby acquiring management contracts, unsold VOIs and the rights to recover and resell such interests, additional owner-families and certain other assets (the “Aegean Blue Acquisition”), which added five resorts located on the Greek Islands of Rhodes and Crete to the Company's resort network.</t>
  </si>
  <si>
    <t>The above transactions were effected through special-purpose subsidiaries and were structured such that the Company held the acquired assets, and assumed certain related liabilities, through special-purpose subsidiaries. The respective lenders to each special-purpose subsidiary had recourse only to such entity and thus the specific assets that were acquired in each transaction; however, such indebtedness was included in the Company's condensed consolidated balance sheets. On May 9, 2014, all outstanding indebtedness of these special-purpose subsidiaries was repaid in full and these subsidiaries ceased to be special-purpose subsidiaries and became guarantor subsidiaries under the Senior Credit Facility.</t>
  </si>
  <si>
    <r>
      <t xml:space="preserve">On July 24, 2013, concurrent with the closing of the IPO, the Company acquired all of the equity interests of Island One, Inc. and Crescent One, LLC (together, the “Island One Companies”) in exchange for 5,236,251 shares of common stock. These shares represented an aggregate purchase price of $73.3 million based on the IPO price of $14.00 per share. In this transaction, the Company acquired management contracts, unsold VOIs, a portfolio of consumer loans and other assets owned by the Island One Companies, adding eight additional managed resorts in Florida to the Company's resort network and more owner-families to its ownership base (the “Island One Acquisition”). Prior to the closing of the Island One Acquisition, the Company had provided sales and marketing services and HOA management oversight services to Island One, Inc. See </t>
    </r>
    <r>
      <rPr>
        <i/>
        <sz val="10"/>
        <color theme="1"/>
        <rFont val="Inherit"/>
      </rPr>
      <t>"Note 24—Business Combinations"</t>
    </r>
    <r>
      <rPr>
        <sz val="10"/>
        <color theme="1"/>
        <rFont val="Inherit"/>
      </rPr>
      <t xml:space="preserve"> of the Company's consolidated financial statements included in the 2013 Form 10-K for further detail on the Island One Acquisition.</t>
    </r>
  </si>
  <si>
    <r>
      <t xml:space="preserve">On July 24, 2013, concurrent with the closing of the IPO, the Company acquired management agreements for certain resorts from Monarch Owner Services, LLC, Resort Services Group, LLC and Monarch Grand Vacations Management, LLC, each of which provided various management services to the resorts and the collection that were added to the Company's network through the PMR Acquisition (the “PMR Service Companies”), for $47.4 million in cash (the “PMR Service Companies Acquisition”). See </t>
    </r>
    <r>
      <rPr>
        <i/>
        <sz val="10"/>
        <color theme="1"/>
        <rFont val="Inherit"/>
      </rPr>
      <t>"Note 24—Business Combinations"</t>
    </r>
    <r>
      <rPr>
        <sz val="10"/>
        <color theme="1"/>
        <rFont val="Inherit"/>
      </rPr>
      <t xml:space="preserve"> of the Company's consolidated financial statements included in the 2013 Form 10-K for further detail on the PMR Service Companies Acquisition.</t>
    </r>
  </si>
  <si>
    <t>Summary of Significant Accounting Policies</t>
  </si>
  <si>
    <t>Accounting Policies [Abstract]</t>
  </si>
  <si>
    <t xml:space="preserve">Note 2    — Summary of Significant Accounting Policies </t>
  </si>
  <si>
    <r>
      <t xml:space="preserve"> Significant accounting policies are those policies that, in management's view, are most important in the portrayal of the Company's financial condition and results of operations. The methods, estimates and judgments that the Company uses in applying its accounting policies have a significant impact on the results that it reports in the financial statements. Some of these significant accounting policies require the Company to make subjective and complex judgments regarding matters that are inherently uncertain. See </t>
    </r>
    <r>
      <rPr>
        <i/>
        <sz val="10"/>
        <color theme="1"/>
        <rFont val="Inherit"/>
      </rPr>
      <t xml:space="preserve">"Note 2—Summary of Significant Accounting Policies" </t>
    </r>
    <r>
      <rPr>
        <sz val="10"/>
        <color theme="1"/>
        <rFont val="Inherit"/>
      </rPr>
      <t>set forth in the 2013 Form 10-K for a discussion of the Company's significant accounting policies that require significant judgment.</t>
    </r>
  </si>
  <si>
    <r>
      <t>Principles of Consolidation</t>
    </r>
    <r>
      <rPr>
        <sz val="10"/>
        <color theme="1"/>
        <rFont val="Inherit"/>
      </rPr>
      <t>—The accompanying condensed consolidated financial statements include all subsidiaries of the Company. All significant intercompany transactions and balances have been eliminated from the accompanying condensed consolidated financial statements.</t>
    </r>
  </si>
  <si>
    <r>
      <t>Use of Estimates</t>
    </r>
    <r>
      <rPr>
        <sz val="10"/>
        <color theme="1"/>
        <rFont val="Inherit"/>
      </rPr>
      <t xml:space="preserve">—The preparation of financial statements in conformity with U.S. GAAP requires the Company to make estimates and assumptions that affect the reported amounts of assets, liabilities, revenues and expenses. On an ongoing basis, the Company evaluates its estimates and assumptions, including those related to revenue, bad debts, unsold Vacation Interests, net, Vacation Interest cost of sales, stock-based compensation and income taxes. These estimates are based on historical experience and on various other assumptions that management believes are reasonable under the circumstances. The results of the Company's analyse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densed consolidated financial statements. </t>
    </r>
  </si>
  <si>
    <r>
      <t>Vacation Interest Sales Revenue, Net</t>
    </r>
    <r>
      <rPr>
        <sz val="10"/>
        <color theme="1"/>
        <rFont val="Inherit"/>
      </rPr>
      <t>—Vacation interest sales revenue, net is comprised of Vacation Interest sales, net of a provision for uncollectible Vacation Interest sales revenue. Vacation interest sales consist of revenue from the sale of points, which can be utilized for vacations at any of the resorts in the Company's network for varying lengths of stay, net of an amount equal to the expense associated with certain sales incentives. A variety of sales incentives are routinely provided as sales tools. Sales centers have predetermined budgets for sales incentives and manage the use of incentives accordingly. A provision for uncollectible Vacation Interest sales revenue is recorded upon completion of each financed sale. The provision is calculated based on historical default experience associated with the customer's Fair Isaac Corporation ("FICO") score. Additionally, the Company analyzes its allowance for loan and contract losses quarterly and makes adjustments based on current trends in consumer loan delinquencies and defaults and other criteria, if necessary. Since late 2007, the Company has sold VOIs primarily in the form of points. All of the Company's Vacation Interest sales revenue, net is allocated to the Vacation Interest Sales and Financing business segment.</t>
    </r>
  </si>
  <si>
    <r>
      <t xml:space="preserve">Vacation Interest sales, net of provision, consists of the following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Three Months Ended</t>
  </si>
  <si>
    <t>September 30,</t>
  </si>
  <si>
    <t>Nine Months Ended</t>
  </si>
  <si>
    <t xml:space="preserve">September 30, </t>
  </si>
  <si>
    <t>Vacation Interest sales</t>
  </si>
  <si>
    <t>$</t>
  </si>
  <si>
    <t>(15,847</t>
  </si>
  <si>
    <t>)</t>
  </si>
  <si>
    <t>(13,851</t>
  </si>
  <si>
    <t>(40,123</t>
  </si>
  <si>
    <t>(29,731</t>
  </si>
  <si>
    <t>     Vacation Interest sales, net of provision</t>
  </si>
  <si>
    <t>Recently Issued Accounting Pronouncements</t>
  </si>
  <si>
    <t>In May 2014, the Financial Accounting Standards Board ("FASB") issued Accounting Standards Update ("ASU") No. 2014-09, Revenue from Contracts with Customers, which supersedes most of the current revenue recognition requirements. The core principle of this guidance is that an entity is required to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guidance is effective for the Company in its interim period ending March 31, 2017. Early application is not permitted. Entities must adopt the new guidance using one of two retrospective application methods. The Company is currently evaluating the standard to determine the impact of its adoption on its financial statements.</t>
  </si>
  <si>
    <r>
      <t>In January 2014, the FASB issued ASU No. 2014-04, Receivables - Troubled Debt Restructurings by Creditors</t>
    </r>
    <r>
      <rPr>
        <i/>
        <sz val="10"/>
        <color theme="1"/>
        <rFont val="Inherit"/>
      </rPr>
      <t xml:space="preserve"> (Subtopic 310-40)—Reclassification of Residential Real Estate Collateralized Consumer Mortgage Loans upon Foreclosure ("ASU 2014-04"). </t>
    </r>
    <r>
      <rPr>
        <sz val="10"/>
        <color theme="1"/>
        <rFont val="Inherit"/>
      </rPr>
      <t>ASU 2014-04 clarifies when a creditor should be considered to have received physical possession of residential real estate property collateralizing a consumer mortgage loan such that the loan should be derecognized and the real estate recognized. ASU 2014-04 is effective for public business entities for annual periods and interim periods within those annual periods beginning after December 15, 2014. The Company adopted ASU 2014-04 as of its interim period ended March 31, 2014. The adoption of this update did not have a material impact on the Company's financial statements.</t>
    </r>
  </si>
  <si>
    <t>Concentrations of Risk</t>
  </si>
  <si>
    <t>Concentrations of Risk [Abstract]</t>
  </si>
  <si>
    <t>Note 3</t>
  </si>
  <si>
    <t>— Concentrations of Risk</t>
  </si>
  <si>
    <r>
      <t> </t>
    </r>
    <r>
      <rPr>
        <i/>
        <sz val="10"/>
        <color theme="1"/>
        <rFont val="Inherit"/>
      </rPr>
      <t>Credit Risk</t>
    </r>
    <r>
      <rPr>
        <sz val="10"/>
        <color theme="1"/>
        <rFont val="Inherit"/>
      </rPr>
      <t>—The Company is exposed to on-balance sheet credit risk related to its mortgages and contracts receivable. The Company offers financing to the buyers of VOIs at the Company’s resorts. The Company bears the risk of defaults on promissory notes delivered to it by buyers of VOIs. If a buyer of VOIs defaults, the Company generally attempts to resell such VOIs by exercise of a power of sale. The associated marketing, selling, and administrative costs from the original sale are not recovered and such costs must be incurred again to resell the VOIs. Although in many cases the Company may have recourse against a buyer of VOIs for the unpaid price, certain states have laws that limit the Company’s ability to recover personal judgments against customers who have defaulted on their loans. Accordingly, the Company has generally not pursued this remedy.</t>
    </r>
  </si>
  <si>
    <t>The Company maintains cash, cash equivalents, cash in escrow, and restricted cash with various financial institutions. These financial institutions are located throughout North America, Europe and the Caribbean. A significant portion of the Company's cash is maintained with a select few banks and is, accordingly, subject to credit risk. Periodic evaluations of the relative credit standing of financial institutions maintaining the deposits are performed to evaluate and mitigate, if necessary, any credit risk.</t>
  </si>
  <si>
    <r>
      <t> </t>
    </r>
    <r>
      <rPr>
        <i/>
        <sz val="10"/>
        <color theme="1"/>
        <rFont val="Inherit"/>
      </rPr>
      <t>Availability of Funding Sources</t>
    </r>
    <r>
      <rPr>
        <sz val="10"/>
        <color theme="1"/>
        <rFont val="Inherit"/>
      </rPr>
      <t>—The Company has historically funded mortgages and contracts receivable and unsold Vacation Interests with borrowings through its financing facilities and internally generated funds. Borrowings are in turn repaid with the proceeds received by the Company from repayments of such mortgages and contracts receivable. To the extent that the Company is not successful in maintaining or replacing existing financings, it may have to curtail its sales and marketing operations or sell assets, thereby resulting in a material adverse effect on the Company’s results of operations, cash flows and financial condition.</t>
    </r>
  </si>
  <si>
    <r>
      <t> </t>
    </r>
    <r>
      <rPr>
        <i/>
        <sz val="10"/>
        <color theme="1"/>
        <rFont val="Inherit"/>
      </rPr>
      <t>Geographic Concentration</t>
    </r>
    <r>
      <rPr>
        <sz val="10"/>
        <color theme="1"/>
        <rFont val="Inherit"/>
      </rPr>
      <t xml:space="preserve">—Currently, portions of the Company's consumer loan portfolio are concentrated in certain geographic regions within the U.S. As of </t>
    </r>
    <r>
      <rPr>
        <sz val="10"/>
        <color rgb="FF000000"/>
        <rFont val="Inherit"/>
      </rPr>
      <t>September 30, 2014</t>
    </r>
    <r>
      <rPr>
        <sz val="10"/>
        <color theme="1"/>
        <rFont val="Inherit"/>
      </rPr>
      <t xml:space="preserve">, the Company's loans to California, Arizona and Florida residents constituted </t>
    </r>
    <r>
      <rPr>
        <sz val="10"/>
        <color rgb="FF000000"/>
        <rFont val="Inherit"/>
      </rPr>
      <t>31.7%</t>
    </r>
    <r>
      <rPr>
        <sz val="10"/>
        <color theme="1"/>
        <rFont val="Inherit"/>
      </rPr>
      <t xml:space="preserve">, </t>
    </r>
    <r>
      <rPr>
        <sz val="10"/>
        <color rgb="FF000000"/>
        <rFont val="Inherit"/>
      </rPr>
      <t>8.8%</t>
    </r>
    <r>
      <rPr>
        <sz val="10"/>
        <color theme="1"/>
        <rFont val="Inherit"/>
      </rPr>
      <t xml:space="preserve"> and </t>
    </r>
    <r>
      <rPr>
        <sz val="10"/>
        <color rgb="FF000000"/>
        <rFont val="Inherit"/>
      </rPr>
      <t>5.6%</t>
    </r>
    <r>
      <rPr>
        <sz val="10"/>
        <color theme="1"/>
        <rFont val="Inherit"/>
      </rPr>
      <t xml:space="preserve">, respectively, of the consumer loan portfolio. The deterioration of the economic condition and financial well-being of the regions in which the Company has significant loan concentrations, such as California, Arizona or Florida, could adversely affect its consumer loan portfolio, business and results of operations. No other state or foreign country concentration accounted for in excess of </t>
    </r>
    <r>
      <rPr>
        <sz val="10"/>
        <color rgb="FF000000"/>
        <rFont val="Inherit"/>
      </rPr>
      <t>5.0%</t>
    </r>
    <r>
      <rPr>
        <sz val="10"/>
        <color theme="1"/>
        <rFont val="Inherit"/>
      </rPr>
      <t xml:space="preserve"> of the portfolio. The credit risk inherent in such concentrations is dependent upon regional and general economic stability, which affects property values and the financial well-being of the borrowers.</t>
    </r>
  </si>
  <si>
    <r>
      <t>Interest Rate Risk</t>
    </r>
    <r>
      <rPr>
        <sz val="10"/>
        <color theme="1"/>
        <rFont val="Inherit"/>
      </rPr>
      <t>—Since a significant portion of the Company's indebtedness bears interest at variable rates, any increase in interest rates beyond amounts covered under the Company’s interest rate cap agreements or swap agreements, particularly if sustained, could have a material adverse effect on the Company’s results of operations, cash flows and financial position.</t>
    </r>
  </si>
  <si>
    <t>The Company derives net interest income from its financing activities because the interest rates it charges its customers who finance the purchase of their VOIs exceed the interest rates the Company pays to its lenders. Since the Company’s customer receivables generally bear interest at fixed rates, increases in interest rates will erode the spread in interest rates that the Company has historically obtained.</t>
  </si>
  <si>
    <t xml:space="preserve">Between July 2010 and December 2012, the Company entered into a series of interest rate cap agreements (the "2010 and 2012 Cap Agreements") to manage its exposure to interest rate increases. The 2010 and 2012 Cap Agreements expired on July 20, 2013. </t>
  </si>
  <si>
    <r>
      <t xml:space="preserve">On July 20, 2013, as required by the Conduit Facility (see </t>
    </r>
    <r>
      <rPr>
        <i/>
        <sz val="10"/>
        <color theme="1"/>
        <rFont val="Inherit"/>
      </rPr>
      <t>"Note 16</t>
    </r>
    <r>
      <rPr>
        <b/>
        <sz val="10"/>
        <color theme="1"/>
        <rFont val="Inherit"/>
      </rPr>
      <t>—</t>
    </r>
    <r>
      <rPr>
        <i/>
        <sz val="10"/>
        <color theme="1"/>
        <rFont val="Inherit"/>
      </rPr>
      <t>Borrowings"</t>
    </r>
    <r>
      <rPr>
        <sz val="10"/>
        <color theme="1"/>
        <rFont val="Inherit"/>
      </rPr>
      <t xml:space="preserve"> for the definition of the Conduit Facility), the Company entered into an interest rate swap agreement with a notional amount of </t>
    </r>
    <r>
      <rPr>
        <sz val="10"/>
        <color rgb="FF000000"/>
        <rFont val="Inherit"/>
      </rPr>
      <t>$55.0 million</t>
    </r>
    <r>
      <rPr>
        <sz val="10"/>
        <color theme="1"/>
        <rFont val="Inherit"/>
      </rPr>
      <t xml:space="preserve"> (the “July 2013 Swap”) that was scheduled to mature on July 20, 2023, to manage its exposure to fluctuations in interest rates. The Company paid interest at a fixed rate of </t>
    </r>
    <r>
      <rPr>
        <sz val="10"/>
        <color rgb="FF000000"/>
        <rFont val="Inherit"/>
      </rPr>
      <t>2.18%</t>
    </r>
    <r>
      <rPr>
        <sz val="10"/>
        <color theme="1"/>
        <rFont val="Inherit"/>
      </rPr>
      <t xml:space="preserve"> based on a floating notional amount according to a pre-determined amortization schedule and received interest based on one-month floating LIBOR.</t>
    </r>
  </si>
  <si>
    <r>
      <t xml:space="preserve">On August 20, 2013, as required by the Conduit Facility, the Company entered into an interest rate swap agreement with a notional amount of </t>
    </r>
    <r>
      <rPr>
        <sz val="10"/>
        <color rgb="FF000000"/>
        <rFont val="Inherit"/>
      </rPr>
      <t>$35.0 million</t>
    </r>
    <r>
      <rPr>
        <sz val="10"/>
        <color theme="1"/>
        <rFont val="Inherit"/>
      </rPr>
      <t xml:space="preserve"> (the “August 2013 Swap”) that was scheduled to mature on August 20, 2023, to manage its exposure to fluctuations in interest rates. The Company paid interest at a fixed rate of </t>
    </r>
    <r>
      <rPr>
        <sz val="10"/>
        <color rgb="FF000000"/>
        <rFont val="Inherit"/>
      </rPr>
      <t>2.42%</t>
    </r>
    <r>
      <rPr>
        <sz val="10"/>
        <color theme="1"/>
        <rFont val="Inherit"/>
      </rPr>
      <t xml:space="preserve"> based on a floating notional amount according to a pre-determined amortization schedule and received interest based on one-month floating LIBOR.</t>
    </r>
  </si>
  <si>
    <r>
      <t xml:space="preserve">On November 20, 2013, the July 2013 Swap and the August 2013 Swap were terminated concurrent with the paydown of the Conduit Facility. A portion of the proceeds from the Diamond Resorts Owner Trust ("DROT") 2013-2 Notes (see </t>
    </r>
    <r>
      <rPr>
        <i/>
        <sz val="10"/>
        <color theme="1"/>
        <rFont val="Inherit"/>
      </rPr>
      <t>"Note 16—Borrowings"</t>
    </r>
    <r>
      <rPr>
        <sz val="10"/>
        <color theme="1"/>
        <rFont val="Inherit"/>
      </rPr>
      <t xml:space="preserve"> for the definition of the DROT 2013-2 Notes) were used to pay off the then-outstanding balance on the Conduit Facility and the amounts due under the July 2013 Swap and August 2013 Swap. </t>
    </r>
  </si>
  <si>
    <t>On March 20, 2014, as required by the Conduit Facility, the Company entered into an interest rate swap agreement with a notional amount of $20.0 million (the "March 2014 Swap") that is scheduled to mature on March 20, 2024, to manage its exposure to fluctuations in interest rates. The Company pays interest at a fixed rate of 2.65% based on a floating notional amount according to a pre-determined amortization schedule and receives interest based on one-month floating LIBOR.</t>
  </si>
  <si>
    <t>On April 21, 2014, as required by the Conduit Facility, the Company entered into an interest rate swap agreement with a notional amount of $10.0 million (the "April 2014 Swap") that is scheduled to mature on March 20, 2024, to manage its exposure to fluctuations in interest rates. The Company pays interest at a fixed rate of 2.58% based on a floating notional amount according to a pre-determined amortization schedule and receives interest based on one-month floating LIBOR.</t>
  </si>
  <si>
    <t>On June 27, 2014, as required by the Conduit Facility, the Company entered into an interest rate swap agreement with a notional amount of $45.0 million (the "June 2014 Swap") that is scheduled to mature on June 20, 2024, to manage its exposure to fluctuations in interest rates. The Company pays interest at a fixed rate of 2.48% based on a floating notional amount according to a pre-determined amortization schedule and receives interest based on one-month floating LIBOR.</t>
  </si>
  <si>
    <t>On September 30, 2014, as required by the Conduit Facility, the Company entered into an interest rate swap agreement with a notional amount of $55.0 million (the "September 2014 Swap") that is scheduled to mature on September 20, 2024, to manage its exposure to fluctuations in interest rates. The Company pays interest at a fixed rate of 2.67% based on a floating notional amount according to a pre-determined amortization schedule and receives interest based on one-month floating LIBOR.</t>
  </si>
  <si>
    <t xml:space="preserve">As of September 30, 2014, the aggregate fair value of the March 2014 Swap, the April 2014 Swap, the June 2014 Swap and the September 2014 Swap was calculated to be $0.2 million based on valuation reports provided by counterparties. </t>
  </si>
  <si>
    <t>On October 20, 2014, the March 2014 Swap, the April 2014 Swap, the June 2014 Swap and the September 2014 Swap were terminated. Also on October 20, 2014, as required by the Conduit Facility, the Company entered into a new interest rate swap agreement with a notional amount of $112.5 million (the "October 2014 Swap") that is scheduled to mature on October 20, 2024, to manage it's exposure to fluctuation interest rates. The Company pays interest at a fixed rate of 2.45% based on a floating notional amount according to a pre-determined amortization schedule and receives interest based on one-month floating LIBOR.</t>
  </si>
  <si>
    <t>Cash in Escrow and Restricted Cash</t>
  </si>
  <si>
    <t>Cash in Escrow and Restricted Cash [Abstract]</t>
  </si>
  <si>
    <t>Note 4</t>
  </si>
  <si>
    <t>— Cash in Escrow and Restricted Cash</t>
  </si>
  <si>
    <t>Cash in escrow and restricted cash as of the dates presented below consisted of the following (in thousands):</t>
  </si>
  <si>
    <t>September 30, 2014</t>
  </si>
  <si>
    <t>December 31, 2013</t>
  </si>
  <si>
    <t>Securitization and Funding Facilities collection and reserve cash</t>
  </si>
  <si>
    <t>Collected on behalf of HOAs and other</t>
  </si>
  <si>
    <t>Rental trust</t>
  </si>
  <si>
    <t>Escrow</t>
  </si>
  <si>
    <t>Bonds and deposits</t>
  </si>
  <si>
    <t>Total cash in escrow and restricted cash</t>
  </si>
  <si>
    <r>
      <t xml:space="preserve">Securitization and Funding Facilities collection and reserve cash contains reserve cash held for the benefit of the secured note holders and cash collections on certain mortgages receivable that secure collateralized notes. As of December 31, 2013, Securitization and Funding Facilities collection and reserve cash included $23.3 million related to the future funding of contracts receivables associated with the DROT 2013-2 Notes that was released to the Company's unrestricted cash account in January 2014. Securitization and Funding Facilities collection and reserve cash as of September 30, 2014 did not include such amount. See </t>
    </r>
    <r>
      <rPr>
        <i/>
        <sz val="10"/>
        <color theme="1"/>
        <rFont val="Inherit"/>
      </rPr>
      <t xml:space="preserve">"Note 16—Borrowings" </t>
    </r>
    <r>
      <rPr>
        <sz val="10"/>
        <color theme="1"/>
        <rFont val="Inherit"/>
      </rPr>
      <t>for the definition of and further detail on these borrowings.</t>
    </r>
  </si>
  <si>
    <t>Mortgages and Contracts Receivable and Allowance for Loan and Contract Losses</t>
  </si>
  <si>
    <t>Financing Receivable, Net [Abstract]</t>
  </si>
  <si>
    <t xml:space="preserve">he three and nine months ended September 30, 2013. </t>
  </si>
  <si>
    <t>Mortgages and contracts receivable, net, as of the dates presented below</t>
  </si>
  <si>
    <t>Note 5 — Mortgages and Contracts Receivable and Allowance for Loan and Contract Losses</t>
  </si>
  <si>
    <r>
      <t xml:space="preserve">The Company provides financing to purchasers of VOIs at North American and St. Maarten sales centers that are collateralized by their VOIs. Eligibility for this financing is determined based on the customers’ FICO credit scores. As of </t>
    </r>
    <r>
      <rPr>
        <sz val="10"/>
        <color rgb="FF000000"/>
        <rFont val="Inherit"/>
      </rPr>
      <t>September 30, 2014</t>
    </r>
    <r>
      <rPr>
        <sz val="10"/>
        <color theme="1"/>
        <rFont val="Inherit"/>
      </rPr>
      <t xml:space="preserve">, the mortgages and contracts receivable bore interest at fixed rates between </t>
    </r>
    <r>
      <rPr>
        <sz val="10"/>
        <color rgb="FF000000"/>
        <rFont val="Inherit"/>
      </rPr>
      <t>0.0%</t>
    </r>
    <r>
      <rPr>
        <sz val="10"/>
        <color theme="1"/>
        <rFont val="Inherit"/>
      </rPr>
      <t xml:space="preserve"> and </t>
    </r>
    <r>
      <rPr>
        <sz val="10"/>
        <color rgb="FF000000"/>
        <rFont val="Inherit"/>
      </rPr>
      <t>18.0%</t>
    </r>
    <r>
      <rPr>
        <sz val="10"/>
        <color theme="1"/>
        <rFont val="Inherit"/>
      </rPr>
      <t xml:space="preserve">. The terms of the mortgages and contracts receivable range from </t>
    </r>
    <r>
      <rPr>
        <sz val="10"/>
        <color rgb="FF000000"/>
        <rFont val="Inherit"/>
      </rPr>
      <t>one</t>
    </r>
    <r>
      <rPr>
        <sz val="10"/>
        <color theme="1"/>
        <rFont val="Inherit"/>
      </rPr>
      <t xml:space="preserve"> year to </t>
    </r>
    <r>
      <rPr>
        <sz val="10"/>
        <color rgb="FF000000"/>
        <rFont val="Inherit"/>
      </rPr>
      <t>15</t>
    </r>
    <r>
      <rPr>
        <sz val="10"/>
        <color theme="1"/>
        <rFont val="Inherit"/>
      </rPr>
      <t xml:space="preserve"> years (with the majority being 10 years) and such financing may be prepaid at any time without penalty. The weighted average interest rate of outstanding mortgages and contracts receivable was </t>
    </r>
    <r>
      <rPr>
        <sz val="10"/>
        <color rgb="FF000000"/>
        <rFont val="Inherit"/>
      </rPr>
      <t>14.9%</t>
    </r>
    <r>
      <rPr>
        <sz val="10"/>
        <color theme="1"/>
        <rFont val="Inherit"/>
      </rPr>
      <t xml:space="preserve"> and </t>
    </r>
    <r>
      <rPr>
        <sz val="10"/>
        <color rgb="FF000000"/>
        <rFont val="Inherit"/>
      </rPr>
      <t>15.1%</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r>
      <t xml:space="preserve">The Company charges off mortgages and contracts receivable upon the earliest of (i) the completion of cancellation or foreclosure proceedings or (ii) the customer's account becoming over 180 days delinquent. Once a customer has made six timely payments, following the event leading to the charge-off, the charge-off is reversed. A default in a customer's initial payment results in a rescission of the sale. All collection and foreclosure costs related to delinquent loans are expensed as incurred. Mortgages and contracts receivable between </t>
    </r>
    <r>
      <rPr>
        <sz val="10"/>
        <color rgb="FF000000"/>
        <rFont val="Inherit"/>
      </rPr>
      <t>90</t>
    </r>
    <r>
      <rPr>
        <sz val="10"/>
        <color theme="1"/>
        <rFont val="Inherit"/>
      </rPr>
      <t xml:space="preserve"> and </t>
    </r>
    <r>
      <rPr>
        <sz val="10"/>
        <color rgb="FF000000"/>
        <rFont val="Inherit"/>
      </rPr>
      <t>180</t>
    </r>
    <r>
      <rPr>
        <sz val="10"/>
        <color theme="1"/>
        <rFont val="Inherit"/>
      </rPr>
      <t xml:space="preserve"> days past d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1.9% and 2.5%, respectively, of gross mortgages and contracts receivable.</t>
    </r>
  </si>
  <si>
    <r>
      <t xml:space="preserve">Mortgages and contracts receivable originated by the Company are recorded net of deferred loan and contract origination costs, and the related allowance for loan and contract losses. Loan and contract origination costs incurred in connection with providing financing for VOIs are capitalized and amortized over the estimated life of the mortgages or contracts receivable, based on historical prepayments, as a decrease to interest revenue using the effective interest method. Amortization of deferred loan and contract origination costs charged to interest revenue was </t>
    </r>
    <r>
      <rPr>
        <sz val="10"/>
        <color rgb="FF000000"/>
        <rFont val="Inherit"/>
      </rPr>
      <t>$2.4 million</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nd $6.6 million and $3.9 million for the nine months ended September 30, 2014 and 2013, respectively.</t>
    </r>
  </si>
  <si>
    <r>
      <t xml:space="preserve">The Company recorded a </t>
    </r>
    <r>
      <rPr>
        <sz val="10"/>
        <color rgb="FF000000"/>
        <rFont val="Inherit"/>
      </rPr>
      <t>$3.3 million</t>
    </r>
    <r>
      <rPr>
        <sz val="10"/>
        <color theme="1"/>
        <rFont val="Inherit"/>
      </rPr>
      <t xml:space="preserve"> discount on April 27, 2007 on the mortgage pool acquired in connection with the acquisition and merger with Sunterra Corporation, which discount was being amortized over the life of the related acquired mortgage pool. This discount was fully amortized during the three months ended March 31, 2014, and, accordingly, as of </t>
    </r>
    <r>
      <rPr>
        <sz val="10"/>
        <color rgb="FF000000"/>
        <rFont val="Inherit"/>
      </rPr>
      <t>September 30, 2014</t>
    </r>
    <r>
      <rPr>
        <sz val="10"/>
        <color theme="1"/>
        <rFont val="Inherit"/>
      </rPr>
      <t xml:space="preserve"> there was no net unamortized discount on this acquired mortgage pool. As of December 31, 2013, the net unamortized discount on this acquired mortgage pool was </t>
    </r>
    <r>
      <rPr>
        <sz val="10"/>
        <color rgb="FF000000"/>
        <rFont val="Inherit"/>
      </rPr>
      <t>$0.2 million</t>
    </r>
    <r>
      <rPr>
        <sz val="10"/>
        <color theme="1"/>
        <rFont val="Inherit"/>
      </rPr>
      <t xml:space="preserve">. During the three months ended September 30, 2013, a </t>
    </r>
    <r>
      <rPr>
        <i/>
        <sz val="10"/>
        <color theme="1"/>
        <rFont val="Inherit"/>
      </rPr>
      <t>de minimis</t>
    </r>
    <r>
      <rPr>
        <sz val="10"/>
        <color theme="1"/>
        <rFont val="Inherit"/>
      </rPr>
      <t xml:space="preserve"> amount of amortization was recorded as an increase to interest income, and during the nine months ended September 30, 2013, amortization of $0.1 million was recorded as an increase to interest income. No amortization was recorded during the three months ended </t>
    </r>
    <r>
      <rPr>
        <sz val="10"/>
        <color rgb="FF000000"/>
        <rFont val="Inherit"/>
      </rPr>
      <t>September 30, 2014</t>
    </r>
    <r>
      <rPr>
        <sz val="10"/>
        <color theme="1"/>
        <rFont val="Inherit"/>
      </rPr>
      <t xml:space="preserve">. During the nine months ended </t>
    </r>
    <r>
      <rPr>
        <sz val="10"/>
        <color rgb="FF000000"/>
        <rFont val="Inherit"/>
      </rPr>
      <t>September 30, 2014</t>
    </r>
    <r>
      <rPr>
        <sz val="10"/>
        <color theme="1"/>
        <rFont val="Inherit"/>
      </rPr>
      <t>, $0.2 million of amortization was recorded as an increase to interest income.</t>
    </r>
  </si>
  <si>
    <r>
      <t xml:space="preserve">The Company recorded a </t>
    </r>
    <r>
      <rPr>
        <sz val="10"/>
        <color rgb="FF000000"/>
        <rFont val="Inherit"/>
      </rPr>
      <t>$0.8 million</t>
    </r>
    <r>
      <rPr>
        <sz val="10"/>
        <color theme="1"/>
        <rFont val="Inherit"/>
      </rPr>
      <t xml:space="preserve"> premium on July 1, 2011, on the purchased mortgage pool that was part of the Tempus Resorts Acquisition, which was being amortized over the life of the related acquired mortgage pool. This premium was fully amortized during the year ended December 31, 2013 as a result of the loans being sold as part of the Tempus 2013 Notes (see "</t>
    </r>
    <r>
      <rPr>
        <i/>
        <sz val="10"/>
        <color theme="1"/>
        <rFont val="Inherit"/>
      </rPr>
      <t>Note 16—Borrowings"</t>
    </r>
    <r>
      <rPr>
        <sz val="10"/>
        <color theme="1"/>
        <rFont val="Inherit"/>
      </rPr>
      <t xml:space="preserve"> for the definition of the Tempus 2013 Notes). During the three and nine months ended </t>
    </r>
    <r>
      <rPr>
        <sz val="10"/>
        <color rgb="FF000000"/>
        <rFont val="Inherit"/>
      </rPr>
      <t>September 30, 2013</t>
    </r>
    <r>
      <rPr>
        <sz val="10"/>
        <color theme="1"/>
        <rFont val="Inherit"/>
      </rPr>
      <t xml:space="preserve">, amortization of $0.4 million and $0.5 million, respectively, were recorded as a decrease to interest revenue. </t>
    </r>
  </si>
  <si>
    <r>
      <t xml:space="preserve">The Company recorded a </t>
    </r>
    <r>
      <rPr>
        <sz val="10"/>
        <color rgb="FF000000"/>
        <rFont val="Inherit"/>
      </rPr>
      <t>$0.1 million</t>
    </r>
    <r>
      <rPr>
        <sz val="10"/>
        <color theme="1"/>
        <rFont val="Inherit"/>
      </rPr>
      <t xml:space="preserve"> premium on May 21, 2012 on the mortgage pool purchased in the PMR Acquisition, which was being amortized over the life of the related acquired mortgage pool. This premium was fully amortized during the year ended December 31, 2013. No amortization was recorded as a decrease to interest revenue during the three and nine months ended September 30, 2013. </t>
    </r>
  </si>
  <si>
    <r>
      <t xml:space="preserve">The Company recorded a </t>
    </r>
    <r>
      <rPr>
        <sz val="10"/>
        <color rgb="FF000000"/>
        <rFont val="Inherit"/>
      </rPr>
      <t>$0.6 million</t>
    </r>
    <r>
      <rPr>
        <sz val="10"/>
        <color theme="1"/>
        <rFont val="Inherit"/>
      </rPr>
      <t xml:space="preserve"> premium on July 24, 2013 on the mortgage pool purchased in the Island One Acquisition, which is being amortized over the life of the related acquired mortgage pool. As of September 30, 2014 and December 31, 2013, the net unamortized premium was $0.3 million and $0.5 million, respectively. During the three months ended September 30, 2014, $0.1 million of amortization was recorded as a decrease to interest revenue, and during the nine months ended September 30, 2014, $0.2 million was recorded as a decrease to interest revenue. No amortization was recorded as a decrease to interest revenue during the three and nine months ended September 30, 2013. </t>
    </r>
  </si>
  <si>
    <t xml:space="preserve">Mortgages and contracts receivable, net, as of the dates presented below, consisted of the following (in thousands): </t>
  </si>
  <si>
    <t>Mortgages and contracts receivable, acquired</t>
  </si>
  <si>
    <t>Mortgages and contracts receivable, contributed</t>
  </si>
  <si>
    <t>Mortgages and contracts receivable, originated</t>
  </si>
  <si>
    <t>     Mortgages and contracts receivable, gross</t>
  </si>
  <si>
    <t>Allowance for loan and contract losses</t>
  </si>
  <si>
    <t>(121,189</t>
  </si>
  <si>
    <t>(105,590</t>
  </si>
  <si>
    <t>Deferred profit on Vacation Interest transactions</t>
  </si>
  <si>
    <t>(1,890</t>
  </si>
  <si>
    <t>(2,197</t>
  </si>
  <si>
    <t>Deferred loan and contract origination costs, net of accumulated amortization</t>
  </si>
  <si>
    <t>Inventory value of defaulted mortgages that were previously contributed or acquired</t>
  </si>
  <si>
    <t>Premium on mortgages and contracts receivable, net of accumulated amortization</t>
  </si>
  <si>
    <t>Discount on mortgages and contracts receivable, net of accumulated amortization</t>
  </si>
  <si>
    <t>—</t>
  </si>
  <si>
    <t>(217</t>
  </si>
  <si>
    <t>     Mortgages and contracts receivable, net</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500.4 million and </t>
    </r>
    <r>
      <rPr>
        <sz val="10"/>
        <color rgb="FF000000"/>
        <rFont val="Inherit"/>
      </rPr>
      <t>$404.2 million</t>
    </r>
    <r>
      <rPr>
        <sz val="10"/>
        <color theme="1"/>
        <rFont val="Inherit"/>
      </rPr>
      <t>, respectively, of the gross amount of mortgages and contracts receivable were collateralized against the Company’s various debt instruments included in "Securitization notes and Funding Facilities" in the accompanying condensed consolidated balance sheets. See "</t>
    </r>
    <r>
      <rPr>
        <i/>
        <sz val="10"/>
        <color theme="1"/>
        <rFont val="Inherit"/>
      </rPr>
      <t>Note 16—Borrowings"</t>
    </r>
    <r>
      <rPr>
        <sz val="10"/>
        <color theme="1"/>
        <rFont val="Inherit"/>
      </rPr>
      <t xml:space="preserve"> for further detail.</t>
    </r>
  </si>
  <si>
    <r>
      <t>Deferred profit on Vacation Interest transactions represents the revenues less the related direct costs (sales commissions, sales incentives, cost of sales and allowance for loan losses) related to sales that do not qualify for revenue recognition under the provisions of Accounting Standards Codification (“ASC”) 978, “Real Estate-Time-Sharing Activities" ("ASC 978"). See "</t>
    </r>
    <r>
      <rPr>
        <i/>
        <sz val="10"/>
        <color theme="1"/>
        <rFont val="Inherit"/>
      </rPr>
      <t>Note 2—Summary of Significant Accounting Policies"</t>
    </r>
    <r>
      <rPr>
        <sz val="10"/>
        <color theme="1"/>
        <rFont val="Inherit"/>
      </rPr>
      <t xml:space="preserve"> set forth in the 2013 Form 10-K for a description of revenue recognition criteria.</t>
    </r>
  </si>
  <si>
    <t>Inventory value of defaulted mortgages that were previously contributed and acquired represents the inventory underlying mortgages that have defaulted. Upon recovery of the inventory, the value is transferred to unsold Vacation Interests, net.</t>
  </si>
  <si>
    <t>Activity in the allowance for loan and contract losses associated with mortgages and contracts receivable as of the dates presented below consisted of the following (in thousands):</t>
  </si>
  <si>
    <t>Balance, beginning of period</t>
  </si>
  <si>
    <t>(a)</t>
  </si>
  <si>
    <t>Provision for purchased portfolios</t>
  </si>
  <si>
    <t>Mortgages and contracts receivable charged off</t>
  </si>
  <si>
    <t>(9,972</t>
  </si>
  <si>
    <t>(7,617</t>
  </si>
  <si>
    <t>(26,709</t>
  </si>
  <si>
    <t>(21,486</t>
  </si>
  <si>
    <t>Recoveries</t>
  </si>
  <si>
    <t>Effect of translation rate</t>
  </si>
  <si>
    <t>(12</t>
  </si>
  <si>
    <t>(3</t>
  </si>
  <si>
    <t>(2</t>
  </si>
  <si>
    <t>Balance, end of period</t>
  </si>
  <si>
    <t>_____________</t>
  </si>
  <si>
    <r>
      <t xml:space="preserve">(a) The provision for uncollectible Vacation Interest sales revenue in the table above showing activity in the allowance for loan and contract losses associated with mortgages and contracts receivable is exclusive of ASC 978 adjustments related to deferred revenue, as well as adjustments for the rescission period required under applicable law. The ASC 978 adjustments increased the provision for uncollectible Vacation Interest sales revenue by a </t>
    </r>
    <r>
      <rPr>
        <i/>
        <sz val="10"/>
        <color theme="1"/>
        <rFont val="Inherit"/>
      </rPr>
      <t>de minimis</t>
    </r>
    <r>
      <rPr>
        <sz val="10"/>
        <color theme="1"/>
        <rFont val="Inherit"/>
      </rPr>
      <t xml:space="preserve"> amount for the </t>
    </r>
    <r>
      <rPr>
        <sz val="10"/>
        <color rgb="FF000000"/>
        <rFont val="Inherit"/>
      </rPr>
      <t>three months</t>
    </r>
    <r>
      <rPr>
        <sz val="10"/>
        <color theme="1"/>
        <rFont val="Inherit"/>
      </rPr>
      <t xml:space="preserve"> ended </t>
    </r>
    <r>
      <rPr>
        <sz val="10"/>
        <color rgb="FF000000"/>
        <rFont val="Inherit"/>
      </rPr>
      <t>September 30, 2014</t>
    </r>
    <r>
      <rPr>
        <sz val="10"/>
        <color theme="1"/>
        <rFont val="Inherit"/>
      </rPr>
      <t xml:space="preserve"> and increased the provision by $0.1 million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The ASC 978 adjustments increased the provision for uncollectible Vacation Interest sales revenue for the nine months ended </t>
    </r>
    <r>
      <rPr>
        <sz val="10"/>
        <color rgb="FF000000"/>
        <rFont val="Inherit"/>
      </rPr>
      <t>September 30, 2014</t>
    </r>
    <r>
      <rPr>
        <sz val="10"/>
        <color theme="1"/>
        <rFont val="Inherit"/>
      </rPr>
      <t xml:space="preserve"> by a </t>
    </r>
    <r>
      <rPr>
        <i/>
        <sz val="10"/>
        <color theme="1"/>
        <rFont val="Inherit"/>
      </rPr>
      <t>de minimis</t>
    </r>
    <r>
      <rPr>
        <sz val="10"/>
        <color theme="1"/>
        <rFont val="Inherit"/>
      </rPr>
      <t xml:space="preserve"> amount and increased the provision by $0.8 million for the nine months ended September 30, 2013. There were no adjustments for the rescission period for the three and nine months ended September 30, 2014. The adjustments for the rescission period increased the provision for uncollectible Vacation Interest sales revenue by $0.1 million for the three months ended September 30, 2013 and decreased the provision for uncollectible Vacation Interest sales revenue by $0.2 million for the nine months ended September 30, 2013. </t>
    </r>
  </si>
  <si>
    <t>A summary of credit quality as of the dates presented below is as follows (in thousands):</t>
  </si>
  <si>
    <t>FICO Scores</t>
  </si>
  <si>
    <t>%</t>
  </si>
  <si>
    <t>&gt;799</t>
  </si>
  <si>
    <t>700 – 799</t>
  </si>
  <si>
    <t>600 – 699</t>
  </si>
  <si>
    <t>&lt;600</t>
  </si>
  <si>
    <t>No FICO Scores</t>
  </si>
  <si>
    <t>The Company captures FICO credit scores when each loan is underwritten. FICO credit score information is updated annually and was last updated as of March 31, 2014 for then-existing mortgages and contracts receivable. The "No FICO Scores" category in the table above is primarily comprised of customers who live outside of the U.S.</t>
  </si>
  <si>
    <t xml:space="preserve">Other receivables, net, as of the dates presented below consisted of the following (in thousands): </t>
  </si>
  <si>
    <t>Receivables related to mini-vacation and sampler programs, net</t>
  </si>
  <si>
    <t>Mortgage and contracts interest receivable</t>
  </si>
  <si>
    <t>Rental receivables and other resort management-related receivables, net</t>
  </si>
  <si>
    <t>Club dues receivable, net</t>
  </si>
  <si>
    <t xml:space="preserve">Value added tax refund receivable </t>
  </si>
  <si>
    <t xml:space="preserve">Owner maintenance fees receivable, net </t>
  </si>
  <si>
    <t>Insurance claims receivable</t>
  </si>
  <si>
    <t>Other receivables</t>
  </si>
  <si>
    <t>Total other receivables, net</t>
  </si>
  <si>
    <t>Transactions with Related Parties</t>
  </si>
  <si>
    <t>Related Party Transactions [Abstract]</t>
  </si>
  <si>
    <t>Note 6</t>
  </si>
  <si>
    <t>— Transactions with Related Parties</t>
  </si>
  <si>
    <t xml:space="preserve">Due from Related Parties, Net, and Due to Related Parties, Net </t>
  </si>
  <si>
    <t xml:space="preserve">Amounts due from related parties, net, and due to related parties, net, consist primarily of transactions with HOAs or Collections for which the Company acts as the management company. Due from related parties, net, transactions include (i) management fees for the Company’s role as the management company; (ii) certain expenses reimbursed by HOAs and Collections and (iii) the allocation of a portion of the Company’s Vacation Interest carrying costs, management and member services, consolidated resort operations, loan portfolio and general and administrative expenses according to a pre-determined schedule approved by the board of directors at each HOA and Collection. Due to related parties, net, transactions include (i) the amounts due to HOAs under inventory recovery agreements that the Company enters into regularly with certain HOAs and similar agreements with the Collections, pursuant to which the Company recaptures VOIs, either in the form of vacation points or vacation intervals, and brings them into the Company’s inventory for sale to customers; (ii) the maintenance fee and assessment fee liability owed to HOAs or Collections for VOIs owned by the Company (this liability is recorded on January 1 of each year for the entire amount of the annual maintenance and assessment fees, and is relieved throughout the year by payments remitted to the HOAs and the Collections; these maintenance and assessment fees are also recorded as prepaid expenses and other assets in the accompanying condensed consolidated balance sheets and amortized ratably over the year); (iii) cleaning fees owed to the HOAs for room stays incurred by the Company’s customers; (iv) subsidy liabilities according to a developer guarantee at a resort and (v) miscellaneous transactions with other non-HOA related parties. </t>
  </si>
  <si>
    <t>Amounts due from related parties and due to related parties, some of which are due on demand, carry no interest. Due to the fact that the right of offset exists between the Company and the HOAs and the Collections, the Company evaluates amounts due to and from each HOA and Collection at each reporting period to reduce the receivables and the payables on each party's books of record. Any remaining balances are then reclassified as either a net due to or a net due from related parties for each HOA and Collection in accordance with the requirements of ASC 210, "Balance Sheet— Offsetting."</t>
  </si>
  <si>
    <t>Due from related parties, net as of the dates presented below consisted of the following (in thousands):</t>
  </si>
  <si>
    <t>Amounts due from HOAs</t>
  </si>
  <si>
    <t>Amounts due from Collections</t>
  </si>
  <si>
    <t>Amounts due from other</t>
  </si>
  <si>
    <t>Total due from related parties, net</t>
  </si>
  <si>
    <t>Due to related parties, net as of the dates presented below consisted of the following (in thousands):</t>
  </si>
  <si>
    <t>Amounts due to HOAs</t>
  </si>
  <si>
    <t>Amounts due to Collections</t>
  </si>
  <si>
    <t>Amounts due to other</t>
  </si>
  <si>
    <t>Total due to related parties, net</t>
  </si>
  <si>
    <t>Guggenheim Relationship</t>
  </si>
  <si>
    <t xml:space="preserve">Two members of the Company's board, Messrs. Zachary Warren and Scott Minerd, are principals of Guggenheim Partners, LLC ("Guggenheim"), an affiliate of DRP Holdco, LLC (the "Guggenheim Investor"), a significant investor in the Company. Pursuant to an agreement with the Company, Guggenheim has the right to nominate two members to the Company's board, subject to certain security ownership thresholds, and Messrs. Warren and Minerd serve as members of the Company's board as the nominees of Guggenheim. </t>
  </si>
  <si>
    <r>
      <t>In connection with the amendment and restatement of the Company's Conduit Facility on April 11, 2013, an affiliate of Guggenheim became a commercial paper conduit for the Conduit Facility. Also, another affiliate of Guggenheim is currently an investor in the Company's $64.5 million DROT 2011 Notes issued on April 27, 2011 (the "DROT 2011 Notes") and was an investor in the Company's Senior Secured Notes that were redeemed on June 9, 2014. See "</t>
    </r>
    <r>
      <rPr>
        <i/>
        <sz val="10"/>
        <color theme="1"/>
        <rFont val="Inherit"/>
      </rPr>
      <t>Note 16</t>
    </r>
    <r>
      <rPr>
        <b/>
        <sz val="10"/>
        <color theme="1"/>
        <rFont val="Inherit"/>
      </rPr>
      <t>—</t>
    </r>
    <r>
      <rPr>
        <i/>
        <sz val="10"/>
        <color theme="1"/>
        <rFont val="Inherit"/>
      </rPr>
      <t>Borrowings"</t>
    </r>
    <r>
      <rPr>
        <sz val="10"/>
        <color theme="1"/>
        <rFont val="Inherit"/>
      </rPr>
      <t xml:space="preserve"> for the definition of and more detail regarding these borrowings. </t>
    </r>
  </si>
  <si>
    <r>
      <t>On July 1, 2011, the Company completed the Tempus Resorts Acquisition. In order to fund the Tempus Resorts Acquisition, Tempus Acquisition, LLC, a subsidiary of the Company, entered into the Tempus Acquisition Loan with Guggenheim Corporate Funding, LLC. See "</t>
    </r>
    <r>
      <rPr>
        <i/>
        <sz val="10"/>
        <color theme="1"/>
        <rFont val="Inherit"/>
      </rPr>
      <t>Note 16</t>
    </r>
    <r>
      <rPr>
        <b/>
        <sz val="10"/>
        <color theme="1"/>
        <rFont val="Inherit"/>
      </rPr>
      <t>—</t>
    </r>
    <r>
      <rPr>
        <i/>
        <sz val="10"/>
        <color theme="1"/>
        <rFont val="Inherit"/>
      </rPr>
      <t>Borrowings"</t>
    </r>
    <r>
      <rPr>
        <sz val="10"/>
        <color theme="1"/>
        <rFont val="Inherit"/>
      </rPr>
      <t xml:space="preserve"> for the definition of and more detail on the Tempus Acquisition Loan. On July 24, 2013, the outstanding principal balance under the Tempus Acquisition Loan, along with accrued and unpaid interest and exit fees, was paid off in full using an aggregate of </t>
    </r>
    <r>
      <rPr>
        <sz val="10"/>
        <color rgb="FF000000"/>
        <rFont val="Inherit"/>
      </rPr>
      <t>$50.0 million</t>
    </r>
    <r>
      <rPr>
        <sz val="10"/>
        <color theme="1"/>
        <rFont val="Inherit"/>
      </rPr>
      <t xml:space="preserve"> in proceeds from the IPO.</t>
    </r>
  </si>
  <si>
    <t>During the three and nine months ended September 30, 2013, Tempus Acquisition, LLC made an aggregate of approximately $0.3 million and $2.8 million, respectively, in interest payments and approximately $47.5 million and $52.8 million, respectively, in principal payments on the Tempus Acquisition Loan. Tempus Acquisition, LLC also made exit fee payments of approximately $2.7 million in the three and nine months ended September 30, 2013.</t>
  </si>
  <si>
    <r>
      <t>In connection with the funding of the Tempus Acquisition Loan (which was entered into in connection with the Tempus Resorts Acquisition) pursuant to the Loan and Security Agreement, dated as of June 30, 2011, among Tempus Acquisition, LLC, the lenders party thereto and Guggenheim Corporate Funding, LLC, the Company issued a warrant (the “Tempus Warrant”) to Guggenheim Corporate Funding, LLC, as the administrative agent, for the benefit of the lenders, pursuant to a warrant agreement, between the Company and Guggenheim Corporate Funding, LLC. Following the Company's payoff of the Tempus Acquisition Loan in full on July 24, 2013, the Tempus Warrant terminated for no consideration pursuant to the terms of the Tempus Warrant</t>
    </r>
    <r>
      <rPr>
        <i/>
        <sz val="10"/>
        <color theme="1"/>
        <rFont val="Inherit"/>
      </rPr>
      <t xml:space="preserve">. </t>
    </r>
    <r>
      <rPr>
        <sz val="10"/>
        <color theme="1"/>
        <rFont val="Inherit"/>
      </rPr>
      <t>See "</t>
    </r>
    <r>
      <rPr>
        <i/>
        <sz val="10"/>
        <color theme="1"/>
        <rFont val="Inherit"/>
      </rPr>
      <t xml:space="preserve">Note 16—Borrowings" </t>
    </r>
    <r>
      <rPr>
        <sz val="10"/>
        <color theme="1"/>
        <rFont val="Inherit"/>
      </rPr>
      <t xml:space="preserve">for further detail. </t>
    </r>
  </si>
  <si>
    <r>
      <t>On May 21, 2012, the Company completed the PMR Acquisition. In order to fund the PMR Acquisition, DPM Acquisition, LLC, a wholly-owned subsidiary of the Company, and its subsidiaries (collectively, "DPMA") entered into the PMR Acquisition Loan with Guggenheim Corporate Funding, LLC. See "</t>
    </r>
    <r>
      <rPr>
        <i/>
        <sz val="10"/>
        <color theme="1"/>
        <rFont val="Inherit"/>
      </rPr>
      <t>Note 16</t>
    </r>
    <r>
      <rPr>
        <b/>
        <sz val="10"/>
        <color theme="1"/>
        <rFont val="Inherit"/>
      </rPr>
      <t>—</t>
    </r>
    <r>
      <rPr>
        <i/>
        <sz val="10"/>
        <color theme="1"/>
        <rFont val="Inherit"/>
      </rPr>
      <t>Borrowings"</t>
    </r>
    <r>
      <rPr>
        <sz val="10"/>
        <color theme="1"/>
        <rFont val="Inherit"/>
      </rPr>
      <t xml:space="preserve"> for the definition of and more detail on the PMR Acquisition Loan. On July 24, 2013, the outstanding principal balance under the PMR Acquisition Loan, along with accrued and unpaid interest and exit fees, was paid off in full using an aggregate of </t>
    </r>
    <r>
      <rPr>
        <sz val="10"/>
        <color rgb="FF000000"/>
        <rFont val="Inherit"/>
      </rPr>
      <t>$62.1 million</t>
    </r>
    <r>
      <rPr>
        <sz val="10"/>
        <color theme="1"/>
        <rFont val="Inherit"/>
      </rPr>
      <t xml:space="preserve"> in proceeds from the IPO. </t>
    </r>
  </si>
  <si>
    <t>During the three and nine months ended September 30, 2013, DPMA made an aggregate of approximately $0.4 million and $3.4 million, respectively, in interest payments and approximately $59.3 million and $64.6 million, respectively, in principal payments on the PMR Acquisition Loan. DPMA also made exit fee payments of approximately $3.1 million in the three and nine months ended September 30, 2013.</t>
  </si>
  <si>
    <r>
      <t>In connection with the funding of the PMR Acquisition Loan pursuant to the Loan and Security Agreement, dated as of May 21, 2012, among DPMA, the lenders party thereto and Guggenheim Corporate Funding, LLC, which was entered into in connection with the PMR Acquisition, the Company issued a warrant (the “PMR Warrant”) to Guggenheim Corporate Funding, LLC, as the administrative agent, for the benefit of the lenders, pursuant to a warrant agreement, between the Company and Guggenheim Corporate Funding, LLC. Following the Company's payoff of the PMR Acquisition Loan in full on July 24, 2013, the PMR Warrant terminated for no consideration pursuant to the terms of the PMR Warrant</t>
    </r>
    <r>
      <rPr>
        <i/>
        <sz val="10"/>
        <color theme="1"/>
        <rFont val="Inherit"/>
      </rPr>
      <t xml:space="preserve">. </t>
    </r>
    <r>
      <rPr>
        <sz val="10"/>
        <color theme="1"/>
        <rFont val="Inherit"/>
      </rPr>
      <t>See "</t>
    </r>
    <r>
      <rPr>
        <i/>
        <sz val="10"/>
        <color theme="1"/>
        <rFont val="Inherit"/>
      </rPr>
      <t xml:space="preserve">Note 16—Borrowings" </t>
    </r>
    <r>
      <rPr>
        <sz val="10"/>
        <color theme="1"/>
        <rFont val="Inherit"/>
      </rPr>
      <t xml:space="preserve">for further detail. </t>
    </r>
  </si>
  <si>
    <r>
      <t xml:space="preserve">On September 27, 2013, the Company paid approximately $10.3 million to repurchase warrants to purchase shares of common stock of DRC held by an affiliate of Guggenheim Partners, LLC and another institutional investor, and, substantially concurrently therewith, the Company borrowed approximately $15.0 million under the 2013 Revolving Credit Facility. The affiliate of Guggenheim Partners, LLC that held one of these warrants received approximately </t>
    </r>
    <r>
      <rPr>
        <sz val="10"/>
        <color rgb="FF000000"/>
        <rFont val="Times New Roman"/>
        <family val="1"/>
      </rPr>
      <t>$2.8 million</t>
    </r>
    <r>
      <rPr>
        <sz val="10"/>
        <color theme="1"/>
        <rFont val="Inherit"/>
      </rPr>
      <t xml:space="preserve"> in connection with such repurchase. See "</t>
    </r>
    <r>
      <rPr>
        <i/>
        <sz val="10"/>
        <color theme="1"/>
        <rFont val="Inherit"/>
      </rPr>
      <t>Note 16—Borrowings"</t>
    </r>
    <r>
      <rPr>
        <sz val="10"/>
        <color theme="1"/>
        <rFont val="Inherit"/>
      </rPr>
      <t xml:space="preserve"> for definitions of, and more detail on, the 2013 Revolving Credit Facility.</t>
    </r>
  </si>
  <si>
    <r>
      <t xml:space="preserve">On May 9, 2014, the Company entered into a credit agreement with Credit Suisse AG, acting as the administrative agent and the collateral agent for various lenders (the “Senior Credit Facility Agreement”), including an affiliate of Guggenheim. The Senior Credit Facility Agreement provides for a $470.0 million senior secured credit facility (the “Senior Credit Facility”). Affiliates of Guggenheim (1) received fees of approximately $1.8 million relating to their participation in the Senior Credit Facility, and (2) on behalf of Guggenheim’s investment advisory clients, (i) provided an approximate aggregate principal amount of $111.3 million of the $445.0 million in term loans under the Senior Credit Facility ($110.7 million of the $442.8 million term loan proceeds received by the Company) and (ii) have agreed to provide an approximate aggregate principal amount of $6.3 million in loans under the $25.0 million revolving line of credit. Further, affiliates of Guggenheim held approximately $114.1 million in aggregate principal amount of Senior Secured Notes that were redeemed by DRC on June 9, 2014. See </t>
    </r>
    <r>
      <rPr>
        <i/>
        <sz val="10"/>
        <color theme="1"/>
        <rFont val="Inherit"/>
      </rPr>
      <t>"Note 16</t>
    </r>
    <r>
      <rPr>
        <b/>
        <i/>
        <sz val="10"/>
        <color theme="1"/>
        <rFont val="Inherit"/>
      </rPr>
      <t>—</t>
    </r>
    <r>
      <rPr>
        <i/>
        <sz val="10"/>
        <color theme="1"/>
        <rFont val="Inherit"/>
      </rPr>
      <t xml:space="preserve">Borrowings" </t>
    </r>
    <r>
      <rPr>
        <sz val="10"/>
        <color theme="1"/>
        <rFont val="Inherit"/>
      </rPr>
      <t xml:space="preserve">for further detail on the Senior Credit Facility and the redemption of the Senior Secured Notes. </t>
    </r>
  </si>
  <si>
    <t>Hospitality Management and Consulting Service, LLC ("HM&amp;C") Management Services Agreement</t>
  </si>
  <si>
    <t xml:space="preserve">Pursuant to a services agreement that the Company entered into with HM&amp;C effective as of December 31, 2010 (as amended and restated effective as of December 31, 2012 (the "HM&amp;C Agreement"), HM&amp;C provides two categories of management services to the Company on a cost-recovery basis: (i) executive and strategic oversight of the services that the Company provides to HOAs and the Collections through the Company’s hospitality and management services operations, for the benefit of the Company and of the HOAs and the Collections ("HOA Management Services"). The fees for these services are generally included in the determination of the annual budget for the HOAs and the Collections and paid to the Company and (ii) executive, corporate and strategic oversight of the Company’s operations and certain other administrative services. </t>
  </si>
  <si>
    <t>HM&amp;C provides the Company with the services of Mr. Stephen J. Cloobeck (the Company's founder and Chairman), the Company's three executive officers and approximately 53 other employees (including, Sheldon Cloobeck, the father of Mr. Cloobeck), each of whom devotes his or her full business time and attention to the Company. Pursuant to the HM&amp;C Agreement, HM&amp;C is entitled to receive (i) an annual management fee for providing HOA Management Services; (ii) an annual management fee for providing corporate management services; (iii) an annual incentive payment based on performance metrics determined by the board of directors of the Company, subject to certain minimum amounts set forth in the HM&amp;C Agreement and (iv) reimbursement of HM&amp;C's expenses incurred in connection with the activities provided under the HM&amp;C Agreement. The HM&amp;C Agreement also provides for the payment of additional fees to HM&amp;C as and when agreed by the Company and HM&amp;C in the event HM&amp;C provides certain additional services to the Company for the benefit of HOAs or the Collections or in connection with any acquisitions, financing transactions or other significant transactions undertaken by the Company or its subsidiaries, although the Company has not paid any such additional fees to HM&amp;C to date. The Company incurred management fees, incentive payments (excluding stock-based compensation) and expense reimbursements in connection with the HM&amp;C Agreement of $7.7 million and $18.1 million for the three and nine months ended September 30, 2014, respectively, and $7.5 million and $20.4 million for the three and nine months ended September 30, 2013, respectively. The HM&amp;C Agreement has a term that is currently set to expire on December 31, 2015, and thereafter automatically renews for successive annual periods unless terminated by the Company or HM&amp;C.</t>
  </si>
  <si>
    <t>As of September 30, 2014 and December 31, 2013, the Company owed HM&amp;C $3.3 million and $7.3 million, respectively, in unpaid and accrued fees related to services performed.</t>
  </si>
  <si>
    <t>Aircraft Lease</t>
  </si>
  <si>
    <t xml:space="preserve">In January 2012, the Company entered into an Aircraft Lease Agreement with N702DR, LLC, a limited liability company of which Mr. Cloobeck is a beneficial owner and a controlling party. Pursuant to this lease agreement, the Company leases an aircraft from N702DR, LLC and paid N702DR, LLC $0.6 million for each of the three months ended September 30, 2014 and 2013, and $1.8 million for each of the nine months ended September 30, 2014 and 2013. </t>
  </si>
  <si>
    <t>Praesumo Agreement</t>
  </si>
  <si>
    <t xml:space="preserve">In June 2009, the Company entered into an Engagement Agreement for Individual Independent Contractor with Praesumo Partners, LLC, a limited liability company of which Mr. Lowell D. Kraff, the Vice Chairman of the Board of Directors of the Company, is a beneficial owner and a controlling party. Pursuant to this engagement agreement, Praesumo provides Mr. Kraff as an independent contractor to the Company to provide, among other things, acquisition, development and finance consulting services. In September 2012, the agreement was renewed for an additional one-year term and the agreement automatically renewed for an additional one-year term in September 2013. In August 2014, the agreement was further amended to extend the term for an additional year, with the term expiring August 31, 2015. In consideration of these services provided pursuant to this agreement, the Company paid to Praesumo Partners, LLC, in the aggregate, $0.4 million and $1.3 million in fees and expense reimbursements for the three and nine months ended September 30, 2014, respectively, and $0.5 million and $1.4 million for the three and nine months ended September 30, 2013, respectively. These amounts do not include certain travel-related costs paid directly by the Company. </t>
  </si>
  <si>
    <t>Luumena</t>
  </si>
  <si>
    <t>Mr. Kraff was also a beneficial owner of Luumena, LLC, which provides digital media services. The Company did not pay Luumena, LLC any amount during the three months ended September 30, 2013 and paid Luumena, LLC $0.2 million during the nine months ended September 30, 2013. Effective January 1, 2014, Mr. Kraff no longer had any beneficial ownership in Luumena, LLC.</t>
  </si>
  <si>
    <t>Technogistics</t>
  </si>
  <si>
    <t xml:space="preserve">Mr. Kraff was also a beneficial owner of Technogistics, LLC, which provides direct marketing services. The Company paid Technogistics, LLC $0.4 million and $1.0 million during the three and nine months ended September 30, 2013, respectively. Effective January 1, 2014, Mr. Kraff no longer had any beneficial ownership in Technogistics, LLC. </t>
  </si>
  <si>
    <t>Trivergance Business Resources</t>
  </si>
  <si>
    <t xml:space="preserve">Mr. Kraff was also a beneficial owner of Trivergance Business Resources, LLC. Commencing on January 1, 2013, Trivergance Business Resources, LLC began providing promotional, product placement, marketing, public relations and branding services to the Company, including the development of a new consumer marketing website. The Company paid Trivergance Business Resources, LLC $0.2 million and $0.7 million during the three and nine months ended September 30, 2013, respectively. Effective January 1, 2014, Mr. Kraff no longer had any beneficial ownership in Trivergance Business Resources, LLC. </t>
  </si>
  <si>
    <t>Mackinac Partners</t>
  </si>
  <si>
    <t>Since September 2008, Mr. C. Alan Bentley has served in various officer capacities, including as Executive Vice President, and as a director, of certain subsidiaries of DRP. In January 2013, Mr. Bentley was named Executive Vice President and Chief Financial Officer. Mr. Bentley is also a partner of Mackinac Partners, LLC, a financial advisory firm that provides consulting services to the Company. The services provided by Mackinac Partners, LLC to the Company include advisory services relating to mergers and acquisitions, capital formation, corporate finance and litigation support. In addition to these services, which Mackinac Partners, LLC provides at hourly rates, Mackinac Partners, LLC also provides to the Company strategic advisory services of one of its managing partners at a rate of $0.2 million for each three-month period effective January 1, 2013. For the three and nine months ended September 30, 2014, the Company paid fees and expense reimbursements to Mackinac Partners, LLC of $0.2 million and $1.6 million, respectively, and, for the three and nine months ended September 30, 2013, paid fees and expense reimbursements to Mackinac Partners, LLC of $0.3 million and $1.7 million, respectively.</t>
  </si>
  <si>
    <t>Katten Muchin Rosenman LLP</t>
  </si>
  <si>
    <t>Mr. Howard S. Lanznar, who joined the Company as the Executive Vice President and Chief Administrative Officer in September 2012, was a partner of the law firm of Katten Muchin Rosenman LLP ("Katten") until August 31, 2014 and is currently Of Counsel at the firm. Additionally, Richard M. Daley, who is a member of the Board of Directors of the Company and the Compensation Committee, is Of Counsel at Katten. Katten renders legal services to the Company. During the three and nine months ended September 30, 2014, the Company paid to Katten fees of $0.8 million and $3.0 million, respectively, and, during the three and nine months ended September 30, 2013, paid fees of $2.2 million and $4.8 million, respectively.</t>
  </si>
  <si>
    <t>Other Receivables, Net</t>
  </si>
  <si>
    <t>Receivables [Abstract]</t>
  </si>
  <si>
    <t>Note 7</t>
  </si>
  <si>
    <t>— Other Receivables, Net</t>
  </si>
  <si>
    <t>Prepaid Expenses and Other Assets, Net</t>
  </si>
  <si>
    <t>Deferred Costs, Capitalized, Prepaid, and Other Assets Disclosure [Abstract]</t>
  </si>
  <si>
    <t>Note 8</t>
  </si>
  <si>
    <t xml:space="preserve">— Prepaid Expenses and Other Assets, Net </t>
  </si>
  <si>
    <t>The nature of selected balances included in prepaid expenses and other assets, net, includes:</t>
  </si>
  <si>
    <r>
      <t>Vacation Interest purchases in transit</t>
    </r>
    <r>
      <rPr>
        <sz val="10"/>
        <color theme="1"/>
        <rFont val="Inherit"/>
      </rPr>
      <t>—purchases of Vacation Interests from third parties for which the title has not been officially transferred to the Company. These Vacation Interest purchases in transit are reclassified to unsold Vacation Interests, net, upon successful transfer of title.</t>
    </r>
  </si>
  <si>
    <r>
      <t>Unamortized maintenance fees</t>
    </r>
    <r>
      <rPr>
        <sz val="10"/>
        <color theme="1"/>
        <rFont val="Inherit"/>
      </rPr>
      <t xml:space="preserve">—prepaid annual maintenance fees on unsold Vacation Interests owned by the Company billed by the HOAs and the Collections for resorts included in the Company's resort network that are managed by the Company, which are charged to expense ratably over the year. </t>
    </r>
  </si>
  <si>
    <r>
      <t>Deferred commissions</t>
    </r>
    <r>
      <rPr>
        <sz val="10"/>
        <color theme="1"/>
        <rFont val="Inherit"/>
      </rPr>
      <t xml:space="preserve">—commissions paid to sales agents related to deferred revenue from sales of sampler programs and mini-vacations ("Sampler Packages"), which allow purchasers to stay at a resort property on a trial basis. These amounts are charged to Vacation Interest carrying cost as the associated revenue is recognized. </t>
    </r>
  </si>
  <si>
    <r>
      <t>Prepaid member benefits and affinity programs</t>
    </r>
    <r>
      <rPr>
        <sz val="10"/>
        <color theme="1"/>
        <rFont val="Inherit"/>
      </rPr>
      <t>—usage rights of members of the Clubs can be exchanged for a variety of products and travel services, including airfare, cruises and excursions. Prepaid usage rights are amortized ratably over the year.</t>
    </r>
  </si>
  <si>
    <r>
      <t>Unamortized exchange fees</t>
    </r>
    <r>
      <rPr>
        <sz val="10"/>
        <color theme="1"/>
        <rFont val="Inherit"/>
      </rPr>
      <t xml:space="preserve">—unamortized portion of the amount paid to Interval International, Inc. ("Interval International"), which provides an external VOI exchange program, for memberships with Interval International. This balance is amortized ratably over the year. </t>
    </r>
  </si>
  <si>
    <r>
      <t>Prepaid rent</t>
    </r>
    <r>
      <rPr>
        <sz val="10"/>
        <color theme="1"/>
        <rFont val="Inherit"/>
      </rPr>
      <t>—portion of rent paid in advance and charged to expense in accordance with lease agreements.</t>
    </r>
  </si>
  <si>
    <r>
      <t>Prepaid maintenance fees</t>
    </r>
    <r>
      <rPr>
        <sz val="10"/>
        <color theme="1"/>
        <rFont val="Inherit"/>
      </rPr>
      <t>—prepaid annual maintenance fees billed by the HOAs at the resorts not managed by the Company on unsold Vacation Interests owned by the Company, which are charged to expense ratably over the year.</t>
    </r>
  </si>
  <si>
    <t>Prepaid expenses and other assets, net, as of the dates presented below consisted of the following (in thousands):</t>
  </si>
  <si>
    <t>Vacation Interest purchases in transit</t>
  </si>
  <si>
    <t>Unamortized maintenance fees</t>
  </si>
  <si>
    <t>Debt issuance costs, net</t>
  </si>
  <si>
    <t>Deferred commissions</t>
  </si>
  <si>
    <t>Prepaid member benefits and affinity programs</t>
  </si>
  <si>
    <t>Deferred inventory recovery agreements</t>
  </si>
  <si>
    <t>Deposits and advances</t>
  </si>
  <si>
    <t>Other inventory or consumables</t>
  </si>
  <si>
    <t>Prepaid insurance</t>
  </si>
  <si>
    <t>Prepaid sales and marketing costs</t>
  </si>
  <si>
    <t>Unamortized exchange fees</t>
  </si>
  <si>
    <t>Prepaid rent</t>
  </si>
  <si>
    <t>Prepaid professional fees</t>
  </si>
  <si>
    <t>Prepaid maintenance fees</t>
  </si>
  <si>
    <t>Assets to be disposed (not actively marketed)</t>
  </si>
  <si>
    <t>Total prepaid expenses and other assets, net</t>
  </si>
  <si>
    <r>
      <t xml:space="preserve">With the exception of Vacation Interest purchases in transit and assets to be disposed (not actively marketed), prepaid expenses are expensed as the underlying assets are utilized or amortized. Debt issuance costs incurred in connection with obtaining funding for the Company have been capitalized and are being amortized over the lives of the related funding agreements as a component of interest expense using a method which approximates the effective interest method. Amortization of capitalized debt issuance costs included in interest expense was $1.0 million and $1.5 million for the three months ended September 30, 2014 and 2013, respectively, and $3.5 million and $4.6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See "</t>
    </r>
    <r>
      <rPr>
        <i/>
        <sz val="10"/>
        <color theme="1"/>
        <rFont val="Inherit"/>
      </rPr>
      <t>Note 16—Borrowings"</t>
    </r>
    <r>
      <rPr>
        <sz val="10"/>
        <color theme="1"/>
        <rFont val="Inherit"/>
      </rPr>
      <t xml:space="preserve"> for more detail.</t>
    </r>
  </si>
  <si>
    <r>
      <t>Debt issuance costs, net of amortization, recorded as of September 30, 2014 were comprised of $10.1 million related to the Senior Credit Facility, $3.0 million related to the DROT 2013-2 Notes, $1.4 million related to the DROT 2013-1 Notes, $0.9 million related to the Tempus 2013 Notes, $0.8 million related to the DROT 2011 Notes and $0.5 million related to the Conduit Facility. See</t>
    </r>
    <r>
      <rPr>
        <i/>
        <sz val="10"/>
        <color theme="1"/>
        <rFont val="Inherit"/>
      </rPr>
      <t xml:space="preserve"> "Note 16—Borrowings"</t>
    </r>
    <r>
      <rPr>
        <sz val="10"/>
        <color theme="1"/>
        <rFont val="Inherit"/>
      </rPr>
      <t xml:space="preserve"> for definitions of these terms and more detail on the Company's borrowings. </t>
    </r>
  </si>
  <si>
    <r>
      <t>Debt issuance costs, net of amortization, recorded as of December 31, 2013 were comprised of $10.2 million related to the Senior Secured Notes, $3.6 million related to the DROT 2013-2 Notes, $1.7 million related to the DROT 2013-1 Notes, $1.3 million related to the Conduit Facility, $1.1 million related to the DROT 2011 Notes, $1.1 million related to the Tempus 2013 Notes, $1.0 million related to the 2013 Revolving Credit Facility and $0.1 million related to the ILXA loans. See "</t>
    </r>
    <r>
      <rPr>
        <i/>
        <sz val="10"/>
        <color theme="1"/>
        <rFont val="Inherit"/>
      </rPr>
      <t>Note 16—Borrowings"</t>
    </r>
    <r>
      <rPr>
        <sz val="10"/>
        <color theme="1"/>
        <rFont val="Inherit"/>
      </rPr>
      <t xml:space="preserve"> for definitions of these terms and more detail on the Company's borrowings. </t>
    </r>
  </si>
  <si>
    <r>
      <t>Debt issuance costs of $0.1 million were written off in May 2014 in connection with the payoff of the ILX Inventory Loan and the Tempus Inventory Loan using a portion of the proceeds from the term loan portion of the Senior Credit Facility. In addition, debt issuance costs of $0.9 million were written off in May 2014 due to the termination of the 2013 Revolving Credit Facility in connection with the Company's entry into the Senior Credit Facility. Furthermore, debt issuance costs of $9.4 million were written off in connection with the redemption of the Senior Secured Notes in June 2014. The Company recognized a charge of $46.8 million in loss on extinguishment of debt, including the $10.5 million write off of these debt issuance costs, for the nine months ended September 30, 2014. See "</t>
    </r>
    <r>
      <rPr>
        <i/>
        <sz val="10"/>
        <color theme="1"/>
        <rFont val="Inherit"/>
      </rPr>
      <t>Note 16—Borrowings"</t>
    </r>
    <r>
      <rPr>
        <sz val="10"/>
        <color theme="1"/>
        <rFont val="Inherit"/>
      </rPr>
      <t xml:space="preserve"> for more detail on the redemption of the Senior Secured Notes.</t>
    </r>
  </si>
  <si>
    <t>Unsold Vacation Interests, Net Unsold Vacation Properties (Notes)</t>
  </si>
  <si>
    <t>Unsold Vacation Interests, Net [Abstract]</t>
  </si>
  <si>
    <t>Unsold Vacation Interests, Net</t>
  </si>
  <si>
    <t xml:space="preserve">Unsold Vacation Interests, Net </t>
  </si>
  <si>
    <t>Unsold Vacation Interests, net as of the dates presented below consisted of the following (in thousands):</t>
  </si>
  <si>
    <t>Completed unsold Vacation Interests, net</t>
  </si>
  <si>
    <t>Undeveloped land</t>
  </si>
  <si>
    <t>Vacation Interest construction-in-progress</t>
  </si>
  <si>
    <t>Activity related to unsold Vacation Interests, net, for the periods presented below consisted of the following (in thousands):</t>
  </si>
  <si>
    <t>Three Months Ended September 30,</t>
  </si>
  <si>
    <t>   Nine Months Ended September 30,</t>
  </si>
  <si>
    <t>(16,476</t>
  </si>
  <si>
    <t>(18,605</t>
  </si>
  <si>
    <t>(44,840</t>
  </si>
  <si>
    <t>(45,451</t>
  </si>
  <si>
    <t>(Reinstatement) recovery of inventory — North America</t>
  </si>
  <si>
    <t>(1,543</t>
  </si>
  <si>
    <t>Purchases in connection with business combinations</t>
  </si>
  <si>
    <t>Inventory recovery activity — Europe</t>
  </si>
  <si>
    <t>Open market and bulk purchases</t>
  </si>
  <si>
    <t>Accrued bulk purchases</t>
  </si>
  <si>
    <t>(804</t>
  </si>
  <si>
    <t>Capitalized legal, title and trust fees</t>
  </si>
  <si>
    <t>(39</t>
  </si>
  <si>
    <t>Transfer of construction-in-progress to property and equipment, net</t>
  </si>
  <si>
    <t>(5,616</t>
  </si>
  <si>
    <t>Construction-in-progress</t>
  </si>
  <si>
    <t>Loan default recoveries, net</t>
  </si>
  <si>
    <t>Transfers to assets held for sale</t>
  </si>
  <si>
    <t>(4,250</t>
  </si>
  <si>
    <t>(14</t>
  </si>
  <si>
    <t>(10,165</t>
  </si>
  <si>
    <t>Impairment of inventory</t>
  </si>
  <si>
    <t>(1,200</t>
  </si>
  <si>
    <t>Effect of foreign currency translation</t>
  </si>
  <si>
    <t>(2,770</t>
  </si>
  <si>
    <t>(1,650</t>
  </si>
  <si>
    <t>(233</t>
  </si>
  <si>
    <t>(1,712</t>
  </si>
  <si>
    <r>
      <t xml:space="preserve">See </t>
    </r>
    <r>
      <rPr>
        <i/>
        <sz val="10"/>
        <color theme="1"/>
        <rFont val="Inherit"/>
      </rPr>
      <t>"Note 2—Summary of Significant Accounting Policies"</t>
    </r>
    <r>
      <rPr>
        <sz val="10"/>
        <color theme="1"/>
        <rFont val="Inherit"/>
      </rPr>
      <t xml:space="preserve"> set forth in the 2013 Form 10-K for discussion on unsold Vacation Interests, net.</t>
    </r>
  </si>
  <si>
    <t>Property and Equipment, Net</t>
  </si>
  <si>
    <t>Property, Plant and Equipment [Abstract]</t>
  </si>
  <si>
    <t>Note 10</t>
  </si>
  <si>
    <t xml:space="preserve">— Property and Equipment, Net </t>
  </si>
  <si>
    <t>Property and equipment, net as of the dates presented below consisted of the following (in thousands):</t>
  </si>
  <si>
    <t>Land and improvements</t>
  </si>
  <si>
    <t>Buildings and leasehold improvements</t>
  </si>
  <si>
    <t>Furniture and office equipment</t>
  </si>
  <si>
    <t>Computer software</t>
  </si>
  <si>
    <t>Computer equipment</t>
  </si>
  <si>
    <t>Construction in progress</t>
  </si>
  <si>
    <t>Property and equipment, gross</t>
  </si>
  <si>
    <t>Less accumulated depreciation</t>
  </si>
  <si>
    <t>(59,676</t>
  </si>
  <si>
    <t>(49,483</t>
  </si>
  <si>
    <r>
      <t xml:space="preserve">Depreciation expense related to property and equipment was </t>
    </r>
    <r>
      <rPr>
        <sz val="10"/>
        <color rgb="FF000000"/>
        <rFont val="Inherit"/>
      </rPr>
      <t>$3.5 million</t>
    </r>
    <r>
      <rPr>
        <sz val="10"/>
        <color theme="1"/>
        <rFont val="Inherit"/>
      </rPr>
      <t xml:space="preserve"> and </t>
    </r>
    <r>
      <rPr>
        <sz val="10"/>
        <color rgb="FF000000"/>
        <rFont val="Inherit"/>
      </rPr>
      <t>$3.0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9.8 million and $8.1 million for the nine months ended September 30, 2014 and 2013, respectively. </t>
    </r>
  </si>
  <si>
    <t>Property and equipment are recorded at either cost for assets purchased or constructed or fair value in the case of assets acquired through business combinations. The costs of improvements that extend the useful life of property and equipment are capitalized when incurred. These capitalized costs may include structural costs, equipment, fixtures and floor and wall coverings. All repair and maintenance costs are expensed as incurred.</t>
  </si>
  <si>
    <r>
      <t xml:space="preserve">Buildings and leasehold improvements are depreciated using the straight-line method over the lesser of the estimated useful lives, which range from </t>
    </r>
    <r>
      <rPr>
        <sz val="10"/>
        <color rgb="FF000000"/>
        <rFont val="Inherit"/>
      </rPr>
      <t>four</t>
    </r>
    <r>
      <rPr>
        <sz val="10"/>
        <color theme="1"/>
        <rFont val="Inherit"/>
      </rPr>
      <t xml:space="preserve"> to 40 years, or the remainder of the lease terms. Furniture, office equipment, computer software and computer equipment are depreciated using the straight-line method over their estimated useful lives, which range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t>
    </r>
  </si>
  <si>
    <t>Goodwill [Abstract]</t>
  </si>
  <si>
    <t>Note 11 — Goodwill</t>
  </si>
  <si>
    <t>Goodwill represents the future economic benefits arising from other assets acquired in a business combination that are not individually identified and separately recognized. The Company does not amortize goodwill, but rather evaluates goodwill for potential impairment on an annual basis or at other times during the year if events or circumstances indicate that it is more likely than not that the fair value of a reporting unit, as defined in ASC 350-20, "Intangibles—Goodwill," is below the carrying amount. During the three months ended September 30, 2014, the Company performed its annual evaluation of potential impairment of goodwill as required in the ordinary course of business. The Company assessed various qualitative factors and determined that it was not more likely than not that the fair value of any of its reporting units was below the carrying amount. As such, the Company concluded that the first and second steps of the goodwill impairment test were unnecessary.</t>
  </si>
  <si>
    <t>The balance at September 30, 2014 and December 31, 2013 represents the goodwill recorded in connection with the Island One Acquisition completed on July 24, 2013.</t>
  </si>
  <si>
    <r>
      <t>See "</t>
    </r>
    <r>
      <rPr>
        <i/>
        <sz val="10"/>
        <color theme="1"/>
        <rFont val="Inherit"/>
      </rPr>
      <t>Note 2</t>
    </r>
    <r>
      <rPr>
        <sz val="10"/>
        <color theme="1"/>
        <rFont val="Inherit"/>
      </rPr>
      <t>—</t>
    </r>
    <r>
      <rPr>
        <i/>
        <sz val="10"/>
        <color theme="1"/>
        <rFont val="Inherit"/>
      </rPr>
      <t xml:space="preserve">Summary of Significant Accounting Policies" </t>
    </r>
    <r>
      <rPr>
        <sz val="10"/>
        <color theme="1"/>
        <rFont val="Inherit"/>
      </rPr>
      <t>set forth in the 2013 Form 10-K for further detail on the Company's policy related to goodwill impairment testing.</t>
    </r>
  </si>
  <si>
    <t>Intangible Assets, Net</t>
  </si>
  <si>
    <t>Goodwill and Intangible Assets Disclosure [Abstract]</t>
  </si>
  <si>
    <t>Other Intangible Assets, Net</t>
  </si>
  <si>
    <t xml:space="preserve">Note 12 — Other Intangible Assets, Net </t>
  </si>
  <si>
    <r>
      <t xml:space="preserve">Other intangible assets, net as of </t>
    </r>
    <r>
      <rPr>
        <sz val="10"/>
        <color rgb="FF000000"/>
        <rFont val="Inherit"/>
      </rPr>
      <t>September 30, 2014</t>
    </r>
    <r>
      <rPr>
        <sz val="10"/>
        <color theme="1"/>
        <rFont val="Inherit"/>
      </rPr>
      <t xml:space="preserve"> consisted of the following (in thousands):</t>
    </r>
  </si>
  <si>
    <t>Gross Carrying</t>
  </si>
  <si>
    <t>Cost</t>
  </si>
  <si>
    <t>Accumulated</t>
  </si>
  <si>
    <t>Amortization</t>
  </si>
  <si>
    <t>Net Book</t>
  </si>
  <si>
    <t>Value</t>
  </si>
  <si>
    <t>Management contracts</t>
  </si>
  <si>
    <t>(42,173</t>
  </si>
  <si>
    <t>Member relationships and exchange clubs</t>
  </si>
  <si>
    <t>(35,874</t>
  </si>
  <si>
    <t>Distributor relationships and other</t>
  </si>
  <si>
    <t>(1,719</t>
  </si>
  <si>
    <t>Total other intangible assets</t>
  </si>
  <si>
    <t>(79,766</t>
  </si>
  <si>
    <r>
      <t xml:space="preserve">Other intangible assets, net as of </t>
    </r>
    <r>
      <rPr>
        <sz val="10"/>
        <color rgb="FF000000"/>
        <rFont val="Inherit"/>
      </rPr>
      <t>December 31, 2013</t>
    </r>
    <r>
      <rPr>
        <sz val="10"/>
        <color theme="1"/>
        <rFont val="Inherit"/>
      </rPr>
      <t xml:space="preserve"> consisted of the following (in thousands):</t>
    </r>
  </si>
  <si>
    <t>(31,905</t>
  </si>
  <si>
    <t>(32,090</t>
  </si>
  <si>
    <t>(1,324</t>
  </si>
  <si>
    <t>(65,319</t>
  </si>
  <si>
    <r>
      <t xml:space="preserve">Amortization expense for management contracts is recognized on a straight-line basis over the estimated useful lives of the management contracts, ranging from five to 25 years. Amortization expense for management contracts was </t>
    </r>
    <r>
      <rPr>
        <sz val="10"/>
        <color rgb="FF000000"/>
        <rFont val="Inherit"/>
      </rPr>
      <t>$3.5 million</t>
    </r>
    <r>
      <rPr>
        <sz val="10"/>
        <color theme="1"/>
        <rFont val="Inherit"/>
      </rPr>
      <t xml:space="preserve"> and </t>
    </r>
    <r>
      <rPr>
        <sz val="10"/>
        <color rgb="FF000000"/>
        <rFont val="Inherit"/>
      </rPr>
      <t>$3.0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10.4 million and $7.5 million for the nine months ended September 30, 2014 and 2013, respectively. Amortization expense for member relationships, member exchange clubs, distributor relationships and other is recorded over the period of time that the relationships are expected to produce cash flows. Amortization expense for member relationships, member exchange clubs, distributor relationships and other intangibles was </t>
    </r>
    <r>
      <rPr>
        <sz val="10"/>
        <color rgb="FF000000"/>
        <rFont val="Inherit"/>
      </rPr>
      <t>$1.3 million</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4.4 million for each of the nine months ended September 30, 2014 and 2013. Membership relationships and distributor relationships have estimated useful lives ranging from three to 30 years; however, the Company expects to generate significantly more cash flows during the earlier years of the relationships than the later years. Consequently, amortization expenses on these relationships decrease significantly over the lives of the relationships. See </t>
    </r>
    <r>
      <rPr>
        <i/>
        <sz val="10"/>
        <color theme="1"/>
        <rFont val="Inherit"/>
      </rPr>
      <t xml:space="preserve">"Note 2—Summary of Significant Accounting Policies" </t>
    </r>
    <r>
      <rPr>
        <sz val="10"/>
        <color theme="1"/>
        <rFont val="Inherit"/>
      </rPr>
      <t xml:space="preserve">set forth in the 2013 Form 10-K for further detail on the Company's policy related to impairment testing of the Company's intangible assets. </t>
    </r>
  </si>
  <si>
    <r>
      <t xml:space="preserve">The estimated aggregate amortization expense for intangible assets as of September 30, 2014 is expected to be </t>
    </r>
    <r>
      <rPr>
        <sz val="10"/>
        <color rgb="FF000000"/>
        <rFont val="Inherit"/>
      </rPr>
      <t>$17.6 million</t>
    </r>
    <r>
      <rPr>
        <sz val="10"/>
        <color theme="1"/>
        <rFont val="Inherit"/>
      </rPr>
      <t xml:space="preserve">, </t>
    </r>
    <r>
      <rPr>
        <sz val="10"/>
        <color rgb="FF000000"/>
        <rFont val="Inherit"/>
      </rPr>
      <t>$14.3 million</t>
    </r>
    <r>
      <rPr>
        <sz val="10"/>
        <color theme="1"/>
        <rFont val="Inherit"/>
      </rPr>
      <t xml:space="preserve">, </t>
    </r>
    <r>
      <rPr>
        <sz val="10"/>
        <color rgb="FF000000"/>
        <rFont val="Inherit"/>
      </rPr>
      <t>$13.5 million</t>
    </r>
    <r>
      <rPr>
        <sz val="10"/>
        <color theme="1"/>
        <rFont val="Inherit"/>
      </rPr>
      <t xml:space="preserve">, </t>
    </r>
    <r>
      <rPr>
        <sz val="10"/>
        <color rgb="FF000000"/>
        <rFont val="Inherit"/>
      </rPr>
      <t>$13.0 million</t>
    </r>
    <r>
      <rPr>
        <sz val="10"/>
        <color theme="1"/>
        <rFont val="Inherit"/>
      </rPr>
      <t xml:space="preserve"> and </t>
    </r>
    <r>
      <rPr>
        <sz val="10"/>
        <color rgb="FF000000"/>
        <rFont val="Inherit"/>
      </rPr>
      <t>$12.9 million</t>
    </r>
    <r>
      <rPr>
        <sz val="10"/>
        <color theme="1"/>
        <rFont val="Inherit"/>
      </rPr>
      <t xml:space="preserve"> for the successive 12 month periods ending September 30, </t>
    </r>
    <r>
      <rPr>
        <sz val="10"/>
        <color rgb="FF000000"/>
        <rFont val="Inherit"/>
      </rPr>
      <t>2015</t>
    </r>
    <r>
      <rPr>
        <sz val="10"/>
        <color theme="1"/>
        <rFont val="Inherit"/>
      </rPr>
      <t xml:space="preserve"> through </t>
    </r>
    <r>
      <rPr>
        <sz val="10"/>
        <color rgb="FF000000"/>
        <rFont val="Inherit"/>
      </rPr>
      <t>2019</t>
    </r>
    <r>
      <rPr>
        <sz val="10"/>
        <color theme="1"/>
        <rFont val="Inherit"/>
      </rPr>
      <t>, respectively, and $112.1 million for the remaining lives of these intangible assets.</t>
    </r>
  </si>
  <si>
    <t>Accrued Liabilities</t>
  </si>
  <si>
    <t>Accrued Liabilities Disclosure [Abstract]</t>
  </si>
  <si>
    <t xml:space="preserve">Note 14 — Accrued Liabilities </t>
  </si>
  <si>
    <t>The Company records estimated amounts for certain accrued liabilities at each period end. Accrued liabilities are obligations to transfer assets or provide services to other entities in the future as a result of past transactions or events. The nature of selected balances included in accrued liabilities of the Company includes:</t>
  </si>
  <si>
    <r>
      <t>Accrued marketing expenses</t>
    </r>
    <r>
      <rPr>
        <sz val="10"/>
        <color theme="1"/>
        <rFont val="Inherit"/>
      </rPr>
      <t>—expenses for travel vouchers and certificates used as sales incentives to buyers as well as attraction tickets as tour incentives. Such vouchers and certificates will be paid for in the future based on actual redemption.</t>
    </r>
  </si>
  <si>
    <r>
      <t>Accrued escrow liability</t>
    </r>
    <r>
      <rPr>
        <sz val="10"/>
        <color theme="1"/>
        <rFont val="Inherit"/>
      </rPr>
      <t>—deposits in escrow received on Vacation Interests sold.</t>
    </r>
  </si>
  <si>
    <r>
      <t>Accrued operating lease liabilities</t>
    </r>
    <r>
      <rPr>
        <sz val="10"/>
        <color theme="1"/>
        <rFont val="Inherit"/>
      </rPr>
      <t>—difference between straight-line operating lease expenses and cash payments associated with any equipment, furniture or facilities leases classified as operating leases.</t>
    </r>
  </si>
  <si>
    <r>
      <t>Accrued liability related to business combinations</t>
    </r>
    <r>
      <rPr>
        <sz val="10"/>
        <color theme="1"/>
        <rFont val="Inherit"/>
      </rPr>
      <t>—contingent liability associated with an earn-out clause in connection with the Aegean Blue Acquisition.</t>
    </r>
  </si>
  <si>
    <r>
      <t>Accrued exchange company fees</t>
    </r>
    <r>
      <rPr>
        <sz val="10"/>
        <color theme="1"/>
        <rFont val="Inherit"/>
      </rPr>
      <t>—estimated liability owed to Interval International for annual dues related to exchange services provided to the Company.</t>
    </r>
  </si>
  <si>
    <r>
      <t>Accrued call center costs</t>
    </r>
    <r>
      <rPr>
        <sz val="10"/>
        <color theme="1"/>
        <rFont val="Inherit"/>
      </rPr>
      <t>—expenses associated with the outsourced customer service call center operations.</t>
    </r>
  </si>
  <si>
    <r>
      <t>Deposits on pending sale of assets</t>
    </r>
    <r>
      <rPr>
        <sz val="10"/>
        <color theme="1"/>
        <rFont val="Inherit"/>
      </rPr>
      <t xml:space="preserve">—deposits that the Company has received in connection with the pending sales of certain assets. The sale of these assets has not been consummated due to the fact that not all consideration has been exchanged. These deposits are, therefore, accounted for using the deposit method in accordance with ASC 360. </t>
    </r>
  </si>
  <si>
    <r>
      <t>Accrued contingent litigation liabilities</t>
    </r>
    <r>
      <rPr>
        <sz val="10"/>
        <color theme="1"/>
        <rFont val="Inherit"/>
      </rPr>
      <t>—estimated settlement costs for existing litigation cases.</t>
    </r>
  </si>
  <si>
    <t>Accrued liabilities as of the dates presented below consisted of the following (in thousands):</t>
  </si>
  <si>
    <t>Accrued payroll and related</t>
  </si>
  <si>
    <t>Accrued commissions</t>
  </si>
  <si>
    <t>Accrued other taxes</t>
  </si>
  <si>
    <t>Accrued marketing expenses</t>
  </si>
  <si>
    <t>Accrued insurance</t>
  </si>
  <si>
    <t>Accrued escrow liability</t>
  </si>
  <si>
    <t>Accrued operating lease liabilities</t>
  </si>
  <si>
    <t>Accrued liability related to business combinations</t>
  </si>
  <si>
    <t>Accrued exchange company fees</t>
  </si>
  <si>
    <t>Accrued professional fees</t>
  </si>
  <si>
    <t>Accrued call center costs</t>
  </si>
  <si>
    <t>Deposits on pending sale of assets</t>
  </si>
  <si>
    <t>Accrued interest</t>
  </si>
  <si>
    <t>Accrued contingent litigation liabilities</t>
  </si>
  <si>
    <t>Total accrued liabilities</t>
  </si>
  <si>
    <t xml:space="preserve">On May 9, 2014, the Company repaid all outstanding indebtedness under the ILXA Inventory Loan, the Tempus Inventory Loan and the DPM Inventory Loan, along with an aggregate of $1.8 million in associated accrued interest and fees, using proceeds from the term loan portion of the Senior Credit Facility. </t>
  </si>
  <si>
    <r>
      <t>On June 9, 2014, DRC redeemed all of the remaining outstanding principal amount under the Senior Secured Notes, and paid approximately $14.2 million of accrued interest, using a portion of the proceeds from the term loan portion of the Senior Credit Facility. See "</t>
    </r>
    <r>
      <rPr>
        <i/>
        <sz val="10"/>
        <color theme="1"/>
        <rFont val="Inherit"/>
      </rPr>
      <t>Note 16</t>
    </r>
    <r>
      <rPr>
        <b/>
        <i/>
        <sz val="10"/>
        <color theme="1"/>
        <rFont val="Inherit"/>
      </rPr>
      <t>—</t>
    </r>
    <r>
      <rPr>
        <i/>
        <sz val="10"/>
        <color theme="1"/>
        <rFont val="Inherit"/>
      </rPr>
      <t xml:space="preserve">Borrowings" </t>
    </r>
    <r>
      <rPr>
        <sz val="10"/>
        <color theme="1"/>
        <rFont val="Inherit"/>
      </rPr>
      <t>for further detail on the Senior Credit Facility and the redemption of the Senior Secured Notes.</t>
    </r>
  </si>
  <si>
    <t>Assets Held for sale (Notes)</t>
  </si>
  <si>
    <t>Assets Held for Sale [Abstract]</t>
  </si>
  <si>
    <t>Assets Held for Sale</t>
  </si>
  <si>
    <r>
      <t>Note 13</t>
    </r>
    <r>
      <rPr>
        <sz val="10"/>
        <color theme="1"/>
        <rFont val="Inherit"/>
      </rPr>
      <t xml:space="preserve"> </t>
    </r>
    <r>
      <rPr>
        <b/>
        <sz val="10"/>
        <color theme="1"/>
        <rFont val="Inherit"/>
      </rPr>
      <t>— Assets Held for Sale</t>
    </r>
  </si>
  <si>
    <t>Assets held for sale as of the dates presented below consisted of the following (in thousands):</t>
  </si>
  <si>
    <t>Certain completed units in Cabo, Mexico</t>
  </si>
  <si>
    <t>Vacant land in Orlando, Florida</t>
  </si>
  <si>
    <t>Vacant land in Kona, Hawaii</t>
  </si>
  <si>
    <t>Points equivalent of unsold units and resorts in Europe</t>
  </si>
  <si>
    <t>Total assets held for sale</t>
  </si>
  <si>
    <t>In July 2014, the Company received, and accepted, a letter of intent from a third party to purchase a certain parcel of vacant land located in Orlando, Florida and reclassified the land value of $4.0 million from unsold Vacation Interests, net to assets held for sale.</t>
  </si>
  <si>
    <t>Deferred Revenues</t>
  </si>
  <si>
    <t>Deferred Revenue Disclosure [Abstract]</t>
  </si>
  <si>
    <t xml:space="preserve">Note 15 — Deferred Revenues </t>
  </si>
  <si>
    <t>The Company records deferred revenues for payments received or billed but not earned for various activities.</t>
  </si>
  <si>
    <r>
      <t>Deferred Sampler Packages revenue</t>
    </r>
    <r>
      <rPr>
        <sz val="10"/>
        <color theme="1"/>
        <rFont val="Inherit"/>
      </rPr>
      <t>—sold but unused trial VOIs. The Company generates revenue on sales of Sampler Packages. This revenue is recognized when the purchaser completes a stay at one of the Company’s resorts or the trial period expires, whichever is earlier. Such revenue is recorded as a reduction to Vacation Interest carrying cost in accordance with ASC 978 (with the exception of the Company’s European sampler product and a U.S. fixed-term product, which have a duration of between three and four years and, as such, are treated as Vacation Interest sales revenue).</t>
    </r>
  </si>
  <si>
    <r>
      <t>Deferred maintenance and reserve fee revenue</t>
    </r>
    <r>
      <rPr>
        <sz val="10"/>
        <color theme="1"/>
        <rFont val="Inherit"/>
      </rPr>
      <t>—maintenance fees billed as of January first of each year and earned ratably over the year for the two resorts in St. Maarten where the Company functions as the HOA. In addition, the owners are billed for capital project assessments to repair and replace the amenities or to reserve the potential out-of-pocket deductibles for hurricanes and other natural disasters. These assessments are deferred until the refurbishment activity occurs, at which time the amounts collected are recognized as consolidated resort operations revenue, with an equal amount recognized as consolidated resort operations expense.</t>
    </r>
  </si>
  <si>
    <r>
      <t>Club deferred revenue</t>
    </r>
    <r>
      <rPr>
        <sz val="10"/>
        <color theme="1"/>
        <rFont val="Inherit"/>
      </rPr>
      <t>—annual membership fees in the Clubs billed to members (offset by an estimated uncollectible amount) and amortized ratably over a one-year period and optional reservation protection fees recognized over an approximate life of the member's reservation, which is generally six months on average.</t>
    </r>
  </si>
  <si>
    <r>
      <t>Accrued guest deposits</t>
    </r>
    <r>
      <rPr>
        <sz val="10"/>
        <color theme="1"/>
        <rFont val="Inherit"/>
      </rPr>
      <t>—amounts received from guests for future rentals recognized as revenue when earned.</t>
    </r>
  </si>
  <si>
    <r>
      <t>Deferred management fee and allocation revenue</t>
    </r>
    <r>
      <rPr>
        <sz val="10"/>
        <color theme="1"/>
        <rFont val="Inherit"/>
      </rPr>
      <t>—management fees and allocations paid in advance by the HOAs to the Company for its role as the management company. The Company allocates a portion of its Vacation Interest carrying costs, management and member services, consolidated resort operations, loan portfolio, and general and administrative expenses to the HOAs. These advance payments are recorded as deferred revenue when they are received and recognized as revenue during the period in which they are earned.</t>
    </r>
  </si>
  <si>
    <r>
      <t>Deferred revenue from an exchange company</t>
    </r>
    <r>
      <rPr>
        <sz val="10"/>
        <color theme="1"/>
        <rFont val="Inherit"/>
      </rPr>
      <t xml:space="preserve">—unearned portion of a </t>
    </r>
    <r>
      <rPr>
        <sz val="10"/>
        <color rgb="FF000000"/>
        <rFont val="Inherit"/>
      </rPr>
      <t>$5.0 million</t>
    </r>
    <r>
      <rPr>
        <sz val="10"/>
        <color theme="1"/>
        <rFont val="Inherit"/>
      </rPr>
      <t xml:space="preserve"> payment that the Company received in 2008 as consideration for granting the exclusive rights to Interval International to provide call center services and exchange services to the Company. In accordance with ASC 605-50, "Revenue Recognition — Customer Payments and Incentives," the </t>
    </r>
    <r>
      <rPr>
        <sz val="10"/>
        <color rgb="FF000000"/>
        <rFont val="Inherit"/>
      </rPr>
      <t>$5.0 million</t>
    </r>
    <r>
      <rPr>
        <sz val="10"/>
        <color theme="1"/>
        <rFont val="Inherit"/>
      </rPr>
      <t xml:space="preserve"> was being recognized over the 10-year term of the agreements as a reduction of the costs incurred for the services provided by Interval International. In April 2014, the Company renegotiated the contract with Interval International, relieving the Company from its obligation to repay the unearned portion to Interval International and resulting in the release of this deferred revenue to the statement of operations and comprehensive income (loss) as a reduction of costs incurred for the services provided by Interval International.</t>
    </r>
  </si>
  <si>
    <t>Deferred revenues as of the dates presented below consisted of the following (in thousands):</t>
  </si>
  <si>
    <t>Deferred Sampler Packages revenue</t>
  </si>
  <si>
    <t>Deferred maintenance and reserve fee revenue</t>
  </si>
  <si>
    <t>Club deferred revenue</t>
  </si>
  <si>
    <t>Accrued guest deposits</t>
  </si>
  <si>
    <t>Deferred management fees and allocation revenue</t>
  </si>
  <si>
    <t>Deferred amenity fee revenue</t>
  </si>
  <si>
    <t>Deferred revenue from an exchange company</t>
  </si>
  <si>
    <t>Total deferred revenues</t>
  </si>
  <si>
    <t>Borrowings</t>
  </si>
  <si>
    <t>Debt Disclosure [Abstract]</t>
  </si>
  <si>
    <t xml:space="preserve">Note 16 — Borrowings </t>
  </si>
  <si>
    <r>
      <t xml:space="preserve">Senior Credit Facility. </t>
    </r>
    <r>
      <rPr>
        <sz val="10"/>
        <color theme="1"/>
        <rFont val="Inherit"/>
      </rPr>
      <t xml:space="preserve">On May 9, 2014, the Company entered into the Senior Credit Facility Agreement, which provides for a $470.0 million Senior Credit Facility (including a $445.0 million term loan, issued with 0.5% of original issue discount and having a term of seven years and a $25.0 million revolving line of credit having a term of five years). Borrowings under the Senior Credit Facility bear interest, at the Company's option, at a variable rate equal to LIBOR plus 450 basis points, with a one percent LIBOR floor applicable only to the term loan portion of the Senior Credit Facility, or an alternate base rate plus </t>
    </r>
    <r>
      <rPr>
        <sz val="10"/>
        <color rgb="FF000000"/>
        <rFont val="Times New Roman"/>
        <family val="1"/>
      </rPr>
      <t>350</t>
    </r>
    <r>
      <rPr>
        <sz val="10"/>
        <color theme="1"/>
        <rFont val="Inherit"/>
      </rPr>
      <t xml:space="preserve"> basis points. </t>
    </r>
  </si>
  <si>
    <t>The Company used the proceeds of the term loan portion of the Senior Credit Facility, as well as approximately $5.4 million of cash on hand, to redeem all of the remaining outstanding Senior Secured Notes, including the applicable redemption premium and accrued and unpaid interest up to (but excluding) the June 9, 2014 redemption date, and to repay all outstanding indebtedness, together with accrued interest and fees, under the ILXA Inventory Loan, the Tempus Inventory Loan and the DPM Inventory Loan. In conjunction with the Company's entry into the Senior Credit Facility, the Company also terminated the 2013 Revolving Credit Facility, under which no borrowings were then outstanding. See below for the definition of and further detail on these retired borrowings.</t>
  </si>
  <si>
    <t>Other significant terms of the Senior Credit Facility include: (i) one percent minimum annual amortization due in quarterly payments of $1.1 million; (ii) an excess cash flow sweep (as defined in the Senior Credit Facility Agreement) beginning in the second quarter of 2015 (for 2015, relating only to the cash generated for the period from July 1, 2014 through December 31, 2014 and, thereafter, based on annual results) of a maximum of 50%, stepping down to a 25% excess cash flow sweep when the secured leverage ratio (which represents the ratio of (1) secured total debt to (2) Adjusted EBITDA for the most recent four fiscal quarters for which financial statements are available) is greater than 1:1, but equal to or less than 1.5:1, and no excess cash flow sweep if the secured leverage ratio is less than or equal to 1:1; (iii) a soft call provision of 1.01 for the first 12 months of the Senior Credit Facility; (iv) no ongoing maintenance financial covenants for the term loan, and a financial covenant calculation required on the revolving line of credit if outstanding loans under the revolving line of credit exceed 25% of the commitment amount at the end of any quarter; (v) a non-committed incremental $150.0 million facility available for borrowing, plus additional amounts greater than $150.0 million, subject in the case of such additional amount only to the Company meeting a required secured leverage ratio and (vi) the Company's ability to make restricted payments, including the payment of dividends or share repurchases, up to an aggregate of $25.0 million over the term of the loan (less certain investment and debt amounts specified under the Senior Credit Facility Agreement), plus the portion of cash flow that is not used to amortize debt pursuant to the excess cash flow provision described above, subject to, among other things, the Company's meeting a required total leverage ratio (which represents the ratio of (a) total debt to (b) Adjusted EBITDA for the most recent four fiscal quarters for which financial statements are available).</t>
  </si>
  <si>
    <r>
      <t xml:space="preserve">At </t>
    </r>
    <r>
      <rPr>
        <sz val="10"/>
        <color rgb="FF000000"/>
        <rFont val="Times New Roman"/>
        <family val="1"/>
      </rPr>
      <t>September 30, 2014</t>
    </r>
    <r>
      <rPr>
        <sz val="10"/>
        <color theme="1"/>
        <rFont val="Inherit"/>
      </rPr>
      <t xml:space="preserve">, the outstanding principal balance under the term loan was $443.9 million, and no principal balance was outstanding under the revolving line of credit. </t>
    </r>
  </si>
  <si>
    <r>
      <t>Senior Secured Notes.</t>
    </r>
    <r>
      <rPr>
        <sz val="10"/>
        <color theme="1"/>
        <rFont val="Inherit"/>
      </rPr>
      <t xml:space="preserve"> The Senior Secured Notes carried an interest rate of </t>
    </r>
    <r>
      <rPr>
        <sz val="10"/>
        <color rgb="FF000000"/>
        <rFont val="Inherit"/>
      </rPr>
      <t>12.0%</t>
    </r>
    <r>
      <rPr>
        <sz val="10"/>
        <color theme="1"/>
        <rFont val="Inherit"/>
      </rPr>
      <t xml:space="preserve"> and were scheduled to mature in August 2018. On August 23, 2013, DRC completed a tender offer to repurchase Senior Secured Notes in an aggregate principal amount of $50.6 million using proceeds from the IPO (the "Tender Offer"), as required by the Notes Indenture in the event of an IPO. Holders that validly tendered their Senior Secured Notes received </t>
    </r>
    <r>
      <rPr>
        <sz val="10"/>
        <color rgb="FF000000"/>
        <rFont val="Inherit"/>
      </rPr>
      <t>$1,120</t>
    </r>
    <r>
      <rPr>
        <sz val="10"/>
        <color theme="1"/>
        <rFont val="Inherit"/>
      </rPr>
      <t xml:space="preserve"> per </t>
    </r>
    <r>
      <rPr>
        <sz val="10"/>
        <color rgb="FF000000"/>
        <rFont val="Inherit"/>
      </rPr>
      <t>$1,000</t>
    </r>
    <r>
      <rPr>
        <sz val="10"/>
        <color theme="1"/>
        <rFont val="Inherit"/>
      </rPr>
      <t xml:space="preserve"> principal amount of Notes, plus accrued and unpaid interest up to (but excluding) August 23, 2013. </t>
    </r>
  </si>
  <si>
    <t>On June 9, 2014, DRC redeemed all of the remaining outstanding principal amount under the Senior Secured Notes at a redemption price equal to 108.077% of the face value of the Senior Secured Notes being redeemed (or $1,080.77 per $1,000 in principal amount of the Senior Secured Notes). The total redemption amount paid was $418.9 million, which included $374.4 million in principal amount of outstanding Senior Secured Notes, $30.2 million representing the applicable redemption premium and $14.2 million of accrued and unpaid interest up to (but excluding) June 9, 2014. The redemption of the Senior Secured Notes on June 9, 2014 was paid using a portion of the proceeds from the term loan portion of the Senior Credit Facility.</t>
  </si>
  <si>
    <r>
      <t>Conduit Facility</t>
    </r>
    <r>
      <rPr>
        <i/>
        <sz val="10"/>
        <color theme="1"/>
        <rFont val="Inherit"/>
      </rPr>
      <t>.</t>
    </r>
    <r>
      <rPr>
        <sz val="10"/>
        <color theme="1"/>
        <rFont val="Inherit"/>
      </rPr>
      <t xml:space="preserve"> On April 11, 2013, the Company entered into an amended and restated Conduit Facility agreement that extended the maturity date of the facility to April 10, 2015. That amended and restated Conduit Facility provides for a 24-month facility that is annually renewable for 364-day periods at the election of the lenders, bears interest at either LIBOR or the commercial paper rate (each having a floor of </t>
    </r>
    <r>
      <rPr>
        <sz val="10"/>
        <color rgb="FF000000"/>
        <rFont val="Inherit"/>
      </rPr>
      <t>0.50%</t>
    </r>
    <r>
      <rPr>
        <sz val="10"/>
        <color theme="1"/>
        <rFont val="Inherit"/>
      </rPr>
      <t xml:space="preserve">) plus </t>
    </r>
    <r>
      <rPr>
        <sz val="10"/>
        <color rgb="FF000000"/>
        <rFont val="Inherit"/>
      </rPr>
      <t>3.25%</t>
    </r>
    <r>
      <rPr>
        <sz val="10"/>
        <color theme="1"/>
        <rFont val="Inherit"/>
      </rPr>
      <t xml:space="preserve">, and has a non-use fee of </t>
    </r>
    <r>
      <rPr>
        <sz val="10"/>
        <color rgb="FF000000"/>
        <rFont val="Inherit"/>
      </rPr>
      <t>0.75%</t>
    </r>
    <r>
      <rPr>
        <sz val="10"/>
        <color theme="1"/>
        <rFont val="Inherit"/>
      </rPr>
      <t xml:space="preserve">. The overall advance rate on loans receivable in the portfolio is limited to </t>
    </r>
    <r>
      <rPr>
        <sz val="10"/>
        <color rgb="FF000000"/>
        <rFont val="Inherit"/>
      </rPr>
      <t>85%</t>
    </r>
    <r>
      <rPr>
        <sz val="10"/>
        <color theme="1"/>
        <rFont val="Inherit"/>
      </rPr>
      <t xml:space="preserve"> of the aggregate face value of the eligible loans. The maximum borrowing capacity was </t>
    </r>
    <r>
      <rPr>
        <sz val="10"/>
        <color rgb="FF000000"/>
        <rFont val="Inherit"/>
      </rPr>
      <t>$125.0 million</t>
    </r>
    <r>
      <rPr>
        <sz val="10"/>
        <color theme="1"/>
        <rFont val="Inherit"/>
      </rPr>
      <t xml:space="preserve"> on April 11, 2013 and was subsequently increased to $175.0 million on September 26, 2014, when the Company entered into an amendment to the amended and restated Conduit Facility agreement. </t>
    </r>
  </si>
  <si>
    <r>
      <t>Securitization Notes.</t>
    </r>
    <r>
      <rPr>
        <i/>
        <sz val="10"/>
        <color theme="1"/>
        <rFont val="Inherit"/>
      </rPr>
      <t xml:space="preserve"> </t>
    </r>
    <r>
      <rPr>
        <sz val="10"/>
        <color theme="1"/>
        <rFont val="Inherit"/>
      </rPr>
      <t xml:space="preserve">On January 23, 2013, the Company completed a securitization transaction and issued the DROT Series 2013-1 Class A and B Notes with a face value of </t>
    </r>
    <r>
      <rPr>
        <sz val="10"/>
        <color rgb="FF000000"/>
        <rFont val="Inherit"/>
      </rPr>
      <t>$93.6 million</t>
    </r>
    <r>
      <rPr>
        <sz val="10"/>
        <color theme="1"/>
        <rFont val="Inherit"/>
      </rPr>
      <t xml:space="preserve"> (the "DROT 2013-1 Notes"). The DROT 2013-1 Notes mature on </t>
    </r>
    <r>
      <rPr>
        <sz val="10"/>
        <color rgb="FF000000"/>
        <rFont val="Inherit"/>
      </rPr>
      <t>January 20, 2025</t>
    </r>
    <r>
      <rPr>
        <sz val="10"/>
        <color theme="1"/>
        <rFont val="Inherit"/>
      </rPr>
      <t xml:space="preserve"> and carry a weighted average interest rate of </t>
    </r>
    <r>
      <rPr>
        <sz val="10"/>
        <color rgb="FF000000"/>
        <rFont val="Inherit"/>
      </rPr>
      <t>2.0%</t>
    </r>
    <r>
      <rPr>
        <sz val="10"/>
        <color theme="1"/>
        <rFont val="Inherit"/>
      </rPr>
      <t xml:space="preserve">. The net proceeds were used to pay off the </t>
    </r>
    <r>
      <rPr>
        <sz val="10"/>
        <color rgb="FF000000"/>
        <rFont val="Inherit"/>
      </rPr>
      <t>$71.3 million</t>
    </r>
    <r>
      <rPr>
        <sz val="10"/>
        <color theme="1"/>
        <rFont val="Inherit"/>
      </rPr>
      <t xml:space="preserve"> then-outstanding principal balance under the Conduit Facility and to pay expenses incurred in connection with the issuance of the DROT 2013-1 Notes, including the funding of a reserve account required thereby. </t>
    </r>
  </si>
  <si>
    <r>
      <t xml:space="preserve">On September 20, 2013, the Company completed a securitization transaction and issued the Diamond Resorts Tempus Owner Trust 2013 Notes with a face value of </t>
    </r>
    <r>
      <rPr>
        <sz val="10"/>
        <color rgb="FF000000"/>
        <rFont val="Times New Roman"/>
        <family val="1"/>
      </rPr>
      <t>$31.0 million</t>
    </r>
    <r>
      <rPr>
        <sz val="10"/>
        <color theme="1"/>
        <rFont val="Inherit"/>
      </rPr>
      <t xml:space="preserve"> (the "Tempus 2013 Notes"). The Tempus 2013 Notes bear interest at a rate of </t>
    </r>
    <r>
      <rPr>
        <sz val="10"/>
        <color rgb="FF000000"/>
        <rFont val="Times New Roman"/>
        <family val="1"/>
      </rPr>
      <t>6.0%</t>
    </r>
    <r>
      <rPr>
        <sz val="10"/>
        <color theme="1"/>
        <rFont val="Inherit"/>
      </rPr>
      <t xml:space="preserve"> per annum and mature on December 20, 2023. The proceeds from the Tempus 2013 Notes were used to pay off in full the then-outstanding principal balances and accrued interest and fees under the Tempus Receivables Loan and Notes Payable—RFA fees (defined below).</t>
    </r>
  </si>
  <si>
    <t>On October 21, 2013, the Company redeemed all of the DROT 2009 Class A notes and Class B notes previously issued on October 15, 2009 as part of the 2009 securitization transaction. The aggregate redemption prices were $24.4 million and $1.8 million, respectively, and were funded using the proceeds from borrowings under the Conduit Facility.</t>
  </si>
  <si>
    <t>On November 20, 2013, the Company completed another securitization transaction that was comprised of AA and A+ rated notes (the "DROT 2013-2 Notes") with a face value of $225.0 million that included a $44.7 million prefunding account. The initial proceeds of $180.3 million were used to pay off the $152.8 million then-outstanding principal balance, accrued interest and fees associated with the Conduit Facility, terminate the July 2013 and August 2013 Swaps, pay certain expenses incurred in connection with the issuance of the DROT 2013-2 Notes and fund related reserve accounts with the remaining proceeds transferred to the Company for general corporate use. As of December 31, 2013, cash in escrow and restricted cash included $23.3 million related to the prefunding account, all of which was released to the Company's unrestricted cash account in January 2014.</t>
  </si>
  <si>
    <r>
      <t>Quorum Facility.</t>
    </r>
    <r>
      <rPr>
        <sz val="10"/>
        <color theme="1"/>
        <rFont val="Inherit"/>
      </rPr>
      <t xml:space="preserve"> The Company's subsidiary, DRI Quorum 2010, LLC, entered into a Loan Sale and Servicing Agreement (the "LSSA"), dated as of April 30, 2010 (as amended and restated, the “Quorum Facility”) with Quorum Federal Credit Union ("Quorum") as purchaser. The LSSA and related documents provide for an aggregate minimum $40.0 million loan sale facility</t>
    </r>
  </si>
  <si>
    <r>
      <t xml:space="preserve">and joint marketing venture, whereby DRI Quorum may sell eligible consumer loans and in-transit loans to Quorum on a nonrecourse, permanent basis, provided that the underlying consumer obligor is a Quorum credit union member. The LSSA was amended and restated as of December 31, 2012 to increase the aggregate minimum committed amount to </t>
    </r>
    <r>
      <rPr>
        <sz val="10"/>
        <color rgb="FF000000"/>
        <rFont val="Times New Roman"/>
        <family val="1"/>
      </rPr>
      <t>$80.0 million</t>
    </r>
    <r>
      <rPr>
        <sz val="10"/>
        <color theme="1"/>
        <rFont val="Inherit"/>
      </rPr>
      <t xml:space="preserve"> and to extend the term of the agreement to December 31, 2015; provided that Quorum may further extend the term for additional one-year periods by written notice. </t>
    </r>
  </si>
  <si>
    <r>
      <t>ILXA Receivables Loan and Inventory Loan.</t>
    </r>
    <r>
      <rPr>
        <sz val="10"/>
        <color theme="1"/>
        <rFont val="Inherit"/>
      </rPr>
      <t xml:space="preserve"> On August 31, 2010, the Company completed the ILX Acquisition through its wholly-owned subsidiary, ILX Acquisition, Inc. ("ILXA"). In connection with the ILX Acquisition, ILXA entered into an Inventory Loan and Security Agreement ("ILXA Inventory Loan") and a Receivables Loan and Security Agreement ("ILXA Receivables Loan") with Textron Financial Corporation. The ILXA Inventory Loan was a non-revolving credit facility in the maximum principal amount of </t>
    </r>
    <r>
      <rPr>
        <sz val="10"/>
        <color rgb="FF000000"/>
        <rFont val="Inherit"/>
      </rPr>
      <t>$23.0 million</t>
    </r>
    <r>
      <rPr>
        <sz val="10"/>
        <color theme="1"/>
        <rFont val="Inherit"/>
      </rPr>
      <t xml:space="preserve"> at an interest rate of 7.5%. The ILXA Receivables Loan was a receivables facility with an initial principal amount of </t>
    </r>
    <r>
      <rPr>
        <sz val="10"/>
        <color rgb="FF000000"/>
        <rFont val="Inherit"/>
      </rPr>
      <t>$11.9 million</t>
    </r>
    <r>
      <rPr>
        <sz val="10"/>
        <color theme="1"/>
        <rFont val="Inherit"/>
      </rPr>
      <t xml:space="preserve"> at an interest rate of 10% and was collateralized by mortgages and contracts receivable of ILXA. Both loans were scheduled to mature on August 31, 2015. On May 9, 2014, the Company repaid all outstanding indebtedness under the ILXA Inventory Loan in the amount of $8.4 million, along with $0.2 million in accrued interest and $1.5 million in exit fees and other fees, using a portion of the proceeds from the term loan portion of the Senior Credit Facility. On May 9, 2014, the Company repaid all outstanding indebtedness under the ILXA Receivables Loan in the amount of $4.5 million, along with a </t>
    </r>
    <r>
      <rPr>
        <i/>
        <sz val="10"/>
        <color theme="1"/>
        <rFont val="Inherit"/>
      </rPr>
      <t>de minimis</t>
    </r>
    <r>
      <rPr>
        <sz val="10"/>
        <color theme="1"/>
        <rFont val="Inherit"/>
      </rPr>
      <t xml:space="preserve"> amount in accrued interest and other fees, using general corporate funds.</t>
    </r>
  </si>
  <si>
    <r>
      <t>Tempus Acquisition Loan and Tempus Resorts Acquisition Financing.</t>
    </r>
    <r>
      <rPr>
        <sz val="10"/>
        <color theme="1"/>
        <rFont val="Inherit"/>
      </rPr>
      <t xml:space="preserve"> On July 1, 2011, the Company completed the Tempus Resorts Acquisition through Mystic Dunes, LLC, a wholly-owned subsidiary of Tempus Acquisition, LLC. In order to fund the Tempus Resorts Acquisition, Tempus Acquisition, LLC entered into a Loan and Security Agreement with Guggenheim Corporate Funding, LLC, as the administrative agent for the lenders, which included affiliates of, or funds or accounts managed or advised by, Guggenheim Partners Investment Management, LLC, which is an affiliate of the Guggenheim Investor, and Silver Rock Financial LLC, another investor of the Company (the “Tempus Acquisition Loan”). The Tempus Acquisition Loan was collateralized by all assets of Tempus Acquisition, LLC. The Tempus Acquisition Loan was initially in an aggregate principal amount of </t>
    </r>
    <r>
      <rPr>
        <sz val="10"/>
        <color rgb="FF000000"/>
        <rFont val="Inherit"/>
      </rPr>
      <t>$41.1 million</t>
    </r>
    <r>
      <rPr>
        <sz val="10"/>
        <color theme="1"/>
        <rFont val="Inherit"/>
      </rPr>
      <t xml:space="preserve"> (which included a </t>
    </r>
    <r>
      <rPr>
        <sz val="10"/>
        <color rgb="FF000000"/>
        <rFont val="Inherit"/>
      </rPr>
      <t>$5.5 million</t>
    </r>
    <r>
      <rPr>
        <sz val="10"/>
        <color theme="1"/>
        <rFont val="Inherit"/>
      </rPr>
      <t xml:space="preserve"> revolving loan) but was subsequently amended during the year ended December 31, 2012 to allow for additional borrowings. The Tempus Acquisition Loan bore interest at a rate of 18.0% and was scheduled to mature on June 30, 2015. </t>
    </r>
  </si>
  <si>
    <r>
      <t xml:space="preserve">On July 1, 2011, an aggregate of </t>
    </r>
    <r>
      <rPr>
        <sz val="10"/>
        <color rgb="FF000000"/>
        <rFont val="Inherit"/>
      </rPr>
      <t>$7.5 million</t>
    </r>
    <r>
      <rPr>
        <sz val="10"/>
        <color theme="1"/>
        <rFont val="Inherit"/>
      </rPr>
      <t xml:space="preserve"> of the Tempus Acquisition Loan was used by Tempus Acquisition, LLC to purchase a </t>
    </r>
    <r>
      <rPr>
        <sz val="10"/>
        <color rgb="FF000000"/>
        <rFont val="Inherit"/>
      </rPr>
      <t>10%</t>
    </r>
    <r>
      <rPr>
        <sz val="10"/>
        <color theme="1"/>
        <rFont val="Inherit"/>
      </rPr>
      <t xml:space="preserve"> participating interest in the Tempus Receivables Loan (defined below), and the remaining proceeds were loaned to Mystic Dunes, LLC pursuant to a Loan and Security Agreement having payment terms identical to the Tempus Acquisition Loan (the "Mystic Dunes Loan"). The Mystic Dunes Loan was collateralized by all assets of Mystic Dunes, LLC. </t>
    </r>
  </si>
  <si>
    <r>
      <t xml:space="preserve">On July 24, 2013, the Company repaid all outstanding indebtedness under the Tempus Acquisition Loan in the amount of $46.7 million, along with </t>
    </r>
    <r>
      <rPr>
        <sz val="10"/>
        <color rgb="FF000000"/>
        <rFont val="Inherit"/>
      </rPr>
      <t>$0.6 million</t>
    </r>
    <r>
      <rPr>
        <sz val="10"/>
        <color theme="1"/>
        <rFont val="Inherit"/>
      </rPr>
      <t xml:space="preserve"> in accrued interest and </t>
    </r>
    <r>
      <rPr>
        <sz val="10"/>
        <color rgb="FF000000"/>
        <rFont val="Inherit"/>
      </rPr>
      <t>$2.7 million</t>
    </r>
    <r>
      <rPr>
        <sz val="10"/>
        <color theme="1"/>
        <rFont val="Inherit"/>
      </rPr>
      <t xml:space="preserve"> in exit fees and other fees, using the proceeds from the IPO. In addition, the Mystic Dunes Loan was paid off in full. </t>
    </r>
  </si>
  <si>
    <r>
      <t xml:space="preserve">On July 1, 2011, Mystic Dunes Receivables, LLC, a subsidiary of Mystic Dunes, LLC, entered into a Loan and Security Agreement (the "Tempus Receivables Loan") with Resort Finance America, LLC ("RFA"). The Tempus Receivables Loan was a receivables credit facility in the amount of </t>
    </r>
    <r>
      <rPr>
        <sz val="10"/>
        <color rgb="FF000000"/>
        <rFont val="Inherit"/>
      </rPr>
      <t>$74.5 million</t>
    </r>
    <r>
      <rPr>
        <sz val="10"/>
        <color theme="1"/>
        <rFont val="Inherit"/>
      </rPr>
      <t xml:space="preserve">, collateralized by mortgages and contracts receivable acquired in the Tempus Resorts Acquisition. The Tempus Receivables Loan bore interest at a rate that was the higher of (i) one-month LIBOR plus </t>
    </r>
    <r>
      <rPr>
        <sz val="10"/>
        <color rgb="FF000000"/>
        <rFont val="Inherit"/>
      </rPr>
      <t>7.0%</t>
    </r>
    <r>
      <rPr>
        <sz val="10"/>
        <color theme="1"/>
        <rFont val="Inherit"/>
      </rPr>
      <t xml:space="preserve"> or (ii) </t>
    </r>
    <r>
      <rPr>
        <sz val="10"/>
        <color rgb="FF000000"/>
        <rFont val="Inherit"/>
      </rPr>
      <t>10%</t>
    </r>
    <r>
      <rPr>
        <sz val="10"/>
        <color theme="1"/>
        <rFont val="Inherit"/>
      </rPr>
      <t xml:space="preserve">, adjusted monthly, and was scheduled to mature on July 1, 2015. Furthermore, the Company was obligated to pay RFA an initial defaulted timeshare loans release fee over 36 months from August 2011 through July 2014 ("Notes Payable—RFA fees"). The fee was recorded at fair value as of July 1, 2011 using a discount rate of </t>
    </r>
    <r>
      <rPr>
        <sz val="10"/>
        <color rgb="FF000000"/>
        <rFont val="Inherit"/>
      </rPr>
      <t>10.0%</t>
    </r>
    <r>
      <rPr>
        <sz val="10"/>
        <color theme="1"/>
        <rFont val="Inherit"/>
      </rPr>
      <t xml:space="preserve">. </t>
    </r>
  </si>
  <si>
    <t>On September 20, 2013, the Tempus Receivables Loan and Notes Payable—RFA fees were paid off in full using the proceeds from the Tempus 2013 Notes.</t>
  </si>
  <si>
    <r>
      <t xml:space="preserve">On July 1, 2011, another subsidiary of Mystic Dunes, LLC entered into an Amended and Restated Inventory Loan and Security Agreement with Textron Financial Corporation (the “Tempus Inventory Loan”) in the maximum amount of </t>
    </r>
    <r>
      <rPr>
        <sz val="10"/>
        <color rgb="FF000000"/>
        <rFont val="Inherit"/>
      </rPr>
      <t>$4.3 million</t>
    </r>
    <r>
      <rPr>
        <sz val="10"/>
        <color theme="1"/>
        <rFont val="Inherit"/>
      </rPr>
      <t xml:space="preserve">, collateralized by certain VOI inventory acquired in the Tempus Resorts Acquisition. The Tempus Inventory Loan bore interest at a rate equal to the three-month LIBOR (with a floor of </t>
    </r>
    <r>
      <rPr>
        <sz val="10"/>
        <color rgb="FF000000"/>
        <rFont val="Inherit"/>
      </rPr>
      <t>2.0%</t>
    </r>
    <r>
      <rPr>
        <sz val="10"/>
        <color theme="1"/>
        <rFont val="Inherit"/>
      </rPr>
      <t xml:space="preserve">) plus </t>
    </r>
    <r>
      <rPr>
        <sz val="10"/>
        <color rgb="FF000000"/>
        <rFont val="Inherit"/>
      </rPr>
      <t>5.5%</t>
    </r>
    <r>
      <rPr>
        <sz val="10"/>
        <color theme="1"/>
        <rFont val="Inherit"/>
      </rPr>
      <t xml:space="preserve"> and was scheduled to mature on June 30, 2016, subject to extension to June 30, 2018. </t>
    </r>
  </si>
  <si>
    <r>
      <t>On May 9, 2014, the Company repaid all outstanding indebtedness under the Tempus Inventory Loan in the amount of $2.0 million, along with a</t>
    </r>
    <r>
      <rPr>
        <i/>
        <sz val="10"/>
        <color theme="1"/>
        <rFont val="Inherit"/>
      </rPr>
      <t xml:space="preserve"> de minimis</t>
    </r>
    <r>
      <rPr>
        <sz val="10"/>
        <color theme="1"/>
        <rFont val="Inherit"/>
      </rPr>
      <t xml:space="preserve"> amount in accrued interest and other fees, using a portion of the proceeds from the term loan portion of the Senior Credit Facility. </t>
    </r>
  </si>
  <si>
    <r>
      <t>PMR Acquisition Loan and Inventory Loan.</t>
    </r>
    <r>
      <rPr>
        <sz val="10"/>
        <color theme="1"/>
        <rFont val="Inherit"/>
      </rPr>
      <t xml:space="preserve"> On May 21, 2012, DPMA completed the PMR Acquisition whereby it acquired assets pursuant to an Asset Purchase Agreement, among DPMA and Pacific Monarch Resorts, Inc., Vacation Interval Realty, Inc., Vacation Marketing Group, Inc., MGV Cabo, LLC, Desarrollo Cabo Azul, S. de R.L. de C.V., and Operadora MGVM S. de R.L. de C.V. Pursuant to the Asset Purchase Agreement, DPMA acquired four resort management agreements, unsold VOIs and the rights to recover and resell such interests, a portion of the seller's consumer loans portfolio and certain real property and other assets, for approximately </t>
    </r>
    <r>
      <rPr>
        <sz val="10"/>
        <color rgb="FF000000"/>
        <rFont val="Inherit"/>
      </rPr>
      <t>$51.6 million</t>
    </r>
    <r>
      <rPr>
        <sz val="10"/>
        <color theme="1"/>
        <rFont val="Inherit"/>
      </rPr>
      <t xml:space="preserve"> in cash, plus the assumption of specified liabilities related to the acquired assets. </t>
    </r>
  </si>
  <si>
    <r>
      <t xml:space="preserve">In order to fund the PMR Acquisition, on May 21, 2012, DPMA entered into a Loan and Security Agreement with Guggenheim Corporate Funding, LLC, as the administrative agent for the lenders, which included affiliates of, or funds or accounts managed or advised by, Guggenheim Partners Investment Management, LLC, which is an affiliate of the Guggenheim Investor; Wellington Management Company, LLP, including some of the investors in the Company; and Silver Rock Financial LLC, another one of the investors in the Company (the “PMR Acquisition Loan”). The PMR Acquisition Loan was collateralized by substantially all of the assets of DPMA. The PMR Acquisition Loan was initially in an aggregate principal amount of </t>
    </r>
    <r>
      <rPr>
        <sz val="10"/>
        <color rgb="FF000000"/>
        <rFont val="Inherit"/>
      </rPr>
      <t>$71.3 million</t>
    </r>
    <r>
      <rPr>
        <sz val="10"/>
        <color theme="1"/>
        <rFont val="Inherit"/>
      </rPr>
      <t xml:space="preserve"> (consisting of a </t>
    </r>
    <r>
      <rPr>
        <sz val="10"/>
        <color rgb="FF000000"/>
        <rFont val="Inherit"/>
      </rPr>
      <t>$61.3 million</t>
    </r>
    <r>
      <rPr>
        <sz val="10"/>
        <color theme="1"/>
        <rFont val="Inherit"/>
      </rPr>
      <t xml:space="preserve"> term loan and a </t>
    </r>
    <r>
      <rPr>
        <sz val="10"/>
        <color rgb="FF000000"/>
        <rFont val="Inherit"/>
      </rPr>
      <t>$10.0 million</t>
    </r>
    <r>
      <rPr>
        <sz val="10"/>
        <color theme="1"/>
        <rFont val="Inherit"/>
      </rPr>
      <t xml:space="preserve"> revolving loan). The PMR Acquisition Loan bore interest at a rate of </t>
    </r>
    <r>
      <rPr>
        <sz val="10"/>
        <color rgb="FF000000"/>
        <rFont val="Inherit"/>
      </rPr>
      <t>18.0%</t>
    </r>
    <r>
      <rPr>
        <sz val="10"/>
        <color theme="1"/>
        <rFont val="Inherit"/>
      </rPr>
      <t xml:space="preserve">, and was scheduled to mature on </t>
    </r>
    <r>
      <rPr>
        <sz val="10"/>
        <color rgb="FF000000"/>
        <rFont val="Inherit"/>
      </rPr>
      <t>May 21, 2016</t>
    </r>
    <r>
      <rPr>
        <sz val="10"/>
        <color theme="1"/>
        <rFont val="Inherit"/>
      </rPr>
      <t xml:space="preserve">. </t>
    </r>
  </si>
  <si>
    <r>
      <t xml:space="preserve">On July 24, 2013, the Company repaid all outstanding indebtedness under the PMR Acquisition Loan in the principal amount of $58.3 million, along with </t>
    </r>
    <r>
      <rPr>
        <sz val="10"/>
        <color rgb="FF000000"/>
        <rFont val="Inherit"/>
      </rPr>
      <t>$0.8 million</t>
    </r>
    <r>
      <rPr>
        <sz val="10"/>
        <color theme="1"/>
        <rFont val="Inherit"/>
      </rPr>
      <t xml:space="preserve"> in accrued interest and </t>
    </r>
    <r>
      <rPr>
        <sz val="10"/>
        <color rgb="FF000000"/>
        <rFont val="Inherit"/>
      </rPr>
      <t>$3.1 million</t>
    </r>
    <r>
      <rPr>
        <sz val="10"/>
        <color theme="1"/>
        <rFont val="Inherit"/>
      </rPr>
      <t xml:space="preserve"> in exit fees and other fees, using the proceeds from the IPO.</t>
    </r>
  </si>
  <si>
    <r>
      <t xml:space="preserve">On May 21, 2012, DPMA also entered into an Inventory Loan and Security Agreement (the "DPM Inventory Loan") with RFA PMR LoanCo, LLC. The DPM Inventory Loan provided debt financing for a portion of the purchase price of the defaulted receivables to be purchased by DPMA pursuant to a collateral recovery and repurchase agreement entered into between DPMA and an affiliate of RFA PMR LoanCo, LLC in connection with the PMR Acquisition. The interest rate was a variable rate equal to the sum of LIBOR plus </t>
    </r>
    <r>
      <rPr>
        <sz val="10"/>
        <color rgb="FF000000"/>
        <rFont val="Inherit"/>
      </rPr>
      <t>6.0%</t>
    </r>
    <r>
      <rPr>
        <sz val="10"/>
        <color theme="1"/>
        <rFont val="Inherit"/>
      </rPr>
      <t xml:space="preserve"> per annum; provided that LIBOR was never less than </t>
    </r>
    <r>
      <rPr>
        <sz val="10"/>
        <color rgb="FF000000"/>
        <rFont val="Inherit"/>
      </rPr>
      <t>2.0%</t>
    </r>
    <r>
      <rPr>
        <sz val="10"/>
        <color theme="1"/>
        <rFont val="Inherit"/>
      </rPr>
      <t xml:space="preserve"> or greater than </t>
    </r>
    <r>
      <rPr>
        <sz val="10"/>
        <color rgb="FF000000"/>
        <rFont val="Inherit"/>
      </rPr>
      <t>4.0%</t>
    </r>
    <r>
      <rPr>
        <sz val="10"/>
        <color theme="1"/>
        <rFont val="Inherit"/>
      </rPr>
      <t xml:space="preserve"> per annum. </t>
    </r>
  </si>
  <si>
    <t xml:space="preserve">On May 9, 2014, the Company repaid all outstanding indebtedness under the DPM Inventory Loan in the principal amount of $7.3 million, along with $0.1 million in accrued interest and other fees, using a portion of the proceeds from the term loan portion of the Senior Credit Facility. There was no principal balance outstanding under the DPM Inventory Loan as of September 30, 2014; however, the Company has the option of borrowing additional amounts under the DPM Inventory Loan. </t>
  </si>
  <si>
    <t>      </t>
  </si>
  <si>
    <r>
      <t>2013 Revolving Credit Facility.</t>
    </r>
    <r>
      <rPr>
        <sz val="10"/>
        <color theme="1"/>
        <rFont val="Inherit"/>
      </rPr>
      <t xml:space="preserve"> On September 11, 2013, the Company entered into a </t>
    </r>
    <r>
      <rPr>
        <sz val="10"/>
        <color rgb="FF000000"/>
        <rFont val="Inherit"/>
      </rPr>
      <t>$25.0 million</t>
    </r>
    <r>
      <rPr>
        <sz val="10"/>
        <color theme="1"/>
        <rFont val="Inherit"/>
      </rPr>
      <t xml:space="preserve"> revolving credit facility with Credit Suisse AG acting as the administrative agent for a group of lenders (the “2013 Revolving Credit Facility”). The 2013 Revolving Credit Facility provided that, subject to customary borrowing conditions, the Company could, from time to time prior to the fourth anniversary of the effective date of the 2013 Revolving Credit Facility, borrow, repay and re-borrow loans in an aggregate amount outstanding at any time not to exceed </t>
    </r>
    <r>
      <rPr>
        <sz val="10"/>
        <color rgb="FF000000"/>
        <rFont val="Inherit"/>
      </rPr>
      <t>$25.0 million</t>
    </r>
    <r>
      <rPr>
        <sz val="10"/>
        <color theme="1"/>
        <rFont val="Inherit"/>
      </rPr>
      <t xml:space="preserve">, and borrowings under the 2013 Revolving Credit Facility bore interest, at the Company's option, at a variable rate equal to the sum of LIBOR plus </t>
    </r>
    <r>
      <rPr>
        <sz val="10"/>
        <color rgb="FF000000"/>
        <rFont val="Inherit"/>
      </rPr>
      <t>4.0%</t>
    </r>
    <r>
      <rPr>
        <sz val="10"/>
        <color theme="1"/>
        <rFont val="Inherit"/>
      </rPr>
      <t xml:space="preserve"> per annum or an adjusted base rate plus </t>
    </r>
    <r>
      <rPr>
        <sz val="10"/>
        <color rgb="FF000000"/>
        <rFont val="Inherit"/>
      </rPr>
      <t>3.0%</t>
    </r>
    <r>
      <rPr>
        <sz val="10"/>
        <color theme="1"/>
        <rFont val="Inherit"/>
      </rPr>
      <t xml:space="preserve"> per annum. The repayment of borrowings and certain other obligations under the 2013 Revolving Credit Facility were secured on a </t>
    </r>
    <r>
      <rPr>
        <i/>
        <sz val="10"/>
        <color theme="1"/>
        <rFont val="Inherit"/>
      </rPr>
      <t xml:space="preserve">pari passu </t>
    </r>
    <r>
      <rPr>
        <sz val="10"/>
        <color theme="1"/>
        <rFont val="Inherit"/>
      </rPr>
      <t xml:space="preserve">basis by the collateral that secured the Senior Secured Notes. On May 9, 2014, the Company terminated the 2013 Revolving Credit Facility in conjunction with its entry into the Senior Credit Facility, which includes a $25.0 million revolving line of credit. There was no principal balance outstanding under the 2013 Revolving Credit Facility immediately prior to its termination. </t>
    </r>
  </si>
  <si>
    <r>
      <t xml:space="preserve">Island One Borrowings. </t>
    </r>
    <r>
      <rPr>
        <sz val="10"/>
        <color theme="1"/>
        <rFont val="Inherit"/>
      </rPr>
      <t xml:space="preserve">In connection with the Island One Acquisition completed on July 24, 2013, the Company assumed the loan sale agreement entered into by a subsidiary of Island One, Inc. on January 31, 2012 with Quorum that provides for an aggregate minimum </t>
    </r>
    <r>
      <rPr>
        <sz val="10"/>
        <color rgb="FF000000"/>
        <rFont val="Inherit"/>
      </rPr>
      <t>$15.0 million</t>
    </r>
    <r>
      <rPr>
        <sz val="10"/>
        <color theme="1"/>
        <rFont val="Inherit"/>
      </rPr>
      <t xml:space="preserve"> loan sale facility (the "Island One Quorum Funding Facility"). Under the Island One Quorum Funding Facility, eligible consumer loans and in-transit loans are sold to Quorum on a non-recourse, permanent basis, provided that the underlying consumer obligor is, or becomes, a Quorum credit union member. The Island One Quorum Funding Facility provides for a purchase period of three years at a variable program fee of the published Wall Street Journal prime rate plus </t>
    </r>
    <r>
      <rPr>
        <sz val="10"/>
        <color rgb="FF000000"/>
        <rFont val="Inherit"/>
      </rPr>
      <t>6.0%</t>
    </r>
    <r>
      <rPr>
        <sz val="10"/>
        <color theme="1"/>
        <rFont val="Inherit"/>
      </rPr>
      <t xml:space="preserve"> with a floor of </t>
    </r>
    <r>
      <rPr>
        <sz val="10"/>
        <color rgb="FF000000"/>
        <rFont val="Inherit"/>
      </rPr>
      <t>8.0%</t>
    </r>
    <r>
      <rPr>
        <sz val="10"/>
        <color theme="1"/>
        <rFont val="Inherit"/>
      </rPr>
      <t xml:space="preserve">. The loan purchase commitment is conditional upon certain portfolio delinquency and default performance measurements. As of </t>
    </r>
    <r>
      <rPr>
        <sz val="10"/>
        <color rgb="FF000000"/>
        <rFont val="Inherit"/>
      </rPr>
      <t>September 30, 2014</t>
    </r>
    <r>
      <rPr>
        <sz val="10"/>
        <color theme="1"/>
        <rFont val="Inherit"/>
      </rPr>
      <t xml:space="preserve">, the weighted average purchase price payment of the Quorum Facility and the Island One Quorum Funding Facility was 86.8% of the obligor loan amount and the weighted average program purchase fee was 5.5% of the obligor loan amount. </t>
    </r>
  </si>
  <si>
    <r>
      <t xml:space="preserve">In addition, in the Island One Acquisition, the Company assumed a mortgage-backed loan (the "Island One Receivables Loan") that bore interest at the published Wall Street Journal prime rate plus </t>
    </r>
    <r>
      <rPr>
        <sz val="10"/>
        <color rgb="FF000000"/>
        <rFont val="Inherit"/>
      </rPr>
      <t>5.5%</t>
    </r>
    <r>
      <rPr>
        <sz val="10"/>
        <color theme="1"/>
        <rFont val="Inherit"/>
      </rPr>
      <t xml:space="preserve"> with a floor of </t>
    </r>
    <r>
      <rPr>
        <sz val="10"/>
        <color rgb="FF000000"/>
        <rFont val="Inherit"/>
      </rPr>
      <t>7.0%</t>
    </r>
    <r>
      <rPr>
        <sz val="10"/>
        <color theme="1"/>
        <rFont val="Inherit"/>
      </rPr>
      <t xml:space="preserve">. The Island One Receivables Loan was scheduled to mature on May 27, 2016 and was collateralized by certain consumer loan portfolios. The advance rates on loans receivable in the portfolio were limited to </t>
    </r>
    <r>
      <rPr>
        <sz val="10"/>
        <color rgb="FF000000"/>
        <rFont val="Times New Roman"/>
        <family val="1"/>
      </rPr>
      <t>70.0%</t>
    </r>
    <r>
      <rPr>
        <sz val="10"/>
        <color theme="1"/>
        <rFont val="Inherit"/>
      </rPr>
      <t xml:space="preserve"> to </t>
    </r>
    <r>
      <rPr>
        <sz val="10"/>
        <color rgb="FF000000"/>
        <rFont val="Times New Roman"/>
        <family val="1"/>
      </rPr>
      <t>90.0%</t>
    </r>
    <r>
      <rPr>
        <sz val="10"/>
        <color theme="1"/>
        <rFont val="Inherit"/>
      </rPr>
      <t xml:space="preserve"> of the face value of the eligible loans depending upon the credit quality of the underlying mortgages. The Island One Receivables Loan was subject to certain financial covenants, including a minimum tangible net worth and a maximum debt to tangible net worth ratio. On October 28, 2013, the Company paid off in full the then-outstanding principal balance under the Island One Receivables Loan in an amount equal to $4.1 million, using the Company's general corporate funds. </t>
    </r>
  </si>
  <si>
    <r>
      <t xml:space="preserve">Furthermore, in the Island One Acquisition, the Company assumed a conduit facility that was scheduled to mature on September 30, 2016 (the "Island One Conduit Facility") until it was paid off in full on February 11, 2014, using payments remitted by the Company's customers. The Island One Conduit Facility bore interest at a rate of </t>
    </r>
    <r>
      <rPr>
        <sz val="10"/>
        <color rgb="FF000000"/>
        <rFont val="Inherit"/>
      </rPr>
      <t>7.4%</t>
    </r>
    <r>
      <rPr>
        <sz val="10"/>
        <color theme="1"/>
        <rFont val="Inherit"/>
      </rPr>
      <t xml:space="preserve"> per annum, was secured by certain consumer loan portfolios and was guaranteed by Island One, Inc. The Company was required to make mandatory monthly principal payments based upon the aggregate remaining outstanding principal balance of the eligible underlying collateral. </t>
    </r>
  </si>
  <si>
    <r>
      <t xml:space="preserve">In the Island One Acquisition, the Company also assumed a note payable in the amount of $0.7 million secured by certain real property in Orlando, Florida (the "Island One Note Payable"). The loan bore interest at </t>
    </r>
    <r>
      <rPr>
        <sz val="10"/>
        <color rgb="FF000000"/>
        <rFont val="Inherit"/>
      </rPr>
      <t>5.0%</t>
    </r>
    <r>
      <rPr>
        <sz val="10"/>
        <color theme="1"/>
        <rFont val="Inherit"/>
      </rPr>
      <t xml:space="preserve"> per annum and required monthly principal and interest payments, until it was repaid in full on December 31, 2013, using the Company's general corporate funds.</t>
    </r>
  </si>
  <si>
    <r>
      <t>Notes Payable.</t>
    </r>
    <r>
      <rPr>
        <sz val="10"/>
        <color theme="1"/>
        <rFont val="Inherit"/>
      </rPr>
      <t xml:space="preserve"> The Company finances premiums on certain insurance policies under two unsecured notes, both of which are scheduled to mature in January 2015 and carry an interest rate of 3.1% per annum. In addition, the Company purchased certain software licenses during the three months ended June 30, 2014, with annual interest-free payments due for the next three years, and this obligation was recorded at fair value using a discount rate of </t>
    </r>
    <r>
      <rPr>
        <sz val="10"/>
        <color rgb="FF000000"/>
        <rFont val="Inherit"/>
      </rPr>
      <t>5.0%</t>
    </r>
    <r>
      <rPr>
        <sz val="10"/>
        <color theme="1"/>
        <rFont val="Inherit"/>
      </rPr>
      <t>.</t>
    </r>
  </si>
  <si>
    <t>The following table presents selected information on the Company’s borrowings as of the dates presented below (dollars in thousands):</t>
  </si>
  <si>
    <t>Principal</t>
  </si>
  <si>
    <t>Balance</t>
  </si>
  <si>
    <t>Weighted</t>
  </si>
  <si>
    <t>Average</t>
  </si>
  <si>
    <t>Rate</t>
  </si>
  <si>
    <t>Maturity</t>
  </si>
  <si>
    <t>Gross Amount of Mortgages and Contracts as Collateral</t>
  </si>
  <si>
    <t>Borrowing / Funding Availability</t>
  </si>
  <si>
    <t>Senior Credit Facility</t>
  </si>
  <si>
    <t>Original issue discount related to Senior Credit</t>
  </si>
  <si>
    <t>Facility</t>
  </si>
  <si>
    <t>(2,122</t>
  </si>
  <si>
    <t>Senior Secured Notes</t>
  </si>
  <si>
    <t>Original issue discount related to Senior Secured</t>
  </si>
  <si>
    <t>     Notes</t>
  </si>
  <si>
    <t>(6,548</t>
  </si>
  <si>
    <t>Notes payable-insurance policies (2)</t>
  </si>
  <si>
    <t>Various</t>
  </si>
  <si>
    <t>Notes payable-other (2)</t>
  </si>
  <si>
    <t>Total Corporate Indebtedness</t>
  </si>
  <si>
    <t>ILXA Inventory Loan (1)(2)(3)</t>
  </si>
  <si>
    <t>DPM Inventory Loan (1)(2)(3)</t>
  </si>
  <si>
    <t>Tempus Inventory Loan (1)(2)(3)</t>
  </si>
  <si>
    <t>Notes payable-other (1)(2)(3)</t>
  </si>
  <si>
    <t>—%</t>
  </si>
  <si>
    <t>Total Non-Recourse Indebtedness other than Securitization Notes and Funding Facilities</t>
  </si>
  <si>
    <t>Conduit Facility (1)</t>
  </si>
  <si>
    <t>Diamond Resorts Owner Trust Series 2013-2 (1)</t>
  </si>
  <si>
    <t>DRI Quorum Facility and Island One Quorum Funding Facility(1)</t>
  </si>
  <si>
    <t>Diamond Resorts Owner Trust Series 2013-1 (1)</t>
  </si>
  <si>
    <t>Diamond Resorts Tempus Owner Trust 2013 (1)</t>
  </si>
  <si>
    <t>Diamond Resorts Owner Trust Series 2011-1 (1)</t>
  </si>
  <si>
    <t>Original issue discount related to Diamond</t>
  </si>
  <si>
    <t>Resorts Owner Trust Series 2011-1</t>
  </si>
  <si>
    <t>(172</t>
  </si>
  <si>
    <t>(226</t>
  </si>
  <si>
    <t>ILXA Receivables Loan (1)(3)</t>
  </si>
  <si>
    <t>Island One Conduit Facility (1)</t>
  </si>
  <si>
    <t>Total Securitization Notes and Funding Facilities</t>
  </si>
  <si>
    <t xml:space="preserve">Total </t>
  </si>
  <si>
    <t>(1) Non-recourse indebtedness</t>
  </si>
  <si>
    <t>(2) Other notes payable</t>
  </si>
  <si>
    <t xml:space="preserve">(3) Borrowing through special-purpose subsidiaries only </t>
  </si>
  <si>
    <t>(4) Borrowing / funding availability is calculated as the difference between the maximum commitment amount and the outstanding principal balance; however, the actual availability is dependent on the amount of eligible loans that serve as the collateral for such borrowings.</t>
  </si>
  <si>
    <t>Borrowing Restrictions and Limitations</t>
  </si>
  <si>
    <r>
      <t xml:space="preserve">All of the Company’s borrowing under the Senior Credit Facility, securitization notes and the Conduit Facility contain various restrictions and limitations that may affect the Company's business and affairs. These include, but are not limited to, restrictions and limitations relating to its ability to incur indebtedness and other obligations, to make investments and acquisitions and to pay dividends. The Company is also required to maintain certain financial ratios and comply with other financial and performance covenants. The failure of the Company to comply with any of these provisions, or to pay its obligations, could result in foreclosure by the lenders of their security interests in the Company’s assets, and could otherwise have a material adverse effect on the Company. The Company was in compliance with all of the financial covenants as of </t>
    </r>
    <r>
      <rPr>
        <sz val="10"/>
        <color rgb="FF000000"/>
        <rFont val="Inherit"/>
      </rPr>
      <t>September 30, 2014</t>
    </r>
    <r>
      <rPr>
        <sz val="10"/>
        <color theme="1"/>
        <rFont val="Inherit"/>
      </rPr>
      <t>.</t>
    </r>
  </si>
  <si>
    <t>Income Taxes</t>
  </si>
  <si>
    <t>Income Tax Disclosure [Abstract]</t>
  </si>
  <si>
    <t xml:space="preserve">Note 17 — Income Taxes </t>
  </si>
  <si>
    <r>
      <t xml:space="preserve">In accordance with ASC 740-270, Accounting for Income Taxes in Interim Periods, the income tax provision for the three and nine months ended </t>
    </r>
    <r>
      <rPr>
        <sz val="10"/>
        <color rgb="FF000000"/>
        <rFont val="Inherit"/>
      </rPr>
      <t>September 30, 2014</t>
    </r>
    <r>
      <rPr>
        <sz val="10"/>
        <color theme="1"/>
        <rFont val="Inherit"/>
      </rPr>
      <t xml:space="preserve"> was determined using an estimated annual effective tax rate based on estimated income before provision for income taxes for the full year ending December 31, 2014. </t>
    </r>
  </si>
  <si>
    <r>
      <t xml:space="preserve">The income tax provision for the three and nine months ended September 30, 2013 was determined based on pre-tax book income for the three and nine months ended September 30, 2013, which was then adjusted for book-tax differences; however, because the Company included, prior to the Reorganization Transactions, U.S. entities not taxed at the corporate level, non-U.S. disregarded entities, differences in tax rates between the U.S. and foreign jurisdictions, valuation allowances on its foreign and domestic net operating losses and other deferred tax assets, and rate change adjustments in calculating its income tax provision, the Company's estimated effective tax rate differed significantly from the federal statutory rate of </t>
    </r>
    <r>
      <rPr>
        <sz val="10"/>
        <color rgb="FF000000"/>
        <rFont val="Inherit"/>
      </rPr>
      <t>35%</t>
    </r>
    <r>
      <rPr>
        <sz val="10"/>
        <color theme="1"/>
        <rFont val="Inherit"/>
      </rPr>
      <t xml:space="preserve"> for the three and nine months ended September 30, 2013.</t>
    </r>
  </si>
  <si>
    <t>Commitments and Contingencies</t>
  </si>
  <si>
    <t>Commitments and Contingencies Disclosure [Abstract]</t>
  </si>
  <si>
    <t>Note 18 — Commitments and Contingencies</t>
  </si>
  <si>
    <t xml:space="preserve">Lease Agreements </t>
  </si>
  <si>
    <t>The Company conducts a significant portion of its operations from leased facilities, which include regional and global administrative facilities as well as off-premise booths and tour centers at or near active sales centers. The longest of these obligations extends into 2019. Many of these agreements have renewal options, subject to adjustments for inflation. In most cases, the Company expects that in the normal course of business, such leases will be renewed or replaced by other leases. Typically, these leases call for a minimum lease payment that increases over the life of the agreement by a fixed percentage or an amount based upon the change in a designated index. All of the facilities lease agreements are classified as operating leases.</t>
  </si>
  <si>
    <t>In connection with the Company's lease of an aircraft from Banc of America Leasing &amp; Capital, LLC, Mr. Cloobeck entered into a guaranty in favor of Banc of America Leasing &amp; Capital, LLC. Pursuant to this guaranty, Mr. Cloobeck guarantees the Company's lease payments and any related indebtedness to Banc of America Leasing &amp; Capital, LLC. In connection with this aircraft lease and pursuant to this lease agreement, the Company paid Banc of America Leasing &amp; Capital, LLC $0.3 million for each of the three months ended September 30, 2014 and 2013, and $0.9 million for each of the nine months ended September 30, 2014 and 2013. The Company did not compensate Mr. Cloobeck for providing such guaranties.</t>
  </si>
  <si>
    <t xml:space="preserve">In addition, the Company leases office and other equipment under both long-term and short-term lease arrangements, which are generally classified as operating leases. </t>
  </si>
  <si>
    <t>Purchase Obligations</t>
  </si>
  <si>
    <r>
      <t xml:space="preserve">The Company has entered into various purchase obligations relating to sales center remodeling, resort amenity improvement and corporate office expansion projects. The total remaining commitment was </t>
    </r>
    <r>
      <rPr>
        <sz val="10"/>
        <color rgb="FF000000"/>
        <rFont val="Inherit"/>
      </rPr>
      <t>$1.3 million</t>
    </r>
    <r>
      <rPr>
        <sz val="10"/>
        <color theme="1"/>
        <rFont val="Inherit"/>
      </rPr>
      <t xml:space="preserve"> as of </t>
    </r>
    <r>
      <rPr>
        <sz val="10"/>
        <color rgb="FF000000"/>
        <rFont val="Inherit"/>
      </rPr>
      <t>September 30, 2014</t>
    </r>
    <r>
      <rPr>
        <sz val="10"/>
        <color theme="1"/>
        <rFont val="Inherit"/>
      </rPr>
      <t xml:space="preserve">. </t>
    </r>
  </si>
  <si>
    <t>Long-Term Incentive Plan</t>
  </si>
  <si>
    <r>
      <t xml:space="preserve">During the first quarter of 2014, the Company implemented a long-term incentive plan to retain certain key management personnel (none of whom were executive officers of the Company at the time of grant). All amounts due under this plan are payable in the first quarter of 2016 if certain Company objectives are met and the respective participants are actively employed by the Company at such time. The Company granted a total of </t>
    </r>
    <r>
      <rPr>
        <sz val="10"/>
        <color rgb="FF000000"/>
        <rFont val="Times New Roman"/>
        <family val="1"/>
      </rPr>
      <t>$3.5 million</t>
    </r>
    <r>
      <rPr>
        <sz val="10"/>
        <color theme="1"/>
        <rFont val="Inherit"/>
      </rPr>
      <t xml:space="preserve"> in long-term incentives under this plan, which is being expensed ratably over the two-year period ending December 31, 2015.   </t>
    </r>
  </si>
  <si>
    <t>Hurricane Odile</t>
  </si>
  <si>
    <t xml:space="preserve">In September 2014, Hurricane Odile, a Category 4 hurricane, inflicted widespread damage on the Baja California peninsula, particularly in the state of Baja California Sur, in which the Cabo Azul Resort, one of the Company’s managed resorts, is located. </t>
  </si>
  <si>
    <t>The Company owns unsold Vacation Interests and property and equipment at the Cabo Azul Resort and some of its assets have suffered significant damage. The Cabo Azul Resort will remain closed for the next several months as the property is repaired; however, management believes the Company has sufficient property insurance and business interruption insurance coverage so that damage caused by Hurricane Odile and the subsequent business interruption will not have a material impact on the Company's financial condition or results of operations.</t>
  </si>
  <si>
    <t>Fair Value Measurements</t>
  </si>
  <si>
    <t>Fair Value Disclosures [Abstract]</t>
  </si>
  <si>
    <t xml:space="preserve">Note 19 — Fair Value Measurements </t>
  </si>
  <si>
    <t>ASC 820, "Fair Value Measurements" ("ASC 820"), defines fair value, establishes a framework for measuring fair value in accordance with U.S. GAAP and expands disclosures about fair value measurements. ASC 820 defines fair value a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t>
  </si>
  <si>
    <t>•</t>
  </si>
  <si>
    <t>Level 1: Quoted prices for identical instruments in active markets.</t>
  </si>
  <si>
    <t>Level 2: Quoted prices for similar instruments in active markets; quoted prices for identical or similar instruments in markets that are not active; and model-derived valuations whose inputs or significant value drivers are observable.</t>
  </si>
  <si>
    <t>Level 3: Unobservable inputs used when little or no market data is available.</t>
  </si>
  <si>
    <r>
      <t xml:space="preserve">As of </t>
    </r>
    <r>
      <rPr>
        <sz val="10"/>
        <color rgb="FF000000"/>
        <rFont val="Inherit"/>
      </rPr>
      <t>September 30, 2014</t>
    </r>
    <r>
      <rPr>
        <sz val="10"/>
        <color theme="1"/>
        <rFont val="Inherit"/>
      </rPr>
      <t xml:space="preserve">, the only assets and liabilities of the Company measured at fair value on a recurring basis were its derivative instruments, which consisted of the March 2014 Swap, the April 2014 Swap, the June 2014 Swap and the September 2014 Swap and had an aggregate fair value of </t>
    </r>
    <r>
      <rPr>
        <sz val="10"/>
        <color rgb="FF000000"/>
        <rFont val="Inherit"/>
      </rPr>
      <t>$0.2 million</t>
    </r>
    <r>
      <rPr>
        <sz val="10"/>
        <color theme="1"/>
        <rFont val="Inherit"/>
      </rPr>
      <t xml:space="preserve"> based on valuation reports provided by counterparties and were classified as Level 3, based on the fact that the credit risk data used for the valuation is not directly observable and cannot be corroborated by observable market data. The Company’s assessment of the significant inputs to the fair value measurement in its entirety requires judgment and considers factors specific to the asset or liability. See </t>
    </r>
    <r>
      <rPr>
        <i/>
        <sz val="10"/>
        <color theme="1"/>
        <rFont val="Inherit"/>
      </rPr>
      <t>"Note 3—Concentrations of Risk"</t>
    </r>
    <r>
      <rPr>
        <sz val="10"/>
        <color theme="1"/>
        <rFont val="Inherit"/>
      </rPr>
      <t xml:space="preserve"> for further detail on these swap agreements. </t>
    </r>
  </si>
  <si>
    <r>
      <t xml:space="preserve">As of </t>
    </r>
    <r>
      <rPr>
        <sz val="10"/>
        <color rgb="FF000000"/>
        <rFont val="Inherit"/>
      </rPr>
      <t>September 30, 2014</t>
    </r>
    <r>
      <rPr>
        <sz val="10"/>
        <color theme="1"/>
        <rFont val="Inherit"/>
      </rPr>
      <t xml:space="preserve">, mortgages and contracts receivable had a balance of </t>
    </r>
    <r>
      <rPr>
        <sz val="10"/>
        <color rgb="FF000000"/>
        <rFont val="Inherit"/>
      </rPr>
      <t>$464.4 million</t>
    </r>
    <r>
      <rPr>
        <sz val="10"/>
        <color theme="1"/>
        <rFont val="Inherit"/>
      </rPr>
      <t xml:space="preserve">, net of allowance. The allowance for loan and contract losses against the mortgages and contracts receivable is derived using a static pool analysis to develop historical default percentages based on FICO scores to apply to the mortgage and contract population. The Company evaluates other factors such as economic conditions, industry trends and past due aging reports in order to determine the adjustments needed to true up the allowance, which adjusts the carrying value of mortgages and contracts receivable to management's best estimate of collectability. As a result of such evaluation, the Company believes that the carrying value of the mortgages and contracts receivable approximated its fair value at </t>
    </r>
    <r>
      <rPr>
        <sz val="10"/>
        <color rgb="FF000000"/>
        <rFont val="Inherit"/>
      </rPr>
      <t>September 30, 2014</t>
    </r>
    <r>
      <rPr>
        <sz val="10"/>
        <color theme="1"/>
        <rFont val="Inherit"/>
      </rPr>
      <t xml:space="preserve">. These financial assets were classified as Level 3, as there is little market data available. </t>
    </r>
  </si>
  <si>
    <r>
      <t xml:space="preserve">As of </t>
    </r>
    <r>
      <rPr>
        <sz val="10"/>
        <color rgb="FF000000"/>
        <rFont val="Inherit"/>
      </rPr>
      <t>September 30, 2014</t>
    </r>
    <r>
      <rPr>
        <sz val="10"/>
        <color theme="1"/>
        <rFont val="Inherit"/>
      </rPr>
      <t xml:space="preserve">, the borrowings under the Senior Credit Facility were classified as Level 2 based on an internal analysis performed by the Company utilizing the discounted cash flow model. The Company believes the fair value of the Senior Credit Facility approximated its carrying value at such date due to the fact that it was recently issued and, therefore, measured using other significant observable inputs. </t>
    </r>
  </si>
  <si>
    <r>
      <t xml:space="preserve">As of </t>
    </r>
    <r>
      <rPr>
        <sz val="10"/>
        <color rgb="FF000000"/>
        <rFont val="Inherit"/>
      </rPr>
      <t>September 30, 2014</t>
    </r>
    <r>
      <rPr>
        <sz val="10"/>
        <color theme="1"/>
        <rFont val="Inherit"/>
      </rPr>
      <t xml:space="preserve">, the Company’s DROT 2011 Notes, DROT 2013-1 Notes, the Tempus 2013 Notes and DROT 2013-2 Notes were classified as Level 2. The fair value of the DROT 2011 Notes, DROT 2013-1 Notes and DROT 2013-2 Notes, was determined with the assistance of an investment banking firm, which the Company believes approximated similar instruments in active markets. The Company believes the fair value of the Tempus 2013 Notes approximated their carrying value due to the fact that they were recently issued and, therefore measured using other significant observable inputs. </t>
    </r>
  </si>
  <si>
    <r>
      <t xml:space="preserve">As of </t>
    </r>
    <r>
      <rPr>
        <sz val="10"/>
        <color rgb="FF000000"/>
        <rFont val="Inherit"/>
      </rPr>
      <t>September 30, 2014</t>
    </r>
    <r>
      <rPr>
        <sz val="10"/>
        <color theme="1"/>
        <rFont val="Inherit"/>
      </rPr>
      <t>, the Quorum Facility and the Island One Quorum Funding Facility were classified as Level 2 based on an internal analysis performed by the Company utilizing the discounted cash flow model and the quoted prices for identical or similar instruments in markets that are not active.</t>
    </r>
  </si>
  <si>
    <r>
      <t xml:space="preserve">As of </t>
    </r>
    <r>
      <rPr>
        <sz val="10"/>
        <color rgb="FF000000"/>
        <rFont val="Inherit"/>
      </rPr>
      <t>September 30, 2014</t>
    </r>
    <r>
      <rPr>
        <sz val="10"/>
        <color theme="1"/>
        <rFont val="Inherit"/>
      </rPr>
      <t>, the fair value of all other debt instruments was not calculated, based on the fact that they were either due within one year or were immaterial.</t>
    </r>
  </si>
  <si>
    <r>
      <t xml:space="preserve">As of </t>
    </r>
    <r>
      <rPr>
        <sz val="10"/>
        <color rgb="FF000000"/>
        <rFont val="Inherit"/>
      </rPr>
      <t>December 31, 2013</t>
    </r>
    <r>
      <rPr>
        <sz val="10"/>
        <color theme="1"/>
        <rFont val="Inherit"/>
      </rPr>
      <t xml:space="preserve">, mortgages and contracts receivable had a balance of </t>
    </r>
    <r>
      <rPr>
        <sz val="10"/>
        <color rgb="FF000000"/>
        <rFont val="Inherit"/>
      </rPr>
      <t>$405.5 million</t>
    </r>
    <r>
      <rPr>
        <sz val="10"/>
        <color theme="1"/>
        <rFont val="Inherit"/>
      </rPr>
      <t xml:space="preserve">, net of allowance. The allowance for loan and contract losses against the mortgages and contracts receivable is derived using a static pool analysis to develop historical default percentages based on FICO scores to apply to the mortgage and contract population. The Company evaluates other factors such as economic conditions, industry trends and past due aging reports in order to determine the adjustments needed to true up the allowance, which adjusts the carrying value of mortgages and contracts receivable to management's best estimate of collectability. As a result of such evaluation, the Company believes that the carrying value of the mortgages and contracts receivable approximated its fair value at </t>
    </r>
    <r>
      <rPr>
        <sz val="10"/>
        <color rgb="FF000000"/>
        <rFont val="Inherit"/>
      </rPr>
      <t>December 31, 2013</t>
    </r>
    <r>
      <rPr>
        <sz val="10"/>
        <color theme="1"/>
        <rFont val="Inherit"/>
      </rPr>
      <t xml:space="preserve">. These financial assets are classified as Level 3, as there is little market data available. </t>
    </r>
  </si>
  <si>
    <r>
      <t xml:space="preserve">The borrowings under the Senior Secured Notes were classified as Level 2 as of </t>
    </r>
    <r>
      <rPr>
        <sz val="10"/>
        <color rgb="FF000000"/>
        <rFont val="Inherit"/>
      </rPr>
      <t>December 31, 2013</t>
    </r>
    <r>
      <rPr>
        <sz val="10"/>
        <color theme="1"/>
        <rFont val="Inherit"/>
      </rPr>
      <t xml:space="preserve"> based on a quoted price of $110.5 on a restricted bond market, as they were not actively traded on the open market. </t>
    </r>
  </si>
  <si>
    <r>
      <t xml:space="preserve">As of </t>
    </r>
    <r>
      <rPr>
        <sz val="10"/>
        <color rgb="FF000000"/>
        <rFont val="Inherit"/>
      </rPr>
      <t>December 31, 2013</t>
    </r>
    <r>
      <rPr>
        <sz val="10"/>
        <color theme="1"/>
        <rFont val="Inherit"/>
      </rPr>
      <t>, the Company’s DROT 2011 Notes, DROT 2013-1 Notes, the Tempus 2013 Notes, and DROT 2013-2 Notes were classified as Level 2. The fair value of the DROT 2011 Notes, DROT 2013-1 Notes and DROT 2013-2 Notes was determined with the assistance of an investment banking firm, which the Company believes approximated similar instruments in active markets. The Company believes the fair value of the Tempus 2013 Notes approximated their carrying value due to the fact that they were recently issued and, therefore, measured using other significant observable inputs including the current refinancing activities.</t>
    </r>
  </si>
  <si>
    <r>
      <t xml:space="preserve">As of </t>
    </r>
    <r>
      <rPr>
        <sz val="10"/>
        <color rgb="FF000000"/>
        <rFont val="Inherit"/>
      </rPr>
      <t>December 31, 2013</t>
    </r>
    <r>
      <rPr>
        <sz val="10"/>
        <color theme="1"/>
        <rFont val="Inherit"/>
      </rPr>
      <t>, the Quorum Facility, the ILXA Receivables Loan, the ILXA Inventory Loan, the Tempus Inventory Loan, the DPM Inventory Loan, the Island One Quorum Funding Facility and the Island One Conduit Facility were classified as Level 2 based on an internal analysis performed by the Company utilizing the discounted cash flow model and the quoted prices for identical or similar instruments in markets that are not active.</t>
    </r>
  </si>
  <si>
    <r>
      <t xml:space="preserve">As of </t>
    </r>
    <r>
      <rPr>
        <sz val="10"/>
        <color rgb="FF000000"/>
        <rFont val="Inherit"/>
      </rPr>
      <t>December 31, 2013</t>
    </r>
    <r>
      <rPr>
        <sz val="10"/>
        <color theme="1"/>
        <rFont val="Inherit"/>
      </rPr>
      <t>, the fair value of all other debt instruments was not calculated, based on the fact that they were either due within one year or were immaterial.</t>
    </r>
  </si>
  <si>
    <t>In accordance with ASC 820, the Company also applied the provisions of fair value measurement to various non-recurring measurements for the Company’s financial and non-financial assets and liabilities and recorded the impairment charges. The Company’s non-financial assets consist of property and equipment, which are recorded at cost, net of depreciation, unless impaired, and assets held for sale, which are recorded at the lower of cost or their estimated fair value less costs to sell.</t>
  </si>
  <si>
    <r>
      <t xml:space="preserve">The carrying values and estimated fair values of the Company's financial instruments as of </t>
    </r>
    <r>
      <rPr>
        <sz val="10"/>
        <color rgb="FF000000"/>
        <rFont val="Inherit"/>
      </rPr>
      <t>September 30, 2014</t>
    </r>
    <r>
      <rPr>
        <sz val="10"/>
        <color theme="1"/>
        <rFont val="Inherit"/>
      </rPr>
      <t xml:space="preserve"> were as follows (in thousands): </t>
    </r>
  </si>
  <si>
    <t>Carrying Value</t>
  </si>
  <si>
    <t>Total Estimated Fair Value</t>
  </si>
  <si>
    <t>Estimated Fair Value (Level 2)</t>
  </si>
  <si>
    <t>Estimated Fair Value (Level 3)</t>
  </si>
  <si>
    <t>Assets:</t>
  </si>
  <si>
    <t>    Mortgages and contracts receivable, net</t>
  </si>
  <si>
    <t>Liabilities:</t>
  </si>
  <si>
    <t>    Senior Credit Facility, net</t>
  </si>
  <si>
    <t>    Securitization notes and Funding Facilities, net</t>
  </si>
  <si>
    <t>    Notes payable</t>
  </si>
  <si>
    <r>
      <t xml:space="preserve">The carrying values and estimated fair values of the Company's financial instruments as of </t>
    </r>
    <r>
      <rPr>
        <sz val="10"/>
        <color rgb="FF000000"/>
        <rFont val="Inherit"/>
      </rPr>
      <t>December 31, 2013</t>
    </r>
    <r>
      <rPr>
        <sz val="10"/>
        <color theme="1"/>
        <rFont val="Inherit"/>
      </rPr>
      <t xml:space="preserve"> were as follows (in thousands):</t>
    </r>
  </si>
  <si>
    <t>    Senior Secured Notes, net</t>
  </si>
  <si>
    <t>Stock-Based Compensation</t>
  </si>
  <si>
    <t>Stock-Based Compensation [Abstract]</t>
  </si>
  <si>
    <t xml:space="preserve">Note 20 — Stock-Based Compensation </t>
  </si>
  <si>
    <r>
      <t xml:space="preserve">On July 8, 2013, the board of directors of the Company approved the Diamond Resorts International, Inc. 2013 Incentive Compensation Plan (the "2013 Plan"), which authorized the issuance of non-qualified and incentive stock options, stock appreciation rights, restricted stock, restricted stock units, deferred stock, performance units, other stock-based awards and annual cash incentive awards to: (i) officers and employees of the Company or any of the Company's subsidiaries (including leased employees and co-employees with a professional employer organization); (ii) non-employee directors of the Company or (iii) consultants or advisors to the Company or any of its subsidiaries (collectively, the “Eligible Persons”). Under the 2013 Plan, a total of </t>
    </r>
    <r>
      <rPr>
        <sz val="10"/>
        <color rgb="FF000000"/>
        <rFont val="Inherit"/>
      </rPr>
      <t>9,733,245</t>
    </r>
    <r>
      <rPr>
        <sz val="10"/>
        <color theme="1"/>
        <rFont val="Inherit"/>
      </rPr>
      <t xml:space="preserve"> shares of common stock are authorized for issuance. As of September 30, 2014, 1,515,960 shares remained available for issuance under the 2013 Plan.</t>
    </r>
  </si>
  <si>
    <r>
      <t xml:space="preserve">On July 18, 2013, the Company granted to the former holders of DRP Class B common units ("BCUs") non-qualified stock options, which were immediately vested, exercisable for an aggregate of 3,760,215 shares of common stock, at an option price of $14.00 per share, in part to maintain the incentive value intended when the Company originally issued those BCUs to these individuals and to provide an incentive for such individuals to continue providing service to the Company. The grantees of these immediately vested options include Messrs. Cloobeck, Kraff, David F. Palmer (President and Chief Executive Officer of the Company), Bentley, Lanznar and two employees of the Company. Messrs. Cloobeck, Palmer, Bentley and Lanznar are not employed or compensated directly by the Company, but are rather employed or independently contracted and compensated by HM&amp;C pursuant to the HM&amp;C Agreement. See </t>
    </r>
    <r>
      <rPr>
        <i/>
        <sz val="10"/>
        <color theme="1"/>
        <rFont val="Inherit"/>
      </rPr>
      <t xml:space="preserve">"Note 6—Transactions with Related Parties" </t>
    </r>
    <r>
      <rPr>
        <sz val="10"/>
        <color theme="1"/>
        <rFont val="Inherit"/>
      </rPr>
      <t xml:space="preserve">for further detail on the HM&amp;C Agreement. </t>
    </r>
  </si>
  <si>
    <t xml:space="preserve">On July 18, 2013, the Company also issued non-qualified stock options exercisable for an aggregate of 2,672,100 shares of common stock to certain Eligible Persons (including individuals who received the options discussed in the immediately preceding paragraph) in connection with the IPO at an option price of $14.00 per share with a service-only vesting condition. 25% of shares issuable upon the exercise of such options vested immediately on the grant date and the remaining 75% vest equally on each of the next three anniversary dates. All options issued on July 18, 2013 expire on July 18, 2023. </t>
  </si>
  <si>
    <t xml:space="preserve">From July 19, 2013 to September 30, 2014, the Company issued additional non-qualified stock options, exercisable for an aggregate of 1,736,000 shares of common stock, to Eligible Persons, each at an option price equal to the market price on the applicable grant date. 25% of shares issuable upon the exercise of such options vested immediately on the grant date and the remaining 75% vest equally on each of the next three grant date anniversary dates. All of these options expire ten years from the grant date. </t>
  </si>
  <si>
    <r>
      <t>The Company accounts for its stock-based compensation issued to its employees and non-employee directors (in their capacity as such) in accordance with ASC 718, "Compensation - Stock Compensation"</t>
    </r>
    <r>
      <rPr>
        <i/>
        <sz val="10"/>
        <color theme="1"/>
        <rFont val="Inherit"/>
      </rPr>
      <t xml:space="preserve"> </t>
    </r>
    <r>
      <rPr>
        <sz val="10"/>
        <color theme="1"/>
        <rFont val="Inherit"/>
      </rPr>
      <t>("ASC 718"). For a stock-based award with service-only vesting conditions, the Company measures compensation expense at fair value on the grant date and recognizes this expense in the statement of operations and comprehensive income over the vesting period during which the employees of the Company provide service in exchange for the award. The Company accounts for stock-based compensation issued to employees and independent contractors of HM&amp;C and Mr. Kraff (the "Non-Employees," and the stock-based compensation issued to such individuals, the "Non-Employee Grants") in accordance with ASC 505-50, "Equity-Based Payments to Non-Employees." The fair value of an equity instrument issued to Non-Employees is measured by using the stock price and other measurement assumptions as of the date at the earlier of: (i) a commitment for performance by the grantees has been reached or (ii) the performance by the grantees is complete. Accordingly, these grants are re-measured at each balance sheet date as additional services are performed.</t>
    </r>
  </si>
  <si>
    <t xml:space="preserve">The Company utilizes the Black-Scholes option-pricing model to estimate the fair value of the stock options granted to its employees and Non-Employees. At September 30, 2014, the expected volatility was calculated based on the historical volatility of the stock prices for a group of identified peer companies for the expected term of the stock options on the grant date (which is significantly greater than the volatility of the S&amp;P 500® index as a whole during the same period) due to the lack of historical stock trading prices of the Company. The average expected option life represented the period of time the stock options were expected to be outstanding at the issuance date based on management’s estimate using the simplified method prescribed under SEC Staff Accounting Bulletin Topic 14 Share-Based Payment ("SAB 14") for employee grants and contractual terms for non-employee grants. The risk-free interest rate was calculated based on U.S. Treasury zero-coupon yield with a remaining term that approximated the expected option life assumed at the date of issuance. The expected annual dividend per share was 0% based on the Company’s expected dividend rate. </t>
  </si>
  <si>
    <t>The following table sets forth fair value per share information, including related assumptions, used to determine compensation cost for the Company’s non-qualified stock options consistent with the requirements of ASC 718.</t>
  </si>
  <si>
    <t> September 30, 2014</t>
  </si>
  <si>
    <t xml:space="preserve">Non-Employees </t>
  </si>
  <si>
    <t xml:space="preserve">Company Employees </t>
  </si>
  <si>
    <t>Non-Employees</t>
  </si>
  <si>
    <t>Company Employees</t>
  </si>
  <si>
    <t>Weighted average fair value per share</t>
  </si>
  <si>
    <t>Expected stock price volatility</t>
  </si>
  <si>
    <t>Expected option life (years)</t>
  </si>
  <si>
    <t>Risk-free interest rate</t>
  </si>
  <si>
    <t>Expected annual dividend yield</t>
  </si>
  <si>
    <r>
      <t xml:space="preserve">Stock option activity related to stock option grants issued to the Non-Employees and employees of the Company during the nine months ended </t>
    </r>
    <r>
      <rPr>
        <sz val="10"/>
        <color rgb="FF000000"/>
        <rFont val="Inherit"/>
      </rPr>
      <t>September 30, 2014</t>
    </r>
    <r>
      <rPr>
        <sz val="10"/>
        <color theme="1"/>
        <rFont val="Inherit"/>
      </rPr>
      <t xml:space="preserve"> was as follows:</t>
    </r>
  </si>
  <si>
    <t>Options</t>
  </si>
  <si>
    <t> (In thousands)</t>
  </si>
  <si>
    <t>Weighted-Average Exercise Price</t>
  </si>
  <si>
    <t>(Per Share)</t>
  </si>
  <si>
    <t>Weighted-Average Remaining Contractual Term</t>
  </si>
  <si>
    <t> (Years)</t>
  </si>
  <si>
    <t>Aggregate Intrinsic Value</t>
  </si>
  <si>
    <t>Outstanding at January 1, 2014</t>
  </si>
  <si>
    <t>Granted</t>
  </si>
  <si>
    <t>Exercised</t>
  </si>
  <si>
    <t>(156</t>
  </si>
  <si>
    <t>Forfeited</t>
  </si>
  <si>
    <t>(50</t>
  </si>
  <si>
    <t xml:space="preserve">Outstanding at </t>
  </si>
  <si>
    <t xml:space="preserve">Exercisable at </t>
  </si>
  <si>
    <r>
      <t xml:space="preserve">The aggregate intrinsic value in the table above represents the total pre-tax intrinsic value that would have been realized by the option holders had all option holders exercised their options on </t>
    </r>
    <r>
      <rPr>
        <sz val="10"/>
        <color rgb="FF000000"/>
        <rFont val="Inherit"/>
      </rPr>
      <t>September 30, 2014</t>
    </r>
    <r>
      <rPr>
        <sz val="10"/>
        <color theme="1"/>
        <rFont val="Inherit"/>
      </rPr>
      <t>. The intrinsic value of a stock option on any date is the excess of the Company’s closing stock price on that date over the exercise price, multiplied by the number of shares subject to the option.</t>
    </r>
  </si>
  <si>
    <r>
      <t xml:space="preserve">The following table summarizes the Company’s unvested stock option activity for the nine months ended </t>
    </r>
    <r>
      <rPr>
        <sz val="10"/>
        <color rgb="FF000000"/>
        <rFont val="Inherit"/>
      </rPr>
      <t>September 30, 2014</t>
    </r>
    <r>
      <rPr>
        <sz val="10"/>
        <color theme="1"/>
        <rFont val="Inherit"/>
      </rPr>
      <t>:</t>
    </r>
  </si>
  <si>
    <t xml:space="preserve">(In thousands) </t>
  </si>
  <si>
    <t> Weighted-Average Exercise Price</t>
  </si>
  <si>
    <t xml:space="preserve">(Per Share) </t>
  </si>
  <si>
    <t xml:space="preserve"> (In thousands) </t>
  </si>
  <si>
    <t xml:space="preserve"> (Per Share) </t>
  </si>
  <si>
    <t>Unvested at January 1, 2014</t>
  </si>
  <si>
    <t>Vested</t>
  </si>
  <si>
    <t>(379</t>
  </si>
  <si>
    <t>(648</t>
  </si>
  <si>
    <t>Forfeited or expired</t>
  </si>
  <si>
    <t>Unvested at September 30, 2014</t>
  </si>
  <si>
    <r>
      <t xml:space="preserve">During the nine months ended </t>
    </r>
    <r>
      <rPr>
        <sz val="10"/>
        <color rgb="FF000000"/>
        <rFont val="Inherit"/>
      </rPr>
      <t>September 30, 2014</t>
    </r>
    <r>
      <rPr>
        <sz val="10"/>
        <color theme="1"/>
        <rFont val="Inherit"/>
      </rPr>
      <t xml:space="preserve">, the Company issued restricted common stock to certain non-employee members of the board of directors of the Company, which vest equally on each of the first three anniversary dates from the grant date. The following table summarizes the Company’s unvested restricted stock activity for the nine months ended </t>
    </r>
    <r>
      <rPr>
        <sz val="10"/>
        <color rgb="FF000000"/>
        <rFont val="Inherit"/>
      </rPr>
      <t>September 30, 2014</t>
    </r>
    <r>
      <rPr>
        <sz val="10"/>
        <color theme="1"/>
        <rFont val="Inherit"/>
      </rPr>
      <t>:</t>
    </r>
  </si>
  <si>
    <t> Shares</t>
  </si>
  <si>
    <t xml:space="preserve">   (In thousands) </t>
  </si>
  <si>
    <t>(11</t>
  </si>
  <si>
    <r>
      <t xml:space="preserve">During the nine months ended </t>
    </r>
    <r>
      <rPr>
        <sz val="10"/>
        <color rgb="FF000000"/>
        <rFont val="Inherit"/>
      </rPr>
      <t>September 30, 2014</t>
    </r>
    <r>
      <rPr>
        <sz val="10"/>
        <color theme="1"/>
        <rFont val="Inherit"/>
      </rPr>
      <t>, the Company also issued unrestricted shares of common stock to the members of the board of directors of the Company (other than Messrs. Cloobeck, Palmer and Kraff) in lieu of cash</t>
    </r>
  </si>
  <si>
    <t xml:space="preserve">retainers for service on the Company's board of directors and applicable board committees, the values of which were measured at the trading prices of the Company's common stock on the issuance dates. The value of the restricted shares of common stock is being amortized on a straight-line basis over its three-year vesting period and the value of the unrestricted shares of common stock is being amortized on a straight-line basis through December 31, 2014. </t>
  </si>
  <si>
    <r>
      <t xml:space="preserve">The following table summarizes the Company’s stock-based compensation expense for the three and nine months ended </t>
    </r>
    <r>
      <rPr>
        <sz val="10"/>
        <color rgb="FF000000"/>
        <rFont val="Inherit"/>
      </rPr>
      <t>September 30, 2014</t>
    </r>
    <r>
      <rPr>
        <sz val="10"/>
        <color theme="1"/>
        <rFont val="Inherit"/>
      </rPr>
      <t xml:space="preserve"> and 2013 (in thousands). Stock options issued to employees of HM&amp;C are deemed Non-Employee Grants. </t>
    </r>
  </si>
  <si>
    <t>Nine Months Ended September 30,</t>
  </si>
  <si>
    <t>Non-Employee stock option grants</t>
  </si>
  <si>
    <t>Company employee grants</t>
  </si>
  <si>
    <t>Common stock and restricted stock grants</t>
  </si>
  <si>
    <t>issued to members of the board of directors</t>
  </si>
  <si>
    <t>Total</t>
  </si>
  <si>
    <t xml:space="preserve">In accordance with SAB 14, the Company records stock-based compensation to the same line item on the statement of operations as the grantees' cash compensation. In addition, the Company records stock-based compensation to the same business segment on the statement of operations as the grantees' cash compensation for segment reporting purposes in accordance with ASC 280, "Segment Reporting." </t>
  </si>
  <si>
    <r>
      <t xml:space="preserve">The following table summarizes the effect of the stock-based compensation for the three months ended </t>
    </r>
    <r>
      <rPr>
        <sz val="10"/>
        <color rgb="FF000000"/>
        <rFont val="Times New Roman"/>
        <family val="1"/>
      </rPr>
      <t>September 30, 2014</t>
    </r>
    <r>
      <rPr>
        <sz val="10"/>
        <color theme="1"/>
        <rFont val="Inherit"/>
      </rPr>
      <t xml:space="preserve"> and 2013 (in thousands): </t>
    </r>
  </si>
  <si>
    <t>Three Months Ended September 30, 2014</t>
  </si>
  <si>
    <t>Three Months Ended September 30, 2013</t>
  </si>
  <si>
    <t>Hospitality and</t>
  </si>
  <si>
    <t>Management</t>
  </si>
  <si>
    <t>Services</t>
  </si>
  <si>
    <t>Vacation</t>
  </si>
  <si>
    <t>Interest Sales</t>
  </si>
  <si>
    <t>and Financing</t>
  </si>
  <si>
    <t>Corporate and</t>
  </si>
  <si>
    <t>General and Administrative</t>
  </si>
  <si>
    <t>The following table summarizes the effect of the stock-based compensation for the nine months ended September 30, 2014 and 2013 (in thousands):</t>
  </si>
  <si>
    <t>Nine Months Ended September 30, 2014</t>
  </si>
  <si>
    <t>Nine Months Ended September 30, 2013</t>
  </si>
  <si>
    <r>
      <t xml:space="preserve">The following table summarizes the Company’s unrecognized stock-based compensation expense as of </t>
    </r>
    <r>
      <rPr>
        <sz val="10"/>
        <color rgb="FF000000"/>
        <rFont val="Inherit"/>
      </rPr>
      <t>September 30, 2014</t>
    </r>
    <r>
      <rPr>
        <sz val="10"/>
        <color theme="1"/>
        <rFont val="Inherit"/>
      </rPr>
      <t xml:space="preserve"> (dollars in thousands):</t>
    </r>
  </si>
  <si>
    <t>Non-Employees Grants</t>
  </si>
  <si>
    <t>Company Employees Grants</t>
  </si>
  <si>
    <t>Director Common Stock and Restricted Stock Grants</t>
  </si>
  <si>
    <t>Unrecognized stock-based compensation expense</t>
  </si>
  <si>
    <t>Weighted-average remaining amortization period</t>
  </si>
  <si>
    <t>Accumulated Other Comprehensive Loss (Notes)</t>
  </si>
  <si>
    <t>Accumulated Other Comprehensive Income (loss) [Abstract]</t>
  </si>
  <si>
    <t>Accumulated Other Comprehensive Loss</t>
  </si>
  <si>
    <t>Note 21 — Accumulated Other Comprehensive Loss</t>
  </si>
  <si>
    <t>The components of accumulated other comprehensive loss are as follows:</t>
  </si>
  <si>
    <t>Cumulative Translation Adjustment</t>
  </si>
  <si>
    <t>Post-retirement Benefit Plan</t>
  </si>
  <si>
    <t>Balance, December 31, 2013</t>
  </si>
  <si>
    <t>(14,171</t>
  </si>
  <si>
    <t>(2,064</t>
  </si>
  <si>
    <t>(16,177</t>
  </si>
  <si>
    <t>Period change</t>
  </si>
  <si>
    <t>(1,420</t>
  </si>
  <si>
    <t>(6</t>
  </si>
  <si>
    <t>(1,298</t>
  </si>
  <si>
    <t>Balance, September 30, 2014</t>
  </si>
  <si>
    <t>(15,591</t>
  </si>
  <si>
    <t>(1,936</t>
  </si>
  <si>
    <t>(17,475</t>
  </si>
  <si>
    <t>Net income (loss) per share</t>
  </si>
  <si>
    <t>Net income (loss) per share [Abstract]</t>
  </si>
  <si>
    <t>Net Income (Loss) per Share</t>
  </si>
  <si>
    <t>Note 22 — Net income (loss) per share</t>
  </si>
  <si>
    <t>The Company calculates net income per share in accordance with ASC Topic 260, "Earnings Per Share." Basic net income (loss) per share is calculated by dividing net income or loss for common stockholders by the weighted-average number of common shares outstanding during the period. Diluted net income (loss) per common share is calculated by dividing net income (loss) by weighted-average common shares outstanding during the period plus potentially dilutive common shares, such as stock options and restricted stock.</t>
  </si>
  <si>
    <t xml:space="preserve">Dilutive potential common shares are calculated in accordance with the treasury stock method, which assumes that proceeds from the exercise of all options and restricted stock are used to repurchase common stock at market value. The amount of shares remaining after the proceeds are exhausted represents the potentially dilutive effect of the securities. </t>
  </si>
  <si>
    <t>For both the three and nine months ended September 30, 2013, the potentially dilutive stock options and restricted stock excluded from the net income (loss) per share computation were 33,561 and 1,103, respectively, as their effect would be antidilutive due to the net loss reported by the Company.</t>
  </si>
  <si>
    <t>The table below sets forth the computation of basic and diluted net income (loss) per share (in thousands, except per share amounts):</t>
  </si>
  <si>
    <t xml:space="preserve">Nine Months Ended September 30, </t>
  </si>
  <si>
    <t>Computation of Basic Net Income (Loss) Per Share:</t>
  </si>
  <si>
    <t>(26,327</t>
  </si>
  <si>
    <t>(6,098</t>
  </si>
  <si>
    <t>Weighted average shares outstanding</t>
  </si>
  <si>
    <t>Basic net income (loss) per share</t>
  </si>
  <si>
    <t>(0.37</t>
  </si>
  <si>
    <t>(0.10</t>
  </si>
  <si>
    <t>Computation of Diluted Net Income (Loss) Per Share:</t>
  </si>
  <si>
    <t>Effect of dilutive securities:</t>
  </si>
  <si>
    <t>Restricted stock (a)</t>
  </si>
  <si>
    <t>Options to purchase common stock</t>
  </si>
  <si>
    <t>Shares for diluted net income (loss) per share</t>
  </si>
  <si>
    <t>Diluted net income (loss) per share</t>
  </si>
  <si>
    <t>(a) Includes unvested dilutive restricted stock which are subject to future forfeitures.</t>
  </si>
  <si>
    <t>Post-retirement Benefit Plan [Abstract]</t>
  </si>
  <si>
    <t xml:space="preserve">Note 23 — Post-retirement Benefit Plan </t>
  </si>
  <si>
    <r>
      <t>In 1999, the Company entered into a collective labor agreement with the employees at its resorts in St. Maarten, where the Company currently functions as the HOA (the "Collective Labor Agreement"). The Collective Labor Agreement provides for an employee service allowance to be paid to employees upon their termination, resignation or retirement. Upon review of the Collective Labor Agreement, the Company determined that the employee service allowance should be accounted for as a defined benefit plan (the "Defined Benefit Plan") in accordance with the requirements of ASC 715, "Compensation</t>
    </r>
    <r>
      <rPr>
        <b/>
        <sz val="10"/>
        <color theme="1"/>
        <rFont val="Inherit"/>
      </rPr>
      <t>—</t>
    </r>
    <r>
      <rPr>
        <sz val="10"/>
        <color theme="1"/>
        <rFont val="Inherit"/>
      </rPr>
      <t xml:space="preserve">Retirement Benefits." </t>
    </r>
  </si>
  <si>
    <t>The Company’s net obligation in respect of the Defined Benefit Plan is calculated by estimating the amount of future benefit that employees have earned in the current financial period and prior periods. The recording of the Defined Benefit Plan resulted in the recognition of (i) an unfunded pension liability of $2.9 million as of September 30, 2014; (ii) service costs, interest costs and amortized prior service costs of $0.1 million and $0.3 million for the three and nine months ended September 30, 2014 and $0.8 million for both the three and nine months ended September 30, 2013 and (iii) other comprehensive loss of $2.0 million for the accumulated benefit obligation of the Defined Benefit Plan related to the years prior to January 1, 2012. During the three months ended September 30, 2014, $0.1 million of benefits were paid to employees in accordance with the Defined Benefit Plan. During the nine months ended September 30, 2014, benefits totaling $0.2 million, were paid to employees in accordance with the Defined Benefit Plan.</t>
  </si>
  <si>
    <t>A summary of benefit obligations, fair value of plan assets and funded status is as follows (in thousands):</t>
  </si>
  <si>
    <t xml:space="preserve">Three Months Ended </t>
  </si>
  <si>
    <t xml:space="preserve">Nine Months Ended </t>
  </si>
  <si>
    <t>Projected obligations at the beginning of the period</t>
  </si>
  <si>
    <t>Service costs</t>
  </si>
  <si>
    <t>Interest costs</t>
  </si>
  <si>
    <t>Benefits paid</t>
  </si>
  <si>
    <t>(62</t>
  </si>
  <si>
    <t>(185</t>
  </si>
  <si>
    <t>Projected obligations at September 30, 2014</t>
  </si>
  <si>
    <t>At September 30, 2014 and December 31, 2013, the Company had no plan assets. The benefit obligation and plan assets as of September 30, 2014 and December 31, 2013 were as follows (in thousands):</t>
  </si>
  <si>
    <t>Fair value of plan assets</t>
  </si>
  <si>
    <t>Benefit obligation</t>
  </si>
  <si>
    <t>(2,925</t>
  </si>
  <si>
    <t>(2,910</t>
  </si>
  <si>
    <t>Unfunded obligation</t>
  </si>
  <si>
    <t>Weighted-average assumptions used to determine net periodic benefit cost for the three and nine months ended September 30, 2014 and 2013 were as follows:</t>
  </si>
  <si>
    <t>Settlement (discount) rate</t>
  </si>
  <si>
    <t>Increase in future compensation</t>
  </si>
  <si>
    <t>Amounts recognized in accumulated other comprehensive loss as of September 30, 2014 and December 31, 2013 consisted of the following (in thousands):</t>
  </si>
  <si>
    <t>Net loss</t>
  </si>
  <si>
    <t>Prior year service cost</t>
  </si>
  <si>
    <t>Total amounts included in accumulated other comprehensive loss</t>
  </si>
  <si>
    <t>Components of net periodic benefit costs for the three and nine months ended September 30, 2014 and 2013 were as follows (in thousands):</t>
  </si>
  <si>
    <t>Service cost</t>
  </si>
  <si>
    <t>Interest cost</t>
  </si>
  <si>
    <t>Amortization of prior service costs</t>
  </si>
  <si>
    <t xml:space="preserve">Net pension cost </t>
  </si>
  <si>
    <t>Other changes in plan assets and projected benefit obligations recognized in other comprehensive loss for the three and nine months ended September 30, 2014 and 2013 were as follows (in thousands):</t>
  </si>
  <si>
    <t xml:space="preserve">Net loss </t>
  </si>
  <si>
    <t>(43</t>
  </si>
  <si>
    <t>(128</t>
  </si>
  <si>
    <t>Total recognized in other comprehensive loss</t>
  </si>
  <si>
    <t>Total recognized in net pension cost and other comprehensive loss</t>
  </si>
  <si>
    <t>Segment Reporting</t>
  </si>
  <si>
    <t>Segment Reporting [Abstract]</t>
  </si>
  <si>
    <t>Note 24 — Segment Reporting</t>
  </si>
  <si>
    <t>The Company presents its results of operations in two segments: (i) Hospitality and Management Services, which includes operations related to the management of resort properties and the Collections, operations of the Clubs, operations of the properties located in St. Maarten for which the Company functions as the HOA, food and beverage venues owned and managed by the Company and the provision of other hospitality and management services and (ii) Vacation Interest Sales and Financing, which includes operations relating to the marketing and sales of Vacation Interests, as well as the consumer financing activities related to such sales. While certain line items reflected on the statement of operations and comprehensive income fall completely into one of these business segments, other line items relate to revenues or expenses that are applicable to more than one segment. For line items that are applicable to more than one segment, revenues or expenses are allocated by management, which involves significant estimates. Certain expense items (principally corporate interest expense and depreciation and amortization) are not, in management’s view, allocable to either of these business segments, as they apply to the entire Company. In addition, general and administrative expenses (which exclude Hospitality and Management Services related overhead that is allocated to the HOAs and Collections) are not allocated to either of these business segments because, historically, management has not allocated these expenses for purposes of evaluating the Company’s different operational divisions. Accordingly, these expenses are presented under Corporate and Other.</t>
  </si>
  <si>
    <t>Management believes that it is impracticable to allocate specific assets and liabilities related to each business segment. In addition, management does not review balance sheets by business segment as part of their evaluation of operating segment performances. Consequently, no balance sheet segment reports have been presented.</t>
  </si>
  <si>
    <t>Information about the Company’s operations in different business segments for the periods presented below is as follows:</t>
  </si>
  <si>
    <t>CONDENSED CONSOLIDATING STATEMENTS OF OPERATIONS BY BUSINESS SEGMENT</t>
  </si>
  <si>
    <r>
      <t xml:space="preserve">For the Three Months Ended </t>
    </r>
    <r>
      <rPr>
        <b/>
        <sz val="10"/>
        <color rgb="FF000000"/>
        <rFont val="Inherit"/>
      </rPr>
      <t>September 30, 2014</t>
    </r>
    <r>
      <rPr>
        <b/>
        <sz val="10"/>
        <color theme="1"/>
        <rFont val="Inherit"/>
      </rPr>
      <t xml:space="preserve"> and </t>
    </r>
    <r>
      <rPr>
        <b/>
        <sz val="10"/>
        <color rgb="FF000000"/>
        <rFont val="Inherit"/>
      </rPr>
      <t>2013</t>
    </r>
    <r>
      <rPr>
        <b/>
        <sz val="10"/>
        <color theme="1"/>
        <rFont val="Inherit"/>
      </rPr>
      <t xml:space="preserve"> </t>
    </r>
  </si>
  <si>
    <t>(In thousands)</t>
  </si>
  <si>
    <t>(Unaudited)</t>
  </si>
  <si>
    <t>Vacation Interest sales, net of provision of $0, $15,847, $0, $15,847, $0, $13,851, $0, and $13,851, respectively</t>
  </si>
  <si>
    <t>(585</t>
  </si>
  <si>
    <t>(2,756</t>
  </si>
  <si>
    <t>Income (loss) before provision (benefit) for income taxes</t>
  </si>
  <si>
    <t>(42,334</t>
  </si>
  <si>
    <t>(96,271</t>
  </si>
  <si>
    <t>(33,953</t>
  </si>
  <si>
    <t>(7,626</t>
  </si>
  <si>
    <t>(62,490</t>
  </si>
  <si>
    <t>(88,645</t>
  </si>
  <si>
    <r>
      <t xml:space="preserve">For the Nine Months Ended </t>
    </r>
    <r>
      <rPr>
        <b/>
        <sz val="10"/>
        <color rgb="FF000000"/>
        <rFont val="Inherit"/>
      </rPr>
      <t>September 30, 2014</t>
    </r>
    <r>
      <rPr>
        <b/>
        <sz val="10"/>
        <color theme="1"/>
        <rFont val="Inherit"/>
      </rPr>
      <t xml:space="preserve"> and </t>
    </r>
    <r>
      <rPr>
        <b/>
        <sz val="10"/>
        <color rgb="FF000000"/>
        <rFont val="Inherit"/>
      </rPr>
      <t>2013</t>
    </r>
    <r>
      <rPr>
        <b/>
        <sz val="10"/>
        <color theme="1"/>
        <rFont val="Inherit"/>
      </rPr>
      <t xml:space="preserve"> </t>
    </r>
  </si>
  <si>
    <t>Vacation Interest sales, net of provision of $0, $40,123, $0, $40,123, $0, $29,731, $0, and $29,731, respectively</t>
  </si>
  <si>
    <t>(673</t>
  </si>
  <si>
    <t>(2,726</t>
  </si>
  <si>
    <t>(179,025</t>
  </si>
  <si>
    <t>(193,759</t>
  </si>
  <si>
    <t>(12,875</t>
  </si>
  <si>
    <t>(6,777</t>
  </si>
  <si>
    <t>(211,885</t>
  </si>
  <si>
    <t>(186,982</t>
  </si>
  <si>
    <t>Loss on extinguishment of debt (Notes)</t>
  </si>
  <si>
    <t>Loss on extinguishment of debt [Abstract]</t>
  </si>
  <si>
    <t>Loss on Extinguishment of Debt</t>
  </si>
  <si>
    <t>Note 25 — Loss on Extinguishment of Debt</t>
  </si>
  <si>
    <t xml:space="preserve">On May 9, 2014, the Company repaid all outstanding indebtedness under the ILXA Inventory Loan, the Tempus Inventory Loan and the DPM Inventory Loan using a portion of the proceeds from the term loan portion of the Senior Credit Facility. The unamortized debt issuance costs on the ILX Inventory Loan and the Tempus Inventory Loan were recorded as a loss on extinguishment of debt. </t>
  </si>
  <si>
    <t>In addition, on May 9, 2014, the Company terminated the 2013 Revolving Credit Facility in conjunction with its entry into the Senior Credit Facility and recorded the unamortized debt issuance costs as a loss on extinguishment of debt.</t>
  </si>
  <si>
    <r>
      <t>On June 9, 2014, the Company redeemed all of the remaining outstanding principal amount under the Senior Secured Notes using a portion of the proceeds from the term loan portion of the Senior Credit Facility. As a result, $30.2 million of redemption premium, $9.4 million of unamortized debt issuance cost and $6.1 million unamortized debt discount were recorded as a loss on extinguishment of debt. See "</t>
    </r>
    <r>
      <rPr>
        <i/>
        <sz val="10"/>
        <color theme="1"/>
        <rFont val="Inherit"/>
      </rPr>
      <t>Note 16</t>
    </r>
    <r>
      <rPr>
        <b/>
        <i/>
        <sz val="10"/>
        <color theme="1"/>
        <rFont val="Inherit"/>
      </rPr>
      <t>—</t>
    </r>
    <r>
      <rPr>
        <i/>
        <sz val="10"/>
        <color theme="1"/>
        <rFont val="Inherit"/>
      </rPr>
      <t>Borrowings"</t>
    </r>
    <r>
      <rPr>
        <sz val="10"/>
        <color theme="1"/>
        <rFont val="Inherit"/>
      </rPr>
      <t xml:space="preserve"> for further detail on these transactions.</t>
    </r>
  </si>
  <si>
    <t>Loss on extinguishment of debt consisted of the following for the three and nine months ended September 30, 2014 and 2013 (in thousands):</t>
  </si>
  <si>
    <t>2013 Revolving Credit Facility</t>
  </si>
  <si>
    <t>ILXA Inventory Loan</t>
  </si>
  <si>
    <t>Tempus Inventory Loan</t>
  </si>
  <si>
    <t>PMR Acquisition Loan</t>
  </si>
  <si>
    <t>Tempus Acquisition Loan</t>
  </si>
  <si>
    <t>Total loss on extinguishment of debt</t>
  </si>
  <si>
    <t>Subsequent events Subsequent events (Notes)</t>
  </si>
  <si>
    <t>Subsequent Events [Abstract]</t>
  </si>
  <si>
    <t>Subsequent Events</t>
  </si>
  <si>
    <t xml:space="preserve">Note 26 — Subsequent Events </t>
  </si>
  <si>
    <t>On October 20, 2014, the March 2014 Swap, the April 2014 Swap, the June 2014 Swap and the September 2014 Swap were terminated. Also on October 20, 2014, as required by the Conduit Facility, the Company entered into the October 2014 Swap with a notional amount of $112.5 million that is scheduled to mature on October 20, 2024, to manage it's exposure to fluctuation interest rates. The Company pays interest at a fixed rate of 2.45% based on a floating notional amount according to a pre-determined amortization schedule and receives interest based on one-month floating LIBOR.</t>
  </si>
  <si>
    <t>On October 28, 2014, the Board of Directors of the Company authorized a share repurchase program allowing for the expenditure of up to $100.0 million for the repurchase of the Company’s common stock. Repurchases will be made from time to time in accordance with applicable securities laws in the open market and/or in privately negotiated transactions, and may include repurchases pursuant to trading plans under Rule 10b5-1 of the Exchange Act). The repurchase program does not obligate the Company to acquire any particular amount of common stock or to acquire shares on any particular timetable, and the program may be suspended at any time at the Company’s discretion. The timing and amount of share repurchases will be determined by the Company’s management based on its evaluation of market conditions, the trading price of the stock, applicable legal requirements, compliance with the provisions of the Company’s credit agreement, and other factors.</t>
  </si>
  <si>
    <t>The Company has evaluated all events or transactions that occurred after September 30, 2014 up to the filing date and did not identify any other subsequent events, the effects of which would require disclosure or adjustment to condensed consolidated balance sheets or condensed consolidated statements of operations and comprehensive income.</t>
  </si>
  <si>
    <t>Summary of Significant Accounting Policies (Policies)</t>
  </si>
  <si>
    <t>Principles of Consolidation</t>
  </si>
  <si>
    <t>Use of Estimates</t>
  </si>
  <si>
    <t>Vacation Interest Sales Revenue, Net</t>
  </si>
  <si>
    <t>Summary of Significant Accounting Policies (Tables)</t>
  </si>
  <si>
    <t>Vacation interest sales, net of provision</t>
  </si>
  <si>
    <t>Cash in Escrow and Restricted Cash (Tables)</t>
  </si>
  <si>
    <t>Schedule of Restricted Cash and Cash Equivalents</t>
  </si>
  <si>
    <t>Mortgages and Contracts Receivable and Allowance for Loan and Contract Losses (Tables)</t>
  </si>
  <si>
    <t>Schedule of Accounts, Notes, Loans and Financing Receivable</t>
  </si>
  <si>
    <t>Allowance for Credit Losses on Financing Receivables</t>
  </si>
  <si>
    <r>
      <t xml:space="preserve">(a) The provision for uncollectible Vacation Interest sales revenue in the table above showing activity in the allowance for loan and contract losses associated with mortgages and contracts receivable is exclusive of ASC 978 adjustments related to deferred revenue, as well as adjustments for the rescission period required under applicable law. The ASC 978 adjustments increased the provision for uncollectible Vacation Interest sales revenue by a </t>
    </r>
    <r>
      <rPr>
        <i/>
        <sz val="10"/>
        <color theme="1"/>
        <rFont val="Inherit"/>
      </rPr>
      <t>de minimis</t>
    </r>
    <r>
      <rPr>
        <sz val="10"/>
        <color theme="1"/>
        <rFont val="Inherit"/>
      </rPr>
      <t xml:space="preserve"> amount for the </t>
    </r>
    <r>
      <rPr>
        <sz val="10"/>
        <color rgb="FF000000"/>
        <rFont val="Inherit"/>
      </rPr>
      <t>three months</t>
    </r>
    <r>
      <rPr>
        <sz val="10"/>
        <color theme="1"/>
        <rFont val="Inherit"/>
      </rPr>
      <t xml:space="preserve"> ended </t>
    </r>
    <r>
      <rPr>
        <sz val="10"/>
        <color rgb="FF000000"/>
        <rFont val="Inherit"/>
      </rPr>
      <t>September 30, 2014</t>
    </r>
    <r>
      <rPr>
        <sz val="10"/>
        <color theme="1"/>
        <rFont val="Inherit"/>
      </rPr>
      <t xml:space="preserve"> and increased the provision by $0.1 million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The ASC 978 adjustments increased the provision for uncollectible Vacation Interest sales revenue for the nine months ended </t>
    </r>
    <r>
      <rPr>
        <sz val="10"/>
        <color rgb="FF000000"/>
        <rFont val="Inherit"/>
      </rPr>
      <t>September 30, 2014</t>
    </r>
    <r>
      <rPr>
        <sz val="10"/>
        <color theme="1"/>
        <rFont val="Inherit"/>
      </rPr>
      <t xml:space="preserve"> by a </t>
    </r>
    <r>
      <rPr>
        <i/>
        <sz val="10"/>
        <color theme="1"/>
        <rFont val="Inherit"/>
      </rPr>
      <t>de minimis</t>
    </r>
    <r>
      <rPr>
        <sz val="10"/>
        <color theme="1"/>
        <rFont val="Inherit"/>
      </rPr>
      <t xml:space="preserve"> amount and increased the provision by $0.8 million for the nine months ended September 30, 2013. There were no adjustments for the rescission period for the three and nine months ended September 30, 2014. The adjustments for the rescission period increased the provision for uncollectible Vacation Interest sales revenue by $0.1 million for the three months ended September 30, 2013 and decreased the provision for uncollectible Vacation Interest sales revenue by $0.2 million for the nine months ended September 30, 2013</t>
    </r>
  </si>
  <si>
    <t>Financing Receivable Credit Quality Indicators</t>
  </si>
  <si>
    <t xml:space="preserve">and decreased the provision for uncollectible Vacation Interest sales revenue by $0.2 million for the nine months ended September 30, 2013. </t>
  </si>
  <si>
    <t>Transactions with Related Parties (Tables)</t>
  </si>
  <si>
    <t>Schedule of Related Party Transactions</t>
  </si>
  <si>
    <t>Prepaid Expenses and Other Assets, Net (Tables)</t>
  </si>
  <si>
    <t>Other Assets Disclosure</t>
  </si>
  <si>
    <t>Unsold Vacation Interests, Net (Tables)</t>
  </si>
  <si>
    <t>Inventory Disclosure</t>
  </si>
  <si>
    <t>Schedule of Inventory, Current [Table Text Block]</t>
  </si>
  <si>
    <t>Activity Related to unsold Vacation Interests</t>
  </si>
  <si>
    <t>Property and Equipment, Net (Tables)</t>
  </si>
  <si>
    <t>Property, Plant and Equipment</t>
  </si>
  <si>
    <t>Other Intangible Assets, Net (Tables)</t>
  </si>
  <si>
    <t>Schedule of Finite-Lived Intangible Assets</t>
  </si>
  <si>
    <t>Accrued Liabilities (Tables)</t>
  </si>
  <si>
    <t>Schedule of Accrued Liabilities</t>
  </si>
  <si>
    <t>Assets Held for sale (Tables)</t>
  </si>
  <si>
    <t>Disclosure of Long Lived Assets Held-for-sale</t>
  </si>
  <si>
    <t>Deferred Revenues (Tables)</t>
  </si>
  <si>
    <t>Deferred Revenue, by Arrangement, Disclosure</t>
  </si>
  <si>
    <t>Borrowings (Tables)</t>
  </si>
  <si>
    <t>Schedule of Long-term Debt Instruments</t>
  </si>
  <si>
    <t>he following table presents selected information on the Company’s borrowings as of the dates presented below (dollars in thousands):</t>
  </si>
  <si>
    <t>Fair Value Measurements Estimated fair values (Tables)</t>
  </si>
  <si>
    <t>Fair Value, by Balance Sheet Grouping</t>
  </si>
  <si>
    <t>Stock-Based Compensation (Tables)</t>
  </si>
  <si>
    <t>Schedule of Share-based Payment Award, Stock Options, Valuation Assumptions</t>
  </si>
  <si>
    <t>Schedule of Share-based Compensation, Shares Authorized under Stock Option Plans, by Exercise Price Range</t>
  </si>
  <si>
    <t>Schedule of Nonvested Share Activity</t>
  </si>
  <si>
    <t>Schedule of Share-based Compensation, Restricted Stock Units Award Activity</t>
  </si>
  <si>
    <r>
      <t xml:space="preserve">The following table summarizes the Company’s unvested restricted stock activity for the nine months ended </t>
    </r>
    <r>
      <rPr>
        <sz val="10"/>
        <color rgb="FF000000"/>
        <rFont val="Inherit"/>
      </rPr>
      <t>September 30, 2014</t>
    </r>
    <r>
      <rPr>
        <sz val="10"/>
        <color theme="1"/>
        <rFont val="Inherit"/>
      </rPr>
      <t>:</t>
    </r>
  </si>
  <si>
    <t>Schedule of Employee Service Share-based Compensation, Allocation of Recognized Period Costs</t>
  </si>
  <si>
    <t>Disclosure of Share-based Compensation Arrangements by Share-based Payment Award</t>
  </si>
  <si>
    <t>Deferred Charges, Policy</t>
  </si>
  <si>
    <t>Accumulated Other Comprehensive Loss (Tables)</t>
  </si>
  <si>
    <t>Schedule of Accumulated Other Comprehensive Income (Loss)</t>
  </si>
  <si>
    <t>Net income (loss) per share Net Income (loss) per share (Tables)</t>
  </si>
  <si>
    <t>Schedule of Earnings Per Share, Basic, by Common Class, Including Two Class Method</t>
  </si>
  <si>
    <t>Post-retirement Benefit Plan (Tables)</t>
  </si>
  <si>
    <t>Schedule of Changes in Projected Benefit Obligations</t>
  </si>
  <si>
    <t>Schedule of Defined Benefit Plans Disclosures</t>
  </si>
  <si>
    <t>Schedule of Assumptions Used</t>
  </si>
  <si>
    <t>Schedule of Amounts Recognized in Other Comprehensive Income (Loss)</t>
  </si>
  <si>
    <t>Schedule of Net Benefit Costs</t>
  </si>
  <si>
    <t>Segment Reporting (Tables)</t>
  </si>
  <si>
    <t>Schedule of Segment Reporting Information, by Segment</t>
  </si>
  <si>
    <t>Loss on extinguishment of debt (Tables)</t>
  </si>
  <si>
    <t>Schedule of Extinguishment of Debt</t>
  </si>
  <si>
    <t>Background, Business and Basis of Presentation (Details) (USD $)</t>
  </si>
  <si>
    <t>0 Months Ended</t>
  </si>
  <si>
    <t>Jul. 24, 2013</t>
  </si>
  <si>
    <t>Dec. 31, 2012</t>
  </si>
  <si>
    <t>Diamond Resorts International, Inc. [Member]</t>
  </si>
  <si>
    <t>Cloobeck Diamond Parent [Member]</t>
  </si>
  <si>
    <t>Jun. 09, 2014</t>
  </si>
  <si>
    <t>Aug. 22, 2013</t>
  </si>
  <si>
    <t>Jul. 02, 2011</t>
  </si>
  <si>
    <t>Tempus Acquisition Loan [Member]</t>
  </si>
  <si>
    <t>Island One [Member]</t>
  </si>
  <si>
    <t>Island One Companies [Member]</t>
  </si>
  <si>
    <t>PMR Acquisition [Member]</t>
  </si>
  <si>
    <t>Customer Contracts [Member]</t>
  </si>
  <si>
    <t>Number of destinations [Domain]</t>
  </si>
  <si>
    <t>All Countries [Domain]</t>
  </si>
  <si>
    <t>Branded resort properties [Domain]</t>
  </si>
  <si>
    <t>Managed Units [Member]</t>
  </si>
  <si>
    <t>Multi-resorts (the Collections) [Member]</t>
  </si>
  <si>
    <t>Affiliated Entity [Member]</t>
  </si>
  <si>
    <t>Cruise Itineraries [Domain]</t>
  </si>
  <si>
    <t>Aug. 31, 2010</t>
  </si>
  <si>
    <t>Number of resorts acquired [Domain]</t>
  </si>
  <si>
    <t>ILX Acquisition [Member]</t>
  </si>
  <si>
    <t>Oct. 05, 2012</t>
  </si>
  <si>
    <t>Aegean Blue Acquisition [Member]</t>
  </si>
  <si>
    <t>Jul. 01, 2011</t>
  </si>
  <si>
    <t>Tempus Acquisition [Member]</t>
  </si>
  <si>
    <t>Pacifir Monarch Resorts [Member]</t>
  </si>
  <si>
    <t>Share Price</t>
  </si>
  <si>
    <t>Proceeds from Issuance of Common Stock</t>
  </si>
  <si>
    <t>Debt Instrument, Interest Rate, Stated Percentage</t>
  </si>
  <si>
    <t>Debt Instrument, Face Amount</t>
  </si>
  <si>
    <t>Other Parent Company Disclosures</t>
  </si>
  <si>
    <t>'515000</t>
  </si>
  <si>
    <t>'313</t>
  </si>
  <si>
    <t>'34</t>
  </si>
  <si>
    <t>'93</t>
  </si>
  <si>
    <t>'11000</t>
  </si>
  <si>
    <t>'seven</t>
  </si>
  <si>
    <t>'214</t>
  </si>
  <si>
    <t>'six</t>
  </si>
  <si>
    <t>Prior Period Reclassification Adjustment</t>
  </si>
  <si>
    <t>Business Acquisition, Name of Acquired Entity</t>
  </si>
  <si>
    <t>'ten</t>
  </si>
  <si>
    <t>'five</t>
  </si>
  <si>
    <t>'eight</t>
  </si>
  <si>
    <t>'two</t>
  </si>
  <si>
    <t>'nine</t>
  </si>
  <si>
    <t>Business Acquisition, Equity Interest Issued or Issuable, Number of Shares</t>
  </si>
  <si>
    <t>Cash and Cash Equivalents, at Carrying Value</t>
  </si>
  <si>
    <t>Business Acquisition, Equity Interest Issued or Issuable, Value Assigned</t>
  </si>
  <si>
    <t>Business Acquisition, Cost of Acquired Entity, Cash Paid</t>
  </si>
  <si>
    <t>Significant Acquisitions and Disposals, Acquisition Costs or Sale Proceeds</t>
  </si>
  <si>
    <t>Summary of Significant Accounting Policies Summary of Significant Accounting Policies (Details) (USD $)</t>
  </si>
  <si>
    <t>Vacation Interest sales, net of provision</t>
  </si>
  <si>
    <t>Vacation Interest Sales and Financing [Member]</t>
  </si>
  <si>
    <t>Concentrations of Risk (Details) (USD $)</t>
  </si>
  <si>
    <t>Jun. 27, 2014</t>
  </si>
  <si>
    <t>Apr. 21, 2014</t>
  </si>
  <si>
    <t>Mar. 20, 2014</t>
  </si>
  <si>
    <t>Aug. 20, 2013</t>
  </si>
  <si>
    <t>Jul. 20, 2013</t>
  </si>
  <si>
    <t>CALIFORNIA</t>
  </si>
  <si>
    <t>ARIZONA</t>
  </si>
  <si>
    <t>FLORIDA</t>
  </si>
  <si>
    <t>Oct. 20, 2014</t>
  </si>
  <si>
    <t>Subsequent Event [Member]</t>
  </si>
  <si>
    <t>Concentration Risk, Geographic</t>
  </si>
  <si>
    <t>'0.3172</t>
  </si>
  <si>
    <t>'0.088</t>
  </si>
  <si>
    <t>'0.0558</t>
  </si>
  <si>
    <t>Concentration Risk, Market Risk</t>
  </si>
  <si>
    <t>'0.05</t>
  </si>
  <si>
    <t>Derivative Asset, Notional Amount</t>
  </si>
  <si>
    <t>Derivative, Fixed Interest Rate</t>
  </si>
  <si>
    <t>Derivative, Notional Amount</t>
  </si>
  <si>
    <t>Derivative Liability, Fair Value, Gross Liability</t>
  </si>
  <si>
    <t>Cash in Escrow and Restricted Cash (Details) (USD $)</t>
  </si>
  <si>
    <t>Securities Reserve Deposit Required and Made</t>
  </si>
  <si>
    <t>Funds Held for Clients</t>
  </si>
  <si>
    <t>Assets Held-in-trust, Current</t>
  </si>
  <si>
    <t>Escrow Deposit</t>
  </si>
  <si>
    <t>Security Deposit</t>
  </si>
  <si>
    <t>Restricted Cash and Cash Equivalents</t>
  </si>
  <si>
    <t>DROT 2013-2 [Member]</t>
  </si>
  <si>
    <t>Mortgages and Contracts Receivable and Allowance for Loan and Contract Losses -Narrative (Details) (USD $)</t>
  </si>
  <si>
    <t>Apr. 26, 2007</t>
  </si>
  <si>
    <t>Minimum [Member]</t>
  </si>
  <si>
    <t>Maximum [Member]</t>
  </si>
  <si>
    <t>Jul. 03, 2011</t>
  </si>
  <si>
    <t>Acquired Mortgages [Member]</t>
  </si>
  <si>
    <t>Contributed Mortgages [Member]</t>
  </si>
  <si>
    <t>Originated Mortgages [Member]</t>
  </si>
  <si>
    <t>Accounts, Notes, Loans and Financing Receivable [Line Items]</t>
  </si>
  <si>
    <t>Contract Receivable, Due after One Year, Lowest Interest Rate</t>
  </si>
  <si>
    <t>Contract Receivable, Due after One Year, Highest Interest Rate</t>
  </si>
  <si>
    <t>Mortgage Loans on Real Estate, Periodic Payment Terms</t>
  </si>
  <si>
    <t>'one</t>
  </si>
  <si>
    <t>'15</t>
  </si>
  <si>
    <t>Contract Receivable, Due after One Year, Weighted Average Interest Rate</t>
  </si>
  <si>
    <t>Initiation of cancellation or foreclosure proceedings</t>
  </si>
  <si>
    <t>'90 days</t>
  </si>
  <si>
    <t>'180 days</t>
  </si>
  <si>
    <t>Receivables Greater Than 90 Days</t>
  </si>
  <si>
    <t>Amortization of Deferred Loan Origination Fees, Net</t>
  </si>
  <si>
    <t>Amortization of Receivable Discount (Premium)</t>
  </si>
  <si>
    <t>Financing Receivable, Gross</t>
  </si>
  <si>
    <t>Time Sharing Transactions, Deferred Profit</t>
  </si>
  <si>
    <t>Deferred Finance Costs, Net</t>
  </si>
  <si>
    <t>Defaulted Mortgage inventory Value</t>
  </si>
  <si>
    <t>Receivable with Imputed Interest, Premium</t>
  </si>
  <si>
    <t>Receivable with Imputed Interest, Discount</t>
  </si>
  <si>
    <t>Collateralized Financings</t>
  </si>
  <si>
    <t>Allowance Adjustment For Doubtful Accounts</t>
  </si>
  <si>
    <t>Allowance for Doubtful Accounts Receivable, Write-offs</t>
  </si>
  <si>
    <t>Valuation Allowances and Reserves, Recoveries</t>
  </si>
  <si>
    <t>Foreign Currency Transaction Gain (Loss), Unrealized</t>
  </si>
  <si>
    <t>Financingreceivablenetofallowance</t>
  </si>
  <si>
    <t>Mortgages and Contracts Receivable and Allowance for Loan and Contract Losses (Details) (USD $)</t>
  </si>
  <si>
    <t>FICO Score Greater Than 799 [Member]</t>
  </si>
  <si>
    <t>FICO Score, 700 to 799 [Member]</t>
  </si>
  <si>
    <t>FICO Score, 600 to 699 [Member]</t>
  </si>
  <si>
    <t>FICO Score Less Than 600 [Member]</t>
  </si>
  <si>
    <t>No FICO Score [Member]</t>
  </si>
  <si>
    <t>Time Sharing Transactions, Direct Write-offs Charged Against Allowance on Receivables Sold with Recourse</t>
  </si>
  <si>
    <t>Time Sharing Transactions, Deferred Profit Affect on Provision</t>
  </si>
  <si>
    <t>Mortgages and contracts receivable, net</t>
  </si>
  <si>
    <t>Percentage of total</t>
  </si>
  <si>
    <t>Mortgages and Contracts Receivable and Allowance for Loan and Contract Losses Allowance Rollforward (Details) (USD $)</t>
  </si>
  <si>
    <t>Allowance for Doubtful Accounts Receivable [Roll Forward]</t>
  </si>
  <si>
    <t>Allowances for Mortgage and Contract Receivables, Beginning Balance</t>
  </si>
  <si>
    <t>Allowance for Doubtful Accounts Receivable, Charge-offs</t>
  </si>
  <si>
    <t>Allowances for Mortgage and Contract Receivables, Ending Balance</t>
  </si>
  <si>
    <t>Unrestricted Subsidiaries [Member]</t>
  </si>
  <si>
    <t>Transactions with Related Parties Related Party Transactions (Details) (USD $)</t>
  </si>
  <si>
    <t>Sep. 27, 2013</t>
  </si>
  <si>
    <t>Sep. 26, 2014</t>
  </si>
  <si>
    <t>Sep. 11, 2013</t>
  </si>
  <si>
    <t>Apr. 11, 2013</t>
  </si>
  <si>
    <t>Guggengeim [Member]</t>
  </si>
  <si>
    <t>HM&amp;C Management &amp; Services Agreement [Member]</t>
  </si>
  <si>
    <t>Other Related Parties [Member]</t>
  </si>
  <si>
    <t>Homeowners' Association [Member]</t>
  </si>
  <si>
    <t>Trust [Member]</t>
  </si>
  <si>
    <t>Praesumo Agreement [Member]</t>
  </si>
  <si>
    <t>Luumena [Member]</t>
  </si>
  <si>
    <t>Technogistics [Member]</t>
  </si>
  <si>
    <t>Trivergeance [Member]</t>
  </si>
  <si>
    <t>Mackinac Partners [Member]</t>
  </si>
  <si>
    <t>Katten Muchin Rosenman LLP [Member]</t>
  </si>
  <si>
    <t>Apr. 27, 2011</t>
  </si>
  <si>
    <t>DROT 2011 Notes [Member]</t>
  </si>
  <si>
    <t>Revolving Credit Facility [Member]</t>
  </si>
  <si>
    <t>HM&amp;C Employees [Member]</t>
  </si>
  <si>
    <t>Executive Officer [Member]</t>
  </si>
  <si>
    <t>Related Party Transaction [Line Items]</t>
  </si>
  <si>
    <t>Due from Related Parties</t>
  </si>
  <si>
    <t>Due to Related Parties</t>
  </si>
  <si>
    <t>Extinguishment of Debt, Amount</t>
  </si>
  <si>
    <t>Debt Instrument, Periodic Payment, Interest</t>
  </si>
  <si>
    <t>Business Exit Costs</t>
  </si>
  <si>
    <t>Debt Instrument, Periodic Payment, Principal</t>
  </si>
  <si>
    <t>Proceeds from Warrant Exercises</t>
  </si>
  <si>
    <t>Debt Instrument, Fee Amount</t>
  </si>
  <si>
    <t>Proceeds from Secured Notes Payable</t>
  </si>
  <si>
    <t>Line of Credit Facility, Maximum Borrowing Capacity</t>
  </si>
  <si>
    <t>Long-term Debt, Gross</t>
  </si>
  <si>
    <t>Proceeds from Notes Payable</t>
  </si>
  <si>
    <t>Early Repayment of Senior Debt</t>
  </si>
  <si>
    <t>Entity Number of Employees</t>
  </si>
  <si>
    <t>Related Party Transaction, Selling, General and Administrative Expenses from Transactions with Related Party</t>
  </si>
  <si>
    <t>Related Party Transaction, Amounts of Transaction</t>
  </si>
  <si>
    <t>Amortization of Financing Costs</t>
  </si>
  <si>
    <t>Nature of Common Ownership or Management Control Relationships</t>
  </si>
  <si>
    <t>'three</t>
  </si>
  <si>
    <t>Transactions with Related Parties Transactions with Related Parties (Parenthetical) (Details) (USD $)</t>
  </si>
  <si>
    <t>Other Receivables, Net Other receivables (Details) (USD $)</t>
  </si>
  <si>
    <t>Interest Receivable</t>
  </si>
  <si>
    <t>Income Taxes Receivable</t>
  </si>
  <si>
    <t>Other Receivables, Gross, Current</t>
  </si>
  <si>
    <t>Mini-Vacations and Sampler Programs revenue [Member]</t>
  </si>
  <si>
    <t>THE Club dues receivable [Member]</t>
  </si>
  <si>
    <t>Rental receivables [Domain]</t>
  </si>
  <si>
    <t>Owner maintenance fees for St Maarten [Member]</t>
  </si>
  <si>
    <t>Insurance Claims [Member]</t>
  </si>
  <si>
    <t>Prepaid Expenses and Other Assets, Net (Details) (USD $)</t>
  </si>
  <si>
    <t>Other Inventory, in Transit, Gross</t>
  </si>
  <si>
    <t>Deferred Finance Costs, Current, Net</t>
  </si>
  <si>
    <t>Deferred Sales Commission</t>
  </si>
  <si>
    <t>Prepaid Expense, Current</t>
  </si>
  <si>
    <t>Deposits Assets</t>
  </si>
  <si>
    <t>Advances on Inventory Purchases</t>
  </si>
  <si>
    <t>Prepaid Insurance</t>
  </si>
  <si>
    <t>Prepaid Advertising</t>
  </si>
  <si>
    <t>Unamortized Exchange Fees</t>
  </si>
  <si>
    <t>Prepaid Rent</t>
  </si>
  <si>
    <t>Assets Held-for-sale, Other, Noncurrent</t>
  </si>
  <si>
    <t>Other Prepaid Expense, Current</t>
  </si>
  <si>
    <t>Prepaid Expense and Other Assets</t>
  </si>
  <si>
    <t>Prepaid Expenses and Other Assets, Net (Narrative) (Details) (USD $)</t>
  </si>
  <si>
    <t>Tempus Inventory Loan [Member]</t>
  </si>
  <si>
    <t>DROT 2013-1 [Member]</t>
  </si>
  <si>
    <t>DRTOT 2013 [Member]</t>
  </si>
  <si>
    <t>Conduit 2008 [Member]</t>
  </si>
  <si>
    <t>ILXA Receivables Loan [Member]</t>
  </si>
  <si>
    <t>ILXA Inventory Loan [Member]</t>
  </si>
  <si>
    <t>Senior Subordinated Notes [Member]</t>
  </si>
  <si>
    <t>Deferred Costs, Capitalized, Prepaid, and Other Assets Disclosure [Line Items]</t>
  </si>
  <si>
    <t>Unamortized Debt Issuance Expense</t>
  </si>
  <si>
    <t>Write off of Deferred Debt Issuance Cost</t>
  </si>
  <si>
    <t>Unsold Vacation Interests, Net - Activity Related to Unsold Vacation Interests (Details) (USD $)</t>
  </si>
  <si>
    <t>Unsold Vacation Interests, Net [Roll Forward]</t>
  </si>
  <si>
    <t>Inventory, Net (period start)</t>
  </si>
  <si>
    <t>Vacationinterestscostofsales</t>
  </si>
  <si>
    <t>Accrued Bulk Purchases</t>
  </si>
  <si>
    <t>Real Estate Inventory, Capitalized Interest Costs Incurred</t>
  </si>
  <si>
    <t>Transfer of construction-in-progress to property, plant and equipment</t>
  </si>
  <si>
    <t>Allowance for Doubtful Accounts Receivable, Recoveries</t>
  </si>
  <si>
    <t>Transfers from assets held for sale</t>
  </si>
  <si>
    <t>Inventory Write-down</t>
  </si>
  <si>
    <t>other</t>
  </si>
  <si>
    <t>Inventory, Net (period end)</t>
  </si>
  <si>
    <t>Unsold Vacation Interests, Net (Details) (USD $)</t>
  </si>
  <si>
    <t>Jun. 30, 2014</t>
  </si>
  <si>
    <t>Jun. 30, 2013</t>
  </si>
  <si>
    <t>Undeveloped Land</t>
  </si>
  <si>
    <t>Vacation Interest Construction in Progress</t>
  </si>
  <si>
    <t>Inventory, Net</t>
  </si>
  <si>
    <t>Asset Impairment Charges</t>
  </si>
  <si>
    <t>North America</t>
  </si>
  <si>
    <t>Deferred Inventory Recovery</t>
  </si>
  <si>
    <t>Europe [Member]</t>
  </si>
  <si>
    <t>Inventories [Member]</t>
  </si>
  <si>
    <t>effect on foreign currency translation</t>
  </si>
  <si>
    <t>Purchases in connection with Business combinations</t>
  </si>
  <si>
    <t>Unsold Vacation Interests, Net (Narrative) (Details) (USD $)</t>
  </si>
  <si>
    <t>Activity related to unsold Vacation Interest [Line Items]</t>
  </si>
  <si>
    <t>Property and Equipment, Net (Details) (USD $)</t>
  </si>
  <si>
    <t>Property, Plant and Equipment [Line Items]</t>
  </si>
  <si>
    <t>Property, Plant and Equipment, Gross</t>
  </si>
  <si>
    <t>Accumulated Depreciation, Depletion and Amortization, Property, Plant, and Equipment</t>
  </si>
  <si>
    <t>Property, Plant and Equipment, Net</t>
  </si>
  <si>
    <t>Depreciation</t>
  </si>
  <si>
    <t>Land and Land Improvements [Member]</t>
  </si>
  <si>
    <t>Building and Building Improvements [Member]</t>
  </si>
  <si>
    <t>Furniture and office equipment [Domain]</t>
  </si>
  <si>
    <t>Software [Member]</t>
  </si>
  <si>
    <t>Computer Equipment [Member]</t>
  </si>
  <si>
    <t>Construction in Progress [Member]</t>
  </si>
  <si>
    <t>Minimum [Member] | Land, Buildings and Improvements [Member]</t>
  </si>
  <si>
    <t>Property, Plant and Equipment, Estimated Useful Lives</t>
  </si>
  <si>
    <t>'four</t>
  </si>
  <si>
    <t>Minimum [Member] | Furniture and Fixtures [Member]</t>
  </si>
  <si>
    <t>Maximum [Member] | Land, Buildings and Improvements [Member]</t>
  </si>
  <si>
    <t>'P40Y</t>
  </si>
  <si>
    <t>Maximum [Member] | Furniture and Fixtures [Member]</t>
  </si>
  <si>
    <t>Other Intangible Assets, Net (Details) (USD $)</t>
  </si>
  <si>
    <t>Finite-Lived Intangible Assets, Gross</t>
  </si>
  <si>
    <t>Finite-Lived Intangible Assets, Accumulated Amortization</t>
  </si>
  <si>
    <t>Finite-Lived Intangible Assets, Net</t>
  </si>
  <si>
    <t>management contracts [Member]</t>
  </si>
  <si>
    <t>Customer Relationships [Member]</t>
  </si>
  <si>
    <t>Distribution Rights [Member]</t>
  </si>
  <si>
    <t>Other Intangible Assets, Net (Narrative) (Details) (USD $)</t>
  </si>
  <si>
    <t>Goodwill [Line Items]</t>
  </si>
  <si>
    <t>Amortization expense management contracts</t>
  </si>
  <si>
    <t>'3476</t>
  </si>
  <si>
    <t>'3047</t>
  </si>
  <si>
    <t>'10438</t>
  </si>
  <si>
    <t>'7473</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inimum [Member] | management contracts [Member]</t>
  </si>
  <si>
    <t>Finite-Lived Intangible Asset, Useful Life</t>
  </si>
  <si>
    <t>'5 years</t>
  </si>
  <si>
    <t>Minimum [Member] | Distribution Rights [Member]</t>
  </si>
  <si>
    <t>'3 years</t>
  </si>
  <si>
    <t>Maximum [Member] | management contracts [Member]</t>
  </si>
  <si>
    <t>'25 years</t>
  </si>
  <si>
    <t>Maximum [Member] | Distribution Rights [Member]</t>
  </si>
  <si>
    <t>'30 years</t>
  </si>
  <si>
    <t>Accrued Liabilities (Details) (USD $)</t>
  </si>
  <si>
    <t>Acquired Indefinite-lived Intangible Assets [Line Items]</t>
  </si>
  <si>
    <t>Liabilities Subject to Compromise, Accounts Payable and Accrued Liabilities</t>
  </si>
  <si>
    <t>Business Combination, Contingent Consideration, Liability</t>
  </si>
  <si>
    <t>Accrued Liabilities and Other Liabilities</t>
  </si>
  <si>
    <t>Assets Held for sale (Details) (USD $)</t>
  </si>
  <si>
    <t>Assets Held-for-sale, Long Lived</t>
  </si>
  <si>
    <t>Cabo, mexico [Member] | Completed units [Member]</t>
  </si>
  <si>
    <t>FLORIDA | Land [Member]</t>
  </si>
  <si>
    <t>HAWAII | Land [Member]</t>
  </si>
  <si>
    <t>Europe [Member] | Points equivalent to unsold units [Member]</t>
  </si>
  <si>
    <t>Accrued Liabilities Accrued liabilities (Details) (USD $)</t>
  </si>
  <si>
    <t>Accrued interest and fees [Domain]</t>
  </si>
  <si>
    <t>Accrued Liabilities [Member]</t>
  </si>
  <si>
    <t>Extinguishment of Debt [Line Items]</t>
  </si>
  <si>
    <t>Deferred Revenues (Details) (USD $)</t>
  </si>
  <si>
    <t>Deferred Revenue Arrangement [Line Items]</t>
  </si>
  <si>
    <t>Recognition of Deferred Revenue</t>
  </si>
  <si>
    <t>Maintenace and Reserve Fee Revenue [Member]</t>
  </si>
  <si>
    <t>Annual Membership Fees [Member]</t>
  </si>
  <si>
    <t>Accrued Guest Deposits [Domain]</t>
  </si>
  <si>
    <t>Management Fees and Allocation Revenue [Domain]</t>
  </si>
  <si>
    <t>Amenity Fee Revenue [Domain]</t>
  </si>
  <si>
    <t>Deferred Revenue from and Exchange Company [Domain]</t>
  </si>
  <si>
    <t>Unbilled Revenues [Member]</t>
  </si>
  <si>
    <t>Borrowings (Narrative) (Details) (USD $)</t>
  </si>
  <si>
    <t>12 Months Ended</t>
  </si>
  <si>
    <t>Variable Income Interest Rate [Member]</t>
  </si>
  <si>
    <t>Secured Debt [Member]</t>
  </si>
  <si>
    <t>Capital Lease Obligations [Member]</t>
  </si>
  <si>
    <t>London Interbank Offered Rate (LIBOR) [Member]</t>
  </si>
  <si>
    <t>Notes Payable Insurance Policies [Member]</t>
  </si>
  <si>
    <t>Notes Payable, Other Payables [Member]</t>
  </si>
  <si>
    <t>DPM Inventory Loan [Member]</t>
  </si>
  <si>
    <t>Notes Payable-RFA fees [Member]</t>
  </si>
  <si>
    <t>DPM Acquisition Loan [Member]</t>
  </si>
  <si>
    <t>Tempus Guggenheim Loan [Member]</t>
  </si>
  <si>
    <t>Nov. 20, 2013</t>
  </si>
  <si>
    <t>prefunding account [Member]</t>
  </si>
  <si>
    <t>RFA DPM Loan [Member]</t>
  </si>
  <si>
    <t>Island One Note Payable [Member]</t>
  </si>
  <si>
    <t>Jan. 23, 2013</t>
  </si>
  <si>
    <t>DRI Quorum Facility and Island One Quorum Funding Facility [Member]</t>
  </si>
  <si>
    <t>Quorum Facility [Member]</t>
  </si>
  <si>
    <t>Apr. 30, 2010</t>
  </si>
  <si>
    <t>Island One Quorum Funding Facility [Member]</t>
  </si>
  <si>
    <t>Risk Level, Low [Member]</t>
  </si>
  <si>
    <t>Sep. 20, 2013</t>
  </si>
  <si>
    <t>DROT 2013 [Member]</t>
  </si>
  <si>
    <t>Oct. 28, 2013</t>
  </si>
  <si>
    <t>Island One Receivables Loan [Member]</t>
  </si>
  <si>
    <t>Risk Level, High [Member]</t>
  </si>
  <si>
    <t>Feb. 11, 2014</t>
  </si>
  <si>
    <t>Island One Conduit Facility [Member]</t>
  </si>
  <si>
    <t>Participation loan [Member]</t>
  </si>
  <si>
    <t>Tempus Receivables Loan [Member]</t>
  </si>
  <si>
    <t>Fair Value, Inputs, Level 2 [Member]</t>
  </si>
  <si>
    <t>Debt instrument redemption price of face value [Domain]</t>
  </si>
  <si>
    <t>Debt instrument redemption price [Domain]</t>
  </si>
  <si>
    <t>Redemption amount [Domain]</t>
  </si>
  <si>
    <t>Redemption premium [Domain]</t>
  </si>
  <si>
    <t>interest [Member]</t>
  </si>
  <si>
    <t>Interest Rate Contract [Member]</t>
  </si>
  <si>
    <t>Debt Instrument [Line Items]</t>
  </si>
  <si>
    <t>Debt Instrument, Interest Rate, Effective Percentage</t>
  </si>
  <si>
    <t>Long-term Debt, Description</t>
  </si>
  <si>
    <t>'P7Y</t>
  </si>
  <si>
    <t>Line of Credit Facility, Amount Outstanding</t>
  </si>
  <si>
    <t>Line of Credit Facility, Expiration Period</t>
  </si>
  <si>
    <t>Debt Instrument, Basis Spread on Variable Rate</t>
  </si>
  <si>
    <t>Debt Instrument, Interest Rate Terms</t>
  </si>
  <si>
    <t>Percentage of minimum annual repayment</t>
  </si>
  <si>
    <t>Debt Instrument, Covenant, Excess Cash Flow Seep, Period 1</t>
  </si>
  <si>
    <t>Debt Instrument, Covenant, Excess Cash Flow Sweep, Period 2</t>
  </si>
  <si>
    <t>Debt Instrument, Covenant, Adjusted EBITDA, Minimum</t>
  </si>
  <si>
    <t>Debt Instrument, Covenant, Adjusted EBITDA, Maximum</t>
  </si>
  <si>
    <t>Debt Instrument, Covenant, Leverage Ratio, Maximum</t>
  </si>
  <si>
    <t>Debt Instrument, Call Feature</t>
  </si>
  <si>
    <t>'0.0101</t>
  </si>
  <si>
    <t>Debt Instrument, Unused Borrowing Capacity, Amount</t>
  </si>
  <si>
    <t>Dividend Payments Restrictions Schedule, Statutory Capital and Surplus</t>
  </si>
  <si>
    <t>Long-term Debt, Maturities, Repayments of Principal, Remainder of Fiscal Year</t>
  </si>
  <si>
    <t>Senior Notes</t>
  </si>
  <si>
    <t>Debt Instrument, Renewal Period</t>
  </si>
  <si>
    <t>'364 days</t>
  </si>
  <si>
    <t>Derivative, Floor Interest Rate</t>
  </si>
  <si>
    <t>Derivative, Basis Spread on Variable Rate</t>
  </si>
  <si>
    <t>Line of Credit Facility, Unused Capacity, Commitment Fee Percentage</t>
  </si>
  <si>
    <t>Advance Rate for Securitization</t>
  </si>
  <si>
    <t>Debt, Weighted Average Interest Rate</t>
  </si>
  <si>
    <t>Repayments of Long-term Debt</t>
  </si>
  <si>
    <t>Restricted Cash and Investments</t>
  </si>
  <si>
    <t>Proceeds from Issuance of Long-term Debt</t>
  </si>
  <si>
    <t>Repayments of Debt</t>
  </si>
  <si>
    <t>Interest Paid</t>
  </si>
  <si>
    <t>Payments of Debt Extinguishment Costs</t>
  </si>
  <si>
    <t>Defaulted Timeshare Loans Release Fee, Payment Period</t>
  </si>
  <si>
    <t>'36 months</t>
  </si>
  <si>
    <t>Fair Value Inputs, Discount Rate</t>
  </si>
  <si>
    <t>Other Long-term Debt</t>
  </si>
  <si>
    <t>LIBOR Floor</t>
  </si>
  <si>
    <t>Long-term Debt</t>
  </si>
  <si>
    <t>Derivative, Lower Range of Basis Spread on Variable Rate</t>
  </si>
  <si>
    <t>Derivative, Variable Interest Rate</t>
  </si>
  <si>
    <t>Debt Instrument, Interest Rate, Stated Percentage Rate Range, Maximum</t>
  </si>
  <si>
    <t>Debt Instrument, Unamortized Discount</t>
  </si>
  <si>
    <t>Time Sharing Transactions, Stated Interest Rates for Notes Receivable, Minimum</t>
  </si>
  <si>
    <t>Quorum Purchase Price</t>
  </si>
  <si>
    <t>Derivative, Average Fixed Interest Rate</t>
  </si>
  <si>
    <t>Loans Pledged as Collateral</t>
  </si>
  <si>
    <t>Line of Credit Facility, Remaining Borrowing Capacity</t>
  </si>
  <si>
    <t>Notes Payable</t>
  </si>
  <si>
    <t>Borrowings (Details) (USD $)</t>
  </si>
  <si>
    <t>Fair Value, Inputs, Level 3 [Member]</t>
  </si>
  <si>
    <t>Oct. 21, 2013</t>
  </si>
  <si>
    <t>2009 DROT Class B [Member]</t>
  </si>
  <si>
    <t>2009 DROT Class A [Member]</t>
  </si>
  <si>
    <t>Line of credit facility amount outstanding, gross</t>
  </si>
  <si>
    <t>Line of Credit, Current</t>
  </si>
  <si>
    <t>Financial Instruments Subject to Mandatory Redemption, Settlement Terms, Share Value, Amount</t>
  </si>
  <si>
    <t>Allocated Share-based Compensation Expense</t>
  </si>
  <si>
    <t>Debt Instrument, Maturity Period</t>
  </si>
  <si>
    <t>'P24M</t>
  </si>
  <si>
    <t>Income Taxes (Details)</t>
  </si>
  <si>
    <t>Corporate tax rate</t>
  </si>
  <si>
    <t>Commitments and Contingencies (Details) (USD $)</t>
  </si>
  <si>
    <t>Apr. 01, 2014</t>
  </si>
  <si>
    <t>Purchase Commitment, Remaining Minimum Amount Committed</t>
  </si>
  <si>
    <t>Purchase Obligation, Due after Fifth Year</t>
  </si>
  <si>
    <t>Fair Value Measurements (Details) (USD $)</t>
  </si>
  <si>
    <t>Fair Value, Balance Sheet Grouping, Financial Statement Captions [Line Items]</t>
  </si>
  <si>
    <t>Carrying (Reported) Amount, Fair Value Disclosure [Member]</t>
  </si>
  <si>
    <t>Estimate of Fair Value, Fair Value Disclosure [Member]</t>
  </si>
  <si>
    <t>Senior Notes [Member] | Fair Value, Inputs, Level 2 [Member]</t>
  </si>
  <si>
    <t>Defined Benefit Plan, Fair Value of Plan Assets</t>
  </si>
  <si>
    <t>Fair Value Measurements Fair Value Measurements (Details) (USD $)</t>
  </si>
  <si>
    <t>Stock-Based Compensation (Details) (USD $)</t>
  </si>
  <si>
    <t>1 Months Ended</t>
  </si>
  <si>
    <t>Feb. 27, 2014</t>
  </si>
  <si>
    <t>Jan. 02, 2014</t>
  </si>
  <si>
    <t>Jul. 19, 2013</t>
  </si>
  <si>
    <t>Jan. 31, 2014</t>
  </si>
  <si>
    <t>Parent Company [Member]</t>
  </si>
  <si>
    <t>Company employees [Member]</t>
  </si>
  <si>
    <t>2013 Plan [Member]</t>
  </si>
  <si>
    <t>Jul. 08, 2013</t>
  </si>
  <si>
    <t>Director [Member]</t>
  </si>
  <si>
    <t>Restricted Stock [Member]</t>
  </si>
  <si>
    <t>Hospitality and Management Services [Member]</t>
  </si>
  <si>
    <t>Deferred Compensation, Share-based Payments [Member]</t>
  </si>
  <si>
    <t>Corporate and Other [Member]</t>
  </si>
  <si>
    <t>Former holders of DRP BCU [Member]</t>
  </si>
  <si>
    <t>Certain Eligible Persons [Member]</t>
  </si>
  <si>
    <t>granted [Member]</t>
  </si>
  <si>
    <t>forfeited [Member]</t>
  </si>
  <si>
    <t>exercised [Member]</t>
  </si>
  <si>
    <t>advertising sales and marketing [Member]</t>
  </si>
  <si>
    <t>Management and member services [Member]</t>
  </si>
  <si>
    <t>Vacation interest carrying costs, net [Member]</t>
  </si>
  <si>
    <t>loan portfolio [Member]</t>
  </si>
  <si>
    <t>General and Administrative Expense [Member]</t>
  </si>
  <si>
    <t>Weighted Average [Member]</t>
  </si>
  <si>
    <t>Share-based Compensation Arrangement by Share-based Payment Award [Line Items]</t>
  </si>
  <si>
    <t>Employee Service Share-based Compensation, Nonvested Awards, Compensation Not yet Recognized, Stock Options</t>
  </si>
  <si>
    <t>Common Stock, Capital Shares Reserved for Future Issuance</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Grants in Period, Gross</t>
  </si>
  <si>
    <t>Stock Issued During Period, Shares, Restricted Stock Award, Gros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Exercisable, Weighted Average Remaining Contractual Term</t>
  </si>
  <si>
    <t>'9 years 6 months</t>
  </si>
  <si>
    <t>'8 years 9 months 50 days</t>
  </si>
  <si>
    <t>'8 years 9 months</t>
  </si>
  <si>
    <t>Share-based Compensation Arrangement by Share-based Payment Award, Options, Grants in Period, Weighted Average Grant Date Fair Value</t>
  </si>
  <si>
    <t>Share-based Compensation Arrangement by Share-based Payment Award, Fair Value Assumptions, Expected Volatility Rate</t>
  </si>
  <si>
    <t>Share-based Compensation Arrangement by Share-based Payment Award, Fair Value Assumptions, Expected Term</t>
  </si>
  <si>
    <t>'6 years</t>
  </si>
  <si>
    <t>'9 years 1 month 17 days</t>
  </si>
  <si>
    <t>'6 years 6 months 18 days</t>
  </si>
  <si>
    <t>Share-based Compensation Arrangement by Share-based Payment Award, Fair Value Assumptions, Risk Free Interest Rate</t>
  </si>
  <si>
    <t>Share-based Compensation Arrangements by Share-based Payment Award, Options, Grants in Period, Weighted Average Exercise Price</t>
  </si>
  <si>
    <t>Share-based Compensation Arrangement by Share-based Payment Award, Options, Forfeitures in Period</t>
  </si>
  <si>
    <t>Share-based Compensation Arrangement by Share-based Payment Award, Equity Instruments Other than Options, Vested in Period</t>
  </si>
  <si>
    <t>Percentage shares vested</t>
  </si>
  <si>
    <t>Share-based Compensation Arrangement by Share-based Payment Award, Fair Value Assumptions, Expected Dividend Rate</t>
  </si>
  <si>
    <t>Stock Issued During Period, Shares, Restricted Stock Award, Net of Forfeitures</t>
  </si>
  <si>
    <t>Share-based Compensation Arrangements by Share-based Payment Award, Options, Forfeitures in Period, Weighted Average Exercise Price</t>
  </si>
  <si>
    <t>Share-based Compensation Arrangement by Share-based Payment Award, Options, Outstanding, Weighted Average Remaining Contractual Term</t>
  </si>
  <si>
    <t>'2 years</t>
  </si>
  <si>
    <t>'9 years 8 months</t>
  </si>
  <si>
    <t>'1 year 6 months</t>
  </si>
  <si>
    <t>'2 years 1 month</t>
  </si>
  <si>
    <t>Share-based Compensation Arrangement by Share-based Payment Award, Equity Instruments Other than Options, Vested in Period, Weighted Average Grant Date Fair Value</t>
  </si>
  <si>
    <t>Shares, Outstanding</t>
  </si>
  <si>
    <t>Share-based Compensation, Shares Authorized under Stock Option Plans, Exercise Price Range, Outstanding Options, Weighted Average Exercise Price</t>
  </si>
  <si>
    <t>Share-based Compensation Arrangement by Share-based Payment Award, Options, Vested and Expected to Vest, Exercisable, Weighted Average Exercise Price</t>
  </si>
  <si>
    <t>Share-based Compensation Arrangement by Share-based Payment Award, Options, Vested and Expected to Vest, Outstanding, Weighted Average Remaining Contractual Term</t>
  </si>
  <si>
    <t>'9 years 5 months</t>
  </si>
  <si>
    <t>Accumulated Other Comprehensive Loss (Details) (USD $)</t>
  </si>
  <si>
    <t>Accumulated Other Comprehensive Income (Loss) [Line Items]</t>
  </si>
  <si>
    <t>Accumulated Other Comprehensive Income (Loss), Foreign Currency Translation Adjustment, Net of Tax</t>
  </si>
  <si>
    <t>Other Comprehensive Income (Loss), Net of Tax</t>
  </si>
  <si>
    <t>Other Comprehensive Income (Loss), Net of Tax, Portion Attributable to Parent</t>
  </si>
  <si>
    <t>Accumulated Other Comprehensive Income (Loss), Net of Tax</t>
  </si>
  <si>
    <t>Net income (loss) per share (Details) (USD $)</t>
  </si>
  <si>
    <t>Antidilutive Securities Excluded from Computation of Earnings Per Share [Line Items]</t>
  </si>
  <si>
    <t>Earnings Per Share, Potentially Dilutive Securities</t>
  </si>
  <si>
    <t>'33561</t>
  </si>
  <si>
    <t>Antidilutive Securities Excluded from Computation of Earnings Per Share, Amount</t>
  </si>
  <si>
    <t>Employee Stock Option [Member]</t>
  </si>
  <si>
    <t>Post-retirement Benefit Plan (Details) (USD $)</t>
  </si>
  <si>
    <t>Dec. 31, 2011</t>
  </si>
  <si>
    <t>Defined Benefit Plan, Amortization of Gains (Losses)</t>
  </si>
  <si>
    <t>Defined Benefit Plan, Assumptions Used Calculating Net Periodic Benefit Cost, Discount Rate</t>
  </si>
  <si>
    <t>Defined Benefit Plan, Health Care Cost Trend Rate Assumed for Next Fiscal Year</t>
  </si>
  <si>
    <t>Accumulated Other Comprehensive Income (Loss), Pension and Other Postretirement Benefit Plans, Net of Tax</t>
  </si>
  <si>
    <t>Pension and Other Postretirement Benefit Plans, Accumulated Other Comprehensive Income (Loss), Net Prior Service Cost (Credit), before Tax</t>
  </si>
  <si>
    <t>Defined Benefit Plan, Pension Plans with Accumulated Benefit Obligations in Excess of Plan Assets, Aggregate Projected Benefit Obligation</t>
  </si>
  <si>
    <t>Defined Benefit Plan, Service Cost</t>
  </si>
  <si>
    <t>Defined Benefit Plan, Interest Cost</t>
  </si>
  <si>
    <t>Defined Benefit Plan, Amortization of Prior Service Cost (Credit)</t>
  </si>
  <si>
    <t>Amount Recognized in Net Periodic Benefit Cost and Other Comprehensive Income (Loss), before Tax</t>
  </si>
  <si>
    <t>Defined Benefit Plan, Benefits Paid</t>
  </si>
  <si>
    <t>Defined Benefit Plan, Benefit Obligation</t>
  </si>
  <si>
    <t>Defined Benefit Plan, Net Periodic Benefit Cost</t>
  </si>
  <si>
    <t>Other Comprehensive Income (Loss), Pension and Other Postretirement Benefit Plans, Net Unamortized (Gain) Loss Arising During Period, Tax</t>
  </si>
  <si>
    <t>Segment Reporting (Details) (USD $)</t>
  </si>
  <si>
    <t>Segment Reporting Information [Line Items]</t>
  </si>
  <si>
    <t>Consolidated Resort Operations</t>
  </si>
  <si>
    <t>Interest Expense</t>
  </si>
  <si>
    <t>Costs and Expenses</t>
  </si>
  <si>
    <t>Loss on extinguishment of debt (Details) (USD $)</t>
  </si>
  <si>
    <t>Subsequent events Subsequent events (Details) (USD $)</t>
  </si>
  <si>
    <t>Oct. 28, 2014</t>
  </si>
  <si>
    <t>Subsequent Event [Line Items]</t>
  </si>
  <si>
    <t>Stock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b/>
      <sz val="9"/>
      <color theme="1"/>
      <name val="Inherit"/>
    </font>
    <font>
      <sz val="11"/>
      <color theme="1"/>
      <name val="Inherit"/>
    </font>
    <font>
      <sz val="10"/>
      <color rgb="FF000000"/>
      <name val="Times New Roman"/>
      <family val="1"/>
    </font>
    <font>
      <sz val="8"/>
      <color theme="1"/>
      <name val="Inherit"/>
    </font>
    <font>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1" fillId="33" borderId="0" xfId="0" applyFont="1" applyFill="1" applyAlignment="1">
      <alignment horizontal="right" wrapText="1"/>
    </xf>
    <xf numFmtId="0" fontId="21" fillId="0" borderId="11" xfId="0" applyFont="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wrapText="1"/>
    </xf>
    <xf numFmtId="0" fontId="21" fillId="0" borderId="10" xfId="0" applyFont="1" applyBorder="1" applyAlignment="1">
      <alignment horizontal="left"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center" wrapText="1"/>
    </xf>
    <xf numFmtId="15" fontId="24" fillId="0" borderId="10" xfId="0" applyNumberFormat="1"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3" fontId="21" fillId="0" borderId="10" xfId="0" applyNumberFormat="1" applyFont="1" applyBorder="1" applyAlignment="1">
      <alignment horizontal="right" wrapText="1"/>
    </xf>
    <xf numFmtId="0" fontId="26" fillId="0" borderId="0" xfId="0" applyFont="1" applyAlignment="1">
      <alignment horizontal="left" wrapText="1" indent="4"/>
    </xf>
    <xf numFmtId="0" fontId="21" fillId="0" borderId="0" xfId="0" applyFont="1" applyAlignment="1">
      <alignment horizontal="left" wrapText="1" indent="2"/>
    </xf>
    <xf numFmtId="0" fontId="20" fillId="0" borderId="0" xfId="0" applyFont="1" applyAlignment="1">
      <alignment wrapText="1"/>
    </xf>
    <xf numFmtId="0" fontId="19" fillId="0" borderId="0" xfId="0" applyFont="1" applyAlignment="1">
      <alignment horizontal="left" wrapText="1" indent="6"/>
    </xf>
    <xf numFmtId="0" fontId="19" fillId="0" borderId="0" xfId="0" applyFont="1" applyAlignment="1">
      <alignment horizontal="left" wrapText="1" indent="6"/>
    </xf>
    <xf numFmtId="0" fontId="19" fillId="0" borderId="0" xfId="0" applyFont="1" applyAlignment="1">
      <alignment wrapText="1"/>
    </xf>
    <xf numFmtId="0" fontId="28" fillId="33" borderId="0" xfId="0" applyFont="1" applyFill="1" applyAlignment="1">
      <alignment horizontal="left" wrapText="1"/>
    </xf>
    <xf numFmtId="0" fontId="28"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10" fontId="28" fillId="33" borderId="11" xfId="0" applyNumberFormat="1" applyFont="1" applyFill="1" applyBorder="1" applyAlignment="1">
      <alignment horizontal="center" wrapText="1"/>
    </xf>
    <xf numFmtId="10" fontId="28" fillId="33" borderId="0" xfId="0" applyNumberFormat="1" applyFont="1" applyFill="1" applyBorder="1" applyAlignment="1">
      <alignment horizontal="center" wrapText="1"/>
    </xf>
    <xf numFmtId="14" fontId="28" fillId="33" borderId="11" xfId="0" applyNumberFormat="1" applyFont="1" applyFill="1" applyBorder="1" applyAlignment="1">
      <alignment horizontal="center" wrapText="1"/>
    </xf>
    <xf numFmtId="14" fontId="28" fillId="33" borderId="0" xfId="0" applyNumberFormat="1" applyFont="1" applyFill="1" applyBorder="1" applyAlignment="1">
      <alignment horizontal="center"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10" fontId="28" fillId="33" borderId="0" xfId="0" applyNumberFormat="1" applyFont="1" applyFill="1" applyAlignment="1">
      <alignment horizontal="center" wrapText="1"/>
    </xf>
    <xf numFmtId="0" fontId="28" fillId="33" borderId="0" xfId="0" applyFont="1" applyFill="1" applyAlignment="1">
      <alignment horizontal="center" wrapText="1"/>
    </xf>
    <xf numFmtId="0" fontId="28" fillId="0" borderId="10" xfId="0" applyFont="1" applyBorder="1" applyAlignment="1">
      <alignment horizontal="right" wrapText="1"/>
    </xf>
    <xf numFmtId="10" fontId="28" fillId="0" borderId="0" xfId="0" applyNumberFormat="1" applyFont="1" applyAlignment="1">
      <alignment horizontal="center" wrapText="1"/>
    </xf>
    <xf numFmtId="0" fontId="28" fillId="0" borderId="0" xfId="0" applyFont="1" applyAlignment="1">
      <alignment horizontal="center" wrapText="1"/>
    </xf>
    <xf numFmtId="0" fontId="24" fillId="33" borderId="0" xfId="0" applyFont="1" applyFill="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3" fontId="28" fillId="0" borderId="0" xfId="0" applyNumberFormat="1" applyFont="1" applyAlignment="1">
      <alignment horizontal="right" wrapText="1"/>
    </xf>
    <xf numFmtId="14" fontId="28" fillId="0" borderId="0" xfId="0" applyNumberFormat="1" applyFont="1" applyAlignment="1">
      <alignment horizontal="center" wrapText="1"/>
    </xf>
    <xf numFmtId="14" fontId="28" fillId="33" borderId="0" xfId="0" applyNumberFormat="1" applyFont="1" applyFill="1" applyAlignment="1">
      <alignment horizontal="center" wrapText="1"/>
    </xf>
    <xf numFmtId="0" fontId="24" fillId="0" borderId="0" xfId="0" applyFont="1" applyAlignment="1">
      <alignment horizontal="lef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0" borderId="0" xfId="0" applyFont="1" applyAlignment="1">
      <alignment horizontal="left" wrapText="1" indent="2"/>
    </xf>
    <xf numFmtId="0" fontId="19" fillId="0" borderId="0" xfId="0" applyFont="1" applyAlignment="1">
      <alignment horizontal="left" wrapText="1" indent="5"/>
    </xf>
    <xf numFmtId="0" fontId="20" fillId="0" borderId="0" xfId="0" applyFont="1" applyAlignment="1">
      <alignment horizontal="left" wrapText="1" indent="5"/>
    </xf>
    <xf numFmtId="0" fontId="21" fillId="0" borderId="0" xfId="0" applyFont="1" applyAlignment="1">
      <alignment horizontal="left" vertical="top" wrapText="1" indent="4"/>
    </xf>
    <xf numFmtId="0" fontId="21" fillId="0" borderId="0" xfId="0" applyFont="1" applyAlignment="1">
      <alignment vertical="top" wrapText="1"/>
    </xf>
    <xf numFmtId="0" fontId="19" fillId="33" borderId="0" xfId="0" applyFont="1" applyFill="1" applyAlignment="1">
      <alignment horizontal="left" wrapText="1"/>
    </xf>
    <xf numFmtId="0" fontId="21" fillId="33" borderId="11" xfId="0" applyFont="1" applyFill="1" applyBorder="1" applyAlignment="1">
      <alignment horizontal="right" wrapText="1"/>
    </xf>
    <xf numFmtId="0" fontId="19" fillId="33" borderId="0" xfId="0" applyFont="1" applyFill="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justify" wrapText="1"/>
    </xf>
    <xf numFmtId="15" fontId="25" fillId="0" borderId="10" xfId="0" applyNumberFormat="1" applyFont="1" applyBorder="1" applyAlignment="1">
      <alignment horizontal="center" wrapText="1"/>
    </xf>
    <xf numFmtId="0" fontId="21" fillId="33" borderId="0" xfId="0" applyFont="1" applyFill="1" applyBorder="1" applyAlignment="1">
      <alignment horizontal="right" wrapText="1"/>
    </xf>
    <xf numFmtId="0" fontId="24" fillId="0" borderId="11"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15" fontId="29" fillId="33" borderId="0" xfId="0" applyNumberFormat="1" applyFont="1" applyFill="1" applyAlignment="1">
      <alignment horizontal="left" wrapText="1"/>
    </xf>
    <xf numFmtId="15" fontId="29" fillId="0" borderId="0" xfId="0" applyNumberFormat="1" applyFont="1" applyAlignment="1">
      <alignment horizontal="left" wrapText="1"/>
    </xf>
    <xf numFmtId="0" fontId="29" fillId="33" borderId="0" xfId="0" applyFont="1" applyFill="1" applyAlignment="1">
      <alignment horizontal="left" wrapText="1"/>
    </xf>
    <xf numFmtId="0" fontId="21" fillId="33" borderId="0" xfId="0" applyFont="1" applyFill="1" applyBorder="1" applyAlignment="1">
      <alignment horizontal="center" wrapText="1"/>
    </xf>
    <xf numFmtId="0" fontId="29" fillId="0" borderId="0" xfId="0" applyFont="1" applyAlignment="1">
      <alignment horizontal="left" wrapText="1"/>
    </xf>
    <xf numFmtId="0" fontId="21" fillId="33" borderId="13" xfId="0" applyFont="1" applyFill="1" applyBorder="1" applyAlignment="1">
      <alignment horizontal="center"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center" wrapText="1"/>
    </xf>
    <xf numFmtId="0" fontId="21" fillId="0" borderId="13"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0" borderId="10" xfId="0" applyFont="1" applyBorder="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horizontal="left" wrapText="1" indent="3"/>
    </xf>
    <xf numFmtId="0" fontId="28" fillId="0" borderId="10" xfId="0" applyFont="1" applyBorder="1" applyAlignment="1">
      <alignment horizontal="lef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8" fillId="33" borderId="10" xfId="0" applyFont="1" applyFill="1" applyBorder="1" applyAlignment="1">
      <alignment horizontal="left" wrapText="1"/>
    </xf>
    <xf numFmtId="0" fontId="28" fillId="0" borderId="0" xfId="0" applyFont="1" applyAlignment="1">
      <alignment horizontal="left" wrapText="1" indent="3"/>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33.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912</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1</v>
      </c>
    </row>
    <row r="14" spans="1:2">
      <c r="A14" s="2" t="s">
        <v>23</v>
      </c>
      <c r="B14" s="4" t="s">
        <v>24</v>
      </c>
    </row>
    <row r="15" spans="1:2">
      <c r="A15" s="2" t="s">
        <v>25</v>
      </c>
      <c r="B15" s="4" t="s">
        <v>26</v>
      </c>
    </row>
    <row r="16" spans="1:2" ht="30">
      <c r="A16" s="2" t="s">
        <v>27</v>
      </c>
      <c r="B16" s="6">
        <v>756605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06</v>
      </c>
      <c r="B1" s="7" t="s">
        <v>80</v>
      </c>
      <c r="C1" s="7"/>
      <c r="D1" s="7" t="s">
        <v>1</v>
      </c>
      <c r="E1" s="7"/>
    </row>
    <row r="2" spans="1:5">
      <c r="A2" s="1" t="s">
        <v>207</v>
      </c>
      <c r="B2" s="1" t="s">
        <v>2</v>
      </c>
      <c r="C2" s="1" t="s">
        <v>81</v>
      </c>
      <c r="D2" s="1" t="s">
        <v>2</v>
      </c>
      <c r="E2" s="1" t="s">
        <v>81</v>
      </c>
    </row>
    <row r="3" spans="1:5" ht="30">
      <c r="A3" s="2" t="s">
        <v>208</v>
      </c>
      <c r="B3" s="4" t="s">
        <v>4</v>
      </c>
      <c r="C3" s="4" t="s">
        <v>4</v>
      </c>
      <c r="D3" s="4" t="s">
        <v>4</v>
      </c>
      <c r="E3" s="4" t="s">
        <v>4</v>
      </c>
    </row>
    <row r="4" spans="1:5">
      <c r="A4" s="3" t="s">
        <v>209</v>
      </c>
      <c r="B4" s="4" t="s">
        <v>4</v>
      </c>
      <c r="C4" s="4" t="s">
        <v>4</v>
      </c>
      <c r="D4" s="4" t="s">
        <v>4</v>
      </c>
      <c r="E4" s="4" t="s">
        <v>4</v>
      </c>
    </row>
    <row r="5" spans="1:5" ht="30">
      <c r="A5" s="2" t="s">
        <v>210</v>
      </c>
      <c r="B5" s="9">
        <v>0.3</v>
      </c>
      <c r="C5" s="9">
        <v>0.3</v>
      </c>
      <c r="D5" s="9">
        <v>0.9</v>
      </c>
      <c r="E5" s="9">
        <v>0.9</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7" t="s">
        <v>211</v>
      </c>
      <c r="B1" s="7" t="s">
        <v>1</v>
      </c>
      <c r="C1" s="7"/>
    </row>
    <row r="2" spans="1:3" ht="15" customHeight="1">
      <c r="A2" s="7"/>
      <c r="B2" s="7" t="s">
        <v>2</v>
      </c>
      <c r="C2" s="7"/>
    </row>
    <row r="3" spans="1:3" ht="45">
      <c r="A3" s="3" t="s">
        <v>212</v>
      </c>
      <c r="B3" s="16" t="s">
        <v>4</v>
      </c>
      <c r="C3" s="16"/>
    </row>
    <row r="4" spans="1:3" ht="15" customHeight="1">
      <c r="A4" s="17" t="s">
        <v>211</v>
      </c>
      <c r="B4" s="16" t="s">
        <v>4</v>
      </c>
      <c r="C4" s="16"/>
    </row>
    <row r="5" spans="1:3">
      <c r="A5" s="17"/>
      <c r="B5" s="10"/>
      <c r="C5" s="10"/>
    </row>
    <row r="6" spans="1:3" ht="25.5">
      <c r="A6" s="17"/>
      <c r="B6" s="11" t="s">
        <v>213</v>
      </c>
      <c r="C6" s="12" t="s">
        <v>214</v>
      </c>
    </row>
    <row r="7" spans="1:3">
      <c r="A7" s="17"/>
      <c r="B7" s="18" t="s">
        <v>215</v>
      </c>
      <c r="C7" s="18"/>
    </row>
    <row r="8" spans="1:3" ht="255" customHeight="1">
      <c r="A8" s="17"/>
      <c r="B8" s="19" t="s">
        <v>216</v>
      </c>
      <c r="C8" s="19"/>
    </row>
    <row r="9" spans="1:3" ht="204" customHeight="1">
      <c r="A9" s="17"/>
      <c r="B9" s="19" t="s">
        <v>217</v>
      </c>
      <c r="C9" s="19"/>
    </row>
    <row r="10" spans="1:3" ht="204" customHeight="1">
      <c r="A10" s="17"/>
      <c r="B10" s="19" t="s">
        <v>218</v>
      </c>
      <c r="C10" s="19"/>
    </row>
    <row r="11" spans="1:3" ht="114.75" customHeight="1">
      <c r="A11" s="17"/>
      <c r="B11" s="20" t="s">
        <v>219</v>
      </c>
      <c r="C11" s="20"/>
    </row>
    <row r="12" spans="1:3" ht="229.5" customHeight="1">
      <c r="A12" s="17"/>
      <c r="B12" s="19" t="s">
        <v>220</v>
      </c>
      <c r="C12" s="19"/>
    </row>
    <row r="13" spans="1:3" ht="216.75" customHeight="1">
      <c r="A13" s="17"/>
      <c r="B13" s="19" t="s">
        <v>221</v>
      </c>
      <c r="C13" s="19"/>
    </row>
    <row r="14" spans="1:3">
      <c r="A14" s="17"/>
      <c r="B14" s="18" t="s">
        <v>222</v>
      </c>
      <c r="C14" s="18"/>
    </row>
    <row r="15" spans="1:3" ht="229.5" customHeight="1">
      <c r="A15" s="17"/>
      <c r="B15" s="19" t="s">
        <v>223</v>
      </c>
      <c r="C15" s="19"/>
    </row>
    <row r="16" spans="1:3" ht="293.25" customHeight="1">
      <c r="A16" s="17"/>
      <c r="B16" s="19" t="s">
        <v>224</v>
      </c>
      <c r="C16" s="19"/>
    </row>
    <row r="17" spans="1:3">
      <c r="A17" s="17"/>
      <c r="B17" s="16"/>
      <c r="C17" s="16"/>
    </row>
    <row r="18" spans="1:3" ht="242.25" customHeight="1">
      <c r="A18" s="17"/>
      <c r="B18" s="19" t="s">
        <v>225</v>
      </c>
      <c r="C18" s="19"/>
    </row>
    <row r="19" spans="1:3">
      <c r="A19" s="17"/>
      <c r="B19" s="18" t="s">
        <v>226</v>
      </c>
      <c r="C19" s="18"/>
    </row>
    <row r="20" spans="1:3" ht="102" customHeight="1">
      <c r="A20" s="17"/>
      <c r="B20" s="20" t="s">
        <v>227</v>
      </c>
      <c r="C20" s="20"/>
    </row>
    <row r="21" spans="1:3" ht="102" customHeight="1">
      <c r="A21" s="17"/>
      <c r="B21" s="19" t="s">
        <v>228</v>
      </c>
      <c r="C21" s="19"/>
    </row>
    <row r="22" spans="1:3" ht="114.75" customHeight="1">
      <c r="A22" s="17"/>
      <c r="B22" s="19" t="s">
        <v>229</v>
      </c>
      <c r="C22" s="19"/>
    </row>
    <row r="23" spans="1:3" ht="102" customHeight="1">
      <c r="A23" s="17"/>
      <c r="B23" s="19" t="s">
        <v>230</v>
      </c>
      <c r="C23" s="19"/>
    </row>
    <row r="24" spans="1:3" ht="114.75" customHeight="1">
      <c r="A24" s="17"/>
      <c r="B24" s="19" t="s">
        <v>231</v>
      </c>
      <c r="C24" s="19"/>
    </row>
    <row r="25" spans="1:3" ht="204" customHeight="1">
      <c r="A25" s="17"/>
      <c r="B25" s="19" t="s">
        <v>232</v>
      </c>
      <c r="C25" s="19"/>
    </row>
    <row r="26" spans="1:3" ht="280.5" customHeight="1">
      <c r="A26" s="17"/>
      <c r="B26" s="19" t="s">
        <v>233</v>
      </c>
      <c r="C26" s="19"/>
    </row>
    <row r="27" spans="1:3" ht="191.25" customHeight="1">
      <c r="A27" s="17"/>
      <c r="B27" s="19" t="s">
        <v>234</v>
      </c>
      <c r="C27" s="19"/>
    </row>
  </sheetData>
  <mergeCells count="27">
    <mergeCell ref="B23:C23"/>
    <mergeCell ref="B24:C24"/>
    <mergeCell ref="B25:C25"/>
    <mergeCell ref="B26:C26"/>
    <mergeCell ref="B27:C27"/>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7"/>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36.5703125" customWidth="1"/>
    <col min="4" max="4" width="8.42578125" customWidth="1"/>
    <col min="5" max="5" width="32.28515625" customWidth="1"/>
    <col min="6" max="6" width="6.7109375" customWidth="1"/>
    <col min="7" max="7" width="36.5703125" customWidth="1"/>
    <col min="8" max="8" width="8.42578125" customWidth="1"/>
    <col min="9" max="9" width="32.28515625" customWidth="1"/>
    <col min="10" max="10" width="6.7109375" customWidth="1"/>
    <col min="11" max="11" width="36.5703125" customWidth="1"/>
    <col min="12" max="12" width="8.42578125" customWidth="1"/>
    <col min="13" max="13" width="32.28515625" customWidth="1"/>
    <col min="14" max="14" width="6.7109375" customWidth="1"/>
    <col min="15" max="15" width="36.5703125" customWidth="1"/>
    <col min="16" max="16" width="8.42578125" customWidth="1"/>
    <col min="17" max="17" width="32.28515625" customWidth="1"/>
    <col min="18" max="18" width="6.7109375" customWidth="1"/>
  </cols>
  <sheetData>
    <row r="1" spans="1:18" ht="15" customHeight="1">
      <c r="A1" s="7" t="s">
        <v>2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6</v>
      </c>
      <c r="B3" s="16" t="s">
        <v>4</v>
      </c>
      <c r="C3" s="16"/>
      <c r="D3" s="16"/>
      <c r="E3" s="16"/>
      <c r="F3" s="16"/>
      <c r="G3" s="16"/>
      <c r="H3" s="16"/>
      <c r="I3" s="16"/>
      <c r="J3" s="16"/>
      <c r="K3" s="16"/>
      <c r="L3" s="16"/>
      <c r="M3" s="16"/>
      <c r="N3" s="16"/>
      <c r="O3" s="16"/>
      <c r="P3" s="16"/>
      <c r="Q3" s="16"/>
      <c r="R3" s="16"/>
    </row>
    <row r="4" spans="1:18" ht="15" customHeight="1">
      <c r="A4" s="17" t="s">
        <v>235</v>
      </c>
      <c r="B4" s="16" t="s">
        <v>4</v>
      </c>
      <c r="C4" s="16"/>
      <c r="D4" s="16"/>
      <c r="E4" s="16"/>
      <c r="F4" s="16"/>
      <c r="G4" s="16"/>
      <c r="H4" s="16"/>
      <c r="I4" s="16"/>
      <c r="J4" s="16"/>
      <c r="K4" s="16"/>
      <c r="L4" s="16"/>
      <c r="M4" s="16"/>
      <c r="N4" s="16"/>
      <c r="O4" s="16"/>
      <c r="P4" s="16"/>
      <c r="Q4" s="16"/>
      <c r="R4" s="16"/>
    </row>
    <row r="5" spans="1:18">
      <c r="A5" s="17"/>
      <c r="B5" s="48" t="s">
        <v>237</v>
      </c>
      <c r="C5" s="48"/>
      <c r="D5" s="48"/>
      <c r="E5" s="48"/>
      <c r="F5" s="48"/>
      <c r="G5" s="48"/>
      <c r="H5" s="48"/>
      <c r="I5" s="48"/>
      <c r="J5" s="48"/>
      <c r="K5" s="48"/>
      <c r="L5" s="48"/>
      <c r="M5" s="48"/>
      <c r="N5" s="48"/>
      <c r="O5" s="48"/>
      <c r="P5" s="48"/>
      <c r="Q5" s="48"/>
      <c r="R5" s="48"/>
    </row>
    <row r="6" spans="1:18" ht="25.5" customHeight="1">
      <c r="A6" s="17"/>
      <c r="B6" s="19" t="s">
        <v>238</v>
      </c>
      <c r="C6" s="19"/>
      <c r="D6" s="19"/>
      <c r="E6" s="19"/>
      <c r="F6" s="19"/>
      <c r="G6" s="19"/>
      <c r="H6" s="19"/>
      <c r="I6" s="19"/>
      <c r="J6" s="19"/>
      <c r="K6" s="19"/>
      <c r="L6" s="19"/>
      <c r="M6" s="19"/>
      <c r="N6" s="19"/>
      <c r="O6" s="19"/>
      <c r="P6" s="19"/>
      <c r="Q6" s="19"/>
      <c r="R6" s="19"/>
    </row>
    <row r="7" spans="1:18">
      <c r="A7" s="17"/>
      <c r="B7" s="49" t="s">
        <v>239</v>
      </c>
      <c r="C7" s="49"/>
      <c r="D7" s="49"/>
      <c r="E7" s="49"/>
      <c r="F7" s="49"/>
      <c r="G7" s="49"/>
      <c r="H7" s="49"/>
      <c r="I7" s="49"/>
      <c r="J7" s="49"/>
      <c r="K7" s="49"/>
      <c r="L7" s="49"/>
      <c r="M7" s="49"/>
      <c r="N7" s="49"/>
      <c r="O7" s="49"/>
      <c r="P7" s="49"/>
      <c r="Q7" s="49"/>
      <c r="R7" s="49"/>
    </row>
    <row r="8" spans="1:18" ht="38.25" customHeight="1">
      <c r="A8" s="17"/>
      <c r="B8" s="49" t="s">
        <v>240</v>
      </c>
      <c r="C8" s="49"/>
      <c r="D8" s="49"/>
      <c r="E8" s="49"/>
      <c r="F8" s="49"/>
      <c r="G8" s="49"/>
      <c r="H8" s="49"/>
      <c r="I8" s="49"/>
      <c r="J8" s="49"/>
      <c r="K8" s="49"/>
      <c r="L8" s="49"/>
      <c r="M8" s="49"/>
      <c r="N8" s="49"/>
      <c r="O8" s="49"/>
      <c r="P8" s="49"/>
      <c r="Q8" s="49"/>
      <c r="R8" s="49"/>
    </row>
    <row r="9" spans="1:18" ht="38.25" customHeight="1">
      <c r="A9" s="17"/>
      <c r="B9" s="49" t="s">
        <v>241</v>
      </c>
      <c r="C9" s="49"/>
      <c r="D9" s="49"/>
      <c r="E9" s="49"/>
      <c r="F9" s="49"/>
      <c r="G9" s="49"/>
      <c r="H9" s="49"/>
      <c r="I9" s="49"/>
      <c r="J9" s="49"/>
      <c r="K9" s="49"/>
      <c r="L9" s="49"/>
      <c r="M9" s="49"/>
      <c r="N9" s="49"/>
      <c r="O9" s="49"/>
      <c r="P9" s="49"/>
      <c r="Q9" s="49"/>
      <c r="R9" s="49"/>
    </row>
    <row r="10" spans="1:18">
      <c r="A10" s="17"/>
      <c r="B10" s="19" t="s">
        <v>242</v>
      </c>
      <c r="C10" s="19"/>
      <c r="D10" s="19"/>
      <c r="E10" s="19"/>
      <c r="F10" s="19"/>
      <c r="G10" s="19"/>
      <c r="H10" s="19"/>
      <c r="I10" s="19"/>
      <c r="J10" s="19"/>
      <c r="K10" s="19"/>
      <c r="L10" s="19"/>
      <c r="M10" s="19"/>
      <c r="N10" s="19"/>
      <c r="O10" s="19"/>
      <c r="P10" s="19"/>
      <c r="Q10" s="19"/>
      <c r="R10" s="19"/>
    </row>
    <row r="11" spans="1:18">
      <c r="A11" s="17"/>
      <c r="B11" s="30"/>
      <c r="C11" s="30"/>
      <c r="D11" s="30"/>
      <c r="E11" s="30"/>
      <c r="F11" s="30"/>
      <c r="G11" s="30"/>
      <c r="H11" s="30"/>
      <c r="I11" s="30"/>
      <c r="J11" s="30"/>
      <c r="K11" s="30"/>
      <c r="L11" s="30"/>
      <c r="M11" s="30"/>
      <c r="N11" s="30"/>
      <c r="O11" s="30"/>
      <c r="P11" s="30"/>
      <c r="Q11" s="30"/>
      <c r="R11" s="30"/>
    </row>
    <row r="12" spans="1:18">
      <c r="A12" s="17"/>
      <c r="B12" s="10"/>
      <c r="C12" s="10"/>
      <c r="D12" s="10"/>
      <c r="E12" s="10"/>
      <c r="F12" s="10"/>
      <c r="G12" s="10"/>
      <c r="H12" s="10"/>
      <c r="I12" s="10"/>
      <c r="J12" s="10"/>
      <c r="K12" s="10"/>
      <c r="L12" s="10"/>
      <c r="M12" s="10"/>
      <c r="N12" s="10"/>
      <c r="O12" s="10"/>
      <c r="P12" s="10"/>
      <c r="Q12" s="10"/>
      <c r="R12" s="10"/>
    </row>
    <row r="13" spans="1:18">
      <c r="A13" s="17"/>
      <c r="B13" s="20"/>
      <c r="C13" s="20"/>
      <c r="D13" s="31" t="s">
        <v>243</v>
      </c>
      <c r="E13" s="31"/>
      <c r="F13" s="31"/>
      <c r="G13" s="31"/>
      <c r="H13" s="31"/>
      <c r="I13" s="31"/>
      <c r="J13" s="31"/>
      <c r="K13" s="20"/>
      <c r="L13" s="31" t="s">
        <v>245</v>
      </c>
      <c r="M13" s="31"/>
      <c r="N13" s="31"/>
      <c r="O13" s="31"/>
      <c r="P13" s="31"/>
      <c r="Q13" s="31"/>
      <c r="R13" s="31"/>
    </row>
    <row r="14" spans="1:18" ht="15.75" thickBot="1">
      <c r="A14" s="17"/>
      <c r="B14" s="20"/>
      <c r="C14" s="20"/>
      <c r="D14" s="32" t="s">
        <v>244</v>
      </c>
      <c r="E14" s="32"/>
      <c r="F14" s="32"/>
      <c r="G14" s="32"/>
      <c r="H14" s="32"/>
      <c r="I14" s="32"/>
      <c r="J14" s="32"/>
      <c r="K14" s="20"/>
      <c r="L14" s="32" t="s">
        <v>246</v>
      </c>
      <c r="M14" s="32"/>
      <c r="N14" s="32"/>
      <c r="O14" s="32"/>
      <c r="P14" s="32"/>
      <c r="Q14" s="32"/>
      <c r="R14" s="32"/>
    </row>
    <row r="15" spans="1:18" ht="15.75" thickBot="1">
      <c r="A15" s="17"/>
      <c r="B15" s="15"/>
      <c r="C15" s="15"/>
      <c r="D15" s="33">
        <v>2014</v>
      </c>
      <c r="E15" s="33"/>
      <c r="F15" s="33"/>
      <c r="G15" s="15"/>
      <c r="H15" s="33">
        <v>2013</v>
      </c>
      <c r="I15" s="33"/>
      <c r="J15" s="33"/>
      <c r="K15" s="15"/>
      <c r="L15" s="33">
        <v>2014</v>
      </c>
      <c r="M15" s="33"/>
      <c r="N15" s="33"/>
      <c r="O15" s="15"/>
      <c r="P15" s="33">
        <v>2013</v>
      </c>
      <c r="Q15" s="33"/>
      <c r="R15" s="33"/>
    </row>
    <row r="16" spans="1:18">
      <c r="A16" s="17"/>
      <c r="B16" s="34" t="s">
        <v>247</v>
      </c>
      <c r="C16" s="35"/>
      <c r="D16" s="36" t="s">
        <v>248</v>
      </c>
      <c r="E16" s="38">
        <v>159027</v>
      </c>
      <c r="F16" s="40"/>
      <c r="G16" s="35"/>
      <c r="H16" s="36" t="s">
        <v>248</v>
      </c>
      <c r="I16" s="38">
        <v>137559</v>
      </c>
      <c r="J16" s="40"/>
      <c r="K16" s="35"/>
      <c r="L16" s="36" t="s">
        <v>248</v>
      </c>
      <c r="M16" s="38">
        <v>419205</v>
      </c>
      <c r="N16" s="40"/>
      <c r="O16" s="35"/>
      <c r="P16" s="36" t="s">
        <v>248</v>
      </c>
      <c r="Q16" s="38">
        <v>355546</v>
      </c>
      <c r="R16" s="40"/>
    </row>
    <row r="17" spans="1:18">
      <c r="A17" s="17"/>
      <c r="B17" s="34"/>
      <c r="C17" s="35"/>
      <c r="D17" s="37"/>
      <c r="E17" s="39"/>
      <c r="F17" s="41"/>
      <c r="G17" s="35"/>
      <c r="H17" s="37"/>
      <c r="I17" s="39"/>
      <c r="J17" s="41"/>
      <c r="K17" s="35"/>
      <c r="L17" s="37"/>
      <c r="M17" s="39"/>
      <c r="N17" s="41"/>
      <c r="O17" s="35"/>
      <c r="P17" s="37"/>
      <c r="Q17" s="39"/>
      <c r="R17" s="41"/>
    </row>
    <row r="18" spans="1:18" ht="27" thickBot="1">
      <c r="A18" s="17"/>
      <c r="B18" s="14" t="s">
        <v>120</v>
      </c>
      <c r="C18" s="15"/>
      <c r="D18" s="43" t="s">
        <v>249</v>
      </c>
      <c r="E18" s="43"/>
      <c r="F18" s="14" t="s">
        <v>250</v>
      </c>
      <c r="G18" s="15"/>
      <c r="H18" s="43" t="s">
        <v>251</v>
      </c>
      <c r="I18" s="43"/>
      <c r="J18" s="14" t="s">
        <v>250</v>
      </c>
      <c r="K18" s="15"/>
      <c r="L18" s="43" t="s">
        <v>252</v>
      </c>
      <c r="M18" s="43"/>
      <c r="N18" s="29" t="s">
        <v>250</v>
      </c>
      <c r="O18" s="15"/>
      <c r="P18" s="43" t="s">
        <v>253</v>
      </c>
      <c r="Q18" s="43"/>
      <c r="R18" s="29" t="s">
        <v>250</v>
      </c>
    </row>
    <row r="19" spans="1:18">
      <c r="A19" s="17"/>
      <c r="B19" s="34" t="s">
        <v>254</v>
      </c>
      <c r="C19" s="35"/>
      <c r="D19" s="36" t="s">
        <v>248</v>
      </c>
      <c r="E19" s="38">
        <v>143180</v>
      </c>
      <c r="F19" s="40"/>
      <c r="G19" s="35"/>
      <c r="H19" s="36" t="s">
        <v>248</v>
      </c>
      <c r="I19" s="38">
        <v>123708</v>
      </c>
      <c r="J19" s="40"/>
      <c r="K19" s="35"/>
      <c r="L19" s="36" t="s">
        <v>248</v>
      </c>
      <c r="M19" s="38">
        <v>379082</v>
      </c>
      <c r="N19" s="40"/>
      <c r="O19" s="35"/>
      <c r="P19" s="36" t="s">
        <v>248</v>
      </c>
      <c r="Q19" s="38">
        <v>325815</v>
      </c>
      <c r="R19" s="40"/>
    </row>
    <row r="20" spans="1:18" ht="15.75" thickBot="1">
      <c r="A20" s="17"/>
      <c r="B20" s="34"/>
      <c r="C20" s="35"/>
      <c r="D20" s="44"/>
      <c r="E20" s="45"/>
      <c r="F20" s="46"/>
      <c r="G20" s="35"/>
      <c r="H20" s="44"/>
      <c r="I20" s="45"/>
      <c r="J20" s="46"/>
      <c r="K20" s="35"/>
      <c r="L20" s="44"/>
      <c r="M20" s="45"/>
      <c r="N20" s="46"/>
      <c r="O20" s="35"/>
      <c r="P20" s="44"/>
      <c r="Q20" s="45"/>
      <c r="R20" s="46"/>
    </row>
    <row r="21" spans="1:18" ht="15.75" thickTop="1">
      <c r="A21" s="17"/>
      <c r="B21" s="15"/>
      <c r="C21" s="15"/>
      <c r="D21" s="47"/>
      <c r="E21" s="47"/>
      <c r="F21" s="47"/>
      <c r="G21" s="15"/>
      <c r="H21" s="47"/>
      <c r="I21" s="47"/>
      <c r="J21" s="47"/>
      <c r="K21" s="15"/>
      <c r="L21" s="47"/>
      <c r="M21" s="47"/>
      <c r="N21" s="47"/>
      <c r="O21" s="15"/>
      <c r="P21" s="47"/>
      <c r="Q21" s="47"/>
      <c r="R21" s="47"/>
    </row>
    <row r="22" spans="1:18">
      <c r="A22" s="17"/>
      <c r="B22" s="49" t="s">
        <v>255</v>
      </c>
      <c r="C22" s="49"/>
      <c r="D22" s="49"/>
      <c r="E22" s="49"/>
      <c r="F22" s="49"/>
      <c r="G22" s="49"/>
      <c r="H22" s="49"/>
      <c r="I22" s="49"/>
      <c r="J22" s="49"/>
      <c r="K22" s="49"/>
      <c r="L22" s="49"/>
      <c r="M22" s="49"/>
      <c r="N22" s="49"/>
      <c r="O22" s="49"/>
      <c r="P22" s="49"/>
      <c r="Q22" s="49"/>
      <c r="R22" s="49"/>
    </row>
    <row r="23" spans="1:18" ht="38.25" customHeight="1">
      <c r="A23" s="17"/>
      <c r="B23" s="20" t="s">
        <v>256</v>
      </c>
      <c r="C23" s="20"/>
      <c r="D23" s="20"/>
      <c r="E23" s="20"/>
      <c r="F23" s="20"/>
      <c r="G23" s="20"/>
      <c r="H23" s="20"/>
      <c r="I23" s="20"/>
      <c r="J23" s="20"/>
      <c r="K23" s="20"/>
      <c r="L23" s="20"/>
      <c r="M23" s="20"/>
      <c r="N23" s="20"/>
      <c r="O23" s="20"/>
      <c r="P23" s="20"/>
      <c r="Q23" s="20"/>
      <c r="R23" s="20"/>
    </row>
    <row r="24" spans="1:18" ht="25.5" customHeight="1">
      <c r="A24" s="17"/>
      <c r="B24" s="20" t="s">
        <v>257</v>
      </c>
      <c r="C24" s="20"/>
      <c r="D24" s="20"/>
      <c r="E24" s="20"/>
      <c r="F24" s="20"/>
      <c r="G24" s="20"/>
      <c r="H24" s="20"/>
      <c r="I24" s="20"/>
      <c r="J24" s="20"/>
      <c r="K24" s="20"/>
      <c r="L24" s="20"/>
      <c r="M24" s="20"/>
      <c r="N24" s="20"/>
      <c r="O24" s="20"/>
      <c r="P24" s="20"/>
      <c r="Q24" s="20"/>
      <c r="R24" s="20"/>
    </row>
  </sheetData>
  <mergeCells count="69">
    <mergeCell ref="B9:R9"/>
    <mergeCell ref="B10:R10"/>
    <mergeCell ref="B22:R22"/>
    <mergeCell ref="B23:R23"/>
    <mergeCell ref="B24:R24"/>
    <mergeCell ref="A1:A2"/>
    <mergeCell ref="B1:R1"/>
    <mergeCell ref="B2:R2"/>
    <mergeCell ref="B3:R3"/>
    <mergeCell ref="A4:A24"/>
    <mergeCell ref="B4:R4"/>
    <mergeCell ref="B5:R5"/>
    <mergeCell ref="B6:R6"/>
    <mergeCell ref="B7:R7"/>
    <mergeCell ref="B8:R8"/>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E18"/>
    <mergeCell ref="H18:I18"/>
    <mergeCell ref="L18:M18"/>
    <mergeCell ref="P18:Q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B13:B14"/>
    <mergeCell ref="C13:C14"/>
    <mergeCell ref="D13:J13"/>
    <mergeCell ref="D14:J14"/>
    <mergeCell ref="K13:K14"/>
    <mergeCell ref="L13:R13"/>
    <mergeCell ref="L14:R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0.5703125" bestFit="1" customWidth="1"/>
    <col min="2" max="2" width="9.140625" customWidth="1"/>
    <col min="3" max="3" width="33.140625" customWidth="1"/>
  </cols>
  <sheetData>
    <row r="1" spans="1:3" ht="15" customHeight="1">
      <c r="A1" s="7" t="s">
        <v>258</v>
      </c>
      <c r="B1" s="7" t="s">
        <v>1</v>
      </c>
      <c r="C1" s="7"/>
    </row>
    <row r="2" spans="1:3" ht="15" customHeight="1">
      <c r="A2" s="7"/>
      <c r="B2" s="7" t="s">
        <v>2</v>
      </c>
      <c r="C2" s="7"/>
    </row>
    <row r="3" spans="1:3" ht="15" customHeight="1">
      <c r="A3" s="3" t="s">
        <v>259</v>
      </c>
      <c r="B3" s="16" t="s">
        <v>4</v>
      </c>
      <c r="C3" s="16"/>
    </row>
    <row r="4" spans="1:3" ht="15" customHeight="1">
      <c r="A4" s="17" t="s">
        <v>258</v>
      </c>
      <c r="B4" s="16" t="s">
        <v>4</v>
      </c>
      <c r="C4" s="16"/>
    </row>
    <row r="5" spans="1:3">
      <c r="A5" s="17"/>
      <c r="B5" s="10"/>
      <c r="C5" s="10"/>
    </row>
    <row r="6" spans="1:3">
      <c r="A6" s="17"/>
      <c r="B6" s="11" t="s">
        <v>260</v>
      </c>
      <c r="C6" s="12" t="s">
        <v>261</v>
      </c>
    </row>
    <row r="7" spans="1:3" ht="242.25" customHeight="1">
      <c r="A7" s="17"/>
      <c r="B7" s="19" t="s">
        <v>262</v>
      </c>
      <c r="C7" s="19"/>
    </row>
    <row r="8" spans="1:3" ht="140.25" customHeight="1">
      <c r="A8" s="17"/>
      <c r="B8" s="19" t="s">
        <v>263</v>
      </c>
      <c r="C8" s="19"/>
    </row>
    <row r="9" spans="1:3" ht="178.5" customHeight="1">
      <c r="A9" s="17"/>
      <c r="B9" s="19" t="s">
        <v>264</v>
      </c>
      <c r="C9" s="19"/>
    </row>
    <row r="10" spans="1:3" ht="242.25" customHeight="1">
      <c r="A10" s="17"/>
      <c r="B10" s="19" t="s">
        <v>265</v>
      </c>
      <c r="C10" s="19"/>
    </row>
    <row r="11" spans="1:3" ht="102" customHeight="1">
      <c r="A11" s="17"/>
      <c r="B11" s="49" t="s">
        <v>266</v>
      </c>
      <c r="C11" s="49"/>
    </row>
    <row r="12" spans="1:3" ht="114.75" customHeight="1">
      <c r="A12" s="17"/>
      <c r="B12" s="19" t="s">
        <v>267</v>
      </c>
      <c r="C12" s="19"/>
    </row>
    <row r="13" spans="1:3" ht="76.5" customHeight="1">
      <c r="A13" s="17"/>
      <c r="B13" s="19" t="s">
        <v>268</v>
      </c>
      <c r="C13" s="19"/>
    </row>
    <row r="14" spans="1:3" ht="153" customHeight="1">
      <c r="A14" s="17"/>
      <c r="B14" s="19" t="s">
        <v>269</v>
      </c>
      <c r="C14" s="19"/>
    </row>
    <row r="15" spans="1:3" ht="140.25" customHeight="1">
      <c r="A15" s="17"/>
      <c r="B15" s="19" t="s">
        <v>270</v>
      </c>
      <c r="C15" s="19"/>
    </row>
    <row r="16" spans="1:3" ht="127.5" customHeight="1">
      <c r="A16" s="17"/>
      <c r="B16" s="19" t="s">
        <v>271</v>
      </c>
      <c r="C16" s="19"/>
    </row>
    <row r="17" spans="1:3" ht="140.25" customHeight="1">
      <c r="A17" s="17"/>
      <c r="B17" s="19" t="s">
        <v>272</v>
      </c>
      <c r="C17" s="19"/>
    </row>
    <row r="18" spans="1:3" ht="140.25" customHeight="1">
      <c r="A18" s="17"/>
      <c r="B18" s="19" t="s">
        <v>273</v>
      </c>
      <c r="C18" s="19"/>
    </row>
    <row r="19" spans="1:3" ht="140.25" customHeight="1">
      <c r="A19" s="17"/>
      <c r="B19" s="19" t="s">
        <v>274</v>
      </c>
      <c r="C19" s="19"/>
    </row>
    <row r="20" spans="1:3" ht="140.25" customHeight="1">
      <c r="A20" s="17"/>
      <c r="B20" s="19" t="s">
        <v>275</v>
      </c>
      <c r="C20" s="19"/>
    </row>
    <row r="21" spans="1:3" ht="76.5" customHeight="1">
      <c r="A21" s="17"/>
      <c r="B21" s="19" t="s">
        <v>276</v>
      </c>
      <c r="C21" s="19"/>
    </row>
    <row r="22" spans="1:3" ht="178.5" customHeight="1">
      <c r="A22" s="17"/>
      <c r="B22" s="19" t="s">
        <v>277</v>
      </c>
      <c r="C22" s="19"/>
    </row>
  </sheetData>
  <mergeCells count="22">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2"/>
    <mergeCell ref="B4:C4"/>
    <mergeCell ref="B7:C7"/>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3.5703125" customWidth="1"/>
    <col min="5" max="5" width="11.7109375" customWidth="1"/>
    <col min="6" max="7" width="16.28515625" customWidth="1"/>
    <col min="8" max="8" width="3.5703125" customWidth="1"/>
    <col min="9" max="9" width="11.7109375" customWidth="1"/>
    <col min="10" max="10" width="16.28515625" customWidth="1"/>
  </cols>
  <sheetData>
    <row r="1" spans="1:10" ht="15" customHeight="1">
      <c r="A1" s="7" t="s">
        <v>278</v>
      </c>
      <c r="B1" s="7" t="s">
        <v>1</v>
      </c>
      <c r="C1" s="7"/>
      <c r="D1" s="7"/>
      <c r="E1" s="7"/>
      <c r="F1" s="7"/>
      <c r="G1" s="7"/>
      <c r="H1" s="7"/>
      <c r="I1" s="7"/>
      <c r="J1" s="7"/>
    </row>
    <row r="2" spans="1:10" ht="15" customHeight="1">
      <c r="A2" s="7"/>
      <c r="B2" s="7" t="s">
        <v>2</v>
      </c>
      <c r="C2" s="7"/>
      <c r="D2" s="7"/>
      <c r="E2" s="7"/>
      <c r="F2" s="7"/>
      <c r="G2" s="7"/>
      <c r="H2" s="7"/>
      <c r="I2" s="7"/>
      <c r="J2" s="7"/>
    </row>
    <row r="3" spans="1:10" ht="30">
      <c r="A3" s="3" t="s">
        <v>279</v>
      </c>
      <c r="B3" s="16" t="s">
        <v>4</v>
      </c>
      <c r="C3" s="16"/>
      <c r="D3" s="16"/>
      <c r="E3" s="16"/>
      <c r="F3" s="16"/>
      <c r="G3" s="16"/>
      <c r="H3" s="16"/>
      <c r="I3" s="16"/>
      <c r="J3" s="16"/>
    </row>
    <row r="4" spans="1:10" ht="15" customHeight="1">
      <c r="A4" s="17" t="s">
        <v>278</v>
      </c>
      <c r="B4" s="16" t="s">
        <v>4</v>
      </c>
      <c r="C4" s="16"/>
      <c r="D4" s="16"/>
      <c r="E4" s="16"/>
      <c r="F4" s="16"/>
      <c r="G4" s="16"/>
      <c r="H4" s="16"/>
      <c r="I4" s="16"/>
      <c r="J4" s="16"/>
    </row>
    <row r="5" spans="1:10">
      <c r="A5" s="17"/>
      <c r="B5" s="10"/>
      <c r="C5" s="10"/>
    </row>
    <row r="6" spans="1:10">
      <c r="A6" s="17"/>
      <c r="B6" s="11" t="s">
        <v>280</v>
      </c>
      <c r="C6" s="12" t="s">
        <v>281</v>
      </c>
    </row>
    <row r="7" spans="1:10">
      <c r="A7" s="17"/>
      <c r="B7" s="19" t="s">
        <v>282</v>
      </c>
      <c r="C7" s="19"/>
      <c r="D7" s="19"/>
      <c r="E7" s="19"/>
      <c r="F7" s="19"/>
      <c r="G7" s="19"/>
      <c r="H7" s="19"/>
      <c r="I7" s="19"/>
      <c r="J7" s="19"/>
    </row>
    <row r="8" spans="1:10">
      <c r="A8" s="17"/>
      <c r="B8" s="30"/>
      <c r="C8" s="30"/>
      <c r="D8" s="30"/>
      <c r="E8" s="30"/>
      <c r="F8" s="30"/>
      <c r="G8" s="30"/>
      <c r="H8" s="30"/>
      <c r="I8" s="30"/>
      <c r="J8" s="30"/>
    </row>
    <row r="9" spans="1:10">
      <c r="A9" s="17"/>
      <c r="B9" s="10"/>
      <c r="C9" s="10"/>
      <c r="D9" s="10"/>
      <c r="E9" s="10"/>
      <c r="F9" s="10"/>
      <c r="G9" s="10"/>
      <c r="H9" s="10"/>
      <c r="I9" s="10"/>
      <c r="J9" s="10"/>
    </row>
    <row r="10" spans="1:10">
      <c r="A10" s="17"/>
      <c r="B10" s="20"/>
      <c r="C10" s="20"/>
      <c r="D10" s="31" t="s">
        <v>283</v>
      </c>
      <c r="E10" s="31"/>
      <c r="F10" s="31"/>
      <c r="G10" s="20"/>
      <c r="H10" s="31" t="s">
        <v>284</v>
      </c>
      <c r="I10" s="31"/>
      <c r="J10" s="31"/>
    </row>
    <row r="11" spans="1:10" ht="15.75" thickBot="1">
      <c r="A11" s="17"/>
      <c r="B11" s="20"/>
      <c r="C11" s="20"/>
      <c r="D11" s="32"/>
      <c r="E11" s="32"/>
      <c r="F11" s="32"/>
      <c r="G11" s="20"/>
      <c r="H11" s="32"/>
      <c r="I11" s="32"/>
      <c r="J11" s="32"/>
    </row>
    <row r="12" spans="1:10">
      <c r="A12" s="17"/>
      <c r="B12" s="34" t="s">
        <v>285</v>
      </c>
      <c r="C12" s="35"/>
      <c r="D12" s="36" t="s">
        <v>248</v>
      </c>
      <c r="E12" s="38">
        <v>24674</v>
      </c>
      <c r="F12" s="40"/>
      <c r="G12" s="35"/>
      <c r="H12" s="36" t="s">
        <v>248</v>
      </c>
      <c r="I12" s="38">
        <v>49987</v>
      </c>
      <c r="J12" s="40"/>
    </row>
    <row r="13" spans="1:10">
      <c r="A13" s="17"/>
      <c r="B13" s="34"/>
      <c r="C13" s="35"/>
      <c r="D13" s="37"/>
      <c r="E13" s="39"/>
      <c r="F13" s="41"/>
      <c r="G13" s="35"/>
      <c r="H13" s="37"/>
      <c r="I13" s="39"/>
      <c r="J13" s="41"/>
    </row>
    <row r="14" spans="1:10">
      <c r="A14" s="17"/>
      <c r="B14" s="19" t="s">
        <v>286</v>
      </c>
      <c r="C14" s="20"/>
      <c r="D14" s="52">
        <v>19844</v>
      </c>
      <c r="E14" s="52"/>
      <c r="F14" s="20"/>
      <c r="G14" s="20"/>
      <c r="H14" s="52">
        <v>17091</v>
      </c>
      <c r="I14" s="52"/>
      <c r="J14" s="20"/>
    </row>
    <row r="15" spans="1:10">
      <c r="A15" s="17"/>
      <c r="B15" s="19"/>
      <c r="C15" s="20"/>
      <c r="D15" s="52"/>
      <c r="E15" s="52"/>
      <c r="F15" s="20"/>
      <c r="G15" s="20"/>
      <c r="H15" s="52"/>
      <c r="I15" s="52"/>
      <c r="J15" s="20"/>
    </row>
    <row r="16" spans="1:10">
      <c r="A16" s="17"/>
      <c r="B16" s="34" t="s">
        <v>287</v>
      </c>
      <c r="C16" s="35"/>
      <c r="D16" s="53">
        <v>13562</v>
      </c>
      <c r="E16" s="53"/>
      <c r="F16" s="35"/>
      <c r="G16" s="35"/>
      <c r="H16" s="53">
        <v>11131</v>
      </c>
      <c r="I16" s="53"/>
      <c r="J16" s="35"/>
    </row>
    <row r="17" spans="1:10">
      <c r="A17" s="17"/>
      <c r="B17" s="34"/>
      <c r="C17" s="35"/>
      <c r="D17" s="53"/>
      <c r="E17" s="53"/>
      <c r="F17" s="35"/>
      <c r="G17" s="35"/>
      <c r="H17" s="53"/>
      <c r="I17" s="53"/>
      <c r="J17" s="35"/>
    </row>
    <row r="18" spans="1:10">
      <c r="A18" s="17"/>
      <c r="B18" s="19" t="s">
        <v>288</v>
      </c>
      <c r="C18" s="20"/>
      <c r="D18" s="52">
        <v>10732</v>
      </c>
      <c r="E18" s="52"/>
      <c r="F18" s="20"/>
      <c r="G18" s="20"/>
      <c r="H18" s="52">
        <v>11887</v>
      </c>
      <c r="I18" s="52"/>
      <c r="J18" s="20"/>
    </row>
    <row r="19" spans="1:10">
      <c r="A19" s="17"/>
      <c r="B19" s="19"/>
      <c r="C19" s="20"/>
      <c r="D19" s="52"/>
      <c r="E19" s="52"/>
      <c r="F19" s="20"/>
      <c r="G19" s="20"/>
      <c r="H19" s="52"/>
      <c r="I19" s="52"/>
      <c r="J19" s="20"/>
    </row>
    <row r="20" spans="1:10">
      <c r="A20" s="17"/>
      <c r="B20" s="34" t="s">
        <v>289</v>
      </c>
      <c r="C20" s="35"/>
      <c r="D20" s="54">
        <v>895</v>
      </c>
      <c r="E20" s="54"/>
      <c r="F20" s="35"/>
      <c r="G20" s="35"/>
      <c r="H20" s="53">
        <v>2135</v>
      </c>
      <c r="I20" s="53"/>
      <c r="J20" s="35"/>
    </row>
    <row r="21" spans="1:10" ht="15.75" thickBot="1">
      <c r="A21" s="17"/>
      <c r="B21" s="34"/>
      <c r="C21" s="35"/>
      <c r="D21" s="55"/>
      <c r="E21" s="55"/>
      <c r="F21" s="56"/>
      <c r="G21" s="35"/>
      <c r="H21" s="57"/>
      <c r="I21" s="57"/>
      <c r="J21" s="56"/>
    </row>
    <row r="22" spans="1:10">
      <c r="A22" s="17"/>
      <c r="B22" s="19" t="s">
        <v>290</v>
      </c>
      <c r="C22" s="20"/>
      <c r="D22" s="58" t="s">
        <v>248</v>
      </c>
      <c r="E22" s="60">
        <v>69707</v>
      </c>
      <c r="F22" s="62"/>
      <c r="G22" s="20"/>
      <c r="H22" s="58" t="s">
        <v>248</v>
      </c>
      <c r="I22" s="60">
        <v>92231</v>
      </c>
      <c r="J22" s="62"/>
    </row>
    <row r="23" spans="1:10" ht="15.75" thickBot="1">
      <c r="A23" s="17"/>
      <c r="B23" s="19"/>
      <c r="C23" s="20"/>
      <c r="D23" s="59"/>
      <c r="E23" s="61"/>
      <c r="F23" s="63"/>
      <c r="G23" s="20"/>
      <c r="H23" s="59"/>
      <c r="I23" s="61"/>
      <c r="J23" s="63"/>
    </row>
    <row r="24" spans="1:10" ht="15.75" thickTop="1">
      <c r="A24" s="17"/>
      <c r="B24" s="16"/>
      <c r="C24" s="16"/>
      <c r="D24" s="16"/>
      <c r="E24" s="16"/>
      <c r="F24" s="16"/>
      <c r="G24" s="16"/>
      <c r="H24" s="16"/>
      <c r="I24" s="16"/>
      <c r="J24" s="16"/>
    </row>
    <row r="25" spans="1:10" ht="51" customHeight="1">
      <c r="A25" s="17"/>
      <c r="B25" s="20" t="s">
        <v>291</v>
      </c>
      <c r="C25" s="20"/>
      <c r="D25" s="20"/>
      <c r="E25" s="20"/>
      <c r="F25" s="20"/>
      <c r="G25" s="20"/>
      <c r="H25" s="20"/>
      <c r="I25" s="20"/>
      <c r="J25" s="20"/>
    </row>
  </sheetData>
  <mergeCells count="61">
    <mergeCell ref="A1:A2"/>
    <mergeCell ref="B1:J1"/>
    <mergeCell ref="B2:J2"/>
    <mergeCell ref="B3:J3"/>
    <mergeCell ref="A4:A25"/>
    <mergeCell ref="B4:J4"/>
    <mergeCell ref="B7:J7"/>
    <mergeCell ref="B24:J24"/>
    <mergeCell ref="B25:J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1"/>
    <mergeCell ref="G10:G11"/>
    <mergeCell ref="H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2" width="36.5703125" bestFit="1" customWidth="1"/>
    <col min="3" max="3" width="9.5703125" customWidth="1"/>
    <col min="4" max="5" width="36.5703125" customWidth="1"/>
    <col min="6" max="6" width="7.5703125" customWidth="1"/>
    <col min="7" max="7" width="9.5703125" customWidth="1"/>
    <col min="8" max="8" width="36.5703125" customWidth="1"/>
    <col min="9" max="9" width="31.7109375" customWidth="1"/>
    <col min="10" max="10" width="7.5703125" customWidth="1"/>
    <col min="11" max="11" width="9.5703125" customWidth="1"/>
    <col min="12" max="13" width="36.5703125" customWidth="1"/>
    <col min="14" max="14" width="7.5703125" customWidth="1"/>
    <col min="15" max="15" width="19.28515625" customWidth="1"/>
    <col min="16" max="16" width="13.140625" customWidth="1"/>
    <col min="17" max="17" width="31.7109375" customWidth="1"/>
    <col min="18" max="18" width="7.5703125" customWidth="1"/>
    <col min="19" max="19" width="36.5703125" customWidth="1"/>
    <col min="20" max="20" width="15.140625" customWidth="1"/>
  </cols>
  <sheetData>
    <row r="1" spans="1:20" ht="15" customHeight="1">
      <c r="A1" s="7" t="s">
        <v>29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93</v>
      </c>
      <c r="B3" s="16" t="s">
        <v>4</v>
      </c>
      <c r="C3" s="16"/>
      <c r="D3" s="16"/>
      <c r="E3" s="16"/>
      <c r="F3" s="16"/>
      <c r="G3" s="16"/>
      <c r="H3" s="16"/>
      <c r="I3" s="16"/>
      <c r="J3" s="16"/>
      <c r="K3" s="16"/>
      <c r="L3" s="16"/>
      <c r="M3" s="16"/>
      <c r="N3" s="16"/>
      <c r="O3" s="16"/>
      <c r="P3" s="16"/>
      <c r="Q3" s="16"/>
      <c r="R3" s="16"/>
      <c r="S3" s="16"/>
      <c r="T3" s="16"/>
    </row>
    <row r="4" spans="1:20" ht="15" customHeight="1">
      <c r="A4" s="17" t="s">
        <v>292</v>
      </c>
      <c r="B4" s="16" t="s">
        <v>4</v>
      </c>
      <c r="C4" s="16"/>
      <c r="D4" s="16"/>
      <c r="E4" s="16"/>
      <c r="F4" s="16"/>
      <c r="G4" s="16"/>
      <c r="H4" s="16"/>
      <c r="I4" s="16"/>
      <c r="J4" s="16"/>
      <c r="K4" s="16"/>
      <c r="L4" s="16"/>
      <c r="M4" s="16"/>
      <c r="N4" s="16"/>
      <c r="O4" s="16"/>
      <c r="P4" s="16"/>
      <c r="Q4" s="16"/>
      <c r="R4" s="16"/>
      <c r="S4" s="16"/>
      <c r="T4" s="16"/>
    </row>
    <row r="5" spans="1:20">
      <c r="A5" s="17"/>
      <c r="B5" s="19" t="s">
        <v>294</v>
      </c>
      <c r="C5" s="19"/>
      <c r="D5" s="19"/>
      <c r="E5" s="19"/>
      <c r="F5" s="19"/>
      <c r="G5" s="19"/>
      <c r="H5" s="19"/>
      <c r="I5" s="19"/>
      <c r="J5" s="19"/>
      <c r="K5" s="19"/>
      <c r="L5" s="19"/>
      <c r="M5" s="19"/>
      <c r="N5" s="19"/>
      <c r="O5" s="19"/>
      <c r="P5" s="19"/>
      <c r="Q5" s="19"/>
      <c r="R5" s="19"/>
      <c r="S5" s="19"/>
      <c r="T5" s="19"/>
    </row>
    <row r="6" spans="1:20">
      <c r="A6" s="17"/>
      <c r="B6" s="19" t="s">
        <v>295</v>
      </c>
      <c r="C6" s="19"/>
      <c r="D6" s="19"/>
      <c r="E6" s="19"/>
      <c r="F6" s="19"/>
      <c r="G6" s="19"/>
      <c r="H6" s="19"/>
      <c r="I6" s="19"/>
      <c r="J6" s="19"/>
      <c r="K6" s="19"/>
      <c r="L6" s="19"/>
      <c r="M6" s="19"/>
      <c r="N6" s="19"/>
      <c r="O6" s="19"/>
      <c r="P6" s="19"/>
      <c r="Q6" s="19"/>
      <c r="R6" s="19"/>
      <c r="S6" s="19"/>
      <c r="T6" s="19"/>
    </row>
    <row r="7" spans="1:20">
      <c r="A7" s="17"/>
      <c r="B7" s="48" t="s">
        <v>296</v>
      </c>
      <c r="C7" s="48"/>
      <c r="D7" s="48"/>
      <c r="E7" s="48"/>
      <c r="F7" s="48"/>
      <c r="G7" s="48"/>
      <c r="H7" s="48"/>
      <c r="I7" s="48"/>
      <c r="J7" s="48"/>
      <c r="K7" s="48"/>
      <c r="L7" s="48"/>
      <c r="M7" s="48"/>
      <c r="N7" s="48"/>
      <c r="O7" s="48"/>
      <c r="P7" s="48"/>
      <c r="Q7" s="48"/>
      <c r="R7" s="48"/>
      <c r="S7" s="48"/>
      <c r="T7" s="48"/>
    </row>
    <row r="8" spans="1:20" ht="25.5" customHeight="1">
      <c r="A8" s="17"/>
      <c r="B8" s="19" t="s">
        <v>297</v>
      </c>
      <c r="C8" s="19"/>
      <c r="D8" s="19"/>
      <c r="E8" s="19"/>
      <c r="F8" s="19"/>
      <c r="G8" s="19"/>
      <c r="H8" s="19"/>
      <c r="I8" s="19"/>
      <c r="J8" s="19"/>
      <c r="K8" s="19"/>
      <c r="L8" s="19"/>
      <c r="M8" s="19"/>
      <c r="N8" s="19"/>
      <c r="O8" s="19"/>
      <c r="P8" s="19"/>
      <c r="Q8" s="19"/>
      <c r="R8" s="19"/>
      <c r="S8" s="19"/>
      <c r="T8" s="19"/>
    </row>
    <row r="9" spans="1:20" ht="25.5" customHeight="1">
      <c r="A9" s="17"/>
      <c r="B9" s="19" t="s">
        <v>298</v>
      </c>
      <c r="C9" s="19"/>
      <c r="D9" s="19"/>
      <c r="E9" s="19"/>
      <c r="F9" s="19"/>
      <c r="G9" s="19"/>
      <c r="H9" s="19"/>
      <c r="I9" s="19"/>
      <c r="J9" s="19"/>
      <c r="K9" s="19"/>
      <c r="L9" s="19"/>
      <c r="M9" s="19"/>
      <c r="N9" s="19"/>
      <c r="O9" s="19"/>
      <c r="P9" s="19"/>
      <c r="Q9" s="19"/>
      <c r="R9" s="19"/>
      <c r="S9" s="19"/>
      <c r="T9" s="19"/>
    </row>
    <row r="10" spans="1:20" ht="25.5" customHeight="1">
      <c r="A10" s="17"/>
      <c r="B10" s="19" t="s">
        <v>299</v>
      </c>
      <c r="C10" s="19"/>
      <c r="D10" s="19"/>
      <c r="E10" s="19"/>
      <c r="F10" s="19"/>
      <c r="G10" s="19"/>
      <c r="H10" s="19"/>
      <c r="I10" s="19"/>
      <c r="J10" s="19"/>
      <c r="K10" s="19"/>
      <c r="L10" s="19"/>
      <c r="M10" s="19"/>
      <c r="N10" s="19"/>
      <c r="O10" s="19"/>
      <c r="P10" s="19"/>
      <c r="Q10" s="19"/>
      <c r="R10" s="19"/>
      <c r="S10" s="19"/>
      <c r="T10" s="19"/>
    </row>
    <row r="11" spans="1:20" ht="38.25" customHeight="1">
      <c r="A11" s="17"/>
      <c r="B11" s="19" t="s">
        <v>300</v>
      </c>
      <c r="C11" s="19"/>
      <c r="D11" s="19"/>
      <c r="E11" s="19"/>
      <c r="F11" s="19"/>
      <c r="G11" s="19"/>
      <c r="H11" s="19"/>
      <c r="I11" s="19"/>
      <c r="J11" s="19"/>
      <c r="K11" s="19"/>
      <c r="L11" s="19"/>
      <c r="M11" s="19"/>
      <c r="N11" s="19"/>
      <c r="O11" s="19"/>
      <c r="P11" s="19"/>
      <c r="Q11" s="19"/>
      <c r="R11" s="19"/>
      <c r="S11" s="19"/>
      <c r="T11" s="19"/>
    </row>
    <row r="12" spans="1:20" ht="25.5" customHeight="1">
      <c r="A12" s="17"/>
      <c r="B12" s="19" t="s">
        <v>301</v>
      </c>
      <c r="C12" s="19"/>
      <c r="D12" s="19"/>
      <c r="E12" s="19"/>
      <c r="F12" s="19"/>
      <c r="G12" s="19"/>
      <c r="H12" s="19"/>
      <c r="I12" s="19"/>
      <c r="J12" s="19"/>
      <c r="K12" s="19"/>
      <c r="L12" s="19"/>
      <c r="M12" s="19"/>
      <c r="N12" s="19"/>
      <c r="O12" s="19"/>
      <c r="P12" s="19"/>
      <c r="Q12" s="19"/>
      <c r="R12" s="19"/>
      <c r="S12" s="19"/>
      <c r="T12" s="19"/>
    </row>
    <row r="13" spans="1:20">
      <c r="A13" s="17"/>
      <c r="B13" s="19" t="s">
        <v>302</v>
      </c>
      <c r="C13" s="19"/>
      <c r="D13" s="19"/>
      <c r="E13" s="19"/>
      <c r="F13" s="19"/>
      <c r="G13" s="19"/>
      <c r="H13" s="19"/>
      <c r="I13" s="19"/>
      <c r="J13" s="19"/>
      <c r="K13" s="19"/>
      <c r="L13" s="19"/>
      <c r="M13" s="19"/>
      <c r="N13" s="19"/>
      <c r="O13" s="19"/>
      <c r="P13" s="19"/>
      <c r="Q13" s="19"/>
      <c r="R13" s="19"/>
      <c r="S13" s="19"/>
      <c r="T13" s="19"/>
    </row>
    <row r="14" spans="1:20" ht="25.5" customHeight="1">
      <c r="A14" s="17"/>
      <c r="B14" s="19" t="s">
        <v>303</v>
      </c>
      <c r="C14" s="19"/>
      <c r="D14" s="19"/>
      <c r="E14" s="19"/>
      <c r="F14" s="19"/>
      <c r="G14" s="19"/>
      <c r="H14" s="19"/>
      <c r="I14" s="19"/>
      <c r="J14" s="19"/>
      <c r="K14" s="19"/>
      <c r="L14" s="19"/>
      <c r="M14" s="19"/>
      <c r="N14" s="19"/>
      <c r="O14" s="19"/>
      <c r="P14" s="19"/>
      <c r="Q14" s="19"/>
      <c r="R14" s="19"/>
      <c r="S14" s="19"/>
      <c r="T14" s="19"/>
    </row>
    <row r="15" spans="1:20">
      <c r="A15" s="17"/>
      <c r="B15" s="19" t="s">
        <v>304</v>
      </c>
      <c r="C15" s="19"/>
      <c r="D15" s="19"/>
      <c r="E15" s="19"/>
      <c r="F15" s="19"/>
      <c r="G15" s="19"/>
      <c r="H15" s="19"/>
      <c r="I15" s="19"/>
      <c r="J15" s="19"/>
      <c r="K15" s="19"/>
      <c r="L15" s="19"/>
      <c r="M15" s="19"/>
      <c r="N15" s="19"/>
      <c r="O15" s="19"/>
      <c r="P15" s="19"/>
      <c r="Q15" s="19"/>
      <c r="R15" s="19"/>
      <c r="S15" s="19"/>
      <c r="T15" s="19"/>
    </row>
    <row r="16" spans="1:20">
      <c r="A16" s="17"/>
      <c r="B16" s="30"/>
      <c r="C16" s="30"/>
      <c r="D16" s="30"/>
      <c r="E16" s="30"/>
      <c r="F16" s="30"/>
      <c r="G16" s="30"/>
      <c r="H16" s="30"/>
      <c r="I16" s="30"/>
    </row>
    <row r="17" spans="1:9">
      <c r="A17" s="17"/>
      <c r="B17" s="10"/>
      <c r="C17" s="10"/>
      <c r="D17" s="10"/>
      <c r="E17" s="10"/>
      <c r="F17" s="10"/>
      <c r="G17" s="10"/>
      <c r="H17" s="10"/>
      <c r="I17" s="10"/>
    </row>
    <row r="18" spans="1:9" ht="15.75" thickBot="1">
      <c r="A18" s="17"/>
      <c r="B18" s="15"/>
      <c r="C18" s="32" t="s">
        <v>283</v>
      </c>
      <c r="D18" s="32"/>
      <c r="E18" s="32"/>
      <c r="F18" s="15"/>
      <c r="G18" s="32" t="s">
        <v>284</v>
      </c>
      <c r="H18" s="32"/>
      <c r="I18" s="32"/>
    </row>
    <row r="19" spans="1:9">
      <c r="A19" s="17"/>
      <c r="B19" s="34" t="s">
        <v>305</v>
      </c>
      <c r="C19" s="36" t="s">
        <v>248</v>
      </c>
      <c r="D19" s="38">
        <v>44748</v>
      </c>
      <c r="E19" s="40"/>
      <c r="F19" s="35"/>
      <c r="G19" s="36" t="s">
        <v>248</v>
      </c>
      <c r="H19" s="38">
        <v>77271</v>
      </c>
      <c r="I19" s="40"/>
    </row>
    <row r="20" spans="1:9">
      <c r="A20" s="17"/>
      <c r="B20" s="34"/>
      <c r="C20" s="37"/>
      <c r="D20" s="39"/>
      <c r="E20" s="41"/>
      <c r="F20" s="35"/>
      <c r="G20" s="37"/>
      <c r="H20" s="39"/>
      <c r="I20" s="41"/>
    </row>
    <row r="21" spans="1:9">
      <c r="A21" s="17"/>
      <c r="B21" s="19" t="s">
        <v>306</v>
      </c>
      <c r="C21" s="42">
        <v>207</v>
      </c>
      <c r="D21" s="42"/>
      <c r="E21" s="20"/>
      <c r="F21" s="20"/>
      <c r="G21" s="42">
        <v>443</v>
      </c>
      <c r="H21" s="42"/>
      <c r="I21" s="20"/>
    </row>
    <row r="22" spans="1:9">
      <c r="A22" s="17"/>
      <c r="B22" s="19"/>
      <c r="C22" s="42"/>
      <c r="D22" s="42"/>
      <c r="E22" s="20"/>
      <c r="F22" s="20"/>
      <c r="G22" s="42"/>
      <c r="H22" s="42"/>
      <c r="I22" s="20"/>
    </row>
    <row r="23" spans="1:9">
      <c r="A23" s="17"/>
      <c r="B23" s="34" t="s">
        <v>307</v>
      </c>
      <c r="C23" s="53">
        <v>521286</v>
      </c>
      <c r="D23" s="53"/>
      <c r="E23" s="35"/>
      <c r="F23" s="35"/>
      <c r="G23" s="53">
        <v>417595</v>
      </c>
      <c r="H23" s="53"/>
      <c r="I23" s="35"/>
    </row>
    <row r="24" spans="1:9" ht="15.75" thickBot="1">
      <c r="A24" s="17"/>
      <c r="B24" s="34"/>
      <c r="C24" s="57"/>
      <c r="D24" s="57"/>
      <c r="E24" s="56"/>
      <c r="F24" s="35"/>
      <c r="G24" s="57"/>
      <c r="H24" s="57"/>
      <c r="I24" s="56"/>
    </row>
    <row r="25" spans="1:9">
      <c r="A25" s="17"/>
      <c r="B25" s="19" t="s">
        <v>308</v>
      </c>
      <c r="C25" s="60">
        <v>566241</v>
      </c>
      <c r="D25" s="60"/>
      <c r="E25" s="62"/>
      <c r="F25" s="20"/>
      <c r="G25" s="60">
        <v>495309</v>
      </c>
      <c r="H25" s="60"/>
      <c r="I25" s="62"/>
    </row>
    <row r="26" spans="1:9">
      <c r="A26" s="17"/>
      <c r="B26" s="19"/>
      <c r="C26" s="64"/>
      <c r="D26" s="64"/>
      <c r="E26" s="65"/>
      <c r="F26" s="20"/>
      <c r="G26" s="64"/>
      <c r="H26" s="64"/>
      <c r="I26" s="65"/>
    </row>
    <row r="27" spans="1:9">
      <c r="A27" s="17"/>
      <c r="B27" s="25" t="s">
        <v>309</v>
      </c>
      <c r="C27" s="54" t="s">
        <v>310</v>
      </c>
      <c r="D27" s="54"/>
      <c r="E27" s="25" t="s">
        <v>250</v>
      </c>
      <c r="F27" s="26"/>
      <c r="G27" s="54" t="s">
        <v>311</v>
      </c>
      <c r="H27" s="54"/>
      <c r="I27" s="25" t="s">
        <v>250</v>
      </c>
    </row>
    <row r="28" spans="1:9" ht="26.25">
      <c r="A28" s="17"/>
      <c r="B28" s="14" t="s">
        <v>312</v>
      </c>
      <c r="C28" s="42" t="s">
        <v>313</v>
      </c>
      <c r="D28" s="42"/>
      <c r="E28" s="14" t="s">
        <v>250</v>
      </c>
      <c r="F28" s="15"/>
      <c r="G28" s="42" t="s">
        <v>314</v>
      </c>
      <c r="H28" s="42"/>
      <c r="I28" s="14" t="s">
        <v>250</v>
      </c>
    </row>
    <row r="29" spans="1:9">
      <c r="A29" s="17"/>
      <c r="B29" s="34" t="s">
        <v>315</v>
      </c>
      <c r="C29" s="53">
        <v>11236</v>
      </c>
      <c r="D29" s="53"/>
      <c r="E29" s="35"/>
      <c r="F29" s="35"/>
      <c r="G29" s="53">
        <v>8223</v>
      </c>
      <c r="H29" s="53"/>
      <c r="I29" s="35"/>
    </row>
    <row r="30" spans="1:9">
      <c r="A30" s="17"/>
      <c r="B30" s="34"/>
      <c r="C30" s="53"/>
      <c r="D30" s="53"/>
      <c r="E30" s="35"/>
      <c r="F30" s="35"/>
      <c r="G30" s="53"/>
      <c r="H30" s="53"/>
      <c r="I30" s="35"/>
    </row>
    <row r="31" spans="1:9">
      <c r="A31" s="17"/>
      <c r="B31" s="19" t="s">
        <v>316</v>
      </c>
      <c r="C31" s="52">
        <v>9668</v>
      </c>
      <c r="D31" s="52"/>
      <c r="E31" s="20"/>
      <c r="F31" s="20"/>
      <c r="G31" s="52">
        <v>9411</v>
      </c>
      <c r="H31" s="52"/>
      <c r="I31" s="20"/>
    </row>
    <row r="32" spans="1:9">
      <c r="A32" s="17"/>
      <c r="B32" s="19"/>
      <c r="C32" s="52"/>
      <c r="D32" s="52"/>
      <c r="E32" s="20"/>
      <c r="F32" s="20"/>
      <c r="G32" s="52"/>
      <c r="H32" s="52"/>
      <c r="I32" s="20"/>
    </row>
    <row r="33" spans="1:20">
      <c r="A33" s="17"/>
      <c r="B33" s="34" t="s">
        <v>317</v>
      </c>
      <c r="C33" s="54">
        <v>334</v>
      </c>
      <c r="D33" s="54"/>
      <c r="E33" s="35"/>
      <c r="F33" s="35"/>
      <c r="G33" s="54">
        <v>515</v>
      </c>
      <c r="H33" s="54"/>
      <c r="I33" s="35"/>
    </row>
    <row r="34" spans="1:20">
      <c r="A34" s="17"/>
      <c r="B34" s="34"/>
      <c r="C34" s="54"/>
      <c r="D34" s="54"/>
      <c r="E34" s="35"/>
      <c r="F34" s="35"/>
      <c r="G34" s="54"/>
      <c r="H34" s="54"/>
      <c r="I34" s="35"/>
    </row>
    <row r="35" spans="1:20">
      <c r="A35" s="17"/>
      <c r="B35" s="19" t="s">
        <v>318</v>
      </c>
      <c r="C35" s="42" t="s">
        <v>319</v>
      </c>
      <c r="D35" s="42"/>
      <c r="E35" s="20"/>
      <c r="F35" s="20"/>
      <c r="G35" s="42" t="s">
        <v>320</v>
      </c>
      <c r="H35" s="42"/>
      <c r="I35" s="19" t="s">
        <v>250</v>
      </c>
    </row>
    <row r="36" spans="1:20" ht="15.75" thickBot="1">
      <c r="A36" s="17"/>
      <c r="B36" s="19"/>
      <c r="C36" s="43"/>
      <c r="D36" s="43"/>
      <c r="E36" s="66"/>
      <c r="F36" s="20"/>
      <c r="G36" s="43"/>
      <c r="H36" s="43"/>
      <c r="I36" s="67"/>
    </row>
    <row r="37" spans="1:20">
      <c r="A37" s="17"/>
      <c r="B37" s="34" t="s">
        <v>321</v>
      </c>
      <c r="C37" s="36" t="s">
        <v>248</v>
      </c>
      <c r="D37" s="38">
        <v>464400</v>
      </c>
      <c r="E37" s="40"/>
      <c r="F37" s="35"/>
      <c r="G37" s="36" t="s">
        <v>248</v>
      </c>
      <c r="H37" s="38">
        <v>405454</v>
      </c>
      <c r="I37" s="40"/>
    </row>
    <row r="38" spans="1:20" ht="15.75" thickBot="1">
      <c r="A38" s="17"/>
      <c r="B38" s="34"/>
      <c r="C38" s="44"/>
      <c r="D38" s="45"/>
      <c r="E38" s="46"/>
      <c r="F38" s="35"/>
      <c r="G38" s="44"/>
      <c r="H38" s="45"/>
      <c r="I38" s="46"/>
    </row>
    <row r="39" spans="1:20" ht="15.75" thickTop="1">
      <c r="A39" s="17"/>
      <c r="B39" s="19" t="s">
        <v>322</v>
      </c>
      <c r="C39" s="19"/>
      <c r="D39" s="19"/>
      <c r="E39" s="19"/>
      <c r="F39" s="19"/>
      <c r="G39" s="19"/>
      <c r="H39" s="19"/>
      <c r="I39" s="19"/>
      <c r="J39" s="19"/>
      <c r="K39" s="19"/>
      <c r="L39" s="19"/>
      <c r="M39" s="19"/>
      <c r="N39" s="19"/>
      <c r="O39" s="19"/>
      <c r="P39" s="19"/>
      <c r="Q39" s="19"/>
      <c r="R39" s="19"/>
      <c r="S39" s="19"/>
      <c r="T39" s="19"/>
    </row>
    <row r="40" spans="1:20">
      <c r="A40" s="17"/>
      <c r="B40" s="19" t="s">
        <v>323</v>
      </c>
      <c r="C40" s="19"/>
      <c r="D40" s="19"/>
      <c r="E40" s="19"/>
      <c r="F40" s="19"/>
      <c r="G40" s="19"/>
      <c r="H40" s="19"/>
      <c r="I40" s="19"/>
      <c r="J40" s="19"/>
      <c r="K40" s="19"/>
      <c r="L40" s="19"/>
      <c r="M40" s="19"/>
      <c r="N40" s="19"/>
      <c r="O40" s="19"/>
      <c r="P40" s="19"/>
      <c r="Q40" s="19"/>
      <c r="R40" s="19"/>
      <c r="S40" s="19"/>
      <c r="T40" s="19"/>
    </row>
    <row r="41" spans="1:20">
      <c r="A41" s="17"/>
      <c r="B41" s="19" t="s">
        <v>324</v>
      </c>
      <c r="C41" s="19"/>
      <c r="D41" s="19"/>
      <c r="E41" s="19"/>
      <c r="F41" s="19"/>
      <c r="G41" s="19"/>
      <c r="H41" s="19"/>
      <c r="I41" s="19"/>
      <c r="J41" s="19"/>
      <c r="K41" s="19"/>
      <c r="L41" s="19"/>
      <c r="M41" s="19"/>
      <c r="N41" s="19"/>
      <c r="O41" s="19"/>
      <c r="P41" s="19"/>
      <c r="Q41" s="19"/>
      <c r="R41" s="19"/>
      <c r="S41" s="19"/>
      <c r="T41" s="19"/>
    </row>
    <row r="42" spans="1:20">
      <c r="A42" s="17"/>
      <c r="B42" s="19" t="s">
        <v>325</v>
      </c>
      <c r="C42" s="19"/>
      <c r="D42" s="19"/>
      <c r="E42" s="19"/>
      <c r="F42" s="19"/>
      <c r="G42" s="19"/>
      <c r="H42" s="19"/>
      <c r="I42" s="19"/>
      <c r="J42" s="19"/>
      <c r="K42" s="19"/>
      <c r="L42" s="19"/>
      <c r="M42" s="19"/>
      <c r="N42" s="19"/>
      <c r="O42" s="19"/>
      <c r="P42" s="19"/>
      <c r="Q42" s="19"/>
      <c r="R42" s="19"/>
      <c r="S42" s="19"/>
      <c r="T42" s="19"/>
    </row>
    <row r="43" spans="1:20">
      <c r="A43" s="17"/>
      <c r="B43" s="30"/>
      <c r="C43" s="30"/>
      <c r="D43" s="30"/>
      <c r="E43" s="30"/>
      <c r="F43" s="30"/>
      <c r="G43" s="30"/>
      <c r="H43" s="30"/>
      <c r="I43" s="30"/>
      <c r="J43" s="30"/>
      <c r="K43" s="30"/>
      <c r="L43" s="30"/>
      <c r="M43" s="30"/>
      <c r="N43" s="30"/>
      <c r="O43" s="30"/>
      <c r="P43" s="30"/>
      <c r="Q43" s="30"/>
      <c r="R43" s="30"/>
      <c r="S43" s="30"/>
      <c r="T43" s="30"/>
    </row>
    <row r="44" spans="1:20">
      <c r="A44" s="17"/>
      <c r="B44" s="10"/>
      <c r="C44" s="10"/>
      <c r="D44" s="10"/>
      <c r="E44" s="10"/>
      <c r="F44" s="10"/>
      <c r="G44" s="10"/>
      <c r="H44" s="10"/>
      <c r="I44" s="10"/>
      <c r="J44" s="10"/>
      <c r="K44" s="10"/>
      <c r="L44" s="10"/>
      <c r="M44" s="10"/>
      <c r="N44" s="10"/>
      <c r="O44" s="10"/>
      <c r="P44" s="10"/>
      <c r="Q44" s="10"/>
      <c r="R44" s="10"/>
      <c r="S44" s="10"/>
      <c r="T44" s="10"/>
    </row>
    <row r="45" spans="1:20">
      <c r="A45" s="17"/>
      <c r="B45" s="20"/>
      <c r="C45" s="20"/>
      <c r="D45" s="31" t="s">
        <v>243</v>
      </c>
      <c r="E45" s="31"/>
      <c r="F45" s="31"/>
      <c r="G45" s="31"/>
      <c r="H45" s="31"/>
      <c r="I45" s="31"/>
      <c r="J45" s="31"/>
      <c r="K45" s="20"/>
      <c r="L45" s="31" t="s">
        <v>245</v>
      </c>
      <c r="M45" s="31"/>
      <c r="N45" s="31"/>
      <c r="O45" s="31"/>
      <c r="P45" s="31"/>
      <c r="Q45" s="31"/>
      <c r="R45" s="31"/>
      <c r="S45" s="20"/>
      <c r="T45" s="20"/>
    </row>
    <row r="46" spans="1:20" ht="15.75" thickBot="1">
      <c r="A46" s="17"/>
      <c r="B46" s="20"/>
      <c r="C46" s="20"/>
      <c r="D46" s="32" t="s">
        <v>246</v>
      </c>
      <c r="E46" s="32"/>
      <c r="F46" s="32"/>
      <c r="G46" s="32"/>
      <c r="H46" s="32"/>
      <c r="I46" s="32"/>
      <c r="J46" s="32"/>
      <c r="K46" s="20"/>
      <c r="L46" s="32" t="s">
        <v>246</v>
      </c>
      <c r="M46" s="32"/>
      <c r="N46" s="32"/>
      <c r="O46" s="32"/>
      <c r="P46" s="32"/>
      <c r="Q46" s="32"/>
      <c r="R46" s="32"/>
      <c r="S46" s="20"/>
      <c r="T46" s="20"/>
    </row>
    <row r="47" spans="1:20" ht="15.75" thickBot="1">
      <c r="A47" s="17"/>
      <c r="B47" s="15"/>
      <c r="C47" s="15"/>
      <c r="D47" s="70">
        <v>2014</v>
      </c>
      <c r="E47" s="70"/>
      <c r="F47" s="70"/>
      <c r="G47" s="15"/>
      <c r="H47" s="70">
        <v>2013</v>
      </c>
      <c r="I47" s="70"/>
      <c r="J47" s="70"/>
      <c r="K47" s="15"/>
      <c r="L47" s="70">
        <v>2014</v>
      </c>
      <c r="M47" s="70"/>
      <c r="N47" s="70"/>
      <c r="O47" s="51"/>
      <c r="P47" s="70">
        <v>2013</v>
      </c>
      <c r="Q47" s="70"/>
      <c r="R47" s="70"/>
      <c r="S47" s="15"/>
      <c r="T47" s="15"/>
    </row>
    <row r="48" spans="1:20">
      <c r="A48" s="17"/>
      <c r="B48" s="34" t="s">
        <v>326</v>
      </c>
      <c r="C48" s="35"/>
      <c r="D48" s="36" t="s">
        <v>248</v>
      </c>
      <c r="E48" s="38">
        <v>114577</v>
      </c>
      <c r="F48" s="40"/>
      <c r="G48" s="35"/>
      <c r="H48" s="36" t="s">
        <v>248</v>
      </c>
      <c r="I48" s="38">
        <v>87193</v>
      </c>
      <c r="J48" s="40"/>
      <c r="K48" s="35"/>
      <c r="L48" s="36" t="s">
        <v>248</v>
      </c>
      <c r="M48" s="38">
        <v>105590</v>
      </c>
      <c r="N48" s="40"/>
      <c r="O48" s="35"/>
      <c r="P48" s="36" t="s">
        <v>248</v>
      </c>
      <c r="Q48" s="38">
        <v>83784</v>
      </c>
      <c r="R48" s="40"/>
      <c r="S48" s="20"/>
      <c r="T48" s="20"/>
    </row>
    <row r="49" spans="1:20">
      <c r="A49" s="17"/>
      <c r="B49" s="34"/>
      <c r="C49" s="35"/>
      <c r="D49" s="37"/>
      <c r="E49" s="39"/>
      <c r="F49" s="41"/>
      <c r="G49" s="35"/>
      <c r="H49" s="37"/>
      <c r="I49" s="39"/>
      <c r="J49" s="41"/>
      <c r="K49" s="35"/>
      <c r="L49" s="37"/>
      <c r="M49" s="39"/>
      <c r="N49" s="41"/>
      <c r="O49" s="35"/>
      <c r="P49" s="37"/>
      <c r="Q49" s="39"/>
      <c r="R49" s="41"/>
      <c r="S49" s="20"/>
      <c r="T49" s="20"/>
    </row>
    <row r="50" spans="1:20">
      <c r="A50" s="17"/>
      <c r="B50" s="19" t="s">
        <v>120</v>
      </c>
      <c r="C50" s="20"/>
      <c r="D50" s="52">
        <v>15882</v>
      </c>
      <c r="E50" s="52"/>
      <c r="F50" s="20"/>
      <c r="G50" s="20"/>
      <c r="H50" s="52">
        <v>13659</v>
      </c>
      <c r="I50" s="52"/>
      <c r="J50" s="20"/>
      <c r="K50" s="20"/>
      <c r="L50" s="52">
        <v>40175</v>
      </c>
      <c r="M50" s="52"/>
      <c r="N50" s="20"/>
      <c r="O50" s="20"/>
      <c r="P50" s="52">
        <v>29128</v>
      </c>
      <c r="Q50" s="52"/>
      <c r="R50" s="20"/>
      <c r="S50" s="20"/>
      <c r="T50" s="19" t="s">
        <v>327</v>
      </c>
    </row>
    <row r="51" spans="1:20">
      <c r="A51" s="17"/>
      <c r="B51" s="19"/>
      <c r="C51" s="20"/>
      <c r="D51" s="52"/>
      <c r="E51" s="52"/>
      <c r="F51" s="20"/>
      <c r="G51" s="20"/>
      <c r="H51" s="52"/>
      <c r="I51" s="52"/>
      <c r="J51" s="20"/>
      <c r="K51" s="20"/>
      <c r="L51" s="52"/>
      <c r="M51" s="52"/>
      <c r="N51" s="20"/>
      <c r="O51" s="20"/>
      <c r="P51" s="52"/>
      <c r="Q51" s="52"/>
      <c r="R51" s="20"/>
      <c r="S51" s="20"/>
      <c r="T51" s="19"/>
    </row>
    <row r="52" spans="1:20">
      <c r="A52" s="17"/>
      <c r="B52" s="34" t="s">
        <v>328</v>
      </c>
      <c r="C52" s="35"/>
      <c r="D52" s="54" t="s">
        <v>319</v>
      </c>
      <c r="E52" s="54"/>
      <c r="F52" s="35"/>
      <c r="G52" s="35"/>
      <c r="H52" s="53">
        <v>3972</v>
      </c>
      <c r="I52" s="53"/>
      <c r="J52" s="35"/>
      <c r="K52" s="35"/>
      <c r="L52" s="54" t="s">
        <v>319</v>
      </c>
      <c r="M52" s="54"/>
      <c r="N52" s="35"/>
      <c r="O52" s="35"/>
      <c r="P52" s="53">
        <v>3972</v>
      </c>
      <c r="Q52" s="53"/>
      <c r="R52" s="35"/>
      <c r="S52" s="20"/>
      <c r="T52" s="20"/>
    </row>
    <row r="53" spans="1:20">
      <c r="A53" s="17"/>
      <c r="B53" s="34"/>
      <c r="C53" s="35"/>
      <c r="D53" s="54"/>
      <c r="E53" s="54"/>
      <c r="F53" s="35"/>
      <c r="G53" s="35"/>
      <c r="H53" s="53"/>
      <c r="I53" s="53"/>
      <c r="J53" s="35"/>
      <c r="K53" s="35"/>
      <c r="L53" s="54"/>
      <c r="M53" s="54"/>
      <c r="N53" s="35"/>
      <c r="O53" s="35"/>
      <c r="P53" s="53"/>
      <c r="Q53" s="53"/>
      <c r="R53" s="35"/>
      <c r="S53" s="20"/>
      <c r="T53" s="20"/>
    </row>
    <row r="54" spans="1:20" ht="26.25">
      <c r="A54" s="17"/>
      <c r="B54" s="14" t="s">
        <v>329</v>
      </c>
      <c r="C54" s="15"/>
      <c r="D54" s="42" t="s">
        <v>330</v>
      </c>
      <c r="E54" s="42"/>
      <c r="F54" s="14" t="s">
        <v>250</v>
      </c>
      <c r="G54" s="15"/>
      <c r="H54" s="42" t="s">
        <v>331</v>
      </c>
      <c r="I54" s="42"/>
      <c r="J54" s="14" t="s">
        <v>250</v>
      </c>
      <c r="K54" s="15"/>
      <c r="L54" s="42" t="s">
        <v>332</v>
      </c>
      <c r="M54" s="42"/>
      <c r="N54" s="14" t="s">
        <v>250</v>
      </c>
      <c r="O54" s="15"/>
      <c r="P54" s="42" t="s">
        <v>333</v>
      </c>
      <c r="Q54" s="42"/>
      <c r="R54" s="14" t="s">
        <v>250</v>
      </c>
      <c r="S54" s="15"/>
      <c r="T54" s="15"/>
    </row>
    <row r="55" spans="1:20">
      <c r="A55" s="17"/>
      <c r="B55" s="34" t="s">
        <v>334</v>
      </c>
      <c r="C55" s="35"/>
      <c r="D55" s="54">
        <v>714</v>
      </c>
      <c r="E55" s="54"/>
      <c r="F55" s="35"/>
      <c r="G55" s="35"/>
      <c r="H55" s="54">
        <v>925</v>
      </c>
      <c r="I55" s="54"/>
      <c r="J55" s="35"/>
      <c r="K55" s="35"/>
      <c r="L55" s="53">
        <v>2136</v>
      </c>
      <c r="M55" s="53"/>
      <c r="N55" s="35"/>
      <c r="O55" s="35"/>
      <c r="P55" s="53">
        <v>2757</v>
      </c>
      <c r="Q55" s="53"/>
      <c r="R55" s="35"/>
      <c r="S55" s="20"/>
      <c r="T55" s="20"/>
    </row>
    <row r="56" spans="1:20">
      <c r="A56" s="17"/>
      <c r="B56" s="34"/>
      <c r="C56" s="35"/>
      <c r="D56" s="54"/>
      <c r="E56" s="54"/>
      <c r="F56" s="35"/>
      <c r="G56" s="35"/>
      <c r="H56" s="54"/>
      <c r="I56" s="54"/>
      <c r="J56" s="35"/>
      <c r="K56" s="35"/>
      <c r="L56" s="53"/>
      <c r="M56" s="53"/>
      <c r="N56" s="35"/>
      <c r="O56" s="35"/>
      <c r="P56" s="53"/>
      <c r="Q56" s="53"/>
      <c r="R56" s="35"/>
      <c r="S56" s="20"/>
      <c r="T56" s="20"/>
    </row>
    <row r="57" spans="1:20">
      <c r="A57" s="17"/>
      <c r="B57" s="19" t="s">
        <v>335</v>
      </c>
      <c r="C57" s="20"/>
      <c r="D57" s="42" t="s">
        <v>336</v>
      </c>
      <c r="E57" s="42"/>
      <c r="F57" s="19" t="s">
        <v>250</v>
      </c>
      <c r="G57" s="20"/>
      <c r="H57" s="42">
        <v>21</v>
      </c>
      <c r="I57" s="42"/>
      <c r="J57" s="20"/>
      <c r="K57" s="20"/>
      <c r="L57" s="42" t="s">
        <v>337</v>
      </c>
      <c r="M57" s="42"/>
      <c r="N57" s="19" t="s">
        <v>250</v>
      </c>
      <c r="O57" s="20"/>
      <c r="P57" s="42" t="s">
        <v>338</v>
      </c>
      <c r="Q57" s="42"/>
      <c r="R57" s="19" t="s">
        <v>250</v>
      </c>
      <c r="S57" s="20"/>
      <c r="T57" s="20"/>
    </row>
    <row r="58" spans="1:20" ht="15.75" thickBot="1">
      <c r="A58" s="17"/>
      <c r="B58" s="19"/>
      <c r="C58" s="20"/>
      <c r="D58" s="43"/>
      <c r="E58" s="43"/>
      <c r="F58" s="67"/>
      <c r="G58" s="20"/>
      <c r="H58" s="43"/>
      <c r="I58" s="43"/>
      <c r="J58" s="66"/>
      <c r="K58" s="20"/>
      <c r="L58" s="43"/>
      <c r="M58" s="43"/>
      <c r="N58" s="67"/>
      <c r="O58" s="20"/>
      <c r="P58" s="43"/>
      <c r="Q58" s="43"/>
      <c r="R58" s="67"/>
      <c r="S58" s="20"/>
      <c r="T58" s="20"/>
    </row>
    <row r="59" spans="1:20">
      <c r="A59" s="17"/>
      <c r="B59" s="34" t="s">
        <v>339</v>
      </c>
      <c r="C59" s="35"/>
      <c r="D59" s="36" t="s">
        <v>248</v>
      </c>
      <c r="E59" s="38">
        <v>121189</v>
      </c>
      <c r="F59" s="40"/>
      <c r="G59" s="35"/>
      <c r="H59" s="36" t="s">
        <v>248</v>
      </c>
      <c r="I59" s="38">
        <v>98153</v>
      </c>
      <c r="J59" s="40"/>
      <c r="K59" s="35"/>
      <c r="L59" s="36" t="s">
        <v>248</v>
      </c>
      <c r="M59" s="38">
        <v>121189</v>
      </c>
      <c r="N59" s="40"/>
      <c r="O59" s="35"/>
      <c r="P59" s="36" t="s">
        <v>248</v>
      </c>
      <c r="Q59" s="38">
        <v>98153</v>
      </c>
      <c r="R59" s="40"/>
      <c r="S59" s="20"/>
      <c r="T59" s="20"/>
    </row>
    <row r="60" spans="1:20" ht="15.75" thickBot="1">
      <c r="A60" s="17"/>
      <c r="B60" s="34"/>
      <c r="C60" s="35"/>
      <c r="D60" s="44"/>
      <c r="E60" s="45"/>
      <c r="F60" s="46"/>
      <c r="G60" s="35"/>
      <c r="H60" s="44"/>
      <c r="I60" s="45"/>
      <c r="J60" s="46"/>
      <c r="K60" s="35"/>
      <c r="L60" s="44"/>
      <c r="M60" s="45"/>
      <c r="N60" s="46"/>
      <c r="O60" s="35"/>
      <c r="P60" s="44"/>
      <c r="Q60" s="45"/>
      <c r="R60" s="46"/>
      <c r="S60" s="20"/>
      <c r="T60" s="20"/>
    </row>
    <row r="61" spans="1:20" ht="15.75" thickTop="1">
      <c r="A61" s="17"/>
      <c r="B61" s="85" t="s">
        <v>340</v>
      </c>
      <c r="C61" s="85"/>
      <c r="D61" s="85"/>
      <c r="E61" s="85"/>
      <c r="F61" s="85"/>
      <c r="G61" s="85"/>
      <c r="H61" s="85"/>
      <c r="I61" s="85"/>
      <c r="J61" s="85"/>
      <c r="K61" s="85"/>
      <c r="L61" s="85"/>
      <c r="M61" s="85"/>
      <c r="N61" s="85"/>
      <c r="O61" s="85"/>
      <c r="P61" s="85"/>
      <c r="Q61" s="85"/>
      <c r="R61" s="85"/>
      <c r="S61" s="85"/>
      <c r="T61" s="85"/>
    </row>
    <row r="62" spans="1:20" ht="38.25" customHeight="1">
      <c r="A62" s="17"/>
      <c r="B62" s="86" t="s">
        <v>341</v>
      </c>
      <c r="C62" s="86"/>
      <c r="D62" s="86"/>
      <c r="E62" s="86"/>
      <c r="F62" s="86"/>
      <c r="G62" s="86"/>
      <c r="H62" s="86"/>
      <c r="I62" s="86"/>
      <c r="J62" s="86"/>
      <c r="K62" s="86"/>
      <c r="L62" s="86"/>
      <c r="M62" s="86"/>
      <c r="N62" s="86"/>
      <c r="O62" s="86"/>
      <c r="P62" s="86"/>
      <c r="Q62" s="86"/>
      <c r="R62" s="86"/>
      <c r="S62" s="86"/>
      <c r="T62" s="86"/>
    </row>
    <row r="63" spans="1:20">
      <c r="A63" s="17"/>
      <c r="B63" s="19" t="s">
        <v>342</v>
      </c>
      <c r="C63" s="19"/>
      <c r="D63" s="19"/>
      <c r="E63" s="19"/>
      <c r="F63" s="19"/>
      <c r="G63" s="19"/>
      <c r="H63" s="19"/>
      <c r="I63" s="19"/>
      <c r="J63" s="19"/>
      <c r="K63" s="19"/>
      <c r="L63" s="19"/>
      <c r="M63" s="19"/>
      <c r="N63" s="19"/>
      <c r="O63" s="19"/>
      <c r="P63" s="19"/>
      <c r="Q63" s="19"/>
      <c r="R63" s="19"/>
      <c r="S63" s="19"/>
      <c r="T63" s="19"/>
    </row>
    <row r="64" spans="1:20">
      <c r="A64" s="17"/>
      <c r="B64" s="30"/>
      <c r="C64" s="30"/>
      <c r="D64" s="30"/>
      <c r="E64" s="30"/>
      <c r="F64" s="30"/>
      <c r="G64" s="30"/>
      <c r="H64" s="30"/>
      <c r="I64" s="30"/>
      <c r="J64" s="30"/>
      <c r="K64" s="30"/>
      <c r="L64" s="30"/>
      <c r="M64" s="30"/>
      <c r="N64" s="30"/>
      <c r="O64" s="30"/>
      <c r="P64" s="30"/>
    </row>
    <row r="65" spans="1:20">
      <c r="A65" s="17"/>
      <c r="B65" s="10"/>
      <c r="C65" s="10"/>
      <c r="D65" s="10"/>
      <c r="E65" s="10"/>
      <c r="F65" s="10"/>
      <c r="G65" s="10"/>
      <c r="H65" s="10"/>
      <c r="I65" s="10"/>
      <c r="J65" s="10"/>
      <c r="K65" s="10"/>
      <c r="L65" s="10"/>
      <c r="M65" s="10"/>
      <c r="N65" s="10"/>
      <c r="O65" s="10"/>
      <c r="P65" s="10"/>
    </row>
    <row r="66" spans="1:20" ht="15.75" thickBot="1">
      <c r="A66" s="17"/>
      <c r="B66" s="68" t="s">
        <v>343</v>
      </c>
      <c r="C66" s="15"/>
      <c r="D66" s="32" t="s">
        <v>283</v>
      </c>
      <c r="E66" s="32"/>
      <c r="F66" s="32"/>
      <c r="G66" s="15"/>
      <c r="H66" s="32" t="s">
        <v>344</v>
      </c>
      <c r="I66" s="32"/>
      <c r="J66" s="15"/>
      <c r="K66" s="72">
        <v>41639</v>
      </c>
      <c r="L66" s="72"/>
      <c r="M66" s="72"/>
      <c r="N66" s="15"/>
      <c r="O66" s="32" t="s">
        <v>344</v>
      </c>
      <c r="P66" s="32"/>
    </row>
    <row r="67" spans="1:20">
      <c r="A67" s="17"/>
      <c r="B67" s="74" t="s">
        <v>345</v>
      </c>
      <c r="C67" s="35"/>
      <c r="D67" s="36" t="s">
        <v>248</v>
      </c>
      <c r="E67" s="38">
        <v>50349</v>
      </c>
      <c r="F67" s="40"/>
      <c r="G67" s="35"/>
      <c r="H67" s="75">
        <v>9</v>
      </c>
      <c r="I67" s="36" t="s">
        <v>344</v>
      </c>
      <c r="J67" s="35"/>
      <c r="K67" s="36" t="s">
        <v>248</v>
      </c>
      <c r="L67" s="38">
        <v>45235</v>
      </c>
      <c r="M67" s="40"/>
      <c r="N67" s="35"/>
      <c r="O67" s="75">
        <v>9</v>
      </c>
      <c r="P67" s="36" t="s">
        <v>344</v>
      </c>
    </row>
    <row r="68" spans="1:20">
      <c r="A68" s="17"/>
      <c r="B68" s="73"/>
      <c r="C68" s="35"/>
      <c r="D68" s="37"/>
      <c r="E68" s="39"/>
      <c r="F68" s="41"/>
      <c r="G68" s="35"/>
      <c r="H68" s="54"/>
      <c r="I68" s="34"/>
      <c r="J68" s="35"/>
      <c r="K68" s="34"/>
      <c r="L68" s="53"/>
      <c r="M68" s="35"/>
      <c r="N68" s="35"/>
      <c r="O68" s="54"/>
      <c r="P68" s="34"/>
    </row>
    <row r="69" spans="1:20">
      <c r="A69" s="17"/>
      <c r="B69" s="76" t="s">
        <v>346</v>
      </c>
      <c r="C69" s="20"/>
      <c r="D69" s="52">
        <v>290330</v>
      </c>
      <c r="E69" s="52"/>
      <c r="F69" s="20"/>
      <c r="G69" s="20"/>
      <c r="H69" s="42">
        <v>51</v>
      </c>
      <c r="I69" s="19" t="s">
        <v>344</v>
      </c>
      <c r="J69" s="20"/>
      <c r="K69" s="52">
        <v>237557</v>
      </c>
      <c r="L69" s="52"/>
      <c r="M69" s="20"/>
      <c r="N69" s="20"/>
      <c r="O69" s="42">
        <v>48</v>
      </c>
      <c r="P69" s="19" t="s">
        <v>344</v>
      </c>
    </row>
    <row r="70" spans="1:20">
      <c r="A70" s="17"/>
      <c r="B70" s="76"/>
      <c r="C70" s="20"/>
      <c r="D70" s="52"/>
      <c r="E70" s="52"/>
      <c r="F70" s="20"/>
      <c r="G70" s="20"/>
      <c r="H70" s="42"/>
      <c r="I70" s="19"/>
      <c r="J70" s="20"/>
      <c r="K70" s="52"/>
      <c r="L70" s="52"/>
      <c r="M70" s="20"/>
      <c r="N70" s="20"/>
      <c r="O70" s="42"/>
      <c r="P70" s="19"/>
    </row>
    <row r="71" spans="1:20">
      <c r="A71" s="17"/>
      <c r="B71" s="73" t="s">
        <v>347</v>
      </c>
      <c r="C71" s="35"/>
      <c r="D71" s="53">
        <v>181323</v>
      </c>
      <c r="E71" s="53"/>
      <c r="F71" s="35"/>
      <c r="G71" s="35"/>
      <c r="H71" s="54">
        <v>32</v>
      </c>
      <c r="I71" s="34" t="s">
        <v>344</v>
      </c>
      <c r="J71" s="35"/>
      <c r="K71" s="53">
        <v>152601</v>
      </c>
      <c r="L71" s="53"/>
      <c r="M71" s="35"/>
      <c r="N71" s="35"/>
      <c r="O71" s="54">
        <v>31</v>
      </c>
      <c r="P71" s="34" t="s">
        <v>344</v>
      </c>
    </row>
    <row r="72" spans="1:20">
      <c r="A72" s="17"/>
      <c r="B72" s="73"/>
      <c r="C72" s="35"/>
      <c r="D72" s="53"/>
      <c r="E72" s="53"/>
      <c r="F72" s="35"/>
      <c r="G72" s="35"/>
      <c r="H72" s="54"/>
      <c r="I72" s="34"/>
      <c r="J72" s="35"/>
      <c r="K72" s="53"/>
      <c r="L72" s="53"/>
      <c r="M72" s="35"/>
      <c r="N72" s="35"/>
      <c r="O72" s="54"/>
      <c r="P72" s="34"/>
    </row>
    <row r="73" spans="1:20">
      <c r="A73" s="17"/>
      <c r="B73" s="76" t="s">
        <v>348</v>
      </c>
      <c r="C73" s="20"/>
      <c r="D73" s="52">
        <v>24604</v>
      </c>
      <c r="E73" s="52"/>
      <c r="F73" s="20"/>
      <c r="G73" s="20"/>
      <c r="H73" s="42">
        <v>4</v>
      </c>
      <c r="I73" s="19" t="s">
        <v>344</v>
      </c>
      <c r="J73" s="20"/>
      <c r="K73" s="52">
        <v>24076</v>
      </c>
      <c r="L73" s="52"/>
      <c r="M73" s="20"/>
      <c r="N73" s="20"/>
      <c r="O73" s="42">
        <v>5</v>
      </c>
      <c r="P73" s="19" t="s">
        <v>344</v>
      </c>
    </row>
    <row r="74" spans="1:20">
      <c r="A74" s="17"/>
      <c r="B74" s="76"/>
      <c r="C74" s="20"/>
      <c r="D74" s="52"/>
      <c r="E74" s="52"/>
      <c r="F74" s="20"/>
      <c r="G74" s="20"/>
      <c r="H74" s="42"/>
      <c r="I74" s="19"/>
      <c r="J74" s="20"/>
      <c r="K74" s="52"/>
      <c r="L74" s="52"/>
      <c r="M74" s="20"/>
      <c r="N74" s="20"/>
      <c r="O74" s="42"/>
      <c r="P74" s="19"/>
    </row>
    <row r="75" spans="1:20">
      <c r="A75" s="17"/>
      <c r="B75" s="73" t="s">
        <v>349</v>
      </c>
      <c r="C75" s="35"/>
      <c r="D75" s="53">
        <v>19635</v>
      </c>
      <c r="E75" s="53"/>
      <c r="F75" s="35"/>
      <c r="G75" s="35"/>
      <c r="H75" s="54">
        <v>4</v>
      </c>
      <c r="I75" s="34" t="s">
        <v>344</v>
      </c>
      <c r="J75" s="35"/>
      <c r="K75" s="53">
        <v>35840</v>
      </c>
      <c r="L75" s="53"/>
      <c r="M75" s="35"/>
      <c r="N75" s="35"/>
      <c r="O75" s="54">
        <v>7</v>
      </c>
      <c r="P75" s="34" t="s">
        <v>344</v>
      </c>
    </row>
    <row r="76" spans="1:20" ht="15.75" thickBot="1">
      <c r="A76" s="17"/>
      <c r="B76" s="73"/>
      <c r="C76" s="35"/>
      <c r="D76" s="57"/>
      <c r="E76" s="57"/>
      <c r="F76" s="56"/>
      <c r="G76" s="35"/>
      <c r="H76" s="55"/>
      <c r="I76" s="77"/>
      <c r="J76" s="35"/>
      <c r="K76" s="57"/>
      <c r="L76" s="57"/>
      <c r="M76" s="56"/>
      <c r="N76" s="35"/>
      <c r="O76" s="55"/>
      <c r="P76" s="77"/>
    </row>
    <row r="77" spans="1:20">
      <c r="A77" s="17"/>
      <c r="B77" s="19"/>
      <c r="C77" s="20"/>
      <c r="D77" s="58" t="s">
        <v>248</v>
      </c>
      <c r="E77" s="60">
        <v>566241</v>
      </c>
      <c r="F77" s="62"/>
      <c r="G77" s="20"/>
      <c r="H77" s="78">
        <v>100</v>
      </c>
      <c r="I77" s="58" t="s">
        <v>344</v>
      </c>
      <c r="J77" s="20"/>
      <c r="K77" s="58" t="s">
        <v>248</v>
      </c>
      <c r="L77" s="60">
        <v>495309</v>
      </c>
      <c r="M77" s="62"/>
      <c r="N77" s="20"/>
      <c r="O77" s="78">
        <v>100</v>
      </c>
      <c r="P77" s="58" t="s">
        <v>344</v>
      </c>
    </row>
    <row r="78" spans="1:20" ht="15.75" thickBot="1">
      <c r="A78" s="17"/>
      <c r="B78" s="19"/>
      <c r="C78" s="20"/>
      <c r="D78" s="59"/>
      <c r="E78" s="61"/>
      <c r="F78" s="63"/>
      <c r="G78" s="20"/>
      <c r="H78" s="79"/>
      <c r="I78" s="59"/>
      <c r="J78" s="20"/>
      <c r="K78" s="59"/>
      <c r="L78" s="61"/>
      <c r="M78" s="63"/>
      <c r="N78" s="20"/>
      <c r="O78" s="79"/>
      <c r="P78" s="59"/>
    </row>
    <row r="79" spans="1:20" ht="15.75" thickTop="1">
      <c r="A79" s="17"/>
      <c r="B79" s="19" t="s">
        <v>350</v>
      </c>
      <c r="C79" s="19"/>
      <c r="D79" s="19"/>
      <c r="E79" s="19"/>
      <c r="F79" s="19"/>
      <c r="G79" s="19"/>
      <c r="H79" s="19"/>
      <c r="I79" s="19"/>
      <c r="J79" s="19"/>
      <c r="K79" s="19"/>
      <c r="L79" s="19"/>
      <c r="M79" s="19"/>
      <c r="N79" s="19"/>
      <c r="O79" s="19"/>
      <c r="P79" s="19"/>
      <c r="Q79" s="19"/>
      <c r="R79" s="19"/>
      <c r="S79" s="19"/>
      <c r="T79" s="19"/>
    </row>
    <row r="80" spans="1:20">
      <c r="A80" s="17"/>
      <c r="B80" s="19" t="s">
        <v>351</v>
      </c>
      <c r="C80" s="19"/>
      <c r="D80" s="19"/>
      <c r="E80" s="19"/>
      <c r="F80" s="19"/>
      <c r="G80" s="19"/>
      <c r="H80" s="19"/>
      <c r="I80" s="19"/>
      <c r="J80" s="19"/>
      <c r="K80" s="19"/>
      <c r="L80" s="19"/>
      <c r="M80" s="19"/>
      <c r="N80" s="19"/>
      <c r="O80" s="19"/>
      <c r="P80" s="19"/>
      <c r="Q80" s="19"/>
      <c r="R80" s="19"/>
      <c r="S80" s="19"/>
      <c r="T80" s="19"/>
    </row>
    <row r="81" spans="1:10">
      <c r="A81" s="17"/>
      <c r="B81" s="30"/>
      <c r="C81" s="30"/>
      <c r="D81" s="30"/>
      <c r="E81" s="30"/>
      <c r="F81" s="30"/>
      <c r="G81" s="30"/>
      <c r="H81" s="30"/>
      <c r="I81" s="30"/>
      <c r="J81" s="30"/>
    </row>
    <row r="82" spans="1:10">
      <c r="A82" s="17"/>
      <c r="B82" s="10"/>
      <c r="C82" s="10"/>
      <c r="D82" s="10"/>
      <c r="E82" s="10"/>
      <c r="F82" s="10"/>
      <c r="G82" s="10"/>
      <c r="H82" s="10"/>
      <c r="I82" s="10"/>
      <c r="J82" s="10"/>
    </row>
    <row r="83" spans="1:10">
      <c r="A83" s="17"/>
      <c r="B83" s="20"/>
      <c r="C83" s="20"/>
      <c r="D83" s="31" t="s">
        <v>283</v>
      </c>
      <c r="E83" s="31"/>
      <c r="F83" s="31"/>
      <c r="G83" s="20"/>
      <c r="H83" s="80" t="s">
        <v>284</v>
      </c>
      <c r="I83" s="80"/>
      <c r="J83" s="20"/>
    </row>
    <row r="84" spans="1:10" ht="15.75" thickBot="1">
      <c r="A84" s="17"/>
      <c r="B84" s="20"/>
      <c r="C84" s="20"/>
      <c r="D84" s="32"/>
      <c r="E84" s="32"/>
      <c r="F84" s="32"/>
      <c r="G84" s="20"/>
      <c r="H84" s="81"/>
      <c r="I84" s="81"/>
      <c r="J84" s="66"/>
    </row>
    <row r="85" spans="1:10">
      <c r="A85" s="17"/>
      <c r="B85" s="34" t="s">
        <v>352</v>
      </c>
      <c r="C85" s="35"/>
      <c r="D85" s="36" t="s">
        <v>248</v>
      </c>
      <c r="E85" s="38">
        <v>16279</v>
      </c>
      <c r="F85" s="40"/>
      <c r="G85" s="35"/>
      <c r="H85" s="36" t="s">
        <v>248</v>
      </c>
      <c r="I85" s="38">
        <v>11844</v>
      </c>
      <c r="J85" s="40"/>
    </row>
    <row r="86" spans="1:10">
      <c r="A86" s="17"/>
      <c r="B86" s="34"/>
      <c r="C86" s="35"/>
      <c r="D86" s="34"/>
      <c r="E86" s="53"/>
      <c r="F86" s="35"/>
      <c r="G86" s="35"/>
      <c r="H86" s="34"/>
      <c r="I86" s="53"/>
      <c r="J86" s="35"/>
    </row>
    <row r="87" spans="1:10">
      <c r="A87" s="17"/>
      <c r="B87" s="82" t="s">
        <v>353</v>
      </c>
      <c r="C87" s="20"/>
      <c r="D87" s="52">
        <v>5307</v>
      </c>
      <c r="E87" s="52"/>
      <c r="F87" s="20"/>
      <c r="G87" s="20"/>
      <c r="H87" s="52">
        <v>5025</v>
      </c>
      <c r="I87" s="52"/>
      <c r="J87" s="20"/>
    </row>
    <row r="88" spans="1:10">
      <c r="A88" s="17"/>
      <c r="B88" s="82"/>
      <c r="C88" s="20"/>
      <c r="D88" s="52"/>
      <c r="E88" s="52"/>
      <c r="F88" s="20"/>
      <c r="G88" s="20"/>
      <c r="H88" s="52"/>
      <c r="I88" s="52"/>
      <c r="J88" s="20"/>
    </row>
    <row r="89" spans="1:10">
      <c r="A89" s="17"/>
      <c r="B89" s="83" t="s">
        <v>354</v>
      </c>
      <c r="C89" s="35"/>
      <c r="D89" s="53">
        <v>5096</v>
      </c>
      <c r="E89" s="53"/>
      <c r="F89" s="35"/>
      <c r="G89" s="35"/>
      <c r="H89" s="53">
        <v>3595</v>
      </c>
      <c r="I89" s="53"/>
      <c r="J89" s="35"/>
    </row>
    <row r="90" spans="1:10">
      <c r="A90" s="17"/>
      <c r="B90" s="83"/>
      <c r="C90" s="35"/>
      <c r="D90" s="53"/>
      <c r="E90" s="53"/>
      <c r="F90" s="35"/>
      <c r="G90" s="35"/>
      <c r="H90" s="53"/>
      <c r="I90" s="53"/>
      <c r="J90" s="35"/>
    </row>
    <row r="91" spans="1:10">
      <c r="A91" s="17"/>
      <c r="B91" s="19" t="s">
        <v>355</v>
      </c>
      <c r="C91" s="20"/>
      <c r="D91" s="52">
        <v>3062</v>
      </c>
      <c r="E91" s="52"/>
      <c r="F91" s="20"/>
      <c r="G91" s="20"/>
      <c r="H91" s="52">
        <v>29418</v>
      </c>
      <c r="I91" s="52"/>
      <c r="J91" s="20"/>
    </row>
    <row r="92" spans="1:10">
      <c r="A92" s="17"/>
      <c r="B92" s="19"/>
      <c r="C92" s="20"/>
      <c r="D92" s="52"/>
      <c r="E92" s="52"/>
      <c r="F92" s="20"/>
      <c r="G92" s="20"/>
      <c r="H92" s="52"/>
      <c r="I92" s="52"/>
      <c r="J92" s="20"/>
    </row>
    <row r="93" spans="1:10">
      <c r="A93" s="17"/>
      <c r="B93" s="34" t="s">
        <v>356</v>
      </c>
      <c r="C93" s="35"/>
      <c r="D93" s="53">
        <v>2042</v>
      </c>
      <c r="E93" s="53"/>
      <c r="F93" s="35"/>
      <c r="G93" s="35"/>
      <c r="H93" s="53">
        <v>2274</v>
      </c>
      <c r="I93" s="53"/>
      <c r="J93" s="35"/>
    </row>
    <row r="94" spans="1:10">
      <c r="A94" s="17"/>
      <c r="B94" s="34"/>
      <c r="C94" s="35"/>
      <c r="D94" s="53"/>
      <c r="E94" s="53"/>
      <c r="F94" s="35"/>
      <c r="G94" s="35"/>
      <c r="H94" s="53"/>
      <c r="I94" s="53"/>
      <c r="J94" s="35"/>
    </row>
    <row r="95" spans="1:10">
      <c r="A95" s="17"/>
      <c r="B95" s="82" t="s">
        <v>357</v>
      </c>
      <c r="C95" s="20"/>
      <c r="D95" s="42">
        <v>479</v>
      </c>
      <c r="E95" s="42"/>
      <c r="F95" s="20"/>
      <c r="G95" s="20"/>
      <c r="H95" s="42">
        <v>116</v>
      </c>
      <c r="I95" s="42"/>
      <c r="J95" s="20"/>
    </row>
    <row r="96" spans="1:10">
      <c r="A96" s="17"/>
      <c r="B96" s="82"/>
      <c r="C96" s="20"/>
      <c r="D96" s="42"/>
      <c r="E96" s="42"/>
      <c r="F96" s="20"/>
      <c r="G96" s="20"/>
      <c r="H96" s="42"/>
      <c r="I96" s="42"/>
      <c r="J96" s="20"/>
    </row>
    <row r="97" spans="1:10">
      <c r="A97" s="17"/>
      <c r="B97" s="34" t="s">
        <v>358</v>
      </c>
      <c r="C97" s="35"/>
      <c r="D97" s="54">
        <v>31</v>
      </c>
      <c r="E97" s="54"/>
      <c r="F97" s="35"/>
      <c r="G97" s="35"/>
      <c r="H97" s="54">
        <v>96</v>
      </c>
      <c r="I97" s="54"/>
      <c r="J97" s="35"/>
    </row>
    <row r="98" spans="1:10">
      <c r="A98" s="17"/>
      <c r="B98" s="34"/>
      <c r="C98" s="35"/>
      <c r="D98" s="54"/>
      <c r="E98" s="54"/>
      <c r="F98" s="35"/>
      <c r="G98" s="35"/>
      <c r="H98" s="54"/>
      <c r="I98" s="54"/>
      <c r="J98" s="35"/>
    </row>
    <row r="99" spans="1:10">
      <c r="A99" s="17"/>
      <c r="B99" s="19" t="s">
        <v>359</v>
      </c>
      <c r="C99" s="20"/>
      <c r="D99" s="52">
        <v>1734</v>
      </c>
      <c r="E99" s="52"/>
      <c r="F99" s="20"/>
      <c r="G99" s="20"/>
      <c r="H99" s="52">
        <v>2220</v>
      </c>
      <c r="I99" s="52"/>
      <c r="J99" s="20"/>
    </row>
    <row r="100" spans="1:10" ht="15.75" thickBot="1">
      <c r="A100" s="17"/>
      <c r="B100" s="19"/>
      <c r="C100" s="20"/>
      <c r="D100" s="84"/>
      <c r="E100" s="84"/>
      <c r="F100" s="66"/>
      <c r="G100" s="20"/>
      <c r="H100" s="84"/>
      <c r="I100" s="84"/>
      <c r="J100" s="66"/>
    </row>
    <row r="101" spans="1:10">
      <c r="A101" s="17"/>
      <c r="B101" s="34" t="s">
        <v>360</v>
      </c>
      <c r="C101" s="35"/>
      <c r="D101" s="36" t="s">
        <v>248</v>
      </c>
      <c r="E101" s="38">
        <v>34030</v>
      </c>
      <c r="F101" s="40"/>
      <c r="G101" s="35"/>
      <c r="H101" s="36" t="s">
        <v>248</v>
      </c>
      <c r="I101" s="38">
        <v>54588</v>
      </c>
      <c r="J101" s="40"/>
    </row>
    <row r="102" spans="1:10" ht="15.75" thickBot="1">
      <c r="A102" s="17"/>
      <c r="B102" s="34"/>
      <c r="C102" s="35"/>
      <c r="D102" s="44"/>
      <c r="E102" s="45"/>
      <c r="F102" s="46"/>
      <c r="G102" s="35"/>
      <c r="H102" s="44"/>
      <c r="I102" s="45"/>
      <c r="J102" s="46"/>
    </row>
    <row r="103" spans="1:10" ht="15.75" thickTop="1"/>
  </sheetData>
  <mergeCells count="368">
    <mergeCell ref="B80:T80"/>
    <mergeCell ref="B41:T41"/>
    <mergeCell ref="B42:T42"/>
    <mergeCell ref="B61:T61"/>
    <mergeCell ref="B62:T62"/>
    <mergeCell ref="B63:T63"/>
    <mergeCell ref="B79:T79"/>
    <mergeCell ref="B12:T12"/>
    <mergeCell ref="B13:T13"/>
    <mergeCell ref="B14:T14"/>
    <mergeCell ref="B15:T15"/>
    <mergeCell ref="B39:T39"/>
    <mergeCell ref="B40:T40"/>
    <mergeCell ref="B6:T6"/>
    <mergeCell ref="B7:T7"/>
    <mergeCell ref="B8:T8"/>
    <mergeCell ref="B9:T9"/>
    <mergeCell ref="B10:T10"/>
    <mergeCell ref="B11:T11"/>
    <mergeCell ref="H101:H102"/>
    <mergeCell ref="I101:I102"/>
    <mergeCell ref="J101:J102"/>
    <mergeCell ref="A1:A2"/>
    <mergeCell ref="B1:T1"/>
    <mergeCell ref="B2:T2"/>
    <mergeCell ref="B3:T3"/>
    <mergeCell ref="A4:A102"/>
    <mergeCell ref="B4:T4"/>
    <mergeCell ref="B5:T5"/>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B81:J81"/>
    <mergeCell ref="B83:B84"/>
    <mergeCell ref="C83:C84"/>
    <mergeCell ref="D83:F84"/>
    <mergeCell ref="G83:G84"/>
    <mergeCell ref="H83:I84"/>
    <mergeCell ref="J83:J84"/>
    <mergeCell ref="K77:K78"/>
    <mergeCell ref="L77:L78"/>
    <mergeCell ref="M77:M78"/>
    <mergeCell ref="N77:N78"/>
    <mergeCell ref="O77:O78"/>
    <mergeCell ref="P77:P78"/>
    <mergeCell ref="P75:P76"/>
    <mergeCell ref="B77:B78"/>
    <mergeCell ref="C77:C78"/>
    <mergeCell ref="D77:D78"/>
    <mergeCell ref="E77:E78"/>
    <mergeCell ref="F77:F78"/>
    <mergeCell ref="G77:G78"/>
    <mergeCell ref="H77:H78"/>
    <mergeCell ref="I77:I78"/>
    <mergeCell ref="J77:J78"/>
    <mergeCell ref="I75:I76"/>
    <mergeCell ref="J75:J76"/>
    <mergeCell ref="K75:L76"/>
    <mergeCell ref="M75:M76"/>
    <mergeCell ref="N75:N76"/>
    <mergeCell ref="O75:O76"/>
    <mergeCell ref="M73:M74"/>
    <mergeCell ref="N73:N74"/>
    <mergeCell ref="O73:O74"/>
    <mergeCell ref="P73:P74"/>
    <mergeCell ref="B75:B76"/>
    <mergeCell ref="C75:C76"/>
    <mergeCell ref="D75:E76"/>
    <mergeCell ref="F75:F76"/>
    <mergeCell ref="G75:G76"/>
    <mergeCell ref="H75:H76"/>
    <mergeCell ref="P71:P72"/>
    <mergeCell ref="B73:B74"/>
    <mergeCell ref="C73:C74"/>
    <mergeCell ref="D73:E74"/>
    <mergeCell ref="F73:F74"/>
    <mergeCell ref="G73:G74"/>
    <mergeCell ref="H73:H74"/>
    <mergeCell ref="I73:I74"/>
    <mergeCell ref="J73:J74"/>
    <mergeCell ref="K73:L74"/>
    <mergeCell ref="I71:I72"/>
    <mergeCell ref="J71:J72"/>
    <mergeCell ref="K71:L72"/>
    <mergeCell ref="M71:M72"/>
    <mergeCell ref="N71:N72"/>
    <mergeCell ref="O71:O72"/>
    <mergeCell ref="B71:B72"/>
    <mergeCell ref="C71:C72"/>
    <mergeCell ref="D71:E72"/>
    <mergeCell ref="F71:F72"/>
    <mergeCell ref="G71:G72"/>
    <mergeCell ref="H71:H72"/>
    <mergeCell ref="J69:J70"/>
    <mergeCell ref="K69:L70"/>
    <mergeCell ref="M69:M70"/>
    <mergeCell ref="N69:N70"/>
    <mergeCell ref="O69:O70"/>
    <mergeCell ref="P69:P70"/>
    <mergeCell ref="N67:N68"/>
    <mergeCell ref="O67:O68"/>
    <mergeCell ref="P67:P68"/>
    <mergeCell ref="B69:B70"/>
    <mergeCell ref="C69:C70"/>
    <mergeCell ref="D69:E70"/>
    <mergeCell ref="F69:F70"/>
    <mergeCell ref="G69:G70"/>
    <mergeCell ref="H69:H70"/>
    <mergeCell ref="I69:I70"/>
    <mergeCell ref="H67:H68"/>
    <mergeCell ref="I67:I68"/>
    <mergeCell ref="J67:J68"/>
    <mergeCell ref="K67:K68"/>
    <mergeCell ref="L67:L68"/>
    <mergeCell ref="M67:M68"/>
    <mergeCell ref="D66:F66"/>
    <mergeCell ref="H66:I66"/>
    <mergeCell ref="K66:M66"/>
    <mergeCell ref="O66:P66"/>
    <mergeCell ref="B67:B68"/>
    <mergeCell ref="C67:C68"/>
    <mergeCell ref="D67:D68"/>
    <mergeCell ref="E67:E68"/>
    <mergeCell ref="F67:F68"/>
    <mergeCell ref="G67:G68"/>
    <mergeCell ref="P59:P60"/>
    <mergeCell ref="Q59:Q60"/>
    <mergeCell ref="R59:R60"/>
    <mergeCell ref="S59:S60"/>
    <mergeCell ref="T59:T60"/>
    <mergeCell ref="B64:P64"/>
    <mergeCell ref="J59:J60"/>
    <mergeCell ref="K59:K60"/>
    <mergeCell ref="L59:L60"/>
    <mergeCell ref="M59:M60"/>
    <mergeCell ref="N59:N60"/>
    <mergeCell ref="O59:O60"/>
    <mergeCell ref="S57:S58"/>
    <mergeCell ref="T57:T58"/>
    <mergeCell ref="B59:B60"/>
    <mergeCell ref="C59:C60"/>
    <mergeCell ref="D59:D60"/>
    <mergeCell ref="E59:E60"/>
    <mergeCell ref="F59:F60"/>
    <mergeCell ref="G59:G60"/>
    <mergeCell ref="H59:H60"/>
    <mergeCell ref="I59:I60"/>
    <mergeCell ref="K57:K58"/>
    <mergeCell ref="L57:M58"/>
    <mergeCell ref="N57:N58"/>
    <mergeCell ref="O57:O58"/>
    <mergeCell ref="P57:Q58"/>
    <mergeCell ref="R57:R58"/>
    <mergeCell ref="R55:R56"/>
    <mergeCell ref="S55:S56"/>
    <mergeCell ref="T55:T56"/>
    <mergeCell ref="B57:B58"/>
    <mergeCell ref="C57:C58"/>
    <mergeCell ref="D57:E58"/>
    <mergeCell ref="F57:F58"/>
    <mergeCell ref="G57:G58"/>
    <mergeCell ref="H57:I58"/>
    <mergeCell ref="J57:J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T53"/>
    <mergeCell ref="D54:E54"/>
    <mergeCell ref="H54:I54"/>
    <mergeCell ref="L54:M54"/>
    <mergeCell ref="P54:Q54"/>
    <mergeCell ref="J52:J53"/>
    <mergeCell ref="K52:K53"/>
    <mergeCell ref="L52:M53"/>
    <mergeCell ref="N52:N53"/>
    <mergeCell ref="O52:O53"/>
    <mergeCell ref="P52:Q53"/>
    <mergeCell ref="B52:B53"/>
    <mergeCell ref="C52:C53"/>
    <mergeCell ref="D52:E53"/>
    <mergeCell ref="F52:F53"/>
    <mergeCell ref="G52:G53"/>
    <mergeCell ref="H52:I53"/>
    <mergeCell ref="N50:N51"/>
    <mergeCell ref="O50:O51"/>
    <mergeCell ref="P50:Q51"/>
    <mergeCell ref="R50:R51"/>
    <mergeCell ref="S50:S51"/>
    <mergeCell ref="T50:T51"/>
    <mergeCell ref="T48:T49"/>
    <mergeCell ref="B50:B51"/>
    <mergeCell ref="C50:C51"/>
    <mergeCell ref="D50:E51"/>
    <mergeCell ref="F50:F51"/>
    <mergeCell ref="G50:G51"/>
    <mergeCell ref="H50:I51"/>
    <mergeCell ref="J50:J51"/>
    <mergeCell ref="K50:K51"/>
    <mergeCell ref="L50:M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S46"/>
    <mergeCell ref="T45:T46"/>
    <mergeCell ref="D47:F47"/>
    <mergeCell ref="H47:J47"/>
    <mergeCell ref="L47:N47"/>
    <mergeCell ref="P47:R47"/>
    <mergeCell ref="H37:H38"/>
    <mergeCell ref="I37:I38"/>
    <mergeCell ref="B43:T43"/>
    <mergeCell ref="B45:B46"/>
    <mergeCell ref="C45:C46"/>
    <mergeCell ref="D45:J45"/>
    <mergeCell ref="D46:J46"/>
    <mergeCell ref="K45:K46"/>
    <mergeCell ref="L45:R45"/>
    <mergeCell ref="L46:R4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C27:D27"/>
    <mergeCell ref="G27:H27"/>
    <mergeCell ref="C28:D28"/>
    <mergeCell ref="G28:H28"/>
    <mergeCell ref="B29:B30"/>
    <mergeCell ref="C29:D30"/>
    <mergeCell ref="E29:E30"/>
    <mergeCell ref="F29:F30"/>
    <mergeCell ref="G29:H30"/>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4.28515625" bestFit="1" customWidth="1"/>
    <col min="2" max="3" width="36.5703125"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c r="A1" s="7" t="s">
        <v>36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2</v>
      </c>
      <c r="B3" s="16" t="s">
        <v>4</v>
      </c>
      <c r="C3" s="16"/>
      <c r="D3" s="16"/>
      <c r="E3" s="16"/>
      <c r="F3" s="16"/>
      <c r="G3" s="16"/>
      <c r="H3" s="16"/>
      <c r="I3" s="16"/>
      <c r="J3" s="16"/>
    </row>
    <row r="4" spans="1:10" ht="15" customHeight="1">
      <c r="A4" s="17" t="s">
        <v>361</v>
      </c>
      <c r="B4" s="16" t="s">
        <v>4</v>
      </c>
      <c r="C4" s="16"/>
      <c r="D4" s="16"/>
      <c r="E4" s="16"/>
      <c r="F4" s="16"/>
      <c r="G4" s="16"/>
      <c r="H4" s="16"/>
      <c r="I4" s="16"/>
      <c r="J4" s="16"/>
    </row>
    <row r="5" spans="1:10">
      <c r="A5" s="17"/>
      <c r="B5" s="10"/>
      <c r="C5" s="10"/>
    </row>
    <row r="6" spans="1:10">
      <c r="A6" s="17"/>
      <c r="B6" s="11" t="s">
        <v>363</v>
      </c>
      <c r="C6" s="12" t="s">
        <v>364</v>
      </c>
    </row>
    <row r="7" spans="1:10">
      <c r="A7" s="17"/>
      <c r="B7" s="18" t="s">
        <v>365</v>
      </c>
      <c r="C7" s="18"/>
      <c r="D7" s="18"/>
      <c r="E7" s="18"/>
      <c r="F7" s="18"/>
      <c r="G7" s="18"/>
      <c r="H7" s="18"/>
      <c r="I7" s="18"/>
      <c r="J7" s="18"/>
    </row>
    <row r="8" spans="1:10" ht="127.5" customHeight="1">
      <c r="A8" s="17"/>
      <c r="B8" s="19" t="s">
        <v>366</v>
      </c>
      <c r="C8" s="19"/>
      <c r="D8" s="19"/>
      <c r="E8" s="19"/>
      <c r="F8" s="19"/>
      <c r="G8" s="19"/>
      <c r="H8" s="19"/>
      <c r="I8" s="19"/>
      <c r="J8" s="19"/>
    </row>
    <row r="9" spans="1:10" ht="51" customHeight="1">
      <c r="A9" s="17"/>
      <c r="B9" s="19" t="s">
        <v>367</v>
      </c>
      <c r="C9" s="19"/>
      <c r="D9" s="19"/>
      <c r="E9" s="19"/>
      <c r="F9" s="19"/>
      <c r="G9" s="19"/>
      <c r="H9" s="19"/>
      <c r="I9" s="19"/>
      <c r="J9" s="19"/>
    </row>
    <row r="10" spans="1:10">
      <c r="A10" s="17"/>
      <c r="B10" s="19" t="s">
        <v>368</v>
      </c>
      <c r="C10" s="19"/>
      <c r="D10" s="19"/>
      <c r="E10" s="19"/>
      <c r="F10" s="19"/>
      <c r="G10" s="19"/>
      <c r="H10" s="19"/>
      <c r="I10" s="19"/>
      <c r="J10" s="19"/>
    </row>
    <row r="11" spans="1:10">
      <c r="A11" s="17"/>
      <c r="B11" s="30"/>
      <c r="C11" s="30"/>
      <c r="D11" s="30"/>
      <c r="E11" s="30"/>
      <c r="F11" s="30"/>
      <c r="G11" s="30"/>
      <c r="H11" s="30"/>
      <c r="I11" s="30"/>
      <c r="J11" s="30"/>
    </row>
    <row r="12" spans="1:10">
      <c r="A12" s="17"/>
      <c r="B12" s="10"/>
      <c r="C12" s="10"/>
      <c r="D12" s="10"/>
      <c r="E12" s="10"/>
      <c r="F12" s="10"/>
      <c r="G12" s="10"/>
      <c r="H12" s="10"/>
      <c r="I12" s="10"/>
      <c r="J12" s="10"/>
    </row>
    <row r="13" spans="1:10">
      <c r="A13" s="17"/>
      <c r="B13" s="20"/>
      <c r="C13" s="20"/>
      <c r="D13" s="31" t="s">
        <v>283</v>
      </c>
      <c r="E13" s="31"/>
      <c r="F13" s="31"/>
      <c r="G13" s="20"/>
      <c r="H13" s="80" t="s">
        <v>284</v>
      </c>
      <c r="I13" s="80"/>
      <c r="J13" s="20"/>
    </row>
    <row r="14" spans="1:10" ht="15.75" thickBot="1">
      <c r="A14" s="17"/>
      <c r="B14" s="20"/>
      <c r="C14" s="20"/>
      <c r="D14" s="32"/>
      <c r="E14" s="32"/>
      <c r="F14" s="32"/>
      <c r="G14" s="20"/>
      <c r="H14" s="81"/>
      <c r="I14" s="81"/>
      <c r="J14" s="66"/>
    </row>
    <row r="15" spans="1:10">
      <c r="A15" s="17"/>
      <c r="B15" s="34" t="s">
        <v>369</v>
      </c>
      <c r="C15" s="35"/>
      <c r="D15" s="36" t="s">
        <v>248</v>
      </c>
      <c r="E15" s="38">
        <v>38638</v>
      </c>
      <c r="F15" s="40"/>
      <c r="G15" s="35"/>
      <c r="H15" s="36" t="s">
        <v>248</v>
      </c>
      <c r="I15" s="38">
        <v>36957</v>
      </c>
      <c r="J15" s="40"/>
    </row>
    <row r="16" spans="1:10">
      <c r="A16" s="17"/>
      <c r="B16" s="34"/>
      <c r="C16" s="35"/>
      <c r="D16" s="37"/>
      <c r="E16" s="39"/>
      <c r="F16" s="41"/>
      <c r="G16" s="35"/>
      <c r="H16" s="37"/>
      <c r="I16" s="39"/>
      <c r="J16" s="41"/>
    </row>
    <row r="17" spans="1:10">
      <c r="A17" s="17"/>
      <c r="B17" s="19" t="s">
        <v>370</v>
      </c>
      <c r="C17" s="20"/>
      <c r="D17" s="52">
        <v>6298</v>
      </c>
      <c r="E17" s="52"/>
      <c r="F17" s="20"/>
      <c r="G17" s="20"/>
      <c r="H17" s="52">
        <v>7938</v>
      </c>
      <c r="I17" s="52"/>
      <c r="J17" s="20"/>
    </row>
    <row r="18" spans="1:10">
      <c r="A18" s="17"/>
      <c r="B18" s="19"/>
      <c r="C18" s="20"/>
      <c r="D18" s="52"/>
      <c r="E18" s="52"/>
      <c r="F18" s="20"/>
      <c r="G18" s="20"/>
      <c r="H18" s="52"/>
      <c r="I18" s="52"/>
      <c r="J18" s="20"/>
    </row>
    <row r="19" spans="1:10">
      <c r="A19" s="17"/>
      <c r="B19" s="34" t="s">
        <v>371</v>
      </c>
      <c r="C19" s="35"/>
      <c r="D19" s="54">
        <v>277</v>
      </c>
      <c r="E19" s="54"/>
      <c r="F19" s="35"/>
      <c r="G19" s="35"/>
      <c r="H19" s="53">
        <v>1367</v>
      </c>
      <c r="I19" s="53"/>
      <c r="J19" s="35"/>
    </row>
    <row r="20" spans="1:10" ht="15.75" thickBot="1">
      <c r="A20" s="17"/>
      <c r="B20" s="34"/>
      <c r="C20" s="35"/>
      <c r="D20" s="55"/>
      <c r="E20" s="55"/>
      <c r="F20" s="56"/>
      <c r="G20" s="35"/>
      <c r="H20" s="57"/>
      <c r="I20" s="57"/>
      <c r="J20" s="56"/>
    </row>
    <row r="21" spans="1:10">
      <c r="A21" s="17"/>
      <c r="B21" s="19" t="s">
        <v>372</v>
      </c>
      <c r="C21" s="20"/>
      <c r="D21" s="58" t="s">
        <v>248</v>
      </c>
      <c r="E21" s="60">
        <v>45213</v>
      </c>
      <c r="F21" s="62"/>
      <c r="G21" s="20"/>
      <c r="H21" s="58" t="s">
        <v>248</v>
      </c>
      <c r="I21" s="60">
        <v>46262</v>
      </c>
      <c r="J21" s="62"/>
    </row>
    <row r="22" spans="1:10" ht="15.75" thickBot="1">
      <c r="A22" s="17"/>
      <c r="B22" s="19"/>
      <c r="C22" s="20"/>
      <c r="D22" s="59"/>
      <c r="E22" s="61"/>
      <c r="F22" s="63"/>
      <c r="G22" s="20"/>
      <c r="H22" s="59"/>
      <c r="I22" s="61"/>
      <c r="J22" s="63"/>
    </row>
    <row r="23" spans="1:10" ht="15.75" thickTop="1">
      <c r="A23" s="17"/>
      <c r="B23" s="16"/>
      <c r="C23" s="16"/>
      <c r="D23" s="16"/>
      <c r="E23" s="16"/>
      <c r="F23" s="16"/>
      <c r="G23" s="16"/>
      <c r="H23" s="16"/>
      <c r="I23" s="16"/>
      <c r="J23" s="16"/>
    </row>
    <row r="24" spans="1:10">
      <c r="A24" s="17"/>
      <c r="B24" s="19" t="s">
        <v>373</v>
      </c>
      <c r="C24" s="19"/>
      <c r="D24" s="19"/>
      <c r="E24" s="19"/>
      <c r="F24" s="19"/>
      <c r="G24" s="19"/>
      <c r="H24" s="19"/>
      <c r="I24" s="19"/>
      <c r="J24" s="19"/>
    </row>
    <row r="25" spans="1:10">
      <c r="A25" s="17"/>
      <c r="B25" s="30"/>
      <c r="C25" s="30"/>
      <c r="D25" s="30"/>
      <c r="E25" s="30"/>
      <c r="F25" s="30"/>
      <c r="G25" s="30"/>
      <c r="H25" s="30"/>
      <c r="I25" s="30"/>
      <c r="J25" s="30"/>
    </row>
    <row r="26" spans="1:10">
      <c r="A26" s="17"/>
      <c r="B26" s="10"/>
      <c r="C26" s="10"/>
      <c r="D26" s="10"/>
      <c r="E26" s="10"/>
      <c r="F26" s="10"/>
      <c r="G26" s="10"/>
      <c r="H26" s="10"/>
      <c r="I26" s="10"/>
      <c r="J26" s="10"/>
    </row>
    <row r="27" spans="1:10">
      <c r="A27" s="17"/>
      <c r="B27" s="20"/>
      <c r="C27" s="20"/>
      <c r="D27" s="31" t="s">
        <v>283</v>
      </c>
      <c r="E27" s="31"/>
      <c r="F27" s="31"/>
      <c r="G27" s="20"/>
      <c r="H27" s="80" t="s">
        <v>284</v>
      </c>
      <c r="I27" s="80"/>
      <c r="J27" s="20"/>
    </row>
    <row r="28" spans="1:10" ht="15.75" thickBot="1">
      <c r="A28" s="17"/>
      <c r="B28" s="20"/>
      <c r="C28" s="20"/>
      <c r="D28" s="32"/>
      <c r="E28" s="32"/>
      <c r="F28" s="32"/>
      <c r="G28" s="20"/>
      <c r="H28" s="81"/>
      <c r="I28" s="81"/>
      <c r="J28" s="66"/>
    </row>
    <row r="29" spans="1:10">
      <c r="A29" s="17"/>
      <c r="B29" s="34" t="s">
        <v>374</v>
      </c>
      <c r="C29" s="35"/>
      <c r="D29" s="36" t="s">
        <v>248</v>
      </c>
      <c r="E29" s="38">
        <v>20162</v>
      </c>
      <c r="F29" s="40"/>
      <c r="G29" s="35"/>
      <c r="H29" s="36" t="s">
        <v>248</v>
      </c>
      <c r="I29" s="38">
        <v>16032</v>
      </c>
      <c r="J29" s="40"/>
    </row>
    <row r="30" spans="1:10">
      <c r="A30" s="17"/>
      <c r="B30" s="34"/>
      <c r="C30" s="35"/>
      <c r="D30" s="37"/>
      <c r="E30" s="39"/>
      <c r="F30" s="41"/>
      <c r="G30" s="35"/>
      <c r="H30" s="37"/>
      <c r="I30" s="39"/>
      <c r="J30" s="41"/>
    </row>
    <row r="31" spans="1:10">
      <c r="A31" s="17"/>
      <c r="B31" s="19" t="s">
        <v>375</v>
      </c>
      <c r="C31" s="20"/>
      <c r="D31" s="52">
        <v>37313</v>
      </c>
      <c r="E31" s="52"/>
      <c r="F31" s="20"/>
      <c r="G31" s="20"/>
      <c r="H31" s="52">
        <v>28381</v>
      </c>
      <c r="I31" s="52"/>
      <c r="J31" s="20"/>
    </row>
    <row r="32" spans="1:10">
      <c r="A32" s="17"/>
      <c r="B32" s="19"/>
      <c r="C32" s="20"/>
      <c r="D32" s="52"/>
      <c r="E32" s="52"/>
      <c r="F32" s="20"/>
      <c r="G32" s="20"/>
      <c r="H32" s="52"/>
      <c r="I32" s="52"/>
      <c r="J32" s="20"/>
    </row>
    <row r="33" spans="1:10">
      <c r="A33" s="17"/>
      <c r="B33" s="34" t="s">
        <v>376</v>
      </c>
      <c r="C33" s="35"/>
      <c r="D33" s="54" t="s">
        <v>319</v>
      </c>
      <c r="E33" s="54"/>
      <c r="F33" s="35"/>
      <c r="G33" s="35"/>
      <c r="H33" s="54">
        <v>231</v>
      </c>
      <c r="I33" s="54"/>
      <c r="J33" s="35"/>
    </row>
    <row r="34" spans="1:10" ht="15.75" thickBot="1">
      <c r="A34" s="17"/>
      <c r="B34" s="34"/>
      <c r="C34" s="35"/>
      <c r="D34" s="55"/>
      <c r="E34" s="55"/>
      <c r="F34" s="56"/>
      <c r="G34" s="35"/>
      <c r="H34" s="55"/>
      <c r="I34" s="55"/>
      <c r="J34" s="56"/>
    </row>
    <row r="35" spans="1:10">
      <c r="A35" s="17"/>
      <c r="B35" s="19" t="s">
        <v>377</v>
      </c>
      <c r="C35" s="20"/>
      <c r="D35" s="58" t="s">
        <v>248</v>
      </c>
      <c r="E35" s="60">
        <v>57475</v>
      </c>
      <c r="F35" s="62"/>
      <c r="G35" s="20"/>
      <c r="H35" s="58" t="s">
        <v>248</v>
      </c>
      <c r="I35" s="60">
        <v>44644</v>
      </c>
      <c r="J35" s="62"/>
    </row>
    <row r="36" spans="1:10" ht="15.75" thickBot="1">
      <c r="A36" s="17"/>
      <c r="B36" s="19"/>
      <c r="C36" s="20"/>
      <c r="D36" s="59"/>
      <c r="E36" s="61"/>
      <c r="F36" s="63"/>
      <c r="G36" s="20"/>
      <c r="H36" s="59"/>
      <c r="I36" s="61"/>
      <c r="J36" s="63"/>
    </row>
    <row r="37" spans="1:10" ht="15.75" thickTop="1">
      <c r="A37" s="17"/>
      <c r="B37" s="18" t="s">
        <v>378</v>
      </c>
      <c r="C37" s="18"/>
      <c r="D37" s="18"/>
      <c r="E37" s="18"/>
      <c r="F37" s="18"/>
      <c r="G37" s="18"/>
      <c r="H37" s="18"/>
      <c r="I37" s="18"/>
      <c r="J37" s="18"/>
    </row>
    <row r="38" spans="1:10" ht="38.25" customHeight="1">
      <c r="A38" s="17"/>
      <c r="B38" s="19" t="s">
        <v>379</v>
      </c>
      <c r="C38" s="19"/>
      <c r="D38" s="19"/>
      <c r="E38" s="19"/>
      <c r="F38" s="19"/>
      <c r="G38" s="19"/>
      <c r="H38" s="19"/>
      <c r="I38" s="19"/>
      <c r="J38" s="19"/>
    </row>
    <row r="39" spans="1:10" ht="38.25" customHeight="1">
      <c r="A39" s="17"/>
      <c r="B39" s="19" t="s">
        <v>380</v>
      </c>
      <c r="C39" s="19"/>
      <c r="D39" s="19"/>
      <c r="E39" s="19"/>
      <c r="F39" s="19"/>
      <c r="G39" s="19"/>
      <c r="H39" s="19"/>
      <c r="I39" s="19"/>
      <c r="J39" s="19"/>
    </row>
    <row r="40" spans="1:10" ht="51" customHeight="1">
      <c r="A40" s="17"/>
      <c r="B40" s="19" t="s">
        <v>381</v>
      </c>
      <c r="C40" s="19"/>
      <c r="D40" s="19"/>
      <c r="E40" s="19"/>
      <c r="F40" s="19"/>
      <c r="G40" s="19"/>
      <c r="H40" s="19"/>
      <c r="I40" s="19"/>
      <c r="J40" s="19"/>
    </row>
    <row r="41" spans="1:10" ht="38.25" customHeight="1">
      <c r="A41" s="17"/>
      <c r="B41" s="19" t="s">
        <v>382</v>
      </c>
      <c r="C41" s="19"/>
      <c r="D41" s="19"/>
      <c r="E41" s="19"/>
      <c r="F41" s="19"/>
      <c r="G41" s="19"/>
      <c r="H41" s="19"/>
      <c r="I41" s="19"/>
      <c r="J41" s="19"/>
    </row>
    <row r="42" spans="1:10" ht="63.75" customHeight="1">
      <c r="A42" s="17"/>
      <c r="B42" s="19" t="s">
        <v>383</v>
      </c>
      <c r="C42" s="19"/>
      <c r="D42" s="19"/>
      <c r="E42" s="19"/>
      <c r="F42" s="19"/>
      <c r="G42" s="19"/>
      <c r="H42" s="19"/>
      <c r="I42" s="19"/>
      <c r="J42" s="19"/>
    </row>
    <row r="43" spans="1:10" ht="51" customHeight="1">
      <c r="A43" s="17"/>
      <c r="B43" s="19" t="s">
        <v>384</v>
      </c>
      <c r="C43" s="19"/>
      <c r="D43" s="19"/>
      <c r="E43" s="19"/>
      <c r="F43" s="19"/>
      <c r="G43" s="19"/>
      <c r="H43" s="19"/>
      <c r="I43" s="19"/>
      <c r="J43" s="19"/>
    </row>
    <row r="44" spans="1:10" ht="38.25" customHeight="1">
      <c r="A44" s="17"/>
      <c r="B44" s="19" t="s">
        <v>385</v>
      </c>
      <c r="C44" s="19"/>
      <c r="D44" s="19"/>
      <c r="E44" s="19"/>
      <c r="F44" s="19"/>
      <c r="G44" s="19"/>
      <c r="H44" s="19"/>
      <c r="I44" s="19"/>
      <c r="J44" s="19"/>
    </row>
    <row r="45" spans="1:10" ht="51" customHeight="1">
      <c r="A45" s="17"/>
      <c r="B45" s="19" t="s">
        <v>386</v>
      </c>
      <c r="C45" s="19"/>
      <c r="D45" s="19"/>
      <c r="E45" s="19"/>
      <c r="F45" s="19"/>
      <c r="G45" s="19"/>
      <c r="H45" s="19"/>
      <c r="I45" s="19"/>
      <c r="J45" s="19"/>
    </row>
    <row r="46" spans="1:10" ht="51" customHeight="1">
      <c r="A46" s="17"/>
      <c r="B46" s="20" t="s">
        <v>387</v>
      </c>
      <c r="C46" s="20"/>
      <c r="D46" s="20"/>
      <c r="E46" s="20"/>
      <c r="F46" s="20"/>
      <c r="G46" s="20"/>
      <c r="H46" s="20"/>
      <c r="I46" s="20"/>
      <c r="J46" s="20"/>
    </row>
    <row r="47" spans="1:10" ht="89.25" customHeight="1">
      <c r="A47" s="17"/>
      <c r="B47" s="19" t="s">
        <v>388</v>
      </c>
      <c r="C47" s="19"/>
      <c r="D47" s="19"/>
      <c r="E47" s="19"/>
      <c r="F47" s="19"/>
      <c r="G47" s="19"/>
      <c r="H47" s="19"/>
      <c r="I47" s="19"/>
      <c r="J47" s="19"/>
    </row>
    <row r="48" spans="1:10">
      <c r="A48" s="17"/>
      <c r="B48" s="16"/>
      <c r="C48" s="16"/>
      <c r="D48" s="16"/>
      <c r="E48" s="16"/>
      <c r="F48" s="16"/>
      <c r="G48" s="16"/>
      <c r="H48" s="16"/>
      <c r="I48" s="16"/>
      <c r="J48" s="16"/>
    </row>
    <row r="49" spans="1:10">
      <c r="A49" s="17"/>
      <c r="B49" s="87" t="s">
        <v>389</v>
      </c>
      <c r="C49" s="87"/>
      <c r="D49" s="87"/>
      <c r="E49" s="87"/>
      <c r="F49" s="87"/>
      <c r="G49" s="87"/>
      <c r="H49" s="87"/>
      <c r="I49" s="87"/>
      <c r="J49" s="87"/>
    </row>
    <row r="50" spans="1:10" ht="63.75" customHeight="1">
      <c r="A50" s="17"/>
      <c r="B50" s="19" t="s">
        <v>390</v>
      </c>
      <c r="C50" s="19"/>
      <c r="D50" s="19"/>
      <c r="E50" s="19"/>
      <c r="F50" s="19"/>
      <c r="G50" s="19"/>
      <c r="H50" s="19"/>
      <c r="I50" s="19"/>
      <c r="J50" s="19"/>
    </row>
    <row r="51" spans="1:10" ht="127.5" customHeight="1">
      <c r="A51" s="17"/>
      <c r="B51" s="19" t="s">
        <v>391</v>
      </c>
      <c r="C51" s="19"/>
      <c r="D51" s="19"/>
      <c r="E51" s="19"/>
      <c r="F51" s="19"/>
      <c r="G51" s="19"/>
      <c r="H51" s="19"/>
      <c r="I51" s="19"/>
      <c r="J51" s="19"/>
    </row>
    <row r="52" spans="1:10">
      <c r="A52" s="17"/>
      <c r="B52" s="19" t="s">
        <v>392</v>
      </c>
      <c r="C52" s="19"/>
      <c r="D52" s="19"/>
      <c r="E52" s="19"/>
      <c r="F52" s="19"/>
      <c r="G52" s="19"/>
      <c r="H52" s="19"/>
      <c r="I52" s="19"/>
      <c r="J52" s="19"/>
    </row>
    <row r="53" spans="1:10">
      <c r="A53" s="17"/>
      <c r="B53" s="18" t="s">
        <v>393</v>
      </c>
      <c r="C53" s="18"/>
      <c r="D53" s="18"/>
      <c r="E53" s="18"/>
      <c r="F53" s="18"/>
      <c r="G53" s="18"/>
      <c r="H53" s="18"/>
      <c r="I53" s="18"/>
      <c r="J53" s="18"/>
    </row>
    <row r="54" spans="1:10" ht="38.25" customHeight="1">
      <c r="A54" s="17"/>
      <c r="B54" s="19" t="s">
        <v>394</v>
      </c>
      <c r="C54" s="19"/>
      <c r="D54" s="19"/>
      <c r="E54" s="19"/>
      <c r="F54" s="19"/>
      <c r="G54" s="19"/>
      <c r="H54" s="19"/>
      <c r="I54" s="19"/>
      <c r="J54" s="19"/>
    </row>
    <row r="55" spans="1:10">
      <c r="A55" s="17"/>
      <c r="B55" s="18" t="s">
        <v>395</v>
      </c>
      <c r="C55" s="18"/>
      <c r="D55" s="18"/>
      <c r="E55" s="18"/>
      <c r="F55" s="18"/>
      <c r="G55" s="18"/>
      <c r="H55" s="18"/>
      <c r="I55" s="18"/>
      <c r="J55" s="18"/>
    </row>
    <row r="56" spans="1:10" ht="89.25" customHeight="1">
      <c r="A56" s="17"/>
      <c r="B56" s="19" t="s">
        <v>396</v>
      </c>
      <c r="C56" s="19"/>
      <c r="D56" s="19"/>
      <c r="E56" s="19"/>
      <c r="F56" s="19"/>
      <c r="G56" s="19"/>
      <c r="H56" s="19"/>
      <c r="I56" s="19"/>
      <c r="J56" s="19"/>
    </row>
    <row r="57" spans="1:10">
      <c r="A57" s="17"/>
      <c r="B57" s="18" t="s">
        <v>397</v>
      </c>
      <c r="C57" s="18"/>
      <c r="D57" s="18"/>
      <c r="E57" s="18"/>
      <c r="F57" s="18"/>
      <c r="G57" s="18"/>
      <c r="H57" s="18"/>
      <c r="I57" s="18"/>
      <c r="J57" s="18"/>
    </row>
    <row r="58" spans="1:10" ht="25.5" customHeight="1">
      <c r="A58" s="17"/>
      <c r="B58" s="19" t="s">
        <v>398</v>
      </c>
      <c r="C58" s="19"/>
      <c r="D58" s="19"/>
      <c r="E58" s="19"/>
      <c r="F58" s="19"/>
      <c r="G58" s="19"/>
      <c r="H58" s="19"/>
      <c r="I58" s="19"/>
      <c r="J58" s="19"/>
    </row>
    <row r="59" spans="1:10">
      <c r="A59" s="17"/>
      <c r="B59" s="18" t="s">
        <v>399</v>
      </c>
      <c r="C59" s="18"/>
      <c r="D59" s="18"/>
      <c r="E59" s="18"/>
      <c r="F59" s="18"/>
      <c r="G59" s="18"/>
      <c r="H59" s="18"/>
      <c r="I59" s="18"/>
      <c r="J59" s="18"/>
    </row>
    <row r="60" spans="1:10" ht="25.5" customHeight="1">
      <c r="A60" s="17"/>
      <c r="B60" s="19" t="s">
        <v>400</v>
      </c>
      <c r="C60" s="19"/>
      <c r="D60" s="19"/>
      <c r="E60" s="19"/>
      <c r="F60" s="19"/>
      <c r="G60" s="19"/>
      <c r="H60" s="19"/>
      <c r="I60" s="19"/>
      <c r="J60" s="19"/>
    </row>
    <row r="61" spans="1:10">
      <c r="A61" s="17"/>
      <c r="B61" s="18" t="s">
        <v>401</v>
      </c>
      <c r="C61" s="18"/>
      <c r="D61" s="18"/>
      <c r="E61" s="18"/>
      <c r="F61" s="18"/>
      <c r="G61" s="18"/>
      <c r="H61" s="18"/>
      <c r="I61" s="18"/>
      <c r="J61" s="18"/>
    </row>
    <row r="62" spans="1:10" ht="51" customHeight="1">
      <c r="A62" s="17"/>
      <c r="B62" s="19" t="s">
        <v>402</v>
      </c>
      <c r="C62" s="19"/>
      <c r="D62" s="19"/>
      <c r="E62" s="19"/>
      <c r="F62" s="19"/>
      <c r="G62" s="19"/>
      <c r="H62" s="19"/>
      <c r="I62" s="19"/>
      <c r="J62" s="19"/>
    </row>
    <row r="63" spans="1:10">
      <c r="A63" s="17"/>
      <c r="B63" s="18" t="s">
        <v>403</v>
      </c>
      <c r="C63" s="18"/>
      <c r="D63" s="18"/>
      <c r="E63" s="18"/>
      <c r="F63" s="18"/>
      <c r="G63" s="18"/>
      <c r="H63" s="18"/>
      <c r="I63" s="18"/>
      <c r="J63" s="18"/>
    </row>
    <row r="64" spans="1:10" ht="89.25" customHeight="1">
      <c r="A64" s="17"/>
      <c r="B64" s="19" t="s">
        <v>404</v>
      </c>
      <c r="C64" s="19"/>
      <c r="D64" s="19"/>
      <c r="E64" s="19"/>
      <c r="F64" s="19"/>
      <c r="G64" s="19"/>
      <c r="H64" s="19"/>
      <c r="I64" s="19"/>
      <c r="J64" s="19"/>
    </row>
    <row r="65" spans="1:10">
      <c r="A65" s="17"/>
      <c r="B65" s="18" t="s">
        <v>405</v>
      </c>
      <c r="C65" s="18"/>
      <c r="D65" s="18"/>
      <c r="E65" s="18"/>
      <c r="F65" s="18"/>
      <c r="G65" s="18"/>
      <c r="H65" s="18"/>
      <c r="I65" s="18"/>
      <c r="J65" s="18"/>
    </row>
    <row r="66" spans="1:10" ht="51" customHeight="1">
      <c r="A66" s="17"/>
      <c r="B66" s="19" t="s">
        <v>406</v>
      </c>
      <c r="C66" s="19"/>
      <c r="D66" s="19"/>
      <c r="E66" s="19"/>
      <c r="F66" s="19"/>
      <c r="G66" s="19"/>
      <c r="H66" s="19"/>
      <c r="I66" s="19"/>
      <c r="J66" s="19"/>
    </row>
  </sheetData>
  <mergeCells count="120">
    <mergeCell ref="B65:J65"/>
    <mergeCell ref="B66:J66"/>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3:J23"/>
    <mergeCell ref="B24:J24"/>
    <mergeCell ref="B37:J37"/>
    <mergeCell ref="B38:J38"/>
    <mergeCell ref="B39:J39"/>
    <mergeCell ref="B40:J40"/>
    <mergeCell ref="A1:A2"/>
    <mergeCell ref="B1:J1"/>
    <mergeCell ref="B2:J2"/>
    <mergeCell ref="B3:J3"/>
    <mergeCell ref="A4:A66"/>
    <mergeCell ref="B4:J4"/>
    <mergeCell ref="B7:J7"/>
    <mergeCell ref="B8:J8"/>
    <mergeCell ref="B9:J9"/>
    <mergeCell ref="B10:J10"/>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5:J25"/>
    <mergeCell ref="B27:B28"/>
    <mergeCell ref="C27:C28"/>
    <mergeCell ref="D27:F28"/>
    <mergeCell ref="G27:G28"/>
    <mergeCell ref="H27:I28"/>
    <mergeCell ref="J27:J28"/>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1:J11"/>
    <mergeCell ref="B13:B14"/>
    <mergeCell ref="C13:C14"/>
    <mergeCell ref="D13:F14"/>
    <mergeCell ref="G13:G14"/>
    <mergeCell ref="H13:I14"/>
    <mergeCell ref="J13: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1.85546875" bestFit="1" customWidth="1"/>
    <col min="2" max="2" width="36.5703125" bestFit="1" customWidth="1"/>
    <col min="3" max="3" width="24.5703125" bestFit="1" customWidth="1"/>
    <col min="4" max="4" width="2" customWidth="1"/>
    <col min="5" max="5" width="6.5703125" customWidth="1"/>
    <col min="8" max="8" width="3.5703125" customWidth="1"/>
    <col min="9" max="9" width="11.85546875" customWidth="1"/>
  </cols>
  <sheetData>
    <row r="1" spans="1:10" ht="15" customHeight="1">
      <c r="A1" s="7" t="s">
        <v>4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8</v>
      </c>
      <c r="B3" s="16" t="s">
        <v>4</v>
      </c>
      <c r="C3" s="16"/>
      <c r="D3" s="16"/>
      <c r="E3" s="16"/>
      <c r="F3" s="16"/>
      <c r="G3" s="16"/>
      <c r="H3" s="16"/>
      <c r="I3" s="16"/>
      <c r="J3" s="16"/>
    </row>
    <row r="4" spans="1:10" ht="15" customHeight="1">
      <c r="A4" s="17" t="s">
        <v>407</v>
      </c>
      <c r="B4" s="16" t="s">
        <v>4</v>
      </c>
      <c r="C4" s="16"/>
      <c r="D4" s="16"/>
      <c r="E4" s="16"/>
      <c r="F4" s="16"/>
      <c r="G4" s="16"/>
      <c r="H4" s="16"/>
      <c r="I4" s="16"/>
      <c r="J4" s="16"/>
    </row>
    <row r="5" spans="1:10">
      <c r="A5" s="17"/>
      <c r="B5" s="10"/>
      <c r="C5" s="10"/>
    </row>
    <row r="6" spans="1:10">
      <c r="A6" s="17"/>
      <c r="B6" s="11" t="s">
        <v>409</v>
      </c>
      <c r="C6" s="12" t="s">
        <v>410</v>
      </c>
    </row>
    <row r="7" spans="1:10">
      <c r="A7" s="17"/>
      <c r="B7" s="19" t="s">
        <v>351</v>
      </c>
      <c r="C7" s="19"/>
      <c r="D7" s="19"/>
      <c r="E7" s="19"/>
      <c r="F7" s="19"/>
      <c r="G7" s="19"/>
      <c r="H7" s="19"/>
      <c r="I7" s="19"/>
      <c r="J7" s="19"/>
    </row>
    <row r="8" spans="1:10">
      <c r="A8" s="17"/>
      <c r="B8" s="30"/>
      <c r="C8" s="30"/>
      <c r="D8" s="30"/>
      <c r="E8" s="30"/>
      <c r="F8" s="30"/>
      <c r="G8" s="30"/>
      <c r="H8" s="30"/>
      <c r="I8" s="30"/>
      <c r="J8" s="30"/>
    </row>
    <row r="9" spans="1:10">
      <c r="A9" s="17"/>
      <c r="B9" s="10"/>
      <c r="C9" s="10"/>
      <c r="D9" s="10"/>
      <c r="E9" s="10"/>
      <c r="F9" s="10"/>
      <c r="G9" s="10"/>
      <c r="H9" s="10"/>
      <c r="I9" s="10"/>
      <c r="J9" s="10"/>
    </row>
    <row r="10" spans="1:10">
      <c r="A10" s="17"/>
      <c r="B10" s="20"/>
      <c r="C10" s="20"/>
      <c r="D10" s="31" t="s">
        <v>283</v>
      </c>
      <c r="E10" s="31"/>
      <c r="F10" s="31"/>
      <c r="G10" s="20"/>
      <c r="H10" s="80" t="s">
        <v>284</v>
      </c>
      <c r="I10" s="80"/>
      <c r="J10" s="20"/>
    </row>
    <row r="11" spans="1:10" ht="15.75" thickBot="1">
      <c r="A11" s="17"/>
      <c r="B11" s="20"/>
      <c r="C11" s="20"/>
      <c r="D11" s="32"/>
      <c r="E11" s="32"/>
      <c r="F11" s="32"/>
      <c r="G11" s="20"/>
      <c r="H11" s="81"/>
      <c r="I11" s="81"/>
      <c r="J11" s="66"/>
    </row>
    <row r="12" spans="1:10">
      <c r="A12" s="17"/>
      <c r="B12" s="34" t="s">
        <v>352</v>
      </c>
      <c r="C12" s="35"/>
      <c r="D12" s="36" t="s">
        <v>248</v>
      </c>
      <c r="E12" s="38">
        <v>16279</v>
      </c>
      <c r="F12" s="40"/>
      <c r="G12" s="35"/>
      <c r="H12" s="36" t="s">
        <v>248</v>
      </c>
      <c r="I12" s="38">
        <v>11844</v>
      </c>
      <c r="J12" s="40"/>
    </row>
    <row r="13" spans="1:10">
      <c r="A13" s="17"/>
      <c r="B13" s="34"/>
      <c r="C13" s="35"/>
      <c r="D13" s="34"/>
      <c r="E13" s="53"/>
      <c r="F13" s="35"/>
      <c r="G13" s="35"/>
      <c r="H13" s="34"/>
      <c r="I13" s="53"/>
      <c r="J13" s="35"/>
    </row>
    <row r="14" spans="1:10">
      <c r="A14" s="17"/>
      <c r="B14" s="82" t="s">
        <v>353</v>
      </c>
      <c r="C14" s="20"/>
      <c r="D14" s="52">
        <v>5307</v>
      </c>
      <c r="E14" s="52"/>
      <c r="F14" s="20"/>
      <c r="G14" s="20"/>
      <c r="H14" s="52">
        <v>5025</v>
      </c>
      <c r="I14" s="52"/>
      <c r="J14" s="20"/>
    </row>
    <row r="15" spans="1:10">
      <c r="A15" s="17"/>
      <c r="B15" s="82"/>
      <c r="C15" s="20"/>
      <c r="D15" s="52"/>
      <c r="E15" s="52"/>
      <c r="F15" s="20"/>
      <c r="G15" s="20"/>
      <c r="H15" s="52"/>
      <c r="I15" s="52"/>
      <c r="J15" s="20"/>
    </row>
    <row r="16" spans="1:10">
      <c r="A16" s="17"/>
      <c r="B16" s="83" t="s">
        <v>354</v>
      </c>
      <c r="C16" s="35"/>
      <c r="D16" s="53">
        <v>5096</v>
      </c>
      <c r="E16" s="53"/>
      <c r="F16" s="35"/>
      <c r="G16" s="35"/>
      <c r="H16" s="53">
        <v>3595</v>
      </c>
      <c r="I16" s="53"/>
      <c r="J16" s="35"/>
    </row>
    <row r="17" spans="1:10">
      <c r="A17" s="17"/>
      <c r="B17" s="83"/>
      <c r="C17" s="35"/>
      <c r="D17" s="53"/>
      <c r="E17" s="53"/>
      <c r="F17" s="35"/>
      <c r="G17" s="35"/>
      <c r="H17" s="53"/>
      <c r="I17" s="53"/>
      <c r="J17" s="35"/>
    </row>
    <row r="18" spans="1:10">
      <c r="A18" s="17"/>
      <c r="B18" s="19" t="s">
        <v>355</v>
      </c>
      <c r="C18" s="20"/>
      <c r="D18" s="52">
        <v>3062</v>
      </c>
      <c r="E18" s="52"/>
      <c r="F18" s="20"/>
      <c r="G18" s="20"/>
      <c r="H18" s="52">
        <v>29418</v>
      </c>
      <c r="I18" s="52"/>
      <c r="J18" s="20"/>
    </row>
    <row r="19" spans="1:10">
      <c r="A19" s="17"/>
      <c r="B19" s="19"/>
      <c r="C19" s="20"/>
      <c r="D19" s="52"/>
      <c r="E19" s="52"/>
      <c r="F19" s="20"/>
      <c r="G19" s="20"/>
      <c r="H19" s="52"/>
      <c r="I19" s="52"/>
      <c r="J19" s="20"/>
    </row>
    <row r="20" spans="1:10">
      <c r="A20" s="17"/>
      <c r="B20" s="34" t="s">
        <v>356</v>
      </c>
      <c r="C20" s="35"/>
      <c r="D20" s="53">
        <v>2042</v>
      </c>
      <c r="E20" s="53"/>
      <c r="F20" s="35"/>
      <c r="G20" s="35"/>
      <c r="H20" s="53">
        <v>2274</v>
      </c>
      <c r="I20" s="53"/>
      <c r="J20" s="35"/>
    </row>
    <row r="21" spans="1:10">
      <c r="A21" s="17"/>
      <c r="B21" s="34"/>
      <c r="C21" s="35"/>
      <c r="D21" s="53"/>
      <c r="E21" s="53"/>
      <c r="F21" s="35"/>
      <c r="G21" s="35"/>
      <c r="H21" s="53"/>
      <c r="I21" s="53"/>
      <c r="J21" s="35"/>
    </row>
    <row r="22" spans="1:10">
      <c r="A22" s="17"/>
      <c r="B22" s="82" t="s">
        <v>357</v>
      </c>
      <c r="C22" s="20"/>
      <c r="D22" s="42">
        <v>479</v>
      </c>
      <c r="E22" s="42"/>
      <c r="F22" s="20"/>
      <c r="G22" s="20"/>
      <c r="H22" s="42">
        <v>116</v>
      </c>
      <c r="I22" s="42"/>
      <c r="J22" s="20"/>
    </row>
    <row r="23" spans="1:10">
      <c r="A23" s="17"/>
      <c r="B23" s="82"/>
      <c r="C23" s="20"/>
      <c r="D23" s="42"/>
      <c r="E23" s="42"/>
      <c r="F23" s="20"/>
      <c r="G23" s="20"/>
      <c r="H23" s="42"/>
      <c r="I23" s="42"/>
      <c r="J23" s="20"/>
    </row>
    <row r="24" spans="1:10">
      <c r="A24" s="17"/>
      <c r="B24" s="34" t="s">
        <v>358</v>
      </c>
      <c r="C24" s="35"/>
      <c r="D24" s="54">
        <v>31</v>
      </c>
      <c r="E24" s="54"/>
      <c r="F24" s="35"/>
      <c r="G24" s="35"/>
      <c r="H24" s="54">
        <v>96</v>
      </c>
      <c r="I24" s="54"/>
      <c r="J24" s="35"/>
    </row>
    <row r="25" spans="1:10">
      <c r="A25" s="17"/>
      <c r="B25" s="34"/>
      <c r="C25" s="35"/>
      <c r="D25" s="54"/>
      <c r="E25" s="54"/>
      <c r="F25" s="35"/>
      <c r="G25" s="35"/>
      <c r="H25" s="54"/>
      <c r="I25" s="54"/>
      <c r="J25" s="35"/>
    </row>
    <row r="26" spans="1:10">
      <c r="A26" s="17"/>
      <c r="B26" s="19" t="s">
        <v>359</v>
      </c>
      <c r="C26" s="20"/>
      <c r="D26" s="52">
        <v>1734</v>
      </c>
      <c r="E26" s="52"/>
      <c r="F26" s="20"/>
      <c r="G26" s="20"/>
      <c r="H26" s="52">
        <v>2220</v>
      </c>
      <c r="I26" s="52"/>
      <c r="J26" s="20"/>
    </row>
    <row r="27" spans="1:10" ht="15.75" thickBot="1">
      <c r="A27" s="17"/>
      <c r="B27" s="19"/>
      <c r="C27" s="20"/>
      <c r="D27" s="84"/>
      <c r="E27" s="84"/>
      <c r="F27" s="66"/>
      <c r="G27" s="20"/>
      <c r="H27" s="84"/>
      <c r="I27" s="84"/>
      <c r="J27" s="66"/>
    </row>
    <row r="28" spans="1:10">
      <c r="A28" s="17"/>
      <c r="B28" s="34" t="s">
        <v>360</v>
      </c>
      <c r="C28" s="35"/>
      <c r="D28" s="36" t="s">
        <v>248</v>
      </c>
      <c r="E28" s="38">
        <v>34030</v>
      </c>
      <c r="F28" s="40"/>
      <c r="G28" s="35"/>
      <c r="H28" s="36" t="s">
        <v>248</v>
      </c>
      <c r="I28" s="38">
        <v>54588</v>
      </c>
      <c r="J28" s="40"/>
    </row>
    <row r="29" spans="1:10" ht="15.75" thickBot="1">
      <c r="A29" s="17"/>
      <c r="B29" s="34"/>
      <c r="C29" s="35"/>
      <c r="D29" s="44"/>
      <c r="E29" s="45"/>
      <c r="F29" s="46"/>
      <c r="G29" s="35"/>
      <c r="H29" s="44"/>
      <c r="I29" s="45"/>
      <c r="J29" s="46"/>
    </row>
    <row r="30" spans="1:10" ht="15.75" thickTop="1"/>
  </sheetData>
  <mergeCells count="81">
    <mergeCell ref="H28:H29"/>
    <mergeCell ref="I28:I29"/>
    <mergeCell ref="J28:J29"/>
    <mergeCell ref="A1:A2"/>
    <mergeCell ref="B1:J1"/>
    <mergeCell ref="B2:J2"/>
    <mergeCell ref="B3:J3"/>
    <mergeCell ref="A4:A29"/>
    <mergeCell ref="B4:J4"/>
    <mergeCell ref="B7:J7"/>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1"/>
    <mergeCell ref="G10:G11"/>
    <mergeCell ref="H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3" width="36.5703125" bestFit="1" customWidth="1"/>
    <col min="4" max="4" width="3.85546875" customWidth="1"/>
    <col min="5" max="5" width="15.140625" customWidth="1"/>
    <col min="6" max="7" width="18.42578125" customWidth="1"/>
    <col min="8" max="8" width="3.85546875" customWidth="1"/>
    <col min="9" max="9" width="13.140625" customWidth="1"/>
    <col min="10" max="10" width="18.42578125" customWidth="1"/>
  </cols>
  <sheetData>
    <row r="1" spans="1:10" ht="15" customHeight="1">
      <c r="A1" s="7" t="s">
        <v>411</v>
      </c>
      <c r="B1" s="7" t="s">
        <v>1</v>
      </c>
      <c r="C1" s="7"/>
      <c r="D1" s="7"/>
      <c r="E1" s="7"/>
      <c r="F1" s="7"/>
      <c r="G1" s="7"/>
      <c r="H1" s="7"/>
      <c r="I1" s="7"/>
      <c r="J1" s="7"/>
    </row>
    <row r="2" spans="1:10" ht="15" customHeight="1">
      <c r="A2" s="7"/>
      <c r="B2" s="7" t="s">
        <v>2</v>
      </c>
      <c r="C2" s="7"/>
      <c r="D2" s="7"/>
      <c r="E2" s="7"/>
      <c r="F2" s="7"/>
      <c r="G2" s="7"/>
      <c r="H2" s="7"/>
      <c r="I2" s="7"/>
      <c r="J2" s="7"/>
    </row>
    <row r="3" spans="1:10" ht="30">
      <c r="A3" s="3" t="s">
        <v>412</v>
      </c>
      <c r="B3" s="16" t="s">
        <v>4</v>
      </c>
      <c r="C3" s="16"/>
      <c r="D3" s="16"/>
      <c r="E3" s="16"/>
      <c r="F3" s="16"/>
      <c r="G3" s="16"/>
      <c r="H3" s="16"/>
      <c r="I3" s="16"/>
      <c r="J3" s="16"/>
    </row>
    <row r="4" spans="1:10" ht="15" customHeight="1">
      <c r="A4" s="17" t="s">
        <v>411</v>
      </c>
      <c r="B4" s="16" t="s">
        <v>4</v>
      </c>
      <c r="C4" s="16"/>
      <c r="D4" s="16"/>
      <c r="E4" s="16"/>
      <c r="F4" s="16"/>
      <c r="G4" s="16"/>
      <c r="H4" s="16"/>
      <c r="I4" s="16"/>
      <c r="J4" s="16"/>
    </row>
    <row r="5" spans="1:10">
      <c r="A5" s="17"/>
      <c r="B5" s="10"/>
      <c r="C5" s="10"/>
    </row>
    <row r="6" spans="1:10" ht="25.5">
      <c r="A6" s="17"/>
      <c r="B6" s="11" t="s">
        <v>413</v>
      </c>
      <c r="C6" s="12" t="s">
        <v>414</v>
      </c>
    </row>
    <row r="7" spans="1:10">
      <c r="A7" s="17"/>
      <c r="B7" s="19" t="s">
        <v>415</v>
      </c>
      <c r="C7" s="19"/>
      <c r="D7" s="19"/>
      <c r="E7" s="19"/>
      <c r="F7" s="19"/>
      <c r="G7" s="19"/>
      <c r="H7" s="19"/>
      <c r="I7" s="19"/>
      <c r="J7" s="19"/>
    </row>
    <row r="8" spans="1:10" ht="25.5" customHeight="1">
      <c r="A8" s="17"/>
      <c r="B8" s="49" t="s">
        <v>416</v>
      </c>
      <c r="C8" s="49"/>
      <c r="D8" s="49"/>
      <c r="E8" s="49"/>
      <c r="F8" s="49"/>
      <c r="G8" s="49"/>
      <c r="H8" s="49"/>
      <c r="I8" s="49"/>
      <c r="J8" s="49"/>
    </row>
    <row r="9" spans="1:10" ht="25.5" customHeight="1">
      <c r="A9" s="17"/>
      <c r="B9" s="49" t="s">
        <v>417</v>
      </c>
      <c r="C9" s="49"/>
      <c r="D9" s="49"/>
      <c r="E9" s="49"/>
      <c r="F9" s="49"/>
      <c r="G9" s="49"/>
      <c r="H9" s="49"/>
      <c r="I9" s="49"/>
      <c r="J9" s="49"/>
    </row>
    <row r="10" spans="1:10" ht="25.5" customHeight="1">
      <c r="A10" s="17"/>
      <c r="B10" s="49" t="s">
        <v>418</v>
      </c>
      <c r="C10" s="49"/>
      <c r="D10" s="49"/>
      <c r="E10" s="49"/>
      <c r="F10" s="49"/>
      <c r="G10" s="49"/>
      <c r="H10" s="49"/>
      <c r="I10" s="49"/>
      <c r="J10" s="49"/>
    </row>
    <row r="11" spans="1:10" ht="25.5" customHeight="1">
      <c r="A11" s="17"/>
      <c r="B11" s="49" t="s">
        <v>419</v>
      </c>
      <c r="C11" s="49"/>
      <c r="D11" s="49"/>
      <c r="E11" s="49"/>
      <c r="F11" s="49"/>
      <c r="G11" s="49"/>
      <c r="H11" s="49"/>
      <c r="I11" s="49"/>
      <c r="J11" s="49"/>
    </row>
    <row r="12" spans="1:10" ht="25.5" customHeight="1">
      <c r="A12" s="17"/>
      <c r="B12" s="49" t="s">
        <v>420</v>
      </c>
      <c r="C12" s="49"/>
      <c r="D12" s="49"/>
      <c r="E12" s="49"/>
      <c r="F12" s="49"/>
      <c r="G12" s="49"/>
      <c r="H12" s="49"/>
      <c r="I12" s="49"/>
      <c r="J12" s="49"/>
    </row>
    <row r="13" spans="1:10">
      <c r="A13" s="17"/>
      <c r="B13" s="49" t="s">
        <v>421</v>
      </c>
      <c r="C13" s="49"/>
      <c r="D13" s="49"/>
      <c r="E13" s="49"/>
      <c r="F13" s="49"/>
      <c r="G13" s="49"/>
      <c r="H13" s="49"/>
      <c r="I13" s="49"/>
      <c r="J13" s="49"/>
    </row>
    <row r="14" spans="1:10" ht="25.5" customHeight="1">
      <c r="A14" s="17"/>
      <c r="B14" s="49" t="s">
        <v>422</v>
      </c>
      <c r="C14" s="49"/>
      <c r="D14" s="49"/>
      <c r="E14" s="49"/>
      <c r="F14" s="49"/>
      <c r="G14" s="49"/>
      <c r="H14" s="49"/>
      <c r="I14" s="49"/>
      <c r="J14" s="49"/>
    </row>
    <row r="15" spans="1:10">
      <c r="A15" s="17"/>
      <c r="B15" s="19" t="s">
        <v>423</v>
      </c>
      <c r="C15" s="19"/>
      <c r="D15" s="19"/>
      <c r="E15" s="19"/>
      <c r="F15" s="19"/>
      <c r="G15" s="19"/>
      <c r="H15" s="19"/>
      <c r="I15" s="19"/>
      <c r="J15" s="19"/>
    </row>
    <row r="16" spans="1:10">
      <c r="A16" s="17"/>
      <c r="B16" s="30"/>
      <c r="C16" s="30"/>
      <c r="D16" s="30"/>
      <c r="E16" s="30"/>
      <c r="F16" s="30"/>
      <c r="G16" s="30"/>
      <c r="H16" s="30"/>
      <c r="I16" s="30"/>
      <c r="J16" s="30"/>
    </row>
    <row r="17" spans="1:10">
      <c r="A17" s="17"/>
      <c r="B17" s="10"/>
      <c r="C17" s="10"/>
      <c r="D17" s="10"/>
      <c r="E17" s="10"/>
      <c r="F17" s="10"/>
      <c r="G17" s="10"/>
      <c r="H17" s="10"/>
      <c r="I17" s="10"/>
      <c r="J17" s="10"/>
    </row>
    <row r="18" spans="1:10">
      <c r="A18" s="17"/>
      <c r="B18" s="20"/>
      <c r="C18" s="20"/>
      <c r="D18" s="31" t="s">
        <v>283</v>
      </c>
      <c r="E18" s="31"/>
      <c r="F18" s="31"/>
      <c r="G18" s="20"/>
      <c r="H18" s="80" t="s">
        <v>284</v>
      </c>
      <c r="I18" s="80"/>
      <c r="J18" s="20"/>
    </row>
    <row r="19" spans="1:10" ht="15.75" thickBot="1">
      <c r="A19" s="17"/>
      <c r="B19" s="20"/>
      <c r="C19" s="20"/>
      <c r="D19" s="32"/>
      <c r="E19" s="32"/>
      <c r="F19" s="32"/>
      <c r="G19" s="20"/>
      <c r="H19" s="81"/>
      <c r="I19" s="81"/>
      <c r="J19" s="66"/>
    </row>
    <row r="20" spans="1:10">
      <c r="A20" s="17"/>
      <c r="B20" s="34" t="s">
        <v>424</v>
      </c>
      <c r="C20" s="35"/>
      <c r="D20" s="36" t="s">
        <v>248</v>
      </c>
      <c r="E20" s="38">
        <v>18259</v>
      </c>
      <c r="F20" s="40"/>
      <c r="G20" s="35"/>
      <c r="H20" s="36" t="s">
        <v>248</v>
      </c>
      <c r="I20" s="38">
        <v>12495</v>
      </c>
      <c r="J20" s="40"/>
    </row>
    <row r="21" spans="1:10">
      <c r="A21" s="17"/>
      <c r="B21" s="34"/>
      <c r="C21" s="35"/>
      <c r="D21" s="34"/>
      <c r="E21" s="53"/>
      <c r="F21" s="35"/>
      <c r="G21" s="35"/>
      <c r="H21" s="34"/>
      <c r="I21" s="53"/>
      <c r="J21" s="35"/>
    </row>
    <row r="22" spans="1:10">
      <c r="A22" s="17"/>
      <c r="B22" s="19" t="s">
        <v>425</v>
      </c>
      <c r="C22" s="20"/>
      <c r="D22" s="52">
        <v>18213</v>
      </c>
      <c r="E22" s="52"/>
      <c r="F22" s="20"/>
      <c r="G22" s="20"/>
      <c r="H22" s="42" t="s">
        <v>319</v>
      </c>
      <c r="I22" s="42"/>
      <c r="J22" s="20"/>
    </row>
    <row r="23" spans="1:10">
      <c r="A23" s="17"/>
      <c r="B23" s="19"/>
      <c r="C23" s="20"/>
      <c r="D23" s="52"/>
      <c r="E23" s="52"/>
      <c r="F23" s="20"/>
      <c r="G23" s="20"/>
      <c r="H23" s="42"/>
      <c r="I23" s="42"/>
      <c r="J23" s="20"/>
    </row>
    <row r="24" spans="1:10">
      <c r="A24" s="17"/>
      <c r="B24" s="34" t="s">
        <v>426</v>
      </c>
      <c r="C24" s="35"/>
      <c r="D24" s="53">
        <v>17198</v>
      </c>
      <c r="E24" s="53"/>
      <c r="F24" s="35"/>
      <c r="G24" s="35"/>
      <c r="H24" s="53">
        <v>20086</v>
      </c>
      <c r="I24" s="53"/>
      <c r="J24" s="35"/>
    </row>
    <row r="25" spans="1:10">
      <c r="A25" s="17"/>
      <c r="B25" s="34"/>
      <c r="C25" s="35"/>
      <c r="D25" s="53"/>
      <c r="E25" s="53"/>
      <c r="F25" s="35"/>
      <c r="G25" s="35"/>
      <c r="H25" s="53"/>
      <c r="I25" s="53"/>
      <c r="J25" s="35"/>
    </row>
    <row r="26" spans="1:10">
      <c r="A26" s="17"/>
      <c r="B26" s="19" t="s">
        <v>427</v>
      </c>
      <c r="C26" s="20"/>
      <c r="D26" s="52">
        <v>17171</v>
      </c>
      <c r="E26" s="52"/>
      <c r="F26" s="20"/>
      <c r="G26" s="20"/>
      <c r="H26" s="52">
        <v>13153</v>
      </c>
      <c r="I26" s="52"/>
      <c r="J26" s="20"/>
    </row>
    <row r="27" spans="1:10">
      <c r="A27" s="17"/>
      <c r="B27" s="19"/>
      <c r="C27" s="20"/>
      <c r="D27" s="52"/>
      <c r="E27" s="52"/>
      <c r="F27" s="20"/>
      <c r="G27" s="20"/>
      <c r="H27" s="52"/>
      <c r="I27" s="52"/>
      <c r="J27" s="20"/>
    </row>
    <row r="28" spans="1:10">
      <c r="A28" s="17"/>
      <c r="B28" s="34" t="s">
        <v>428</v>
      </c>
      <c r="C28" s="35"/>
      <c r="D28" s="53">
        <v>6910</v>
      </c>
      <c r="E28" s="53"/>
      <c r="F28" s="35"/>
      <c r="G28" s="35"/>
      <c r="H28" s="53">
        <v>2497</v>
      </c>
      <c r="I28" s="53"/>
      <c r="J28" s="35"/>
    </row>
    <row r="29" spans="1:10">
      <c r="A29" s="17"/>
      <c r="B29" s="34"/>
      <c r="C29" s="35"/>
      <c r="D29" s="53"/>
      <c r="E29" s="53"/>
      <c r="F29" s="35"/>
      <c r="G29" s="35"/>
      <c r="H29" s="53"/>
      <c r="I29" s="53"/>
      <c r="J29" s="35"/>
    </row>
    <row r="30" spans="1:10">
      <c r="A30" s="17"/>
      <c r="B30" s="19" t="s">
        <v>429</v>
      </c>
      <c r="C30" s="20"/>
      <c r="D30" s="52">
        <v>4539</v>
      </c>
      <c r="E30" s="52"/>
      <c r="F30" s="20"/>
      <c r="G30" s="20"/>
      <c r="H30" s="42" t="s">
        <v>319</v>
      </c>
      <c r="I30" s="42"/>
      <c r="J30" s="20"/>
    </row>
    <row r="31" spans="1:10">
      <c r="A31" s="17"/>
      <c r="B31" s="19"/>
      <c r="C31" s="20"/>
      <c r="D31" s="52"/>
      <c r="E31" s="52"/>
      <c r="F31" s="20"/>
      <c r="G31" s="20"/>
      <c r="H31" s="42"/>
      <c r="I31" s="42"/>
      <c r="J31" s="20"/>
    </row>
    <row r="32" spans="1:10">
      <c r="A32" s="17"/>
      <c r="B32" s="34" t="s">
        <v>430</v>
      </c>
      <c r="C32" s="35"/>
      <c r="D32" s="53">
        <v>4235</v>
      </c>
      <c r="E32" s="53"/>
      <c r="F32" s="35"/>
      <c r="G32" s="35"/>
      <c r="H32" s="53">
        <v>4068</v>
      </c>
      <c r="I32" s="53"/>
      <c r="J32" s="35"/>
    </row>
    <row r="33" spans="1:10">
      <c r="A33" s="17"/>
      <c r="B33" s="34"/>
      <c r="C33" s="35"/>
      <c r="D33" s="53"/>
      <c r="E33" s="53"/>
      <c r="F33" s="35"/>
      <c r="G33" s="35"/>
      <c r="H33" s="53"/>
      <c r="I33" s="53"/>
      <c r="J33" s="35"/>
    </row>
    <row r="34" spans="1:10">
      <c r="A34" s="17"/>
      <c r="B34" s="19" t="s">
        <v>431</v>
      </c>
      <c r="C34" s="20"/>
      <c r="D34" s="52">
        <v>4202</v>
      </c>
      <c r="E34" s="52"/>
      <c r="F34" s="20"/>
      <c r="G34" s="20"/>
      <c r="H34" s="52">
        <v>3028</v>
      </c>
      <c r="I34" s="52"/>
      <c r="J34" s="20"/>
    </row>
    <row r="35" spans="1:10">
      <c r="A35" s="17"/>
      <c r="B35" s="19"/>
      <c r="C35" s="20"/>
      <c r="D35" s="52"/>
      <c r="E35" s="52"/>
      <c r="F35" s="20"/>
      <c r="G35" s="20"/>
      <c r="H35" s="52"/>
      <c r="I35" s="52"/>
      <c r="J35" s="20"/>
    </row>
    <row r="36" spans="1:10">
      <c r="A36" s="17"/>
      <c r="B36" s="34" t="s">
        <v>432</v>
      </c>
      <c r="C36" s="35"/>
      <c r="D36" s="53">
        <v>3210</v>
      </c>
      <c r="E36" s="53"/>
      <c r="F36" s="35"/>
      <c r="G36" s="35"/>
      <c r="H36" s="53">
        <v>2359</v>
      </c>
      <c r="I36" s="53"/>
      <c r="J36" s="35"/>
    </row>
    <row r="37" spans="1:10">
      <c r="A37" s="17"/>
      <c r="B37" s="34"/>
      <c r="C37" s="35"/>
      <c r="D37" s="53"/>
      <c r="E37" s="53"/>
      <c r="F37" s="35"/>
      <c r="G37" s="35"/>
      <c r="H37" s="53"/>
      <c r="I37" s="53"/>
      <c r="J37" s="35"/>
    </row>
    <row r="38" spans="1:10">
      <c r="A38" s="17"/>
      <c r="B38" s="19" t="s">
        <v>433</v>
      </c>
      <c r="C38" s="20"/>
      <c r="D38" s="52">
        <v>2403</v>
      </c>
      <c r="E38" s="52"/>
      <c r="F38" s="20"/>
      <c r="G38" s="20"/>
      <c r="H38" s="42">
        <v>815</v>
      </c>
      <c r="I38" s="42"/>
      <c r="J38" s="20"/>
    </row>
    <row r="39" spans="1:10">
      <c r="A39" s="17"/>
      <c r="B39" s="19"/>
      <c r="C39" s="20"/>
      <c r="D39" s="52"/>
      <c r="E39" s="52"/>
      <c r="F39" s="20"/>
      <c r="G39" s="20"/>
      <c r="H39" s="42"/>
      <c r="I39" s="42"/>
      <c r="J39" s="20"/>
    </row>
    <row r="40" spans="1:10">
      <c r="A40" s="17"/>
      <c r="B40" s="34" t="s">
        <v>434</v>
      </c>
      <c r="C40" s="35"/>
      <c r="D40" s="53">
        <v>1564</v>
      </c>
      <c r="E40" s="53"/>
      <c r="F40" s="35"/>
      <c r="G40" s="35"/>
      <c r="H40" s="54" t="s">
        <v>319</v>
      </c>
      <c r="I40" s="54"/>
      <c r="J40" s="35"/>
    </row>
    <row r="41" spans="1:10">
      <c r="A41" s="17"/>
      <c r="B41" s="34"/>
      <c r="C41" s="35"/>
      <c r="D41" s="53"/>
      <c r="E41" s="53"/>
      <c r="F41" s="35"/>
      <c r="G41" s="35"/>
      <c r="H41" s="54"/>
      <c r="I41" s="54"/>
      <c r="J41" s="35"/>
    </row>
    <row r="42" spans="1:10">
      <c r="A42" s="17"/>
      <c r="B42" s="19" t="s">
        <v>435</v>
      </c>
      <c r="C42" s="20"/>
      <c r="D42" s="52">
        <v>1155</v>
      </c>
      <c r="E42" s="52"/>
      <c r="F42" s="20"/>
      <c r="G42" s="20"/>
      <c r="H42" s="42">
        <v>344</v>
      </c>
      <c r="I42" s="42"/>
      <c r="J42" s="20"/>
    </row>
    <row r="43" spans="1:10">
      <c r="A43" s="17"/>
      <c r="B43" s="19"/>
      <c r="C43" s="20"/>
      <c r="D43" s="52"/>
      <c r="E43" s="52"/>
      <c r="F43" s="20"/>
      <c r="G43" s="20"/>
      <c r="H43" s="42"/>
      <c r="I43" s="42"/>
      <c r="J43" s="20"/>
    </row>
    <row r="44" spans="1:10">
      <c r="A44" s="17"/>
      <c r="B44" s="34" t="s">
        <v>436</v>
      </c>
      <c r="C44" s="35"/>
      <c r="D44" s="53">
        <v>1064</v>
      </c>
      <c r="E44" s="53"/>
      <c r="F44" s="35"/>
      <c r="G44" s="35"/>
      <c r="H44" s="53">
        <v>2207</v>
      </c>
      <c r="I44" s="53"/>
      <c r="J44" s="35"/>
    </row>
    <row r="45" spans="1:10">
      <c r="A45" s="17"/>
      <c r="B45" s="34"/>
      <c r="C45" s="35"/>
      <c r="D45" s="53"/>
      <c r="E45" s="53"/>
      <c r="F45" s="35"/>
      <c r="G45" s="35"/>
      <c r="H45" s="53"/>
      <c r="I45" s="53"/>
      <c r="J45" s="35"/>
    </row>
    <row r="46" spans="1:10">
      <c r="A46" s="17"/>
      <c r="B46" s="19" t="s">
        <v>437</v>
      </c>
      <c r="C46" s="20"/>
      <c r="D46" s="42">
        <v>874</v>
      </c>
      <c r="E46" s="42"/>
      <c r="F46" s="20"/>
      <c r="G46" s="20"/>
      <c r="H46" s="52">
        <v>2501</v>
      </c>
      <c r="I46" s="52"/>
      <c r="J46" s="20"/>
    </row>
    <row r="47" spans="1:10">
      <c r="A47" s="17"/>
      <c r="B47" s="19"/>
      <c r="C47" s="20"/>
      <c r="D47" s="42"/>
      <c r="E47" s="42"/>
      <c r="F47" s="20"/>
      <c r="G47" s="20"/>
      <c r="H47" s="52"/>
      <c r="I47" s="52"/>
      <c r="J47" s="20"/>
    </row>
    <row r="48" spans="1:10">
      <c r="A48" s="17"/>
      <c r="B48" s="34" t="s">
        <v>438</v>
      </c>
      <c r="C48" s="35"/>
      <c r="D48" s="54">
        <v>264</v>
      </c>
      <c r="E48" s="54"/>
      <c r="F48" s="35"/>
      <c r="G48" s="35"/>
      <c r="H48" s="54">
        <v>537</v>
      </c>
      <c r="I48" s="54"/>
      <c r="J48" s="35"/>
    </row>
    <row r="49" spans="1:10">
      <c r="A49" s="17"/>
      <c r="B49" s="34"/>
      <c r="C49" s="35"/>
      <c r="D49" s="54"/>
      <c r="E49" s="54"/>
      <c r="F49" s="35"/>
      <c r="G49" s="35"/>
      <c r="H49" s="54"/>
      <c r="I49" s="54"/>
      <c r="J49" s="35"/>
    </row>
    <row r="50" spans="1:10">
      <c r="A50" s="17"/>
      <c r="B50" s="19" t="s">
        <v>87</v>
      </c>
      <c r="C50" s="20"/>
      <c r="D50" s="52">
        <v>5787</v>
      </c>
      <c r="E50" s="52"/>
      <c r="F50" s="20"/>
      <c r="G50" s="20"/>
      <c r="H50" s="52">
        <v>4168</v>
      </c>
      <c r="I50" s="52"/>
      <c r="J50" s="20"/>
    </row>
    <row r="51" spans="1:10" ht="15.75" thickBot="1">
      <c r="A51" s="17"/>
      <c r="B51" s="19"/>
      <c r="C51" s="20"/>
      <c r="D51" s="84"/>
      <c r="E51" s="84"/>
      <c r="F51" s="66"/>
      <c r="G51" s="20"/>
      <c r="H51" s="84"/>
      <c r="I51" s="84"/>
      <c r="J51" s="66"/>
    </row>
    <row r="52" spans="1:10">
      <c r="A52" s="17"/>
      <c r="B52" s="34" t="s">
        <v>439</v>
      </c>
      <c r="C52" s="35"/>
      <c r="D52" s="36" t="s">
        <v>248</v>
      </c>
      <c r="E52" s="38">
        <v>107048</v>
      </c>
      <c r="F52" s="40"/>
      <c r="G52" s="35"/>
      <c r="H52" s="36" t="s">
        <v>248</v>
      </c>
      <c r="I52" s="38">
        <v>68258</v>
      </c>
      <c r="J52" s="40"/>
    </row>
    <row r="53" spans="1:10" ht="15.75" thickBot="1">
      <c r="A53" s="17"/>
      <c r="B53" s="34"/>
      <c r="C53" s="35"/>
      <c r="D53" s="44"/>
      <c r="E53" s="45"/>
      <c r="F53" s="46"/>
      <c r="G53" s="35"/>
      <c r="H53" s="44"/>
      <c r="I53" s="45"/>
      <c r="J53" s="46"/>
    </row>
    <row r="54" spans="1:10" ht="15.75" thickTop="1">
      <c r="A54" s="17"/>
      <c r="B54" s="16"/>
      <c r="C54" s="16"/>
      <c r="D54" s="16"/>
      <c r="E54" s="16"/>
      <c r="F54" s="16"/>
      <c r="G54" s="16"/>
      <c r="H54" s="16"/>
      <c r="I54" s="16"/>
      <c r="J54" s="16"/>
    </row>
    <row r="55" spans="1:10" ht="63.75" customHeight="1">
      <c r="A55" s="17"/>
      <c r="B55" s="19" t="s">
        <v>440</v>
      </c>
      <c r="C55" s="19"/>
      <c r="D55" s="19"/>
      <c r="E55" s="19"/>
      <c r="F55" s="19"/>
      <c r="G55" s="19"/>
      <c r="H55" s="19"/>
      <c r="I55" s="19"/>
      <c r="J55" s="19"/>
    </row>
    <row r="56" spans="1:10" ht="38.25" customHeight="1">
      <c r="A56" s="17"/>
      <c r="B56" s="19" t="s">
        <v>441</v>
      </c>
      <c r="C56" s="19"/>
      <c r="D56" s="19"/>
      <c r="E56" s="19"/>
      <c r="F56" s="19"/>
      <c r="G56" s="19"/>
      <c r="H56" s="19"/>
      <c r="I56" s="19"/>
      <c r="J56" s="19"/>
    </row>
    <row r="57" spans="1:10" ht="38.25" customHeight="1">
      <c r="A57" s="17"/>
      <c r="B57" s="19" t="s">
        <v>442</v>
      </c>
      <c r="C57" s="19"/>
      <c r="D57" s="19"/>
      <c r="E57" s="19"/>
      <c r="F57" s="19"/>
      <c r="G57" s="19"/>
      <c r="H57" s="19"/>
      <c r="I57" s="19"/>
      <c r="J57" s="19"/>
    </row>
    <row r="58" spans="1:10" ht="63.75" customHeight="1">
      <c r="A58" s="17"/>
      <c r="B58" s="19" t="s">
        <v>443</v>
      </c>
      <c r="C58" s="19"/>
      <c r="D58" s="19"/>
      <c r="E58" s="19"/>
      <c r="F58" s="19"/>
      <c r="G58" s="19"/>
      <c r="H58" s="19"/>
      <c r="I58" s="19"/>
      <c r="J58" s="19"/>
    </row>
  </sheetData>
  <mergeCells count="150">
    <mergeCell ref="B58:J58"/>
    <mergeCell ref="B14:J14"/>
    <mergeCell ref="B15:J15"/>
    <mergeCell ref="B54:J54"/>
    <mergeCell ref="B55:J55"/>
    <mergeCell ref="B56:J56"/>
    <mergeCell ref="B57:J57"/>
    <mergeCell ref="B8:J8"/>
    <mergeCell ref="B9:J9"/>
    <mergeCell ref="B10:J10"/>
    <mergeCell ref="B11:J11"/>
    <mergeCell ref="B12:J12"/>
    <mergeCell ref="B13:J13"/>
    <mergeCell ref="H52:H53"/>
    <mergeCell ref="I52:I53"/>
    <mergeCell ref="J52:J53"/>
    <mergeCell ref="A1:A2"/>
    <mergeCell ref="B1:J1"/>
    <mergeCell ref="B2:J2"/>
    <mergeCell ref="B3:J3"/>
    <mergeCell ref="A4:A58"/>
    <mergeCell ref="B4:J4"/>
    <mergeCell ref="B7:J7"/>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6:J16"/>
    <mergeCell ref="B18:B19"/>
    <mergeCell ref="C18:C19"/>
    <mergeCell ref="D18:F19"/>
    <mergeCell ref="G18:G19"/>
    <mergeCell ref="H18:I19"/>
    <mergeCell ref="J18: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9.28515625" customWidth="1"/>
    <col min="4" max="4" width="2.85546875" customWidth="1"/>
    <col min="5" max="5" width="11" customWidth="1"/>
    <col min="6" max="6" width="2.140625" customWidth="1"/>
    <col min="7" max="7" width="9.28515625" customWidth="1"/>
    <col min="8" max="8" width="3.140625" customWidth="1"/>
    <col min="9" max="9" width="12.28515625" customWidth="1"/>
    <col min="10" max="10" width="1.5703125" customWidth="1"/>
    <col min="11" max="11" width="9.28515625" customWidth="1"/>
    <col min="12" max="12" width="2" customWidth="1"/>
    <col min="13" max="13" width="7.7109375" customWidth="1"/>
    <col min="14" max="14" width="1.5703125" customWidth="1"/>
    <col min="15" max="15" width="9.28515625" customWidth="1"/>
    <col min="16" max="16" width="2" customWidth="1"/>
    <col min="17" max="17" width="7.7109375" customWidth="1"/>
    <col min="18" max="18" width="1.5703125" customWidth="1"/>
  </cols>
  <sheetData>
    <row r="1" spans="1:18" ht="15" customHeight="1">
      <c r="A1" s="7" t="s">
        <v>4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5</v>
      </c>
      <c r="B3" s="16" t="s">
        <v>4</v>
      </c>
      <c r="C3" s="16"/>
      <c r="D3" s="16"/>
      <c r="E3" s="16"/>
      <c r="F3" s="16"/>
      <c r="G3" s="16"/>
      <c r="H3" s="16"/>
      <c r="I3" s="16"/>
      <c r="J3" s="16"/>
      <c r="K3" s="16"/>
      <c r="L3" s="16"/>
      <c r="M3" s="16"/>
      <c r="N3" s="16"/>
      <c r="O3" s="16"/>
      <c r="P3" s="16"/>
      <c r="Q3" s="16"/>
      <c r="R3" s="16"/>
    </row>
    <row r="4" spans="1:18" ht="15" customHeight="1">
      <c r="A4" s="17" t="s">
        <v>446</v>
      </c>
      <c r="B4" s="16" t="s">
        <v>4</v>
      </c>
      <c r="C4" s="16"/>
      <c r="D4" s="16"/>
      <c r="E4" s="16"/>
      <c r="F4" s="16"/>
      <c r="G4" s="16"/>
      <c r="H4" s="16"/>
      <c r="I4" s="16"/>
      <c r="J4" s="16"/>
      <c r="K4" s="16"/>
      <c r="L4" s="16"/>
      <c r="M4" s="16"/>
      <c r="N4" s="16"/>
      <c r="O4" s="16"/>
      <c r="P4" s="16"/>
      <c r="Q4" s="16"/>
      <c r="R4" s="16"/>
    </row>
    <row r="5" spans="1:18">
      <c r="A5" s="17"/>
      <c r="B5" s="48" t="s">
        <v>447</v>
      </c>
      <c r="C5" s="48"/>
      <c r="D5" s="48"/>
      <c r="E5" s="48"/>
      <c r="F5" s="48"/>
      <c r="G5" s="48"/>
      <c r="H5" s="48"/>
      <c r="I5" s="48"/>
      <c r="J5" s="48"/>
      <c r="K5" s="48"/>
      <c r="L5" s="48"/>
      <c r="M5" s="48"/>
      <c r="N5" s="48"/>
      <c r="O5" s="48"/>
      <c r="P5" s="48"/>
      <c r="Q5" s="48"/>
      <c r="R5" s="48"/>
    </row>
    <row r="6" spans="1:18">
      <c r="A6" s="17"/>
      <c r="B6" s="19" t="s">
        <v>448</v>
      </c>
      <c r="C6" s="19"/>
      <c r="D6" s="19"/>
      <c r="E6" s="19"/>
      <c r="F6" s="19"/>
      <c r="G6" s="19"/>
      <c r="H6" s="19"/>
      <c r="I6" s="19"/>
      <c r="J6" s="19"/>
      <c r="K6" s="19"/>
      <c r="L6" s="19"/>
      <c r="M6" s="19"/>
      <c r="N6" s="19"/>
      <c r="O6" s="19"/>
      <c r="P6" s="19"/>
      <c r="Q6" s="19"/>
      <c r="R6" s="19"/>
    </row>
    <row r="7" spans="1:18">
      <c r="A7" s="17"/>
      <c r="B7" s="30"/>
      <c r="C7" s="30"/>
      <c r="D7" s="30"/>
      <c r="E7" s="30"/>
      <c r="F7" s="30"/>
      <c r="G7" s="30"/>
      <c r="H7" s="30"/>
      <c r="I7" s="30"/>
      <c r="J7" s="30"/>
    </row>
    <row r="8" spans="1:18">
      <c r="A8" s="17"/>
      <c r="B8" s="10"/>
      <c r="C8" s="10"/>
      <c r="D8" s="10"/>
      <c r="E8" s="10"/>
      <c r="F8" s="10"/>
      <c r="G8" s="10"/>
      <c r="H8" s="10"/>
      <c r="I8" s="10"/>
      <c r="J8" s="10"/>
    </row>
    <row r="9" spans="1:18">
      <c r="A9" s="17"/>
      <c r="B9" s="20"/>
      <c r="C9" s="20"/>
      <c r="D9" s="31" t="s">
        <v>283</v>
      </c>
      <c r="E9" s="31"/>
      <c r="F9" s="31"/>
      <c r="G9" s="20"/>
      <c r="H9" s="80" t="s">
        <v>284</v>
      </c>
      <c r="I9" s="80"/>
      <c r="J9" s="20"/>
    </row>
    <row r="10" spans="1:18" ht="15.75" thickBot="1">
      <c r="A10" s="17"/>
      <c r="B10" s="20"/>
      <c r="C10" s="20"/>
      <c r="D10" s="32"/>
      <c r="E10" s="32"/>
      <c r="F10" s="32"/>
      <c r="G10" s="20"/>
      <c r="H10" s="81"/>
      <c r="I10" s="81"/>
      <c r="J10" s="66"/>
    </row>
    <row r="11" spans="1:18">
      <c r="A11" s="17"/>
      <c r="B11" s="34" t="s">
        <v>449</v>
      </c>
      <c r="C11" s="35"/>
      <c r="D11" s="36" t="s">
        <v>248</v>
      </c>
      <c r="E11" s="38">
        <v>244835</v>
      </c>
      <c r="F11" s="40"/>
      <c r="G11" s="35"/>
      <c r="H11" s="36" t="s">
        <v>248</v>
      </c>
      <c r="I11" s="38">
        <v>251688</v>
      </c>
      <c r="J11" s="40"/>
    </row>
    <row r="12" spans="1:18">
      <c r="A12" s="17"/>
      <c r="B12" s="34"/>
      <c r="C12" s="35"/>
      <c r="D12" s="37"/>
      <c r="E12" s="39"/>
      <c r="F12" s="41"/>
      <c r="G12" s="35"/>
      <c r="H12" s="34"/>
      <c r="I12" s="53"/>
      <c r="J12" s="35"/>
    </row>
    <row r="13" spans="1:18">
      <c r="A13" s="17"/>
      <c r="B13" s="19" t="s">
        <v>450</v>
      </c>
      <c r="C13" s="20"/>
      <c r="D13" s="52">
        <v>24456</v>
      </c>
      <c r="E13" s="52"/>
      <c r="F13" s="20"/>
      <c r="G13" s="20"/>
      <c r="H13" s="52">
        <v>28513</v>
      </c>
      <c r="I13" s="52"/>
      <c r="J13" s="20"/>
    </row>
    <row r="14" spans="1:18">
      <c r="A14" s="17"/>
      <c r="B14" s="19"/>
      <c r="C14" s="20"/>
      <c r="D14" s="52"/>
      <c r="E14" s="52"/>
      <c r="F14" s="20"/>
      <c r="G14" s="20"/>
      <c r="H14" s="52"/>
      <c r="I14" s="52"/>
      <c r="J14" s="20"/>
    </row>
    <row r="15" spans="1:18">
      <c r="A15" s="17"/>
      <c r="B15" s="34" t="s">
        <v>451</v>
      </c>
      <c r="C15" s="35"/>
      <c r="D15" s="53">
        <v>7775</v>
      </c>
      <c r="E15" s="53"/>
      <c r="F15" s="35"/>
      <c r="G15" s="35"/>
      <c r="H15" s="53">
        <v>17909</v>
      </c>
      <c r="I15" s="53"/>
      <c r="J15" s="35"/>
    </row>
    <row r="16" spans="1:18" ht="15.75" thickBot="1">
      <c r="A16" s="17"/>
      <c r="B16" s="34"/>
      <c r="C16" s="35"/>
      <c r="D16" s="57"/>
      <c r="E16" s="57"/>
      <c r="F16" s="56"/>
      <c r="G16" s="35"/>
      <c r="H16" s="57"/>
      <c r="I16" s="57"/>
      <c r="J16" s="56"/>
    </row>
    <row r="17" spans="1:18">
      <c r="A17" s="17"/>
      <c r="B17" s="19" t="s">
        <v>39</v>
      </c>
      <c r="C17" s="20"/>
      <c r="D17" s="58" t="s">
        <v>248</v>
      </c>
      <c r="E17" s="60">
        <v>277066</v>
      </c>
      <c r="F17" s="62"/>
      <c r="G17" s="20"/>
      <c r="H17" s="58" t="s">
        <v>248</v>
      </c>
      <c r="I17" s="60">
        <v>298110</v>
      </c>
      <c r="J17" s="62"/>
    </row>
    <row r="18" spans="1:18" ht="15.75" thickBot="1">
      <c r="A18" s="17"/>
      <c r="B18" s="19"/>
      <c r="C18" s="20"/>
      <c r="D18" s="59"/>
      <c r="E18" s="61"/>
      <c r="F18" s="63"/>
      <c r="G18" s="20"/>
      <c r="H18" s="59"/>
      <c r="I18" s="61"/>
      <c r="J18" s="63"/>
    </row>
    <row r="19" spans="1:18" ht="15.75" thickTop="1">
      <c r="A19" s="17"/>
      <c r="B19" s="19" t="s">
        <v>452</v>
      </c>
      <c r="C19" s="19"/>
      <c r="D19" s="19"/>
      <c r="E19" s="19"/>
      <c r="F19" s="19"/>
      <c r="G19" s="19"/>
      <c r="H19" s="19"/>
      <c r="I19" s="19"/>
      <c r="J19" s="19"/>
      <c r="K19" s="19"/>
      <c r="L19" s="19"/>
      <c r="M19" s="19"/>
      <c r="N19" s="19"/>
      <c r="O19" s="19"/>
      <c r="P19" s="19"/>
      <c r="Q19" s="19"/>
      <c r="R19" s="19"/>
    </row>
    <row r="20" spans="1:18">
      <c r="A20" s="17"/>
      <c r="B20" s="30"/>
      <c r="C20" s="30"/>
      <c r="D20" s="30"/>
      <c r="E20" s="30"/>
      <c r="F20" s="30"/>
      <c r="G20" s="30"/>
      <c r="H20" s="30"/>
      <c r="I20" s="30"/>
      <c r="J20" s="30"/>
      <c r="K20" s="30"/>
      <c r="L20" s="30"/>
      <c r="M20" s="30"/>
      <c r="N20" s="30"/>
      <c r="O20" s="30"/>
      <c r="P20" s="30"/>
      <c r="Q20" s="30"/>
      <c r="R20" s="30"/>
    </row>
    <row r="21" spans="1:18">
      <c r="A21" s="17"/>
      <c r="B21" s="10"/>
      <c r="C21" s="10"/>
      <c r="D21" s="10"/>
      <c r="E21" s="10"/>
      <c r="F21" s="10"/>
      <c r="G21" s="10"/>
      <c r="H21" s="10"/>
      <c r="I21" s="10"/>
      <c r="J21" s="10"/>
      <c r="K21" s="10"/>
      <c r="L21" s="10"/>
      <c r="M21" s="10"/>
      <c r="N21" s="10"/>
      <c r="O21" s="10"/>
      <c r="P21" s="10"/>
      <c r="Q21" s="10"/>
      <c r="R21" s="10"/>
    </row>
    <row r="22" spans="1:18" ht="15.75" thickBot="1">
      <c r="A22" s="17"/>
      <c r="B22" s="15"/>
      <c r="C22" s="15"/>
      <c r="D22" s="32" t="s">
        <v>453</v>
      </c>
      <c r="E22" s="32"/>
      <c r="F22" s="32"/>
      <c r="G22" s="32"/>
      <c r="H22" s="32"/>
      <c r="I22" s="32"/>
      <c r="J22" s="32"/>
      <c r="K22" s="15"/>
      <c r="L22" s="32" t="s">
        <v>454</v>
      </c>
      <c r="M22" s="32"/>
      <c r="N22" s="32"/>
      <c r="O22" s="32"/>
      <c r="P22" s="32"/>
      <c r="Q22" s="32"/>
      <c r="R22" s="32"/>
    </row>
    <row r="23" spans="1:18" ht="15.75" thickBot="1">
      <c r="A23" s="17"/>
      <c r="B23" s="15"/>
      <c r="C23" s="15"/>
      <c r="D23" s="33">
        <v>2014</v>
      </c>
      <c r="E23" s="33"/>
      <c r="F23" s="33"/>
      <c r="G23" s="15"/>
      <c r="H23" s="33">
        <v>2013</v>
      </c>
      <c r="I23" s="33"/>
      <c r="J23" s="33"/>
      <c r="K23" s="15"/>
      <c r="L23" s="33">
        <v>2014</v>
      </c>
      <c r="M23" s="33"/>
      <c r="N23" s="33"/>
      <c r="O23" s="15"/>
      <c r="P23" s="33">
        <v>2013</v>
      </c>
      <c r="Q23" s="33"/>
      <c r="R23" s="33"/>
    </row>
    <row r="24" spans="1:18">
      <c r="A24" s="17"/>
      <c r="B24" s="34" t="s">
        <v>326</v>
      </c>
      <c r="C24" s="35"/>
      <c r="D24" s="36" t="s">
        <v>248</v>
      </c>
      <c r="E24" s="38">
        <v>292248</v>
      </c>
      <c r="F24" s="40"/>
      <c r="G24" s="35"/>
      <c r="H24" s="36" t="s">
        <v>248</v>
      </c>
      <c r="I24" s="38">
        <v>307613</v>
      </c>
      <c r="J24" s="40"/>
      <c r="K24" s="35"/>
      <c r="L24" s="36" t="s">
        <v>248</v>
      </c>
      <c r="M24" s="38">
        <v>298110</v>
      </c>
      <c r="N24" s="40"/>
      <c r="O24" s="35"/>
      <c r="P24" s="36" t="s">
        <v>248</v>
      </c>
      <c r="Q24" s="38">
        <v>315867</v>
      </c>
      <c r="R24" s="40"/>
    </row>
    <row r="25" spans="1:18">
      <c r="A25" s="17"/>
      <c r="B25" s="34"/>
      <c r="C25" s="35"/>
      <c r="D25" s="34"/>
      <c r="E25" s="53"/>
      <c r="F25" s="35"/>
      <c r="G25" s="35"/>
      <c r="H25" s="34"/>
      <c r="I25" s="53"/>
      <c r="J25" s="35"/>
      <c r="K25" s="35"/>
      <c r="L25" s="34"/>
      <c r="M25" s="53"/>
      <c r="N25" s="35"/>
      <c r="O25" s="35"/>
      <c r="P25" s="34"/>
      <c r="Q25" s="53"/>
      <c r="R25" s="35"/>
    </row>
    <row r="26" spans="1:18">
      <c r="A26" s="17"/>
      <c r="B26" s="14" t="s">
        <v>90</v>
      </c>
      <c r="C26" s="15"/>
      <c r="D26" s="42" t="s">
        <v>455</v>
      </c>
      <c r="E26" s="42"/>
      <c r="F26" s="14" t="s">
        <v>250</v>
      </c>
      <c r="G26" s="15"/>
      <c r="H26" s="42" t="s">
        <v>456</v>
      </c>
      <c r="I26" s="42"/>
      <c r="J26" s="14" t="s">
        <v>250</v>
      </c>
      <c r="K26" s="15"/>
      <c r="L26" s="42" t="s">
        <v>457</v>
      </c>
      <c r="M26" s="42"/>
      <c r="N26" s="14" t="s">
        <v>250</v>
      </c>
      <c r="O26" s="15"/>
      <c r="P26" s="42" t="s">
        <v>458</v>
      </c>
      <c r="Q26" s="42"/>
      <c r="R26" s="14" t="s">
        <v>250</v>
      </c>
    </row>
    <row r="27" spans="1:18">
      <c r="A27" s="17"/>
      <c r="B27" s="34" t="s">
        <v>459</v>
      </c>
      <c r="C27" s="35"/>
      <c r="D27" s="54" t="s">
        <v>460</v>
      </c>
      <c r="E27" s="54"/>
      <c r="F27" s="34" t="s">
        <v>250</v>
      </c>
      <c r="G27" s="35"/>
      <c r="H27" s="54">
        <v>179</v>
      </c>
      <c r="I27" s="54"/>
      <c r="J27" s="35"/>
      <c r="K27" s="35"/>
      <c r="L27" s="53">
        <v>17037</v>
      </c>
      <c r="M27" s="53"/>
      <c r="N27" s="35"/>
      <c r="O27" s="35"/>
      <c r="P27" s="53">
        <v>20127</v>
      </c>
      <c r="Q27" s="53"/>
      <c r="R27" s="35"/>
    </row>
    <row r="28" spans="1:18">
      <c r="A28" s="17"/>
      <c r="B28" s="34"/>
      <c r="C28" s="35"/>
      <c r="D28" s="54"/>
      <c r="E28" s="54"/>
      <c r="F28" s="34"/>
      <c r="G28" s="35"/>
      <c r="H28" s="54"/>
      <c r="I28" s="54"/>
      <c r="J28" s="35"/>
      <c r="K28" s="35"/>
      <c r="L28" s="53"/>
      <c r="M28" s="53"/>
      <c r="N28" s="35"/>
      <c r="O28" s="35"/>
      <c r="P28" s="53"/>
      <c r="Q28" s="53"/>
      <c r="R28" s="35"/>
    </row>
    <row r="29" spans="1:18">
      <c r="A29" s="17"/>
      <c r="B29" s="19" t="s">
        <v>461</v>
      </c>
      <c r="C29" s="20"/>
      <c r="D29" s="42" t="s">
        <v>319</v>
      </c>
      <c r="E29" s="42"/>
      <c r="F29" s="20"/>
      <c r="G29" s="20"/>
      <c r="H29" s="52">
        <v>4823</v>
      </c>
      <c r="I29" s="52"/>
      <c r="J29" s="20"/>
      <c r="K29" s="20"/>
      <c r="L29" s="42" t="s">
        <v>319</v>
      </c>
      <c r="M29" s="42"/>
      <c r="N29" s="20"/>
      <c r="O29" s="20"/>
      <c r="P29" s="52">
        <v>4823</v>
      </c>
      <c r="Q29" s="52"/>
      <c r="R29" s="20"/>
    </row>
    <row r="30" spans="1:18">
      <c r="A30" s="17"/>
      <c r="B30" s="19"/>
      <c r="C30" s="20"/>
      <c r="D30" s="42"/>
      <c r="E30" s="42"/>
      <c r="F30" s="20"/>
      <c r="G30" s="20"/>
      <c r="H30" s="52"/>
      <c r="I30" s="52"/>
      <c r="J30" s="20"/>
      <c r="K30" s="20"/>
      <c r="L30" s="42"/>
      <c r="M30" s="42"/>
      <c r="N30" s="20"/>
      <c r="O30" s="20"/>
      <c r="P30" s="52"/>
      <c r="Q30" s="52"/>
      <c r="R30" s="20"/>
    </row>
    <row r="31" spans="1:18">
      <c r="A31" s="17"/>
      <c r="B31" s="34" t="s">
        <v>462</v>
      </c>
      <c r="C31" s="35"/>
      <c r="D31" s="54">
        <v>367</v>
      </c>
      <c r="E31" s="54"/>
      <c r="F31" s="35"/>
      <c r="G31" s="35"/>
      <c r="H31" s="53">
        <v>3086</v>
      </c>
      <c r="I31" s="53"/>
      <c r="J31" s="35"/>
      <c r="K31" s="35"/>
      <c r="L31" s="53">
        <v>4084</v>
      </c>
      <c r="M31" s="53"/>
      <c r="N31" s="35"/>
      <c r="O31" s="35"/>
      <c r="P31" s="53">
        <v>4478</v>
      </c>
      <c r="Q31" s="53"/>
      <c r="R31" s="35"/>
    </row>
    <row r="32" spans="1:18">
      <c r="A32" s="17"/>
      <c r="B32" s="34"/>
      <c r="C32" s="35"/>
      <c r="D32" s="54"/>
      <c r="E32" s="54"/>
      <c r="F32" s="35"/>
      <c r="G32" s="35"/>
      <c r="H32" s="53"/>
      <c r="I32" s="53"/>
      <c r="J32" s="35"/>
      <c r="K32" s="35"/>
      <c r="L32" s="53"/>
      <c r="M32" s="53"/>
      <c r="N32" s="35"/>
      <c r="O32" s="35"/>
      <c r="P32" s="53"/>
      <c r="Q32" s="53"/>
      <c r="R32" s="35"/>
    </row>
    <row r="33" spans="1:18">
      <c r="A33" s="17"/>
      <c r="B33" s="19" t="s">
        <v>463</v>
      </c>
      <c r="C33" s="20"/>
      <c r="D33" s="52">
        <v>6306</v>
      </c>
      <c r="E33" s="52"/>
      <c r="F33" s="20"/>
      <c r="G33" s="20"/>
      <c r="H33" s="42">
        <v>181</v>
      </c>
      <c r="I33" s="42"/>
      <c r="J33" s="20"/>
      <c r="K33" s="20"/>
      <c r="L33" s="52">
        <v>7838</v>
      </c>
      <c r="M33" s="52"/>
      <c r="N33" s="20"/>
      <c r="O33" s="20"/>
      <c r="P33" s="52">
        <v>1609</v>
      </c>
      <c r="Q33" s="52"/>
      <c r="R33" s="20"/>
    </row>
    <row r="34" spans="1:18">
      <c r="A34" s="17"/>
      <c r="B34" s="19"/>
      <c r="C34" s="20"/>
      <c r="D34" s="52"/>
      <c r="E34" s="52"/>
      <c r="F34" s="20"/>
      <c r="G34" s="20"/>
      <c r="H34" s="42"/>
      <c r="I34" s="42"/>
      <c r="J34" s="20"/>
      <c r="K34" s="20"/>
      <c r="L34" s="52"/>
      <c r="M34" s="52"/>
      <c r="N34" s="20"/>
      <c r="O34" s="20"/>
      <c r="P34" s="52"/>
      <c r="Q34" s="52"/>
      <c r="R34" s="20"/>
    </row>
    <row r="35" spans="1:18">
      <c r="A35" s="17"/>
      <c r="B35" s="34" t="s">
        <v>464</v>
      </c>
      <c r="C35" s="35"/>
      <c r="D35" s="54" t="s">
        <v>319</v>
      </c>
      <c r="E35" s="54"/>
      <c r="F35" s="35"/>
      <c r="G35" s="35"/>
      <c r="H35" s="54" t="s">
        <v>465</v>
      </c>
      <c r="I35" s="54"/>
      <c r="J35" s="34" t="s">
        <v>250</v>
      </c>
      <c r="K35" s="35"/>
      <c r="L35" s="53">
        <v>1810</v>
      </c>
      <c r="M35" s="53"/>
      <c r="N35" s="35"/>
      <c r="O35" s="35"/>
      <c r="P35" s="54">
        <v>662</v>
      </c>
      <c r="Q35" s="54"/>
      <c r="R35" s="35"/>
    </row>
    <row r="36" spans="1:18">
      <c r="A36" s="17"/>
      <c r="B36" s="34"/>
      <c r="C36" s="35"/>
      <c r="D36" s="54"/>
      <c r="E36" s="54"/>
      <c r="F36" s="35"/>
      <c r="G36" s="35"/>
      <c r="H36" s="54"/>
      <c r="I36" s="54"/>
      <c r="J36" s="34"/>
      <c r="K36" s="35"/>
      <c r="L36" s="53"/>
      <c r="M36" s="53"/>
      <c r="N36" s="35"/>
      <c r="O36" s="35"/>
      <c r="P36" s="54"/>
      <c r="Q36" s="54"/>
      <c r="R36" s="35"/>
    </row>
    <row r="37" spans="1:18">
      <c r="A37" s="17"/>
      <c r="B37" s="19" t="s">
        <v>466</v>
      </c>
      <c r="C37" s="20"/>
      <c r="D37" s="52">
        <v>2192</v>
      </c>
      <c r="E37" s="52"/>
      <c r="F37" s="20"/>
      <c r="G37" s="20"/>
      <c r="H37" s="42" t="s">
        <v>467</v>
      </c>
      <c r="I37" s="42"/>
      <c r="J37" s="19" t="s">
        <v>250</v>
      </c>
      <c r="K37" s="20"/>
      <c r="L37" s="52">
        <v>3689</v>
      </c>
      <c r="M37" s="52"/>
      <c r="N37" s="20"/>
      <c r="O37" s="20"/>
      <c r="P37" s="52">
        <v>1107</v>
      </c>
      <c r="Q37" s="52"/>
      <c r="R37" s="20"/>
    </row>
    <row r="38" spans="1:18">
      <c r="A38" s="17"/>
      <c r="B38" s="19"/>
      <c r="C38" s="20"/>
      <c r="D38" s="52"/>
      <c r="E38" s="52"/>
      <c r="F38" s="20"/>
      <c r="G38" s="20"/>
      <c r="H38" s="42"/>
      <c r="I38" s="42"/>
      <c r="J38" s="19"/>
      <c r="K38" s="20"/>
      <c r="L38" s="52"/>
      <c r="M38" s="52"/>
      <c r="N38" s="20"/>
      <c r="O38" s="20"/>
      <c r="P38" s="52"/>
      <c r="Q38" s="52"/>
      <c r="R38" s="20"/>
    </row>
    <row r="39" spans="1:18">
      <c r="A39" s="17"/>
      <c r="B39" s="34" t="s">
        <v>468</v>
      </c>
      <c r="C39" s="35"/>
      <c r="D39" s="54" t="s">
        <v>319</v>
      </c>
      <c r="E39" s="54"/>
      <c r="F39" s="35"/>
      <c r="G39" s="35"/>
      <c r="H39" s="54" t="s">
        <v>319</v>
      </c>
      <c r="I39" s="54"/>
      <c r="J39" s="35"/>
      <c r="K39" s="35"/>
      <c r="L39" s="54" t="s">
        <v>469</v>
      </c>
      <c r="M39" s="54"/>
      <c r="N39" s="34" t="s">
        <v>250</v>
      </c>
      <c r="O39" s="35"/>
      <c r="P39" s="54" t="s">
        <v>319</v>
      </c>
      <c r="Q39" s="54"/>
      <c r="R39" s="35"/>
    </row>
    <row r="40" spans="1:18">
      <c r="A40" s="17"/>
      <c r="B40" s="34"/>
      <c r="C40" s="35"/>
      <c r="D40" s="54"/>
      <c r="E40" s="54"/>
      <c r="F40" s="35"/>
      <c r="G40" s="35"/>
      <c r="H40" s="54"/>
      <c r="I40" s="54"/>
      <c r="J40" s="35"/>
      <c r="K40" s="35"/>
      <c r="L40" s="54"/>
      <c r="M40" s="54"/>
      <c r="N40" s="34"/>
      <c r="O40" s="35"/>
      <c r="P40" s="54"/>
      <c r="Q40" s="54"/>
      <c r="R40" s="35"/>
    </row>
    <row r="41" spans="1:18">
      <c r="A41" s="17"/>
      <c r="B41" s="19" t="s">
        <v>470</v>
      </c>
      <c r="C41" s="20"/>
      <c r="D41" s="42">
        <v>104</v>
      </c>
      <c r="E41" s="42"/>
      <c r="F41" s="20"/>
      <c r="G41" s="20"/>
      <c r="H41" s="52">
        <v>1387</v>
      </c>
      <c r="I41" s="52"/>
      <c r="J41" s="20"/>
      <c r="K41" s="20"/>
      <c r="L41" s="42">
        <v>596</v>
      </c>
      <c r="M41" s="42"/>
      <c r="N41" s="20"/>
      <c r="O41" s="20"/>
      <c r="P41" s="52">
        <v>3579</v>
      </c>
      <c r="Q41" s="52"/>
      <c r="R41" s="20"/>
    </row>
    <row r="42" spans="1:18">
      <c r="A42" s="17"/>
      <c r="B42" s="19"/>
      <c r="C42" s="20"/>
      <c r="D42" s="42"/>
      <c r="E42" s="42"/>
      <c r="F42" s="20"/>
      <c r="G42" s="20"/>
      <c r="H42" s="52"/>
      <c r="I42" s="52"/>
      <c r="J42" s="20"/>
      <c r="K42" s="20"/>
      <c r="L42" s="42"/>
      <c r="M42" s="42"/>
      <c r="N42" s="20"/>
      <c r="O42" s="20"/>
      <c r="P42" s="52"/>
      <c r="Q42" s="52"/>
      <c r="R42" s="20"/>
    </row>
    <row r="43" spans="1:18">
      <c r="A43" s="17"/>
      <c r="B43" s="34" t="s">
        <v>471</v>
      </c>
      <c r="C43" s="35"/>
      <c r="D43" s="53">
        <v>1121</v>
      </c>
      <c r="E43" s="53"/>
      <c r="F43" s="35"/>
      <c r="G43" s="35"/>
      <c r="H43" s="54">
        <v>612</v>
      </c>
      <c r="I43" s="54"/>
      <c r="J43" s="35"/>
      <c r="K43" s="35"/>
      <c r="L43" s="53">
        <v>1970</v>
      </c>
      <c r="M43" s="53"/>
      <c r="N43" s="35"/>
      <c r="O43" s="35"/>
      <c r="P43" s="53">
        <v>2572</v>
      </c>
      <c r="Q43" s="53"/>
      <c r="R43" s="35"/>
    </row>
    <row r="44" spans="1:18">
      <c r="A44" s="17"/>
      <c r="B44" s="34"/>
      <c r="C44" s="35"/>
      <c r="D44" s="53"/>
      <c r="E44" s="53"/>
      <c r="F44" s="35"/>
      <c r="G44" s="35"/>
      <c r="H44" s="54"/>
      <c r="I44" s="54"/>
      <c r="J44" s="35"/>
      <c r="K44" s="35"/>
      <c r="L44" s="53"/>
      <c r="M44" s="53"/>
      <c r="N44" s="35"/>
      <c r="O44" s="35"/>
      <c r="P44" s="53"/>
      <c r="Q44" s="53"/>
      <c r="R44" s="35"/>
    </row>
    <row r="45" spans="1:18">
      <c r="A45" s="17"/>
      <c r="B45" s="14" t="s">
        <v>472</v>
      </c>
      <c r="C45" s="15"/>
      <c r="D45" s="42" t="s">
        <v>473</v>
      </c>
      <c r="E45" s="42"/>
      <c r="F45" s="14" t="s">
        <v>250</v>
      </c>
      <c r="G45" s="15"/>
      <c r="H45" s="42" t="s">
        <v>474</v>
      </c>
      <c r="I45" s="42"/>
      <c r="J45" s="14" t="s">
        <v>250</v>
      </c>
      <c r="K45" s="15"/>
      <c r="L45" s="42" t="s">
        <v>473</v>
      </c>
      <c r="M45" s="42"/>
      <c r="N45" s="14" t="s">
        <v>250</v>
      </c>
      <c r="O45" s="15"/>
      <c r="P45" s="42" t="s">
        <v>475</v>
      </c>
      <c r="Q45" s="42"/>
      <c r="R45" s="14" t="s">
        <v>250</v>
      </c>
    </row>
    <row r="46" spans="1:18">
      <c r="A46" s="17"/>
      <c r="B46" s="34" t="s">
        <v>476</v>
      </c>
      <c r="C46" s="35"/>
      <c r="D46" s="54" t="s">
        <v>319</v>
      </c>
      <c r="E46" s="54"/>
      <c r="F46" s="35"/>
      <c r="G46" s="35"/>
      <c r="H46" s="54" t="s">
        <v>477</v>
      </c>
      <c r="I46" s="54"/>
      <c r="J46" s="34" t="s">
        <v>250</v>
      </c>
      <c r="K46" s="35"/>
      <c r="L46" s="54" t="s">
        <v>319</v>
      </c>
      <c r="M46" s="54"/>
      <c r="N46" s="35"/>
      <c r="O46" s="35"/>
      <c r="P46" s="54" t="s">
        <v>477</v>
      </c>
      <c r="Q46" s="54"/>
      <c r="R46" s="34" t="s">
        <v>250</v>
      </c>
    </row>
    <row r="47" spans="1:18">
      <c r="A47" s="17"/>
      <c r="B47" s="34"/>
      <c r="C47" s="35"/>
      <c r="D47" s="54"/>
      <c r="E47" s="54"/>
      <c r="F47" s="35"/>
      <c r="G47" s="35"/>
      <c r="H47" s="54"/>
      <c r="I47" s="54"/>
      <c r="J47" s="34"/>
      <c r="K47" s="35"/>
      <c r="L47" s="54"/>
      <c r="M47" s="54"/>
      <c r="N47" s="35"/>
      <c r="O47" s="35"/>
      <c r="P47" s="54"/>
      <c r="Q47" s="54"/>
      <c r="R47" s="34"/>
    </row>
    <row r="48" spans="1:18">
      <c r="A48" s="17"/>
      <c r="B48" s="19" t="s">
        <v>478</v>
      </c>
      <c r="C48" s="20"/>
      <c r="D48" s="42" t="s">
        <v>479</v>
      </c>
      <c r="E48" s="42"/>
      <c r="F48" s="19" t="s">
        <v>250</v>
      </c>
      <c r="G48" s="20"/>
      <c r="H48" s="52">
        <v>2355</v>
      </c>
      <c r="I48" s="52"/>
      <c r="J48" s="20"/>
      <c r="K48" s="20"/>
      <c r="L48" s="42" t="s">
        <v>480</v>
      </c>
      <c r="M48" s="42"/>
      <c r="N48" s="19" t="s">
        <v>250</v>
      </c>
      <c r="O48" s="20"/>
      <c r="P48" s="52">
        <v>1062</v>
      </c>
      <c r="Q48" s="52"/>
      <c r="R48" s="20"/>
    </row>
    <row r="49" spans="1:18">
      <c r="A49" s="17"/>
      <c r="B49" s="19"/>
      <c r="C49" s="20"/>
      <c r="D49" s="42"/>
      <c r="E49" s="42"/>
      <c r="F49" s="19"/>
      <c r="G49" s="20"/>
      <c r="H49" s="52"/>
      <c r="I49" s="52"/>
      <c r="J49" s="20"/>
      <c r="K49" s="20"/>
      <c r="L49" s="42"/>
      <c r="M49" s="42"/>
      <c r="N49" s="19"/>
      <c r="O49" s="20"/>
      <c r="P49" s="52"/>
      <c r="Q49" s="52"/>
      <c r="R49" s="20"/>
    </row>
    <row r="50" spans="1:18">
      <c r="A50" s="17"/>
      <c r="B50" s="34" t="s">
        <v>87</v>
      </c>
      <c r="C50" s="35"/>
      <c r="D50" s="54" t="s">
        <v>481</v>
      </c>
      <c r="E50" s="54"/>
      <c r="F50" s="34" t="s">
        <v>250</v>
      </c>
      <c r="G50" s="35"/>
      <c r="H50" s="53">
        <v>2135</v>
      </c>
      <c r="I50" s="53"/>
      <c r="J50" s="35"/>
      <c r="K50" s="35"/>
      <c r="L50" s="54" t="s">
        <v>482</v>
      </c>
      <c r="M50" s="54"/>
      <c r="N50" s="34" t="s">
        <v>250</v>
      </c>
      <c r="O50" s="35"/>
      <c r="P50" s="53">
        <v>2639</v>
      </c>
      <c r="Q50" s="53"/>
      <c r="R50" s="35"/>
    </row>
    <row r="51" spans="1:18" ht="15.75" thickBot="1">
      <c r="A51" s="17"/>
      <c r="B51" s="34"/>
      <c r="C51" s="35"/>
      <c r="D51" s="55"/>
      <c r="E51" s="55"/>
      <c r="F51" s="77"/>
      <c r="G51" s="35"/>
      <c r="H51" s="57"/>
      <c r="I51" s="57"/>
      <c r="J51" s="56"/>
      <c r="K51" s="35"/>
      <c r="L51" s="55"/>
      <c r="M51" s="55"/>
      <c r="N51" s="77"/>
      <c r="O51" s="35"/>
      <c r="P51" s="57"/>
      <c r="Q51" s="57"/>
      <c r="R51" s="56"/>
    </row>
    <row r="52" spans="1:18">
      <c r="A52" s="17"/>
      <c r="B52" s="19" t="s">
        <v>339</v>
      </c>
      <c r="C52" s="20"/>
      <c r="D52" s="58" t="s">
        <v>248</v>
      </c>
      <c r="E52" s="60">
        <v>277066</v>
      </c>
      <c r="F52" s="62"/>
      <c r="G52" s="20"/>
      <c r="H52" s="58" t="s">
        <v>248</v>
      </c>
      <c r="I52" s="60">
        <v>301709</v>
      </c>
      <c r="J52" s="62"/>
      <c r="K52" s="20"/>
      <c r="L52" s="58" t="s">
        <v>248</v>
      </c>
      <c r="M52" s="60">
        <v>277066</v>
      </c>
      <c r="N52" s="62"/>
      <c r="O52" s="20"/>
      <c r="P52" s="58" t="s">
        <v>248</v>
      </c>
      <c r="Q52" s="60">
        <v>301709</v>
      </c>
      <c r="R52" s="62"/>
    </row>
    <row r="53" spans="1:18" ht="15.75" thickBot="1">
      <c r="A53" s="17"/>
      <c r="B53" s="19"/>
      <c r="C53" s="20"/>
      <c r="D53" s="59"/>
      <c r="E53" s="61"/>
      <c r="F53" s="63"/>
      <c r="G53" s="20"/>
      <c r="H53" s="59"/>
      <c r="I53" s="61"/>
      <c r="J53" s="63"/>
      <c r="K53" s="20"/>
      <c r="L53" s="59"/>
      <c r="M53" s="61"/>
      <c r="N53" s="63"/>
      <c r="O53" s="20"/>
      <c r="P53" s="59"/>
      <c r="Q53" s="61"/>
      <c r="R53" s="63"/>
    </row>
    <row r="54" spans="1:18" ht="15.75" thickTop="1">
      <c r="A54" s="17"/>
      <c r="B54" s="19" t="s">
        <v>483</v>
      </c>
      <c r="C54" s="19"/>
      <c r="D54" s="19"/>
      <c r="E54" s="19"/>
      <c r="F54" s="19"/>
      <c r="G54" s="19"/>
      <c r="H54" s="19"/>
      <c r="I54" s="19"/>
      <c r="J54" s="19"/>
      <c r="K54" s="19"/>
      <c r="L54" s="19"/>
      <c r="M54" s="19"/>
      <c r="N54" s="19"/>
      <c r="O54" s="19"/>
      <c r="P54" s="19"/>
      <c r="Q54" s="19"/>
      <c r="R54" s="19"/>
    </row>
  </sheetData>
  <mergeCells count="254">
    <mergeCell ref="B6:R6"/>
    <mergeCell ref="B19:R19"/>
    <mergeCell ref="B54:R54"/>
    <mergeCell ref="P52:P53"/>
    <mergeCell ref="Q52:Q53"/>
    <mergeCell ref="R52:R53"/>
    <mergeCell ref="A1:A2"/>
    <mergeCell ref="B1:R1"/>
    <mergeCell ref="B2:R2"/>
    <mergeCell ref="B3:R3"/>
    <mergeCell ref="A4:A54"/>
    <mergeCell ref="B4:R4"/>
    <mergeCell ref="B5:R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R43:R44"/>
    <mergeCell ref="D45:E45"/>
    <mergeCell ref="H45:I45"/>
    <mergeCell ref="L45:M45"/>
    <mergeCell ref="P45:Q45"/>
    <mergeCell ref="B46:B47"/>
    <mergeCell ref="C46:C47"/>
    <mergeCell ref="D46:E47"/>
    <mergeCell ref="F46:F47"/>
    <mergeCell ref="G46:G47"/>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E26"/>
    <mergeCell ref="H26:I26"/>
    <mergeCell ref="L26:M26"/>
    <mergeCell ref="P26:Q26"/>
    <mergeCell ref="H24:H25"/>
    <mergeCell ref="I24:I25"/>
    <mergeCell ref="J24:J25"/>
    <mergeCell ref="K24:K25"/>
    <mergeCell ref="L24:L25"/>
    <mergeCell ref="M24:M25"/>
    <mergeCell ref="B24:B25"/>
    <mergeCell ref="C24:C25"/>
    <mergeCell ref="D24:D25"/>
    <mergeCell ref="E24:E25"/>
    <mergeCell ref="F24:F25"/>
    <mergeCell ref="G24:G25"/>
    <mergeCell ref="B20:R20"/>
    <mergeCell ref="D22:J22"/>
    <mergeCell ref="L22:R22"/>
    <mergeCell ref="D23:F23"/>
    <mergeCell ref="H23:J23"/>
    <mergeCell ref="L23:N23"/>
    <mergeCell ref="P23:R23"/>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4</v>
      </c>
      <c r="C3" s="4" t="s">
        <v>4</v>
      </c>
    </row>
    <row r="4" spans="1:3">
      <c r="A4" s="2" t="s">
        <v>32</v>
      </c>
      <c r="B4" s="8">
        <v>181923</v>
      </c>
      <c r="C4" s="8">
        <v>35945</v>
      </c>
    </row>
    <row r="5" spans="1:3">
      <c r="A5" s="2" t="s">
        <v>33</v>
      </c>
      <c r="B5" s="6">
        <v>69707</v>
      </c>
      <c r="C5" s="6">
        <v>92231</v>
      </c>
    </row>
    <row r="6" spans="1:3" ht="45">
      <c r="A6" s="2" t="s">
        <v>34</v>
      </c>
      <c r="B6" s="6">
        <v>464400</v>
      </c>
      <c r="C6" s="6">
        <v>405454</v>
      </c>
    </row>
    <row r="7" spans="1:3">
      <c r="A7" s="2" t="s">
        <v>35</v>
      </c>
      <c r="B7" s="6">
        <v>45213</v>
      </c>
      <c r="C7" s="6">
        <v>46262</v>
      </c>
    </row>
    <row r="8" spans="1:3">
      <c r="A8" s="2" t="s">
        <v>36</v>
      </c>
      <c r="B8" s="6">
        <v>34030</v>
      </c>
      <c r="C8" s="6">
        <v>54588</v>
      </c>
    </row>
    <row r="9" spans="1:3">
      <c r="A9" s="2" t="s">
        <v>37</v>
      </c>
      <c r="B9" s="4">
        <v>29</v>
      </c>
      <c r="C9" s="4">
        <v>25</v>
      </c>
    </row>
    <row r="10" spans="1:3">
      <c r="A10" s="2" t="s">
        <v>38</v>
      </c>
      <c r="B10" s="6">
        <v>107048</v>
      </c>
      <c r="C10" s="6">
        <v>68258</v>
      </c>
    </row>
    <row r="11" spans="1:3">
      <c r="A11" s="2" t="s">
        <v>39</v>
      </c>
      <c r="B11" s="6">
        <v>277066</v>
      </c>
      <c r="C11" s="6">
        <v>298110</v>
      </c>
    </row>
    <row r="12" spans="1:3">
      <c r="A12" s="2" t="s">
        <v>40</v>
      </c>
      <c r="B12" s="6">
        <v>70661</v>
      </c>
      <c r="C12" s="6">
        <v>60396</v>
      </c>
    </row>
    <row r="13" spans="1:3">
      <c r="A13" s="2" t="s">
        <v>41</v>
      </c>
      <c r="B13" s="6">
        <v>14706</v>
      </c>
      <c r="C13" s="6">
        <v>10662</v>
      </c>
    </row>
    <row r="14" spans="1:3">
      <c r="A14" s="2" t="s">
        <v>42</v>
      </c>
      <c r="B14" s="6">
        <v>30632</v>
      </c>
      <c r="C14" s="6">
        <v>30632</v>
      </c>
    </row>
    <row r="15" spans="1:3">
      <c r="A15" s="2" t="s">
        <v>43</v>
      </c>
      <c r="B15" s="6">
        <v>183493</v>
      </c>
      <c r="C15" s="6">
        <v>198632</v>
      </c>
    </row>
    <row r="16" spans="1:3">
      <c r="A16" s="2" t="s">
        <v>44</v>
      </c>
      <c r="B16" s="6">
        <v>1478908</v>
      </c>
      <c r="C16" s="6">
        <v>1301195</v>
      </c>
    </row>
    <row r="17" spans="1:3" ht="30">
      <c r="A17" s="3" t="s">
        <v>45</v>
      </c>
      <c r="B17" s="4" t="s">
        <v>4</v>
      </c>
      <c r="C17" s="4" t="s">
        <v>4</v>
      </c>
    </row>
    <row r="18" spans="1:3">
      <c r="A18" s="2" t="s">
        <v>46</v>
      </c>
      <c r="B18" s="6">
        <v>15754</v>
      </c>
      <c r="C18" s="6">
        <v>14629</v>
      </c>
    </row>
    <row r="19" spans="1:3">
      <c r="A19" s="2" t="s">
        <v>47</v>
      </c>
      <c r="B19" s="6">
        <v>57475</v>
      </c>
      <c r="C19" s="6">
        <v>44644</v>
      </c>
    </row>
    <row r="20" spans="1:3">
      <c r="A20" s="2" t="s">
        <v>48</v>
      </c>
      <c r="B20" s="6">
        <v>106374</v>
      </c>
      <c r="C20" s="6">
        <v>117435</v>
      </c>
    </row>
    <row r="21" spans="1:3">
      <c r="A21" s="2" t="s">
        <v>49</v>
      </c>
      <c r="B21" s="6">
        <v>1195</v>
      </c>
      <c r="C21" s="6">
        <v>1069</v>
      </c>
    </row>
    <row r="22" spans="1:3">
      <c r="A22" s="2" t="s">
        <v>50</v>
      </c>
      <c r="B22" s="6">
        <v>52865</v>
      </c>
      <c r="C22" s="6">
        <v>22404</v>
      </c>
    </row>
    <row r="23" spans="1:3">
      <c r="A23" s="2" t="s">
        <v>51</v>
      </c>
      <c r="B23" s="6">
        <v>90670</v>
      </c>
      <c r="C23" s="6">
        <v>110892</v>
      </c>
    </row>
    <row r="24" spans="1:3" ht="45">
      <c r="A24" s="2" t="s">
        <v>52</v>
      </c>
      <c r="B24" s="6">
        <v>441766</v>
      </c>
      <c r="C24" s="4">
        <v>0</v>
      </c>
    </row>
    <row r="25" spans="1:3" ht="45">
      <c r="A25" s="2" t="s">
        <v>53</v>
      </c>
      <c r="B25" s="4">
        <v>0</v>
      </c>
      <c r="C25" s="6">
        <v>367892</v>
      </c>
    </row>
    <row r="26" spans="1:3" ht="60">
      <c r="A26" s="2" t="s">
        <v>54</v>
      </c>
      <c r="B26" s="6">
        <v>451441</v>
      </c>
      <c r="C26" s="6">
        <v>391267</v>
      </c>
    </row>
    <row r="27" spans="1:3">
      <c r="A27" s="2" t="s">
        <v>55</v>
      </c>
      <c r="B27" s="4">
        <v>181</v>
      </c>
      <c r="C27" s="4">
        <v>0</v>
      </c>
    </row>
    <row r="28" spans="1:3">
      <c r="A28" s="2" t="s">
        <v>56</v>
      </c>
      <c r="B28" s="6">
        <v>2414</v>
      </c>
      <c r="C28" s="6">
        <v>23150</v>
      </c>
    </row>
    <row r="29" spans="1:3">
      <c r="A29" s="2" t="s">
        <v>57</v>
      </c>
      <c r="B29" s="6">
        <v>1220135</v>
      </c>
      <c r="C29" s="6">
        <v>1093382</v>
      </c>
    </row>
    <row r="30" spans="1:3">
      <c r="A30" s="3" t="s">
        <v>58</v>
      </c>
      <c r="B30" s="4" t="s">
        <v>4</v>
      </c>
      <c r="C30" s="4" t="s">
        <v>4</v>
      </c>
    </row>
    <row r="31" spans="1:3" ht="60">
      <c r="A31" s="2" t="s">
        <v>59</v>
      </c>
      <c r="B31" s="4">
        <v>757</v>
      </c>
      <c r="C31" s="4">
        <v>755</v>
      </c>
    </row>
    <row r="32" spans="1:3">
      <c r="A32" s="2" t="s">
        <v>60</v>
      </c>
      <c r="B32" s="6">
        <v>477867</v>
      </c>
      <c r="C32" s="6">
        <v>463194</v>
      </c>
    </row>
    <row r="33" spans="1:3">
      <c r="A33" s="2" t="s">
        <v>61</v>
      </c>
      <c r="B33" s="6">
        <v>-202376</v>
      </c>
      <c r="C33" s="6">
        <v>-239959</v>
      </c>
    </row>
    <row r="34" spans="1:3" ht="30">
      <c r="A34" s="2" t="s">
        <v>62</v>
      </c>
      <c r="B34" s="6">
        <v>-17475</v>
      </c>
      <c r="C34" s="6">
        <v>-16177</v>
      </c>
    </row>
    <row r="35" spans="1:3">
      <c r="A35" s="2" t="s">
        <v>63</v>
      </c>
      <c r="B35" s="6">
        <v>258773</v>
      </c>
      <c r="C35" s="6">
        <v>207813</v>
      </c>
    </row>
    <row r="36" spans="1:3" ht="30">
      <c r="A36" s="2" t="s">
        <v>64</v>
      </c>
      <c r="B36" s="8">
        <v>1478908</v>
      </c>
      <c r="C36" s="8">
        <v>13011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3" width="36.5703125" customWidth="1"/>
    <col min="4" max="4" width="6.140625" customWidth="1"/>
    <col min="5" max="5" width="20.42578125" customWidth="1"/>
    <col min="6" max="6" width="4.7109375" customWidth="1"/>
    <col min="7" max="7" width="28.5703125" customWidth="1"/>
    <col min="8" max="8" width="6.140625" customWidth="1"/>
    <col min="9" max="9" width="20.42578125" customWidth="1"/>
    <col min="10" max="10" width="4.7109375" customWidth="1"/>
  </cols>
  <sheetData>
    <row r="1" spans="1:10" ht="15" customHeight="1">
      <c r="A1" s="7" t="s">
        <v>484</v>
      </c>
      <c r="B1" s="7" t="s">
        <v>1</v>
      </c>
      <c r="C1" s="7"/>
      <c r="D1" s="7"/>
      <c r="E1" s="7"/>
      <c r="F1" s="7"/>
      <c r="G1" s="7"/>
      <c r="H1" s="7"/>
      <c r="I1" s="7"/>
      <c r="J1" s="7"/>
    </row>
    <row r="2" spans="1:10" ht="15" customHeight="1">
      <c r="A2" s="7"/>
      <c r="B2" s="7" t="s">
        <v>2</v>
      </c>
      <c r="C2" s="7"/>
      <c r="D2" s="7"/>
      <c r="E2" s="7"/>
      <c r="F2" s="7"/>
      <c r="G2" s="7"/>
      <c r="H2" s="7"/>
      <c r="I2" s="7"/>
      <c r="J2" s="7"/>
    </row>
    <row r="3" spans="1:10" ht="30">
      <c r="A3" s="3" t="s">
        <v>485</v>
      </c>
      <c r="B3" s="16" t="s">
        <v>4</v>
      </c>
      <c r="C3" s="16"/>
      <c r="D3" s="16"/>
      <c r="E3" s="16"/>
      <c r="F3" s="16"/>
      <c r="G3" s="16"/>
      <c r="H3" s="16"/>
      <c r="I3" s="16"/>
      <c r="J3" s="16"/>
    </row>
    <row r="4" spans="1:10" ht="15" customHeight="1">
      <c r="A4" s="17" t="s">
        <v>484</v>
      </c>
      <c r="B4" s="16" t="s">
        <v>4</v>
      </c>
      <c r="C4" s="16"/>
      <c r="D4" s="16"/>
      <c r="E4" s="16"/>
      <c r="F4" s="16"/>
      <c r="G4" s="16"/>
      <c r="H4" s="16"/>
      <c r="I4" s="16"/>
      <c r="J4" s="16"/>
    </row>
    <row r="5" spans="1:10">
      <c r="A5" s="17"/>
      <c r="B5" s="10"/>
      <c r="C5" s="10"/>
    </row>
    <row r="6" spans="1:10">
      <c r="A6" s="17"/>
      <c r="B6" s="11" t="s">
        <v>486</v>
      </c>
      <c r="C6" s="12" t="s">
        <v>487</v>
      </c>
    </row>
    <row r="7" spans="1:10">
      <c r="A7" s="17"/>
      <c r="B7" s="19" t="s">
        <v>488</v>
      </c>
      <c r="C7" s="19"/>
      <c r="D7" s="19"/>
      <c r="E7" s="19"/>
      <c r="F7" s="19"/>
      <c r="G7" s="19"/>
      <c r="H7" s="19"/>
      <c r="I7" s="19"/>
      <c r="J7" s="19"/>
    </row>
    <row r="8" spans="1:10">
      <c r="A8" s="17"/>
      <c r="B8" s="30"/>
      <c r="C8" s="30"/>
      <c r="D8" s="30"/>
      <c r="E8" s="30"/>
      <c r="F8" s="30"/>
      <c r="G8" s="30"/>
      <c r="H8" s="30"/>
      <c r="I8" s="30"/>
      <c r="J8" s="30"/>
    </row>
    <row r="9" spans="1:10">
      <c r="A9" s="17"/>
      <c r="B9" s="10"/>
      <c r="C9" s="10"/>
      <c r="D9" s="10"/>
      <c r="E9" s="10"/>
      <c r="F9" s="10"/>
      <c r="G9" s="10"/>
      <c r="H9" s="10"/>
      <c r="I9" s="10"/>
      <c r="J9" s="10"/>
    </row>
    <row r="10" spans="1:10">
      <c r="A10" s="17"/>
      <c r="B10" s="20"/>
      <c r="C10" s="20"/>
      <c r="D10" s="31" t="s">
        <v>283</v>
      </c>
      <c r="E10" s="31"/>
      <c r="F10" s="31"/>
      <c r="G10" s="20"/>
      <c r="H10" s="80" t="s">
        <v>284</v>
      </c>
      <c r="I10" s="80"/>
      <c r="J10" s="20"/>
    </row>
    <row r="11" spans="1:10" ht="15.75" thickBot="1">
      <c r="A11" s="17"/>
      <c r="B11" s="20"/>
      <c r="C11" s="20"/>
      <c r="D11" s="32"/>
      <c r="E11" s="32"/>
      <c r="F11" s="32"/>
      <c r="G11" s="20"/>
      <c r="H11" s="81"/>
      <c r="I11" s="81"/>
      <c r="J11" s="66"/>
    </row>
    <row r="12" spans="1:10">
      <c r="A12" s="17"/>
      <c r="B12" s="34" t="s">
        <v>489</v>
      </c>
      <c r="C12" s="35"/>
      <c r="D12" s="36" t="s">
        <v>248</v>
      </c>
      <c r="E12" s="38">
        <v>19298</v>
      </c>
      <c r="F12" s="40"/>
      <c r="G12" s="35"/>
      <c r="H12" s="36" t="s">
        <v>248</v>
      </c>
      <c r="I12" s="38">
        <v>18606</v>
      </c>
      <c r="J12" s="40"/>
    </row>
    <row r="13" spans="1:10">
      <c r="A13" s="17"/>
      <c r="B13" s="34"/>
      <c r="C13" s="35"/>
      <c r="D13" s="37"/>
      <c r="E13" s="39"/>
      <c r="F13" s="41"/>
      <c r="G13" s="35"/>
      <c r="H13" s="34"/>
      <c r="I13" s="53"/>
      <c r="J13" s="35"/>
    </row>
    <row r="14" spans="1:10">
      <c r="A14" s="17"/>
      <c r="B14" s="19" t="s">
        <v>490</v>
      </c>
      <c r="C14" s="20"/>
      <c r="D14" s="52">
        <v>43942</v>
      </c>
      <c r="E14" s="52"/>
      <c r="F14" s="20"/>
      <c r="G14" s="20"/>
      <c r="H14" s="52">
        <v>35604</v>
      </c>
      <c r="I14" s="52"/>
      <c r="J14" s="20"/>
    </row>
    <row r="15" spans="1:10">
      <c r="A15" s="17"/>
      <c r="B15" s="19"/>
      <c r="C15" s="20"/>
      <c r="D15" s="52"/>
      <c r="E15" s="52"/>
      <c r="F15" s="20"/>
      <c r="G15" s="20"/>
      <c r="H15" s="52"/>
      <c r="I15" s="52"/>
      <c r="J15" s="20"/>
    </row>
    <row r="16" spans="1:10">
      <c r="A16" s="17"/>
      <c r="B16" s="34" t="s">
        <v>491</v>
      </c>
      <c r="C16" s="35"/>
      <c r="D16" s="53">
        <v>20038</v>
      </c>
      <c r="E16" s="53"/>
      <c r="F16" s="35"/>
      <c r="G16" s="35"/>
      <c r="H16" s="53">
        <v>18650</v>
      </c>
      <c r="I16" s="53"/>
      <c r="J16" s="35"/>
    </row>
    <row r="17" spans="1:10">
      <c r="A17" s="17"/>
      <c r="B17" s="34"/>
      <c r="C17" s="35"/>
      <c r="D17" s="53"/>
      <c r="E17" s="53"/>
      <c r="F17" s="35"/>
      <c r="G17" s="35"/>
      <c r="H17" s="53"/>
      <c r="I17" s="53"/>
      <c r="J17" s="35"/>
    </row>
    <row r="18" spans="1:10">
      <c r="A18" s="17"/>
      <c r="B18" s="19" t="s">
        <v>492</v>
      </c>
      <c r="C18" s="20"/>
      <c r="D18" s="52">
        <v>30916</v>
      </c>
      <c r="E18" s="52"/>
      <c r="F18" s="20"/>
      <c r="G18" s="20"/>
      <c r="H18" s="52">
        <v>24488</v>
      </c>
      <c r="I18" s="52"/>
      <c r="J18" s="20"/>
    </row>
    <row r="19" spans="1:10">
      <c r="A19" s="17"/>
      <c r="B19" s="19"/>
      <c r="C19" s="20"/>
      <c r="D19" s="52"/>
      <c r="E19" s="52"/>
      <c r="F19" s="20"/>
      <c r="G19" s="20"/>
      <c r="H19" s="52"/>
      <c r="I19" s="52"/>
      <c r="J19" s="20"/>
    </row>
    <row r="20" spans="1:10">
      <c r="A20" s="17"/>
      <c r="B20" s="34" t="s">
        <v>493</v>
      </c>
      <c r="C20" s="35"/>
      <c r="D20" s="53">
        <v>15672</v>
      </c>
      <c r="E20" s="53"/>
      <c r="F20" s="35"/>
      <c r="G20" s="35"/>
      <c r="H20" s="53">
        <v>12521</v>
      </c>
      <c r="I20" s="53"/>
      <c r="J20" s="35"/>
    </row>
    <row r="21" spans="1:10">
      <c r="A21" s="17"/>
      <c r="B21" s="34"/>
      <c r="C21" s="35"/>
      <c r="D21" s="53"/>
      <c r="E21" s="53"/>
      <c r="F21" s="35"/>
      <c r="G21" s="35"/>
      <c r="H21" s="53"/>
      <c r="I21" s="53"/>
      <c r="J21" s="35"/>
    </row>
    <row r="22" spans="1:10">
      <c r="A22" s="17"/>
      <c r="B22" s="19" t="s">
        <v>494</v>
      </c>
      <c r="C22" s="20"/>
      <c r="D22" s="42">
        <v>471</v>
      </c>
      <c r="E22" s="42"/>
      <c r="F22" s="20"/>
      <c r="G22" s="20"/>
      <c r="H22" s="42">
        <v>10</v>
      </c>
      <c r="I22" s="42"/>
      <c r="J22" s="20"/>
    </row>
    <row r="23" spans="1:10" ht="15.75" thickBot="1">
      <c r="A23" s="17"/>
      <c r="B23" s="19"/>
      <c r="C23" s="20"/>
      <c r="D23" s="43"/>
      <c r="E23" s="43"/>
      <c r="F23" s="66"/>
      <c r="G23" s="20"/>
      <c r="H23" s="43"/>
      <c r="I23" s="43"/>
      <c r="J23" s="66"/>
    </row>
    <row r="24" spans="1:10">
      <c r="A24" s="17"/>
      <c r="B24" s="34" t="s">
        <v>495</v>
      </c>
      <c r="C24" s="35"/>
      <c r="D24" s="38">
        <v>130337</v>
      </c>
      <c r="E24" s="38"/>
      <c r="F24" s="40"/>
      <c r="G24" s="35"/>
      <c r="H24" s="38">
        <v>109879</v>
      </c>
      <c r="I24" s="38"/>
      <c r="J24" s="40"/>
    </row>
    <row r="25" spans="1:10">
      <c r="A25" s="17"/>
      <c r="B25" s="34"/>
      <c r="C25" s="35"/>
      <c r="D25" s="53"/>
      <c r="E25" s="53"/>
      <c r="F25" s="35"/>
      <c r="G25" s="35"/>
      <c r="H25" s="39"/>
      <c r="I25" s="39"/>
      <c r="J25" s="41"/>
    </row>
    <row r="26" spans="1:10" ht="15.75" thickBot="1">
      <c r="A26" s="17"/>
      <c r="B26" s="14" t="s">
        <v>496</v>
      </c>
      <c r="C26" s="15"/>
      <c r="D26" s="43" t="s">
        <v>497</v>
      </c>
      <c r="E26" s="43"/>
      <c r="F26" s="14" t="s">
        <v>250</v>
      </c>
      <c r="G26" s="15"/>
      <c r="H26" s="43" t="s">
        <v>498</v>
      </c>
      <c r="I26" s="43"/>
      <c r="J26" s="29" t="s">
        <v>250</v>
      </c>
    </row>
    <row r="27" spans="1:10">
      <c r="A27" s="17"/>
      <c r="B27" s="34" t="s">
        <v>40</v>
      </c>
      <c r="C27" s="35"/>
      <c r="D27" s="36" t="s">
        <v>248</v>
      </c>
      <c r="E27" s="38">
        <v>70661</v>
      </c>
      <c r="F27" s="40"/>
      <c r="G27" s="35"/>
      <c r="H27" s="36" t="s">
        <v>248</v>
      </c>
      <c r="I27" s="38">
        <v>60396</v>
      </c>
      <c r="J27" s="40"/>
    </row>
    <row r="28" spans="1:10" ht="15.75" thickBot="1">
      <c r="A28" s="17"/>
      <c r="B28" s="34"/>
      <c r="C28" s="35"/>
      <c r="D28" s="44"/>
      <c r="E28" s="45"/>
      <c r="F28" s="46"/>
      <c r="G28" s="35"/>
      <c r="H28" s="44"/>
      <c r="I28" s="45"/>
      <c r="J28" s="46"/>
    </row>
    <row r="29" spans="1:10" ht="25.5" customHeight="1" thickTop="1">
      <c r="A29" s="17"/>
      <c r="B29" s="19" t="s">
        <v>499</v>
      </c>
      <c r="C29" s="19"/>
      <c r="D29" s="19"/>
      <c r="E29" s="19"/>
      <c r="F29" s="19"/>
      <c r="G29" s="19"/>
      <c r="H29" s="19"/>
      <c r="I29" s="19"/>
      <c r="J29" s="19"/>
    </row>
    <row r="30" spans="1:10" ht="38.25" customHeight="1">
      <c r="A30" s="17"/>
      <c r="B30" s="19" t="s">
        <v>500</v>
      </c>
      <c r="C30" s="19"/>
      <c r="D30" s="19"/>
      <c r="E30" s="19"/>
      <c r="F30" s="19"/>
      <c r="G30" s="19"/>
      <c r="H30" s="19"/>
      <c r="I30" s="19"/>
      <c r="J30" s="19"/>
    </row>
    <row r="31" spans="1:10" ht="25.5" customHeight="1">
      <c r="A31" s="17"/>
      <c r="B31" s="19" t="s">
        <v>501</v>
      </c>
      <c r="C31" s="19"/>
      <c r="D31" s="19"/>
      <c r="E31" s="19"/>
      <c r="F31" s="19"/>
      <c r="G31" s="19"/>
      <c r="H31" s="19"/>
      <c r="I31" s="19"/>
      <c r="J31" s="19"/>
    </row>
  </sheetData>
  <mergeCells count="79">
    <mergeCell ref="B30:J30"/>
    <mergeCell ref="B31:J31"/>
    <mergeCell ref="I27:I28"/>
    <mergeCell ref="J27:J28"/>
    <mergeCell ref="A1:A2"/>
    <mergeCell ref="B1:J1"/>
    <mergeCell ref="B2:J2"/>
    <mergeCell ref="B3:J3"/>
    <mergeCell ref="A4:A31"/>
    <mergeCell ref="B4:J4"/>
    <mergeCell ref="B7:J7"/>
    <mergeCell ref="B29:J29"/>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1"/>
    <mergeCell ref="G10:G11"/>
    <mergeCell ref="H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8.5703125" bestFit="1" customWidth="1"/>
    <col min="2" max="2" width="36.5703125" bestFit="1" customWidth="1"/>
  </cols>
  <sheetData>
    <row r="1" spans="1:2">
      <c r="A1" s="7" t="s">
        <v>42</v>
      </c>
      <c r="B1" s="1" t="s">
        <v>1</v>
      </c>
    </row>
    <row r="2" spans="1:2">
      <c r="A2" s="7"/>
      <c r="B2" s="1" t="s">
        <v>2</v>
      </c>
    </row>
    <row r="3" spans="1:2">
      <c r="A3" s="3" t="s">
        <v>502</v>
      </c>
      <c r="B3" s="4" t="s">
        <v>4</v>
      </c>
    </row>
    <row r="4" spans="1:2">
      <c r="A4" s="17" t="s">
        <v>42</v>
      </c>
      <c r="B4" s="4" t="s">
        <v>4</v>
      </c>
    </row>
    <row r="5" spans="1:2">
      <c r="A5" s="17"/>
      <c r="B5" s="88" t="s">
        <v>503</v>
      </c>
    </row>
    <row r="6" spans="1:2" ht="319.5">
      <c r="A6" s="17"/>
      <c r="B6" s="14" t="s">
        <v>504</v>
      </c>
    </row>
    <row r="7" spans="1:2" ht="64.5">
      <c r="A7" s="17"/>
      <c r="B7" s="14" t="s">
        <v>505</v>
      </c>
    </row>
    <row r="8" spans="1:2" ht="64.5">
      <c r="A8" s="17"/>
      <c r="B8" s="14" t="s">
        <v>50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29.5703125" customWidth="1"/>
    <col min="4" max="4" width="6.42578125" customWidth="1"/>
    <col min="5" max="5" width="24.42578125" customWidth="1"/>
    <col min="6" max="7" width="29.5703125" customWidth="1"/>
    <col min="8" max="8" width="6.42578125" customWidth="1"/>
    <col min="9" max="9" width="23" customWidth="1"/>
    <col min="10" max="10" width="5" customWidth="1"/>
    <col min="11" max="11" width="29.5703125" customWidth="1"/>
    <col min="12" max="12" width="6.42578125" customWidth="1"/>
    <col min="13" max="13" width="24.42578125" customWidth="1"/>
    <col min="14" max="14" width="29.5703125" customWidth="1"/>
  </cols>
  <sheetData>
    <row r="1" spans="1:14" ht="15" customHeight="1">
      <c r="A1" s="7" t="s">
        <v>5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08</v>
      </c>
      <c r="B3" s="16" t="s">
        <v>4</v>
      </c>
      <c r="C3" s="16"/>
      <c r="D3" s="16"/>
      <c r="E3" s="16"/>
      <c r="F3" s="16"/>
      <c r="G3" s="16"/>
      <c r="H3" s="16"/>
      <c r="I3" s="16"/>
      <c r="J3" s="16"/>
      <c r="K3" s="16"/>
      <c r="L3" s="16"/>
      <c r="M3" s="16"/>
      <c r="N3" s="16"/>
    </row>
    <row r="4" spans="1:14" ht="15" customHeight="1">
      <c r="A4" s="17" t="s">
        <v>509</v>
      </c>
      <c r="B4" s="16" t="s">
        <v>4</v>
      </c>
      <c r="C4" s="16"/>
      <c r="D4" s="16"/>
      <c r="E4" s="16"/>
      <c r="F4" s="16"/>
      <c r="G4" s="16"/>
      <c r="H4" s="16"/>
      <c r="I4" s="16"/>
      <c r="J4" s="16"/>
      <c r="K4" s="16"/>
      <c r="L4" s="16"/>
      <c r="M4" s="16"/>
      <c r="N4" s="16"/>
    </row>
    <row r="5" spans="1:14">
      <c r="A5" s="17"/>
      <c r="B5" s="89" t="s">
        <v>510</v>
      </c>
      <c r="C5" s="89"/>
      <c r="D5" s="89"/>
      <c r="E5" s="89"/>
      <c r="F5" s="89"/>
      <c r="G5" s="89"/>
      <c r="H5" s="89"/>
      <c r="I5" s="89"/>
      <c r="J5" s="89"/>
      <c r="K5" s="89"/>
      <c r="L5" s="89"/>
      <c r="M5" s="89"/>
      <c r="N5" s="89"/>
    </row>
    <row r="6" spans="1:14">
      <c r="A6" s="17"/>
      <c r="B6" s="16"/>
      <c r="C6" s="16"/>
      <c r="D6" s="16"/>
      <c r="E6" s="16"/>
      <c r="F6" s="16"/>
      <c r="G6" s="16"/>
      <c r="H6" s="16"/>
      <c r="I6" s="16"/>
      <c r="J6" s="16"/>
      <c r="K6" s="16"/>
      <c r="L6" s="16"/>
      <c r="M6" s="16"/>
      <c r="N6" s="16"/>
    </row>
    <row r="7" spans="1:14">
      <c r="A7" s="17"/>
      <c r="B7" s="19" t="s">
        <v>511</v>
      </c>
      <c r="C7" s="19"/>
      <c r="D7" s="19"/>
      <c r="E7" s="19"/>
      <c r="F7" s="19"/>
      <c r="G7" s="19"/>
      <c r="H7" s="19"/>
      <c r="I7" s="19"/>
      <c r="J7" s="19"/>
      <c r="K7" s="19"/>
      <c r="L7" s="19"/>
      <c r="M7" s="19"/>
      <c r="N7" s="19"/>
    </row>
    <row r="8" spans="1:14">
      <c r="A8" s="17"/>
      <c r="B8" s="30"/>
      <c r="C8" s="30"/>
      <c r="D8" s="30"/>
      <c r="E8" s="30"/>
      <c r="F8" s="30"/>
      <c r="G8" s="30"/>
      <c r="H8" s="30"/>
      <c r="I8" s="30"/>
      <c r="J8" s="30"/>
      <c r="K8" s="30"/>
      <c r="L8" s="30"/>
      <c r="M8" s="30"/>
      <c r="N8" s="30"/>
    </row>
    <row r="9" spans="1:14">
      <c r="A9" s="17"/>
      <c r="B9" s="10"/>
      <c r="C9" s="10"/>
      <c r="D9" s="10"/>
      <c r="E9" s="10"/>
      <c r="F9" s="10"/>
      <c r="G9" s="10"/>
      <c r="H9" s="10"/>
      <c r="I9" s="10"/>
      <c r="J9" s="10"/>
      <c r="K9" s="10"/>
      <c r="L9" s="10"/>
      <c r="M9" s="10"/>
      <c r="N9" s="10"/>
    </row>
    <row r="10" spans="1:14">
      <c r="A10" s="17"/>
      <c r="B10" s="20"/>
      <c r="C10" s="20"/>
      <c r="D10" s="31" t="s">
        <v>512</v>
      </c>
      <c r="E10" s="31"/>
      <c r="F10" s="31"/>
      <c r="G10" s="20"/>
      <c r="H10" s="31" t="s">
        <v>514</v>
      </c>
      <c r="I10" s="31"/>
      <c r="J10" s="31"/>
      <c r="K10" s="20"/>
      <c r="L10" s="31" t="s">
        <v>516</v>
      </c>
      <c r="M10" s="31"/>
      <c r="N10" s="31"/>
    </row>
    <row r="11" spans="1:14" ht="15.75" thickBot="1">
      <c r="A11" s="17"/>
      <c r="B11" s="20"/>
      <c r="C11" s="20"/>
      <c r="D11" s="32" t="s">
        <v>513</v>
      </c>
      <c r="E11" s="32"/>
      <c r="F11" s="32"/>
      <c r="G11" s="20"/>
      <c r="H11" s="32" t="s">
        <v>515</v>
      </c>
      <c r="I11" s="32"/>
      <c r="J11" s="32"/>
      <c r="K11" s="20"/>
      <c r="L11" s="32" t="s">
        <v>517</v>
      </c>
      <c r="M11" s="32"/>
      <c r="N11" s="32"/>
    </row>
    <row r="12" spans="1:14">
      <c r="A12" s="17"/>
      <c r="B12" s="34" t="s">
        <v>518</v>
      </c>
      <c r="C12" s="35"/>
      <c r="D12" s="36" t="s">
        <v>248</v>
      </c>
      <c r="E12" s="38">
        <v>202456</v>
      </c>
      <c r="F12" s="40"/>
      <c r="G12" s="35"/>
      <c r="H12" s="36" t="s">
        <v>248</v>
      </c>
      <c r="I12" s="75" t="s">
        <v>519</v>
      </c>
      <c r="J12" s="36" t="s">
        <v>250</v>
      </c>
      <c r="K12" s="35"/>
      <c r="L12" s="36" t="s">
        <v>248</v>
      </c>
      <c r="M12" s="38">
        <v>160283</v>
      </c>
      <c r="N12" s="40"/>
    </row>
    <row r="13" spans="1:14">
      <c r="A13" s="17"/>
      <c r="B13" s="34"/>
      <c r="C13" s="35"/>
      <c r="D13" s="34"/>
      <c r="E13" s="53"/>
      <c r="F13" s="35"/>
      <c r="G13" s="35"/>
      <c r="H13" s="34"/>
      <c r="I13" s="54"/>
      <c r="J13" s="34"/>
      <c r="K13" s="35"/>
      <c r="L13" s="34"/>
      <c r="M13" s="53"/>
      <c r="N13" s="35"/>
    </row>
    <row r="14" spans="1:14">
      <c r="A14" s="17"/>
      <c r="B14" s="19" t="s">
        <v>520</v>
      </c>
      <c r="C14" s="20"/>
      <c r="D14" s="52">
        <v>55936</v>
      </c>
      <c r="E14" s="52"/>
      <c r="F14" s="20"/>
      <c r="G14" s="20"/>
      <c r="H14" s="42" t="s">
        <v>521</v>
      </c>
      <c r="I14" s="42"/>
      <c r="J14" s="19" t="s">
        <v>250</v>
      </c>
      <c r="K14" s="20"/>
      <c r="L14" s="52">
        <v>20062</v>
      </c>
      <c r="M14" s="52"/>
      <c r="N14" s="20"/>
    </row>
    <row r="15" spans="1:14">
      <c r="A15" s="17"/>
      <c r="B15" s="19"/>
      <c r="C15" s="20"/>
      <c r="D15" s="52"/>
      <c r="E15" s="52"/>
      <c r="F15" s="20"/>
      <c r="G15" s="20"/>
      <c r="H15" s="42"/>
      <c r="I15" s="42"/>
      <c r="J15" s="19"/>
      <c r="K15" s="20"/>
      <c r="L15" s="52"/>
      <c r="M15" s="52"/>
      <c r="N15" s="20"/>
    </row>
    <row r="16" spans="1:14">
      <c r="A16" s="17"/>
      <c r="B16" s="34" t="s">
        <v>522</v>
      </c>
      <c r="C16" s="35"/>
      <c r="D16" s="53">
        <v>4867</v>
      </c>
      <c r="E16" s="53"/>
      <c r="F16" s="35"/>
      <c r="G16" s="35"/>
      <c r="H16" s="54" t="s">
        <v>523</v>
      </c>
      <c r="I16" s="54"/>
      <c r="J16" s="34" t="s">
        <v>250</v>
      </c>
      <c r="K16" s="35"/>
      <c r="L16" s="53">
        <v>3148</v>
      </c>
      <c r="M16" s="53"/>
      <c r="N16" s="35"/>
    </row>
    <row r="17" spans="1:14" ht="15.75" thickBot="1">
      <c r="A17" s="17"/>
      <c r="B17" s="34"/>
      <c r="C17" s="35"/>
      <c r="D17" s="57"/>
      <c r="E17" s="57"/>
      <c r="F17" s="56"/>
      <c r="G17" s="35"/>
      <c r="H17" s="55"/>
      <c r="I17" s="55"/>
      <c r="J17" s="77"/>
      <c r="K17" s="35"/>
      <c r="L17" s="57"/>
      <c r="M17" s="57"/>
      <c r="N17" s="56"/>
    </row>
    <row r="18" spans="1:14">
      <c r="A18" s="17"/>
      <c r="B18" s="19" t="s">
        <v>524</v>
      </c>
      <c r="C18" s="20"/>
      <c r="D18" s="58" t="s">
        <v>248</v>
      </c>
      <c r="E18" s="60">
        <v>263259</v>
      </c>
      <c r="F18" s="62"/>
      <c r="G18" s="20"/>
      <c r="H18" s="58" t="s">
        <v>248</v>
      </c>
      <c r="I18" s="78" t="s">
        <v>525</v>
      </c>
      <c r="J18" s="58" t="s">
        <v>250</v>
      </c>
      <c r="K18" s="20"/>
      <c r="L18" s="58" t="s">
        <v>248</v>
      </c>
      <c r="M18" s="60">
        <v>183493</v>
      </c>
      <c r="N18" s="62"/>
    </row>
    <row r="19" spans="1:14" ht="15.75" thickBot="1">
      <c r="A19" s="17"/>
      <c r="B19" s="19"/>
      <c r="C19" s="20"/>
      <c r="D19" s="59"/>
      <c r="E19" s="61"/>
      <c r="F19" s="63"/>
      <c r="G19" s="20"/>
      <c r="H19" s="59"/>
      <c r="I19" s="79"/>
      <c r="J19" s="59"/>
      <c r="K19" s="20"/>
      <c r="L19" s="59"/>
      <c r="M19" s="61"/>
      <c r="N19" s="63"/>
    </row>
    <row r="20" spans="1:14" ht="15.75" thickTop="1">
      <c r="A20" s="17"/>
      <c r="B20" s="19" t="s">
        <v>526</v>
      </c>
      <c r="C20" s="19"/>
      <c r="D20" s="19"/>
      <c r="E20" s="19"/>
      <c r="F20" s="19"/>
      <c r="G20" s="19"/>
      <c r="H20" s="19"/>
      <c r="I20" s="19"/>
      <c r="J20" s="19"/>
      <c r="K20" s="19"/>
      <c r="L20" s="19"/>
      <c r="M20" s="19"/>
      <c r="N20" s="19"/>
    </row>
    <row r="21" spans="1:14">
      <c r="A21" s="17"/>
      <c r="B21" s="30"/>
      <c r="C21" s="30"/>
      <c r="D21" s="30"/>
      <c r="E21" s="30"/>
      <c r="F21" s="30"/>
      <c r="G21" s="30"/>
      <c r="H21" s="30"/>
      <c r="I21" s="30"/>
      <c r="J21" s="30"/>
      <c r="K21" s="30"/>
      <c r="L21" s="30"/>
      <c r="M21" s="30"/>
      <c r="N21" s="30"/>
    </row>
    <row r="22" spans="1:14">
      <c r="A22" s="17"/>
      <c r="B22" s="10"/>
      <c r="C22" s="10"/>
      <c r="D22" s="10"/>
      <c r="E22" s="10"/>
      <c r="F22" s="10"/>
      <c r="G22" s="10"/>
      <c r="H22" s="10"/>
      <c r="I22" s="10"/>
      <c r="J22" s="10"/>
      <c r="K22" s="10"/>
      <c r="L22" s="10"/>
      <c r="M22" s="10"/>
      <c r="N22" s="10"/>
    </row>
    <row r="23" spans="1:14">
      <c r="A23" s="17"/>
      <c r="B23" s="20"/>
      <c r="C23" s="20"/>
      <c r="D23" s="31" t="s">
        <v>512</v>
      </c>
      <c r="E23" s="31"/>
      <c r="F23" s="31"/>
      <c r="G23" s="20"/>
      <c r="H23" s="31" t="s">
        <v>514</v>
      </c>
      <c r="I23" s="31"/>
      <c r="J23" s="31"/>
      <c r="K23" s="20"/>
      <c r="L23" s="31" t="s">
        <v>516</v>
      </c>
      <c r="M23" s="31"/>
      <c r="N23" s="31"/>
    </row>
    <row r="24" spans="1:14" ht="15.75" thickBot="1">
      <c r="A24" s="17"/>
      <c r="B24" s="20"/>
      <c r="C24" s="20"/>
      <c r="D24" s="32" t="s">
        <v>513</v>
      </c>
      <c r="E24" s="32"/>
      <c r="F24" s="32"/>
      <c r="G24" s="20"/>
      <c r="H24" s="32" t="s">
        <v>515</v>
      </c>
      <c r="I24" s="32"/>
      <c r="J24" s="32"/>
      <c r="K24" s="20"/>
      <c r="L24" s="32" t="s">
        <v>517</v>
      </c>
      <c r="M24" s="32"/>
      <c r="N24" s="32"/>
    </row>
    <row r="25" spans="1:14">
      <c r="A25" s="17"/>
      <c r="B25" s="34" t="s">
        <v>518</v>
      </c>
      <c r="C25" s="35"/>
      <c r="D25" s="36" t="s">
        <v>248</v>
      </c>
      <c r="E25" s="38">
        <v>202948</v>
      </c>
      <c r="F25" s="40"/>
      <c r="G25" s="35"/>
      <c r="H25" s="36" t="s">
        <v>248</v>
      </c>
      <c r="I25" s="75" t="s">
        <v>527</v>
      </c>
      <c r="J25" s="36" t="s">
        <v>250</v>
      </c>
      <c r="K25" s="35"/>
      <c r="L25" s="36" t="s">
        <v>248</v>
      </c>
      <c r="M25" s="38">
        <v>171043</v>
      </c>
      <c r="N25" s="40"/>
    </row>
    <row r="26" spans="1:14">
      <c r="A26" s="17"/>
      <c r="B26" s="34"/>
      <c r="C26" s="35"/>
      <c r="D26" s="34"/>
      <c r="E26" s="53"/>
      <c r="F26" s="35"/>
      <c r="G26" s="35"/>
      <c r="H26" s="34"/>
      <c r="I26" s="54"/>
      <c r="J26" s="34"/>
      <c r="K26" s="35"/>
      <c r="L26" s="34"/>
      <c r="M26" s="53"/>
      <c r="N26" s="35"/>
    </row>
    <row r="27" spans="1:14">
      <c r="A27" s="17"/>
      <c r="B27" s="19" t="s">
        <v>520</v>
      </c>
      <c r="C27" s="20"/>
      <c r="D27" s="52">
        <v>56128</v>
      </c>
      <c r="E27" s="52"/>
      <c r="F27" s="20"/>
      <c r="G27" s="20"/>
      <c r="H27" s="42" t="s">
        <v>528</v>
      </c>
      <c r="I27" s="42"/>
      <c r="J27" s="19" t="s">
        <v>250</v>
      </c>
      <c r="K27" s="20"/>
      <c r="L27" s="52">
        <v>24038</v>
      </c>
      <c r="M27" s="52"/>
      <c r="N27" s="20"/>
    </row>
    <row r="28" spans="1:14">
      <c r="A28" s="17"/>
      <c r="B28" s="19"/>
      <c r="C28" s="20"/>
      <c r="D28" s="52"/>
      <c r="E28" s="52"/>
      <c r="F28" s="20"/>
      <c r="G28" s="20"/>
      <c r="H28" s="42"/>
      <c r="I28" s="42"/>
      <c r="J28" s="19"/>
      <c r="K28" s="20"/>
      <c r="L28" s="52"/>
      <c r="M28" s="52"/>
      <c r="N28" s="20"/>
    </row>
    <row r="29" spans="1:14">
      <c r="A29" s="17"/>
      <c r="B29" s="34" t="s">
        <v>522</v>
      </c>
      <c r="C29" s="35"/>
      <c r="D29" s="53">
        <v>4875</v>
      </c>
      <c r="E29" s="53"/>
      <c r="F29" s="35"/>
      <c r="G29" s="35"/>
      <c r="H29" s="54" t="s">
        <v>529</v>
      </c>
      <c r="I29" s="54"/>
      <c r="J29" s="34" t="s">
        <v>250</v>
      </c>
      <c r="K29" s="35"/>
      <c r="L29" s="53">
        <v>3551</v>
      </c>
      <c r="M29" s="53"/>
      <c r="N29" s="35"/>
    </row>
    <row r="30" spans="1:14" ht="15.75" thickBot="1">
      <c r="A30" s="17"/>
      <c r="B30" s="34"/>
      <c r="C30" s="35"/>
      <c r="D30" s="57"/>
      <c r="E30" s="57"/>
      <c r="F30" s="56"/>
      <c r="G30" s="35"/>
      <c r="H30" s="55"/>
      <c r="I30" s="55"/>
      <c r="J30" s="77"/>
      <c r="K30" s="35"/>
      <c r="L30" s="57"/>
      <c r="M30" s="57"/>
      <c r="N30" s="56"/>
    </row>
    <row r="31" spans="1:14">
      <c r="A31" s="17"/>
      <c r="B31" s="19" t="s">
        <v>524</v>
      </c>
      <c r="C31" s="20"/>
      <c r="D31" s="58" t="s">
        <v>248</v>
      </c>
      <c r="E31" s="60">
        <v>263951</v>
      </c>
      <c r="F31" s="62"/>
      <c r="G31" s="20"/>
      <c r="H31" s="58" t="s">
        <v>248</v>
      </c>
      <c r="I31" s="78" t="s">
        <v>530</v>
      </c>
      <c r="J31" s="58" t="s">
        <v>250</v>
      </c>
      <c r="K31" s="20"/>
      <c r="L31" s="58" t="s">
        <v>248</v>
      </c>
      <c r="M31" s="60">
        <v>198632</v>
      </c>
      <c r="N31" s="62"/>
    </row>
    <row r="32" spans="1:14" ht="15.75" thickBot="1">
      <c r="A32" s="17"/>
      <c r="B32" s="19"/>
      <c r="C32" s="20"/>
      <c r="D32" s="59"/>
      <c r="E32" s="61"/>
      <c r="F32" s="63"/>
      <c r="G32" s="20"/>
      <c r="H32" s="59"/>
      <c r="I32" s="79"/>
      <c r="J32" s="59"/>
      <c r="K32" s="20"/>
      <c r="L32" s="59"/>
      <c r="M32" s="61"/>
      <c r="N32" s="63"/>
    </row>
    <row r="33" spans="1:14" ht="63.75" customHeight="1" thickTop="1">
      <c r="A33" s="17"/>
      <c r="B33" s="19" t="s">
        <v>531</v>
      </c>
      <c r="C33" s="19"/>
      <c r="D33" s="19"/>
      <c r="E33" s="19"/>
      <c r="F33" s="19"/>
      <c r="G33" s="19"/>
      <c r="H33" s="19"/>
      <c r="I33" s="19"/>
      <c r="J33" s="19"/>
      <c r="K33" s="19"/>
      <c r="L33" s="19"/>
      <c r="M33" s="19"/>
      <c r="N33" s="19"/>
    </row>
    <row r="34" spans="1:14" ht="25.5" customHeight="1">
      <c r="A34" s="17"/>
      <c r="B34" s="19" t="s">
        <v>532</v>
      </c>
      <c r="C34" s="19"/>
      <c r="D34" s="19"/>
      <c r="E34" s="19"/>
      <c r="F34" s="19"/>
      <c r="G34" s="19"/>
      <c r="H34" s="19"/>
      <c r="I34" s="19"/>
      <c r="J34" s="19"/>
      <c r="K34" s="19"/>
      <c r="L34" s="19"/>
      <c r="M34" s="19"/>
      <c r="N34" s="19"/>
    </row>
  </sheetData>
  <mergeCells count="126">
    <mergeCell ref="B7:N7"/>
    <mergeCell ref="B20:N20"/>
    <mergeCell ref="B33:N33"/>
    <mergeCell ref="B34:N34"/>
    <mergeCell ref="M31:M32"/>
    <mergeCell ref="N31:N32"/>
    <mergeCell ref="A1:A2"/>
    <mergeCell ref="B1:N1"/>
    <mergeCell ref="B2:N2"/>
    <mergeCell ref="B3:N3"/>
    <mergeCell ref="A4:A34"/>
    <mergeCell ref="B4:N4"/>
    <mergeCell ref="B5:N5"/>
    <mergeCell ref="B6:N6"/>
    <mergeCell ref="G31:G32"/>
    <mergeCell ref="H31:H32"/>
    <mergeCell ref="I31:I32"/>
    <mergeCell ref="J31:J32"/>
    <mergeCell ref="K31:K32"/>
    <mergeCell ref="L31:L32"/>
    <mergeCell ref="H29:I30"/>
    <mergeCell ref="J29:J30"/>
    <mergeCell ref="K29:K30"/>
    <mergeCell ref="L29:M30"/>
    <mergeCell ref="N29:N30"/>
    <mergeCell ref="B31:B32"/>
    <mergeCell ref="C31:C32"/>
    <mergeCell ref="D31:D32"/>
    <mergeCell ref="E31:E32"/>
    <mergeCell ref="F31:F32"/>
    <mergeCell ref="H27:I28"/>
    <mergeCell ref="J27:J28"/>
    <mergeCell ref="K27:K28"/>
    <mergeCell ref="L27:M28"/>
    <mergeCell ref="N27:N28"/>
    <mergeCell ref="B29:B30"/>
    <mergeCell ref="C29:C30"/>
    <mergeCell ref="D29:E30"/>
    <mergeCell ref="F29:F30"/>
    <mergeCell ref="G29:G30"/>
    <mergeCell ref="J25:J26"/>
    <mergeCell ref="K25:K26"/>
    <mergeCell ref="L25:L26"/>
    <mergeCell ref="M25:M26"/>
    <mergeCell ref="N25:N26"/>
    <mergeCell ref="B27:B28"/>
    <mergeCell ref="C27:C28"/>
    <mergeCell ref="D27:E28"/>
    <mergeCell ref="F27:F28"/>
    <mergeCell ref="G27:G28"/>
    <mergeCell ref="L23:N23"/>
    <mergeCell ref="L24:N24"/>
    <mergeCell ref="B25:B26"/>
    <mergeCell ref="C25:C26"/>
    <mergeCell ref="D25:D26"/>
    <mergeCell ref="E25:E26"/>
    <mergeCell ref="F25:F26"/>
    <mergeCell ref="G25:G26"/>
    <mergeCell ref="H25:H26"/>
    <mergeCell ref="I25:I26"/>
    <mergeCell ref="N18:N19"/>
    <mergeCell ref="B21:N21"/>
    <mergeCell ref="B23:B24"/>
    <mergeCell ref="C23:C24"/>
    <mergeCell ref="D23:F23"/>
    <mergeCell ref="D24:F24"/>
    <mergeCell ref="G23:G24"/>
    <mergeCell ref="H23:J23"/>
    <mergeCell ref="H24:J24"/>
    <mergeCell ref="K23:K24"/>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L11:N11"/>
    <mergeCell ref="B12:B13"/>
    <mergeCell ref="C12:C13"/>
    <mergeCell ref="D12:D13"/>
    <mergeCell ref="E12:E13"/>
    <mergeCell ref="F12:F13"/>
    <mergeCell ref="G12:G13"/>
    <mergeCell ref="H12:H13"/>
    <mergeCell ref="I12:I13"/>
    <mergeCell ref="J12:J13"/>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533</v>
      </c>
      <c r="B1" s="7" t="s">
        <v>1</v>
      </c>
      <c r="C1" s="7"/>
      <c r="D1" s="7"/>
      <c r="E1" s="7"/>
      <c r="F1" s="7"/>
      <c r="G1" s="7"/>
      <c r="H1" s="7"/>
      <c r="I1" s="7"/>
      <c r="J1" s="7"/>
    </row>
    <row r="2" spans="1:10" ht="15" customHeight="1">
      <c r="A2" s="7"/>
      <c r="B2" s="7" t="s">
        <v>2</v>
      </c>
      <c r="C2" s="7"/>
      <c r="D2" s="7"/>
      <c r="E2" s="7"/>
      <c r="F2" s="7"/>
      <c r="G2" s="7"/>
      <c r="H2" s="7"/>
      <c r="I2" s="7"/>
      <c r="J2" s="7"/>
    </row>
    <row r="3" spans="1:10" ht="30">
      <c r="A3" s="3" t="s">
        <v>534</v>
      </c>
      <c r="B3" s="16" t="s">
        <v>4</v>
      </c>
      <c r="C3" s="16"/>
      <c r="D3" s="16"/>
      <c r="E3" s="16"/>
      <c r="F3" s="16"/>
      <c r="G3" s="16"/>
      <c r="H3" s="16"/>
      <c r="I3" s="16"/>
      <c r="J3" s="16"/>
    </row>
    <row r="4" spans="1:10" ht="15" customHeight="1">
      <c r="A4" s="17" t="s">
        <v>533</v>
      </c>
      <c r="B4" s="16" t="s">
        <v>4</v>
      </c>
      <c r="C4" s="16"/>
      <c r="D4" s="16"/>
      <c r="E4" s="16"/>
      <c r="F4" s="16"/>
      <c r="G4" s="16"/>
      <c r="H4" s="16"/>
      <c r="I4" s="16"/>
      <c r="J4" s="16"/>
    </row>
    <row r="5" spans="1:10">
      <c r="A5" s="17"/>
      <c r="B5" s="48" t="s">
        <v>535</v>
      </c>
      <c r="C5" s="48"/>
      <c r="D5" s="48"/>
      <c r="E5" s="48"/>
      <c r="F5" s="48"/>
      <c r="G5" s="48"/>
      <c r="H5" s="48"/>
      <c r="I5" s="48"/>
      <c r="J5" s="48"/>
    </row>
    <row r="6" spans="1:10" ht="25.5" customHeight="1">
      <c r="A6" s="17"/>
      <c r="B6" s="19" t="s">
        <v>536</v>
      </c>
      <c r="C6" s="19"/>
      <c r="D6" s="19"/>
      <c r="E6" s="19"/>
      <c r="F6" s="19"/>
      <c r="G6" s="19"/>
      <c r="H6" s="19"/>
      <c r="I6" s="19"/>
      <c r="J6" s="19"/>
    </row>
    <row r="7" spans="1:10" ht="25.5" customHeight="1">
      <c r="A7" s="17"/>
      <c r="B7" s="49" t="s">
        <v>537</v>
      </c>
      <c r="C7" s="49"/>
      <c r="D7" s="49"/>
      <c r="E7" s="49"/>
      <c r="F7" s="49"/>
      <c r="G7" s="49"/>
      <c r="H7" s="49"/>
      <c r="I7" s="49"/>
      <c r="J7" s="49"/>
    </row>
    <row r="8" spans="1:10">
      <c r="A8" s="17"/>
      <c r="B8" s="49" t="s">
        <v>538</v>
      </c>
      <c r="C8" s="49"/>
      <c r="D8" s="49"/>
      <c r="E8" s="49"/>
      <c r="F8" s="49"/>
      <c r="G8" s="49"/>
      <c r="H8" s="49"/>
      <c r="I8" s="49"/>
      <c r="J8" s="49"/>
    </row>
    <row r="9" spans="1:10">
      <c r="A9" s="17"/>
      <c r="B9" s="49" t="s">
        <v>539</v>
      </c>
      <c r="C9" s="49"/>
      <c r="D9" s="49"/>
      <c r="E9" s="49"/>
      <c r="F9" s="49"/>
      <c r="G9" s="49"/>
      <c r="H9" s="49"/>
      <c r="I9" s="49"/>
      <c r="J9" s="49"/>
    </row>
    <row r="10" spans="1:10">
      <c r="A10" s="17"/>
      <c r="B10" s="49" t="s">
        <v>540</v>
      </c>
      <c r="C10" s="49"/>
      <c r="D10" s="49"/>
      <c r="E10" s="49"/>
      <c r="F10" s="49"/>
      <c r="G10" s="49"/>
      <c r="H10" s="49"/>
      <c r="I10" s="49"/>
      <c r="J10" s="49"/>
    </row>
    <row r="11" spans="1:10">
      <c r="A11" s="17"/>
      <c r="B11" s="49" t="s">
        <v>541</v>
      </c>
      <c r="C11" s="49"/>
      <c r="D11" s="49"/>
      <c r="E11" s="49"/>
      <c r="F11" s="49"/>
      <c r="G11" s="49"/>
      <c r="H11" s="49"/>
      <c r="I11" s="49"/>
      <c r="J11" s="49"/>
    </row>
    <row r="12" spans="1:10">
      <c r="A12" s="17"/>
      <c r="B12" s="49" t="s">
        <v>542</v>
      </c>
      <c r="C12" s="49"/>
      <c r="D12" s="49"/>
      <c r="E12" s="49"/>
      <c r="F12" s="49"/>
      <c r="G12" s="49"/>
      <c r="H12" s="49"/>
      <c r="I12" s="49"/>
      <c r="J12" s="49"/>
    </row>
    <row r="13" spans="1:10" ht="25.5" customHeight="1">
      <c r="A13" s="17"/>
      <c r="B13" s="49" t="s">
        <v>543</v>
      </c>
      <c r="C13" s="49"/>
      <c r="D13" s="49"/>
      <c r="E13" s="49"/>
      <c r="F13" s="49"/>
      <c r="G13" s="49"/>
      <c r="H13" s="49"/>
      <c r="I13" s="49"/>
      <c r="J13" s="49"/>
    </row>
    <row r="14" spans="1:10">
      <c r="A14" s="17"/>
      <c r="B14" s="49" t="s">
        <v>544</v>
      </c>
      <c r="C14" s="49"/>
      <c r="D14" s="49"/>
      <c r="E14" s="49"/>
      <c r="F14" s="49"/>
      <c r="G14" s="49"/>
      <c r="H14" s="49"/>
      <c r="I14" s="49"/>
      <c r="J14" s="49"/>
    </row>
    <row r="15" spans="1:10">
      <c r="A15" s="17"/>
      <c r="B15" s="19" t="s">
        <v>545</v>
      </c>
      <c r="C15" s="19"/>
      <c r="D15" s="19"/>
      <c r="E15" s="19"/>
      <c r="F15" s="19"/>
      <c r="G15" s="19"/>
      <c r="H15" s="19"/>
      <c r="I15" s="19"/>
      <c r="J15" s="19"/>
    </row>
    <row r="16" spans="1:10">
      <c r="A16" s="17"/>
      <c r="B16" s="30"/>
      <c r="C16" s="30"/>
      <c r="D16" s="30"/>
      <c r="E16" s="30"/>
      <c r="F16" s="30"/>
      <c r="G16" s="30"/>
      <c r="H16" s="30"/>
      <c r="I16" s="30"/>
      <c r="J16" s="30"/>
    </row>
    <row r="17" spans="1:10">
      <c r="A17" s="17"/>
      <c r="B17" s="10"/>
      <c r="C17" s="10"/>
      <c r="D17" s="10"/>
      <c r="E17" s="10"/>
      <c r="F17" s="10"/>
      <c r="G17" s="10"/>
      <c r="H17" s="10"/>
      <c r="I17" s="10"/>
      <c r="J17" s="10"/>
    </row>
    <row r="18" spans="1:10">
      <c r="A18" s="17"/>
      <c r="B18" s="20"/>
      <c r="C18" s="20"/>
      <c r="D18" s="31" t="s">
        <v>283</v>
      </c>
      <c r="E18" s="31"/>
      <c r="F18" s="31"/>
      <c r="G18" s="20"/>
      <c r="H18" s="80" t="s">
        <v>284</v>
      </c>
      <c r="I18" s="80"/>
      <c r="J18" s="20"/>
    </row>
    <row r="19" spans="1:10" ht="15.75" thickBot="1">
      <c r="A19" s="17"/>
      <c r="B19" s="20"/>
      <c r="C19" s="20"/>
      <c r="D19" s="32"/>
      <c r="E19" s="32"/>
      <c r="F19" s="32"/>
      <c r="G19" s="20"/>
      <c r="H19" s="81"/>
      <c r="I19" s="81"/>
      <c r="J19" s="66"/>
    </row>
    <row r="20" spans="1:10">
      <c r="A20" s="17"/>
      <c r="B20" s="34" t="s">
        <v>546</v>
      </c>
      <c r="C20" s="35"/>
      <c r="D20" s="36" t="s">
        <v>248</v>
      </c>
      <c r="E20" s="38">
        <v>26821</v>
      </c>
      <c r="F20" s="40"/>
      <c r="G20" s="35"/>
      <c r="H20" s="36" t="s">
        <v>248</v>
      </c>
      <c r="I20" s="38">
        <v>32117</v>
      </c>
      <c r="J20" s="40"/>
    </row>
    <row r="21" spans="1:10">
      <c r="A21" s="17"/>
      <c r="B21" s="34"/>
      <c r="C21" s="35"/>
      <c r="D21" s="34"/>
      <c r="E21" s="53"/>
      <c r="F21" s="35"/>
      <c r="G21" s="35"/>
      <c r="H21" s="34"/>
      <c r="I21" s="53"/>
      <c r="J21" s="35"/>
    </row>
    <row r="22" spans="1:10">
      <c r="A22" s="17"/>
      <c r="B22" s="19" t="s">
        <v>547</v>
      </c>
      <c r="C22" s="20"/>
      <c r="D22" s="52">
        <v>18810</v>
      </c>
      <c r="E22" s="52"/>
      <c r="F22" s="20"/>
      <c r="G22" s="20"/>
      <c r="H22" s="52">
        <v>16234</v>
      </c>
      <c r="I22" s="52"/>
      <c r="J22" s="20"/>
    </row>
    <row r="23" spans="1:10">
      <c r="A23" s="17"/>
      <c r="B23" s="19"/>
      <c r="C23" s="20"/>
      <c r="D23" s="52"/>
      <c r="E23" s="52"/>
      <c r="F23" s="20"/>
      <c r="G23" s="20"/>
      <c r="H23" s="52"/>
      <c r="I23" s="52"/>
      <c r="J23" s="20"/>
    </row>
    <row r="24" spans="1:10">
      <c r="A24" s="17"/>
      <c r="B24" s="34" t="s">
        <v>548</v>
      </c>
      <c r="C24" s="35"/>
      <c r="D24" s="53">
        <v>14754</v>
      </c>
      <c r="E24" s="53"/>
      <c r="F24" s="35"/>
      <c r="G24" s="35"/>
      <c r="H24" s="53">
        <v>11589</v>
      </c>
      <c r="I24" s="53"/>
      <c r="J24" s="35"/>
    </row>
    <row r="25" spans="1:10">
      <c r="A25" s="17"/>
      <c r="B25" s="34"/>
      <c r="C25" s="35"/>
      <c r="D25" s="53"/>
      <c r="E25" s="53"/>
      <c r="F25" s="35"/>
      <c r="G25" s="35"/>
      <c r="H25" s="53"/>
      <c r="I25" s="53"/>
      <c r="J25" s="35"/>
    </row>
    <row r="26" spans="1:10">
      <c r="A26" s="17"/>
      <c r="B26" s="19" t="s">
        <v>549</v>
      </c>
      <c r="C26" s="20"/>
      <c r="D26" s="52">
        <v>13062</v>
      </c>
      <c r="E26" s="52"/>
      <c r="F26" s="20"/>
      <c r="G26" s="20"/>
      <c r="H26" s="52">
        <v>11828</v>
      </c>
      <c r="I26" s="52"/>
      <c r="J26" s="20"/>
    </row>
    <row r="27" spans="1:10">
      <c r="A27" s="17"/>
      <c r="B27" s="19"/>
      <c r="C27" s="20"/>
      <c r="D27" s="52"/>
      <c r="E27" s="52"/>
      <c r="F27" s="20"/>
      <c r="G27" s="20"/>
      <c r="H27" s="52"/>
      <c r="I27" s="52"/>
      <c r="J27" s="20"/>
    </row>
    <row r="28" spans="1:10">
      <c r="A28" s="17"/>
      <c r="B28" s="34" t="s">
        <v>550</v>
      </c>
      <c r="C28" s="35"/>
      <c r="D28" s="53">
        <v>4286</v>
      </c>
      <c r="E28" s="53"/>
      <c r="F28" s="35"/>
      <c r="G28" s="35"/>
      <c r="H28" s="53">
        <v>4418</v>
      </c>
      <c r="I28" s="53"/>
      <c r="J28" s="35"/>
    </row>
    <row r="29" spans="1:10">
      <c r="A29" s="17"/>
      <c r="B29" s="34"/>
      <c r="C29" s="35"/>
      <c r="D29" s="53"/>
      <c r="E29" s="53"/>
      <c r="F29" s="35"/>
      <c r="G29" s="35"/>
      <c r="H29" s="53"/>
      <c r="I29" s="53"/>
      <c r="J29" s="35"/>
    </row>
    <row r="30" spans="1:10">
      <c r="A30" s="17"/>
      <c r="B30" s="19" t="s">
        <v>551</v>
      </c>
      <c r="C30" s="20"/>
      <c r="D30" s="52">
        <v>3939</v>
      </c>
      <c r="E30" s="52"/>
      <c r="F30" s="20"/>
      <c r="G30" s="20"/>
      <c r="H30" s="52">
        <v>3210</v>
      </c>
      <c r="I30" s="52"/>
      <c r="J30" s="20"/>
    </row>
    <row r="31" spans="1:10">
      <c r="A31" s="17"/>
      <c r="B31" s="19"/>
      <c r="C31" s="20"/>
      <c r="D31" s="52"/>
      <c r="E31" s="52"/>
      <c r="F31" s="20"/>
      <c r="G31" s="20"/>
      <c r="H31" s="52"/>
      <c r="I31" s="52"/>
      <c r="J31" s="20"/>
    </row>
    <row r="32" spans="1:10">
      <c r="A32" s="17"/>
      <c r="B32" s="34" t="s">
        <v>552</v>
      </c>
      <c r="C32" s="35"/>
      <c r="D32" s="53">
        <v>3656</v>
      </c>
      <c r="E32" s="53"/>
      <c r="F32" s="35"/>
      <c r="G32" s="35"/>
      <c r="H32" s="53">
        <v>3580</v>
      </c>
      <c r="I32" s="53"/>
      <c r="J32" s="35"/>
    </row>
    <row r="33" spans="1:10">
      <c r="A33" s="17"/>
      <c r="B33" s="34"/>
      <c r="C33" s="35"/>
      <c r="D33" s="53"/>
      <c r="E33" s="53"/>
      <c r="F33" s="35"/>
      <c r="G33" s="35"/>
      <c r="H33" s="53"/>
      <c r="I33" s="53"/>
      <c r="J33" s="35"/>
    </row>
    <row r="34" spans="1:10">
      <c r="A34" s="17"/>
      <c r="B34" s="19" t="s">
        <v>553</v>
      </c>
      <c r="C34" s="20"/>
      <c r="D34" s="52">
        <v>3258</v>
      </c>
      <c r="E34" s="52"/>
      <c r="F34" s="20"/>
      <c r="G34" s="20"/>
      <c r="H34" s="52">
        <v>3550</v>
      </c>
      <c r="I34" s="52"/>
      <c r="J34" s="20"/>
    </row>
    <row r="35" spans="1:10">
      <c r="A35" s="17"/>
      <c r="B35" s="19"/>
      <c r="C35" s="20"/>
      <c r="D35" s="52"/>
      <c r="E35" s="52"/>
      <c r="F35" s="20"/>
      <c r="G35" s="20"/>
      <c r="H35" s="52"/>
      <c r="I35" s="52"/>
      <c r="J35" s="20"/>
    </row>
    <row r="36" spans="1:10">
      <c r="A36" s="17"/>
      <c r="B36" s="34" t="s">
        <v>554</v>
      </c>
      <c r="C36" s="35"/>
      <c r="D36" s="53">
        <v>2987</v>
      </c>
      <c r="E36" s="53"/>
      <c r="F36" s="35"/>
      <c r="G36" s="35"/>
      <c r="H36" s="53">
        <v>1689</v>
      </c>
      <c r="I36" s="53"/>
      <c r="J36" s="35"/>
    </row>
    <row r="37" spans="1:10">
      <c r="A37" s="17"/>
      <c r="B37" s="34"/>
      <c r="C37" s="35"/>
      <c r="D37" s="53"/>
      <c r="E37" s="53"/>
      <c r="F37" s="35"/>
      <c r="G37" s="35"/>
      <c r="H37" s="53"/>
      <c r="I37" s="53"/>
      <c r="J37" s="35"/>
    </row>
    <row r="38" spans="1:10">
      <c r="A38" s="17"/>
      <c r="B38" s="19" t="s">
        <v>555</v>
      </c>
      <c r="C38" s="20"/>
      <c r="D38" s="52">
        <v>2695</v>
      </c>
      <c r="E38" s="52"/>
      <c r="F38" s="20"/>
      <c r="G38" s="20"/>
      <c r="H38" s="52">
        <v>2100</v>
      </c>
      <c r="I38" s="52"/>
      <c r="J38" s="20"/>
    </row>
    <row r="39" spans="1:10">
      <c r="A39" s="17"/>
      <c r="B39" s="19"/>
      <c r="C39" s="20"/>
      <c r="D39" s="52"/>
      <c r="E39" s="52"/>
      <c r="F39" s="20"/>
      <c r="G39" s="20"/>
      <c r="H39" s="52"/>
      <c r="I39" s="52"/>
      <c r="J39" s="20"/>
    </row>
    <row r="40" spans="1:10">
      <c r="A40" s="17"/>
      <c r="B40" s="34" t="s">
        <v>556</v>
      </c>
      <c r="C40" s="35"/>
      <c r="D40" s="53">
        <v>2083</v>
      </c>
      <c r="E40" s="53"/>
      <c r="F40" s="35"/>
      <c r="G40" s="35"/>
      <c r="H40" s="53">
        <v>1443</v>
      </c>
      <c r="I40" s="53"/>
      <c r="J40" s="35"/>
    </row>
    <row r="41" spans="1:10">
      <c r="A41" s="17"/>
      <c r="B41" s="34"/>
      <c r="C41" s="35"/>
      <c r="D41" s="53"/>
      <c r="E41" s="53"/>
      <c r="F41" s="35"/>
      <c r="G41" s="35"/>
      <c r="H41" s="53"/>
      <c r="I41" s="53"/>
      <c r="J41" s="35"/>
    </row>
    <row r="42" spans="1:10">
      <c r="A42" s="17"/>
      <c r="B42" s="19" t="s">
        <v>557</v>
      </c>
      <c r="C42" s="20"/>
      <c r="D42" s="52">
        <v>1827</v>
      </c>
      <c r="E42" s="52"/>
      <c r="F42" s="20"/>
      <c r="G42" s="20"/>
      <c r="H42" s="52">
        <v>1311</v>
      </c>
      <c r="I42" s="52"/>
      <c r="J42" s="20"/>
    </row>
    <row r="43" spans="1:10">
      <c r="A43" s="17"/>
      <c r="B43" s="19"/>
      <c r="C43" s="20"/>
      <c r="D43" s="52"/>
      <c r="E43" s="52"/>
      <c r="F43" s="20"/>
      <c r="G43" s="20"/>
      <c r="H43" s="52"/>
      <c r="I43" s="52"/>
      <c r="J43" s="20"/>
    </row>
    <row r="44" spans="1:10">
      <c r="A44" s="17"/>
      <c r="B44" s="34" t="s">
        <v>558</v>
      </c>
      <c r="C44" s="35"/>
      <c r="D44" s="54">
        <v>425</v>
      </c>
      <c r="E44" s="54"/>
      <c r="F44" s="35"/>
      <c r="G44" s="35"/>
      <c r="H44" s="53">
        <v>19084</v>
      </c>
      <c r="I44" s="53"/>
      <c r="J44" s="35"/>
    </row>
    <row r="45" spans="1:10">
      <c r="A45" s="17"/>
      <c r="B45" s="34"/>
      <c r="C45" s="35"/>
      <c r="D45" s="54"/>
      <c r="E45" s="54"/>
      <c r="F45" s="35"/>
      <c r="G45" s="35"/>
      <c r="H45" s="53"/>
      <c r="I45" s="53"/>
      <c r="J45" s="35"/>
    </row>
    <row r="46" spans="1:10">
      <c r="A46" s="17"/>
      <c r="B46" s="19" t="s">
        <v>559</v>
      </c>
      <c r="C46" s="20"/>
      <c r="D46" s="42">
        <v>8</v>
      </c>
      <c r="E46" s="42"/>
      <c r="F46" s="20"/>
      <c r="G46" s="20"/>
      <c r="H46" s="42">
        <v>257</v>
      </c>
      <c r="I46" s="42"/>
      <c r="J46" s="20"/>
    </row>
    <row r="47" spans="1:10">
      <c r="A47" s="17"/>
      <c r="B47" s="19"/>
      <c r="C47" s="20"/>
      <c r="D47" s="42"/>
      <c r="E47" s="42"/>
      <c r="F47" s="20"/>
      <c r="G47" s="20"/>
      <c r="H47" s="42"/>
      <c r="I47" s="42"/>
      <c r="J47" s="20"/>
    </row>
    <row r="48" spans="1:10">
      <c r="A48" s="17"/>
      <c r="B48" s="34" t="s">
        <v>87</v>
      </c>
      <c r="C48" s="35"/>
      <c r="D48" s="53">
        <v>7763</v>
      </c>
      <c r="E48" s="53"/>
      <c r="F48" s="35"/>
      <c r="G48" s="35"/>
      <c r="H48" s="53">
        <v>5025</v>
      </c>
      <c r="I48" s="53"/>
      <c r="J48" s="35"/>
    </row>
    <row r="49" spans="1:10" ht="15.75" thickBot="1">
      <c r="A49" s="17"/>
      <c r="B49" s="34"/>
      <c r="C49" s="35"/>
      <c r="D49" s="57"/>
      <c r="E49" s="57"/>
      <c r="F49" s="56"/>
      <c r="G49" s="35"/>
      <c r="H49" s="57"/>
      <c r="I49" s="57"/>
      <c r="J49" s="56"/>
    </row>
    <row r="50" spans="1:10">
      <c r="A50" s="17"/>
      <c r="B50" s="19" t="s">
        <v>560</v>
      </c>
      <c r="C50" s="20"/>
      <c r="D50" s="58" t="s">
        <v>248</v>
      </c>
      <c r="E50" s="60">
        <v>106374</v>
      </c>
      <c r="F50" s="62"/>
      <c r="G50" s="20"/>
      <c r="H50" s="58" t="s">
        <v>248</v>
      </c>
      <c r="I50" s="60">
        <v>117435</v>
      </c>
      <c r="J50" s="62"/>
    </row>
    <row r="51" spans="1:10" ht="15.75" thickBot="1">
      <c r="A51" s="17"/>
      <c r="B51" s="19"/>
      <c r="C51" s="20"/>
      <c r="D51" s="59"/>
      <c r="E51" s="61"/>
      <c r="F51" s="63"/>
      <c r="G51" s="20"/>
      <c r="H51" s="59"/>
      <c r="I51" s="61"/>
      <c r="J51" s="63"/>
    </row>
    <row r="52" spans="1:10" ht="15.75" thickTop="1">
      <c r="A52" s="17"/>
      <c r="B52" s="16"/>
      <c r="C52" s="16"/>
      <c r="D52" s="16"/>
      <c r="E52" s="16"/>
      <c r="F52" s="16"/>
      <c r="G52" s="16"/>
      <c r="H52" s="16"/>
      <c r="I52" s="16"/>
      <c r="J52" s="16"/>
    </row>
    <row r="53" spans="1:10" ht="25.5" customHeight="1">
      <c r="A53" s="17"/>
      <c r="B53" s="19" t="s">
        <v>561</v>
      </c>
      <c r="C53" s="19"/>
      <c r="D53" s="19"/>
      <c r="E53" s="19"/>
      <c r="F53" s="19"/>
      <c r="G53" s="19"/>
      <c r="H53" s="19"/>
      <c r="I53" s="19"/>
      <c r="J53" s="19"/>
    </row>
    <row r="54" spans="1:10">
      <c r="A54" s="17"/>
      <c r="B54" s="16"/>
      <c r="C54" s="16"/>
      <c r="D54" s="16"/>
      <c r="E54" s="16"/>
      <c r="F54" s="16"/>
      <c r="G54" s="16"/>
      <c r="H54" s="16"/>
      <c r="I54" s="16"/>
      <c r="J54" s="16"/>
    </row>
    <row r="55" spans="1:10" ht="25.5" customHeight="1">
      <c r="A55" s="17"/>
      <c r="B55" s="20" t="s">
        <v>562</v>
      </c>
      <c r="C55" s="20"/>
      <c r="D55" s="20"/>
      <c r="E55" s="20"/>
      <c r="F55" s="20"/>
      <c r="G55" s="20"/>
      <c r="H55" s="20"/>
      <c r="I55" s="20"/>
      <c r="J55" s="20"/>
    </row>
  </sheetData>
  <mergeCells count="144">
    <mergeCell ref="B15:J15"/>
    <mergeCell ref="B52:J52"/>
    <mergeCell ref="B53:J53"/>
    <mergeCell ref="B54:J54"/>
    <mergeCell ref="B55:J55"/>
    <mergeCell ref="B9:J9"/>
    <mergeCell ref="B10:J10"/>
    <mergeCell ref="B11:J11"/>
    <mergeCell ref="B12:J12"/>
    <mergeCell ref="B13:J13"/>
    <mergeCell ref="B14:J14"/>
    <mergeCell ref="A1:A2"/>
    <mergeCell ref="B1:J1"/>
    <mergeCell ref="B2:J2"/>
    <mergeCell ref="B3:J3"/>
    <mergeCell ref="A4:A55"/>
    <mergeCell ref="B4:J4"/>
    <mergeCell ref="B5:J5"/>
    <mergeCell ref="B6:J6"/>
    <mergeCell ref="B7:J7"/>
    <mergeCell ref="B8:J8"/>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6:J16"/>
    <mergeCell ref="B18:B19"/>
    <mergeCell ref="C18:C19"/>
    <mergeCell ref="D18:F19"/>
    <mergeCell ref="G18:G19"/>
    <mergeCell ref="H18:I19"/>
    <mergeCell ref="J18: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140625" bestFit="1" customWidth="1"/>
    <col min="2" max="2" width="36.5703125" bestFit="1" customWidth="1"/>
    <col min="3" max="3" width="22.42578125" customWidth="1"/>
    <col min="4" max="4" width="4.85546875" customWidth="1"/>
    <col min="5" max="5" width="16.140625" customWidth="1"/>
    <col min="6" max="7" width="22.42578125" customWidth="1"/>
    <col min="8" max="8" width="4.85546875" customWidth="1"/>
    <col min="9" max="9" width="16.140625" customWidth="1"/>
    <col min="10" max="10" width="22.42578125" customWidth="1"/>
  </cols>
  <sheetData>
    <row r="1" spans="1:10" ht="15" customHeight="1">
      <c r="A1" s="7" t="s">
        <v>5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4</v>
      </c>
      <c r="B3" s="16" t="s">
        <v>4</v>
      </c>
      <c r="C3" s="16"/>
      <c r="D3" s="16"/>
      <c r="E3" s="16"/>
      <c r="F3" s="16"/>
      <c r="G3" s="16"/>
      <c r="H3" s="16"/>
      <c r="I3" s="16"/>
      <c r="J3" s="16"/>
    </row>
    <row r="4" spans="1:10" ht="15" customHeight="1">
      <c r="A4" s="17" t="s">
        <v>565</v>
      </c>
      <c r="B4" s="16" t="s">
        <v>4</v>
      </c>
      <c r="C4" s="16"/>
      <c r="D4" s="16"/>
      <c r="E4" s="16"/>
      <c r="F4" s="16"/>
      <c r="G4" s="16"/>
      <c r="H4" s="16"/>
      <c r="I4" s="16"/>
      <c r="J4" s="16"/>
    </row>
    <row r="5" spans="1:10">
      <c r="A5" s="17"/>
      <c r="B5" s="90" t="s">
        <v>566</v>
      </c>
      <c r="C5" s="90"/>
      <c r="D5" s="90"/>
      <c r="E5" s="90"/>
      <c r="F5" s="90"/>
      <c r="G5" s="90"/>
      <c r="H5" s="90"/>
      <c r="I5" s="90"/>
      <c r="J5" s="90"/>
    </row>
    <row r="6" spans="1:10">
      <c r="A6" s="17"/>
      <c r="B6" s="19" t="s">
        <v>567</v>
      </c>
      <c r="C6" s="19"/>
      <c r="D6" s="19"/>
      <c r="E6" s="19"/>
      <c r="F6" s="19"/>
      <c r="G6" s="19"/>
      <c r="H6" s="19"/>
      <c r="I6" s="19"/>
      <c r="J6" s="19"/>
    </row>
    <row r="7" spans="1:10">
      <c r="A7" s="17"/>
      <c r="B7" s="30"/>
      <c r="C7" s="30"/>
      <c r="D7" s="30"/>
      <c r="E7" s="30"/>
      <c r="F7" s="30"/>
      <c r="G7" s="30"/>
      <c r="H7" s="30"/>
      <c r="I7" s="30"/>
      <c r="J7" s="30"/>
    </row>
    <row r="8" spans="1:10">
      <c r="A8" s="17"/>
      <c r="B8" s="10"/>
      <c r="C8" s="10"/>
      <c r="D8" s="10"/>
      <c r="E8" s="10"/>
      <c r="F8" s="10"/>
      <c r="G8" s="10"/>
      <c r="H8" s="10"/>
      <c r="I8" s="10"/>
      <c r="J8" s="10"/>
    </row>
    <row r="9" spans="1:10">
      <c r="A9" s="17"/>
      <c r="B9" s="20"/>
      <c r="C9" s="20"/>
      <c r="D9" s="80" t="s">
        <v>283</v>
      </c>
      <c r="E9" s="80"/>
      <c r="F9" s="20"/>
      <c r="G9" s="20"/>
      <c r="H9" s="80" t="s">
        <v>284</v>
      </c>
      <c r="I9" s="80"/>
      <c r="J9" s="20"/>
    </row>
    <row r="10" spans="1:10" ht="15.75" thickBot="1">
      <c r="A10" s="17"/>
      <c r="B10" s="20"/>
      <c r="C10" s="20"/>
      <c r="D10" s="81"/>
      <c r="E10" s="81"/>
      <c r="F10" s="66"/>
      <c r="G10" s="20"/>
      <c r="H10" s="81"/>
      <c r="I10" s="81"/>
      <c r="J10" s="66"/>
    </row>
    <row r="11" spans="1:10">
      <c r="A11" s="17"/>
      <c r="B11" s="34" t="s">
        <v>568</v>
      </c>
      <c r="C11" s="35"/>
      <c r="D11" s="36" t="s">
        <v>248</v>
      </c>
      <c r="E11" s="38">
        <v>5855</v>
      </c>
      <c r="F11" s="40"/>
      <c r="G11" s="35"/>
      <c r="H11" s="36" t="s">
        <v>248</v>
      </c>
      <c r="I11" s="38">
        <v>5855</v>
      </c>
      <c r="J11" s="40"/>
    </row>
    <row r="12" spans="1:10">
      <c r="A12" s="17"/>
      <c r="B12" s="34"/>
      <c r="C12" s="35"/>
      <c r="D12" s="34"/>
      <c r="E12" s="53"/>
      <c r="F12" s="35"/>
      <c r="G12" s="35"/>
      <c r="H12" s="34"/>
      <c r="I12" s="53"/>
      <c r="J12" s="35"/>
    </row>
    <row r="13" spans="1:10">
      <c r="A13" s="17"/>
      <c r="B13" s="19" t="s">
        <v>569</v>
      </c>
      <c r="C13" s="20"/>
      <c r="D13" s="52">
        <v>4000</v>
      </c>
      <c r="E13" s="52"/>
      <c r="F13" s="20"/>
      <c r="G13" s="20"/>
      <c r="H13" s="42" t="s">
        <v>319</v>
      </c>
      <c r="I13" s="42"/>
      <c r="J13" s="20"/>
    </row>
    <row r="14" spans="1:10">
      <c r="A14" s="17"/>
      <c r="B14" s="19"/>
      <c r="C14" s="20"/>
      <c r="D14" s="52"/>
      <c r="E14" s="52"/>
      <c r="F14" s="20"/>
      <c r="G14" s="20"/>
      <c r="H14" s="42"/>
      <c r="I14" s="42"/>
      <c r="J14" s="20"/>
    </row>
    <row r="15" spans="1:10">
      <c r="A15" s="17"/>
      <c r="B15" s="34" t="s">
        <v>570</v>
      </c>
      <c r="C15" s="35"/>
      <c r="D15" s="53">
        <v>3600</v>
      </c>
      <c r="E15" s="53"/>
      <c r="F15" s="35"/>
      <c r="G15" s="35"/>
      <c r="H15" s="53">
        <v>3600</v>
      </c>
      <c r="I15" s="53"/>
      <c r="J15" s="35"/>
    </row>
    <row r="16" spans="1:10">
      <c r="A16" s="17"/>
      <c r="B16" s="34"/>
      <c r="C16" s="35"/>
      <c r="D16" s="53"/>
      <c r="E16" s="53"/>
      <c r="F16" s="35"/>
      <c r="G16" s="35"/>
      <c r="H16" s="53"/>
      <c r="I16" s="53"/>
      <c r="J16" s="35"/>
    </row>
    <row r="17" spans="1:10">
      <c r="A17" s="17"/>
      <c r="B17" s="19" t="s">
        <v>571</v>
      </c>
      <c r="C17" s="20"/>
      <c r="D17" s="52">
        <v>1251</v>
      </c>
      <c r="E17" s="52"/>
      <c r="F17" s="20"/>
      <c r="G17" s="20"/>
      <c r="H17" s="52">
        <v>1207</v>
      </c>
      <c r="I17" s="52"/>
      <c r="J17" s="20"/>
    </row>
    <row r="18" spans="1:10" ht="15.75" thickBot="1">
      <c r="A18" s="17"/>
      <c r="B18" s="19"/>
      <c r="C18" s="20"/>
      <c r="D18" s="84"/>
      <c r="E18" s="84"/>
      <c r="F18" s="66"/>
      <c r="G18" s="20"/>
      <c r="H18" s="84"/>
      <c r="I18" s="84"/>
      <c r="J18" s="66"/>
    </row>
    <row r="19" spans="1:10">
      <c r="A19" s="17"/>
      <c r="B19" s="34" t="s">
        <v>572</v>
      </c>
      <c r="C19" s="35"/>
      <c r="D19" s="36" t="s">
        <v>248</v>
      </c>
      <c r="E19" s="38">
        <v>14706</v>
      </c>
      <c r="F19" s="40"/>
      <c r="G19" s="35"/>
      <c r="H19" s="36" t="s">
        <v>248</v>
      </c>
      <c r="I19" s="38">
        <v>10662</v>
      </c>
      <c r="J19" s="40"/>
    </row>
    <row r="20" spans="1:10" ht="15.75" thickBot="1">
      <c r="A20" s="17"/>
      <c r="B20" s="34"/>
      <c r="C20" s="35"/>
      <c r="D20" s="44"/>
      <c r="E20" s="45"/>
      <c r="F20" s="46"/>
      <c r="G20" s="35"/>
      <c r="H20" s="44"/>
      <c r="I20" s="45"/>
      <c r="J20" s="46"/>
    </row>
    <row r="21" spans="1:10" ht="25.5" customHeight="1" thickTop="1">
      <c r="A21" s="17"/>
      <c r="B21" s="19" t="s">
        <v>573</v>
      </c>
      <c r="C21" s="19"/>
      <c r="D21" s="19"/>
      <c r="E21" s="19"/>
      <c r="F21" s="19"/>
      <c r="G21" s="19"/>
      <c r="H21" s="19"/>
      <c r="I21" s="19"/>
      <c r="J21" s="19"/>
    </row>
  </sheetData>
  <mergeCells count="56">
    <mergeCell ref="B6:J6"/>
    <mergeCell ref="B21:J21"/>
    <mergeCell ref="H19:H20"/>
    <mergeCell ref="I19:I20"/>
    <mergeCell ref="J19:J20"/>
    <mergeCell ref="A1:A2"/>
    <mergeCell ref="B1:J1"/>
    <mergeCell ref="B2:J2"/>
    <mergeCell ref="B3:J3"/>
    <mergeCell ref="A4:A21"/>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3.7109375" customWidth="1"/>
    <col min="4" max="4" width="5.140625" customWidth="1"/>
    <col min="5" max="5" width="17" customWidth="1"/>
    <col min="6" max="7" width="23.7109375" customWidth="1"/>
    <col min="8" max="8" width="5.140625" customWidth="1"/>
    <col min="9" max="9" width="19.7109375" customWidth="1"/>
    <col min="10" max="10" width="23.7109375" customWidth="1"/>
  </cols>
  <sheetData>
    <row r="1" spans="1:10" ht="15" customHeight="1">
      <c r="A1" s="7" t="s">
        <v>574</v>
      </c>
      <c r="B1" s="7" t="s">
        <v>1</v>
      </c>
      <c r="C1" s="7"/>
      <c r="D1" s="7"/>
      <c r="E1" s="7"/>
      <c r="F1" s="7"/>
      <c r="G1" s="7"/>
      <c r="H1" s="7"/>
      <c r="I1" s="7"/>
      <c r="J1" s="7"/>
    </row>
    <row r="2" spans="1:10" ht="15" customHeight="1">
      <c r="A2" s="7"/>
      <c r="B2" s="7" t="s">
        <v>2</v>
      </c>
      <c r="C2" s="7"/>
      <c r="D2" s="7"/>
      <c r="E2" s="7"/>
      <c r="F2" s="7"/>
      <c r="G2" s="7"/>
      <c r="H2" s="7"/>
      <c r="I2" s="7"/>
      <c r="J2" s="7"/>
    </row>
    <row r="3" spans="1:10" ht="30">
      <c r="A3" s="3" t="s">
        <v>575</v>
      </c>
      <c r="B3" s="16" t="s">
        <v>4</v>
      </c>
      <c r="C3" s="16"/>
      <c r="D3" s="16"/>
      <c r="E3" s="16"/>
      <c r="F3" s="16"/>
      <c r="G3" s="16"/>
      <c r="H3" s="16"/>
      <c r="I3" s="16"/>
      <c r="J3" s="16"/>
    </row>
    <row r="4" spans="1:10" ht="15" customHeight="1">
      <c r="A4" s="17" t="s">
        <v>574</v>
      </c>
      <c r="B4" s="16" t="s">
        <v>4</v>
      </c>
      <c r="C4" s="16"/>
      <c r="D4" s="16"/>
      <c r="E4" s="16"/>
      <c r="F4" s="16"/>
      <c r="G4" s="16"/>
      <c r="H4" s="16"/>
      <c r="I4" s="16"/>
      <c r="J4" s="16"/>
    </row>
    <row r="5" spans="1:10">
      <c r="A5" s="17"/>
      <c r="B5" s="48" t="s">
        <v>576</v>
      </c>
      <c r="C5" s="48"/>
      <c r="D5" s="48"/>
      <c r="E5" s="48"/>
      <c r="F5" s="48"/>
      <c r="G5" s="48"/>
      <c r="H5" s="48"/>
      <c r="I5" s="48"/>
      <c r="J5" s="48"/>
    </row>
    <row r="6" spans="1:10">
      <c r="A6" s="17"/>
      <c r="B6" s="19" t="s">
        <v>577</v>
      </c>
      <c r="C6" s="19"/>
      <c r="D6" s="19"/>
      <c r="E6" s="19"/>
      <c r="F6" s="19"/>
      <c r="G6" s="19"/>
      <c r="H6" s="19"/>
      <c r="I6" s="19"/>
      <c r="J6" s="19"/>
    </row>
    <row r="7" spans="1:10" ht="38.25" customHeight="1">
      <c r="A7" s="17"/>
      <c r="B7" s="49" t="s">
        <v>578</v>
      </c>
      <c r="C7" s="49"/>
      <c r="D7" s="49"/>
      <c r="E7" s="49"/>
      <c r="F7" s="49"/>
      <c r="G7" s="49"/>
      <c r="H7" s="49"/>
      <c r="I7" s="49"/>
      <c r="J7" s="49"/>
    </row>
    <row r="8" spans="1:10" ht="51" customHeight="1">
      <c r="A8" s="17"/>
      <c r="B8" s="49" t="s">
        <v>579</v>
      </c>
      <c r="C8" s="49"/>
      <c r="D8" s="49"/>
      <c r="E8" s="49"/>
      <c r="F8" s="49"/>
      <c r="G8" s="49"/>
      <c r="H8" s="49"/>
      <c r="I8" s="49"/>
      <c r="J8" s="49"/>
    </row>
    <row r="9" spans="1:10" ht="25.5" customHeight="1">
      <c r="A9" s="17"/>
      <c r="B9" s="49" t="s">
        <v>580</v>
      </c>
      <c r="C9" s="49"/>
      <c r="D9" s="49"/>
      <c r="E9" s="49"/>
      <c r="F9" s="49"/>
      <c r="G9" s="49"/>
      <c r="H9" s="49"/>
      <c r="I9" s="49"/>
      <c r="J9" s="49"/>
    </row>
    <row r="10" spans="1:10">
      <c r="A10" s="17"/>
      <c r="B10" s="49" t="s">
        <v>581</v>
      </c>
      <c r="C10" s="49"/>
      <c r="D10" s="49"/>
      <c r="E10" s="49"/>
      <c r="F10" s="49"/>
      <c r="G10" s="49"/>
      <c r="H10" s="49"/>
      <c r="I10" s="49"/>
      <c r="J10" s="49"/>
    </row>
    <row r="11" spans="1:10" ht="38.25" customHeight="1">
      <c r="A11" s="17"/>
      <c r="B11" s="49" t="s">
        <v>582</v>
      </c>
      <c r="C11" s="49"/>
      <c r="D11" s="49"/>
      <c r="E11" s="49"/>
      <c r="F11" s="49"/>
      <c r="G11" s="49"/>
      <c r="H11" s="49"/>
      <c r="I11" s="49"/>
      <c r="J11" s="49"/>
    </row>
    <row r="12" spans="1:10" ht="63.75" customHeight="1">
      <c r="A12" s="17"/>
      <c r="B12" s="49" t="s">
        <v>583</v>
      </c>
      <c r="C12" s="49"/>
      <c r="D12" s="49"/>
      <c r="E12" s="49"/>
      <c r="F12" s="49"/>
      <c r="G12" s="49"/>
      <c r="H12" s="49"/>
      <c r="I12" s="49"/>
      <c r="J12" s="49"/>
    </row>
    <row r="13" spans="1:10">
      <c r="A13" s="17"/>
      <c r="B13" s="19" t="s">
        <v>584</v>
      </c>
      <c r="C13" s="19"/>
      <c r="D13" s="19"/>
      <c r="E13" s="19"/>
      <c r="F13" s="19"/>
      <c r="G13" s="19"/>
      <c r="H13" s="19"/>
      <c r="I13" s="19"/>
      <c r="J13" s="19"/>
    </row>
    <row r="14" spans="1:10">
      <c r="A14" s="17"/>
      <c r="B14" s="30"/>
      <c r="C14" s="30"/>
      <c r="D14" s="30"/>
      <c r="E14" s="30"/>
      <c r="F14" s="30"/>
      <c r="G14" s="30"/>
      <c r="H14" s="30"/>
      <c r="I14" s="30"/>
      <c r="J14" s="30"/>
    </row>
    <row r="15" spans="1:10">
      <c r="A15" s="17"/>
      <c r="B15" s="10"/>
      <c r="C15" s="10"/>
      <c r="D15" s="10"/>
      <c r="E15" s="10"/>
      <c r="F15" s="10"/>
      <c r="G15" s="10"/>
      <c r="H15" s="10"/>
      <c r="I15" s="10"/>
      <c r="J15" s="10"/>
    </row>
    <row r="16" spans="1:10">
      <c r="A16" s="17"/>
      <c r="B16" s="20"/>
      <c r="C16" s="20"/>
      <c r="D16" s="31" t="s">
        <v>283</v>
      </c>
      <c r="E16" s="31"/>
      <c r="F16" s="31"/>
      <c r="G16" s="20"/>
      <c r="H16" s="80" t="s">
        <v>284</v>
      </c>
      <c r="I16" s="80"/>
      <c r="J16" s="20"/>
    </row>
    <row r="17" spans="1:10" ht="15.75" thickBot="1">
      <c r="A17" s="17"/>
      <c r="B17" s="20"/>
      <c r="C17" s="20"/>
      <c r="D17" s="32"/>
      <c r="E17" s="32"/>
      <c r="F17" s="32"/>
      <c r="G17" s="20"/>
      <c r="H17" s="81"/>
      <c r="I17" s="81"/>
      <c r="J17" s="66"/>
    </row>
    <row r="18" spans="1:10">
      <c r="A18" s="17"/>
      <c r="B18" s="34" t="s">
        <v>585</v>
      </c>
      <c r="C18" s="35"/>
      <c r="D18" s="36" t="s">
        <v>248</v>
      </c>
      <c r="E18" s="38">
        <v>58042</v>
      </c>
      <c r="F18" s="40"/>
      <c r="G18" s="35"/>
      <c r="H18" s="36" t="s">
        <v>248</v>
      </c>
      <c r="I18" s="38">
        <v>54010</v>
      </c>
      <c r="J18" s="40"/>
    </row>
    <row r="19" spans="1:10">
      <c r="A19" s="17"/>
      <c r="B19" s="34"/>
      <c r="C19" s="35"/>
      <c r="D19" s="34"/>
      <c r="E19" s="53"/>
      <c r="F19" s="35"/>
      <c r="G19" s="35"/>
      <c r="H19" s="37"/>
      <c r="I19" s="39"/>
      <c r="J19" s="41"/>
    </row>
    <row r="20" spans="1:10">
      <c r="A20" s="17"/>
      <c r="B20" s="19" t="s">
        <v>586</v>
      </c>
      <c r="C20" s="20"/>
      <c r="D20" s="52">
        <v>14113</v>
      </c>
      <c r="E20" s="52"/>
      <c r="F20" s="20"/>
      <c r="G20" s="20"/>
      <c r="H20" s="52">
        <v>12375</v>
      </c>
      <c r="I20" s="52"/>
      <c r="J20" s="20"/>
    </row>
    <row r="21" spans="1:10">
      <c r="A21" s="17"/>
      <c r="B21" s="19"/>
      <c r="C21" s="20"/>
      <c r="D21" s="52"/>
      <c r="E21" s="52"/>
      <c r="F21" s="20"/>
      <c r="G21" s="20"/>
      <c r="H21" s="52"/>
      <c r="I21" s="52"/>
      <c r="J21" s="20"/>
    </row>
    <row r="22" spans="1:10">
      <c r="A22" s="17"/>
      <c r="B22" s="34" t="s">
        <v>587</v>
      </c>
      <c r="C22" s="35"/>
      <c r="D22" s="53">
        <v>10138</v>
      </c>
      <c r="E22" s="53"/>
      <c r="F22" s="35"/>
      <c r="G22" s="35"/>
      <c r="H22" s="53">
        <v>37516</v>
      </c>
      <c r="I22" s="53"/>
      <c r="J22" s="35"/>
    </row>
    <row r="23" spans="1:10">
      <c r="A23" s="17"/>
      <c r="B23" s="34"/>
      <c r="C23" s="35"/>
      <c r="D23" s="53"/>
      <c r="E23" s="53"/>
      <c r="F23" s="35"/>
      <c r="G23" s="35"/>
      <c r="H23" s="53"/>
      <c r="I23" s="53"/>
      <c r="J23" s="35"/>
    </row>
    <row r="24" spans="1:10">
      <c r="A24" s="17"/>
      <c r="B24" s="19" t="s">
        <v>588</v>
      </c>
      <c r="C24" s="20"/>
      <c r="D24" s="52">
        <v>5999</v>
      </c>
      <c r="E24" s="52"/>
      <c r="F24" s="20"/>
      <c r="G24" s="20"/>
      <c r="H24" s="52">
        <v>3836</v>
      </c>
      <c r="I24" s="52"/>
      <c r="J24" s="20"/>
    </row>
    <row r="25" spans="1:10">
      <c r="A25" s="17"/>
      <c r="B25" s="19"/>
      <c r="C25" s="20"/>
      <c r="D25" s="52"/>
      <c r="E25" s="52"/>
      <c r="F25" s="20"/>
      <c r="G25" s="20"/>
      <c r="H25" s="52"/>
      <c r="I25" s="52"/>
      <c r="J25" s="20"/>
    </row>
    <row r="26" spans="1:10">
      <c r="A26" s="17"/>
      <c r="B26" s="34" t="s">
        <v>589</v>
      </c>
      <c r="C26" s="35"/>
      <c r="D26" s="53">
        <v>1155</v>
      </c>
      <c r="E26" s="53"/>
      <c r="F26" s="35"/>
      <c r="G26" s="35"/>
      <c r="H26" s="54">
        <v>284</v>
      </c>
      <c r="I26" s="54"/>
      <c r="J26" s="35"/>
    </row>
    <row r="27" spans="1:10">
      <c r="A27" s="17"/>
      <c r="B27" s="34"/>
      <c r="C27" s="35"/>
      <c r="D27" s="53"/>
      <c r="E27" s="53"/>
      <c r="F27" s="35"/>
      <c r="G27" s="35"/>
      <c r="H27" s="54"/>
      <c r="I27" s="54"/>
      <c r="J27" s="35"/>
    </row>
    <row r="28" spans="1:10">
      <c r="A28" s="17"/>
      <c r="B28" s="19" t="s">
        <v>590</v>
      </c>
      <c r="C28" s="20"/>
      <c r="D28" s="42">
        <v>651</v>
      </c>
      <c r="E28" s="42"/>
      <c r="F28" s="20"/>
      <c r="G28" s="20"/>
      <c r="H28" s="42" t="s">
        <v>319</v>
      </c>
      <c r="I28" s="42"/>
      <c r="J28" s="20"/>
    </row>
    <row r="29" spans="1:10">
      <c r="A29" s="17"/>
      <c r="B29" s="19"/>
      <c r="C29" s="20"/>
      <c r="D29" s="42"/>
      <c r="E29" s="42"/>
      <c r="F29" s="20"/>
      <c r="G29" s="20"/>
      <c r="H29" s="42"/>
      <c r="I29" s="42"/>
      <c r="J29" s="20"/>
    </row>
    <row r="30" spans="1:10">
      <c r="A30" s="17"/>
      <c r="B30" s="34" t="s">
        <v>591</v>
      </c>
      <c r="C30" s="35"/>
      <c r="D30" s="54" t="s">
        <v>319</v>
      </c>
      <c r="E30" s="54"/>
      <c r="F30" s="35"/>
      <c r="G30" s="35"/>
      <c r="H30" s="53">
        <v>1891</v>
      </c>
      <c r="I30" s="53"/>
      <c r="J30" s="35"/>
    </row>
    <row r="31" spans="1:10">
      <c r="A31" s="17"/>
      <c r="B31" s="34"/>
      <c r="C31" s="35"/>
      <c r="D31" s="54"/>
      <c r="E31" s="54"/>
      <c r="F31" s="35"/>
      <c r="G31" s="35"/>
      <c r="H31" s="53"/>
      <c r="I31" s="53"/>
      <c r="J31" s="35"/>
    </row>
    <row r="32" spans="1:10">
      <c r="A32" s="17"/>
      <c r="B32" s="19" t="s">
        <v>87</v>
      </c>
      <c r="C32" s="20"/>
      <c r="D32" s="42">
        <v>572</v>
      </c>
      <c r="E32" s="42"/>
      <c r="F32" s="20"/>
      <c r="G32" s="20"/>
      <c r="H32" s="42">
        <v>980</v>
      </c>
      <c r="I32" s="42"/>
      <c r="J32" s="20"/>
    </row>
    <row r="33" spans="1:10" ht="15.75" thickBot="1">
      <c r="A33" s="17"/>
      <c r="B33" s="19"/>
      <c r="C33" s="20"/>
      <c r="D33" s="43"/>
      <c r="E33" s="43"/>
      <c r="F33" s="66"/>
      <c r="G33" s="20"/>
      <c r="H33" s="43"/>
      <c r="I33" s="43"/>
      <c r="J33" s="66"/>
    </row>
    <row r="34" spans="1:10">
      <c r="A34" s="17"/>
      <c r="B34" s="34" t="s">
        <v>592</v>
      </c>
      <c r="C34" s="35"/>
      <c r="D34" s="36" t="s">
        <v>248</v>
      </c>
      <c r="E34" s="38">
        <v>90670</v>
      </c>
      <c r="F34" s="40"/>
      <c r="G34" s="35"/>
      <c r="H34" s="36" t="s">
        <v>248</v>
      </c>
      <c r="I34" s="38">
        <v>110892</v>
      </c>
      <c r="J34" s="40"/>
    </row>
    <row r="35" spans="1:10" ht="15.75" thickBot="1">
      <c r="A35" s="17"/>
      <c r="B35" s="34"/>
      <c r="C35" s="35"/>
      <c r="D35" s="44"/>
      <c r="E35" s="45"/>
      <c r="F35" s="46"/>
      <c r="G35" s="35"/>
      <c r="H35" s="44"/>
      <c r="I35" s="45"/>
      <c r="J35" s="46"/>
    </row>
    <row r="36" spans="1:10" ht="15.75" thickTop="1"/>
  </sheetData>
  <mergeCells count="89">
    <mergeCell ref="B12:J12"/>
    <mergeCell ref="B13:J13"/>
    <mergeCell ref="B6:J6"/>
    <mergeCell ref="B7:J7"/>
    <mergeCell ref="B8:J8"/>
    <mergeCell ref="B9:J9"/>
    <mergeCell ref="B10:J10"/>
    <mergeCell ref="B11:J11"/>
    <mergeCell ref="H34:H35"/>
    <mergeCell ref="I34:I35"/>
    <mergeCell ref="J34:J35"/>
    <mergeCell ref="A1:A2"/>
    <mergeCell ref="B1:J1"/>
    <mergeCell ref="B2:J2"/>
    <mergeCell ref="B3:J3"/>
    <mergeCell ref="A4:A35"/>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4:J14"/>
    <mergeCell ref="B16:B17"/>
    <mergeCell ref="C16:C17"/>
    <mergeCell ref="D16:F17"/>
    <mergeCell ref="G16:G17"/>
    <mergeCell ref="H16:I17"/>
    <mergeCell ref="J16: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1" width="24.42578125" bestFit="1" customWidth="1"/>
    <col min="2" max="2" width="36.5703125" bestFit="1" customWidth="1"/>
    <col min="3" max="3" width="31.5703125" customWidth="1"/>
    <col min="4" max="4" width="6.28515625" customWidth="1"/>
    <col min="5" max="5" width="22.5703125" customWidth="1"/>
    <col min="6" max="6" width="5.42578125" customWidth="1"/>
    <col min="7" max="7" width="31.5703125" customWidth="1"/>
    <col min="8" max="8" width="29" customWidth="1"/>
    <col min="9" max="9" width="31.5703125" customWidth="1"/>
    <col min="10" max="10" width="30" customWidth="1"/>
    <col min="11" max="11" width="31.5703125" customWidth="1"/>
    <col min="12" max="12" width="6.28515625" customWidth="1"/>
    <col min="13" max="13" width="22.5703125" customWidth="1"/>
    <col min="14" max="15" width="31.5703125" customWidth="1"/>
    <col min="16" max="16" width="6.28515625" customWidth="1"/>
    <col min="17" max="17" width="19.7109375" customWidth="1"/>
    <col min="18" max="18" width="31.5703125" customWidth="1"/>
    <col min="19" max="19" width="8.28515625" customWidth="1"/>
    <col min="20" max="20" width="6.28515625" customWidth="1"/>
    <col min="21" max="21" width="22.5703125" customWidth="1"/>
    <col min="22" max="22" width="5.42578125" customWidth="1"/>
  </cols>
  <sheetData>
    <row r="1" spans="1:22" ht="15" customHeight="1">
      <c r="A1" s="7" t="s">
        <v>59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94</v>
      </c>
      <c r="B3" s="16" t="s">
        <v>4</v>
      </c>
      <c r="C3" s="16"/>
      <c r="D3" s="16"/>
      <c r="E3" s="16"/>
      <c r="F3" s="16"/>
      <c r="G3" s="16"/>
      <c r="H3" s="16"/>
      <c r="I3" s="16"/>
      <c r="J3" s="16"/>
      <c r="K3" s="16"/>
      <c r="L3" s="16"/>
      <c r="M3" s="16"/>
      <c r="N3" s="16"/>
      <c r="O3" s="16"/>
      <c r="P3" s="16"/>
      <c r="Q3" s="16"/>
      <c r="R3" s="16"/>
      <c r="S3" s="16"/>
      <c r="T3" s="16"/>
      <c r="U3" s="16"/>
      <c r="V3" s="16"/>
    </row>
    <row r="4" spans="1:22" ht="15" customHeight="1">
      <c r="A4" s="17" t="s">
        <v>593</v>
      </c>
      <c r="B4" s="16" t="s">
        <v>4</v>
      </c>
      <c r="C4" s="16"/>
      <c r="D4" s="16"/>
      <c r="E4" s="16"/>
      <c r="F4" s="16"/>
      <c r="G4" s="16"/>
      <c r="H4" s="16"/>
      <c r="I4" s="16"/>
      <c r="J4" s="16"/>
      <c r="K4" s="16"/>
      <c r="L4" s="16"/>
      <c r="M4" s="16"/>
      <c r="N4" s="16"/>
      <c r="O4" s="16"/>
      <c r="P4" s="16"/>
      <c r="Q4" s="16"/>
      <c r="R4" s="16"/>
      <c r="S4" s="16"/>
      <c r="T4" s="16"/>
      <c r="U4" s="16"/>
      <c r="V4" s="16"/>
    </row>
    <row r="5" spans="1:22">
      <c r="A5" s="17"/>
      <c r="B5" s="129" t="s">
        <v>595</v>
      </c>
      <c r="C5" s="129"/>
      <c r="D5" s="129"/>
      <c r="E5" s="129"/>
      <c r="F5" s="129"/>
      <c r="G5" s="129"/>
      <c r="H5" s="129"/>
      <c r="I5" s="129"/>
      <c r="J5" s="129"/>
      <c r="K5" s="129"/>
      <c r="L5" s="129"/>
      <c r="M5" s="129"/>
      <c r="N5" s="129"/>
      <c r="O5" s="129"/>
      <c r="P5" s="129"/>
      <c r="Q5" s="129"/>
      <c r="R5" s="129"/>
      <c r="S5" s="129"/>
      <c r="T5" s="129"/>
      <c r="U5" s="129"/>
      <c r="V5" s="129"/>
    </row>
    <row r="6" spans="1:22">
      <c r="A6" s="17"/>
      <c r="B6" s="16"/>
      <c r="C6" s="16"/>
      <c r="D6" s="16"/>
      <c r="E6" s="16"/>
      <c r="F6" s="16"/>
      <c r="G6" s="16"/>
      <c r="H6" s="16"/>
      <c r="I6" s="16"/>
      <c r="J6" s="16"/>
      <c r="K6" s="16"/>
      <c r="L6" s="16"/>
      <c r="M6" s="16"/>
      <c r="N6" s="16"/>
      <c r="O6" s="16"/>
      <c r="P6" s="16"/>
      <c r="Q6" s="16"/>
      <c r="R6" s="16"/>
      <c r="S6" s="16"/>
      <c r="T6" s="16"/>
      <c r="U6" s="16"/>
      <c r="V6" s="16"/>
    </row>
    <row r="7" spans="1:22" ht="25.5" customHeight="1">
      <c r="A7" s="17"/>
      <c r="B7" s="18" t="s">
        <v>596</v>
      </c>
      <c r="C7" s="18"/>
      <c r="D7" s="18"/>
      <c r="E7" s="18"/>
      <c r="F7" s="18"/>
      <c r="G7" s="18"/>
      <c r="H7" s="18"/>
      <c r="I7" s="18"/>
      <c r="J7" s="18"/>
      <c r="K7" s="18"/>
      <c r="L7" s="18"/>
      <c r="M7" s="18"/>
      <c r="N7" s="18"/>
      <c r="O7" s="18"/>
      <c r="P7" s="18"/>
      <c r="Q7" s="18"/>
      <c r="R7" s="18"/>
      <c r="S7" s="18"/>
      <c r="T7" s="18"/>
      <c r="U7" s="18"/>
      <c r="V7" s="18"/>
    </row>
    <row r="8" spans="1:22">
      <c r="A8" s="17"/>
      <c r="B8" s="16"/>
      <c r="C8" s="16"/>
      <c r="D8" s="16"/>
      <c r="E8" s="16"/>
      <c r="F8" s="16"/>
      <c r="G8" s="16"/>
      <c r="H8" s="16"/>
      <c r="I8" s="16"/>
      <c r="J8" s="16"/>
      <c r="K8" s="16"/>
      <c r="L8" s="16"/>
      <c r="M8" s="16"/>
      <c r="N8" s="16"/>
      <c r="O8" s="16"/>
      <c r="P8" s="16"/>
      <c r="Q8" s="16"/>
      <c r="R8" s="16"/>
      <c r="S8" s="16"/>
      <c r="T8" s="16"/>
      <c r="U8" s="16"/>
      <c r="V8" s="16"/>
    </row>
    <row r="9" spans="1:22" ht="25.5" customHeight="1">
      <c r="A9" s="17"/>
      <c r="B9" s="19" t="s">
        <v>597</v>
      </c>
      <c r="C9" s="19"/>
      <c r="D9" s="19"/>
      <c r="E9" s="19"/>
      <c r="F9" s="19"/>
      <c r="G9" s="19"/>
      <c r="H9" s="19"/>
      <c r="I9" s="19"/>
      <c r="J9" s="19"/>
      <c r="K9" s="19"/>
      <c r="L9" s="19"/>
      <c r="M9" s="19"/>
      <c r="N9" s="19"/>
      <c r="O9" s="19"/>
      <c r="P9" s="19"/>
      <c r="Q9" s="19"/>
      <c r="R9" s="19"/>
      <c r="S9" s="19"/>
      <c r="T9" s="19"/>
      <c r="U9" s="19"/>
      <c r="V9" s="19"/>
    </row>
    <row r="10" spans="1:22">
      <c r="A10" s="17"/>
      <c r="B10" s="16"/>
      <c r="C10" s="16"/>
      <c r="D10" s="16"/>
      <c r="E10" s="16"/>
      <c r="F10" s="16"/>
      <c r="G10" s="16"/>
      <c r="H10" s="16"/>
      <c r="I10" s="16"/>
      <c r="J10" s="16"/>
      <c r="K10" s="16"/>
      <c r="L10" s="16"/>
      <c r="M10" s="16"/>
      <c r="N10" s="16"/>
      <c r="O10" s="16"/>
      <c r="P10" s="16"/>
      <c r="Q10" s="16"/>
      <c r="R10" s="16"/>
      <c r="S10" s="16"/>
      <c r="T10" s="16"/>
      <c r="U10" s="16"/>
      <c r="V10" s="16"/>
    </row>
    <row r="11" spans="1:22" ht="51" customHeight="1">
      <c r="A11" s="17"/>
      <c r="B11" s="19" t="s">
        <v>598</v>
      </c>
      <c r="C11" s="19"/>
      <c r="D11" s="19"/>
      <c r="E11" s="19"/>
      <c r="F11" s="19"/>
      <c r="G11" s="19"/>
      <c r="H11" s="19"/>
      <c r="I11" s="19"/>
      <c r="J11" s="19"/>
      <c r="K11" s="19"/>
      <c r="L11" s="19"/>
      <c r="M11" s="19"/>
      <c r="N11" s="19"/>
      <c r="O11" s="19"/>
      <c r="P11" s="19"/>
      <c r="Q11" s="19"/>
      <c r="R11" s="19"/>
      <c r="S11" s="19"/>
      <c r="T11" s="19"/>
      <c r="U11" s="19"/>
      <c r="V11" s="19"/>
    </row>
    <row r="12" spans="1:22">
      <c r="A12" s="17"/>
      <c r="B12" s="16"/>
      <c r="C12" s="16"/>
      <c r="D12" s="16"/>
      <c r="E12" s="16"/>
      <c r="F12" s="16"/>
      <c r="G12" s="16"/>
      <c r="H12" s="16"/>
      <c r="I12" s="16"/>
      <c r="J12" s="16"/>
      <c r="K12" s="16"/>
      <c r="L12" s="16"/>
      <c r="M12" s="16"/>
      <c r="N12" s="16"/>
      <c r="O12" s="16"/>
      <c r="P12" s="16"/>
      <c r="Q12" s="16"/>
      <c r="R12" s="16"/>
      <c r="S12" s="16"/>
      <c r="T12" s="16"/>
      <c r="U12" s="16"/>
      <c r="V12" s="16"/>
    </row>
    <row r="13" spans="1:22">
      <c r="A13" s="17"/>
      <c r="B13" s="19" t="s">
        <v>599</v>
      </c>
      <c r="C13" s="19"/>
      <c r="D13" s="19"/>
      <c r="E13" s="19"/>
      <c r="F13" s="19"/>
      <c r="G13" s="19"/>
      <c r="H13" s="19"/>
      <c r="I13" s="19"/>
      <c r="J13" s="19"/>
      <c r="K13" s="19"/>
      <c r="L13" s="19"/>
      <c r="M13" s="19"/>
      <c r="N13" s="19"/>
      <c r="O13" s="19"/>
      <c r="P13" s="19"/>
      <c r="Q13" s="19"/>
      <c r="R13" s="19"/>
      <c r="S13" s="19"/>
      <c r="T13" s="19"/>
      <c r="U13" s="19"/>
      <c r="V13" s="19"/>
    </row>
    <row r="14" spans="1:22">
      <c r="A14" s="17"/>
      <c r="B14" s="16"/>
      <c r="C14" s="16"/>
      <c r="D14" s="16"/>
      <c r="E14" s="16"/>
      <c r="F14" s="16"/>
      <c r="G14" s="16"/>
      <c r="H14" s="16"/>
      <c r="I14" s="16"/>
      <c r="J14" s="16"/>
      <c r="K14" s="16"/>
      <c r="L14" s="16"/>
      <c r="M14" s="16"/>
      <c r="N14" s="16"/>
      <c r="O14" s="16"/>
      <c r="P14" s="16"/>
      <c r="Q14" s="16"/>
      <c r="R14" s="16"/>
      <c r="S14" s="16"/>
      <c r="T14" s="16"/>
      <c r="U14" s="16"/>
      <c r="V14" s="16"/>
    </row>
    <row r="15" spans="1:22" ht="25.5" customHeight="1">
      <c r="A15" s="17"/>
      <c r="B15" s="18" t="s">
        <v>600</v>
      </c>
      <c r="C15" s="18"/>
      <c r="D15" s="18"/>
      <c r="E15" s="18"/>
      <c r="F15" s="18"/>
      <c r="G15" s="18"/>
      <c r="H15" s="18"/>
      <c r="I15" s="18"/>
      <c r="J15" s="18"/>
      <c r="K15" s="18"/>
      <c r="L15" s="18"/>
      <c r="M15" s="18"/>
      <c r="N15" s="18"/>
      <c r="O15" s="18"/>
      <c r="P15" s="18"/>
      <c r="Q15" s="18"/>
      <c r="R15" s="18"/>
      <c r="S15" s="18"/>
      <c r="T15" s="18"/>
      <c r="U15" s="18"/>
      <c r="V15" s="18"/>
    </row>
    <row r="16" spans="1:22">
      <c r="A16" s="17"/>
      <c r="B16" s="16"/>
      <c r="C16" s="16"/>
      <c r="D16" s="16"/>
      <c r="E16" s="16"/>
      <c r="F16" s="16"/>
      <c r="G16" s="16"/>
      <c r="H16" s="16"/>
      <c r="I16" s="16"/>
      <c r="J16" s="16"/>
      <c r="K16" s="16"/>
      <c r="L16" s="16"/>
      <c r="M16" s="16"/>
      <c r="N16" s="16"/>
      <c r="O16" s="16"/>
      <c r="P16" s="16"/>
      <c r="Q16" s="16"/>
      <c r="R16" s="16"/>
      <c r="S16" s="16"/>
      <c r="T16" s="16"/>
      <c r="U16" s="16"/>
      <c r="V16" s="16"/>
    </row>
    <row r="17" spans="1:22" ht="25.5" customHeight="1">
      <c r="A17" s="17"/>
      <c r="B17" s="19" t="s">
        <v>601</v>
      </c>
      <c r="C17" s="19"/>
      <c r="D17" s="19"/>
      <c r="E17" s="19"/>
      <c r="F17" s="19"/>
      <c r="G17" s="19"/>
      <c r="H17" s="19"/>
      <c r="I17" s="19"/>
      <c r="J17" s="19"/>
      <c r="K17" s="19"/>
      <c r="L17" s="19"/>
      <c r="M17" s="19"/>
      <c r="N17" s="19"/>
      <c r="O17" s="19"/>
      <c r="P17" s="19"/>
      <c r="Q17" s="19"/>
      <c r="R17" s="19"/>
      <c r="S17" s="19"/>
      <c r="T17" s="19"/>
      <c r="U17" s="19"/>
      <c r="V17" s="19"/>
    </row>
    <row r="18" spans="1:22" ht="25.5" customHeight="1">
      <c r="A18" s="17"/>
      <c r="B18" s="18" t="s">
        <v>602</v>
      </c>
      <c r="C18" s="18"/>
      <c r="D18" s="18"/>
      <c r="E18" s="18"/>
      <c r="F18" s="18"/>
      <c r="G18" s="18"/>
      <c r="H18" s="18"/>
      <c r="I18" s="18"/>
      <c r="J18" s="18"/>
      <c r="K18" s="18"/>
      <c r="L18" s="18"/>
      <c r="M18" s="18"/>
      <c r="N18" s="18"/>
      <c r="O18" s="18"/>
      <c r="P18" s="18"/>
      <c r="Q18" s="18"/>
      <c r="R18" s="18"/>
      <c r="S18" s="18"/>
      <c r="T18" s="18"/>
      <c r="U18" s="18"/>
      <c r="V18" s="18"/>
    </row>
    <row r="19" spans="1:22" ht="25.5" customHeight="1">
      <c r="A19" s="17"/>
      <c r="B19" s="18" t="s">
        <v>603</v>
      </c>
      <c r="C19" s="18"/>
      <c r="D19" s="18"/>
      <c r="E19" s="18"/>
      <c r="F19" s="18"/>
      <c r="G19" s="18"/>
      <c r="H19" s="18"/>
      <c r="I19" s="18"/>
      <c r="J19" s="18"/>
      <c r="K19" s="18"/>
      <c r="L19" s="18"/>
      <c r="M19" s="18"/>
      <c r="N19" s="18"/>
      <c r="O19" s="18"/>
      <c r="P19" s="18"/>
      <c r="Q19" s="18"/>
      <c r="R19" s="18"/>
      <c r="S19" s="18"/>
      <c r="T19" s="18"/>
      <c r="U19" s="18"/>
      <c r="V19" s="18"/>
    </row>
    <row r="20" spans="1:22">
      <c r="A20" s="17"/>
      <c r="B20" s="19" t="s">
        <v>604</v>
      </c>
      <c r="C20" s="19"/>
      <c r="D20" s="19"/>
      <c r="E20" s="19"/>
      <c r="F20" s="19"/>
      <c r="G20" s="19"/>
      <c r="H20" s="19"/>
      <c r="I20" s="19"/>
      <c r="J20" s="19"/>
      <c r="K20" s="19"/>
      <c r="L20" s="19"/>
      <c r="M20" s="19"/>
      <c r="N20" s="19"/>
      <c r="O20" s="19"/>
      <c r="P20" s="19"/>
      <c r="Q20" s="19"/>
      <c r="R20" s="19"/>
      <c r="S20" s="19"/>
      <c r="T20" s="19"/>
      <c r="U20" s="19"/>
      <c r="V20" s="19"/>
    </row>
    <row r="21" spans="1:22">
      <c r="A21" s="17"/>
      <c r="B21" s="19" t="s">
        <v>605</v>
      </c>
      <c r="C21" s="19"/>
      <c r="D21" s="19"/>
      <c r="E21" s="19"/>
      <c r="F21" s="19"/>
      <c r="G21" s="19"/>
      <c r="H21" s="19"/>
      <c r="I21" s="19"/>
      <c r="J21" s="19"/>
      <c r="K21" s="19"/>
      <c r="L21" s="19"/>
      <c r="M21" s="19"/>
      <c r="N21" s="19"/>
      <c r="O21" s="19"/>
      <c r="P21" s="19"/>
      <c r="Q21" s="19"/>
      <c r="R21" s="19"/>
      <c r="S21" s="19"/>
      <c r="T21" s="19"/>
      <c r="U21" s="19"/>
      <c r="V21" s="19"/>
    </row>
    <row r="22" spans="1:22" ht="25.5" customHeight="1">
      <c r="A22" s="17"/>
      <c r="B22" s="19" t="s">
        <v>606</v>
      </c>
      <c r="C22" s="19"/>
      <c r="D22" s="19"/>
      <c r="E22" s="19"/>
      <c r="F22" s="19"/>
      <c r="G22" s="19"/>
      <c r="H22" s="19"/>
      <c r="I22" s="19"/>
      <c r="J22" s="19"/>
      <c r="K22" s="19"/>
      <c r="L22" s="19"/>
      <c r="M22" s="19"/>
      <c r="N22" s="19"/>
      <c r="O22" s="19"/>
      <c r="P22" s="19"/>
      <c r="Q22" s="19"/>
      <c r="R22" s="19"/>
      <c r="S22" s="19"/>
      <c r="T22" s="19"/>
      <c r="U22" s="19"/>
      <c r="V22" s="19"/>
    </row>
    <row r="23" spans="1:22">
      <c r="A23" s="17"/>
      <c r="B23" s="18" t="s">
        <v>607</v>
      </c>
      <c r="C23" s="18"/>
      <c r="D23" s="18"/>
      <c r="E23" s="18"/>
      <c r="F23" s="18"/>
      <c r="G23" s="18"/>
      <c r="H23" s="18"/>
      <c r="I23" s="18"/>
      <c r="J23" s="18"/>
      <c r="K23" s="18"/>
      <c r="L23" s="18"/>
      <c r="M23" s="18"/>
      <c r="N23" s="18"/>
      <c r="O23" s="18"/>
      <c r="P23" s="18"/>
      <c r="Q23" s="18"/>
      <c r="R23" s="18"/>
      <c r="S23" s="18"/>
      <c r="T23" s="18"/>
      <c r="U23" s="18"/>
      <c r="V23" s="18"/>
    </row>
    <row r="24" spans="1:22">
      <c r="A24" s="17"/>
      <c r="B24" s="19" t="s">
        <v>608</v>
      </c>
      <c r="C24" s="19"/>
      <c r="D24" s="19"/>
      <c r="E24" s="19"/>
      <c r="F24" s="19"/>
      <c r="G24" s="19"/>
      <c r="H24" s="19"/>
      <c r="I24" s="19"/>
      <c r="J24" s="19"/>
      <c r="K24" s="19"/>
      <c r="L24" s="19"/>
      <c r="M24" s="19"/>
      <c r="N24" s="19"/>
      <c r="O24" s="19"/>
      <c r="P24" s="19"/>
      <c r="Q24" s="19"/>
      <c r="R24" s="19"/>
      <c r="S24" s="19"/>
      <c r="T24" s="19"/>
      <c r="U24" s="19"/>
      <c r="V24" s="19"/>
    </row>
    <row r="25" spans="1:22" ht="38.25" customHeight="1">
      <c r="A25" s="17"/>
      <c r="B25" s="18" t="s">
        <v>609</v>
      </c>
      <c r="C25" s="18"/>
      <c r="D25" s="18"/>
      <c r="E25" s="18"/>
      <c r="F25" s="18"/>
      <c r="G25" s="18"/>
      <c r="H25" s="18"/>
      <c r="I25" s="18"/>
      <c r="J25" s="18"/>
      <c r="K25" s="18"/>
      <c r="L25" s="18"/>
      <c r="M25" s="18"/>
      <c r="N25" s="18"/>
      <c r="O25" s="18"/>
      <c r="P25" s="18"/>
      <c r="Q25" s="18"/>
      <c r="R25" s="18"/>
      <c r="S25" s="18"/>
      <c r="T25" s="18"/>
      <c r="U25" s="18"/>
      <c r="V25" s="18"/>
    </row>
    <row r="26" spans="1:22" ht="38.25" customHeight="1">
      <c r="A26" s="17"/>
      <c r="B26" s="18" t="s">
        <v>610</v>
      </c>
      <c r="C26" s="18"/>
      <c r="D26" s="18"/>
      <c r="E26" s="18"/>
      <c r="F26" s="18"/>
      <c r="G26" s="18"/>
      <c r="H26" s="18"/>
      <c r="I26" s="18"/>
      <c r="J26" s="18"/>
      <c r="K26" s="18"/>
      <c r="L26" s="18"/>
      <c r="M26" s="18"/>
      <c r="N26" s="18"/>
      <c r="O26" s="18"/>
      <c r="P26" s="18"/>
      <c r="Q26" s="18"/>
      <c r="R26" s="18"/>
      <c r="S26" s="18"/>
      <c r="T26" s="18"/>
      <c r="U26" s="18"/>
      <c r="V26" s="18"/>
    </row>
    <row r="27" spans="1:22">
      <c r="A27" s="17"/>
      <c r="B27" s="19" t="s">
        <v>611</v>
      </c>
      <c r="C27" s="19"/>
      <c r="D27" s="19"/>
      <c r="E27" s="19"/>
      <c r="F27" s="19"/>
      <c r="G27" s="19"/>
      <c r="H27" s="19"/>
      <c r="I27" s="19"/>
      <c r="J27" s="19"/>
      <c r="K27" s="19"/>
      <c r="L27" s="19"/>
      <c r="M27" s="19"/>
      <c r="N27" s="19"/>
      <c r="O27" s="19"/>
      <c r="P27" s="19"/>
      <c r="Q27" s="19"/>
      <c r="R27" s="19"/>
      <c r="S27" s="19"/>
      <c r="T27" s="19"/>
      <c r="U27" s="19"/>
      <c r="V27" s="19"/>
    </row>
    <row r="28" spans="1:22">
      <c r="A28" s="17"/>
      <c r="B28" s="19" t="s">
        <v>612</v>
      </c>
      <c r="C28" s="19"/>
      <c r="D28" s="19"/>
      <c r="E28" s="19"/>
      <c r="F28" s="19"/>
      <c r="G28" s="19"/>
      <c r="H28" s="19"/>
      <c r="I28" s="19"/>
      <c r="J28" s="19"/>
      <c r="K28" s="19"/>
      <c r="L28" s="19"/>
      <c r="M28" s="19"/>
      <c r="N28" s="19"/>
      <c r="O28" s="19"/>
      <c r="P28" s="19"/>
      <c r="Q28" s="19"/>
      <c r="R28" s="19"/>
      <c r="S28" s="19"/>
      <c r="T28" s="19"/>
      <c r="U28" s="19"/>
      <c r="V28" s="19"/>
    </row>
    <row r="29" spans="1:22" ht="25.5" customHeight="1">
      <c r="A29" s="17"/>
      <c r="B29" s="19" t="s">
        <v>613</v>
      </c>
      <c r="C29" s="19"/>
      <c r="D29" s="19"/>
      <c r="E29" s="19"/>
      <c r="F29" s="19"/>
      <c r="G29" s="19"/>
      <c r="H29" s="19"/>
      <c r="I29" s="19"/>
      <c r="J29" s="19"/>
      <c r="K29" s="19"/>
      <c r="L29" s="19"/>
      <c r="M29" s="19"/>
      <c r="N29" s="19"/>
      <c r="O29" s="19"/>
      <c r="P29" s="19"/>
      <c r="Q29" s="19"/>
      <c r="R29" s="19"/>
      <c r="S29" s="19"/>
      <c r="T29" s="19"/>
      <c r="U29" s="19"/>
      <c r="V29" s="19"/>
    </row>
    <row r="30" spans="1:22">
      <c r="A30" s="17"/>
      <c r="B30" s="19" t="s">
        <v>614</v>
      </c>
      <c r="C30" s="19"/>
      <c r="D30" s="19"/>
      <c r="E30" s="19"/>
      <c r="F30" s="19"/>
      <c r="G30" s="19"/>
      <c r="H30" s="19"/>
      <c r="I30" s="19"/>
      <c r="J30" s="19"/>
      <c r="K30" s="19"/>
      <c r="L30" s="19"/>
      <c r="M30" s="19"/>
      <c r="N30" s="19"/>
      <c r="O30" s="19"/>
      <c r="P30" s="19"/>
      <c r="Q30" s="19"/>
      <c r="R30" s="19"/>
      <c r="S30" s="19"/>
      <c r="T30" s="19"/>
      <c r="U30" s="19"/>
      <c r="V30" s="19"/>
    </row>
    <row r="31" spans="1:22">
      <c r="A31" s="17"/>
      <c r="B31" s="19" t="s">
        <v>615</v>
      </c>
      <c r="C31" s="19"/>
      <c r="D31" s="19"/>
      <c r="E31" s="19"/>
      <c r="F31" s="19"/>
      <c r="G31" s="19"/>
      <c r="H31" s="19"/>
      <c r="I31" s="19"/>
      <c r="J31" s="19"/>
      <c r="K31" s="19"/>
      <c r="L31" s="19"/>
      <c r="M31" s="19"/>
      <c r="N31" s="19"/>
      <c r="O31" s="19"/>
      <c r="P31" s="19"/>
      <c r="Q31" s="19"/>
      <c r="R31" s="19"/>
      <c r="S31" s="19"/>
      <c r="T31" s="19"/>
      <c r="U31" s="19"/>
      <c r="V31" s="19"/>
    </row>
    <row r="32" spans="1:22">
      <c r="A32" s="17"/>
      <c r="B32" s="19" t="s">
        <v>616</v>
      </c>
      <c r="C32" s="19"/>
      <c r="D32" s="19"/>
      <c r="E32" s="19"/>
      <c r="F32" s="19"/>
      <c r="G32" s="19"/>
      <c r="H32" s="19"/>
      <c r="I32" s="19"/>
      <c r="J32" s="19"/>
      <c r="K32" s="19"/>
      <c r="L32" s="19"/>
      <c r="M32" s="19"/>
      <c r="N32" s="19"/>
      <c r="O32" s="19"/>
      <c r="P32" s="19"/>
      <c r="Q32" s="19"/>
      <c r="R32" s="19"/>
      <c r="S32" s="19"/>
      <c r="T32" s="19"/>
      <c r="U32" s="19"/>
      <c r="V32" s="19"/>
    </row>
    <row r="33" spans="1:22" ht="25.5" customHeight="1">
      <c r="A33" s="17"/>
      <c r="B33" s="18" t="s">
        <v>617</v>
      </c>
      <c r="C33" s="18"/>
      <c r="D33" s="18"/>
      <c r="E33" s="18"/>
      <c r="F33" s="18"/>
      <c r="G33" s="18"/>
      <c r="H33" s="18"/>
      <c r="I33" s="18"/>
      <c r="J33" s="18"/>
      <c r="K33" s="18"/>
      <c r="L33" s="18"/>
      <c r="M33" s="18"/>
      <c r="N33" s="18"/>
      <c r="O33" s="18"/>
      <c r="P33" s="18"/>
      <c r="Q33" s="18"/>
      <c r="R33" s="18"/>
      <c r="S33" s="18"/>
      <c r="T33" s="18"/>
      <c r="U33" s="18"/>
      <c r="V33" s="18"/>
    </row>
    <row r="34" spans="1:22" ht="25.5" customHeight="1">
      <c r="A34" s="17"/>
      <c r="B34" s="19" t="s">
        <v>618</v>
      </c>
      <c r="C34" s="19"/>
      <c r="D34" s="19"/>
      <c r="E34" s="19"/>
      <c r="F34" s="19"/>
      <c r="G34" s="19"/>
      <c r="H34" s="19"/>
      <c r="I34" s="19"/>
      <c r="J34" s="19"/>
      <c r="K34" s="19"/>
      <c r="L34" s="19"/>
      <c r="M34" s="19"/>
      <c r="N34" s="19"/>
      <c r="O34" s="19"/>
      <c r="P34" s="19"/>
      <c r="Q34" s="19"/>
      <c r="R34" s="19"/>
      <c r="S34" s="19"/>
      <c r="T34" s="19"/>
      <c r="U34" s="19"/>
      <c r="V34" s="19"/>
    </row>
    <row r="35" spans="1:22">
      <c r="A35" s="17"/>
      <c r="B35" s="16"/>
      <c r="C35" s="16"/>
      <c r="D35" s="16"/>
      <c r="E35" s="16"/>
      <c r="F35" s="16"/>
      <c r="G35" s="16"/>
      <c r="H35" s="16"/>
      <c r="I35" s="16"/>
      <c r="J35" s="16"/>
      <c r="K35" s="16"/>
      <c r="L35" s="16"/>
      <c r="M35" s="16"/>
      <c r="N35" s="16"/>
      <c r="O35" s="16"/>
      <c r="P35" s="16"/>
      <c r="Q35" s="16"/>
      <c r="R35" s="16"/>
      <c r="S35" s="16"/>
      <c r="T35" s="16"/>
      <c r="U35" s="16"/>
      <c r="V35" s="16"/>
    </row>
    <row r="36" spans="1:22">
      <c r="A36" s="17"/>
      <c r="B36" s="19" t="s">
        <v>619</v>
      </c>
      <c r="C36" s="19"/>
      <c r="D36" s="19"/>
      <c r="E36" s="19"/>
      <c r="F36" s="19"/>
      <c r="G36" s="19"/>
      <c r="H36" s="19"/>
      <c r="I36" s="19"/>
      <c r="J36" s="19"/>
      <c r="K36" s="19"/>
      <c r="L36" s="19"/>
      <c r="M36" s="19"/>
      <c r="N36" s="19"/>
      <c r="O36" s="19"/>
      <c r="P36" s="19"/>
      <c r="Q36" s="19"/>
      <c r="R36" s="19"/>
      <c r="S36" s="19"/>
      <c r="T36" s="19"/>
      <c r="U36" s="19"/>
      <c r="V36" s="19"/>
    </row>
    <row r="37" spans="1:22">
      <c r="A37" s="17"/>
      <c r="B37" s="16"/>
      <c r="C37" s="16"/>
      <c r="D37" s="16"/>
      <c r="E37" s="16"/>
      <c r="F37" s="16"/>
      <c r="G37" s="16"/>
      <c r="H37" s="16"/>
      <c r="I37" s="16"/>
      <c r="J37" s="16"/>
      <c r="K37" s="16"/>
      <c r="L37" s="16"/>
      <c r="M37" s="16"/>
      <c r="N37" s="16"/>
      <c r="O37" s="16"/>
      <c r="P37" s="16"/>
      <c r="Q37" s="16"/>
      <c r="R37" s="16"/>
      <c r="S37" s="16"/>
      <c r="T37" s="16"/>
      <c r="U37" s="16"/>
      <c r="V37" s="16"/>
    </row>
    <row r="38" spans="1:22" ht="25.5" customHeight="1">
      <c r="A38" s="17"/>
      <c r="B38" s="19" t="s">
        <v>620</v>
      </c>
      <c r="C38" s="19"/>
      <c r="D38" s="19"/>
      <c r="E38" s="19"/>
      <c r="F38" s="19"/>
      <c r="G38" s="19"/>
      <c r="H38" s="19"/>
      <c r="I38" s="19"/>
      <c r="J38" s="19"/>
      <c r="K38" s="19"/>
      <c r="L38" s="19"/>
      <c r="M38" s="19"/>
      <c r="N38" s="19"/>
      <c r="O38" s="19"/>
      <c r="P38" s="19"/>
      <c r="Q38" s="19"/>
      <c r="R38" s="19"/>
      <c r="S38" s="19"/>
      <c r="T38" s="19"/>
      <c r="U38" s="19"/>
      <c r="V38" s="19"/>
    </row>
    <row r="39" spans="1:22">
      <c r="A39" s="17"/>
      <c r="B39" s="16"/>
      <c r="C39" s="16"/>
      <c r="D39" s="16"/>
      <c r="E39" s="16"/>
      <c r="F39" s="16"/>
      <c r="G39" s="16"/>
      <c r="H39" s="16"/>
      <c r="I39" s="16"/>
      <c r="J39" s="16"/>
      <c r="K39" s="16"/>
      <c r="L39" s="16"/>
      <c r="M39" s="16"/>
      <c r="N39" s="16"/>
      <c r="O39" s="16"/>
      <c r="P39" s="16"/>
      <c r="Q39" s="16"/>
      <c r="R39" s="16"/>
      <c r="S39" s="16"/>
      <c r="T39" s="16"/>
      <c r="U39" s="16"/>
      <c r="V39" s="16"/>
    </row>
    <row r="40" spans="1:22">
      <c r="A40" s="17"/>
      <c r="B40" s="19" t="s">
        <v>621</v>
      </c>
      <c r="C40" s="19"/>
      <c r="D40" s="19"/>
      <c r="E40" s="19"/>
      <c r="F40" s="19"/>
      <c r="G40" s="19"/>
      <c r="H40" s="19"/>
      <c r="I40" s="19"/>
      <c r="J40" s="19"/>
      <c r="K40" s="19"/>
      <c r="L40" s="19"/>
      <c r="M40" s="19"/>
      <c r="N40" s="19"/>
      <c r="O40" s="19"/>
      <c r="P40" s="19"/>
      <c r="Q40" s="19"/>
      <c r="R40" s="19"/>
      <c r="S40" s="19"/>
      <c r="T40" s="19"/>
      <c r="U40" s="19"/>
      <c r="V40" s="19"/>
    </row>
    <row r="41" spans="1:22">
      <c r="A41" s="17"/>
      <c r="B41" s="19" t="s">
        <v>622</v>
      </c>
      <c r="C41" s="19"/>
      <c r="D41" s="19"/>
      <c r="E41" s="19"/>
      <c r="F41" s="19"/>
      <c r="G41" s="19"/>
      <c r="H41" s="19"/>
      <c r="I41" s="19"/>
      <c r="J41" s="19"/>
      <c r="K41" s="19"/>
      <c r="L41" s="19"/>
      <c r="M41" s="19"/>
      <c r="N41" s="19"/>
      <c r="O41" s="19"/>
      <c r="P41" s="19"/>
      <c r="Q41" s="19"/>
      <c r="R41" s="19"/>
      <c r="S41" s="19"/>
      <c r="T41" s="19"/>
      <c r="U41" s="19"/>
      <c r="V41" s="19"/>
    </row>
    <row r="42" spans="1:22" ht="38.25" customHeight="1">
      <c r="A42" s="17"/>
      <c r="B42" s="18" t="s">
        <v>623</v>
      </c>
      <c r="C42" s="18"/>
      <c r="D42" s="18"/>
      <c r="E42" s="18"/>
      <c r="F42" s="18"/>
      <c r="G42" s="18"/>
      <c r="H42" s="18"/>
      <c r="I42" s="18"/>
      <c r="J42" s="18"/>
      <c r="K42" s="18"/>
      <c r="L42" s="18"/>
      <c r="M42" s="18"/>
      <c r="N42" s="18"/>
      <c r="O42" s="18"/>
      <c r="P42" s="18"/>
      <c r="Q42" s="18"/>
      <c r="R42" s="18"/>
      <c r="S42" s="18"/>
      <c r="T42" s="18"/>
      <c r="U42" s="18"/>
      <c r="V42" s="18"/>
    </row>
    <row r="43" spans="1:22" ht="38.25" customHeight="1">
      <c r="A43" s="17"/>
      <c r="B43" s="18" t="s">
        <v>624</v>
      </c>
      <c r="C43" s="18"/>
      <c r="D43" s="18"/>
      <c r="E43" s="18"/>
      <c r="F43" s="18"/>
      <c r="G43" s="18"/>
      <c r="H43" s="18"/>
      <c r="I43" s="18"/>
      <c r="J43" s="18"/>
      <c r="K43" s="18"/>
      <c r="L43" s="18"/>
      <c r="M43" s="18"/>
      <c r="N43" s="18"/>
      <c r="O43" s="18"/>
      <c r="P43" s="18"/>
      <c r="Q43" s="18"/>
      <c r="R43" s="18"/>
      <c r="S43" s="18"/>
      <c r="T43" s="18"/>
      <c r="U43" s="18"/>
      <c r="V43" s="18"/>
    </row>
    <row r="44" spans="1:22" ht="25.5" customHeight="1">
      <c r="A44" s="17"/>
      <c r="B44" s="19" t="s">
        <v>625</v>
      </c>
      <c r="C44" s="19"/>
      <c r="D44" s="19"/>
      <c r="E44" s="19"/>
      <c r="F44" s="19"/>
      <c r="G44" s="19"/>
      <c r="H44" s="19"/>
      <c r="I44" s="19"/>
      <c r="J44" s="19"/>
      <c r="K44" s="19"/>
      <c r="L44" s="19"/>
      <c r="M44" s="19"/>
      <c r="N44" s="19"/>
      <c r="O44" s="19"/>
      <c r="P44" s="19"/>
      <c r="Q44" s="19"/>
      <c r="R44" s="19"/>
      <c r="S44" s="19"/>
      <c r="T44" s="19"/>
      <c r="U44" s="19"/>
      <c r="V44" s="19"/>
    </row>
    <row r="45" spans="1:22" ht="25.5" customHeight="1">
      <c r="A45" s="17"/>
      <c r="B45" s="19" t="s">
        <v>626</v>
      </c>
      <c r="C45" s="19"/>
      <c r="D45" s="19"/>
      <c r="E45" s="19"/>
      <c r="F45" s="19"/>
      <c r="G45" s="19"/>
      <c r="H45" s="19"/>
      <c r="I45" s="19"/>
      <c r="J45" s="19"/>
      <c r="K45" s="19"/>
      <c r="L45" s="19"/>
      <c r="M45" s="19"/>
      <c r="N45" s="19"/>
      <c r="O45" s="19"/>
      <c r="P45" s="19"/>
      <c r="Q45" s="19"/>
      <c r="R45" s="19"/>
      <c r="S45" s="19"/>
      <c r="T45" s="19"/>
      <c r="U45" s="19"/>
      <c r="V45" s="19"/>
    </row>
    <row r="46" spans="1:22">
      <c r="A46" s="17"/>
      <c r="B46" s="19" t="s">
        <v>627</v>
      </c>
      <c r="C46" s="19"/>
      <c r="D46" s="19"/>
      <c r="E46" s="19"/>
      <c r="F46" s="19"/>
      <c r="G46" s="19"/>
      <c r="H46" s="19"/>
      <c r="I46" s="19"/>
      <c r="J46" s="19"/>
      <c r="K46" s="19"/>
      <c r="L46" s="19"/>
      <c r="M46" s="19"/>
      <c r="N46" s="19"/>
      <c r="O46" s="19"/>
      <c r="P46" s="19"/>
      <c r="Q46" s="19"/>
      <c r="R46" s="19"/>
      <c r="S46" s="19"/>
      <c r="T46" s="19"/>
      <c r="U46" s="19"/>
      <c r="V46" s="19"/>
    </row>
    <row r="47" spans="1:22">
      <c r="A47" s="17"/>
      <c r="B47" s="18" t="s">
        <v>628</v>
      </c>
      <c r="C47" s="18"/>
      <c r="D47" s="18"/>
      <c r="E47" s="18"/>
      <c r="F47" s="18"/>
      <c r="G47" s="18"/>
      <c r="H47" s="18"/>
      <c r="I47" s="18"/>
      <c r="J47" s="18"/>
      <c r="K47" s="18"/>
      <c r="L47" s="18"/>
      <c r="M47" s="18"/>
      <c r="N47" s="18"/>
      <c r="O47" s="18"/>
      <c r="P47" s="18"/>
      <c r="Q47" s="18"/>
      <c r="R47" s="18"/>
      <c r="S47" s="18"/>
      <c r="T47" s="18"/>
      <c r="U47" s="18"/>
      <c r="V47" s="18"/>
    </row>
    <row r="48" spans="1:22">
      <c r="A48" s="17"/>
      <c r="B48" s="19" t="s">
        <v>629</v>
      </c>
      <c r="C48" s="19"/>
      <c r="D48" s="19"/>
      <c r="E48" s="19"/>
      <c r="F48" s="19"/>
      <c r="G48" s="19"/>
      <c r="H48" s="19"/>
      <c r="I48" s="19"/>
      <c r="J48" s="19"/>
      <c r="K48" s="19"/>
      <c r="L48" s="19"/>
      <c r="M48" s="19"/>
      <c r="N48" s="19"/>
      <c r="O48" s="19"/>
      <c r="P48" s="19"/>
      <c r="Q48" s="19"/>
      <c r="R48" s="19"/>
      <c r="S48" s="19"/>
      <c r="T48" s="19"/>
      <c r="U48" s="19"/>
      <c r="V48" s="19"/>
    </row>
    <row r="49" spans="1:22">
      <c r="A49" s="17"/>
      <c r="B49" s="30"/>
      <c r="C49" s="30"/>
      <c r="D49" s="30"/>
      <c r="E49" s="30"/>
      <c r="F49" s="30"/>
      <c r="G49" s="30"/>
      <c r="H49" s="30"/>
      <c r="I49" s="30"/>
      <c r="J49" s="30"/>
      <c r="K49" s="30"/>
      <c r="L49" s="30"/>
      <c r="M49" s="30"/>
      <c r="N49" s="30"/>
      <c r="O49" s="30"/>
      <c r="P49" s="30"/>
      <c r="Q49" s="30"/>
      <c r="R49" s="30"/>
      <c r="S49" s="30"/>
      <c r="T49" s="30"/>
      <c r="U49" s="30"/>
      <c r="V49" s="30"/>
    </row>
    <row r="50" spans="1:22">
      <c r="A50" s="17"/>
      <c r="B50" s="10"/>
      <c r="C50" s="10"/>
      <c r="D50" s="10"/>
      <c r="E50" s="10"/>
      <c r="F50" s="10"/>
      <c r="G50" s="10"/>
      <c r="H50" s="10"/>
      <c r="I50" s="10"/>
      <c r="J50" s="10"/>
      <c r="K50" s="10"/>
      <c r="L50" s="10"/>
      <c r="M50" s="10"/>
      <c r="N50" s="10"/>
      <c r="O50" s="10"/>
      <c r="P50" s="10"/>
      <c r="Q50" s="10"/>
      <c r="R50" s="10"/>
      <c r="S50" s="10"/>
      <c r="T50" s="10"/>
      <c r="U50" s="10"/>
      <c r="V50" s="10"/>
    </row>
    <row r="51" spans="1:22" ht="15.75" thickBot="1">
      <c r="A51" s="17"/>
      <c r="B51" s="15"/>
      <c r="C51" s="15"/>
      <c r="D51" s="32" t="s">
        <v>283</v>
      </c>
      <c r="E51" s="32"/>
      <c r="F51" s="32"/>
      <c r="G51" s="32"/>
      <c r="H51" s="32"/>
      <c r="I51" s="32"/>
      <c r="J51" s="32"/>
      <c r="K51" s="32"/>
      <c r="L51" s="32"/>
      <c r="M51" s="32"/>
      <c r="N51" s="32"/>
      <c r="O51" s="32"/>
      <c r="P51" s="32"/>
      <c r="Q51" s="32"/>
      <c r="R51" s="32"/>
      <c r="S51" s="15"/>
      <c r="T51" s="32" t="s">
        <v>284</v>
      </c>
      <c r="U51" s="32"/>
      <c r="V51" s="32"/>
    </row>
    <row r="52" spans="1:22">
      <c r="A52" s="17"/>
      <c r="B52" s="20"/>
      <c r="C52" s="20"/>
      <c r="D52" s="95" t="s">
        <v>630</v>
      </c>
      <c r="E52" s="95"/>
      <c r="F52" s="95"/>
      <c r="G52" s="62"/>
      <c r="H52" s="23" t="s">
        <v>632</v>
      </c>
      <c r="I52" s="62"/>
      <c r="J52" s="95" t="s">
        <v>635</v>
      </c>
      <c r="K52" s="62"/>
      <c r="L52" s="95" t="s">
        <v>636</v>
      </c>
      <c r="M52" s="95"/>
      <c r="N52" s="95"/>
      <c r="O52" s="62"/>
      <c r="P52" s="95" t="s">
        <v>637</v>
      </c>
      <c r="Q52" s="95"/>
      <c r="R52" s="95"/>
      <c r="S52" s="20"/>
      <c r="T52" s="95" t="s">
        <v>630</v>
      </c>
      <c r="U52" s="95"/>
      <c r="V52" s="95"/>
    </row>
    <row r="53" spans="1:22">
      <c r="A53" s="17"/>
      <c r="B53" s="20"/>
      <c r="C53" s="20"/>
      <c r="D53" s="31" t="s">
        <v>631</v>
      </c>
      <c r="E53" s="31"/>
      <c r="F53" s="31"/>
      <c r="G53" s="20"/>
      <c r="H53" s="23" t="s">
        <v>633</v>
      </c>
      <c r="I53" s="20"/>
      <c r="J53" s="31"/>
      <c r="K53" s="20"/>
      <c r="L53" s="31"/>
      <c r="M53" s="31"/>
      <c r="N53" s="31"/>
      <c r="O53" s="20"/>
      <c r="P53" s="31"/>
      <c r="Q53" s="31"/>
      <c r="R53" s="31"/>
      <c r="S53" s="20"/>
      <c r="T53" s="31" t="s">
        <v>631</v>
      </c>
      <c r="U53" s="31"/>
      <c r="V53" s="31"/>
    </row>
    <row r="54" spans="1:22">
      <c r="A54" s="17"/>
      <c r="B54" s="20"/>
      <c r="C54" s="20"/>
      <c r="D54" s="16"/>
      <c r="E54" s="16"/>
      <c r="F54" s="16"/>
      <c r="G54" s="20"/>
      <c r="H54" s="23" t="s">
        <v>86</v>
      </c>
      <c r="I54" s="20"/>
      <c r="J54" s="31"/>
      <c r="K54" s="20"/>
      <c r="L54" s="31"/>
      <c r="M54" s="31"/>
      <c r="N54" s="31"/>
      <c r="O54" s="20"/>
      <c r="P54" s="31"/>
      <c r="Q54" s="31"/>
      <c r="R54" s="31"/>
      <c r="S54" s="20"/>
      <c r="T54" s="16"/>
      <c r="U54" s="16"/>
      <c r="V54" s="16"/>
    </row>
    <row r="55" spans="1:22" ht="15.75" thickBot="1">
      <c r="A55" s="17"/>
      <c r="B55" s="20"/>
      <c r="C55" s="20"/>
      <c r="D55" s="96"/>
      <c r="E55" s="96"/>
      <c r="F55" s="96"/>
      <c r="G55" s="20"/>
      <c r="H55" s="24" t="s">
        <v>634</v>
      </c>
      <c r="I55" s="20"/>
      <c r="J55" s="32"/>
      <c r="K55" s="20"/>
      <c r="L55" s="32"/>
      <c r="M55" s="32"/>
      <c r="N55" s="32"/>
      <c r="O55" s="20"/>
      <c r="P55" s="32"/>
      <c r="Q55" s="32"/>
      <c r="R55" s="32"/>
      <c r="S55" s="20"/>
      <c r="T55" s="96"/>
      <c r="U55" s="96"/>
      <c r="V55" s="96"/>
    </row>
    <row r="56" spans="1:22">
      <c r="A56" s="17"/>
      <c r="B56" s="97" t="s">
        <v>638</v>
      </c>
      <c r="C56" s="35"/>
      <c r="D56" s="98" t="s">
        <v>248</v>
      </c>
      <c r="E56" s="100">
        <v>443888</v>
      </c>
      <c r="F56" s="40"/>
      <c r="G56" s="35"/>
      <c r="H56" s="102">
        <v>5.5E-2</v>
      </c>
      <c r="I56" s="35"/>
      <c r="J56" s="104">
        <v>44325</v>
      </c>
      <c r="K56" s="35"/>
      <c r="L56" s="98" t="s">
        <v>248</v>
      </c>
      <c r="M56" s="106" t="s">
        <v>319</v>
      </c>
      <c r="N56" s="40"/>
      <c r="O56" s="35"/>
      <c r="P56" s="98" t="s">
        <v>248</v>
      </c>
      <c r="Q56" s="100">
        <v>25000</v>
      </c>
      <c r="R56" s="40"/>
      <c r="S56" s="35"/>
      <c r="T56" s="98" t="s">
        <v>248</v>
      </c>
      <c r="U56" s="106" t="s">
        <v>319</v>
      </c>
      <c r="V56" s="40"/>
    </row>
    <row r="57" spans="1:22">
      <c r="A57" s="17"/>
      <c r="B57" s="97"/>
      <c r="C57" s="35"/>
      <c r="D57" s="99"/>
      <c r="E57" s="101"/>
      <c r="F57" s="41"/>
      <c r="G57" s="35"/>
      <c r="H57" s="103"/>
      <c r="I57" s="35"/>
      <c r="J57" s="105"/>
      <c r="K57" s="35"/>
      <c r="L57" s="99"/>
      <c r="M57" s="107"/>
      <c r="N57" s="41"/>
      <c r="O57" s="35"/>
      <c r="P57" s="99"/>
      <c r="Q57" s="101"/>
      <c r="R57" s="41"/>
      <c r="S57" s="35"/>
      <c r="T57" s="99"/>
      <c r="U57" s="107"/>
      <c r="V57" s="41"/>
    </row>
    <row r="58" spans="1:22">
      <c r="A58" s="17"/>
      <c r="B58" s="92" t="s">
        <v>639</v>
      </c>
      <c r="C58" s="20"/>
      <c r="D58" s="108" t="s">
        <v>641</v>
      </c>
      <c r="E58" s="108"/>
      <c r="F58" s="109" t="s">
        <v>250</v>
      </c>
      <c r="G58" s="20"/>
      <c r="H58" s="20"/>
      <c r="I58" s="20"/>
      <c r="J58" s="20"/>
      <c r="K58" s="20"/>
      <c r="L58" s="108" t="s">
        <v>319</v>
      </c>
      <c r="M58" s="108"/>
      <c r="N58" s="20"/>
      <c r="O58" s="20"/>
      <c r="P58" s="108" t="s">
        <v>319</v>
      </c>
      <c r="Q58" s="108"/>
      <c r="R58" s="20"/>
      <c r="S58" s="20"/>
      <c r="T58" s="108" t="s">
        <v>319</v>
      </c>
      <c r="U58" s="108"/>
      <c r="V58" s="20"/>
    </row>
    <row r="59" spans="1:22">
      <c r="A59" s="17"/>
      <c r="B59" s="92" t="s">
        <v>640</v>
      </c>
      <c r="C59" s="20"/>
      <c r="D59" s="108"/>
      <c r="E59" s="108"/>
      <c r="F59" s="109"/>
      <c r="G59" s="20"/>
      <c r="H59" s="20"/>
      <c r="I59" s="20"/>
      <c r="J59" s="20"/>
      <c r="K59" s="20"/>
      <c r="L59" s="108"/>
      <c r="M59" s="108"/>
      <c r="N59" s="20"/>
      <c r="O59" s="20"/>
      <c r="P59" s="108"/>
      <c r="Q59" s="108"/>
      <c r="R59" s="20"/>
      <c r="S59" s="20"/>
      <c r="T59" s="108"/>
      <c r="U59" s="108"/>
      <c r="V59" s="20"/>
    </row>
    <row r="60" spans="1:22">
      <c r="A60" s="17"/>
      <c r="B60" s="97" t="s">
        <v>642</v>
      </c>
      <c r="C60" s="35"/>
      <c r="D60" s="110" t="s">
        <v>319</v>
      </c>
      <c r="E60" s="110"/>
      <c r="F60" s="35"/>
      <c r="G60" s="35"/>
      <c r="H60" s="35"/>
      <c r="I60" s="35"/>
      <c r="J60" s="35"/>
      <c r="K60" s="35"/>
      <c r="L60" s="110" t="s">
        <v>319</v>
      </c>
      <c r="M60" s="110"/>
      <c r="N60" s="35"/>
      <c r="O60" s="35"/>
      <c r="P60" s="110" t="s">
        <v>319</v>
      </c>
      <c r="Q60" s="110"/>
      <c r="R60" s="35"/>
      <c r="S60" s="35"/>
      <c r="T60" s="111">
        <v>374440</v>
      </c>
      <c r="U60" s="111"/>
      <c r="V60" s="35"/>
    </row>
    <row r="61" spans="1:22">
      <c r="A61" s="17"/>
      <c r="B61" s="97"/>
      <c r="C61" s="35"/>
      <c r="D61" s="110"/>
      <c r="E61" s="110"/>
      <c r="F61" s="35"/>
      <c r="G61" s="35"/>
      <c r="H61" s="35"/>
      <c r="I61" s="35"/>
      <c r="J61" s="35"/>
      <c r="K61" s="35"/>
      <c r="L61" s="110"/>
      <c r="M61" s="110"/>
      <c r="N61" s="35"/>
      <c r="O61" s="35"/>
      <c r="P61" s="110"/>
      <c r="Q61" s="110"/>
      <c r="R61" s="35"/>
      <c r="S61" s="35"/>
      <c r="T61" s="111"/>
      <c r="U61" s="111"/>
      <c r="V61" s="35"/>
    </row>
    <row r="62" spans="1:22">
      <c r="A62" s="17"/>
      <c r="B62" s="92" t="s">
        <v>643</v>
      </c>
      <c r="C62" s="20"/>
      <c r="D62" s="108" t="s">
        <v>319</v>
      </c>
      <c r="E62" s="108"/>
      <c r="F62" s="20"/>
      <c r="G62" s="20"/>
      <c r="H62" s="20"/>
      <c r="I62" s="20"/>
      <c r="J62" s="20"/>
      <c r="K62" s="20"/>
      <c r="L62" s="108" t="s">
        <v>319</v>
      </c>
      <c r="M62" s="108"/>
      <c r="N62" s="20"/>
      <c r="O62" s="20"/>
      <c r="P62" s="108" t="s">
        <v>319</v>
      </c>
      <c r="Q62" s="108"/>
      <c r="R62" s="20"/>
      <c r="S62" s="20"/>
      <c r="T62" s="108" t="s">
        <v>645</v>
      </c>
      <c r="U62" s="108"/>
      <c r="V62" s="109" t="s">
        <v>250</v>
      </c>
    </row>
    <row r="63" spans="1:22">
      <c r="A63" s="17"/>
      <c r="B63" s="92" t="s">
        <v>644</v>
      </c>
      <c r="C63" s="20"/>
      <c r="D63" s="108"/>
      <c r="E63" s="108"/>
      <c r="F63" s="20"/>
      <c r="G63" s="20"/>
      <c r="H63" s="20"/>
      <c r="I63" s="20"/>
      <c r="J63" s="20"/>
      <c r="K63" s="20"/>
      <c r="L63" s="108"/>
      <c r="M63" s="108"/>
      <c r="N63" s="20"/>
      <c r="O63" s="20"/>
      <c r="P63" s="108"/>
      <c r="Q63" s="108"/>
      <c r="R63" s="20"/>
      <c r="S63" s="20"/>
      <c r="T63" s="108"/>
      <c r="U63" s="108"/>
      <c r="V63" s="109"/>
    </row>
    <row r="64" spans="1:22">
      <c r="A64" s="17"/>
      <c r="B64" s="97" t="s">
        <v>646</v>
      </c>
      <c r="C64" s="35"/>
      <c r="D64" s="111">
        <v>2089</v>
      </c>
      <c r="E64" s="111"/>
      <c r="F64" s="35"/>
      <c r="G64" s="35"/>
      <c r="H64" s="112">
        <v>3.1E-2</v>
      </c>
      <c r="I64" s="35"/>
      <c r="J64" s="113" t="s">
        <v>647</v>
      </c>
      <c r="K64" s="35"/>
      <c r="L64" s="110" t="s">
        <v>319</v>
      </c>
      <c r="M64" s="110"/>
      <c r="N64" s="35"/>
      <c r="O64" s="35"/>
      <c r="P64" s="110" t="s">
        <v>319</v>
      </c>
      <c r="Q64" s="110"/>
      <c r="R64" s="35"/>
      <c r="S64" s="35"/>
      <c r="T64" s="111">
        <v>3130</v>
      </c>
      <c r="U64" s="111"/>
      <c r="V64" s="35"/>
    </row>
    <row r="65" spans="1:22">
      <c r="A65" s="17"/>
      <c r="B65" s="97"/>
      <c r="C65" s="35"/>
      <c r="D65" s="111"/>
      <c r="E65" s="111"/>
      <c r="F65" s="35"/>
      <c r="G65" s="35"/>
      <c r="H65" s="112"/>
      <c r="I65" s="35"/>
      <c r="J65" s="113"/>
      <c r="K65" s="35"/>
      <c r="L65" s="110"/>
      <c r="M65" s="110"/>
      <c r="N65" s="35"/>
      <c r="O65" s="35"/>
      <c r="P65" s="110"/>
      <c r="Q65" s="110"/>
      <c r="R65" s="35"/>
      <c r="S65" s="35"/>
      <c r="T65" s="111"/>
      <c r="U65" s="111"/>
      <c r="V65" s="35"/>
    </row>
    <row r="66" spans="1:22">
      <c r="A66" s="17"/>
      <c r="B66" s="109" t="s">
        <v>648</v>
      </c>
      <c r="C66" s="20"/>
      <c r="D66" s="108">
        <v>319</v>
      </c>
      <c r="E66" s="108"/>
      <c r="F66" s="20"/>
      <c r="G66" s="20"/>
      <c r="H66" s="115">
        <v>0.05</v>
      </c>
      <c r="I66" s="20"/>
      <c r="J66" s="116" t="s">
        <v>647</v>
      </c>
      <c r="K66" s="20"/>
      <c r="L66" s="108" t="s">
        <v>319</v>
      </c>
      <c r="M66" s="108"/>
      <c r="N66" s="20"/>
      <c r="O66" s="20"/>
      <c r="P66" s="108" t="s">
        <v>319</v>
      </c>
      <c r="Q66" s="108"/>
      <c r="R66" s="20"/>
      <c r="S66" s="20"/>
      <c r="T66" s="108">
        <v>172</v>
      </c>
      <c r="U66" s="108"/>
      <c r="V66" s="20"/>
    </row>
    <row r="67" spans="1:22" ht="15.75" thickBot="1">
      <c r="A67" s="17"/>
      <c r="B67" s="109"/>
      <c r="C67" s="20"/>
      <c r="D67" s="114"/>
      <c r="E67" s="114"/>
      <c r="F67" s="66"/>
      <c r="G67" s="20"/>
      <c r="H67" s="115"/>
      <c r="I67" s="20"/>
      <c r="J67" s="116"/>
      <c r="K67" s="20"/>
      <c r="L67" s="114"/>
      <c r="M67" s="114"/>
      <c r="N67" s="66"/>
      <c r="O67" s="20"/>
      <c r="P67" s="114"/>
      <c r="Q67" s="114"/>
      <c r="R67" s="66"/>
      <c r="S67" s="20"/>
      <c r="T67" s="114"/>
      <c r="U67" s="114"/>
      <c r="V67" s="66"/>
    </row>
    <row r="68" spans="1:22">
      <c r="A68" s="17"/>
      <c r="B68" s="117" t="s">
        <v>649</v>
      </c>
      <c r="C68" s="35"/>
      <c r="D68" s="100">
        <v>444174</v>
      </c>
      <c r="E68" s="100"/>
      <c r="F68" s="40"/>
      <c r="G68" s="35"/>
      <c r="H68" s="35"/>
      <c r="I68" s="35"/>
      <c r="J68" s="35"/>
      <c r="K68" s="35"/>
      <c r="L68" s="106" t="s">
        <v>319</v>
      </c>
      <c r="M68" s="106"/>
      <c r="N68" s="40"/>
      <c r="O68" s="35"/>
      <c r="P68" s="100">
        <v>25000</v>
      </c>
      <c r="Q68" s="100"/>
      <c r="R68" s="40"/>
      <c r="S68" s="35"/>
      <c r="T68" s="100">
        <v>371194</v>
      </c>
      <c r="U68" s="100"/>
      <c r="V68" s="40"/>
    </row>
    <row r="69" spans="1:22" ht="15.75" thickBot="1">
      <c r="A69" s="17"/>
      <c r="B69" s="117"/>
      <c r="C69" s="35"/>
      <c r="D69" s="118"/>
      <c r="E69" s="118"/>
      <c r="F69" s="56"/>
      <c r="G69" s="35"/>
      <c r="H69" s="35"/>
      <c r="I69" s="35"/>
      <c r="J69" s="35"/>
      <c r="K69" s="35"/>
      <c r="L69" s="119"/>
      <c r="M69" s="119"/>
      <c r="N69" s="56"/>
      <c r="O69" s="35"/>
      <c r="P69" s="118"/>
      <c r="Q69" s="118"/>
      <c r="R69" s="56"/>
      <c r="S69" s="35"/>
      <c r="T69" s="118"/>
      <c r="U69" s="118"/>
      <c r="V69" s="56"/>
    </row>
    <row r="70" spans="1:22">
      <c r="A70" s="17"/>
      <c r="B70" s="15"/>
      <c r="C70" s="15"/>
      <c r="D70" s="62"/>
      <c r="E70" s="62"/>
      <c r="F70" s="62"/>
      <c r="G70" s="15"/>
      <c r="H70" s="15"/>
      <c r="I70" s="15"/>
      <c r="J70" s="15"/>
      <c r="K70" s="15"/>
      <c r="L70" s="62"/>
      <c r="M70" s="62"/>
      <c r="N70" s="62"/>
      <c r="O70" s="15"/>
      <c r="P70" s="62"/>
      <c r="Q70" s="62"/>
      <c r="R70" s="62"/>
      <c r="S70" s="15"/>
      <c r="T70" s="62"/>
      <c r="U70" s="62"/>
      <c r="V70" s="62"/>
    </row>
    <row r="71" spans="1:22">
      <c r="A71" s="17"/>
      <c r="B71" s="97" t="s">
        <v>650</v>
      </c>
      <c r="C71" s="35"/>
      <c r="D71" s="110" t="s">
        <v>319</v>
      </c>
      <c r="E71" s="110"/>
      <c r="F71" s="35"/>
      <c r="G71" s="35"/>
      <c r="H71" s="35"/>
      <c r="I71" s="35"/>
      <c r="J71" s="35"/>
      <c r="K71" s="35"/>
      <c r="L71" s="110" t="s">
        <v>319</v>
      </c>
      <c r="M71" s="110"/>
      <c r="N71" s="35"/>
      <c r="O71" s="35"/>
      <c r="P71" s="110" t="s">
        <v>319</v>
      </c>
      <c r="Q71" s="110"/>
      <c r="R71" s="35"/>
      <c r="S71" s="35"/>
      <c r="T71" s="111">
        <v>11268</v>
      </c>
      <c r="U71" s="111"/>
      <c r="V71" s="35"/>
    </row>
    <row r="72" spans="1:22">
      <c r="A72" s="17"/>
      <c r="B72" s="97"/>
      <c r="C72" s="35"/>
      <c r="D72" s="110"/>
      <c r="E72" s="110"/>
      <c r="F72" s="35"/>
      <c r="G72" s="35"/>
      <c r="H72" s="35"/>
      <c r="I72" s="35"/>
      <c r="J72" s="35"/>
      <c r="K72" s="35"/>
      <c r="L72" s="110"/>
      <c r="M72" s="110"/>
      <c r="N72" s="35"/>
      <c r="O72" s="35"/>
      <c r="P72" s="110"/>
      <c r="Q72" s="110"/>
      <c r="R72" s="35"/>
      <c r="S72" s="35"/>
      <c r="T72" s="111"/>
      <c r="U72" s="111"/>
      <c r="V72" s="35"/>
    </row>
    <row r="73" spans="1:22">
      <c r="A73" s="17"/>
      <c r="B73" s="109" t="s">
        <v>651</v>
      </c>
      <c r="C73" s="20"/>
      <c r="D73" s="108" t="s">
        <v>319</v>
      </c>
      <c r="E73" s="108"/>
      <c r="F73" s="20"/>
      <c r="G73" s="20"/>
      <c r="H73" s="20"/>
      <c r="I73" s="20"/>
      <c r="J73" s="20"/>
      <c r="K73" s="20"/>
      <c r="L73" s="108" t="s">
        <v>319</v>
      </c>
      <c r="M73" s="108"/>
      <c r="N73" s="20"/>
      <c r="O73" s="20"/>
      <c r="P73" s="108" t="s">
        <v>319</v>
      </c>
      <c r="Q73" s="108"/>
      <c r="R73" s="20"/>
      <c r="S73" s="20"/>
      <c r="T73" s="120">
        <v>6261</v>
      </c>
      <c r="U73" s="120"/>
      <c r="V73" s="20"/>
    </row>
    <row r="74" spans="1:22">
      <c r="A74" s="17"/>
      <c r="B74" s="109"/>
      <c r="C74" s="20"/>
      <c r="D74" s="108"/>
      <c r="E74" s="108"/>
      <c r="F74" s="20"/>
      <c r="G74" s="20"/>
      <c r="H74" s="20"/>
      <c r="I74" s="20"/>
      <c r="J74" s="20"/>
      <c r="K74" s="20"/>
      <c r="L74" s="108"/>
      <c r="M74" s="108"/>
      <c r="N74" s="20"/>
      <c r="O74" s="20"/>
      <c r="P74" s="108"/>
      <c r="Q74" s="108"/>
      <c r="R74" s="20"/>
      <c r="S74" s="20"/>
      <c r="T74" s="120"/>
      <c r="U74" s="120"/>
      <c r="V74" s="20"/>
    </row>
    <row r="75" spans="1:22">
      <c r="A75" s="17"/>
      <c r="B75" s="97" t="s">
        <v>652</v>
      </c>
      <c r="C75" s="35"/>
      <c r="D75" s="110" t="s">
        <v>319</v>
      </c>
      <c r="E75" s="110"/>
      <c r="F75" s="35"/>
      <c r="G75" s="35"/>
      <c r="H75" s="35"/>
      <c r="I75" s="35"/>
      <c r="J75" s="35"/>
      <c r="K75" s="35"/>
      <c r="L75" s="110" t="s">
        <v>319</v>
      </c>
      <c r="M75" s="110"/>
      <c r="N75" s="35"/>
      <c r="O75" s="35"/>
      <c r="P75" s="110" t="s">
        <v>319</v>
      </c>
      <c r="Q75" s="110"/>
      <c r="R75" s="35"/>
      <c r="S75" s="35"/>
      <c r="T75" s="111">
        <v>2308</v>
      </c>
      <c r="U75" s="111"/>
      <c r="V75" s="35"/>
    </row>
    <row r="76" spans="1:22">
      <c r="A76" s="17"/>
      <c r="B76" s="97"/>
      <c r="C76" s="35"/>
      <c r="D76" s="110"/>
      <c r="E76" s="110"/>
      <c r="F76" s="35"/>
      <c r="G76" s="35"/>
      <c r="H76" s="35"/>
      <c r="I76" s="35"/>
      <c r="J76" s="35"/>
      <c r="K76" s="35"/>
      <c r="L76" s="110"/>
      <c r="M76" s="110"/>
      <c r="N76" s="35"/>
      <c r="O76" s="35"/>
      <c r="P76" s="110"/>
      <c r="Q76" s="110"/>
      <c r="R76" s="35"/>
      <c r="S76" s="35"/>
      <c r="T76" s="111"/>
      <c r="U76" s="111"/>
      <c r="V76" s="35"/>
    </row>
    <row r="77" spans="1:22">
      <c r="A77" s="17"/>
      <c r="B77" s="109" t="s">
        <v>653</v>
      </c>
      <c r="C77" s="20"/>
      <c r="D77" s="108">
        <v>6</v>
      </c>
      <c r="E77" s="108"/>
      <c r="F77" s="20"/>
      <c r="G77" s="20"/>
      <c r="H77" s="116" t="s">
        <v>654</v>
      </c>
      <c r="I77" s="20"/>
      <c r="J77" s="121">
        <v>42326</v>
      </c>
      <c r="K77" s="20"/>
      <c r="L77" s="108" t="s">
        <v>319</v>
      </c>
      <c r="M77" s="108"/>
      <c r="N77" s="20"/>
      <c r="O77" s="20"/>
      <c r="P77" s="108" t="s">
        <v>319</v>
      </c>
      <c r="Q77" s="108"/>
      <c r="R77" s="20"/>
      <c r="S77" s="20"/>
      <c r="T77" s="108">
        <v>11</v>
      </c>
      <c r="U77" s="108"/>
      <c r="V77" s="20"/>
    </row>
    <row r="78" spans="1:22" ht="15.75" thickBot="1">
      <c r="A78" s="17"/>
      <c r="B78" s="109"/>
      <c r="C78" s="20"/>
      <c r="D78" s="114"/>
      <c r="E78" s="114"/>
      <c r="F78" s="66"/>
      <c r="G78" s="20"/>
      <c r="H78" s="116"/>
      <c r="I78" s="20"/>
      <c r="J78" s="121"/>
      <c r="K78" s="20"/>
      <c r="L78" s="114"/>
      <c r="M78" s="114"/>
      <c r="N78" s="66"/>
      <c r="O78" s="20"/>
      <c r="P78" s="114"/>
      <c r="Q78" s="114"/>
      <c r="R78" s="66"/>
      <c r="S78" s="20"/>
      <c r="T78" s="114"/>
      <c r="U78" s="114"/>
      <c r="V78" s="66"/>
    </row>
    <row r="79" spans="1:22">
      <c r="A79" s="17"/>
      <c r="B79" s="117" t="s">
        <v>655</v>
      </c>
      <c r="C79" s="35"/>
      <c r="D79" s="106">
        <v>6</v>
      </c>
      <c r="E79" s="106"/>
      <c r="F79" s="40"/>
      <c r="G79" s="35"/>
      <c r="H79" s="35"/>
      <c r="I79" s="35"/>
      <c r="J79" s="35"/>
      <c r="K79" s="35"/>
      <c r="L79" s="106" t="s">
        <v>319</v>
      </c>
      <c r="M79" s="106"/>
      <c r="N79" s="40"/>
      <c r="O79" s="35"/>
      <c r="P79" s="106" t="s">
        <v>319</v>
      </c>
      <c r="Q79" s="106"/>
      <c r="R79" s="40"/>
      <c r="S79" s="35"/>
      <c r="T79" s="100">
        <v>19848</v>
      </c>
      <c r="U79" s="100"/>
      <c r="V79" s="40"/>
    </row>
    <row r="80" spans="1:22" ht="15.75" thickBot="1">
      <c r="A80" s="17"/>
      <c r="B80" s="117"/>
      <c r="C80" s="35"/>
      <c r="D80" s="119"/>
      <c r="E80" s="119"/>
      <c r="F80" s="56"/>
      <c r="G80" s="35"/>
      <c r="H80" s="35"/>
      <c r="I80" s="35"/>
      <c r="J80" s="35"/>
      <c r="K80" s="35"/>
      <c r="L80" s="119"/>
      <c r="M80" s="119"/>
      <c r="N80" s="56"/>
      <c r="O80" s="35"/>
      <c r="P80" s="119"/>
      <c r="Q80" s="119"/>
      <c r="R80" s="56"/>
      <c r="S80" s="35"/>
      <c r="T80" s="118"/>
      <c r="U80" s="118"/>
      <c r="V80" s="56"/>
    </row>
    <row r="81" spans="1:22">
      <c r="A81" s="17"/>
      <c r="B81" s="15"/>
      <c r="C81" s="15"/>
      <c r="D81" s="62"/>
      <c r="E81" s="62"/>
      <c r="F81" s="62"/>
      <c r="G81" s="15"/>
      <c r="H81" s="15"/>
      <c r="I81" s="15"/>
      <c r="J81" s="15"/>
      <c r="K81" s="15"/>
      <c r="L81" s="62"/>
      <c r="M81" s="62"/>
      <c r="N81" s="62"/>
      <c r="O81" s="15"/>
      <c r="P81" s="62"/>
      <c r="Q81" s="62"/>
      <c r="R81" s="62"/>
      <c r="S81" s="15"/>
      <c r="T81" s="62"/>
      <c r="U81" s="62"/>
      <c r="V81" s="62"/>
    </row>
    <row r="82" spans="1:22">
      <c r="A82" s="17"/>
      <c r="B82" s="97" t="s">
        <v>656</v>
      </c>
      <c r="C82" s="35"/>
      <c r="D82" s="111">
        <v>157619</v>
      </c>
      <c r="E82" s="111"/>
      <c r="F82" s="35"/>
      <c r="G82" s="35"/>
      <c r="H82" s="112">
        <v>3.7999999999999999E-2</v>
      </c>
      <c r="I82" s="35"/>
      <c r="J82" s="122">
        <v>42104</v>
      </c>
      <c r="K82" s="35"/>
      <c r="L82" s="111">
        <v>183747</v>
      </c>
      <c r="M82" s="111"/>
      <c r="N82" s="35"/>
      <c r="O82" s="35"/>
      <c r="P82" s="111">
        <v>17381</v>
      </c>
      <c r="Q82" s="111"/>
      <c r="R82" s="35"/>
      <c r="S82" s="113">
        <v>-4</v>
      </c>
      <c r="T82" s="110" t="s">
        <v>319</v>
      </c>
      <c r="U82" s="110"/>
      <c r="V82" s="35"/>
    </row>
    <row r="83" spans="1:22">
      <c r="A83" s="17"/>
      <c r="B83" s="97"/>
      <c r="C83" s="35"/>
      <c r="D83" s="111"/>
      <c r="E83" s="111"/>
      <c r="F83" s="35"/>
      <c r="G83" s="35"/>
      <c r="H83" s="112"/>
      <c r="I83" s="35"/>
      <c r="J83" s="122"/>
      <c r="K83" s="35"/>
      <c r="L83" s="111"/>
      <c r="M83" s="111"/>
      <c r="N83" s="35"/>
      <c r="O83" s="35"/>
      <c r="P83" s="111"/>
      <c r="Q83" s="111"/>
      <c r="R83" s="35"/>
      <c r="S83" s="113"/>
      <c r="T83" s="110"/>
      <c r="U83" s="110"/>
      <c r="V83" s="35"/>
    </row>
    <row r="84" spans="1:22">
      <c r="A84" s="17"/>
      <c r="B84" s="109" t="s">
        <v>657</v>
      </c>
      <c r="C84" s="20"/>
      <c r="D84" s="120">
        <v>148379</v>
      </c>
      <c r="E84" s="120"/>
      <c r="F84" s="20"/>
      <c r="G84" s="20"/>
      <c r="H84" s="115">
        <v>2.3E-2</v>
      </c>
      <c r="I84" s="20"/>
      <c r="J84" s="121">
        <v>46162</v>
      </c>
      <c r="K84" s="20"/>
      <c r="L84" s="120">
        <v>154968</v>
      </c>
      <c r="M84" s="120"/>
      <c r="N84" s="20"/>
      <c r="O84" s="20"/>
      <c r="P84" s="108" t="s">
        <v>319</v>
      </c>
      <c r="Q84" s="108"/>
      <c r="R84" s="20"/>
      <c r="S84" s="20"/>
      <c r="T84" s="120">
        <v>218235</v>
      </c>
      <c r="U84" s="120"/>
      <c r="V84" s="20"/>
    </row>
    <row r="85" spans="1:22">
      <c r="A85" s="17"/>
      <c r="B85" s="109"/>
      <c r="C85" s="20"/>
      <c r="D85" s="120"/>
      <c r="E85" s="120"/>
      <c r="F85" s="20"/>
      <c r="G85" s="20"/>
      <c r="H85" s="115"/>
      <c r="I85" s="20"/>
      <c r="J85" s="121"/>
      <c r="K85" s="20"/>
      <c r="L85" s="120"/>
      <c r="M85" s="120"/>
      <c r="N85" s="20"/>
      <c r="O85" s="20"/>
      <c r="P85" s="108"/>
      <c r="Q85" s="108"/>
      <c r="R85" s="20"/>
      <c r="S85" s="20"/>
      <c r="T85" s="120"/>
      <c r="U85" s="120"/>
      <c r="V85" s="20"/>
    </row>
    <row r="86" spans="1:22">
      <c r="A86" s="17"/>
      <c r="B86" s="97" t="s">
        <v>658</v>
      </c>
      <c r="C86" s="35"/>
      <c r="D86" s="111">
        <v>59826</v>
      </c>
      <c r="E86" s="111"/>
      <c r="F86" s="35"/>
      <c r="G86" s="35"/>
      <c r="H86" s="112">
        <v>5.5E-2</v>
      </c>
      <c r="I86" s="35"/>
      <c r="J86" s="113" t="s">
        <v>647</v>
      </c>
      <c r="K86" s="35"/>
      <c r="L86" s="111">
        <v>67376</v>
      </c>
      <c r="M86" s="111"/>
      <c r="N86" s="35"/>
      <c r="O86" s="35"/>
      <c r="P86" s="111">
        <v>23268</v>
      </c>
      <c r="Q86" s="111"/>
      <c r="R86" s="35"/>
      <c r="S86" s="113">
        <v>-4</v>
      </c>
      <c r="T86" s="111">
        <v>51660</v>
      </c>
      <c r="U86" s="111"/>
      <c r="V86" s="35"/>
    </row>
    <row r="87" spans="1:22">
      <c r="A87" s="17"/>
      <c r="B87" s="97"/>
      <c r="C87" s="35"/>
      <c r="D87" s="111"/>
      <c r="E87" s="111"/>
      <c r="F87" s="35"/>
      <c r="G87" s="35"/>
      <c r="H87" s="112"/>
      <c r="I87" s="35"/>
      <c r="J87" s="113"/>
      <c r="K87" s="35"/>
      <c r="L87" s="111"/>
      <c r="M87" s="111"/>
      <c r="N87" s="35"/>
      <c r="O87" s="35"/>
      <c r="P87" s="111"/>
      <c r="Q87" s="111"/>
      <c r="R87" s="35"/>
      <c r="S87" s="113"/>
      <c r="T87" s="111"/>
      <c r="U87" s="111"/>
      <c r="V87" s="35"/>
    </row>
    <row r="88" spans="1:22">
      <c r="A88" s="17"/>
      <c r="B88" s="109" t="s">
        <v>659</v>
      </c>
      <c r="C88" s="20"/>
      <c r="D88" s="120">
        <v>47021</v>
      </c>
      <c r="E88" s="120"/>
      <c r="F88" s="20"/>
      <c r="G88" s="20"/>
      <c r="H88" s="115">
        <v>0.02</v>
      </c>
      <c r="I88" s="20"/>
      <c r="J88" s="121">
        <v>45677</v>
      </c>
      <c r="K88" s="20"/>
      <c r="L88" s="120">
        <v>50652</v>
      </c>
      <c r="M88" s="120"/>
      <c r="N88" s="20"/>
      <c r="O88" s="20"/>
      <c r="P88" s="108" t="s">
        <v>319</v>
      </c>
      <c r="Q88" s="108"/>
      <c r="R88" s="20"/>
      <c r="S88" s="20"/>
      <c r="T88" s="120">
        <v>63059</v>
      </c>
      <c r="U88" s="120"/>
      <c r="V88" s="20"/>
    </row>
    <row r="89" spans="1:22">
      <c r="A89" s="17"/>
      <c r="B89" s="109"/>
      <c r="C89" s="20"/>
      <c r="D89" s="120"/>
      <c r="E89" s="120"/>
      <c r="F89" s="20"/>
      <c r="G89" s="20"/>
      <c r="H89" s="115"/>
      <c r="I89" s="20"/>
      <c r="J89" s="121"/>
      <c r="K89" s="20"/>
      <c r="L89" s="120"/>
      <c r="M89" s="120"/>
      <c r="N89" s="20"/>
      <c r="O89" s="20"/>
      <c r="P89" s="108"/>
      <c r="Q89" s="108"/>
      <c r="R89" s="20"/>
      <c r="S89" s="20"/>
      <c r="T89" s="120"/>
      <c r="U89" s="120"/>
      <c r="V89" s="20"/>
    </row>
    <row r="90" spans="1:22">
      <c r="A90" s="17"/>
      <c r="B90" s="97" t="s">
        <v>660</v>
      </c>
      <c r="C90" s="35"/>
      <c r="D90" s="111">
        <v>20006</v>
      </c>
      <c r="E90" s="111"/>
      <c r="F90" s="35"/>
      <c r="G90" s="35"/>
      <c r="H90" s="112">
        <v>0.06</v>
      </c>
      <c r="I90" s="35"/>
      <c r="J90" s="122">
        <v>45280</v>
      </c>
      <c r="K90" s="35"/>
      <c r="L90" s="111">
        <v>24416</v>
      </c>
      <c r="M90" s="111"/>
      <c r="N90" s="35"/>
      <c r="O90" s="35"/>
      <c r="P90" s="110" t="s">
        <v>319</v>
      </c>
      <c r="Q90" s="110"/>
      <c r="R90" s="35"/>
      <c r="S90" s="35"/>
      <c r="T90" s="111">
        <v>28950</v>
      </c>
      <c r="U90" s="111"/>
      <c r="V90" s="35"/>
    </row>
    <row r="91" spans="1:22">
      <c r="A91" s="17"/>
      <c r="B91" s="97"/>
      <c r="C91" s="35"/>
      <c r="D91" s="111"/>
      <c r="E91" s="111"/>
      <c r="F91" s="35"/>
      <c r="G91" s="35"/>
      <c r="H91" s="112"/>
      <c r="I91" s="35"/>
      <c r="J91" s="122"/>
      <c r="K91" s="35"/>
      <c r="L91" s="111"/>
      <c r="M91" s="111"/>
      <c r="N91" s="35"/>
      <c r="O91" s="35"/>
      <c r="P91" s="110"/>
      <c r="Q91" s="110"/>
      <c r="R91" s="35"/>
      <c r="S91" s="35"/>
      <c r="T91" s="111"/>
      <c r="U91" s="111"/>
      <c r="V91" s="35"/>
    </row>
    <row r="92" spans="1:22">
      <c r="A92" s="17"/>
      <c r="B92" s="109" t="s">
        <v>661</v>
      </c>
      <c r="C92" s="20"/>
      <c r="D92" s="120">
        <v>18762</v>
      </c>
      <c r="E92" s="120"/>
      <c r="F92" s="20"/>
      <c r="G92" s="20"/>
      <c r="H92" s="115">
        <v>0.04</v>
      </c>
      <c r="I92" s="20"/>
      <c r="J92" s="121">
        <v>45005</v>
      </c>
      <c r="K92" s="20"/>
      <c r="L92" s="120">
        <v>19196</v>
      </c>
      <c r="M92" s="120"/>
      <c r="N92" s="20"/>
      <c r="O92" s="20"/>
      <c r="P92" s="108" t="s">
        <v>319</v>
      </c>
      <c r="Q92" s="108"/>
      <c r="R92" s="20"/>
      <c r="S92" s="20"/>
      <c r="T92" s="120">
        <v>24792</v>
      </c>
      <c r="U92" s="120"/>
      <c r="V92" s="20"/>
    </row>
    <row r="93" spans="1:22">
      <c r="A93" s="17"/>
      <c r="B93" s="109"/>
      <c r="C93" s="20"/>
      <c r="D93" s="120"/>
      <c r="E93" s="120"/>
      <c r="F93" s="20"/>
      <c r="G93" s="20"/>
      <c r="H93" s="115"/>
      <c r="I93" s="20"/>
      <c r="J93" s="121"/>
      <c r="K93" s="20"/>
      <c r="L93" s="120"/>
      <c r="M93" s="120"/>
      <c r="N93" s="20"/>
      <c r="O93" s="20"/>
      <c r="P93" s="108"/>
      <c r="Q93" s="108"/>
      <c r="R93" s="20"/>
      <c r="S93" s="20"/>
      <c r="T93" s="120"/>
      <c r="U93" s="120"/>
      <c r="V93" s="20"/>
    </row>
    <row r="94" spans="1:22">
      <c r="A94" s="17"/>
      <c r="B94" s="91" t="s">
        <v>662</v>
      </c>
      <c r="C94" s="35"/>
      <c r="D94" s="110" t="s">
        <v>664</v>
      </c>
      <c r="E94" s="110"/>
      <c r="F94" s="97" t="s">
        <v>250</v>
      </c>
      <c r="G94" s="35"/>
      <c r="H94" s="35"/>
      <c r="I94" s="35"/>
      <c r="J94" s="35"/>
      <c r="K94" s="35"/>
      <c r="L94" s="110" t="s">
        <v>319</v>
      </c>
      <c r="M94" s="110"/>
      <c r="N94" s="35"/>
      <c r="O94" s="35"/>
      <c r="P94" s="110" t="s">
        <v>319</v>
      </c>
      <c r="Q94" s="110"/>
      <c r="R94" s="35"/>
      <c r="S94" s="35"/>
      <c r="T94" s="110" t="s">
        <v>665</v>
      </c>
      <c r="U94" s="110"/>
      <c r="V94" s="97" t="s">
        <v>250</v>
      </c>
    </row>
    <row r="95" spans="1:22">
      <c r="A95" s="17"/>
      <c r="B95" s="91" t="s">
        <v>663</v>
      </c>
      <c r="C95" s="35"/>
      <c r="D95" s="110"/>
      <c r="E95" s="110"/>
      <c r="F95" s="97"/>
      <c r="G95" s="35"/>
      <c r="H95" s="35"/>
      <c r="I95" s="35"/>
      <c r="J95" s="35"/>
      <c r="K95" s="35"/>
      <c r="L95" s="110"/>
      <c r="M95" s="110"/>
      <c r="N95" s="35"/>
      <c r="O95" s="35"/>
      <c r="P95" s="110"/>
      <c r="Q95" s="110"/>
      <c r="R95" s="35"/>
      <c r="S95" s="35"/>
      <c r="T95" s="110"/>
      <c r="U95" s="110"/>
      <c r="V95" s="97"/>
    </row>
    <row r="96" spans="1:22">
      <c r="A96" s="17"/>
      <c r="B96" s="109" t="s">
        <v>666</v>
      </c>
      <c r="C96" s="20"/>
      <c r="D96" s="108" t="s">
        <v>319</v>
      </c>
      <c r="E96" s="108"/>
      <c r="F96" s="20"/>
      <c r="G96" s="20"/>
      <c r="H96" s="20"/>
      <c r="I96" s="20"/>
      <c r="J96" s="20"/>
      <c r="K96" s="20"/>
      <c r="L96" s="108" t="s">
        <v>319</v>
      </c>
      <c r="M96" s="108"/>
      <c r="N96" s="20"/>
      <c r="O96" s="20"/>
      <c r="P96" s="108" t="s">
        <v>319</v>
      </c>
      <c r="Q96" s="108"/>
      <c r="R96" s="20"/>
      <c r="S96" s="20"/>
      <c r="T96" s="120">
        <v>4766</v>
      </c>
      <c r="U96" s="120"/>
      <c r="V96" s="20"/>
    </row>
    <row r="97" spans="1:22">
      <c r="A97" s="17"/>
      <c r="B97" s="109"/>
      <c r="C97" s="20"/>
      <c r="D97" s="108"/>
      <c r="E97" s="108"/>
      <c r="F97" s="20"/>
      <c r="G97" s="20"/>
      <c r="H97" s="20"/>
      <c r="I97" s="20"/>
      <c r="J97" s="20"/>
      <c r="K97" s="20"/>
      <c r="L97" s="108"/>
      <c r="M97" s="108"/>
      <c r="N97" s="20"/>
      <c r="O97" s="20"/>
      <c r="P97" s="108"/>
      <c r="Q97" s="108"/>
      <c r="R97" s="20"/>
      <c r="S97" s="20"/>
      <c r="T97" s="120"/>
      <c r="U97" s="120"/>
      <c r="V97" s="20"/>
    </row>
    <row r="98" spans="1:22">
      <c r="A98" s="17"/>
      <c r="B98" s="97" t="s">
        <v>667</v>
      </c>
      <c r="C98" s="35"/>
      <c r="D98" s="110" t="s">
        <v>319</v>
      </c>
      <c r="E98" s="110"/>
      <c r="F98" s="35"/>
      <c r="G98" s="35"/>
      <c r="H98" s="35"/>
      <c r="I98" s="35"/>
      <c r="J98" s="35"/>
      <c r="K98" s="35"/>
      <c r="L98" s="110" t="s">
        <v>319</v>
      </c>
      <c r="M98" s="110"/>
      <c r="N98" s="35"/>
      <c r="O98" s="35"/>
      <c r="P98" s="110" t="s">
        <v>319</v>
      </c>
      <c r="Q98" s="110"/>
      <c r="R98" s="35"/>
      <c r="S98" s="35"/>
      <c r="T98" s="110">
        <v>31</v>
      </c>
      <c r="U98" s="110"/>
      <c r="V98" s="35"/>
    </row>
    <row r="99" spans="1:22" ht="15.75" thickBot="1">
      <c r="A99" s="17"/>
      <c r="B99" s="97"/>
      <c r="C99" s="35"/>
      <c r="D99" s="119"/>
      <c r="E99" s="119"/>
      <c r="F99" s="56"/>
      <c r="G99" s="35"/>
      <c r="H99" s="35"/>
      <c r="I99" s="35"/>
      <c r="J99" s="35"/>
      <c r="K99" s="35"/>
      <c r="L99" s="119"/>
      <c r="M99" s="119"/>
      <c r="N99" s="56"/>
      <c r="O99" s="35"/>
      <c r="P99" s="119"/>
      <c r="Q99" s="119"/>
      <c r="R99" s="56"/>
      <c r="S99" s="35"/>
      <c r="T99" s="119"/>
      <c r="U99" s="119"/>
      <c r="V99" s="56"/>
    </row>
    <row r="100" spans="1:22">
      <c r="A100" s="17"/>
      <c r="B100" s="123" t="s">
        <v>668</v>
      </c>
      <c r="C100" s="20"/>
      <c r="D100" s="124">
        <v>451441</v>
      </c>
      <c r="E100" s="124"/>
      <c r="F100" s="62"/>
      <c r="G100" s="20"/>
      <c r="H100" s="20"/>
      <c r="I100" s="20"/>
      <c r="J100" s="20"/>
      <c r="K100" s="20"/>
      <c r="L100" s="124">
        <v>500355</v>
      </c>
      <c r="M100" s="124"/>
      <c r="N100" s="62"/>
      <c r="O100" s="20"/>
      <c r="P100" s="124">
        <v>40649</v>
      </c>
      <c r="Q100" s="124"/>
      <c r="R100" s="62"/>
      <c r="S100" s="20"/>
      <c r="T100" s="124">
        <v>391267</v>
      </c>
      <c r="U100" s="124"/>
      <c r="V100" s="62"/>
    </row>
    <row r="101" spans="1:22" ht="15.75" thickBot="1">
      <c r="A101" s="17"/>
      <c r="B101" s="123"/>
      <c r="C101" s="20"/>
      <c r="D101" s="125"/>
      <c r="E101" s="125"/>
      <c r="F101" s="66"/>
      <c r="G101" s="20"/>
      <c r="H101" s="20"/>
      <c r="I101" s="20"/>
      <c r="J101" s="20"/>
      <c r="K101" s="20"/>
      <c r="L101" s="125"/>
      <c r="M101" s="125"/>
      <c r="N101" s="66"/>
      <c r="O101" s="20"/>
      <c r="P101" s="125"/>
      <c r="Q101" s="125"/>
      <c r="R101" s="66"/>
      <c r="S101" s="20"/>
      <c r="T101" s="125"/>
      <c r="U101" s="125"/>
      <c r="V101" s="66"/>
    </row>
    <row r="102" spans="1:22">
      <c r="A102" s="17"/>
      <c r="B102" s="117" t="s">
        <v>669</v>
      </c>
      <c r="C102" s="35"/>
      <c r="D102" s="98" t="s">
        <v>248</v>
      </c>
      <c r="E102" s="100">
        <v>895621</v>
      </c>
      <c r="F102" s="40"/>
      <c r="G102" s="35"/>
      <c r="H102" s="35"/>
      <c r="I102" s="35"/>
      <c r="J102" s="35"/>
      <c r="K102" s="35"/>
      <c r="L102" s="98" t="s">
        <v>248</v>
      </c>
      <c r="M102" s="100">
        <v>500355</v>
      </c>
      <c r="N102" s="40"/>
      <c r="O102" s="35"/>
      <c r="P102" s="98" t="s">
        <v>248</v>
      </c>
      <c r="Q102" s="100">
        <v>65649</v>
      </c>
      <c r="R102" s="40"/>
      <c r="S102" s="35"/>
      <c r="T102" s="98" t="s">
        <v>248</v>
      </c>
      <c r="U102" s="100">
        <v>782309</v>
      </c>
      <c r="V102" s="40"/>
    </row>
    <row r="103" spans="1:22" ht="15.75" thickBot="1">
      <c r="A103" s="17"/>
      <c r="B103" s="117"/>
      <c r="C103" s="35"/>
      <c r="D103" s="126"/>
      <c r="E103" s="127"/>
      <c r="F103" s="46"/>
      <c r="G103" s="35"/>
      <c r="H103" s="35"/>
      <c r="I103" s="35"/>
      <c r="J103" s="35"/>
      <c r="K103" s="35"/>
      <c r="L103" s="126"/>
      <c r="M103" s="127"/>
      <c r="N103" s="46"/>
      <c r="O103" s="35"/>
      <c r="P103" s="126"/>
      <c r="Q103" s="127"/>
      <c r="R103" s="46"/>
      <c r="S103" s="35"/>
      <c r="T103" s="126"/>
      <c r="U103" s="127"/>
      <c r="V103" s="46"/>
    </row>
    <row r="104" spans="1:22" ht="15.75" thickTop="1">
      <c r="A104" s="17"/>
      <c r="B104" s="92" t="s">
        <v>670</v>
      </c>
      <c r="C104" s="15"/>
      <c r="D104" s="47"/>
      <c r="E104" s="47"/>
      <c r="F104" s="47"/>
      <c r="G104" s="15"/>
      <c r="H104" s="15"/>
      <c r="I104" s="15"/>
      <c r="J104" s="15"/>
      <c r="K104" s="15"/>
      <c r="L104" s="47"/>
      <c r="M104" s="47"/>
      <c r="N104" s="47"/>
      <c r="O104" s="15"/>
      <c r="P104" s="47"/>
      <c r="Q104" s="47"/>
      <c r="R104" s="47"/>
      <c r="S104" s="15"/>
      <c r="T104" s="47"/>
      <c r="U104" s="47"/>
      <c r="V104" s="47"/>
    </row>
    <row r="105" spans="1:22">
      <c r="A105" s="17"/>
      <c r="B105" s="92" t="s">
        <v>671</v>
      </c>
      <c r="C105" s="15"/>
      <c r="D105" s="20"/>
      <c r="E105" s="20"/>
      <c r="F105" s="20"/>
      <c r="G105" s="15"/>
      <c r="H105" s="15"/>
      <c r="I105" s="15"/>
      <c r="J105" s="15"/>
      <c r="K105" s="15"/>
      <c r="L105" s="20"/>
      <c r="M105" s="20"/>
      <c r="N105" s="20"/>
      <c r="O105" s="15"/>
      <c r="P105" s="20"/>
      <c r="Q105" s="20"/>
      <c r="R105" s="20"/>
      <c r="S105" s="15"/>
      <c r="T105" s="20"/>
      <c r="U105" s="20"/>
      <c r="V105" s="20"/>
    </row>
    <row r="106" spans="1:22">
      <c r="A106" s="17"/>
      <c r="B106" s="128" t="s">
        <v>672</v>
      </c>
      <c r="C106" s="128"/>
      <c r="D106" s="128"/>
      <c r="E106" s="128"/>
      <c r="F106" s="128"/>
      <c r="G106" s="128"/>
      <c r="H106" s="128"/>
      <c r="I106" s="128"/>
      <c r="J106" s="128"/>
      <c r="K106" s="128"/>
      <c r="L106" s="128"/>
      <c r="M106" s="128"/>
      <c r="N106" s="128"/>
      <c r="O106" s="15"/>
      <c r="P106" s="20"/>
      <c r="Q106" s="20"/>
      <c r="R106" s="20"/>
      <c r="S106" s="15"/>
      <c r="T106" s="20"/>
      <c r="U106" s="20"/>
      <c r="V106" s="20"/>
    </row>
    <row r="107" spans="1:22">
      <c r="A107" s="17"/>
      <c r="B107" s="128" t="s">
        <v>673</v>
      </c>
      <c r="C107" s="128"/>
      <c r="D107" s="128"/>
      <c r="E107" s="128"/>
      <c r="F107" s="128"/>
      <c r="G107" s="128"/>
      <c r="H107" s="128"/>
      <c r="I107" s="128"/>
      <c r="J107" s="128"/>
      <c r="K107" s="128"/>
      <c r="L107" s="128"/>
      <c r="M107" s="128"/>
      <c r="N107" s="128"/>
      <c r="O107" s="128"/>
      <c r="P107" s="128"/>
      <c r="Q107" s="128"/>
      <c r="R107" s="128"/>
      <c r="S107" s="128"/>
      <c r="T107" s="128"/>
      <c r="U107" s="128"/>
      <c r="V107" s="128"/>
    </row>
    <row r="108" spans="1:22">
      <c r="A108" s="17"/>
      <c r="B108" s="130" t="s">
        <v>674</v>
      </c>
      <c r="C108" s="130"/>
      <c r="D108" s="130"/>
      <c r="E108" s="130"/>
      <c r="F108" s="130"/>
      <c r="G108" s="130"/>
      <c r="H108" s="130"/>
      <c r="I108" s="130"/>
      <c r="J108" s="130"/>
      <c r="K108" s="130"/>
      <c r="L108" s="130"/>
      <c r="M108" s="130"/>
      <c r="N108" s="130"/>
      <c r="O108" s="130"/>
      <c r="P108" s="130"/>
      <c r="Q108" s="130"/>
      <c r="R108" s="130"/>
      <c r="S108" s="130"/>
      <c r="T108" s="130"/>
      <c r="U108" s="130"/>
      <c r="V108" s="130"/>
    </row>
    <row r="109" spans="1:22" ht="25.5" customHeight="1">
      <c r="A109" s="17"/>
      <c r="B109" s="19" t="s">
        <v>675</v>
      </c>
      <c r="C109" s="19"/>
      <c r="D109" s="19"/>
      <c r="E109" s="19"/>
      <c r="F109" s="19"/>
      <c r="G109" s="19"/>
      <c r="H109" s="19"/>
      <c r="I109" s="19"/>
      <c r="J109" s="19"/>
      <c r="K109" s="19"/>
      <c r="L109" s="19"/>
      <c r="M109" s="19"/>
      <c r="N109" s="19"/>
      <c r="O109" s="19"/>
      <c r="P109" s="19"/>
      <c r="Q109" s="19"/>
      <c r="R109" s="19"/>
      <c r="S109" s="19"/>
      <c r="T109" s="19"/>
      <c r="U109" s="19"/>
      <c r="V109" s="19"/>
    </row>
  </sheetData>
  <mergeCells count="489">
    <mergeCell ref="B109:V109"/>
    <mergeCell ref="B44:V44"/>
    <mergeCell ref="B45:V45"/>
    <mergeCell ref="B46:V46"/>
    <mergeCell ref="B47:V47"/>
    <mergeCell ref="B48:V48"/>
    <mergeCell ref="B108:V108"/>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B107:V107"/>
    <mergeCell ref="A1:A2"/>
    <mergeCell ref="B1:V1"/>
    <mergeCell ref="B2:V2"/>
    <mergeCell ref="B3:V3"/>
    <mergeCell ref="A4:A109"/>
    <mergeCell ref="B4:V4"/>
    <mergeCell ref="B5:V5"/>
    <mergeCell ref="B6:V6"/>
    <mergeCell ref="B7:V7"/>
    <mergeCell ref="D105:F105"/>
    <mergeCell ref="L105:N105"/>
    <mergeCell ref="P105:R105"/>
    <mergeCell ref="T105:V105"/>
    <mergeCell ref="B106:N106"/>
    <mergeCell ref="P106:R106"/>
    <mergeCell ref="T106:V106"/>
    <mergeCell ref="S102:S103"/>
    <mergeCell ref="T102:T103"/>
    <mergeCell ref="U102:U103"/>
    <mergeCell ref="V102:V103"/>
    <mergeCell ref="D104:F104"/>
    <mergeCell ref="L104:N104"/>
    <mergeCell ref="P104:R104"/>
    <mergeCell ref="T104:V104"/>
    <mergeCell ref="M102:M103"/>
    <mergeCell ref="N102:N103"/>
    <mergeCell ref="O102:O103"/>
    <mergeCell ref="P102:P103"/>
    <mergeCell ref="Q102:Q103"/>
    <mergeCell ref="R102:R103"/>
    <mergeCell ref="G102:G103"/>
    <mergeCell ref="H102:H103"/>
    <mergeCell ref="I102:I103"/>
    <mergeCell ref="J102:J103"/>
    <mergeCell ref="K102:K103"/>
    <mergeCell ref="L102:L103"/>
    <mergeCell ref="P100:Q101"/>
    <mergeCell ref="R100:R101"/>
    <mergeCell ref="S100:S101"/>
    <mergeCell ref="T100:U101"/>
    <mergeCell ref="V100:V101"/>
    <mergeCell ref="B102:B103"/>
    <mergeCell ref="C102:C103"/>
    <mergeCell ref="D102:D103"/>
    <mergeCell ref="E102:E103"/>
    <mergeCell ref="F102:F103"/>
    <mergeCell ref="I100:I101"/>
    <mergeCell ref="J100:J101"/>
    <mergeCell ref="K100:K101"/>
    <mergeCell ref="L100:M101"/>
    <mergeCell ref="N100:N101"/>
    <mergeCell ref="O100:O101"/>
    <mergeCell ref="B100:B101"/>
    <mergeCell ref="C100:C101"/>
    <mergeCell ref="D100:E101"/>
    <mergeCell ref="F100:F101"/>
    <mergeCell ref="G100:G101"/>
    <mergeCell ref="H100:H101"/>
    <mergeCell ref="O98:O99"/>
    <mergeCell ref="P98:Q99"/>
    <mergeCell ref="R98:R99"/>
    <mergeCell ref="S98:S99"/>
    <mergeCell ref="T98:U99"/>
    <mergeCell ref="V98:V99"/>
    <mergeCell ref="H98:H99"/>
    <mergeCell ref="I98:I99"/>
    <mergeCell ref="J98:J99"/>
    <mergeCell ref="K98:K99"/>
    <mergeCell ref="L98:M99"/>
    <mergeCell ref="N98:N99"/>
    <mergeCell ref="P96:Q97"/>
    <mergeCell ref="R96:R97"/>
    <mergeCell ref="S96:S97"/>
    <mergeCell ref="T96:U97"/>
    <mergeCell ref="V96:V97"/>
    <mergeCell ref="B98:B99"/>
    <mergeCell ref="C98:C99"/>
    <mergeCell ref="D98:E99"/>
    <mergeCell ref="F98:F99"/>
    <mergeCell ref="G98:G99"/>
    <mergeCell ref="I96:I97"/>
    <mergeCell ref="J96:J97"/>
    <mergeCell ref="K96:K97"/>
    <mergeCell ref="L96:M97"/>
    <mergeCell ref="N96:N97"/>
    <mergeCell ref="O96:O97"/>
    <mergeCell ref="R94:R95"/>
    <mergeCell ref="S94:S95"/>
    <mergeCell ref="T94:U95"/>
    <mergeCell ref="V94:V95"/>
    <mergeCell ref="B96:B97"/>
    <mergeCell ref="C96:C97"/>
    <mergeCell ref="D96:E97"/>
    <mergeCell ref="F96:F97"/>
    <mergeCell ref="G96:G97"/>
    <mergeCell ref="H96:H97"/>
    <mergeCell ref="J94:J95"/>
    <mergeCell ref="K94:K95"/>
    <mergeCell ref="L94:M95"/>
    <mergeCell ref="N94:N95"/>
    <mergeCell ref="O94:O95"/>
    <mergeCell ref="P94:Q95"/>
    <mergeCell ref="C94:C95"/>
    <mergeCell ref="D94:E95"/>
    <mergeCell ref="F94:F95"/>
    <mergeCell ref="G94:G95"/>
    <mergeCell ref="H94:H95"/>
    <mergeCell ref="I94:I95"/>
    <mergeCell ref="O92:O93"/>
    <mergeCell ref="P92:Q93"/>
    <mergeCell ref="R92:R93"/>
    <mergeCell ref="S92:S93"/>
    <mergeCell ref="T92:U93"/>
    <mergeCell ref="V92:V93"/>
    <mergeCell ref="H92:H93"/>
    <mergeCell ref="I92:I93"/>
    <mergeCell ref="J92:J93"/>
    <mergeCell ref="K92:K93"/>
    <mergeCell ref="L92:M93"/>
    <mergeCell ref="N92:N93"/>
    <mergeCell ref="P90:Q91"/>
    <mergeCell ref="R90:R91"/>
    <mergeCell ref="S90:S91"/>
    <mergeCell ref="T90:U91"/>
    <mergeCell ref="V90:V91"/>
    <mergeCell ref="B92:B93"/>
    <mergeCell ref="C92:C93"/>
    <mergeCell ref="D92:E93"/>
    <mergeCell ref="F92:F93"/>
    <mergeCell ref="G92:G93"/>
    <mergeCell ref="I90:I91"/>
    <mergeCell ref="J90:J91"/>
    <mergeCell ref="K90:K91"/>
    <mergeCell ref="L90:M91"/>
    <mergeCell ref="N90:N91"/>
    <mergeCell ref="O90:O91"/>
    <mergeCell ref="B90:B91"/>
    <mergeCell ref="C90:C91"/>
    <mergeCell ref="D90:E91"/>
    <mergeCell ref="F90:F91"/>
    <mergeCell ref="G90:G91"/>
    <mergeCell ref="H90:H91"/>
    <mergeCell ref="O88:O89"/>
    <mergeCell ref="P88:Q89"/>
    <mergeCell ref="R88:R89"/>
    <mergeCell ref="S88:S89"/>
    <mergeCell ref="T88:U89"/>
    <mergeCell ref="V88:V89"/>
    <mergeCell ref="H88:H89"/>
    <mergeCell ref="I88:I89"/>
    <mergeCell ref="J88:J89"/>
    <mergeCell ref="K88:K89"/>
    <mergeCell ref="L88:M89"/>
    <mergeCell ref="N88:N89"/>
    <mergeCell ref="P86:Q87"/>
    <mergeCell ref="R86:R87"/>
    <mergeCell ref="S86:S87"/>
    <mergeCell ref="T86:U87"/>
    <mergeCell ref="V86:V87"/>
    <mergeCell ref="B88:B89"/>
    <mergeCell ref="C88:C89"/>
    <mergeCell ref="D88:E89"/>
    <mergeCell ref="F88:F89"/>
    <mergeCell ref="G88:G89"/>
    <mergeCell ref="I86:I87"/>
    <mergeCell ref="J86:J87"/>
    <mergeCell ref="K86:K87"/>
    <mergeCell ref="L86:M87"/>
    <mergeCell ref="N86:N87"/>
    <mergeCell ref="O86:O87"/>
    <mergeCell ref="B86:B87"/>
    <mergeCell ref="C86:C87"/>
    <mergeCell ref="D86:E87"/>
    <mergeCell ref="F86:F87"/>
    <mergeCell ref="G86:G87"/>
    <mergeCell ref="H86:H87"/>
    <mergeCell ref="O84:O85"/>
    <mergeCell ref="P84:Q85"/>
    <mergeCell ref="R84:R85"/>
    <mergeCell ref="S84:S85"/>
    <mergeCell ref="T84:U85"/>
    <mergeCell ref="V84:V85"/>
    <mergeCell ref="H84:H85"/>
    <mergeCell ref="I84:I85"/>
    <mergeCell ref="J84:J85"/>
    <mergeCell ref="K84:K85"/>
    <mergeCell ref="L84:M85"/>
    <mergeCell ref="N84:N85"/>
    <mergeCell ref="P82:Q83"/>
    <mergeCell ref="R82:R83"/>
    <mergeCell ref="S82:S83"/>
    <mergeCell ref="T82:U83"/>
    <mergeCell ref="V82:V83"/>
    <mergeCell ref="B84:B85"/>
    <mergeCell ref="C84:C85"/>
    <mergeCell ref="D84:E85"/>
    <mergeCell ref="F84:F85"/>
    <mergeCell ref="G84:G85"/>
    <mergeCell ref="I82:I83"/>
    <mergeCell ref="J82:J83"/>
    <mergeCell ref="K82:K83"/>
    <mergeCell ref="L82:M83"/>
    <mergeCell ref="N82:N83"/>
    <mergeCell ref="O82:O83"/>
    <mergeCell ref="B82:B83"/>
    <mergeCell ref="C82:C83"/>
    <mergeCell ref="D82:E83"/>
    <mergeCell ref="F82:F83"/>
    <mergeCell ref="G82:G83"/>
    <mergeCell ref="H82:H83"/>
    <mergeCell ref="P79:Q80"/>
    <mergeCell ref="R79:R80"/>
    <mergeCell ref="S79:S80"/>
    <mergeCell ref="T79:U80"/>
    <mergeCell ref="V79:V80"/>
    <mergeCell ref="D81:F81"/>
    <mergeCell ref="L81:N81"/>
    <mergeCell ref="P81:R81"/>
    <mergeCell ref="T81:V81"/>
    <mergeCell ref="I79:I80"/>
    <mergeCell ref="J79:J80"/>
    <mergeCell ref="K79:K80"/>
    <mergeCell ref="L79:M80"/>
    <mergeCell ref="N79:N80"/>
    <mergeCell ref="O79:O80"/>
    <mergeCell ref="B79:B80"/>
    <mergeCell ref="C79:C80"/>
    <mergeCell ref="D79:E80"/>
    <mergeCell ref="F79:F80"/>
    <mergeCell ref="G79:G80"/>
    <mergeCell ref="H79:H80"/>
    <mergeCell ref="O77:O78"/>
    <mergeCell ref="P77:Q78"/>
    <mergeCell ref="R77:R78"/>
    <mergeCell ref="S77:S78"/>
    <mergeCell ref="T77:U78"/>
    <mergeCell ref="V77:V78"/>
    <mergeCell ref="H77:H78"/>
    <mergeCell ref="I77:I78"/>
    <mergeCell ref="J77:J78"/>
    <mergeCell ref="K77:K78"/>
    <mergeCell ref="L77:M78"/>
    <mergeCell ref="N77:N78"/>
    <mergeCell ref="P75:Q76"/>
    <mergeCell ref="R75:R76"/>
    <mergeCell ref="S75:S76"/>
    <mergeCell ref="T75:U76"/>
    <mergeCell ref="V75:V76"/>
    <mergeCell ref="B77:B78"/>
    <mergeCell ref="C77:C78"/>
    <mergeCell ref="D77:E78"/>
    <mergeCell ref="F77:F78"/>
    <mergeCell ref="G77:G78"/>
    <mergeCell ref="I75:I76"/>
    <mergeCell ref="J75:J76"/>
    <mergeCell ref="K75:K76"/>
    <mergeCell ref="L75:M76"/>
    <mergeCell ref="N75:N76"/>
    <mergeCell ref="O75:O76"/>
    <mergeCell ref="B75:B76"/>
    <mergeCell ref="C75:C76"/>
    <mergeCell ref="D75:E76"/>
    <mergeCell ref="F75:F76"/>
    <mergeCell ref="G75:G76"/>
    <mergeCell ref="H75:H76"/>
    <mergeCell ref="O73:O74"/>
    <mergeCell ref="P73:Q74"/>
    <mergeCell ref="R73:R74"/>
    <mergeCell ref="S73:S74"/>
    <mergeCell ref="T73:U74"/>
    <mergeCell ref="V73:V74"/>
    <mergeCell ref="H73:H74"/>
    <mergeCell ref="I73:I74"/>
    <mergeCell ref="J73:J74"/>
    <mergeCell ref="K73:K74"/>
    <mergeCell ref="L73:M74"/>
    <mergeCell ref="N73:N74"/>
    <mergeCell ref="P71:Q72"/>
    <mergeCell ref="R71:R72"/>
    <mergeCell ref="S71:S72"/>
    <mergeCell ref="T71:U72"/>
    <mergeCell ref="V71:V72"/>
    <mergeCell ref="B73:B74"/>
    <mergeCell ref="C73:C74"/>
    <mergeCell ref="D73:E74"/>
    <mergeCell ref="F73:F74"/>
    <mergeCell ref="G73:G74"/>
    <mergeCell ref="I71:I72"/>
    <mergeCell ref="J71:J72"/>
    <mergeCell ref="K71:K72"/>
    <mergeCell ref="L71:M72"/>
    <mergeCell ref="N71:N72"/>
    <mergeCell ref="O71:O72"/>
    <mergeCell ref="D70:F70"/>
    <mergeCell ref="L70:N70"/>
    <mergeCell ref="P70:R70"/>
    <mergeCell ref="T70:V70"/>
    <mergeCell ref="B71:B72"/>
    <mergeCell ref="C71:C72"/>
    <mergeCell ref="D71:E72"/>
    <mergeCell ref="F71:F72"/>
    <mergeCell ref="G71:G72"/>
    <mergeCell ref="H71:H72"/>
    <mergeCell ref="O68:O69"/>
    <mergeCell ref="P68:Q69"/>
    <mergeCell ref="R68:R69"/>
    <mergeCell ref="S68:S69"/>
    <mergeCell ref="T68:U69"/>
    <mergeCell ref="V68:V69"/>
    <mergeCell ref="H68:H69"/>
    <mergeCell ref="I68:I69"/>
    <mergeCell ref="J68:J69"/>
    <mergeCell ref="K68:K69"/>
    <mergeCell ref="L68:M69"/>
    <mergeCell ref="N68:N69"/>
    <mergeCell ref="P66:Q67"/>
    <mergeCell ref="R66:R67"/>
    <mergeCell ref="S66:S67"/>
    <mergeCell ref="T66:U67"/>
    <mergeCell ref="V66:V67"/>
    <mergeCell ref="B68:B69"/>
    <mergeCell ref="C68:C69"/>
    <mergeCell ref="D68:E69"/>
    <mergeCell ref="F68:F69"/>
    <mergeCell ref="G68:G69"/>
    <mergeCell ref="I66:I67"/>
    <mergeCell ref="J66:J67"/>
    <mergeCell ref="K66:K67"/>
    <mergeCell ref="L66:M67"/>
    <mergeCell ref="N66:N67"/>
    <mergeCell ref="O66:O67"/>
    <mergeCell ref="B66:B67"/>
    <mergeCell ref="C66:C67"/>
    <mergeCell ref="D66:E67"/>
    <mergeCell ref="F66:F67"/>
    <mergeCell ref="G66:G67"/>
    <mergeCell ref="H66:H67"/>
    <mergeCell ref="O64:O65"/>
    <mergeCell ref="P64:Q65"/>
    <mergeCell ref="R64:R65"/>
    <mergeCell ref="S64:S65"/>
    <mergeCell ref="T64:U65"/>
    <mergeCell ref="V64:V65"/>
    <mergeCell ref="H64:H65"/>
    <mergeCell ref="I64:I65"/>
    <mergeCell ref="J64:J65"/>
    <mergeCell ref="K64:K65"/>
    <mergeCell ref="L64:M65"/>
    <mergeCell ref="N64:N65"/>
    <mergeCell ref="P62:Q63"/>
    <mergeCell ref="R62:R63"/>
    <mergeCell ref="S62:S63"/>
    <mergeCell ref="T62:U63"/>
    <mergeCell ref="V62:V63"/>
    <mergeCell ref="B64:B65"/>
    <mergeCell ref="C64:C65"/>
    <mergeCell ref="D64:E65"/>
    <mergeCell ref="F64:F65"/>
    <mergeCell ref="G64:G65"/>
    <mergeCell ref="I62:I63"/>
    <mergeCell ref="J62:J63"/>
    <mergeCell ref="K62:K63"/>
    <mergeCell ref="L62:M63"/>
    <mergeCell ref="N62:N63"/>
    <mergeCell ref="O62:O63"/>
    <mergeCell ref="P60:Q61"/>
    <mergeCell ref="R60:R61"/>
    <mergeCell ref="S60:S61"/>
    <mergeCell ref="T60:U61"/>
    <mergeCell ref="V60:V61"/>
    <mergeCell ref="C62:C63"/>
    <mergeCell ref="D62:E63"/>
    <mergeCell ref="F62:F63"/>
    <mergeCell ref="G62:G63"/>
    <mergeCell ref="H62:H63"/>
    <mergeCell ref="I60:I61"/>
    <mergeCell ref="J60:J61"/>
    <mergeCell ref="K60:K61"/>
    <mergeCell ref="L60:M61"/>
    <mergeCell ref="N60:N61"/>
    <mergeCell ref="O60:O61"/>
    <mergeCell ref="R58:R59"/>
    <mergeCell ref="S58:S59"/>
    <mergeCell ref="T58:U59"/>
    <mergeCell ref="V58:V59"/>
    <mergeCell ref="B60:B61"/>
    <mergeCell ref="C60:C61"/>
    <mergeCell ref="D60:E61"/>
    <mergeCell ref="F60:F61"/>
    <mergeCell ref="G60:G61"/>
    <mergeCell ref="H60:H61"/>
    <mergeCell ref="J58:J59"/>
    <mergeCell ref="K58:K59"/>
    <mergeCell ref="L58:M59"/>
    <mergeCell ref="N58:N59"/>
    <mergeCell ref="O58:O59"/>
    <mergeCell ref="P58:Q59"/>
    <mergeCell ref="S56:S57"/>
    <mergeCell ref="T56:T57"/>
    <mergeCell ref="U56:U57"/>
    <mergeCell ref="V56:V57"/>
    <mergeCell ref="C58:C59"/>
    <mergeCell ref="D58:E59"/>
    <mergeCell ref="F58:F59"/>
    <mergeCell ref="G58:G59"/>
    <mergeCell ref="H58:H59"/>
    <mergeCell ref="I58:I59"/>
    <mergeCell ref="M56:M57"/>
    <mergeCell ref="N56:N57"/>
    <mergeCell ref="O56:O57"/>
    <mergeCell ref="P56:P57"/>
    <mergeCell ref="Q56:Q57"/>
    <mergeCell ref="R56:R57"/>
    <mergeCell ref="G56:G57"/>
    <mergeCell ref="H56:H57"/>
    <mergeCell ref="I56:I57"/>
    <mergeCell ref="J56:J57"/>
    <mergeCell ref="K56:K57"/>
    <mergeCell ref="L56:L57"/>
    <mergeCell ref="S52:S55"/>
    <mergeCell ref="T52:V52"/>
    <mergeCell ref="T53:V53"/>
    <mergeCell ref="T54:V54"/>
    <mergeCell ref="T55:V55"/>
    <mergeCell ref="B56:B57"/>
    <mergeCell ref="C56:C57"/>
    <mergeCell ref="D56:D57"/>
    <mergeCell ref="E56:E57"/>
    <mergeCell ref="F56:F57"/>
    <mergeCell ref="I52:I55"/>
    <mergeCell ref="J52:J55"/>
    <mergeCell ref="K52:K55"/>
    <mergeCell ref="L52:N55"/>
    <mergeCell ref="O52:O55"/>
    <mergeCell ref="P52:R55"/>
    <mergeCell ref="B49:V49"/>
    <mergeCell ref="D51:R51"/>
    <mergeCell ref="T51:V51"/>
    <mergeCell ref="B52:B55"/>
    <mergeCell ref="C52:C55"/>
    <mergeCell ref="D52:F52"/>
    <mergeCell ref="D53:F53"/>
    <mergeCell ref="D54:F54"/>
    <mergeCell ref="D55:F55"/>
    <mergeCell ref="G52:G5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676</v>
      </c>
      <c r="B1" s="1" t="s">
        <v>1</v>
      </c>
    </row>
    <row r="2" spans="1:2">
      <c r="A2" s="7"/>
      <c r="B2" s="1" t="s">
        <v>2</v>
      </c>
    </row>
    <row r="3" spans="1:2">
      <c r="A3" s="3" t="s">
        <v>677</v>
      </c>
      <c r="B3" s="4" t="s">
        <v>4</v>
      </c>
    </row>
    <row r="4" spans="1:2">
      <c r="A4" s="17" t="s">
        <v>676</v>
      </c>
      <c r="B4" s="4" t="s">
        <v>4</v>
      </c>
    </row>
    <row r="5" spans="1:2">
      <c r="A5" s="17"/>
      <c r="B5" s="21" t="s">
        <v>678</v>
      </c>
    </row>
    <row r="6" spans="1:2" ht="115.5">
      <c r="A6" s="17"/>
      <c r="B6" s="14" t="s">
        <v>679</v>
      </c>
    </row>
    <row r="7" spans="1:2" ht="255.75">
      <c r="A7" s="17"/>
      <c r="B7" s="14" t="s">
        <v>68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681</v>
      </c>
      <c r="B1" s="1" t="s">
        <v>1</v>
      </c>
    </row>
    <row r="2" spans="1:2">
      <c r="A2" s="7"/>
      <c r="B2" s="1" t="s">
        <v>2</v>
      </c>
    </row>
    <row r="3" spans="1:2" ht="30">
      <c r="A3" s="3" t="s">
        <v>682</v>
      </c>
      <c r="B3" s="4" t="s">
        <v>4</v>
      </c>
    </row>
    <row r="4" spans="1:2">
      <c r="A4" s="17" t="s">
        <v>681</v>
      </c>
      <c r="B4" s="4" t="s">
        <v>4</v>
      </c>
    </row>
    <row r="5" spans="1:2" ht="26.25">
      <c r="A5" s="17"/>
      <c r="B5" s="21" t="s">
        <v>683</v>
      </c>
    </row>
    <row r="6" spans="1:2">
      <c r="A6" s="17"/>
      <c r="B6" s="13" t="s">
        <v>684</v>
      </c>
    </row>
    <row r="7" spans="1:2" ht="255.75">
      <c r="A7" s="17"/>
      <c r="B7" s="14" t="s">
        <v>685</v>
      </c>
    </row>
    <row r="8" spans="1:2" ht="230.25">
      <c r="A8" s="17"/>
      <c r="B8" s="14" t="s">
        <v>686</v>
      </c>
    </row>
    <row r="9" spans="1:2" ht="64.5">
      <c r="A9" s="17"/>
      <c r="B9" s="14" t="s">
        <v>687</v>
      </c>
    </row>
    <row r="10" spans="1:2">
      <c r="A10" s="17"/>
      <c r="B10" s="13" t="s">
        <v>688</v>
      </c>
    </row>
    <row r="11" spans="1:2" ht="90">
      <c r="A11" s="17"/>
      <c r="B11" s="14" t="s">
        <v>689</v>
      </c>
    </row>
    <row r="12" spans="1:2">
      <c r="A12" s="17"/>
      <c r="B12" s="13" t="s">
        <v>690</v>
      </c>
    </row>
    <row r="13" spans="1:2" ht="192">
      <c r="A13" s="17"/>
      <c r="B13" s="14" t="s">
        <v>691</v>
      </c>
    </row>
    <row r="14" spans="1:2">
      <c r="A14" s="17"/>
      <c r="B14" s="13" t="s">
        <v>692</v>
      </c>
    </row>
    <row r="15" spans="1:2" ht="90">
      <c r="A15" s="17"/>
      <c r="B15" s="14" t="s">
        <v>693</v>
      </c>
    </row>
    <row r="16" spans="1:2">
      <c r="A16" s="17"/>
      <c r="B16" s="4"/>
    </row>
    <row r="17" spans="1:2" ht="192">
      <c r="A17" s="17"/>
      <c r="B17" s="14" t="s">
        <v>694</v>
      </c>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0.140625" bestFit="1" customWidth="1"/>
    <col min="2" max="3" width="36.5703125" bestFit="1" customWidth="1"/>
    <col min="4" max="4" width="4.85546875" customWidth="1"/>
    <col min="5" max="5" width="18.85546875" customWidth="1"/>
    <col min="6" max="7" width="22.7109375" customWidth="1"/>
    <col min="8" max="8" width="4.85546875" customWidth="1"/>
    <col min="9" max="9" width="18.85546875" customWidth="1"/>
    <col min="10" max="11" width="22.7109375" customWidth="1"/>
    <col min="12" max="12" width="4.85546875" customWidth="1"/>
    <col min="13" max="13" width="18.85546875" customWidth="1"/>
    <col min="14" max="15" width="22.7109375" customWidth="1"/>
    <col min="16" max="16" width="4.85546875" customWidth="1"/>
    <col min="17" max="17" width="18.85546875" customWidth="1"/>
    <col min="18" max="18" width="22.7109375" customWidth="1"/>
  </cols>
  <sheetData>
    <row r="1" spans="1:18" ht="15" customHeight="1">
      <c r="A1" s="7" t="s">
        <v>6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96</v>
      </c>
      <c r="B3" s="16" t="s">
        <v>4</v>
      </c>
      <c r="C3" s="16"/>
      <c r="D3" s="16"/>
      <c r="E3" s="16"/>
      <c r="F3" s="16"/>
      <c r="G3" s="16"/>
      <c r="H3" s="16"/>
      <c r="I3" s="16"/>
      <c r="J3" s="16"/>
      <c r="K3" s="16"/>
      <c r="L3" s="16"/>
      <c r="M3" s="16"/>
      <c r="N3" s="16"/>
      <c r="O3" s="16"/>
      <c r="P3" s="16"/>
      <c r="Q3" s="16"/>
      <c r="R3" s="16"/>
    </row>
    <row r="4" spans="1:18" ht="15" customHeight="1">
      <c r="A4" s="17" t="s">
        <v>695</v>
      </c>
      <c r="B4" s="16" t="s">
        <v>4</v>
      </c>
      <c r="C4" s="16"/>
      <c r="D4" s="16"/>
      <c r="E4" s="16"/>
      <c r="F4" s="16"/>
      <c r="G4" s="16"/>
      <c r="H4" s="16"/>
      <c r="I4" s="16"/>
      <c r="J4" s="16"/>
      <c r="K4" s="16"/>
      <c r="L4" s="16"/>
      <c r="M4" s="16"/>
      <c r="N4" s="16"/>
      <c r="O4" s="16"/>
      <c r="P4" s="16"/>
      <c r="Q4" s="16"/>
      <c r="R4" s="16"/>
    </row>
    <row r="5" spans="1:18">
      <c r="A5" s="17"/>
      <c r="B5" s="48" t="s">
        <v>697</v>
      </c>
      <c r="C5" s="48"/>
      <c r="D5" s="48"/>
      <c r="E5" s="48"/>
      <c r="F5" s="48"/>
      <c r="G5" s="48"/>
      <c r="H5" s="48"/>
      <c r="I5" s="48"/>
      <c r="J5" s="48"/>
      <c r="K5" s="48"/>
      <c r="L5" s="48"/>
      <c r="M5" s="48"/>
      <c r="N5" s="48"/>
      <c r="O5" s="48"/>
      <c r="P5" s="48"/>
      <c r="Q5" s="48"/>
      <c r="R5" s="48"/>
    </row>
    <row r="6" spans="1:18" ht="25.5" customHeight="1">
      <c r="A6" s="17"/>
      <c r="B6" s="19" t="s">
        <v>698</v>
      </c>
      <c r="C6" s="19"/>
      <c r="D6" s="19"/>
      <c r="E6" s="19"/>
      <c r="F6" s="19"/>
      <c r="G6" s="19"/>
      <c r="H6" s="19"/>
      <c r="I6" s="19"/>
      <c r="J6" s="19"/>
      <c r="K6" s="19"/>
      <c r="L6" s="19"/>
      <c r="M6" s="19"/>
      <c r="N6" s="19"/>
      <c r="O6" s="19"/>
      <c r="P6" s="19"/>
      <c r="Q6" s="19"/>
      <c r="R6" s="19"/>
    </row>
    <row r="7" spans="1:18">
      <c r="A7" s="17"/>
      <c r="B7" s="10"/>
      <c r="C7" s="10"/>
    </row>
    <row r="8" spans="1:18" ht="25.5">
      <c r="A8" s="17"/>
      <c r="B8" s="131" t="s">
        <v>699</v>
      </c>
      <c r="C8" s="132" t="s">
        <v>700</v>
      </c>
    </row>
    <row r="9" spans="1:18">
      <c r="A9" s="17"/>
      <c r="B9" s="10"/>
      <c r="C9" s="10"/>
    </row>
    <row r="10" spans="1:18" ht="76.5">
      <c r="A10" s="17"/>
      <c r="B10" s="131" t="s">
        <v>699</v>
      </c>
      <c r="C10" s="132" t="s">
        <v>701</v>
      </c>
    </row>
    <row r="11" spans="1:18">
      <c r="A11" s="17"/>
      <c r="B11" s="10"/>
      <c r="C11" s="10"/>
    </row>
    <row r="12" spans="1:18" ht="25.5">
      <c r="A12" s="17"/>
      <c r="B12" s="131" t="s">
        <v>699</v>
      </c>
      <c r="C12" s="132" t="s">
        <v>702</v>
      </c>
    </row>
    <row r="13" spans="1:18" ht="38.25" customHeight="1">
      <c r="A13" s="17"/>
      <c r="B13" s="19" t="s">
        <v>703</v>
      </c>
      <c r="C13" s="19"/>
      <c r="D13" s="19"/>
      <c r="E13" s="19"/>
      <c r="F13" s="19"/>
      <c r="G13" s="19"/>
      <c r="H13" s="19"/>
      <c r="I13" s="19"/>
      <c r="J13" s="19"/>
      <c r="K13" s="19"/>
      <c r="L13" s="19"/>
      <c r="M13" s="19"/>
      <c r="N13" s="19"/>
      <c r="O13" s="19"/>
      <c r="P13" s="19"/>
      <c r="Q13" s="19"/>
      <c r="R13" s="19"/>
    </row>
    <row r="14" spans="1:18" ht="38.25" customHeight="1">
      <c r="A14" s="17"/>
      <c r="B14" s="19" t="s">
        <v>704</v>
      </c>
      <c r="C14" s="19"/>
      <c r="D14" s="19"/>
      <c r="E14" s="19"/>
      <c r="F14" s="19"/>
      <c r="G14" s="19"/>
      <c r="H14" s="19"/>
      <c r="I14" s="19"/>
      <c r="J14" s="19"/>
      <c r="K14" s="19"/>
      <c r="L14" s="19"/>
      <c r="M14" s="19"/>
      <c r="N14" s="19"/>
      <c r="O14" s="19"/>
      <c r="P14" s="19"/>
      <c r="Q14" s="19"/>
      <c r="R14" s="19"/>
    </row>
    <row r="15" spans="1:18" ht="25.5" customHeight="1">
      <c r="A15" s="17"/>
      <c r="B15" s="137" t="s">
        <v>705</v>
      </c>
      <c r="C15" s="137"/>
      <c r="D15" s="137"/>
      <c r="E15" s="137"/>
      <c r="F15" s="137"/>
      <c r="G15" s="137"/>
      <c r="H15" s="137"/>
      <c r="I15" s="137"/>
      <c r="J15" s="137"/>
      <c r="K15" s="137"/>
      <c r="L15" s="137"/>
      <c r="M15" s="137"/>
      <c r="N15" s="137"/>
      <c r="O15" s="137"/>
      <c r="P15" s="137"/>
      <c r="Q15" s="137"/>
      <c r="R15" s="137"/>
    </row>
    <row r="16" spans="1:18" ht="25.5" customHeight="1">
      <c r="A16" s="17"/>
      <c r="B16" s="19" t="s">
        <v>706</v>
      </c>
      <c r="C16" s="19"/>
      <c r="D16" s="19"/>
      <c r="E16" s="19"/>
      <c r="F16" s="19"/>
      <c r="G16" s="19"/>
      <c r="H16" s="19"/>
      <c r="I16" s="19"/>
      <c r="J16" s="19"/>
      <c r="K16" s="19"/>
      <c r="L16" s="19"/>
      <c r="M16" s="19"/>
      <c r="N16" s="19"/>
      <c r="O16" s="19"/>
      <c r="P16" s="19"/>
      <c r="Q16" s="19"/>
      <c r="R16" s="19"/>
    </row>
    <row r="17" spans="1:18">
      <c r="A17" s="17"/>
      <c r="B17" s="19" t="s">
        <v>707</v>
      </c>
      <c r="C17" s="19"/>
      <c r="D17" s="19"/>
      <c r="E17" s="19"/>
      <c r="F17" s="19"/>
      <c r="G17" s="19"/>
      <c r="H17" s="19"/>
      <c r="I17" s="19"/>
      <c r="J17" s="19"/>
      <c r="K17" s="19"/>
      <c r="L17" s="19"/>
      <c r="M17" s="19"/>
      <c r="N17" s="19"/>
      <c r="O17" s="19"/>
      <c r="P17" s="19"/>
      <c r="Q17" s="19"/>
      <c r="R17" s="19"/>
    </row>
    <row r="18" spans="1:18">
      <c r="A18" s="17"/>
      <c r="B18" s="137" t="s">
        <v>708</v>
      </c>
      <c r="C18" s="137"/>
      <c r="D18" s="137"/>
      <c r="E18" s="137"/>
      <c r="F18" s="137"/>
      <c r="G18" s="137"/>
      <c r="H18" s="137"/>
      <c r="I18" s="137"/>
      <c r="J18" s="137"/>
      <c r="K18" s="137"/>
      <c r="L18" s="137"/>
      <c r="M18" s="137"/>
      <c r="N18" s="137"/>
      <c r="O18" s="137"/>
      <c r="P18" s="137"/>
      <c r="Q18" s="137"/>
      <c r="R18" s="137"/>
    </row>
    <row r="19" spans="1:18" ht="38.25" customHeight="1">
      <c r="A19" s="17"/>
      <c r="B19" s="19" t="s">
        <v>709</v>
      </c>
      <c r="C19" s="19"/>
      <c r="D19" s="19"/>
      <c r="E19" s="19"/>
      <c r="F19" s="19"/>
      <c r="G19" s="19"/>
      <c r="H19" s="19"/>
      <c r="I19" s="19"/>
      <c r="J19" s="19"/>
      <c r="K19" s="19"/>
      <c r="L19" s="19"/>
      <c r="M19" s="19"/>
      <c r="N19" s="19"/>
      <c r="O19" s="19"/>
      <c r="P19" s="19"/>
      <c r="Q19" s="19"/>
      <c r="R19" s="19"/>
    </row>
    <row r="20" spans="1:18">
      <c r="A20" s="17"/>
      <c r="B20" s="137" t="s">
        <v>710</v>
      </c>
      <c r="C20" s="137"/>
      <c r="D20" s="137"/>
      <c r="E20" s="137"/>
      <c r="F20" s="137"/>
      <c r="G20" s="137"/>
      <c r="H20" s="137"/>
      <c r="I20" s="137"/>
      <c r="J20" s="137"/>
      <c r="K20" s="137"/>
      <c r="L20" s="137"/>
      <c r="M20" s="137"/>
      <c r="N20" s="137"/>
      <c r="O20" s="137"/>
      <c r="P20" s="137"/>
      <c r="Q20" s="137"/>
      <c r="R20" s="137"/>
    </row>
    <row r="21" spans="1:18" ht="25.5" customHeight="1">
      <c r="A21" s="17"/>
      <c r="B21" s="19" t="s">
        <v>711</v>
      </c>
      <c r="C21" s="19"/>
      <c r="D21" s="19"/>
      <c r="E21" s="19"/>
      <c r="F21" s="19"/>
      <c r="G21" s="19"/>
      <c r="H21" s="19"/>
      <c r="I21" s="19"/>
      <c r="J21" s="19"/>
      <c r="K21" s="19"/>
      <c r="L21" s="19"/>
      <c r="M21" s="19"/>
      <c r="N21" s="19"/>
      <c r="O21" s="19"/>
      <c r="P21" s="19"/>
      <c r="Q21" s="19"/>
      <c r="R21" s="19"/>
    </row>
    <row r="22" spans="1:18" ht="25.5" customHeight="1">
      <c r="A22" s="17"/>
      <c r="B22" s="19" t="s">
        <v>712</v>
      </c>
      <c r="C22" s="19"/>
      <c r="D22" s="19"/>
      <c r="E22" s="19"/>
      <c r="F22" s="19"/>
      <c r="G22" s="19"/>
      <c r="H22" s="19"/>
      <c r="I22" s="19"/>
      <c r="J22" s="19"/>
      <c r="K22" s="19"/>
      <c r="L22" s="19"/>
      <c r="M22" s="19"/>
      <c r="N22" s="19"/>
      <c r="O22" s="19"/>
      <c r="P22" s="19"/>
      <c r="Q22" s="19"/>
      <c r="R22" s="19"/>
    </row>
    <row r="23" spans="1:18">
      <c r="A23" s="17"/>
      <c r="B23" s="137" t="s">
        <v>713</v>
      </c>
      <c r="C23" s="137"/>
      <c r="D23" s="137"/>
      <c r="E23" s="137"/>
      <c r="F23" s="137"/>
      <c r="G23" s="137"/>
      <c r="H23" s="137"/>
      <c r="I23" s="137"/>
      <c r="J23" s="137"/>
      <c r="K23" s="137"/>
      <c r="L23" s="137"/>
      <c r="M23" s="137"/>
      <c r="N23" s="137"/>
      <c r="O23" s="137"/>
      <c r="P23" s="137"/>
      <c r="Q23" s="137"/>
      <c r="R23" s="137"/>
    </row>
    <row r="24" spans="1:18" ht="25.5" customHeight="1">
      <c r="A24" s="17"/>
      <c r="B24" s="19" t="s">
        <v>714</v>
      </c>
      <c r="C24" s="19"/>
      <c r="D24" s="19"/>
      <c r="E24" s="19"/>
      <c r="F24" s="19"/>
      <c r="G24" s="19"/>
      <c r="H24" s="19"/>
      <c r="I24" s="19"/>
      <c r="J24" s="19"/>
      <c r="K24" s="19"/>
      <c r="L24" s="19"/>
      <c r="M24" s="19"/>
      <c r="N24" s="19"/>
      <c r="O24" s="19"/>
      <c r="P24" s="19"/>
      <c r="Q24" s="19"/>
      <c r="R24" s="19"/>
    </row>
    <row r="25" spans="1:18">
      <c r="A25" s="17"/>
      <c r="B25" s="19" t="s">
        <v>715</v>
      </c>
      <c r="C25" s="19"/>
      <c r="D25" s="19"/>
      <c r="E25" s="19"/>
      <c r="F25" s="19"/>
      <c r="G25" s="19"/>
      <c r="H25" s="19"/>
      <c r="I25" s="19"/>
      <c r="J25" s="19"/>
      <c r="K25" s="19"/>
      <c r="L25" s="19"/>
      <c r="M25" s="19"/>
      <c r="N25" s="19"/>
      <c r="O25" s="19"/>
      <c r="P25" s="19"/>
      <c r="Q25" s="19"/>
      <c r="R25" s="19"/>
    </row>
    <row r="26" spans="1:18">
      <c r="A26" s="17"/>
      <c r="B26" s="30"/>
      <c r="C26" s="30"/>
      <c r="D26" s="30"/>
      <c r="E26" s="30"/>
      <c r="F26" s="30"/>
      <c r="G26" s="30"/>
      <c r="H26" s="30"/>
      <c r="I26" s="30"/>
      <c r="J26" s="30"/>
      <c r="K26" s="30"/>
      <c r="L26" s="30"/>
      <c r="M26" s="30"/>
      <c r="N26" s="30"/>
      <c r="O26" s="30"/>
      <c r="P26" s="30"/>
      <c r="Q26" s="30"/>
      <c r="R26" s="30"/>
    </row>
    <row r="27" spans="1:18">
      <c r="A27" s="17"/>
      <c r="B27" s="10"/>
      <c r="C27" s="10"/>
      <c r="D27" s="10"/>
      <c r="E27" s="10"/>
      <c r="F27" s="10"/>
      <c r="G27" s="10"/>
      <c r="H27" s="10"/>
      <c r="I27" s="10"/>
      <c r="J27" s="10"/>
      <c r="K27" s="10"/>
      <c r="L27" s="10"/>
      <c r="M27" s="10"/>
      <c r="N27" s="10"/>
      <c r="O27" s="10"/>
      <c r="P27" s="10"/>
      <c r="Q27" s="10"/>
      <c r="R27" s="10"/>
    </row>
    <row r="28" spans="1:18" ht="15.75" thickBot="1">
      <c r="A28" s="17"/>
      <c r="B28" s="15"/>
      <c r="C28" s="15"/>
      <c r="D28" s="69" t="s">
        <v>716</v>
      </c>
      <c r="E28" s="69"/>
      <c r="F28" s="69"/>
      <c r="G28" s="15"/>
      <c r="H28" s="69" t="s">
        <v>717</v>
      </c>
      <c r="I28" s="69"/>
      <c r="J28" s="69"/>
      <c r="K28" s="15"/>
      <c r="L28" s="69" t="s">
        <v>718</v>
      </c>
      <c r="M28" s="69"/>
      <c r="N28" s="69"/>
      <c r="O28" s="15"/>
      <c r="P28" s="69" t="s">
        <v>719</v>
      </c>
      <c r="Q28" s="69"/>
      <c r="R28" s="69"/>
    </row>
    <row r="29" spans="1:18">
      <c r="A29" s="17"/>
      <c r="B29" s="133" t="s">
        <v>720</v>
      </c>
      <c r="C29" s="26"/>
      <c r="D29" s="40"/>
      <c r="E29" s="40"/>
      <c r="F29" s="40"/>
      <c r="G29" s="26"/>
      <c r="H29" s="40"/>
      <c r="I29" s="40"/>
      <c r="J29" s="40"/>
      <c r="K29" s="26"/>
      <c r="L29" s="40"/>
      <c r="M29" s="40"/>
      <c r="N29" s="40"/>
      <c r="O29" s="26"/>
      <c r="P29" s="40"/>
      <c r="Q29" s="40"/>
      <c r="R29" s="40"/>
    </row>
    <row r="30" spans="1:18">
      <c r="A30" s="17"/>
      <c r="B30" s="19" t="s">
        <v>721</v>
      </c>
      <c r="C30" s="20"/>
      <c r="D30" s="19" t="s">
        <v>248</v>
      </c>
      <c r="E30" s="52">
        <v>464400</v>
      </c>
      <c r="F30" s="20"/>
      <c r="G30" s="20"/>
      <c r="H30" s="19" t="s">
        <v>248</v>
      </c>
      <c r="I30" s="52">
        <v>464400</v>
      </c>
      <c r="J30" s="20"/>
      <c r="K30" s="20"/>
      <c r="L30" s="19" t="s">
        <v>248</v>
      </c>
      <c r="M30" s="42" t="s">
        <v>319</v>
      </c>
      <c r="N30" s="20"/>
      <c r="O30" s="20"/>
      <c r="P30" s="19" t="s">
        <v>248</v>
      </c>
      <c r="Q30" s="52">
        <v>464400</v>
      </c>
      <c r="R30" s="20"/>
    </row>
    <row r="31" spans="1:18" ht="15.75" thickBot="1">
      <c r="A31" s="17"/>
      <c r="B31" s="19"/>
      <c r="C31" s="20"/>
      <c r="D31" s="67"/>
      <c r="E31" s="84"/>
      <c r="F31" s="66"/>
      <c r="G31" s="20"/>
      <c r="H31" s="67"/>
      <c r="I31" s="84"/>
      <c r="J31" s="66"/>
      <c r="K31" s="20"/>
      <c r="L31" s="67"/>
      <c r="M31" s="43"/>
      <c r="N31" s="66"/>
      <c r="O31" s="20"/>
      <c r="P31" s="67"/>
      <c r="Q31" s="84"/>
      <c r="R31" s="66"/>
    </row>
    <row r="32" spans="1:18">
      <c r="A32" s="17"/>
      <c r="B32" s="135" t="s">
        <v>44</v>
      </c>
      <c r="C32" s="35"/>
      <c r="D32" s="36" t="s">
        <v>248</v>
      </c>
      <c r="E32" s="38">
        <v>464400</v>
      </c>
      <c r="F32" s="40"/>
      <c r="G32" s="35"/>
      <c r="H32" s="36" t="s">
        <v>248</v>
      </c>
      <c r="I32" s="38">
        <v>464400</v>
      </c>
      <c r="J32" s="40"/>
      <c r="K32" s="35"/>
      <c r="L32" s="36" t="s">
        <v>248</v>
      </c>
      <c r="M32" s="75" t="s">
        <v>319</v>
      </c>
      <c r="N32" s="40"/>
      <c r="O32" s="35"/>
      <c r="P32" s="36" t="s">
        <v>248</v>
      </c>
      <c r="Q32" s="38">
        <v>464400</v>
      </c>
      <c r="R32" s="40"/>
    </row>
    <row r="33" spans="1:18" ht="15.75" thickBot="1">
      <c r="A33" s="17"/>
      <c r="B33" s="135"/>
      <c r="C33" s="35"/>
      <c r="D33" s="44"/>
      <c r="E33" s="45"/>
      <c r="F33" s="46"/>
      <c r="G33" s="35"/>
      <c r="H33" s="44"/>
      <c r="I33" s="45"/>
      <c r="J33" s="46"/>
      <c r="K33" s="35"/>
      <c r="L33" s="44"/>
      <c r="M33" s="136"/>
      <c r="N33" s="46"/>
      <c r="O33" s="35"/>
      <c r="P33" s="44"/>
      <c r="Q33" s="45"/>
      <c r="R33" s="46"/>
    </row>
    <row r="34" spans="1:18" ht="15.75" thickTop="1">
      <c r="A34" s="17"/>
      <c r="B34" s="21" t="s">
        <v>722</v>
      </c>
      <c r="C34" s="15"/>
      <c r="D34" s="47"/>
      <c r="E34" s="47"/>
      <c r="F34" s="47"/>
      <c r="G34" s="15"/>
      <c r="H34" s="47"/>
      <c r="I34" s="47"/>
      <c r="J34" s="47"/>
      <c r="K34" s="15"/>
      <c r="L34" s="47"/>
      <c r="M34" s="47"/>
      <c r="N34" s="47"/>
      <c r="O34" s="15"/>
      <c r="P34" s="47"/>
      <c r="Q34" s="47"/>
      <c r="R34" s="47"/>
    </row>
    <row r="35" spans="1:18">
      <c r="A35" s="17"/>
      <c r="B35" s="34" t="s">
        <v>723</v>
      </c>
      <c r="C35" s="35"/>
      <c r="D35" s="34" t="s">
        <v>248</v>
      </c>
      <c r="E35" s="53">
        <v>441766</v>
      </c>
      <c r="F35" s="35"/>
      <c r="G35" s="35"/>
      <c r="H35" s="34" t="s">
        <v>248</v>
      </c>
      <c r="I35" s="53">
        <v>441766</v>
      </c>
      <c r="J35" s="35"/>
      <c r="K35" s="35"/>
      <c r="L35" s="34" t="s">
        <v>248</v>
      </c>
      <c r="M35" s="53">
        <v>441766</v>
      </c>
      <c r="N35" s="35"/>
      <c r="O35" s="35"/>
      <c r="P35" s="34" t="s">
        <v>248</v>
      </c>
      <c r="Q35" s="54" t="s">
        <v>319</v>
      </c>
      <c r="R35" s="35"/>
    </row>
    <row r="36" spans="1:18">
      <c r="A36" s="17"/>
      <c r="B36" s="34"/>
      <c r="C36" s="35"/>
      <c r="D36" s="34"/>
      <c r="E36" s="53"/>
      <c r="F36" s="35"/>
      <c r="G36" s="35"/>
      <c r="H36" s="34"/>
      <c r="I36" s="53"/>
      <c r="J36" s="35"/>
      <c r="K36" s="35"/>
      <c r="L36" s="34"/>
      <c r="M36" s="53"/>
      <c r="N36" s="35"/>
      <c r="O36" s="35"/>
      <c r="P36" s="34"/>
      <c r="Q36" s="54"/>
      <c r="R36" s="35"/>
    </row>
    <row r="37" spans="1:18">
      <c r="A37" s="17"/>
      <c r="B37" s="19" t="s">
        <v>724</v>
      </c>
      <c r="C37" s="20"/>
      <c r="D37" s="52">
        <v>451441</v>
      </c>
      <c r="E37" s="52"/>
      <c r="F37" s="20"/>
      <c r="G37" s="20"/>
      <c r="H37" s="52">
        <v>454242</v>
      </c>
      <c r="I37" s="52"/>
      <c r="J37" s="20"/>
      <c r="K37" s="20"/>
      <c r="L37" s="52">
        <v>454242</v>
      </c>
      <c r="M37" s="52"/>
      <c r="N37" s="20"/>
      <c r="O37" s="20"/>
      <c r="P37" s="42" t="s">
        <v>319</v>
      </c>
      <c r="Q37" s="42"/>
      <c r="R37" s="20"/>
    </row>
    <row r="38" spans="1:18">
      <c r="A38" s="17"/>
      <c r="B38" s="19"/>
      <c r="C38" s="20"/>
      <c r="D38" s="52"/>
      <c r="E38" s="52"/>
      <c r="F38" s="20"/>
      <c r="G38" s="20"/>
      <c r="H38" s="52"/>
      <c r="I38" s="52"/>
      <c r="J38" s="20"/>
      <c r="K38" s="20"/>
      <c r="L38" s="52"/>
      <c r="M38" s="52"/>
      <c r="N38" s="20"/>
      <c r="O38" s="20"/>
      <c r="P38" s="42"/>
      <c r="Q38" s="42"/>
      <c r="R38" s="20"/>
    </row>
    <row r="39" spans="1:18">
      <c r="A39" s="17"/>
      <c r="B39" s="34" t="s">
        <v>725</v>
      </c>
      <c r="C39" s="35"/>
      <c r="D39" s="53">
        <v>2414</v>
      </c>
      <c r="E39" s="53"/>
      <c r="F39" s="35"/>
      <c r="G39" s="35"/>
      <c r="H39" s="53">
        <v>2414</v>
      </c>
      <c r="I39" s="53"/>
      <c r="J39" s="35"/>
      <c r="K39" s="35"/>
      <c r="L39" s="53">
        <v>2414</v>
      </c>
      <c r="M39" s="53"/>
      <c r="N39" s="35"/>
      <c r="O39" s="35"/>
      <c r="P39" s="54" t="s">
        <v>319</v>
      </c>
      <c r="Q39" s="54"/>
      <c r="R39" s="35"/>
    </row>
    <row r="40" spans="1:18" ht="15.75" thickBot="1">
      <c r="A40" s="17"/>
      <c r="B40" s="34"/>
      <c r="C40" s="35"/>
      <c r="D40" s="57"/>
      <c r="E40" s="57"/>
      <c r="F40" s="56"/>
      <c r="G40" s="35"/>
      <c r="H40" s="57"/>
      <c r="I40" s="57"/>
      <c r="J40" s="56"/>
      <c r="K40" s="35"/>
      <c r="L40" s="57"/>
      <c r="M40" s="57"/>
      <c r="N40" s="56"/>
      <c r="O40" s="35"/>
      <c r="P40" s="55"/>
      <c r="Q40" s="55"/>
      <c r="R40" s="56"/>
    </row>
    <row r="41" spans="1:18">
      <c r="A41" s="17"/>
      <c r="B41" s="48" t="s">
        <v>57</v>
      </c>
      <c r="C41" s="20"/>
      <c r="D41" s="58" t="s">
        <v>248</v>
      </c>
      <c r="E41" s="60">
        <v>895621</v>
      </c>
      <c r="F41" s="62"/>
      <c r="G41" s="20"/>
      <c r="H41" s="58" t="s">
        <v>248</v>
      </c>
      <c r="I41" s="60">
        <v>898422</v>
      </c>
      <c r="J41" s="62"/>
      <c r="K41" s="20"/>
      <c r="L41" s="58" t="s">
        <v>248</v>
      </c>
      <c r="M41" s="60">
        <v>898422</v>
      </c>
      <c r="N41" s="62"/>
      <c r="O41" s="20"/>
      <c r="P41" s="58" t="s">
        <v>248</v>
      </c>
      <c r="Q41" s="78" t="s">
        <v>319</v>
      </c>
      <c r="R41" s="62"/>
    </row>
    <row r="42" spans="1:18" ht="15.75" thickBot="1">
      <c r="A42" s="17"/>
      <c r="B42" s="48"/>
      <c r="C42" s="20"/>
      <c r="D42" s="59"/>
      <c r="E42" s="61"/>
      <c r="F42" s="63"/>
      <c r="G42" s="20"/>
      <c r="H42" s="59"/>
      <c r="I42" s="61"/>
      <c r="J42" s="63"/>
      <c r="K42" s="20"/>
      <c r="L42" s="59"/>
      <c r="M42" s="61"/>
      <c r="N42" s="63"/>
      <c r="O42" s="20"/>
      <c r="P42" s="59"/>
      <c r="Q42" s="79"/>
      <c r="R42" s="63"/>
    </row>
    <row r="43" spans="1:18" ht="15.75" thickTop="1">
      <c r="A43" s="17"/>
      <c r="B43" s="15"/>
      <c r="C43" s="15"/>
      <c r="D43" s="47"/>
      <c r="E43" s="47"/>
      <c r="F43" s="47"/>
      <c r="G43" s="15"/>
      <c r="H43" s="47"/>
      <c r="I43" s="47"/>
      <c r="J43" s="47"/>
      <c r="K43" s="15"/>
      <c r="L43" s="47"/>
      <c r="M43" s="47"/>
      <c r="N43" s="47"/>
      <c r="O43" s="15"/>
      <c r="P43" s="47"/>
      <c r="Q43" s="47"/>
      <c r="R43" s="47"/>
    </row>
    <row r="44" spans="1:18">
      <c r="A44" s="17"/>
      <c r="B44" s="19" t="s">
        <v>726</v>
      </c>
      <c r="C44" s="19"/>
      <c r="D44" s="19"/>
      <c r="E44" s="19"/>
      <c r="F44" s="19"/>
      <c r="G44" s="19"/>
      <c r="H44" s="19"/>
      <c r="I44" s="19"/>
      <c r="J44" s="19"/>
      <c r="K44" s="19"/>
      <c r="L44" s="19"/>
      <c r="M44" s="19"/>
      <c r="N44" s="19"/>
      <c r="O44" s="19"/>
      <c r="P44" s="19"/>
      <c r="Q44" s="19"/>
      <c r="R44" s="19"/>
    </row>
    <row r="45" spans="1:18">
      <c r="A45" s="17"/>
      <c r="B45" s="30"/>
      <c r="C45" s="30"/>
      <c r="D45" s="30"/>
      <c r="E45" s="30"/>
      <c r="F45" s="30"/>
      <c r="G45" s="30"/>
      <c r="H45" s="30"/>
      <c r="I45" s="30"/>
      <c r="J45" s="30"/>
      <c r="K45" s="30"/>
      <c r="L45" s="30"/>
      <c r="M45" s="30"/>
      <c r="N45" s="30"/>
      <c r="O45" s="30"/>
      <c r="P45" s="30"/>
      <c r="Q45" s="30"/>
      <c r="R45" s="30"/>
    </row>
    <row r="46" spans="1:18">
      <c r="A46" s="17"/>
      <c r="B46" s="10"/>
      <c r="C46" s="10"/>
      <c r="D46" s="10"/>
      <c r="E46" s="10"/>
      <c r="F46" s="10"/>
      <c r="G46" s="10"/>
      <c r="H46" s="10"/>
      <c r="I46" s="10"/>
      <c r="J46" s="10"/>
      <c r="K46" s="10"/>
      <c r="L46" s="10"/>
      <c r="M46" s="10"/>
      <c r="N46" s="10"/>
      <c r="O46" s="10"/>
      <c r="P46" s="10"/>
      <c r="Q46" s="10"/>
      <c r="R46" s="10"/>
    </row>
    <row r="47" spans="1:18" ht="15.75" thickBot="1">
      <c r="A47" s="17"/>
      <c r="B47" s="15"/>
      <c r="C47" s="15"/>
      <c r="D47" s="69" t="s">
        <v>716</v>
      </c>
      <c r="E47" s="69"/>
      <c r="F47" s="69"/>
      <c r="G47" s="15"/>
      <c r="H47" s="69" t="s">
        <v>717</v>
      </c>
      <c r="I47" s="69"/>
      <c r="J47" s="69"/>
      <c r="K47" s="15"/>
      <c r="L47" s="69" t="s">
        <v>718</v>
      </c>
      <c r="M47" s="69"/>
      <c r="N47" s="69"/>
      <c r="O47" s="15"/>
      <c r="P47" s="69" t="s">
        <v>719</v>
      </c>
      <c r="Q47" s="69"/>
      <c r="R47" s="69"/>
    </row>
    <row r="48" spans="1:18">
      <c r="A48" s="17"/>
      <c r="B48" s="133" t="s">
        <v>720</v>
      </c>
      <c r="C48" s="26"/>
      <c r="D48" s="40"/>
      <c r="E48" s="40"/>
      <c r="F48" s="40"/>
      <c r="G48" s="26"/>
      <c r="H48" s="40"/>
      <c r="I48" s="40"/>
      <c r="J48" s="40"/>
      <c r="K48" s="26"/>
      <c r="L48" s="40"/>
      <c r="M48" s="40"/>
      <c r="N48" s="40"/>
      <c r="O48" s="26"/>
      <c r="P48" s="40"/>
      <c r="Q48" s="40"/>
      <c r="R48" s="40"/>
    </row>
    <row r="49" spans="1:18">
      <c r="A49" s="17"/>
      <c r="B49" s="19" t="s">
        <v>721</v>
      </c>
      <c r="C49" s="20"/>
      <c r="D49" s="19" t="s">
        <v>248</v>
      </c>
      <c r="E49" s="52">
        <v>405454</v>
      </c>
      <c r="F49" s="20"/>
      <c r="G49" s="20"/>
      <c r="H49" s="19" t="s">
        <v>248</v>
      </c>
      <c r="I49" s="52">
        <v>405454</v>
      </c>
      <c r="J49" s="20"/>
      <c r="K49" s="20"/>
      <c r="L49" s="19" t="s">
        <v>248</v>
      </c>
      <c r="M49" s="42" t="s">
        <v>319</v>
      </c>
      <c r="N49" s="20"/>
      <c r="O49" s="20"/>
      <c r="P49" s="19" t="s">
        <v>248</v>
      </c>
      <c r="Q49" s="52">
        <v>405454</v>
      </c>
      <c r="R49" s="20"/>
    </row>
    <row r="50" spans="1:18" ht="15.75" thickBot="1">
      <c r="A50" s="17"/>
      <c r="B50" s="19"/>
      <c r="C50" s="20"/>
      <c r="D50" s="67"/>
      <c r="E50" s="84"/>
      <c r="F50" s="66"/>
      <c r="G50" s="20"/>
      <c r="H50" s="67"/>
      <c r="I50" s="84"/>
      <c r="J50" s="66"/>
      <c r="K50" s="20"/>
      <c r="L50" s="67"/>
      <c r="M50" s="43"/>
      <c r="N50" s="66"/>
      <c r="O50" s="20"/>
      <c r="P50" s="67"/>
      <c r="Q50" s="84"/>
      <c r="R50" s="66"/>
    </row>
    <row r="51" spans="1:18">
      <c r="A51" s="17"/>
      <c r="B51" s="135" t="s">
        <v>44</v>
      </c>
      <c r="C51" s="35"/>
      <c r="D51" s="36" t="s">
        <v>248</v>
      </c>
      <c r="E51" s="38">
        <v>405454</v>
      </c>
      <c r="F51" s="40"/>
      <c r="G51" s="35"/>
      <c r="H51" s="36" t="s">
        <v>248</v>
      </c>
      <c r="I51" s="38">
        <v>405454</v>
      </c>
      <c r="J51" s="40"/>
      <c r="K51" s="35"/>
      <c r="L51" s="36" t="s">
        <v>248</v>
      </c>
      <c r="M51" s="75" t="s">
        <v>319</v>
      </c>
      <c r="N51" s="40"/>
      <c r="O51" s="35"/>
      <c r="P51" s="36" t="s">
        <v>248</v>
      </c>
      <c r="Q51" s="38">
        <v>405454</v>
      </c>
      <c r="R51" s="40"/>
    </row>
    <row r="52" spans="1:18" ht="15.75" thickBot="1">
      <c r="A52" s="17"/>
      <c r="B52" s="135"/>
      <c r="C52" s="35"/>
      <c r="D52" s="44"/>
      <c r="E52" s="45"/>
      <c r="F52" s="46"/>
      <c r="G52" s="35"/>
      <c r="H52" s="44"/>
      <c r="I52" s="45"/>
      <c r="J52" s="46"/>
      <c r="K52" s="35"/>
      <c r="L52" s="44"/>
      <c r="M52" s="136"/>
      <c r="N52" s="46"/>
      <c r="O52" s="35"/>
      <c r="P52" s="44"/>
      <c r="Q52" s="45"/>
      <c r="R52" s="46"/>
    </row>
    <row r="53" spans="1:18" ht="15.75" thickTop="1">
      <c r="A53" s="17"/>
      <c r="B53" s="21" t="s">
        <v>722</v>
      </c>
      <c r="C53" s="15"/>
      <c r="D53" s="47"/>
      <c r="E53" s="47"/>
      <c r="F53" s="47"/>
      <c r="G53" s="15"/>
      <c r="H53" s="47"/>
      <c r="I53" s="47"/>
      <c r="J53" s="47"/>
      <c r="K53" s="15"/>
      <c r="L53" s="47"/>
      <c r="M53" s="47"/>
      <c r="N53" s="47"/>
      <c r="O53" s="15"/>
      <c r="P53" s="47"/>
      <c r="Q53" s="47"/>
      <c r="R53" s="47"/>
    </row>
    <row r="54" spans="1:18">
      <c r="A54" s="17"/>
      <c r="B54" s="34" t="s">
        <v>727</v>
      </c>
      <c r="C54" s="35"/>
      <c r="D54" s="34" t="s">
        <v>248</v>
      </c>
      <c r="E54" s="53">
        <v>367892</v>
      </c>
      <c r="F54" s="35"/>
      <c r="G54" s="35"/>
      <c r="H54" s="34" t="s">
        <v>248</v>
      </c>
      <c r="I54" s="53">
        <v>413756</v>
      </c>
      <c r="J54" s="35"/>
      <c r="K54" s="35"/>
      <c r="L54" s="34" t="s">
        <v>248</v>
      </c>
      <c r="M54" s="53">
        <v>413756</v>
      </c>
      <c r="N54" s="35"/>
      <c r="O54" s="35"/>
      <c r="P54" s="34" t="s">
        <v>248</v>
      </c>
      <c r="Q54" s="54" t="s">
        <v>319</v>
      </c>
      <c r="R54" s="35"/>
    </row>
    <row r="55" spans="1:18">
      <c r="A55" s="17"/>
      <c r="B55" s="34"/>
      <c r="C55" s="35"/>
      <c r="D55" s="34"/>
      <c r="E55" s="53"/>
      <c r="F55" s="35"/>
      <c r="G55" s="35"/>
      <c r="H55" s="34"/>
      <c r="I55" s="53"/>
      <c r="J55" s="35"/>
      <c r="K55" s="35"/>
      <c r="L55" s="34"/>
      <c r="M55" s="53"/>
      <c r="N55" s="35"/>
      <c r="O55" s="35"/>
      <c r="P55" s="34"/>
      <c r="Q55" s="54"/>
      <c r="R55" s="35"/>
    </row>
    <row r="56" spans="1:18">
      <c r="A56" s="17"/>
      <c r="B56" s="19" t="s">
        <v>724</v>
      </c>
      <c r="C56" s="20"/>
      <c r="D56" s="52">
        <v>391267</v>
      </c>
      <c r="E56" s="52"/>
      <c r="F56" s="20"/>
      <c r="G56" s="20"/>
      <c r="H56" s="52">
        <v>392317</v>
      </c>
      <c r="I56" s="52"/>
      <c r="J56" s="20"/>
      <c r="K56" s="20"/>
      <c r="L56" s="52">
        <v>392317</v>
      </c>
      <c r="M56" s="52"/>
      <c r="N56" s="20"/>
      <c r="O56" s="20"/>
      <c r="P56" s="42" t="s">
        <v>319</v>
      </c>
      <c r="Q56" s="42"/>
      <c r="R56" s="20"/>
    </row>
    <row r="57" spans="1:18">
      <c r="A57" s="17"/>
      <c r="B57" s="19"/>
      <c r="C57" s="20"/>
      <c r="D57" s="52"/>
      <c r="E57" s="52"/>
      <c r="F57" s="20"/>
      <c r="G57" s="20"/>
      <c r="H57" s="52"/>
      <c r="I57" s="52"/>
      <c r="J57" s="20"/>
      <c r="K57" s="20"/>
      <c r="L57" s="52"/>
      <c r="M57" s="52"/>
      <c r="N57" s="20"/>
      <c r="O57" s="20"/>
      <c r="P57" s="42"/>
      <c r="Q57" s="42"/>
      <c r="R57" s="20"/>
    </row>
    <row r="58" spans="1:18">
      <c r="A58" s="17"/>
      <c r="B58" s="34" t="s">
        <v>725</v>
      </c>
      <c r="C58" s="35"/>
      <c r="D58" s="53">
        <v>23150</v>
      </c>
      <c r="E58" s="53"/>
      <c r="F58" s="35"/>
      <c r="G58" s="35"/>
      <c r="H58" s="53">
        <v>23095</v>
      </c>
      <c r="I58" s="53"/>
      <c r="J58" s="35"/>
      <c r="K58" s="35"/>
      <c r="L58" s="53">
        <v>23095</v>
      </c>
      <c r="M58" s="53"/>
      <c r="N58" s="35"/>
      <c r="O58" s="35"/>
      <c r="P58" s="54" t="s">
        <v>319</v>
      </c>
      <c r="Q58" s="54"/>
      <c r="R58" s="35"/>
    </row>
    <row r="59" spans="1:18" ht="15.75" thickBot="1">
      <c r="A59" s="17"/>
      <c r="B59" s="34"/>
      <c r="C59" s="35"/>
      <c r="D59" s="57"/>
      <c r="E59" s="57"/>
      <c r="F59" s="56"/>
      <c r="G59" s="35"/>
      <c r="H59" s="57"/>
      <c r="I59" s="57"/>
      <c r="J59" s="56"/>
      <c r="K59" s="35"/>
      <c r="L59" s="57"/>
      <c r="M59" s="57"/>
      <c r="N59" s="56"/>
      <c r="O59" s="35"/>
      <c r="P59" s="55"/>
      <c r="Q59" s="55"/>
      <c r="R59" s="56"/>
    </row>
    <row r="60" spans="1:18">
      <c r="A60" s="17"/>
      <c r="B60" s="48" t="s">
        <v>57</v>
      </c>
      <c r="C60" s="20"/>
      <c r="D60" s="58" t="s">
        <v>248</v>
      </c>
      <c r="E60" s="60">
        <v>782309</v>
      </c>
      <c r="F60" s="62"/>
      <c r="G60" s="20"/>
      <c r="H60" s="58" t="s">
        <v>248</v>
      </c>
      <c r="I60" s="60">
        <v>829168</v>
      </c>
      <c r="J60" s="62"/>
      <c r="K60" s="20"/>
      <c r="L60" s="58" t="s">
        <v>248</v>
      </c>
      <c r="M60" s="60">
        <v>829168</v>
      </c>
      <c r="N60" s="62"/>
      <c r="O60" s="20"/>
      <c r="P60" s="58" t="s">
        <v>248</v>
      </c>
      <c r="Q60" s="78" t="s">
        <v>319</v>
      </c>
      <c r="R60" s="62"/>
    </row>
    <row r="61" spans="1:18" ht="15.75" thickBot="1">
      <c r="A61" s="17"/>
      <c r="B61" s="48"/>
      <c r="C61" s="20"/>
      <c r="D61" s="59"/>
      <c r="E61" s="61"/>
      <c r="F61" s="63"/>
      <c r="G61" s="20"/>
      <c r="H61" s="59"/>
      <c r="I61" s="61"/>
      <c r="J61" s="63"/>
      <c r="K61" s="20"/>
      <c r="L61" s="59"/>
      <c r="M61" s="61"/>
      <c r="N61" s="63"/>
      <c r="O61" s="20"/>
      <c r="P61" s="59"/>
      <c r="Q61" s="79"/>
      <c r="R61" s="63"/>
    </row>
    <row r="62" spans="1:18" ht="15.75" thickTop="1"/>
  </sheetData>
  <mergeCells count="240">
    <mergeCell ref="B21:R21"/>
    <mergeCell ref="B22:R22"/>
    <mergeCell ref="B23:R23"/>
    <mergeCell ref="B24:R24"/>
    <mergeCell ref="B25:R25"/>
    <mergeCell ref="B44:R44"/>
    <mergeCell ref="B15:R15"/>
    <mergeCell ref="B16:R16"/>
    <mergeCell ref="B17:R17"/>
    <mergeCell ref="B18:R18"/>
    <mergeCell ref="B19:R19"/>
    <mergeCell ref="B20:R20"/>
    <mergeCell ref="A1:A2"/>
    <mergeCell ref="B1:R1"/>
    <mergeCell ref="B2:R2"/>
    <mergeCell ref="B3:R3"/>
    <mergeCell ref="A4:A61"/>
    <mergeCell ref="B4:R4"/>
    <mergeCell ref="B5:R5"/>
    <mergeCell ref="B6:R6"/>
    <mergeCell ref="B13:R13"/>
    <mergeCell ref="B14:R14"/>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D43:F43"/>
    <mergeCell ref="H43:J43"/>
    <mergeCell ref="L43:N43"/>
    <mergeCell ref="P43:R43"/>
    <mergeCell ref="B45:R45"/>
    <mergeCell ref="D47:F47"/>
    <mergeCell ref="H47:J47"/>
    <mergeCell ref="L47:N47"/>
    <mergeCell ref="P47:R47"/>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B26:R26"/>
    <mergeCell ref="D28:F28"/>
    <mergeCell ref="H28:J28"/>
    <mergeCell ref="L28:N28"/>
    <mergeCell ref="P28:R28"/>
    <mergeCell ref="D29:F29"/>
    <mergeCell ref="H29:J29"/>
    <mergeCell ref="L29:N29"/>
    <mergeCell ref="P29:R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30</v>
      </c>
    </row>
    <row r="2" spans="1:3" ht="30">
      <c r="A2" s="1" t="s">
        <v>66</v>
      </c>
      <c r="B2" s="7"/>
      <c r="C2" s="7"/>
    </row>
    <row r="3" spans="1:3" ht="30">
      <c r="A3" s="3" t="s">
        <v>45</v>
      </c>
      <c r="B3" s="4" t="s">
        <v>4</v>
      </c>
      <c r="C3" s="4" t="s">
        <v>4</v>
      </c>
    </row>
    <row r="4" spans="1:3" ht="30">
      <c r="A4" s="2" t="s">
        <v>67</v>
      </c>
      <c r="B4" s="8">
        <v>-2122</v>
      </c>
      <c r="C4" s="8">
        <v>0</v>
      </c>
    </row>
    <row r="5" spans="1:3">
      <c r="A5" s="3" t="s">
        <v>58</v>
      </c>
      <c r="B5" s="4" t="s">
        <v>4</v>
      </c>
      <c r="C5" s="4" t="s">
        <v>4</v>
      </c>
    </row>
    <row r="6" spans="1:3">
      <c r="A6" s="2" t="s">
        <v>68</v>
      </c>
      <c r="B6" s="6">
        <v>250000000</v>
      </c>
      <c r="C6" s="6">
        <v>250000000</v>
      </c>
    </row>
    <row r="7" spans="1:3">
      <c r="A7" s="2" t="s">
        <v>69</v>
      </c>
      <c r="B7" s="6">
        <v>75660588</v>
      </c>
      <c r="C7" s="6">
        <v>75458402</v>
      </c>
    </row>
    <row r="8" spans="1:3">
      <c r="A8" s="2" t="s">
        <v>70</v>
      </c>
      <c r="B8" s="6">
        <v>75660588</v>
      </c>
      <c r="C8" s="6">
        <v>75458402</v>
      </c>
    </row>
    <row r="9" spans="1:3" ht="30">
      <c r="A9" s="2" t="s">
        <v>71</v>
      </c>
      <c r="B9" s="9">
        <v>0.01</v>
      </c>
      <c r="C9" s="9">
        <v>0.01</v>
      </c>
    </row>
    <row r="10" spans="1:3" ht="30">
      <c r="A10" s="2" t="s">
        <v>72</v>
      </c>
      <c r="B10" s="4" t="s">
        <v>4</v>
      </c>
      <c r="C10" s="4" t="s">
        <v>4</v>
      </c>
    </row>
    <row r="11" spans="1:3" ht="30">
      <c r="A11" s="3" t="s">
        <v>45</v>
      </c>
      <c r="B11" s="4" t="s">
        <v>4</v>
      </c>
      <c r="C11" s="4" t="s">
        <v>4</v>
      </c>
    </row>
    <row r="12" spans="1:3" ht="30">
      <c r="A12" s="2" t="s">
        <v>67</v>
      </c>
      <c r="B12" s="4">
        <v>-172</v>
      </c>
      <c r="C12" s="4">
        <v>-226</v>
      </c>
    </row>
    <row r="13" spans="1:3">
      <c r="A13" s="2" t="s">
        <v>73</v>
      </c>
      <c r="B13" s="4" t="s">
        <v>4</v>
      </c>
      <c r="C13" s="4" t="s">
        <v>4</v>
      </c>
    </row>
    <row r="14" spans="1:3" ht="30">
      <c r="A14" s="3" t="s">
        <v>45</v>
      </c>
      <c r="B14" s="4" t="s">
        <v>4</v>
      </c>
      <c r="C14" s="4" t="s">
        <v>4</v>
      </c>
    </row>
    <row r="15" spans="1:3" ht="30">
      <c r="A15" s="2" t="s">
        <v>67</v>
      </c>
      <c r="B15" s="4">
        <v>0</v>
      </c>
      <c r="C15" s="6">
        <v>-6548</v>
      </c>
    </row>
    <row r="16" spans="1:3">
      <c r="A16" s="2" t="s">
        <v>74</v>
      </c>
      <c r="B16" s="4" t="s">
        <v>4</v>
      </c>
      <c r="C16" s="4" t="s">
        <v>4</v>
      </c>
    </row>
    <row r="17" spans="1:3">
      <c r="A17" s="3" t="s">
        <v>31</v>
      </c>
      <c r="B17" s="4" t="s">
        <v>4</v>
      </c>
      <c r="C17" s="4" t="s">
        <v>4</v>
      </c>
    </row>
    <row r="18" spans="1:3" ht="45">
      <c r="A18" s="2" t="s">
        <v>75</v>
      </c>
      <c r="B18" s="6">
        <v>-121189</v>
      </c>
      <c r="C18" s="6">
        <v>-105590</v>
      </c>
    </row>
    <row r="19" spans="1:3" ht="30">
      <c r="A19" s="2" t="s">
        <v>76</v>
      </c>
      <c r="B19" s="4" t="s">
        <v>4</v>
      </c>
      <c r="C19" s="4" t="s">
        <v>4</v>
      </c>
    </row>
    <row r="20" spans="1:3" ht="30">
      <c r="A20" s="3" t="s">
        <v>45</v>
      </c>
      <c r="B20" s="4" t="s">
        <v>4</v>
      </c>
      <c r="C20" s="4" t="s">
        <v>4</v>
      </c>
    </row>
    <row r="21" spans="1:3" ht="30">
      <c r="A21" s="2" t="s">
        <v>67</v>
      </c>
      <c r="B21" s="4">
        <v>-172</v>
      </c>
      <c r="C21" s="4">
        <v>-226</v>
      </c>
    </row>
    <row r="22" spans="1:3" ht="30">
      <c r="A22" s="2" t="s">
        <v>77</v>
      </c>
      <c r="B22" s="4" t="s">
        <v>4</v>
      </c>
      <c r="C22" s="4" t="s">
        <v>4</v>
      </c>
    </row>
    <row r="23" spans="1:3" ht="30">
      <c r="A23" s="3" t="s">
        <v>45</v>
      </c>
      <c r="B23" s="4" t="s">
        <v>4</v>
      </c>
      <c r="C23" s="4" t="s">
        <v>4</v>
      </c>
    </row>
    <row r="24" spans="1:3" ht="30">
      <c r="A24" s="2" t="s">
        <v>67</v>
      </c>
      <c r="B24" s="4" t="s">
        <v>4</v>
      </c>
      <c r="C24" s="8">
        <v>-65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6"/>
  <sheetViews>
    <sheetView showGridLines="0" workbookViewId="0"/>
  </sheetViews>
  <sheetFormatPr defaultRowHeight="15"/>
  <cols>
    <col min="1" max="1" width="35" bestFit="1" customWidth="1"/>
    <col min="2" max="2" width="36.5703125" bestFit="1" customWidth="1"/>
    <col min="3" max="3" width="17" customWidth="1"/>
    <col min="4" max="4" width="20" customWidth="1"/>
    <col min="5" max="5" width="17" customWidth="1"/>
    <col min="6" max="6" width="8.140625" customWidth="1"/>
    <col min="7" max="7" width="18.140625" customWidth="1"/>
    <col min="8" max="8" width="20" customWidth="1"/>
    <col min="9" max="9" width="17" customWidth="1"/>
    <col min="10" max="10" width="36.5703125" bestFit="1" customWidth="1"/>
    <col min="11" max="11" width="6" customWidth="1"/>
    <col min="12" max="13" width="20" customWidth="1"/>
    <col min="14" max="14" width="18.140625" customWidth="1"/>
    <col min="15" max="15" width="6" customWidth="1"/>
    <col min="16" max="17" width="20" customWidth="1"/>
    <col min="18" max="18" width="8.140625" customWidth="1"/>
    <col min="19" max="19" width="6" customWidth="1"/>
    <col min="20" max="20" width="18.140625" customWidth="1"/>
    <col min="21" max="21" width="12.140625" customWidth="1"/>
    <col min="22" max="22" width="27.85546875" customWidth="1"/>
    <col min="23" max="23" width="36.5703125" bestFit="1" customWidth="1"/>
    <col min="24" max="24" width="6" customWidth="1"/>
    <col min="25" max="25" width="17" customWidth="1"/>
    <col min="26" max="26" width="20" customWidth="1"/>
    <col min="27" max="27" width="27.85546875" customWidth="1"/>
    <col min="28" max="28" width="6" customWidth="1"/>
    <col min="29" max="29" width="20" customWidth="1"/>
    <col min="30" max="31" width="27.85546875" customWidth="1"/>
    <col min="32" max="32" width="6" customWidth="1"/>
    <col min="33" max="33" width="20" customWidth="1"/>
    <col min="34" max="34" width="27.85546875" customWidth="1"/>
  </cols>
  <sheetData>
    <row r="1" spans="1:34" ht="15" customHeight="1">
      <c r="A1" s="7" t="s">
        <v>7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729</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728</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90" t="s">
        <v>730</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row>
    <row r="6" spans="1:34" ht="25.5" customHeight="1">
      <c r="A6" s="17"/>
      <c r="B6" s="19" t="s">
        <v>731</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ht="25.5" customHeight="1">
      <c r="A7" s="17"/>
      <c r="B7" s="19" t="s">
        <v>732</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c r="A8" s="17"/>
      <c r="B8" s="19" t="s">
        <v>733</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c r="A9" s="17"/>
      <c r="B9" s="19" t="s">
        <v>734</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ht="25.5" customHeight="1">
      <c r="A10" s="17"/>
      <c r="B10" s="19" t="s">
        <v>735</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ht="25.5" customHeight="1">
      <c r="A11" s="17"/>
      <c r="B11" s="19" t="s">
        <v>736</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c r="A12" s="17"/>
      <c r="B12" s="19" t="s">
        <v>737</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row>
    <row r="13" spans="1:34">
      <c r="A13" s="17"/>
      <c r="B13" s="30"/>
      <c r="C13" s="30"/>
      <c r="D13" s="30"/>
      <c r="E13" s="30"/>
      <c r="F13" s="30"/>
      <c r="G13" s="30"/>
      <c r="H13" s="30"/>
      <c r="I13" s="30"/>
      <c r="J13" s="30"/>
      <c r="K13" s="30"/>
      <c r="L13" s="30"/>
      <c r="M13" s="30"/>
      <c r="N13" s="30"/>
      <c r="O13" s="30"/>
      <c r="P13" s="30"/>
      <c r="Q13" s="30"/>
      <c r="R13" s="30"/>
    </row>
    <row r="14" spans="1:34">
      <c r="A14" s="17"/>
      <c r="B14" s="10"/>
      <c r="C14" s="10"/>
      <c r="D14" s="10"/>
      <c r="E14" s="10"/>
      <c r="F14" s="10"/>
      <c r="G14" s="10"/>
      <c r="H14" s="10"/>
      <c r="I14" s="10"/>
      <c r="J14" s="10"/>
      <c r="K14" s="10"/>
      <c r="L14" s="10"/>
      <c r="M14" s="10"/>
      <c r="N14" s="10"/>
      <c r="O14" s="10"/>
      <c r="P14" s="10"/>
      <c r="Q14" s="10"/>
      <c r="R14" s="10"/>
    </row>
    <row r="15" spans="1:34">
      <c r="A15" s="17"/>
      <c r="B15" s="20"/>
      <c r="C15" s="20"/>
      <c r="D15" s="71" t="s">
        <v>245</v>
      </c>
      <c r="E15" s="71"/>
      <c r="F15" s="71"/>
      <c r="G15" s="71"/>
      <c r="H15" s="71"/>
      <c r="I15" s="71"/>
      <c r="J15" s="71"/>
      <c r="K15" s="20"/>
      <c r="L15" s="71" t="s">
        <v>245</v>
      </c>
      <c r="M15" s="71"/>
      <c r="N15" s="71"/>
      <c r="O15" s="71"/>
      <c r="P15" s="71"/>
      <c r="Q15" s="71"/>
      <c r="R15" s="71"/>
    </row>
    <row r="16" spans="1:34" ht="15.75" thickBot="1">
      <c r="A16" s="17"/>
      <c r="B16" s="20"/>
      <c r="C16" s="20"/>
      <c r="D16" s="69" t="s">
        <v>738</v>
      </c>
      <c r="E16" s="69"/>
      <c r="F16" s="69"/>
      <c r="G16" s="69"/>
      <c r="H16" s="69"/>
      <c r="I16" s="69"/>
      <c r="J16" s="69"/>
      <c r="K16" s="20"/>
      <c r="L16" s="138">
        <v>41547</v>
      </c>
      <c r="M16" s="138"/>
      <c r="N16" s="138"/>
      <c r="O16" s="138"/>
      <c r="P16" s="138"/>
      <c r="Q16" s="138"/>
      <c r="R16" s="138"/>
    </row>
    <row r="17" spans="1:34" ht="15.75" thickBot="1">
      <c r="A17" s="17"/>
      <c r="B17" s="15"/>
      <c r="C17" s="15"/>
      <c r="D17" s="70" t="s">
        <v>739</v>
      </c>
      <c r="E17" s="70"/>
      <c r="F17" s="70"/>
      <c r="G17" s="15"/>
      <c r="H17" s="70" t="s">
        <v>740</v>
      </c>
      <c r="I17" s="70"/>
      <c r="J17" s="70"/>
      <c r="K17" s="15"/>
      <c r="L17" s="70" t="s">
        <v>741</v>
      </c>
      <c r="M17" s="70"/>
      <c r="N17" s="70"/>
      <c r="O17" s="15"/>
      <c r="P17" s="70" t="s">
        <v>742</v>
      </c>
      <c r="Q17" s="70"/>
      <c r="R17" s="70"/>
    </row>
    <row r="18" spans="1:34">
      <c r="A18" s="17"/>
      <c r="B18" s="34" t="s">
        <v>743</v>
      </c>
      <c r="C18" s="35"/>
      <c r="D18" s="36" t="s">
        <v>248</v>
      </c>
      <c r="E18" s="75">
        <v>12.3</v>
      </c>
      <c r="F18" s="40"/>
      <c r="G18" s="35"/>
      <c r="H18" s="36" t="s">
        <v>248</v>
      </c>
      <c r="I18" s="75">
        <v>8.1</v>
      </c>
      <c r="J18" s="40"/>
      <c r="K18" s="35"/>
      <c r="L18" s="36" t="s">
        <v>248</v>
      </c>
      <c r="M18" s="75">
        <v>8.9</v>
      </c>
      <c r="N18" s="40"/>
      <c r="O18" s="35"/>
      <c r="P18" s="36" t="s">
        <v>248</v>
      </c>
      <c r="Q18" s="75">
        <v>7.4</v>
      </c>
      <c r="R18" s="40"/>
    </row>
    <row r="19" spans="1:34">
      <c r="A19" s="17"/>
      <c r="B19" s="34"/>
      <c r="C19" s="35"/>
      <c r="D19" s="37"/>
      <c r="E19" s="139"/>
      <c r="F19" s="41"/>
      <c r="G19" s="35"/>
      <c r="H19" s="37"/>
      <c r="I19" s="139"/>
      <c r="J19" s="41"/>
      <c r="K19" s="35"/>
      <c r="L19" s="37"/>
      <c r="M19" s="139"/>
      <c r="N19" s="41"/>
      <c r="O19" s="35"/>
      <c r="P19" s="37"/>
      <c r="Q19" s="139"/>
      <c r="R19" s="41"/>
    </row>
    <row r="20" spans="1:34">
      <c r="A20" s="17"/>
      <c r="B20" s="14" t="s">
        <v>744</v>
      </c>
      <c r="C20" s="15"/>
      <c r="D20" s="42">
        <v>52.8</v>
      </c>
      <c r="E20" s="42"/>
      <c r="F20" s="14" t="s">
        <v>344</v>
      </c>
      <c r="G20" s="15"/>
      <c r="H20" s="42">
        <v>52.8</v>
      </c>
      <c r="I20" s="42"/>
      <c r="J20" s="14" t="s">
        <v>344</v>
      </c>
      <c r="K20" s="15"/>
      <c r="L20" s="42">
        <v>49.8</v>
      </c>
      <c r="M20" s="42"/>
      <c r="N20" s="14" t="s">
        <v>344</v>
      </c>
      <c r="O20" s="15"/>
      <c r="P20" s="42">
        <v>52.9</v>
      </c>
      <c r="Q20" s="42"/>
      <c r="R20" s="14" t="s">
        <v>344</v>
      </c>
    </row>
    <row r="21" spans="1:34">
      <c r="A21" s="17"/>
      <c r="B21" s="34" t="s">
        <v>745</v>
      </c>
      <c r="C21" s="35"/>
      <c r="D21" s="54">
        <v>6</v>
      </c>
      <c r="E21" s="54"/>
      <c r="F21" s="35"/>
      <c r="G21" s="35"/>
      <c r="H21" s="54">
        <v>6</v>
      </c>
      <c r="I21" s="54"/>
      <c r="J21" s="35"/>
      <c r="K21" s="35"/>
      <c r="L21" s="54">
        <v>9.1300000000000008</v>
      </c>
      <c r="M21" s="54"/>
      <c r="N21" s="35"/>
      <c r="O21" s="35"/>
      <c r="P21" s="54">
        <v>6.55</v>
      </c>
      <c r="Q21" s="54"/>
      <c r="R21" s="35"/>
    </row>
    <row r="22" spans="1:34">
      <c r="A22" s="17"/>
      <c r="B22" s="34"/>
      <c r="C22" s="35"/>
      <c r="D22" s="54"/>
      <c r="E22" s="54"/>
      <c r="F22" s="35"/>
      <c r="G22" s="35"/>
      <c r="H22" s="54"/>
      <c r="I22" s="54"/>
      <c r="J22" s="35"/>
      <c r="K22" s="35"/>
      <c r="L22" s="54"/>
      <c r="M22" s="54"/>
      <c r="N22" s="35"/>
      <c r="O22" s="35"/>
      <c r="P22" s="54"/>
      <c r="Q22" s="54"/>
      <c r="R22" s="35"/>
    </row>
    <row r="23" spans="1:34">
      <c r="A23" s="17"/>
      <c r="B23" s="14" t="s">
        <v>746</v>
      </c>
      <c r="C23" s="15"/>
      <c r="D23" s="42">
        <v>1.7</v>
      </c>
      <c r="E23" s="42"/>
      <c r="F23" s="14" t="s">
        <v>344</v>
      </c>
      <c r="G23" s="15"/>
      <c r="H23" s="42">
        <v>1.71</v>
      </c>
      <c r="I23" s="42"/>
      <c r="J23" s="14" t="s">
        <v>344</v>
      </c>
      <c r="K23" s="15"/>
      <c r="L23" s="42">
        <v>2.4</v>
      </c>
      <c r="M23" s="42"/>
      <c r="N23" s="14" t="s">
        <v>344</v>
      </c>
      <c r="O23" s="15"/>
      <c r="P23" s="42">
        <v>1.8</v>
      </c>
      <c r="Q23" s="42"/>
      <c r="R23" s="14" t="s">
        <v>344</v>
      </c>
    </row>
    <row r="24" spans="1:34">
      <c r="A24" s="17"/>
      <c r="B24" s="25" t="s">
        <v>747</v>
      </c>
      <c r="C24" s="26"/>
      <c r="D24" s="54" t="s">
        <v>319</v>
      </c>
      <c r="E24" s="54"/>
      <c r="F24" s="25" t="s">
        <v>344</v>
      </c>
      <c r="G24" s="26"/>
      <c r="H24" s="54" t="s">
        <v>319</v>
      </c>
      <c r="I24" s="54"/>
      <c r="J24" s="25" t="s">
        <v>344</v>
      </c>
      <c r="K24" s="26"/>
      <c r="L24" s="54" t="s">
        <v>319</v>
      </c>
      <c r="M24" s="54"/>
      <c r="N24" s="25" t="s">
        <v>344</v>
      </c>
      <c r="O24" s="26"/>
      <c r="P24" s="54" t="s">
        <v>319</v>
      </c>
      <c r="Q24" s="54"/>
      <c r="R24" s="25" t="s">
        <v>344</v>
      </c>
    </row>
    <row r="25" spans="1:34">
      <c r="A25" s="17"/>
      <c r="B25" s="19" t="s">
        <v>748</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row>
    <row r="26" spans="1:34">
      <c r="A26" s="17"/>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row>
    <row r="27" spans="1:34">
      <c r="A27" s="17"/>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row>
    <row r="28" spans="1:34" ht="15.75" thickBot="1">
      <c r="A28" s="17"/>
      <c r="B28" s="15"/>
      <c r="C28" s="69" t="s">
        <v>741</v>
      </c>
      <c r="D28" s="69"/>
      <c r="E28" s="69"/>
      <c r="F28" s="69"/>
      <c r="G28" s="69"/>
      <c r="H28" s="69"/>
      <c r="I28" s="69"/>
      <c r="J28" s="69"/>
      <c r="K28" s="69"/>
      <c r="L28" s="69"/>
      <c r="M28" s="69"/>
      <c r="N28" s="69"/>
      <c r="O28" s="15"/>
      <c r="P28" s="69" t="s">
        <v>742</v>
      </c>
      <c r="Q28" s="69"/>
      <c r="R28" s="69"/>
      <c r="S28" s="69"/>
      <c r="T28" s="69"/>
      <c r="U28" s="69"/>
      <c r="V28" s="69"/>
      <c r="W28" s="69"/>
      <c r="X28" s="69"/>
      <c r="Y28" s="69"/>
      <c r="Z28" s="69"/>
      <c r="AA28" s="69"/>
    </row>
    <row r="29" spans="1:34" ht="23.25">
      <c r="A29" s="17"/>
      <c r="B29" s="20"/>
      <c r="C29" s="95" t="s">
        <v>749</v>
      </c>
      <c r="D29" s="95"/>
      <c r="E29" s="62"/>
      <c r="F29" s="95" t="s">
        <v>751</v>
      </c>
      <c r="G29" s="95"/>
      <c r="H29" s="95"/>
      <c r="I29" s="62"/>
      <c r="J29" s="140" t="s">
        <v>753</v>
      </c>
      <c r="K29" s="62"/>
      <c r="L29" s="95" t="s">
        <v>755</v>
      </c>
      <c r="M29" s="95"/>
      <c r="N29" s="95"/>
      <c r="O29" s="20"/>
      <c r="P29" s="95" t="s">
        <v>749</v>
      </c>
      <c r="Q29" s="95"/>
      <c r="R29" s="62"/>
      <c r="S29" s="95" t="s">
        <v>751</v>
      </c>
      <c r="T29" s="95"/>
      <c r="U29" s="95"/>
      <c r="V29" s="62"/>
      <c r="W29" s="140" t="s">
        <v>753</v>
      </c>
      <c r="X29" s="62"/>
      <c r="Y29" s="95" t="s">
        <v>755</v>
      </c>
      <c r="Z29" s="95"/>
      <c r="AA29" s="95"/>
    </row>
    <row r="30" spans="1:34" ht="15.75" thickBot="1">
      <c r="A30" s="17"/>
      <c r="B30" s="20"/>
      <c r="C30" s="32" t="s">
        <v>750</v>
      </c>
      <c r="D30" s="32"/>
      <c r="E30" s="65"/>
      <c r="F30" s="32" t="s">
        <v>752</v>
      </c>
      <c r="G30" s="32"/>
      <c r="H30" s="32"/>
      <c r="I30" s="65"/>
      <c r="J30" s="24" t="s">
        <v>754</v>
      </c>
      <c r="K30" s="65"/>
      <c r="L30" s="32" t="s">
        <v>750</v>
      </c>
      <c r="M30" s="32"/>
      <c r="N30" s="32"/>
      <c r="O30" s="20"/>
      <c r="P30" s="32" t="s">
        <v>750</v>
      </c>
      <c r="Q30" s="32"/>
      <c r="R30" s="65"/>
      <c r="S30" s="32" t="s">
        <v>752</v>
      </c>
      <c r="T30" s="32"/>
      <c r="U30" s="32"/>
      <c r="V30" s="65"/>
      <c r="W30" s="24" t="s">
        <v>754</v>
      </c>
      <c r="X30" s="65"/>
      <c r="Y30" s="32" t="s">
        <v>750</v>
      </c>
      <c r="Z30" s="32"/>
      <c r="AA30" s="32"/>
    </row>
    <row r="31" spans="1:34">
      <c r="A31" s="17"/>
      <c r="B31" s="145" t="s">
        <v>756</v>
      </c>
      <c r="C31" s="38">
        <v>4458</v>
      </c>
      <c r="D31" s="40"/>
      <c r="E31" s="35"/>
      <c r="F31" s="36" t="s">
        <v>248</v>
      </c>
      <c r="G31" s="75">
        <v>14</v>
      </c>
      <c r="H31" s="40"/>
      <c r="I31" s="35"/>
      <c r="J31" s="74">
        <v>9.5</v>
      </c>
      <c r="K31" s="35"/>
      <c r="L31" s="36" t="s">
        <v>248</v>
      </c>
      <c r="M31" s="38">
        <v>19882</v>
      </c>
      <c r="N31" s="40"/>
      <c r="O31" s="35"/>
      <c r="P31" s="38">
        <v>2128</v>
      </c>
      <c r="Q31" s="40"/>
      <c r="R31" s="35"/>
      <c r="S31" s="36" t="s">
        <v>248</v>
      </c>
      <c r="T31" s="75">
        <v>14.34</v>
      </c>
      <c r="U31" s="40"/>
      <c r="V31" s="35"/>
      <c r="W31" s="74">
        <v>9.5</v>
      </c>
      <c r="X31" s="35"/>
      <c r="Y31" s="36" t="s">
        <v>248</v>
      </c>
      <c r="Z31" s="38">
        <v>8776</v>
      </c>
      <c r="AA31" s="40"/>
    </row>
    <row r="32" spans="1:34">
      <c r="A32" s="17"/>
      <c r="B32" s="145"/>
      <c r="C32" s="39"/>
      <c r="D32" s="41"/>
      <c r="E32" s="35"/>
      <c r="F32" s="37"/>
      <c r="G32" s="139"/>
      <c r="H32" s="41"/>
      <c r="I32" s="35"/>
      <c r="J32" s="146"/>
      <c r="K32" s="35"/>
      <c r="L32" s="37"/>
      <c r="M32" s="39"/>
      <c r="N32" s="41"/>
      <c r="O32" s="35"/>
      <c r="P32" s="39"/>
      <c r="Q32" s="41"/>
      <c r="R32" s="35"/>
      <c r="S32" s="37"/>
      <c r="T32" s="139"/>
      <c r="U32" s="41"/>
      <c r="V32" s="35"/>
      <c r="W32" s="146"/>
      <c r="X32" s="35"/>
      <c r="Y32" s="37"/>
      <c r="Z32" s="39"/>
      <c r="AA32" s="41"/>
    </row>
    <row r="33" spans="1:34">
      <c r="A33" s="17"/>
      <c r="B33" s="147" t="s">
        <v>757</v>
      </c>
      <c r="C33" s="42">
        <v>550</v>
      </c>
      <c r="D33" s="20"/>
      <c r="E33" s="20"/>
      <c r="F33" s="42">
        <v>18.600000000000001</v>
      </c>
      <c r="G33" s="42"/>
      <c r="H33" s="20"/>
      <c r="I33" s="20"/>
      <c r="J33" s="76">
        <v>9.4</v>
      </c>
      <c r="K33" s="20"/>
      <c r="L33" s="20"/>
      <c r="M33" s="20"/>
      <c r="N33" s="20"/>
      <c r="O33" s="20"/>
      <c r="P33" s="52">
        <v>1020</v>
      </c>
      <c r="Q33" s="20"/>
      <c r="R33" s="20"/>
      <c r="S33" s="42">
        <v>18.96</v>
      </c>
      <c r="T33" s="42"/>
      <c r="U33" s="20"/>
      <c r="V33" s="20"/>
      <c r="W33" s="20"/>
      <c r="X33" s="20"/>
      <c r="Y33" s="20"/>
      <c r="Z33" s="20"/>
      <c r="AA33" s="20"/>
    </row>
    <row r="34" spans="1:34">
      <c r="A34" s="17"/>
      <c r="B34" s="147"/>
      <c r="C34" s="42"/>
      <c r="D34" s="20"/>
      <c r="E34" s="20"/>
      <c r="F34" s="42"/>
      <c r="G34" s="42"/>
      <c r="H34" s="20"/>
      <c r="I34" s="20"/>
      <c r="J34" s="76"/>
      <c r="K34" s="20"/>
      <c r="L34" s="20"/>
      <c r="M34" s="20"/>
      <c r="N34" s="20"/>
      <c r="O34" s="20"/>
      <c r="P34" s="52"/>
      <c r="Q34" s="20"/>
      <c r="R34" s="20"/>
      <c r="S34" s="42"/>
      <c r="T34" s="42"/>
      <c r="U34" s="20"/>
      <c r="V34" s="20"/>
      <c r="W34" s="20"/>
      <c r="X34" s="20"/>
      <c r="Y34" s="20"/>
      <c r="Z34" s="20"/>
      <c r="AA34" s="20"/>
    </row>
    <row r="35" spans="1:34">
      <c r="A35" s="17"/>
      <c r="B35" s="145" t="s">
        <v>758</v>
      </c>
      <c r="C35" s="54" t="s">
        <v>319</v>
      </c>
      <c r="D35" s="35"/>
      <c r="E35" s="35"/>
      <c r="F35" s="54" t="s">
        <v>319</v>
      </c>
      <c r="G35" s="54"/>
      <c r="H35" s="35"/>
      <c r="I35" s="35"/>
      <c r="J35" s="35"/>
      <c r="K35" s="35"/>
      <c r="L35" s="35"/>
      <c r="M35" s="35"/>
      <c r="N35" s="35"/>
      <c r="O35" s="35"/>
      <c r="P35" s="54" t="s">
        <v>759</v>
      </c>
      <c r="Q35" s="34" t="s">
        <v>250</v>
      </c>
      <c r="R35" s="35"/>
      <c r="S35" s="54">
        <v>14.81</v>
      </c>
      <c r="T35" s="54"/>
      <c r="U35" s="35"/>
      <c r="V35" s="35"/>
      <c r="W35" s="35"/>
      <c r="X35" s="35"/>
      <c r="Y35" s="35"/>
      <c r="Z35" s="35"/>
      <c r="AA35" s="35"/>
    </row>
    <row r="36" spans="1:34">
      <c r="A36" s="17"/>
      <c r="B36" s="145"/>
      <c r="C36" s="54"/>
      <c r="D36" s="35"/>
      <c r="E36" s="35"/>
      <c r="F36" s="54"/>
      <c r="G36" s="54"/>
      <c r="H36" s="35"/>
      <c r="I36" s="35"/>
      <c r="J36" s="35"/>
      <c r="K36" s="35"/>
      <c r="L36" s="35"/>
      <c r="M36" s="35"/>
      <c r="N36" s="35"/>
      <c r="O36" s="35"/>
      <c r="P36" s="54"/>
      <c r="Q36" s="34"/>
      <c r="R36" s="35"/>
      <c r="S36" s="54"/>
      <c r="T36" s="54"/>
      <c r="U36" s="35"/>
      <c r="V36" s="35"/>
      <c r="W36" s="35"/>
      <c r="X36" s="35"/>
      <c r="Y36" s="35"/>
      <c r="Z36" s="35"/>
      <c r="AA36" s="35"/>
    </row>
    <row r="37" spans="1:34">
      <c r="A37" s="17"/>
      <c r="B37" s="147" t="s">
        <v>760</v>
      </c>
      <c r="C37" s="42" t="s">
        <v>319</v>
      </c>
      <c r="D37" s="20"/>
      <c r="E37" s="20"/>
      <c r="F37" s="42" t="s">
        <v>319</v>
      </c>
      <c r="G37" s="42"/>
      <c r="H37" s="20"/>
      <c r="I37" s="20"/>
      <c r="J37" s="20"/>
      <c r="K37" s="20"/>
      <c r="L37" s="20"/>
      <c r="M37" s="20"/>
      <c r="N37" s="20"/>
      <c r="O37" s="20"/>
      <c r="P37" s="42" t="s">
        <v>761</v>
      </c>
      <c r="Q37" s="19" t="s">
        <v>250</v>
      </c>
      <c r="R37" s="20"/>
      <c r="S37" s="42">
        <v>16.09</v>
      </c>
      <c r="T37" s="42"/>
      <c r="U37" s="20"/>
      <c r="V37" s="20"/>
      <c r="W37" s="20"/>
      <c r="X37" s="20"/>
      <c r="Y37" s="20"/>
      <c r="Z37" s="20"/>
      <c r="AA37" s="20"/>
    </row>
    <row r="38" spans="1:34" ht="15.75" thickBot="1">
      <c r="A38" s="17"/>
      <c r="B38" s="147"/>
      <c r="C38" s="43"/>
      <c r="D38" s="66"/>
      <c r="E38" s="20"/>
      <c r="F38" s="42"/>
      <c r="G38" s="42"/>
      <c r="H38" s="20"/>
      <c r="I38" s="20"/>
      <c r="J38" s="20"/>
      <c r="K38" s="20"/>
      <c r="L38" s="20"/>
      <c r="M38" s="20"/>
      <c r="N38" s="20"/>
      <c r="O38" s="20"/>
      <c r="P38" s="43"/>
      <c r="Q38" s="67"/>
      <c r="R38" s="20"/>
      <c r="S38" s="42"/>
      <c r="T38" s="42"/>
      <c r="U38" s="20"/>
      <c r="V38" s="20"/>
      <c r="W38" s="20"/>
      <c r="X38" s="20"/>
      <c r="Y38" s="20"/>
      <c r="Z38" s="20"/>
      <c r="AA38" s="20"/>
    </row>
    <row r="39" spans="1:34">
      <c r="A39" s="17"/>
      <c r="B39" s="141" t="s">
        <v>762</v>
      </c>
      <c r="C39" s="38">
        <v>5008</v>
      </c>
      <c r="D39" s="40"/>
      <c r="E39" s="35"/>
      <c r="F39" s="34" t="s">
        <v>248</v>
      </c>
      <c r="G39" s="54">
        <v>14.51</v>
      </c>
      <c r="H39" s="35"/>
      <c r="I39" s="35"/>
      <c r="J39" s="73">
        <v>8.8000000000000007</v>
      </c>
      <c r="K39" s="35"/>
      <c r="L39" s="34" t="s">
        <v>248</v>
      </c>
      <c r="M39" s="53">
        <v>41339</v>
      </c>
      <c r="N39" s="35"/>
      <c r="O39" s="35"/>
      <c r="P39" s="38">
        <v>2942</v>
      </c>
      <c r="Q39" s="40"/>
      <c r="R39" s="35"/>
      <c r="S39" s="34" t="s">
        <v>248</v>
      </c>
      <c r="T39" s="54">
        <v>15.88</v>
      </c>
      <c r="U39" s="35"/>
      <c r="V39" s="35"/>
      <c r="W39" s="73">
        <v>9.6999999999999993</v>
      </c>
      <c r="X39" s="35"/>
      <c r="Y39" s="34" t="s">
        <v>248</v>
      </c>
      <c r="Z39" s="53">
        <v>20228</v>
      </c>
      <c r="AA39" s="35"/>
    </row>
    <row r="40" spans="1:34" ht="15.75" thickBot="1">
      <c r="A40" s="17"/>
      <c r="B40" s="143">
        <v>41912</v>
      </c>
      <c r="C40" s="45"/>
      <c r="D40" s="46"/>
      <c r="E40" s="35"/>
      <c r="F40" s="44"/>
      <c r="G40" s="136"/>
      <c r="H40" s="46"/>
      <c r="I40" s="35"/>
      <c r="J40" s="148"/>
      <c r="K40" s="35"/>
      <c r="L40" s="44"/>
      <c r="M40" s="45"/>
      <c r="N40" s="46"/>
      <c r="O40" s="35"/>
      <c r="P40" s="45"/>
      <c r="Q40" s="46"/>
      <c r="R40" s="35"/>
      <c r="S40" s="44"/>
      <c r="T40" s="136"/>
      <c r="U40" s="46"/>
      <c r="V40" s="35"/>
      <c r="W40" s="148"/>
      <c r="X40" s="35"/>
      <c r="Y40" s="44"/>
      <c r="Z40" s="45"/>
      <c r="AA40" s="46"/>
    </row>
    <row r="41" spans="1:34" ht="15.75" thickTop="1">
      <c r="A41" s="17"/>
      <c r="B41" s="142" t="s">
        <v>763</v>
      </c>
      <c r="C41" s="149">
        <v>4111</v>
      </c>
      <c r="D41" s="47"/>
      <c r="E41" s="20"/>
      <c r="F41" s="150" t="s">
        <v>248</v>
      </c>
      <c r="G41" s="151">
        <v>14.15</v>
      </c>
      <c r="H41" s="47"/>
      <c r="I41" s="20"/>
      <c r="J41" s="152">
        <v>8.8000000000000007</v>
      </c>
      <c r="K41" s="20"/>
      <c r="L41" s="150" t="s">
        <v>248</v>
      </c>
      <c r="M41" s="149">
        <v>35377</v>
      </c>
      <c r="N41" s="47"/>
      <c r="O41" s="20"/>
      <c r="P41" s="149">
        <v>1251</v>
      </c>
      <c r="Q41" s="47"/>
      <c r="R41" s="20"/>
      <c r="S41" s="150" t="s">
        <v>248</v>
      </c>
      <c r="T41" s="151">
        <v>16.850000000000001</v>
      </c>
      <c r="U41" s="47"/>
      <c r="V41" s="20"/>
      <c r="W41" s="152">
        <v>8.9</v>
      </c>
      <c r="X41" s="20"/>
      <c r="Y41" s="150" t="s">
        <v>248</v>
      </c>
      <c r="Z41" s="149">
        <v>7389</v>
      </c>
      <c r="AA41" s="47"/>
    </row>
    <row r="42" spans="1:34" ht="15.75" thickBot="1">
      <c r="A42" s="17"/>
      <c r="B42" s="144">
        <v>41912</v>
      </c>
      <c r="C42" s="61"/>
      <c r="D42" s="63"/>
      <c r="E42" s="20"/>
      <c r="F42" s="59"/>
      <c r="G42" s="79"/>
      <c r="H42" s="63"/>
      <c r="I42" s="20"/>
      <c r="J42" s="153"/>
      <c r="K42" s="20"/>
      <c r="L42" s="59"/>
      <c r="M42" s="61"/>
      <c r="N42" s="63"/>
      <c r="O42" s="20"/>
      <c r="P42" s="61"/>
      <c r="Q42" s="63"/>
      <c r="R42" s="20"/>
      <c r="S42" s="59"/>
      <c r="T42" s="79"/>
      <c r="U42" s="63"/>
      <c r="V42" s="20"/>
      <c r="W42" s="153"/>
      <c r="X42" s="20"/>
      <c r="Y42" s="59"/>
      <c r="Z42" s="61"/>
      <c r="AA42" s="63"/>
    </row>
    <row r="43" spans="1:34" ht="15.75" thickTop="1">
      <c r="A43" s="17"/>
      <c r="B43" s="19" t="s">
        <v>764</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row>
    <row r="44" spans="1:34">
      <c r="A44" s="17"/>
      <c r="B44" s="19" t="s">
        <v>765</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row>
    <row r="45" spans="1:34">
      <c r="A45" s="17"/>
      <c r="B45" s="30"/>
      <c r="C45" s="30"/>
      <c r="D45" s="30"/>
      <c r="E45" s="30"/>
      <c r="F45" s="30"/>
      <c r="G45" s="30"/>
      <c r="H45" s="30"/>
      <c r="I45" s="30"/>
      <c r="J45" s="30"/>
      <c r="K45" s="30"/>
      <c r="L45" s="30"/>
      <c r="M45" s="30"/>
      <c r="N45" s="30"/>
      <c r="O45" s="30"/>
    </row>
    <row r="46" spans="1:34">
      <c r="A46" s="17"/>
      <c r="B46" s="10"/>
      <c r="C46" s="10"/>
      <c r="D46" s="10"/>
      <c r="E46" s="10"/>
      <c r="F46" s="10"/>
      <c r="G46" s="10"/>
      <c r="H46" s="10"/>
      <c r="I46" s="10"/>
      <c r="J46" s="10"/>
      <c r="K46" s="10"/>
      <c r="L46" s="10"/>
      <c r="M46" s="10"/>
      <c r="N46" s="10"/>
      <c r="O46" s="10"/>
    </row>
    <row r="47" spans="1:34" ht="15.75" thickBot="1">
      <c r="A47" s="17"/>
      <c r="B47" s="15"/>
      <c r="C47" s="69" t="s">
        <v>741</v>
      </c>
      <c r="D47" s="69"/>
      <c r="E47" s="69"/>
      <c r="F47" s="69"/>
      <c r="G47" s="69"/>
      <c r="H47" s="69"/>
      <c r="I47" s="15"/>
      <c r="J47" s="69" t="s">
        <v>742</v>
      </c>
      <c r="K47" s="69"/>
      <c r="L47" s="69"/>
      <c r="M47" s="69"/>
      <c r="N47" s="69"/>
      <c r="O47" s="69"/>
    </row>
    <row r="48" spans="1:34">
      <c r="A48" s="17"/>
      <c r="B48" s="20"/>
      <c r="C48" s="95" t="s">
        <v>749</v>
      </c>
      <c r="D48" s="95"/>
      <c r="E48" s="62"/>
      <c r="F48" s="95" t="s">
        <v>767</v>
      </c>
      <c r="G48" s="95"/>
      <c r="H48" s="95"/>
      <c r="I48" s="20"/>
      <c r="J48" s="95" t="s">
        <v>749</v>
      </c>
      <c r="K48" s="95"/>
      <c r="L48" s="62"/>
      <c r="M48" s="95" t="s">
        <v>767</v>
      </c>
      <c r="N48" s="95"/>
      <c r="O48" s="95"/>
    </row>
    <row r="49" spans="1:34" ht="15.75" thickBot="1">
      <c r="A49" s="17"/>
      <c r="B49" s="20"/>
      <c r="C49" s="32" t="s">
        <v>766</v>
      </c>
      <c r="D49" s="32"/>
      <c r="E49" s="65"/>
      <c r="F49" s="32" t="s">
        <v>768</v>
      </c>
      <c r="G49" s="32"/>
      <c r="H49" s="32"/>
      <c r="I49" s="20"/>
      <c r="J49" s="32" t="s">
        <v>769</v>
      </c>
      <c r="K49" s="32"/>
      <c r="L49" s="65"/>
      <c r="M49" s="32" t="s">
        <v>770</v>
      </c>
      <c r="N49" s="32"/>
      <c r="O49" s="32"/>
    </row>
    <row r="50" spans="1:34">
      <c r="A50" s="17"/>
      <c r="B50" s="34" t="s">
        <v>771</v>
      </c>
      <c r="C50" s="75">
        <v>727</v>
      </c>
      <c r="D50" s="40"/>
      <c r="E50" s="35"/>
      <c r="F50" s="36" t="s">
        <v>248</v>
      </c>
      <c r="G50" s="75">
        <v>14</v>
      </c>
      <c r="H50" s="40"/>
      <c r="I50" s="35"/>
      <c r="J50" s="38">
        <v>1389</v>
      </c>
      <c r="K50" s="40"/>
      <c r="L50" s="35"/>
      <c r="M50" s="36" t="s">
        <v>248</v>
      </c>
      <c r="N50" s="75">
        <v>14.39</v>
      </c>
      <c r="O50" s="40"/>
    </row>
    <row r="51" spans="1:34">
      <c r="A51" s="17"/>
      <c r="B51" s="34"/>
      <c r="C51" s="139"/>
      <c r="D51" s="41"/>
      <c r="E51" s="35"/>
      <c r="F51" s="37"/>
      <c r="G51" s="139"/>
      <c r="H51" s="41"/>
      <c r="I51" s="35"/>
      <c r="J51" s="39"/>
      <c r="K51" s="41"/>
      <c r="L51" s="35"/>
      <c r="M51" s="37"/>
      <c r="N51" s="139"/>
      <c r="O51" s="41"/>
    </row>
    <row r="52" spans="1:34">
      <c r="A52" s="17"/>
      <c r="B52" s="19" t="s">
        <v>757</v>
      </c>
      <c r="C52" s="42">
        <v>550</v>
      </c>
      <c r="D52" s="20"/>
      <c r="E52" s="20"/>
      <c r="F52" s="42">
        <v>18.600000000000001</v>
      </c>
      <c r="G52" s="42"/>
      <c r="H52" s="20"/>
      <c r="I52" s="20"/>
      <c r="J52" s="52">
        <v>1020</v>
      </c>
      <c r="K52" s="20"/>
      <c r="L52" s="20"/>
      <c r="M52" s="42">
        <v>18.96</v>
      </c>
      <c r="N52" s="42"/>
      <c r="O52" s="20"/>
    </row>
    <row r="53" spans="1:34">
      <c r="A53" s="17"/>
      <c r="B53" s="19"/>
      <c r="C53" s="42"/>
      <c r="D53" s="20"/>
      <c r="E53" s="20"/>
      <c r="F53" s="42"/>
      <c r="G53" s="42"/>
      <c r="H53" s="20"/>
      <c r="I53" s="20"/>
      <c r="J53" s="52"/>
      <c r="K53" s="20"/>
      <c r="L53" s="20"/>
      <c r="M53" s="42"/>
      <c r="N53" s="42"/>
      <c r="O53" s="20"/>
    </row>
    <row r="54" spans="1:34">
      <c r="A54" s="17"/>
      <c r="B54" s="34" t="s">
        <v>772</v>
      </c>
      <c r="C54" s="54" t="s">
        <v>773</v>
      </c>
      <c r="D54" s="34" t="s">
        <v>250</v>
      </c>
      <c r="E54" s="35"/>
      <c r="F54" s="54">
        <v>15.67</v>
      </c>
      <c r="G54" s="54"/>
      <c r="H54" s="35"/>
      <c r="I54" s="35"/>
      <c r="J54" s="54" t="s">
        <v>774</v>
      </c>
      <c r="K54" s="34" t="s">
        <v>250</v>
      </c>
      <c r="L54" s="35"/>
      <c r="M54" s="54">
        <v>16.02</v>
      </c>
      <c r="N54" s="54"/>
      <c r="O54" s="35"/>
    </row>
    <row r="55" spans="1:34">
      <c r="A55" s="17"/>
      <c r="B55" s="34"/>
      <c r="C55" s="54"/>
      <c r="D55" s="34"/>
      <c r="E55" s="35"/>
      <c r="F55" s="54"/>
      <c r="G55" s="54"/>
      <c r="H55" s="35"/>
      <c r="I55" s="35"/>
      <c r="J55" s="54"/>
      <c r="K55" s="34"/>
      <c r="L55" s="35"/>
      <c r="M55" s="54"/>
      <c r="N55" s="54"/>
      <c r="O55" s="35"/>
    </row>
    <row r="56" spans="1:34">
      <c r="A56" s="17"/>
      <c r="B56" s="19" t="s">
        <v>775</v>
      </c>
      <c r="C56" s="42" t="s">
        <v>319</v>
      </c>
      <c r="D56" s="20"/>
      <c r="E56" s="20"/>
      <c r="F56" s="42" t="s">
        <v>319</v>
      </c>
      <c r="G56" s="42"/>
      <c r="H56" s="20"/>
      <c r="I56" s="20"/>
      <c r="J56" s="42" t="s">
        <v>761</v>
      </c>
      <c r="K56" s="19" t="s">
        <v>250</v>
      </c>
      <c r="L56" s="20"/>
      <c r="M56" s="42">
        <v>16.09</v>
      </c>
      <c r="N56" s="42"/>
      <c r="O56" s="20"/>
    </row>
    <row r="57" spans="1:34" ht="15.75" thickBot="1">
      <c r="A57" s="17"/>
      <c r="B57" s="19"/>
      <c r="C57" s="43"/>
      <c r="D57" s="66"/>
      <c r="E57" s="20"/>
      <c r="F57" s="42"/>
      <c r="G57" s="42"/>
      <c r="H57" s="20"/>
      <c r="I57" s="20"/>
      <c r="J57" s="43"/>
      <c r="K57" s="67"/>
      <c r="L57" s="20"/>
      <c r="M57" s="42"/>
      <c r="N57" s="42"/>
      <c r="O57" s="20"/>
    </row>
    <row r="58" spans="1:34">
      <c r="A58" s="17"/>
      <c r="B58" s="34" t="s">
        <v>776</v>
      </c>
      <c r="C58" s="75">
        <v>898</v>
      </c>
      <c r="D58" s="40"/>
      <c r="E58" s="35"/>
      <c r="F58" s="34" t="s">
        <v>248</v>
      </c>
      <c r="G58" s="54">
        <v>16.11</v>
      </c>
      <c r="H58" s="35"/>
      <c r="I58" s="35"/>
      <c r="J58" s="38">
        <v>1711</v>
      </c>
      <c r="K58" s="40"/>
      <c r="L58" s="35"/>
      <c r="M58" s="34" t="s">
        <v>248</v>
      </c>
      <c r="N58" s="54">
        <v>16.510000000000002</v>
      </c>
      <c r="O58" s="35"/>
    </row>
    <row r="59" spans="1:34" ht="15.75" thickBot="1">
      <c r="A59" s="17"/>
      <c r="B59" s="34"/>
      <c r="C59" s="136"/>
      <c r="D59" s="46"/>
      <c r="E59" s="35"/>
      <c r="F59" s="44"/>
      <c r="G59" s="136"/>
      <c r="H59" s="46"/>
      <c r="I59" s="35"/>
      <c r="J59" s="45"/>
      <c r="K59" s="46"/>
      <c r="L59" s="35"/>
      <c r="M59" s="44"/>
      <c r="N59" s="136"/>
      <c r="O59" s="46"/>
    </row>
    <row r="60" spans="1:34" ht="15.75" thickTop="1">
      <c r="A60" s="17"/>
      <c r="B60" s="19" t="s">
        <v>777</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row>
    <row r="61" spans="1:34">
      <c r="A61" s="17"/>
      <c r="B61" s="30"/>
      <c r="C61" s="30"/>
      <c r="D61" s="30"/>
      <c r="E61" s="30"/>
      <c r="F61" s="30"/>
      <c r="G61" s="30"/>
      <c r="H61" s="30"/>
    </row>
    <row r="62" spans="1:34">
      <c r="A62" s="17"/>
      <c r="B62" s="10"/>
      <c r="C62" s="10"/>
      <c r="D62" s="10"/>
      <c r="E62" s="10"/>
      <c r="F62" s="10"/>
      <c r="G62" s="10"/>
      <c r="H62" s="10"/>
    </row>
    <row r="63" spans="1:34">
      <c r="A63" s="17"/>
      <c r="B63" s="20"/>
      <c r="C63" s="31" t="s">
        <v>778</v>
      </c>
      <c r="D63" s="31"/>
      <c r="E63" s="20"/>
      <c r="F63" s="31" t="s">
        <v>767</v>
      </c>
      <c r="G63" s="31"/>
      <c r="H63" s="31"/>
    </row>
    <row r="64" spans="1:34" ht="15.75" thickBot="1">
      <c r="A64" s="17"/>
      <c r="B64" s="20"/>
      <c r="C64" s="32" t="s">
        <v>779</v>
      </c>
      <c r="D64" s="32"/>
      <c r="E64" s="20"/>
      <c r="F64" s="32" t="s">
        <v>770</v>
      </c>
      <c r="G64" s="32"/>
      <c r="H64" s="32"/>
    </row>
    <row r="65" spans="1:34">
      <c r="A65" s="17"/>
      <c r="B65" s="34" t="s">
        <v>771</v>
      </c>
      <c r="C65" s="75">
        <v>32</v>
      </c>
      <c r="D65" s="40"/>
      <c r="E65" s="35"/>
      <c r="F65" s="36" t="s">
        <v>248</v>
      </c>
      <c r="G65" s="75">
        <v>14.46</v>
      </c>
      <c r="H65" s="40"/>
    </row>
    <row r="66" spans="1:34">
      <c r="A66" s="17"/>
      <c r="B66" s="34"/>
      <c r="C66" s="139"/>
      <c r="D66" s="41"/>
      <c r="E66" s="35"/>
      <c r="F66" s="37"/>
      <c r="G66" s="139"/>
      <c r="H66" s="41"/>
    </row>
    <row r="67" spans="1:34">
      <c r="A67" s="17"/>
      <c r="B67" s="19" t="s">
        <v>757</v>
      </c>
      <c r="C67" s="42">
        <v>23</v>
      </c>
      <c r="D67" s="20"/>
      <c r="E67" s="20"/>
      <c r="F67" s="42">
        <v>19.16</v>
      </c>
      <c r="G67" s="42"/>
      <c r="H67" s="20"/>
    </row>
    <row r="68" spans="1:34">
      <c r="A68" s="17"/>
      <c r="B68" s="19"/>
      <c r="C68" s="42"/>
      <c r="D68" s="20"/>
      <c r="E68" s="20"/>
      <c r="F68" s="42"/>
      <c r="G68" s="42"/>
      <c r="H68" s="20"/>
    </row>
    <row r="69" spans="1:34">
      <c r="A69" s="17"/>
      <c r="B69" s="34" t="s">
        <v>772</v>
      </c>
      <c r="C69" s="54" t="s">
        <v>780</v>
      </c>
      <c r="D69" s="34" t="s">
        <v>250</v>
      </c>
      <c r="E69" s="35"/>
      <c r="F69" s="54">
        <v>14.46</v>
      </c>
      <c r="G69" s="54"/>
      <c r="H69" s="35"/>
    </row>
    <row r="70" spans="1:34">
      <c r="A70" s="17"/>
      <c r="B70" s="34"/>
      <c r="C70" s="54"/>
      <c r="D70" s="34"/>
      <c r="E70" s="35"/>
      <c r="F70" s="54"/>
      <c r="G70" s="54"/>
      <c r="H70" s="35"/>
    </row>
    <row r="71" spans="1:34">
      <c r="A71" s="17"/>
      <c r="B71" s="19" t="s">
        <v>775</v>
      </c>
      <c r="C71" s="42" t="s">
        <v>319</v>
      </c>
      <c r="D71" s="20"/>
      <c r="E71" s="20"/>
      <c r="F71" s="42" t="s">
        <v>319</v>
      </c>
      <c r="G71" s="42"/>
      <c r="H71" s="20"/>
    </row>
    <row r="72" spans="1:34" ht="15.75" thickBot="1">
      <c r="A72" s="17"/>
      <c r="B72" s="19"/>
      <c r="C72" s="43"/>
      <c r="D72" s="66"/>
      <c r="E72" s="20"/>
      <c r="F72" s="42"/>
      <c r="G72" s="42"/>
      <c r="H72" s="20"/>
    </row>
    <row r="73" spans="1:34">
      <c r="A73" s="17"/>
      <c r="B73" s="34" t="s">
        <v>776</v>
      </c>
      <c r="C73" s="75">
        <v>44</v>
      </c>
      <c r="D73" s="40"/>
      <c r="E73" s="35"/>
      <c r="F73" s="34" t="s">
        <v>248</v>
      </c>
      <c r="G73" s="54">
        <v>16.920000000000002</v>
      </c>
      <c r="H73" s="35"/>
    </row>
    <row r="74" spans="1:34" ht="15.75" thickBot="1">
      <c r="A74" s="17"/>
      <c r="B74" s="34"/>
      <c r="C74" s="136"/>
      <c r="D74" s="46"/>
      <c r="E74" s="35"/>
      <c r="F74" s="44"/>
      <c r="G74" s="136"/>
      <c r="H74" s="46"/>
    </row>
    <row r="75" spans="1:34" ht="15.75" thickTop="1">
      <c r="A75" s="17"/>
      <c r="B75" s="19" t="s">
        <v>781</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row>
    <row r="76" spans="1:34">
      <c r="A76" s="17"/>
      <c r="B76" s="20" t="s">
        <v>782</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row>
    <row r="77" spans="1:34">
      <c r="A77" s="17"/>
      <c r="B77" s="19" t="s">
        <v>783</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row>
    <row r="78" spans="1:34">
      <c r="A78" s="17"/>
      <c r="B78" s="30"/>
      <c r="C78" s="30"/>
      <c r="D78" s="30"/>
      <c r="E78" s="30"/>
      <c r="F78" s="30"/>
      <c r="G78" s="30"/>
      <c r="H78" s="30"/>
      <c r="I78" s="30"/>
      <c r="J78" s="30"/>
      <c r="K78" s="30"/>
      <c r="L78" s="30"/>
      <c r="M78" s="30"/>
      <c r="N78" s="30"/>
      <c r="O78" s="30"/>
      <c r="P78" s="30"/>
      <c r="Q78" s="30"/>
    </row>
    <row r="79" spans="1:34">
      <c r="A79" s="17"/>
      <c r="B79" s="10"/>
      <c r="C79" s="10"/>
      <c r="D79" s="10"/>
      <c r="E79" s="10"/>
      <c r="F79" s="10"/>
      <c r="G79" s="10"/>
      <c r="H79" s="10"/>
      <c r="I79" s="10"/>
      <c r="J79" s="10"/>
      <c r="K79" s="10"/>
      <c r="L79" s="10"/>
      <c r="M79" s="10"/>
      <c r="N79" s="10"/>
      <c r="O79" s="10"/>
      <c r="P79" s="10"/>
      <c r="Q79" s="10"/>
    </row>
    <row r="80" spans="1:34" ht="15.75" thickBot="1">
      <c r="A80" s="17"/>
      <c r="B80" s="15"/>
      <c r="C80" s="32" t="s">
        <v>453</v>
      </c>
      <c r="D80" s="32"/>
      <c r="E80" s="32"/>
      <c r="F80" s="32"/>
      <c r="G80" s="32"/>
      <c r="H80" s="32"/>
      <c r="I80" s="32"/>
      <c r="J80" s="15"/>
      <c r="K80" s="32" t="s">
        <v>784</v>
      </c>
      <c r="L80" s="32"/>
      <c r="M80" s="32"/>
      <c r="N80" s="32"/>
      <c r="O80" s="32"/>
      <c r="P80" s="32"/>
      <c r="Q80" s="32"/>
    </row>
    <row r="81" spans="1:34" ht="15.75" thickBot="1">
      <c r="A81" s="17"/>
      <c r="B81" s="15"/>
      <c r="C81" s="33">
        <v>2014</v>
      </c>
      <c r="D81" s="33"/>
      <c r="E81" s="33"/>
      <c r="F81" s="15"/>
      <c r="G81" s="33">
        <v>2013</v>
      </c>
      <c r="H81" s="33"/>
      <c r="I81" s="33"/>
      <c r="J81" s="15"/>
      <c r="K81" s="33">
        <v>2014</v>
      </c>
      <c r="L81" s="33"/>
      <c r="M81" s="33"/>
      <c r="N81" s="15"/>
      <c r="O81" s="33">
        <v>2013</v>
      </c>
      <c r="P81" s="33"/>
      <c r="Q81" s="33"/>
    </row>
    <row r="82" spans="1:34">
      <c r="A82" s="17"/>
      <c r="B82" s="34" t="s">
        <v>785</v>
      </c>
      <c r="C82" s="36" t="s">
        <v>248</v>
      </c>
      <c r="D82" s="38">
        <v>1241</v>
      </c>
      <c r="E82" s="40"/>
      <c r="F82" s="35"/>
      <c r="G82" s="36" t="s">
        <v>248</v>
      </c>
      <c r="H82" s="38">
        <v>32283</v>
      </c>
      <c r="I82" s="40"/>
      <c r="J82" s="35"/>
      <c r="K82" s="36" t="s">
        <v>248</v>
      </c>
      <c r="L82" s="38">
        <v>5312</v>
      </c>
      <c r="M82" s="40"/>
      <c r="N82" s="35"/>
      <c r="O82" s="36" t="s">
        <v>248</v>
      </c>
      <c r="P82" s="38">
        <v>32283</v>
      </c>
      <c r="Q82" s="40"/>
    </row>
    <row r="83" spans="1:34">
      <c r="A83" s="17"/>
      <c r="B83" s="34"/>
      <c r="C83" s="34"/>
      <c r="D83" s="53"/>
      <c r="E83" s="35"/>
      <c r="F83" s="35"/>
      <c r="G83" s="37"/>
      <c r="H83" s="39"/>
      <c r="I83" s="41"/>
      <c r="J83" s="35"/>
      <c r="K83" s="34"/>
      <c r="L83" s="53"/>
      <c r="M83" s="35"/>
      <c r="N83" s="35"/>
      <c r="O83" s="37"/>
      <c r="P83" s="39"/>
      <c r="Q83" s="41"/>
    </row>
    <row r="84" spans="1:34">
      <c r="A84" s="17"/>
      <c r="B84" s="19" t="s">
        <v>786</v>
      </c>
      <c r="C84" s="52">
        <v>1909</v>
      </c>
      <c r="D84" s="52"/>
      <c r="E84" s="20"/>
      <c r="F84" s="20"/>
      <c r="G84" s="52">
        <v>6041</v>
      </c>
      <c r="H84" s="52"/>
      <c r="I84" s="20"/>
      <c r="J84" s="20"/>
      <c r="K84" s="52">
        <v>6171</v>
      </c>
      <c r="L84" s="52"/>
      <c r="M84" s="20"/>
      <c r="N84" s="20"/>
      <c r="O84" s="52">
        <v>6041</v>
      </c>
      <c r="P84" s="52"/>
      <c r="Q84" s="20"/>
    </row>
    <row r="85" spans="1:34">
      <c r="A85" s="17"/>
      <c r="B85" s="19"/>
      <c r="C85" s="52"/>
      <c r="D85" s="52"/>
      <c r="E85" s="20"/>
      <c r="F85" s="20"/>
      <c r="G85" s="52"/>
      <c r="H85" s="52"/>
      <c r="I85" s="20"/>
      <c r="J85" s="20"/>
      <c r="K85" s="52"/>
      <c r="L85" s="52"/>
      <c r="M85" s="20"/>
      <c r="N85" s="20"/>
      <c r="O85" s="52"/>
      <c r="P85" s="52"/>
      <c r="Q85" s="20"/>
    </row>
    <row r="86" spans="1:34" ht="26.25">
      <c r="A86" s="17"/>
      <c r="B86" s="25" t="s">
        <v>787</v>
      </c>
      <c r="C86" s="54">
        <v>186</v>
      </c>
      <c r="D86" s="54"/>
      <c r="E86" s="35"/>
      <c r="F86" s="35"/>
      <c r="G86" s="54">
        <v>171</v>
      </c>
      <c r="H86" s="54"/>
      <c r="I86" s="35"/>
      <c r="J86" s="35"/>
      <c r="K86" s="54">
        <v>715</v>
      </c>
      <c r="L86" s="54"/>
      <c r="M86" s="35"/>
      <c r="N86" s="35"/>
      <c r="O86" s="54">
        <v>171</v>
      </c>
      <c r="P86" s="54"/>
      <c r="Q86" s="35"/>
    </row>
    <row r="87" spans="1:34" ht="27" thickBot="1">
      <c r="A87" s="17"/>
      <c r="B87" s="25" t="s">
        <v>788</v>
      </c>
      <c r="C87" s="55"/>
      <c r="D87" s="55"/>
      <c r="E87" s="56"/>
      <c r="F87" s="35"/>
      <c r="G87" s="55"/>
      <c r="H87" s="55"/>
      <c r="I87" s="56"/>
      <c r="J87" s="35"/>
      <c r="K87" s="55"/>
      <c r="L87" s="55"/>
      <c r="M87" s="56"/>
      <c r="N87" s="35"/>
      <c r="O87" s="55"/>
      <c r="P87" s="55"/>
      <c r="Q87" s="56"/>
    </row>
    <row r="88" spans="1:34">
      <c r="A88" s="17"/>
      <c r="B88" s="19" t="s">
        <v>789</v>
      </c>
      <c r="C88" s="58" t="s">
        <v>248</v>
      </c>
      <c r="D88" s="60">
        <v>3336</v>
      </c>
      <c r="E88" s="62"/>
      <c r="F88" s="20"/>
      <c r="G88" s="58" t="s">
        <v>248</v>
      </c>
      <c r="H88" s="60">
        <v>38495</v>
      </c>
      <c r="I88" s="62"/>
      <c r="J88" s="20"/>
      <c r="K88" s="58" t="s">
        <v>248</v>
      </c>
      <c r="L88" s="60">
        <v>12198</v>
      </c>
      <c r="M88" s="62"/>
      <c r="N88" s="20"/>
      <c r="O88" s="58" t="s">
        <v>248</v>
      </c>
      <c r="P88" s="60">
        <v>38495</v>
      </c>
      <c r="Q88" s="62"/>
    </row>
    <row r="89" spans="1:34" ht="15.75" thickBot="1">
      <c r="A89" s="17"/>
      <c r="B89" s="19"/>
      <c r="C89" s="59"/>
      <c r="D89" s="61"/>
      <c r="E89" s="63"/>
      <c r="F89" s="20"/>
      <c r="G89" s="59"/>
      <c r="H89" s="61"/>
      <c r="I89" s="63"/>
      <c r="J89" s="20"/>
      <c r="K89" s="59"/>
      <c r="L89" s="61"/>
      <c r="M89" s="63"/>
      <c r="N89" s="20"/>
      <c r="O89" s="59"/>
      <c r="P89" s="61"/>
      <c r="Q89" s="63"/>
    </row>
    <row r="90" spans="1:34" ht="15.75" thickTop="1">
      <c r="A90" s="17"/>
      <c r="B90" s="19" t="s">
        <v>790</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row>
    <row r="91" spans="1:34">
      <c r="A91" s="17"/>
      <c r="B91" s="19" t="s">
        <v>791</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c r="AG91" s="19"/>
      <c r="AH91" s="19"/>
    </row>
    <row r="92" spans="1:34">
      <c r="A92" s="17"/>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c r="AF92" s="30"/>
      <c r="AG92" s="30"/>
      <c r="AH92" s="30"/>
    </row>
    <row r="93" spans="1:34">
      <c r="A93" s="17"/>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row>
    <row r="94" spans="1:34" ht="15.75" thickBot="1">
      <c r="A94" s="17"/>
      <c r="B94" s="15"/>
      <c r="C94" s="15"/>
      <c r="D94" s="32" t="s">
        <v>792</v>
      </c>
      <c r="E94" s="32"/>
      <c r="F94" s="32"/>
      <c r="G94" s="32"/>
      <c r="H94" s="32"/>
      <c r="I94" s="32"/>
      <c r="J94" s="32"/>
      <c r="K94" s="32"/>
      <c r="L94" s="32"/>
      <c r="M94" s="32"/>
      <c r="N94" s="32"/>
      <c r="O94" s="32"/>
      <c r="P94" s="32"/>
      <c r="Q94" s="32"/>
      <c r="R94" s="32"/>
      <c r="S94" s="15"/>
      <c r="T94" s="32" t="s">
        <v>793</v>
      </c>
      <c r="U94" s="32"/>
      <c r="V94" s="32"/>
      <c r="W94" s="32"/>
      <c r="X94" s="32"/>
      <c r="Y94" s="32"/>
      <c r="Z94" s="32"/>
      <c r="AA94" s="32"/>
      <c r="AB94" s="32"/>
      <c r="AC94" s="32"/>
      <c r="AD94" s="32"/>
      <c r="AE94" s="32"/>
      <c r="AF94" s="32"/>
      <c r="AG94" s="32"/>
      <c r="AH94" s="32"/>
    </row>
    <row r="95" spans="1:34">
      <c r="A95" s="17"/>
      <c r="B95" s="20"/>
      <c r="C95" s="20"/>
      <c r="D95" s="95" t="s">
        <v>794</v>
      </c>
      <c r="E95" s="95"/>
      <c r="F95" s="95"/>
      <c r="G95" s="62"/>
      <c r="H95" s="95" t="s">
        <v>797</v>
      </c>
      <c r="I95" s="95"/>
      <c r="J95" s="95"/>
      <c r="K95" s="62"/>
      <c r="L95" s="95" t="s">
        <v>800</v>
      </c>
      <c r="M95" s="95"/>
      <c r="N95" s="95"/>
      <c r="O95" s="62"/>
      <c r="P95" s="95" t="s">
        <v>789</v>
      </c>
      <c r="Q95" s="95"/>
      <c r="R95" s="95"/>
      <c r="S95" s="20"/>
      <c r="T95" s="95" t="s">
        <v>794</v>
      </c>
      <c r="U95" s="95"/>
      <c r="V95" s="95"/>
      <c r="W95" s="62"/>
      <c r="X95" s="95" t="s">
        <v>797</v>
      </c>
      <c r="Y95" s="95"/>
      <c r="Z95" s="95"/>
      <c r="AA95" s="62"/>
      <c r="AB95" s="95" t="s">
        <v>800</v>
      </c>
      <c r="AC95" s="95"/>
      <c r="AD95" s="95"/>
      <c r="AE95" s="62"/>
      <c r="AF95" s="95" t="s">
        <v>789</v>
      </c>
      <c r="AG95" s="95"/>
      <c r="AH95" s="95"/>
    </row>
    <row r="96" spans="1:34">
      <c r="A96" s="17"/>
      <c r="B96" s="20"/>
      <c r="C96" s="20"/>
      <c r="D96" s="31" t="s">
        <v>795</v>
      </c>
      <c r="E96" s="31"/>
      <c r="F96" s="31"/>
      <c r="G96" s="20"/>
      <c r="H96" s="31" t="s">
        <v>798</v>
      </c>
      <c r="I96" s="31"/>
      <c r="J96" s="31"/>
      <c r="K96" s="20"/>
      <c r="L96" s="31" t="s">
        <v>87</v>
      </c>
      <c r="M96" s="31"/>
      <c r="N96" s="31"/>
      <c r="O96" s="20"/>
      <c r="P96" s="31"/>
      <c r="Q96" s="31"/>
      <c r="R96" s="31"/>
      <c r="S96" s="20"/>
      <c r="T96" s="31" t="s">
        <v>795</v>
      </c>
      <c r="U96" s="31"/>
      <c r="V96" s="31"/>
      <c r="W96" s="20"/>
      <c r="X96" s="31" t="s">
        <v>798</v>
      </c>
      <c r="Y96" s="31"/>
      <c r="Z96" s="31"/>
      <c r="AA96" s="20"/>
      <c r="AB96" s="31" t="s">
        <v>87</v>
      </c>
      <c r="AC96" s="31"/>
      <c r="AD96" s="31"/>
      <c r="AE96" s="20"/>
      <c r="AF96" s="31"/>
      <c r="AG96" s="31"/>
      <c r="AH96" s="31"/>
    </row>
    <row r="97" spans="1:34" ht="15.75" thickBot="1">
      <c r="A97" s="17"/>
      <c r="B97" s="20"/>
      <c r="C97" s="20"/>
      <c r="D97" s="32" t="s">
        <v>796</v>
      </c>
      <c r="E97" s="32"/>
      <c r="F97" s="32"/>
      <c r="G97" s="20"/>
      <c r="H97" s="32" t="s">
        <v>799</v>
      </c>
      <c r="I97" s="32"/>
      <c r="J97" s="32"/>
      <c r="K97" s="20"/>
      <c r="L97" s="96"/>
      <c r="M97" s="96"/>
      <c r="N97" s="96"/>
      <c r="O97" s="20"/>
      <c r="P97" s="32"/>
      <c r="Q97" s="32"/>
      <c r="R97" s="32"/>
      <c r="S97" s="20"/>
      <c r="T97" s="32" t="s">
        <v>796</v>
      </c>
      <c r="U97" s="32"/>
      <c r="V97" s="32"/>
      <c r="W97" s="20"/>
      <c r="X97" s="32" t="s">
        <v>799</v>
      </c>
      <c r="Y97" s="32"/>
      <c r="Z97" s="32"/>
      <c r="AA97" s="20"/>
      <c r="AB97" s="96"/>
      <c r="AC97" s="96"/>
      <c r="AD97" s="96"/>
      <c r="AE97" s="20"/>
      <c r="AF97" s="32"/>
      <c r="AG97" s="32"/>
      <c r="AH97" s="32"/>
    </row>
    <row r="98" spans="1:34">
      <c r="A98" s="17"/>
      <c r="B98" s="34" t="s">
        <v>83</v>
      </c>
      <c r="C98" s="35"/>
      <c r="D98" s="36" t="s">
        <v>248</v>
      </c>
      <c r="E98" s="75">
        <v>350</v>
      </c>
      <c r="F98" s="40"/>
      <c r="G98" s="35"/>
      <c r="H98" s="36" t="s">
        <v>248</v>
      </c>
      <c r="I98" s="75" t="s">
        <v>319</v>
      </c>
      <c r="J98" s="40"/>
      <c r="K98" s="35"/>
      <c r="L98" s="36" t="s">
        <v>248</v>
      </c>
      <c r="M98" s="75" t="s">
        <v>319</v>
      </c>
      <c r="N98" s="40"/>
      <c r="O98" s="35"/>
      <c r="P98" s="36" t="s">
        <v>248</v>
      </c>
      <c r="Q98" s="75">
        <v>350</v>
      </c>
      <c r="R98" s="40"/>
      <c r="S98" s="35"/>
      <c r="T98" s="36" t="s">
        <v>248</v>
      </c>
      <c r="U98" s="75">
        <v>718</v>
      </c>
      <c r="V98" s="40"/>
      <c r="W98" s="35"/>
      <c r="X98" s="36" t="s">
        <v>248</v>
      </c>
      <c r="Y98" s="75" t="s">
        <v>319</v>
      </c>
      <c r="Z98" s="40"/>
      <c r="AA98" s="35"/>
      <c r="AB98" s="36" t="s">
        <v>248</v>
      </c>
      <c r="AC98" s="75" t="s">
        <v>319</v>
      </c>
      <c r="AD98" s="40"/>
      <c r="AE98" s="35"/>
      <c r="AF98" s="36" t="s">
        <v>248</v>
      </c>
      <c r="AG98" s="75">
        <v>718</v>
      </c>
      <c r="AH98" s="40"/>
    </row>
    <row r="99" spans="1:34">
      <c r="A99" s="17"/>
      <c r="B99" s="34"/>
      <c r="C99" s="35"/>
      <c r="D99" s="37"/>
      <c r="E99" s="139"/>
      <c r="F99" s="41"/>
      <c r="G99" s="35"/>
      <c r="H99" s="37"/>
      <c r="I99" s="139"/>
      <c r="J99" s="41"/>
      <c r="K99" s="35"/>
      <c r="L99" s="37"/>
      <c r="M99" s="139"/>
      <c r="N99" s="41"/>
      <c r="O99" s="35"/>
      <c r="P99" s="37"/>
      <c r="Q99" s="139"/>
      <c r="R99" s="41"/>
      <c r="S99" s="35"/>
      <c r="T99" s="34"/>
      <c r="U99" s="54"/>
      <c r="V99" s="35"/>
      <c r="W99" s="35"/>
      <c r="X99" s="37"/>
      <c r="Y99" s="139"/>
      <c r="Z99" s="41"/>
      <c r="AA99" s="35"/>
      <c r="AB99" s="37"/>
      <c r="AC99" s="139"/>
      <c r="AD99" s="41"/>
      <c r="AE99" s="35"/>
      <c r="AF99" s="37"/>
      <c r="AG99" s="139"/>
      <c r="AH99" s="41"/>
    </row>
    <row r="100" spans="1:34">
      <c r="A100" s="17"/>
      <c r="B100" s="19" t="s">
        <v>91</v>
      </c>
      <c r="C100" s="20"/>
      <c r="D100" s="42" t="s">
        <v>319</v>
      </c>
      <c r="E100" s="42"/>
      <c r="F100" s="20"/>
      <c r="G100" s="20"/>
      <c r="H100" s="42">
        <v>537</v>
      </c>
      <c r="I100" s="42"/>
      <c r="J100" s="20"/>
      <c r="K100" s="20"/>
      <c r="L100" s="42" t="s">
        <v>319</v>
      </c>
      <c r="M100" s="42"/>
      <c r="N100" s="20"/>
      <c r="O100" s="20"/>
      <c r="P100" s="42">
        <v>537</v>
      </c>
      <c r="Q100" s="42"/>
      <c r="R100" s="20"/>
      <c r="S100" s="20"/>
      <c r="T100" s="42" t="s">
        <v>319</v>
      </c>
      <c r="U100" s="42"/>
      <c r="V100" s="20"/>
      <c r="W100" s="20"/>
      <c r="X100" s="52">
        <v>1950</v>
      </c>
      <c r="Y100" s="52"/>
      <c r="Z100" s="20"/>
      <c r="AA100" s="20"/>
      <c r="AB100" s="42" t="s">
        <v>319</v>
      </c>
      <c r="AC100" s="42"/>
      <c r="AD100" s="20"/>
      <c r="AE100" s="20"/>
      <c r="AF100" s="52">
        <v>1950</v>
      </c>
      <c r="AG100" s="52"/>
      <c r="AH100" s="20"/>
    </row>
    <row r="101" spans="1:34">
      <c r="A101" s="17"/>
      <c r="B101" s="19"/>
      <c r="C101" s="20"/>
      <c r="D101" s="42"/>
      <c r="E101" s="42"/>
      <c r="F101" s="20"/>
      <c r="G101" s="20"/>
      <c r="H101" s="42"/>
      <c r="I101" s="42"/>
      <c r="J101" s="20"/>
      <c r="K101" s="20"/>
      <c r="L101" s="42"/>
      <c r="M101" s="42"/>
      <c r="N101" s="20"/>
      <c r="O101" s="20"/>
      <c r="P101" s="42"/>
      <c r="Q101" s="42"/>
      <c r="R101" s="20"/>
      <c r="S101" s="20"/>
      <c r="T101" s="42"/>
      <c r="U101" s="42"/>
      <c r="V101" s="20"/>
      <c r="W101" s="20"/>
      <c r="X101" s="52"/>
      <c r="Y101" s="52"/>
      <c r="Z101" s="20"/>
      <c r="AA101" s="20"/>
      <c r="AB101" s="42"/>
      <c r="AC101" s="42"/>
      <c r="AD101" s="20"/>
      <c r="AE101" s="20"/>
      <c r="AF101" s="52"/>
      <c r="AG101" s="52"/>
      <c r="AH101" s="20"/>
    </row>
    <row r="102" spans="1:34">
      <c r="A102" s="17"/>
      <c r="B102" s="34" t="s">
        <v>92</v>
      </c>
      <c r="C102" s="35"/>
      <c r="D102" s="54" t="s">
        <v>319</v>
      </c>
      <c r="E102" s="54"/>
      <c r="F102" s="35"/>
      <c r="G102" s="35"/>
      <c r="H102" s="54">
        <v>65</v>
      </c>
      <c r="I102" s="54"/>
      <c r="J102" s="35"/>
      <c r="K102" s="35"/>
      <c r="L102" s="54" t="s">
        <v>319</v>
      </c>
      <c r="M102" s="54"/>
      <c r="N102" s="35"/>
      <c r="O102" s="35"/>
      <c r="P102" s="54">
        <v>65</v>
      </c>
      <c r="Q102" s="54"/>
      <c r="R102" s="35"/>
      <c r="S102" s="35"/>
      <c r="T102" s="54" t="s">
        <v>319</v>
      </c>
      <c r="U102" s="54"/>
      <c r="V102" s="35"/>
      <c r="W102" s="35"/>
      <c r="X102" s="54">
        <v>174</v>
      </c>
      <c r="Y102" s="54"/>
      <c r="Z102" s="35"/>
      <c r="AA102" s="35"/>
      <c r="AB102" s="54" t="s">
        <v>319</v>
      </c>
      <c r="AC102" s="54"/>
      <c r="AD102" s="35"/>
      <c r="AE102" s="35"/>
      <c r="AF102" s="54">
        <v>174</v>
      </c>
      <c r="AG102" s="54"/>
      <c r="AH102" s="35"/>
    </row>
    <row r="103" spans="1:34">
      <c r="A103" s="17"/>
      <c r="B103" s="34"/>
      <c r="C103" s="35"/>
      <c r="D103" s="54"/>
      <c r="E103" s="54"/>
      <c r="F103" s="35"/>
      <c r="G103" s="35"/>
      <c r="H103" s="54"/>
      <c r="I103" s="54"/>
      <c r="J103" s="35"/>
      <c r="K103" s="35"/>
      <c r="L103" s="54"/>
      <c r="M103" s="54"/>
      <c r="N103" s="35"/>
      <c r="O103" s="35"/>
      <c r="P103" s="54"/>
      <c r="Q103" s="54"/>
      <c r="R103" s="35"/>
      <c r="S103" s="35"/>
      <c r="T103" s="54"/>
      <c r="U103" s="54"/>
      <c r="V103" s="35"/>
      <c r="W103" s="35"/>
      <c r="X103" s="54"/>
      <c r="Y103" s="54"/>
      <c r="Z103" s="35"/>
      <c r="AA103" s="35"/>
      <c r="AB103" s="54"/>
      <c r="AC103" s="54"/>
      <c r="AD103" s="35"/>
      <c r="AE103" s="35"/>
      <c r="AF103" s="54"/>
      <c r="AG103" s="54"/>
      <c r="AH103" s="35"/>
    </row>
    <row r="104" spans="1:34">
      <c r="A104" s="17"/>
      <c r="B104" s="19" t="s">
        <v>93</v>
      </c>
      <c r="C104" s="20"/>
      <c r="D104" s="42" t="s">
        <v>319</v>
      </c>
      <c r="E104" s="42"/>
      <c r="F104" s="20"/>
      <c r="G104" s="20"/>
      <c r="H104" s="42">
        <v>102</v>
      </c>
      <c r="I104" s="42"/>
      <c r="J104" s="20"/>
      <c r="K104" s="20"/>
      <c r="L104" s="42" t="s">
        <v>319</v>
      </c>
      <c r="M104" s="42"/>
      <c r="N104" s="20"/>
      <c r="O104" s="20"/>
      <c r="P104" s="42">
        <v>102</v>
      </c>
      <c r="Q104" s="42"/>
      <c r="R104" s="20"/>
      <c r="S104" s="20"/>
      <c r="T104" s="42" t="s">
        <v>319</v>
      </c>
      <c r="U104" s="42"/>
      <c r="V104" s="20"/>
      <c r="W104" s="20"/>
      <c r="X104" s="42">
        <v>264</v>
      </c>
      <c r="Y104" s="42"/>
      <c r="Z104" s="20"/>
      <c r="AA104" s="20"/>
      <c r="AB104" s="42" t="s">
        <v>319</v>
      </c>
      <c r="AC104" s="42"/>
      <c r="AD104" s="20"/>
      <c r="AE104" s="20"/>
      <c r="AF104" s="42">
        <v>264</v>
      </c>
      <c r="AG104" s="42"/>
      <c r="AH104" s="20"/>
    </row>
    <row r="105" spans="1:34">
      <c r="A105" s="17"/>
      <c r="B105" s="19"/>
      <c r="C105" s="20"/>
      <c r="D105" s="42"/>
      <c r="E105" s="42"/>
      <c r="F105" s="20"/>
      <c r="G105" s="20"/>
      <c r="H105" s="42"/>
      <c r="I105" s="42"/>
      <c r="J105" s="20"/>
      <c r="K105" s="20"/>
      <c r="L105" s="42"/>
      <c r="M105" s="42"/>
      <c r="N105" s="20"/>
      <c r="O105" s="20"/>
      <c r="P105" s="42"/>
      <c r="Q105" s="42"/>
      <c r="R105" s="20"/>
      <c r="S105" s="20"/>
      <c r="T105" s="42"/>
      <c r="U105" s="42"/>
      <c r="V105" s="20"/>
      <c r="W105" s="20"/>
      <c r="X105" s="42"/>
      <c r="Y105" s="42"/>
      <c r="Z105" s="20"/>
      <c r="AA105" s="20"/>
      <c r="AB105" s="42"/>
      <c r="AC105" s="42"/>
      <c r="AD105" s="20"/>
      <c r="AE105" s="20"/>
      <c r="AF105" s="42"/>
      <c r="AG105" s="42"/>
      <c r="AH105" s="20"/>
    </row>
    <row r="106" spans="1:34">
      <c r="A106" s="17"/>
      <c r="B106" s="34" t="s">
        <v>801</v>
      </c>
      <c r="C106" s="35"/>
      <c r="D106" s="54" t="s">
        <v>319</v>
      </c>
      <c r="E106" s="54"/>
      <c r="F106" s="35"/>
      <c r="G106" s="35"/>
      <c r="H106" s="54" t="s">
        <v>319</v>
      </c>
      <c r="I106" s="54"/>
      <c r="J106" s="35"/>
      <c r="K106" s="35"/>
      <c r="L106" s="53">
        <v>2282</v>
      </c>
      <c r="M106" s="53"/>
      <c r="N106" s="35"/>
      <c r="O106" s="35"/>
      <c r="P106" s="53">
        <v>2282</v>
      </c>
      <c r="Q106" s="53"/>
      <c r="R106" s="35"/>
      <c r="S106" s="35"/>
      <c r="T106" s="54" t="s">
        <v>319</v>
      </c>
      <c r="U106" s="54"/>
      <c r="V106" s="35"/>
      <c r="W106" s="35"/>
      <c r="X106" s="54" t="s">
        <v>319</v>
      </c>
      <c r="Y106" s="54"/>
      <c r="Z106" s="35"/>
      <c r="AA106" s="35"/>
      <c r="AB106" s="53">
        <v>35389</v>
      </c>
      <c r="AC106" s="53"/>
      <c r="AD106" s="35"/>
      <c r="AE106" s="35"/>
      <c r="AF106" s="53">
        <v>35389</v>
      </c>
      <c r="AG106" s="53"/>
      <c r="AH106" s="35"/>
    </row>
    <row r="107" spans="1:34" ht="15.75" thickBot="1">
      <c r="A107" s="17"/>
      <c r="B107" s="34"/>
      <c r="C107" s="35"/>
      <c r="D107" s="55"/>
      <c r="E107" s="55"/>
      <c r="F107" s="56"/>
      <c r="G107" s="35"/>
      <c r="H107" s="55"/>
      <c r="I107" s="55"/>
      <c r="J107" s="56"/>
      <c r="K107" s="35"/>
      <c r="L107" s="57"/>
      <c r="M107" s="57"/>
      <c r="N107" s="56"/>
      <c r="O107" s="35"/>
      <c r="P107" s="57"/>
      <c r="Q107" s="57"/>
      <c r="R107" s="56"/>
      <c r="S107" s="35"/>
      <c r="T107" s="55"/>
      <c r="U107" s="55"/>
      <c r="V107" s="56"/>
      <c r="W107" s="35"/>
      <c r="X107" s="55"/>
      <c r="Y107" s="55"/>
      <c r="Z107" s="56"/>
      <c r="AA107" s="35"/>
      <c r="AB107" s="57"/>
      <c r="AC107" s="57"/>
      <c r="AD107" s="56"/>
      <c r="AE107" s="35"/>
      <c r="AF107" s="57"/>
      <c r="AG107" s="57"/>
      <c r="AH107" s="56"/>
    </row>
    <row r="108" spans="1:34">
      <c r="A108" s="17"/>
      <c r="B108" s="19" t="s">
        <v>789</v>
      </c>
      <c r="C108" s="20"/>
      <c r="D108" s="58" t="s">
        <v>248</v>
      </c>
      <c r="E108" s="78">
        <v>350</v>
      </c>
      <c r="F108" s="62"/>
      <c r="G108" s="20"/>
      <c r="H108" s="58" t="s">
        <v>248</v>
      </c>
      <c r="I108" s="78">
        <v>704</v>
      </c>
      <c r="J108" s="62"/>
      <c r="K108" s="20"/>
      <c r="L108" s="58" t="s">
        <v>248</v>
      </c>
      <c r="M108" s="60">
        <v>2282</v>
      </c>
      <c r="N108" s="62"/>
      <c r="O108" s="20"/>
      <c r="P108" s="58" t="s">
        <v>248</v>
      </c>
      <c r="Q108" s="60">
        <v>3336</v>
      </c>
      <c r="R108" s="62"/>
      <c r="S108" s="20"/>
      <c r="T108" s="58" t="s">
        <v>248</v>
      </c>
      <c r="U108" s="78">
        <v>718</v>
      </c>
      <c r="V108" s="62"/>
      <c r="W108" s="20"/>
      <c r="X108" s="58" t="s">
        <v>248</v>
      </c>
      <c r="Y108" s="60">
        <v>2388</v>
      </c>
      <c r="Z108" s="62"/>
      <c r="AA108" s="20"/>
      <c r="AB108" s="58" t="s">
        <v>248</v>
      </c>
      <c r="AC108" s="60">
        <v>35389</v>
      </c>
      <c r="AD108" s="62"/>
      <c r="AE108" s="20"/>
      <c r="AF108" s="58" t="s">
        <v>248</v>
      </c>
      <c r="AG108" s="60">
        <v>38495</v>
      </c>
      <c r="AH108" s="62"/>
    </row>
    <row r="109" spans="1:34" ht="15.75" thickBot="1">
      <c r="A109" s="17"/>
      <c r="B109" s="19"/>
      <c r="C109" s="20"/>
      <c r="D109" s="59"/>
      <c r="E109" s="79"/>
      <c r="F109" s="63"/>
      <c r="G109" s="20"/>
      <c r="H109" s="59"/>
      <c r="I109" s="79"/>
      <c r="J109" s="63"/>
      <c r="K109" s="20"/>
      <c r="L109" s="59"/>
      <c r="M109" s="61"/>
      <c r="N109" s="63"/>
      <c r="O109" s="20"/>
      <c r="P109" s="59"/>
      <c r="Q109" s="61"/>
      <c r="R109" s="63"/>
      <c r="S109" s="20"/>
      <c r="T109" s="59"/>
      <c r="U109" s="79"/>
      <c r="V109" s="63"/>
      <c r="W109" s="20"/>
      <c r="X109" s="59"/>
      <c r="Y109" s="61"/>
      <c r="Z109" s="63"/>
      <c r="AA109" s="20"/>
      <c r="AB109" s="59"/>
      <c r="AC109" s="61"/>
      <c r="AD109" s="63"/>
      <c r="AE109" s="20"/>
      <c r="AF109" s="59"/>
      <c r="AG109" s="61"/>
      <c r="AH109" s="63"/>
    </row>
    <row r="110" spans="1:34" ht="15.75" thickTop="1">
      <c r="A110" s="17"/>
      <c r="B110" s="19" t="s">
        <v>802</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row>
    <row r="111" spans="1:34">
      <c r="A111" s="17"/>
      <c r="B111" s="30"/>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row>
    <row r="112" spans="1:34">
      <c r="A112" s="17"/>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row>
    <row r="113" spans="1:34" ht="15.75" thickBot="1">
      <c r="A113" s="17"/>
      <c r="B113" s="15"/>
      <c r="C113" s="15"/>
      <c r="D113" s="32" t="s">
        <v>803</v>
      </c>
      <c r="E113" s="32"/>
      <c r="F113" s="32"/>
      <c r="G113" s="32"/>
      <c r="H113" s="32"/>
      <c r="I113" s="32"/>
      <c r="J113" s="32"/>
      <c r="K113" s="32"/>
      <c r="L113" s="32"/>
      <c r="M113" s="32"/>
      <c r="N113" s="32"/>
      <c r="O113" s="32"/>
      <c r="P113" s="32"/>
      <c r="Q113" s="32"/>
      <c r="R113" s="32"/>
      <c r="S113" s="15"/>
      <c r="T113" s="32" t="s">
        <v>804</v>
      </c>
      <c r="U113" s="32"/>
      <c r="V113" s="32"/>
      <c r="W113" s="32"/>
      <c r="X113" s="32"/>
      <c r="Y113" s="32"/>
      <c r="Z113" s="32"/>
      <c r="AA113" s="32"/>
      <c r="AB113" s="32"/>
      <c r="AC113" s="32"/>
      <c r="AD113" s="32"/>
      <c r="AE113" s="32"/>
      <c r="AF113" s="32"/>
      <c r="AG113" s="32"/>
      <c r="AH113" s="32"/>
    </row>
    <row r="114" spans="1:34">
      <c r="A114" s="17"/>
      <c r="B114" s="20"/>
      <c r="C114" s="20"/>
      <c r="D114" s="95" t="s">
        <v>794</v>
      </c>
      <c r="E114" s="95"/>
      <c r="F114" s="95"/>
      <c r="G114" s="62"/>
      <c r="H114" s="95" t="s">
        <v>797</v>
      </c>
      <c r="I114" s="95"/>
      <c r="J114" s="95"/>
      <c r="K114" s="62"/>
      <c r="L114" s="95" t="s">
        <v>800</v>
      </c>
      <c r="M114" s="95"/>
      <c r="N114" s="95"/>
      <c r="O114" s="62"/>
      <c r="P114" s="95" t="s">
        <v>789</v>
      </c>
      <c r="Q114" s="95"/>
      <c r="R114" s="95"/>
      <c r="S114" s="20"/>
      <c r="T114" s="95" t="s">
        <v>794</v>
      </c>
      <c r="U114" s="95"/>
      <c r="V114" s="95"/>
      <c r="W114" s="62"/>
      <c r="X114" s="95" t="s">
        <v>797</v>
      </c>
      <c r="Y114" s="95"/>
      <c r="Z114" s="95"/>
      <c r="AA114" s="62"/>
      <c r="AB114" s="95" t="s">
        <v>800</v>
      </c>
      <c r="AC114" s="95"/>
      <c r="AD114" s="95"/>
      <c r="AE114" s="62"/>
      <c r="AF114" s="95" t="s">
        <v>789</v>
      </c>
      <c r="AG114" s="95"/>
      <c r="AH114" s="95"/>
    </row>
    <row r="115" spans="1:34">
      <c r="A115" s="17"/>
      <c r="B115" s="20"/>
      <c r="C115" s="20"/>
      <c r="D115" s="31" t="s">
        <v>795</v>
      </c>
      <c r="E115" s="31"/>
      <c r="F115" s="31"/>
      <c r="G115" s="20"/>
      <c r="H115" s="31" t="s">
        <v>798</v>
      </c>
      <c r="I115" s="31"/>
      <c r="J115" s="31"/>
      <c r="K115" s="20"/>
      <c r="L115" s="31" t="s">
        <v>87</v>
      </c>
      <c r="M115" s="31"/>
      <c r="N115" s="31"/>
      <c r="O115" s="20"/>
      <c r="P115" s="31"/>
      <c r="Q115" s="31"/>
      <c r="R115" s="31"/>
      <c r="S115" s="20"/>
      <c r="T115" s="31" t="s">
        <v>795</v>
      </c>
      <c r="U115" s="31"/>
      <c r="V115" s="31"/>
      <c r="W115" s="20"/>
      <c r="X115" s="31" t="s">
        <v>798</v>
      </c>
      <c r="Y115" s="31"/>
      <c r="Z115" s="31"/>
      <c r="AA115" s="20"/>
      <c r="AB115" s="31" t="s">
        <v>87</v>
      </c>
      <c r="AC115" s="31"/>
      <c r="AD115" s="31"/>
      <c r="AE115" s="20"/>
      <c r="AF115" s="31"/>
      <c r="AG115" s="31"/>
      <c r="AH115" s="31"/>
    </row>
    <row r="116" spans="1:34" ht="15.75" thickBot="1">
      <c r="A116" s="17"/>
      <c r="B116" s="20"/>
      <c r="C116" s="20"/>
      <c r="D116" s="32" t="s">
        <v>796</v>
      </c>
      <c r="E116" s="32"/>
      <c r="F116" s="32"/>
      <c r="G116" s="20"/>
      <c r="H116" s="32" t="s">
        <v>799</v>
      </c>
      <c r="I116" s="32"/>
      <c r="J116" s="32"/>
      <c r="K116" s="20"/>
      <c r="L116" s="96"/>
      <c r="M116" s="96"/>
      <c r="N116" s="96"/>
      <c r="O116" s="20"/>
      <c r="P116" s="32"/>
      <c r="Q116" s="32"/>
      <c r="R116" s="32"/>
      <c r="S116" s="20"/>
      <c r="T116" s="32" t="s">
        <v>796</v>
      </c>
      <c r="U116" s="32"/>
      <c r="V116" s="32"/>
      <c r="W116" s="20"/>
      <c r="X116" s="32" t="s">
        <v>799</v>
      </c>
      <c r="Y116" s="32"/>
      <c r="Z116" s="32"/>
      <c r="AA116" s="20"/>
      <c r="AB116" s="96"/>
      <c r="AC116" s="96"/>
      <c r="AD116" s="96"/>
      <c r="AE116" s="20"/>
      <c r="AF116" s="32"/>
      <c r="AG116" s="32"/>
      <c r="AH116" s="32"/>
    </row>
    <row r="117" spans="1:34">
      <c r="A117" s="17"/>
      <c r="B117" s="34" t="s">
        <v>83</v>
      </c>
      <c r="C117" s="35"/>
      <c r="D117" s="36" t="s">
        <v>248</v>
      </c>
      <c r="E117" s="38">
        <v>1314</v>
      </c>
      <c r="F117" s="40"/>
      <c r="G117" s="35"/>
      <c r="H117" s="36" t="s">
        <v>248</v>
      </c>
      <c r="I117" s="75" t="s">
        <v>319</v>
      </c>
      <c r="J117" s="40"/>
      <c r="K117" s="35"/>
      <c r="L117" s="36" t="s">
        <v>248</v>
      </c>
      <c r="M117" s="75" t="s">
        <v>319</v>
      </c>
      <c r="N117" s="40"/>
      <c r="O117" s="35"/>
      <c r="P117" s="36" t="s">
        <v>248</v>
      </c>
      <c r="Q117" s="38">
        <v>1314</v>
      </c>
      <c r="R117" s="40"/>
      <c r="S117" s="35"/>
      <c r="T117" s="36" t="s">
        <v>248</v>
      </c>
      <c r="U117" s="75">
        <v>718</v>
      </c>
      <c r="V117" s="40"/>
      <c r="W117" s="35"/>
      <c r="X117" s="36" t="s">
        <v>248</v>
      </c>
      <c r="Y117" s="75" t="s">
        <v>319</v>
      </c>
      <c r="Z117" s="40"/>
      <c r="AA117" s="35"/>
      <c r="AB117" s="36" t="s">
        <v>248</v>
      </c>
      <c r="AC117" s="75" t="s">
        <v>319</v>
      </c>
      <c r="AD117" s="40"/>
      <c r="AE117" s="35"/>
      <c r="AF117" s="36" t="s">
        <v>248</v>
      </c>
      <c r="AG117" s="75">
        <v>718</v>
      </c>
      <c r="AH117" s="40"/>
    </row>
    <row r="118" spans="1:34">
      <c r="A118" s="17"/>
      <c r="B118" s="34"/>
      <c r="C118" s="35"/>
      <c r="D118" s="37"/>
      <c r="E118" s="39"/>
      <c r="F118" s="41"/>
      <c r="G118" s="35"/>
      <c r="H118" s="37"/>
      <c r="I118" s="139"/>
      <c r="J118" s="41"/>
      <c r="K118" s="35"/>
      <c r="L118" s="37"/>
      <c r="M118" s="139"/>
      <c r="N118" s="41"/>
      <c r="O118" s="35"/>
      <c r="P118" s="37"/>
      <c r="Q118" s="39"/>
      <c r="R118" s="41"/>
      <c r="S118" s="35"/>
      <c r="T118" s="37"/>
      <c r="U118" s="139"/>
      <c r="V118" s="41"/>
      <c r="W118" s="35"/>
      <c r="X118" s="37"/>
      <c r="Y118" s="139"/>
      <c r="Z118" s="41"/>
      <c r="AA118" s="35"/>
      <c r="AB118" s="37"/>
      <c r="AC118" s="139"/>
      <c r="AD118" s="41"/>
      <c r="AE118" s="35"/>
      <c r="AF118" s="37"/>
      <c r="AG118" s="139"/>
      <c r="AH118" s="41"/>
    </row>
    <row r="119" spans="1:34">
      <c r="A119" s="17"/>
      <c r="B119" s="19" t="s">
        <v>91</v>
      </c>
      <c r="C119" s="20"/>
      <c r="D119" s="42" t="s">
        <v>319</v>
      </c>
      <c r="E119" s="42"/>
      <c r="F119" s="20"/>
      <c r="G119" s="20"/>
      <c r="H119" s="52">
        <v>1804</v>
      </c>
      <c r="I119" s="52"/>
      <c r="J119" s="20"/>
      <c r="K119" s="20"/>
      <c r="L119" s="42" t="s">
        <v>319</v>
      </c>
      <c r="M119" s="42"/>
      <c r="N119" s="20"/>
      <c r="O119" s="20"/>
      <c r="P119" s="52">
        <v>1804</v>
      </c>
      <c r="Q119" s="52"/>
      <c r="R119" s="20"/>
      <c r="S119" s="20"/>
      <c r="T119" s="42" t="s">
        <v>319</v>
      </c>
      <c r="U119" s="42"/>
      <c r="V119" s="20"/>
      <c r="W119" s="20"/>
      <c r="X119" s="52">
        <v>1950</v>
      </c>
      <c r="Y119" s="52"/>
      <c r="Z119" s="20"/>
      <c r="AA119" s="20"/>
      <c r="AB119" s="42" t="s">
        <v>319</v>
      </c>
      <c r="AC119" s="42"/>
      <c r="AD119" s="20"/>
      <c r="AE119" s="20"/>
      <c r="AF119" s="52">
        <v>1950</v>
      </c>
      <c r="AG119" s="52"/>
      <c r="AH119" s="20"/>
    </row>
    <row r="120" spans="1:34">
      <c r="A120" s="17"/>
      <c r="B120" s="19"/>
      <c r="C120" s="20"/>
      <c r="D120" s="42"/>
      <c r="E120" s="42"/>
      <c r="F120" s="20"/>
      <c r="G120" s="20"/>
      <c r="H120" s="52"/>
      <c r="I120" s="52"/>
      <c r="J120" s="20"/>
      <c r="K120" s="20"/>
      <c r="L120" s="42"/>
      <c r="M120" s="42"/>
      <c r="N120" s="20"/>
      <c r="O120" s="20"/>
      <c r="P120" s="52"/>
      <c r="Q120" s="52"/>
      <c r="R120" s="20"/>
      <c r="S120" s="20"/>
      <c r="T120" s="42"/>
      <c r="U120" s="42"/>
      <c r="V120" s="20"/>
      <c r="W120" s="20"/>
      <c r="X120" s="52"/>
      <c r="Y120" s="52"/>
      <c r="Z120" s="20"/>
      <c r="AA120" s="20"/>
      <c r="AB120" s="42"/>
      <c r="AC120" s="42"/>
      <c r="AD120" s="20"/>
      <c r="AE120" s="20"/>
      <c r="AF120" s="52"/>
      <c r="AG120" s="52"/>
      <c r="AH120" s="20"/>
    </row>
    <row r="121" spans="1:34">
      <c r="A121" s="17"/>
      <c r="B121" s="34" t="s">
        <v>92</v>
      </c>
      <c r="C121" s="35"/>
      <c r="D121" s="54" t="s">
        <v>319</v>
      </c>
      <c r="E121" s="54"/>
      <c r="F121" s="35"/>
      <c r="G121" s="35"/>
      <c r="H121" s="54">
        <v>212</v>
      </c>
      <c r="I121" s="54"/>
      <c r="J121" s="35"/>
      <c r="K121" s="35"/>
      <c r="L121" s="54" t="s">
        <v>319</v>
      </c>
      <c r="M121" s="54"/>
      <c r="N121" s="35"/>
      <c r="O121" s="35"/>
      <c r="P121" s="54">
        <v>212</v>
      </c>
      <c r="Q121" s="54"/>
      <c r="R121" s="35"/>
      <c r="S121" s="35"/>
      <c r="T121" s="54" t="s">
        <v>319</v>
      </c>
      <c r="U121" s="54"/>
      <c r="V121" s="35"/>
      <c r="W121" s="35"/>
      <c r="X121" s="54">
        <v>174</v>
      </c>
      <c r="Y121" s="54"/>
      <c r="Z121" s="35"/>
      <c r="AA121" s="35"/>
      <c r="AB121" s="54" t="s">
        <v>319</v>
      </c>
      <c r="AC121" s="54"/>
      <c r="AD121" s="35"/>
      <c r="AE121" s="35"/>
      <c r="AF121" s="54">
        <v>174</v>
      </c>
      <c r="AG121" s="54"/>
      <c r="AH121" s="35"/>
    </row>
    <row r="122" spans="1:34">
      <c r="A122" s="17"/>
      <c r="B122" s="34"/>
      <c r="C122" s="35"/>
      <c r="D122" s="54"/>
      <c r="E122" s="54"/>
      <c r="F122" s="35"/>
      <c r="G122" s="35"/>
      <c r="H122" s="54"/>
      <c r="I122" s="54"/>
      <c r="J122" s="35"/>
      <c r="K122" s="35"/>
      <c r="L122" s="54"/>
      <c r="M122" s="54"/>
      <c r="N122" s="35"/>
      <c r="O122" s="35"/>
      <c r="P122" s="54"/>
      <c r="Q122" s="54"/>
      <c r="R122" s="35"/>
      <c r="S122" s="35"/>
      <c r="T122" s="54"/>
      <c r="U122" s="54"/>
      <c r="V122" s="35"/>
      <c r="W122" s="35"/>
      <c r="X122" s="54"/>
      <c r="Y122" s="54"/>
      <c r="Z122" s="35"/>
      <c r="AA122" s="35"/>
      <c r="AB122" s="54"/>
      <c r="AC122" s="54"/>
      <c r="AD122" s="35"/>
      <c r="AE122" s="35"/>
      <c r="AF122" s="54"/>
      <c r="AG122" s="54"/>
      <c r="AH122" s="35"/>
    </row>
    <row r="123" spans="1:34">
      <c r="A123" s="17"/>
      <c r="B123" s="19" t="s">
        <v>93</v>
      </c>
      <c r="C123" s="20"/>
      <c r="D123" s="42" t="s">
        <v>319</v>
      </c>
      <c r="E123" s="42"/>
      <c r="F123" s="20"/>
      <c r="G123" s="20"/>
      <c r="H123" s="42">
        <v>338</v>
      </c>
      <c r="I123" s="42"/>
      <c r="J123" s="20"/>
      <c r="K123" s="20"/>
      <c r="L123" s="42" t="s">
        <v>319</v>
      </c>
      <c r="M123" s="42"/>
      <c r="N123" s="20"/>
      <c r="O123" s="20"/>
      <c r="P123" s="42">
        <v>338</v>
      </c>
      <c r="Q123" s="42"/>
      <c r="R123" s="20"/>
      <c r="S123" s="20"/>
      <c r="T123" s="42" t="s">
        <v>319</v>
      </c>
      <c r="U123" s="42"/>
      <c r="V123" s="20"/>
      <c r="W123" s="20"/>
      <c r="X123" s="42">
        <v>264</v>
      </c>
      <c r="Y123" s="42"/>
      <c r="Z123" s="20"/>
      <c r="AA123" s="20"/>
      <c r="AB123" s="42" t="s">
        <v>319</v>
      </c>
      <c r="AC123" s="42"/>
      <c r="AD123" s="20"/>
      <c r="AE123" s="20"/>
      <c r="AF123" s="42">
        <v>264</v>
      </c>
      <c r="AG123" s="42"/>
      <c r="AH123" s="20"/>
    </row>
    <row r="124" spans="1:34">
      <c r="A124" s="17"/>
      <c r="B124" s="19"/>
      <c r="C124" s="20"/>
      <c r="D124" s="42"/>
      <c r="E124" s="42"/>
      <c r="F124" s="20"/>
      <c r="G124" s="20"/>
      <c r="H124" s="42"/>
      <c r="I124" s="42"/>
      <c r="J124" s="20"/>
      <c r="K124" s="20"/>
      <c r="L124" s="42"/>
      <c r="M124" s="42"/>
      <c r="N124" s="20"/>
      <c r="O124" s="20"/>
      <c r="P124" s="42"/>
      <c r="Q124" s="42"/>
      <c r="R124" s="20"/>
      <c r="S124" s="20"/>
      <c r="T124" s="42"/>
      <c r="U124" s="42"/>
      <c r="V124" s="20"/>
      <c r="W124" s="20"/>
      <c r="X124" s="42"/>
      <c r="Y124" s="42"/>
      <c r="Z124" s="20"/>
      <c r="AA124" s="20"/>
      <c r="AB124" s="42"/>
      <c r="AC124" s="42"/>
      <c r="AD124" s="20"/>
      <c r="AE124" s="20"/>
      <c r="AF124" s="42"/>
      <c r="AG124" s="42"/>
      <c r="AH124" s="20"/>
    </row>
    <row r="125" spans="1:34">
      <c r="A125" s="17"/>
      <c r="B125" s="34" t="s">
        <v>801</v>
      </c>
      <c r="C125" s="35"/>
      <c r="D125" s="54" t="s">
        <v>319</v>
      </c>
      <c r="E125" s="54"/>
      <c r="F125" s="35"/>
      <c r="G125" s="35"/>
      <c r="H125" s="54" t="s">
        <v>319</v>
      </c>
      <c r="I125" s="54"/>
      <c r="J125" s="35"/>
      <c r="K125" s="35"/>
      <c r="L125" s="53">
        <v>8530</v>
      </c>
      <c r="M125" s="53"/>
      <c r="N125" s="35"/>
      <c r="O125" s="35"/>
      <c r="P125" s="53">
        <v>8530</v>
      </c>
      <c r="Q125" s="53"/>
      <c r="R125" s="35"/>
      <c r="S125" s="35"/>
      <c r="T125" s="54" t="s">
        <v>319</v>
      </c>
      <c r="U125" s="54"/>
      <c r="V125" s="35"/>
      <c r="W125" s="35"/>
      <c r="X125" s="54" t="s">
        <v>319</v>
      </c>
      <c r="Y125" s="54"/>
      <c r="Z125" s="35"/>
      <c r="AA125" s="35"/>
      <c r="AB125" s="53">
        <v>35389</v>
      </c>
      <c r="AC125" s="53"/>
      <c r="AD125" s="35"/>
      <c r="AE125" s="35"/>
      <c r="AF125" s="53">
        <v>35389</v>
      </c>
      <c r="AG125" s="53"/>
      <c r="AH125" s="35"/>
    </row>
    <row r="126" spans="1:34" ht="15.75" thickBot="1">
      <c r="A126" s="17"/>
      <c r="B126" s="34"/>
      <c r="C126" s="35"/>
      <c r="D126" s="55"/>
      <c r="E126" s="55"/>
      <c r="F126" s="56"/>
      <c r="G126" s="35"/>
      <c r="H126" s="55"/>
      <c r="I126" s="55"/>
      <c r="J126" s="56"/>
      <c r="K126" s="35"/>
      <c r="L126" s="57"/>
      <c r="M126" s="57"/>
      <c r="N126" s="56"/>
      <c r="O126" s="35"/>
      <c r="P126" s="57"/>
      <c r="Q126" s="57"/>
      <c r="R126" s="56"/>
      <c r="S126" s="35"/>
      <c r="T126" s="55"/>
      <c r="U126" s="55"/>
      <c r="V126" s="56"/>
      <c r="W126" s="35"/>
      <c r="X126" s="55"/>
      <c r="Y126" s="55"/>
      <c r="Z126" s="56"/>
      <c r="AA126" s="35"/>
      <c r="AB126" s="57"/>
      <c r="AC126" s="57"/>
      <c r="AD126" s="56"/>
      <c r="AE126" s="35"/>
      <c r="AF126" s="57"/>
      <c r="AG126" s="57"/>
      <c r="AH126" s="56"/>
    </row>
    <row r="127" spans="1:34">
      <c r="A127" s="17"/>
      <c r="B127" s="19" t="s">
        <v>789</v>
      </c>
      <c r="C127" s="20"/>
      <c r="D127" s="58" t="s">
        <v>248</v>
      </c>
      <c r="E127" s="60">
        <v>1314</v>
      </c>
      <c r="F127" s="62"/>
      <c r="G127" s="20"/>
      <c r="H127" s="58" t="s">
        <v>248</v>
      </c>
      <c r="I127" s="60">
        <v>2354</v>
      </c>
      <c r="J127" s="62"/>
      <c r="K127" s="20"/>
      <c r="L127" s="58" t="s">
        <v>248</v>
      </c>
      <c r="M127" s="60">
        <v>8530</v>
      </c>
      <c r="N127" s="62"/>
      <c r="O127" s="20"/>
      <c r="P127" s="58" t="s">
        <v>248</v>
      </c>
      <c r="Q127" s="60">
        <v>12198</v>
      </c>
      <c r="R127" s="62"/>
      <c r="S127" s="20"/>
      <c r="T127" s="58" t="s">
        <v>248</v>
      </c>
      <c r="U127" s="78">
        <v>718</v>
      </c>
      <c r="V127" s="62"/>
      <c r="W127" s="20"/>
      <c r="X127" s="58" t="s">
        <v>248</v>
      </c>
      <c r="Y127" s="60">
        <v>2388</v>
      </c>
      <c r="Z127" s="62"/>
      <c r="AA127" s="20"/>
      <c r="AB127" s="58" t="s">
        <v>248</v>
      </c>
      <c r="AC127" s="60">
        <v>35389</v>
      </c>
      <c r="AD127" s="62"/>
      <c r="AE127" s="20"/>
      <c r="AF127" s="58" t="s">
        <v>248</v>
      </c>
      <c r="AG127" s="60">
        <v>38495</v>
      </c>
      <c r="AH127" s="62"/>
    </row>
    <row r="128" spans="1:34" ht="15.75" thickBot="1">
      <c r="A128" s="17"/>
      <c r="B128" s="19"/>
      <c r="C128" s="20"/>
      <c r="D128" s="59"/>
      <c r="E128" s="61"/>
      <c r="F128" s="63"/>
      <c r="G128" s="20"/>
      <c r="H128" s="59"/>
      <c r="I128" s="61"/>
      <c r="J128" s="63"/>
      <c r="K128" s="20"/>
      <c r="L128" s="59"/>
      <c r="M128" s="61"/>
      <c r="N128" s="63"/>
      <c r="O128" s="20"/>
      <c r="P128" s="59"/>
      <c r="Q128" s="61"/>
      <c r="R128" s="63"/>
      <c r="S128" s="20"/>
      <c r="T128" s="59"/>
      <c r="U128" s="79"/>
      <c r="V128" s="63"/>
      <c r="W128" s="20"/>
      <c r="X128" s="59"/>
      <c r="Y128" s="61"/>
      <c r="Z128" s="63"/>
      <c r="AA128" s="20"/>
      <c r="AB128" s="59"/>
      <c r="AC128" s="61"/>
      <c r="AD128" s="63"/>
      <c r="AE128" s="20"/>
      <c r="AF128" s="59"/>
      <c r="AG128" s="61"/>
      <c r="AH128" s="63"/>
    </row>
    <row r="129" spans="1:34" ht="15.75" thickTop="1">
      <c r="A129" s="17"/>
      <c r="B129" s="19" t="s">
        <v>805</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row>
    <row r="130" spans="1:34">
      <c r="A130" s="17"/>
      <c r="B130" s="30"/>
      <c r="C130" s="30"/>
      <c r="D130" s="30"/>
      <c r="E130" s="30"/>
      <c r="F130" s="30"/>
      <c r="G130" s="30"/>
      <c r="H130" s="30"/>
      <c r="I130" s="30"/>
      <c r="J130" s="30"/>
      <c r="K130" s="30"/>
      <c r="L130" s="30"/>
      <c r="M130" s="30"/>
      <c r="N130" s="30"/>
      <c r="O130" s="30"/>
      <c r="P130" s="30"/>
      <c r="Q130" s="30"/>
    </row>
    <row r="131" spans="1:34">
      <c r="A131" s="17"/>
      <c r="B131" s="10"/>
      <c r="C131" s="10"/>
      <c r="D131" s="10"/>
      <c r="E131" s="10"/>
      <c r="F131" s="10"/>
      <c r="G131" s="10"/>
      <c r="H131" s="10"/>
      <c r="I131" s="10"/>
      <c r="J131" s="10"/>
      <c r="K131" s="10"/>
      <c r="L131" s="10"/>
      <c r="M131" s="10"/>
      <c r="N131" s="10"/>
      <c r="O131" s="10"/>
      <c r="P131" s="10"/>
      <c r="Q131" s="10"/>
    </row>
    <row r="132" spans="1:34" ht="15.75" thickBot="1">
      <c r="A132" s="17"/>
      <c r="B132" s="15"/>
      <c r="C132" s="32" t="s">
        <v>806</v>
      </c>
      <c r="D132" s="32"/>
      <c r="E132" s="32"/>
      <c r="F132" s="15"/>
      <c r="G132" s="32" t="s">
        <v>807</v>
      </c>
      <c r="H132" s="32"/>
      <c r="I132" s="32"/>
      <c r="J132" s="15"/>
      <c r="K132" s="32" t="s">
        <v>808</v>
      </c>
      <c r="L132" s="32"/>
      <c r="M132" s="32"/>
      <c r="N132" s="15"/>
      <c r="O132" s="32" t="s">
        <v>789</v>
      </c>
      <c r="P132" s="32"/>
      <c r="Q132" s="32"/>
    </row>
    <row r="133" spans="1:34">
      <c r="A133" s="17"/>
      <c r="B133" s="34" t="s">
        <v>809</v>
      </c>
      <c r="C133" s="36" t="s">
        <v>248</v>
      </c>
      <c r="D133" s="38">
        <v>10429</v>
      </c>
      <c r="E133" s="40"/>
      <c r="F133" s="35"/>
      <c r="G133" s="36" t="s">
        <v>248</v>
      </c>
      <c r="H133" s="38">
        <v>11933</v>
      </c>
      <c r="I133" s="40"/>
      <c r="J133" s="35"/>
      <c r="K133" s="36" t="s">
        <v>248</v>
      </c>
      <c r="L133" s="75">
        <v>750</v>
      </c>
      <c r="M133" s="40"/>
      <c r="N133" s="35"/>
      <c r="O133" s="36" t="s">
        <v>248</v>
      </c>
      <c r="P133" s="38">
        <v>23112</v>
      </c>
      <c r="Q133" s="40"/>
    </row>
    <row r="134" spans="1:34">
      <c r="A134" s="17"/>
      <c r="B134" s="34"/>
      <c r="C134" s="34"/>
      <c r="D134" s="53"/>
      <c r="E134" s="35"/>
      <c r="F134" s="35"/>
      <c r="G134" s="37"/>
      <c r="H134" s="39"/>
      <c r="I134" s="41"/>
      <c r="J134" s="35"/>
      <c r="K134" s="37"/>
      <c r="L134" s="139"/>
      <c r="M134" s="41"/>
      <c r="N134" s="35"/>
      <c r="O134" s="37"/>
      <c r="P134" s="39"/>
      <c r="Q134" s="41"/>
    </row>
    <row r="135" spans="1:34">
      <c r="A135" s="17"/>
      <c r="B135" s="19" t="s">
        <v>810</v>
      </c>
      <c r="C135" s="42">
        <v>2.1</v>
      </c>
      <c r="D135" s="42"/>
      <c r="E135" s="20"/>
      <c r="F135" s="20"/>
      <c r="G135" s="42">
        <v>2.1</v>
      </c>
      <c r="H135" s="42"/>
      <c r="I135" s="20"/>
      <c r="J135" s="20"/>
      <c r="K135" s="42">
        <v>1.5</v>
      </c>
      <c r="L135" s="42"/>
      <c r="M135" s="20"/>
      <c r="N135" s="20"/>
      <c r="O135" s="42">
        <v>2</v>
      </c>
      <c r="P135" s="42"/>
      <c r="Q135" s="20"/>
    </row>
    <row r="136" spans="1:34">
      <c r="A136" s="17"/>
      <c r="B136" s="19"/>
      <c r="C136" s="42"/>
      <c r="D136" s="42"/>
      <c r="E136" s="20"/>
      <c r="F136" s="20"/>
      <c r="G136" s="42"/>
      <c r="H136" s="42"/>
      <c r="I136" s="20"/>
      <c r="J136" s="20"/>
      <c r="K136" s="42"/>
      <c r="L136" s="42"/>
      <c r="M136" s="20"/>
      <c r="N136" s="20"/>
      <c r="O136" s="42"/>
      <c r="P136" s="42"/>
      <c r="Q136" s="20"/>
    </row>
  </sheetData>
  <mergeCells count="847">
    <mergeCell ref="B77:AH77"/>
    <mergeCell ref="B90:AH90"/>
    <mergeCell ref="B91:AH91"/>
    <mergeCell ref="B110:AH110"/>
    <mergeCell ref="B129:AH129"/>
    <mergeCell ref="B8:AH8"/>
    <mergeCell ref="B9:AH9"/>
    <mergeCell ref="B10:AH10"/>
    <mergeCell ref="B11:AH11"/>
    <mergeCell ref="B12:AH12"/>
    <mergeCell ref="B25:AH25"/>
    <mergeCell ref="Q135:Q136"/>
    <mergeCell ref="A1:A2"/>
    <mergeCell ref="B1:AH1"/>
    <mergeCell ref="B2:AH2"/>
    <mergeCell ref="B3:AH3"/>
    <mergeCell ref="A4:A136"/>
    <mergeCell ref="B4:AH4"/>
    <mergeCell ref="B5:AH5"/>
    <mergeCell ref="B6:AH6"/>
    <mergeCell ref="B7:AH7"/>
    <mergeCell ref="I135:I136"/>
    <mergeCell ref="J135:J136"/>
    <mergeCell ref="K135:L136"/>
    <mergeCell ref="M135:M136"/>
    <mergeCell ref="N135:N136"/>
    <mergeCell ref="O135:P136"/>
    <mergeCell ref="M133:M134"/>
    <mergeCell ref="N133:N134"/>
    <mergeCell ref="O133:O134"/>
    <mergeCell ref="P133:P134"/>
    <mergeCell ref="Q133:Q134"/>
    <mergeCell ref="B135:B136"/>
    <mergeCell ref="C135:D136"/>
    <mergeCell ref="E135:E136"/>
    <mergeCell ref="F135:F136"/>
    <mergeCell ref="G135:H136"/>
    <mergeCell ref="G133:G134"/>
    <mergeCell ref="H133:H134"/>
    <mergeCell ref="I133:I134"/>
    <mergeCell ref="J133:J134"/>
    <mergeCell ref="K133:K134"/>
    <mergeCell ref="L133:L134"/>
    <mergeCell ref="B130:Q130"/>
    <mergeCell ref="C132:E132"/>
    <mergeCell ref="G132:I132"/>
    <mergeCell ref="K132:M132"/>
    <mergeCell ref="O132:Q132"/>
    <mergeCell ref="B133:B134"/>
    <mergeCell ref="C133:C134"/>
    <mergeCell ref="D133:D134"/>
    <mergeCell ref="E133:E134"/>
    <mergeCell ref="F133:F134"/>
    <mergeCell ref="AC127:AC128"/>
    <mergeCell ref="AD127:AD128"/>
    <mergeCell ref="AE127:AE128"/>
    <mergeCell ref="AF127:AF128"/>
    <mergeCell ref="AG127:AG128"/>
    <mergeCell ref="AH127:AH128"/>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H125:AH126"/>
    <mergeCell ref="B127:B128"/>
    <mergeCell ref="C127:C128"/>
    <mergeCell ref="D127:D128"/>
    <mergeCell ref="E127:E128"/>
    <mergeCell ref="F127:F128"/>
    <mergeCell ref="G127:G128"/>
    <mergeCell ref="H127:H128"/>
    <mergeCell ref="I127:I128"/>
    <mergeCell ref="J127:J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AD123:AD124"/>
    <mergeCell ref="AE123:AE124"/>
    <mergeCell ref="AF123:AG124"/>
    <mergeCell ref="AH123:AH124"/>
    <mergeCell ref="B125:B126"/>
    <mergeCell ref="C125:C126"/>
    <mergeCell ref="D125:E126"/>
    <mergeCell ref="F125:F126"/>
    <mergeCell ref="G125:G126"/>
    <mergeCell ref="H125:I126"/>
    <mergeCell ref="V123:V124"/>
    <mergeCell ref="W123:W124"/>
    <mergeCell ref="X123:Y124"/>
    <mergeCell ref="Z123:Z124"/>
    <mergeCell ref="AA123:AA124"/>
    <mergeCell ref="AB123:AC124"/>
    <mergeCell ref="N123:N124"/>
    <mergeCell ref="O123:O124"/>
    <mergeCell ref="P123:Q124"/>
    <mergeCell ref="R123:R124"/>
    <mergeCell ref="S123:S124"/>
    <mergeCell ref="T123:U124"/>
    <mergeCell ref="AH121:AH122"/>
    <mergeCell ref="B123:B124"/>
    <mergeCell ref="C123:C124"/>
    <mergeCell ref="D123:E124"/>
    <mergeCell ref="F123:F124"/>
    <mergeCell ref="G123:G124"/>
    <mergeCell ref="H123:I124"/>
    <mergeCell ref="J123:J124"/>
    <mergeCell ref="K123:K124"/>
    <mergeCell ref="L123:M124"/>
    <mergeCell ref="Z121:Z122"/>
    <mergeCell ref="AA121:AA122"/>
    <mergeCell ref="AB121:AC122"/>
    <mergeCell ref="AD121:AD122"/>
    <mergeCell ref="AE121:AE122"/>
    <mergeCell ref="AF121:AG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AD119:AD120"/>
    <mergeCell ref="AE119:AE120"/>
    <mergeCell ref="AF119:AG120"/>
    <mergeCell ref="AH119:AH120"/>
    <mergeCell ref="B121:B122"/>
    <mergeCell ref="C121:C122"/>
    <mergeCell ref="D121:E122"/>
    <mergeCell ref="F121:F122"/>
    <mergeCell ref="G121:G122"/>
    <mergeCell ref="H121:I122"/>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H117:AH118"/>
    <mergeCell ref="B119:B120"/>
    <mergeCell ref="C119:C120"/>
    <mergeCell ref="D119:E120"/>
    <mergeCell ref="F119:F120"/>
    <mergeCell ref="G119:G120"/>
    <mergeCell ref="H119:I120"/>
    <mergeCell ref="J119:J120"/>
    <mergeCell ref="K119:K120"/>
    <mergeCell ref="L119:M120"/>
    <mergeCell ref="AB117:AB118"/>
    <mergeCell ref="AC117:AC118"/>
    <mergeCell ref="AD117:AD118"/>
    <mergeCell ref="AE117:AE118"/>
    <mergeCell ref="AF117:AF118"/>
    <mergeCell ref="AG117:AG118"/>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E114:AE116"/>
    <mergeCell ref="AF114:AH116"/>
    <mergeCell ref="B117:B118"/>
    <mergeCell ref="C117:C118"/>
    <mergeCell ref="D117:D118"/>
    <mergeCell ref="E117:E118"/>
    <mergeCell ref="F117:F118"/>
    <mergeCell ref="G117:G118"/>
    <mergeCell ref="H117:H118"/>
    <mergeCell ref="I117:I118"/>
    <mergeCell ref="W114:W116"/>
    <mergeCell ref="X114:Z114"/>
    <mergeCell ref="X115:Z115"/>
    <mergeCell ref="X116:Z116"/>
    <mergeCell ref="AA114:AA116"/>
    <mergeCell ref="AB114:AD114"/>
    <mergeCell ref="AB115:AD115"/>
    <mergeCell ref="AB116:AD116"/>
    <mergeCell ref="O114:O116"/>
    <mergeCell ref="P114:R116"/>
    <mergeCell ref="S114:S116"/>
    <mergeCell ref="T114:V114"/>
    <mergeCell ref="T115:V115"/>
    <mergeCell ref="T116:V116"/>
    <mergeCell ref="H115:J115"/>
    <mergeCell ref="H116:J116"/>
    <mergeCell ref="K114:K116"/>
    <mergeCell ref="L114:N114"/>
    <mergeCell ref="L115:N115"/>
    <mergeCell ref="L116:N116"/>
    <mergeCell ref="B111:AH111"/>
    <mergeCell ref="D113:R113"/>
    <mergeCell ref="T113:AH113"/>
    <mergeCell ref="B114:B116"/>
    <mergeCell ref="C114:C116"/>
    <mergeCell ref="D114:F114"/>
    <mergeCell ref="D115:F115"/>
    <mergeCell ref="D116:F116"/>
    <mergeCell ref="G114:G116"/>
    <mergeCell ref="H114:J114"/>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H106:AH107"/>
    <mergeCell ref="B108:B109"/>
    <mergeCell ref="C108:C109"/>
    <mergeCell ref="D108:D109"/>
    <mergeCell ref="E108:E109"/>
    <mergeCell ref="F108:F109"/>
    <mergeCell ref="G108:G109"/>
    <mergeCell ref="H108:H109"/>
    <mergeCell ref="I108:I109"/>
    <mergeCell ref="J108:J109"/>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AD104:AD105"/>
    <mergeCell ref="AE104:AE105"/>
    <mergeCell ref="AF104:AG105"/>
    <mergeCell ref="AH104:AH105"/>
    <mergeCell ref="B106:B107"/>
    <mergeCell ref="C106:C107"/>
    <mergeCell ref="D106:E107"/>
    <mergeCell ref="F106:F107"/>
    <mergeCell ref="G106:G107"/>
    <mergeCell ref="H106:I107"/>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AH102:AH103"/>
    <mergeCell ref="B104:B105"/>
    <mergeCell ref="C104:C105"/>
    <mergeCell ref="D104:E105"/>
    <mergeCell ref="F104:F105"/>
    <mergeCell ref="G104:G105"/>
    <mergeCell ref="H104:I105"/>
    <mergeCell ref="J104:J105"/>
    <mergeCell ref="K104:K105"/>
    <mergeCell ref="L104:M105"/>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AD100:AD101"/>
    <mergeCell ref="AE100:AE101"/>
    <mergeCell ref="AF100:AG101"/>
    <mergeCell ref="AH100:AH101"/>
    <mergeCell ref="B102:B103"/>
    <mergeCell ref="C102:C103"/>
    <mergeCell ref="D102:E103"/>
    <mergeCell ref="F102:F103"/>
    <mergeCell ref="G102:G103"/>
    <mergeCell ref="H102:I103"/>
    <mergeCell ref="V100:V101"/>
    <mergeCell ref="W100:W101"/>
    <mergeCell ref="X100:Y101"/>
    <mergeCell ref="Z100:Z101"/>
    <mergeCell ref="AA100:AA101"/>
    <mergeCell ref="AB100:AC101"/>
    <mergeCell ref="N100:N101"/>
    <mergeCell ref="O100:O101"/>
    <mergeCell ref="P100:Q101"/>
    <mergeCell ref="R100:R101"/>
    <mergeCell ref="S100:S101"/>
    <mergeCell ref="T100:U101"/>
    <mergeCell ref="AH98:AH99"/>
    <mergeCell ref="B100:B101"/>
    <mergeCell ref="C100:C101"/>
    <mergeCell ref="D100:E101"/>
    <mergeCell ref="F100:F101"/>
    <mergeCell ref="G100:G101"/>
    <mergeCell ref="H100:I101"/>
    <mergeCell ref="J100:J101"/>
    <mergeCell ref="K100:K101"/>
    <mergeCell ref="L100:M101"/>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E95:AE97"/>
    <mergeCell ref="AF95:AH97"/>
    <mergeCell ref="B98:B99"/>
    <mergeCell ref="C98:C99"/>
    <mergeCell ref="D98:D99"/>
    <mergeCell ref="E98:E99"/>
    <mergeCell ref="F98:F99"/>
    <mergeCell ref="G98:G99"/>
    <mergeCell ref="H98:H99"/>
    <mergeCell ref="I98:I99"/>
    <mergeCell ref="X95:Z95"/>
    <mergeCell ref="X96:Z96"/>
    <mergeCell ref="X97:Z97"/>
    <mergeCell ref="AA95:AA97"/>
    <mergeCell ref="AB95:AD95"/>
    <mergeCell ref="AB96:AD96"/>
    <mergeCell ref="AB97:AD97"/>
    <mergeCell ref="P95:R97"/>
    <mergeCell ref="S95:S97"/>
    <mergeCell ref="T95:V95"/>
    <mergeCell ref="T96:V96"/>
    <mergeCell ref="T97:V97"/>
    <mergeCell ref="W95:W97"/>
    <mergeCell ref="H97:J97"/>
    <mergeCell ref="K95:K97"/>
    <mergeCell ref="L95:N95"/>
    <mergeCell ref="L96:N96"/>
    <mergeCell ref="L97:N97"/>
    <mergeCell ref="O95:O97"/>
    <mergeCell ref="D94:R94"/>
    <mergeCell ref="T94:AH94"/>
    <mergeCell ref="B95:B97"/>
    <mergeCell ref="C95:C97"/>
    <mergeCell ref="D95:F95"/>
    <mergeCell ref="D96:F96"/>
    <mergeCell ref="D97:F97"/>
    <mergeCell ref="G95:G97"/>
    <mergeCell ref="H95:J95"/>
    <mergeCell ref="H96:J96"/>
    <mergeCell ref="M88:M89"/>
    <mergeCell ref="N88:N89"/>
    <mergeCell ref="O88:O89"/>
    <mergeCell ref="P88:P89"/>
    <mergeCell ref="Q88:Q89"/>
    <mergeCell ref="B92:AH92"/>
    <mergeCell ref="G88:G89"/>
    <mergeCell ref="H88:H89"/>
    <mergeCell ref="I88:I89"/>
    <mergeCell ref="J88:J89"/>
    <mergeCell ref="K88:K89"/>
    <mergeCell ref="L88:L89"/>
    <mergeCell ref="K86:L87"/>
    <mergeCell ref="M86:M87"/>
    <mergeCell ref="N86:N87"/>
    <mergeCell ref="O86:P87"/>
    <mergeCell ref="Q86:Q87"/>
    <mergeCell ref="B88:B89"/>
    <mergeCell ref="C88:C89"/>
    <mergeCell ref="D88:D89"/>
    <mergeCell ref="E88:E89"/>
    <mergeCell ref="F88:F89"/>
    <mergeCell ref="C86:D87"/>
    <mergeCell ref="E86:E87"/>
    <mergeCell ref="F86:F87"/>
    <mergeCell ref="G86:H87"/>
    <mergeCell ref="I86:I87"/>
    <mergeCell ref="J86:J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H73:H74"/>
    <mergeCell ref="B78:Q78"/>
    <mergeCell ref="C80:I80"/>
    <mergeCell ref="K80:Q80"/>
    <mergeCell ref="C81:E81"/>
    <mergeCell ref="G81:I81"/>
    <mergeCell ref="K81:M81"/>
    <mergeCell ref="O81:Q81"/>
    <mergeCell ref="B75:AH75"/>
    <mergeCell ref="B76:AH76"/>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N58:N59"/>
    <mergeCell ref="O58:O59"/>
    <mergeCell ref="B61:H61"/>
    <mergeCell ref="B63:B64"/>
    <mergeCell ref="C63:D63"/>
    <mergeCell ref="C64:D64"/>
    <mergeCell ref="E63:E64"/>
    <mergeCell ref="F63:H63"/>
    <mergeCell ref="F64:H64"/>
    <mergeCell ref="B60:AH60"/>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N57"/>
    <mergeCell ref="O56:O57"/>
    <mergeCell ref="B56:B57"/>
    <mergeCell ref="C56:C57"/>
    <mergeCell ref="D56:D57"/>
    <mergeCell ref="E56:E57"/>
    <mergeCell ref="F56:G57"/>
    <mergeCell ref="H56:H57"/>
    <mergeCell ref="I54:I55"/>
    <mergeCell ref="J54:J55"/>
    <mergeCell ref="K54:K55"/>
    <mergeCell ref="L54:L55"/>
    <mergeCell ref="M54:N55"/>
    <mergeCell ref="O54:O55"/>
    <mergeCell ref="K52:K53"/>
    <mergeCell ref="L52:L53"/>
    <mergeCell ref="M52:N53"/>
    <mergeCell ref="O52:O53"/>
    <mergeCell ref="B54:B55"/>
    <mergeCell ref="C54:C55"/>
    <mergeCell ref="D54:D55"/>
    <mergeCell ref="E54:E55"/>
    <mergeCell ref="F54:G55"/>
    <mergeCell ref="H54:H55"/>
    <mergeCell ref="N50:N51"/>
    <mergeCell ref="O50:O51"/>
    <mergeCell ref="B52:B53"/>
    <mergeCell ref="C52:C53"/>
    <mergeCell ref="D52:D53"/>
    <mergeCell ref="E52:E53"/>
    <mergeCell ref="F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I48:I49"/>
    <mergeCell ref="J48:K48"/>
    <mergeCell ref="J49:K49"/>
    <mergeCell ref="L48:L49"/>
    <mergeCell ref="M48:O48"/>
    <mergeCell ref="M49:O49"/>
    <mergeCell ref="B48:B49"/>
    <mergeCell ref="C48:D48"/>
    <mergeCell ref="C49:D49"/>
    <mergeCell ref="E48:E49"/>
    <mergeCell ref="F48:H48"/>
    <mergeCell ref="F49:H49"/>
    <mergeCell ref="X41:X42"/>
    <mergeCell ref="Y41:Y42"/>
    <mergeCell ref="Z41:Z42"/>
    <mergeCell ref="AA41:AA42"/>
    <mergeCell ref="B45:O45"/>
    <mergeCell ref="C47:H47"/>
    <mergeCell ref="J47:O47"/>
    <mergeCell ref="B43:AH43"/>
    <mergeCell ref="B44:AH44"/>
    <mergeCell ref="R41:R42"/>
    <mergeCell ref="S41:S42"/>
    <mergeCell ref="T41:T42"/>
    <mergeCell ref="U41:U42"/>
    <mergeCell ref="V41:V42"/>
    <mergeCell ref="W41:W42"/>
    <mergeCell ref="L41:L42"/>
    <mergeCell ref="M41:M42"/>
    <mergeCell ref="N41:N42"/>
    <mergeCell ref="O41:O42"/>
    <mergeCell ref="P41:P42"/>
    <mergeCell ref="Q41:Q42"/>
    <mergeCell ref="AA39:AA40"/>
    <mergeCell ref="C41:C42"/>
    <mergeCell ref="D41:D42"/>
    <mergeCell ref="E41:E42"/>
    <mergeCell ref="F41:F42"/>
    <mergeCell ref="G41:G42"/>
    <mergeCell ref="H41:H42"/>
    <mergeCell ref="I41:I42"/>
    <mergeCell ref="J41:J42"/>
    <mergeCell ref="K41:K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S37:T38"/>
    <mergeCell ref="U37:U38"/>
    <mergeCell ref="V37:V38"/>
    <mergeCell ref="W37:W38"/>
    <mergeCell ref="X37:X38"/>
    <mergeCell ref="Y37:AA38"/>
    <mergeCell ref="K37:K38"/>
    <mergeCell ref="L37:N38"/>
    <mergeCell ref="O37:O38"/>
    <mergeCell ref="P37:P38"/>
    <mergeCell ref="Q37:Q38"/>
    <mergeCell ref="R37:R38"/>
    <mergeCell ref="X35:X36"/>
    <mergeCell ref="Y35:AA36"/>
    <mergeCell ref="B37:B38"/>
    <mergeCell ref="C37:C38"/>
    <mergeCell ref="D37:D38"/>
    <mergeCell ref="E37:E38"/>
    <mergeCell ref="F37:G38"/>
    <mergeCell ref="H37:H38"/>
    <mergeCell ref="I37:I38"/>
    <mergeCell ref="J37:J38"/>
    <mergeCell ref="Q35:Q36"/>
    <mergeCell ref="R35:R36"/>
    <mergeCell ref="S35:T36"/>
    <mergeCell ref="U35:U36"/>
    <mergeCell ref="V35:V36"/>
    <mergeCell ref="W35:W36"/>
    <mergeCell ref="I35:I36"/>
    <mergeCell ref="J35:J36"/>
    <mergeCell ref="K35:K36"/>
    <mergeCell ref="L35:N36"/>
    <mergeCell ref="O35:O36"/>
    <mergeCell ref="P35:P36"/>
    <mergeCell ref="B35:B36"/>
    <mergeCell ref="C35:C36"/>
    <mergeCell ref="D35:D36"/>
    <mergeCell ref="E35:E36"/>
    <mergeCell ref="F35:G36"/>
    <mergeCell ref="H35:H36"/>
    <mergeCell ref="S33:T34"/>
    <mergeCell ref="U33:U34"/>
    <mergeCell ref="V33:V34"/>
    <mergeCell ref="W33:W34"/>
    <mergeCell ref="X33:X34"/>
    <mergeCell ref="Y33:AA34"/>
    <mergeCell ref="K33:K34"/>
    <mergeCell ref="L33:N34"/>
    <mergeCell ref="O33:O34"/>
    <mergeCell ref="P33:P34"/>
    <mergeCell ref="Q33:Q34"/>
    <mergeCell ref="R33:R34"/>
    <mergeCell ref="Z31:Z32"/>
    <mergeCell ref="AA31:AA32"/>
    <mergeCell ref="B33:B34"/>
    <mergeCell ref="C33:C34"/>
    <mergeCell ref="D33:D34"/>
    <mergeCell ref="E33:E34"/>
    <mergeCell ref="F33:G34"/>
    <mergeCell ref="H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U29"/>
    <mergeCell ref="S30:U30"/>
    <mergeCell ref="V29:V30"/>
    <mergeCell ref="X29:X30"/>
    <mergeCell ref="Y29:AA29"/>
    <mergeCell ref="Y30:AA30"/>
    <mergeCell ref="K29:K30"/>
    <mergeCell ref="L29:N29"/>
    <mergeCell ref="L30:N30"/>
    <mergeCell ref="O29:O30"/>
    <mergeCell ref="P29:Q29"/>
    <mergeCell ref="P30:Q30"/>
    <mergeCell ref="B26:AA26"/>
    <mergeCell ref="C28:N28"/>
    <mergeCell ref="P28:AA28"/>
    <mergeCell ref="B29:B30"/>
    <mergeCell ref="C29:D29"/>
    <mergeCell ref="C30:D30"/>
    <mergeCell ref="E29:E30"/>
    <mergeCell ref="F29:H29"/>
    <mergeCell ref="F30:H30"/>
    <mergeCell ref="I29:I30"/>
    <mergeCell ref="R21:R22"/>
    <mergeCell ref="D23:E23"/>
    <mergeCell ref="H23:I23"/>
    <mergeCell ref="L23:M23"/>
    <mergeCell ref="P23:Q23"/>
    <mergeCell ref="D24:E24"/>
    <mergeCell ref="H24:I24"/>
    <mergeCell ref="L24:M24"/>
    <mergeCell ref="P24:Q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E20"/>
    <mergeCell ref="H20:I20"/>
    <mergeCell ref="L20:M20"/>
    <mergeCell ref="P20:Q20"/>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B15:B16"/>
    <mergeCell ref="C15:C16"/>
    <mergeCell ref="D15:J15"/>
    <mergeCell ref="D16:J16"/>
    <mergeCell ref="K15:K16"/>
    <mergeCell ref="L15:R15"/>
    <mergeCell ref="L16:R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6.140625" bestFit="1" customWidth="1"/>
    <col min="4" max="4" width="5.5703125" customWidth="1"/>
    <col min="5" max="5" width="19.85546875" customWidth="1"/>
    <col min="6" max="6" width="4.28515625" customWidth="1"/>
    <col min="8" max="8" width="5" customWidth="1"/>
    <col min="9" max="9" width="15.28515625" customWidth="1"/>
    <col min="10" max="10" width="3.85546875" customWidth="1"/>
    <col min="12" max="12" width="2" bestFit="1" customWidth="1"/>
    <col min="13" max="13" width="3"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7" t="s">
        <v>8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12</v>
      </c>
      <c r="B3" s="16" t="s">
        <v>4</v>
      </c>
      <c r="C3" s="16"/>
      <c r="D3" s="16"/>
      <c r="E3" s="16"/>
      <c r="F3" s="16"/>
      <c r="G3" s="16"/>
      <c r="H3" s="16"/>
      <c r="I3" s="16"/>
      <c r="J3" s="16"/>
      <c r="K3" s="16"/>
      <c r="L3" s="16"/>
      <c r="M3" s="16"/>
      <c r="N3" s="16"/>
      <c r="O3" s="16"/>
      <c r="P3" s="16"/>
      <c r="Q3" s="16"/>
      <c r="R3" s="16"/>
    </row>
    <row r="4" spans="1:18" ht="15" customHeight="1">
      <c r="A4" s="17" t="s">
        <v>813</v>
      </c>
      <c r="B4" s="16" t="s">
        <v>4</v>
      </c>
      <c r="C4" s="16"/>
      <c r="D4" s="16"/>
      <c r="E4" s="16"/>
      <c r="F4" s="16"/>
      <c r="G4" s="16"/>
      <c r="H4" s="16"/>
      <c r="I4" s="16"/>
      <c r="J4" s="16"/>
      <c r="K4" s="16"/>
      <c r="L4" s="16"/>
      <c r="M4" s="16"/>
      <c r="N4" s="16"/>
      <c r="O4" s="16"/>
      <c r="P4" s="16"/>
      <c r="Q4" s="16"/>
      <c r="R4" s="16"/>
    </row>
    <row r="5" spans="1:18">
      <c r="A5" s="17"/>
      <c r="B5" s="90" t="s">
        <v>814</v>
      </c>
      <c r="C5" s="90"/>
      <c r="D5" s="90"/>
      <c r="E5" s="90"/>
      <c r="F5" s="90"/>
      <c r="G5" s="90"/>
      <c r="H5" s="90"/>
      <c r="I5" s="90"/>
      <c r="J5" s="90"/>
      <c r="K5" s="90"/>
      <c r="L5" s="90"/>
      <c r="M5" s="90"/>
      <c r="N5" s="90"/>
      <c r="O5" s="90"/>
      <c r="P5" s="90"/>
      <c r="Q5" s="90"/>
      <c r="R5" s="90"/>
    </row>
    <row r="6" spans="1:18">
      <c r="A6" s="17"/>
      <c r="B6" s="20" t="s">
        <v>815</v>
      </c>
      <c r="C6" s="20"/>
      <c r="D6" s="20"/>
      <c r="E6" s="20"/>
      <c r="F6" s="20"/>
      <c r="G6" s="20"/>
      <c r="H6" s="20"/>
      <c r="I6" s="20"/>
      <c r="J6" s="20"/>
      <c r="K6" s="20"/>
      <c r="L6" s="20"/>
      <c r="M6" s="20"/>
      <c r="N6" s="20"/>
      <c r="O6" s="20"/>
      <c r="P6" s="20"/>
      <c r="Q6" s="20"/>
      <c r="R6" s="20"/>
    </row>
    <row r="7" spans="1:18">
      <c r="A7" s="17"/>
      <c r="B7" s="30"/>
      <c r="C7" s="30"/>
      <c r="D7" s="30"/>
      <c r="E7" s="30"/>
      <c r="F7" s="30"/>
      <c r="G7" s="30"/>
      <c r="H7" s="30"/>
      <c r="I7" s="30"/>
      <c r="J7" s="30"/>
      <c r="K7" s="30"/>
      <c r="L7" s="30"/>
      <c r="M7" s="30"/>
      <c r="N7" s="30"/>
      <c r="O7" s="30"/>
      <c r="P7" s="30"/>
      <c r="Q7" s="30"/>
      <c r="R7" s="30"/>
    </row>
    <row r="8" spans="1:18">
      <c r="A8" s="17"/>
      <c r="B8" s="10"/>
      <c r="C8" s="10"/>
      <c r="D8" s="10"/>
      <c r="E8" s="10"/>
      <c r="F8" s="10"/>
      <c r="G8" s="10"/>
      <c r="H8" s="10"/>
      <c r="I8" s="10"/>
      <c r="J8" s="10"/>
      <c r="K8" s="10"/>
      <c r="L8" s="10"/>
      <c r="M8" s="10"/>
      <c r="N8" s="10"/>
      <c r="O8" s="10"/>
      <c r="P8" s="10"/>
      <c r="Q8" s="10"/>
      <c r="R8" s="10"/>
    </row>
    <row r="9" spans="1:18" ht="15.75" thickBot="1">
      <c r="A9" s="17"/>
      <c r="B9" s="15"/>
      <c r="C9" s="15"/>
      <c r="D9" s="69" t="s">
        <v>816</v>
      </c>
      <c r="E9" s="69"/>
      <c r="F9" s="69"/>
      <c r="G9" s="15"/>
      <c r="H9" s="69" t="s">
        <v>817</v>
      </c>
      <c r="I9" s="69"/>
      <c r="J9" s="69"/>
      <c r="K9" s="15"/>
      <c r="L9" s="155" t="s">
        <v>87</v>
      </c>
      <c r="M9" s="155"/>
      <c r="N9" s="155"/>
      <c r="O9" s="15"/>
      <c r="P9" s="69" t="s">
        <v>789</v>
      </c>
      <c r="Q9" s="69"/>
      <c r="R9" s="69"/>
    </row>
    <row r="10" spans="1:18">
      <c r="A10" s="17"/>
      <c r="B10" s="34" t="s">
        <v>818</v>
      </c>
      <c r="C10" s="35"/>
      <c r="D10" s="36" t="s">
        <v>248</v>
      </c>
      <c r="E10" s="75" t="s">
        <v>819</v>
      </c>
      <c r="F10" s="36" t="s">
        <v>250</v>
      </c>
      <c r="G10" s="35"/>
      <c r="H10" s="36" t="s">
        <v>248</v>
      </c>
      <c r="I10" s="75" t="s">
        <v>820</v>
      </c>
      <c r="J10" s="36" t="s">
        <v>250</v>
      </c>
      <c r="K10" s="35"/>
      <c r="L10" s="36" t="s">
        <v>248</v>
      </c>
      <c r="M10" s="75">
        <v>58</v>
      </c>
      <c r="N10" s="40"/>
      <c r="O10" s="35"/>
      <c r="P10" s="36" t="s">
        <v>248</v>
      </c>
      <c r="Q10" s="75" t="s">
        <v>821</v>
      </c>
      <c r="R10" s="36" t="s">
        <v>250</v>
      </c>
    </row>
    <row r="11" spans="1:18">
      <c r="A11" s="17"/>
      <c r="B11" s="34"/>
      <c r="C11" s="35"/>
      <c r="D11" s="37"/>
      <c r="E11" s="139"/>
      <c r="F11" s="37"/>
      <c r="G11" s="35"/>
      <c r="H11" s="37"/>
      <c r="I11" s="139"/>
      <c r="J11" s="37"/>
      <c r="K11" s="35"/>
      <c r="L11" s="37"/>
      <c r="M11" s="139"/>
      <c r="N11" s="41"/>
      <c r="O11" s="35"/>
      <c r="P11" s="37"/>
      <c r="Q11" s="139"/>
      <c r="R11" s="37"/>
    </row>
    <row r="12" spans="1:18">
      <c r="A12" s="17"/>
      <c r="B12" s="19" t="s">
        <v>822</v>
      </c>
      <c r="C12" s="20"/>
      <c r="D12" s="42" t="s">
        <v>823</v>
      </c>
      <c r="E12" s="42"/>
      <c r="F12" s="19" t="s">
        <v>250</v>
      </c>
      <c r="G12" s="20"/>
      <c r="H12" s="42">
        <v>128</v>
      </c>
      <c r="I12" s="42"/>
      <c r="J12" s="20"/>
      <c r="K12" s="20"/>
      <c r="L12" s="42" t="s">
        <v>824</v>
      </c>
      <c r="M12" s="42"/>
      <c r="N12" s="19" t="s">
        <v>250</v>
      </c>
      <c r="O12" s="20"/>
      <c r="P12" s="42" t="s">
        <v>825</v>
      </c>
      <c r="Q12" s="42"/>
      <c r="R12" s="19" t="s">
        <v>250</v>
      </c>
    </row>
    <row r="13" spans="1:18" ht="15.75" thickBot="1">
      <c r="A13" s="17"/>
      <c r="B13" s="19"/>
      <c r="C13" s="20"/>
      <c r="D13" s="43"/>
      <c r="E13" s="43"/>
      <c r="F13" s="67"/>
      <c r="G13" s="20"/>
      <c r="H13" s="43"/>
      <c r="I13" s="43"/>
      <c r="J13" s="66"/>
      <c r="K13" s="20"/>
      <c r="L13" s="43"/>
      <c r="M13" s="43"/>
      <c r="N13" s="67"/>
      <c r="O13" s="20"/>
      <c r="P13" s="43"/>
      <c r="Q13" s="43"/>
      <c r="R13" s="67"/>
    </row>
    <row r="14" spans="1:18">
      <c r="A14" s="17"/>
      <c r="B14" s="34" t="s">
        <v>826</v>
      </c>
      <c r="C14" s="35"/>
      <c r="D14" s="36" t="s">
        <v>248</v>
      </c>
      <c r="E14" s="75" t="s">
        <v>827</v>
      </c>
      <c r="F14" s="36" t="s">
        <v>250</v>
      </c>
      <c r="G14" s="35"/>
      <c r="H14" s="36" t="s">
        <v>248</v>
      </c>
      <c r="I14" s="75" t="s">
        <v>828</v>
      </c>
      <c r="J14" s="36" t="s">
        <v>250</v>
      </c>
      <c r="K14" s="35"/>
      <c r="L14" s="36" t="s">
        <v>248</v>
      </c>
      <c r="M14" s="75">
        <v>52</v>
      </c>
      <c r="N14" s="40"/>
      <c r="O14" s="35"/>
      <c r="P14" s="36" t="s">
        <v>248</v>
      </c>
      <c r="Q14" s="75" t="s">
        <v>829</v>
      </c>
      <c r="R14" s="36" t="s">
        <v>250</v>
      </c>
    </row>
    <row r="15" spans="1:18" ht="15.75" thickBot="1">
      <c r="A15" s="17"/>
      <c r="B15" s="34"/>
      <c r="C15" s="35"/>
      <c r="D15" s="44"/>
      <c r="E15" s="136"/>
      <c r="F15" s="44"/>
      <c r="G15" s="35"/>
      <c r="H15" s="44"/>
      <c r="I15" s="136"/>
      <c r="J15" s="44"/>
      <c r="K15" s="35"/>
      <c r="L15" s="44"/>
      <c r="M15" s="136"/>
      <c r="N15" s="46"/>
      <c r="O15" s="35"/>
      <c r="P15" s="44"/>
      <c r="Q15" s="136"/>
      <c r="R15" s="44"/>
    </row>
    <row r="16" spans="1:18" ht="15.75" thickTop="1">
      <c r="A16" s="17"/>
      <c r="B16" s="15"/>
      <c r="C16" s="15"/>
      <c r="D16" s="47"/>
      <c r="E16" s="47"/>
      <c r="F16" s="47"/>
      <c r="G16" s="15"/>
      <c r="H16" s="47"/>
      <c r="I16" s="47"/>
      <c r="J16" s="47"/>
      <c r="K16" s="15"/>
      <c r="L16" s="47"/>
      <c r="M16" s="47"/>
      <c r="N16" s="47"/>
      <c r="O16" s="15"/>
      <c r="P16" s="47"/>
      <c r="Q16" s="47"/>
      <c r="R16" s="47"/>
    </row>
  </sheetData>
  <mergeCells count="64">
    <mergeCell ref="A1:A2"/>
    <mergeCell ref="B1:R1"/>
    <mergeCell ref="B2:R2"/>
    <mergeCell ref="B3:R3"/>
    <mergeCell ref="A4:A16"/>
    <mergeCell ref="B4:R4"/>
    <mergeCell ref="B5:R5"/>
    <mergeCell ref="B6:R6"/>
    <mergeCell ref="Q14:Q15"/>
    <mergeCell ref="R14:R15"/>
    <mergeCell ref="D16:F16"/>
    <mergeCell ref="H16:J16"/>
    <mergeCell ref="L16:N16"/>
    <mergeCell ref="P16:R16"/>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5.28515625" bestFit="1" customWidth="1"/>
    <col min="2" max="2" width="36.5703125" bestFit="1" customWidth="1"/>
    <col min="3" max="3" width="32.140625" customWidth="1"/>
    <col min="4" max="4" width="7" customWidth="1"/>
    <col min="5" max="5" width="23.140625" customWidth="1"/>
    <col min="6" max="7" width="32.140625" customWidth="1"/>
    <col min="8" max="8" width="7" customWidth="1"/>
    <col min="9" max="9" width="25.140625" customWidth="1"/>
    <col min="10" max="10" width="5.42578125" customWidth="1"/>
    <col min="11" max="11" width="32.140625" customWidth="1"/>
    <col min="12" max="12" width="7" customWidth="1"/>
    <col min="13" max="13" width="23.140625" customWidth="1"/>
    <col min="14" max="15" width="32.140625" customWidth="1"/>
    <col min="16" max="16" width="7" customWidth="1"/>
    <col min="17" max="17" width="21.5703125" customWidth="1"/>
    <col min="18" max="18" width="5.42578125" customWidth="1"/>
  </cols>
  <sheetData>
    <row r="1" spans="1:18" ht="15" customHeight="1">
      <c r="A1" s="7" t="s">
        <v>830</v>
      </c>
      <c r="B1" s="7" t="s">
        <v>1</v>
      </c>
      <c r="C1" s="7"/>
      <c r="D1" s="7"/>
      <c r="E1" s="7"/>
      <c r="F1" s="7"/>
      <c r="G1" s="7"/>
      <c r="H1" s="7"/>
      <c r="I1" s="7"/>
      <c r="J1" s="7"/>
      <c r="K1" s="7"/>
      <c r="L1" s="7"/>
      <c r="M1" s="7"/>
      <c r="N1" s="7"/>
      <c r="O1" s="7"/>
      <c r="P1" s="7"/>
      <c r="Q1" s="7"/>
      <c r="R1" s="7"/>
    </row>
    <row r="2" spans="1:18" ht="15" customHeight="1">
      <c r="A2" s="7"/>
      <c r="B2" s="7" t="s">
        <v>81</v>
      </c>
      <c r="C2" s="7"/>
      <c r="D2" s="7"/>
      <c r="E2" s="7"/>
      <c r="F2" s="7"/>
      <c r="G2" s="7"/>
      <c r="H2" s="7"/>
      <c r="I2" s="7"/>
      <c r="J2" s="7"/>
      <c r="K2" s="7"/>
      <c r="L2" s="7"/>
      <c r="M2" s="7"/>
      <c r="N2" s="7"/>
      <c r="O2" s="7"/>
      <c r="P2" s="7"/>
      <c r="Q2" s="7"/>
      <c r="R2" s="7"/>
    </row>
    <row r="3" spans="1:18" ht="15" customHeight="1">
      <c r="A3" s="3" t="s">
        <v>831</v>
      </c>
      <c r="B3" s="16" t="s">
        <v>4</v>
      </c>
      <c r="C3" s="16"/>
      <c r="D3" s="16"/>
      <c r="E3" s="16"/>
      <c r="F3" s="16"/>
      <c r="G3" s="16"/>
      <c r="H3" s="16"/>
      <c r="I3" s="16"/>
      <c r="J3" s="16"/>
      <c r="K3" s="16"/>
      <c r="L3" s="16"/>
      <c r="M3" s="16"/>
      <c r="N3" s="16"/>
      <c r="O3" s="16"/>
      <c r="P3" s="16"/>
      <c r="Q3" s="16"/>
      <c r="R3" s="16"/>
    </row>
    <row r="4" spans="1:18" ht="15" customHeight="1">
      <c r="A4" s="17" t="s">
        <v>832</v>
      </c>
      <c r="B4" s="16" t="s">
        <v>4</v>
      </c>
      <c r="C4" s="16"/>
      <c r="D4" s="16"/>
      <c r="E4" s="16"/>
      <c r="F4" s="16"/>
      <c r="G4" s="16"/>
      <c r="H4" s="16"/>
      <c r="I4" s="16"/>
      <c r="J4" s="16"/>
      <c r="K4" s="16"/>
      <c r="L4" s="16"/>
      <c r="M4" s="16"/>
      <c r="N4" s="16"/>
      <c r="O4" s="16"/>
      <c r="P4" s="16"/>
      <c r="Q4" s="16"/>
      <c r="R4" s="16"/>
    </row>
    <row r="5" spans="1:18">
      <c r="A5" s="17"/>
      <c r="B5" s="90" t="s">
        <v>833</v>
      </c>
      <c r="C5" s="90"/>
      <c r="D5" s="90"/>
      <c r="E5" s="90"/>
      <c r="F5" s="90"/>
      <c r="G5" s="90"/>
      <c r="H5" s="90"/>
      <c r="I5" s="90"/>
      <c r="J5" s="90"/>
      <c r="K5" s="90"/>
      <c r="L5" s="90"/>
      <c r="M5" s="90"/>
      <c r="N5" s="90"/>
      <c r="O5" s="90"/>
      <c r="P5" s="90"/>
      <c r="Q5" s="90"/>
      <c r="R5" s="90"/>
    </row>
    <row r="6" spans="1:18" ht="25.5" customHeight="1">
      <c r="A6" s="17"/>
      <c r="B6" s="20" t="s">
        <v>834</v>
      </c>
      <c r="C6" s="20"/>
      <c r="D6" s="20"/>
      <c r="E6" s="20"/>
      <c r="F6" s="20"/>
      <c r="G6" s="20"/>
      <c r="H6" s="20"/>
      <c r="I6" s="20"/>
      <c r="J6" s="20"/>
      <c r="K6" s="20"/>
      <c r="L6" s="20"/>
      <c r="M6" s="20"/>
      <c r="N6" s="20"/>
      <c r="O6" s="20"/>
      <c r="P6" s="20"/>
      <c r="Q6" s="20"/>
      <c r="R6" s="20"/>
    </row>
    <row r="7" spans="1:18">
      <c r="A7" s="17"/>
      <c r="B7" s="20" t="s">
        <v>835</v>
      </c>
      <c r="C7" s="20"/>
      <c r="D7" s="20"/>
      <c r="E7" s="20"/>
      <c r="F7" s="20"/>
      <c r="G7" s="20"/>
      <c r="H7" s="20"/>
      <c r="I7" s="20"/>
      <c r="J7" s="20"/>
      <c r="K7" s="20"/>
      <c r="L7" s="20"/>
      <c r="M7" s="20"/>
      <c r="N7" s="20"/>
      <c r="O7" s="20"/>
      <c r="P7" s="20"/>
      <c r="Q7" s="20"/>
      <c r="R7" s="20"/>
    </row>
    <row r="8" spans="1:18">
      <c r="A8" s="17"/>
      <c r="B8" s="19" t="s">
        <v>836</v>
      </c>
      <c r="C8" s="19"/>
      <c r="D8" s="19"/>
      <c r="E8" s="19"/>
      <c r="F8" s="19"/>
      <c r="G8" s="19"/>
      <c r="H8" s="19"/>
      <c r="I8" s="19"/>
      <c r="J8" s="19"/>
      <c r="K8" s="19"/>
      <c r="L8" s="19"/>
      <c r="M8" s="19"/>
      <c r="N8" s="19"/>
      <c r="O8" s="19"/>
      <c r="P8" s="19"/>
      <c r="Q8" s="19"/>
      <c r="R8" s="19"/>
    </row>
    <row r="9" spans="1:18">
      <c r="A9" s="17"/>
      <c r="B9" s="20" t="s">
        <v>837</v>
      </c>
      <c r="C9" s="20"/>
      <c r="D9" s="20"/>
      <c r="E9" s="20"/>
      <c r="F9" s="20"/>
      <c r="G9" s="20"/>
      <c r="H9" s="20"/>
      <c r="I9" s="20"/>
      <c r="J9" s="20"/>
      <c r="K9" s="20"/>
      <c r="L9" s="20"/>
      <c r="M9" s="20"/>
      <c r="N9" s="20"/>
      <c r="O9" s="20"/>
      <c r="P9" s="20"/>
      <c r="Q9" s="20"/>
      <c r="R9" s="20"/>
    </row>
    <row r="10" spans="1:18">
      <c r="A10" s="17"/>
      <c r="B10" s="30"/>
      <c r="C10" s="30"/>
      <c r="D10" s="30"/>
      <c r="E10" s="30"/>
      <c r="F10" s="30"/>
      <c r="G10" s="30"/>
      <c r="H10" s="30"/>
      <c r="I10" s="30"/>
      <c r="J10" s="30"/>
      <c r="K10" s="30"/>
      <c r="L10" s="30"/>
      <c r="M10" s="30"/>
      <c r="N10" s="30"/>
      <c r="O10" s="30"/>
      <c r="P10" s="30"/>
      <c r="Q10" s="30"/>
      <c r="R10" s="30"/>
    </row>
    <row r="11" spans="1:18">
      <c r="A11" s="17"/>
      <c r="B11" s="10"/>
      <c r="C11" s="10"/>
      <c r="D11" s="10"/>
      <c r="E11" s="10"/>
      <c r="F11" s="10"/>
      <c r="G11" s="10"/>
      <c r="H11" s="10"/>
      <c r="I11" s="10"/>
      <c r="J11" s="10"/>
      <c r="K11" s="10"/>
      <c r="L11" s="10"/>
      <c r="M11" s="10"/>
      <c r="N11" s="10"/>
      <c r="O11" s="10"/>
      <c r="P11" s="10"/>
      <c r="Q11" s="10"/>
      <c r="R11" s="10"/>
    </row>
    <row r="12" spans="1:18" ht="15.75" thickBot="1">
      <c r="A12" s="17"/>
      <c r="B12" s="15"/>
      <c r="C12" s="15"/>
      <c r="D12" s="32" t="s">
        <v>453</v>
      </c>
      <c r="E12" s="32"/>
      <c r="F12" s="32"/>
      <c r="G12" s="32"/>
      <c r="H12" s="32"/>
      <c r="I12" s="32"/>
      <c r="J12" s="32"/>
      <c r="K12" s="15"/>
      <c r="L12" s="32" t="s">
        <v>838</v>
      </c>
      <c r="M12" s="32"/>
      <c r="N12" s="32"/>
      <c r="O12" s="32"/>
      <c r="P12" s="32"/>
      <c r="Q12" s="32"/>
      <c r="R12" s="32"/>
    </row>
    <row r="13" spans="1:18" ht="15.75" thickBot="1">
      <c r="A13" s="17"/>
      <c r="B13" s="15"/>
      <c r="C13" s="15"/>
      <c r="D13" s="33">
        <v>2014</v>
      </c>
      <c r="E13" s="33"/>
      <c r="F13" s="33"/>
      <c r="G13" s="15"/>
      <c r="H13" s="33">
        <v>2013</v>
      </c>
      <c r="I13" s="33"/>
      <c r="J13" s="33"/>
      <c r="K13" s="15"/>
      <c r="L13" s="33">
        <v>2014</v>
      </c>
      <c r="M13" s="33"/>
      <c r="N13" s="33"/>
      <c r="O13" s="15"/>
      <c r="P13" s="33">
        <v>2013</v>
      </c>
      <c r="Q13" s="33"/>
      <c r="R13" s="33"/>
    </row>
    <row r="14" spans="1:18" ht="26.25">
      <c r="A14" s="17"/>
      <c r="B14" s="133" t="s">
        <v>839</v>
      </c>
      <c r="C14" s="26"/>
      <c r="D14" s="40"/>
      <c r="E14" s="40"/>
      <c r="F14" s="40"/>
      <c r="G14" s="26"/>
      <c r="H14" s="40"/>
      <c r="I14" s="40"/>
      <c r="J14" s="40"/>
      <c r="K14" s="26"/>
      <c r="L14" s="40"/>
      <c r="M14" s="40"/>
      <c r="N14" s="40"/>
      <c r="O14" s="26"/>
      <c r="P14" s="40"/>
      <c r="Q14" s="40"/>
      <c r="R14" s="40"/>
    </row>
    <row r="15" spans="1:18">
      <c r="A15" s="17"/>
      <c r="B15" s="157" t="s">
        <v>105</v>
      </c>
      <c r="C15" s="20"/>
      <c r="D15" s="19" t="s">
        <v>248</v>
      </c>
      <c r="E15" s="52">
        <v>26304</v>
      </c>
      <c r="F15" s="20"/>
      <c r="G15" s="20"/>
      <c r="H15" s="19" t="s">
        <v>248</v>
      </c>
      <c r="I15" s="42" t="s">
        <v>840</v>
      </c>
      <c r="J15" s="19" t="s">
        <v>250</v>
      </c>
      <c r="K15" s="20"/>
      <c r="L15" s="19" t="s">
        <v>248</v>
      </c>
      <c r="M15" s="52">
        <v>37583</v>
      </c>
      <c r="N15" s="20"/>
      <c r="O15" s="20"/>
      <c r="P15" s="19" t="s">
        <v>248</v>
      </c>
      <c r="Q15" s="42" t="s">
        <v>841</v>
      </c>
      <c r="R15" s="19" t="s">
        <v>250</v>
      </c>
    </row>
    <row r="16" spans="1:18" ht="15.75" thickBot="1">
      <c r="A16" s="17"/>
      <c r="B16" s="157"/>
      <c r="C16" s="20"/>
      <c r="D16" s="59"/>
      <c r="E16" s="61"/>
      <c r="F16" s="63"/>
      <c r="G16" s="20"/>
      <c r="H16" s="59"/>
      <c r="I16" s="79"/>
      <c r="J16" s="59"/>
      <c r="K16" s="20"/>
      <c r="L16" s="59"/>
      <c r="M16" s="61"/>
      <c r="N16" s="63"/>
      <c r="O16" s="20"/>
      <c r="P16" s="59"/>
      <c r="Q16" s="79"/>
      <c r="R16" s="59"/>
    </row>
    <row r="17" spans="1:18" ht="15.75" thickTop="1">
      <c r="A17" s="17"/>
      <c r="B17" s="158" t="s">
        <v>842</v>
      </c>
      <c r="C17" s="35"/>
      <c r="D17" s="159">
        <v>75542</v>
      </c>
      <c r="E17" s="159"/>
      <c r="F17" s="160"/>
      <c r="G17" s="35"/>
      <c r="H17" s="159">
        <v>70959</v>
      </c>
      <c r="I17" s="159"/>
      <c r="J17" s="160"/>
      <c r="K17" s="35"/>
      <c r="L17" s="159">
        <v>75476</v>
      </c>
      <c r="M17" s="159"/>
      <c r="N17" s="160"/>
      <c r="O17" s="35"/>
      <c r="P17" s="159">
        <v>59754</v>
      </c>
      <c r="Q17" s="159"/>
      <c r="R17" s="160"/>
    </row>
    <row r="18" spans="1:18" ht="15.75" thickBot="1">
      <c r="A18" s="17"/>
      <c r="B18" s="158"/>
      <c r="C18" s="35"/>
      <c r="D18" s="45"/>
      <c r="E18" s="45"/>
      <c r="F18" s="46"/>
      <c r="G18" s="35"/>
      <c r="H18" s="45"/>
      <c r="I18" s="45"/>
      <c r="J18" s="46"/>
      <c r="K18" s="35"/>
      <c r="L18" s="45"/>
      <c r="M18" s="45"/>
      <c r="N18" s="46"/>
      <c r="O18" s="35"/>
      <c r="P18" s="45"/>
      <c r="Q18" s="45"/>
      <c r="R18" s="46"/>
    </row>
    <row r="19" spans="1:18" ht="15.75" thickTop="1">
      <c r="A19" s="17"/>
      <c r="B19" s="157" t="s">
        <v>843</v>
      </c>
      <c r="C19" s="20"/>
      <c r="D19" s="150" t="s">
        <v>248</v>
      </c>
      <c r="E19" s="151">
        <v>0.35</v>
      </c>
      <c r="F19" s="47"/>
      <c r="G19" s="20"/>
      <c r="H19" s="150" t="s">
        <v>248</v>
      </c>
      <c r="I19" s="151" t="s">
        <v>844</v>
      </c>
      <c r="J19" s="150" t="s">
        <v>250</v>
      </c>
      <c r="K19" s="20"/>
      <c r="L19" s="150" t="s">
        <v>248</v>
      </c>
      <c r="M19" s="151">
        <v>0.5</v>
      </c>
      <c r="N19" s="47"/>
      <c r="O19" s="20"/>
      <c r="P19" s="150" t="s">
        <v>248</v>
      </c>
      <c r="Q19" s="151" t="s">
        <v>845</v>
      </c>
      <c r="R19" s="150" t="s">
        <v>250</v>
      </c>
    </row>
    <row r="20" spans="1:18" ht="15.75" thickBot="1">
      <c r="A20" s="17"/>
      <c r="B20" s="157"/>
      <c r="C20" s="20"/>
      <c r="D20" s="59"/>
      <c r="E20" s="79"/>
      <c r="F20" s="63"/>
      <c r="G20" s="20"/>
      <c r="H20" s="59"/>
      <c r="I20" s="79"/>
      <c r="J20" s="59"/>
      <c r="K20" s="20"/>
      <c r="L20" s="59"/>
      <c r="M20" s="79"/>
      <c r="N20" s="63"/>
      <c r="O20" s="20"/>
      <c r="P20" s="59"/>
      <c r="Q20" s="79"/>
      <c r="R20" s="59"/>
    </row>
    <row r="21" spans="1:18" ht="15.75" thickTop="1">
      <c r="A21" s="17"/>
      <c r="B21" s="26"/>
      <c r="C21" s="26"/>
      <c r="D21" s="160"/>
      <c r="E21" s="160"/>
      <c r="F21" s="160"/>
      <c r="G21" s="26"/>
      <c r="H21" s="160"/>
      <c r="I21" s="160"/>
      <c r="J21" s="160"/>
      <c r="K21" s="26"/>
      <c r="L21" s="160"/>
      <c r="M21" s="160"/>
      <c r="N21" s="160"/>
      <c r="O21" s="26"/>
      <c r="P21" s="160"/>
      <c r="Q21" s="160"/>
      <c r="R21" s="160"/>
    </row>
    <row r="22" spans="1:18" ht="26.25">
      <c r="A22" s="17"/>
      <c r="B22" s="21" t="s">
        <v>846</v>
      </c>
      <c r="C22" s="15"/>
      <c r="D22" s="20"/>
      <c r="E22" s="20"/>
      <c r="F22" s="20"/>
      <c r="G22" s="15"/>
      <c r="H22" s="20"/>
      <c r="I22" s="20"/>
      <c r="J22" s="20"/>
      <c r="K22" s="15"/>
      <c r="L22" s="20"/>
      <c r="M22" s="20"/>
      <c r="N22" s="20"/>
      <c r="O22" s="15"/>
      <c r="P22" s="20"/>
      <c r="Q22" s="20"/>
      <c r="R22" s="20"/>
    </row>
    <row r="23" spans="1:18">
      <c r="A23" s="17"/>
      <c r="B23" s="158" t="s">
        <v>105</v>
      </c>
      <c r="C23" s="35"/>
      <c r="D23" s="34" t="s">
        <v>248</v>
      </c>
      <c r="E23" s="53">
        <v>26304</v>
      </c>
      <c r="F23" s="35"/>
      <c r="G23" s="35"/>
      <c r="H23" s="34" t="s">
        <v>248</v>
      </c>
      <c r="I23" s="54" t="s">
        <v>840</v>
      </c>
      <c r="J23" s="34" t="s">
        <v>250</v>
      </c>
      <c r="K23" s="35"/>
      <c r="L23" s="34" t="s">
        <v>248</v>
      </c>
      <c r="M23" s="53">
        <v>37583</v>
      </c>
      <c r="N23" s="35"/>
      <c r="O23" s="35"/>
      <c r="P23" s="34" t="s">
        <v>248</v>
      </c>
      <c r="Q23" s="54" t="s">
        <v>841</v>
      </c>
      <c r="R23" s="34" t="s">
        <v>250</v>
      </c>
    </row>
    <row r="24" spans="1:18" ht="15.75" thickBot="1">
      <c r="A24" s="17"/>
      <c r="B24" s="158"/>
      <c r="C24" s="35"/>
      <c r="D24" s="44"/>
      <c r="E24" s="45"/>
      <c r="F24" s="46"/>
      <c r="G24" s="35"/>
      <c r="H24" s="44"/>
      <c r="I24" s="136"/>
      <c r="J24" s="44"/>
      <c r="K24" s="35"/>
      <c r="L24" s="44"/>
      <c r="M24" s="45"/>
      <c r="N24" s="46"/>
      <c r="O24" s="35"/>
      <c r="P24" s="44"/>
      <c r="Q24" s="136"/>
      <c r="R24" s="44"/>
    </row>
    <row r="25" spans="1:18" ht="15.75" thickTop="1">
      <c r="A25" s="17"/>
      <c r="B25" s="157" t="s">
        <v>842</v>
      </c>
      <c r="C25" s="20"/>
      <c r="D25" s="149">
        <v>75542</v>
      </c>
      <c r="E25" s="149"/>
      <c r="F25" s="47"/>
      <c r="G25" s="20"/>
      <c r="H25" s="149">
        <v>70959</v>
      </c>
      <c r="I25" s="149"/>
      <c r="J25" s="47"/>
      <c r="K25" s="20"/>
      <c r="L25" s="149">
        <v>75476</v>
      </c>
      <c r="M25" s="149"/>
      <c r="N25" s="47"/>
      <c r="O25" s="20"/>
      <c r="P25" s="149">
        <v>59754</v>
      </c>
      <c r="Q25" s="149"/>
      <c r="R25" s="47"/>
    </row>
    <row r="26" spans="1:18">
      <c r="A26" s="17"/>
      <c r="B26" s="157"/>
      <c r="C26" s="20"/>
      <c r="D26" s="52"/>
      <c r="E26" s="52"/>
      <c r="F26" s="20"/>
      <c r="G26" s="20"/>
      <c r="H26" s="52"/>
      <c r="I26" s="52"/>
      <c r="J26" s="20"/>
      <c r="K26" s="20"/>
      <c r="L26" s="52"/>
      <c r="M26" s="52"/>
      <c r="N26" s="20"/>
      <c r="O26" s="20"/>
      <c r="P26" s="52"/>
      <c r="Q26" s="52"/>
      <c r="R26" s="20"/>
    </row>
    <row r="27" spans="1:18">
      <c r="A27" s="17"/>
      <c r="B27" s="156" t="s">
        <v>847</v>
      </c>
      <c r="C27" s="26"/>
      <c r="D27" s="35"/>
      <c r="E27" s="35"/>
      <c r="F27" s="35"/>
      <c r="G27" s="26"/>
      <c r="H27" s="35"/>
      <c r="I27" s="35"/>
      <c r="J27" s="35"/>
      <c r="K27" s="26"/>
      <c r="L27" s="35"/>
      <c r="M27" s="35"/>
      <c r="N27" s="35"/>
      <c r="O27" s="26"/>
      <c r="P27" s="35"/>
      <c r="Q27" s="35"/>
      <c r="R27" s="35"/>
    </row>
    <row r="28" spans="1:18">
      <c r="A28" s="17"/>
      <c r="B28" s="161" t="s">
        <v>848</v>
      </c>
      <c r="C28" s="20"/>
      <c r="D28" s="42">
        <v>22</v>
      </c>
      <c r="E28" s="42"/>
      <c r="F28" s="20"/>
      <c r="G28" s="20"/>
      <c r="H28" s="42" t="s">
        <v>319</v>
      </c>
      <c r="I28" s="42"/>
      <c r="J28" s="20"/>
      <c r="K28" s="20"/>
      <c r="L28" s="42">
        <v>13</v>
      </c>
      <c r="M28" s="42"/>
      <c r="N28" s="20"/>
      <c r="O28" s="20"/>
      <c r="P28" s="42" t="s">
        <v>319</v>
      </c>
      <c r="Q28" s="42"/>
      <c r="R28" s="20"/>
    </row>
    <row r="29" spans="1:18">
      <c r="A29" s="17"/>
      <c r="B29" s="161"/>
      <c r="C29" s="20"/>
      <c r="D29" s="42"/>
      <c r="E29" s="42"/>
      <c r="F29" s="20"/>
      <c r="G29" s="20"/>
      <c r="H29" s="42"/>
      <c r="I29" s="42"/>
      <c r="J29" s="20"/>
      <c r="K29" s="20"/>
      <c r="L29" s="42"/>
      <c r="M29" s="42"/>
      <c r="N29" s="20"/>
      <c r="O29" s="20"/>
      <c r="P29" s="42"/>
      <c r="Q29" s="42"/>
      <c r="R29" s="20"/>
    </row>
    <row r="30" spans="1:18">
      <c r="A30" s="17"/>
      <c r="B30" s="162" t="s">
        <v>849</v>
      </c>
      <c r="C30" s="35"/>
      <c r="D30" s="53">
        <v>1854</v>
      </c>
      <c r="E30" s="53"/>
      <c r="F30" s="35"/>
      <c r="G30" s="35"/>
      <c r="H30" s="54" t="s">
        <v>319</v>
      </c>
      <c r="I30" s="54"/>
      <c r="J30" s="35"/>
      <c r="K30" s="35"/>
      <c r="L30" s="53">
        <v>1206</v>
      </c>
      <c r="M30" s="53"/>
      <c r="N30" s="35"/>
      <c r="O30" s="35"/>
      <c r="P30" s="54" t="s">
        <v>319</v>
      </c>
      <c r="Q30" s="54"/>
      <c r="R30" s="35"/>
    </row>
    <row r="31" spans="1:18" ht="15.75" thickBot="1">
      <c r="A31" s="17"/>
      <c r="B31" s="162"/>
      <c r="C31" s="35"/>
      <c r="D31" s="57"/>
      <c r="E31" s="57"/>
      <c r="F31" s="56"/>
      <c r="G31" s="35"/>
      <c r="H31" s="55"/>
      <c r="I31" s="55"/>
      <c r="J31" s="56"/>
      <c r="K31" s="35"/>
      <c r="L31" s="57"/>
      <c r="M31" s="57"/>
      <c r="N31" s="56"/>
      <c r="O31" s="35"/>
      <c r="P31" s="55"/>
      <c r="Q31" s="55"/>
      <c r="R31" s="56"/>
    </row>
    <row r="32" spans="1:18">
      <c r="A32" s="17"/>
      <c r="B32" s="161" t="s">
        <v>850</v>
      </c>
      <c r="C32" s="20"/>
      <c r="D32" s="60">
        <v>77418</v>
      </c>
      <c r="E32" s="60"/>
      <c r="F32" s="62"/>
      <c r="G32" s="20"/>
      <c r="H32" s="60">
        <v>70959</v>
      </c>
      <c r="I32" s="60"/>
      <c r="J32" s="62"/>
      <c r="K32" s="20"/>
      <c r="L32" s="60">
        <v>76695</v>
      </c>
      <c r="M32" s="60"/>
      <c r="N32" s="62"/>
      <c r="O32" s="20"/>
      <c r="P32" s="60">
        <v>59754</v>
      </c>
      <c r="Q32" s="60"/>
      <c r="R32" s="62"/>
    </row>
    <row r="33" spans="1:18" ht="15.75" thickBot="1">
      <c r="A33" s="17"/>
      <c r="B33" s="161"/>
      <c r="C33" s="20"/>
      <c r="D33" s="61"/>
      <c r="E33" s="61"/>
      <c r="F33" s="63"/>
      <c r="G33" s="20"/>
      <c r="H33" s="61"/>
      <c r="I33" s="61"/>
      <c r="J33" s="63"/>
      <c r="K33" s="20"/>
      <c r="L33" s="61"/>
      <c r="M33" s="61"/>
      <c r="N33" s="63"/>
      <c r="O33" s="20"/>
      <c r="P33" s="61"/>
      <c r="Q33" s="61"/>
      <c r="R33" s="63"/>
    </row>
    <row r="34" spans="1:18" ht="15.75" thickTop="1">
      <c r="A34" s="17"/>
      <c r="B34" s="158" t="s">
        <v>851</v>
      </c>
      <c r="C34" s="35"/>
      <c r="D34" s="163" t="s">
        <v>248</v>
      </c>
      <c r="E34" s="164">
        <v>0.34</v>
      </c>
      <c r="F34" s="160"/>
      <c r="G34" s="35"/>
      <c r="H34" s="163" t="s">
        <v>248</v>
      </c>
      <c r="I34" s="164" t="s">
        <v>844</v>
      </c>
      <c r="J34" s="163" t="s">
        <v>250</v>
      </c>
      <c r="K34" s="35"/>
      <c r="L34" s="163" t="s">
        <v>248</v>
      </c>
      <c r="M34" s="164">
        <v>0.49</v>
      </c>
      <c r="N34" s="160"/>
      <c r="O34" s="35"/>
      <c r="P34" s="163" t="s">
        <v>248</v>
      </c>
      <c r="Q34" s="164" t="s">
        <v>845</v>
      </c>
      <c r="R34" s="163" t="s">
        <v>250</v>
      </c>
    </row>
    <row r="35" spans="1:18" ht="15.75" thickBot="1">
      <c r="A35" s="17"/>
      <c r="B35" s="158"/>
      <c r="C35" s="35"/>
      <c r="D35" s="44"/>
      <c r="E35" s="136"/>
      <c r="F35" s="46"/>
      <c r="G35" s="35"/>
      <c r="H35" s="44"/>
      <c r="I35" s="136"/>
      <c r="J35" s="44"/>
      <c r="K35" s="35"/>
      <c r="L35" s="44"/>
      <c r="M35" s="136"/>
      <c r="N35" s="46"/>
      <c r="O35" s="35"/>
      <c r="P35" s="44"/>
      <c r="Q35" s="136"/>
      <c r="R35" s="44"/>
    </row>
    <row r="36" spans="1:18" ht="15.75" thickTop="1">
      <c r="A36" s="17"/>
      <c r="B36" s="20" t="s">
        <v>852</v>
      </c>
      <c r="C36" s="20"/>
      <c r="D36" s="20"/>
      <c r="E36" s="20"/>
      <c r="F36" s="20"/>
      <c r="G36" s="20"/>
      <c r="H36" s="20"/>
      <c r="I36" s="20"/>
      <c r="J36" s="20"/>
      <c r="K36" s="20"/>
      <c r="L36" s="20"/>
      <c r="M36" s="20"/>
      <c r="N36" s="20"/>
      <c r="O36" s="20"/>
      <c r="P36" s="20"/>
      <c r="Q36" s="20"/>
      <c r="R36" s="20"/>
    </row>
  </sheetData>
  <mergeCells count="168">
    <mergeCell ref="B7:R7"/>
    <mergeCell ref="B8:R8"/>
    <mergeCell ref="B9:R9"/>
    <mergeCell ref="B36:R36"/>
    <mergeCell ref="Q34:Q35"/>
    <mergeCell ref="R34:R35"/>
    <mergeCell ref="A1:A2"/>
    <mergeCell ref="B1:R1"/>
    <mergeCell ref="B2:R2"/>
    <mergeCell ref="B3:R3"/>
    <mergeCell ref="A4:A36"/>
    <mergeCell ref="B4:R4"/>
    <mergeCell ref="B5:R5"/>
    <mergeCell ref="B6:R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9.140625" customWidth="1"/>
    <col min="4" max="4" width="28.42578125" customWidth="1"/>
    <col min="5" max="5" width="18.42578125" customWidth="1"/>
    <col min="6" max="6" width="7.28515625" customWidth="1"/>
    <col min="7" max="7" width="23.140625" customWidth="1"/>
    <col min="8" max="8" width="28.42578125" customWidth="1"/>
    <col min="9" max="9" width="25.7109375" customWidth="1"/>
    <col min="10" max="10" width="23.140625" customWidth="1"/>
    <col min="11" max="11" width="12.5703125" customWidth="1"/>
    <col min="12" max="12" width="9.140625" customWidth="1"/>
    <col min="13" max="13" width="23.140625" customWidth="1"/>
    <col min="14" max="14" width="12.5703125" customWidth="1"/>
    <col min="15" max="15" width="36.5703125" customWidth="1"/>
    <col min="16" max="16" width="9.140625" customWidth="1"/>
    <col min="17" max="17" width="25.7109375" customWidth="1"/>
    <col min="18" max="18" width="36.5703125" customWidth="1"/>
  </cols>
  <sheetData>
    <row r="1" spans="1:18" ht="15" customHeight="1">
      <c r="A1" s="7" t="s">
        <v>8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53</v>
      </c>
      <c r="B3" s="16" t="s">
        <v>4</v>
      </c>
      <c r="C3" s="16"/>
      <c r="D3" s="16"/>
      <c r="E3" s="16"/>
      <c r="F3" s="16"/>
      <c r="G3" s="16"/>
      <c r="H3" s="16"/>
      <c r="I3" s="16"/>
      <c r="J3" s="16"/>
      <c r="K3" s="16"/>
      <c r="L3" s="16"/>
      <c r="M3" s="16"/>
      <c r="N3" s="16"/>
      <c r="O3" s="16"/>
      <c r="P3" s="16"/>
      <c r="Q3" s="16"/>
      <c r="R3" s="16"/>
    </row>
    <row r="4" spans="1:18" ht="15" customHeight="1">
      <c r="A4" s="17" t="s">
        <v>817</v>
      </c>
      <c r="B4" s="16" t="s">
        <v>4</v>
      </c>
      <c r="C4" s="16"/>
      <c r="D4" s="16"/>
      <c r="E4" s="16"/>
      <c r="F4" s="16"/>
      <c r="G4" s="16"/>
      <c r="H4" s="16"/>
      <c r="I4" s="16"/>
      <c r="J4" s="16"/>
      <c r="K4" s="16"/>
      <c r="L4" s="16"/>
      <c r="M4" s="16"/>
      <c r="N4" s="16"/>
      <c r="O4" s="16"/>
      <c r="P4" s="16"/>
      <c r="Q4" s="16"/>
      <c r="R4" s="16"/>
    </row>
    <row r="5" spans="1:18">
      <c r="A5" s="17"/>
      <c r="B5" s="48" t="s">
        <v>854</v>
      </c>
      <c r="C5" s="48"/>
      <c r="D5" s="48"/>
      <c r="E5" s="48"/>
      <c r="F5" s="48"/>
      <c r="G5" s="48"/>
      <c r="H5" s="48"/>
      <c r="I5" s="48"/>
      <c r="J5" s="48"/>
      <c r="K5" s="48"/>
      <c r="L5" s="48"/>
      <c r="M5" s="48"/>
      <c r="N5" s="48"/>
      <c r="O5" s="48"/>
      <c r="P5" s="48"/>
      <c r="Q5" s="48"/>
      <c r="R5" s="48"/>
    </row>
    <row r="6" spans="1:18" ht="25.5" customHeight="1">
      <c r="A6" s="17"/>
      <c r="B6" s="19" t="s">
        <v>855</v>
      </c>
      <c r="C6" s="19"/>
      <c r="D6" s="19"/>
      <c r="E6" s="19"/>
      <c r="F6" s="19"/>
      <c r="G6" s="19"/>
      <c r="H6" s="19"/>
      <c r="I6" s="19"/>
      <c r="J6" s="19"/>
      <c r="K6" s="19"/>
      <c r="L6" s="19"/>
      <c r="M6" s="19"/>
      <c r="N6" s="19"/>
      <c r="O6" s="19"/>
      <c r="P6" s="19"/>
      <c r="Q6" s="19"/>
      <c r="R6" s="19"/>
    </row>
    <row r="7" spans="1:18" ht="38.25" customHeight="1">
      <c r="A7" s="17"/>
      <c r="B7" s="19" t="s">
        <v>856</v>
      </c>
      <c r="C7" s="19"/>
      <c r="D7" s="19"/>
      <c r="E7" s="19"/>
      <c r="F7" s="19"/>
      <c r="G7" s="19"/>
      <c r="H7" s="19"/>
      <c r="I7" s="19"/>
      <c r="J7" s="19"/>
      <c r="K7" s="19"/>
      <c r="L7" s="19"/>
      <c r="M7" s="19"/>
      <c r="N7" s="19"/>
      <c r="O7" s="19"/>
      <c r="P7" s="19"/>
      <c r="Q7" s="19"/>
      <c r="R7" s="19"/>
    </row>
    <row r="8" spans="1:18">
      <c r="A8" s="17"/>
      <c r="B8" s="19" t="s">
        <v>857</v>
      </c>
      <c r="C8" s="19"/>
      <c r="D8" s="19"/>
      <c r="E8" s="19"/>
      <c r="F8" s="19"/>
      <c r="G8" s="19"/>
      <c r="H8" s="19"/>
      <c r="I8" s="19"/>
      <c r="J8" s="19"/>
      <c r="K8" s="19"/>
      <c r="L8" s="19"/>
      <c r="M8" s="19"/>
      <c r="N8" s="19"/>
      <c r="O8" s="19"/>
      <c r="P8" s="19"/>
      <c r="Q8" s="19"/>
      <c r="R8" s="19"/>
    </row>
    <row r="9" spans="1:18">
      <c r="A9" s="17"/>
      <c r="B9" s="30"/>
      <c r="C9" s="30"/>
      <c r="D9" s="30"/>
      <c r="E9" s="30"/>
      <c r="F9" s="30"/>
      <c r="G9" s="30"/>
      <c r="H9" s="30"/>
      <c r="I9" s="30"/>
    </row>
    <row r="10" spans="1:18">
      <c r="A10" s="17"/>
      <c r="B10" s="10"/>
      <c r="C10" s="10"/>
      <c r="D10" s="10"/>
      <c r="E10" s="10"/>
      <c r="F10" s="10"/>
      <c r="G10" s="10"/>
      <c r="H10" s="10"/>
      <c r="I10" s="10"/>
    </row>
    <row r="11" spans="1:18">
      <c r="A11" s="17"/>
      <c r="B11" s="20"/>
      <c r="C11" s="31" t="s">
        <v>858</v>
      </c>
      <c r="D11" s="31"/>
      <c r="E11" s="31"/>
      <c r="F11" s="20"/>
      <c r="G11" s="31" t="s">
        <v>859</v>
      </c>
      <c r="H11" s="31"/>
      <c r="I11" s="31"/>
    </row>
    <row r="12" spans="1:18" ht="15.75" thickBot="1">
      <c r="A12" s="17"/>
      <c r="B12" s="20"/>
      <c r="C12" s="72">
        <v>41912</v>
      </c>
      <c r="D12" s="72"/>
      <c r="E12" s="72"/>
      <c r="F12" s="20"/>
      <c r="G12" s="72">
        <v>41912</v>
      </c>
      <c r="H12" s="72"/>
      <c r="I12" s="72"/>
    </row>
    <row r="13" spans="1:18">
      <c r="A13" s="17"/>
      <c r="B13" s="34" t="s">
        <v>860</v>
      </c>
      <c r="C13" s="36" t="s">
        <v>248</v>
      </c>
      <c r="D13" s="38">
        <v>2920</v>
      </c>
      <c r="E13" s="40"/>
      <c r="F13" s="35"/>
      <c r="G13" s="36" t="s">
        <v>248</v>
      </c>
      <c r="H13" s="38">
        <v>2910</v>
      </c>
      <c r="I13" s="40"/>
    </row>
    <row r="14" spans="1:18">
      <c r="A14" s="17"/>
      <c r="B14" s="34"/>
      <c r="C14" s="37"/>
      <c r="D14" s="39"/>
      <c r="E14" s="41"/>
      <c r="F14" s="35"/>
      <c r="G14" s="34"/>
      <c r="H14" s="53"/>
      <c r="I14" s="35"/>
    </row>
    <row r="15" spans="1:18">
      <c r="A15" s="17"/>
      <c r="B15" s="19" t="s">
        <v>861</v>
      </c>
      <c r="C15" s="42">
        <v>42</v>
      </c>
      <c r="D15" s="42"/>
      <c r="E15" s="20"/>
      <c r="F15" s="20"/>
      <c r="G15" s="42">
        <v>126</v>
      </c>
      <c r="H15" s="42"/>
      <c r="I15" s="20"/>
    </row>
    <row r="16" spans="1:18">
      <c r="A16" s="17"/>
      <c r="B16" s="19"/>
      <c r="C16" s="42"/>
      <c r="D16" s="42"/>
      <c r="E16" s="20"/>
      <c r="F16" s="20"/>
      <c r="G16" s="42"/>
      <c r="H16" s="42"/>
      <c r="I16" s="20"/>
    </row>
    <row r="17" spans="1:18">
      <c r="A17" s="17"/>
      <c r="B17" s="34" t="s">
        <v>862</v>
      </c>
      <c r="C17" s="54">
        <v>25</v>
      </c>
      <c r="D17" s="54"/>
      <c r="E17" s="35"/>
      <c r="F17" s="35"/>
      <c r="G17" s="54">
        <v>74</v>
      </c>
      <c r="H17" s="54"/>
      <c r="I17" s="35"/>
    </row>
    <row r="18" spans="1:18">
      <c r="A18" s="17"/>
      <c r="B18" s="34"/>
      <c r="C18" s="54"/>
      <c r="D18" s="54"/>
      <c r="E18" s="35"/>
      <c r="F18" s="35"/>
      <c r="G18" s="54"/>
      <c r="H18" s="54"/>
      <c r="I18" s="35"/>
    </row>
    <row r="19" spans="1:18" ht="15.75" thickBot="1">
      <c r="A19" s="17"/>
      <c r="B19" s="14" t="s">
        <v>863</v>
      </c>
      <c r="C19" s="43" t="s">
        <v>864</v>
      </c>
      <c r="D19" s="43"/>
      <c r="E19" s="14" t="s">
        <v>250</v>
      </c>
      <c r="F19" s="15"/>
      <c r="G19" s="43" t="s">
        <v>865</v>
      </c>
      <c r="H19" s="43"/>
      <c r="I19" s="14" t="s">
        <v>250</v>
      </c>
    </row>
    <row r="20" spans="1:18">
      <c r="A20" s="17"/>
      <c r="B20" s="34" t="s">
        <v>866</v>
      </c>
      <c r="C20" s="36" t="s">
        <v>248</v>
      </c>
      <c r="D20" s="38">
        <v>2925</v>
      </c>
      <c r="E20" s="40"/>
      <c r="F20" s="35"/>
      <c r="G20" s="36" t="s">
        <v>248</v>
      </c>
      <c r="H20" s="38">
        <v>2925</v>
      </c>
      <c r="I20" s="40"/>
    </row>
    <row r="21" spans="1:18" ht="15.75" thickBot="1">
      <c r="A21" s="17"/>
      <c r="B21" s="34"/>
      <c r="C21" s="44"/>
      <c r="D21" s="45"/>
      <c r="E21" s="46"/>
      <c r="F21" s="35"/>
      <c r="G21" s="44"/>
      <c r="H21" s="45"/>
      <c r="I21" s="46"/>
    </row>
    <row r="22" spans="1:18" ht="15.75" thickTop="1">
      <c r="A22" s="17"/>
      <c r="B22" s="20" t="s">
        <v>867</v>
      </c>
      <c r="C22" s="20"/>
      <c r="D22" s="20"/>
      <c r="E22" s="20"/>
      <c r="F22" s="20"/>
      <c r="G22" s="20"/>
      <c r="H22" s="20"/>
      <c r="I22" s="20"/>
      <c r="J22" s="20"/>
      <c r="K22" s="20"/>
      <c r="L22" s="20"/>
      <c r="M22" s="20"/>
      <c r="N22" s="20"/>
      <c r="O22" s="20"/>
      <c r="P22" s="20"/>
      <c r="Q22" s="20"/>
      <c r="R22" s="20"/>
    </row>
    <row r="23" spans="1:18">
      <c r="A23" s="17"/>
      <c r="B23" s="30"/>
      <c r="C23" s="30"/>
      <c r="D23" s="30"/>
      <c r="E23" s="30"/>
      <c r="F23" s="30"/>
      <c r="G23" s="30"/>
      <c r="H23" s="30"/>
      <c r="I23" s="30"/>
    </row>
    <row r="24" spans="1:18">
      <c r="A24" s="17"/>
      <c r="B24" s="10"/>
      <c r="C24" s="10"/>
      <c r="D24" s="10"/>
      <c r="E24" s="10"/>
      <c r="F24" s="10"/>
      <c r="G24" s="10"/>
      <c r="H24" s="10"/>
      <c r="I24" s="10"/>
    </row>
    <row r="25" spans="1:18" ht="15.75" thickBot="1">
      <c r="A25" s="17"/>
      <c r="B25" s="15"/>
      <c r="C25" s="72">
        <v>41912</v>
      </c>
      <c r="D25" s="72"/>
      <c r="E25" s="72"/>
      <c r="F25" s="15"/>
      <c r="G25" s="72">
        <v>41639</v>
      </c>
      <c r="H25" s="72"/>
      <c r="I25" s="72"/>
    </row>
    <row r="26" spans="1:18">
      <c r="A26" s="17"/>
      <c r="B26" s="34" t="s">
        <v>868</v>
      </c>
      <c r="C26" s="36" t="s">
        <v>248</v>
      </c>
      <c r="D26" s="75" t="s">
        <v>319</v>
      </c>
      <c r="E26" s="40"/>
      <c r="F26" s="35"/>
      <c r="G26" s="36" t="s">
        <v>248</v>
      </c>
      <c r="H26" s="75" t="s">
        <v>319</v>
      </c>
      <c r="I26" s="40"/>
    </row>
    <row r="27" spans="1:18">
      <c r="A27" s="17"/>
      <c r="B27" s="34"/>
      <c r="C27" s="37"/>
      <c r="D27" s="139"/>
      <c r="E27" s="41"/>
      <c r="F27" s="35"/>
      <c r="G27" s="34"/>
      <c r="H27" s="54"/>
      <c r="I27" s="35"/>
    </row>
    <row r="28" spans="1:18" ht="15.75" thickBot="1">
      <c r="A28" s="17"/>
      <c r="B28" s="14" t="s">
        <v>869</v>
      </c>
      <c r="C28" s="43" t="s">
        <v>870</v>
      </c>
      <c r="D28" s="43"/>
      <c r="E28" s="14" t="s">
        <v>250</v>
      </c>
      <c r="F28" s="15"/>
      <c r="G28" s="43" t="s">
        <v>871</v>
      </c>
      <c r="H28" s="43"/>
      <c r="I28" s="14" t="s">
        <v>250</v>
      </c>
    </row>
    <row r="29" spans="1:18" ht="15.75" thickBot="1">
      <c r="A29" s="17"/>
      <c r="B29" s="25" t="s">
        <v>872</v>
      </c>
      <c r="C29" s="165" t="s">
        <v>248</v>
      </c>
      <c r="D29" s="166" t="s">
        <v>870</v>
      </c>
      <c r="E29" s="165" t="s">
        <v>250</v>
      </c>
      <c r="F29" s="26"/>
      <c r="G29" s="165" t="s">
        <v>248</v>
      </c>
      <c r="H29" s="166" t="s">
        <v>871</v>
      </c>
      <c r="I29" s="165" t="s">
        <v>250</v>
      </c>
    </row>
    <row r="30" spans="1:18" ht="15.75" thickTop="1">
      <c r="A30" s="17"/>
      <c r="B30" s="20" t="s">
        <v>873</v>
      </c>
      <c r="C30" s="20"/>
      <c r="D30" s="20"/>
      <c r="E30" s="20"/>
      <c r="F30" s="20"/>
      <c r="G30" s="20"/>
      <c r="H30" s="20"/>
      <c r="I30" s="20"/>
      <c r="J30" s="20"/>
      <c r="K30" s="20"/>
      <c r="L30" s="20"/>
      <c r="M30" s="20"/>
      <c r="N30" s="20"/>
      <c r="O30" s="20"/>
      <c r="P30" s="20"/>
      <c r="Q30" s="20"/>
      <c r="R30" s="20"/>
    </row>
    <row r="31" spans="1:18">
      <c r="A31" s="17"/>
      <c r="B31" s="30"/>
      <c r="C31" s="30"/>
      <c r="D31" s="30"/>
      <c r="E31" s="30"/>
      <c r="F31" s="30"/>
      <c r="G31" s="30"/>
      <c r="H31" s="30"/>
      <c r="I31" s="30"/>
      <c r="J31" s="30"/>
      <c r="K31" s="30"/>
      <c r="L31" s="30"/>
      <c r="M31" s="30"/>
      <c r="N31" s="30"/>
    </row>
    <row r="32" spans="1:18">
      <c r="A32" s="17"/>
      <c r="B32" s="10"/>
      <c r="C32" s="10"/>
      <c r="D32" s="10"/>
      <c r="E32" s="10"/>
      <c r="F32" s="10"/>
      <c r="G32" s="10"/>
      <c r="H32" s="10"/>
      <c r="I32" s="10"/>
      <c r="J32" s="10"/>
      <c r="K32" s="10"/>
      <c r="L32" s="10"/>
      <c r="M32" s="10"/>
      <c r="N32" s="10"/>
    </row>
    <row r="33" spans="1:18" ht="15.75" thickBot="1">
      <c r="A33" s="17"/>
      <c r="B33" s="15"/>
      <c r="C33" s="15"/>
      <c r="D33" s="167" t="s">
        <v>453</v>
      </c>
      <c r="E33" s="167"/>
      <c r="F33" s="167"/>
      <c r="G33" s="167"/>
      <c r="H33" s="167"/>
      <c r="I33" s="15"/>
      <c r="J33" s="32" t="s">
        <v>784</v>
      </c>
      <c r="K33" s="32"/>
      <c r="L33" s="32"/>
      <c r="M33" s="32"/>
      <c r="N33" s="32"/>
    </row>
    <row r="34" spans="1:18" ht="15.75" thickBot="1">
      <c r="A34" s="17"/>
      <c r="B34" s="15"/>
      <c r="C34" s="15"/>
      <c r="D34" s="70">
        <v>2014</v>
      </c>
      <c r="E34" s="70"/>
      <c r="F34" s="15"/>
      <c r="G34" s="70">
        <v>2013</v>
      </c>
      <c r="H34" s="70"/>
      <c r="I34" s="15"/>
      <c r="J34" s="70">
        <v>2014</v>
      </c>
      <c r="K34" s="70"/>
      <c r="L34" s="15"/>
      <c r="M34" s="70">
        <v>2013</v>
      </c>
      <c r="N34" s="70"/>
    </row>
    <row r="35" spans="1:18">
      <c r="A35" s="17"/>
      <c r="B35" s="25" t="s">
        <v>874</v>
      </c>
      <c r="C35" s="26"/>
      <c r="D35" s="134">
        <v>4.1100000000000003</v>
      </c>
      <c r="E35" s="27" t="s">
        <v>344</v>
      </c>
      <c r="F35" s="26"/>
      <c r="G35" s="134">
        <v>3.31</v>
      </c>
      <c r="H35" s="27" t="s">
        <v>344</v>
      </c>
      <c r="I35" s="26"/>
      <c r="J35" s="134">
        <v>4.1100000000000003</v>
      </c>
      <c r="K35" s="27" t="s">
        <v>344</v>
      </c>
      <c r="L35" s="26"/>
      <c r="M35" s="50">
        <v>3.31</v>
      </c>
      <c r="N35" s="25" t="s">
        <v>344</v>
      </c>
    </row>
    <row r="36" spans="1:18">
      <c r="A36" s="17"/>
      <c r="B36" s="14" t="s">
        <v>875</v>
      </c>
      <c r="C36" s="15"/>
      <c r="D36" s="28">
        <v>3</v>
      </c>
      <c r="E36" s="14" t="s">
        <v>344</v>
      </c>
      <c r="F36" s="15"/>
      <c r="G36" s="28">
        <v>3</v>
      </c>
      <c r="H36" s="14" t="s">
        <v>344</v>
      </c>
      <c r="I36" s="15"/>
      <c r="J36" s="28">
        <v>3</v>
      </c>
      <c r="K36" s="14" t="s">
        <v>344</v>
      </c>
      <c r="L36" s="15"/>
      <c r="M36" s="28">
        <v>3</v>
      </c>
      <c r="N36" s="14" t="s">
        <v>344</v>
      </c>
    </row>
    <row r="37" spans="1:18">
      <c r="A37" s="17"/>
      <c r="B37" s="20" t="s">
        <v>876</v>
      </c>
      <c r="C37" s="20"/>
      <c r="D37" s="20"/>
      <c r="E37" s="20"/>
      <c r="F37" s="20"/>
      <c r="G37" s="20"/>
      <c r="H37" s="20"/>
      <c r="I37" s="20"/>
      <c r="J37" s="20"/>
      <c r="K37" s="20"/>
      <c r="L37" s="20"/>
      <c r="M37" s="20"/>
      <c r="N37" s="20"/>
      <c r="O37" s="20"/>
      <c r="P37" s="20"/>
      <c r="Q37" s="20"/>
      <c r="R37" s="20"/>
    </row>
    <row r="38" spans="1:18">
      <c r="A38" s="17"/>
      <c r="B38" s="30"/>
      <c r="C38" s="30"/>
      <c r="D38" s="30"/>
      <c r="E38" s="30"/>
      <c r="F38" s="30"/>
      <c r="G38" s="30"/>
      <c r="H38" s="30"/>
      <c r="I38" s="30"/>
    </row>
    <row r="39" spans="1:18">
      <c r="A39" s="17"/>
      <c r="B39" s="10"/>
      <c r="C39" s="10"/>
      <c r="D39" s="10"/>
      <c r="E39" s="10"/>
      <c r="F39" s="10"/>
      <c r="G39" s="10"/>
      <c r="H39" s="10"/>
      <c r="I39" s="10"/>
    </row>
    <row r="40" spans="1:18" ht="15.75" thickBot="1">
      <c r="A40" s="17"/>
      <c r="B40" s="15"/>
      <c r="C40" s="72">
        <v>41912</v>
      </c>
      <c r="D40" s="72"/>
      <c r="E40" s="72"/>
      <c r="F40" s="15"/>
      <c r="G40" s="72">
        <v>41639</v>
      </c>
      <c r="H40" s="72"/>
      <c r="I40" s="72"/>
    </row>
    <row r="41" spans="1:18">
      <c r="A41" s="17"/>
      <c r="B41" s="34" t="s">
        <v>877</v>
      </c>
      <c r="C41" s="36" t="s">
        <v>248</v>
      </c>
      <c r="D41" s="75">
        <v>223</v>
      </c>
      <c r="E41" s="40"/>
      <c r="F41" s="35"/>
      <c r="G41" s="36" t="s">
        <v>248</v>
      </c>
      <c r="H41" s="75">
        <v>223</v>
      </c>
      <c r="I41" s="40"/>
    </row>
    <row r="42" spans="1:18">
      <c r="A42" s="17"/>
      <c r="B42" s="34"/>
      <c r="C42" s="37"/>
      <c r="D42" s="139"/>
      <c r="E42" s="41"/>
      <c r="F42" s="35"/>
      <c r="G42" s="34"/>
      <c r="H42" s="54"/>
      <c r="I42" s="35"/>
    </row>
    <row r="43" spans="1:18">
      <c r="A43" s="17"/>
      <c r="B43" s="19" t="s">
        <v>878</v>
      </c>
      <c r="C43" s="52">
        <v>1713</v>
      </c>
      <c r="D43" s="52"/>
      <c r="E43" s="20"/>
      <c r="F43" s="20"/>
      <c r="G43" s="52">
        <v>1841</v>
      </c>
      <c r="H43" s="52"/>
      <c r="I43" s="20"/>
    </row>
    <row r="44" spans="1:18" ht="15.75" thickBot="1">
      <c r="A44" s="17"/>
      <c r="B44" s="19"/>
      <c r="C44" s="84"/>
      <c r="D44" s="84"/>
      <c r="E44" s="66"/>
      <c r="F44" s="20"/>
      <c r="G44" s="84"/>
      <c r="H44" s="84"/>
      <c r="I44" s="66"/>
    </row>
    <row r="45" spans="1:18">
      <c r="A45" s="17"/>
      <c r="B45" s="34" t="s">
        <v>879</v>
      </c>
      <c r="C45" s="36" t="s">
        <v>248</v>
      </c>
      <c r="D45" s="38">
        <v>1936</v>
      </c>
      <c r="E45" s="40"/>
      <c r="F45" s="35"/>
      <c r="G45" s="36" t="s">
        <v>248</v>
      </c>
      <c r="H45" s="38">
        <v>2064</v>
      </c>
      <c r="I45" s="40"/>
    </row>
    <row r="46" spans="1:18" ht="15.75" thickBot="1">
      <c r="A46" s="17"/>
      <c r="B46" s="34"/>
      <c r="C46" s="44"/>
      <c r="D46" s="45"/>
      <c r="E46" s="46"/>
      <c r="F46" s="35"/>
      <c r="G46" s="44"/>
      <c r="H46" s="45"/>
      <c r="I46" s="46"/>
    </row>
    <row r="47" spans="1:18" ht="15.75" thickTop="1">
      <c r="A47" s="17"/>
      <c r="B47" s="20" t="s">
        <v>880</v>
      </c>
      <c r="C47" s="20"/>
      <c r="D47" s="20"/>
      <c r="E47" s="20"/>
      <c r="F47" s="20"/>
      <c r="G47" s="20"/>
      <c r="H47" s="20"/>
      <c r="I47" s="20"/>
      <c r="J47" s="20"/>
      <c r="K47" s="20"/>
      <c r="L47" s="20"/>
      <c r="M47" s="20"/>
      <c r="N47" s="20"/>
      <c r="O47" s="20"/>
      <c r="P47" s="20"/>
      <c r="Q47" s="20"/>
      <c r="R47" s="20"/>
    </row>
    <row r="48" spans="1:18">
      <c r="A48" s="17"/>
      <c r="B48" s="30"/>
      <c r="C48" s="30"/>
      <c r="D48" s="30"/>
      <c r="E48" s="30"/>
      <c r="F48" s="30"/>
      <c r="G48" s="30"/>
      <c r="H48" s="30"/>
      <c r="I48" s="30"/>
      <c r="J48" s="30"/>
      <c r="K48" s="30"/>
      <c r="L48" s="30"/>
      <c r="M48" s="30"/>
      <c r="N48" s="30"/>
      <c r="O48" s="30"/>
      <c r="P48" s="30"/>
      <c r="Q48" s="30"/>
      <c r="R48" s="30"/>
    </row>
    <row r="49" spans="1:18">
      <c r="A49" s="17"/>
      <c r="B49" s="10"/>
      <c r="C49" s="10"/>
      <c r="D49" s="10"/>
      <c r="E49" s="10"/>
      <c r="F49" s="10"/>
      <c r="G49" s="10"/>
      <c r="H49" s="10"/>
      <c r="I49" s="10"/>
      <c r="J49" s="10"/>
      <c r="K49" s="10"/>
      <c r="L49" s="10"/>
      <c r="M49" s="10"/>
      <c r="N49" s="10"/>
      <c r="O49" s="10"/>
      <c r="P49" s="10"/>
      <c r="Q49" s="10"/>
      <c r="R49" s="10"/>
    </row>
    <row r="50" spans="1:18" ht="15.75" thickBot="1">
      <c r="A50" s="17"/>
      <c r="B50" s="15"/>
      <c r="C50" s="15"/>
      <c r="D50" s="167" t="s">
        <v>453</v>
      </c>
      <c r="E50" s="167"/>
      <c r="F50" s="167"/>
      <c r="G50" s="167"/>
      <c r="H50" s="167"/>
      <c r="I50" s="167"/>
      <c r="J50" s="167"/>
      <c r="K50" s="15"/>
      <c r="L50" s="32" t="s">
        <v>784</v>
      </c>
      <c r="M50" s="32"/>
      <c r="N50" s="32"/>
      <c r="O50" s="32"/>
      <c r="P50" s="32"/>
      <c r="Q50" s="32"/>
      <c r="R50" s="32"/>
    </row>
    <row r="51" spans="1:18" ht="15.75" thickBot="1">
      <c r="A51" s="17"/>
      <c r="B51" s="15"/>
      <c r="C51" s="15"/>
      <c r="D51" s="70">
        <v>2014</v>
      </c>
      <c r="E51" s="70"/>
      <c r="F51" s="70"/>
      <c r="G51" s="15"/>
      <c r="H51" s="70">
        <v>2013</v>
      </c>
      <c r="I51" s="70"/>
      <c r="J51" s="70"/>
      <c r="K51" s="15"/>
      <c r="L51" s="70">
        <v>2014</v>
      </c>
      <c r="M51" s="70"/>
      <c r="N51" s="70"/>
      <c r="O51" s="15"/>
      <c r="P51" s="70">
        <v>2013</v>
      </c>
      <c r="Q51" s="70"/>
      <c r="R51" s="70"/>
    </row>
    <row r="52" spans="1:18">
      <c r="A52" s="17"/>
      <c r="B52" s="34" t="s">
        <v>881</v>
      </c>
      <c r="C52" s="35"/>
      <c r="D52" s="36" t="s">
        <v>248</v>
      </c>
      <c r="E52" s="75">
        <v>42</v>
      </c>
      <c r="F52" s="40"/>
      <c r="G52" s="35"/>
      <c r="H52" s="36" t="s">
        <v>248</v>
      </c>
      <c r="I52" s="75">
        <v>322</v>
      </c>
      <c r="J52" s="40"/>
      <c r="K52" s="35"/>
      <c r="L52" s="36" t="s">
        <v>248</v>
      </c>
      <c r="M52" s="75">
        <v>126</v>
      </c>
      <c r="N52" s="40"/>
      <c r="O52" s="35"/>
      <c r="P52" s="36" t="s">
        <v>248</v>
      </c>
      <c r="Q52" s="75">
        <v>322</v>
      </c>
      <c r="R52" s="40"/>
    </row>
    <row r="53" spans="1:18">
      <c r="A53" s="17"/>
      <c r="B53" s="34"/>
      <c r="C53" s="35"/>
      <c r="D53" s="37"/>
      <c r="E53" s="139"/>
      <c r="F53" s="41"/>
      <c r="G53" s="35"/>
      <c r="H53" s="37"/>
      <c r="I53" s="139"/>
      <c r="J53" s="41"/>
      <c r="K53" s="35"/>
      <c r="L53" s="37"/>
      <c r="M53" s="139"/>
      <c r="N53" s="41"/>
      <c r="O53" s="35"/>
      <c r="P53" s="34"/>
      <c r="Q53" s="54"/>
      <c r="R53" s="35"/>
    </row>
    <row r="54" spans="1:18">
      <c r="A54" s="17"/>
      <c r="B54" s="19" t="s">
        <v>882</v>
      </c>
      <c r="C54" s="20"/>
      <c r="D54" s="42">
        <v>25</v>
      </c>
      <c r="E54" s="42"/>
      <c r="F54" s="20"/>
      <c r="G54" s="20"/>
      <c r="H54" s="42">
        <v>153</v>
      </c>
      <c r="I54" s="42"/>
      <c r="J54" s="20"/>
      <c r="K54" s="20"/>
      <c r="L54" s="42">
        <v>74</v>
      </c>
      <c r="M54" s="42"/>
      <c r="N54" s="20"/>
      <c r="O54" s="20"/>
      <c r="P54" s="42">
        <v>153</v>
      </c>
      <c r="Q54" s="42"/>
      <c r="R54" s="20"/>
    </row>
    <row r="55" spans="1:18">
      <c r="A55" s="17"/>
      <c r="B55" s="19"/>
      <c r="C55" s="20"/>
      <c r="D55" s="42"/>
      <c r="E55" s="42"/>
      <c r="F55" s="20"/>
      <c r="G55" s="20"/>
      <c r="H55" s="42"/>
      <c r="I55" s="42"/>
      <c r="J55" s="20"/>
      <c r="K55" s="20"/>
      <c r="L55" s="42"/>
      <c r="M55" s="42"/>
      <c r="N55" s="20"/>
      <c r="O55" s="20"/>
      <c r="P55" s="42"/>
      <c r="Q55" s="42"/>
      <c r="R55" s="20"/>
    </row>
    <row r="56" spans="1:18">
      <c r="A56" s="17"/>
      <c r="B56" s="34" t="s">
        <v>883</v>
      </c>
      <c r="C56" s="35"/>
      <c r="D56" s="54">
        <v>43</v>
      </c>
      <c r="E56" s="54"/>
      <c r="F56" s="35"/>
      <c r="G56" s="35"/>
      <c r="H56" s="54">
        <v>299</v>
      </c>
      <c r="I56" s="54"/>
      <c r="J56" s="35"/>
      <c r="K56" s="35"/>
      <c r="L56" s="54">
        <v>128</v>
      </c>
      <c r="M56" s="54"/>
      <c r="N56" s="35"/>
      <c r="O56" s="35"/>
      <c r="P56" s="54">
        <v>299</v>
      </c>
      <c r="Q56" s="54"/>
      <c r="R56" s="35"/>
    </row>
    <row r="57" spans="1:18" ht="15.75" thickBot="1">
      <c r="A57" s="17"/>
      <c r="B57" s="34"/>
      <c r="C57" s="35"/>
      <c r="D57" s="55"/>
      <c r="E57" s="55"/>
      <c r="F57" s="56"/>
      <c r="G57" s="35"/>
      <c r="H57" s="55"/>
      <c r="I57" s="55"/>
      <c r="J57" s="56"/>
      <c r="K57" s="35"/>
      <c r="L57" s="55"/>
      <c r="M57" s="55"/>
      <c r="N57" s="56"/>
      <c r="O57" s="35"/>
      <c r="P57" s="55"/>
      <c r="Q57" s="55"/>
      <c r="R57" s="56"/>
    </row>
    <row r="58" spans="1:18">
      <c r="A58" s="17"/>
      <c r="B58" s="19" t="s">
        <v>884</v>
      </c>
      <c r="C58" s="20"/>
      <c r="D58" s="58" t="s">
        <v>248</v>
      </c>
      <c r="E58" s="78">
        <v>110</v>
      </c>
      <c r="F58" s="62"/>
      <c r="G58" s="20"/>
      <c r="H58" s="58" t="s">
        <v>248</v>
      </c>
      <c r="I58" s="78">
        <v>774</v>
      </c>
      <c r="J58" s="62"/>
      <c r="K58" s="20"/>
      <c r="L58" s="58" t="s">
        <v>248</v>
      </c>
      <c r="M58" s="78">
        <v>328</v>
      </c>
      <c r="N58" s="62"/>
      <c r="O58" s="20"/>
      <c r="P58" s="58" t="s">
        <v>248</v>
      </c>
      <c r="Q58" s="78">
        <v>774</v>
      </c>
      <c r="R58" s="62"/>
    </row>
    <row r="59" spans="1:18" ht="15.75" thickBot="1">
      <c r="A59" s="17"/>
      <c r="B59" s="19"/>
      <c r="C59" s="20"/>
      <c r="D59" s="59"/>
      <c r="E59" s="79"/>
      <c r="F59" s="63"/>
      <c r="G59" s="20"/>
      <c r="H59" s="59"/>
      <c r="I59" s="79"/>
      <c r="J59" s="63"/>
      <c r="K59" s="20"/>
      <c r="L59" s="59"/>
      <c r="M59" s="79"/>
      <c r="N59" s="63"/>
      <c r="O59" s="20"/>
      <c r="P59" s="59"/>
      <c r="Q59" s="79"/>
      <c r="R59" s="63"/>
    </row>
    <row r="60" spans="1:18" ht="15.75" thickTop="1">
      <c r="A60" s="17"/>
      <c r="B60" s="20" t="s">
        <v>885</v>
      </c>
      <c r="C60" s="20"/>
      <c r="D60" s="20"/>
      <c r="E60" s="20"/>
      <c r="F60" s="20"/>
      <c r="G60" s="20"/>
      <c r="H60" s="20"/>
      <c r="I60" s="20"/>
      <c r="J60" s="20"/>
      <c r="K60" s="20"/>
      <c r="L60" s="20"/>
      <c r="M60" s="20"/>
      <c r="N60" s="20"/>
      <c r="O60" s="20"/>
      <c r="P60" s="20"/>
      <c r="Q60" s="20"/>
      <c r="R60" s="20"/>
    </row>
    <row r="61" spans="1:18">
      <c r="A61" s="17"/>
      <c r="B61" s="30"/>
      <c r="C61" s="30"/>
      <c r="D61" s="30"/>
      <c r="E61" s="30"/>
      <c r="F61" s="30"/>
      <c r="G61" s="30"/>
      <c r="H61" s="30"/>
      <c r="I61" s="30"/>
      <c r="J61" s="30"/>
      <c r="K61" s="30"/>
      <c r="L61" s="30"/>
      <c r="M61" s="30"/>
      <c r="N61" s="30"/>
      <c r="O61" s="30"/>
      <c r="P61" s="30"/>
      <c r="Q61" s="30"/>
      <c r="R61" s="30"/>
    </row>
    <row r="62" spans="1:18">
      <c r="A62" s="17"/>
      <c r="B62" s="10"/>
      <c r="C62" s="10"/>
      <c r="D62" s="10"/>
      <c r="E62" s="10"/>
      <c r="F62" s="10"/>
      <c r="G62" s="10"/>
      <c r="H62" s="10"/>
      <c r="I62" s="10"/>
      <c r="J62" s="10"/>
      <c r="K62" s="10"/>
      <c r="L62" s="10"/>
      <c r="M62" s="10"/>
      <c r="N62" s="10"/>
      <c r="O62" s="10"/>
      <c r="P62" s="10"/>
      <c r="Q62" s="10"/>
      <c r="R62" s="10"/>
    </row>
    <row r="63" spans="1:18" ht="15.75" thickBot="1">
      <c r="A63" s="17"/>
      <c r="B63" s="15"/>
      <c r="C63" s="15"/>
      <c r="D63" s="167" t="s">
        <v>453</v>
      </c>
      <c r="E63" s="167"/>
      <c r="F63" s="167"/>
      <c r="G63" s="167"/>
      <c r="H63" s="167"/>
      <c r="I63" s="167"/>
      <c r="J63" s="167"/>
      <c r="K63" s="15"/>
      <c r="L63" s="32" t="s">
        <v>784</v>
      </c>
      <c r="M63" s="32"/>
      <c r="N63" s="32"/>
      <c r="O63" s="32"/>
      <c r="P63" s="32"/>
      <c r="Q63" s="32"/>
      <c r="R63" s="32"/>
    </row>
    <row r="64" spans="1:18" ht="15.75" thickBot="1">
      <c r="A64" s="17"/>
      <c r="B64" s="15"/>
      <c r="C64" s="15"/>
      <c r="D64" s="70">
        <v>2014</v>
      </c>
      <c r="E64" s="70"/>
      <c r="F64" s="70"/>
      <c r="G64" s="15"/>
      <c r="H64" s="70">
        <v>2013</v>
      </c>
      <c r="I64" s="70"/>
      <c r="J64" s="70"/>
      <c r="K64" s="15"/>
      <c r="L64" s="70">
        <v>2014</v>
      </c>
      <c r="M64" s="70"/>
      <c r="N64" s="70"/>
      <c r="O64" s="15"/>
      <c r="P64" s="70">
        <v>2013</v>
      </c>
      <c r="Q64" s="70"/>
      <c r="R64" s="70"/>
    </row>
    <row r="65" spans="1:18">
      <c r="A65" s="17"/>
      <c r="B65" s="34" t="s">
        <v>886</v>
      </c>
      <c r="C65" s="35"/>
      <c r="D65" s="36" t="s">
        <v>248</v>
      </c>
      <c r="E65" s="75" t="s">
        <v>319</v>
      </c>
      <c r="F65" s="40"/>
      <c r="G65" s="35"/>
      <c r="H65" s="36" t="s">
        <v>248</v>
      </c>
      <c r="I65" s="75">
        <v>223</v>
      </c>
      <c r="J65" s="40"/>
      <c r="K65" s="35"/>
      <c r="L65" s="36" t="s">
        <v>248</v>
      </c>
      <c r="M65" s="75" t="s">
        <v>319</v>
      </c>
      <c r="N65" s="40"/>
      <c r="O65" s="35"/>
      <c r="P65" s="36" t="s">
        <v>248</v>
      </c>
      <c r="Q65" s="75">
        <v>223</v>
      </c>
      <c r="R65" s="40"/>
    </row>
    <row r="66" spans="1:18">
      <c r="A66" s="17"/>
      <c r="B66" s="34"/>
      <c r="C66" s="35"/>
      <c r="D66" s="37"/>
      <c r="E66" s="139"/>
      <c r="F66" s="41"/>
      <c r="G66" s="35"/>
      <c r="H66" s="37"/>
      <c r="I66" s="139"/>
      <c r="J66" s="41"/>
      <c r="K66" s="35"/>
      <c r="L66" s="37"/>
      <c r="M66" s="139"/>
      <c r="N66" s="41"/>
      <c r="O66" s="35"/>
      <c r="P66" s="34"/>
      <c r="Q66" s="54"/>
      <c r="R66" s="35"/>
    </row>
    <row r="67" spans="1:18">
      <c r="A67" s="17"/>
      <c r="B67" s="19" t="s">
        <v>883</v>
      </c>
      <c r="C67" s="20"/>
      <c r="D67" s="42" t="s">
        <v>887</v>
      </c>
      <c r="E67" s="42"/>
      <c r="F67" s="19" t="s">
        <v>250</v>
      </c>
      <c r="G67" s="20"/>
      <c r="H67" s="42">
        <v>299</v>
      </c>
      <c r="I67" s="42"/>
      <c r="J67" s="20"/>
      <c r="K67" s="20"/>
      <c r="L67" s="42" t="s">
        <v>888</v>
      </c>
      <c r="M67" s="42"/>
      <c r="N67" s="19" t="s">
        <v>250</v>
      </c>
      <c r="O67" s="20"/>
      <c r="P67" s="42">
        <v>299</v>
      </c>
      <c r="Q67" s="42"/>
      <c r="R67" s="20"/>
    </row>
    <row r="68" spans="1:18" ht="15.75" thickBot="1">
      <c r="A68" s="17"/>
      <c r="B68" s="19"/>
      <c r="C68" s="20"/>
      <c r="D68" s="43"/>
      <c r="E68" s="43"/>
      <c r="F68" s="67"/>
      <c r="G68" s="20"/>
      <c r="H68" s="43"/>
      <c r="I68" s="43"/>
      <c r="J68" s="66"/>
      <c r="K68" s="20"/>
      <c r="L68" s="43"/>
      <c r="M68" s="43"/>
      <c r="N68" s="67"/>
      <c r="O68" s="20"/>
      <c r="P68" s="43"/>
      <c r="Q68" s="43"/>
      <c r="R68" s="66"/>
    </row>
    <row r="69" spans="1:18">
      <c r="A69" s="17"/>
      <c r="B69" s="34" t="s">
        <v>889</v>
      </c>
      <c r="C69" s="35"/>
      <c r="D69" s="75" t="s">
        <v>887</v>
      </c>
      <c r="E69" s="75"/>
      <c r="F69" s="36" t="s">
        <v>250</v>
      </c>
      <c r="G69" s="35"/>
      <c r="H69" s="75">
        <v>522</v>
      </c>
      <c r="I69" s="75"/>
      <c r="J69" s="40"/>
      <c r="K69" s="35"/>
      <c r="L69" s="75" t="s">
        <v>888</v>
      </c>
      <c r="M69" s="75"/>
      <c r="N69" s="36" t="s">
        <v>250</v>
      </c>
      <c r="O69" s="35"/>
      <c r="P69" s="75">
        <v>522</v>
      </c>
      <c r="Q69" s="75"/>
      <c r="R69" s="40"/>
    </row>
    <row r="70" spans="1:18">
      <c r="A70" s="17"/>
      <c r="B70" s="34"/>
      <c r="C70" s="35"/>
      <c r="D70" s="54"/>
      <c r="E70" s="54"/>
      <c r="F70" s="34"/>
      <c r="G70" s="35"/>
      <c r="H70" s="54"/>
      <c r="I70" s="54"/>
      <c r="J70" s="35"/>
      <c r="K70" s="35"/>
      <c r="L70" s="54"/>
      <c r="M70" s="54"/>
      <c r="N70" s="34"/>
      <c r="O70" s="35"/>
      <c r="P70" s="54"/>
      <c r="Q70" s="54"/>
      <c r="R70" s="35"/>
    </row>
    <row r="71" spans="1:18">
      <c r="A71" s="17"/>
      <c r="B71" s="19" t="s">
        <v>884</v>
      </c>
      <c r="C71" s="20"/>
      <c r="D71" s="42">
        <v>110</v>
      </c>
      <c r="E71" s="42"/>
      <c r="F71" s="20"/>
      <c r="G71" s="20"/>
      <c r="H71" s="42">
        <v>774</v>
      </c>
      <c r="I71" s="42"/>
      <c r="J71" s="20"/>
      <c r="K71" s="20"/>
      <c r="L71" s="42">
        <v>328</v>
      </c>
      <c r="M71" s="42"/>
      <c r="N71" s="20"/>
      <c r="O71" s="20"/>
      <c r="P71" s="42">
        <v>774</v>
      </c>
      <c r="Q71" s="42"/>
      <c r="R71" s="20"/>
    </row>
    <row r="72" spans="1:18" ht="15.75" thickBot="1">
      <c r="A72" s="17"/>
      <c r="B72" s="19"/>
      <c r="C72" s="20"/>
      <c r="D72" s="43"/>
      <c r="E72" s="43"/>
      <c r="F72" s="66"/>
      <c r="G72" s="20"/>
      <c r="H72" s="43"/>
      <c r="I72" s="43"/>
      <c r="J72" s="66"/>
      <c r="K72" s="20"/>
      <c r="L72" s="43"/>
      <c r="M72" s="43"/>
      <c r="N72" s="66"/>
      <c r="O72" s="20"/>
      <c r="P72" s="43"/>
      <c r="Q72" s="43"/>
      <c r="R72" s="66"/>
    </row>
    <row r="73" spans="1:18">
      <c r="A73" s="17"/>
      <c r="B73" s="34" t="s">
        <v>890</v>
      </c>
      <c r="C73" s="35"/>
      <c r="D73" s="36" t="s">
        <v>248</v>
      </c>
      <c r="E73" s="75">
        <v>67</v>
      </c>
      <c r="F73" s="40"/>
      <c r="G73" s="35"/>
      <c r="H73" s="36" t="s">
        <v>248</v>
      </c>
      <c r="I73" s="38">
        <v>1296</v>
      </c>
      <c r="J73" s="40"/>
      <c r="K73" s="35"/>
      <c r="L73" s="36" t="s">
        <v>248</v>
      </c>
      <c r="M73" s="75">
        <v>200</v>
      </c>
      <c r="N73" s="40"/>
      <c r="O73" s="35"/>
      <c r="P73" s="36" t="s">
        <v>248</v>
      </c>
      <c r="Q73" s="38">
        <v>1296</v>
      </c>
      <c r="R73" s="40"/>
    </row>
    <row r="74" spans="1:18" ht="15.75" thickBot="1">
      <c r="A74" s="17"/>
      <c r="B74" s="34"/>
      <c r="C74" s="35"/>
      <c r="D74" s="44"/>
      <c r="E74" s="136"/>
      <c r="F74" s="46"/>
      <c r="G74" s="35"/>
      <c r="H74" s="44"/>
      <c r="I74" s="45"/>
      <c r="J74" s="46"/>
      <c r="K74" s="35"/>
      <c r="L74" s="44"/>
      <c r="M74" s="136"/>
      <c r="N74" s="46"/>
      <c r="O74" s="35"/>
      <c r="P74" s="44"/>
      <c r="Q74" s="45"/>
      <c r="R74" s="46"/>
    </row>
    <row r="75" spans="1:18" ht="15.75" thickTop="1"/>
  </sheetData>
  <mergeCells count="244">
    <mergeCell ref="B60:R60"/>
    <mergeCell ref="B6:R6"/>
    <mergeCell ref="B7:R7"/>
    <mergeCell ref="B8:R8"/>
    <mergeCell ref="B22:R22"/>
    <mergeCell ref="B30:R30"/>
    <mergeCell ref="B37:R37"/>
    <mergeCell ref="P73:P74"/>
    <mergeCell ref="Q73:Q74"/>
    <mergeCell ref="R73:R74"/>
    <mergeCell ref="A1:A2"/>
    <mergeCell ref="B1:R1"/>
    <mergeCell ref="B2:R2"/>
    <mergeCell ref="B3:R3"/>
    <mergeCell ref="A4:A74"/>
    <mergeCell ref="B4:R4"/>
    <mergeCell ref="B5:R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B61:R61"/>
    <mergeCell ref="D63:J63"/>
    <mergeCell ref="L63:R63"/>
    <mergeCell ref="D64:F64"/>
    <mergeCell ref="H64:J64"/>
    <mergeCell ref="L64:N64"/>
    <mergeCell ref="P64:R64"/>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45:H46"/>
    <mergeCell ref="I45:I46"/>
    <mergeCell ref="B48:R48"/>
    <mergeCell ref="D50:J50"/>
    <mergeCell ref="L50:R50"/>
    <mergeCell ref="D51:F51"/>
    <mergeCell ref="H51:J51"/>
    <mergeCell ref="L51:N51"/>
    <mergeCell ref="P51:R51"/>
    <mergeCell ref="B47:R47"/>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D34:E34"/>
    <mergeCell ref="G34:H34"/>
    <mergeCell ref="J34:K34"/>
    <mergeCell ref="M34:N34"/>
    <mergeCell ref="B38:I38"/>
    <mergeCell ref="C40:E40"/>
    <mergeCell ref="G40:I40"/>
    <mergeCell ref="H26:H27"/>
    <mergeCell ref="I26:I27"/>
    <mergeCell ref="C28:D28"/>
    <mergeCell ref="G28:H28"/>
    <mergeCell ref="B31:N31"/>
    <mergeCell ref="D33:H33"/>
    <mergeCell ref="J33:N33"/>
    <mergeCell ref="I20:I21"/>
    <mergeCell ref="B23:I23"/>
    <mergeCell ref="C25:E25"/>
    <mergeCell ref="G25:I25"/>
    <mergeCell ref="B26:B27"/>
    <mergeCell ref="C26:C27"/>
    <mergeCell ref="D26:D27"/>
    <mergeCell ref="E26:E27"/>
    <mergeCell ref="F26:F27"/>
    <mergeCell ref="G26:G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5"/>
  <sheetViews>
    <sheetView showGridLines="0" workbookViewId="0"/>
  </sheetViews>
  <sheetFormatPr defaultRowHeight="15"/>
  <cols>
    <col min="1" max="1" width="27.7109375" bestFit="1" customWidth="1"/>
    <col min="2" max="2" width="36.5703125" bestFit="1" customWidth="1"/>
    <col min="3" max="3" width="35.42578125" customWidth="1"/>
    <col min="4" max="4" width="7.140625" customWidth="1"/>
    <col min="5" max="5" width="25.42578125" customWidth="1"/>
    <col min="6" max="7" width="35.42578125" customWidth="1"/>
    <col min="8" max="8" width="7.140625" customWidth="1"/>
    <col min="9" max="9" width="25.42578125" customWidth="1"/>
    <col min="10" max="11" width="35.42578125" customWidth="1"/>
    <col min="12" max="12" width="7.140625" customWidth="1"/>
    <col min="13" max="13" width="27.7109375" customWidth="1"/>
    <col min="14" max="14" width="6" customWidth="1"/>
    <col min="15" max="15" width="35.42578125" customWidth="1"/>
    <col min="16" max="16" width="7.140625" customWidth="1"/>
    <col min="17" max="17" width="25.42578125" customWidth="1"/>
    <col min="18" max="19" width="35.42578125" customWidth="1"/>
    <col min="20" max="20" width="7.140625" customWidth="1"/>
    <col min="21" max="21" width="22.140625" customWidth="1"/>
    <col min="22" max="23" width="35.42578125" customWidth="1"/>
    <col min="24" max="24" width="7.140625" customWidth="1"/>
    <col min="25" max="25" width="25.42578125" customWidth="1"/>
    <col min="26" max="27" width="35.42578125" customWidth="1"/>
    <col min="28" max="28" width="7.140625" customWidth="1"/>
    <col min="29" max="29" width="27.7109375" customWidth="1"/>
    <col min="30" max="30" width="6" customWidth="1"/>
    <col min="31" max="31" width="35.42578125" customWidth="1"/>
    <col min="32" max="32" width="7.140625" customWidth="1"/>
    <col min="33" max="33" width="24.42578125" customWidth="1"/>
    <col min="34" max="34" width="6" customWidth="1"/>
  </cols>
  <sheetData>
    <row r="1" spans="1:34" ht="15" customHeight="1">
      <c r="A1" s="7" t="s">
        <v>8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892</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891</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48" t="s">
        <v>89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ht="25.5" customHeight="1">
      <c r="A6" s="17"/>
      <c r="B6" s="19" t="s">
        <v>89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17"/>
      <c r="B7" s="19" t="s">
        <v>895</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c r="A8" s="17"/>
      <c r="B8" s="19" t="s">
        <v>896</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c r="A9" s="17"/>
      <c r="B9" s="154" t="s">
        <v>897</v>
      </c>
      <c r="C9" s="154"/>
      <c r="D9" s="154"/>
      <c r="E9" s="154"/>
      <c r="F9" s="154"/>
      <c r="G9" s="154"/>
      <c r="H9" s="154"/>
      <c r="I9" s="154"/>
      <c r="J9" s="154"/>
      <c r="K9" s="154"/>
      <c r="L9" s="154"/>
      <c r="M9" s="154"/>
      <c r="N9" s="154"/>
      <c r="O9" s="154"/>
      <c r="P9" s="154"/>
      <c r="Q9" s="154"/>
      <c r="R9" s="154"/>
      <c r="S9" s="154"/>
      <c r="T9" s="154"/>
      <c r="U9" s="154"/>
      <c r="V9" s="154"/>
      <c r="W9" s="154"/>
      <c r="X9" s="154"/>
      <c r="Y9" s="154"/>
      <c r="Z9" s="154"/>
      <c r="AA9" s="154"/>
      <c r="AB9" s="154"/>
      <c r="AC9" s="154"/>
      <c r="AD9" s="154"/>
      <c r="AE9" s="154"/>
      <c r="AF9" s="154"/>
      <c r="AG9" s="154"/>
      <c r="AH9" s="154"/>
    </row>
    <row r="10" spans="1:34">
      <c r="A10" s="17"/>
      <c r="B10" s="154" t="s">
        <v>898</v>
      </c>
      <c r="C10" s="154"/>
      <c r="D10" s="154"/>
      <c r="E10" s="154"/>
      <c r="F10" s="154"/>
      <c r="G10" s="154"/>
      <c r="H10" s="154"/>
      <c r="I10" s="154"/>
      <c r="J10" s="154"/>
      <c r="K10" s="154"/>
      <c r="L10" s="154"/>
      <c r="M10" s="154"/>
      <c r="N10" s="154"/>
      <c r="O10" s="154"/>
      <c r="P10" s="154"/>
      <c r="Q10" s="154"/>
      <c r="R10" s="154"/>
      <c r="S10" s="154"/>
      <c r="T10" s="154"/>
      <c r="U10" s="154"/>
      <c r="V10" s="154"/>
      <c r="W10" s="154"/>
      <c r="X10" s="154"/>
      <c r="Y10" s="154"/>
      <c r="Z10" s="154"/>
      <c r="AA10" s="154"/>
      <c r="AB10" s="154"/>
      <c r="AC10" s="154"/>
      <c r="AD10" s="154"/>
      <c r="AE10" s="154"/>
      <c r="AF10" s="154"/>
      <c r="AG10" s="154"/>
      <c r="AH10" s="154"/>
    </row>
    <row r="11" spans="1:34">
      <c r="A11" s="17"/>
      <c r="B11" s="154" t="s">
        <v>899</v>
      </c>
      <c r="C11" s="154"/>
      <c r="D11" s="154"/>
      <c r="E11" s="154"/>
      <c r="F11" s="154"/>
      <c r="G11" s="154"/>
      <c r="H11" s="154"/>
      <c r="I11" s="154"/>
      <c r="J11" s="154"/>
      <c r="K11" s="154"/>
      <c r="L11" s="154"/>
      <c r="M11" s="154"/>
      <c r="N11" s="154"/>
      <c r="O11" s="154"/>
      <c r="P11" s="154"/>
      <c r="Q11" s="154"/>
      <c r="R11" s="154"/>
      <c r="S11" s="154"/>
      <c r="T11" s="154"/>
      <c r="U11" s="154"/>
      <c r="V11" s="154"/>
      <c r="W11" s="154"/>
      <c r="X11" s="154"/>
      <c r="Y11" s="154"/>
      <c r="Z11" s="154"/>
      <c r="AA11" s="154"/>
      <c r="AB11" s="154"/>
      <c r="AC11" s="154"/>
      <c r="AD11" s="154"/>
      <c r="AE11" s="154"/>
      <c r="AF11" s="154"/>
      <c r="AG11" s="154"/>
      <c r="AH11" s="154"/>
    </row>
    <row r="12" spans="1:34">
      <c r="A12" s="17"/>
      <c r="B12" s="154" t="s">
        <v>900</v>
      </c>
      <c r="C12" s="154"/>
      <c r="D12" s="154"/>
      <c r="E12" s="154"/>
      <c r="F12" s="154"/>
      <c r="G12" s="154"/>
      <c r="H12" s="154"/>
      <c r="I12" s="154"/>
      <c r="J12" s="154"/>
      <c r="K12" s="154"/>
      <c r="L12" s="154"/>
      <c r="M12" s="154"/>
      <c r="N12" s="154"/>
      <c r="O12" s="154"/>
      <c r="P12" s="154"/>
      <c r="Q12" s="154"/>
      <c r="R12" s="154"/>
      <c r="S12" s="154"/>
      <c r="T12" s="154"/>
      <c r="U12" s="154"/>
      <c r="V12" s="154"/>
      <c r="W12" s="154"/>
      <c r="X12" s="154"/>
      <c r="Y12" s="154"/>
      <c r="Z12" s="154"/>
      <c r="AA12" s="154"/>
      <c r="AB12" s="154"/>
      <c r="AC12" s="154"/>
      <c r="AD12" s="154"/>
      <c r="AE12" s="154"/>
      <c r="AF12" s="154"/>
      <c r="AG12" s="154"/>
      <c r="AH12" s="154"/>
    </row>
    <row r="13" spans="1:34">
      <c r="A13" s="17"/>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row>
    <row r="14" spans="1:34">
      <c r="A14" s="17"/>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ht="15.75" thickBot="1">
      <c r="A15" s="17"/>
      <c r="B15" s="15"/>
      <c r="C15" s="15"/>
      <c r="D15" s="32" t="s">
        <v>792</v>
      </c>
      <c r="E15" s="32"/>
      <c r="F15" s="32"/>
      <c r="G15" s="32"/>
      <c r="H15" s="32"/>
      <c r="I15" s="32"/>
      <c r="J15" s="32"/>
      <c r="K15" s="32"/>
      <c r="L15" s="32"/>
      <c r="M15" s="32"/>
      <c r="N15" s="32"/>
      <c r="O15" s="32"/>
      <c r="P15" s="32"/>
      <c r="Q15" s="32"/>
      <c r="R15" s="32"/>
      <c r="S15" s="15"/>
      <c r="T15" s="32" t="s">
        <v>793</v>
      </c>
      <c r="U15" s="32"/>
      <c r="V15" s="32"/>
      <c r="W15" s="32"/>
      <c r="X15" s="32"/>
      <c r="Y15" s="32"/>
      <c r="Z15" s="32"/>
      <c r="AA15" s="32"/>
      <c r="AB15" s="32"/>
      <c r="AC15" s="32"/>
      <c r="AD15" s="32"/>
      <c r="AE15" s="32"/>
      <c r="AF15" s="32"/>
      <c r="AG15" s="32"/>
      <c r="AH15" s="32"/>
    </row>
    <row r="16" spans="1:34">
      <c r="A16" s="17"/>
      <c r="B16" s="15"/>
      <c r="C16" s="15"/>
      <c r="D16" s="62"/>
      <c r="E16" s="62"/>
      <c r="F16" s="62"/>
      <c r="G16" s="62"/>
      <c r="H16" s="62"/>
      <c r="I16" s="62"/>
      <c r="J16" s="62"/>
      <c r="K16" s="62"/>
      <c r="L16" s="62"/>
      <c r="M16" s="62"/>
      <c r="N16" s="62"/>
      <c r="O16" s="62"/>
      <c r="P16" s="62"/>
      <c r="Q16" s="62"/>
      <c r="R16" s="62"/>
      <c r="S16" s="15"/>
      <c r="T16" s="62"/>
      <c r="U16" s="62"/>
      <c r="V16" s="62"/>
      <c r="W16" s="62"/>
      <c r="X16" s="62"/>
      <c r="Y16" s="62"/>
      <c r="Z16" s="62"/>
      <c r="AA16" s="62"/>
      <c r="AB16" s="62"/>
      <c r="AC16" s="62"/>
      <c r="AD16" s="62"/>
      <c r="AE16" s="62"/>
      <c r="AF16" s="62"/>
      <c r="AG16" s="62"/>
      <c r="AH16" s="62"/>
    </row>
    <row r="17" spans="1:34">
      <c r="A17" s="17"/>
      <c r="B17" s="20"/>
      <c r="C17" s="20"/>
      <c r="D17" s="31" t="s">
        <v>794</v>
      </c>
      <c r="E17" s="31"/>
      <c r="F17" s="31"/>
      <c r="G17" s="20"/>
      <c r="H17" s="31" t="s">
        <v>797</v>
      </c>
      <c r="I17" s="31"/>
      <c r="J17" s="31"/>
      <c r="K17" s="20"/>
      <c r="L17" s="31" t="s">
        <v>800</v>
      </c>
      <c r="M17" s="31"/>
      <c r="N17" s="31"/>
      <c r="O17" s="20"/>
      <c r="P17" s="31" t="s">
        <v>789</v>
      </c>
      <c r="Q17" s="31"/>
      <c r="R17" s="31"/>
      <c r="S17" s="20"/>
      <c r="T17" s="31" t="s">
        <v>794</v>
      </c>
      <c r="U17" s="31"/>
      <c r="V17" s="31"/>
      <c r="W17" s="20"/>
      <c r="X17" s="31" t="s">
        <v>797</v>
      </c>
      <c r="Y17" s="31"/>
      <c r="Z17" s="31"/>
      <c r="AA17" s="20"/>
      <c r="AB17" s="31" t="s">
        <v>800</v>
      </c>
      <c r="AC17" s="31"/>
      <c r="AD17" s="31"/>
      <c r="AE17" s="20"/>
      <c r="AF17" s="31" t="s">
        <v>789</v>
      </c>
      <c r="AG17" s="31"/>
      <c r="AH17" s="31"/>
    </row>
    <row r="18" spans="1:34">
      <c r="A18" s="17"/>
      <c r="B18" s="20"/>
      <c r="C18" s="20"/>
      <c r="D18" s="31" t="s">
        <v>795</v>
      </c>
      <c r="E18" s="31"/>
      <c r="F18" s="31"/>
      <c r="G18" s="20"/>
      <c r="H18" s="31" t="s">
        <v>798</v>
      </c>
      <c r="I18" s="31"/>
      <c r="J18" s="31"/>
      <c r="K18" s="20"/>
      <c r="L18" s="31" t="s">
        <v>87</v>
      </c>
      <c r="M18" s="31"/>
      <c r="N18" s="31"/>
      <c r="O18" s="20"/>
      <c r="P18" s="31"/>
      <c r="Q18" s="31"/>
      <c r="R18" s="31"/>
      <c r="S18" s="20"/>
      <c r="T18" s="31" t="s">
        <v>795</v>
      </c>
      <c r="U18" s="31"/>
      <c r="V18" s="31"/>
      <c r="W18" s="20"/>
      <c r="X18" s="31" t="s">
        <v>798</v>
      </c>
      <c r="Y18" s="31"/>
      <c r="Z18" s="31"/>
      <c r="AA18" s="20"/>
      <c r="AB18" s="31" t="s">
        <v>87</v>
      </c>
      <c r="AC18" s="31"/>
      <c r="AD18" s="31"/>
      <c r="AE18" s="20"/>
      <c r="AF18" s="31"/>
      <c r="AG18" s="31"/>
      <c r="AH18" s="31"/>
    </row>
    <row r="19" spans="1:34" ht="15.75" thickBot="1">
      <c r="A19" s="17"/>
      <c r="B19" s="20"/>
      <c r="C19" s="20"/>
      <c r="D19" s="32" t="s">
        <v>796</v>
      </c>
      <c r="E19" s="32"/>
      <c r="F19" s="32"/>
      <c r="G19" s="20"/>
      <c r="H19" s="32" t="s">
        <v>799</v>
      </c>
      <c r="I19" s="32"/>
      <c r="J19" s="32"/>
      <c r="K19" s="20"/>
      <c r="L19" s="96"/>
      <c r="M19" s="96"/>
      <c r="N19" s="96"/>
      <c r="O19" s="20"/>
      <c r="P19" s="32"/>
      <c r="Q19" s="32"/>
      <c r="R19" s="32"/>
      <c r="S19" s="20"/>
      <c r="T19" s="32" t="s">
        <v>796</v>
      </c>
      <c r="U19" s="32"/>
      <c r="V19" s="32"/>
      <c r="W19" s="20"/>
      <c r="X19" s="32" t="s">
        <v>799</v>
      </c>
      <c r="Y19" s="32"/>
      <c r="Z19" s="32"/>
      <c r="AA19" s="20"/>
      <c r="AB19" s="96"/>
      <c r="AC19" s="96"/>
      <c r="AD19" s="96"/>
      <c r="AE19" s="20"/>
      <c r="AF19" s="32"/>
      <c r="AG19" s="32"/>
      <c r="AH19" s="32"/>
    </row>
    <row r="20" spans="1:34">
      <c r="A20" s="17"/>
      <c r="B20" s="93" t="s">
        <v>82</v>
      </c>
      <c r="C20" s="26"/>
      <c r="D20" s="98"/>
      <c r="E20" s="98"/>
      <c r="F20" s="98"/>
      <c r="G20" s="26"/>
      <c r="H20" s="98"/>
      <c r="I20" s="98"/>
      <c r="J20" s="98"/>
      <c r="K20" s="26"/>
      <c r="L20" s="98"/>
      <c r="M20" s="98"/>
      <c r="N20" s="98"/>
      <c r="O20" s="26"/>
      <c r="P20" s="98"/>
      <c r="Q20" s="98"/>
      <c r="R20" s="98"/>
      <c r="S20" s="26"/>
      <c r="T20" s="40"/>
      <c r="U20" s="40"/>
      <c r="V20" s="40"/>
      <c r="W20" s="26"/>
      <c r="X20" s="40"/>
      <c r="Y20" s="40"/>
      <c r="Z20" s="40"/>
      <c r="AA20" s="26"/>
      <c r="AB20" s="40"/>
      <c r="AC20" s="40"/>
      <c r="AD20" s="40"/>
      <c r="AE20" s="26"/>
      <c r="AF20" s="40"/>
      <c r="AG20" s="40"/>
      <c r="AH20" s="40"/>
    </row>
    <row r="21" spans="1:34">
      <c r="A21" s="17"/>
      <c r="B21" s="168" t="s">
        <v>83</v>
      </c>
      <c r="C21" s="20"/>
      <c r="D21" s="109" t="s">
        <v>248</v>
      </c>
      <c r="E21" s="120">
        <v>37795</v>
      </c>
      <c r="F21" s="20"/>
      <c r="G21" s="20"/>
      <c r="H21" s="109" t="s">
        <v>248</v>
      </c>
      <c r="I21" s="108" t="s">
        <v>319</v>
      </c>
      <c r="J21" s="20"/>
      <c r="K21" s="20"/>
      <c r="L21" s="109" t="s">
        <v>248</v>
      </c>
      <c r="M21" s="108" t="s">
        <v>319</v>
      </c>
      <c r="N21" s="20"/>
      <c r="O21" s="20"/>
      <c r="P21" s="109" t="s">
        <v>248</v>
      </c>
      <c r="Q21" s="120">
        <v>37795</v>
      </c>
      <c r="R21" s="20"/>
      <c r="S21" s="20"/>
      <c r="T21" s="109" t="s">
        <v>248</v>
      </c>
      <c r="U21" s="120">
        <v>33610</v>
      </c>
      <c r="V21" s="20"/>
      <c r="W21" s="20"/>
      <c r="X21" s="109" t="s">
        <v>248</v>
      </c>
      <c r="Y21" s="108" t="s">
        <v>319</v>
      </c>
      <c r="Z21" s="20"/>
      <c r="AA21" s="20"/>
      <c r="AB21" s="109" t="s">
        <v>248</v>
      </c>
      <c r="AC21" s="108" t="s">
        <v>319</v>
      </c>
      <c r="AD21" s="20"/>
      <c r="AE21" s="20"/>
      <c r="AF21" s="109" t="s">
        <v>248</v>
      </c>
      <c r="AG21" s="120">
        <v>33610</v>
      </c>
      <c r="AH21" s="20"/>
    </row>
    <row r="22" spans="1:34">
      <c r="A22" s="17"/>
      <c r="B22" s="168"/>
      <c r="C22" s="20"/>
      <c r="D22" s="109"/>
      <c r="E22" s="120"/>
      <c r="F22" s="20"/>
      <c r="G22" s="20"/>
      <c r="H22" s="109"/>
      <c r="I22" s="108"/>
      <c r="J22" s="20"/>
      <c r="K22" s="20"/>
      <c r="L22" s="109"/>
      <c r="M22" s="108"/>
      <c r="N22" s="20"/>
      <c r="O22" s="20"/>
      <c r="P22" s="109"/>
      <c r="Q22" s="120"/>
      <c r="R22" s="20"/>
      <c r="S22" s="20"/>
      <c r="T22" s="109"/>
      <c r="U22" s="120"/>
      <c r="V22" s="20"/>
      <c r="W22" s="20"/>
      <c r="X22" s="109"/>
      <c r="Y22" s="108"/>
      <c r="Z22" s="20"/>
      <c r="AA22" s="20"/>
      <c r="AB22" s="109"/>
      <c r="AC22" s="108"/>
      <c r="AD22" s="20"/>
      <c r="AE22" s="20"/>
      <c r="AF22" s="109"/>
      <c r="AG22" s="120"/>
      <c r="AH22" s="20"/>
    </row>
    <row r="23" spans="1:34">
      <c r="A23" s="17"/>
      <c r="B23" s="169" t="s">
        <v>84</v>
      </c>
      <c r="C23" s="35"/>
      <c r="D23" s="111">
        <v>10481</v>
      </c>
      <c r="E23" s="111"/>
      <c r="F23" s="35"/>
      <c r="G23" s="35"/>
      <c r="H23" s="110" t="s">
        <v>319</v>
      </c>
      <c r="I23" s="110"/>
      <c r="J23" s="35"/>
      <c r="K23" s="35"/>
      <c r="L23" s="110" t="s">
        <v>319</v>
      </c>
      <c r="M23" s="110"/>
      <c r="N23" s="35"/>
      <c r="O23" s="35"/>
      <c r="P23" s="111">
        <v>10481</v>
      </c>
      <c r="Q23" s="111"/>
      <c r="R23" s="35"/>
      <c r="S23" s="35"/>
      <c r="T23" s="111">
        <v>9326</v>
      </c>
      <c r="U23" s="111"/>
      <c r="V23" s="35"/>
      <c r="W23" s="35"/>
      <c r="X23" s="110" t="s">
        <v>319</v>
      </c>
      <c r="Y23" s="110"/>
      <c r="Z23" s="35"/>
      <c r="AA23" s="35"/>
      <c r="AB23" s="110" t="s">
        <v>319</v>
      </c>
      <c r="AC23" s="110"/>
      <c r="AD23" s="35"/>
      <c r="AE23" s="35"/>
      <c r="AF23" s="111">
        <v>9326</v>
      </c>
      <c r="AG23" s="111"/>
      <c r="AH23" s="35"/>
    </row>
    <row r="24" spans="1:34">
      <c r="A24" s="17"/>
      <c r="B24" s="169"/>
      <c r="C24" s="35"/>
      <c r="D24" s="111"/>
      <c r="E24" s="111"/>
      <c r="F24" s="35"/>
      <c r="G24" s="35"/>
      <c r="H24" s="110"/>
      <c r="I24" s="110"/>
      <c r="J24" s="35"/>
      <c r="K24" s="35"/>
      <c r="L24" s="110"/>
      <c r="M24" s="110"/>
      <c r="N24" s="35"/>
      <c r="O24" s="35"/>
      <c r="P24" s="111"/>
      <c r="Q24" s="111"/>
      <c r="R24" s="35"/>
      <c r="S24" s="35"/>
      <c r="T24" s="111"/>
      <c r="U24" s="111"/>
      <c r="V24" s="35"/>
      <c r="W24" s="35"/>
      <c r="X24" s="110"/>
      <c r="Y24" s="110"/>
      <c r="Z24" s="35"/>
      <c r="AA24" s="35"/>
      <c r="AB24" s="110"/>
      <c r="AC24" s="110"/>
      <c r="AD24" s="35"/>
      <c r="AE24" s="35"/>
      <c r="AF24" s="111"/>
      <c r="AG24" s="111"/>
      <c r="AH24" s="35"/>
    </row>
    <row r="25" spans="1:34" ht="18.75" customHeight="1">
      <c r="A25" s="17"/>
      <c r="B25" s="168" t="s">
        <v>901</v>
      </c>
      <c r="C25" s="20"/>
      <c r="D25" s="108" t="s">
        <v>319</v>
      </c>
      <c r="E25" s="108"/>
      <c r="F25" s="20"/>
      <c r="G25" s="20"/>
      <c r="H25" s="120">
        <v>143180</v>
      </c>
      <c r="I25" s="120"/>
      <c r="J25" s="20"/>
      <c r="K25" s="20"/>
      <c r="L25" s="108" t="s">
        <v>319</v>
      </c>
      <c r="M25" s="108"/>
      <c r="N25" s="20"/>
      <c r="O25" s="20"/>
      <c r="P25" s="120">
        <v>143180</v>
      </c>
      <c r="Q25" s="120"/>
      <c r="R25" s="20"/>
      <c r="S25" s="20"/>
      <c r="T25" s="108" t="s">
        <v>319</v>
      </c>
      <c r="U25" s="108"/>
      <c r="V25" s="20"/>
      <c r="W25" s="20"/>
      <c r="X25" s="120">
        <v>123708</v>
      </c>
      <c r="Y25" s="120"/>
      <c r="Z25" s="20"/>
      <c r="AA25" s="20"/>
      <c r="AB25" s="108" t="s">
        <v>319</v>
      </c>
      <c r="AC25" s="108"/>
      <c r="AD25" s="20"/>
      <c r="AE25" s="20"/>
      <c r="AF25" s="120">
        <v>123708</v>
      </c>
      <c r="AG25" s="120"/>
      <c r="AH25" s="20"/>
    </row>
    <row r="26" spans="1:34">
      <c r="A26" s="17"/>
      <c r="B26" s="168"/>
      <c r="C26" s="20"/>
      <c r="D26" s="108"/>
      <c r="E26" s="108"/>
      <c r="F26" s="20"/>
      <c r="G26" s="20"/>
      <c r="H26" s="120"/>
      <c r="I26" s="120"/>
      <c r="J26" s="20"/>
      <c r="K26" s="20"/>
      <c r="L26" s="108"/>
      <c r="M26" s="108"/>
      <c r="N26" s="20"/>
      <c r="O26" s="20"/>
      <c r="P26" s="120"/>
      <c r="Q26" s="120"/>
      <c r="R26" s="20"/>
      <c r="S26" s="20"/>
      <c r="T26" s="108"/>
      <c r="U26" s="108"/>
      <c r="V26" s="20"/>
      <c r="W26" s="20"/>
      <c r="X26" s="120"/>
      <c r="Y26" s="120"/>
      <c r="Z26" s="20"/>
      <c r="AA26" s="20"/>
      <c r="AB26" s="108"/>
      <c r="AC26" s="108"/>
      <c r="AD26" s="20"/>
      <c r="AE26" s="20"/>
      <c r="AF26" s="120"/>
      <c r="AG26" s="120"/>
      <c r="AH26" s="20"/>
    </row>
    <row r="27" spans="1:34">
      <c r="A27" s="17"/>
      <c r="B27" s="169" t="s">
        <v>86</v>
      </c>
      <c r="C27" s="35"/>
      <c r="D27" s="110" t="s">
        <v>319</v>
      </c>
      <c r="E27" s="110"/>
      <c r="F27" s="35"/>
      <c r="G27" s="35"/>
      <c r="H27" s="111">
        <v>16783</v>
      </c>
      <c r="I27" s="111"/>
      <c r="J27" s="35"/>
      <c r="K27" s="35"/>
      <c r="L27" s="110">
        <v>347</v>
      </c>
      <c r="M27" s="110"/>
      <c r="N27" s="35"/>
      <c r="O27" s="35"/>
      <c r="P27" s="111">
        <v>17130</v>
      </c>
      <c r="Q27" s="111"/>
      <c r="R27" s="35"/>
      <c r="S27" s="35"/>
      <c r="T27" s="110" t="s">
        <v>319</v>
      </c>
      <c r="U27" s="110"/>
      <c r="V27" s="35"/>
      <c r="W27" s="35"/>
      <c r="X27" s="111">
        <v>13971</v>
      </c>
      <c r="Y27" s="111"/>
      <c r="Z27" s="35"/>
      <c r="AA27" s="35"/>
      <c r="AB27" s="110">
        <v>326</v>
      </c>
      <c r="AC27" s="110"/>
      <c r="AD27" s="35"/>
      <c r="AE27" s="35"/>
      <c r="AF27" s="111">
        <v>14297</v>
      </c>
      <c r="AG27" s="111"/>
      <c r="AH27" s="35"/>
    </row>
    <row r="28" spans="1:34">
      <c r="A28" s="17"/>
      <c r="B28" s="169"/>
      <c r="C28" s="35"/>
      <c r="D28" s="110"/>
      <c r="E28" s="110"/>
      <c r="F28" s="35"/>
      <c r="G28" s="35"/>
      <c r="H28" s="111"/>
      <c r="I28" s="111"/>
      <c r="J28" s="35"/>
      <c r="K28" s="35"/>
      <c r="L28" s="110"/>
      <c r="M28" s="110"/>
      <c r="N28" s="35"/>
      <c r="O28" s="35"/>
      <c r="P28" s="111"/>
      <c r="Q28" s="111"/>
      <c r="R28" s="35"/>
      <c r="S28" s="35"/>
      <c r="T28" s="110"/>
      <c r="U28" s="110"/>
      <c r="V28" s="35"/>
      <c r="W28" s="35"/>
      <c r="X28" s="111"/>
      <c r="Y28" s="111"/>
      <c r="Z28" s="35"/>
      <c r="AA28" s="35"/>
      <c r="AB28" s="110"/>
      <c r="AC28" s="110"/>
      <c r="AD28" s="35"/>
      <c r="AE28" s="35"/>
      <c r="AF28" s="111"/>
      <c r="AG28" s="111"/>
      <c r="AH28" s="35"/>
    </row>
    <row r="29" spans="1:34">
      <c r="A29" s="17"/>
      <c r="B29" s="168" t="s">
        <v>87</v>
      </c>
      <c r="C29" s="20"/>
      <c r="D29" s="120">
        <v>2018</v>
      </c>
      <c r="E29" s="120"/>
      <c r="F29" s="20"/>
      <c r="G29" s="20"/>
      <c r="H29" s="120">
        <v>11361</v>
      </c>
      <c r="I29" s="120"/>
      <c r="J29" s="20"/>
      <c r="K29" s="20"/>
      <c r="L29" s="108" t="s">
        <v>319</v>
      </c>
      <c r="M29" s="108"/>
      <c r="N29" s="20"/>
      <c r="O29" s="20"/>
      <c r="P29" s="120">
        <v>13379</v>
      </c>
      <c r="Q29" s="120"/>
      <c r="R29" s="20"/>
      <c r="S29" s="20"/>
      <c r="T29" s="120">
        <v>1227</v>
      </c>
      <c r="U29" s="120"/>
      <c r="V29" s="20"/>
      <c r="W29" s="20"/>
      <c r="X29" s="120">
        <v>9434</v>
      </c>
      <c r="Y29" s="120"/>
      <c r="Z29" s="20"/>
      <c r="AA29" s="20"/>
      <c r="AB29" s="108" t="s">
        <v>319</v>
      </c>
      <c r="AC29" s="108"/>
      <c r="AD29" s="20"/>
      <c r="AE29" s="20"/>
      <c r="AF29" s="120">
        <v>10661</v>
      </c>
      <c r="AG29" s="120"/>
      <c r="AH29" s="20"/>
    </row>
    <row r="30" spans="1:34" ht="15.75" thickBot="1">
      <c r="A30" s="17"/>
      <c r="B30" s="168"/>
      <c r="C30" s="20"/>
      <c r="D30" s="125"/>
      <c r="E30" s="125"/>
      <c r="F30" s="66"/>
      <c r="G30" s="20"/>
      <c r="H30" s="125"/>
      <c r="I30" s="125"/>
      <c r="J30" s="66"/>
      <c r="K30" s="20"/>
      <c r="L30" s="114"/>
      <c r="M30" s="114"/>
      <c r="N30" s="66"/>
      <c r="O30" s="20"/>
      <c r="P30" s="125"/>
      <c r="Q30" s="125"/>
      <c r="R30" s="66"/>
      <c r="S30" s="20"/>
      <c r="T30" s="125"/>
      <c r="U30" s="125"/>
      <c r="V30" s="66"/>
      <c r="W30" s="20"/>
      <c r="X30" s="125"/>
      <c r="Y30" s="125"/>
      <c r="Z30" s="66"/>
      <c r="AA30" s="20"/>
      <c r="AB30" s="114"/>
      <c r="AC30" s="114"/>
      <c r="AD30" s="66"/>
      <c r="AE30" s="20"/>
      <c r="AF30" s="125"/>
      <c r="AG30" s="125"/>
      <c r="AH30" s="66"/>
    </row>
    <row r="31" spans="1:34">
      <c r="A31" s="17"/>
      <c r="B31" s="170" t="s">
        <v>88</v>
      </c>
      <c r="C31" s="35"/>
      <c r="D31" s="100">
        <v>50294</v>
      </c>
      <c r="E31" s="100"/>
      <c r="F31" s="40"/>
      <c r="G31" s="35"/>
      <c r="H31" s="100">
        <v>171324</v>
      </c>
      <c r="I31" s="100"/>
      <c r="J31" s="40"/>
      <c r="K31" s="35"/>
      <c r="L31" s="106">
        <v>347</v>
      </c>
      <c r="M31" s="106"/>
      <c r="N31" s="40"/>
      <c r="O31" s="35"/>
      <c r="P31" s="100">
        <v>221965</v>
      </c>
      <c r="Q31" s="100"/>
      <c r="R31" s="40"/>
      <c r="S31" s="35"/>
      <c r="T31" s="100">
        <v>44163</v>
      </c>
      <c r="U31" s="100"/>
      <c r="V31" s="40"/>
      <c r="W31" s="35"/>
      <c r="X31" s="100">
        <v>147113</v>
      </c>
      <c r="Y31" s="100"/>
      <c r="Z31" s="40"/>
      <c r="AA31" s="35"/>
      <c r="AB31" s="106">
        <v>326</v>
      </c>
      <c r="AC31" s="106"/>
      <c r="AD31" s="40"/>
      <c r="AE31" s="35"/>
      <c r="AF31" s="100">
        <v>191602</v>
      </c>
      <c r="AG31" s="100"/>
      <c r="AH31" s="40"/>
    </row>
    <row r="32" spans="1:34" ht="15.75" thickBot="1">
      <c r="A32" s="17"/>
      <c r="B32" s="170"/>
      <c r="C32" s="35"/>
      <c r="D32" s="118"/>
      <c r="E32" s="118"/>
      <c r="F32" s="56"/>
      <c r="G32" s="35"/>
      <c r="H32" s="118"/>
      <c r="I32" s="118"/>
      <c r="J32" s="56"/>
      <c r="K32" s="35"/>
      <c r="L32" s="119"/>
      <c r="M32" s="119"/>
      <c r="N32" s="56"/>
      <c r="O32" s="35"/>
      <c r="P32" s="118"/>
      <c r="Q32" s="118"/>
      <c r="R32" s="56"/>
      <c r="S32" s="35"/>
      <c r="T32" s="118"/>
      <c r="U32" s="118"/>
      <c r="V32" s="56"/>
      <c r="W32" s="35"/>
      <c r="X32" s="118"/>
      <c r="Y32" s="118"/>
      <c r="Z32" s="56"/>
      <c r="AA32" s="35"/>
      <c r="AB32" s="119"/>
      <c r="AC32" s="119"/>
      <c r="AD32" s="56"/>
      <c r="AE32" s="35"/>
      <c r="AF32" s="118"/>
      <c r="AG32" s="118"/>
      <c r="AH32" s="56"/>
    </row>
    <row r="33" spans="1:34">
      <c r="A33" s="17"/>
      <c r="B33" s="94" t="s">
        <v>89</v>
      </c>
      <c r="C33" s="15"/>
      <c r="D33" s="62"/>
      <c r="E33" s="62"/>
      <c r="F33" s="62"/>
      <c r="G33" s="15"/>
      <c r="H33" s="62"/>
      <c r="I33" s="62"/>
      <c r="J33" s="62"/>
      <c r="K33" s="15"/>
      <c r="L33" s="62"/>
      <c r="M33" s="62"/>
      <c r="N33" s="62"/>
      <c r="O33" s="15"/>
      <c r="P33" s="62"/>
      <c r="Q33" s="62"/>
      <c r="R33" s="62"/>
      <c r="S33" s="15"/>
      <c r="T33" s="62"/>
      <c r="U33" s="62"/>
      <c r="V33" s="62"/>
      <c r="W33" s="15"/>
      <c r="X33" s="62"/>
      <c r="Y33" s="62"/>
      <c r="Z33" s="62"/>
      <c r="AA33" s="15"/>
      <c r="AB33" s="62"/>
      <c r="AC33" s="62"/>
      <c r="AD33" s="62"/>
      <c r="AE33" s="15"/>
      <c r="AF33" s="62"/>
      <c r="AG33" s="62"/>
      <c r="AH33" s="62"/>
    </row>
    <row r="34" spans="1:34">
      <c r="A34" s="17"/>
      <c r="B34" s="169" t="s">
        <v>83</v>
      </c>
      <c r="C34" s="35"/>
      <c r="D34" s="111">
        <v>8549</v>
      </c>
      <c r="E34" s="111"/>
      <c r="F34" s="35"/>
      <c r="G34" s="35"/>
      <c r="H34" s="110" t="s">
        <v>319</v>
      </c>
      <c r="I34" s="110"/>
      <c r="J34" s="35"/>
      <c r="K34" s="35"/>
      <c r="L34" s="110" t="s">
        <v>319</v>
      </c>
      <c r="M34" s="110"/>
      <c r="N34" s="35"/>
      <c r="O34" s="35"/>
      <c r="P34" s="111">
        <v>8549</v>
      </c>
      <c r="Q34" s="111"/>
      <c r="R34" s="35"/>
      <c r="S34" s="35"/>
      <c r="T34" s="111">
        <v>9408</v>
      </c>
      <c r="U34" s="111"/>
      <c r="V34" s="35"/>
      <c r="W34" s="35"/>
      <c r="X34" s="110" t="s">
        <v>319</v>
      </c>
      <c r="Y34" s="110"/>
      <c r="Z34" s="35"/>
      <c r="AA34" s="35"/>
      <c r="AB34" s="110" t="s">
        <v>319</v>
      </c>
      <c r="AC34" s="110"/>
      <c r="AD34" s="35"/>
      <c r="AE34" s="35"/>
      <c r="AF34" s="111">
        <v>9408</v>
      </c>
      <c r="AG34" s="111"/>
      <c r="AH34" s="35"/>
    </row>
    <row r="35" spans="1:34">
      <c r="A35" s="17"/>
      <c r="B35" s="169"/>
      <c r="C35" s="35"/>
      <c r="D35" s="111"/>
      <c r="E35" s="111"/>
      <c r="F35" s="35"/>
      <c r="G35" s="35"/>
      <c r="H35" s="110"/>
      <c r="I35" s="110"/>
      <c r="J35" s="35"/>
      <c r="K35" s="35"/>
      <c r="L35" s="110"/>
      <c r="M35" s="110"/>
      <c r="N35" s="35"/>
      <c r="O35" s="35"/>
      <c r="P35" s="111"/>
      <c r="Q35" s="111"/>
      <c r="R35" s="35"/>
      <c r="S35" s="35"/>
      <c r="T35" s="111"/>
      <c r="U35" s="111"/>
      <c r="V35" s="35"/>
      <c r="W35" s="35"/>
      <c r="X35" s="110"/>
      <c r="Y35" s="110"/>
      <c r="Z35" s="35"/>
      <c r="AA35" s="35"/>
      <c r="AB35" s="110"/>
      <c r="AC35" s="110"/>
      <c r="AD35" s="35"/>
      <c r="AE35" s="35"/>
      <c r="AF35" s="111"/>
      <c r="AG35" s="111"/>
      <c r="AH35" s="35"/>
    </row>
    <row r="36" spans="1:34">
      <c r="A36" s="17"/>
      <c r="B36" s="168" t="s">
        <v>84</v>
      </c>
      <c r="C36" s="20"/>
      <c r="D36" s="120">
        <v>9216</v>
      </c>
      <c r="E36" s="120"/>
      <c r="F36" s="20"/>
      <c r="G36" s="20"/>
      <c r="H36" s="108" t="s">
        <v>319</v>
      </c>
      <c r="I36" s="108"/>
      <c r="J36" s="20"/>
      <c r="K36" s="20"/>
      <c r="L36" s="108" t="s">
        <v>319</v>
      </c>
      <c r="M36" s="108"/>
      <c r="N36" s="20"/>
      <c r="O36" s="20"/>
      <c r="P36" s="120">
        <v>9216</v>
      </c>
      <c r="Q36" s="120"/>
      <c r="R36" s="20"/>
      <c r="S36" s="20"/>
      <c r="T36" s="120">
        <v>9602</v>
      </c>
      <c r="U36" s="120"/>
      <c r="V36" s="20"/>
      <c r="W36" s="20"/>
      <c r="X36" s="108" t="s">
        <v>319</v>
      </c>
      <c r="Y36" s="108"/>
      <c r="Z36" s="20"/>
      <c r="AA36" s="20"/>
      <c r="AB36" s="108" t="s">
        <v>319</v>
      </c>
      <c r="AC36" s="108"/>
      <c r="AD36" s="20"/>
      <c r="AE36" s="20"/>
      <c r="AF36" s="120">
        <v>9602</v>
      </c>
      <c r="AG36" s="120"/>
      <c r="AH36" s="20"/>
    </row>
    <row r="37" spans="1:34">
      <c r="A37" s="17"/>
      <c r="B37" s="168"/>
      <c r="C37" s="20"/>
      <c r="D37" s="120"/>
      <c r="E37" s="120"/>
      <c r="F37" s="20"/>
      <c r="G37" s="20"/>
      <c r="H37" s="108"/>
      <c r="I37" s="108"/>
      <c r="J37" s="20"/>
      <c r="K37" s="20"/>
      <c r="L37" s="108"/>
      <c r="M37" s="108"/>
      <c r="N37" s="20"/>
      <c r="O37" s="20"/>
      <c r="P37" s="120"/>
      <c r="Q37" s="120"/>
      <c r="R37" s="20"/>
      <c r="S37" s="20"/>
      <c r="T37" s="120"/>
      <c r="U37" s="120"/>
      <c r="V37" s="20"/>
      <c r="W37" s="20"/>
      <c r="X37" s="108"/>
      <c r="Y37" s="108"/>
      <c r="Z37" s="20"/>
      <c r="AA37" s="20"/>
      <c r="AB37" s="108"/>
      <c r="AC37" s="108"/>
      <c r="AD37" s="20"/>
      <c r="AE37" s="20"/>
      <c r="AF37" s="120"/>
      <c r="AG37" s="120"/>
      <c r="AH37" s="20"/>
    </row>
    <row r="38" spans="1:34">
      <c r="A38" s="17"/>
      <c r="B38" s="169" t="s">
        <v>90</v>
      </c>
      <c r="C38" s="35"/>
      <c r="D38" s="110" t="s">
        <v>319</v>
      </c>
      <c r="E38" s="110"/>
      <c r="F38" s="35"/>
      <c r="G38" s="35"/>
      <c r="H38" s="111">
        <v>16476</v>
      </c>
      <c r="I38" s="111"/>
      <c r="J38" s="35"/>
      <c r="K38" s="35"/>
      <c r="L38" s="110" t="s">
        <v>319</v>
      </c>
      <c r="M38" s="110"/>
      <c r="N38" s="35"/>
      <c r="O38" s="35"/>
      <c r="P38" s="111">
        <v>16476</v>
      </c>
      <c r="Q38" s="111"/>
      <c r="R38" s="35"/>
      <c r="S38" s="35"/>
      <c r="T38" s="110" t="s">
        <v>319</v>
      </c>
      <c r="U38" s="110"/>
      <c r="V38" s="35"/>
      <c r="W38" s="35"/>
      <c r="X38" s="111">
        <v>18605</v>
      </c>
      <c r="Y38" s="111"/>
      <c r="Z38" s="35"/>
      <c r="AA38" s="35"/>
      <c r="AB38" s="110" t="s">
        <v>319</v>
      </c>
      <c r="AC38" s="110"/>
      <c r="AD38" s="35"/>
      <c r="AE38" s="35"/>
      <c r="AF38" s="111">
        <v>18605</v>
      </c>
      <c r="AG38" s="111"/>
      <c r="AH38" s="35"/>
    </row>
    <row r="39" spans="1:34">
      <c r="A39" s="17"/>
      <c r="B39" s="169"/>
      <c r="C39" s="35"/>
      <c r="D39" s="110"/>
      <c r="E39" s="110"/>
      <c r="F39" s="35"/>
      <c r="G39" s="35"/>
      <c r="H39" s="111"/>
      <c r="I39" s="111"/>
      <c r="J39" s="35"/>
      <c r="K39" s="35"/>
      <c r="L39" s="110"/>
      <c r="M39" s="110"/>
      <c r="N39" s="35"/>
      <c r="O39" s="35"/>
      <c r="P39" s="111"/>
      <c r="Q39" s="111"/>
      <c r="R39" s="35"/>
      <c r="S39" s="35"/>
      <c r="T39" s="110"/>
      <c r="U39" s="110"/>
      <c r="V39" s="35"/>
      <c r="W39" s="35"/>
      <c r="X39" s="111"/>
      <c r="Y39" s="111"/>
      <c r="Z39" s="35"/>
      <c r="AA39" s="35"/>
      <c r="AB39" s="110"/>
      <c r="AC39" s="110"/>
      <c r="AD39" s="35"/>
      <c r="AE39" s="35"/>
      <c r="AF39" s="111"/>
      <c r="AG39" s="111"/>
      <c r="AH39" s="35"/>
    </row>
    <row r="40" spans="1:34">
      <c r="A40" s="17"/>
      <c r="B40" s="168" t="s">
        <v>91</v>
      </c>
      <c r="C40" s="20"/>
      <c r="D40" s="108" t="s">
        <v>319</v>
      </c>
      <c r="E40" s="108"/>
      <c r="F40" s="20"/>
      <c r="G40" s="20"/>
      <c r="H40" s="120">
        <v>82308</v>
      </c>
      <c r="I40" s="120"/>
      <c r="J40" s="20"/>
      <c r="K40" s="20"/>
      <c r="L40" s="108" t="s">
        <v>319</v>
      </c>
      <c r="M40" s="108"/>
      <c r="N40" s="20"/>
      <c r="O40" s="20"/>
      <c r="P40" s="120">
        <v>82308</v>
      </c>
      <c r="Q40" s="120"/>
      <c r="R40" s="20"/>
      <c r="S40" s="20"/>
      <c r="T40" s="108" t="s">
        <v>319</v>
      </c>
      <c r="U40" s="108"/>
      <c r="V40" s="20"/>
      <c r="W40" s="20"/>
      <c r="X40" s="120">
        <v>70714</v>
      </c>
      <c r="Y40" s="120"/>
      <c r="Z40" s="20"/>
      <c r="AA40" s="20"/>
      <c r="AB40" s="108" t="s">
        <v>319</v>
      </c>
      <c r="AC40" s="108"/>
      <c r="AD40" s="20"/>
      <c r="AE40" s="20"/>
      <c r="AF40" s="120">
        <v>70714</v>
      </c>
      <c r="AG40" s="120"/>
      <c r="AH40" s="20"/>
    </row>
    <row r="41" spans="1:34">
      <c r="A41" s="17"/>
      <c r="B41" s="168"/>
      <c r="C41" s="20"/>
      <c r="D41" s="108"/>
      <c r="E41" s="108"/>
      <c r="F41" s="20"/>
      <c r="G41" s="20"/>
      <c r="H41" s="120"/>
      <c r="I41" s="120"/>
      <c r="J41" s="20"/>
      <c r="K41" s="20"/>
      <c r="L41" s="108"/>
      <c r="M41" s="108"/>
      <c r="N41" s="20"/>
      <c r="O41" s="20"/>
      <c r="P41" s="120"/>
      <c r="Q41" s="120"/>
      <c r="R41" s="20"/>
      <c r="S41" s="20"/>
      <c r="T41" s="108"/>
      <c r="U41" s="108"/>
      <c r="V41" s="20"/>
      <c r="W41" s="20"/>
      <c r="X41" s="120"/>
      <c r="Y41" s="120"/>
      <c r="Z41" s="20"/>
      <c r="AA41" s="20"/>
      <c r="AB41" s="108"/>
      <c r="AC41" s="108"/>
      <c r="AD41" s="20"/>
      <c r="AE41" s="20"/>
      <c r="AF41" s="120"/>
      <c r="AG41" s="120"/>
      <c r="AH41" s="20"/>
    </row>
    <row r="42" spans="1:34">
      <c r="A42" s="17"/>
      <c r="B42" s="169" t="s">
        <v>92</v>
      </c>
      <c r="C42" s="35"/>
      <c r="D42" s="110" t="s">
        <v>319</v>
      </c>
      <c r="E42" s="110"/>
      <c r="F42" s="35"/>
      <c r="G42" s="35"/>
      <c r="H42" s="111">
        <v>5162</v>
      </c>
      <c r="I42" s="111"/>
      <c r="J42" s="35"/>
      <c r="K42" s="35"/>
      <c r="L42" s="110" t="s">
        <v>319</v>
      </c>
      <c r="M42" s="110"/>
      <c r="N42" s="35"/>
      <c r="O42" s="35"/>
      <c r="P42" s="111">
        <v>5162</v>
      </c>
      <c r="Q42" s="111"/>
      <c r="R42" s="35"/>
      <c r="S42" s="35"/>
      <c r="T42" s="110" t="s">
        <v>319</v>
      </c>
      <c r="U42" s="110"/>
      <c r="V42" s="35"/>
      <c r="W42" s="35"/>
      <c r="X42" s="111">
        <v>10154</v>
      </c>
      <c r="Y42" s="111"/>
      <c r="Z42" s="35"/>
      <c r="AA42" s="35"/>
      <c r="AB42" s="110" t="s">
        <v>319</v>
      </c>
      <c r="AC42" s="110"/>
      <c r="AD42" s="35"/>
      <c r="AE42" s="35"/>
      <c r="AF42" s="111">
        <v>10154</v>
      </c>
      <c r="AG42" s="111"/>
      <c r="AH42" s="35"/>
    </row>
    <row r="43" spans="1:34">
      <c r="A43" s="17"/>
      <c r="B43" s="169"/>
      <c r="C43" s="35"/>
      <c r="D43" s="110"/>
      <c r="E43" s="110"/>
      <c r="F43" s="35"/>
      <c r="G43" s="35"/>
      <c r="H43" s="111"/>
      <c r="I43" s="111"/>
      <c r="J43" s="35"/>
      <c r="K43" s="35"/>
      <c r="L43" s="110"/>
      <c r="M43" s="110"/>
      <c r="N43" s="35"/>
      <c r="O43" s="35"/>
      <c r="P43" s="111"/>
      <c r="Q43" s="111"/>
      <c r="R43" s="35"/>
      <c r="S43" s="35"/>
      <c r="T43" s="110"/>
      <c r="U43" s="110"/>
      <c r="V43" s="35"/>
      <c r="W43" s="35"/>
      <c r="X43" s="111"/>
      <c r="Y43" s="111"/>
      <c r="Z43" s="35"/>
      <c r="AA43" s="35"/>
      <c r="AB43" s="110"/>
      <c r="AC43" s="110"/>
      <c r="AD43" s="35"/>
      <c r="AE43" s="35"/>
      <c r="AF43" s="111"/>
      <c r="AG43" s="111"/>
      <c r="AH43" s="35"/>
    </row>
    <row r="44" spans="1:34">
      <c r="A44" s="17"/>
      <c r="B44" s="168" t="s">
        <v>93</v>
      </c>
      <c r="C44" s="20"/>
      <c r="D44" s="108">
        <v>385</v>
      </c>
      <c r="E44" s="108"/>
      <c r="F44" s="20"/>
      <c r="G44" s="20"/>
      <c r="H44" s="120">
        <v>1015</v>
      </c>
      <c r="I44" s="120"/>
      <c r="J44" s="20"/>
      <c r="K44" s="20"/>
      <c r="L44" s="108" t="s">
        <v>319</v>
      </c>
      <c r="M44" s="108"/>
      <c r="N44" s="20"/>
      <c r="O44" s="20"/>
      <c r="P44" s="120">
        <v>1400</v>
      </c>
      <c r="Q44" s="120"/>
      <c r="R44" s="20"/>
      <c r="S44" s="20"/>
      <c r="T44" s="108">
        <v>278</v>
      </c>
      <c r="U44" s="108"/>
      <c r="V44" s="20"/>
      <c r="W44" s="20"/>
      <c r="X44" s="120">
        <v>2018</v>
      </c>
      <c r="Y44" s="120"/>
      <c r="Z44" s="20"/>
      <c r="AA44" s="20"/>
      <c r="AB44" s="108" t="s">
        <v>319</v>
      </c>
      <c r="AC44" s="108"/>
      <c r="AD44" s="20"/>
      <c r="AE44" s="20"/>
      <c r="AF44" s="120">
        <v>2296</v>
      </c>
      <c r="AG44" s="120"/>
      <c r="AH44" s="20"/>
    </row>
    <row r="45" spans="1:34">
      <c r="A45" s="17"/>
      <c r="B45" s="168"/>
      <c r="C45" s="20"/>
      <c r="D45" s="108"/>
      <c r="E45" s="108"/>
      <c r="F45" s="20"/>
      <c r="G45" s="20"/>
      <c r="H45" s="120"/>
      <c r="I45" s="120"/>
      <c r="J45" s="20"/>
      <c r="K45" s="20"/>
      <c r="L45" s="108"/>
      <c r="M45" s="108"/>
      <c r="N45" s="20"/>
      <c r="O45" s="20"/>
      <c r="P45" s="120"/>
      <c r="Q45" s="120"/>
      <c r="R45" s="20"/>
      <c r="S45" s="20"/>
      <c r="T45" s="108"/>
      <c r="U45" s="108"/>
      <c r="V45" s="20"/>
      <c r="W45" s="20"/>
      <c r="X45" s="120"/>
      <c r="Y45" s="120"/>
      <c r="Z45" s="20"/>
      <c r="AA45" s="20"/>
      <c r="AB45" s="108"/>
      <c r="AC45" s="108"/>
      <c r="AD45" s="20"/>
      <c r="AE45" s="20"/>
      <c r="AF45" s="120"/>
      <c r="AG45" s="120"/>
      <c r="AH45" s="20"/>
    </row>
    <row r="46" spans="1:34">
      <c r="A46" s="17"/>
      <c r="B46" s="169" t="s">
        <v>94</v>
      </c>
      <c r="C46" s="35"/>
      <c r="D46" s="110" t="s">
        <v>319</v>
      </c>
      <c r="E46" s="110"/>
      <c r="F46" s="35"/>
      <c r="G46" s="35"/>
      <c r="H46" s="111">
        <v>5847</v>
      </c>
      <c r="I46" s="111"/>
      <c r="J46" s="35"/>
      <c r="K46" s="35"/>
      <c r="L46" s="110" t="s">
        <v>319</v>
      </c>
      <c r="M46" s="110"/>
      <c r="N46" s="35"/>
      <c r="O46" s="35"/>
      <c r="P46" s="111">
        <v>5847</v>
      </c>
      <c r="Q46" s="111"/>
      <c r="R46" s="35"/>
      <c r="S46" s="35"/>
      <c r="T46" s="110" t="s">
        <v>319</v>
      </c>
      <c r="U46" s="110"/>
      <c r="V46" s="35"/>
      <c r="W46" s="35"/>
      <c r="X46" s="111">
        <v>3912</v>
      </c>
      <c r="Y46" s="111"/>
      <c r="Z46" s="35"/>
      <c r="AA46" s="35"/>
      <c r="AB46" s="110" t="s">
        <v>319</v>
      </c>
      <c r="AC46" s="110"/>
      <c r="AD46" s="35"/>
      <c r="AE46" s="35"/>
      <c r="AF46" s="111">
        <v>3912</v>
      </c>
      <c r="AG46" s="111"/>
      <c r="AH46" s="35"/>
    </row>
    <row r="47" spans="1:34">
      <c r="A47" s="17"/>
      <c r="B47" s="169"/>
      <c r="C47" s="35"/>
      <c r="D47" s="110"/>
      <c r="E47" s="110"/>
      <c r="F47" s="35"/>
      <c r="G47" s="35"/>
      <c r="H47" s="111"/>
      <c r="I47" s="111"/>
      <c r="J47" s="35"/>
      <c r="K47" s="35"/>
      <c r="L47" s="110"/>
      <c r="M47" s="110"/>
      <c r="N47" s="35"/>
      <c r="O47" s="35"/>
      <c r="P47" s="111"/>
      <c r="Q47" s="111"/>
      <c r="R47" s="35"/>
      <c r="S47" s="35"/>
      <c r="T47" s="110"/>
      <c r="U47" s="110"/>
      <c r="V47" s="35"/>
      <c r="W47" s="35"/>
      <c r="X47" s="111"/>
      <c r="Y47" s="111"/>
      <c r="Z47" s="35"/>
      <c r="AA47" s="35"/>
      <c r="AB47" s="110"/>
      <c r="AC47" s="110"/>
      <c r="AD47" s="35"/>
      <c r="AE47" s="35"/>
      <c r="AF47" s="111"/>
      <c r="AG47" s="111"/>
      <c r="AH47" s="35"/>
    </row>
    <row r="48" spans="1:34">
      <c r="A48" s="17"/>
      <c r="B48" s="168" t="s">
        <v>95</v>
      </c>
      <c r="C48" s="20"/>
      <c r="D48" s="108" t="s">
        <v>319</v>
      </c>
      <c r="E48" s="108"/>
      <c r="F48" s="20"/>
      <c r="G48" s="20"/>
      <c r="H48" s="108" t="s">
        <v>319</v>
      </c>
      <c r="I48" s="108"/>
      <c r="J48" s="20"/>
      <c r="K48" s="20"/>
      <c r="L48" s="120">
        <v>26747</v>
      </c>
      <c r="M48" s="120"/>
      <c r="N48" s="20"/>
      <c r="O48" s="20"/>
      <c r="P48" s="120">
        <v>26747</v>
      </c>
      <c r="Q48" s="120"/>
      <c r="R48" s="20"/>
      <c r="S48" s="20"/>
      <c r="T48" s="108" t="s">
        <v>319</v>
      </c>
      <c r="U48" s="108"/>
      <c r="V48" s="20"/>
      <c r="W48" s="20"/>
      <c r="X48" s="108" t="s">
        <v>319</v>
      </c>
      <c r="Y48" s="108"/>
      <c r="Z48" s="20"/>
      <c r="AA48" s="20"/>
      <c r="AB48" s="120">
        <v>61114</v>
      </c>
      <c r="AC48" s="120"/>
      <c r="AD48" s="20"/>
      <c r="AE48" s="20"/>
      <c r="AF48" s="120">
        <v>61114</v>
      </c>
      <c r="AG48" s="120"/>
      <c r="AH48" s="20"/>
    </row>
    <row r="49" spans="1:34">
      <c r="A49" s="17"/>
      <c r="B49" s="168"/>
      <c r="C49" s="20"/>
      <c r="D49" s="108"/>
      <c r="E49" s="108"/>
      <c r="F49" s="20"/>
      <c r="G49" s="20"/>
      <c r="H49" s="108"/>
      <c r="I49" s="108"/>
      <c r="J49" s="20"/>
      <c r="K49" s="20"/>
      <c r="L49" s="120"/>
      <c r="M49" s="120"/>
      <c r="N49" s="20"/>
      <c r="O49" s="20"/>
      <c r="P49" s="120"/>
      <c r="Q49" s="120"/>
      <c r="R49" s="20"/>
      <c r="S49" s="20"/>
      <c r="T49" s="108"/>
      <c r="U49" s="108"/>
      <c r="V49" s="20"/>
      <c r="W49" s="20"/>
      <c r="X49" s="108"/>
      <c r="Y49" s="108"/>
      <c r="Z49" s="20"/>
      <c r="AA49" s="20"/>
      <c r="AB49" s="120"/>
      <c r="AC49" s="120"/>
      <c r="AD49" s="20"/>
      <c r="AE49" s="20"/>
      <c r="AF49" s="120"/>
      <c r="AG49" s="120"/>
      <c r="AH49" s="20"/>
    </row>
    <row r="50" spans="1:34">
      <c r="A50" s="17"/>
      <c r="B50" s="169" t="s">
        <v>96</v>
      </c>
      <c r="C50" s="35"/>
      <c r="D50" s="110" t="s">
        <v>319</v>
      </c>
      <c r="E50" s="110"/>
      <c r="F50" s="35"/>
      <c r="G50" s="35"/>
      <c r="H50" s="110" t="s">
        <v>319</v>
      </c>
      <c r="I50" s="110"/>
      <c r="J50" s="35"/>
      <c r="K50" s="35"/>
      <c r="L50" s="111">
        <v>8271</v>
      </c>
      <c r="M50" s="111"/>
      <c r="N50" s="35"/>
      <c r="O50" s="35"/>
      <c r="P50" s="111">
        <v>8271</v>
      </c>
      <c r="Q50" s="111"/>
      <c r="R50" s="35"/>
      <c r="S50" s="35"/>
      <c r="T50" s="110" t="s">
        <v>319</v>
      </c>
      <c r="U50" s="110"/>
      <c r="V50" s="35"/>
      <c r="W50" s="35"/>
      <c r="X50" s="110" t="s">
        <v>319</v>
      </c>
      <c r="Y50" s="110"/>
      <c r="Z50" s="35"/>
      <c r="AA50" s="35"/>
      <c r="AB50" s="111">
        <v>7583</v>
      </c>
      <c r="AC50" s="111"/>
      <c r="AD50" s="35"/>
      <c r="AE50" s="35"/>
      <c r="AF50" s="111">
        <v>7583</v>
      </c>
      <c r="AG50" s="111"/>
      <c r="AH50" s="35"/>
    </row>
    <row r="51" spans="1:34">
      <c r="A51" s="17"/>
      <c r="B51" s="169"/>
      <c r="C51" s="35"/>
      <c r="D51" s="110"/>
      <c r="E51" s="110"/>
      <c r="F51" s="35"/>
      <c r="G51" s="35"/>
      <c r="H51" s="110"/>
      <c r="I51" s="110"/>
      <c r="J51" s="35"/>
      <c r="K51" s="35"/>
      <c r="L51" s="111"/>
      <c r="M51" s="111"/>
      <c r="N51" s="35"/>
      <c r="O51" s="35"/>
      <c r="P51" s="111"/>
      <c r="Q51" s="111"/>
      <c r="R51" s="35"/>
      <c r="S51" s="35"/>
      <c r="T51" s="110"/>
      <c r="U51" s="110"/>
      <c r="V51" s="35"/>
      <c r="W51" s="35"/>
      <c r="X51" s="110"/>
      <c r="Y51" s="110"/>
      <c r="Z51" s="35"/>
      <c r="AA51" s="35"/>
      <c r="AB51" s="111"/>
      <c r="AC51" s="111"/>
      <c r="AD51" s="35"/>
      <c r="AE51" s="35"/>
      <c r="AF51" s="111"/>
      <c r="AG51" s="111"/>
      <c r="AH51" s="35"/>
    </row>
    <row r="52" spans="1:34">
      <c r="A52" s="17"/>
      <c r="B52" s="168" t="s">
        <v>97</v>
      </c>
      <c r="C52" s="20"/>
      <c r="D52" s="108" t="s">
        <v>319</v>
      </c>
      <c r="E52" s="108"/>
      <c r="F52" s="20"/>
      <c r="G52" s="20"/>
      <c r="H52" s="120">
        <v>3866</v>
      </c>
      <c r="I52" s="120"/>
      <c r="J52" s="20"/>
      <c r="K52" s="20"/>
      <c r="L52" s="120">
        <v>7428</v>
      </c>
      <c r="M52" s="120"/>
      <c r="N52" s="20"/>
      <c r="O52" s="20"/>
      <c r="P52" s="120">
        <v>11294</v>
      </c>
      <c r="Q52" s="120"/>
      <c r="R52" s="20"/>
      <c r="S52" s="20"/>
      <c r="T52" s="108" t="s">
        <v>319</v>
      </c>
      <c r="U52" s="108"/>
      <c r="V52" s="20"/>
      <c r="W52" s="20"/>
      <c r="X52" s="120">
        <v>4267</v>
      </c>
      <c r="Y52" s="120"/>
      <c r="Z52" s="20"/>
      <c r="AA52" s="20"/>
      <c r="AB52" s="120">
        <v>16658</v>
      </c>
      <c r="AC52" s="120"/>
      <c r="AD52" s="20"/>
      <c r="AE52" s="20"/>
      <c r="AF52" s="120">
        <v>20925</v>
      </c>
      <c r="AG52" s="120"/>
      <c r="AH52" s="20"/>
    </row>
    <row r="53" spans="1:34">
      <c r="A53" s="17"/>
      <c r="B53" s="168"/>
      <c r="C53" s="20"/>
      <c r="D53" s="108"/>
      <c r="E53" s="108"/>
      <c r="F53" s="20"/>
      <c r="G53" s="20"/>
      <c r="H53" s="120"/>
      <c r="I53" s="120"/>
      <c r="J53" s="20"/>
      <c r="K53" s="20"/>
      <c r="L53" s="120"/>
      <c r="M53" s="120"/>
      <c r="N53" s="20"/>
      <c r="O53" s="20"/>
      <c r="P53" s="120"/>
      <c r="Q53" s="120"/>
      <c r="R53" s="20"/>
      <c r="S53" s="20"/>
      <c r="T53" s="108"/>
      <c r="U53" s="108"/>
      <c r="V53" s="20"/>
      <c r="W53" s="20"/>
      <c r="X53" s="120"/>
      <c r="Y53" s="120"/>
      <c r="Z53" s="20"/>
      <c r="AA53" s="20"/>
      <c r="AB53" s="120"/>
      <c r="AC53" s="120"/>
      <c r="AD53" s="20"/>
      <c r="AE53" s="20"/>
      <c r="AF53" s="120"/>
      <c r="AG53" s="120"/>
      <c r="AH53" s="20"/>
    </row>
    <row r="54" spans="1:34">
      <c r="A54" s="17"/>
      <c r="B54" s="169" t="s">
        <v>98</v>
      </c>
      <c r="C54" s="35"/>
      <c r="D54" s="110" t="s">
        <v>319</v>
      </c>
      <c r="E54" s="110"/>
      <c r="F54" s="35"/>
      <c r="G54" s="35"/>
      <c r="H54" s="110" t="s">
        <v>319</v>
      </c>
      <c r="I54" s="110"/>
      <c r="J54" s="35"/>
      <c r="K54" s="35"/>
      <c r="L54" s="110" t="s">
        <v>319</v>
      </c>
      <c r="M54" s="110"/>
      <c r="N54" s="35"/>
      <c r="O54" s="35"/>
      <c r="P54" s="110" t="s">
        <v>319</v>
      </c>
      <c r="Q54" s="110"/>
      <c r="R54" s="35"/>
      <c r="S54" s="35"/>
      <c r="T54" s="110" t="s">
        <v>319</v>
      </c>
      <c r="U54" s="110"/>
      <c r="V54" s="35"/>
      <c r="W54" s="35"/>
      <c r="X54" s="110" t="s">
        <v>319</v>
      </c>
      <c r="Y54" s="110"/>
      <c r="Z54" s="35"/>
      <c r="AA54" s="35"/>
      <c r="AB54" s="111">
        <v>13383</v>
      </c>
      <c r="AC54" s="111"/>
      <c r="AD54" s="35"/>
      <c r="AE54" s="35"/>
      <c r="AF54" s="111">
        <v>13383</v>
      </c>
      <c r="AG54" s="111"/>
      <c r="AH54" s="35"/>
    </row>
    <row r="55" spans="1:34">
      <c r="A55" s="17"/>
      <c r="B55" s="169"/>
      <c r="C55" s="35"/>
      <c r="D55" s="110"/>
      <c r="E55" s="110"/>
      <c r="F55" s="35"/>
      <c r="G55" s="35"/>
      <c r="H55" s="110"/>
      <c r="I55" s="110"/>
      <c r="J55" s="35"/>
      <c r="K55" s="35"/>
      <c r="L55" s="110"/>
      <c r="M55" s="110"/>
      <c r="N55" s="35"/>
      <c r="O55" s="35"/>
      <c r="P55" s="110"/>
      <c r="Q55" s="110"/>
      <c r="R55" s="35"/>
      <c r="S55" s="35"/>
      <c r="T55" s="110"/>
      <c r="U55" s="110"/>
      <c r="V55" s="35"/>
      <c r="W55" s="35"/>
      <c r="X55" s="110"/>
      <c r="Y55" s="110"/>
      <c r="Z55" s="35"/>
      <c r="AA55" s="35"/>
      <c r="AB55" s="111"/>
      <c r="AC55" s="111"/>
      <c r="AD55" s="35"/>
      <c r="AE55" s="35"/>
      <c r="AF55" s="111"/>
      <c r="AG55" s="111"/>
      <c r="AH55" s="35"/>
    </row>
    <row r="56" spans="1:34">
      <c r="A56" s="17"/>
      <c r="B56" s="168" t="s">
        <v>99</v>
      </c>
      <c r="C56" s="20"/>
      <c r="D56" s="108" t="s">
        <v>319</v>
      </c>
      <c r="E56" s="108"/>
      <c r="F56" s="20"/>
      <c r="G56" s="20"/>
      <c r="H56" s="108" t="s">
        <v>319</v>
      </c>
      <c r="I56" s="108"/>
      <c r="J56" s="20"/>
      <c r="K56" s="20"/>
      <c r="L56" s="108">
        <v>11</v>
      </c>
      <c r="M56" s="108"/>
      <c r="N56" s="20"/>
      <c r="O56" s="20"/>
      <c r="P56" s="108">
        <v>11</v>
      </c>
      <c r="Q56" s="108"/>
      <c r="R56" s="20"/>
      <c r="S56" s="20"/>
      <c r="T56" s="108" t="s">
        <v>319</v>
      </c>
      <c r="U56" s="108"/>
      <c r="V56" s="20"/>
      <c r="W56" s="20"/>
      <c r="X56" s="108" t="s">
        <v>319</v>
      </c>
      <c r="Y56" s="108"/>
      <c r="Z56" s="20"/>
      <c r="AA56" s="20"/>
      <c r="AB56" s="120">
        <v>1200</v>
      </c>
      <c r="AC56" s="120"/>
      <c r="AD56" s="20"/>
      <c r="AE56" s="20"/>
      <c r="AF56" s="120">
        <v>1200</v>
      </c>
      <c r="AG56" s="120"/>
      <c r="AH56" s="20"/>
    </row>
    <row r="57" spans="1:34">
      <c r="A57" s="17"/>
      <c r="B57" s="168"/>
      <c r="C57" s="20"/>
      <c r="D57" s="108"/>
      <c r="E57" s="108"/>
      <c r="F57" s="20"/>
      <c r="G57" s="20"/>
      <c r="H57" s="108"/>
      <c r="I57" s="108"/>
      <c r="J57" s="20"/>
      <c r="K57" s="20"/>
      <c r="L57" s="108"/>
      <c r="M57" s="108"/>
      <c r="N57" s="20"/>
      <c r="O57" s="20"/>
      <c r="P57" s="108"/>
      <c r="Q57" s="108"/>
      <c r="R57" s="20"/>
      <c r="S57" s="20"/>
      <c r="T57" s="108"/>
      <c r="U57" s="108"/>
      <c r="V57" s="20"/>
      <c r="W57" s="20"/>
      <c r="X57" s="108"/>
      <c r="Y57" s="108"/>
      <c r="Z57" s="20"/>
      <c r="AA57" s="20"/>
      <c r="AB57" s="120"/>
      <c r="AC57" s="120"/>
      <c r="AD57" s="20"/>
      <c r="AE57" s="20"/>
      <c r="AF57" s="120"/>
      <c r="AG57" s="120"/>
      <c r="AH57" s="20"/>
    </row>
    <row r="58" spans="1:34">
      <c r="A58" s="17"/>
      <c r="B58" s="169" t="s">
        <v>100</v>
      </c>
      <c r="C58" s="35"/>
      <c r="D58" s="110" t="s">
        <v>319</v>
      </c>
      <c r="E58" s="110"/>
      <c r="F58" s="35"/>
      <c r="G58" s="35"/>
      <c r="H58" s="110" t="s">
        <v>319</v>
      </c>
      <c r="I58" s="110"/>
      <c r="J58" s="35"/>
      <c r="K58" s="35"/>
      <c r="L58" s="110">
        <v>224</v>
      </c>
      <c r="M58" s="110"/>
      <c r="N58" s="35"/>
      <c r="O58" s="35"/>
      <c r="P58" s="110">
        <v>224</v>
      </c>
      <c r="Q58" s="110"/>
      <c r="R58" s="35"/>
      <c r="S58" s="35"/>
      <c r="T58" s="110" t="s">
        <v>319</v>
      </c>
      <c r="U58" s="110"/>
      <c r="V58" s="35"/>
      <c r="W58" s="35"/>
      <c r="X58" s="110" t="s">
        <v>319</v>
      </c>
      <c r="Y58" s="110"/>
      <c r="Z58" s="35"/>
      <c r="AA58" s="35"/>
      <c r="AB58" s="110" t="s">
        <v>902</v>
      </c>
      <c r="AC58" s="110"/>
      <c r="AD58" s="97" t="s">
        <v>250</v>
      </c>
      <c r="AE58" s="35"/>
      <c r="AF58" s="110" t="s">
        <v>902</v>
      </c>
      <c r="AG58" s="110"/>
      <c r="AH58" s="97" t="s">
        <v>250</v>
      </c>
    </row>
    <row r="59" spans="1:34">
      <c r="A59" s="17"/>
      <c r="B59" s="169"/>
      <c r="C59" s="35"/>
      <c r="D59" s="110"/>
      <c r="E59" s="110"/>
      <c r="F59" s="35"/>
      <c r="G59" s="35"/>
      <c r="H59" s="110"/>
      <c r="I59" s="110"/>
      <c r="J59" s="35"/>
      <c r="K59" s="35"/>
      <c r="L59" s="110"/>
      <c r="M59" s="110"/>
      <c r="N59" s="35"/>
      <c r="O59" s="35"/>
      <c r="P59" s="110"/>
      <c r="Q59" s="110"/>
      <c r="R59" s="35"/>
      <c r="S59" s="35"/>
      <c r="T59" s="110"/>
      <c r="U59" s="110"/>
      <c r="V59" s="35"/>
      <c r="W59" s="35"/>
      <c r="X59" s="110"/>
      <c r="Y59" s="110"/>
      <c r="Z59" s="35"/>
      <c r="AA59" s="35"/>
      <c r="AB59" s="110"/>
      <c r="AC59" s="110"/>
      <c r="AD59" s="97"/>
      <c r="AE59" s="35"/>
      <c r="AF59" s="110"/>
      <c r="AG59" s="110"/>
      <c r="AH59" s="97"/>
    </row>
    <row r="60" spans="1:34">
      <c r="A60" s="17"/>
      <c r="B60" s="168" t="s">
        <v>101</v>
      </c>
      <c r="C60" s="20"/>
      <c r="D60" s="108" t="s">
        <v>319</v>
      </c>
      <c r="E60" s="108"/>
      <c r="F60" s="20"/>
      <c r="G60" s="20"/>
      <c r="H60" s="108" t="s">
        <v>319</v>
      </c>
      <c r="I60" s="108"/>
      <c r="J60" s="20"/>
      <c r="K60" s="20"/>
      <c r="L60" s="108" t="s">
        <v>319</v>
      </c>
      <c r="M60" s="108"/>
      <c r="N60" s="20"/>
      <c r="O60" s="20"/>
      <c r="P60" s="108" t="s">
        <v>319</v>
      </c>
      <c r="Q60" s="108"/>
      <c r="R60" s="20"/>
      <c r="S60" s="20"/>
      <c r="T60" s="108" t="s">
        <v>319</v>
      </c>
      <c r="U60" s="108"/>
      <c r="V60" s="20"/>
      <c r="W60" s="20"/>
      <c r="X60" s="108" t="s">
        <v>319</v>
      </c>
      <c r="Y60" s="108"/>
      <c r="Z60" s="20"/>
      <c r="AA60" s="20"/>
      <c r="AB60" s="108" t="s">
        <v>903</v>
      </c>
      <c r="AC60" s="108"/>
      <c r="AD60" s="109" t="s">
        <v>250</v>
      </c>
      <c r="AE60" s="20"/>
      <c r="AF60" s="108" t="s">
        <v>903</v>
      </c>
      <c r="AG60" s="108"/>
      <c r="AH60" s="109" t="s">
        <v>250</v>
      </c>
    </row>
    <row r="61" spans="1:34" ht="15.75" thickBot="1">
      <c r="A61" s="17"/>
      <c r="B61" s="168"/>
      <c r="C61" s="20"/>
      <c r="D61" s="114"/>
      <c r="E61" s="114"/>
      <c r="F61" s="66"/>
      <c r="G61" s="20"/>
      <c r="H61" s="114"/>
      <c r="I61" s="114"/>
      <c r="J61" s="66"/>
      <c r="K61" s="20"/>
      <c r="L61" s="114"/>
      <c r="M61" s="114"/>
      <c r="N61" s="66"/>
      <c r="O61" s="20"/>
      <c r="P61" s="114"/>
      <c r="Q61" s="114"/>
      <c r="R61" s="66"/>
      <c r="S61" s="20"/>
      <c r="T61" s="114"/>
      <c r="U61" s="114"/>
      <c r="V61" s="66"/>
      <c r="W61" s="20"/>
      <c r="X61" s="114"/>
      <c r="Y61" s="114"/>
      <c r="Z61" s="66"/>
      <c r="AA61" s="20"/>
      <c r="AB61" s="114"/>
      <c r="AC61" s="114"/>
      <c r="AD61" s="171"/>
      <c r="AE61" s="20"/>
      <c r="AF61" s="114"/>
      <c r="AG61" s="114"/>
      <c r="AH61" s="171"/>
    </row>
    <row r="62" spans="1:34">
      <c r="A62" s="17"/>
      <c r="B62" s="170" t="s">
        <v>102</v>
      </c>
      <c r="C62" s="35"/>
      <c r="D62" s="100">
        <v>18150</v>
      </c>
      <c r="E62" s="100"/>
      <c r="F62" s="40"/>
      <c r="G62" s="35"/>
      <c r="H62" s="100">
        <v>114674</v>
      </c>
      <c r="I62" s="100"/>
      <c r="J62" s="40"/>
      <c r="K62" s="35"/>
      <c r="L62" s="100">
        <v>42681</v>
      </c>
      <c r="M62" s="100"/>
      <c r="N62" s="40"/>
      <c r="O62" s="35"/>
      <c r="P62" s="100">
        <v>175505</v>
      </c>
      <c r="Q62" s="100"/>
      <c r="R62" s="40"/>
      <c r="S62" s="35"/>
      <c r="T62" s="100">
        <v>19288</v>
      </c>
      <c r="U62" s="100"/>
      <c r="V62" s="40"/>
      <c r="W62" s="35"/>
      <c r="X62" s="100">
        <v>109670</v>
      </c>
      <c r="Y62" s="100"/>
      <c r="Z62" s="40"/>
      <c r="AA62" s="35"/>
      <c r="AB62" s="100">
        <v>96597</v>
      </c>
      <c r="AC62" s="100"/>
      <c r="AD62" s="40"/>
      <c r="AE62" s="35"/>
      <c r="AF62" s="100">
        <v>225555</v>
      </c>
      <c r="AG62" s="100"/>
      <c r="AH62" s="40"/>
    </row>
    <row r="63" spans="1:34" ht="15.75" thickBot="1">
      <c r="A63" s="17"/>
      <c r="B63" s="170"/>
      <c r="C63" s="35"/>
      <c r="D63" s="118"/>
      <c r="E63" s="118"/>
      <c r="F63" s="56"/>
      <c r="G63" s="35"/>
      <c r="H63" s="118"/>
      <c r="I63" s="118"/>
      <c r="J63" s="56"/>
      <c r="K63" s="35"/>
      <c r="L63" s="118"/>
      <c r="M63" s="118"/>
      <c r="N63" s="56"/>
      <c r="O63" s="35"/>
      <c r="P63" s="118"/>
      <c r="Q63" s="118"/>
      <c r="R63" s="56"/>
      <c r="S63" s="35"/>
      <c r="T63" s="118"/>
      <c r="U63" s="118"/>
      <c r="V63" s="56"/>
      <c r="W63" s="35"/>
      <c r="X63" s="118"/>
      <c r="Y63" s="118"/>
      <c r="Z63" s="56"/>
      <c r="AA63" s="35"/>
      <c r="AB63" s="118"/>
      <c r="AC63" s="118"/>
      <c r="AD63" s="56"/>
      <c r="AE63" s="35"/>
      <c r="AF63" s="118"/>
      <c r="AG63" s="118"/>
      <c r="AH63" s="56"/>
    </row>
    <row r="64" spans="1:34">
      <c r="A64" s="17"/>
      <c r="B64" s="168" t="s">
        <v>904</v>
      </c>
      <c r="C64" s="20"/>
      <c r="D64" s="124">
        <v>32144</v>
      </c>
      <c r="E64" s="124"/>
      <c r="F64" s="62"/>
      <c r="G64" s="20"/>
      <c r="H64" s="124">
        <v>56650</v>
      </c>
      <c r="I64" s="124"/>
      <c r="J64" s="62"/>
      <c r="K64" s="20"/>
      <c r="L64" s="172" t="s">
        <v>905</v>
      </c>
      <c r="M64" s="172"/>
      <c r="N64" s="173" t="s">
        <v>250</v>
      </c>
      <c r="O64" s="20"/>
      <c r="P64" s="124">
        <v>46460</v>
      </c>
      <c r="Q64" s="124"/>
      <c r="R64" s="62"/>
      <c r="S64" s="20"/>
      <c r="T64" s="124">
        <v>24875</v>
      </c>
      <c r="U64" s="124"/>
      <c r="V64" s="62"/>
      <c r="W64" s="20"/>
      <c r="X64" s="124">
        <v>37443</v>
      </c>
      <c r="Y64" s="124"/>
      <c r="Z64" s="62"/>
      <c r="AA64" s="20"/>
      <c r="AB64" s="172" t="s">
        <v>906</v>
      </c>
      <c r="AC64" s="172"/>
      <c r="AD64" s="173" t="s">
        <v>250</v>
      </c>
      <c r="AE64" s="20"/>
      <c r="AF64" s="172" t="s">
        <v>907</v>
      </c>
      <c r="AG64" s="172"/>
      <c r="AH64" s="173" t="s">
        <v>250</v>
      </c>
    </row>
    <row r="65" spans="1:34">
      <c r="A65" s="17"/>
      <c r="B65" s="168"/>
      <c r="C65" s="20"/>
      <c r="D65" s="120"/>
      <c r="E65" s="120"/>
      <c r="F65" s="20"/>
      <c r="G65" s="20"/>
      <c r="H65" s="120"/>
      <c r="I65" s="120"/>
      <c r="J65" s="20"/>
      <c r="K65" s="20"/>
      <c r="L65" s="108"/>
      <c r="M65" s="108"/>
      <c r="N65" s="109"/>
      <c r="O65" s="20"/>
      <c r="P65" s="120"/>
      <c r="Q65" s="120"/>
      <c r="R65" s="20"/>
      <c r="S65" s="20"/>
      <c r="T65" s="120"/>
      <c r="U65" s="120"/>
      <c r="V65" s="20"/>
      <c r="W65" s="20"/>
      <c r="X65" s="120"/>
      <c r="Y65" s="120"/>
      <c r="Z65" s="20"/>
      <c r="AA65" s="20"/>
      <c r="AB65" s="108"/>
      <c r="AC65" s="108"/>
      <c r="AD65" s="109"/>
      <c r="AE65" s="20"/>
      <c r="AF65" s="108"/>
      <c r="AG65" s="108"/>
      <c r="AH65" s="109"/>
    </row>
    <row r="66" spans="1:34">
      <c r="A66" s="17"/>
      <c r="B66" s="169" t="s">
        <v>104</v>
      </c>
      <c r="C66" s="35"/>
      <c r="D66" s="110" t="s">
        <v>319</v>
      </c>
      <c r="E66" s="110"/>
      <c r="F66" s="35"/>
      <c r="G66" s="35"/>
      <c r="H66" s="110" t="s">
        <v>319</v>
      </c>
      <c r="I66" s="110"/>
      <c r="J66" s="35"/>
      <c r="K66" s="35"/>
      <c r="L66" s="111">
        <v>20156</v>
      </c>
      <c r="M66" s="111"/>
      <c r="N66" s="35"/>
      <c r="O66" s="35"/>
      <c r="P66" s="111">
        <v>20156</v>
      </c>
      <c r="Q66" s="111"/>
      <c r="R66" s="35"/>
      <c r="S66" s="35"/>
      <c r="T66" s="110" t="s">
        <v>319</v>
      </c>
      <c r="U66" s="110"/>
      <c r="V66" s="35"/>
      <c r="W66" s="35"/>
      <c r="X66" s="110" t="s">
        <v>319</v>
      </c>
      <c r="Y66" s="110"/>
      <c r="Z66" s="35"/>
      <c r="AA66" s="35"/>
      <c r="AB66" s="110" t="s">
        <v>908</v>
      </c>
      <c r="AC66" s="110"/>
      <c r="AD66" s="97" t="s">
        <v>250</v>
      </c>
      <c r="AE66" s="35"/>
      <c r="AF66" s="110" t="s">
        <v>908</v>
      </c>
      <c r="AG66" s="110"/>
      <c r="AH66" s="97" t="s">
        <v>250</v>
      </c>
    </row>
    <row r="67" spans="1:34" ht="15.75" thickBot="1">
      <c r="A67" s="17"/>
      <c r="B67" s="169"/>
      <c r="C67" s="35"/>
      <c r="D67" s="119"/>
      <c r="E67" s="119"/>
      <c r="F67" s="56"/>
      <c r="G67" s="35"/>
      <c r="H67" s="119"/>
      <c r="I67" s="119"/>
      <c r="J67" s="56"/>
      <c r="K67" s="35"/>
      <c r="L67" s="118"/>
      <c r="M67" s="118"/>
      <c r="N67" s="56"/>
      <c r="O67" s="35"/>
      <c r="P67" s="118"/>
      <c r="Q67" s="118"/>
      <c r="R67" s="56"/>
      <c r="S67" s="35"/>
      <c r="T67" s="119"/>
      <c r="U67" s="119"/>
      <c r="V67" s="56"/>
      <c r="W67" s="35"/>
      <c r="X67" s="119"/>
      <c r="Y67" s="119"/>
      <c r="Z67" s="56"/>
      <c r="AA67" s="35"/>
      <c r="AB67" s="119"/>
      <c r="AC67" s="119"/>
      <c r="AD67" s="174"/>
      <c r="AE67" s="35"/>
      <c r="AF67" s="119"/>
      <c r="AG67" s="119"/>
      <c r="AH67" s="174"/>
    </row>
    <row r="68" spans="1:34">
      <c r="A68" s="17"/>
      <c r="B68" s="175" t="s">
        <v>105</v>
      </c>
      <c r="C68" s="20"/>
      <c r="D68" s="173" t="s">
        <v>248</v>
      </c>
      <c r="E68" s="124">
        <v>32144</v>
      </c>
      <c r="F68" s="62"/>
      <c r="G68" s="20"/>
      <c r="H68" s="173" t="s">
        <v>248</v>
      </c>
      <c r="I68" s="124">
        <v>56650</v>
      </c>
      <c r="J68" s="62"/>
      <c r="K68" s="20"/>
      <c r="L68" s="173" t="s">
        <v>248</v>
      </c>
      <c r="M68" s="172" t="s">
        <v>909</v>
      </c>
      <c r="N68" s="173" t="s">
        <v>250</v>
      </c>
      <c r="O68" s="20"/>
      <c r="P68" s="173" t="s">
        <v>248</v>
      </c>
      <c r="Q68" s="124">
        <v>26304</v>
      </c>
      <c r="R68" s="62"/>
      <c r="S68" s="20"/>
      <c r="T68" s="173" t="s">
        <v>248</v>
      </c>
      <c r="U68" s="124">
        <v>24875</v>
      </c>
      <c r="V68" s="62"/>
      <c r="W68" s="20"/>
      <c r="X68" s="173" t="s">
        <v>248</v>
      </c>
      <c r="Y68" s="124">
        <v>37443</v>
      </c>
      <c r="Z68" s="62"/>
      <c r="AA68" s="20"/>
      <c r="AB68" s="173" t="s">
        <v>248</v>
      </c>
      <c r="AC68" s="172" t="s">
        <v>910</v>
      </c>
      <c r="AD68" s="173" t="s">
        <v>250</v>
      </c>
      <c r="AE68" s="20"/>
      <c r="AF68" s="173" t="s">
        <v>248</v>
      </c>
      <c r="AG68" s="172" t="s">
        <v>840</v>
      </c>
      <c r="AH68" s="173" t="s">
        <v>250</v>
      </c>
    </row>
    <row r="69" spans="1:34" ht="15.75" thickBot="1">
      <c r="A69" s="17"/>
      <c r="B69" s="175"/>
      <c r="C69" s="20"/>
      <c r="D69" s="176"/>
      <c r="E69" s="177"/>
      <c r="F69" s="63"/>
      <c r="G69" s="20"/>
      <c r="H69" s="176"/>
      <c r="I69" s="177"/>
      <c r="J69" s="63"/>
      <c r="K69" s="20"/>
      <c r="L69" s="176"/>
      <c r="M69" s="178"/>
      <c r="N69" s="176"/>
      <c r="O69" s="20"/>
      <c r="P69" s="176"/>
      <c r="Q69" s="177"/>
      <c r="R69" s="63"/>
      <c r="S69" s="20"/>
      <c r="T69" s="176"/>
      <c r="U69" s="177"/>
      <c r="V69" s="63"/>
      <c r="W69" s="20"/>
      <c r="X69" s="176"/>
      <c r="Y69" s="177"/>
      <c r="Z69" s="63"/>
      <c r="AA69" s="20"/>
      <c r="AB69" s="176"/>
      <c r="AC69" s="178"/>
      <c r="AD69" s="176"/>
      <c r="AE69" s="20"/>
      <c r="AF69" s="176"/>
      <c r="AG69" s="178"/>
      <c r="AH69" s="176"/>
    </row>
    <row r="70" spans="1:34" ht="15.75" thickTop="1">
      <c r="A70" s="17"/>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row>
    <row r="71" spans="1:34">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row>
    <row r="72" spans="1:34">
      <c r="A72" s="17"/>
      <c r="B72" s="154" t="s">
        <v>897</v>
      </c>
      <c r="C72" s="154"/>
      <c r="D72" s="154"/>
      <c r="E72" s="154"/>
      <c r="F72" s="154"/>
      <c r="G72" s="154"/>
      <c r="H72" s="154"/>
      <c r="I72" s="154"/>
      <c r="J72" s="154"/>
      <c r="K72" s="154"/>
      <c r="L72" s="154"/>
      <c r="M72" s="154"/>
      <c r="N72" s="154"/>
      <c r="O72" s="154"/>
      <c r="P72" s="154"/>
      <c r="Q72" s="154"/>
      <c r="R72" s="154"/>
      <c r="S72" s="154"/>
      <c r="T72" s="154"/>
      <c r="U72" s="154"/>
      <c r="V72" s="154"/>
      <c r="W72" s="154"/>
      <c r="X72" s="154"/>
      <c r="Y72" s="154"/>
      <c r="Z72" s="154"/>
      <c r="AA72" s="154"/>
      <c r="AB72" s="154"/>
      <c r="AC72" s="154"/>
      <c r="AD72" s="154"/>
      <c r="AE72" s="154"/>
      <c r="AF72" s="154"/>
      <c r="AG72" s="154"/>
      <c r="AH72" s="154"/>
    </row>
    <row r="73" spans="1:34">
      <c r="A73" s="17"/>
      <c r="B73" s="154" t="s">
        <v>911</v>
      </c>
      <c r="C73" s="154"/>
      <c r="D73" s="154"/>
      <c r="E73" s="154"/>
      <c r="F73" s="154"/>
      <c r="G73" s="154"/>
      <c r="H73" s="154"/>
      <c r="I73" s="154"/>
      <c r="J73" s="154"/>
      <c r="K73" s="154"/>
      <c r="L73" s="154"/>
      <c r="M73" s="154"/>
      <c r="N73" s="154"/>
      <c r="O73" s="154"/>
      <c r="P73" s="154"/>
      <c r="Q73" s="154"/>
      <c r="R73" s="154"/>
      <c r="S73" s="154"/>
      <c r="T73" s="154"/>
      <c r="U73" s="154"/>
      <c r="V73" s="154"/>
      <c r="W73" s="154"/>
      <c r="X73" s="154"/>
      <c r="Y73" s="154"/>
      <c r="Z73" s="154"/>
      <c r="AA73" s="154"/>
      <c r="AB73" s="154"/>
      <c r="AC73" s="154"/>
      <c r="AD73" s="154"/>
      <c r="AE73" s="154"/>
      <c r="AF73" s="154"/>
      <c r="AG73" s="154"/>
      <c r="AH73" s="154"/>
    </row>
    <row r="74" spans="1:34">
      <c r="A74" s="17"/>
      <c r="B74" s="154" t="s">
        <v>899</v>
      </c>
      <c r="C74" s="154"/>
      <c r="D74" s="154"/>
      <c r="E74" s="154"/>
      <c r="F74" s="154"/>
      <c r="G74" s="154"/>
      <c r="H74" s="154"/>
      <c r="I74" s="154"/>
      <c r="J74" s="154"/>
      <c r="K74" s="154"/>
      <c r="L74" s="154"/>
      <c r="M74" s="154"/>
      <c r="N74" s="154"/>
      <c r="O74" s="154"/>
      <c r="P74" s="154"/>
      <c r="Q74" s="154"/>
      <c r="R74" s="154"/>
      <c r="S74" s="154"/>
      <c r="T74" s="154"/>
      <c r="U74" s="154"/>
      <c r="V74" s="154"/>
      <c r="W74" s="154"/>
      <c r="X74" s="154"/>
      <c r="Y74" s="154"/>
      <c r="Z74" s="154"/>
      <c r="AA74" s="154"/>
      <c r="AB74" s="154"/>
      <c r="AC74" s="154"/>
      <c r="AD74" s="154"/>
      <c r="AE74" s="154"/>
      <c r="AF74" s="154"/>
      <c r="AG74" s="154"/>
      <c r="AH74" s="154"/>
    </row>
    <row r="75" spans="1:34">
      <c r="A75" s="17"/>
      <c r="B75" s="154" t="s">
        <v>900</v>
      </c>
      <c r="C75" s="154"/>
      <c r="D75" s="154"/>
      <c r="E75" s="154"/>
      <c r="F75" s="154"/>
      <c r="G75" s="154"/>
      <c r="H75" s="154"/>
      <c r="I75" s="154"/>
      <c r="J75" s="154"/>
      <c r="K75" s="154"/>
      <c r="L75" s="154"/>
      <c r="M75" s="154"/>
      <c r="N75" s="154"/>
      <c r="O75" s="154"/>
      <c r="P75" s="154"/>
      <c r="Q75" s="154"/>
      <c r="R75" s="154"/>
      <c r="S75" s="154"/>
      <c r="T75" s="154"/>
      <c r="U75" s="154"/>
      <c r="V75" s="154"/>
      <c r="W75" s="154"/>
      <c r="X75" s="154"/>
      <c r="Y75" s="154"/>
      <c r="Z75" s="154"/>
      <c r="AA75" s="154"/>
      <c r="AB75" s="154"/>
      <c r="AC75" s="154"/>
      <c r="AD75" s="154"/>
      <c r="AE75" s="154"/>
      <c r="AF75" s="154"/>
      <c r="AG75" s="154"/>
      <c r="AH75" s="154"/>
    </row>
    <row r="76" spans="1:34">
      <c r="A76" s="17"/>
      <c r="B76" s="182"/>
      <c r="C76" s="182"/>
      <c r="D76" s="182"/>
      <c r="E76" s="182"/>
      <c r="F76" s="182"/>
      <c r="G76" s="182"/>
      <c r="H76" s="182"/>
      <c r="I76" s="182"/>
      <c r="J76" s="182"/>
      <c r="K76" s="182"/>
      <c r="L76" s="182"/>
      <c r="M76" s="182"/>
      <c r="N76" s="182"/>
      <c r="O76" s="182"/>
      <c r="P76" s="182"/>
      <c r="Q76" s="182"/>
      <c r="R76" s="182"/>
      <c r="S76" s="182"/>
      <c r="T76" s="182"/>
      <c r="U76" s="182"/>
      <c r="V76" s="182"/>
      <c r="W76" s="182"/>
      <c r="X76" s="182"/>
      <c r="Y76" s="182"/>
      <c r="Z76" s="182"/>
      <c r="AA76" s="182"/>
      <c r="AB76" s="182"/>
      <c r="AC76" s="182"/>
      <c r="AD76" s="182"/>
      <c r="AE76" s="182"/>
      <c r="AF76" s="182"/>
      <c r="AG76" s="182"/>
      <c r="AH76" s="182"/>
    </row>
    <row r="77" spans="1:34">
      <c r="A77" s="17"/>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row>
    <row r="78" spans="1:34">
      <c r="A78" s="17"/>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row>
    <row r="79" spans="1:34">
      <c r="A79" s="17"/>
      <c r="B79" s="15"/>
      <c r="C79" s="15"/>
      <c r="D79" s="20"/>
      <c r="E79" s="20"/>
      <c r="F79" s="20"/>
      <c r="G79" s="15"/>
      <c r="H79" s="20"/>
      <c r="I79" s="20"/>
      <c r="J79" s="20"/>
      <c r="K79" s="15"/>
      <c r="L79" s="20"/>
      <c r="M79" s="20"/>
      <c r="N79" s="20"/>
      <c r="O79" s="15"/>
      <c r="P79" s="20"/>
      <c r="Q79" s="20"/>
      <c r="R79" s="20"/>
      <c r="S79" s="15"/>
      <c r="T79" s="20"/>
      <c r="U79" s="20"/>
      <c r="V79" s="20"/>
      <c r="W79" s="15"/>
      <c r="X79" s="20"/>
      <c r="Y79" s="20"/>
      <c r="Z79" s="20"/>
      <c r="AA79" s="15"/>
      <c r="AB79" s="20"/>
      <c r="AC79" s="20"/>
      <c r="AD79" s="20"/>
      <c r="AE79" s="15"/>
      <c r="AF79" s="20"/>
      <c r="AG79" s="20"/>
      <c r="AH79" s="20"/>
    </row>
    <row r="80" spans="1:34" ht="15.75" thickBot="1">
      <c r="A80" s="17"/>
      <c r="B80" s="15"/>
      <c r="C80" s="15"/>
      <c r="D80" s="32" t="s">
        <v>803</v>
      </c>
      <c r="E80" s="32"/>
      <c r="F80" s="32"/>
      <c r="G80" s="32"/>
      <c r="H80" s="32"/>
      <c r="I80" s="32"/>
      <c r="J80" s="32"/>
      <c r="K80" s="32"/>
      <c r="L80" s="32"/>
      <c r="M80" s="32"/>
      <c r="N80" s="32"/>
      <c r="O80" s="32"/>
      <c r="P80" s="32"/>
      <c r="Q80" s="32"/>
      <c r="R80" s="32"/>
      <c r="S80" s="15"/>
      <c r="T80" s="32" t="s">
        <v>804</v>
      </c>
      <c r="U80" s="32"/>
      <c r="V80" s="32"/>
      <c r="W80" s="32"/>
      <c r="X80" s="32"/>
      <c r="Y80" s="32"/>
      <c r="Z80" s="32"/>
      <c r="AA80" s="32"/>
      <c r="AB80" s="32"/>
      <c r="AC80" s="32"/>
      <c r="AD80" s="32"/>
      <c r="AE80" s="32"/>
      <c r="AF80" s="32"/>
      <c r="AG80" s="32"/>
      <c r="AH80" s="32"/>
    </row>
    <row r="81" spans="1:34">
      <c r="A81" s="17"/>
      <c r="B81" s="15"/>
      <c r="C81" s="15"/>
      <c r="D81" s="62"/>
      <c r="E81" s="62"/>
      <c r="F81" s="62"/>
      <c r="G81" s="62"/>
      <c r="H81" s="62"/>
      <c r="I81" s="62"/>
      <c r="J81" s="62"/>
      <c r="K81" s="62"/>
      <c r="L81" s="62"/>
      <c r="M81" s="62"/>
      <c r="N81" s="62"/>
      <c r="O81" s="62"/>
      <c r="P81" s="62"/>
      <c r="Q81" s="62"/>
      <c r="R81" s="62"/>
      <c r="S81" s="15"/>
      <c r="T81" s="62"/>
      <c r="U81" s="62"/>
      <c r="V81" s="62"/>
      <c r="W81" s="62"/>
      <c r="X81" s="62"/>
      <c r="Y81" s="62"/>
      <c r="Z81" s="62"/>
      <c r="AA81" s="62"/>
      <c r="AB81" s="62"/>
      <c r="AC81" s="62"/>
      <c r="AD81" s="62"/>
      <c r="AE81" s="62"/>
      <c r="AF81" s="62"/>
      <c r="AG81" s="62"/>
      <c r="AH81" s="62"/>
    </row>
    <row r="82" spans="1:34">
      <c r="A82" s="17"/>
      <c r="B82" s="20"/>
      <c r="C82" s="20"/>
      <c r="D82" s="31" t="s">
        <v>794</v>
      </c>
      <c r="E82" s="31"/>
      <c r="F82" s="31"/>
      <c r="G82" s="20"/>
      <c r="H82" s="31" t="s">
        <v>797</v>
      </c>
      <c r="I82" s="31"/>
      <c r="J82" s="31"/>
      <c r="K82" s="20"/>
      <c r="L82" s="31" t="s">
        <v>800</v>
      </c>
      <c r="M82" s="31"/>
      <c r="N82" s="31"/>
      <c r="O82" s="20"/>
      <c r="P82" s="31" t="s">
        <v>789</v>
      </c>
      <c r="Q82" s="31"/>
      <c r="R82" s="31"/>
      <c r="S82" s="20"/>
      <c r="T82" s="31" t="s">
        <v>794</v>
      </c>
      <c r="U82" s="31"/>
      <c r="V82" s="31"/>
      <c r="W82" s="20"/>
      <c r="X82" s="31" t="s">
        <v>797</v>
      </c>
      <c r="Y82" s="31"/>
      <c r="Z82" s="31"/>
      <c r="AA82" s="20"/>
      <c r="AB82" s="31" t="s">
        <v>800</v>
      </c>
      <c r="AC82" s="31"/>
      <c r="AD82" s="31"/>
      <c r="AE82" s="20"/>
      <c r="AF82" s="31" t="s">
        <v>789</v>
      </c>
      <c r="AG82" s="31"/>
      <c r="AH82" s="31"/>
    </row>
    <row r="83" spans="1:34">
      <c r="A83" s="17"/>
      <c r="B83" s="20"/>
      <c r="C83" s="20"/>
      <c r="D83" s="31" t="s">
        <v>795</v>
      </c>
      <c r="E83" s="31"/>
      <c r="F83" s="31"/>
      <c r="G83" s="20"/>
      <c r="H83" s="31" t="s">
        <v>798</v>
      </c>
      <c r="I83" s="31"/>
      <c r="J83" s="31"/>
      <c r="K83" s="20"/>
      <c r="L83" s="31" t="s">
        <v>87</v>
      </c>
      <c r="M83" s="31"/>
      <c r="N83" s="31"/>
      <c r="O83" s="20"/>
      <c r="P83" s="31"/>
      <c r="Q83" s="31"/>
      <c r="R83" s="31"/>
      <c r="S83" s="20"/>
      <c r="T83" s="31" t="s">
        <v>795</v>
      </c>
      <c r="U83" s="31"/>
      <c r="V83" s="31"/>
      <c r="W83" s="20"/>
      <c r="X83" s="31" t="s">
        <v>798</v>
      </c>
      <c r="Y83" s="31"/>
      <c r="Z83" s="31"/>
      <c r="AA83" s="20"/>
      <c r="AB83" s="31" t="s">
        <v>87</v>
      </c>
      <c r="AC83" s="31"/>
      <c r="AD83" s="31"/>
      <c r="AE83" s="20"/>
      <c r="AF83" s="31"/>
      <c r="AG83" s="31"/>
      <c r="AH83" s="31"/>
    </row>
    <row r="84" spans="1:34" ht="15.75" thickBot="1">
      <c r="A84" s="17"/>
      <c r="B84" s="20"/>
      <c r="C84" s="20"/>
      <c r="D84" s="32" t="s">
        <v>796</v>
      </c>
      <c r="E84" s="32"/>
      <c r="F84" s="32"/>
      <c r="G84" s="66"/>
      <c r="H84" s="32" t="s">
        <v>799</v>
      </c>
      <c r="I84" s="32"/>
      <c r="J84" s="32"/>
      <c r="K84" s="66"/>
      <c r="L84" s="96"/>
      <c r="M84" s="96"/>
      <c r="N84" s="96"/>
      <c r="O84" s="66"/>
      <c r="P84" s="32"/>
      <c r="Q84" s="32"/>
      <c r="R84" s="32"/>
      <c r="S84" s="20"/>
      <c r="T84" s="32" t="s">
        <v>796</v>
      </c>
      <c r="U84" s="32"/>
      <c r="V84" s="32"/>
      <c r="W84" s="66"/>
      <c r="X84" s="32" t="s">
        <v>799</v>
      </c>
      <c r="Y84" s="32"/>
      <c r="Z84" s="32"/>
      <c r="AA84" s="66"/>
      <c r="AB84" s="96"/>
      <c r="AC84" s="96"/>
      <c r="AD84" s="96"/>
      <c r="AE84" s="66"/>
      <c r="AF84" s="32"/>
      <c r="AG84" s="32"/>
      <c r="AH84" s="32"/>
    </row>
    <row r="85" spans="1:34">
      <c r="A85" s="17"/>
      <c r="B85" s="91" t="s">
        <v>82</v>
      </c>
      <c r="C85" s="26"/>
      <c r="D85" s="98"/>
      <c r="E85" s="98"/>
      <c r="F85" s="98"/>
      <c r="G85" s="26"/>
      <c r="H85" s="98"/>
      <c r="I85" s="98"/>
      <c r="J85" s="98"/>
      <c r="K85" s="26"/>
      <c r="L85" s="98"/>
      <c r="M85" s="98"/>
      <c r="N85" s="98"/>
      <c r="O85" s="26"/>
      <c r="P85" s="98"/>
      <c r="Q85" s="98"/>
      <c r="R85" s="98"/>
      <c r="S85" s="26"/>
      <c r="T85" s="40"/>
      <c r="U85" s="40"/>
      <c r="V85" s="40"/>
      <c r="W85" s="26"/>
      <c r="X85" s="40"/>
      <c r="Y85" s="40"/>
      <c r="Z85" s="40"/>
      <c r="AA85" s="26"/>
      <c r="AB85" s="40"/>
      <c r="AC85" s="40"/>
      <c r="AD85" s="40"/>
      <c r="AE85" s="26"/>
      <c r="AF85" s="40"/>
      <c r="AG85" s="40"/>
      <c r="AH85" s="40"/>
    </row>
    <row r="86" spans="1:34">
      <c r="A86" s="17"/>
      <c r="B86" s="109" t="s">
        <v>83</v>
      </c>
      <c r="C86" s="20"/>
      <c r="D86" s="109" t="s">
        <v>248</v>
      </c>
      <c r="E86" s="120">
        <v>115238</v>
      </c>
      <c r="F86" s="20"/>
      <c r="G86" s="20"/>
      <c r="H86" s="109" t="s">
        <v>248</v>
      </c>
      <c r="I86" s="108" t="s">
        <v>319</v>
      </c>
      <c r="J86" s="20"/>
      <c r="K86" s="20"/>
      <c r="L86" s="109" t="s">
        <v>248</v>
      </c>
      <c r="M86" s="108" t="s">
        <v>319</v>
      </c>
      <c r="N86" s="20"/>
      <c r="O86" s="20"/>
      <c r="P86" s="109" t="s">
        <v>248</v>
      </c>
      <c r="Q86" s="120">
        <v>115238</v>
      </c>
      <c r="R86" s="20"/>
      <c r="S86" s="20"/>
      <c r="T86" s="109" t="s">
        <v>248</v>
      </c>
      <c r="U86" s="120">
        <v>96304</v>
      </c>
      <c r="V86" s="20"/>
      <c r="W86" s="20"/>
      <c r="X86" s="109" t="s">
        <v>248</v>
      </c>
      <c r="Y86" s="108" t="s">
        <v>319</v>
      </c>
      <c r="Z86" s="20"/>
      <c r="AA86" s="20"/>
      <c r="AB86" s="109" t="s">
        <v>248</v>
      </c>
      <c r="AC86" s="108" t="s">
        <v>319</v>
      </c>
      <c r="AD86" s="20"/>
      <c r="AE86" s="20"/>
      <c r="AF86" s="109" t="s">
        <v>248</v>
      </c>
      <c r="AG86" s="120">
        <v>96304</v>
      </c>
      <c r="AH86" s="20"/>
    </row>
    <row r="87" spans="1:34">
      <c r="A87" s="17"/>
      <c r="B87" s="109"/>
      <c r="C87" s="20"/>
      <c r="D87" s="109"/>
      <c r="E87" s="120"/>
      <c r="F87" s="20"/>
      <c r="G87" s="20"/>
      <c r="H87" s="109"/>
      <c r="I87" s="108"/>
      <c r="J87" s="20"/>
      <c r="K87" s="20"/>
      <c r="L87" s="109"/>
      <c r="M87" s="108"/>
      <c r="N87" s="20"/>
      <c r="O87" s="20"/>
      <c r="P87" s="109"/>
      <c r="Q87" s="120"/>
      <c r="R87" s="20"/>
      <c r="S87" s="20"/>
      <c r="T87" s="109"/>
      <c r="U87" s="120"/>
      <c r="V87" s="20"/>
      <c r="W87" s="20"/>
      <c r="X87" s="109"/>
      <c r="Y87" s="108"/>
      <c r="Z87" s="20"/>
      <c r="AA87" s="20"/>
      <c r="AB87" s="109"/>
      <c r="AC87" s="108"/>
      <c r="AD87" s="20"/>
      <c r="AE87" s="20"/>
      <c r="AF87" s="109"/>
      <c r="AG87" s="120"/>
      <c r="AH87" s="20"/>
    </row>
    <row r="88" spans="1:34">
      <c r="A88" s="17"/>
      <c r="B88" s="97" t="s">
        <v>84</v>
      </c>
      <c r="C88" s="35"/>
      <c r="D88" s="111">
        <v>28825</v>
      </c>
      <c r="E88" s="111"/>
      <c r="F88" s="35"/>
      <c r="G88" s="35"/>
      <c r="H88" s="110" t="s">
        <v>319</v>
      </c>
      <c r="I88" s="110"/>
      <c r="J88" s="35"/>
      <c r="K88" s="35"/>
      <c r="L88" s="110" t="s">
        <v>319</v>
      </c>
      <c r="M88" s="110"/>
      <c r="N88" s="35"/>
      <c r="O88" s="35"/>
      <c r="P88" s="111">
        <v>28825</v>
      </c>
      <c r="Q88" s="111"/>
      <c r="R88" s="35"/>
      <c r="S88" s="35"/>
      <c r="T88" s="111">
        <v>26465</v>
      </c>
      <c r="U88" s="111"/>
      <c r="V88" s="35"/>
      <c r="W88" s="35"/>
      <c r="X88" s="110" t="s">
        <v>319</v>
      </c>
      <c r="Y88" s="110"/>
      <c r="Z88" s="35"/>
      <c r="AA88" s="35"/>
      <c r="AB88" s="110" t="s">
        <v>319</v>
      </c>
      <c r="AC88" s="110"/>
      <c r="AD88" s="35"/>
      <c r="AE88" s="35"/>
      <c r="AF88" s="111">
        <v>26465</v>
      </c>
      <c r="AG88" s="111"/>
      <c r="AH88" s="35"/>
    </row>
    <row r="89" spans="1:34">
      <c r="A89" s="17"/>
      <c r="B89" s="97"/>
      <c r="C89" s="35"/>
      <c r="D89" s="111"/>
      <c r="E89" s="111"/>
      <c r="F89" s="35"/>
      <c r="G89" s="35"/>
      <c r="H89" s="110"/>
      <c r="I89" s="110"/>
      <c r="J89" s="35"/>
      <c r="K89" s="35"/>
      <c r="L89" s="110"/>
      <c r="M89" s="110"/>
      <c r="N89" s="35"/>
      <c r="O89" s="35"/>
      <c r="P89" s="111"/>
      <c r="Q89" s="111"/>
      <c r="R89" s="35"/>
      <c r="S89" s="35"/>
      <c r="T89" s="111"/>
      <c r="U89" s="111"/>
      <c r="V89" s="35"/>
      <c r="W89" s="35"/>
      <c r="X89" s="110"/>
      <c r="Y89" s="110"/>
      <c r="Z89" s="35"/>
      <c r="AA89" s="35"/>
      <c r="AB89" s="110"/>
      <c r="AC89" s="110"/>
      <c r="AD89" s="35"/>
      <c r="AE89" s="35"/>
      <c r="AF89" s="111"/>
      <c r="AG89" s="111"/>
      <c r="AH89" s="35"/>
    </row>
    <row r="90" spans="1:34" ht="18.75" customHeight="1">
      <c r="A90" s="17"/>
      <c r="B90" s="109" t="s">
        <v>912</v>
      </c>
      <c r="C90" s="20"/>
      <c r="D90" s="108" t="s">
        <v>319</v>
      </c>
      <c r="E90" s="108"/>
      <c r="F90" s="20"/>
      <c r="G90" s="20"/>
      <c r="H90" s="120">
        <v>379082</v>
      </c>
      <c r="I90" s="120"/>
      <c r="J90" s="20"/>
      <c r="K90" s="20"/>
      <c r="L90" s="108" t="s">
        <v>319</v>
      </c>
      <c r="M90" s="108"/>
      <c r="N90" s="20"/>
      <c r="O90" s="20"/>
      <c r="P90" s="120">
        <v>379082</v>
      </c>
      <c r="Q90" s="120"/>
      <c r="R90" s="20"/>
      <c r="S90" s="20"/>
      <c r="T90" s="108" t="s">
        <v>319</v>
      </c>
      <c r="U90" s="108"/>
      <c r="V90" s="20"/>
      <c r="W90" s="20"/>
      <c r="X90" s="120">
        <v>325815</v>
      </c>
      <c r="Y90" s="120"/>
      <c r="Z90" s="20"/>
      <c r="AA90" s="20"/>
      <c r="AB90" s="108" t="s">
        <v>319</v>
      </c>
      <c r="AC90" s="108"/>
      <c r="AD90" s="20"/>
      <c r="AE90" s="20"/>
      <c r="AF90" s="120">
        <v>325815</v>
      </c>
      <c r="AG90" s="120"/>
      <c r="AH90" s="20"/>
    </row>
    <row r="91" spans="1:34">
      <c r="A91" s="17"/>
      <c r="B91" s="109"/>
      <c r="C91" s="20"/>
      <c r="D91" s="108"/>
      <c r="E91" s="108"/>
      <c r="F91" s="20"/>
      <c r="G91" s="20"/>
      <c r="H91" s="120"/>
      <c r="I91" s="120"/>
      <c r="J91" s="20"/>
      <c r="K91" s="20"/>
      <c r="L91" s="108"/>
      <c r="M91" s="108"/>
      <c r="N91" s="20"/>
      <c r="O91" s="20"/>
      <c r="P91" s="120"/>
      <c r="Q91" s="120"/>
      <c r="R91" s="20"/>
      <c r="S91" s="20"/>
      <c r="T91" s="108"/>
      <c r="U91" s="108"/>
      <c r="V91" s="20"/>
      <c r="W91" s="20"/>
      <c r="X91" s="120"/>
      <c r="Y91" s="120"/>
      <c r="Z91" s="20"/>
      <c r="AA91" s="20"/>
      <c r="AB91" s="108"/>
      <c r="AC91" s="108"/>
      <c r="AD91" s="20"/>
      <c r="AE91" s="20"/>
      <c r="AF91" s="120"/>
      <c r="AG91" s="120"/>
      <c r="AH91" s="20"/>
    </row>
    <row r="92" spans="1:34">
      <c r="A92" s="17"/>
      <c r="B92" s="97" t="s">
        <v>86</v>
      </c>
      <c r="C92" s="35"/>
      <c r="D92" s="110" t="s">
        <v>319</v>
      </c>
      <c r="E92" s="110"/>
      <c r="F92" s="35"/>
      <c r="G92" s="35"/>
      <c r="H92" s="111">
        <v>47798</v>
      </c>
      <c r="I92" s="111"/>
      <c r="J92" s="35"/>
      <c r="K92" s="35"/>
      <c r="L92" s="111">
        <v>1212</v>
      </c>
      <c r="M92" s="111"/>
      <c r="N92" s="35"/>
      <c r="O92" s="35"/>
      <c r="P92" s="111">
        <v>49010</v>
      </c>
      <c r="Q92" s="111"/>
      <c r="R92" s="35"/>
      <c r="S92" s="35"/>
      <c r="T92" s="110" t="s">
        <v>319</v>
      </c>
      <c r="U92" s="110"/>
      <c r="V92" s="35"/>
      <c r="W92" s="35"/>
      <c r="X92" s="111">
        <v>40021</v>
      </c>
      <c r="Y92" s="111"/>
      <c r="Z92" s="35"/>
      <c r="AA92" s="35"/>
      <c r="AB92" s="111">
        <v>1138</v>
      </c>
      <c r="AC92" s="111"/>
      <c r="AD92" s="35"/>
      <c r="AE92" s="35"/>
      <c r="AF92" s="111">
        <v>41159</v>
      </c>
      <c r="AG92" s="111"/>
      <c r="AH92" s="35"/>
    </row>
    <row r="93" spans="1:34">
      <c r="A93" s="17"/>
      <c r="B93" s="97"/>
      <c r="C93" s="35"/>
      <c r="D93" s="110"/>
      <c r="E93" s="110"/>
      <c r="F93" s="35"/>
      <c r="G93" s="35"/>
      <c r="H93" s="111"/>
      <c r="I93" s="111"/>
      <c r="J93" s="35"/>
      <c r="K93" s="35"/>
      <c r="L93" s="111"/>
      <c r="M93" s="111"/>
      <c r="N93" s="35"/>
      <c r="O93" s="35"/>
      <c r="P93" s="111"/>
      <c r="Q93" s="111"/>
      <c r="R93" s="35"/>
      <c r="S93" s="35"/>
      <c r="T93" s="110"/>
      <c r="U93" s="110"/>
      <c r="V93" s="35"/>
      <c r="W93" s="35"/>
      <c r="X93" s="111"/>
      <c r="Y93" s="111"/>
      <c r="Z93" s="35"/>
      <c r="AA93" s="35"/>
      <c r="AB93" s="111"/>
      <c r="AC93" s="111"/>
      <c r="AD93" s="35"/>
      <c r="AE93" s="35"/>
      <c r="AF93" s="111"/>
      <c r="AG93" s="111"/>
      <c r="AH93" s="35"/>
    </row>
    <row r="94" spans="1:34">
      <c r="A94" s="17"/>
      <c r="B94" s="109" t="s">
        <v>87</v>
      </c>
      <c r="C94" s="20"/>
      <c r="D94" s="120">
        <v>7352</v>
      </c>
      <c r="E94" s="120"/>
      <c r="F94" s="20"/>
      <c r="G94" s="20"/>
      <c r="H94" s="120">
        <v>32697</v>
      </c>
      <c r="I94" s="120"/>
      <c r="J94" s="20"/>
      <c r="K94" s="20"/>
      <c r="L94" s="108" t="s">
        <v>319</v>
      </c>
      <c r="M94" s="108"/>
      <c r="N94" s="20"/>
      <c r="O94" s="20"/>
      <c r="P94" s="120">
        <v>40049</v>
      </c>
      <c r="Q94" s="120"/>
      <c r="R94" s="20"/>
      <c r="S94" s="20"/>
      <c r="T94" s="120">
        <v>7535</v>
      </c>
      <c r="U94" s="120"/>
      <c r="V94" s="20"/>
      <c r="W94" s="20"/>
      <c r="X94" s="120">
        <v>21649</v>
      </c>
      <c r="Y94" s="120"/>
      <c r="Z94" s="20"/>
      <c r="AA94" s="20"/>
      <c r="AB94" s="108" t="s">
        <v>319</v>
      </c>
      <c r="AC94" s="108"/>
      <c r="AD94" s="20"/>
      <c r="AE94" s="20"/>
      <c r="AF94" s="120">
        <v>29184</v>
      </c>
      <c r="AG94" s="120"/>
      <c r="AH94" s="20"/>
    </row>
    <row r="95" spans="1:34" ht="15.75" thickBot="1">
      <c r="A95" s="17"/>
      <c r="B95" s="109"/>
      <c r="C95" s="20"/>
      <c r="D95" s="125"/>
      <c r="E95" s="125"/>
      <c r="F95" s="66"/>
      <c r="G95" s="20"/>
      <c r="H95" s="125"/>
      <c r="I95" s="125"/>
      <c r="J95" s="66"/>
      <c r="K95" s="20"/>
      <c r="L95" s="114"/>
      <c r="M95" s="114"/>
      <c r="N95" s="66"/>
      <c r="O95" s="20"/>
      <c r="P95" s="125"/>
      <c r="Q95" s="125"/>
      <c r="R95" s="66"/>
      <c r="S95" s="20"/>
      <c r="T95" s="125"/>
      <c r="U95" s="125"/>
      <c r="V95" s="66"/>
      <c r="W95" s="20"/>
      <c r="X95" s="125"/>
      <c r="Y95" s="125"/>
      <c r="Z95" s="66"/>
      <c r="AA95" s="20"/>
      <c r="AB95" s="114"/>
      <c r="AC95" s="114"/>
      <c r="AD95" s="66"/>
      <c r="AE95" s="20"/>
      <c r="AF95" s="125"/>
      <c r="AG95" s="125"/>
      <c r="AH95" s="66"/>
    </row>
    <row r="96" spans="1:34">
      <c r="A96" s="17"/>
      <c r="B96" s="97" t="s">
        <v>88</v>
      </c>
      <c r="C96" s="35"/>
      <c r="D96" s="100">
        <v>151415</v>
      </c>
      <c r="E96" s="100"/>
      <c r="F96" s="40"/>
      <c r="G96" s="35"/>
      <c r="H96" s="100">
        <v>459577</v>
      </c>
      <c r="I96" s="100"/>
      <c r="J96" s="40"/>
      <c r="K96" s="35"/>
      <c r="L96" s="100">
        <v>1212</v>
      </c>
      <c r="M96" s="100"/>
      <c r="N96" s="40"/>
      <c r="O96" s="35"/>
      <c r="P96" s="100">
        <v>612204</v>
      </c>
      <c r="Q96" s="100"/>
      <c r="R96" s="40"/>
      <c r="S96" s="35"/>
      <c r="T96" s="100">
        <v>130304</v>
      </c>
      <c r="U96" s="100"/>
      <c r="V96" s="40"/>
      <c r="W96" s="35"/>
      <c r="X96" s="100">
        <v>387485</v>
      </c>
      <c r="Y96" s="100"/>
      <c r="Z96" s="40"/>
      <c r="AA96" s="35"/>
      <c r="AB96" s="100">
        <v>1138</v>
      </c>
      <c r="AC96" s="100"/>
      <c r="AD96" s="40"/>
      <c r="AE96" s="35"/>
      <c r="AF96" s="100">
        <v>518927</v>
      </c>
      <c r="AG96" s="100"/>
      <c r="AH96" s="40"/>
    </row>
    <row r="97" spans="1:34" ht="15.75" thickBot="1">
      <c r="A97" s="17"/>
      <c r="B97" s="97"/>
      <c r="C97" s="35"/>
      <c r="D97" s="118"/>
      <c r="E97" s="118"/>
      <c r="F97" s="56"/>
      <c r="G97" s="35"/>
      <c r="H97" s="118"/>
      <c r="I97" s="118"/>
      <c r="J97" s="56"/>
      <c r="K97" s="35"/>
      <c r="L97" s="118"/>
      <c r="M97" s="118"/>
      <c r="N97" s="56"/>
      <c r="O97" s="35"/>
      <c r="P97" s="118"/>
      <c r="Q97" s="118"/>
      <c r="R97" s="56"/>
      <c r="S97" s="35"/>
      <c r="T97" s="118"/>
      <c r="U97" s="118"/>
      <c r="V97" s="56"/>
      <c r="W97" s="35"/>
      <c r="X97" s="118"/>
      <c r="Y97" s="118"/>
      <c r="Z97" s="56"/>
      <c r="AA97" s="35"/>
      <c r="AB97" s="118"/>
      <c r="AC97" s="118"/>
      <c r="AD97" s="56"/>
      <c r="AE97" s="35"/>
      <c r="AF97" s="118"/>
      <c r="AG97" s="118"/>
      <c r="AH97" s="56"/>
    </row>
    <row r="98" spans="1:34">
      <c r="A98" s="17"/>
      <c r="B98" s="94" t="s">
        <v>89</v>
      </c>
      <c r="C98" s="15"/>
      <c r="D98" s="62"/>
      <c r="E98" s="62"/>
      <c r="F98" s="62"/>
      <c r="G98" s="15"/>
      <c r="H98" s="62"/>
      <c r="I98" s="62"/>
      <c r="J98" s="62"/>
      <c r="K98" s="15"/>
      <c r="L98" s="62"/>
      <c r="M98" s="62"/>
      <c r="N98" s="62"/>
      <c r="O98" s="15"/>
      <c r="P98" s="62"/>
      <c r="Q98" s="62"/>
      <c r="R98" s="62"/>
      <c r="S98" s="15"/>
      <c r="T98" s="62"/>
      <c r="U98" s="62"/>
      <c r="V98" s="62"/>
      <c r="W98" s="15"/>
      <c r="X98" s="62"/>
      <c r="Y98" s="62"/>
      <c r="Z98" s="62"/>
      <c r="AA98" s="15"/>
      <c r="AB98" s="62"/>
      <c r="AC98" s="62"/>
      <c r="AD98" s="62"/>
      <c r="AE98" s="15"/>
      <c r="AF98" s="62"/>
      <c r="AG98" s="62"/>
      <c r="AH98" s="62"/>
    </row>
    <row r="99" spans="1:34">
      <c r="A99" s="17"/>
      <c r="B99" s="97" t="s">
        <v>83</v>
      </c>
      <c r="C99" s="35"/>
      <c r="D99" s="111">
        <v>23377</v>
      </c>
      <c r="E99" s="111"/>
      <c r="F99" s="35"/>
      <c r="G99" s="35"/>
      <c r="H99" s="110" t="s">
        <v>319</v>
      </c>
      <c r="I99" s="110"/>
      <c r="J99" s="35"/>
      <c r="K99" s="35"/>
      <c r="L99" s="110" t="s">
        <v>319</v>
      </c>
      <c r="M99" s="110"/>
      <c r="N99" s="35"/>
      <c r="O99" s="35"/>
      <c r="P99" s="111">
        <v>23377</v>
      </c>
      <c r="Q99" s="111"/>
      <c r="R99" s="35"/>
      <c r="S99" s="35"/>
      <c r="T99" s="111">
        <v>27952</v>
      </c>
      <c r="U99" s="111"/>
      <c r="V99" s="35"/>
      <c r="W99" s="35"/>
      <c r="X99" s="110" t="s">
        <v>319</v>
      </c>
      <c r="Y99" s="110"/>
      <c r="Z99" s="35"/>
      <c r="AA99" s="35"/>
      <c r="AB99" s="110" t="s">
        <v>319</v>
      </c>
      <c r="AC99" s="110"/>
      <c r="AD99" s="35"/>
      <c r="AE99" s="35"/>
      <c r="AF99" s="111">
        <v>27952</v>
      </c>
      <c r="AG99" s="111"/>
      <c r="AH99" s="35"/>
    </row>
    <row r="100" spans="1:34">
      <c r="A100" s="17"/>
      <c r="B100" s="97"/>
      <c r="C100" s="35"/>
      <c r="D100" s="111"/>
      <c r="E100" s="111"/>
      <c r="F100" s="35"/>
      <c r="G100" s="35"/>
      <c r="H100" s="110"/>
      <c r="I100" s="110"/>
      <c r="J100" s="35"/>
      <c r="K100" s="35"/>
      <c r="L100" s="110"/>
      <c r="M100" s="110"/>
      <c r="N100" s="35"/>
      <c r="O100" s="35"/>
      <c r="P100" s="111"/>
      <c r="Q100" s="111"/>
      <c r="R100" s="35"/>
      <c r="S100" s="35"/>
      <c r="T100" s="111"/>
      <c r="U100" s="111"/>
      <c r="V100" s="35"/>
      <c r="W100" s="35"/>
      <c r="X100" s="110"/>
      <c r="Y100" s="110"/>
      <c r="Z100" s="35"/>
      <c r="AA100" s="35"/>
      <c r="AB100" s="110"/>
      <c r="AC100" s="110"/>
      <c r="AD100" s="35"/>
      <c r="AE100" s="35"/>
      <c r="AF100" s="111"/>
      <c r="AG100" s="111"/>
      <c r="AH100" s="35"/>
    </row>
    <row r="101" spans="1:34">
      <c r="A101" s="17"/>
      <c r="B101" s="109" t="s">
        <v>84</v>
      </c>
      <c r="C101" s="20"/>
      <c r="D101" s="120">
        <v>25662</v>
      </c>
      <c r="E101" s="120"/>
      <c r="F101" s="20"/>
      <c r="G101" s="20"/>
      <c r="H101" s="108" t="s">
        <v>319</v>
      </c>
      <c r="I101" s="108"/>
      <c r="J101" s="20"/>
      <c r="K101" s="20"/>
      <c r="L101" s="108" t="s">
        <v>319</v>
      </c>
      <c r="M101" s="108"/>
      <c r="N101" s="20"/>
      <c r="O101" s="20"/>
      <c r="P101" s="120">
        <v>25662</v>
      </c>
      <c r="Q101" s="120"/>
      <c r="R101" s="20"/>
      <c r="S101" s="20"/>
      <c r="T101" s="120">
        <v>26169</v>
      </c>
      <c r="U101" s="120"/>
      <c r="V101" s="20"/>
      <c r="W101" s="20"/>
      <c r="X101" s="108" t="s">
        <v>319</v>
      </c>
      <c r="Y101" s="108"/>
      <c r="Z101" s="20"/>
      <c r="AA101" s="20"/>
      <c r="AB101" s="108" t="s">
        <v>319</v>
      </c>
      <c r="AC101" s="108"/>
      <c r="AD101" s="20"/>
      <c r="AE101" s="20"/>
      <c r="AF101" s="120">
        <v>26169</v>
      </c>
      <c r="AG101" s="120"/>
      <c r="AH101" s="20"/>
    </row>
    <row r="102" spans="1:34">
      <c r="A102" s="17"/>
      <c r="B102" s="109"/>
      <c r="C102" s="20"/>
      <c r="D102" s="120"/>
      <c r="E102" s="120"/>
      <c r="F102" s="20"/>
      <c r="G102" s="20"/>
      <c r="H102" s="108"/>
      <c r="I102" s="108"/>
      <c r="J102" s="20"/>
      <c r="K102" s="20"/>
      <c r="L102" s="108"/>
      <c r="M102" s="108"/>
      <c r="N102" s="20"/>
      <c r="O102" s="20"/>
      <c r="P102" s="120"/>
      <c r="Q102" s="120"/>
      <c r="R102" s="20"/>
      <c r="S102" s="20"/>
      <c r="T102" s="120"/>
      <c r="U102" s="120"/>
      <c r="V102" s="20"/>
      <c r="W102" s="20"/>
      <c r="X102" s="108"/>
      <c r="Y102" s="108"/>
      <c r="Z102" s="20"/>
      <c r="AA102" s="20"/>
      <c r="AB102" s="108"/>
      <c r="AC102" s="108"/>
      <c r="AD102" s="20"/>
      <c r="AE102" s="20"/>
      <c r="AF102" s="120"/>
      <c r="AG102" s="120"/>
      <c r="AH102" s="20"/>
    </row>
    <row r="103" spans="1:34">
      <c r="A103" s="17"/>
      <c r="B103" s="97" t="s">
        <v>90</v>
      </c>
      <c r="C103" s="35"/>
      <c r="D103" s="110" t="s">
        <v>319</v>
      </c>
      <c r="E103" s="110"/>
      <c r="F103" s="35"/>
      <c r="G103" s="35"/>
      <c r="H103" s="111">
        <v>44840</v>
      </c>
      <c r="I103" s="111"/>
      <c r="J103" s="35"/>
      <c r="K103" s="35"/>
      <c r="L103" s="110" t="s">
        <v>319</v>
      </c>
      <c r="M103" s="110"/>
      <c r="N103" s="35"/>
      <c r="O103" s="35"/>
      <c r="P103" s="111">
        <v>44840</v>
      </c>
      <c r="Q103" s="111"/>
      <c r="R103" s="35"/>
      <c r="S103" s="35"/>
      <c r="T103" s="110" t="s">
        <v>319</v>
      </c>
      <c r="U103" s="110"/>
      <c r="V103" s="35"/>
      <c r="W103" s="35"/>
      <c r="X103" s="111">
        <v>45451</v>
      </c>
      <c r="Y103" s="111"/>
      <c r="Z103" s="35"/>
      <c r="AA103" s="35"/>
      <c r="AB103" s="110" t="s">
        <v>319</v>
      </c>
      <c r="AC103" s="110"/>
      <c r="AD103" s="35"/>
      <c r="AE103" s="35"/>
      <c r="AF103" s="111">
        <v>45451</v>
      </c>
      <c r="AG103" s="111"/>
      <c r="AH103" s="35"/>
    </row>
    <row r="104" spans="1:34">
      <c r="A104" s="17"/>
      <c r="B104" s="97"/>
      <c r="C104" s="35"/>
      <c r="D104" s="110"/>
      <c r="E104" s="110"/>
      <c r="F104" s="35"/>
      <c r="G104" s="35"/>
      <c r="H104" s="111"/>
      <c r="I104" s="111"/>
      <c r="J104" s="35"/>
      <c r="K104" s="35"/>
      <c r="L104" s="110"/>
      <c r="M104" s="110"/>
      <c r="N104" s="35"/>
      <c r="O104" s="35"/>
      <c r="P104" s="111"/>
      <c r="Q104" s="111"/>
      <c r="R104" s="35"/>
      <c r="S104" s="35"/>
      <c r="T104" s="110"/>
      <c r="U104" s="110"/>
      <c r="V104" s="35"/>
      <c r="W104" s="35"/>
      <c r="X104" s="111"/>
      <c r="Y104" s="111"/>
      <c r="Z104" s="35"/>
      <c r="AA104" s="35"/>
      <c r="AB104" s="110"/>
      <c r="AC104" s="110"/>
      <c r="AD104" s="35"/>
      <c r="AE104" s="35"/>
      <c r="AF104" s="111"/>
      <c r="AG104" s="111"/>
      <c r="AH104" s="35"/>
    </row>
    <row r="105" spans="1:34">
      <c r="A105" s="17"/>
      <c r="B105" s="109" t="s">
        <v>91</v>
      </c>
      <c r="C105" s="20"/>
      <c r="D105" s="108" t="s">
        <v>319</v>
      </c>
      <c r="E105" s="108"/>
      <c r="F105" s="20"/>
      <c r="G105" s="20"/>
      <c r="H105" s="120">
        <v>214190</v>
      </c>
      <c r="I105" s="120"/>
      <c r="J105" s="20"/>
      <c r="K105" s="20"/>
      <c r="L105" s="108" t="s">
        <v>319</v>
      </c>
      <c r="M105" s="108"/>
      <c r="N105" s="20"/>
      <c r="O105" s="20"/>
      <c r="P105" s="120">
        <v>214190</v>
      </c>
      <c r="Q105" s="120"/>
      <c r="R105" s="20"/>
      <c r="S105" s="20"/>
      <c r="T105" s="108" t="s">
        <v>319</v>
      </c>
      <c r="U105" s="108"/>
      <c r="V105" s="20"/>
      <c r="W105" s="20"/>
      <c r="X105" s="120">
        <v>181668</v>
      </c>
      <c r="Y105" s="120"/>
      <c r="Z105" s="20"/>
      <c r="AA105" s="20"/>
      <c r="AB105" s="108" t="s">
        <v>319</v>
      </c>
      <c r="AC105" s="108"/>
      <c r="AD105" s="20"/>
      <c r="AE105" s="20"/>
      <c r="AF105" s="120">
        <v>181668</v>
      </c>
      <c r="AG105" s="120"/>
      <c r="AH105" s="20"/>
    </row>
    <row r="106" spans="1:34">
      <c r="A106" s="17"/>
      <c r="B106" s="109"/>
      <c r="C106" s="20"/>
      <c r="D106" s="108"/>
      <c r="E106" s="108"/>
      <c r="F106" s="20"/>
      <c r="G106" s="20"/>
      <c r="H106" s="120"/>
      <c r="I106" s="120"/>
      <c r="J106" s="20"/>
      <c r="K106" s="20"/>
      <c r="L106" s="108"/>
      <c r="M106" s="108"/>
      <c r="N106" s="20"/>
      <c r="O106" s="20"/>
      <c r="P106" s="120"/>
      <c r="Q106" s="120"/>
      <c r="R106" s="20"/>
      <c r="S106" s="20"/>
      <c r="T106" s="108"/>
      <c r="U106" s="108"/>
      <c r="V106" s="20"/>
      <c r="W106" s="20"/>
      <c r="X106" s="120"/>
      <c r="Y106" s="120"/>
      <c r="Z106" s="20"/>
      <c r="AA106" s="20"/>
      <c r="AB106" s="108"/>
      <c r="AC106" s="108"/>
      <c r="AD106" s="20"/>
      <c r="AE106" s="20"/>
      <c r="AF106" s="120"/>
      <c r="AG106" s="120"/>
      <c r="AH106" s="20"/>
    </row>
    <row r="107" spans="1:34">
      <c r="A107" s="17"/>
      <c r="B107" s="97" t="s">
        <v>92</v>
      </c>
      <c r="C107" s="35"/>
      <c r="D107" s="110" t="s">
        <v>319</v>
      </c>
      <c r="E107" s="110"/>
      <c r="F107" s="35"/>
      <c r="G107" s="35"/>
      <c r="H107" s="111">
        <v>19766</v>
      </c>
      <c r="I107" s="111"/>
      <c r="J107" s="35"/>
      <c r="K107" s="35"/>
      <c r="L107" s="110" t="s">
        <v>319</v>
      </c>
      <c r="M107" s="110"/>
      <c r="N107" s="35"/>
      <c r="O107" s="35"/>
      <c r="P107" s="111">
        <v>19766</v>
      </c>
      <c r="Q107" s="111"/>
      <c r="R107" s="35"/>
      <c r="S107" s="35"/>
      <c r="T107" s="110" t="s">
        <v>319</v>
      </c>
      <c r="U107" s="110"/>
      <c r="V107" s="35"/>
      <c r="W107" s="35"/>
      <c r="X107" s="111">
        <v>29141</v>
      </c>
      <c r="Y107" s="111"/>
      <c r="Z107" s="35"/>
      <c r="AA107" s="35"/>
      <c r="AB107" s="110" t="s">
        <v>319</v>
      </c>
      <c r="AC107" s="110"/>
      <c r="AD107" s="35"/>
      <c r="AE107" s="35"/>
      <c r="AF107" s="111">
        <v>29141</v>
      </c>
      <c r="AG107" s="111"/>
      <c r="AH107" s="35"/>
    </row>
    <row r="108" spans="1:34">
      <c r="A108" s="17"/>
      <c r="B108" s="97"/>
      <c r="C108" s="35"/>
      <c r="D108" s="110"/>
      <c r="E108" s="110"/>
      <c r="F108" s="35"/>
      <c r="G108" s="35"/>
      <c r="H108" s="111"/>
      <c r="I108" s="111"/>
      <c r="J108" s="35"/>
      <c r="K108" s="35"/>
      <c r="L108" s="110"/>
      <c r="M108" s="110"/>
      <c r="N108" s="35"/>
      <c r="O108" s="35"/>
      <c r="P108" s="111"/>
      <c r="Q108" s="111"/>
      <c r="R108" s="35"/>
      <c r="S108" s="35"/>
      <c r="T108" s="110"/>
      <c r="U108" s="110"/>
      <c r="V108" s="35"/>
      <c r="W108" s="35"/>
      <c r="X108" s="111"/>
      <c r="Y108" s="111"/>
      <c r="Z108" s="35"/>
      <c r="AA108" s="35"/>
      <c r="AB108" s="110"/>
      <c r="AC108" s="110"/>
      <c r="AD108" s="35"/>
      <c r="AE108" s="35"/>
      <c r="AF108" s="111"/>
      <c r="AG108" s="111"/>
      <c r="AH108" s="35"/>
    </row>
    <row r="109" spans="1:34">
      <c r="A109" s="17"/>
      <c r="B109" s="109" t="s">
        <v>93</v>
      </c>
      <c r="C109" s="20"/>
      <c r="D109" s="108">
        <v>895</v>
      </c>
      <c r="E109" s="108"/>
      <c r="F109" s="20"/>
      <c r="G109" s="20"/>
      <c r="H109" s="120">
        <v>5354</v>
      </c>
      <c r="I109" s="120"/>
      <c r="J109" s="20"/>
      <c r="K109" s="20"/>
      <c r="L109" s="108" t="s">
        <v>319</v>
      </c>
      <c r="M109" s="108"/>
      <c r="N109" s="20"/>
      <c r="O109" s="20"/>
      <c r="P109" s="120">
        <v>6249</v>
      </c>
      <c r="Q109" s="120"/>
      <c r="R109" s="20"/>
      <c r="S109" s="20"/>
      <c r="T109" s="108">
        <v>782</v>
      </c>
      <c r="U109" s="108"/>
      <c r="V109" s="20"/>
      <c r="W109" s="20"/>
      <c r="X109" s="120">
        <v>6773</v>
      </c>
      <c r="Y109" s="120"/>
      <c r="Z109" s="20"/>
      <c r="AA109" s="20"/>
      <c r="AB109" s="108" t="s">
        <v>319</v>
      </c>
      <c r="AC109" s="108"/>
      <c r="AD109" s="20"/>
      <c r="AE109" s="20"/>
      <c r="AF109" s="120">
        <v>7555</v>
      </c>
      <c r="AG109" s="120"/>
      <c r="AH109" s="20"/>
    </row>
    <row r="110" spans="1:34">
      <c r="A110" s="17"/>
      <c r="B110" s="109"/>
      <c r="C110" s="20"/>
      <c r="D110" s="108"/>
      <c r="E110" s="108"/>
      <c r="F110" s="20"/>
      <c r="G110" s="20"/>
      <c r="H110" s="120"/>
      <c r="I110" s="120"/>
      <c r="J110" s="20"/>
      <c r="K110" s="20"/>
      <c r="L110" s="108"/>
      <c r="M110" s="108"/>
      <c r="N110" s="20"/>
      <c r="O110" s="20"/>
      <c r="P110" s="120"/>
      <c r="Q110" s="120"/>
      <c r="R110" s="20"/>
      <c r="S110" s="20"/>
      <c r="T110" s="108"/>
      <c r="U110" s="108"/>
      <c r="V110" s="20"/>
      <c r="W110" s="20"/>
      <c r="X110" s="120"/>
      <c r="Y110" s="120"/>
      <c r="Z110" s="20"/>
      <c r="AA110" s="20"/>
      <c r="AB110" s="108"/>
      <c r="AC110" s="108"/>
      <c r="AD110" s="20"/>
      <c r="AE110" s="20"/>
      <c r="AF110" s="120"/>
      <c r="AG110" s="120"/>
      <c r="AH110" s="20"/>
    </row>
    <row r="111" spans="1:34">
      <c r="A111" s="17"/>
      <c r="B111" s="97" t="s">
        <v>94</v>
      </c>
      <c r="C111" s="35"/>
      <c r="D111" s="110" t="s">
        <v>319</v>
      </c>
      <c r="E111" s="110"/>
      <c r="F111" s="35"/>
      <c r="G111" s="35"/>
      <c r="H111" s="111">
        <v>16650</v>
      </c>
      <c r="I111" s="111"/>
      <c r="J111" s="35"/>
      <c r="K111" s="35"/>
      <c r="L111" s="110" t="s">
        <v>319</v>
      </c>
      <c r="M111" s="110"/>
      <c r="N111" s="35"/>
      <c r="O111" s="35"/>
      <c r="P111" s="111">
        <v>16650</v>
      </c>
      <c r="Q111" s="111"/>
      <c r="R111" s="35"/>
      <c r="S111" s="35"/>
      <c r="T111" s="110" t="s">
        <v>319</v>
      </c>
      <c r="U111" s="110"/>
      <c r="V111" s="35"/>
      <c r="W111" s="35"/>
      <c r="X111" s="111">
        <v>6518</v>
      </c>
      <c r="Y111" s="111"/>
      <c r="Z111" s="35"/>
      <c r="AA111" s="35"/>
      <c r="AB111" s="110" t="s">
        <v>319</v>
      </c>
      <c r="AC111" s="110"/>
      <c r="AD111" s="35"/>
      <c r="AE111" s="35"/>
      <c r="AF111" s="111">
        <v>6518</v>
      </c>
      <c r="AG111" s="111"/>
      <c r="AH111" s="35"/>
    </row>
    <row r="112" spans="1:34">
      <c r="A112" s="17"/>
      <c r="B112" s="97"/>
      <c r="C112" s="35"/>
      <c r="D112" s="110"/>
      <c r="E112" s="110"/>
      <c r="F112" s="35"/>
      <c r="G112" s="35"/>
      <c r="H112" s="111"/>
      <c r="I112" s="111"/>
      <c r="J112" s="35"/>
      <c r="K112" s="35"/>
      <c r="L112" s="110"/>
      <c r="M112" s="110"/>
      <c r="N112" s="35"/>
      <c r="O112" s="35"/>
      <c r="P112" s="111"/>
      <c r="Q112" s="111"/>
      <c r="R112" s="35"/>
      <c r="S112" s="35"/>
      <c r="T112" s="110"/>
      <c r="U112" s="110"/>
      <c r="V112" s="35"/>
      <c r="W112" s="35"/>
      <c r="X112" s="111"/>
      <c r="Y112" s="111"/>
      <c r="Z112" s="35"/>
      <c r="AA112" s="35"/>
      <c r="AB112" s="110"/>
      <c r="AC112" s="110"/>
      <c r="AD112" s="35"/>
      <c r="AE112" s="35"/>
      <c r="AF112" s="111"/>
      <c r="AG112" s="111"/>
      <c r="AH112" s="35"/>
    </row>
    <row r="113" spans="1:34">
      <c r="A113" s="17"/>
      <c r="B113" s="109" t="s">
        <v>95</v>
      </c>
      <c r="C113" s="20"/>
      <c r="D113" s="108" t="s">
        <v>319</v>
      </c>
      <c r="E113" s="108"/>
      <c r="F113" s="20"/>
      <c r="G113" s="20"/>
      <c r="H113" s="108" t="s">
        <v>319</v>
      </c>
      <c r="I113" s="108"/>
      <c r="J113" s="20"/>
      <c r="K113" s="20"/>
      <c r="L113" s="120">
        <v>74203</v>
      </c>
      <c r="M113" s="120"/>
      <c r="N113" s="20"/>
      <c r="O113" s="20"/>
      <c r="P113" s="120">
        <v>74203</v>
      </c>
      <c r="Q113" s="120"/>
      <c r="R113" s="20"/>
      <c r="S113" s="20"/>
      <c r="T113" s="108" t="s">
        <v>319</v>
      </c>
      <c r="U113" s="108"/>
      <c r="V113" s="20"/>
      <c r="W113" s="20"/>
      <c r="X113" s="108" t="s">
        <v>319</v>
      </c>
      <c r="Y113" s="108"/>
      <c r="Z113" s="20"/>
      <c r="AA113" s="20"/>
      <c r="AB113" s="120">
        <v>105612</v>
      </c>
      <c r="AC113" s="120"/>
      <c r="AD113" s="20"/>
      <c r="AE113" s="20"/>
      <c r="AF113" s="120">
        <v>105612</v>
      </c>
      <c r="AG113" s="120"/>
      <c r="AH113" s="20"/>
    </row>
    <row r="114" spans="1:34">
      <c r="A114" s="17"/>
      <c r="B114" s="109"/>
      <c r="C114" s="20"/>
      <c r="D114" s="108"/>
      <c r="E114" s="108"/>
      <c r="F114" s="20"/>
      <c r="G114" s="20"/>
      <c r="H114" s="108"/>
      <c r="I114" s="108"/>
      <c r="J114" s="20"/>
      <c r="K114" s="20"/>
      <c r="L114" s="120"/>
      <c r="M114" s="120"/>
      <c r="N114" s="20"/>
      <c r="O114" s="20"/>
      <c r="P114" s="120"/>
      <c r="Q114" s="120"/>
      <c r="R114" s="20"/>
      <c r="S114" s="20"/>
      <c r="T114" s="108"/>
      <c r="U114" s="108"/>
      <c r="V114" s="20"/>
      <c r="W114" s="20"/>
      <c r="X114" s="108"/>
      <c r="Y114" s="108"/>
      <c r="Z114" s="20"/>
      <c r="AA114" s="20"/>
      <c r="AB114" s="120"/>
      <c r="AC114" s="120"/>
      <c r="AD114" s="20"/>
      <c r="AE114" s="20"/>
      <c r="AF114" s="120"/>
      <c r="AG114" s="120"/>
      <c r="AH114" s="20"/>
    </row>
    <row r="115" spans="1:34">
      <c r="A115" s="17"/>
      <c r="B115" s="97" t="s">
        <v>96</v>
      </c>
      <c r="C115" s="35"/>
      <c r="D115" s="110" t="s">
        <v>319</v>
      </c>
      <c r="E115" s="110"/>
      <c r="F115" s="35"/>
      <c r="G115" s="35"/>
      <c r="H115" s="110" t="s">
        <v>319</v>
      </c>
      <c r="I115" s="110"/>
      <c r="J115" s="35"/>
      <c r="K115" s="35"/>
      <c r="L115" s="111">
        <v>24601</v>
      </c>
      <c r="M115" s="111"/>
      <c r="N115" s="35"/>
      <c r="O115" s="35"/>
      <c r="P115" s="111">
        <v>24601</v>
      </c>
      <c r="Q115" s="111"/>
      <c r="R115" s="35"/>
      <c r="S115" s="35"/>
      <c r="T115" s="110" t="s">
        <v>319</v>
      </c>
      <c r="U115" s="110"/>
      <c r="V115" s="35"/>
      <c r="W115" s="35"/>
      <c r="X115" s="110" t="s">
        <v>319</v>
      </c>
      <c r="Y115" s="110"/>
      <c r="Z115" s="35"/>
      <c r="AA115" s="35"/>
      <c r="AB115" s="111">
        <v>19912</v>
      </c>
      <c r="AC115" s="111"/>
      <c r="AD115" s="35"/>
      <c r="AE115" s="35"/>
      <c r="AF115" s="111">
        <v>19912</v>
      </c>
      <c r="AG115" s="111"/>
      <c r="AH115" s="35"/>
    </row>
    <row r="116" spans="1:34">
      <c r="A116" s="17"/>
      <c r="B116" s="97"/>
      <c r="C116" s="35"/>
      <c r="D116" s="110"/>
      <c r="E116" s="110"/>
      <c r="F116" s="35"/>
      <c r="G116" s="35"/>
      <c r="H116" s="110"/>
      <c r="I116" s="110"/>
      <c r="J116" s="35"/>
      <c r="K116" s="35"/>
      <c r="L116" s="111"/>
      <c r="M116" s="111"/>
      <c r="N116" s="35"/>
      <c r="O116" s="35"/>
      <c r="P116" s="111"/>
      <c r="Q116" s="111"/>
      <c r="R116" s="35"/>
      <c r="S116" s="35"/>
      <c r="T116" s="110"/>
      <c r="U116" s="110"/>
      <c r="V116" s="35"/>
      <c r="W116" s="35"/>
      <c r="X116" s="110"/>
      <c r="Y116" s="110"/>
      <c r="Z116" s="35"/>
      <c r="AA116" s="35"/>
      <c r="AB116" s="111"/>
      <c r="AC116" s="111"/>
      <c r="AD116" s="35"/>
      <c r="AE116" s="35"/>
      <c r="AF116" s="111"/>
      <c r="AG116" s="111"/>
      <c r="AH116" s="35"/>
    </row>
    <row r="117" spans="1:34">
      <c r="A117" s="17"/>
      <c r="B117" s="109" t="s">
        <v>97</v>
      </c>
      <c r="C117" s="20"/>
      <c r="D117" s="108" t="s">
        <v>319</v>
      </c>
      <c r="E117" s="108"/>
      <c r="F117" s="20"/>
      <c r="G117" s="20"/>
      <c r="H117" s="120">
        <v>10790</v>
      </c>
      <c r="I117" s="120"/>
      <c r="J117" s="20"/>
      <c r="K117" s="20"/>
      <c r="L117" s="120">
        <v>34502</v>
      </c>
      <c r="M117" s="120"/>
      <c r="N117" s="20"/>
      <c r="O117" s="20"/>
      <c r="P117" s="120">
        <v>45292</v>
      </c>
      <c r="Q117" s="120"/>
      <c r="R117" s="20"/>
      <c r="S117" s="20"/>
      <c r="T117" s="108" t="s">
        <v>319</v>
      </c>
      <c r="U117" s="108"/>
      <c r="V117" s="20"/>
      <c r="W117" s="20"/>
      <c r="X117" s="120">
        <v>12451</v>
      </c>
      <c r="Y117" s="120"/>
      <c r="Z117" s="20"/>
      <c r="AA117" s="20"/>
      <c r="AB117" s="120">
        <v>58110</v>
      </c>
      <c r="AC117" s="120"/>
      <c r="AD117" s="20"/>
      <c r="AE117" s="20"/>
      <c r="AF117" s="120">
        <v>70561</v>
      </c>
      <c r="AG117" s="120"/>
      <c r="AH117" s="20"/>
    </row>
    <row r="118" spans="1:34">
      <c r="A118" s="17"/>
      <c r="B118" s="109"/>
      <c r="C118" s="20"/>
      <c r="D118" s="108"/>
      <c r="E118" s="108"/>
      <c r="F118" s="20"/>
      <c r="G118" s="20"/>
      <c r="H118" s="120"/>
      <c r="I118" s="120"/>
      <c r="J118" s="20"/>
      <c r="K118" s="20"/>
      <c r="L118" s="120"/>
      <c r="M118" s="120"/>
      <c r="N118" s="20"/>
      <c r="O118" s="20"/>
      <c r="P118" s="120"/>
      <c r="Q118" s="120"/>
      <c r="R118" s="20"/>
      <c r="S118" s="20"/>
      <c r="T118" s="108"/>
      <c r="U118" s="108"/>
      <c r="V118" s="20"/>
      <c r="W118" s="20"/>
      <c r="X118" s="120"/>
      <c r="Y118" s="120"/>
      <c r="Z118" s="20"/>
      <c r="AA118" s="20"/>
      <c r="AB118" s="120"/>
      <c r="AC118" s="120"/>
      <c r="AD118" s="20"/>
      <c r="AE118" s="20"/>
      <c r="AF118" s="120"/>
      <c r="AG118" s="120"/>
      <c r="AH118" s="20"/>
    </row>
    <row r="119" spans="1:34">
      <c r="A119" s="17"/>
      <c r="B119" s="97" t="s">
        <v>98</v>
      </c>
      <c r="C119" s="35"/>
      <c r="D119" s="110" t="s">
        <v>319</v>
      </c>
      <c r="E119" s="110"/>
      <c r="F119" s="35"/>
      <c r="G119" s="35"/>
      <c r="H119" s="110" t="s">
        <v>319</v>
      </c>
      <c r="I119" s="110"/>
      <c r="J119" s="35"/>
      <c r="K119" s="35"/>
      <c r="L119" s="111">
        <v>46807</v>
      </c>
      <c r="M119" s="111"/>
      <c r="N119" s="35"/>
      <c r="O119" s="35"/>
      <c r="P119" s="111">
        <v>46807</v>
      </c>
      <c r="Q119" s="111"/>
      <c r="R119" s="35"/>
      <c r="S119" s="35"/>
      <c r="T119" s="110" t="s">
        <v>319</v>
      </c>
      <c r="U119" s="110"/>
      <c r="V119" s="35"/>
      <c r="W119" s="35"/>
      <c r="X119" s="110" t="s">
        <v>319</v>
      </c>
      <c r="Y119" s="110"/>
      <c r="Z119" s="35"/>
      <c r="AA119" s="35"/>
      <c r="AB119" s="111">
        <v>13383</v>
      </c>
      <c r="AC119" s="111"/>
      <c r="AD119" s="35"/>
      <c r="AE119" s="35"/>
      <c r="AF119" s="111">
        <v>13383</v>
      </c>
      <c r="AG119" s="111"/>
      <c r="AH119" s="35"/>
    </row>
    <row r="120" spans="1:34">
      <c r="A120" s="17"/>
      <c r="B120" s="97"/>
      <c r="C120" s="35"/>
      <c r="D120" s="110"/>
      <c r="E120" s="110"/>
      <c r="F120" s="35"/>
      <c r="G120" s="35"/>
      <c r="H120" s="110"/>
      <c r="I120" s="110"/>
      <c r="J120" s="35"/>
      <c r="K120" s="35"/>
      <c r="L120" s="111"/>
      <c r="M120" s="111"/>
      <c r="N120" s="35"/>
      <c r="O120" s="35"/>
      <c r="P120" s="111"/>
      <c r="Q120" s="111"/>
      <c r="R120" s="35"/>
      <c r="S120" s="35"/>
      <c r="T120" s="110"/>
      <c r="U120" s="110"/>
      <c r="V120" s="35"/>
      <c r="W120" s="35"/>
      <c r="X120" s="110"/>
      <c r="Y120" s="110"/>
      <c r="Z120" s="35"/>
      <c r="AA120" s="35"/>
      <c r="AB120" s="111"/>
      <c r="AC120" s="111"/>
      <c r="AD120" s="35"/>
      <c r="AE120" s="35"/>
      <c r="AF120" s="111"/>
      <c r="AG120" s="111"/>
      <c r="AH120" s="35"/>
    </row>
    <row r="121" spans="1:34">
      <c r="A121" s="17"/>
      <c r="B121" s="109" t="s">
        <v>99</v>
      </c>
      <c r="C121" s="20"/>
      <c r="D121" s="108" t="s">
        <v>319</v>
      </c>
      <c r="E121" s="108"/>
      <c r="F121" s="20"/>
      <c r="G121" s="20"/>
      <c r="H121" s="108" t="s">
        <v>319</v>
      </c>
      <c r="I121" s="108"/>
      <c r="J121" s="20"/>
      <c r="K121" s="20"/>
      <c r="L121" s="108">
        <v>53</v>
      </c>
      <c r="M121" s="108"/>
      <c r="N121" s="20"/>
      <c r="O121" s="20"/>
      <c r="P121" s="108">
        <v>53</v>
      </c>
      <c r="Q121" s="108"/>
      <c r="R121" s="20"/>
      <c r="S121" s="20"/>
      <c r="T121" s="108" t="s">
        <v>319</v>
      </c>
      <c r="U121" s="108"/>
      <c r="V121" s="20"/>
      <c r="W121" s="20"/>
      <c r="X121" s="108" t="s">
        <v>319</v>
      </c>
      <c r="Y121" s="108"/>
      <c r="Z121" s="20"/>
      <c r="AA121" s="20"/>
      <c r="AB121" s="120">
        <v>1279</v>
      </c>
      <c r="AC121" s="120"/>
      <c r="AD121" s="20"/>
      <c r="AE121" s="20"/>
      <c r="AF121" s="120">
        <v>1279</v>
      </c>
      <c r="AG121" s="120"/>
      <c r="AH121" s="20"/>
    </row>
    <row r="122" spans="1:34">
      <c r="A122" s="17"/>
      <c r="B122" s="109"/>
      <c r="C122" s="20"/>
      <c r="D122" s="108"/>
      <c r="E122" s="108"/>
      <c r="F122" s="20"/>
      <c r="G122" s="20"/>
      <c r="H122" s="108"/>
      <c r="I122" s="108"/>
      <c r="J122" s="20"/>
      <c r="K122" s="20"/>
      <c r="L122" s="108"/>
      <c r="M122" s="108"/>
      <c r="N122" s="20"/>
      <c r="O122" s="20"/>
      <c r="P122" s="108"/>
      <c r="Q122" s="108"/>
      <c r="R122" s="20"/>
      <c r="S122" s="20"/>
      <c r="T122" s="108"/>
      <c r="U122" s="108"/>
      <c r="V122" s="20"/>
      <c r="W122" s="20"/>
      <c r="X122" s="108"/>
      <c r="Y122" s="108"/>
      <c r="Z122" s="20"/>
      <c r="AA122" s="20"/>
      <c r="AB122" s="120"/>
      <c r="AC122" s="120"/>
      <c r="AD122" s="20"/>
      <c r="AE122" s="20"/>
      <c r="AF122" s="120"/>
      <c r="AG122" s="120"/>
      <c r="AH122" s="20"/>
    </row>
    <row r="123" spans="1:34">
      <c r="A123" s="17"/>
      <c r="B123" s="97" t="s">
        <v>100</v>
      </c>
      <c r="C123" s="35"/>
      <c r="D123" s="110" t="s">
        <v>319</v>
      </c>
      <c r="E123" s="110"/>
      <c r="F123" s="35"/>
      <c r="G123" s="35"/>
      <c r="H123" s="110" t="s">
        <v>319</v>
      </c>
      <c r="I123" s="110"/>
      <c r="J123" s="35"/>
      <c r="K123" s="35"/>
      <c r="L123" s="110">
        <v>71</v>
      </c>
      <c r="M123" s="110"/>
      <c r="N123" s="35"/>
      <c r="O123" s="35"/>
      <c r="P123" s="110">
        <v>71</v>
      </c>
      <c r="Q123" s="110"/>
      <c r="R123" s="35"/>
      <c r="S123" s="35"/>
      <c r="T123" s="110" t="s">
        <v>319</v>
      </c>
      <c r="U123" s="110"/>
      <c r="V123" s="35"/>
      <c r="W123" s="35"/>
      <c r="X123" s="110" t="s">
        <v>319</v>
      </c>
      <c r="Y123" s="110"/>
      <c r="Z123" s="35"/>
      <c r="AA123" s="35"/>
      <c r="AB123" s="110" t="s">
        <v>913</v>
      </c>
      <c r="AC123" s="110"/>
      <c r="AD123" s="97" t="s">
        <v>250</v>
      </c>
      <c r="AE123" s="35"/>
      <c r="AF123" s="110" t="s">
        <v>913</v>
      </c>
      <c r="AG123" s="110"/>
      <c r="AH123" s="97" t="s">
        <v>250</v>
      </c>
    </row>
    <row r="124" spans="1:34">
      <c r="A124" s="17"/>
      <c r="B124" s="97"/>
      <c r="C124" s="35"/>
      <c r="D124" s="110"/>
      <c r="E124" s="110"/>
      <c r="F124" s="35"/>
      <c r="G124" s="35"/>
      <c r="H124" s="110"/>
      <c r="I124" s="110"/>
      <c r="J124" s="35"/>
      <c r="K124" s="35"/>
      <c r="L124" s="110"/>
      <c r="M124" s="110"/>
      <c r="N124" s="35"/>
      <c r="O124" s="35"/>
      <c r="P124" s="110"/>
      <c r="Q124" s="110"/>
      <c r="R124" s="35"/>
      <c r="S124" s="35"/>
      <c r="T124" s="110"/>
      <c r="U124" s="110"/>
      <c r="V124" s="35"/>
      <c r="W124" s="35"/>
      <c r="X124" s="110"/>
      <c r="Y124" s="110"/>
      <c r="Z124" s="35"/>
      <c r="AA124" s="35"/>
      <c r="AB124" s="110"/>
      <c r="AC124" s="110"/>
      <c r="AD124" s="97"/>
      <c r="AE124" s="35"/>
      <c r="AF124" s="110"/>
      <c r="AG124" s="110"/>
      <c r="AH124" s="97"/>
    </row>
    <row r="125" spans="1:34">
      <c r="A125" s="17"/>
      <c r="B125" s="109" t="s">
        <v>101</v>
      </c>
      <c r="C125" s="20"/>
      <c r="D125" s="108" t="s">
        <v>319</v>
      </c>
      <c r="E125" s="108"/>
      <c r="F125" s="20"/>
      <c r="G125" s="20"/>
      <c r="H125" s="108" t="s">
        <v>319</v>
      </c>
      <c r="I125" s="108"/>
      <c r="J125" s="20"/>
      <c r="K125" s="20"/>
      <c r="L125" s="108" t="s">
        <v>319</v>
      </c>
      <c r="M125" s="108"/>
      <c r="N125" s="20"/>
      <c r="O125" s="20"/>
      <c r="P125" s="108" t="s">
        <v>319</v>
      </c>
      <c r="Q125" s="108"/>
      <c r="R125" s="20"/>
      <c r="S125" s="20"/>
      <c r="T125" s="108" t="s">
        <v>319</v>
      </c>
      <c r="U125" s="108"/>
      <c r="V125" s="20"/>
      <c r="W125" s="20"/>
      <c r="X125" s="108" t="s">
        <v>319</v>
      </c>
      <c r="Y125" s="108"/>
      <c r="Z125" s="20"/>
      <c r="AA125" s="20"/>
      <c r="AB125" s="108" t="s">
        <v>914</v>
      </c>
      <c r="AC125" s="108"/>
      <c r="AD125" s="109" t="s">
        <v>250</v>
      </c>
      <c r="AE125" s="20"/>
      <c r="AF125" s="108" t="s">
        <v>914</v>
      </c>
      <c r="AG125" s="108"/>
      <c r="AH125" s="109" t="s">
        <v>250</v>
      </c>
    </row>
    <row r="126" spans="1:34" ht="15.75" thickBot="1">
      <c r="A126" s="17"/>
      <c r="B126" s="109"/>
      <c r="C126" s="20"/>
      <c r="D126" s="114"/>
      <c r="E126" s="114"/>
      <c r="F126" s="66"/>
      <c r="G126" s="20"/>
      <c r="H126" s="114"/>
      <c r="I126" s="114"/>
      <c r="J126" s="66"/>
      <c r="K126" s="20"/>
      <c r="L126" s="114"/>
      <c r="M126" s="114"/>
      <c r="N126" s="66"/>
      <c r="O126" s="20"/>
      <c r="P126" s="114"/>
      <c r="Q126" s="114"/>
      <c r="R126" s="66"/>
      <c r="S126" s="20"/>
      <c r="T126" s="114"/>
      <c r="U126" s="114"/>
      <c r="V126" s="66"/>
      <c r="W126" s="20"/>
      <c r="X126" s="114"/>
      <c r="Y126" s="114"/>
      <c r="Z126" s="66"/>
      <c r="AA126" s="20"/>
      <c r="AB126" s="114"/>
      <c r="AC126" s="114"/>
      <c r="AD126" s="171"/>
      <c r="AE126" s="20"/>
      <c r="AF126" s="114"/>
      <c r="AG126" s="114"/>
      <c r="AH126" s="171"/>
    </row>
    <row r="127" spans="1:34">
      <c r="A127" s="17"/>
      <c r="B127" s="97" t="s">
        <v>102</v>
      </c>
      <c r="C127" s="35"/>
      <c r="D127" s="100">
        <v>49934</v>
      </c>
      <c r="E127" s="100"/>
      <c r="F127" s="40"/>
      <c r="G127" s="35"/>
      <c r="H127" s="100">
        <v>311590</v>
      </c>
      <c r="I127" s="100"/>
      <c r="J127" s="40"/>
      <c r="K127" s="35"/>
      <c r="L127" s="100">
        <v>180237</v>
      </c>
      <c r="M127" s="100"/>
      <c r="N127" s="40"/>
      <c r="O127" s="35"/>
      <c r="P127" s="100">
        <v>541761</v>
      </c>
      <c r="Q127" s="100"/>
      <c r="R127" s="40"/>
      <c r="S127" s="35"/>
      <c r="T127" s="100">
        <v>54903</v>
      </c>
      <c r="U127" s="100"/>
      <c r="V127" s="40"/>
      <c r="W127" s="35"/>
      <c r="X127" s="100">
        <v>282002</v>
      </c>
      <c r="Y127" s="100"/>
      <c r="Z127" s="40"/>
      <c r="AA127" s="35"/>
      <c r="AB127" s="100">
        <v>194897</v>
      </c>
      <c r="AC127" s="100"/>
      <c r="AD127" s="40"/>
      <c r="AE127" s="35"/>
      <c r="AF127" s="100">
        <v>531802</v>
      </c>
      <c r="AG127" s="100"/>
      <c r="AH127" s="40"/>
    </row>
    <row r="128" spans="1:34" ht="15.75" thickBot="1">
      <c r="A128" s="17"/>
      <c r="B128" s="97"/>
      <c r="C128" s="35"/>
      <c r="D128" s="118"/>
      <c r="E128" s="118"/>
      <c r="F128" s="56"/>
      <c r="G128" s="35"/>
      <c r="H128" s="118"/>
      <c r="I128" s="118"/>
      <c r="J128" s="56"/>
      <c r="K128" s="35"/>
      <c r="L128" s="118"/>
      <c r="M128" s="118"/>
      <c r="N128" s="56"/>
      <c r="O128" s="35"/>
      <c r="P128" s="118"/>
      <c r="Q128" s="118"/>
      <c r="R128" s="56"/>
      <c r="S128" s="35"/>
      <c r="T128" s="118"/>
      <c r="U128" s="118"/>
      <c r="V128" s="56"/>
      <c r="W128" s="35"/>
      <c r="X128" s="118"/>
      <c r="Y128" s="118"/>
      <c r="Z128" s="56"/>
      <c r="AA128" s="35"/>
      <c r="AB128" s="118"/>
      <c r="AC128" s="118"/>
      <c r="AD128" s="56"/>
      <c r="AE128" s="35"/>
      <c r="AF128" s="118"/>
      <c r="AG128" s="118"/>
      <c r="AH128" s="56"/>
    </row>
    <row r="129" spans="1:34">
      <c r="A129" s="17"/>
      <c r="B129" s="109" t="s">
        <v>904</v>
      </c>
      <c r="C129" s="20"/>
      <c r="D129" s="124">
        <v>101481</v>
      </c>
      <c r="E129" s="124"/>
      <c r="F129" s="62"/>
      <c r="G129" s="20"/>
      <c r="H129" s="124">
        <v>147987</v>
      </c>
      <c r="I129" s="124"/>
      <c r="J129" s="62"/>
      <c r="K129" s="20"/>
      <c r="L129" s="172" t="s">
        <v>915</v>
      </c>
      <c r="M129" s="172"/>
      <c r="N129" s="173" t="s">
        <v>250</v>
      </c>
      <c r="O129" s="20"/>
      <c r="P129" s="124">
        <v>70443</v>
      </c>
      <c r="Q129" s="124"/>
      <c r="R129" s="62"/>
      <c r="S129" s="20"/>
      <c r="T129" s="124">
        <v>75401</v>
      </c>
      <c r="U129" s="124"/>
      <c r="V129" s="62"/>
      <c r="W129" s="20"/>
      <c r="X129" s="124">
        <v>105483</v>
      </c>
      <c r="Y129" s="124"/>
      <c r="Z129" s="62"/>
      <c r="AA129" s="20"/>
      <c r="AB129" s="172" t="s">
        <v>916</v>
      </c>
      <c r="AC129" s="172"/>
      <c r="AD129" s="173" t="s">
        <v>250</v>
      </c>
      <c r="AE129" s="20"/>
      <c r="AF129" s="172" t="s">
        <v>917</v>
      </c>
      <c r="AG129" s="172"/>
      <c r="AH129" s="173" t="s">
        <v>250</v>
      </c>
    </row>
    <row r="130" spans="1:34">
      <c r="A130" s="17"/>
      <c r="B130" s="109"/>
      <c r="C130" s="20"/>
      <c r="D130" s="179"/>
      <c r="E130" s="179"/>
      <c r="F130" s="65"/>
      <c r="G130" s="20"/>
      <c r="H130" s="179"/>
      <c r="I130" s="179"/>
      <c r="J130" s="65"/>
      <c r="K130" s="20"/>
      <c r="L130" s="180"/>
      <c r="M130" s="180"/>
      <c r="N130" s="181"/>
      <c r="O130" s="20"/>
      <c r="P130" s="179"/>
      <c r="Q130" s="179"/>
      <c r="R130" s="65"/>
      <c r="S130" s="20"/>
      <c r="T130" s="179"/>
      <c r="U130" s="179"/>
      <c r="V130" s="65"/>
      <c r="W130" s="20"/>
      <c r="X130" s="179"/>
      <c r="Y130" s="179"/>
      <c r="Z130" s="65"/>
      <c r="AA130" s="20"/>
      <c r="AB130" s="180"/>
      <c r="AC130" s="180"/>
      <c r="AD130" s="181"/>
      <c r="AE130" s="20"/>
      <c r="AF130" s="180"/>
      <c r="AG130" s="180"/>
      <c r="AH130" s="181"/>
    </row>
    <row r="131" spans="1:34">
      <c r="A131" s="17"/>
      <c r="B131" s="97" t="s">
        <v>104</v>
      </c>
      <c r="C131" s="35"/>
      <c r="D131" s="110" t="s">
        <v>319</v>
      </c>
      <c r="E131" s="110"/>
      <c r="F131" s="35"/>
      <c r="G131" s="35"/>
      <c r="H131" s="110" t="s">
        <v>319</v>
      </c>
      <c r="I131" s="110"/>
      <c r="J131" s="35"/>
      <c r="K131" s="35"/>
      <c r="L131" s="111">
        <v>32860</v>
      </c>
      <c r="M131" s="111"/>
      <c r="N131" s="35"/>
      <c r="O131" s="35"/>
      <c r="P131" s="111">
        <v>32860</v>
      </c>
      <c r="Q131" s="111"/>
      <c r="R131" s="35"/>
      <c r="S131" s="35"/>
      <c r="T131" s="110" t="s">
        <v>319</v>
      </c>
      <c r="U131" s="110"/>
      <c r="V131" s="35"/>
      <c r="W131" s="35"/>
      <c r="X131" s="110" t="s">
        <v>319</v>
      </c>
      <c r="Y131" s="110"/>
      <c r="Z131" s="35"/>
      <c r="AA131" s="35"/>
      <c r="AB131" s="110" t="s">
        <v>918</v>
      </c>
      <c r="AC131" s="110"/>
      <c r="AD131" s="97" t="s">
        <v>250</v>
      </c>
      <c r="AE131" s="35"/>
      <c r="AF131" s="110" t="s">
        <v>918</v>
      </c>
      <c r="AG131" s="110"/>
      <c r="AH131" s="97" t="s">
        <v>250</v>
      </c>
    </row>
    <row r="132" spans="1:34" ht="15.75" thickBot="1">
      <c r="A132" s="17"/>
      <c r="B132" s="97"/>
      <c r="C132" s="35"/>
      <c r="D132" s="119"/>
      <c r="E132" s="119"/>
      <c r="F132" s="56"/>
      <c r="G132" s="35"/>
      <c r="H132" s="119"/>
      <c r="I132" s="119"/>
      <c r="J132" s="56"/>
      <c r="K132" s="35"/>
      <c r="L132" s="118"/>
      <c r="M132" s="118"/>
      <c r="N132" s="56"/>
      <c r="O132" s="35"/>
      <c r="P132" s="118"/>
      <c r="Q132" s="118"/>
      <c r="R132" s="56"/>
      <c r="S132" s="35"/>
      <c r="T132" s="119"/>
      <c r="U132" s="119"/>
      <c r="V132" s="56"/>
      <c r="W132" s="35"/>
      <c r="X132" s="119"/>
      <c r="Y132" s="119"/>
      <c r="Z132" s="56"/>
      <c r="AA132" s="35"/>
      <c r="AB132" s="119"/>
      <c r="AC132" s="119"/>
      <c r="AD132" s="174"/>
      <c r="AE132" s="35"/>
      <c r="AF132" s="119"/>
      <c r="AG132" s="119"/>
      <c r="AH132" s="174"/>
    </row>
    <row r="133" spans="1:34">
      <c r="A133" s="17"/>
      <c r="B133" s="109" t="s">
        <v>105</v>
      </c>
      <c r="C133" s="20"/>
      <c r="D133" s="173" t="s">
        <v>248</v>
      </c>
      <c r="E133" s="124">
        <v>101481</v>
      </c>
      <c r="F133" s="62"/>
      <c r="G133" s="20"/>
      <c r="H133" s="173" t="s">
        <v>248</v>
      </c>
      <c r="I133" s="124">
        <v>147987</v>
      </c>
      <c r="J133" s="62"/>
      <c r="K133" s="20"/>
      <c r="L133" s="173" t="s">
        <v>248</v>
      </c>
      <c r="M133" s="172" t="s">
        <v>919</v>
      </c>
      <c r="N133" s="173" t="s">
        <v>250</v>
      </c>
      <c r="O133" s="20"/>
      <c r="P133" s="173" t="s">
        <v>248</v>
      </c>
      <c r="Q133" s="124">
        <v>37583</v>
      </c>
      <c r="R133" s="62"/>
      <c r="S133" s="20"/>
      <c r="T133" s="173" t="s">
        <v>248</v>
      </c>
      <c r="U133" s="124">
        <v>75401</v>
      </c>
      <c r="V133" s="62"/>
      <c r="W133" s="20"/>
      <c r="X133" s="173" t="s">
        <v>248</v>
      </c>
      <c r="Y133" s="124">
        <v>105483</v>
      </c>
      <c r="Z133" s="62"/>
      <c r="AA133" s="20"/>
      <c r="AB133" s="173" t="s">
        <v>248</v>
      </c>
      <c r="AC133" s="172" t="s">
        <v>920</v>
      </c>
      <c r="AD133" s="173" t="s">
        <v>250</v>
      </c>
      <c r="AE133" s="20"/>
      <c r="AF133" s="173" t="s">
        <v>248</v>
      </c>
      <c r="AG133" s="172" t="s">
        <v>841</v>
      </c>
      <c r="AH133" s="173" t="s">
        <v>250</v>
      </c>
    </row>
    <row r="134" spans="1:34" ht="15.75" thickBot="1">
      <c r="A134" s="17"/>
      <c r="B134" s="109"/>
      <c r="C134" s="20"/>
      <c r="D134" s="176"/>
      <c r="E134" s="177"/>
      <c r="F134" s="63"/>
      <c r="G134" s="20"/>
      <c r="H134" s="176"/>
      <c r="I134" s="177"/>
      <c r="J134" s="63"/>
      <c r="K134" s="20"/>
      <c r="L134" s="176"/>
      <c r="M134" s="178"/>
      <c r="N134" s="176"/>
      <c r="O134" s="20"/>
      <c r="P134" s="176"/>
      <c r="Q134" s="177"/>
      <c r="R134" s="63"/>
      <c r="S134" s="20"/>
      <c r="T134" s="176"/>
      <c r="U134" s="177"/>
      <c r="V134" s="63"/>
      <c r="W134" s="20"/>
      <c r="X134" s="176"/>
      <c r="Y134" s="177"/>
      <c r="Z134" s="63"/>
      <c r="AA134" s="20"/>
      <c r="AB134" s="176"/>
      <c r="AC134" s="178"/>
      <c r="AD134" s="176"/>
      <c r="AE134" s="20"/>
      <c r="AF134" s="176"/>
      <c r="AG134" s="178"/>
      <c r="AH134" s="176"/>
    </row>
    <row r="135" spans="1:34" ht="15.75" thickTop="1"/>
  </sheetData>
  <mergeCells count="1361">
    <mergeCell ref="B74:AH74"/>
    <mergeCell ref="B75:AH75"/>
    <mergeCell ref="B76:AH76"/>
    <mergeCell ref="B11:AH11"/>
    <mergeCell ref="B12:AH12"/>
    <mergeCell ref="B70:AH70"/>
    <mergeCell ref="B71:AH71"/>
    <mergeCell ref="B72:AH72"/>
    <mergeCell ref="B73:AH73"/>
    <mergeCell ref="B5:AH5"/>
    <mergeCell ref="B6:AH6"/>
    <mergeCell ref="B7:AH7"/>
    <mergeCell ref="B8:AH8"/>
    <mergeCell ref="B9:AH9"/>
    <mergeCell ref="B10:AH10"/>
    <mergeCell ref="AE133:AE134"/>
    <mergeCell ref="AF133:AF134"/>
    <mergeCell ref="AG133:AG134"/>
    <mergeCell ref="AH133:AH134"/>
    <mergeCell ref="A1:A2"/>
    <mergeCell ref="B1:AH1"/>
    <mergeCell ref="B2:AH2"/>
    <mergeCell ref="B3:AH3"/>
    <mergeCell ref="A4:A134"/>
    <mergeCell ref="B4:AH4"/>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AB131:AC132"/>
    <mergeCell ref="AD131:AD132"/>
    <mergeCell ref="AE131:AE132"/>
    <mergeCell ref="AF131:AG132"/>
    <mergeCell ref="AH131:AH132"/>
    <mergeCell ref="B133:B134"/>
    <mergeCell ref="C133:C134"/>
    <mergeCell ref="D133:D134"/>
    <mergeCell ref="E133:E134"/>
    <mergeCell ref="F133:F134"/>
    <mergeCell ref="T131:U132"/>
    <mergeCell ref="V131:V132"/>
    <mergeCell ref="W131:W132"/>
    <mergeCell ref="X131:Y132"/>
    <mergeCell ref="Z131:Z132"/>
    <mergeCell ref="AA131:AA132"/>
    <mergeCell ref="L131:M132"/>
    <mergeCell ref="N131:N132"/>
    <mergeCell ref="O131:O132"/>
    <mergeCell ref="P131:Q132"/>
    <mergeCell ref="R131:R132"/>
    <mergeCell ref="S131:S132"/>
    <mergeCell ref="AF129:AG130"/>
    <mergeCell ref="AH129:AH130"/>
    <mergeCell ref="B131:B132"/>
    <mergeCell ref="C131:C132"/>
    <mergeCell ref="D131:E132"/>
    <mergeCell ref="F131:F132"/>
    <mergeCell ref="G131:G132"/>
    <mergeCell ref="H131:I132"/>
    <mergeCell ref="J131:J132"/>
    <mergeCell ref="K131:K132"/>
    <mergeCell ref="X129:Y130"/>
    <mergeCell ref="Z129:Z130"/>
    <mergeCell ref="AA129:AA130"/>
    <mergeCell ref="AB129:AC130"/>
    <mergeCell ref="AD129:AD130"/>
    <mergeCell ref="AE129:AE130"/>
    <mergeCell ref="P129:Q130"/>
    <mergeCell ref="R129:R130"/>
    <mergeCell ref="S129:S130"/>
    <mergeCell ref="T129:U130"/>
    <mergeCell ref="V129:V130"/>
    <mergeCell ref="W129:W130"/>
    <mergeCell ref="H129:I130"/>
    <mergeCell ref="J129:J130"/>
    <mergeCell ref="K129:K130"/>
    <mergeCell ref="L129:M130"/>
    <mergeCell ref="N129:N130"/>
    <mergeCell ref="O129:O130"/>
    <mergeCell ref="AB127:AC128"/>
    <mergeCell ref="AD127:AD128"/>
    <mergeCell ref="AE127:AE128"/>
    <mergeCell ref="AF127:AG128"/>
    <mergeCell ref="AH127:AH128"/>
    <mergeCell ref="B129:B130"/>
    <mergeCell ref="C129:C130"/>
    <mergeCell ref="D129:E130"/>
    <mergeCell ref="F129:F130"/>
    <mergeCell ref="G129:G130"/>
    <mergeCell ref="T127:U128"/>
    <mergeCell ref="V127:V128"/>
    <mergeCell ref="W127:W128"/>
    <mergeCell ref="X127:Y128"/>
    <mergeCell ref="Z127:Z128"/>
    <mergeCell ref="AA127:AA128"/>
    <mergeCell ref="L127:M128"/>
    <mergeCell ref="N127:N128"/>
    <mergeCell ref="O127:O128"/>
    <mergeCell ref="P127:Q128"/>
    <mergeCell ref="R127:R128"/>
    <mergeCell ref="S127:S128"/>
    <mergeCell ref="AF125:AG126"/>
    <mergeCell ref="AH125:AH126"/>
    <mergeCell ref="B127:B128"/>
    <mergeCell ref="C127:C128"/>
    <mergeCell ref="D127:E128"/>
    <mergeCell ref="F127:F128"/>
    <mergeCell ref="G127:G128"/>
    <mergeCell ref="H127:I128"/>
    <mergeCell ref="J127:J128"/>
    <mergeCell ref="K127:K128"/>
    <mergeCell ref="X125:Y126"/>
    <mergeCell ref="Z125:Z126"/>
    <mergeCell ref="AA125:AA126"/>
    <mergeCell ref="AB125:AC126"/>
    <mergeCell ref="AD125:AD126"/>
    <mergeCell ref="AE125:AE126"/>
    <mergeCell ref="P125:Q126"/>
    <mergeCell ref="R125:R126"/>
    <mergeCell ref="S125:S126"/>
    <mergeCell ref="T125:U126"/>
    <mergeCell ref="V125:V126"/>
    <mergeCell ref="W125:W126"/>
    <mergeCell ref="H125:I126"/>
    <mergeCell ref="J125:J126"/>
    <mergeCell ref="K125:K126"/>
    <mergeCell ref="L125:M126"/>
    <mergeCell ref="N125:N126"/>
    <mergeCell ref="O125:O126"/>
    <mergeCell ref="AB123:AC124"/>
    <mergeCell ref="AD123:AD124"/>
    <mergeCell ref="AE123:AE124"/>
    <mergeCell ref="AF123:AG124"/>
    <mergeCell ref="AH123:AH124"/>
    <mergeCell ref="B125:B126"/>
    <mergeCell ref="C125:C126"/>
    <mergeCell ref="D125:E126"/>
    <mergeCell ref="F125:F126"/>
    <mergeCell ref="G125:G126"/>
    <mergeCell ref="T123:U124"/>
    <mergeCell ref="V123:V124"/>
    <mergeCell ref="W123:W124"/>
    <mergeCell ref="X123:Y124"/>
    <mergeCell ref="Z123:Z124"/>
    <mergeCell ref="AA123:AA124"/>
    <mergeCell ref="L123:M124"/>
    <mergeCell ref="N123:N124"/>
    <mergeCell ref="O123:O124"/>
    <mergeCell ref="P123:Q124"/>
    <mergeCell ref="R123:R124"/>
    <mergeCell ref="S123:S124"/>
    <mergeCell ref="AF121:AG122"/>
    <mergeCell ref="AH121:AH122"/>
    <mergeCell ref="B123:B124"/>
    <mergeCell ref="C123:C124"/>
    <mergeCell ref="D123:E124"/>
    <mergeCell ref="F123:F124"/>
    <mergeCell ref="G123:G124"/>
    <mergeCell ref="H123:I124"/>
    <mergeCell ref="J123:J124"/>
    <mergeCell ref="K123:K124"/>
    <mergeCell ref="X121:Y122"/>
    <mergeCell ref="Z121:Z122"/>
    <mergeCell ref="AA121:AA122"/>
    <mergeCell ref="AB121:AC122"/>
    <mergeCell ref="AD121:AD122"/>
    <mergeCell ref="AE121:AE122"/>
    <mergeCell ref="P121:Q122"/>
    <mergeCell ref="R121:R122"/>
    <mergeCell ref="S121:S122"/>
    <mergeCell ref="T121:U122"/>
    <mergeCell ref="V121:V122"/>
    <mergeCell ref="W121:W122"/>
    <mergeCell ref="H121:I122"/>
    <mergeCell ref="J121:J122"/>
    <mergeCell ref="K121:K122"/>
    <mergeCell ref="L121:M122"/>
    <mergeCell ref="N121:N122"/>
    <mergeCell ref="O121:O122"/>
    <mergeCell ref="AB119:AC120"/>
    <mergeCell ref="AD119:AD120"/>
    <mergeCell ref="AE119:AE120"/>
    <mergeCell ref="AF119:AG120"/>
    <mergeCell ref="AH119:AH120"/>
    <mergeCell ref="B121:B122"/>
    <mergeCell ref="C121:C122"/>
    <mergeCell ref="D121:E122"/>
    <mergeCell ref="F121:F122"/>
    <mergeCell ref="G121:G122"/>
    <mergeCell ref="T119:U120"/>
    <mergeCell ref="V119:V120"/>
    <mergeCell ref="W119:W120"/>
    <mergeCell ref="X119:Y120"/>
    <mergeCell ref="Z119:Z120"/>
    <mergeCell ref="AA119:AA120"/>
    <mergeCell ref="L119:M120"/>
    <mergeCell ref="N119:N120"/>
    <mergeCell ref="O119:O120"/>
    <mergeCell ref="P119:Q120"/>
    <mergeCell ref="R119:R120"/>
    <mergeCell ref="S119:S120"/>
    <mergeCell ref="AF117:AG118"/>
    <mergeCell ref="AH117:AH118"/>
    <mergeCell ref="B119:B120"/>
    <mergeCell ref="C119:C120"/>
    <mergeCell ref="D119:E120"/>
    <mergeCell ref="F119:F120"/>
    <mergeCell ref="G119:G120"/>
    <mergeCell ref="H119:I120"/>
    <mergeCell ref="J119:J120"/>
    <mergeCell ref="K119:K120"/>
    <mergeCell ref="X117:Y118"/>
    <mergeCell ref="Z117:Z118"/>
    <mergeCell ref="AA117:AA118"/>
    <mergeCell ref="AB117:AC118"/>
    <mergeCell ref="AD117:AD118"/>
    <mergeCell ref="AE117:AE118"/>
    <mergeCell ref="P117:Q118"/>
    <mergeCell ref="R117:R118"/>
    <mergeCell ref="S117:S118"/>
    <mergeCell ref="T117:U118"/>
    <mergeCell ref="V117:V118"/>
    <mergeCell ref="W117:W118"/>
    <mergeCell ref="H117:I118"/>
    <mergeCell ref="J117:J118"/>
    <mergeCell ref="K117:K118"/>
    <mergeCell ref="L117:M118"/>
    <mergeCell ref="N117:N118"/>
    <mergeCell ref="O117:O118"/>
    <mergeCell ref="AB115:AC116"/>
    <mergeCell ref="AD115:AD116"/>
    <mergeCell ref="AE115:AE116"/>
    <mergeCell ref="AF115:AG116"/>
    <mergeCell ref="AH115:AH116"/>
    <mergeCell ref="B117:B118"/>
    <mergeCell ref="C117:C118"/>
    <mergeCell ref="D117:E118"/>
    <mergeCell ref="F117:F118"/>
    <mergeCell ref="G117:G118"/>
    <mergeCell ref="T115:U116"/>
    <mergeCell ref="V115:V116"/>
    <mergeCell ref="W115:W116"/>
    <mergeCell ref="X115:Y116"/>
    <mergeCell ref="Z115:Z116"/>
    <mergeCell ref="AA115:AA116"/>
    <mergeCell ref="L115:M116"/>
    <mergeCell ref="N115:N116"/>
    <mergeCell ref="O115:O116"/>
    <mergeCell ref="P115:Q116"/>
    <mergeCell ref="R115:R116"/>
    <mergeCell ref="S115:S116"/>
    <mergeCell ref="AF113:AG114"/>
    <mergeCell ref="AH113:AH114"/>
    <mergeCell ref="B115:B116"/>
    <mergeCell ref="C115:C116"/>
    <mergeCell ref="D115:E116"/>
    <mergeCell ref="F115:F116"/>
    <mergeCell ref="G115:G116"/>
    <mergeCell ref="H115:I116"/>
    <mergeCell ref="J115:J116"/>
    <mergeCell ref="K115:K116"/>
    <mergeCell ref="X113:Y114"/>
    <mergeCell ref="Z113:Z114"/>
    <mergeCell ref="AA113:AA114"/>
    <mergeCell ref="AB113:AC114"/>
    <mergeCell ref="AD113:AD114"/>
    <mergeCell ref="AE113:AE114"/>
    <mergeCell ref="P113:Q114"/>
    <mergeCell ref="R113:R114"/>
    <mergeCell ref="S113:S114"/>
    <mergeCell ref="T113:U114"/>
    <mergeCell ref="V113:V114"/>
    <mergeCell ref="W113:W114"/>
    <mergeCell ref="H113:I114"/>
    <mergeCell ref="J113:J114"/>
    <mergeCell ref="K113:K114"/>
    <mergeCell ref="L113:M114"/>
    <mergeCell ref="N113:N114"/>
    <mergeCell ref="O113:O114"/>
    <mergeCell ref="AB111:AC112"/>
    <mergeCell ref="AD111:AD112"/>
    <mergeCell ref="AE111:AE112"/>
    <mergeCell ref="AF111:AG112"/>
    <mergeCell ref="AH111:AH112"/>
    <mergeCell ref="B113:B114"/>
    <mergeCell ref="C113:C114"/>
    <mergeCell ref="D113:E114"/>
    <mergeCell ref="F113:F114"/>
    <mergeCell ref="G113:G114"/>
    <mergeCell ref="T111:U112"/>
    <mergeCell ref="V111:V112"/>
    <mergeCell ref="W111:W112"/>
    <mergeCell ref="X111:Y112"/>
    <mergeCell ref="Z111:Z112"/>
    <mergeCell ref="AA111:AA112"/>
    <mergeCell ref="L111:M112"/>
    <mergeCell ref="N111:N112"/>
    <mergeCell ref="O111:O112"/>
    <mergeCell ref="P111:Q112"/>
    <mergeCell ref="R111:R112"/>
    <mergeCell ref="S111:S112"/>
    <mergeCell ref="AF109:AG110"/>
    <mergeCell ref="AH109:AH110"/>
    <mergeCell ref="B111:B112"/>
    <mergeCell ref="C111:C112"/>
    <mergeCell ref="D111:E112"/>
    <mergeCell ref="F111:F112"/>
    <mergeCell ref="G111:G112"/>
    <mergeCell ref="H111:I112"/>
    <mergeCell ref="J111:J112"/>
    <mergeCell ref="K111:K112"/>
    <mergeCell ref="X109:Y110"/>
    <mergeCell ref="Z109:Z110"/>
    <mergeCell ref="AA109:AA110"/>
    <mergeCell ref="AB109:AC110"/>
    <mergeCell ref="AD109:AD110"/>
    <mergeCell ref="AE109:AE110"/>
    <mergeCell ref="P109:Q110"/>
    <mergeCell ref="R109:R110"/>
    <mergeCell ref="S109:S110"/>
    <mergeCell ref="T109:U110"/>
    <mergeCell ref="V109:V110"/>
    <mergeCell ref="W109:W110"/>
    <mergeCell ref="H109:I110"/>
    <mergeCell ref="J109:J110"/>
    <mergeCell ref="K109:K110"/>
    <mergeCell ref="L109:M110"/>
    <mergeCell ref="N109:N110"/>
    <mergeCell ref="O109:O110"/>
    <mergeCell ref="AB107:AC108"/>
    <mergeCell ref="AD107:AD108"/>
    <mergeCell ref="AE107:AE108"/>
    <mergeCell ref="AF107:AG108"/>
    <mergeCell ref="AH107:AH108"/>
    <mergeCell ref="B109:B110"/>
    <mergeCell ref="C109:C110"/>
    <mergeCell ref="D109:E110"/>
    <mergeCell ref="F109:F110"/>
    <mergeCell ref="G109:G110"/>
    <mergeCell ref="T107:U108"/>
    <mergeCell ref="V107:V108"/>
    <mergeCell ref="W107:W108"/>
    <mergeCell ref="X107:Y108"/>
    <mergeCell ref="Z107:Z108"/>
    <mergeCell ref="AA107:AA108"/>
    <mergeCell ref="L107:M108"/>
    <mergeCell ref="N107:N108"/>
    <mergeCell ref="O107:O108"/>
    <mergeCell ref="P107:Q108"/>
    <mergeCell ref="R107:R108"/>
    <mergeCell ref="S107:S108"/>
    <mergeCell ref="AF105:AG106"/>
    <mergeCell ref="AH105:AH106"/>
    <mergeCell ref="B107:B108"/>
    <mergeCell ref="C107:C108"/>
    <mergeCell ref="D107:E108"/>
    <mergeCell ref="F107:F108"/>
    <mergeCell ref="G107:G108"/>
    <mergeCell ref="H107:I108"/>
    <mergeCell ref="J107:J108"/>
    <mergeCell ref="K107:K108"/>
    <mergeCell ref="X105:Y106"/>
    <mergeCell ref="Z105:Z106"/>
    <mergeCell ref="AA105:AA106"/>
    <mergeCell ref="AB105:AC106"/>
    <mergeCell ref="AD105:AD106"/>
    <mergeCell ref="AE105:AE106"/>
    <mergeCell ref="P105:Q106"/>
    <mergeCell ref="R105:R106"/>
    <mergeCell ref="S105:S106"/>
    <mergeCell ref="T105:U106"/>
    <mergeCell ref="V105:V106"/>
    <mergeCell ref="W105:W106"/>
    <mergeCell ref="H105:I106"/>
    <mergeCell ref="J105:J106"/>
    <mergeCell ref="K105:K106"/>
    <mergeCell ref="L105:M106"/>
    <mergeCell ref="N105:N106"/>
    <mergeCell ref="O105:O106"/>
    <mergeCell ref="AB103:AC104"/>
    <mergeCell ref="AD103:AD104"/>
    <mergeCell ref="AE103:AE104"/>
    <mergeCell ref="AF103:AG104"/>
    <mergeCell ref="AH103:AH104"/>
    <mergeCell ref="B105:B106"/>
    <mergeCell ref="C105:C106"/>
    <mergeCell ref="D105:E106"/>
    <mergeCell ref="F105:F106"/>
    <mergeCell ref="G105:G106"/>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F101:AG102"/>
    <mergeCell ref="AH101:AH102"/>
    <mergeCell ref="B103:B104"/>
    <mergeCell ref="C103:C104"/>
    <mergeCell ref="D103:E104"/>
    <mergeCell ref="F103:F104"/>
    <mergeCell ref="G103:G104"/>
    <mergeCell ref="H103:I104"/>
    <mergeCell ref="J103:J104"/>
    <mergeCell ref="K103:K104"/>
    <mergeCell ref="X101:Y102"/>
    <mergeCell ref="Z101:Z102"/>
    <mergeCell ref="AA101:AA102"/>
    <mergeCell ref="AB101:AC102"/>
    <mergeCell ref="AD101:AD102"/>
    <mergeCell ref="AE101:AE102"/>
    <mergeCell ref="P101:Q102"/>
    <mergeCell ref="R101:R102"/>
    <mergeCell ref="S101:S102"/>
    <mergeCell ref="T101:U102"/>
    <mergeCell ref="V101:V102"/>
    <mergeCell ref="W101:W102"/>
    <mergeCell ref="H101:I102"/>
    <mergeCell ref="J101:J102"/>
    <mergeCell ref="K101:K102"/>
    <mergeCell ref="L101:M102"/>
    <mergeCell ref="N101:N102"/>
    <mergeCell ref="O101:O102"/>
    <mergeCell ref="AB99:AC100"/>
    <mergeCell ref="AD99:AD100"/>
    <mergeCell ref="AE99:AE100"/>
    <mergeCell ref="AF99:AG100"/>
    <mergeCell ref="AH99:AH100"/>
    <mergeCell ref="B101:B102"/>
    <mergeCell ref="C101:C102"/>
    <mergeCell ref="D101:E102"/>
    <mergeCell ref="F101:F102"/>
    <mergeCell ref="G101:G102"/>
    <mergeCell ref="T99:U100"/>
    <mergeCell ref="V99:V100"/>
    <mergeCell ref="W99:W100"/>
    <mergeCell ref="X99:Y100"/>
    <mergeCell ref="Z99:Z100"/>
    <mergeCell ref="AA99:AA100"/>
    <mergeCell ref="L99:M100"/>
    <mergeCell ref="N99:N100"/>
    <mergeCell ref="O99:O100"/>
    <mergeCell ref="P99:Q100"/>
    <mergeCell ref="R99:R100"/>
    <mergeCell ref="S99:S100"/>
    <mergeCell ref="AB98:AD98"/>
    <mergeCell ref="AF98:AH98"/>
    <mergeCell ref="B99:B100"/>
    <mergeCell ref="C99:C100"/>
    <mergeCell ref="D99:E100"/>
    <mergeCell ref="F99:F100"/>
    <mergeCell ref="G99:G100"/>
    <mergeCell ref="H99:I100"/>
    <mergeCell ref="J99:J100"/>
    <mergeCell ref="K99:K100"/>
    <mergeCell ref="AD96:AD97"/>
    <mergeCell ref="AE96:AE97"/>
    <mergeCell ref="AF96:AG97"/>
    <mergeCell ref="AH96:AH97"/>
    <mergeCell ref="D98:F98"/>
    <mergeCell ref="H98:J98"/>
    <mergeCell ref="L98:N98"/>
    <mergeCell ref="P98:R98"/>
    <mergeCell ref="T98:V98"/>
    <mergeCell ref="X98:Z98"/>
    <mergeCell ref="V96:V97"/>
    <mergeCell ref="W96:W97"/>
    <mergeCell ref="X96:Y97"/>
    <mergeCell ref="Z96:Z97"/>
    <mergeCell ref="AA96:AA97"/>
    <mergeCell ref="AB96:AC97"/>
    <mergeCell ref="N96:N97"/>
    <mergeCell ref="O96:O97"/>
    <mergeCell ref="P96:Q97"/>
    <mergeCell ref="R96:R97"/>
    <mergeCell ref="S96:S97"/>
    <mergeCell ref="T96:U97"/>
    <mergeCell ref="AH94:AH95"/>
    <mergeCell ref="B96:B97"/>
    <mergeCell ref="C96:C97"/>
    <mergeCell ref="D96:E97"/>
    <mergeCell ref="F96:F97"/>
    <mergeCell ref="G96:G97"/>
    <mergeCell ref="H96:I97"/>
    <mergeCell ref="J96:J97"/>
    <mergeCell ref="K96:K97"/>
    <mergeCell ref="L96:M97"/>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AD92:AD93"/>
    <mergeCell ref="AE92:AE93"/>
    <mergeCell ref="AF92:AG93"/>
    <mergeCell ref="AH92:AH93"/>
    <mergeCell ref="B94:B95"/>
    <mergeCell ref="C94:C95"/>
    <mergeCell ref="D94:E95"/>
    <mergeCell ref="F94:F95"/>
    <mergeCell ref="G94:G95"/>
    <mergeCell ref="H94:I95"/>
    <mergeCell ref="V92:V93"/>
    <mergeCell ref="W92:W93"/>
    <mergeCell ref="X92:Y93"/>
    <mergeCell ref="Z92:Z93"/>
    <mergeCell ref="AA92:AA93"/>
    <mergeCell ref="AB92:AC93"/>
    <mergeCell ref="N92:N93"/>
    <mergeCell ref="O92:O93"/>
    <mergeCell ref="P92:Q93"/>
    <mergeCell ref="R92:R93"/>
    <mergeCell ref="S92:S93"/>
    <mergeCell ref="T92:U93"/>
    <mergeCell ref="AH90:AH91"/>
    <mergeCell ref="B92:B93"/>
    <mergeCell ref="C92:C93"/>
    <mergeCell ref="D92:E93"/>
    <mergeCell ref="F92:F93"/>
    <mergeCell ref="G92:G93"/>
    <mergeCell ref="H92:I93"/>
    <mergeCell ref="J92:J93"/>
    <mergeCell ref="K92:K93"/>
    <mergeCell ref="L92:M93"/>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AA88:AA89"/>
    <mergeCell ref="AB88:AC89"/>
    <mergeCell ref="AD88:AD89"/>
    <mergeCell ref="AE88:AE89"/>
    <mergeCell ref="AF88:AG89"/>
    <mergeCell ref="AH88:AH89"/>
    <mergeCell ref="S88:S89"/>
    <mergeCell ref="T88:U89"/>
    <mergeCell ref="V88:V89"/>
    <mergeCell ref="W88:W89"/>
    <mergeCell ref="X88:Y89"/>
    <mergeCell ref="Z88:Z89"/>
    <mergeCell ref="K88:K89"/>
    <mergeCell ref="L88:M89"/>
    <mergeCell ref="N88:N89"/>
    <mergeCell ref="O88:O89"/>
    <mergeCell ref="P88:Q89"/>
    <mergeCell ref="R88:R89"/>
    <mergeCell ref="AF86:AF87"/>
    <mergeCell ref="AG86:AG87"/>
    <mergeCell ref="AH86:AH87"/>
    <mergeCell ref="B88:B89"/>
    <mergeCell ref="C88:C89"/>
    <mergeCell ref="D88:E89"/>
    <mergeCell ref="F88:F89"/>
    <mergeCell ref="G88:G89"/>
    <mergeCell ref="H88:I89"/>
    <mergeCell ref="J88:J89"/>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E82:AE84"/>
    <mergeCell ref="AF82:AH84"/>
    <mergeCell ref="D85:F85"/>
    <mergeCell ref="H85:J85"/>
    <mergeCell ref="L85:N85"/>
    <mergeCell ref="P85:R85"/>
    <mergeCell ref="T85:V85"/>
    <mergeCell ref="X85:Z85"/>
    <mergeCell ref="AB85:AD85"/>
    <mergeCell ref="AF85:AH85"/>
    <mergeCell ref="W82:W84"/>
    <mergeCell ref="X82:Z82"/>
    <mergeCell ref="X83:Z83"/>
    <mergeCell ref="X84:Z84"/>
    <mergeCell ref="AA82:AA84"/>
    <mergeCell ref="AB82:AD82"/>
    <mergeCell ref="AB83:AD83"/>
    <mergeCell ref="AB84:AD84"/>
    <mergeCell ref="O82:O84"/>
    <mergeCell ref="P82:R84"/>
    <mergeCell ref="S82:S84"/>
    <mergeCell ref="T82:V82"/>
    <mergeCell ref="T83:V83"/>
    <mergeCell ref="T84:V84"/>
    <mergeCell ref="H82:J82"/>
    <mergeCell ref="H83:J83"/>
    <mergeCell ref="H84:J84"/>
    <mergeCell ref="K82:K84"/>
    <mergeCell ref="L82:N82"/>
    <mergeCell ref="L83:N83"/>
    <mergeCell ref="L84:N84"/>
    <mergeCell ref="B82:B84"/>
    <mergeCell ref="C82:C84"/>
    <mergeCell ref="D82:F82"/>
    <mergeCell ref="D83:F83"/>
    <mergeCell ref="D84:F84"/>
    <mergeCell ref="G82:G84"/>
    <mergeCell ref="X79:Z79"/>
    <mergeCell ref="AB79:AD79"/>
    <mergeCell ref="AF79:AH79"/>
    <mergeCell ref="D80:R80"/>
    <mergeCell ref="T80:AH80"/>
    <mergeCell ref="D81:R81"/>
    <mergeCell ref="T81:AH81"/>
    <mergeCell ref="AE68:AE69"/>
    <mergeCell ref="AF68:AF69"/>
    <mergeCell ref="AG68:AG69"/>
    <mergeCell ref="AH68:AH69"/>
    <mergeCell ref="B77:AH77"/>
    <mergeCell ref="D79:F79"/>
    <mergeCell ref="H79:J79"/>
    <mergeCell ref="L79:N79"/>
    <mergeCell ref="P79:R79"/>
    <mergeCell ref="T79:V79"/>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B66:AC67"/>
    <mergeCell ref="AD66:AD67"/>
    <mergeCell ref="AE66:AE67"/>
    <mergeCell ref="AF66:AG67"/>
    <mergeCell ref="AH66:AH67"/>
    <mergeCell ref="B68:B69"/>
    <mergeCell ref="C68:C69"/>
    <mergeCell ref="D68:D69"/>
    <mergeCell ref="E68:E69"/>
    <mergeCell ref="F68:F69"/>
    <mergeCell ref="T66:U67"/>
    <mergeCell ref="V66:V67"/>
    <mergeCell ref="W66:W67"/>
    <mergeCell ref="X66:Y67"/>
    <mergeCell ref="Z66:Z67"/>
    <mergeCell ref="AA66:AA67"/>
    <mergeCell ref="L66:M67"/>
    <mergeCell ref="N66:N67"/>
    <mergeCell ref="O66:O67"/>
    <mergeCell ref="P66:Q67"/>
    <mergeCell ref="R66:R67"/>
    <mergeCell ref="S66:S67"/>
    <mergeCell ref="AF64:AG65"/>
    <mergeCell ref="AH64:AH65"/>
    <mergeCell ref="B66:B67"/>
    <mergeCell ref="C66:C67"/>
    <mergeCell ref="D66:E67"/>
    <mergeCell ref="F66:F67"/>
    <mergeCell ref="G66:G67"/>
    <mergeCell ref="H66:I67"/>
    <mergeCell ref="J66:J67"/>
    <mergeCell ref="K66:K67"/>
    <mergeCell ref="X64:Y65"/>
    <mergeCell ref="Z64:Z65"/>
    <mergeCell ref="AA64:AA65"/>
    <mergeCell ref="AB64:AC65"/>
    <mergeCell ref="AD64:AD65"/>
    <mergeCell ref="AE64:AE65"/>
    <mergeCell ref="P64:Q65"/>
    <mergeCell ref="R64:R65"/>
    <mergeCell ref="S64:S65"/>
    <mergeCell ref="T64:U65"/>
    <mergeCell ref="V64:V65"/>
    <mergeCell ref="W64:W65"/>
    <mergeCell ref="H64:I65"/>
    <mergeCell ref="J64:J65"/>
    <mergeCell ref="K64:K65"/>
    <mergeCell ref="L64:M65"/>
    <mergeCell ref="N64:N65"/>
    <mergeCell ref="O64:O65"/>
    <mergeCell ref="AB62:AC63"/>
    <mergeCell ref="AD62:AD63"/>
    <mergeCell ref="AE62:AE63"/>
    <mergeCell ref="AF62:AG63"/>
    <mergeCell ref="AH62:AH63"/>
    <mergeCell ref="B64:B65"/>
    <mergeCell ref="C64:C65"/>
    <mergeCell ref="D64:E65"/>
    <mergeCell ref="F64:F65"/>
    <mergeCell ref="G64:G65"/>
    <mergeCell ref="T62:U63"/>
    <mergeCell ref="V62:V63"/>
    <mergeCell ref="W62:W63"/>
    <mergeCell ref="X62:Y63"/>
    <mergeCell ref="Z62:Z63"/>
    <mergeCell ref="AA62:AA63"/>
    <mergeCell ref="L62:M63"/>
    <mergeCell ref="N62:N63"/>
    <mergeCell ref="O62:O63"/>
    <mergeCell ref="P62:Q63"/>
    <mergeCell ref="R62:R63"/>
    <mergeCell ref="S62:S63"/>
    <mergeCell ref="AF60:AG61"/>
    <mergeCell ref="AH60:AH61"/>
    <mergeCell ref="B62:B63"/>
    <mergeCell ref="C62:C63"/>
    <mergeCell ref="D62:E63"/>
    <mergeCell ref="F62:F63"/>
    <mergeCell ref="G62:G63"/>
    <mergeCell ref="H62:I63"/>
    <mergeCell ref="J62:J63"/>
    <mergeCell ref="K62:K63"/>
    <mergeCell ref="X60:Y61"/>
    <mergeCell ref="Z60:Z61"/>
    <mergeCell ref="AA60:AA61"/>
    <mergeCell ref="AB60:AC61"/>
    <mergeCell ref="AD60:AD61"/>
    <mergeCell ref="AE60:AE61"/>
    <mergeCell ref="P60:Q61"/>
    <mergeCell ref="R60:R61"/>
    <mergeCell ref="S60:S61"/>
    <mergeCell ref="T60:U61"/>
    <mergeCell ref="V60:V61"/>
    <mergeCell ref="W60:W61"/>
    <mergeCell ref="H60:I61"/>
    <mergeCell ref="J60:J61"/>
    <mergeCell ref="K60:K61"/>
    <mergeCell ref="L60:M61"/>
    <mergeCell ref="N60:N61"/>
    <mergeCell ref="O60:O61"/>
    <mergeCell ref="AB58:AC59"/>
    <mergeCell ref="AD58:AD59"/>
    <mergeCell ref="AE58:AE59"/>
    <mergeCell ref="AF58:AG59"/>
    <mergeCell ref="AH58:AH59"/>
    <mergeCell ref="B60:B61"/>
    <mergeCell ref="C60:C61"/>
    <mergeCell ref="D60:E61"/>
    <mergeCell ref="F60:F61"/>
    <mergeCell ref="G60:G61"/>
    <mergeCell ref="T58:U59"/>
    <mergeCell ref="V58:V59"/>
    <mergeCell ref="W58:W59"/>
    <mergeCell ref="X58:Y59"/>
    <mergeCell ref="Z58:Z59"/>
    <mergeCell ref="AA58:AA59"/>
    <mergeCell ref="L58:M59"/>
    <mergeCell ref="N58:N59"/>
    <mergeCell ref="O58:O59"/>
    <mergeCell ref="P58:Q59"/>
    <mergeCell ref="R58:R59"/>
    <mergeCell ref="S58:S59"/>
    <mergeCell ref="AF56:AG57"/>
    <mergeCell ref="AH56:AH57"/>
    <mergeCell ref="B58:B59"/>
    <mergeCell ref="C58:C59"/>
    <mergeCell ref="D58:E59"/>
    <mergeCell ref="F58:F59"/>
    <mergeCell ref="G58:G59"/>
    <mergeCell ref="H58:I59"/>
    <mergeCell ref="J58:J59"/>
    <mergeCell ref="K58:K59"/>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AB54:AC55"/>
    <mergeCell ref="AD54:AD55"/>
    <mergeCell ref="AE54:AE55"/>
    <mergeCell ref="AF54:AG55"/>
    <mergeCell ref="AH54:AH55"/>
    <mergeCell ref="B56:B57"/>
    <mergeCell ref="C56:C57"/>
    <mergeCell ref="D56:E57"/>
    <mergeCell ref="F56:F57"/>
    <mergeCell ref="G56:G57"/>
    <mergeCell ref="T54:U55"/>
    <mergeCell ref="V54:V55"/>
    <mergeCell ref="W54:W55"/>
    <mergeCell ref="X54:Y55"/>
    <mergeCell ref="Z54:Z55"/>
    <mergeCell ref="AA54:AA55"/>
    <mergeCell ref="L54:M55"/>
    <mergeCell ref="N54:N55"/>
    <mergeCell ref="O54:O55"/>
    <mergeCell ref="P54:Q55"/>
    <mergeCell ref="R54:R55"/>
    <mergeCell ref="S54:S55"/>
    <mergeCell ref="AF52:AG53"/>
    <mergeCell ref="AH52:AH53"/>
    <mergeCell ref="B54:B55"/>
    <mergeCell ref="C54:C55"/>
    <mergeCell ref="D54:E55"/>
    <mergeCell ref="F54:F55"/>
    <mergeCell ref="G54:G55"/>
    <mergeCell ref="H54:I55"/>
    <mergeCell ref="J54:J55"/>
    <mergeCell ref="K54:K55"/>
    <mergeCell ref="X52:Y53"/>
    <mergeCell ref="Z52:Z53"/>
    <mergeCell ref="AA52:AA53"/>
    <mergeCell ref="AB52:AC53"/>
    <mergeCell ref="AD52:AD53"/>
    <mergeCell ref="AE52:AE53"/>
    <mergeCell ref="P52:Q53"/>
    <mergeCell ref="R52:R53"/>
    <mergeCell ref="S52:S53"/>
    <mergeCell ref="T52:U53"/>
    <mergeCell ref="V52:V53"/>
    <mergeCell ref="W52:W53"/>
    <mergeCell ref="H52:I53"/>
    <mergeCell ref="J52:J53"/>
    <mergeCell ref="K52:K53"/>
    <mergeCell ref="L52:M53"/>
    <mergeCell ref="N52:N53"/>
    <mergeCell ref="O52:O53"/>
    <mergeCell ref="AB50:AC51"/>
    <mergeCell ref="AD50:AD51"/>
    <mergeCell ref="AE50:AE51"/>
    <mergeCell ref="AF50:AG51"/>
    <mergeCell ref="AH50:AH51"/>
    <mergeCell ref="B52:B53"/>
    <mergeCell ref="C52:C53"/>
    <mergeCell ref="D52:E53"/>
    <mergeCell ref="F52:F53"/>
    <mergeCell ref="G52:G53"/>
    <mergeCell ref="T50:U51"/>
    <mergeCell ref="V50:V51"/>
    <mergeCell ref="W50:W51"/>
    <mergeCell ref="X50:Y51"/>
    <mergeCell ref="Z50:Z51"/>
    <mergeCell ref="AA50:AA51"/>
    <mergeCell ref="L50:M51"/>
    <mergeCell ref="N50:N51"/>
    <mergeCell ref="O50:O51"/>
    <mergeCell ref="P50:Q51"/>
    <mergeCell ref="R50:R51"/>
    <mergeCell ref="S50:S51"/>
    <mergeCell ref="AF48:AG49"/>
    <mergeCell ref="AH48:AH49"/>
    <mergeCell ref="B50:B51"/>
    <mergeCell ref="C50:C51"/>
    <mergeCell ref="D50:E51"/>
    <mergeCell ref="F50:F51"/>
    <mergeCell ref="G50:G51"/>
    <mergeCell ref="H50:I51"/>
    <mergeCell ref="J50:J51"/>
    <mergeCell ref="K50:K51"/>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B46:AC47"/>
    <mergeCell ref="AD46:AD47"/>
    <mergeCell ref="AE46:AE47"/>
    <mergeCell ref="AF46:AG47"/>
    <mergeCell ref="AH46:AH47"/>
    <mergeCell ref="B48:B49"/>
    <mergeCell ref="C48:C49"/>
    <mergeCell ref="D48:E49"/>
    <mergeCell ref="F48:F49"/>
    <mergeCell ref="G48:G49"/>
    <mergeCell ref="T46:U47"/>
    <mergeCell ref="V46:V47"/>
    <mergeCell ref="W46:W47"/>
    <mergeCell ref="X46:Y47"/>
    <mergeCell ref="Z46:Z47"/>
    <mergeCell ref="AA46:AA47"/>
    <mergeCell ref="L46:M47"/>
    <mergeCell ref="N46:N47"/>
    <mergeCell ref="O46:O47"/>
    <mergeCell ref="P46:Q47"/>
    <mergeCell ref="R46:R47"/>
    <mergeCell ref="S46:S47"/>
    <mergeCell ref="AF44:AG45"/>
    <mergeCell ref="AH44:AH45"/>
    <mergeCell ref="B46:B47"/>
    <mergeCell ref="C46:C47"/>
    <mergeCell ref="D46:E47"/>
    <mergeCell ref="F46:F47"/>
    <mergeCell ref="G46:G47"/>
    <mergeCell ref="H46:I47"/>
    <mergeCell ref="J46:J47"/>
    <mergeCell ref="K46:K47"/>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B42:AC43"/>
    <mergeCell ref="AD42:AD43"/>
    <mergeCell ref="AE42:AE43"/>
    <mergeCell ref="AF42:AG43"/>
    <mergeCell ref="AH42:AH43"/>
    <mergeCell ref="B44:B45"/>
    <mergeCell ref="C44:C45"/>
    <mergeCell ref="D44:E45"/>
    <mergeCell ref="F44:F45"/>
    <mergeCell ref="G44:G45"/>
    <mergeCell ref="T42:U43"/>
    <mergeCell ref="V42:V43"/>
    <mergeCell ref="W42:W43"/>
    <mergeCell ref="X42:Y43"/>
    <mergeCell ref="Z42:Z43"/>
    <mergeCell ref="AA42:AA43"/>
    <mergeCell ref="L42:M43"/>
    <mergeCell ref="N42:N43"/>
    <mergeCell ref="O42:O43"/>
    <mergeCell ref="P42:Q43"/>
    <mergeCell ref="R42:R43"/>
    <mergeCell ref="S42:S43"/>
    <mergeCell ref="AF40:AG41"/>
    <mergeCell ref="AH40:AH41"/>
    <mergeCell ref="B42:B43"/>
    <mergeCell ref="C42:C43"/>
    <mergeCell ref="D42:E43"/>
    <mergeCell ref="F42:F43"/>
    <mergeCell ref="G42:G43"/>
    <mergeCell ref="H42:I43"/>
    <mergeCell ref="J42:J43"/>
    <mergeCell ref="K42:K43"/>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AB38:AC39"/>
    <mergeCell ref="AD38:AD39"/>
    <mergeCell ref="AE38:AE39"/>
    <mergeCell ref="AF38:AG39"/>
    <mergeCell ref="AH38:AH39"/>
    <mergeCell ref="B40:B41"/>
    <mergeCell ref="C40:C41"/>
    <mergeCell ref="D40:E41"/>
    <mergeCell ref="F40:F41"/>
    <mergeCell ref="G40:G41"/>
    <mergeCell ref="T38:U39"/>
    <mergeCell ref="V38:V39"/>
    <mergeCell ref="W38:W39"/>
    <mergeCell ref="X38:Y39"/>
    <mergeCell ref="Z38:Z39"/>
    <mergeCell ref="AA38:AA39"/>
    <mergeCell ref="L38:M39"/>
    <mergeCell ref="N38:N39"/>
    <mergeCell ref="O38:O39"/>
    <mergeCell ref="P38:Q39"/>
    <mergeCell ref="R38:R39"/>
    <mergeCell ref="S38:S39"/>
    <mergeCell ref="AF36:AG37"/>
    <mergeCell ref="AH36:AH37"/>
    <mergeCell ref="B38:B39"/>
    <mergeCell ref="C38:C39"/>
    <mergeCell ref="D38:E39"/>
    <mergeCell ref="F38:F39"/>
    <mergeCell ref="G38:G39"/>
    <mergeCell ref="H38:I39"/>
    <mergeCell ref="J38:J39"/>
    <mergeCell ref="K38:K39"/>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B34:AC35"/>
    <mergeCell ref="AD34:AD35"/>
    <mergeCell ref="AE34:AE35"/>
    <mergeCell ref="AF34:AG35"/>
    <mergeCell ref="AH34:AH35"/>
    <mergeCell ref="B36:B37"/>
    <mergeCell ref="C36:C37"/>
    <mergeCell ref="D36:E37"/>
    <mergeCell ref="F36:F37"/>
    <mergeCell ref="G36:G37"/>
    <mergeCell ref="T34:U35"/>
    <mergeCell ref="V34:V35"/>
    <mergeCell ref="W34:W35"/>
    <mergeCell ref="X34:Y35"/>
    <mergeCell ref="Z34:Z35"/>
    <mergeCell ref="AA34:AA35"/>
    <mergeCell ref="L34:M35"/>
    <mergeCell ref="N34:N35"/>
    <mergeCell ref="O34:O35"/>
    <mergeCell ref="P34:Q35"/>
    <mergeCell ref="R34:R35"/>
    <mergeCell ref="S34:S35"/>
    <mergeCell ref="AB33:AD33"/>
    <mergeCell ref="AF33:AH33"/>
    <mergeCell ref="B34:B35"/>
    <mergeCell ref="C34:C35"/>
    <mergeCell ref="D34:E35"/>
    <mergeCell ref="F34:F35"/>
    <mergeCell ref="G34:G35"/>
    <mergeCell ref="H34:I35"/>
    <mergeCell ref="J34:J35"/>
    <mergeCell ref="K34:K35"/>
    <mergeCell ref="AD31:AD32"/>
    <mergeCell ref="AE31:AE32"/>
    <mergeCell ref="AF31:AG32"/>
    <mergeCell ref="AH31:AH32"/>
    <mergeCell ref="D33:F33"/>
    <mergeCell ref="H33:J33"/>
    <mergeCell ref="L33:N33"/>
    <mergeCell ref="P33:R33"/>
    <mergeCell ref="T33:V33"/>
    <mergeCell ref="X33:Z33"/>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A23:AA24"/>
    <mergeCell ref="AB23:AC24"/>
    <mergeCell ref="AD23:AD24"/>
    <mergeCell ref="AE23:AE24"/>
    <mergeCell ref="AF23:AG24"/>
    <mergeCell ref="AH23:AH24"/>
    <mergeCell ref="S23:S24"/>
    <mergeCell ref="T23:U24"/>
    <mergeCell ref="V23:V24"/>
    <mergeCell ref="W23:W24"/>
    <mergeCell ref="X23:Y24"/>
    <mergeCell ref="Z23:Z24"/>
    <mergeCell ref="K23:K24"/>
    <mergeCell ref="L23:M24"/>
    <mergeCell ref="N23:N24"/>
    <mergeCell ref="O23:O24"/>
    <mergeCell ref="P23:Q24"/>
    <mergeCell ref="R23:R24"/>
    <mergeCell ref="AF21:AF22"/>
    <mergeCell ref="AG21:AG22"/>
    <mergeCell ref="AH21:AH22"/>
    <mergeCell ref="B23:B24"/>
    <mergeCell ref="C23:C24"/>
    <mergeCell ref="D23:E24"/>
    <mergeCell ref="F23:F24"/>
    <mergeCell ref="G23:G24"/>
    <mergeCell ref="H23:I24"/>
    <mergeCell ref="J23:J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E17:AE19"/>
    <mergeCell ref="AF17:AH19"/>
    <mergeCell ref="D20:F20"/>
    <mergeCell ref="H20:J20"/>
    <mergeCell ref="L20:N20"/>
    <mergeCell ref="P20:R20"/>
    <mergeCell ref="T20:V20"/>
    <mergeCell ref="X20:Z20"/>
    <mergeCell ref="AB20:AD20"/>
    <mergeCell ref="AF20:AH20"/>
    <mergeCell ref="W17:W19"/>
    <mergeCell ref="X17:Z17"/>
    <mergeCell ref="X18:Z18"/>
    <mergeCell ref="X19:Z19"/>
    <mergeCell ref="AA17:AA19"/>
    <mergeCell ref="AB17:AD17"/>
    <mergeCell ref="AB18:AD18"/>
    <mergeCell ref="AB19:AD19"/>
    <mergeCell ref="O17:O19"/>
    <mergeCell ref="P17:R19"/>
    <mergeCell ref="S17:S19"/>
    <mergeCell ref="T17:V17"/>
    <mergeCell ref="T18:V18"/>
    <mergeCell ref="T19:V19"/>
    <mergeCell ref="G17:G19"/>
    <mergeCell ref="H17:J17"/>
    <mergeCell ref="H18:J18"/>
    <mergeCell ref="H19:J19"/>
    <mergeCell ref="K17:K19"/>
    <mergeCell ref="L17:N17"/>
    <mergeCell ref="L18:N18"/>
    <mergeCell ref="L19:N19"/>
    <mergeCell ref="B13:AH13"/>
    <mergeCell ref="D15:R15"/>
    <mergeCell ref="T15:AH15"/>
    <mergeCell ref="D16:R16"/>
    <mergeCell ref="T16:AH16"/>
    <mergeCell ref="B17:B19"/>
    <mergeCell ref="C17:C19"/>
    <mergeCell ref="D17:F17"/>
    <mergeCell ref="D18:F18"/>
    <mergeCell ref="D19:F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6.5703125" customWidth="1"/>
    <col min="3" max="3" width="25.42578125" customWidth="1"/>
    <col min="4" max="4" width="5.42578125" customWidth="1"/>
    <col min="5" max="5" width="7.85546875" customWidth="1"/>
    <col min="6" max="7" width="25.42578125" customWidth="1"/>
    <col min="8" max="8" width="5.42578125" customWidth="1"/>
    <col min="9" max="9" width="18.28515625" customWidth="1"/>
    <col min="10" max="11" width="25.42578125" customWidth="1"/>
    <col min="12" max="12" width="5.42578125" customWidth="1"/>
    <col min="13" max="13" width="18.28515625" customWidth="1"/>
    <col min="14" max="15" width="25.42578125" customWidth="1"/>
    <col min="16" max="16" width="5.42578125" customWidth="1"/>
    <col min="17" max="17" width="18.28515625" customWidth="1"/>
    <col min="18" max="18" width="25.42578125" customWidth="1"/>
  </cols>
  <sheetData>
    <row r="1" spans="1:18" ht="15" customHeight="1">
      <c r="A1" s="7" t="s">
        <v>9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22</v>
      </c>
      <c r="B3" s="16" t="s">
        <v>4</v>
      </c>
      <c r="C3" s="16"/>
      <c r="D3" s="16"/>
      <c r="E3" s="16"/>
      <c r="F3" s="16"/>
      <c r="G3" s="16"/>
      <c r="H3" s="16"/>
      <c r="I3" s="16"/>
      <c r="J3" s="16"/>
      <c r="K3" s="16"/>
      <c r="L3" s="16"/>
      <c r="M3" s="16"/>
      <c r="N3" s="16"/>
      <c r="O3" s="16"/>
      <c r="P3" s="16"/>
      <c r="Q3" s="16"/>
      <c r="R3" s="16"/>
    </row>
    <row r="4" spans="1:18" ht="15" customHeight="1">
      <c r="A4" s="17" t="s">
        <v>923</v>
      </c>
      <c r="B4" s="16" t="s">
        <v>4</v>
      </c>
      <c r="C4" s="16"/>
      <c r="D4" s="16"/>
      <c r="E4" s="16"/>
      <c r="F4" s="16"/>
      <c r="G4" s="16"/>
      <c r="H4" s="16"/>
      <c r="I4" s="16"/>
      <c r="J4" s="16"/>
      <c r="K4" s="16"/>
      <c r="L4" s="16"/>
      <c r="M4" s="16"/>
      <c r="N4" s="16"/>
      <c r="O4" s="16"/>
      <c r="P4" s="16"/>
      <c r="Q4" s="16"/>
      <c r="R4" s="16"/>
    </row>
    <row r="5" spans="1:18">
      <c r="A5" s="17"/>
      <c r="B5" s="90" t="s">
        <v>924</v>
      </c>
      <c r="C5" s="90"/>
      <c r="D5" s="90"/>
      <c r="E5" s="90"/>
      <c r="F5" s="90"/>
      <c r="G5" s="90"/>
      <c r="H5" s="90"/>
      <c r="I5" s="90"/>
      <c r="J5" s="90"/>
      <c r="K5" s="90"/>
      <c r="L5" s="90"/>
      <c r="M5" s="90"/>
      <c r="N5" s="90"/>
      <c r="O5" s="90"/>
      <c r="P5" s="90"/>
      <c r="Q5" s="90"/>
      <c r="R5" s="90"/>
    </row>
    <row r="6" spans="1:18">
      <c r="A6" s="17"/>
      <c r="B6" s="20" t="s">
        <v>925</v>
      </c>
      <c r="C6" s="20"/>
      <c r="D6" s="20"/>
      <c r="E6" s="20"/>
      <c r="F6" s="20"/>
      <c r="G6" s="20"/>
      <c r="H6" s="20"/>
      <c r="I6" s="20"/>
      <c r="J6" s="20"/>
      <c r="K6" s="20"/>
      <c r="L6" s="20"/>
      <c r="M6" s="20"/>
      <c r="N6" s="20"/>
      <c r="O6" s="20"/>
      <c r="P6" s="20"/>
      <c r="Q6" s="20"/>
      <c r="R6" s="20"/>
    </row>
    <row r="7" spans="1:18">
      <c r="A7" s="17"/>
      <c r="B7" s="20" t="s">
        <v>926</v>
      </c>
      <c r="C7" s="20"/>
      <c r="D7" s="20"/>
      <c r="E7" s="20"/>
      <c r="F7" s="20"/>
      <c r="G7" s="20"/>
      <c r="H7" s="20"/>
      <c r="I7" s="20"/>
      <c r="J7" s="20"/>
      <c r="K7" s="20"/>
      <c r="L7" s="20"/>
      <c r="M7" s="20"/>
      <c r="N7" s="20"/>
      <c r="O7" s="20"/>
      <c r="P7" s="20"/>
      <c r="Q7" s="20"/>
      <c r="R7" s="20"/>
    </row>
    <row r="8" spans="1:18" ht="25.5" customHeight="1">
      <c r="A8" s="17"/>
      <c r="B8" s="20" t="s">
        <v>927</v>
      </c>
      <c r="C8" s="20"/>
      <c r="D8" s="20"/>
      <c r="E8" s="20"/>
      <c r="F8" s="20"/>
      <c r="G8" s="20"/>
      <c r="H8" s="20"/>
      <c r="I8" s="20"/>
      <c r="J8" s="20"/>
      <c r="K8" s="20"/>
      <c r="L8" s="20"/>
      <c r="M8" s="20"/>
      <c r="N8" s="20"/>
      <c r="O8" s="20"/>
      <c r="P8" s="20"/>
      <c r="Q8" s="20"/>
      <c r="R8" s="20"/>
    </row>
    <row r="9" spans="1:18">
      <c r="A9" s="17"/>
      <c r="B9" s="20" t="s">
        <v>928</v>
      </c>
      <c r="C9" s="20"/>
      <c r="D9" s="20"/>
      <c r="E9" s="20"/>
      <c r="F9" s="20"/>
      <c r="G9" s="20"/>
      <c r="H9" s="20"/>
      <c r="I9" s="20"/>
      <c r="J9" s="20"/>
      <c r="K9" s="20"/>
      <c r="L9" s="20"/>
      <c r="M9" s="20"/>
      <c r="N9" s="20"/>
      <c r="O9" s="20"/>
      <c r="P9" s="20"/>
      <c r="Q9" s="20"/>
      <c r="R9" s="20"/>
    </row>
    <row r="10" spans="1:18">
      <c r="A10" s="17"/>
      <c r="B10" s="30"/>
      <c r="C10" s="30"/>
      <c r="D10" s="30"/>
      <c r="E10" s="30"/>
      <c r="F10" s="30"/>
      <c r="G10" s="30"/>
      <c r="H10" s="30"/>
      <c r="I10" s="30"/>
      <c r="J10" s="30"/>
      <c r="K10" s="30"/>
      <c r="L10" s="30"/>
      <c r="M10" s="30"/>
      <c r="N10" s="30"/>
      <c r="O10" s="30"/>
      <c r="P10" s="30"/>
      <c r="Q10" s="30"/>
      <c r="R10" s="30"/>
    </row>
    <row r="11" spans="1:18">
      <c r="A11" s="17"/>
      <c r="B11" s="10"/>
      <c r="C11" s="10"/>
      <c r="D11" s="10"/>
      <c r="E11" s="10"/>
      <c r="F11" s="10"/>
      <c r="G11" s="10"/>
      <c r="H11" s="10"/>
      <c r="I11" s="10"/>
      <c r="J11" s="10"/>
      <c r="K11" s="10"/>
      <c r="L11" s="10"/>
      <c r="M11" s="10"/>
      <c r="N11" s="10"/>
      <c r="O11" s="10"/>
      <c r="P11" s="10"/>
      <c r="Q11" s="10"/>
      <c r="R11" s="10"/>
    </row>
    <row r="12" spans="1:18" ht="15.75" thickBot="1">
      <c r="A12" s="17"/>
      <c r="B12" s="15"/>
      <c r="C12" s="15"/>
      <c r="D12" s="32" t="s">
        <v>453</v>
      </c>
      <c r="E12" s="32"/>
      <c r="F12" s="32"/>
      <c r="G12" s="32"/>
      <c r="H12" s="32"/>
      <c r="I12" s="32"/>
      <c r="J12" s="32"/>
      <c r="K12" s="15"/>
      <c r="L12" s="32" t="s">
        <v>784</v>
      </c>
      <c r="M12" s="32"/>
      <c r="N12" s="32"/>
      <c r="O12" s="32"/>
      <c r="P12" s="32"/>
      <c r="Q12" s="32"/>
      <c r="R12" s="32"/>
    </row>
    <row r="13" spans="1:18" ht="15.75" thickBot="1">
      <c r="A13" s="17"/>
      <c r="B13" s="15"/>
      <c r="C13" s="15"/>
      <c r="D13" s="70">
        <v>2014</v>
      </c>
      <c r="E13" s="70"/>
      <c r="F13" s="70"/>
      <c r="G13" s="15"/>
      <c r="H13" s="70">
        <v>2013</v>
      </c>
      <c r="I13" s="70"/>
      <c r="J13" s="70"/>
      <c r="K13" s="15"/>
      <c r="L13" s="70">
        <v>2014</v>
      </c>
      <c r="M13" s="70"/>
      <c r="N13" s="70"/>
      <c r="O13" s="15"/>
      <c r="P13" s="70">
        <v>2013</v>
      </c>
      <c r="Q13" s="70"/>
      <c r="R13" s="70"/>
    </row>
    <row r="14" spans="1:18">
      <c r="A14" s="17"/>
      <c r="B14" s="34" t="s">
        <v>642</v>
      </c>
      <c r="C14" s="35"/>
      <c r="D14" s="36" t="s">
        <v>248</v>
      </c>
      <c r="E14" s="75" t="s">
        <v>319</v>
      </c>
      <c r="F14" s="40"/>
      <c r="G14" s="35"/>
      <c r="H14" s="36" t="s">
        <v>248</v>
      </c>
      <c r="I14" s="38">
        <v>8443</v>
      </c>
      <c r="J14" s="40"/>
      <c r="K14" s="35"/>
      <c r="L14" s="36" t="s">
        <v>248</v>
      </c>
      <c r="M14" s="38">
        <v>45767</v>
      </c>
      <c r="N14" s="40"/>
      <c r="O14" s="35"/>
      <c r="P14" s="36" t="s">
        <v>248</v>
      </c>
      <c r="Q14" s="38">
        <v>8443</v>
      </c>
      <c r="R14" s="40"/>
    </row>
    <row r="15" spans="1:18">
      <c r="A15" s="17"/>
      <c r="B15" s="34"/>
      <c r="C15" s="35"/>
      <c r="D15" s="34"/>
      <c r="E15" s="54"/>
      <c r="F15" s="35"/>
      <c r="G15" s="35"/>
      <c r="H15" s="37"/>
      <c r="I15" s="39"/>
      <c r="J15" s="41"/>
      <c r="K15" s="35"/>
      <c r="L15" s="37"/>
      <c r="M15" s="39"/>
      <c r="N15" s="41"/>
      <c r="O15" s="35"/>
      <c r="P15" s="37"/>
      <c r="Q15" s="39"/>
      <c r="R15" s="41"/>
    </row>
    <row r="16" spans="1:18">
      <c r="A16" s="17"/>
      <c r="B16" s="19" t="s">
        <v>929</v>
      </c>
      <c r="C16" s="20"/>
      <c r="D16" s="42" t="s">
        <v>319</v>
      </c>
      <c r="E16" s="42"/>
      <c r="F16" s="20"/>
      <c r="G16" s="20"/>
      <c r="H16" s="42" t="s">
        <v>319</v>
      </c>
      <c r="I16" s="42"/>
      <c r="J16" s="20"/>
      <c r="K16" s="20"/>
      <c r="L16" s="42">
        <v>932</v>
      </c>
      <c r="M16" s="42"/>
      <c r="N16" s="20"/>
      <c r="O16" s="20"/>
      <c r="P16" s="42" t="s">
        <v>319</v>
      </c>
      <c r="Q16" s="42"/>
      <c r="R16" s="20"/>
    </row>
    <row r="17" spans="1:18">
      <c r="A17" s="17"/>
      <c r="B17" s="19"/>
      <c r="C17" s="20"/>
      <c r="D17" s="42"/>
      <c r="E17" s="42"/>
      <c r="F17" s="20"/>
      <c r="G17" s="20"/>
      <c r="H17" s="42"/>
      <c r="I17" s="42"/>
      <c r="J17" s="20"/>
      <c r="K17" s="20"/>
      <c r="L17" s="42"/>
      <c r="M17" s="42"/>
      <c r="N17" s="20"/>
      <c r="O17" s="20"/>
      <c r="P17" s="42"/>
      <c r="Q17" s="42"/>
      <c r="R17" s="20"/>
    </row>
    <row r="18" spans="1:18">
      <c r="A18" s="17"/>
      <c r="B18" s="34" t="s">
        <v>930</v>
      </c>
      <c r="C18" s="35"/>
      <c r="D18" s="54" t="s">
        <v>319</v>
      </c>
      <c r="E18" s="54"/>
      <c r="F18" s="35"/>
      <c r="G18" s="35"/>
      <c r="H18" s="54" t="s">
        <v>319</v>
      </c>
      <c r="I18" s="54"/>
      <c r="J18" s="35"/>
      <c r="K18" s="35"/>
      <c r="L18" s="54">
        <v>83</v>
      </c>
      <c r="M18" s="54"/>
      <c r="N18" s="35"/>
      <c r="O18" s="35"/>
      <c r="P18" s="54" t="s">
        <v>319</v>
      </c>
      <c r="Q18" s="54"/>
      <c r="R18" s="35"/>
    </row>
    <row r="19" spans="1:18">
      <c r="A19" s="17"/>
      <c r="B19" s="34"/>
      <c r="C19" s="35"/>
      <c r="D19" s="54"/>
      <c r="E19" s="54"/>
      <c r="F19" s="35"/>
      <c r="G19" s="35"/>
      <c r="H19" s="54"/>
      <c r="I19" s="54"/>
      <c r="J19" s="35"/>
      <c r="K19" s="35"/>
      <c r="L19" s="54"/>
      <c r="M19" s="54"/>
      <c r="N19" s="35"/>
      <c r="O19" s="35"/>
      <c r="P19" s="54"/>
      <c r="Q19" s="54"/>
      <c r="R19" s="35"/>
    </row>
    <row r="20" spans="1:18">
      <c r="A20" s="17"/>
      <c r="B20" s="19" t="s">
        <v>931</v>
      </c>
      <c r="C20" s="20"/>
      <c r="D20" s="42" t="s">
        <v>319</v>
      </c>
      <c r="E20" s="42"/>
      <c r="F20" s="20"/>
      <c r="G20" s="20"/>
      <c r="H20" s="42" t="s">
        <v>319</v>
      </c>
      <c r="I20" s="42"/>
      <c r="J20" s="20"/>
      <c r="K20" s="20"/>
      <c r="L20" s="42">
        <v>25</v>
      </c>
      <c r="M20" s="42"/>
      <c r="N20" s="20"/>
      <c r="O20" s="20"/>
      <c r="P20" s="42" t="s">
        <v>319</v>
      </c>
      <c r="Q20" s="42"/>
      <c r="R20" s="20"/>
    </row>
    <row r="21" spans="1:18">
      <c r="A21" s="17"/>
      <c r="B21" s="19"/>
      <c r="C21" s="20"/>
      <c r="D21" s="42"/>
      <c r="E21" s="42"/>
      <c r="F21" s="20"/>
      <c r="G21" s="20"/>
      <c r="H21" s="42"/>
      <c r="I21" s="42"/>
      <c r="J21" s="20"/>
      <c r="K21" s="20"/>
      <c r="L21" s="42"/>
      <c r="M21" s="42"/>
      <c r="N21" s="20"/>
      <c r="O21" s="20"/>
      <c r="P21" s="42"/>
      <c r="Q21" s="42"/>
      <c r="R21" s="20"/>
    </row>
    <row r="22" spans="1:18">
      <c r="A22" s="17"/>
      <c r="B22" s="34" t="s">
        <v>932</v>
      </c>
      <c r="C22" s="35"/>
      <c r="D22" s="54" t="s">
        <v>319</v>
      </c>
      <c r="E22" s="54"/>
      <c r="F22" s="35"/>
      <c r="G22" s="35"/>
      <c r="H22" s="53">
        <v>3196</v>
      </c>
      <c r="I22" s="53"/>
      <c r="J22" s="53"/>
      <c r="K22" s="35"/>
      <c r="L22" s="54" t="s">
        <v>319</v>
      </c>
      <c r="M22" s="54"/>
      <c r="N22" s="35"/>
      <c r="O22" s="35"/>
      <c r="P22" s="53">
        <v>3196</v>
      </c>
      <c r="Q22" s="53"/>
      <c r="R22" s="35"/>
    </row>
    <row r="23" spans="1:18">
      <c r="A23" s="17"/>
      <c r="B23" s="34"/>
      <c r="C23" s="35"/>
      <c r="D23" s="54"/>
      <c r="E23" s="54"/>
      <c r="F23" s="35"/>
      <c r="G23" s="35"/>
      <c r="H23" s="53"/>
      <c r="I23" s="53"/>
      <c r="J23" s="53"/>
      <c r="K23" s="35"/>
      <c r="L23" s="54"/>
      <c r="M23" s="54"/>
      <c r="N23" s="35"/>
      <c r="O23" s="35"/>
      <c r="P23" s="53"/>
      <c r="Q23" s="53"/>
      <c r="R23" s="35"/>
    </row>
    <row r="24" spans="1:18">
      <c r="A24" s="17"/>
      <c r="B24" s="19" t="s">
        <v>933</v>
      </c>
      <c r="C24" s="20"/>
      <c r="D24" s="42" t="s">
        <v>319</v>
      </c>
      <c r="E24" s="42"/>
      <c r="F24" s="20"/>
      <c r="G24" s="20"/>
      <c r="H24" s="52">
        <v>1744</v>
      </c>
      <c r="I24" s="52"/>
      <c r="J24" s="52"/>
      <c r="K24" s="20"/>
      <c r="L24" s="42" t="s">
        <v>319</v>
      </c>
      <c r="M24" s="42"/>
      <c r="N24" s="20"/>
      <c r="O24" s="20"/>
      <c r="P24" s="52">
        <v>1744</v>
      </c>
      <c r="Q24" s="52"/>
      <c r="R24" s="20"/>
    </row>
    <row r="25" spans="1:18" ht="15.75" thickBot="1">
      <c r="A25" s="17"/>
      <c r="B25" s="19"/>
      <c r="C25" s="20"/>
      <c r="D25" s="43"/>
      <c r="E25" s="43"/>
      <c r="F25" s="66"/>
      <c r="G25" s="20"/>
      <c r="H25" s="84"/>
      <c r="I25" s="84"/>
      <c r="J25" s="84"/>
      <c r="K25" s="20"/>
      <c r="L25" s="43"/>
      <c r="M25" s="43"/>
      <c r="N25" s="66"/>
      <c r="O25" s="20"/>
      <c r="P25" s="84"/>
      <c r="Q25" s="84"/>
      <c r="R25" s="66"/>
    </row>
    <row r="26" spans="1:18">
      <c r="A26" s="17"/>
      <c r="B26" s="34" t="s">
        <v>934</v>
      </c>
      <c r="C26" s="35"/>
      <c r="D26" s="36" t="s">
        <v>248</v>
      </c>
      <c r="E26" s="75" t="s">
        <v>319</v>
      </c>
      <c r="F26" s="40"/>
      <c r="G26" s="35"/>
      <c r="H26" s="36" t="s">
        <v>248</v>
      </c>
      <c r="I26" s="38">
        <v>13383</v>
      </c>
      <c r="J26" s="40"/>
      <c r="K26" s="35"/>
      <c r="L26" s="36" t="s">
        <v>248</v>
      </c>
      <c r="M26" s="38">
        <v>46807</v>
      </c>
      <c r="N26" s="40"/>
      <c r="O26" s="35"/>
      <c r="P26" s="36" t="s">
        <v>248</v>
      </c>
      <c r="Q26" s="38">
        <v>13383</v>
      </c>
      <c r="R26" s="40"/>
    </row>
    <row r="27" spans="1:18" ht="15.75" thickBot="1">
      <c r="A27" s="17"/>
      <c r="B27" s="34"/>
      <c r="C27" s="35"/>
      <c r="D27" s="44"/>
      <c r="E27" s="136"/>
      <c r="F27" s="46"/>
      <c r="G27" s="35"/>
      <c r="H27" s="44"/>
      <c r="I27" s="45"/>
      <c r="J27" s="46"/>
      <c r="K27" s="35"/>
      <c r="L27" s="44"/>
      <c r="M27" s="45"/>
      <c r="N27" s="46"/>
      <c r="O27" s="35"/>
      <c r="P27" s="44"/>
      <c r="Q27" s="45"/>
      <c r="R27" s="46"/>
    </row>
    <row r="28" spans="1:18" ht="15.75" thickTop="1"/>
  </sheetData>
  <mergeCells count="115">
    <mergeCell ref="B4:R4"/>
    <mergeCell ref="B5:R5"/>
    <mergeCell ref="B6:R6"/>
    <mergeCell ref="B7:R7"/>
    <mergeCell ref="B8:R8"/>
    <mergeCell ref="B9:R9"/>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B26:B27"/>
    <mergeCell ref="C26:C27"/>
    <mergeCell ref="D26:D27"/>
    <mergeCell ref="E26:E27"/>
    <mergeCell ref="F26:F27"/>
    <mergeCell ref="G26:G27"/>
    <mergeCell ref="K24:K25"/>
    <mergeCell ref="L24:M25"/>
    <mergeCell ref="N24:N25"/>
    <mergeCell ref="O24:O25"/>
    <mergeCell ref="P24:Q25"/>
    <mergeCell ref="R24:R25"/>
    <mergeCell ref="N22:N23"/>
    <mergeCell ref="O22:O23"/>
    <mergeCell ref="P22:Q23"/>
    <mergeCell ref="R22:R23"/>
    <mergeCell ref="B24:B25"/>
    <mergeCell ref="C24:C25"/>
    <mergeCell ref="D24:E25"/>
    <mergeCell ref="F24:F25"/>
    <mergeCell ref="G24:G25"/>
    <mergeCell ref="H24:J25"/>
    <mergeCell ref="P20:Q21"/>
    <mergeCell ref="R20:R21"/>
    <mergeCell ref="B22:B23"/>
    <mergeCell ref="C22:C23"/>
    <mergeCell ref="D22:E23"/>
    <mergeCell ref="F22:F23"/>
    <mergeCell ref="G22:G23"/>
    <mergeCell ref="H22:J23"/>
    <mergeCell ref="K22:K23"/>
    <mergeCell ref="L22:M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935</v>
      </c>
      <c r="B1" s="1" t="s">
        <v>1</v>
      </c>
    </row>
    <row r="2" spans="1:2">
      <c r="A2" s="7"/>
      <c r="B2" s="1" t="s">
        <v>2</v>
      </c>
    </row>
    <row r="3" spans="1:2">
      <c r="A3" s="3" t="s">
        <v>936</v>
      </c>
      <c r="B3" s="4" t="s">
        <v>4</v>
      </c>
    </row>
    <row r="4" spans="1:2">
      <c r="A4" s="17" t="s">
        <v>937</v>
      </c>
      <c r="B4" s="4" t="s">
        <v>4</v>
      </c>
    </row>
    <row r="5" spans="1:2">
      <c r="A5" s="17"/>
      <c r="B5" s="21" t="s">
        <v>938</v>
      </c>
    </row>
    <row r="6" spans="1:2" ht="217.5">
      <c r="A6" s="17"/>
      <c r="B6" s="14" t="s">
        <v>939</v>
      </c>
    </row>
    <row r="7" spans="1:2" ht="319.5">
      <c r="A7" s="17"/>
      <c r="B7" s="14" t="s">
        <v>940</v>
      </c>
    </row>
    <row r="8" spans="1:2" ht="115.5">
      <c r="A8" s="17"/>
      <c r="B8" s="14" t="s">
        <v>941</v>
      </c>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942</v>
      </c>
      <c r="B1" s="1" t="s">
        <v>1</v>
      </c>
    </row>
    <row r="2" spans="1:2">
      <c r="A2" s="7"/>
      <c r="B2" s="1" t="s">
        <v>2</v>
      </c>
    </row>
    <row r="3" spans="1:2">
      <c r="A3" s="3" t="s">
        <v>236</v>
      </c>
      <c r="B3" s="4" t="s">
        <v>4</v>
      </c>
    </row>
    <row r="4" spans="1:2">
      <c r="A4" s="17" t="s">
        <v>943</v>
      </c>
      <c r="B4" s="4" t="s">
        <v>4</v>
      </c>
    </row>
    <row r="5" spans="1:2" ht="102.75">
      <c r="A5" s="17"/>
      <c r="B5" s="22" t="s">
        <v>239</v>
      </c>
    </row>
    <row r="6" spans="1:2">
      <c r="A6" s="17" t="s">
        <v>944</v>
      </c>
      <c r="B6" s="4" t="s">
        <v>4</v>
      </c>
    </row>
    <row r="7" spans="1:2" ht="332.25">
      <c r="A7" s="17"/>
      <c r="B7" s="22" t="s">
        <v>240</v>
      </c>
    </row>
    <row r="8" spans="1:2">
      <c r="A8" s="17" t="s">
        <v>945</v>
      </c>
      <c r="B8" s="4" t="s">
        <v>4</v>
      </c>
    </row>
    <row r="9" spans="1:2" ht="409.6">
      <c r="A9" s="17"/>
      <c r="B9" s="22" t="s">
        <v>241</v>
      </c>
    </row>
    <row r="10" spans="1:2">
      <c r="A10" s="17" t="s">
        <v>255</v>
      </c>
      <c r="B10" s="4" t="s">
        <v>4</v>
      </c>
    </row>
    <row r="11" spans="1:2" ht="26.25">
      <c r="A11" s="17"/>
      <c r="B11" s="22" t="s">
        <v>255</v>
      </c>
    </row>
    <row r="12" spans="1:2" ht="332.25">
      <c r="A12" s="17"/>
      <c r="B12" s="15" t="s">
        <v>256</v>
      </c>
    </row>
    <row r="13" spans="1:2" ht="281.25">
      <c r="A13" s="17"/>
      <c r="B13" s="15" t="s">
        <v>257</v>
      </c>
    </row>
  </sheetData>
  <mergeCells count="5">
    <mergeCell ref="A1:A2"/>
    <mergeCell ref="A4:A5"/>
    <mergeCell ref="A6:A7"/>
    <mergeCell ref="A8:A9"/>
    <mergeCell ref="A10: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3" max="3" width="9.7109375" customWidth="1"/>
    <col min="4" max="4" width="2.140625" customWidth="1"/>
    <col min="5" max="5" width="8.140625" customWidth="1"/>
    <col min="6" max="6" width="1.5703125" customWidth="1"/>
    <col min="7" max="7" width="9.7109375" customWidth="1"/>
    <col min="8" max="8" width="2.140625" customWidth="1"/>
    <col min="9" max="9" width="8.140625" customWidth="1"/>
    <col min="10" max="10" width="1.5703125" customWidth="1"/>
    <col min="11" max="11" width="9.7109375" customWidth="1"/>
    <col min="12" max="12" width="2.140625" customWidth="1"/>
    <col min="13" max="13" width="8.140625" customWidth="1"/>
    <col min="14" max="14" width="1.5703125" customWidth="1"/>
    <col min="15" max="15" width="9.7109375" customWidth="1"/>
    <col min="16" max="16" width="2.140625" customWidth="1"/>
    <col min="17" max="17" width="8.140625" customWidth="1"/>
    <col min="18" max="18" width="1.5703125" customWidth="1"/>
  </cols>
  <sheetData>
    <row r="1" spans="1:18" ht="15" customHeight="1">
      <c r="A1" s="7" t="s">
        <v>9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6</v>
      </c>
      <c r="B3" s="16" t="s">
        <v>4</v>
      </c>
      <c r="C3" s="16"/>
      <c r="D3" s="16"/>
      <c r="E3" s="16"/>
      <c r="F3" s="16"/>
      <c r="G3" s="16"/>
      <c r="H3" s="16"/>
      <c r="I3" s="16"/>
      <c r="J3" s="16"/>
      <c r="K3" s="16"/>
      <c r="L3" s="16"/>
      <c r="M3" s="16"/>
      <c r="N3" s="16"/>
      <c r="O3" s="16"/>
      <c r="P3" s="16"/>
      <c r="Q3" s="16"/>
      <c r="R3" s="16"/>
    </row>
    <row r="4" spans="1:18" ht="15" customHeight="1">
      <c r="A4" s="17" t="s">
        <v>947</v>
      </c>
      <c r="B4" s="16" t="s">
        <v>4</v>
      </c>
      <c r="C4" s="16"/>
      <c r="D4" s="16"/>
      <c r="E4" s="16"/>
      <c r="F4" s="16"/>
      <c r="G4" s="16"/>
      <c r="H4" s="16"/>
      <c r="I4" s="16"/>
      <c r="J4" s="16"/>
      <c r="K4" s="16"/>
      <c r="L4" s="16"/>
      <c r="M4" s="16"/>
      <c r="N4" s="16"/>
      <c r="O4" s="16"/>
      <c r="P4" s="16"/>
      <c r="Q4" s="16"/>
      <c r="R4" s="16"/>
    </row>
    <row r="5" spans="1:18">
      <c r="A5" s="17"/>
      <c r="B5" s="19" t="s">
        <v>242</v>
      </c>
      <c r="C5" s="19"/>
      <c r="D5" s="19"/>
      <c r="E5" s="19"/>
      <c r="F5" s="19"/>
      <c r="G5" s="19"/>
      <c r="H5" s="19"/>
      <c r="I5" s="19"/>
      <c r="J5" s="19"/>
      <c r="K5" s="19"/>
      <c r="L5" s="19"/>
      <c r="M5" s="19"/>
      <c r="N5" s="19"/>
      <c r="O5" s="19"/>
      <c r="P5" s="19"/>
      <c r="Q5" s="19"/>
      <c r="R5" s="19"/>
    </row>
    <row r="6" spans="1:18">
      <c r="A6" s="17"/>
      <c r="B6" s="30"/>
      <c r="C6" s="30"/>
      <c r="D6" s="30"/>
      <c r="E6" s="30"/>
      <c r="F6" s="30"/>
      <c r="G6" s="30"/>
      <c r="H6" s="30"/>
      <c r="I6" s="30"/>
      <c r="J6" s="30"/>
      <c r="K6" s="30"/>
      <c r="L6" s="30"/>
      <c r="M6" s="30"/>
      <c r="N6" s="30"/>
      <c r="O6" s="30"/>
      <c r="P6" s="30"/>
      <c r="Q6" s="30"/>
      <c r="R6" s="30"/>
    </row>
    <row r="7" spans="1:18">
      <c r="A7" s="17"/>
      <c r="B7" s="10"/>
      <c r="C7" s="10"/>
      <c r="D7" s="10"/>
      <c r="E7" s="10"/>
      <c r="F7" s="10"/>
      <c r="G7" s="10"/>
      <c r="H7" s="10"/>
      <c r="I7" s="10"/>
      <c r="J7" s="10"/>
      <c r="K7" s="10"/>
      <c r="L7" s="10"/>
      <c r="M7" s="10"/>
      <c r="N7" s="10"/>
      <c r="O7" s="10"/>
      <c r="P7" s="10"/>
      <c r="Q7" s="10"/>
      <c r="R7" s="10"/>
    </row>
    <row r="8" spans="1:18">
      <c r="A8" s="17"/>
      <c r="B8" s="20"/>
      <c r="C8" s="20"/>
      <c r="D8" s="31" t="s">
        <v>243</v>
      </c>
      <c r="E8" s="31"/>
      <c r="F8" s="31"/>
      <c r="G8" s="31"/>
      <c r="H8" s="31"/>
      <c r="I8" s="31"/>
      <c r="J8" s="31"/>
      <c r="K8" s="20"/>
      <c r="L8" s="31" t="s">
        <v>245</v>
      </c>
      <c r="M8" s="31"/>
      <c r="N8" s="31"/>
      <c r="O8" s="31"/>
      <c r="P8" s="31"/>
      <c r="Q8" s="31"/>
      <c r="R8" s="31"/>
    </row>
    <row r="9" spans="1:18" ht="15.75" thickBot="1">
      <c r="A9" s="17"/>
      <c r="B9" s="20"/>
      <c r="C9" s="20"/>
      <c r="D9" s="32" t="s">
        <v>244</v>
      </c>
      <c r="E9" s="32"/>
      <c r="F9" s="32"/>
      <c r="G9" s="32"/>
      <c r="H9" s="32"/>
      <c r="I9" s="32"/>
      <c r="J9" s="32"/>
      <c r="K9" s="20"/>
      <c r="L9" s="32" t="s">
        <v>246</v>
      </c>
      <c r="M9" s="32"/>
      <c r="N9" s="32"/>
      <c r="O9" s="32"/>
      <c r="P9" s="32"/>
      <c r="Q9" s="32"/>
      <c r="R9" s="32"/>
    </row>
    <row r="10" spans="1:18" ht="15.75" thickBot="1">
      <c r="A10" s="17"/>
      <c r="B10" s="15"/>
      <c r="C10" s="15"/>
      <c r="D10" s="33">
        <v>2014</v>
      </c>
      <c r="E10" s="33"/>
      <c r="F10" s="33"/>
      <c r="G10" s="15"/>
      <c r="H10" s="33">
        <v>2013</v>
      </c>
      <c r="I10" s="33"/>
      <c r="J10" s="33"/>
      <c r="K10" s="15"/>
      <c r="L10" s="33">
        <v>2014</v>
      </c>
      <c r="M10" s="33"/>
      <c r="N10" s="33"/>
      <c r="O10" s="15"/>
      <c r="P10" s="33">
        <v>2013</v>
      </c>
      <c r="Q10" s="33"/>
      <c r="R10" s="33"/>
    </row>
    <row r="11" spans="1:18">
      <c r="A11" s="17"/>
      <c r="B11" s="34" t="s">
        <v>247</v>
      </c>
      <c r="C11" s="35"/>
      <c r="D11" s="36" t="s">
        <v>248</v>
      </c>
      <c r="E11" s="38">
        <v>159027</v>
      </c>
      <c r="F11" s="40"/>
      <c r="G11" s="35"/>
      <c r="H11" s="36" t="s">
        <v>248</v>
      </c>
      <c r="I11" s="38">
        <v>137559</v>
      </c>
      <c r="J11" s="40"/>
      <c r="K11" s="35"/>
      <c r="L11" s="36" t="s">
        <v>248</v>
      </c>
      <c r="M11" s="38">
        <v>419205</v>
      </c>
      <c r="N11" s="40"/>
      <c r="O11" s="35"/>
      <c r="P11" s="36" t="s">
        <v>248</v>
      </c>
      <c r="Q11" s="38">
        <v>355546</v>
      </c>
      <c r="R11" s="40"/>
    </row>
    <row r="12" spans="1:18">
      <c r="A12" s="17"/>
      <c r="B12" s="34"/>
      <c r="C12" s="35"/>
      <c r="D12" s="37"/>
      <c r="E12" s="39"/>
      <c r="F12" s="41"/>
      <c r="G12" s="35"/>
      <c r="H12" s="37"/>
      <c r="I12" s="39"/>
      <c r="J12" s="41"/>
      <c r="K12" s="35"/>
      <c r="L12" s="37"/>
      <c r="M12" s="39"/>
      <c r="N12" s="41"/>
      <c r="O12" s="35"/>
      <c r="P12" s="37"/>
      <c r="Q12" s="39"/>
      <c r="R12" s="41"/>
    </row>
    <row r="13" spans="1:18" ht="27" thickBot="1">
      <c r="A13" s="17"/>
      <c r="B13" s="14" t="s">
        <v>120</v>
      </c>
      <c r="C13" s="15"/>
      <c r="D13" s="43" t="s">
        <v>249</v>
      </c>
      <c r="E13" s="43"/>
      <c r="F13" s="14" t="s">
        <v>250</v>
      </c>
      <c r="G13" s="15"/>
      <c r="H13" s="43" t="s">
        <v>251</v>
      </c>
      <c r="I13" s="43"/>
      <c r="J13" s="14" t="s">
        <v>250</v>
      </c>
      <c r="K13" s="15"/>
      <c r="L13" s="43" t="s">
        <v>252</v>
      </c>
      <c r="M13" s="43"/>
      <c r="N13" s="29" t="s">
        <v>250</v>
      </c>
      <c r="O13" s="15"/>
      <c r="P13" s="43" t="s">
        <v>253</v>
      </c>
      <c r="Q13" s="43"/>
      <c r="R13" s="29" t="s">
        <v>250</v>
      </c>
    </row>
    <row r="14" spans="1:18">
      <c r="A14" s="17"/>
      <c r="B14" s="34" t="s">
        <v>254</v>
      </c>
      <c r="C14" s="35"/>
      <c r="D14" s="36" t="s">
        <v>248</v>
      </c>
      <c r="E14" s="38">
        <v>143180</v>
      </c>
      <c r="F14" s="40"/>
      <c r="G14" s="35"/>
      <c r="H14" s="36" t="s">
        <v>248</v>
      </c>
      <c r="I14" s="38">
        <v>123708</v>
      </c>
      <c r="J14" s="40"/>
      <c r="K14" s="35"/>
      <c r="L14" s="36" t="s">
        <v>248</v>
      </c>
      <c r="M14" s="38">
        <v>379082</v>
      </c>
      <c r="N14" s="40"/>
      <c r="O14" s="35"/>
      <c r="P14" s="36" t="s">
        <v>248</v>
      </c>
      <c r="Q14" s="38">
        <v>325815</v>
      </c>
      <c r="R14" s="40"/>
    </row>
    <row r="15" spans="1:18" ht="15.75" thickBot="1">
      <c r="A15" s="17"/>
      <c r="B15" s="34"/>
      <c r="C15" s="35"/>
      <c r="D15" s="44"/>
      <c r="E15" s="45"/>
      <c r="F15" s="46"/>
      <c r="G15" s="35"/>
      <c r="H15" s="44"/>
      <c r="I15" s="45"/>
      <c r="J15" s="46"/>
      <c r="K15" s="35"/>
      <c r="L15" s="44"/>
      <c r="M15" s="45"/>
      <c r="N15" s="46"/>
      <c r="O15" s="35"/>
      <c r="P15" s="44"/>
      <c r="Q15" s="45"/>
      <c r="R15" s="46"/>
    </row>
    <row r="16" spans="1:18" ht="15.75" thickTop="1">
      <c r="A16" s="17"/>
      <c r="B16" s="15"/>
      <c r="C16" s="15"/>
      <c r="D16" s="47"/>
      <c r="E16" s="47"/>
      <c r="F16" s="47"/>
      <c r="G16" s="15"/>
      <c r="H16" s="47"/>
      <c r="I16" s="47"/>
      <c r="J16" s="47"/>
      <c r="K16" s="15"/>
      <c r="L16" s="47"/>
      <c r="M16" s="47"/>
      <c r="N16" s="47"/>
      <c r="O16" s="15"/>
      <c r="P16" s="47"/>
      <c r="Q16" s="47"/>
      <c r="R16" s="47"/>
    </row>
  </sheetData>
  <mergeCells count="61">
    <mergeCell ref="A1:A2"/>
    <mergeCell ref="B1:R1"/>
    <mergeCell ref="B2:R2"/>
    <mergeCell ref="B3:R3"/>
    <mergeCell ref="A4:A16"/>
    <mergeCell ref="B4:R4"/>
    <mergeCell ref="B5:R5"/>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9.42578125" customWidth="1"/>
    <col min="4" max="4" width="2" customWidth="1"/>
    <col min="5" max="5" width="6.7109375" customWidth="1"/>
    <col min="6" max="7" width="9.42578125" customWidth="1"/>
    <col min="8" max="8" width="2" customWidth="1"/>
    <col min="9" max="9" width="6.7109375" customWidth="1"/>
    <col min="10" max="10" width="9.42578125" customWidth="1"/>
  </cols>
  <sheetData>
    <row r="1" spans="1:10" ht="15" customHeight="1">
      <c r="A1" s="7" t="s">
        <v>948</v>
      </c>
      <c r="B1" s="7" t="s">
        <v>1</v>
      </c>
      <c r="C1" s="7"/>
      <c r="D1" s="7"/>
      <c r="E1" s="7"/>
      <c r="F1" s="7"/>
      <c r="G1" s="7"/>
      <c r="H1" s="7"/>
      <c r="I1" s="7"/>
      <c r="J1" s="7"/>
    </row>
    <row r="2" spans="1:10" ht="15" customHeight="1">
      <c r="A2" s="7"/>
      <c r="B2" s="7" t="s">
        <v>2</v>
      </c>
      <c r="C2" s="7"/>
      <c r="D2" s="7"/>
      <c r="E2" s="7"/>
      <c r="F2" s="7"/>
      <c r="G2" s="7"/>
      <c r="H2" s="7"/>
      <c r="I2" s="7"/>
      <c r="J2" s="7"/>
    </row>
    <row r="3" spans="1:10" ht="30">
      <c r="A3" s="3" t="s">
        <v>279</v>
      </c>
      <c r="B3" s="16" t="s">
        <v>4</v>
      </c>
      <c r="C3" s="16"/>
      <c r="D3" s="16"/>
      <c r="E3" s="16"/>
      <c r="F3" s="16"/>
      <c r="G3" s="16"/>
      <c r="H3" s="16"/>
      <c r="I3" s="16"/>
      <c r="J3" s="16"/>
    </row>
    <row r="4" spans="1:10" ht="15" customHeight="1">
      <c r="A4" s="17" t="s">
        <v>949</v>
      </c>
      <c r="B4" s="16" t="s">
        <v>4</v>
      </c>
      <c r="C4" s="16"/>
      <c r="D4" s="16"/>
      <c r="E4" s="16"/>
      <c r="F4" s="16"/>
      <c r="G4" s="16"/>
      <c r="H4" s="16"/>
      <c r="I4" s="16"/>
      <c r="J4" s="16"/>
    </row>
    <row r="5" spans="1:10">
      <c r="A5" s="17"/>
      <c r="B5" s="19" t="s">
        <v>282</v>
      </c>
      <c r="C5" s="19"/>
      <c r="D5" s="19"/>
      <c r="E5" s="19"/>
      <c r="F5" s="19"/>
      <c r="G5" s="19"/>
      <c r="H5" s="19"/>
      <c r="I5" s="19"/>
      <c r="J5" s="19"/>
    </row>
    <row r="6" spans="1:10">
      <c r="A6" s="17"/>
      <c r="B6" s="30"/>
      <c r="C6" s="30"/>
      <c r="D6" s="30"/>
      <c r="E6" s="30"/>
      <c r="F6" s="30"/>
      <c r="G6" s="30"/>
      <c r="H6" s="30"/>
      <c r="I6" s="30"/>
      <c r="J6" s="30"/>
    </row>
    <row r="7" spans="1:10">
      <c r="A7" s="17"/>
      <c r="B7" s="10"/>
      <c r="C7" s="10"/>
      <c r="D7" s="10"/>
      <c r="E7" s="10"/>
      <c r="F7" s="10"/>
      <c r="G7" s="10"/>
      <c r="H7" s="10"/>
      <c r="I7" s="10"/>
      <c r="J7" s="10"/>
    </row>
    <row r="8" spans="1:10">
      <c r="A8" s="17"/>
      <c r="B8" s="20"/>
      <c r="C8" s="20"/>
      <c r="D8" s="31" t="s">
        <v>283</v>
      </c>
      <c r="E8" s="31"/>
      <c r="F8" s="31"/>
      <c r="G8" s="20"/>
      <c r="H8" s="31" t="s">
        <v>284</v>
      </c>
      <c r="I8" s="31"/>
      <c r="J8" s="31"/>
    </row>
    <row r="9" spans="1:10" ht="15.75" thickBot="1">
      <c r="A9" s="17"/>
      <c r="B9" s="20"/>
      <c r="C9" s="20"/>
      <c r="D9" s="32"/>
      <c r="E9" s="32"/>
      <c r="F9" s="32"/>
      <c r="G9" s="20"/>
      <c r="H9" s="32"/>
      <c r="I9" s="32"/>
      <c r="J9" s="32"/>
    </row>
    <row r="10" spans="1:10">
      <c r="A10" s="17"/>
      <c r="B10" s="34" t="s">
        <v>285</v>
      </c>
      <c r="C10" s="35"/>
      <c r="D10" s="36" t="s">
        <v>248</v>
      </c>
      <c r="E10" s="38">
        <v>24674</v>
      </c>
      <c r="F10" s="40"/>
      <c r="G10" s="35"/>
      <c r="H10" s="36" t="s">
        <v>248</v>
      </c>
      <c r="I10" s="38">
        <v>49987</v>
      </c>
      <c r="J10" s="40"/>
    </row>
    <row r="11" spans="1:10">
      <c r="A11" s="17"/>
      <c r="B11" s="34"/>
      <c r="C11" s="35"/>
      <c r="D11" s="37"/>
      <c r="E11" s="39"/>
      <c r="F11" s="41"/>
      <c r="G11" s="35"/>
      <c r="H11" s="37"/>
      <c r="I11" s="39"/>
      <c r="J11" s="41"/>
    </row>
    <row r="12" spans="1:10">
      <c r="A12" s="17"/>
      <c r="B12" s="19" t="s">
        <v>286</v>
      </c>
      <c r="C12" s="20"/>
      <c r="D12" s="52">
        <v>19844</v>
      </c>
      <c r="E12" s="52"/>
      <c r="F12" s="20"/>
      <c r="G12" s="20"/>
      <c r="H12" s="52">
        <v>17091</v>
      </c>
      <c r="I12" s="52"/>
      <c r="J12" s="20"/>
    </row>
    <row r="13" spans="1:10">
      <c r="A13" s="17"/>
      <c r="B13" s="19"/>
      <c r="C13" s="20"/>
      <c r="D13" s="52"/>
      <c r="E13" s="52"/>
      <c r="F13" s="20"/>
      <c r="G13" s="20"/>
      <c r="H13" s="52"/>
      <c r="I13" s="52"/>
      <c r="J13" s="20"/>
    </row>
    <row r="14" spans="1:10">
      <c r="A14" s="17"/>
      <c r="B14" s="34" t="s">
        <v>287</v>
      </c>
      <c r="C14" s="35"/>
      <c r="D14" s="53">
        <v>13562</v>
      </c>
      <c r="E14" s="53"/>
      <c r="F14" s="35"/>
      <c r="G14" s="35"/>
      <c r="H14" s="53">
        <v>11131</v>
      </c>
      <c r="I14" s="53"/>
      <c r="J14" s="35"/>
    </row>
    <row r="15" spans="1:10">
      <c r="A15" s="17"/>
      <c r="B15" s="34"/>
      <c r="C15" s="35"/>
      <c r="D15" s="53"/>
      <c r="E15" s="53"/>
      <c r="F15" s="35"/>
      <c r="G15" s="35"/>
      <c r="H15" s="53"/>
      <c r="I15" s="53"/>
      <c r="J15" s="35"/>
    </row>
    <row r="16" spans="1:10">
      <c r="A16" s="17"/>
      <c r="B16" s="19" t="s">
        <v>288</v>
      </c>
      <c r="C16" s="20"/>
      <c r="D16" s="52">
        <v>10732</v>
      </c>
      <c r="E16" s="52"/>
      <c r="F16" s="20"/>
      <c r="G16" s="20"/>
      <c r="H16" s="52">
        <v>11887</v>
      </c>
      <c r="I16" s="52"/>
      <c r="J16" s="20"/>
    </row>
    <row r="17" spans="1:10">
      <c r="A17" s="17"/>
      <c r="B17" s="19"/>
      <c r="C17" s="20"/>
      <c r="D17" s="52"/>
      <c r="E17" s="52"/>
      <c r="F17" s="20"/>
      <c r="G17" s="20"/>
      <c r="H17" s="52"/>
      <c r="I17" s="52"/>
      <c r="J17" s="20"/>
    </row>
    <row r="18" spans="1:10">
      <c r="A18" s="17"/>
      <c r="B18" s="34" t="s">
        <v>289</v>
      </c>
      <c r="C18" s="35"/>
      <c r="D18" s="54">
        <v>895</v>
      </c>
      <c r="E18" s="54"/>
      <c r="F18" s="35"/>
      <c r="G18" s="35"/>
      <c r="H18" s="53">
        <v>2135</v>
      </c>
      <c r="I18" s="53"/>
      <c r="J18" s="35"/>
    </row>
    <row r="19" spans="1:10" ht="15.75" thickBot="1">
      <c r="A19" s="17"/>
      <c r="B19" s="34"/>
      <c r="C19" s="35"/>
      <c r="D19" s="55"/>
      <c r="E19" s="55"/>
      <c r="F19" s="56"/>
      <c r="G19" s="35"/>
      <c r="H19" s="57"/>
      <c r="I19" s="57"/>
      <c r="J19" s="56"/>
    </row>
    <row r="20" spans="1:10">
      <c r="A20" s="17"/>
      <c r="B20" s="19" t="s">
        <v>290</v>
      </c>
      <c r="C20" s="20"/>
      <c r="D20" s="58" t="s">
        <v>248</v>
      </c>
      <c r="E20" s="60">
        <v>69707</v>
      </c>
      <c r="F20" s="62"/>
      <c r="G20" s="20"/>
      <c r="H20" s="58" t="s">
        <v>248</v>
      </c>
      <c r="I20" s="60">
        <v>92231</v>
      </c>
      <c r="J20" s="62"/>
    </row>
    <row r="21" spans="1:10" ht="15.75" thickBot="1">
      <c r="A21" s="17"/>
      <c r="B21" s="19"/>
      <c r="C21" s="20"/>
      <c r="D21" s="59"/>
      <c r="E21" s="61"/>
      <c r="F21" s="63"/>
      <c r="G21" s="20"/>
      <c r="H21" s="59"/>
      <c r="I21" s="61"/>
      <c r="J21" s="63"/>
    </row>
    <row r="22" spans="1:10" ht="15.75" thickTop="1"/>
  </sheetData>
  <mergeCells count="59">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4</v>
      </c>
      <c r="C3" s="4" t="s">
        <v>4</v>
      </c>
      <c r="D3" s="4" t="s">
        <v>4</v>
      </c>
      <c r="E3" s="4" t="s">
        <v>4</v>
      </c>
    </row>
    <row r="4" spans="1:5">
      <c r="A4" s="2" t="s">
        <v>83</v>
      </c>
      <c r="B4" s="8">
        <v>37795</v>
      </c>
      <c r="C4" s="8">
        <v>33610</v>
      </c>
      <c r="D4" s="8">
        <v>115238</v>
      </c>
      <c r="E4" s="8">
        <v>96304</v>
      </c>
    </row>
    <row r="5" spans="1:5">
      <c r="A5" s="2" t="s">
        <v>84</v>
      </c>
      <c r="B5" s="6">
        <v>10481</v>
      </c>
      <c r="C5" s="6">
        <v>9326</v>
      </c>
      <c r="D5" s="6">
        <v>28825</v>
      </c>
      <c r="E5" s="6">
        <v>26465</v>
      </c>
    </row>
    <row r="6" spans="1:5" ht="45">
      <c r="A6" s="2" t="s">
        <v>85</v>
      </c>
      <c r="B6" s="6">
        <v>143180</v>
      </c>
      <c r="C6" s="6">
        <v>123708</v>
      </c>
      <c r="D6" s="6">
        <v>379082</v>
      </c>
      <c r="E6" s="6">
        <v>325815</v>
      </c>
    </row>
    <row r="7" spans="1:5">
      <c r="A7" s="2" t="s">
        <v>86</v>
      </c>
      <c r="B7" s="6">
        <v>17130</v>
      </c>
      <c r="C7" s="6">
        <v>14297</v>
      </c>
      <c r="D7" s="6">
        <v>49010</v>
      </c>
      <c r="E7" s="6">
        <v>41159</v>
      </c>
    </row>
    <row r="8" spans="1:5">
      <c r="A8" s="2" t="s">
        <v>87</v>
      </c>
      <c r="B8" s="6">
        <v>13379</v>
      </c>
      <c r="C8" s="6">
        <v>10661</v>
      </c>
      <c r="D8" s="6">
        <v>40049</v>
      </c>
      <c r="E8" s="6">
        <v>29184</v>
      </c>
    </row>
    <row r="9" spans="1:5">
      <c r="A9" s="2" t="s">
        <v>88</v>
      </c>
      <c r="B9" s="6">
        <v>221965</v>
      </c>
      <c r="C9" s="6">
        <v>191602</v>
      </c>
      <c r="D9" s="6">
        <v>612204</v>
      </c>
      <c r="E9" s="6">
        <v>518927</v>
      </c>
    </row>
    <row r="10" spans="1:5">
      <c r="A10" s="3" t="s">
        <v>89</v>
      </c>
      <c r="B10" s="4" t="s">
        <v>4</v>
      </c>
      <c r="C10" s="4" t="s">
        <v>4</v>
      </c>
      <c r="D10" s="4" t="s">
        <v>4</v>
      </c>
      <c r="E10" s="4" t="s">
        <v>4</v>
      </c>
    </row>
    <row r="11" spans="1:5">
      <c r="A11" s="2" t="s">
        <v>83</v>
      </c>
      <c r="B11" s="6">
        <v>8549</v>
      </c>
      <c r="C11" s="6">
        <v>9408</v>
      </c>
      <c r="D11" s="6">
        <v>23377</v>
      </c>
      <c r="E11" s="6">
        <v>27952</v>
      </c>
    </row>
    <row r="12" spans="1:5">
      <c r="A12" s="2" t="s">
        <v>84</v>
      </c>
      <c r="B12" s="6">
        <v>9216</v>
      </c>
      <c r="C12" s="6">
        <v>9602</v>
      </c>
      <c r="D12" s="6">
        <v>25662</v>
      </c>
      <c r="E12" s="6">
        <v>26169</v>
      </c>
    </row>
    <row r="13" spans="1:5">
      <c r="A13" s="2" t="s">
        <v>90</v>
      </c>
      <c r="B13" s="6">
        <v>16476</v>
      </c>
      <c r="C13" s="6">
        <v>18605</v>
      </c>
      <c r="D13" s="6">
        <v>44840</v>
      </c>
      <c r="E13" s="6">
        <v>45451</v>
      </c>
    </row>
    <row r="14" spans="1:5">
      <c r="A14" s="2" t="s">
        <v>91</v>
      </c>
      <c r="B14" s="6">
        <v>82308</v>
      </c>
      <c r="C14" s="6">
        <v>70714</v>
      </c>
      <c r="D14" s="6">
        <v>214190</v>
      </c>
      <c r="E14" s="6">
        <v>181668</v>
      </c>
    </row>
    <row r="15" spans="1:5">
      <c r="A15" s="2" t="s">
        <v>92</v>
      </c>
      <c r="B15" s="6">
        <v>5162</v>
      </c>
      <c r="C15" s="6">
        <v>10154</v>
      </c>
      <c r="D15" s="6">
        <v>19766</v>
      </c>
      <c r="E15" s="6">
        <v>29141</v>
      </c>
    </row>
    <row r="16" spans="1:5">
      <c r="A16" s="2" t="s">
        <v>93</v>
      </c>
      <c r="B16" s="6">
        <v>1400</v>
      </c>
      <c r="C16" s="6">
        <v>2296</v>
      </c>
      <c r="D16" s="6">
        <v>6249</v>
      </c>
      <c r="E16" s="6">
        <v>7555</v>
      </c>
    </row>
    <row r="17" spans="1:5">
      <c r="A17" s="2" t="s">
        <v>94</v>
      </c>
      <c r="B17" s="6">
        <v>5847</v>
      </c>
      <c r="C17" s="6">
        <v>3912</v>
      </c>
      <c r="D17" s="6">
        <v>16650</v>
      </c>
      <c r="E17" s="6">
        <v>6518</v>
      </c>
    </row>
    <row r="18" spans="1:5">
      <c r="A18" s="2" t="s">
        <v>95</v>
      </c>
      <c r="B18" s="6">
        <v>26747</v>
      </c>
      <c r="C18" s="6">
        <v>61114</v>
      </c>
      <c r="D18" s="6">
        <v>74203</v>
      </c>
      <c r="E18" s="6">
        <v>105612</v>
      </c>
    </row>
    <row r="19" spans="1:5">
      <c r="A19" s="2" t="s">
        <v>96</v>
      </c>
      <c r="B19" s="6">
        <v>8271</v>
      </c>
      <c r="C19" s="6">
        <v>7583</v>
      </c>
      <c r="D19" s="6">
        <v>24601</v>
      </c>
      <c r="E19" s="6">
        <v>19912</v>
      </c>
    </row>
    <row r="20" spans="1:5">
      <c r="A20" s="2" t="s">
        <v>97</v>
      </c>
      <c r="B20" s="6">
        <v>11294</v>
      </c>
      <c r="C20" s="6">
        <v>20925</v>
      </c>
      <c r="D20" s="6">
        <v>45292</v>
      </c>
      <c r="E20" s="6">
        <v>70561</v>
      </c>
    </row>
    <row r="21" spans="1:5">
      <c r="A21" s="2" t="s">
        <v>98</v>
      </c>
      <c r="B21" s="4">
        <v>0</v>
      </c>
      <c r="C21" s="6">
        <v>-13383</v>
      </c>
      <c r="D21" s="6">
        <v>-46807</v>
      </c>
      <c r="E21" s="6">
        <v>-13383</v>
      </c>
    </row>
    <row r="22" spans="1:5">
      <c r="A22" s="2" t="s">
        <v>99</v>
      </c>
      <c r="B22" s="4">
        <v>11</v>
      </c>
      <c r="C22" s="6">
        <v>1200</v>
      </c>
      <c r="D22" s="4">
        <v>53</v>
      </c>
      <c r="E22" s="6">
        <v>1279</v>
      </c>
    </row>
    <row r="23" spans="1:5">
      <c r="A23" s="2" t="s">
        <v>100</v>
      </c>
      <c r="B23" s="4">
        <v>224</v>
      </c>
      <c r="C23" s="4">
        <v>-585</v>
      </c>
      <c r="D23" s="4">
        <v>71</v>
      </c>
      <c r="E23" s="4">
        <v>-673</v>
      </c>
    </row>
    <row r="24" spans="1:5" ht="30">
      <c r="A24" s="2" t="s">
        <v>101</v>
      </c>
      <c r="B24" s="4">
        <v>0</v>
      </c>
      <c r="C24" s="6">
        <v>2756</v>
      </c>
      <c r="D24" s="4">
        <v>0</v>
      </c>
      <c r="E24" s="6">
        <v>2726</v>
      </c>
    </row>
    <row r="25" spans="1:5">
      <c r="A25" s="2" t="s">
        <v>102</v>
      </c>
      <c r="B25" s="6">
        <v>175505</v>
      </c>
      <c r="C25" s="6">
        <v>225555</v>
      </c>
      <c r="D25" s="6">
        <v>541761</v>
      </c>
      <c r="E25" s="6">
        <v>531802</v>
      </c>
    </row>
    <row r="26" spans="1:5" ht="30">
      <c r="A26" s="2" t="s">
        <v>103</v>
      </c>
      <c r="B26" s="6">
        <v>46460</v>
      </c>
      <c r="C26" s="6">
        <v>-33953</v>
      </c>
      <c r="D26" s="6">
        <v>70443</v>
      </c>
      <c r="E26" s="6">
        <v>-12875</v>
      </c>
    </row>
    <row r="27" spans="1:5">
      <c r="A27" s="2" t="s">
        <v>104</v>
      </c>
      <c r="B27" s="6">
        <v>20156</v>
      </c>
      <c r="C27" s="6">
        <v>-7626</v>
      </c>
      <c r="D27" s="6">
        <v>32860</v>
      </c>
      <c r="E27" s="6">
        <v>-6777</v>
      </c>
    </row>
    <row r="28" spans="1:5">
      <c r="A28" s="2" t="s">
        <v>105</v>
      </c>
      <c r="B28" s="6">
        <v>26304</v>
      </c>
      <c r="C28" s="6">
        <v>-26327</v>
      </c>
      <c r="D28" s="6">
        <v>37583</v>
      </c>
      <c r="E28" s="6">
        <v>-6098</v>
      </c>
    </row>
    <row r="29" spans="1:5">
      <c r="A29" s="3" t="s">
        <v>106</v>
      </c>
      <c r="B29" s="4" t="s">
        <v>4</v>
      </c>
      <c r="C29" s="4" t="s">
        <v>4</v>
      </c>
      <c r="D29" s="4" t="s">
        <v>4</v>
      </c>
      <c r="E29" s="4" t="s">
        <v>4</v>
      </c>
    </row>
    <row r="30" spans="1:5" ht="30">
      <c r="A30" s="2" t="s">
        <v>107</v>
      </c>
      <c r="B30" s="6">
        <v>2931</v>
      </c>
      <c r="C30" s="6">
        <v>-3284</v>
      </c>
      <c r="D30" s="6">
        <v>1420</v>
      </c>
      <c r="E30" s="4">
        <v>-293</v>
      </c>
    </row>
    <row r="31" spans="1:5">
      <c r="A31" s="2" t="s">
        <v>108</v>
      </c>
      <c r="B31" s="4">
        <v>43</v>
      </c>
      <c r="C31" s="6">
        <v>-2106</v>
      </c>
      <c r="D31" s="4">
        <v>128</v>
      </c>
      <c r="E31" s="6">
        <v>-2106</v>
      </c>
    </row>
    <row r="32" spans="1:5">
      <c r="A32" s="2" t="s">
        <v>87</v>
      </c>
      <c r="B32" s="4">
        <v>-1</v>
      </c>
      <c r="C32" s="4">
        <v>10</v>
      </c>
      <c r="D32" s="4">
        <v>-6</v>
      </c>
      <c r="E32" s="4">
        <v>49</v>
      </c>
    </row>
    <row r="33" spans="1:5" ht="30">
      <c r="A33" s="2" t="s">
        <v>109</v>
      </c>
      <c r="B33" s="6">
        <v>-2889</v>
      </c>
      <c r="C33" s="6">
        <v>1188</v>
      </c>
      <c r="D33" s="6">
        <v>-1298</v>
      </c>
      <c r="E33" s="6">
        <v>-1764</v>
      </c>
    </row>
    <row r="34" spans="1:5">
      <c r="A34" s="2" t="s">
        <v>110</v>
      </c>
      <c r="B34" s="8">
        <v>23415</v>
      </c>
      <c r="C34" s="8">
        <v>-25139</v>
      </c>
      <c r="D34" s="8">
        <v>36285</v>
      </c>
      <c r="E34" s="8">
        <v>-7862</v>
      </c>
    </row>
    <row r="35" spans="1:5">
      <c r="A35" s="3" t="s">
        <v>111</v>
      </c>
      <c r="B35" s="4" t="s">
        <v>4</v>
      </c>
      <c r="C35" s="4" t="s">
        <v>4</v>
      </c>
      <c r="D35" s="4" t="s">
        <v>4</v>
      </c>
      <c r="E35" s="4" t="s">
        <v>4</v>
      </c>
    </row>
    <row r="36" spans="1:5">
      <c r="A36" s="2" t="s">
        <v>112</v>
      </c>
      <c r="B36" s="9">
        <v>0.35</v>
      </c>
      <c r="C36" s="9">
        <v>-0.37</v>
      </c>
      <c r="D36" s="9">
        <v>0.5</v>
      </c>
      <c r="E36" s="9">
        <v>-0.1</v>
      </c>
    </row>
    <row r="37" spans="1:5">
      <c r="A37" s="2" t="s">
        <v>113</v>
      </c>
      <c r="B37" s="9">
        <v>0.34</v>
      </c>
      <c r="C37" s="9">
        <v>-0.37</v>
      </c>
      <c r="D37" s="9">
        <v>0.49</v>
      </c>
      <c r="E37" s="9">
        <v>-0.1</v>
      </c>
    </row>
    <row r="38" spans="1:5" ht="30">
      <c r="A38" s="3" t="s">
        <v>114</v>
      </c>
      <c r="B38" s="4" t="s">
        <v>4</v>
      </c>
      <c r="C38" s="4" t="s">
        <v>4</v>
      </c>
      <c r="D38" s="4" t="s">
        <v>4</v>
      </c>
      <c r="E38" s="4" t="s">
        <v>4</v>
      </c>
    </row>
    <row r="39" spans="1:5" ht="30">
      <c r="A39" s="2" t="s">
        <v>115</v>
      </c>
      <c r="B39" s="6">
        <v>75542</v>
      </c>
      <c r="C39" s="6">
        <v>70959</v>
      </c>
      <c r="D39" s="6">
        <v>75476</v>
      </c>
      <c r="E39" s="6">
        <v>59754</v>
      </c>
    </row>
    <row r="40" spans="1:5" ht="30">
      <c r="A40" s="2" t="s">
        <v>116</v>
      </c>
      <c r="B40" s="6">
        <v>77418</v>
      </c>
      <c r="C40" s="6">
        <v>70959</v>
      </c>
      <c r="D40" s="6">
        <v>76695</v>
      </c>
      <c r="E40" s="6">
        <v>597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3"/>
  <sheetViews>
    <sheetView showGridLines="0" workbookViewId="0"/>
  </sheetViews>
  <sheetFormatPr defaultRowHeight="15"/>
  <cols>
    <col min="1" max="2" width="36.5703125" bestFit="1" customWidth="1"/>
    <col min="3" max="3" width="9.5703125" customWidth="1"/>
    <col min="4" max="5" width="36.5703125" customWidth="1"/>
    <col min="6" max="6" width="7.5703125" customWidth="1"/>
    <col min="7" max="7" width="9.5703125" customWidth="1"/>
    <col min="8" max="8" width="36.5703125" customWidth="1"/>
    <col min="9" max="9" width="31.7109375" customWidth="1"/>
    <col min="10" max="10" width="7.5703125" customWidth="1"/>
    <col min="11" max="11" width="9.5703125" customWidth="1"/>
    <col min="12" max="13" width="36.5703125" customWidth="1"/>
    <col min="14" max="14" width="7.5703125" customWidth="1"/>
    <col min="15" max="15" width="19.28515625" customWidth="1"/>
    <col min="16" max="16" width="13.140625" customWidth="1"/>
    <col min="17" max="17" width="31.7109375" customWidth="1"/>
    <col min="18" max="18" width="7.5703125" customWidth="1"/>
    <col min="19" max="19" width="36.5703125" customWidth="1"/>
    <col min="20" max="20" width="15.140625" customWidth="1"/>
  </cols>
  <sheetData>
    <row r="1" spans="1:20" ht="30" customHeight="1">
      <c r="A1" s="7" t="s">
        <v>9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93</v>
      </c>
      <c r="B3" s="16" t="s">
        <v>4</v>
      </c>
      <c r="C3" s="16"/>
      <c r="D3" s="16"/>
      <c r="E3" s="16"/>
      <c r="F3" s="16"/>
      <c r="G3" s="16"/>
      <c r="H3" s="16"/>
      <c r="I3" s="16"/>
      <c r="J3" s="16"/>
      <c r="K3" s="16"/>
      <c r="L3" s="16"/>
      <c r="M3" s="16"/>
      <c r="N3" s="16"/>
      <c r="O3" s="16"/>
      <c r="P3" s="16"/>
      <c r="Q3" s="16"/>
      <c r="R3" s="16"/>
      <c r="S3" s="16"/>
      <c r="T3" s="16"/>
    </row>
    <row r="4" spans="1:20" ht="15" customHeight="1">
      <c r="A4" s="17" t="s">
        <v>951</v>
      </c>
      <c r="B4" s="16" t="s">
        <v>4</v>
      </c>
      <c r="C4" s="16"/>
      <c r="D4" s="16"/>
      <c r="E4" s="16"/>
      <c r="F4" s="16"/>
      <c r="G4" s="16"/>
      <c r="H4" s="16"/>
      <c r="I4" s="16"/>
      <c r="J4" s="16"/>
      <c r="K4" s="16"/>
      <c r="L4" s="16"/>
      <c r="M4" s="16"/>
      <c r="N4" s="16"/>
      <c r="O4" s="16"/>
      <c r="P4" s="16"/>
      <c r="Q4" s="16"/>
      <c r="R4" s="16"/>
      <c r="S4" s="16"/>
      <c r="T4" s="16"/>
    </row>
    <row r="5" spans="1:20">
      <c r="A5" s="17"/>
      <c r="B5" s="19" t="s">
        <v>294</v>
      </c>
      <c r="C5" s="19"/>
      <c r="D5" s="19"/>
      <c r="E5" s="19"/>
      <c r="F5" s="19"/>
      <c r="G5" s="19"/>
      <c r="H5" s="19"/>
      <c r="I5" s="19"/>
      <c r="J5" s="19"/>
      <c r="K5" s="19"/>
      <c r="L5" s="19"/>
      <c r="M5" s="19"/>
      <c r="N5" s="19"/>
      <c r="O5" s="19"/>
      <c r="P5" s="19"/>
      <c r="Q5" s="19"/>
      <c r="R5" s="19"/>
      <c r="S5" s="19"/>
      <c r="T5" s="19"/>
    </row>
    <row r="6" spans="1:20">
      <c r="A6" s="17"/>
      <c r="B6" s="19" t="s">
        <v>295</v>
      </c>
      <c r="C6" s="19"/>
      <c r="D6" s="19"/>
      <c r="E6" s="19"/>
      <c r="F6" s="19"/>
      <c r="G6" s="19"/>
      <c r="H6" s="19"/>
      <c r="I6" s="19"/>
      <c r="J6" s="19"/>
      <c r="K6" s="19"/>
      <c r="L6" s="19"/>
      <c r="M6" s="19"/>
      <c r="N6" s="19"/>
      <c r="O6" s="19"/>
      <c r="P6" s="19"/>
      <c r="Q6" s="19"/>
      <c r="R6" s="19"/>
      <c r="S6" s="19"/>
      <c r="T6" s="19"/>
    </row>
    <row r="7" spans="1:20">
      <c r="A7" s="17"/>
      <c r="B7" s="48" t="s">
        <v>296</v>
      </c>
      <c r="C7" s="48"/>
      <c r="D7" s="48"/>
      <c r="E7" s="48"/>
      <c r="F7" s="48"/>
      <c r="G7" s="48"/>
      <c r="H7" s="48"/>
      <c r="I7" s="48"/>
      <c r="J7" s="48"/>
      <c r="K7" s="48"/>
      <c r="L7" s="48"/>
      <c r="M7" s="48"/>
      <c r="N7" s="48"/>
      <c r="O7" s="48"/>
      <c r="P7" s="48"/>
      <c r="Q7" s="48"/>
      <c r="R7" s="48"/>
      <c r="S7" s="48"/>
      <c r="T7" s="48"/>
    </row>
    <row r="8" spans="1:20" ht="25.5" customHeight="1">
      <c r="A8" s="17"/>
      <c r="B8" s="19" t="s">
        <v>297</v>
      </c>
      <c r="C8" s="19"/>
      <c r="D8" s="19"/>
      <c r="E8" s="19"/>
      <c r="F8" s="19"/>
      <c r="G8" s="19"/>
      <c r="H8" s="19"/>
      <c r="I8" s="19"/>
      <c r="J8" s="19"/>
      <c r="K8" s="19"/>
      <c r="L8" s="19"/>
      <c r="M8" s="19"/>
      <c r="N8" s="19"/>
      <c r="O8" s="19"/>
      <c r="P8" s="19"/>
      <c r="Q8" s="19"/>
      <c r="R8" s="19"/>
      <c r="S8" s="19"/>
      <c r="T8" s="19"/>
    </row>
    <row r="9" spans="1:20" ht="25.5" customHeight="1">
      <c r="A9" s="17"/>
      <c r="B9" s="19" t="s">
        <v>298</v>
      </c>
      <c r="C9" s="19"/>
      <c r="D9" s="19"/>
      <c r="E9" s="19"/>
      <c r="F9" s="19"/>
      <c r="G9" s="19"/>
      <c r="H9" s="19"/>
      <c r="I9" s="19"/>
      <c r="J9" s="19"/>
      <c r="K9" s="19"/>
      <c r="L9" s="19"/>
      <c r="M9" s="19"/>
      <c r="N9" s="19"/>
      <c r="O9" s="19"/>
      <c r="P9" s="19"/>
      <c r="Q9" s="19"/>
      <c r="R9" s="19"/>
      <c r="S9" s="19"/>
      <c r="T9" s="19"/>
    </row>
    <row r="10" spans="1:20" ht="25.5" customHeight="1">
      <c r="A10" s="17"/>
      <c r="B10" s="19" t="s">
        <v>299</v>
      </c>
      <c r="C10" s="19"/>
      <c r="D10" s="19"/>
      <c r="E10" s="19"/>
      <c r="F10" s="19"/>
      <c r="G10" s="19"/>
      <c r="H10" s="19"/>
      <c r="I10" s="19"/>
      <c r="J10" s="19"/>
      <c r="K10" s="19"/>
      <c r="L10" s="19"/>
      <c r="M10" s="19"/>
      <c r="N10" s="19"/>
      <c r="O10" s="19"/>
      <c r="P10" s="19"/>
      <c r="Q10" s="19"/>
      <c r="R10" s="19"/>
      <c r="S10" s="19"/>
      <c r="T10" s="19"/>
    </row>
    <row r="11" spans="1:20" ht="38.25" customHeight="1">
      <c r="A11" s="17"/>
      <c r="B11" s="19" t="s">
        <v>300</v>
      </c>
      <c r="C11" s="19"/>
      <c r="D11" s="19"/>
      <c r="E11" s="19"/>
      <c r="F11" s="19"/>
      <c r="G11" s="19"/>
      <c r="H11" s="19"/>
      <c r="I11" s="19"/>
      <c r="J11" s="19"/>
      <c r="K11" s="19"/>
      <c r="L11" s="19"/>
      <c r="M11" s="19"/>
      <c r="N11" s="19"/>
      <c r="O11" s="19"/>
      <c r="P11" s="19"/>
      <c r="Q11" s="19"/>
      <c r="R11" s="19"/>
      <c r="S11" s="19"/>
      <c r="T11" s="19"/>
    </row>
    <row r="12" spans="1:20" ht="25.5" customHeight="1">
      <c r="A12" s="17"/>
      <c r="B12" s="19" t="s">
        <v>301</v>
      </c>
      <c r="C12" s="19"/>
      <c r="D12" s="19"/>
      <c r="E12" s="19"/>
      <c r="F12" s="19"/>
      <c r="G12" s="19"/>
      <c r="H12" s="19"/>
      <c r="I12" s="19"/>
      <c r="J12" s="19"/>
      <c r="K12" s="19"/>
      <c r="L12" s="19"/>
      <c r="M12" s="19"/>
      <c r="N12" s="19"/>
      <c r="O12" s="19"/>
      <c r="P12" s="19"/>
      <c r="Q12" s="19"/>
      <c r="R12" s="19"/>
      <c r="S12" s="19"/>
      <c r="T12" s="19"/>
    </row>
    <row r="13" spans="1:20">
      <c r="A13" s="17"/>
      <c r="B13" s="19" t="s">
        <v>302</v>
      </c>
      <c r="C13" s="19"/>
      <c r="D13" s="19"/>
      <c r="E13" s="19"/>
      <c r="F13" s="19"/>
      <c r="G13" s="19"/>
      <c r="H13" s="19"/>
      <c r="I13" s="19"/>
      <c r="J13" s="19"/>
      <c r="K13" s="19"/>
      <c r="L13" s="19"/>
      <c r="M13" s="19"/>
      <c r="N13" s="19"/>
      <c r="O13" s="19"/>
      <c r="P13" s="19"/>
      <c r="Q13" s="19"/>
      <c r="R13" s="19"/>
      <c r="S13" s="19"/>
      <c r="T13" s="19"/>
    </row>
    <row r="14" spans="1:20" ht="25.5" customHeight="1">
      <c r="A14" s="17"/>
      <c r="B14" s="19" t="s">
        <v>303</v>
      </c>
      <c r="C14" s="19"/>
      <c r="D14" s="19"/>
      <c r="E14" s="19"/>
      <c r="F14" s="19"/>
      <c r="G14" s="19"/>
      <c r="H14" s="19"/>
      <c r="I14" s="19"/>
      <c r="J14" s="19"/>
      <c r="K14" s="19"/>
      <c r="L14" s="19"/>
      <c r="M14" s="19"/>
      <c r="N14" s="19"/>
      <c r="O14" s="19"/>
      <c r="P14" s="19"/>
      <c r="Q14" s="19"/>
      <c r="R14" s="19"/>
      <c r="S14" s="19"/>
      <c r="T14" s="19"/>
    </row>
    <row r="15" spans="1:20">
      <c r="A15" s="17"/>
      <c r="B15" s="19" t="s">
        <v>304</v>
      </c>
      <c r="C15" s="19"/>
      <c r="D15" s="19"/>
      <c r="E15" s="19"/>
      <c r="F15" s="19"/>
      <c r="G15" s="19"/>
      <c r="H15" s="19"/>
      <c r="I15" s="19"/>
      <c r="J15" s="19"/>
      <c r="K15" s="19"/>
      <c r="L15" s="19"/>
      <c r="M15" s="19"/>
      <c r="N15" s="19"/>
      <c r="O15" s="19"/>
      <c r="P15" s="19"/>
      <c r="Q15" s="19"/>
      <c r="R15" s="19"/>
      <c r="S15" s="19"/>
      <c r="T15" s="19"/>
    </row>
    <row r="16" spans="1:20">
      <c r="A16" s="17"/>
      <c r="B16" s="30"/>
      <c r="C16" s="30"/>
      <c r="D16" s="30"/>
      <c r="E16" s="30"/>
      <c r="F16" s="30"/>
      <c r="G16" s="30"/>
      <c r="H16" s="30"/>
      <c r="I16" s="30"/>
    </row>
    <row r="17" spans="1:9">
      <c r="A17" s="17"/>
      <c r="B17" s="10"/>
      <c r="C17" s="10"/>
      <c r="D17" s="10"/>
      <c r="E17" s="10"/>
      <c r="F17" s="10"/>
      <c r="G17" s="10"/>
      <c r="H17" s="10"/>
      <c r="I17" s="10"/>
    </row>
    <row r="18" spans="1:9" ht="15.75" thickBot="1">
      <c r="A18" s="17"/>
      <c r="B18" s="15"/>
      <c r="C18" s="32" t="s">
        <v>283</v>
      </c>
      <c r="D18" s="32"/>
      <c r="E18" s="32"/>
      <c r="F18" s="15"/>
      <c r="G18" s="32" t="s">
        <v>284</v>
      </c>
      <c r="H18" s="32"/>
      <c r="I18" s="32"/>
    </row>
    <row r="19" spans="1:9">
      <c r="A19" s="17"/>
      <c r="B19" s="34" t="s">
        <v>305</v>
      </c>
      <c r="C19" s="36" t="s">
        <v>248</v>
      </c>
      <c r="D19" s="38">
        <v>44748</v>
      </c>
      <c r="E19" s="40"/>
      <c r="F19" s="35"/>
      <c r="G19" s="36" t="s">
        <v>248</v>
      </c>
      <c r="H19" s="38">
        <v>77271</v>
      </c>
      <c r="I19" s="40"/>
    </row>
    <row r="20" spans="1:9">
      <c r="A20" s="17"/>
      <c r="B20" s="34"/>
      <c r="C20" s="37"/>
      <c r="D20" s="39"/>
      <c r="E20" s="41"/>
      <c r="F20" s="35"/>
      <c r="G20" s="37"/>
      <c r="H20" s="39"/>
      <c r="I20" s="41"/>
    </row>
    <row r="21" spans="1:9">
      <c r="A21" s="17"/>
      <c r="B21" s="19" t="s">
        <v>306</v>
      </c>
      <c r="C21" s="42">
        <v>207</v>
      </c>
      <c r="D21" s="42"/>
      <c r="E21" s="20"/>
      <c r="F21" s="20"/>
      <c r="G21" s="42">
        <v>443</v>
      </c>
      <c r="H21" s="42"/>
      <c r="I21" s="20"/>
    </row>
    <row r="22" spans="1:9">
      <c r="A22" s="17"/>
      <c r="B22" s="19"/>
      <c r="C22" s="42"/>
      <c r="D22" s="42"/>
      <c r="E22" s="20"/>
      <c r="F22" s="20"/>
      <c r="G22" s="42"/>
      <c r="H22" s="42"/>
      <c r="I22" s="20"/>
    </row>
    <row r="23" spans="1:9">
      <c r="A23" s="17"/>
      <c r="B23" s="34" t="s">
        <v>307</v>
      </c>
      <c r="C23" s="53">
        <v>521286</v>
      </c>
      <c r="D23" s="53"/>
      <c r="E23" s="35"/>
      <c r="F23" s="35"/>
      <c r="G23" s="53">
        <v>417595</v>
      </c>
      <c r="H23" s="53"/>
      <c r="I23" s="35"/>
    </row>
    <row r="24" spans="1:9" ht="15.75" thickBot="1">
      <c r="A24" s="17"/>
      <c r="B24" s="34"/>
      <c r="C24" s="57"/>
      <c r="D24" s="57"/>
      <c r="E24" s="56"/>
      <c r="F24" s="35"/>
      <c r="G24" s="57"/>
      <c r="H24" s="57"/>
      <c r="I24" s="56"/>
    </row>
    <row r="25" spans="1:9">
      <c r="A25" s="17"/>
      <c r="B25" s="19" t="s">
        <v>308</v>
      </c>
      <c r="C25" s="60">
        <v>566241</v>
      </c>
      <c r="D25" s="60"/>
      <c r="E25" s="62"/>
      <c r="F25" s="20"/>
      <c r="G25" s="60">
        <v>495309</v>
      </c>
      <c r="H25" s="60"/>
      <c r="I25" s="62"/>
    </row>
    <row r="26" spans="1:9">
      <c r="A26" s="17"/>
      <c r="B26" s="19"/>
      <c r="C26" s="64"/>
      <c r="D26" s="64"/>
      <c r="E26" s="65"/>
      <c r="F26" s="20"/>
      <c r="G26" s="64"/>
      <c r="H26" s="64"/>
      <c r="I26" s="65"/>
    </row>
    <row r="27" spans="1:9">
      <c r="A27" s="17"/>
      <c r="B27" s="25" t="s">
        <v>309</v>
      </c>
      <c r="C27" s="54" t="s">
        <v>310</v>
      </c>
      <c r="D27" s="54"/>
      <c r="E27" s="25" t="s">
        <v>250</v>
      </c>
      <c r="F27" s="26"/>
      <c r="G27" s="54" t="s">
        <v>311</v>
      </c>
      <c r="H27" s="54"/>
      <c r="I27" s="25" t="s">
        <v>250</v>
      </c>
    </row>
    <row r="28" spans="1:9" ht="26.25">
      <c r="A28" s="17"/>
      <c r="B28" s="14" t="s">
        <v>312</v>
      </c>
      <c r="C28" s="42" t="s">
        <v>313</v>
      </c>
      <c r="D28" s="42"/>
      <c r="E28" s="14" t="s">
        <v>250</v>
      </c>
      <c r="F28" s="15"/>
      <c r="G28" s="42" t="s">
        <v>314</v>
      </c>
      <c r="H28" s="42"/>
      <c r="I28" s="14" t="s">
        <v>250</v>
      </c>
    </row>
    <row r="29" spans="1:9">
      <c r="A29" s="17"/>
      <c r="B29" s="34" t="s">
        <v>315</v>
      </c>
      <c r="C29" s="53">
        <v>11236</v>
      </c>
      <c r="D29" s="53"/>
      <c r="E29" s="35"/>
      <c r="F29" s="35"/>
      <c r="G29" s="53">
        <v>8223</v>
      </c>
      <c r="H29" s="53"/>
      <c r="I29" s="35"/>
    </row>
    <row r="30" spans="1:9">
      <c r="A30" s="17"/>
      <c r="B30" s="34"/>
      <c r="C30" s="53"/>
      <c r="D30" s="53"/>
      <c r="E30" s="35"/>
      <c r="F30" s="35"/>
      <c r="G30" s="53"/>
      <c r="H30" s="53"/>
      <c r="I30" s="35"/>
    </row>
    <row r="31" spans="1:9">
      <c r="A31" s="17"/>
      <c r="B31" s="19" t="s">
        <v>316</v>
      </c>
      <c r="C31" s="52">
        <v>9668</v>
      </c>
      <c r="D31" s="52"/>
      <c r="E31" s="20"/>
      <c r="F31" s="20"/>
      <c r="G31" s="52">
        <v>9411</v>
      </c>
      <c r="H31" s="52"/>
      <c r="I31" s="20"/>
    </row>
    <row r="32" spans="1:9">
      <c r="A32" s="17"/>
      <c r="B32" s="19"/>
      <c r="C32" s="52"/>
      <c r="D32" s="52"/>
      <c r="E32" s="20"/>
      <c r="F32" s="20"/>
      <c r="G32" s="52"/>
      <c r="H32" s="52"/>
      <c r="I32" s="20"/>
    </row>
    <row r="33" spans="1:20">
      <c r="A33" s="17"/>
      <c r="B33" s="34" t="s">
        <v>317</v>
      </c>
      <c r="C33" s="54">
        <v>334</v>
      </c>
      <c r="D33" s="54"/>
      <c r="E33" s="35"/>
      <c r="F33" s="35"/>
      <c r="G33" s="54">
        <v>515</v>
      </c>
      <c r="H33" s="54"/>
      <c r="I33" s="35"/>
    </row>
    <row r="34" spans="1:20">
      <c r="A34" s="17"/>
      <c r="B34" s="34"/>
      <c r="C34" s="54"/>
      <c r="D34" s="54"/>
      <c r="E34" s="35"/>
      <c r="F34" s="35"/>
      <c r="G34" s="54"/>
      <c r="H34" s="54"/>
      <c r="I34" s="35"/>
    </row>
    <row r="35" spans="1:20">
      <c r="A35" s="17"/>
      <c r="B35" s="19" t="s">
        <v>318</v>
      </c>
      <c r="C35" s="42" t="s">
        <v>319</v>
      </c>
      <c r="D35" s="42"/>
      <c r="E35" s="20"/>
      <c r="F35" s="20"/>
      <c r="G35" s="42" t="s">
        <v>320</v>
      </c>
      <c r="H35" s="42"/>
      <c r="I35" s="19" t="s">
        <v>250</v>
      </c>
    </row>
    <row r="36" spans="1:20" ht="15.75" thickBot="1">
      <c r="A36" s="17"/>
      <c r="B36" s="19"/>
      <c r="C36" s="43"/>
      <c r="D36" s="43"/>
      <c r="E36" s="66"/>
      <c r="F36" s="20"/>
      <c r="G36" s="43"/>
      <c r="H36" s="43"/>
      <c r="I36" s="67"/>
    </row>
    <row r="37" spans="1:20">
      <c r="A37" s="17"/>
      <c r="B37" s="34" t="s">
        <v>321</v>
      </c>
      <c r="C37" s="36" t="s">
        <v>248</v>
      </c>
      <c r="D37" s="38">
        <v>464400</v>
      </c>
      <c r="E37" s="40"/>
      <c r="F37" s="35"/>
      <c r="G37" s="36" t="s">
        <v>248</v>
      </c>
      <c r="H37" s="38">
        <v>405454</v>
      </c>
      <c r="I37" s="40"/>
    </row>
    <row r="38" spans="1:20" ht="15.75" thickBot="1">
      <c r="A38" s="17"/>
      <c r="B38" s="34"/>
      <c r="C38" s="44"/>
      <c r="D38" s="45"/>
      <c r="E38" s="46"/>
      <c r="F38" s="35"/>
      <c r="G38" s="44"/>
      <c r="H38" s="45"/>
      <c r="I38" s="46"/>
    </row>
    <row r="39" spans="1:20" ht="15.75" thickTop="1">
      <c r="A39" s="17"/>
      <c r="B39" s="19" t="s">
        <v>322</v>
      </c>
      <c r="C39" s="19"/>
      <c r="D39" s="19"/>
      <c r="E39" s="19"/>
      <c r="F39" s="19"/>
      <c r="G39" s="19"/>
      <c r="H39" s="19"/>
      <c r="I39" s="19"/>
      <c r="J39" s="19"/>
      <c r="K39" s="19"/>
      <c r="L39" s="19"/>
      <c r="M39" s="19"/>
      <c r="N39" s="19"/>
      <c r="O39" s="19"/>
      <c r="P39" s="19"/>
      <c r="Q39" s="19"/>
      <c r="R39" s="19"/>
      <c r="S39" s="19"/>
      <c r="T39" s="19"/>
    </row>
    <row r="40" spans="1:20">
      <c r="A40" s="17"/>
      <c r="B40" s="19" t="s">
        <v>323</v>
      </c>
      <c r="C40" s="19"/>
      <c r="D40" s="19"/>
      <c r="E40" s="19"/>
      <c r="F40" s="19"/>
      <c r="G40" s="19"/>
      <c r="H40" s="19"/>
      <c r="I40" s="19"/>
      <c r="J40" s="19"/>
      <c r="K40" s="19"/>
      <c r="L40" s="19"/>
      <c r="M40" s="19"/>
      <c r="N40" s="19"/>
      <c r="O40" s="19"/>
      <c r="P40" s="19"/>
      <c r="Q40" s="19"/>
      <c r="R40" s="19"/>
      <c r="S40" s="19"/>
      <c r="T40" s="19"/>
    </row>
    <row r="41" spans="1:20">
      <c r="A41" s="17"/>
      <c r="B41" s="19" t="s">
        <v>324</v>
      </c>
      <c r="C41" s="19"/>
      <c r="D41" s="19"/>
      <c r="E41" s="19"/>
      <c r="F41" s="19"/>
      <c r="G41" s="19"/>
      <c r="H41" s="19"/>
      <c r="I41" s="19"/>
      <c r="J41" s="19"/>
      <c r="K41" s="19"/>
      <c r="L41" s="19"/>
      <c r="M41" s="19"/>
      <c r="N41" s="19"/>
      <c r="O41" s="19"/>
      <c r="P41" s="19"/>
      <c r="Q41" s="19"/>
      <c r="R41" s="19"/>
      <c r="S41" s="19"/>
      <c r="T41" s="19"/>
    </row>
    <row r="42" spans="1:20">
      <c r="A42" s="17"/>
      <c r="B42" s="19" t="s">
        <v>325</v>
      </c>
      <c r="C42" s="19"/>
      <c r="D42" s="19"/>
      <c r="E42" s="19"/>
      <c r="F42" s="19"/>
      <c r="G42" s="19"/>
      <c r="H42" s="19"/>
      <c r="I42" s="19"/>
      <c r="J42" s="19"/>
      <c r="K42" s="19"/>
      <c r="L42" s="19"/>
      <c r="M42" s="19"/>
      <c r="N42" s="19"/>
      <c r="O42" s="19"/>
      <c r="P42" s="19"/>
      <c r="Q42" s="19"/>
      <c r="R42" s="19"/>
      <c r="S42" s="19"/>
      <c r="T42" s="19"/>
    </row>
    <row r="43" spans="1:20">
      <c r="A43" s="17"/>
      <c r="B43" s="30"/>
      <c r="C43" s="30"/>
      <c r="D43" s="30"/>
      <c r="E43" s="30"/>
      <c r="F43" s="30"/>
      <c r="G43" s="30"/>
      <c r="H43" s="30"/>
      <c r="I43" s="30"/>
      <c r="J43" s="30"/>
      <c r="K43" s="30"/>
      <c r="L43" s="30"/>
      <c r="M43" s="30"/>
      <c r="N43" s="30"/>
      <c r="O43" s="30"/>
      <c r="P43" s="30"/>
      <c r="Q43" s="30"/>
      <c r="R43" s="30"/>
      <c r="S43" s="30"/>
      <c r="T43" s="30"/>
    </row>
    <row r="44" spans="1:20">
      <c r="A44" s="17"/>
      <c r="B44" s="10"/>
      <c r="C44" s="10"/>
      <c r="D44" s="10"/>
      <c r="E44" s="10"/>
      <c r="F44" s="10"/>
      <c r="G44" s="10"/>
      <c r="H44" s="10"/>
      <c r="I44" s="10"/>
      <c r="J44" s="10"/>
      <c r="K44" s="10"/>
      <c r="L44" s="10"/>
      <c r="M44" s="10"/>
      <c r="N44" s="10"/>
      <c r="O44" s="10"/>
      <c r="P44" s="10"/>
      <c r="Q44" s="10"/>
      <c r="R44" s="10"/>
      <c r="S44" s="10"/>
      <c r="T44" s="10"/>
    </row>
    <row r="45" spans="1:20">
      <c r="A45" s="17"/>
      <c r="B45" s="20"/>
      <c r="C45" s="20"/>
      <c r="D45" s="31" t="s">
        <v>243</v>
      </c>
      <c r="E45" s="31"/>
      <c r="F45" s="31"/>
      <c r="G45" s="31"/>
      <c r="H45" s="31"/>
      <c r="I45" s="31"/>
      <c r="J45" s="31"/>
      <c r="K45" s="20"/>
      <c r="L45" s="31" t="s">
        <v>245</v>
      </c>
      <c r="M45" s="31"/>
      <c r="N45" s="31"/>
      <c r="O45" s="31"/>
      <c r="P45" s="31"/>
      <c r="Q45" s="31"/>
      <c r="R45" s="31"/>
      <c r="S45" s="20"/>
      <c r="T45" s="20"/>
    </row>
    <row r="46" spans="1:20" ht="15.75" thickBot="1">
      <c r="A46" s="17"/>
      <c r="B46" s="20"/>
      <c r="C46" s="20"/>
      <c r="D46" s="32" t="s">
        <v>246</v>
      </c>
      <c r="E46" s="32"/>
      <c r="F46" s="32"/>
      <c r="G46" s="32"/>
      <c r="H46" s="32"/>
      <c r="I46" s="32"/>
      <c r="J46" s="32"/>
      <c r="K46" s="20"/>
      <c r="L46" s="32" t="s">
        <v>246</v>
      </c>
      <c r="M46" s="32"/>
      <c r="N46" s="32"/>
      <c r="O46" s="32"/>
      <c r="P46" s="32"/>
      <c r="Q46" s="32"/>
      <c r="R46" s="32"/>
      <c r="S46" s="20"/>
      <c r="T46" s="20"/>
    </row>
    <row r="47" spans="1:20" ht="15.75" thickBot="1">
      <c r="A47" s="17"/>
      <c r="B47" s="15"/>
      <c r="C47" s="15"/>
      <c r="D47" s="70">
        <v>2014</v>
      </c>
      <c r="E47" s="70"/>
      <c r="F47" s="70"/>
      <c r="G47" s="15"/>
      <c r="H47" s="70">
        <v>2013</v>
      </c>
      <c r="I47" s="70"/>
      <c r="J47" s="70"/>
      <c r="K47" s="15"/>
      <c r="L47" s="70">
        <v>2014</v>
      </c>
      <c r="M47" s="70"/>
      <c r="N47" s="70"/>
      <c r="O47" s="51"/>
      <c r="P47" s="70">
        <v>2013</v>
      </c>
      <c r="Q47" s="70"/>
      <c r="R47" s="70"/>
      <c r="S47" s="15"/>
      <c r="T47" s="15"/>
    </row>
    <row r="48" spans="1:20">
      <c r="A48" s="17"/>
      <c r="B48" s="34" t="s">
        <v>326</v>
      </c>
      <c r="C48" s="35"/>
      <c r="D48" s="36" t="s">
        <v>248</v>
      </c>
      <c r="E48" s="38">
        <v>114577</v>
      </c>
      <c r="F48" s="40"/>
      <c r="G48" s="35"/>
      <c r="H48" s="36" t="s">
        <v>248</v>
      </c>
      <c r="I48" s="38">
        <v>87193</v>
      </c>
      <c r="J48" s="40"/>
      <c r="K48" s="35"/>
      <c r="L48" s="36" t="s">
        <v>248</v>
      </c>
      <c r="M48" s="38">
        <v>105590</v>
      </c>
      <c r="N48" s="40"/>
      <c r="O48" s="35"/>
      <c r="P48" s="36" t="s">
        <v>248</v>
      </c>
      <c r="Q48" s="38">
        <v>83784</v>
      </c>
      <c r="R48" s="40"/>
      <c r="S48" s="20"/>
      <c r="T48" s="20"/>
    </row>
    <row r="49" spans="1:20">
      <c r="A49" s="17"/>
      <c r="B49" s="34"/>
      <c r="C49" s="35"/>
      <c r="D49" s="37"/>
      <c r="E49" s="39"/>
      <c r="F49" s="41"/>
      <c r="G49" s="35"/>
      <c r="H49" s="37"/>
      <c r="I49" s="39"/>
      <c r="J49" s="41"/>
      <c r="K49" s="35"/>
      <c r="L49" s="37"/>
      <c r="M49" s="39"/>
      <c r="N49" s="41"/>
      <c r="O49" s="35"/>
      <c r="P49" s="37"/>
      <c r="Q49" s="39"/>
      <c r="R49" s="41"/>
      <c r="S49" s="20"/>
      <c r="T49" s="20"/>
    </row>
    <row r="50" spans="1:20">
      <c r="A50" s="17"/>
      <c r="B50" s="19" t="s">
        <v>120</v>
      </c>
      <c r="C50" s="20"/>
      <c r="D50" s="52">
        <v>15882</v>
      </c>
      <c r="E50" s="52"/>
      <c r="F50" s="20"/>
      <c r="G50" s="20"/>
      <c r="H50" s="52">
        <v>13659</v>
      </c>
      <c r="I50" s="52"/>
      <c r="J50" s="20"/>
      <c r="K50" s="20"/>
      <c r="L50" s="52">
        <v>40175</v>
      </c>
      <c r="M50" s="52"/>
      <c r="N50" s="20"/>
      <c r="O50" s="20"/>
      <c r="P50" s="52">
        <v>29128</v>
      </c>
      <c r="Q50" s="52"/>
      <c r="R50" s="20"/>
      <c r="S50" s="20"/>
      <c r="T50" s="19" t="s">
        <v>327</v>
      </c>
    </row>
    <row r="51" spans="1:20">
      <c r="A51" s="17"/>
      <c r="B51" s="19"/>
      <c r="C51" s="20"/>
      <c r="D51" s="52"/>
      <c r="E51" s="52"/>
      <c r="F51" s="20"/>
      <c r="G51" s="20"/>
      <c r="H51" s="52"/>
      <c r="I51" s="52"/>
      <c r="J51" s="20"/>
      <c r="K51" s="20"/>
      <c r="L51" s="52"/>
      <c r="M51" s="52"/>
      <c r="N51" s="20"/>
      <c r="O51" s="20"/>
      <c r="P51" s="52"/>
      <c r="Q51" s="52"/>
      <c r="R51" s="20"/>
      <c r="S51" s="20"/>
      <c r="T51" s="19"/>
    </row>
    <row r="52" spans="1:20">
      <c r="A52" s="17"/>
      <c r="B52" s="34" t="s">
        <v>328</v>
      </c>
      <c r="C52" s="35"/>
      <c r="D52" s="54" t="s">
        <v>319</v>
      </c>
      <c r="E52" s="54"/>
      <c r="F52" s="35"/>
      <c r="G52" s="35"/>
      <c r="H52" s="53">
        <v>3972</v>
      </c>
      <c r="I52" s="53"/>
      <c r="J52" s="35"/>
      <c r="K52" s="35"/>
      <c r="L52" s="54" t="s">
        <v>319</v>
      </c>
      <c r="M52" s="54"/>
      <c r="N52" s="35"/>
      <c r="O52" s="35"/>
      <c r="P52" s="53">
        <v>3972</v>
      </c>
      <c r="Q52" s="53"/>
      <c r="R52" s="35"/>
      <c r="S52" s="20"/>
      <c r="T52" s="20"/>
    </row>
    <row r="53" spans="1:20">
      <c r="A53" s="17"/>
      <c r="B53" s="34"/>
      <c r="C53" s="35"/>
      <c r="D53" s="54"/>
      <c r="E53" s="54"/>
      <c r="F53" s="35"/>
      <c r="G53" s="35"/>
      <c r="H53" s="53"/>
      <c r="I53" s="53"/>
      <c r="J53" s="35"/>
      <c r="K53" s="35"/>
      <c r="L53" s="54"/>
      <c r="M53" s="54"/>
      <c r="N53" s="35"/>
      <c r="O53" s="35"/>
      <c r="P53" s="53"/>
      <c r="Q53" s="53"/>
      <c r="R53" s="35"/>
      <c r="S53" s="20"/>
      <c r="T53" s="20"/>
    </row>
    <row r="54" spans="1:20" ht="26.25">
      <c r="A54" s="17"/>
      <c r="B54" s="14" t="s">
        <v>329</v>
      </c>
      <c r="C54" s="15"/>
      <c r="D54" s="42" t="s">
        <v>330</v>
      </c>
      <c r="E54" s="42"/>
      <c r="F54" s="14" t="s">
        <v>250</v>
      </c>
      <c r="G54" s="15"/>
      <c r="H54" s="42" t="s">
        <v>331</v>
      </c>
      <c r="I54" s="42"/>
      <c r="J54" s="14" t="s">
        <v>250</v>
      </c>
      <c r="K54" s="15"/>
      <c r="L54" s="42" t="s">
        <v>332</v>
      </c>
      <c r="M54" s="42"/>
      <c r="N54" s="14" t="s">
        <v>250</v>
      </c>
      <c r="O54" s="15"/>
      <c r="P54" s="42" t="s">
        <v>333</v>
      </c>
      <c r="Q54" s="42"/>
      <c r="R54" s="14" t="s">
        <v>250</v>
      </c>
      <c r="S54" s="15"/>
      <c r="T54" s="15"/>
    </row>
    <row r="55" spans="1:20">
      <c r="A55" s="17"/>
      <c r="B55" s="34" t="s">
        <v>334</v>
      </c>
      <c r="C55" s="35"/>
      <c r="D55" s="54">
        <v>714</v>
      </c>
      <c r="E55" s="54"/>
      <c r="F55" s="35"/>
      <c r="G55" s="35"/>
      <c r="H55" s="54">
        <v>925</v>
      </c>
      <c r="I55" s="54"/>
      <c r="J55" s="35"/>
      <c r="K55" s="35"/>
      <c r="L55" s="53">
        <v>2136</v>
      </c>
      <c r="M55" s="53"/>
      <c r="N55" s="35"/>
      <c r="O55" s="35"/>
      <c r="P55" s="53">
        <v>2757</v>
      </c>
      <c r="Q55" s="53"/>
      <c r="R55" s="35"/>
      <c r="S55" s="20"/>
      <c r="T55" s="20"/>
    </row>
    <row r="56" spans="1:20">
      <c r="A56" s="17"/>
      <c r="B56" s="34"/>
      <c r="C56" s="35"/>
      <c r="D56" s="54"/>
      <c r="E56" s="54"/>
      <c r="F56" s="35"/>
      <c r="G56" s="35"/>
      <c r="H56" s="54"/>
      <c r="I56" s="54"/>
      <c r="J56" s="35"/>
      <c r="K56" s="35"/>
      <c r="L56" s="53"/>
      <c r="M56" s="53"/>
      <c r="N56" s="35"/>
      <c r="O56" s="35"/>
      <c r="P56" s="53"/>
      <c r="Q56" s="53"/>
      <c r="R56" s="35"/>
      <c r="S56" s="20"/>
      <c r="T56" s="20"/>
    </row>
    <row r="57" spans="1:20">
      <c r="A57" s="17"/>
      <c r="B57" s="19" t="s">
        <v>335</v>
      </c>
      <c r="C57" s="20"/>
      <c r="D57" s="42" t="s">
        <v>336</v>
      </c>
      <c r="E57" s="42"/>
      <c r="F57" s="19" t="s">
        <v>250</v>
      </c>
      <c r="G57" s="20"/>
      <c r="H57" s="42">
        <v>21</v>
      </c>
      <c r="I57" s="42"/>
      <c r="J57" s="20"/>
      <c r="K57" s="20"/>
      <c r="L57" s="42" t="s">
        <v>337</v>
      </c>
      <c r="M57" s="42"/>
      <c r="N57" s="19" t="s">
        <v>250</v>
      </c>
      <c r="O57" s="20"/>
      <c r="P57" s="42" t="s">
        <v>338</v>
      </c>
      <c r="Q57" s="42"/>
      <c r="R57" s="19" t="s">
        <v>250</v>
      </c>
      <c r="S57" s="20"/>
      <c r="T57" s="20"/>
    </row>
    <row r="58" spans="1:20" ht="15.75" thickBot="1">
      <c r="A58" s="17"/>
      <c r="B58" s="19"/>
      <c r="C58" s="20"/>
      <c r="D58" s="43"/>
      <c r="E58" s="43"/>
      <c r="F58" s="67"/>
      <c r="G58" s="20"/>
      <c r="H58" s="43"/>
      <c r="I58" s="43"/>
      <c r="J58" s="66"/>
      <c r="K58" s="20"/>
      <c r="L58" s="43"/>
      <c r="M58" s="43"/>
      <c r="N58" s="67"/>
      <c r="O58" s="20"/>
      <c r="P58" s="43"/>
      <c r="Q58" s="43"/>
      <c r="R58" s="67"/>
      <c r="S58" s="20"/>
      <c r="T58" s="20"/>
    </row>
    <row r="59" spans="1:20">
      <c r="A59" s="17"/>
      <c r="B59" s="34" t="s">
        <v>339</v>
      </c>
      <c r="C59" s="35"/>
      <c r="D59" s="36" t="s">
        <v>248</v>
      </c>
      <c r="E59" s="38">
        <v>121189</v>
      </c>
      <c r="F59" s="40"/>
      <c r="G59" s="35"/>
      <c r="H59" s="36" t="s">
        <v>248</v>
      </c>
      <c r="I59" s="38">
        <v>98153</v>
      </c>
      <c r="J59" s="40"/>
      <c r="K59" s="35"/>
      <c r="L59" s="36" t="s">
        <v>248</v>
      </c>
      <c r="M59" s="38">
        <v>121189</v>
      </c>
      <c r="N59" s="40"/>
      <c r="O59" s="35"/>
      <c r="P59" s="36" t="s">
        <v>248</v>
      </c>
      <c r="Q59" s="38">
        <v>98153</v>
      </c>
      <c r="R59" s="40"/>
      <c r="S59" s="20"/>
      <c r="T59" s="20"/>
    </row>
    <row r="60" spans="1:20" ht="15.75" thickBot="1">
      <c r="A60" s="17"/>
      <c r="B60" s="34"/>
      <c r="C60" s="35"/>
      <c r="D60" s="44"/>
      <c r="E60" s="45"/>
      <c r="F60" s="46"/>
      <c r="G60" s="35"/>
      <c r="H60" s="44"/>
      <c r="I60" s="45"/>
      <c r="J60" s="46"/>
      <c r="K60" s="35"/>
      <c r="L60" s="44"/>
      <c r="M60" s="45"/>
      <c r="N60" s="46"/>
      <c r="O60" s="35"/>
      <c r="P60" s="44"/>
      <c r="Q60" s="45"/>
      <c r="R60" s="46"/>
      <c r="S60" s="20"/>
      <c r="T60" s="20"/>
    </row>
    <row r="61" spans="1:20" ht="15.75" thickTop="1">
      <c r="A61" s="17"/>
      <c r="B61" s="85" t="s">
        <v>340</v>
      </c>
      <c r="C61" s="85"/>
      <c r="D61" s="85"/>
      <c r="E61" s="85"/>
      <c r="F61" s="85"/>
      <c r="G61" s="85"/>
      <c r="H61" s="85"/>
      <c r="I61" s="85"/>
      <c r="J61" s="85"/>
      <c r="K61" s="85"/>
      <c r="L61" s="85"/>
      <c r="M61" s="85"/>
      <c r="N61" s="85"/>
      <c r="O61" s="85"/>
      <c r="P61" s="85"/>
      <c r="Q61" s="85"/>
      <c r="R61" s="85"/>
      <c r="S61" s="85"/>
      <c r="T61" s="85"/>
    </row>
    <row r="62" spans="1:20" ht="38.25" customHeight="1">
      <c r="A62" s="17"/>
      <c r="B62" s="86" t="s">
        <v>341</v>
      </c>
      <c r="C62" s="86"/>
      <c r="D62" s="86"/>
      <c r="E62" s="86"/>
      <c r="F62" s="86"/>
      <c r="G62" s="86"/>
      <c r="H62" s="86"/>
      <c r="I62" s="86"/>
      <c r="J62" s="86"/>
      <c r="K62" s="86"/>
      <c r="L62" s="86"/>
      <c r="M62" s="86"/>
      <c r="N62" s="86"/>
      <c r="O62" s="86"/>
      <c r="P62" s="86"/>
      <c r="Q62" s="86"/>
      <c r="R62" s="86"/>
      <c r="S62" s="86"/>
      <c r="T62" s="86"/>
    </row>
    <row r="63" spans="1:20">
      <c r="A63" s="17"/>
      <c r="B63" s="19" t="s">
        <v>342</v>
      </c>
      <c r="C63" s="19"/>
      <c r="D63" s="19"/>
      <c r="E63" s="19"/>
      <c r="F63" s="19"/>
      <c r="G63" s="19"/>
      <c r="H63" s="19"/>
      <c r="I63" s="19"/>
      <c r="J63" s="19"/>
      <c r="K63" s="19"/>
      <c r="L63" s="19"/>
      <c r="M63" s="19"/>
      <c r="N63" s="19"/>
      <c r="O63" s="19"/>
      <c r="P63" s="19"/>
      <c r="Q63" s="19"/>
      <c r="R63" s="19"/>
      <c r="S63" s="19"/>
      <c r="T63" s="19"/>
    </row>
    <row r="64" spans="1:20">
      <c r="A64" s="17"/>
      <c r="B64" s="30"/>
      <c r="C64" s="30"/>
      <c r="D64" s="30"/>
      <c r="E64" s="30"/>
      <c r="F64" s="30"/>
      <c r="G64" s="30"/>
      <c r="H64" s="30"/>
      <c r="I64" s="30"/>
      <c r="J64" s="30"/>
      <c r="K64" s="30"/>
      <c r="L64" s="30"/>
      <c r="M64" s="30"/>
      <c r="N64" s="30"/>
      <c r="O64" s="30"/>
      <c r="P64" s="30"/>
    </row>
    <row r="65" spans="1:20">
      <c r="A65" s="17"/>
      <c r="B65" s="10"/>
      <c r="C65" s="10"/>
      <c r="D65" s="10"/>
      <c r="E65" s="10"/>
      <c r="F65" s="10"/>
      <c r="G65" s="10"/>
      <c r="H65" s="10"/>
      <c r="I65" s="10"/>
      <c r="J65" s="10"/>
      <c r="K65" s="10"/>
      <c r="L65" s="10"/>
      <c r="M65" s="10"/>
      <c r="N65" s="10"/>
      <c r="O65" s="10"/>
      <c r="P65" s="10"/>
    </row>
    <row r="66" spans="1:20" ht="15.75" thickBot="1">
      <c r="A66" s="17"/>
      <c r="B66" s="68" t="s">
        <v>343</v>
      </c>
      <c r="C66" s="15"/>
      <c r="D66" s="32" t="s">
        <v>283</v>
      </c>
      <c r="E66" s="32"/>
      <c r="F66" s="32"/>
      <c r="G66" s="15"/>
      <c r="H66" s="32" t="s">
        <v>344</v>
      </c>
      <c r="I66" s="32"/>
      <c r="J66" s="15"/>
      <c r="K66" s="72">
        <v>41639</v>
      </c>
      <c r="L66" s="72"/>
      <c r="M66" s="72"/>
      <c r="N66" s="15"/>
      <c r="O66" s="32" t="s">
        <v>344</v>
      </c>
      <c r="P66" s="32"/>
    </row>
    <row r="67" spans="1:20">
      <c r="A67" s="17"/>
      <c r="B67" s="74" t="s">
        <v>345</v>
      </c>
      <c r="C67" s="35"/>
      <c r="D67" s="36" t="s">
        <v>248</v>
      </c>
      <c r="E67" s="38">
        <v>50349</v>
      </c>
      <c r="F67" s="40"/>
      <c r="G67" s="35"/>
      <c r="H67" s="75">
        <v>9</v>
      </c>
      <c r="I67" s="36" t="s">
        <v>344</v>
      </c>
      <c r="J67" s="35"/>
      <c r="K67" s="36" t="s">
        <v>248</v>
      </c>
      <c r="L67" s="38">
        <v>45235</v>
      </c>
      <c r="M67" s="40"/>
      <c r="N67" s="35"/>
      <c r="O67" s="75">
        <v>9</v>
      </c>
      <c r="P67" s="36" t="s">
        <v>344</v>
      </c>
    </row>
    <row r="68" spans="1:20">
      <c r="A68" s="17"/>
      <c r="B68" s="73"/>
      <c r="C68" s="35"/>
      <c r="D68" s="37"/>
      <c r="E68" s="39"/>
      <c r="F68" s="41"/>
      <c r="G68" s="35"/>
      <c r="H68" s="54"/>
      <c r="I68" s="34"/>
      <c r="J68" s="35"/>
      <c r="K68" s="34"/>
      <c r="L68" s="53"/>
      <c r="M68" s="35"/>
      <c r="N68" s="35"/>
      <c r="O68" s="54"/>
      <c r="P68" s="34"/>
    </row>
    <row r="69" spans="1:20">
      <c r="A69" s="17"/>
      <c r="B69" s="76" t="s">
        <v>346</v>
      </c>
      <c r="C69" s="20"/>
      <c r="D69" s="52">
        <v>290330</v>
      </c>
      <c r="E69" s="52"/>
      <c r="F69" s="20"/>
      <c r="G69" s="20"/>
      <c r="H69" s="42">
        <v>51</v>
      </c>
      <c r="I69" s="19" t="s">
        <v>344</v>
      </c>
      <c r="J69" s="20"/>
      <c r="K69" s="52">
        <v>237557</v>
      </c>
      <c r="L69" s="52"/>
      <c r="M69" s="20"/>
      <c r="N69" s="20"/>
      <c r="O69" s="42">
        <v>48</v>
      </c>
      <c r="P69" s="19" t="s">
        <v>344</v>
      </c>
    </row>
    <row r="70" spans="1:20">
      <c r="A70" s="17"/>
      <c r="B70" s="76"/>
      <c r="C70" s="20"/>
      <c r="D70" s="52"/>
      <c r="E70" s="52"/>
      <c r="F70" s="20"/>
      <c r="G70" s="20"/>
      <c r="H70" s="42"/>
      <c r="I70" s="19"/>
      <c r="J70" s="20"/>
      <c r="K70" s="52"/>
      <c r="L70" s="52"/>
      <c r="M70" s="20"/>
      <c r="N70" s="20"/>
      <c r="O70" s="42"/>
      <c r="P70" s="19"/>
    </row>
    <row r="71" spans="1:20">
      <c r="A71" s="17"/>
      <c r="B71" s="73" t="s">
        <v>347</v>
      </c>
      <c r="C71" s="35"/>
      <c r="D71" s="53">
        <v>181323</v>
      </c>
      <c r="E71" s="53"/>
      <c r="F71" s="35"/>
      <c r="G71" s="35"/>
      <c r="H71" s="54">
        <v>32</v>
      </c>
      <c r="I71" s="34" t="s">
        <v>344</v>
      </c>
      <c r="J71" s="35"/>
      <c r="K71" s="53">
        <v>152601</v>
      </c>
      <c r="L71" s="53"/>
      <c r="M71" s="35"/>
      <c r="N71" s="35"/>
      <c r="O71" s="54">
        <v>31</v>
      </c>
      <c r="P71" s="34" t="s">
        <v>344</v>
      </c>
    </row>
    <row r="72" spans="1:20">
      <c r="A72" s="17"/>
      <c r="B72" s="73"/>
      <c r="C72" s="35"/>
      <c r="D72" s="53"/>
      <c r="E72" s="53"/>
      <c r="F72" s="35"/>
      <c r="G72" s="35"/>
      <c r="H72" s="54"/>
      <c r="I72" s="34"/>
      <c r="J72" s="35"/>
      <c r="K72" s="53"/>
      <c r="L72" s="53"/>
      <c r="M72" s="35"/>
      <c r="N72" s="35"/>
      <c r="O72" s="54"/>
      <c r="P72" s="34"/>
    </row>
    <row r="73" spans="1:20">
      <c r="A73" s="17"/>
      <c r="B73" s="76" t="s">
        <v>348</v>
      </c>
      <c r="C73" s="20"/>
      <c r="D73" s="52">
        <v>24604</v>
      </c>
      <c r="E73" s="52"/>
      <c r="F73" s="20"/>
      <c r="G73" s="20"/>
      <c r="H73" s="42">
        <v>4</v>
      </c>
      <c r="I73" s="19" t="s">
        <v>344</v>
      </c>
      <c r="J73" s="20"/>
      <c r="K73" s="52">
        <v>24076</v>
      </c>
      <c r="L73" s="52"/>
      <c r="M73" s="20"/>
      <c r="N73" s="20"/>
      <c r="O73" s="42">
        <v>5</v>
      </c>
      <c r="P73" s="19" t="s">
        <v>344</v>
      </c>
    </row>
    <row r="74" spans="1:20">
      <c r="A74" s="17"/>
      <c r="B74" s="76"/>
      <c r="C74" s="20"/>
      <c r="D74" s="52"/>
      <c r="E74" s="52"/>
      <c r="F74" s="20"/>
      <c r="G74" s="20"/>
      <c r="H74" s="42"/>
      <c r="I74" s="19"/>
      <c r="J74" s="20"/>
      <c r="K74" s="52"/>
      <c r="L74" s="52"/>
      <c r="M74" s="20"/>
      <c r="N74" s="20"/>
      <c r="O74" s="42"/>
      <c r="P74" s="19"/>
    </row>
    <row r="75" spans="1:20">
      <c r="A75" s="17"/>
      <c r="B75" s="73" t="s">
        <v>349</v>
      </c>
      <c r="C75" s="35"/>
      <c r="D75" s="53">
        <v>19635</v>
      </c>
      <c r="E75" s="53"/>
      <c r="F75" s="35"/>
      <c r="G75" s="35"/>
      <c r="H75" s="54">
        <v>4</v>
      </c>
      <c r="I75" s="34" t="s">
        <v>344</v>
      </c>
      <c r="J75" s="35"/>
      <c r="K75" s="53">
        <v>35840</v>
      </c>
      <c r="L75" s="53"/>
      <c r="M75" s="35"/>
      <c r="N75" s="35"/>
      <c r="O75" s="54">
        <v>7</v>
      </c>
      <c r="P75" s="34" t="s">
        <v>344</v>
      </c>
    </row>
    <row r="76" spans="1:20" ht="15.75" thickBot="1">
      <c r="A76" s="17"/>
      <c r="B76" s="73"/>
      <c r="C76" s="35"/>
      <c r="D76" s="57"/>
      <c r="E76" s="57"/>
      <c r="F76" s="56"/>
      <c r="G76" s="35"/>
      <c r="H76" s="55"/>
      <c r="I76" s="77"/>
      <c r="J76" s="35"/>
      <c r="K76" s="57"/>
      <c r="L76" s="57"/>
      <c r="M76" s="56"/>
      <c r="N76" s="35"/>
      <c r="O76" s="55"/>
      <c r="P76" s="77"/>
    </row>
    <row r="77" spans="1:20">
      <c r="A77" s="17"/>
      <c r="B77" s="19"/>
      <c r="C77" s="20"/>
      <c r="D77" s="58" t="s">
        <v>248</v>
      </c>
      <c r="E77" s="60">
        <v>566241</v>
      </c>
      <c r="F77" s="62"/>
      <c r="G77" s="20"/>
      <c r="H77" s="78">
        <v>100</v>
      </c>
      <c r="I77" s="58" t="s">
        <v>344</v>
      </c>
      <c r="J77" s="20"/>
      <c r="K77" s="58" t="s">
        <v>248</v>
      </c>
      <c r="L77" s="60">
        <v>495309</v>
      </c>
      <c r="M77" s="62"/>
      <c r="N77" s="20"/>
      <c r="O77" s="78">
        <v>100</v>
      </c>
      <c r="P77" s="58" t="s">
        <v>344</v>
      </c>
    </row>
    <row r="78" spans="1:20" ht="15.75" thickBot="1">
      <c r="A78" s="17"/>
      <c r="B78" s="19"/>
      <c r="C78" s="20"/>
      <c r="D78" s="59"/>
      <c r="E78" s="61"/>
      <c r="F78" s="63"/>
      <c r="G78" s="20"/>
      <c r="H78" s="79"/>
      <c r="I78" s="59"/>
      <c r="J78" s="20"/>
      <c r="K78" s="59"/>
      <c r="L78" s="61"/>
      <c r="M78" s="63"/>
      <c r="N78" s="20"/>
      <c r="O78" s="79"/>
      <c r="P78" s="59"/>
    </row>
    <row r="79" spans="1:20" ht="15.75" thickTop="1">
      <c r="A79" s="17"/>
      <c r="B79" s="19" t="s">
        <v>350</v>
      </c>
      <c r="C79" s="19"/>
      <c r="D79" s="19"/>
      <c r="E79" s="19"/>
      <c r="F79" s="19"/>
      <c r="G79" s="19"/>
      <c r="H79" s="19"/>
      <c r="I79" s="19"/>
      <c r="J79" s="19"/>
      <c r="K79" s="19"/>
      <c r="L79" s="19"/>
      <c r="M79" s="19"/>
      <c r="N79" s="19"/>
      <c r="O79" s="19"/>
      <c r="P79" s="19"/>
      <c r="Q79" s="19"/>
      <c r="R79" s="19"/>
      <c r="S79" s="19"/>
      <c r="T79" s="19"/>
    </row>
    <row r="80" spans="1:20">
      <c r="A80" s="17"/>
      <c r="B80" s="19" t="s">
        <v>351</v>
      </c>
      <c r="C80" s="19"/>
      <c r="D80" s="19"/>
      <c r="E80" s="19"/>
      <c r="F80" s="19"/>
      <c r="G80" s="19"/>
      <c r="H80" s="19"/>
      <c r="I80" s="19"/>
      <c r="J80" s="19"/>
      <c r="K80" s="19"/>
      <c r="L80" s="19"/>
      <c r="M80" s="19"/>
      <c r="N80" s="19"/>
      <c r="O80" s="19"/>
      <c r="P80" s="19"/>
      <c r="Q80" s="19"/>
      <c r="R80" s="19"/>
      <c r="S80" s="19"/>
      <c r="T80" s="19"/>
    </row>
    <row r="81" spans="1:10">
      <c r="A81" s="17"/>
      <c r="B81" s="30"/>
      <c r="C81" s="30"/>
      <c r="D81" s="30"/>
      <c r="E81" s="30"/>
      <c r="F81" s="30"/>
      <c r="G81" s="30"/>
      <c r="H81" s="30"/>
      <c r="I81" s="30"/>
      <c r="J81" s="30"/>
    </row>
    <row r="82" spans="1:10">
      <c r="A82" s="17"/>
      <c r="B82" s="10"/>
      <c r="C82" s="10"/>
      <c r="D82" s="10"/>
      <c r="E82" s="10"/>
      <c r="F82" s="10"/>
      <c r="G82" s="10"/>
      <c r="H82" s="10"/>
      <c r="I82" s="10"/>
      <c r="J82" s="10"/>
    </row>
    <row r="83" spans="1:10">
      <c r="A83" s="17"/>
      <c r="B83" s="20"/>
      <c r="C83" s="20"/>
      <c r="D83" s="31" t="s">
        <v>283</v>
      </c>
      <c r="E83" s="31"/>
      <c r="F83" s="31"/>
      <c r="G83" s="20"/>
      <c r="H83" s="80" t="s">
        <v>284</v>
      </c>
      <c r="I83" s="80"/>
      <c r="J83" s="20"/>
    </row>
    <row r="84" spans="1:10" ht="15.75" thickBot="1">
      <c r="A84" s="17"/>
      <c r="B84" s="20"/>
      <c r="C84" s="20"/>
      <c r="D84" s="32"/>
      <c r="E84" s="32"/>
      <c r="F84" s="32"/>
      <c r="G84" s="20"/>
      <c r="H84" s="81"/>
      <c r="I84" s="81"/>
      <c r="J84" s="66"/>
    </row>
    <row r="85" spans="1:10">
      <c r="A85" s="17"/>
      <c r="B85" s="34" t="s">
        <v>352</v>
      </c>
      <c r="C85" s="35"/>
      <c r="D85" s="36" t="s">
        <v>248</v>
      </c>
      <c r="E85" s="38">
        <v>16279</v>
      </c>
      <c r="F85" s="40"/>
      <c r="G85" s="35"/>
      <c r="H85" s="36" t="s">
        <v>248</v>
      </c>
      <c r="I85" s="38">
        <v>11844</v>
      </c>
      <c r="J85" s="40"/>
    </row>
    <row r="86" spans="1:10">
      <c r="A86" s="17"/>
      <c r="B86" s="34"/>
      <c r="C86" s="35"/>
      <c r="D86" s="34"/>
      <c r="E86" s="53"/>
      <c r="F86" s="35"/>
      <c r="G86" s="35"/>
      <c r="H86" s="34"/>
      <c r="I86" s="53"/>
      <c r="J86" s="35"/>
    </row>
    <row r="87" spans="1:10">
      <c r="A87" s="17"/>
      <c r="B87" s="82" t="s">
        <v>353</v>
      </c>
      <c r="C87" s="20"/>
      <c r="D87" s="52">
        <v>5307</v>
      </c>
      <c r="E87" s="52"/>
      <c r="F87" s="20"/>
      <c r="G87" s="20"/>
      <c r="H87" s="52">
        <v>5025</v>
      </c>
      <c r="I87" s="52"/>
      <c r="J87" s="20"/>
    </row>
    <row r="88" spans="1:10">
      <c r="A88" s="17"/>
      <c r="B88" s="82"/>
      <c r="C88" s="20"/>
      <c r="D88" s="52"/>
      <c r="E88" s="52"/>
      <c r="F88" s="20"/>
      <c r="G88" s="20"/>
      <c r="H88" s="52"/>
      <c r="I88" s="52"/>
      <c r="J88" s="20"/>
    </row>
    <row r="89" spans="1:10">
      <c r="A89" s="17"/>
      <c r="B89" s="83" t="s">
        <v>354</v>
      </c>
      <c r="C89" s="35"/>
      <c r="D89" s="53">
        <v>5096</v>
      </c>
      <c r="E89" s="53"/>
      <c r="F89" s="35"/>
      <c r="G89" s="35"/>
      <c r="H89" s="53">
        <v>3595</v>
      </c>
      <c r="I89" s="53"/>
      <c r="J89" s="35"/>
    </row>
    <row r="90" spans="1:10">
      <c r="A90" s="17"/>
      <c r="B90" s="83"/>
      <c r="C90" s="35"/>
      <c r="D90" s="53"/>
      <c r="E90" s="53"/>
      <c r="F90" s="35"/>
      <c r="G90" s="35"/>
      <c r="H90" s="53"/>
      <c r="I90" s="53"/>
      <c r="J90" s="35"/>
    </row>
    <row r="91" spans="1:10">
      <c r="A91" s="17"/>
      <c r="B91" s="19" t="s">
        <v>355</v>
      </c>
      <c r="C91" s="20"/>
      <c r="D91" s="52">
        <v>3062</v>
      </c>
      <c r="E91" s="52"/>
      <c r="F91" s="20"/>
      <c r="G91" s="20"/>
      <c r="H91" s="52">
        <v>29418</v>
      </c>
      <c r="I91" s="52"/>
      <c r="J91" s="20"/>
    </row>
    <row r="92" spans="1:10">
      <c r="A92" s="17"/>
      <c r="B92" s="19"/>
      <c r="C92" s="20"/>
      <c r="D92" s="52"/>
      <c r="E92" s="52"/>
      <c r="F92" s="20"/>
      <c r="G92" s="20"/>
      <c r="H92" s="52"/>
      <c r="I92" s="52"/>
      <c r="J92" s="20"/>
    </row>
    <row r="93" spans="1:10">
      <c r="A93" s="17"/>
      <c r="B93" s="34" t="s">
        <v>356</v>
      </c>
      <c r="C93" s="35"/>
      <c r="D93" s="53">
        <v>2042</v>
      </c>
      <c r="E93" s="53"/>
      <c r="F93" s="35"/>
      <c r="G93" s="35"/>
      <c r="H93" s="53">
        <v>2274</v>
      </c>
      <c r="I93" s="53"/>
      <c r="J93" s="35"/>
    </row>
    <row r="94" spans="1:10">
      <c r="A94" s="17"/>
      <c r="B94" s="34"/>
      <c r="C94" s="35"/>
      <c r="D94" s="53"/>
      <c r="E94" s="53"/>
      <c r="F94" s="35"/>
      <c r="G94" s="35"/>
      <c r="H94" s="53"/>
      <c r="I94" s="53"/>
      <c r="J94" s="35"/>
    </row>
    <row r="95" spans="1:10">
      <c r="A95" s="17"/>
      <c r="B95" s="82" t="s">
        <v>357</v>
      </c>
      <c r="C95" s="20"/>
      <c r="D95" s="42">
        <v>479</v>
      </c>
      <c r="E95" s="42"/>
      <c r="F95" s="20"/>
      <c r="G95" s="20"/>
      <c r="H95" s="42">
        <v>116</v>
      </c>
      <c r="I95" s="42"/>
      <c r="J95" s="20"/>
    </row>
    <row r="96" spans="1:10">
      <c r="A96" s="17"/>
      <c r="B96" s="82"/>
      <c r="C96" s="20"/>
      <c r="D96" s="42"/>
      <c r="E96" s="42"/>
      <c r="F96" s="20"/>
      <c r="G96" s="20"/>
      <c r="H96" s="42"/>
      <c r="I96" s="42"/>
      <c r="J96" s="20"/>
    </row>
    <row r="97" spans="1:20">
      <c r="A97" s="17"/>
      <c r="B97" s="34" t="s">
        <v>358</v>
      </c>
      <c r="C97" s="35"/>
      <c r="D97" s="54">
        <v>31</v>
      </c>
      <c r="E97" s="54"/>
      <c r="F97" s="35"/>
      <c r="G97" s="35"/>
      <c r="H97" s="54">
        <v>96</v>
      </c>
      <c r="I97" s="54"/>
      <c r="J97" s="35"/>
    </row>
    <row r="98" spans="1:20">
      <c r="A98" s="17"/>
      <c r="B98" s="34"/>
      <c r="C98" s="35"/>
      <c r="D98" s="54"/>
      <c r="E98" s="54"/>
      <c r="F98" s="35"/>
      <c r="G98" s="35"/>
      <c r="H98" s="54"/>
      <c r="I98" s="54"/>
      <c r="J98" s="35"/>
    </row>
    <row r="99" spans="1:20">
      <c r="A99" s="17"/>
      <c r="B99" s="19" t="s">
        <v>359</v>
      </c>
      <c r="C99" s="20"/>
      <c r="D99" s="52">
        <v>1734</v>
      </c>
      <c r="E99" s="52"/>
      <c r="F99" s="20"/>
      <c r="G99" s="20"/>
      <c r="H99" s="52">
        <v>2220</v>
      </c>
      <c r="I99" s="52"/>
      <c r="J99" s="20"/>
    </row>
    <row r="100" spans="1:20" ht="15.75" thickBot="1">
      <c r="A100" s="17"/>
      <c r="B100" s="19"/>
      <c r="C100" s="20"/>
      <c r="D100" s="84"/>
      <c r="E100" s="84"/>
      <c r="F100" s="66"/>
      <c r="G100" s="20"/>
      <c r="H100" s="84"/>
      <c r="I100" s="84"/>
      <c r="J100" s="66"/>
    </row>
    <row r="101" spans="1:20">
      <c r="A101" s="17"/>
      <c r="B101" s="34" t="s">
        <v>360</v>
      </c>
      <c r="C101" s="35"/>
      <c r="D101" s="36" t="s">
        <v>248</v>
      </c>
      <c r="E101" s="38">
        <v>34030</v>
      </c>
      <c r="F101" s="40"/>
      <c r="G101" s="35"/>
      <c r="H101" s="36" t="s">
        <v>248</v>
      </c>
      <c r="I101" s="38">
        <v>54588</v>
      </c>
      <c r="J101" s="40"/>
    </row>
    <row r="102" spans="1:20" ht="15.75" thickBot="1">
      <c r="A102" s="17"/>
      <c r="B102" s="34"/>
      <c r="C102" s="35"/>
      <c r="D102" s="44"/>
      <c r="E102" s="45"/>
      <c r="F102" s="46"/>
      <c r="G102" s="35"/>
      <c r="H102" s="44"/>
      <c r="I102" s="45"/>
      <c r="J102" s="46"/>
    </row>
    <row r="103" spans="1:20" ht="15.75" thickTop="1">
      <c r="A103" s="17" t="s">
        <v>952</v>
      </c>
      <c r="B103" s="16" t="s">
        <v>4</v>
      </c>
      <c r="C103" s="16"/>
      <c r="D103" s="16"/>
      <c r="E103" s="16"/>
      <c r="F103" s="16"/>
      <c r="G103" s="16"/>
      <c r="H103" s="16"/>
      <c r="I103" s="16"/>
      <c r="J103" s="16"/>
      <c r="K103" s="16"/>
      <c r="L103" s="16"/>
      <c r="M103" s="16"/>
      <c r="N103" s="16"/>
      <c r="O103" s="16"/>
      <c r="P103" s="16"/>
      <c r="Q103" s="16"/>
      <c r="R103" s="16"/>
      <c r="S103" s="16"/>
      <c r="T103" s="16"/>
    </row>
    <row r="104" spans="1:20">
      <c r="A104" s="17"/>
      <c r="B104" s="19" t="s">
        <v>325</v>
      </c>
      <c r="C104" s="19"/>
      <c r="D104" s="19"/>
      <c r="E104" s="19"/>
      <c r="F104" s="19"/>
      <c r="G104" s="19"/>
      <c r="H104" s="19"/>
      <c r="I104" s="19"/>
      <c r="J104" s="19"/>
      <c r="K104" s="19"/>
      <c r="L104" s="19"/>
      <c r="M104" s="19"/>
      <c r="N104" s="19"/>
      <c r="O104" s="19"/>
      <c r="P104" s="19"/>
      <c r="Q104" s="19"/>
      <c r="R104" s="19"/>
      <c r="S104" s="19"/>
      <c r="T104" s="19"/>
    </row>
    <row r="105" spans="1:20">
      <c r="A105" s="17"/>
      <c r="B105" s="30"/>
      <c r="C105" s="30"/>
      <c r="D105" s="30"/>
      <c r="E105" s="30"/>
      <c r="F105" s="30"/>
      <c r="G105" s="30"/>
      <c r="H105" s="30"/>
      <c r="I105" s="30"/>
      <c r="J105" s="30"/>
      <c r="K105" s="30"/>
      <c r="L105" s="30"/>
      <c r="M105" s="30"/>
      <c r="N105" s="30"/>
      <c r="O105" s="30"/>
      <c r="P105" s="30"/>
      <c r="Q105" s="30"/>
      <c r="R105" s="30"/>
      <c r="S105" s="30"/>
      <c r="T105" s="30"/>
    </row>
    <row r="106" spans="1:20">
      <c r="A106" s="17"/>
      <c r="B106" s="10"/>
      <c r="C106" s="10"/>
      <c r="D106" s="10"/>
      <c r="E106" s="10"/>
      <c r="F106" s="10"/>
      <c r="G106" s="10"/>
      <c r="H106" s="10"/>
      <c r="I106" s="10"/>
      <c r="J106" s="10"/>
      <c r="K106" s="10"/>
      <c r="L106" s="10"/>
      <c r="M106" s="10"/>
      <c r="N106" s="10"/>
      <c r="O106" s="10"/>
      <c r="P106" s="10"/>
      <c r="Q106" s="10"/>
      <c r="R106" s="10"/>
      <c r="S106" s="10"/>
      <c r="T106" s="10"/>
    </row>
    <row r="107" spans="1:20">
      <c r="A107" s="17"/>
      <c r="B107" s="20"/>
      <c r="C107" s="20"/>
      <c r="D107" s="31" t="s">
        <v>243</v>
      </c>
      <c r="E107" s="31"/>
      <c r="F107" s="31"/>
      <c r="G107" s="31"/>
      <c r="H107" s="31"/>
      <c r="I107" s="31"/>
      <c r="J107" s="31"/>
      <c r="K107" s="20"/>
      <c r="L107" s="31" t="s">
        <v>245</v>
      </c>
      <c r="M107" s="31"/>
      <c r="N107" s="31"/>
      <c r="O107" s="31"/>
      <c r="P107" s="31"/>
      <c r="Q107" s="31"/>
      <c r="R107" s="31"/>
      <c r="S107" s="20"/>
      <c r="T107" s="20"/>
    </row>
    <row r="108" spans="1:20" ht="15.75" thickBot="1">
      <c r="A108" s="17"/>
      <c r="B108" s="20"/>
      <c r="C108" s="20"/>
      <c r="D108" s="32" t="s">
        <v>246</v>
      </c>
      <c r="E108" s="32"/>
      <c r="F108" s="32"/>
      <c r="G108" s="32"/>
      <c r="H108" s="32"/>
      <c r="I108" s="32"/>
      <c r="J108" s="32"/>
      <c r="K108" s="20"/>
      <c r="L108" s="32" t="s">
        <v>246</v>
      </c>
      <c r="M108" s="32"/>
      <c r="N108" s="32"/>
      <c r="O108" s="32"/>
      <c r="P108" s="32"/>
      <c r="Q108" s="32"/>
      <c r="R108" s="32"/>
      <c r="S108" s="20"/>
      <c r="T108" s="20"/>
    </row>
    <row r="109" spans="1:20" ht="15.75" thickBot="1">
      <c r="A109" s="17"/>
      <c r="B109" s="15"/>
      <c r="C109" s="15"/>
      <c r="D109" s="70">
        <v>2014</v>
      </c>
      <c r="E109" s="70"/>
      <c r="F109" s="70"/>
      <c r="G109" s="15"/>
      <c r="H109" s="70">
        <v>2013</v>
      </c>
      <c r="I109" s="70"/>
      <c r="J109" s="70"/>
      <c r="K109" s="15"/>
      <c r="L109" s="70">
        <v>2014</v>
      </c>
      <c r="M109" s="70"/>
      <c r="N109" s="70"/>
      <c r="O109" s="51"/>
      <c r="P109" s="70">
        <v>2013</v>
      </c>
      <c r="Q109" s="70"/>
      <c r="R109" s="70"/>
      <c r="S109" s="15"/>
      <c r="T109" s="15"/>
    </row>
    <row r="110" spans="1:20">
      <c r="A110" s="17"/>
      <c r="B110" s="34" t="s">
        <v>326</v>
      </c>
      <c r="C110" s="35"/>
      <c r="D110" s="36" t="s">
        <v>248</v>
      </c>
      <c r="E110" s="38">
        <v>114577</v>
      </c>
      <c r="F110" s="40"/>
      <c r="G110" s="35"/>
      <c r="H110" s="36" t="s">
        <v>248</v>
      </c>
      <c r="I110" s="38">
        <v>87193</v>
      </c>
      <c r="J110" s="40"/>
      <c r="K110" s="35"/>
      <c r="L110" s="36" t="s">
        <v>248</v>
      </c>
      <c r="M110" s="38">
        <v>105590</v>
      </c>
      <c r="N110" s="40"/>
      <c r="O110" s="35"/>
      <c r="P110" s="36" t="s">
        <v>248</v>
      </c>
      <c r="Q110" s="38">
        <v>83784</v>
      </c>
      <c r="R110" s="40"/>
      <c r="S110" s="20"/>
      <c r="T110" s="20"/>
    </row>
    <row r="111" spans="1:20">
      <c r="A111" s="17"/>
      <c r="B111" s="34"/>
      <c r="C111" s="35"/>
      <c r="D111" s="37"/>
      <c r="E111" s="39"/>
      <c r="F111" s="41"/>
      <c r="G111" s="35"/>
      <c r="H111" s="37"/>
      <c r="I111" s="39"/>
      <c r="J111" s="41"/>
      <c r="K111" s="35"/>
      <c r="L111" s="37"/>
      <c r="M111" s="39"/>
      <c r="N111" s="41"/>
      <c r="O111" s="35"/>
      <c r="P111" s="37"/>
      <c r="Q111" s="39"/>
      <c r="R111" s="41"/>
      <c r="S111" s="20"/>
      <c r="T111" s="20"/>
    </row>
    <row r="112" spans="1:20">
      <c r="A112" s="17"/>
      <c r="B112" s="19" t="s">
        <v>120</v>
      </c>
      <c r="C112" s="20"/>
      <c r="D112" s="52">
        <v>15882</v>
      </c>
      <c r="E112" s="52"/>
      <c r="F112" s="20"/>
      <c r="G112" s="20"/>
      <c r="H112" s="52">
        <v>13659</v>
      </c>
      <c r="I112" s="52"/>
      <c r="J112" s="20"/>
      <c r="K112" s="20"/>
      <c r="L112" s="52">
        <v>40175</v>
      </c>
      <c r="M112" s="52"/>
      <c r="N112" s="20"/>
      <c r="O112" s="20"/>
      <c r="P112" s="52">
        <v>29128</v>
      </c>
      <c r="Q112" s="52"/>
      <c r="R112" s="20"/>
      <c r="S112" s="20"/>
      <c r="T112" s="19" t="s">
        <v>327</v>
      </c>
    </row>
    <row r="113" spans="1:20">
      <c r="A113" s="17"/>
      <c r="B113" s="19"/>
      <c r="C113" s="20"/>
      <c r="D113" s="52"/>
      <c r="E113" s="52"/>
      <c r="F113" s="20"/>
      <c r="G113" s="20"/>
      <c r="H113" s="52"/>
      <c r="I113" s="52"/>
      <c r="J113" s="20"/>
      <c r="K113" s="20"/>
      <c r="L113" s="52"/>
      <c r="M113" s="52"/>
      <c r="N113" s="20"/>
      <c r="O113" s="20"/>
      <c r="P113" s="52"/>
      <c r="Q113" s="52"/>
      <c r="R113" s="20"/>
      <c r="S113" s="20"/>
      <c r="T113" s="19"/>
    </row>
    <row r="114" spans="1:20">
      <c r="A114" s="17"/>
      <c r="B114" s="34" t="s">
        <v>328</v>
      </c>
      <c r="C114" s="35"/>
      <c r="D114" s="54" t="s">
        <v>319</v>
      </c>
      <c r="E114" s="54"/>
      <c r="F114" s="35"/>
      <c r="G114" s="35"/>
      <c r="H114" s="53">
        <v>3972</v>
      </c>
      <c r="I114" s="53"/>
      <c r="J114" s="35"/>
      <c r="K114" s="35"/>
      <c r="L114" s="54" t="s">
        <v>319</v>
      </c>
      <c r="M114" s="54"/>
      <c r="N114" s="35"/>
      <c r="O114" s="35"/>
      <c r="P114" s="53">
        <v>3972</v>
      </c>
      <c r="Q114" s="53"/>
      <c r="R114" s="35"/>
      <c r="S114" s="20"/>
      <c r="T114" s="20"/>
    </row>
    <row r="115" spans="1:20">
      <c r="A115" s="17"/>
      <c r="B115" s="34"/>
      <c r="C115" s="35"/>
      <c r="D115" s="54"/>
      <c r="E115" s="54"/>
      <c r="F115" s="35"/>
      <c r="G115" s="35"/>
      <c r="H115" s="53"/>
      <c r="I115" s="53"/>
      <c r="J115" s="35"/>
      <c r="K115" s="35"/>
      <c r="L115" s="54"/>
      <c r="M115" s="54"/>
      <c r="N115" s="35"/>
      <c r="O115" s="35"/>
      <c r="P115" s="53"/>
      <c r="Q115" s="53"/>
      <c r="R115" s="35"/>
      <c r="S115" s="20"/>
      <c r="T115" s="20"/>
    </row>
    <row r="116" spans="1:20" ht="26.25">
      <c r="A116" s="17"/>
      <c r="B116" s="14" t="s">
        <v>329</v>
      </c>
      <c r="C116" s="15"/>
      <c r="D116" s="42" t="s">
        <v>330</v>
      </c>
      <c r="E116" s="42"/>
      <c r="F116" s="14" t="s">
        <v>250</v>
      </c>
      <c r="G116" s="15"/>
      <c r="H116" s="42" t="s">
        <v>331</v>
      </c>
      <c r="I116" s="42"/>
      <c r="J116" s="14" t="s">
        <v>250</v>
      </c>
      <c r="K116" s="15"/>
      <c r="L116" s="42" t="s">
        <v>332</v>
      </c>
      <c r="M116" s="42"/>
      <c r="N116" s="14" t="s">
        <v>250</v>
      </c>
      <c r="O116" s="15"/>
      <c r="P116" s="42" t="s">
        <v>333</v>
      </c>
      <c r="Q116" s="42"/>
      <c r="R116" s="14" t="s">
        <v>250</v>
      </c>
      <c r="S116" s="15"/>
      <c r="T116" s="15"/>
    </row>
    <row r="117" spans="1:20">
      <c r="A117" s="17"/>
      <c r="B117" s="34" t="s">
        <v>334</v>
      </c>
      <c r="C117" s="35"/>
      <c r="D117" s="54">
        <v>714</v>
      </c>
      <c r="E117" s="54"/>
      <c r="F117" s="35"/>
      <c r="G117" s="35"/>
      <c r="H117" s="54">
        <v>925</v>
      </c>
      <c r="I117" s="54"/>
      <c r="J117" s="35"/>
      <c r="K117" s="35"/>
      <c r="L117" s="53">
        <v>2136</v>
      </c>
      <c r="M117" s="53"/>
      <c r="N117" s="35"/>
      <c r="O117" s="35"/>
      <c r="P117" s="53">
        <v>2757</v>
      </c>
      <c r="Q117" s="53"/>
      <c r="R117" s="35"/>
      <c r="S117" s="20"/>
      <c r="T117" s="20"/>
    </row>
    <row r="118" spans="1:20">
      <c r="A118" s="17"/>
      <c r="B118" s="34"/>
      <c r="C118" s="35"/>
      <c r="D118" s="54"/>
      <c r="E118" s="54"/>
      <c r="F118" s="35"/>
      <c r="G118" s="35"/>
      <c r="H118" s="54"/>
      <c r="I118" s="54"/>
      <c r="J118" s="35"/>
      <c r="K118" s="35"/>
      <c r="L118" s="53"/>
      <c r="M118" s="53"/>
      <c r="N118" s="35"/>
      <c r="O118" s="35"/>
      <c r="P118" s="53"/>
      <c r="Q118" s="53"/>
      <c r="R118" s="35"/>
      <c r="S118" s="20"/>
      <c r="T118" s="20"/>
    </row>
    <row r="119" spans="1:20">
      <c r="A119" s="17"/>
      <c r="B119" s="19" t="s">
        <v>335</v>
      </c>
      <c r="C119" s="20"/>
      <c r="D119" s="42" t="s">
        <v>336</v>
      </c>
      <c r="E119" s="42"/>
      <c r="F119" s="19" t="s">
        <v>250</v>
      </c>
      <c r="G119" s="20"/>
      <c r="H119" s="42">
        <v>21</v>
      </c>
      <c r="I119" s="42"/>
      <c r="J119" s="20"/>
      <c r="K119" s="20"/>
      <c r="L119" s="42" t="s">
        <v>337</v>
      </c>
      <c r="M119" s="42"/>
      <c r="N119" s="19" t="s">
        <v>250</v>
      </c>
      <c r="O119" s="20"/>
      <c r="P119" s="42" t="s">
        <v>338</v>
      </c>
      <c r="Q119" s="42"/>
      <c r="R119" s="19" t="s">
        <v>250</v>
      </c>
      <c r="S119" s="20"/>
      <c r="T119" s="20"/>
    </row>
    <row r="120" spans="1:20" ht="15.75" thickBot="1">
      <c r="A120" s="17"/>
      <c r="B120" s="19"/>
      <c r="C120" s="20"/>
      <c r="D120" s="43"/>
      <c r="E120" s="43"/>
      <c r="F120" s="67"/>
      <c r="G120" s="20"/>
      <c r="H120" s="43"/>
      <c r="I120" s="43"/>
      <c r="J120" s="66"/>
      <c r="K120" s="20"/>
      <c r="L120" s="43"/>
      <c r="M120" s="43"/>
      <c r="N120" s="67"/>
      <c r="O120" s="20"/>
      <c r="P120" s="43"/>
      <c r="Q120" s="43"/>
      <c r="R120" s="67"/>
      <c r="S120" s="20"/>
      <c r="T120" s="20"/>
    </row>
    <row r="121" spans="1:20">
      <c r="A121" s="17"/>
      <c r="B121" s="34" t="s">
        <v>339</v>
      </c>
      <c r="C121" s="35"/>
      <c r="D121" s="36" t="s">
        <v>248</v>
      </c>
      <c r="E121" s="38">
        <v>121189</v>
      </c>
      <c r="F121" s="40"/>
      <c r="G121" s="35"/>
      <c r="H121" s="36" t="s">
        <v>248</v>
      </c>
      <c r="I121" s="38">
        <v>98153</v>
      </c>
      <c r="J121" s="40"/>
      <c r="K121" s="35"/>
      <c r="L121" s="36" t="s">
        <v>248</v>
      </c>
      <c r="M121" s="38">
        <v>121189</v>
      </c>
      <c r="N121" s="40"/>
      <c r="O121" s="35"/>
      <c r="P121" s="36" t="s">
        <v>248</v>
      </c>
      <c r="Q121" s="38">
        <v>98153</v>
      </c>
      <c r="R121" s="40"/>
      <c r="S121" s="20"/>
      <c r="T121" s="20"/>
    </row>
    <row r="122" spans="1:20" ht="15.75" thickBot="1">
      <c r="A122" s="17"/>
      <c r="B122" s="34"/>
      <c r="C122" s="35"/>
      <c r="D122" s="44"/>
      <c r="E122" s="45"/>
      <c r="F122" s="46"/>
      <c r="G122" s="35"/>
      <c r="H122" s="44"/>
      <c r="I122" s="45"/>
      <c r="J122" s="46"/>
      <c r="K122" s="35"/>
      <c r="L122" s="44"/>
      <c r="M122" s="45"/>
      <c r="N122" s="46"/>
      <c r="O122" s="35"/>
      <c r="P122" s="44"/>
      <c r="Q122" s="45"/>
      <c r="R122" s="46"/>
      <c r="S122" s="20"/>
      <c r="T122" s="20"/>
    </row>
    <row r="123" spans="1:20" ht="15.75" thickTop="1">
      <c r="A123" s="17"/>
      <c r="B123" s="85" t="s">
        <v>340</v>
      </c>
      <c r="C123" s="85"/>
      <c r="D123" s="85"/>
      <c r="E123" s="85"/>
      <c r="F123" s="85"/>
      <c r="G123" s="85"/>
      <c r="H123" s="85"/>
      <c r="I123" s="85"/>
      <c r="J123" s="85"/>
      <c r="K123" s="85"/>
      <c r="L123" s="85"/>
      <c r="M123" s="85"/>
      <c r="N123" s="85"/>
      <c r="O123" s="85"/>
      <c r="P123" s="85"/>
      <c r="Q123" s="85"/>
      <c r="R123" s="85"/>
      <c r="S123" s="85"/>
      <c r="T123" s="85"/>
    </row>
    <row r="124" spans="1:20" ht="38.25" customHeight="1">
      <c r="A124" s="17"/>
      <c r="B124" s="86" t="s">
        <v>953</v>
      </c>
      <c r="C124" s="86"/>
      <c r="D124" s="86"/>
      <c r="E124" s="86"/>
      <c r="F124" s="86"/>
      <c r="G124" s="86"/>
      <c r="H124" s="86"/>
      <c r="I124" s="86"/>
      <c r="J124" s="86"/>
      <c r="K124" s="86"/>
      <c r="L124" s="86"/>
      <c r="M124" s="86"/>
      <c r="N124" s="86"/>
      <c r="O124" s="86"/>
      <c r="P124" s="86"/>
      <c r="Q124" s="86"/>
      <c r="R124" s="86"/>
      <c r="S124" s="86"/>
      <c r="T124" s="86"/>
    </row>
    <row r="125" spans="1:20" ht="15" customHeight="1">
      <c r="A125" s="17" t="s">
        <v>954</v>
      </c>
      <c r="B125" s="16" t="s">
        <v>4</v>
      </c>
      <c r="C125" s="16"/>
      <c r="D125" s="16"/>
      <c r="E125" s="16"/>
      <c r="F125" s="16"/>
      <c r="G125" s="16"/>
      <c r="H125" s="16"/>
      <c r="I125" s="16"/>
      <c r="J125" s="16"/>
      <c r="K125" s="16"/>
      <c r="L125" s="16"/>
      <c r="M125" s="16"/>
      <c r="N125" s="16"/>
      <c r="O125" s="16"/>
      <c r="P125" s="16"/>
      <c r="Q125" s="16"/>
      <c r="R125" s="16"/>
      <c r="S125" s="16"/>
      <c r="T125" s="16"/>
    </row>
    <row r="126" spans="1:20">
      <c r="A126" s="17"/>
      <c r="B126" s="86" t="s">
        <v>955</v>
      </c>
      <c r="C126" s="86"/>
      <c r="D126" s="86"/>
      <c r="E126" s="86"/>
      <c r="F126" s="86"/>
      <c r="G126" s="86"/>
      <c r="H126" s="86"/>
      <c r="I126" s="86"/>
      <c r="J126" s="86"/>
      <c r="K126" s="86"/>
      <c r="L126" s="86"/>
      <c r="M126" s="86"/>
      <c r="N126" s="86"/>
      <c r="O126" s="86"/>
      <c r="P126" s="86"/>
      <c r="Q126" s="86"/>
      <c r="R126" s="86"/>
      <c r="S126" s="86"/>
      <c r="T126" s="86"/>
    </row>
    <row r="127" spans="1:20">
      <c r="A127" s="17"/>
      <c r="B127" s="19" t="s">
        <v>342</v>
      </c>
      <c r="C127" s="19"/>
      <c r="D127" s="19"/>
      <c r="E127" s="19"/>
      <c r="F127" s="19"/>
      <c r="G127" s="19"/>
      <c r="H127" s="19"/>
      <c r="I127" s="19"/>
      <c r="J127" s="19"/>
      <c r="K127" s="19"/>
      <c r="L127" s="19"/>
      <c r="M127" s="19"/>
      <c r="N127" s="19"/>
      <c r="O127" s="19"/>
      <c r="P127" s="19"/>
      <c r="Q127" s="19"/>
      <c r="R127" s="19"/>
      <c r="S127" s="19"/>
      <c r="T127" s="19"/>
    </row>
    <row r="128" spans="1:20">
      <c r="A128" s="17"/>
      <c r="B128" s="30"/>
      <c r="C128" s="30"/>
      <c r="D128" s="30"/>
      <c r="E128" s="30"/>
      <c r="F128" s="30"/>
      <c r="G128" s="30"/>
      <c r="H128" s="30"/>
      <c r="I128" s="30"/>
      <c r="J128" s="30"/>
      <c r="K128" s="30"/>
      <c r="L128" s="30"/>
      <c r="M128" s="30"/>
      <c r="N128" s="30"/>
      <c r="O128" s="30"/>
      <c r="P128" s="30"/>
    </row>
    <row r="129" spans="1:16">
      <c r="A129" s="17"/>
      <c r="B129" s="10"/>
      <c r="C129" s="10"/>
      <c r="D129" s="10"/>
      <c r="E129" s="10"/>
      <c r="F129" s="10"/>
      <c r="G129" s="10"/>
      <c r="H129" s="10"/>
      <c r="I129" s="10"/>
      <c r="J129" s="10"/>
      <c r="K129" s="10"/>
      <c r="L129" s="10"/>
      <c r="M129" s="10"/>
      <c r="N129" s="10"/>
      <c r="O129" s="10"/>
      <c r="P129" s="10"/>
    </row>
    <row r="130" spans="1:16" ht="15.75" thickBot="1">
      <c r="A130" s="17"/>
      <c r="B130" s="68" t="s">
        <v>343</v>
      </c>
      <c r="C130" s="15"/>
      <c r="D130" s="32" t="s">
        <v>283</v>
      </c>
      <c r="E130" s="32"/>
      <c r="F130" s="32"/>
      <c r="G130" s="15"/>
      <c r="H130" s="32" t="s">
        <v>344</v>
      </c>
      <c r="I130" s="32"/>
      <c r="J130" s="15"/>
      <c r="K130" s="72">
        <v>41639</v>
      </c>
      <c r="L130" s="72"/>
      <c r="M130" s="72"/>
      <c r="N130" s="15"/>
      <c r="O130" s="32" t="s">
        <v>344</v>
      </c>
      <c r="P130" s="32"/>
    </row>
    <row r="131" spans="1:16">
      <c r="A131" s="17"/>
      <c r="B131" s="74" t="s">
        <v>345</v>
      </c>
      <c r="C131" s="35"/>
      <c r="D131" s="36" t="s">
        <v>248</v>
      </c>
      <c r="E131" s="38">
        <v>50349</v>
      </c>
      <c r="F131" s="40"/>
      <c r="G131" s="35"/>
      <c r="H131" s="75">
        <v>9</v>
      </c>
      <c r="I131" s="36" t="s">
        <v>344</v>
      </c>
      <c r="J131" s="35"/>
      <c r="K131" s="36" t="s">
        <v>248</v>
      </c>
      <c r="L131" s="38">
        <v>45235</v>
      </c>
      <c r="M131" s="40"/>
      <c r="N131" s="35"/>
      <c r="O131" s="75">
        <v>9</v>
      </c>
      <c r="P131" s="36" t="s">
        <v>344</v>
      </c>
    </row>
    <row r="132" spans="1:16">
      <c r="A132" s="17"/>
      <c r="B132" s="73"/>
      <c r="C132" s="35"/>
      <c r="D132" s="37"/>
      <c r="E132" s="39"/>
      <c r="F132" s="41"/>
      <c r="G132" s="35"/>
      <c r="H132" s="54"/>
      <c r="I132" s="34"/>
      <c r="J132" s="35"/>
      <c r="K132" s="34"/>
      <c r="L132" s="53"/>
      <c r="M132" s="35"/>
      <c r="N132" s="35"/>
      <c r="O132" s="54"/>
      <c r="P132" s="34"/>
    </row>
    <row r="133" spans="1:16">
      <c r="A133" s="17"/>
      <c r="B133" s="76" t="s">
        <v>346</v>
      </c>
      <c r="C133" s="20"/>
      <c r="D133" s="52">
        <v>290330</v>
      </c>
      <c r="E133" s="52"/>
      <c r="F133" s="20"/>
      <c r="G133" s="20"/>
      <c r="H133" s="42">
        <v>51</v>
      </c>
      <c r="I133" s="19" t="s">
        <v>344</v>
      </c>
      <c r="J133" s="20"/>
      <c r="K133" s="52">
        <v>237557</v>
      </c>
      <c r="L133" s="52"/>
      <c r="M133" s="20"/>
      <c r="N133" s="20"/>
      <c r="O133" s="42">
        <v>48</v>
      </c>
      <c r="P133" s="19" t="s">
        <v>344</v>
      </c>
    </row>
    <row r="134" spans="1:16">
      <c r="A134" s="17"/>
      <c r="B134" s="76"/>
      <c r="C134" s="20"/>
      <c r="D134" s="52"/>
      <c r="E134" s="52"/>
      <c r="F134" s="20"/>
      <c r="G134" s="20"/>
      <c r="H134" s="42"/>
      <c r="I134" s="19"/>
      <c r="J134" s="20"/>
      <c r="K134" s="52"/>
      <c r="L134" s="52"/>
      <c r="M134" s="20"/>
      <c r="N134" s="20"/>
      <c r="O134" s="42"/>
      <c r="P134" s="19"/>
    </row>
    <row r="135" spans="1:16">
      <c r="A135" s="17"/>
      <c r="B135" s="73" t="s">
        <v>347</v>
      </c>
      <c r="C135" s="35"/>
      <c r="D135" s="53">
        <v>181323</v>
      </c>
      <c r="E135" s="53"/>
      <c r="F135" s="35"/>
      <c r="G135" s="35"/>
      <c r="H135" s="54">
        <v>32</v>
      </c>
      <c r="I135" s="34" t="s">
        <v>344</v>
      </c>
      <c r="J135" s="35"/>
      <c r="K135" s="53">
        <v>152601</v>
      </c>
      <c r="L135" s="53"/>
      <c r="M135" s="35"/>
      <c r="N135" s="35"/>
      <c r="O135" s="54">
        <v>31</v>
      </c>
      <c r="P135" s="34" t="s">
        <v>344</v>
      </c>
    </row>
    <row r="136" spans="1:16">
      <c r="A136" s="17"/>
      <c r="B136" s="73"/>
      <c r="C136" s="35"/>
      <c r="D136" s="53"/>
      <c r="E136" s="53"/>
      <c r="F136" s="35"/>
      <c r="G136" s="35"/>
      <c r="H136" s="54"/>
      <c r="I136" s="34"/>
      <c r="J136" s="35"/>
      <c r="K136" s="53"/>
      <c r="L136" s="53"/>
      <c r="M136" s="35"/>
      <c r="N136" s="35"/>
      <c r="O136" s="54"/>
      <c r="P136" s="34"/>
    </row>
    <row r="137" spans="1:16">
      <c r="A137" s="17"/>
      <c r="B137" s="76" t="s">
        <v>348</v>
      </c>
      <c r="C137" s="20"/>
      <c r="D137" s="52">
        <v>24604</v>
      </c>
      <c r="E137" s="52"/>
      <c r="F137" s="20"/>
      <c r="G137" s="20"/>
      <c r="H137" s="42">
        <v>4</v>
      </c>
      <c r="I137" s="19" t="s">
        <v>344</v>
      </c>
      <c r="J137" s="20"/>
      <c r="K137" s="52">
        <v>24076</v>
      </c>
      <c r="L137" s="52"/>
      <c r="M137" s="20"/>
      <c r="N137" s="20"/>
      <c r="O137" s="42">
        <v>5</v>
      </c>
      <c r="P137" s="19" t="s">
        <v>344</v>
      </c>
    </row>
    <row r="138" spans="1:16">
      <c r="A138" s="17"/>
      <c r="B138" s="76"/>
      <c r="C138" s="20"/>
      <c r="D138" s="52"/>
      <c r="E138" s="52"/>
      <c r="F138" s="20"/>
      <c r="G138" s="20"/>
      <c r="H138" s="42"/>
      <c r="I138" s="19"/>
      <c r="J138" s="20"/>
      <c r="K138" s="52"/>
      <c r="L138" s="52"/>
      <c r="M138" s="20"/>
      <c r="N138" s="20"/>
      <c r="O138" s="42"/>
      <c r="P138" s="19"/>
    </row>
    <row r="139" spans="1:16">
      <c r="A139" s="17"/>
      <c r="B139" s="73" t="s">
        <v>349</v>
      </c>
      <c r="C139" s="35"/>
      <c r="D139" s="53">
        <v>19635</v>
      </c>
      <c r="E139" s="53"/>
      <c r="F139" s="35"/>
      <c r="G139" s="35"/>
      <c r="H139" s="54">
        <v>4</v>
      </c>
      <c r="I139" s="34" t="s">
        <v>344</v>
      </c>
      <c r="J139" s="35"/>
      <c r="K139" s="53">
        <v>35840</v>
      </c>
      <c r="L139" s="53"/>
      <c r="M139" s="35"/>
      <c r="N139" s="35"/>
      <c r="O139" s="54">
        <v>7</v>
      </c>
      <c r="P139" s="34" t="s">
        <v>344</v>
      </c>
    </row>
    <row r="140" spans="1:16" ht="15.75" thickBot="1">
      <c r="A140" s="17"/>
      <c r="B140" s="73"/>
      <c r="C140" s="35"/>
      <c r="D140" s="57"/>
      <c r="E140" s="57"/>
      <c r="F140" s="56"/>
      <c r="G140" s="35"/>
      <c r="H140" s="55"/>
      <c r="I140" s="77"/>
      <c r="J140" s="35"/>
      <c r="K140" s="57"/>
      <c r="L140" s="57"/>
      <c r="M140" s="56"/>
      <c r="N140" s="35"/>
      <c r="O140" s="55"/>
      <c r="P140" s="77"/>
    </row>
    <row r="141" spans="1:16">
      <c r="A141" s="17"/>
      <c r="B141" s="19"/>
      <c r="C141" s="20"/>
      <c r="D141" s="58" t="s">
        <v>248</v>
      </c>
      <c r="E141" s="60">
        <v>566241</v>
      </c>
      <c r="F141" s="62"/>
      <c r="G141" s="20"/>
      <c r="H141" s="78">
        <v>100</v>
      </c>
      <c r="I141" s="58" t="s">
        <v>344</v>
      </c>
      <c r="J141" s="20"/>
      <c r="K141" s="58" t="s">
        <v>248</v>
      </c>
      <c r="L141" s="60">
        <v>495309</v>
      </c>
      <c r="M141" s="62"/>
      <c r="N141" s="20"/>
      <c r="O141" s="78">
        <v>100</v>
      </c>
      <c r="P141" s="58" t="s">
        <v>344</v>
      </c>
    </row>
    <row r="142" spans="1:16" ht="15.75" thickBot="1">
      <c r="A142" s="17"/>
      <c r="B142" s="19"/>
      <c r="C142" s="20"/>
      <c r="D142" s="59"/>
      <c r="E142" s="61"/>
      <c r="F142" s="63"/>
      <c r="G142" s="20"/>
      <c r="H142" s="79"/>
      <c r="I142" s="59"/>
      <c r="J142" s="20"/>
      <c r="K142" s="59"/>
      <c r="L142" s="61"/>
      <c r="M142" s="63"/>
      <c r="N142" s="20"/>
      <c r="O142" s="79"/>
      <c r="P142" s="59"/>
    </row>
    <row r="143" spans="1:16" ht="15.75" thickTop="1"/>
  </sheetData>
  <mergeCells count="580">
    <mergeCell ref="A125:A142"/>
    <mergeCell ref="B125:T125"/>
    <mergeCell ref="B126:T126"/>
    <mergeCell ref="B127:T127"/>
    <mergeCell ref="B79:T79"/>
    <mergeCell ref="B80:T80"/>
    <mergeCell ref="A103:A124"/>
    <mergeCell ref="B103:T103"/>
    <mergeCell ref="B104:T104"/>
    <mergeCell ref="B123:T123"/>
    <mergeCell ref="B124:T124"/>
    <mergeCell ref="B15:T15"/>
    <mergeCell ref="B39:T39"/>
    <mergeCell ref="B40:T40"/>
    <mergeCell ref="B41:T41"/>
    <mergeCell ref="B42:T42"/>
    <mergeCell ref="B61:T61"/>
    <mergeCell ref="B9:T9"/>
    <mergeCell ref="B10:T10"/>
    <mergeCell ref="B11:T11"/>
    <mergeCell ref="B12:T12"/>
    <mergeCell ref="B13:T13"/>
    <mergeCell ref="B14:T14"/>
    <mergeCell ref="A1:A2"/>
    <mergeCell ref="B1:T1"/>
    <mergeCell ref="B2:T2"/>
    <mergeCell ref="B3:T3"/>
    <mergeCell ref="A4:A102"/>
    <mergeCell ref="B4:T4"/>
    <mergeCell ref="B5:T5"/>
    <mergeCell ref="B6:T6"/>
    <mergeCell ref="B7:T7"/>
    <mergeCell ref="B8:T8"/>
    <mergeCell ref="K141:K142"/>
    <mergeCell ref="L141:L142"/>
    <mergeCell ref="M141:M142"/>
    <mergeCell ref="N141:N142"/>
    <mergeCell ref="O141:O142"/>
    <mergeCell ref="P141:P142"/>
    <mergeCell ref="P139:P140"/>
    <mergeCell ref="B141:B142"/>
    <mergeCell ref="C141:C142"/>
    <mergeCell ref="D141:D142"/>
    <mergeCell ref="E141:E142"/>
    <mergeCell ref="F141:F142"/>
    <mergeCell ref="G141:G142"/>
    <mergeCell ref="H141:H142"/>
    <mergeCell ref="I141:I142"/>
    <mergeCell ref="J141:J142"/>
    <mergeCell ref="I139:I140"/>
    <mergeCell ref="J139:J140"/>
    <mergeCell ref="K139:L140"/>
    <mergeCell ref="M139:M140"/>
    <mergeCell ref="N139:N140"/>
    <mergeCell ref="O139:O140"/>
    <mergeCell ref="M137:M138"/>
    <mergeCell ref="N137:N138"/>
    <mergeCell ref="O137:O138"/>
    <mergeCell ref="P137:P138"/>
    <mergeCell ref="B139:B140"/>
    <mergeCell ref="C139:C140"/>
    <mergeCell ref="D139:E140"/>
    <mergeCell ref="F139:F140"/>
    <mergeCell ref="G139:G140"/>
    <mergeCell ref="H139:H140"/>
    <mergeCell ref="P135:P136"/>
    <mergeCell ref="B137:B138"/>
    <mergeCell ref="C137:C138"/>
    <mergeCell ref="D137:E138"/>
    <mergeCell ref="F137:F138"/>
    <mergeCell ref="G137:G138"/>
    <mergeCell ref="H137:H138"/>
    <mergeCell ref="I137:I138"/>
    <mergeCell ref="J137:J138"/>
    <mergeCell ref="K137:L138"/>
    <mergeCell ref="I135:I136"/>
    <mergeCell ref="J135:J136"/>
    <mergeCell ref="K135:L136"/>
    <mergeCell ref="M135:M136"/>
    <mergeCell ref="N135:N136"/>
    <mergeCell ref="O135:O136"/>
    <mergeCell ref="B135:B136"/>
    <mergeCell ref="C135:C136"/>
    <mergeCell ref="D135:E136"/>
    <mergeCell ref="F135:F136"/>
    <mergeCell ref="G135:G136"/>
    <mergeCell ref="H135:H136"/>
    <mergeCell ref="J133:J134"/>
    <mergeCell ref="K133:L134"/>
    <mergeCell ref="M133:M134"/>
    <mergeCell ref="N133:N134"/>
    <mergeCell ref="O133:O134"/>
    <mergeCell ref="P133:P134"/>
    <mergeCell ref="N131:N132"/>
    <mergeCell ref="O131:O132"/>
    <mergeCell ref="P131:P132"/>
    <mergeCell ref="B133:B134"/>
    <mergeCell ref="C133:C134"/>
    <mergeCell ref="D133:E134"/>
    <mergeCell ref="F133:F134"/>
    <mergeCell ref="G133:G134"/>
    <mergeCell ref="H133:H134"/>
    <mergeCell ref="I133:I134"/>
    <mergeCell ref="H131:H132"/>
    <mergeCell ref="I131:I132"/>
    <mergeCell ref="J131:J132"/>
    <mergeCell ref="K131:K132"/>
    <mergeCell ref="L131:L132"/>
    <mergeCell ref="M131:M132"/>
    <mergeCell ref="D130:F130"/>
    <mergeCell ref="H130:I130"/>
    <mergeCell ref="K130:M130"/>
    <mergeCell ref="O130:P130"/>
    <mergeCell ref="B131:B132"/>
    <mergeCell ref="C131:C132"/>
    <mergeCell ref="D131:D132"/>
    <mergeCell ref="E131:E132"/>
    <mergeCell ref="F131:F132"/>
    <mergeCell ref="G131:G132"/>
    <mergeCell ref="P121:P122"/>
    <mergeCell ref="Q121:Q122"/>
    <mergeCell ref="R121:R122"/>
    <mergeCell ref="S121:S122"/>
    <mergeCell ref="T121:T122"/>
    <mergeCell ref="B128:P128"/>
    <mergeCell ref="J121:J122"/>
    <mergeCell ref="K121:K122"/>
    <mergeCell ref="L121:L122"/>
    <mergeCell ref="M121:M122"/>
    <mergeCell ref="N121:N122"/>
    <mergeCell ref="O121:O122"/>
    <mergeCell ref="S119:S120"/>
    <mergeCell ref="T119:T120"/>
    <mergeCell ref="B121:B122"/>
    <mergeCell ref="C121:C122"/>
    <mergeCell ref="D121:D122"/>
    <mergeCell ref="E121:E122"/>
    <mergeCell ref="F121:F122"/>
    <mergeCell ref="G121:G122"/>
    <mergeCell ref="H121:H122"/>
    <mergeCell ref="I121:I122"/>
    <mergeCell ref="K119:K120"/>
    <mergeCell ref="L119:M120"/>
    <mergeCell ref="N119:N120"/>
    <mergeCell ref="O119:O120"/>
    <mergeCell ref="P119:Q120"/>
    <mergeCell ref="R119:R120"/>
    <mergeCell ref="R117:R118"/>
    <mergeCell ref="S117:S118"/>
    <mergeCell ref="T117:T118"/>
    <mergeCell ref="B119:B120"/>
    <mergeCell ref="C119:C120"/>
    <mergeCell ref="D119:E120"/>
    <mergeCell ref="F119:F120"/>
    <mergeCell ref="G119:G120"/>
    <mergeCell ref="H119:I120"/>
    <mergeCell ref="J119:J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R114:R115"/>
    <mergeCell ref="S114:S115"/>
    <mergeCell ref="T114:T115"/>
    <mergeCell ref="D116:E116"/>
    <mergeCell ref="H116:I116"/>
    <mergeCell ref="L116:M116"/>
    <mergeCell ref="P116:Q116"/>
    <mergeCell ref="J114:J115"/>
    <mergeCell ref="K114:K115"/>
    <mergeCell ref="L114:M115"/>
    <mergeCell ref="N114:N115"/>
    <mergeCell ref="O114:O115"/>
    <mergeCell ref="P114:Q115"/>
    <mergeCell ref="B114:B115"/>
    <mergeCell ref="C114:C115"/>
    <mergeCell ref="D114:E115"/>
    <mergeCell ref="F114:F115"/>
    <mergeCell ref="G114:G115"/>
    <mergeCell ref="H114:I115"/>
    <mergeCell ref="N112:N113"/>
    <mergeCell ref="O112:O113"/>
    <mergeCell ref="P112:Q113"/>
    <mergeCell ref="R112:R113"/>
    <mergeCell ref="S112:S113"/>
    <mergeCell ref="T112:T113"/>
    <mergeCell ref="T110:T111"/>
    <mergeCell ref="B112:B113"/>
    <mergeCell ref="C112:C113"/>
    <mergeCell ref="D112:E113"/>
    <mergeCell ref="F112:F113"/>
    <mergeCell ref="G112:G113"/>
    <mergeCell ref="H112:I113"/>
    <mergeCell ref="J112:J113"/>
    <mergeCell ref="K112:K113"/>
    <mergeCell ref="L112:M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L108:R108"/>
    <mergeCell ref="S107:S108"/>
    <mergeCell ref="T107:T108"/>
    <mergeCell ref="D109:F109"/>
    <mergeCell ref="H109:J109"/>
    <mergeCell ref="L109:N109"/>
    <mergeCell ref="P109:R109"/>
    <mergeCell ref="H101:H102"/>
    <mergeCell ref="I101:I102"/>
    <mergeCell ref="J101:J102"/>
    <mergeCell ref="B105:T105"/>
    <mergeCell ref="B107:B108"/>
    <mergeCell ref="C107:C108"/>
    <mergeCell ref="D107:J107"/>
    <mergeCell ref="D108:J108"/>
    <mergeCell ref="K107:K108"/>
    <mergeCell ref="L107:R107"/>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B81:J81"/>
    <mergeCell ref="B83:B84"/>
    <mergeCell ref="C83:C84"/>
    <mergeCell ref="D83:F84"/>
    <mergeCell ref="G83:G84"/>
    <mergeCell ref="H83:I84"/>
    <mergeCell ref="J83:J84"/>
    <mergeCell ref="K77:K78"/>
    <mergeCell ref="L77:L78"/>
    <mergeCell ref="M77:M78"/>
    <mergeCell ref="N77:N78"/>
    <mergeCell ref="O77:O78"/>
    <mergeCell ref="P77:P78"/>
    <mergeCell ref="P75:P76"/>
    <mergeCell ref="B77:B78"/>
    <mergeCell ref="C77:C78"/>
    <mergeCell ref="D77:D78"/>
    <mergeCell ref="E77:E78"/>
    <mergeCell ref="F77:F78"/>
    <mergeCell ref="G77:G78"/>
    <mergeCell ref="H77:H78"/>
    <mergeCell ref="I77:I78"/>
    <mergeCell ref="J77:J78"/>
    <mergeCell ref="I75:I76"/>
    <mergeCell ref="J75:J76"/>
    <mergeCell ref="K75:L76"/>
    <mergeCell ref="M75:M76"/>
    <mergeCell ref="N75:N76"/>
    <mergeCell ref="O75:O76"/>
    <mergeCell ref="M73:M74"/>
    <mergeCell ref="N73:N74"/>
    <mergeCell ref="O73:O74"/>
    <mergeCell ref="P73:P74"/>
    <mergeCell ref="B75:B76"/>
    <mergeCell ref="C75:C76"/>
    <mergeCell ref="D75:E76"/>
    <mergeCell ref="F75:F76"/>
    <mergeCell ref="G75:G76"/>
    <mergeCell ref="H75:H76"/>
    <mergeCell ref="P71:P72"/>
    <mergeCell ref="B73:B74"/>
    <mergeCell ref="C73:C74"/>
    <mergeCell ref="D73:E74"/>
    <mergeCell ref="F73:F74"/>
    <mergeCell ref="G73:G74"/>
    <mergeCell ref="H73:H74"/>
    <mergeCell ref="I73:I74"/>
    <mergeCell ref="J73:J74"/>
    <mergeCell ref="K73:L74"/>
    <mergeCell ref="I71:I72"/>
    <mergeCell ref="J71:J72"/>
    <mergeCell ref="K71:L72"/>
    <mergeCell ref="M71:M72"/>
    <mergeCell ref="N71:N72"/>
    <mergeCell ref="O71:O72"/>
    <mergeCell ref="B71:B72"/>
    <mergeCell ref="C71:C72"/>
    <mergeCell ref="D71:E72"/>
    <mergeCell ref="F71:F72"/>
    <mergeCell ref="G71:G72"/>
    <mergeCell ref="H71:H72"/>
    <mergeCell ref="J69:J70"/>
    <mergeCell ref="K69:L70"/>
    <mergeCell ref="M69:M70"/>
    <mergeCell ref="N69:N70"/>
    <mergeCell ref="O69:O70"/>
    <mergeCell ref="P69:P70"/>
    <mergeCell ref="N67:N68"/>
    <mergeCell ref="O67:O68"/>
    <mergeCell ref="P67:P68"/>
    <mergeCell ref="B69:B70"/>
    <mergeCell ref="C69:C70"/>
    <mergeCell ref="D69:E70"/>
    <mergeCell ref="F69:F70"/>
    <mergeCell ref="G69:G70"/>
    <mergeCell ref="H69:H70"/>
    <mergeCell ref="I69:I70"/>
    <mergeCell ref="H67:H68"/>
    <mergeCell ref="I67:I68"/>
    <mergeCell ref="J67:J68"/>
    <mergeCell ref="K67:K68"/>
    <mergeCell ref="L67:L68"/>
    <mergeCell ref="M67:M68"/>
    <mergeCell ref="D66:F66"/>
    <mergeCell ref="H66:I66"/>
    <mergeCell ref="K66:M66"/>
    <mergeCell ref="O66:P66"/>
    <mergeCell ref="B67:B68"/>
    <mergeCell ref="C67:C68"/>
    <mergeCell ref="D67:D68"/>
    <mergeCell ref="E67:E68"/>
    <mergeCell ref="F67:F68"/>
    <mergeCell ref="G67:G68"/>
    <mergeCell ref="P59:P60"/>
    <mergeCell ref="Q59:Q60"/>
    <mergeCell ref="R59:R60"/>
    <mergeCell ref="S59:S60"/>
    <mergeCell ref="T59:T60"/>
    <mergeCell ref="B64:P64"/>
    <mergeCell ref="B62:T62"/>
    <mergeCell ref="B63:T63"/>
    <mergeCell ref="J59:J60"/>
    <mergeCell ref="K59:K60"/>
    <mergeCell ref="L59:L60"/>
    <mergeCell ref="M59:M60"/>
    <mergeCell ref="N59:N60"/>
    <mergeCell ref="O59:O60"/>
    <mergeCell ref="S57:S58"/>
    <mergeCell ref="T57:T58"/>
    <mergeCell ref="B59:B60"/>
    <mergeCell ref="C59:C60"/>
    <mergeCell ref="D59:D60"/>
    <mergeCell ref="E59:E60"/>
    <mergeCell ref="F59:F60"/>
    <mergeCell ref="G59:G60"/>
    <mergeCell ref="H59:H60"/>
    <mergeCell ref="I59:I60"/>
    <mergeCell ref="K57:K58"/>
    <mergeCell ref="L57:M58"/>
    <mergeCell ref="N57:N58"/>
    <mergeCell ref="O57:O58"/>
    <mergeCell ref="P57:Q58"/>
    <mergeCell ref="R57:R58"/>
    <mergeCell ref="R55:R56"/>
    <mergeCell ref="S55:S56"/>
    <mergeCell ref="T55:T56"/>
    <mergeCell ref="B57:B58"/>
    <mergeCell ref="C57:C58"/>
    <mergeCell ref="D57:E58"/>
    <mergeCell ref="F57:F58"/>
    <mergeCell ref="G57:G58"/>
    <mergeCell ref="H57:I58"/>
    <mergeCell ref="J57:J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T53"/>
    <mergeCell ref="D54:E54"/>
    <mergeCell ref="H54:I54"/>
    <mergeCell ref="L54:M54"/>
    <mergeCell ref="P54:Q54"/>
    <mergeCell ref="J52:J53"/>
    <mergeCell ref="K52:K53"/>
    <mergeCell ref="L52:M53"/>
    <mergeCell ref="N52:N53"/>
    <mergeCell ref="O52:O53"/>
    <mergeCell ref="P52:Q53"/>
    <mergeCell ref="B52:B53"/>
    <mergeCell ref="C52:C53"/>
    <mergeCell ref="D52:E53"/>
    <mergeCell ref="F52:F53"/>
    <mergeCell ref="G52:G53"/>
    <mergeCell ref="H52:I53"/>
    <mergeCell ref="N50:N51"/>
    <mergeCell ref="O50:O51"/>
    <mergeCell ref="P50:Q51"/>
    <mergeCell ref="R50:R51"/>
    <mergeCell ref="S50:S51"/>
    <mergeCell ref="T50:T51"/>
    <mergeCell ref="T48:T49"/>
    <mergeCell ref="B50:B51"/>
    <mergeCell ref="C50:C51"/>
    <mergeCell ref="D50:E51"/>
    <mergeCell ref="F50:F51"/>
    <mergeCell ref="G50:G51"/>
    <mergeCell ref="H50:I51"/>
    <mergeCell ref="J50:J51"/>
    <mergeCell ref="K50:K51"/>
    <mergeCell ref="L50:M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S46"/>
    <mergeCell ref="T45:T46"/>
    <mergeCell ref="D47:F47"/>
    <mergeCell ref="H47:J47"/>
    <mergeCell ref="L47:N47"/>
    <mergeCell ref="P47:R47"/>
    <mergeCell ref="H37:H38"/>
    <mergeCell ref="I37:I38"/>
    <mergeCell ref="B43:T43"/>
    <mergeCell ref="B45:B46"/>
    <mergeCell ref="C45:C46"/>
    <mergeCell ref="D45:J45"/>
    <mergeCell ref="D46:J46"/>
    <mergeCell ref="K45:K46"/>
    <mergeCell ref="L45:R45"/>
    <mergeCell ref="L46:R4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C27:D27"/>
    <mergeCell ref="G27:H27"/>
    <mergeCell ref="C28:D28"/>
    <mergeCell ref="G28:H28"/>
    <mergeCell ref="B29:B30"/>
    <mergeCell ref="C29:D30"/>
    <mergeCell ref="E29:E30"/>
    <mergeCell ref="F29:F30"/>
    <mergeCell ref="G29:H30"/>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1" customWidth="1"/>
    <col min="3" max="3" width="9.5703125" customWidth="1"/>
    <col min="4" max="4" width="2" customWidth="1"/>
    <col min="5" max="5" width="6.85546875" customWidth="1"/>
    <col min="6" max="7" width="9.5703125" customWidth="1"/>
    <col min="8" max="8" width="3.42578125" customWidth="1"/>
    <col min="9" max="9" width="12" customWidth="1"/>
    <col min="10" max="10" width="9.5703125" customWidth="1"/>
  </cols>
  <sheetData>
    <row r="1" spans="1:10" ht="15" customHeight="1">
      <c r="A1" s="7" t="s">
        <v>9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2</v>
      </c>
      <c r="B3" s="16" t="s">
        <v>4</v>
      </c>
      <c r="C3" s="16"/>
      <c r="D3" s="16"/>
      <c r="E3" s="16"/>
      <c r="F3" s="16"/>
      <c r="G3" s="16"/>
      <c r="H3" s="16"/>
      <c r="I3" s="16"/>
      <c r="J3" s="16"/>
    </row>
    <row r="4" spans="1:10" ht="15" customHeight="1">
      <c r="A4" s="17" t="s">
        <v>957</v>
      </c>
      <c r="B4" s="16" t="s">
        <v>4</v>
      </c>
      <c r="C4" s="16"/>
      <c r="D4" s="16"/>
      <c r="E4" s="16"/>
      <c r="F4" s="16"/>
      <c r="G4" s="16"/>
      <c r="H4" s="16"/>
      <c r="I4" s="16"/>
      <c r="J4" s="16"/>
    </row>
    <row r="5" spans="1:10">
      <c r="A5" s="17"/>
      <c r="B5" s="19" t="s">
        <v>368</v>
      </c>
      <c r="C5" s="19"/>
      <c r="D5" s="19"/>
      <c r="E5" s="19"/>
      <c r="F5" s="19"/>
      <c r="G5" s="19"/>
      <c r="H5" s="19"/>
      <c r="I5" s="19"/>
      <c r="J5" s="19"/>
    </row>
    <row r="6" spans="1:10">
      <c r="A6" s="17"/>
      <c r="B6" s="30"/>
      <c r="C6" s="30"/>
      <c r="D6" s="30"/>
      <c r="E6" s="30"/>
      <c r="F6" s="30"/>
      <c r="G6" s="30"/>
      <c r="H6" s="30"/>
      <c r="I6" s="30"/>
      <c r="J6" s="30"/>
    </row>
    <row r="7" spans="1:10">
      <c r="A7" s="17"/>
      <c r="B7" s="10"/>
      <c r="C7" s="10"/>
      <c r="D7" s="10"/>
      <c r="E7" s="10"/>
      <c r="F7" s="10"/>
      <c r="G7" s="10"/>
      <c r="H7" s="10"/>
      <c r="I7" s="10"/>
      <c r="J7" s="10"/>
    </row>
    <row r="8" spans="1:10">
      <c r="A8" s="17"/>
      <c r="B8" s="20"/>
      <c r="C8" s="20"/>
      <c r="D8" s="31" t="s">
        <v>283</v>
      </c>
      <c r="E8" s="31"/>
      <c r="F8" s="31"/>
      <c r="G8" s="20"/>
      <c r="H8" s="80" t="s">
        <v>284</v>
      </c>
      <c r="I8" s="80"/>
      <c r="J8" s="20"/>
    </row>
    <row r="9" spans="1:10" ht="15.75" thickBot="1">
      <c r="A9" s="17"/>
      <c r="B9" s="20"/>
      <c r="C9" s="20"/>
      <c r="D9" s="32"/>
      <c r="E9" s="32"/>
      <c r="F9" s="32"/>
      <c r="G9" s="20"/>
      <c r="H9" s="81"/>
      <c r="I9" s="81"/>
      <c r="J9" s="66"/>
    </row>
    <row r="10" spans="1:10">
      <c r="A10" s="17"/>
      <c r="B10" s="34" t="s">
        <v>369</v>
      </c>
      <c r="C10" s="35"/>
      <c r="D10" s="36" t="s">
        <v>248</v>
      </c>
      <c r="E10" s="38">
        <v>38638</v>
      </c>
      <c r="F10" s="40"/>
      <c r="G10" s="35"/>
      <c r="H10" s="36" t="s">
        <v>248</v>
      </c>
      <c r="I10" s="38">
        <v>36957</v>
      </c>
      <c r="J10" s="40"/>
    </row>
    <row r="11" spans="1:10">
      <c r="A11" s="17"/>
      <c r="B11" s="34"/>
      <c r="C11" s="35"/>
      <c r="D11" s="37"/>
      <c r="E11" s="39"/>
      <c r="F11" s="41"/>
      <c r="G11" s="35"/>
      <c r="H11" s="37"/>
      <c r="I11" s="39"/>
      <c r="J11" s="41"/>
    </row>
    <row r="12" spans="1:10">
      <c r="A12" s="17"/>
      <c r="B12" s="19" t="s">
        <v>370</v>
      </c>
      <c r="C12" s="20"/>
      <c r="D12" s="52">
        <v>6298</v>
      </c>
      <c r="E12" s="52"/>
      <c r="F12" s="20"/>
      <c r="G12" s="20"/>
      <c r="H12" s="52">
        <v>7938</v>
      </c>
      <c r="I12" s="52"/>
      <c r="J12" s="20"/>
    </row>
    <row r="13" spans="1:10">
      <c r="A13" s="17"/>
      <c r="B13" s="19"/>
      <c r="C13" s="20"/>
      <c r="D13" s="52"/>
      <c r="E13" s="52"/>
      <c r="F13" s="20"/>
      <c r="G13" s="20"/>
      <c r="H13" s="52"/>
      <c r="I13" s="52"/>
      <c r="J13" s="20"/>
    </row>
    <row r="14" spans="1:10">
      <c r="A14" s="17"/>
      <c r="B14" s="34" t="s">
        <v>371</v>
      </c>
      <c r="C14" s="35"/>
      <c r="D14" s="54">
        <v>277</v>
      </c>
      <c r="E14" s="54"/>
      <c r="F14" s="35"/>
      <c r="G14" s="35"/>
      <c r="H14" s="53">
        <v>1367</v>
      </c>
      <c r="I14" s="53"/>
      <c r="J14" s="35"/>
    </row>
    <row r="15" spans="1:10" ht="15.75" thickBot="1">
      <c r="A15" s="17"/>
      <c r="B15" s="34"/>
      <c r="C15" s="35"/>
      <c r="D15" s="55"/>
      <c r="E15" s="55"/>
      <c r="F15" s="56"/>
      <c r="G15" s="35"/>
      <c r="H15" s="57"/>
      <c r="I15" s="57"/>
      <c r="J15" s="56"/>
    </row>
    <row r="16" spans="1:10">
      <c r="A16" s="17"/>
      <c r="B16" s="19" t="s">
        <v>372</v>
      </c>
      <c r="C16" s="20"/>
      <c r="D16" s="58" t="s">
        <v>248</v>
      </c>
      <c r="E16" s="60">
        <v>45213</v>
      </c>
      <c r="F16" s="62"/>
      <c r="G16" s="20"/>
      <c r="H16" s="58" t="s">
        <v>248</v>
      </c>
      <c r="I16" s="60">
        <v>46262</v>
      </c>
      <c r="J16" s="62"/>
    </row>
    <row r="17" spans="1:10" ht="15.75" thickBot="1">
      <c r="A17" s="17"/>
      <c r="B17" s="19"/>
      <c r="C17" s="20"/>
      <c r="D17" s="59"/>
      <c r="E17" s="61"/>
      <c r="F17" s="63"/>
      <c r="G17" s="20"/>
      <c r="H17" s="59"/>
      <c r="I17" s="61"/>
      <c r="J17" s="63"/>
    </row>
    <row r="18" spans="1:10" ht="15.75" thickTop="1">
      <c r="A18" s="17"/>
      <c r="B18" s="16"/>
      <c r="C18" s="16"/>
      <c r="D18" s="16"/>
      <c r="E18" s="16"/>
      <c r="F18" s="16"/>
      <c r="G18" s="16"/>
      <c r="H18" s="16"/>
      <c r="I18" s="16"/>
      <c r="J18" s="16"/>
    </row>
    <row r="19" spans="1:10">
      <c r="A19" s="17"/>
      <c r="B19" s="19" t="s">
        <v>373</v>
      </c>
      <c r="C19" s="19"/>
      <c r="D19" s="19"/>
      <c r="E19" s="19"/>
      <c r="F19" s="19"/>
      <c r="G19" s="19"/>
      <c r="H19" s="19"/>
      <c r="I19" s="19"/>
      <c r="J19" s="19"/>
    </row>
    <row r="20" spans="1:10">
      <c r="A20" s="17"/>
      <c r="B20" s="30"/>
      <c r="C20" s="30"/>
      <c r="D20" s="30"/>
      <c r="E20" s="30"/>
      <c r="F20" s="30"/>
      <c r="G20" s="30"/>
      <c r="H20" s="30"/>
      <c r="I20" s="30"/>
      <c r="J20" s="30"/>
    </row>
    <row r="21" spans="1:10">
      <c r="A21" s="17"/>
      <c r="B21" s="10"/>
      <c r="C21" s="10"/>
      <c r="D21" s="10"/>
      <c r="E21" s="10"/>
      <c r="F21" s="10"/>
      <c r="G21" s="10"/>
      <c r="H21" s="10"/>
      <c r="I21" s="10"/>
      <c r="J21" s="10"/>
    </row>
    <row r="22" spans="1:10">
      <c r="A22" s="17"/>
      <c r="B22" s="20"/>
      <c r="C22" s="20"/>
      <c r="D22" s="31" t="s">
        <v>283</v>
      </c>
      <c r="E22" s="31"/>
      <c r="F22" s="31"/>
      <c r="G22" s="20"/>
      <c r="H22" s="80" t="s">
        <v>284</v>
      </c>
      <c r="I22" s="80"/>
      <c r="J22" s="20"/>
    </row>
    <row r="23" spans="1:10" ht="15.75" thickBot="1">
      <c r="A23" s="17"/>
      <c r="B23" s="20"/>
      <c r="C23" s="20"/>
      <c r="D23" s="32"/>
      <c r="E23" s="32"/>
      <c r="F23" s="32"/>
      <c r="G23" s="20"/>
      <c r="H23" s="81"/>
      <c r="I23" s="81"/>
      <c r="J23" s="66"/>
    </row>
    <row r="24" spans="1:10">
      <c r="A24" s="17"/>
      <c r="B24" s="34" t="s">
        <v>374</v>
      </c>
      <c r="C24" s="35"/>
      <c r="D24" s="36" t="s">
        <v>248</v>
      </c>
      <c r="E24" s="38">
        <v>20162</v>
      </c>
      <c r="F24" s="40"/>
      <c r="G24" s="35"/>
      <c r="H24" s="36" t="s">
        <v>248</v>
      </c>
      <c r="I24" s="38">
        <v>16032</v>
      </c>
      <c r="J24" s="40"/>
    </row>
    <row r="25" spans="1:10">
      <c r="A25" s="17"/>
      <c r="B25" s="34"/>
      <c r="C25" s="35"/>
      <c r="D25" s="37"/>
      <c r="E25" s="39"/>
      <c r="F25" s="41"/>
      <c r="G25" s="35"/>
      <c r="H25" s="37"/>
      <c r="I25" s="39"/>
      <c r="J25" s="41"/>
    </row>
    <row r="26" spans="1:10">
      <c r="A26" s="17"/>
      <c r="B26" s="19" t="s">
        <v>375</v>
      </c>
      <c r="C26" s="20"/>
      <c r="D26" s="52">
        <v>37313</v>
      </c>
      <c r="E26" s="52"/>
      <c r="F26" s="20"/>
      <c r="G26" s="20"/>
      <c r="H26" s="52">
        <v>28381</v>
      </c>
      <c r="I26" s="52"/>
      <c r="J26" s="20"/>
    </row>
    <row r="27" spans="1:10">
      <c r="A27" s="17"/>
      <c r="B27" s="19"/>
      <c r="C27" s="20"/>
      <c r="D27" s="52"/>
      <c r="E27" s="52"/>
      <c r="F27" s="20"/>
      <c r="G27" s="20"/>
      <c r="H27" s="52"/>
      <c r="I27" s="52"/>
      <c r="J27" s="20"/>
    </row>
    <row r="28" spans="1:10">
      <c r="A28" s="17"/>
      <c r="B28" s="34" t="s">
        <v>376</v>
      </c>
      <c r="C28" s="35"/>
      <c r="D28" s="54" t="s">
        <v>319</v>
      </c>
      <c r="E28" s="54"/>
      <c r="F28" s="35"/>
      <c r="G28" s="35"/>
      <c r="H28" s="54">
        <v>231</v>
      </c>
      <c r="I28" s="54"/>
      <c r="J28" s="35"/>
    </row>
    <row r="29" spans="1:10" ht="15.75" thickBot="1">
      <c r="A29" s="17"/>
      <c r="B29" s="34"/>
      <c r="C29" s="35"/>
      <c r="D29" s="55"/>
      <c r="E29" s="55"/>
      <c r="F29" s="56"/>
      <c r="G29" s="35"/>
      <c r="H29" s="55"/>
      <c r="I29" s="55"/>
      <c r="J29" s="56"/>
    </row>
    <row r="30" spans="1:10">
      <c r="A30" s="17"/>
      <c r="B30" s="19" t="s">
        <v>377</v>
      </c>
      <c r="C30" s="20"/>
      <c r="D30" s="58" t="s">
        <v>248</v>
      </c>
      <c r="E30" s="60">
        <v>57475</v>
      </c>
      <c r="F30" s="62"/>
      <c r="G30" s="20"/>
      <c r="H30" s="58" t="s">
        <v>248</v>
      </c>
      <c r="I30" s="60">
        <v>44644</v>
      </c>
      <c r="J30" s="62"/>
    </row>
    <row r="31" spans="1:10" ht="15.75" thickBot="1">
      <c r="A31" s="17"/>
      <c r="B31" s="19"/>
      <c r="C31" s="20"/>
      <c r="D31" s="59"/>
      <c r="E31" s="61"/>
      <c r="F31" s="63"/>
      <c r="G31" s="20"/>
      <c r="H31" s="59"/>
      <c r="I31" s="61"/>
      <c r="J31" s="63"/>
    </row>
    <row r="32" spans="1:10" ht="15.75" thickTop="1"/>
  </sheetData>
  <mergeCells count="87">
    <mergeCell ref="A1:A2"/>
    <mergeCell ref="B1:J1"/>
    <mergeCell ref="B2:J2"/>
    <mergeCell ref="B3:J3"/>
    <mergeCell ref="A4:A31"/>
    <mergeCell ref="B4:J4"/>
    <mergeCell ref="B5:J5"/>
    <mergeCell ref="B18:J18"/>
    <mergeCell ref="B19:J19"/>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20:J20"/>
    <mergeCell ref="B22:B23"/>
    <mergeCell ref="C22:C23"/>
    <mergeCell ref="D22:F23"/>
    <mergeCell ref="G22:G23"/>
    <mergeCell ref="H22:I23"/>
    <mergeCell ref="J22:J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9.85546875" customWidth="1"/>
    <col min="4" max="4" width="2.140625" customWidth="1"/>
    <col min="5" max="5" width="8.140625" customWidth="1"/>
    <col min="6" max="7" width="9.85546875" customWidth="1"/>
    <col min="8" max="8" width="3.5703125" customWidth="1"/>
    <col min="9" max="9" width="11.85546875" customWidth="1"/>
    <col min="10" max="10" width="9.85546875" customWidth="1"/>
  </cols>
  <sheetData>
    <row r="1" spans="1:10" ht="15" customHeight="1">
      <c r="A1" s="7" t="s">
        <v>958</v>
      </c>
      <c r="B1" s="7" t="s">
        <v>1</v>
      </c>
      <c r="C1" s="7"/>
      <c r="D1" s="7"/>
      <c r="E1" s="7"/>
      <c r="F1" s="7"/>
      <c r="G1" s="7"/>
      <c r="H1" s="7"/>
      <c r="I1" s="7"/>
      <c r="J1" s="7"/>
    </row>
    <row r="2" spans="1:10" ht="15" customHeight="1">
      <c r="A2" s="7"/>
      <c r="B2" s="7" t="s">
        <v>2</v>
      </c>
      <c r="C2" s="7"/>
      <c r="D2" s="7"/>
      <c r="E2" s="7"/>
      <c r="F2" s="7"/>
      <c r="G2" s="7"/>
      <c r="H2" s="7"/>
      <c r="I2" s="7"/>
      <c r="J2" s="7"/>
    </row>
    <row r="3" spans="1:10" ht="30">
      <c r="A3" s="3" t="s">
        <v>412</v>
      </c>
      <c r="B3" s="16" t="s">
        <v>4</v>
      </c>
      <c r="C3" s="16"/>
      <c r="D3" s="16"/>
      <c r="E3" s="16"/>
      <c r="F3" s="16"/>
      <c r="G3" s="16"/>
      <c r="H3" s="16"/>
      <c r="I3" s="16"/>
      <c r="J3" s="16"/>
    </row>
    <row r="4" spans="1:10" ht="15" customHeight="1">
      <c r="A4" s="17" t="s">
        <v>959</v>
      </c>
      <c r="B4" s="16" t="s">
        <v>4</v>
      </c>
      <c r="C4" s="16"/>
      <c r="D4" s="16"/>
      <c r="E4" s="16"/>
      <c r="F4" s="16"/>
      <c r="G4" s="16"/>
      <c r="H4" s="16"/>
      <c r="I4" s="16"/>
      <c r="J4" s="16"/>
    </row>
    <row r="5" spans="1:10">
      <c r="A5" s="17"/>
      <c r="B5" s="19" t="s">
        <v>423</v>
      </c>
      <c r="C5" s="19"/>
      <c r="D5" s="19"/>
      <c r="E5" s="19"/>
      <c r="F5" s="19"/>
      <c r="G5" s="19"/>
      <c r="H5" s="19"/>
      <c r="I5" s="19"/>
      <c r="J5" s="19"/>
    </row>
    <row r="6" spans="1:10">
      <c r="A6" s="17"/>
      <c r="B6" s="30"/>
      <c r="C6" s="30"/>
      <c r="D6" s="30"/>
      <c r="E6" s="30"/>
      <c r="F6" s="30"/>
      <c r="G6" s="30"/>
      <c r="H6" s="30"/>
      <c r="I6" s="30"/>
      <c r="J6" s="30"/>
    </row>
    <row r="7" spans="1:10">
      <c r="A7" s="17"/>
      <c r="B7" s="10"/>
      <c r="C7" s="10"/>
      <c r="D7" s="10"/>
      <c r="E7" s="10"/>
      <c r="F7" s="10"/>
      <c r="G7" s="10"/>
      <c r="H7" s="10"/>
      <c r="I7" s="10"/>
      <c r="J7" s="10"/>
    </row>
    <row r="8" spans="1:10">
      <c r="A8" s="17"/>
      <c r="B8" s="20"/>
      <c r="C8" s="20"/>
      <c r="D8" s="31" t="s">
        <v>283</v>
      </c>
      <c r="E8" s="31"/>
      <c r="F8" s="31"/>
      <c r="G8" s="20"/>
      <c r="H8" s="80" t="s">
        <v>284</v>
      </c>
      <c r="I8" s="80"/>
      <c r="J8" s="20"/>
    </row>
    <row r="9" spans="1:10" ht="15.75" thickBot="1">
      <c r="A9" s="17"/>
      <c r="B9" s="20"/>
      <c r="C9" s="20"/>
      <c r="D9" s="32"/>
      <c r="E9" s="32"/>
      <c r="F9" s="32"/>
      <c r="G9" s="20"/>
      <c r="H9" s="81"/>
      <c r="I9" s="81"/>
      <c r="J9" s="66"/>
    </row>
    <row r="10" spans="1:10">
      <c r="A10" s="17"/>
      <c r="B10" s="34" t="s">
        <v>424</v>
      </c>
      <c r="C10" s="35"/>
      <c r="D10" s="36" t="s">
        <v>248</v>
      </c>
      <c r="E10" s="38">
        <v>18259</v>
      </c>
      <c r="F10" s="40"/>
      <c r="G10" s="35"/>
      <c r="H10" s="36" t="s">
        <v>248</v>
      </c>
      <c r="I10" s="38">
        <v>12495</v>
      </c>
      <c r="J10" s="40"/>
    </row>
    <row r="11" spans="1:10">
      <c r="A11" s="17"/>
      <c r="B11" s="34"/>
      <c r="C11" s="35"/>
      <c r="D11" s="34"/>
      <c r="E11" s="53"/>
      <c r="F11" s="35"/>
      <c r="G11" s="35"/>
      <c r="H11" s="34"/>
      <c r="I11" s="53"/>
      <c r="J11" s="35"/>
    </row>
    <row r="12" spans="1:10">
      <c r="A12" s="17"/>
      <c r="B12" s="19" t="s">
        <v>425</v>
      </c>
      <c r="C12" s="20"/>
      <c r="D12" s="52">
        <v>18213</v>
      </c>
      <c r="E12" s="52"/>
      <c r="F12" s="20"/>
      <c r="G12" s="20"/>
      <c r="H12" s="42" t="s">
        <v>319</v>
      </c>
      <c r="I12" s="42"/>
      <c r="J12" s="20"/>
    </row>
    <row r="13" spans="1:10">
      <c r="A13" s="17"/>
      <c r="B13" s="19"/>
      <c r="C13" s="20"/>
      <c r="D13" s="52"/>
      <c r="E13" s="52"/>
      <c r="F13" s="20"/>
      <c r="G13" s="20"/>
      <c r="H13" s="42"/>
      <c r="I13" s="42"/>
      <c r="J13" s="20"/>
    </row>
    <row r="14" spans="1:10">
      <c r="A14" s="17"/>
      <c r="B14" s="34" t="s">
        <v>426</v>
      </c>
      <c r="C14" s="35"/>
      <c r="D14" s="53">
        <v>17198</v>
      </c>
      <c r="E14" s="53"/>
      <c r="F14" s="35"/>
      <c r="G14" s="35"/>
      <c r="H14" s="53">
        <v>20086</v>
      </c>
      <c r="I14" s="53"/>
      <c r="J14" s="35"/>
    </row>
    <row r="15" spans="1:10">
      <c r="A15" s="17"/>
      <c r="B15" s="34"/>
      <c r="C15" s="35"/>
      <c r="D15" s="53"/>
      <c r="E15" s="53"/>
      <c r="F15" s="35"/>
      <c r="G15" s="35"/>
      <c r="H15" s="53"/>
      <c r="I15" s="53"/>
      <c r="J15" s="35"/>
    </row>
    <row r="16" spans="1:10">
      <c r="A16" s="17"/>
      <c r="B16" s="19" t="s">
        <v>427</v>
      </c>
      <c r="C16" s="20"/>
      <c r="D16" s="52">
        <v>17171</v>
      </c>
      <c r="E16" s="52"/>
      <c r="F16" s="20"/>
      <c r="G16" s="20"/>
      <c r="H16" s="52">
        <v>13153</v>
      </c>
      <c r="I16" s="52"/>
      <c r="J16" s="20"/>
    </row>
    <row r="17" spans="1:10">
      <c r="A17" s="17"/>
      <c r="B17" s="19"/>
      <c r="C17" s="20"/>
      <c r="D17" s="52"/>
      <c r="E17" s="52"/>
      <c r="F17" s="20"/>
      <c r="G17" s="20"/>
      <c r="H17" s="52"/>
      <c r="I17" s="52"/>
      <c r="J17" s="20"/>
    </row>
    <row r="18" spans="1:10">
      <c r="A18" s="17"/>
      <c r="B18" s="34" t="s">
        <v>428</v>
      </c>
      <c r="C18" s="35"/>
      <c r="D18" s="53">
        <v>6910</v>
      </c>
      <c r="E18" s="53"/>
      <c r="F18" s="35"/>
      <c r="G18" s="35"/>
      <c r="H18" s="53">
        <v>2497</v>
      </c>
      <c r="I18" s="53"/>
      <c r="J18" s="35"/>
    </row>
    <row r="19" spans="1:10">
      <c r="A19" s="17"/>
      <c r="B19" s="34"/>
      <c r="C19" s="35"/>
      <c r="D19" s="53"/>
      <c r="E19" s="53"/>
      <c r="F19" s="35"/>
      <c r="G19" s="35"/>
      <c r="H19" s="53"/>
      <c r="I19" s="53"/>
      <c r="J19" s="35"/>
    </row>
    <row r="20" spans="1:10">
      <c r="A20" s="17"/>
      <c r="B20" s="19" t="s">
        <v>429</v>
      </c>
      <c r="C20" s="20"/>
      <c r="D20" s="52">
        <v>4539</v>
      </c>
      <c r="E20" s="52"/>
      <c r="F20" s="20"/>
      <c r="G20" s="20"/>
      <c r="H20" s="42" t="s">
        <v>319</v>
      </c>
      <c r="I20" s="42"/>
      <c r="J20" s="20"/>
    </row>
    <row r="21" spans="1:10">
      <c r="A21" s="17"/>
      <c r="B21" s="19"/>
      <c r="C21" s="20"/>
      <c r="D21" s="52"/>
      <c r="E21" s="52"/>
      <c r="F21" s="20"/>
      <c r="G21" s="20"/>
      <c r="H21" s="42"/>
      <c r="I21" s="42"/>
      <c r="J21" s="20"/>
    </row>
    <row r="22" spans="1:10">
      <c r="A22" s="17"/>
      <c r="B22" s="34" t="s">
        <v>430</v>
      </c>
      <c r="C22" s="35"/>
      <c r="D22" s="53">
        <v>4235</v>
      </c>
      <c r="E22" s="53"/>
      <c r="F22" s="35"/>
      <c r="G22" s="35"/>
      <c r="H22" s="53">
        <v>4068</v>
      </c>
      <c r="I22" s="53"/>
      <c r="J22" s="35"/>
    </row>
    <row r="23" spans="1:10">
      <c r="A23" s="17"/>
      <c r="B23" s="34"/>
      <c r="C23" s="35"/>
      <c r="D23" s="53"/>
      <c r="E23" s="53"/>
      <c r="F23" s="35"/>
      <c r="G23" s="35"/>
      <c r="H23" s="53"/>
      <c r="I23" s="53"/>
      <c r="J23" s="35"/>
    </row>
    <row r="24" spans="1:10">
      <c r="A24" s="17"/>
      <c r="B24" s="19" t="s">
        <v>431</v>
      </c>
      <c r="C24" s="20"/>
      <c r="D24" s="52">
        <v>4202</v>
      </c>
      <c r="E24" s="52"/>
      <c r="F24" s="20"/>
      <c r="G24" s="20"/>
      <c r="H24" s="52">
        <v>3028</v>
      </c>
      <c r="I24" s="52"/>
      <c r="J24" s="20"/>
    </row>
    <row r="25" spans="1:10">
      <c r="A25" s="17"/>
      <c r="B25" s="19"/>
      <c r="C25" s="20"/>
      <c r="D25" s="52"/>
      <c r="E25" s="52"/>
      <c r="F25" s="20"/>
      <c r="G25" s="20"/>
      <c r="H25" s="52"/>
      <c r="I25" s="52"/>
      <c r="J25" s="20"/>
    </row>
    <row r="26" spans="1:10">
      <c r="A26" s="17"/>
      <c r="B26" s="34" t="s">
        <v>432</v>
      </c>
      <c r="C26" s="35"/>
      <c r="D26" s="53">
        <v>3210</v>
      </c>
      <c r="E26" s="53"/>
      <c r="F26" s="35"/>
      <c r="G26" s="35"/>
      <c r="H26" s="53">
        <v>2359</v>
      </c>
      <c r="I26" s="53"/>
      <c r="J26" s="35"/>
    </row>
    <row r="27" spans="1:10">
      <c r="A27" s="17"/>
      <c r="B27" s="34"/>
      <c r="C27" s="35"/>
      <c r="D27" s="53"/>
      <c r="E27" s="53"/>
      <c r="F27" s="35"/>
      <c r="G27" s="35"/>
      <c r="H27" s="53"/>
      <c r="I27" s="53"/>
      <c r="J27" s="35"/>
    </row>
    <row r="28" spans="1:10">
      <c r="A28" s="17"/>
      <c r="B28" s="19" t="s">
        <v>433</v>
      </c>
      <c r="C28" s="20"/>
      <c r="D28" s="52">
        <v>2403</v>
      </c>
      <c r="E28" s="52"/>
      <c r="F28" s="20"/>
      <c r="G28" s="20"/>
      <c r="H28" s="42">
        <v>815</v>
      </c>
      <c r="I28" s="42"/>
      <c r="J28" s="20"/>
    </row>
    <row r="29" spans="1:10">
      <c r="A29" s="17"/>
      <c r="B29" s="19"/>
      <c r="C29" s="20"/>
      <c r="D29" s="52"/>
      <c r="E29" s="52"/>
      <c r="F29" s="20"/>
      <c r="G29" s="20"/>
      <c r="H29" s="42"/>
      <c r="I29" s="42"/>
      <c r="J29" s="20"/>
    </row>
    <row r="30" spans="1:10">
      <c r="A30" s="17"/>
      <c r="B30" s="34" t="s">
        <v>434</v>
      </c>
      <c r="C30" s="35"/>
      <c r="D30" s="53">
        <v>1564</v>
      </c>
      <c r="E30" s="53"/>
      <c r="F30" s="35"/>
      <c r="G30" s="35"/>
      <c r="H30" s="54" t="s">
        <v>319</v>
      </c>
      <c r="I30" s="54"/>
      <c r="J30" s="35"/>
    </row>
    <row r="31" spans="1:10">
      <c r="A31" s="17"/>
      <c r="B31" s="34"/>
      <c r="C31" s="35"/>
      <c r="D31" s="53"/>
      <c r="E31" s="53"/>
      <c r="F31" s="35"/>
      <c r="G31" s="35"/>
      <c r="H31" s="54"/>
      <c r="I31" s="54"/>
      <c r="J31" s="35"/>
    </row>
    <row r="32" spans="1:10">
      <c r="A32" s="17"/>
      <c r="B32" s="19" t="s">
        <v>435</v>
      </c>
      <c r="C32" s="20"/>
      <c r="D32" s="52">
        <v>1155</v>
      </c>
      <c r="E32" s="52"/>
      <c r="F32" s="20"/>
      <c r="G32" s="20"/>
      <c r="H32" s="42">
        <v>344</v>
      </c>
      <c r="I32" s="42"/>
      <c r="J32" s="20"/>
    </row>
    <row r="33" spans="1:10">
      <c r="A33" s="17"/>
      <c r="B33" s="19"/>
      <c r="C33" s="20"/>
      <c r="D33" s="52"/>
      <c r="E33" s="52"/>
      <c r="F33" s="20"/>
      <c r="G33" s="20"/>
      <c r="H33" s="42"/>
      <c r="I33" s="42"/>
      <c r="J33" s="20"/>
    </row>
    <row r="34" spans="1:10">
      <c r="A34" s="17"/>
      <c r="B34" s="34" t="s">
        <v>436</v>
      </c>
      <c r="C34" s="35"/>
      <c r="D34" s="53">
        <v>1064</v>
      </c>
      <c r="E34" s="53"/>
      <c r="F34" s="35"/>
      <c r="G34" s="35"/>
      <c r="H34" s="53">
        <v>2207</v>
      </c>
      <c r="I34" s="53"/>
      <c r="J34" s="35"/>
    </row>
    <row r="35" spans="1:10">
      <c r="A35" s="17"/>
      <c r="B35" s="34"/>
      <c r="C35" s="35"/>
      <c r="D35" s="53"/>
      <c r="E35" s="53"/>
      <c r="F35" s="35"/>
      <c r="G35" s="35"/>
      <c r="H35" s="53"/>
      <c r="I35" s="53"/>
      <c r="J35" s="35"/>
    </row>
    <row r="36" spans="1:10">
      <c r="A36" s="17"/>
      <c r="B36" s="19" t="s">
        <v>437</v>
      </c>
      <c r="C36" s="20"/>
      <c r="D36" s="42">
        <v>874</v>
      </c>
      <c r="E36" s="42"/>
      <c r="F36" s="20"/>
      <c r="G36" s="20"/>
      <c r="H36" s="52">
        <v>2501</v>
      </c>
      <c r="I36" s="52"/>
      <c r="J36" s="20"/>
    </row>
    <row r="37" spans="1:10">
      <c r="A37" s="17"/>
      <c r="B37" s="19"/>
      <c r="C37" s="20"/>
      <c r="D37" s="42"/>
      <c r="E37" s="42"/>
      <c r="F37" s="20"/>
      <c r="G37" s="20"/>
      <c r="H37" s="52"/>
      <c r="I37" s="52"/>
      <c r="J37" s="20"/>
    </row>
    <row r="38" spans="1:10">
      <c r="A38" s="17"/>
      <c r="B38" s="34" t="s">
        <v>438</v>
      </c>
      <c r="C38" s="35"/>
      <c r="D38" s="54">
        <v>264</v>
      </c>
      <c r="E38" s="54"/>
      <c r="F38" s="35"/>
      <c r="G38" s="35"/>
      <c r="H38" s="54">
        <v>537</v>
      </c>
      <c r="I38" s="54"/>
      <c r="J38" s="35"/>
    </row>
    <row r="39" spans="1:10">
      <c r="A39" s="17"/>
      <c r="B39" s="34"/>
      <c r="C39" s="35"/>
      <c r="D39" s="54"/>
      <c r="E39" s="54"/>
      <c r="F39" s="35"/>
      <c r="G39" s="35"/>
      <c r="H39" s="54"/>
      <c r="I39" s="54"/>
      <c r="J39" s="35"/>
    </row>
    <row r="40" spans="1:10">
      <c r="A40" s="17"/>
      <c r="B40" s="19" t="s">
        <v>87</v>
      </c>
      <c r="C40" s="20"/>
      <c r="D40" s="52">
        <v>5787</v>
      </c>
      <c r="E40" s="52"/>
      <c r="F40" s="20"/>
      <c r="G40" s="20"/>
      <c r="H40" s="52">
        <v>4168</v>
      </c>
      <c r="I40" s="52"/>
      <c r="J40" s="20"/>
    </row>
    <row r="41" spans="1:10" ht="15.75" thickBot="1">
      <c r="A41" s="17"/>
      <c r="B41" s="19"/>
      <c r="C41" s="20"/>
      <c r="D41" s="84"/>
      <c r="E41" s="84"/>
      <c r="F41" s="66"/>
      <c r="G41" s="20"/>
      <c r="H41" s="84"/>
      <c r="I41" s="84"/>
      <c r="J41" s="66"/>
    </row>
    <row r="42" spans="1:10">
      <c r="A42" s="17"/>
      <c r="B42" s="34" t="s">
        <v>439</v>
      </c>
      <c r="C42" s="35"/>
      <c r="D42" s="36" t="s">
        <v>248</v>
      </c>
      <c r="E42" s="38">
        <v>107048</v>
      </c>
      <c r="F42" s="40"/>
      <c r="G42" s="35"/>
      <c r="H42" s="36" t="s">
        <v>248</v>
      </c>
      <c r="I42" s="38">
        <v>68258</v>
      </c>
      <c r="J42" s="40"/>
    </row>
    <row r="43" spans="1:10" ht="15.75" thickBot="1">
      <c r="A43" s="17"/>
      <c r="B43" s="34"/>
      <c r="C43" s="35"/>
      <c r="D43" s="44"/>
      <c r="E43" s="45"/>
      <c r="F43" s="46"/>
      <c r="G43" s="35"/>
      <c r="H43" s="44"/>
      <c r="I43" s="45"/>
      <c r="J43" s="46"/>
    </row>
    <row r="44" spans="1:10" ht="15.75" thickTop="1"/>
  </sheetData>
  <mergeCells count="137">
    <mergeCell ref="H42:H43"/>
    <mergeCell ref="I42:I43"/>
    <mergeCell ref="J42:J43"/>
    <mergeCell ref="A1:A2"/>
    <mergeCell ref="B1:J1"/>
    <mergeCell ref="B2:J2"/>
    <mergeCell ref="B3:J3"/>
    <mergeCell ref="A4:A43"/>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2" width="36.5703125" bestFit="1" customWidth="1"/>
    <col min="3" max="3" width="9.28515625" customWidth="1"/>
    <col min="4" max="4" width="2.85546875" customWidth="1"/>
    <col min="5" max="5" width="11.140625" customWidth="1"/>
    <col min="6" max="6" width="2.140625" customWidth="1"/>
    <col min="7" max="7" width="9.28515625" customWidth="1"/>
    <col min="8" max="8" width="3.140625" customWidth="1"/>
    <col min="9" max="9" width="12.28515625" customWidth="1"/>
    <col min="10" max="10" width="1.5703125" customWidth="1"/>
    <col min="11" max="11" width="9.28515625" customWidth="1"/>
    <col min="12" max="12" width="2" customWidth="1"/>
    <col min="13" max="13" width="7.7109375" customWidth="1"/>
    <col min="14" max="14" width="1.5703125" customWidth="1"/>
    <col min="15" max="15" width="9.28515625" customWidth="1"/>
    <col min="16" max="16" width="2" customWidth="1"/>
    <col min="17" max="17" width="7.7109375" customWidth="1"/>
    <col min="18" max="18" width="1.5703125" customWidth="1"/>
  </cols>
  <sheetData>
    <row r="1" spans="1:18" ht="15" customHeight="1">
      <c r="A1" s="7" t="s">
        <v>9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5</v>
      </c>
      <c r="B3" s="16" t="s">
        <v>4</v>
      </c>
      <c r="C3" s="16"/>
      <c r="D3" s="16"/>
      <c r="E3" s="16"/>
      <c r="F3" s="16"/>
      <c r="G3" s="16"/>
      <c r="H3" s="16"/>
      <c r="I3" s="16"/>
      <c r="J3" s="16"/>
      <c r="K3" s="16"/>
      <c r="L3" s="16"/>
      <c r="M3" s="16"/>
      <c r="N3" s="16"/>
      <c r="O3" s="16"/>
      <c r="P3" s="16"/>
      <c r="Q3" s="16"/>
      <c r="R3" s="16"/>
    </row>
    <row r="4" spans="1:18" ht="15" customHeight="1">
      <c r="A4" s="17" t="s">
        <v>961</v>
      </c>
      <c r="B4" s="16" t="s">
        <v>4</v>
      </c>
      <c r="C4" s="16"/>
      <c r="D4" s="16"/>
      <c r="E4" s="16"/>
      <c r="F4" s="16"/>
      <c r="G4" s="16"/>
      <c r="H4" s="16"/>
      <c r="I4" s="16"/>
      <c r="J4" s="16"/>
      <c r="K4" s="16"/>
      <c r="L4" s="16"/>
      <c r="M4" s="16"/>
      <c r="N4" s="16"/>
      <c r="O4" s="16"/>
      <c r="P4" s="16"/>
      <c r="Q4" s="16"/>
      <c r="R4" s="16"/>
    </row>
    <row r="5" spans="1:18">
      <c r="A5" s="17"/>
      <c r="B5" s="48" t="s">
        <v>447</v>
      </c>
      <c r="C5" s="48"/>
      <c r="D5" s="48"/>
      <c r="E5" s="48"/>
      <c r="F5" s="48"/>
      <c r="G5" s="48"/>
      <c r="H5" s="48"/>
      <c r="I5" s="48"/>
      <c r="J5" s="48"/>
      <c r="K5" s="48"/>
      <c r="L5" s="48"/>
      <c r="M5" s="48"/>
      <c r="N5" s="48"/>
      <c r="O5" s="48"/>
      <c r="P5" s="48"/>
      <c r="Q5" s="48"/>
      <c r="R5" s="48"/>
    </row>
    <row r="6" spans="1:18">
      <c r="A6" s="17"/>
      <c r="B6" s="19" t="s">
        <v>448</v>
      </c>
      <c r="C6" s="19"/>
      <c r="D6" s="19"/>
      <c r="E6" s="19"/>
      <c r="F6" s="19"/>
      <c r="G6" s="19"/>
      <c r="H6" s="19"/>
      <c r="I6" s="19"/>
      <c r="J6" s="19"/>
      <c r="K6" s="19"/>
      <c r="L6" s="19"/>
      <c r="M6" s="19"/>
      <c r="N6" s="19"/>
      <c r="O6" s="19"/>
      <c r="P6" s="19"/>
      <c r="Q6" s="19"/>
      <c r="R6" s="19"/>
    </row>
    <row r="7" spans="1:18">
      <c r="A7" s="17"/>
      <c r="B7" s="30"/>
      <c r="C7" s="30"/>
      <c r="D7" s="30"/>
      <c r="E7" s="30"/>
      <c r="F7" s="30"/>
      <c r="G7" s="30"/>
      <c r="H7" s="30"/>
      <c r="I7" s="30"/>
      <c r="J7" s="30"/>
    </row>
    <row r="8" spans="1:18">
      <c r="A8" s="17"/>
      <c r="B8" s="10"/>
      <c r="C8" s="10"/>
      <c r="D8" s="10"/>
      <c r="E8" s="10"/>
      <c r="F8" s="10"/>
      <c r="G8" s="10"/>
      <c r="H8" s="10"/>
      <c r="I8" s="10"/>
      <c r="J8" s="10"/>
    </row>
    <row r="9" spans="1:18">
      <c r="A9" s="17"/>
      <c r="B9" s="20"/>
      <c r="C9" s="20"/>
      <c r="D9" s="31" t="s">
        <v>283</v>
      </c>
      <c r="E9" s="31"/>
      <c r="F9" s="31"/>
      <c r="G9" s="20"/>
      <c r="H9" s="80" t="s">
        <v>284</v>
      </c>
      <c r="I9" s="80"/>
      <c r="J9" s="20"/>
    </row>
    <row r="10" spans="1:18" ht="15.75" thickBot="1">
      <c r="A10" s="17"/>
      <c r="B10" s="20"/>
      <c r="C10" s="20"/>
      <c r="D10" s="32"/>
      <c r="E10" s="32"/>
      <c r="F10" s="32"/>
      <c r="G10" s="20"/>
      <c r="H10" s="81"/>
      <c r="I10" s="81"/>
      <c r="J10" s="66"/>
    </row>
    <row r="11" spans="1:18">
      <c r="A11" s="17"/>
      <c r="B11" s="34" t="s">
        <v>449</v>
      </c>
      <c r="C11" s="35"/>
      <c r="D11" s="36" t="s">
        <v>248</v>
      </c>
      <c r="E11" s="38">
        <v>244835</v>
      </c>
      <c r="F11" s="40"/>
      <c r="G11" s="35"/>
      <c r="H11" s="36" t="s">
        <v>248</v>
      </c>
      <c r="I11" s="38">
        <v>251688</v>
      </c>
      <c r="J11" s="40"/>
    </row>
    <row r="12" spans="1:18">
      <c r="A12" s="17"/>
      <c r="B12" s="34"/>
      <c r="C12" s="35"/>
      <c r="D12" s="37"/>
      <c r="E12" s="39"/>
      <c r="F12" s="41"/>
      <c r="G12" s="35"/>
      <c r="H12" s="34"/>
      <c r="I12" s="53"/>
      <c r="J12" s="35"/>
    </row>
    <row r="13" spans="1:18">
      <c r="A13" s="17"/>
      <c r="B13" s="19" t="s">
        <v>450</v>
      </c>
      <c r="C13" s="20"/>
      <c r="D13" s="52">
        <v>24456</v>
      </c>
      <c r="E13" s="52"/>
      <c r="F13" s="20"/>
      <c r="G13" s="20"/>
      <c r="H13" s="52">
        <v>28513</v>
      </c>
      <c r="I13" s="52"/>
      <c r="J13" s="20"/>
    </row>
    <row r="14" spans="1:18">
      <c r="A14" s="17"/>
      <c r="B14" s="19"/>
      <c r="C14" s="20"/>
      <c r="D14" s="52"/>
      <c r="E14" s="52"/>
      <c r="F14" s="20"/>
      <c r="G14" s="20"/>
      <c r="H14" s="52"/>
      <c r="I14" s="52"/>
      <c r="J14" s="20"/>
    </row>
    <row r="15" spans="1:18">
      <c r="A15" s="17"/>
      <c r="B15" s="34" t="s">
        <v>451</v>
      </c>
      <c r="C15" s="35"/>
      <c r="D15" s="53">
        <v>7775</v>
      </c>
      <c r="E15" s="53"/>
      <c r="F15" s="35"/>
      <c r="G15" s="35"/>
      <c r="H15" s="53">
        <v>17909</v>
      </c>
      <c r="I15" s="53"/>
      <c r="J15" s="35"/>
    </row>
    <row r="16" spans="1:18" ht="15.75" thickBot="1">
      <c r="A16" s="17"/>
      <c r="B16" s="34"/>
      <c r="C16" s="35"/>
      <c r="D16" s="57"/>
      <c r="E16" s="57"/>
      <c r="F16" s="56"/>
      <c r="G16" s="35"/>
      <c r="H16" s="57"/>
      <c r="I16" s="57"/>
      <c r="J16" s="56"/>
    </row>
    <row r="17" spans="1:18">
      <c r="A17" s="17"/>
      <c r="B17" s="19" t="s">
        <v>39</v>
      </c>
      <c r="C17" s="20"/>
      <c r="D17" s="58" t="s">
        <v>248</v>
      </c>
      <c r="E17" s="60">
        <v>277066</v>
      </c>
      <c r="F17" s="62"/>
      <c r="G17" s="20"/>
      <c r="H17" s="58" t="s">
        <v>248</v>
      </c>
      <c r="I17" s="60">
        <v>298110</v>
      </c>
      <c r="J17" s="62"/>
    </row>
    <row r="18" spans="1:18" ht="15.75" thickBot="1">
      <c r="A18" s="17"/>
      <c r="B18" s="19"/>
      <c r="C18" s="20"/>
      <c r="D18" s="59"/>
      <c r="E18" s="61"/>
      <c r="F18" s="63"/>
      <c r="G18" s="20"/>
      <c r="H18" s="59"/>
      <c r="I18" s="61"/>
      <c r="J18" s="63"/>
    </row>
    <row r="19" spans="1:18" ht="15.75" thickTop="1">
      <c r="A19" s="17"/>
      <c r="B19" s="19" t="s">
        <v>452</v>
      </c>
      <c r="C19" s="19"/>
      <c r="D19" s="19"/>
      <c r="E19" s="19"/>
      <c r="F19" s="19"/>
      <c r="G19" s="19"/>
      <c r="H19" s="19"/>
      <c r="I19" s="19"/>
      <c r="J19" s="19"/>
      <c r="K19" s="19"/>
      <c r="L19" s="19"/>
      <c r="M19" s="19"/>
      <c r="N19" s="19"/>
      <c r="O19" s="19"/>
      <c r="P19" s="19"/>
      <c r="Q19" s="19"/>
      <c r="R19" s="19"/>
    </row>
    <row r="20" spans="1:18">
      <c r="A20" s="17"/>
      <c r="B20" s="30"/>
      <c r="C20" s="30"/>
      <c r="D20" s="30"/>
      <c r="E20" s="30"/>
      <c r="F20" s="30"/>
      <c r="G20" s="30"/>
      <c r="H20" s="30"/>
      <c r="I20" s="30"/>
      <c r="J20" s="30"/>
      <c r="K20" s="30"/>
      <c r="L20" s="30"/>
      <c r="M20" s="30"/>
      <c r="N20" s="30"/>
      <c r="O20" s="30"/>
      <c r="P20" s="30"/>
      <c r="Q20" s="30"/>
      <c r="R20" s="30"/>
    </row>
    <row r="21" spans="1:18">
      <c r="A21" s="17"/>
      <c r="B21" s="10"/>
      <c r="C21" s="10"/>
      <c r="D21" s="10"/>
      <c r="E21" s="10"/>
      <c r="F21" s="10"/>
      <c r="G21" s="10"/>
      <c r="H21" s="10"/>
      <c r="I21" s="10"/>
      <c r="J21" s="10"/>
      <c r="K21" s="10"/>
      <c r="L21" s="10"/>
      <c r="M21" s="10"/>
      <c r="N21" s="10"/>
      <c r="O21" s="10"/>
      <c r="P21" s="10"/>
      <c r="Q21" s="10"/>
      <c r="R21" s="10"/>
    </row>
    <row r="22" spans="1:18" ht="15.75" thickBot="1">
      <c r="A22" s="17"/>
      <c r="B22" s="15"/>
      <c r="C22" s="15"/>
      <c r="D22" s="32" t="s">
        <v>453</v>
      </c>
      <c r="E22" s="32"/>
      <c r="F22" s="32"/>
      <c r="G22" s="32"/>
      <c r="H22" s="32"/>
      <c r="I22" s="32"/>
      <c r="J22" s="32"/>
      <c r="K22" s="15"/>
      <c r="L22" s="32" t="s">
        <v>454</v>
      </c>
      <c r="M22" s="32"/>
      <c r="N22" s="32"/>
      <c r="O22" s="32"/>
      <c r="P22" s="32"/>
      <c r="Q22" s="32"/>
      <c r="R22" s="32"/>
    </row>
    <row r="23" spans="1:18" ht="15.75" thickBot="1">
      <c r="A23" s="17"/>
      <c r="B23" s="15"/>
      <c r="C23" s="15"/>
      <c r="D23" s="33">
        <v>2014</v>
      </c>
      <c r="E23" s="33"/>
      <c r="F23" s="33"/>
      <c r="G23" s="15"/>
      <c r="H23" s="33">
        <v>2013</v>
      </c>
      <c r="I23" s="33"/>
      <c r="J23" s="33"/>
      <c r="K23" s="15"/>
      <c r="L23" s="33">
        <v>2014</v>
      </c>
      <c r="M23" s="33"/>
      <c r="N23" s="33"/>
      <c r="O23" s="15"/>
      <c r="P23" s="33">
        <v>2013</v>
      </c>
      <c r="Q23" s="33"/>
      <c r="R23" s="33"/>
    </row>
    <row r="24" spans="1:18">
      <c r="A24" s="17"/>
      <c r="B24" s="34" t="s">
        <v>326</v>
      </c>
      <c r="C24" s="35"/>
      <c r="D24" s="36" t="s">
        <v>248</v>
      </c>
      <c r="E24" s="38">
        <v>292248</v>
      </c>
      <c r="F24" s="40"/>
      <c r="G24" s="35"/>
      <c r="H24" s="36" t="s">
        <v>248</v>
      </c>
      <c r="I24" s="38">
        <v>307613</v>
      </c>
      <c r="J24" s="40"/>
      <c r="K24" s="35"/>
      <c r="L24" s="36" t="s">
        <v>248</v>
      </c>
      <c r="M24" s="38">
        <v>298110</v>
      </c>
      <c r="N24" s="40"/>
      <c r="O24" s="35"/>
      <c r="P24" s="36" t="s">
        <v>248</v>
      </c>
      <c r="Q24" s="38">
        <v>315867</v>
      </c>
      <c r="R24" s="40"/>
    </row>
    <row r="25" spans="1:18">
      <c r="A25" s="17"/>
      <c r="B25" s="34"/>
      <c r="C25" s="35"/>
      <c r="D25" s="34"/>
      <c r="E25" s="53"/>
      <c r="F25" s="35"/>
      <c r="G25" s="35"/>
      <c r="H25" s="34"/>
      <c r="I25" s="53"/>
      <c r="J25" s="35"/>
      <c r="K25" s="35"/>
      <c r="L25" s="34"/>
      <c r="M25" s="53"/>
      <c r="N25" s="35"/>
      <c r="O25" s="35"/>
      <c r="P25" s="34"/>
      <c r="Q25" s="53"/>
      <c r="R25" s="35"/>
    </row>
    <row r="26" spans="1:18">
      <c r="A26" s="17"/>
      <c r="B26" s="14" t="s">
        <v>90</v>
      </c>
      <c r="C26" s="15"/>
      <c r="D26" s="42" t="s">
        <v>455</v>
      </c>
      <c r="E26" s="42"/>
      <c r="F26" s="14" t="s">
        <v>250</v>
      </c>
      <c r="G26" s="15"/>
      <c r="H26" s="42" t="s">
        <v>456</v>
      </c>
      <c r="I26" s="42"/>
      <c r="J26" s="14" t="s">
        <v>250</v>
      </c>
      <c r="K26" s="15"/>
      <c r="L26" s="42" t="s">
        <v>457</v>
      </c>
      <c r="M26" s="42"/>
      <c r="N26" s="14" t="s">
        <v>250</v>
      </c>
      <c r="O26" s="15"/>
      <c r="P26" s="42" t="s">
        <v>458</v>
      </c>
      <c r="Q26" s="42"/>
      <c r="R26" s="14" t="s">
        <v>250</v>
      </c>
    </row>
    <row r="27" spans="1:18">
      <c r="A27" s="17"/>
      <c r="B27" s="34" t="s">
        <v>459</v>
      </c>
      <c r="C27" s="35"/>
      <c r="D27" s="54" t="s">
        <v>460</v>
      </c>
      <c r="E27" s="54"/>
      <c r="F27" s="34" t="s">
        <v>250</v>
      </c>
      <c r="G27" s="35"/>
      <c r="H27" s="54">
        <v>179</v>
      </c>
      <c r="I27" s="54"/>
      <c r="J27" s="35"/>
      <c r="K27" s="35"/>
      <c r="L27" s="53">
        <v>17037</v>
      </c>
      <c r="M27" s="53"/>
      <c r="N27" s="35"/>
      <c r="O27" s="35"/>
      <c r="P27" s="53">
        <v>20127</v>
      </c>
      <c r="Q27" s="53"/>
      <c r="R27" s="35"/>
    </row>
    <row r="28" spans="1:18">
      <c r="A28" s="17"/>
      <c r="B28" s="34"/>
      <c r="C28" s="35"/>
      <c r="D28" s="54"/>
      <c r="E28" s="54"/>
      <c r="F28" s="34"/>
      <c r="G28" s="35"/>
      <c r="H28" s="54"/>
      <c r="I28" s="54"/>
      <c r="J28" s="35"/>
      <c r="K28" s="35"/>
      <c r="L28" s="53"/>
      <c r="M28" s="53"/>
      <c r="N28" s="35"/>
      <c r="O28" s="35"/>
      <c r="P28" s="53"/>
      <c r="Q28" s="53"/>
      <c r="R28" s="35"/>
    </row>
    <row r="29" spans="1:18">
      <c r="A29" s="17"/>
      <c r="B29" s="19" t="s">
        <v>461</v>
      </c>
      <c r="C29" s="20"/>
      <c r="D29" s="42" t="s">
        <v>319</v>
      </c>
      <c r="E29" s="42"/>
      <c r="F29" s="20"/>
      <c r="G29" s="20"/>
      <c r="H29" s="52">
        <v>4823</v>
      </c>
      <c r="I29" s="52"/>
      <c r="J29" s="20"/>
      <c r="K29" s="20"/>
      <c r="L29" s="42" t="s">
        <v>319</v>
      </c>
      <c r="M29" s="42"/>
      <c r="N29" s="20"/>
      <c r="O29" s="20"/>
      <c r="P29" s="52">
        <v>4823</v>
      </c>
      <c r="Q29" s="52"/>
      <c r="R29" s="20"/>
    </row>
    <row r="30" spans="1:18">
      <c r="A30" s="17"/>
      <c r="B30" s="19"/>
      <c r="C30" s="20"/>
      <c r="D30" s="42"/>
      <c r="E30" s="42"/>
      <c r="F30" s="20"/>
      <c r="G30" s="20"/>
      <c r="H30" s="52"/>
      <c r="I30" s="52"/>
      <c r="J30" s="20"/>
      <c r="K30" s="20"/>
      <c r="L30" s="42"/>
      <c r="M30" s="42"/>
      <c r="N30" s="20"/>
      <c r="O30" s="20"/>
      <c r="P30" s="52"/>
      <c r="Q30" s="52"/>
      <c r="R30" s="20"/>
    </row>
    <row r="31" spans="1:18">
      <c r="A31" s="17"/>
      <c r="B31" s="34" t="s">
        <v>462</v>
      </c>
      <c r="C31" s="35"/>
      <c r="D31" s="54">
        <v>367</v>
      </c>
      <c r="E31" s="54"/>
      <c r="F31" s="35"/>
      <c r="G31" s="35"/>
      <c r="H31" s="53">
        <v>3086</v>
      </c>
      <c r="I31" s="53"/>
      <c r="J31" s="35"/>
      <c r="K31" s="35"/>
      <c r="L31" s="53">
        <v>4084</v>
      </c>
      <c r="M31" s="53"/>
      <c r="N31" s="35"/>
      <c r="O31" s="35"/>
      <c r="P31" s="53">
        <v>4478</v>
      </c>
      <c r="Q31" s="53"/>
      <c r="R31" s="35"/>
    </row>
    <row r="32" spans="1:18">
      <c r="A32" s="17"/>
      <c r="B32" s="34"/>
      <c r="C32" s="35"/>
      <c r="D32" s="54"/>
      <c r="E32" s="54"/>
      <c r="F32" s="35"/>
      <c r="G32" s="35"/>
      <c r="H32" s="53"/>
      <c r="I32" s="53"/>
      <c r="J32" s="35"/>
      <c r="K32" s="35"/>
      <c r="L32" s="53"/>
      <c r="M32" s="53"/>
      <c r="N32" s="35"/>
      <c r="O32" s="35"/>
      <c r="P32" s="53"/>
      <c r="Q32" s="53"/>
      <c r="R32" s="35"/>
    </row>
    <row r="33" spans="1:18">
      <c r="A33" s="17"/>
      <c r="B33" s="19" t="s">
        <v>463</v>
      </c>
      <c r="C33" s="20"/>
      <c r="D33" s="52">
        <v>6306</v>
      </c>
      <c r="E33" s="52"/>
      <c r="F33" s="20"/>
      <c r="G33" s="20"/>
      <c r="H33" s="42">
        <v>181</v>
      </c>
      <c r="I33" s="42"/>
      <c r="J33" s="20"/>
      <c r="K33" s="20"/>
      <c r="L33" s="52">
        <v>7838</v>
      </c>
      <c r="M33" s="52"/>
      <c r="N33" s="20"/>
      <c r="O33" s="20"/>
      <c r="P33" s="52">
        <v>1609</v>
      </c>
      <c r="Q33" s="52"/>
      <c r="R33" s="20"/>
    </row>
    <row r="34" spans="1:18">
      <c r="A34" s="17"/>
      <c r="B34" s="19"/>
      <c r="C34" s="20"/>
      <c r="D34" s="52"/>
      <c r="E34" s="52"/>
      <c r="F34" s="20"/>
      <c r="G34" s="20"/>
      <c r="H34" s="42"/>
      <c r="I34" s="42"/>
      <c r="J34" s="20"/>
      <c r="K34" s="20"/>
      <c r="L34" s="52"/>
      <c r="M34" s="52"/>
      <c r="N34" s="20"/>
      <c r="O34" s="20"/>
      <c r="P34" s="52"/>
      <c r="Q34" s="52"/>
      <c r="R34" s="20"/>
    </row>
    <row r="35" spans="1:18">
      <c r="A35" s="17"/>
      <c r="B35" s="34" t="s">
        <v>464</v>
      </c>
      <c r="C35" s="35"/>
      <c r="D35" s="54" t="s">
        <v>319</v>
      </c>
      <c r="E35" s="54"/>
      <c r="F35" s="35"/>
      <c r="G35" s="35"/>
      <c r="H35" s="54" t="s">
        <v>465</v>
      </c>
      <c r="I35" s="54"/>
      <c r="J35" s="34" t="s">
        <v>250</v>
      </c>
      <c r="K35" s="35"/>
      <c r="L35" s="53">
        <v>1810</v>
      </c>
      <c r="M35" s="53"/>
      <c r="N35" s="35"/>
      <c r="O35" s="35"/>
      <c r="P35" s="54">
        <v>662</v>
      </c>
      <c r="Q35" s="54"/>
      <c r="R35" s="35"/>
    </row>
    <row r="36" spans="1:18">
      <c r="A36" s="17"/>
      <c r="B36" s="34"/>
      <c r="C36" s="35"/>
      <c r="D36" s="54"/>
      <c r="E36" s="54"/>
      <c r="F36" s="35"/>
      <c r="G36" s="35"/>
      <c r="H36" s="54"/>
      <c r="I36" s="54"/>
      <c r="J36" s="34"/>
      <c r="K36" s="35"/>
      <c r="L36" s="53"/>
      <c r="M36" s="53"/>
      <c r="N36" s="35"/>
      <c r="O36" s="35"/>
      <c r="P36" s="54"/>
      <c r="Q36" s="54"/>
      <c r="R36" s="35"/>
    </row>
    <row r="37" spans="1:18">
      <c r="A37" s="17"/>
      <c r="B37" s="19" t="s">
        <v>466</v>
      </c>
      <c r="C37" s="20"/>
      <c r="D37" s="52">
        <v>2192</v>
      </c>
      <c r="E37" s="52"/>
      <c r="F37" s="20"/>
      <c r="G37" s="20"/>
      <c r="H37" s="42" t="s">
        <v>467</v>
      </c>
      <c r="I37" s="42"/>
      <c r="J37" s="19" t="s">
        <v>250</v>
      </c>
      <c r="K37" s="20"/>
      <c r="L37" s="52">
        <v>3689</v>
      </c>
      <c r="M37" s="52"/>
      <c r="N37" s="20"/>
      <c r="O37" s="20"/>
      <c r="P37" s="52">
        <v>1107</v>
      </c>
      <c r="Q37" s="52"/>
      <c r="R37" s="20"/>
    </row>
    <row r="38" spans="1:18">
      <c r="A38" s="17"/>
      <c r="B38" s="19"/>
      <c r="C38" s="20"/>
      <c r="D38" s="52"/>
      <c r="E38" s="52"/>
      <c r="F38" s="20"/>
      <c r="G38" s="20"/>
      <c r="H38" s="42"/>
      <c r="I38" s="42"/>
      <c r="J38" s="19"/>
      <c r="K38" s="20"/>
      <c r="L38" s="52"/>
      <c r="M38" s="52"/>
      <c r="N38" s="20"/>
      <c r="O38" s="20"/>
      <c r="P38" s="52"/>
      <c r="Q38" s="52"/>
      <c r="R38" s="20"/>
    </row>
    <row r="39" spans="1:18">
      <c r="A39" s="17"/>
      <c r="B39" s="34" t="s">
        <v>468</v>
      </c>
      <c r="C39" s="35"/>
      <c r="D39" s="54" t="s">
        <v>319</v>
      </c>
      <c r="E39" s="54"/>
      <c r="F39" s="35"/>
      <c r="G39" s="35"/>
      <c r="H39" s="54" t="s">
        <v>319</v>
      </c>
      <c r="I39" s="54"/>
      <c r="J39" s="35"/>
      <c r="K39" s="35"/>
      <c r="L39" s="54" t="s">
        <v>469</v>
      </c>
      <c r="M39" s="54"/>
      <c r="N39" s="34" t="s">
        <v>250</v>
      </c>
      <c r="O39" s="35"/>
      <c r="P39" s="54" t="s">
        <v>319</v>
      </c>
      <c r="Q39" s="54"/>
      <c r="R39" s="35"/>
    </row>
    <row r="40" spans="1:18">
      <c r="A40" s="17"/>
      <c r="B40" s="34"/>
      <c r="C40" s="35"/>
      <c r="D40" s="54"/>
      <c r="E40" s="54"/>
      <c r="F40" s="35"/>
      <c r="G40" s="35"/>
      <c r="H40" s="54"/>
      <c r="I40" s="54"/>
      <c r="J40" s="35"/>
      <c r="K40" s="35"/>
      <c r="L40" s="54"/>
      <c r="M40" s="54"/>
      <c r="N40" s="34"/>
      <c r="O40" s="35"/>
      <c r="P40" s="54"/>
      <c r="Q40" s="54"/>
      <c r="R40" s="35"/>
    </row>
    <row r="41" spans="1:18">
      <c r="A41" s="17"/>
      <c r="B41" s="19" t="s">
        <v>470</v>
      </c>
      <c r="C41" s="20"/>
      <c r="D41" s="42">
        <v>104</v>
      </c>
      <c r="E41" s="42"/>
      <c r="F41" s="20"/>
      <c r="G41" s="20"/>
      <c r="H41" s="52">
        <v>1387</v>
      </c>
      <c r="I41" s="52"/>
      <c r="J41" s="20"/>
      <c r="K41" s="20"/>
      <c r="L41" s="42">
        <v>596</v>
      </c>
      <c r="M41" s="42"/>
      <c r="N41" s="20"/>
      <c r="O41" s="20"/>
      <c r="P41" s="52">
        <v>3579</v>
      </c>
      <c r="Q41" s="52"/>
      <c r="R41" s="20"/>
    </row>
    <row r="42" spans="1:18">
      <c r="A42" s="17"/>
      <c r="B42" s="19"/>
      <c r="C42" s="20"/>
      <c r="D42" s="42"/>
      <c r="E42" s="42"/>
      <c r="F42" s="20"/>
      <c r="G42" s="20"/>
      <c r="H42" s="52"/>
      <c r="I42" s="52"/>
      <c r="J42" s="20"/>
      <c r="K42" s="20"/>
      <c r="L42" s="42"/>
      <c r="M42" s="42"/>
      <c r="N42" s="20"/>
      <c r="O42" s="20"/>
      <c r="P42" s="52"/>
      <c r="Q42" s="52"/>
      <c r="R42" s="20"/>
    </row>
    <row r="43" spans="1:18">
      <c r="A43" s="17"/>
      <c r="B43" s="34" t="s">
        <v>471</v>
      </c>
      <c r="C43" s="35"/>
      <c r="D43" s="53">
        <v>1121</v>
      </c>
      <c r="E43" s="53"/>
      <c r="F43" s="35"/>
      <c r="G43" s="35"/>
      <c r="H43" s="54">
        <v>612</v>
      </c>
      <c r="I43" s="54"/>
      <c r="J43" s="35"/>
      <c r="K43" s="35"/>
      <c r="L43" s="53">
        <v>1970</v>
      </c>
      <c r="M43" s="53"/>
      <c r="N43" s="35"/>
      <c r="O43" s="35"/>
      <c r="P43" s="53">
        <v>2572</v>
      </c>
      <c r="Q43" s="53"/>
      <c r="R43" s="35"/>
    </row>
    <row r="44" spans="1:18">
      <c r="A44" s="17"/>
      <c r="B44" s="34"/>
      <c r="C44" s="35"/>
      <c r="D44" s="53"/>
      <c r="E44" s="53"/>
      <c r="F44" s="35"/>
      <c r="G44" s="35"/>
      <c r="H44" s="54"/>
      <c r="I44" s="54"/>
      <c r="J44" s="35"/>
      <c r="K44" s="35"/>
      <c r="L44" s="53"/>
      <c r="M44" s="53"/>
      <c r="N44" s="35"/>
      <c r="O44" s="35"/>
      <c r="P44" s="53"/>
      <c r="Q44" s="53"/>
      <c r="R44" s="35"/>
    </row>
    <row r="45" spans="1:18">
      <c r="A45" s="17"/>
      <c r="B45" s="14" t="s">
        <v>472</v>
      </c>
      <c r="C45" s="15"/>
      <c r="D45" s="42" t="s">
        <v>473</v>
      </c>
      <c r="E45" s="42"/>
      <c r="F45" s="14" t="s">
        <v>250</v>
      </c>
      <c r="G45" s="15"/>
      <c r="H45" s="42" t="s">
        <v>474</v>
      </c>
      <c r="I45" s="42"/>
      <c r="J45" s="14" t="s">
        <v>250</v>
      </c>
      <c r="K45" s="15"/>
      <c r="L45" s="42" t="s">
        <v>473</v>
      </c>
      <c r="M45" s="42"/>
      <c r="N45" s="14" t="s">
        <v>250</v>
      </c>
      <c r="O45" s="15"/>
      <c r="P45" s="42" t="s">
        <v>475</v>
      </c>
      <c r="Q45" s="42"/>
      <c r="R45" s="14" t="s">
        <v>250</v>
      </c>
    </row>
    <row r="46" spans="1:18">
      <c r="A46" s="17"/>
      <c r="B46" s="34" t="s">
        <v>476</v>
      </c>
      <c r="C46" s="35"/>
      <c r="D46" s="54" t="s">
        <v>319</v>
      </c>
      <c r="E46" s="54"/>
      <c r="F46" s="35"/>
      <c r="G46" s="35"/>
      <c r="H46" s="54" t="s">
        <v>477</v>
      </c>
      <c r="I46" s="54"/>
      <c r="J46" s="34" t="s">
        <v>250</v>
      </c>
      <c r="K46" s="35"/>
      <c r="L46" s="54" t="s">
        <v>319</v>
      </c>
      <c r="M46" s="54"/>
      <c r="N46" s="35"/>
      <c r="O46" s="35"/>
      <c r="P46" s="54" t="s">
        <v>477</v>
      </c>
      <c r="Q46" s="54"/>
      <c r="R46" s="34" t="s">
        <v>250</v>
      </c>
    </row>
    <row r="47" spans="1:18">
      <c r="A47" s="17"/>
      <c r="B47" s="34"/>
      <c r="C47" s="35"/>
      <c r="D47" s="54"/>
      <c r="E47" s="54"/>
      <c r="F47" s="35"/>
      <c r="G47" s="35"/>
      <c r="H47" s="54"/>
      <c r="I47" s="54"/>
      <c r="J47" s="34"/>
      <c r="K47" s="35"/>
      <c r="L47" s="54"/>
      <c r="M47" s="54"/>
      <c r="N47" s="35"/>
      <c r="O47" s="35"/>
      <c r="P47" s="54"/>
      <c r="Q47" s="54"/>
      <c r="R47" s="34"/>
    </row>
    <row r="48" spans="1:18">
      <c r="A48" s="17"/>
      <c r="B48" s="19" t="s">
        <v>478</v>
      </c>
      <c r="C48" s="20"/>
      <c r="D48" s="42" t="s">
        <v>479</v>
      </c>
      <c r="E48" s="42"/>
      <c r="F48" s="19" t="s">
        <v>250</v>
      </c>
      <c r="G48" s="20"/>
      <c r="H48" s="52">
        <v>2355</v>
      </c>
      <c r="I48" s="52"/>
      <c r="J48" s="20"/>
      <c r="K48" s="20"/>
      <c r="L48" s="42" t="s">
        <v>480</v>
      </c>
      <c r="M48" s="42"/>
      <c r="N48" s="19" t="s">
        <v>250</v>
      </c>
      <c r="O48" s="20"/>
      <c r="P48" s="52">
        <v>1062</v>
      </c>
      <c r="Q48" s="52"/>
      <c r="R48" s="20"/>
    </row>
    <row r="49" spans="1:18">
      <c r="A49" s="17"/>
      <c r="B49" s="19"/>
      <c r="C49" s="20"/>
      <c r="D49" s="42"/>
      <c r="E49" s="42"/>
      <c r="F49" s="19"/>
      <c r="G49" s="20"/>
      <c r="H49" s="52"/>
      <c r="I49" s="52"/>
      <c r="J49" s="20"/>
      <c r="K49" s="20"/>
      <c r="L49" s="42"/>
      <c r="M49" s="42"/>
      <c r="N49" s="19"/>
      <c r="O49" s="20"/>
      <c r="P49" s="52"/>
      <c r="Q49" s="52"/>
      <c r="R49" s="20"/>
    </row>
    <row r="50" spans="1:18">
      <c r="A50" s="17"/>
      <c r="B50" s="34" t="s">
        <v>87</v>
      </c>
      <c r="C50" s="35"/>
      <c r="D50" s="54" t="s">
        <v>481</v>
      </c>
      <c r="E50" s="54"/>
      <c r="F50" s="34" t="s">
        <v>250</v>
      </c>
      <c r="G50" s="35"/>
      <c r="H50" s="53">
        <v>2135</v>
      </c>
      <c r="I50" s="53"/>
      <c r="J50" s="35"/>
      <c r="K50" s="35"/>
      <c r="L50" s="54" t="s">
        <v>482</v>
      </c>
      <c r="M50" s="54"/>
      <c r="N50" s="34" t="s">
        <v>250</v>
      </c>
      <c r="O50" s="35"/>
      <c r="P50" s="53">
        <v>2639</v>
      </c>
      <c r="Q50" s="53"/>
      <c r="R50" s="35"/>
    </row>
    <row r="51" spans="1:18" ht="15.75" thickBot="1">
      <c r="A51" s="17"/>
      <c r="B51" s="34"/>
      <c r="C51" s="35"/>
      <c r="D51" s="55"/>
      <c r="E51" s="55"/>
      <c r="F51" s="77"/>
      <c r="G51" s="35"/>
      <c r="H51" s="57"/>
      <c r="I51" s="57"/>
      <c r="J51" s="56"/>
      <c r="K51" s="35"/>
      <c r="L51" s="55"/>
      <c r="M51" s="55"/>
      <c r="N51" s="77"/>
      <c r="O51" s="35"/>
      <c r="P51" s="57"/>
      <c r="Q51" s="57"/>
      <c r="R51" s="56"/>
    </row>
    <row r="52" spans="1:18">
      <c r="A52" s="17"/>
      <c r="B52" s="19" t="s">
        <v>339</v>
      </c>
      <c r="C52" s="20"/>
      <c r="D52" s="58" t="s">
        <v>248</v>
      </c>
      <c r="E52" s="60">
        <v>277066</v>
      </c>
      <c r="F52" s="62"/>
      <c r="G52" s="20"/>
      <c r="H52" s="58" t="s">
        <v>248</v>
      </c>
      <c r="I52" s="60">
        <v>301709</v>
      </c>
      <c r="J52" s="62"/>
      <c r="K52" s="20"/>
      <c r="L52" s="58" t="s">
        <v>248</v>
      </c>
      <c r="M52" s="60">
        <v>277066</v>
      </c>
      <c r="N52" s="62"/>
      <c r="O52" s="20"/>
      <c r="P52" s="58" t="s">
        <v>248</v>
      </c>
      <c r="Q52" s="60">
        <v>301709</v>
      </c>
      <c r="R52" s="62"/>
    </row>
    <row r="53" spans="1:18" ht="15.75" thickBot="1">
      <c r="A53" s="17"/>
      <c r="B53" s="19"/>
      <c r="C53" s="20"/>
      <c r="D53" s="59"/>
      <c r="E53" s="61"/>
      <c r="F53" s="63"/>
      <c r="G53" s="20"/>
      <c r="H53" s="59"/>
      <c r="I53" s="61"/>
      <c r="J53" s="63"/>
      <c r="K53" s="20"/>
      <c r="L53" s="59"/>
      <c r="M53" s="61"/>
      <c r="N53" s="63"/>
      <c r="O53" s="20"/>
      <c r="P53" s="59"/>
      <c r="Q53" s="61"/>
      <c r="R53" s="63"/>
    </row>
    <row r="54" spans="1:18" ht="15.75" thickTop="1">
      <c r="A54" s="17"/>
      <c r="B54" s="19" t="s">
        <v>483</v>
      </c>
      <c r="C54" s="19"/>
      <c r="D54" s="19"/>
      <c r="E54" s="19"/>
      <c r="F54" s="19"/>
      <c r="G54" s="19"/>
      <c r="H54" s="19"/>
      <c r="I54" s="19"/>
      <c r="J54" s="19"/>
      <c r="K54" s="19"/>
      <c r="L54" s="19"/>
      <c r="M54" s="19"/>
      <c r="N54" s="19"/>
      <c r="O54" s="19"/>
      <c r="P54" s="19"/>
      <c r="Q54" s="19"/>
      <c r="R54" s="19"/>
    </row>
    <row r="55" spans="1:18" ht="15" customHeight="1">
      <c r="A55" s="17" t="s">
        <v>962</v>
      </c>
      <c r="B55" s="16" t="s">
        <v>4</v>
      </c>
      <c r="C55" s="16"/>
      <c r="D55" s="16"/>
      <c r="E55" s="16"/>
      <c r="F55" s="16"/>
      <c r="G55" s="16"/>
      <c r="H55" s="16"/>
      <c r="I55" s="16"/>
      <c r="J55" s="16"/>
      <c r="K55" s="16"/>
      <c r="L55" s="16"/>
      <c r="M55" s="16"/>
      <c r="N55" s="16"/>
      <c r="O55" s="16"/>
      <c r="P55" s="16"/>
      <c r="Q55" s="16"/>
      <c r="R55" s="16"/>
    </row>
    <row r="56" spans="1:18">
      <c r="A56" s="17"/>
      <c r="B56" s="19" t="s">
        <v>448</v>
      </c>
      <c r="C56" s="19"/>
      <c r="D56" s="19"/>
      <c r="E56" s="19"/>
      <c r="F56" s="19"/>
      <c r="G56" s="19"/>
      <c r="H56" s="19"/>
      <c r="I56" s="19"/>
      <c r="J56" s="19"/>
      <c r="K56" s="19"/>
      <c r="L56" s="19"/>
      <c r="M56" s="19"/>
      <c r="N56" s="19"/>
      <c r="O56" s="19"/>
      <c r="P56" s="19"/>
      <c r="Q56" s="19"/>
      <c r="R56" s="19"/>
    </row>
    <row r="57" spans="1:18">
      <c r="A57" s="17"/>
      <c r="B57" s="30"/>
      <c r="C57" s="30"/>
      <c r="D57" s="30"/>
      <c r="E57" s="30"/>
      <c r="F57" s="30"/>
      <c r="G57" s="30"/>
      <c r="H57" s="30"/>
      <c r="I57" s="30"/>
      <c r="J57" s="30"/>
    </row>
    <row r="58" spans="1:18">
      <c r="A58" s="17"/>
      <c r="B58" s="10"/>
      <c r="C58" s="10"/>
      <c r="D58" s="10"/>
      <c r="E58" s="10"/>
      <c r="F58" s="10"/>
      <c r="G58" s="10"/>
      <c r="H58" s="10"/>
      <c r="I58" s="10"/>
      <c r="J58" s="10"/>
    </row>
    <row r="59" spans="1:18">
      <c r="A59" s="17"/>
      <c r="B59" s="20"/>
      <c r="C59" s="20"/>
      <c r="D59" s="31" t="s">
        <v>283</v>
      </c>
      <c r="E59" s="31"/>
      <c r="F59" s="31"/>
      <c r="G59" s="20"/>
      <c r="H59" s="80" t="s">
        <v>284</v>
      </c>
      <c r="I59" s="80"/>
      <c r="J59" s="20"/>
    </row>
    <row r="60" spans="1:18" ht="15.75" thickBot="1">
      <c r="A60" s="17"/>
      <c r="B60" s="20"/>
      <c r="C60" s="20"/>
      <c r="D60" s="32"/>
      <c r="E60" s="32"/>
      <c r="F60" s="32"/>
      <c r="G60" s="20"/>
      <c r="H60" s="81"/>
      <c r="I60" s="81"/>
      <c r="J60" s="66"/>
    </row>
    <row r="61" spans="1:18">
      <c r="A61" s="17"/>
      <c r="B61" s="34" t="s">
        <v>449</v>
      </c>
      <c r="C61" s="35"/>
      <c r="D61" s="36" t="s">
        <v>248</v>
      </c>
      <c r="E61" s="38">
        <v>244835</v>
      </c>
      <c r="F61" s="40"/>
      <c r="G61" s="35"/>
      <c r="H61" s="36" t="s">
        <v>248</v>
      </c>
      <c r="I61" s="38">
        <v>251688</v>
      </c>
      <c r="J61" s="40"/>
    </row>
    <row r="62" spans="1:18">
      <c r="A62" s="17"/>
      <c r="B62" s="34"/>
      <c r="C62" s="35"/>
      <c r="D62" s="37"/>
      <c r="E62" s="39"/>
      <c r="F62" s="41"/>
      <c r="G62" s="35"/>
      <c r="H62" s="34"/>
      <c r="I62" s="53"/>
      <c r="J62" s="35"/>
    </row>
    <row r="63" spans="1:18">
      <c r="A63" s="17"/>
      <c r="B63" s="19" t="s">
        <v>450</v>
      </c>
      <c r="C63" s="20"/>
      <c r="D63" s="52">
        <v>24456</v>
      </c>
      <c r="E63" s="52"/>
      <c r="F63" s="20"/>
      <c r="G63" s="20"/>
      <c r="H63" s="52">
        <v>28513</v>
      </c>
      <c r="I63" s="52"/>
      <c r="J63" s="20"/>
    </row>
    <row r="64" spans="1:18">
      <c r="A64" s="17"/>
      <c r="B64" s="19"/>
      <c r="C64" s="20"/>
      <c r="D64" s="52"/>
      <c r="E64" s="52"/>
      <c r="F64" s="20"/>
      <c r="G64" s="20"/>
      <c r="H64" s="52"/>
      <c r="I64" s="52"/>
      <c r="J64" s="20"/>
    </row>
    <row r="65" spans="1:18">
      <c r="A65" s="17"/>
      <c r="B65" s="34" t="s">
        <v>451</v>
      </c>
      <c r="C65" s="35"/>
      <c r="D65" s="53">
        <v>7775</v>
      </c>
      <c r="E65" s="53"/>
      <c r="F65" s="35"/>
      <c r="G65" s="35"/>
      <c r="H65" s="53">
        <v>17909</v>
      </c>
      <c r="I65" s="53"/>
      <c r="J65" s="35"/>
    </row>
    <row r="66" spans="1:18" ht="15.75" thickBot="1">
      <c r="A66" s="17"/>
      <c r="B66" s="34"/>
      <c r="C66" s="35"/>
      <c r="D66" s="57"/>
      <c r="E66" s="57"/>
      <c r="F66" s="56"/>
      <c r="G66" s="35"/>
      <c r="H66" s="57"/>
      <c r="I66" s="57"/>
      <c r="J66" s="56"/>
    </row>
    <row r="67" spans="1:18">
      <c r="A67" s="17"/>
      <c r="B67" s="19" t="s">
        <v>39</v>
      </c>
      <c r="C67" s="20"/>
      <c r="D67" s="58" t="s">
        <v>248</v>
      </c>
      <c r="E67" s="60">
        <v>277066</v>
      </c>
      <c r="F67" s="62"/>
      <c r="G67" s="20"/>
      <c r="H67" s="58" t="s">
        <v>248</v>
      </c>
      <c r="I67" s="60">
        <v>298110</v>
      </c>
      <c r="J67" s="62"/>
    </row>
    <row r="68" spans="1:18" ht="15.75" thickBot="1">
      <c r="A68" s="17"/>
      <c r="B68" s="19"/>
      <c r="C68" s="20"/>
      <c r="D68" s="59"/>
      <c r="E68" s="61"/>
      <c r="F68" s="63"/>
      <c r="G68" s="20"/>
      <c r="H68" s="59"/>
      <c r="I68" s="61"/>
      <c r="J68" s="63"/>
    </row>
    <row r="69" spans="1:18" ht="15.75" thickTop="1">
      <c r="A69" s="17" t="s">
        <v>963</v>
      </c>
      <c r="B69" s="16" t="s">
        <v>4</v>
      </c>
      <c r="C69" s="16"/>
      <c r="D69" s="16"/>
      <c r="E69" s="16"/>
      <c r="F69" s="16"/>
      <c r="G69" s="16"/>
      <c r="H69" s="16"/>
      <c r="I69" s="16"/>
      <c r="J69" s="16"/>
      <c r="K69" s="16"/>
      <c r="L69" s="16"/>
      <c r="M69" s="16"/>
      <c r="N69" s="16"/>
      <c r="O69" s="16"/>
      <c r="P69" s="16"/>
      <c r="Q69" s="16"/>
      <c r="R69" s="16"/>
    </row>
    <row r="70" spans="1:18">
      <c r="A70" s="17"/>
      <c r="B70" s="19" t="s">
        <v>452</v>
      </c>
      <c r="C70" s="19"/>
      <c r="D70" s="19"/>
      <c r="E70" s="19"/>
      <c r="F70" s="19"/>
      <c r="G70" s="19"/>
      <c r="H70" s="19"/>
      <c r="I70" s="19"/>
      <c r="J70" s="19"/>
      <c r="K70" s="19"/>
      <c r="L70" s="19"/>
      <c r="M70" s="19"/>
      <c r="N70" s="19"/>
      <c r="O70" s="19"/>
      <c r="P70" s="19"/>
      <c r="Q70" s="19"/>
      <c r="R70" s="19"/>
    </row>
    <row r="71" spans="1:18">
      <c r="A71" s="17"/>
      <c r="B71" s="30"/>
      <c r="C71" s="30"/>
      <c r="D71" s="30"/>
      <c r="E71" s="30"/>
      <c r="F71" s="30"/>
      <c r="G71" s="30"/>
      <c r="H71" s="30"/>
      <c r="I71" s="30"/>
      <c r="J71" s="30"/>
      <c r="K71" s="30"/>
      <c r="L71" s="30"/>
      <c r="M71" s="30"/>
      <c r="N71" s="30"/>
      <c r="O71" s="30"/>
      <c r="P71" s="30"/>
      <c r="Q71" s="30"/>
      <c r="R71" s="30"/>
    </row>
    <row r="72" spans="1:18">
      <c r="A72" s="17"/>
      <c r="B72" s="10"/>
      <c r="C72" s="10"/>
      <c r="D72" s="10"/>
      <c r="E72" s="10"/>
      <c r="F72" s="10"/>
      <c r="G72" s="10"/>
      <c r="H72" s="10"/>
      <c r="I72" s="10"/>
      <c r="J72" s="10"/>
      <c r="K72" s="10"/>
      <c r="L72" s="10"/>
      <c r="M72" s="10"/>
      <c r="N72" s="10"/>
      <c r="O72" s="10"/>
      <c r="P72" s="10"/>
      <c r="Q72" s="10"/>
      <c r="R72" s="10"/>
    </row>
    <row r="73" spans="1:18" ht="15.75" thickBot="1">
      <c r="A73" s="17"/>
      <c r="B73" s="15"/>
      <c r="C73" s="15"/>
      <c r="D73" s="32" t="s">
        <v>453</v>
      </c>
      <c r="E73" s="32"/>
      <c r="F73" s="32"/>
      <c r="G73" s="32"/>
      <c r="H73" s="32"/>
      <c r="I73" s="32"/>
      <c r="J73" s="32"/>
      <c r="K73" s="15"/>
      <c r="L73" s="32" t="s">
        <v>454</v>
      </c>
      <c r="M73" s="32"/>
      <c r="N73" s="32"/>
      <c r="O73" s="32"/>
      <c r="P73" s="32"/>
      <c r="Q73" s="32"/>
      <c r="R73" s="32"/>
    </row>
    <row r="74" spans="1:18" ht="15.75" thickBot="1">
      <c r="A74" s="17"/>
      <c r="B74" s="15"/>
      <c r="C74" s="15"/>
      <c r="D74" s="33">
        <v>2014</v>
      </c>
      <c r="E74" s="33"/>
      <c r="F74" s="33"/>
      <c r="G74" s="15"/>
      <c r="H74" s="33">
        <v>2013</v>
      </c>
      <c r="I74" s="33"/>
      <c r="J74" s="33"/>
      <c r="K74" s="15"/>
      <c r="L74" s="33">
        <v>2014</v>
      </c>
      <c r="M74" s="33"/>
      <c r="N74" s="33"/>
      <c r="O74" s="15"/>
      <c r="P74" s="33">
        <v>2013</v>
      </c>
      <c r="Q74" s="33"/>
      <c r="R74" s="33"/>
    </row>
    <row r="75" spans="1:18">
      <c r="A75" s="17"/>
      <c r="B75" s="34" t="s">
        <v>326</v>
      </c>
      <c r="C75" s="35"/>
      <c r="D75" s="36" t="s">
        <v>248</v>
      </c>
      <c r="E75" s="38">
        <v>292248</v>
      </c>
      <c r="F75" s="40"/>
      <c r="G75" s="35"/>
      <c r="H75" s="36" t="s">
        <v>248</v>
      </c>
      <c r="I75" s="38">
        <v>307613</v>
      </c>
      <c r="J75" s="40"/>
      <c r="K75" s="35"/>
      <c r="L75" s="36" t="s">
        <v>248</v>
      </c>
      <c r="M75" s="38">
        <v>298110</v>
      </c>
      <c r="N75" s="40"/>
      <c r="O75" s="35"/>
      <c r="P75" s="36" t="s">
        <v>248</v>
      </c>
      <c r="Q75" s="38">
        <v>315867</v>
      </c>
      <c r="R75" s="40"/>
    </row>
    <row r="76" spans="1:18">
      <c r="A76" s="17"/>
      <c r="B76" s="34"/>
      <c r="C76" s="35"/>
      <c r="D76" s="34"/>
      <c r="E76" s="53"/>
      <c r="F76" s="35"/>
      <c r="G76" s="35"/>
      <c r="H76" s="34"/>
      <c r="I76" s="53"/>
      <c r="J76" s="35"/>
      <c r="K76" s="35"/>
      <c r="L76" s="34"/>
      <c r="M76" s="53"/>
      <c r="N76" s="35"/>
      <c r="O76" s="35"/>
      <c r="P76" s="34"/>
      <c r="Q76" s="53"/>
      <c r="R76" s="35"/>
    </row>
    <row r="77" spans="1:18">
      <c r="A77" s="17"/>
      <c r="B77" s="14" t="s">
        <v>90</v>
      </c>
      <c r="C77" s="15"/>
      <c r="D77" s="42" t="s">
        <v>455</v>
      </c>
      <c r="E77" s="42"/>
      <c r="F77" s="14" t="s">
        <v>250</v>
      </c>
      <c r="G77" s="15"/>
      <c r="H77" s="42" t="s">
        <v>456</v>
      </c>
      <c r="I77" s="42"/>
      <c r="J77" s="14" t="s">
        <v>250</v>
      </c>
      <c r="K77" s="15"/>
      <c r="L77" s="42" t="s">
        <v>457</v>
      </c>
      <c r="M77" s="42"/>
      <c r="N77" s="14" t="s">
        <v>250</v>
      </c>
      <c r="O77" s="15"/>
      <c r="P77" s="42" t="s">
        <v>458</v>
      </c>
      <c r="Q77" s="42"/>
      <c r="R77" s="14" t="s">
        <v>250</v>
      </c>
    </row>
    <row r="78" spans="1:18">
      <c r="A78" s="17"/>
      <c r="B78" s="34" t="s">
        <v>459</v>
      </c>
      <c r="C78" s="35"/>
      <c r="D78" s="54" t="s">
        <v>460</v>
      </c>
      <c r="E78" s="54"/>
      <c r="F78" s="34" t="s">
        <v>250</v>
      </c>
      <c r="G78" s="35"/>
      <c r="H78" s="54">
        <v>179</v>
      </c>
      <c r="I78" s="54"/>
      <c r="J78" s="35"/>
      <c r="K78" s="35"/>
      <c r="L78" s="53">
        <v>17037</v>
      </c>
      <c r="M78" s="53"/>
      <c r="N78" s="35"/>
      <c r="O78" s="35"/>
      <c r="P78" s="53">
        <v>20127</v>
      </c>
      <c r="Q78" s="53"/>
      <c r="R78" s="35"/>
    </row>
    <row r="79" spans="1:18">
      <c r="A79" s="17"/>
      <c r="B79" s="34"/>
      <c r="C79" s="35"/>
      <c r="D79" s="54"/>
      <c r="E79" s="54"/>
      <c r="F79" s="34"/>
      <c r="G79" s="35"/>
      <c r="H79" s="54"/>
      <c r="I79" s="54"/>
      <c r="J79" s="35"/>
      <c r="K79" s="35"/>
      <c r="L79" s="53"/>
      <c r="M79" s="53"/>
      <c r="N79" s="35"/>
      <c r="O79" s="35"/>
      <c r="P79" s="53"/>
      <c r="Q79" s="53"/>
      <c r="R79" s="35"/>
    </row>
    <row r="80" spans="1:18">
      <c r="A80" s="17"/>
      <c r="B80" s="19" t="s">
        <v>461</v>
      </c>
      <c r="C80" s="20"/>
      <c r="D80" s="42" t="s">
        <v>319</v>
      </c>
      <c r="E80" s="42"/>
      <c r="F80" s="20"/>
      <c r="G80" s="20"/>
      <c r="H80" s="52">
        <v>4823</v>
      </c>
      <c r="I80" s="52"/>
      <c r="J80" s="20"/>
      <c r="K80" s="20"/>
      <c r="L80" s="42" t="s">
        <v>319</v>
      </c>
      <c r="M80" s="42"/>
      <c r="N80" s="20"/>
      <c r="O80" s="20"/>
      <c r="P80" s="52">
        <v>4823</v>
      </c>
      <c r="Q80" s="52"/>
      <c r="R80" s="20"/>
    </row>
    <row r="81" spans="1:18">
      <c r="A81" s="17"/>
      <c r="B81" s="19"/>
      <c r="C81" s="20"/>
      <c r="D81" s="42"/>
      <c r="E81" s="42"/>
      <c r="F81" s="20"/>
      <c r="G81" s="20"/>
      <c r="H81" s="52"/>
      <c r="I81" s="52"/>
      <c r="J81" s="20"/>
      <c r="K81" s="20"/>
      <c r="L81" s="42"/>
      <c r="M81" s="42"/>
      <c r="N81" s="20"/>
      <c r="O81" s="20"/>
      <c r="P81" s="52"/>
      <c r="Q81" s="52"/>
      <c r="R81" s="20"/>
    </row>
    <row r="82" spans="1:18">
      <c r="A82" s="17"/>
      <c r="B82" s="34" t="s">
        <v>462</v>
      </c>
      <c r="C82" s="35"/>
      <c r="D82" s="54">
        <v>367</v>
      </c>
      <c r="E82" s="54"/>
      <c r="F82" s="35"/>
      <c r="G82" s="35"/>
      <c r="H82" s="53">
        <v>3086</v>
      </c>
      <c r="I82" s="53"/>
      <c r="J82" s="35"/>
      <c r="K82" s="35"/>
      <c r="L82" s="53">
        <v>4084</v>
      </c>
      <c r="M82" s="53"/>
      <c r="N82" s="35"/>
      <c r="O82" s="35"/>
      <c r="P82" s="53">
        <v>4478</v>
      </c>
      <c r="Q82" s="53"/>
      <c r="R82" s="35"/>
    </row>
    <row r="83" spans="1:18">
      <c r="A83" s="17"/>
      <c r="B83" s="34"/>
      <c r="C83" s="35"/>
      <c r="D83" s="54"/>
      <c r="E83" s="54"/>
      <c r="F83" s="35"/>
      <c r="G83" s="35"/>
      <c r="H83" s="53"/>
      <c r="I83" s="53"/>
      <c r="J83" s="35"/>
      <c r="K83" s="35"/>
      <c r="L83" s="53"/>
      <c r="M83" s="53"/>
      <c r="N83" s="35"/>
      <c r="O83" s="35"/>
      <c r="P83" s="53"/>
      <c r="Q83" s="53"/>
      <c r="R83" s="35"/>
    </row>
    <row r="84" spans="1:18">
      <c r="A84" s="17"/>
      <c r="B84" s="19" t="s">
        <v>463</v>
      </c>
      <c r="C84" s="20"/>
      <c r="D84" s="52">
        <v>6306</v>
      </c>
      <c r="E84" s="52"/>
      <c r="F84" s="20"/>
      <c r="G84" s="20"/>
      <c r="H84" s="42">
        <v>181</v>
      </c>
      <c r="I84" s="42"/>
      <c r="J84" s="20"/>
      <c r="K84" s="20"/>
      <c r="L84" s="52">
        <v>7838</v>
      </c>
      <c r="M84" s="52"/>
      <c r="N84" s="20"/>
      <c r="O84" s="20"/>
      <c r="P84" s="52">
        <v>1609</v>
      </c>
      <c r="Q84" s="52"/>
      <c r="R84" s="20"/>
    </row>
    <row r="85" spans="1:18">
      <c r="A85" s="17"/>
      <c r="B85" s="19"/>
      <c r="C85" s="20"/>
      <c r="D85" s="52"/>
      <c r="E85" s="52"/>
      <c r="F85" s="20"/>
      <c r="G85" s="20"/>
      <c r="H85" s="42"/>
      <c r="I85" s="42"/>
      <c r="J85" s="20"/>
      <c r="K85" s="20"/>
      <c r="L85" s="52"/>
      <c r="M85" s="52"/>
      <c r="N85" s="20"/>
      <c r="O85" s="20"/>
      <c r="P85" s="52"/>
      <c r="Q85" s="52"/>
      <c r="R85" s="20"/>
    </row>
    <row r="86" spans="1:18">
      <c r="A86" s="17"/>
      <c r="B86" s="34" t="s">
        <v>464</v>
      </c>
      <c r="C86" s="35"/>
      <c r="D86" s="54" t="s">
        <v>319</v>
      </c>
      <c r="E86" s="54"/>
      <c r="F86" s="35"/>
      <c r="G86" s="35"/>
      <c r="H86" s="54" t="s">
        <v>465</v>
      </c>
      <c r="I86" s="54"/>
      <c r="J86" s="34" t="s">
        <v>250</v>
      </c>
      <c r="K86" s="35"/>
      <c r="L86" s="53">
        <v>1810</v>
      </c>
      <c r="M86" s="53"/>
      <c r="N86" s="35"/>
      <c r="O86" s="35"/>
      <c r="P86" s="54">
        <v>662</v>
      </c>
      <c r="Q86" s="54"/>
      <c r="R86" s="35"/>
    </row>
    <row r="87" spans="1:18">
      <c r="A87" s="17"/>
      <c r="B87" s="34"/>
      <c r="C87" s="35"/>
      <c r="D87" s="54"/>
      <c r="E87" s="54"/>
      <c r="F87" s="35"/>
      <c r="G87" s="35"/>
      <c r="H87" s="54"/>
      <c r="I87" s="54"/>
      <c r="J87" s="34"/>
      <c r="K87" s="35"/>
      <c r="L87" s="53"/>
      <c r="M87" s="53"/>
      <c r="N87" s="35"/>
      <c r="O87" s="35"/>
      <c r="P87" s="54"/>
      <c r="Q87" s="54"/>
      <c r="R87" s="35"/>
    </row>
    <row r="88" spans="1:18">
      <c r="A88" s="17"/>
      <c r="B88" s="19" t="s">
        <v>466</v>
      </c>
      <c r="C88" s="20"/>
      <c r="D88" s="52">
        <v>2192</v>
      </c>
      <c r="E88" s="52"/>
      <c r="F88" s="20"/>
      <c r="G88" s="20"/>
      <c r="H88" s="42" t="s">
        <v>467</v>
      </c>
      <c r="I88" s="42"/>
      <c r="J88" s="19" t="s">
        <v>250</v>
      </c>
      <c r="K88" s="20"/>
      <c r="L88" s="52">
        <v>3689</v>
      </c>
      <c r="M88" s="52"/>
      <c r="N88" s="20"/>
      <c r="O88" s="20"/>
      <c r="P88" s="52">
        <v>1107</v>
      </c>
      <c r="Q88" s="52"/>
      <c r="R88" s="20"/>
    </row>
    <row r="89" spans="1:18">
      <c r="A89" s="17"/>
      <c r="B89" s="19"/>
      <c r="C89" s="20"/>
      <c r="D89" s="52"/>
      <c r="E89" s="52"/>
      <c r="F89" s="20"/>
      <c r="G89" s="20"/>
      <c r="H89" s="42"/>
      <c r="I89" s="42"/>
      <c r="J89" s="19"/>
      <c r="K89" s="20"/>
      <c r="L89" s="52"/>
      <c r="M89" s="52"/>
      <c r="N89" s="20"/>
      <c r="O89" s="20"/>
      <c r="P89" s="52"/>
      <c r="Q89" s="52"/>
      <c r="R89" s="20"/>
    </row>
    <row r="90" spans="1:18">
      <c r="A90" s="17"/>
      <c r="B90" s="34" t="s">
        <v>468</v>
      </c>
      <c r="C90" s="35"/>
      <c r="D90" s="54" t="s">
        <v>319</v>
      </c>
      <c r="E90" s="54"/>
      <c r="F90" s="35"/>
      <c r="G90" s="35"/>
      <c r="H90" s="54" t="s">
        <v>319</v>
      </c>
      <c r="I90" s="54"/>
      <c r="J90" s="35"/>
      <c r="K90" s="35"/>
      <c r="L90" s="54" t="s">
        <v>469</v>
      </c>
      <c r="M90" s="54"/>
      <c r="N90" s="34" t="s">
        <v>250</v>
      </c>
      <c r="O90" s="35"/>
      <c r="P90" s="54" t="s">
        <v>319</v>
      </c>
      <c r="Q90" s="54"/>
      <c r="R90" s="35"/>
    </row>
    <row r="91" spans="1:18">
      <c r="A91" s="17"/>
      <c r="B91" s="34"/>
      <c r="C91" s="35"/>
      <c r="D91" s="54"/>
      <c r="E91" s="54"/>
      <c r="F91" s="35"/>
      <c r="G91" s="35"/>
      <c r="H91" s="54"/>
      <c r="I91" s="54"/>
      <c r="J91" s="35"/>
      <c r="K91" s="35"/>
      <c r="L91" s="54"/>
      <c r="M91" s="54"/>
      <c r="N91" s="34"/>
      <c r="O91" s="35"/>
      <c r="P91" s="54"/>
      <c r="Q91" s="54"/>
      <c r="R91" s="35"/>
    </row>
    <row r="92" spans="1:18">
      <c r="A92" s="17"/>
      <c r="B92" s="19" t="s">
        <v>470</v>
      </c>
      <c r="C92" s="20"/>
      <c r="D92" s="42">
        <v>104</v>
      </c>
      <c r="E92" s="42"/>
      <c r="F92" s="20"/>
      <c r="G92" s="20"/>
      <c r="H92" s="52">
        <v>1387</v>
      </c>
      <c r="I92" s="52"/>
      <c r="J92" s="20"/>
      <c r="K92" s="20"/>
      <c r="L92" s="42">
        <v>596</v>
      </c>
      <c r="M92" s="42"/>
      <c r="N92" s="20"/>
      <c r="O92" s="20"/>
      <c r="P92" s="52">
        <v>3579</v>
      </c>
      <c r="Q92" s="52"/>
      <c r="R92" s="20"/>
    </row>
    <row r="93" spans="1:18">
      <c r="A93" s="17"/>
      <c r="B93" s="19"/>
      <c r="C93" s="20"/>
      <c r="D93" s="42"/>
      <c r="E93" s="42"/>
      <c r="F93" s="20"/>
      <c r="G93" s="20"/>
      <c r="H93" s="52"/>
      <c r="I93" s="52"/>
      <c r="J93" s="20"/>
      <c r="K93" s="20"/>
      <c r="L93" s="42"/>
      <c r="M93" s="42"/>
      <c r="N93" s="20"/>
      <c r="O93" s="20"/>
      <c r="P93" s="52"/>
      <c r="Q93" s="52"/>
      <c r="R93" s="20"/>
    </row>
    <row r="94" spans="1:18">
      <c r="A94" s="17"/>
      <c r="B94" s="34" t="s">
        <v>471</v>
      </c>
      <c r="C94" s="35"/>
      <c r="D94" s="53">
        <v>1121</v>
      </c>
      <c r="E94" s="53"/>
      <c r="F94" s="35"/>
      <c r="G94" s="35"/>
      <c r="H94" s="54">
        <v>612</v>
      </c>
      <c r="I94" s="54"/>
      <c r="J94" s="35"/>
      <c r="K94" s="35"/>
      <c r="L94" s="53">
        <v>1970</v>
      </c>
      <c r="M94" s="53"/>
      <c r="N94" s="35"/>
      <c r="O94" s="35"/>
      <c r="P94" s="53">
        <v>2572</v>
      </c>
      <c r="Q94" s="53"/>
      <c r="R94" s="35"/>
    </row>
    <row r="95" spans="1:18">
      <c r="A95" s="17"/>
      <c r="B95" s="34"/>
      <c r="C95" s="35"/>
      <c r="D95" s="53"/>
      <c r="E95" s="53"/>
      <c r="F95" s="35"/>
      <c r="G95" s="35"/>
      <c r="H95" s="54"/>
      <c r="I95" s="54"/>
      <c r="J95" s="35"/>
      <c r="K95" s="35"/>
      <c r="L95" s="53"/>
      <c r="M95" s="53"/>
      <c r="N95" s="35"/>
      <c r="O95" s="35"/>
      <c r="P95" s="53"/>
      <c r="Q95" s="53"/>
      <c r="R95" s="35"/>
    </row>
    <row r="96" spans="1:18">
      <c r="A96" s="17"/>
      <c r="B96" s="14" t="s">
        <v>472</v>
      </c>
      <c r="C96" s="15"/>
      <c r="D96" s="42" t="s">
        <v>473</v>
      </c>
      <c r="E96" s="42"/>
      <c r="F96" s="14" t="s">
        <v>250</v>
      </c>
      <c r="G96" s="15"/>
      <c r="H96" s="42" t="s">
        <v>474</v>
      </c>
      <c r="I96" s="42"/>
      <c r="J96" s="14" t="s">
        <v>250</v>
      </c>
      <c r="K96" s="15"/>
      <c r="L96" s="42" t="s">
        <v>473</v>
      </c>
      <c r="M96" s="42"/>
      <c r="N96" s="14" t="s">
        <v>250</v>
      </c>
      <c r="O96" s="15"/>
      <c r="P96" s="42" t="s">
        <v>475</v>
      </c>
      <c r="Q96" s="42"/>
      <c r="R96" s="14" t="s">
        <v>250</v>
      </c>
    </row>
    <row r="97" spans="1:18">
      <c r="A97" s="17"/>
      <c r="B97" s="34" t="s">
        <v>476</v>
      </c>
      <c r="C97" s="35"/>
      <c r="D97" s="54" t="s">
        <v>319</v>
      </c>
      <c r="E97" s="54"/>
      <c r="F97" s="35"/>
      <c r="G97" s="35"/>
      <c r="H97" s="54" t="s">
        <v>477</v>
      </c>
      <c r="I97" s="54"/>
      <c r="J97" s="34" t="s">
        <v>250</v>
      </c>
      <c r="K97" s="35"/>
      <c r="L97" s="54" t="s">
        <v>319</v>
      </c>
      <c r="M97" s="54"/>
      <c r="N97" s="35"/>
      <c r="O97" s="35"/>
      <c r="P97" s="54" t="s">
        <v>477</v>
      </c>
      <c r="Q97" s="54"/>
      <c r="R97" s="34" t="s">
        <v>250</v>
      </c>
    </row>
    <row r="98" spans="1:18">
      <c r="A98" s="17"/>
      <c r="B98" s="34"/>
      <c r="C98" s="35"/>
      <c r="D98" s="54"/>
      <c r="E98" s="54"/>
      <c r="F98" s="35"/>
      <c r="G98" s="35"/>
      <c r="H98" s="54"/>
      <c r="I98" s="54"/>
      <c r="J98" s="34"/>
      <c r="K98" s="35"/>
      <c r="L98" s="54"/>
      <c r="M98" s="54"/>
      <c r="N98" s="35"/>
      <c r="O98" s="35"/>
      <c r="P98" s="54"/>
      <c r="Q98" s="54"/>
      <c r="R98" s="34"/>
    </row>
    <row r="99" spans="1:18">
      <c r="A99" s="17"/>
      <c r="B99" s="19" t="s">
        <v>478</v>
      </c>
      <c r="C99" s="20"/>
      <c r="D99" s="42" t="s">
        <v>479</v>
      </c>
      <c r="E99" s="42"/>
      <c r="F99" s="19" t="s">
        <v>250</v>
      </c>
      <c r="G99" s="20"/>
      <c r="H99" s="52">
        <v>2355</v>
      </c>
      <c r="I99" s="52"/>
      <c r="J99" s="20"/>
      <c r="K99" s="20"/>
      <c r="L99" s="42" t="s">
        <v>480</v>
      </c>
      <c r="M99" s="42"/>
      <c r="N99" s="19" t="s">
        <v>250</v>
      </c>
      <c r="O99" s="20"/>
      <c r="P99" s="52">
        <v>1062</v>
      </c>
      <c r="Q99" s="52"/>
      <c r="R99" s="20"/>
    </row>
    <row r="100" spans="1:18">
      <c r="A100" s="17"/>
      <c r="B100" s="19"/>
      <c r="C100" s="20"/>
      <c r="D100" s="42"/>
      <c r="E100" s="42"/>
      <c r="F100" s="19"/>
      <c r="G100" s="20"/>
      <c r="H100" s="52"/>
      <c r="I100" s="52"/>
      <c r="J100" s="20"/>
      <c r="K100" s="20"/>
      <c r="L100" s="42"/>
      <c r="M100" s="42"/>
      <c r="N100" s="19"/>
      <c r="O100" s="20"/>
      <c r="P100" s="52"/>
      <c r="Q100" s="52"/>
      <c r="R100" s="20"/>
    </row>
    <row r="101" spans="1:18">
      <c r="A101" s="17"/>
      <c r="B101" s="34" t="s">
        <v>87</v>
      </c>
      <c r="C101" s="35"/>
      <c r="D101" s="54" t="s">
        <v>481</v>
      </c>
      <c r="E101" s="54"/>
      <c r="F101" s="34" t="s">
        <v>250</v>
      </c>
      <c r="G101" s="35"/>
      <c r="H101" s="53">
        <v>2135</v>
      </c>
      <c r="I101" s="53"/>
      <c r="J101" s="35"/>
      <c r="K101" s="35"/>
      <c r="L101" s="54" t="s">
        <v>482</v>
      </c>
      <c r="M101" s="54"/>
      <c r="N101" s="34" t="s">
        <v>250</v>
      </c>
      <c r="O101" s="35"/>
      <c r="P101" s="53">
        <v>2639</v>
      </c>
      <c r="Q101" s="53"/>
      <c r="R101" s="35"/>
    </row>
    <row r="102" spans="1:18" ht="15.75" thickBot="1">
      <c r="A102" s="17"/>
      <c r="B102" s="34"/>
      <c r="C102" s="35"/>
      <c r="D102" s="55"/>
      <c r="E102" s="55"/>
      <c r="F102" s="77"/>
      <c r="G102" s="35"/>
      <c r="H102" s="57"/>
      <c r="I102" s="57"/>
      <c r="J102" s="56"/>
      <c r="K102" s="35"/>
      <c r="L102" s="55"/>
      <c r="M102" s="55"/>
      <c r="N102" s="77"/>
      <c r="O102" s="35"/>
      <c r="P102" s="57"/>
      <c r="Q102" s="57"/>
      <c r="R102" s="56"/>
    </row>
    <row r="103" spans="1:18">
      <c r="A103" s="17"/>
      <c r="B103" s="19" t="s">
        <v>339</v>
      </c>
      <c r="C103" s="20"/>
      <c r="D103" s="58" t="s">
        <v>248</v>
      </c>
      <c r="E103" s="60">
        <v>277066</v>
      </c>
      <c r="F103" s="62"/>
      <c r="G103" s="20"/>
      <c r="H103" s="58" t="s">
        <v>248</v>
      </c>
      <c r="I103" s="60">
        <v>301709</v>
      </c>
      <c r="J103" s="62"/>
      <c r="K103" s="20"/>
      <c r="L103" s="58" t="s">
        <v>248</v>
      </c>
      <c r="M103" s="60">
        <v>277066</v>
      </c>
      <c r="N103" s="62"/>
      <c r="O103" s="20"/>
      <c r="P103" s="58" t="s">
        <v>248</v>
      </c>
      <c r="Q103" s="60">
        <v>301709</v>
      </c>
      <c r="R103" s="62"/>
    </row>
    <row r="104" spans="1:18" ht="15.75" thickBot="1">
      <c r="A104" s="17"/>
      <c r="B104" s="19"/>
      <c r="C104" s="20"/>
      <c r="D104" s="59"/>
      <c r="E104" s="61"/>
      <c r="F104" s="63"/>
      <c r="G104" s="20"/>
      <c r="H104" s="59"/>
      <c r="I104" s="61"/>
      <c r="J104" s="63"/>
      <c r="K104" s="20"/>
      <c r="L104" s="59"/>
      <c r="M104" s="61"/>
      <c r="N104" s="63"/>
      <c r="O104" s="20"/>
      <c r="P104" s="59"/>
      <c r="Q104" s="61"/>
      <c r="R104" s="63"/>
    </row>
    <row r="105" spans="1:18" ht="15.75" thickTop="1"/>
  </sheetData>
  <mergeCells count="504">
    <mergeCell ref="A69:A104"/>
    <mergeCell ref="B69:R69"/>
    <mergeCell ref="B70:R70"/>
    <mergeCell ref="B6:R6"/>
    <mergeCell ref="B19:R19"/>
    <mergeCell ref="B54:R54"/>
    <mergeCell ref="A55:A68"/>
    <mergeCell ref="B55:R55"/>
    <mergeCell ref="B56:R56"/>
    <mergeCell ref="P103:P104"/>
    <mergeCell ref="Q103:Q104"/>
    <mergeCell ref="R103:R104"/>
    <mergeCell ref="A1:A2"/>
    <mergeCell ref="B1:R1"/>
    <mergeCell ref="B2:R2"/>
    <mergeCell ref="B3:R3"/>
    <mergeCell ref="A4:A54"/>
    <mergeCell ref="B4:R4"/>
    <mergeCell ref="B5:R5"/>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R94:R95"/>
    <mergeCell ref="D96:E96"/>
    <mergeCell ref="H96:I96"/>
    <mergeCell ref="L96:M96"/>
    <mergeCell ref="P96:Q96"/>
    <mergeCell ref="B97:B98"/>
    <mergeCell ref="C97:C98"/>
    <mergeCell ref="D97:E98"/>
    <mergeCell ref="F97:F98"/>
    <mergeCell ref="G97:G98"/>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N75:N76"/>
    <mergeCell ref="O75:O76"/>
    <mergeCell ref="P75:P76"/>
    <mergeCell ref="Q75:Q76"/>
    <mergeCell ref="R75:R76"/>
    <mergeCell ref="D77:E77"/>
    <mergeCell ref="H77:I77"/>
    <mergeCell ref="L77:M77"/>
    <mergeCell ref="P77:Q77"/>
    <mergeCell ref="H75:H76"/>
    <mergeCell ref="I75:I76"/>
    <mergeCell ref="J75:J76"/>
    <mergeCell ref="K75:K76"/>
    <mergeCell ref="L75:L76"/>
    <mergeCell ref="M75:M76"/>
    <mergeCell ref="B75:B76"/>
    <mergeCell ref="C75:C76"/>
    <mergeCell ref="D75:D76"/>
    <mergeCell ref="E75:E76"/>
    <mergeCell ref="F75:F76"/>
    <mergeCell ref="G75:G76"/>
    <mergeCell ref="B71:R71"/>
    <mergeCell ref="D73:J73"/>
    <mergeCell ref="L73:R73"/>
    <mergeCell ref="D74:F74"/>
    <mergeCell ref="H74:J74"/>
    <mergeCell ref="L74:N74"/>
    <mergeCell ref="P74:R74"/>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P52:P53"/>
    <mergeCell ref="Q52:Q53"/>
    <mergeCell ref="R52:R53"/>
    <mergeCell ref="B57:J57"/>
    <mergeCell ref="B59:B60"/>
    <mergeCell ref="C59:C60"/>
    <mergeCell ref="D59:F60"/>
    <mergeCell ref="G59:G60"/>
    <mergeCell ref="H59:I60"/>
    <mergeCell ref="J59:J60"/>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R43:R44"/>
    <mergeCell ref="D45:E45"/>
    <mergeCell ref="H45:I45"/>
    <mergeCell ref="L45:M45"/>
    <mergeCell ref="P45:Q45"/>
    <mergeCell ref="B46:B47"/>
    <mergeCell ref="C46:C47"/>
    <mergeCell ref="D46:E47"/>
    <mergeCell ref="F46:F47"/>
    <mergeCell ref="G46:G47"/>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E26"/>
    <mergeCell ref="H26:I26"/>
    <mergeCell ref="L26:M26"/>
    <mergeCell ref="P26:Q26"/>
    <mergeCell ref="H24:H25"/>
    <mergeCell ref="I24:I25"/>
    <mergeCell ref="J24:J25"/>
    <mergeCell ref="K24:K25"/>
    <mergeCell ref="L24:L25"/>
    <mergeCell ref="M24:M25"/>
    <mergeCell ref="B24:B25"/>
    <mergeCell ref="C24:C25"/>
    <mergeCell ref="D24:D25"/>
    <mergeCell ref="E24:E25"/>
    <mergeCell ref="F24:F25"/>
    <mergeCell ref="G24:G25"/>
    <mergeCell ref="B20:R20"/>
    <mergeCell ref="D22:J22"/>
    <mergeCell ref="L22:R22"/>
    <mergeCell ref="D23:F23"/>
    <mergeCell ref="H23:J23"/>
    <mergeCell ref="L23:N23"/>
    <mergeCell ref="P23:R23"/>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11.140625" customWidth="1"/>
    <col min="4" max="4" width="3.140625" customWidth="1"/>
    <col min="5" max="5" width="10.5703125" customWidth="1"/>
    <col min="6" max="6" width="2.42578125" customWidth="1"/>
    <col min="7" max="7" width="11.140625" customWidth="1"/>
    <col min="8" max="8" width="3.5703125" customWidth="1"/>
    <col min="9" max="9" width="11.85546875" customWidth="1"/>
    <col min="10" max="10" width="1.85546875" customWidth="1"/>
  </cols>
  <sheetData>
    <row r="1" spans="1:10" ht="15" customHeight="1">
      <c r="A1" s="7" t="s">
        <v>964</v>
      </c>
      <c r="B1" s="7" t="s">
        <v>1</v>
      </c>
      <c r="C1" s="7"/>
      <c r="D1" s="7"/>
      <c r="E1" s="7"/>
      <c r="F1" s="7"/>
      <c r="G1" s="7"/>
      <c r="H1" s="7"/>
      <c r="I1" s="7"/>
      <c r="J1" s="7"/>
    </row>
    <row r="2" spans="1:10" ht="15" customHeight="1">
      <c r="A2" s="7"/>
      <c r="B2" s="7" t="s">
        <v>2</v>
      </c>
      <c r="C2" s="7"/>
      <c r="D2" s="7"/>
      <c r="E2" s="7"/>
      <c r="F2" s="7"/>
      <c r="G2" s="7"/>
      <c r="H2" s="7"/>
      <c r="I2" s="7"/>
      <c r="J2" s="7"/>
    </row>
    <row r="3" spans="1:10" ht="30">
      <c r="A3" s="3" t="s">
        <v>485</v>
      </c>
      <c r="B3" s="16" t="s">
        <v>4</v>
      </c>
      <c r="C3" s="16"/>
      <c r="D3" s="16"/>
      <c r="E3" s="16"/>
      <c r="F3" s="16"/>
      <c r="G3" s="16"/>
      <c r="H3" s="16"/>
      <c r="I3" s="16"/>
      <c r="J3" s="16"/>
    </row>
    <row r="4" spans="1:10" ht="15" customHeight="1">
      <c r="A4" s="17" t="s">
        <v>965</v>
      </c>
      <c r="B4" s="16" t="s">
        <v>4</v>
      </c>
      <c r="C4" s="16"/>
      <c r="D4" s="16"/>
      <c r="E4" s="16"/>
      <c r="F4" s="16"/>
      <c r="G4" s="16"/>
      <c r="H4" s="16"/>
      <c r="I4" s="16"/>
      <c r="J4" s="16"/>
    </row>
    <row r="5" spans="1:10">
      <c r="A5" s="17"/>
      <c r="B5" s="19" t="s">
        <v>488</v>
      </c>
      <c r="C5" s="19"/>
      <c r="D5" s="19"/>
      <c r="E5" s="19"/>
      <c r="F5" s="19"/>
      <c r="G5" s="19"/>
      <c r="H5" s="19"/>
      <c r="I5" s="19"/>
      <c r="J5" s="19"/>
    </row>
    <row r="6" spans="1:10">
      <c r="A6" s="17"/>
      <c r="B6" s="30"/>
      <c r="C6" s="30"/>
      <c r="D6" s="30"/>
      <c r="E6" s="30"/>
      <c r="F6" s="30"/>
      <c r="G6" s="30"/>
      <c r="H6" s="30"/>
      <c r="I6" s="30"/>
      <c r="J6" s="30"/>
    </row>
    <row r="7" spans="1:10">
      <c r="A7" s="17"/>
      <c r="B7" s="10"/>
      <c r="C7" s="10"/>
      <c r="D7" s="10"/>
      <c r="E7" s="10"/>
      <c r="F7" s="10"/>
      <c r="G7" s="10"/>
      <c r="H7" s="10"/>
      <c r="I7" s="10"/>
      <c r="J7" s="10"/>
    </row>
    <row r="8" spans="1:10">
      <c r="A8" s="17"/>
      <c r="B8" s="20"/>
      <c r="C8" s="20"/>
      <c r="D8" s="31" t="s">
        <v>283</v>
      </c>
      <c r="E8" s="31"/>
      <c r="F8" s="31"/>
      <c r="G8" s="20"/>
      <c r="H8" s="80" t="s">
        <v>284</v>
      </c>
      <c r="I8" s="80"/>
      <c r="J8" s="20"/>
    </row>
    <row r="9" spans="1:10" ht="15.75" thickBot="1">
      <c r="A9" s="17"/>
      <c r="B9" s="20"/>
      <c r="C9" s="20"/>
      <c r="D9" s="32"/>
      <c r="E9" s="32"/>
      <c r="F9" s="32"/>
      <c r="G9" s="20"/>
      <c r="H9" s="81"/>
      <c r="I9" s="81"/>
      <c r="J9" s="66"/>
    </row>
    <row r="10" spans="1:10">
      <c r="A10" s="17"/>
      <c r="B10" s="34" t="s">
        <v>489</v>
      </c>
      <c r="C10" s="35"/>
      <c r="D10" s="36" t="s">
        <v>248</v>
      </c>
      <c r="E10" s="38">
        <v>19298</v>
      </c>
      <c r="F10" s="40"/>
      <c r="G10" s="35"/>
      <c r="H10" s="36" t="s">
        <v>248</v>
      </c>
      <c r="I10" s="38">
        <v>18606</v>
      </c>
      <c r="J10" s="40"/>
    </row>
    <row r="11" spans="1:10">
      <c r="A11" s="17"/>
      <c r="B11" s="34"/>
      <c r="C11" s="35"/>
      <c r="D11" s="37"/>
      <c r="E11" s="39"/>
      <c r="F11" s="41"/>
      <c r="G11" s="35"/>
      <c r="H11" s="34"/>
      <c r="I11" s="53"/>
      <c r="J11" s="35"/>
    </row>
    <row r="12" spans="1:10">
      <c r="A12" s="17"/>
      <c r="B12" s="19" t="s">
        <v>490</v>
      </c>
      <c r="C12" s="20"/>
      <c r="D12" s="52">
        <v>43942</v>
      </c>
      <c r="E12" s="52"/>
      <c r="F12" s="20"/>
      <c r="G12" s="20"/>
      <c r="H12" s="52">
        <v>35604</v>
      </c>
      <c r="I12" s="52"/>
      <c r="J12" s="20"/>
    </row>
    <row r="13" spans="1:10">
      <c r="A13" s="17"/>
      <c r="B13" s="19"/>
      <c r="C13" s="20"/>
      <c r="D13" s="52"/>
      <c r="E13" s="52"/>
      <c r="F13" s="20"/>
      <c r="G13" s="20"/>
      <c r="H13" s="52"/>
      <c r="I13" s="52"/>
      <c r="J13" s="20"/>
    </row>
    <row r="14" spans="1:10">
      <c r="A14" s="17"/>
      <c r="B14" s="34" t="s">
        <v>491</v>
      </c>
      <c r="C14" s="35"/>
      <c r="D14" s="53">
        <v>20038</v>
      </c>
      <c r="E14" s="53"/>
      <c r="F14" s="35"/>
      <c r="G14" s="35"/>
      <c r="H14" s="53">
        <v>18650</v>
      </c>
      <c r="I14" s="53"/>
      <c r="J14" s="35"/>
    </row>
    <row r="15" spans="1:10">
      <c r="A15" s="17"/>
      <c r="B15" s="34"/>
      <c r="C15" s="35"/>
      <c r="D15" s="53"/>
      <c r="E15" s="53"/>
      <c r="F15" s="35"/>
      <c r="G15" s="35"/>
      <c r="H15" s="53"/>
      <c r="I15" s="53"/>
      <c r="J15" s="35"/>
    </row>
    <row r="16" spans="1:10">
      <c r="A16" s="17"/>
      <c r="B16" s="19" t="s">
        <v>492</v>
      </c>
      <c r="C16" s="20"/>
      <c r="D16" s="52">
        <v>30916</v>
      </c>
      <c r="E16" s="52"/>
      <c r="F16" s="20"/>
      <c r="G16" s="20"/>
      <c r="H16" s="52">
        <v>24488</v>
      </c>
      <c r="I16" s="52"/>
      <c r="J16" s="20"/>
    </row>
    <row r="17" spans="1:10">
      <c r="A17" s="17"/>
      <c r="B17" s="19"/>
      <c r="C17" s="20"/>
      <c r="D17" s="52"/>
      <c r="E17" s="52"/>
      <c r="F17" s="20"/>
      <c r="G17" s="20"/>
      <c r="H17" s="52"/>
      <c r="I17" s="52"/>
      <c r="J17" s="20"/>
    </row>
    <row r="18" spans="1:10">
      <c r="A18" s="17"/>
      <c r="B18" s="34" t="s">
        <v>493</v>
      </c>
      <c r="C18" s="35"/>
      <c r="D18" s="53">
        <v>15672</v>
      </c>
      <c r="E18" s="53"/>
      <c r="F18" s="35"/>
      <c r="G18" s="35"/>
      <c r="H18" s="53">
        <v>12521</v>
      </c>
      <c r="I18" s="53"/>
      <c r="J18" s="35"/>
    </row>
    <row r="19" spans="1:10">
      <c r="A19" s="17"/>
      <c r="B19" s="34"/>
      <c r="C19" s="35"/>
      <c r="D19" s="53"/>
      <c r="E19" s="53"/>
      <c r="F19" s="35"/>
      <c r="G19" s="35"/>
      <c r="H19" s="53"/>
      <c r="I19" s="53"/>
      <c r="J19" s="35"/>
    </row>
    <row r="20" spans="1:10">
      <c r="A20" s="17"/>
      <c r="B20" s="19" t="s">
        <v>494</v>
      </c>
      <c r="C20" s="20"/>
      <c r="D20" s="42">
        <v>471</v>
      </c>
      <c r="E20" s="42"/>
      <c r="F20" s="20"/>
      <c r="G20" s="20"/>
      <c r="H20" s="42">
        <v>10</v>
      </c>
      <c r="I20" s="42"/>
      <c r="J20" s="20"/>
    </row>
    <row r="21" spans="1:10" ht="15.75" thickBot="1">
      <c r="A21" s="17"/>
      <c r="B21" s="19"/>
      <c r="C21" s="20"/>
      <c r="D21" s="43"/>
      <c r="E21" s="43"/>
      <c r="F21" s="66"/>
      <c r="G21" s="20"/>
      <c r="H21" s="43"/>
      <c r="I21" s="43"/>
      <c r="J21" s="66"/>
    </row>
    <row r="22" spans="1:10">
      <c r="A22" s="17"/>
      <c r="B22" s="34" t="s">
        <v>495</v>
      </c>
      <c r="C22" s="35"/>
      <c r="D22" s="38">
        <v>130337</v>
      </c>
      <c r="E22" s="38"/>
      <c r="F22" s="40"/>
      <c r="G22" s="35"/>
      <c r="H22" s="38">
        <v>109879</v>
      </c>
      <c r="I22" s="38"/>
      <c r="J22" s="40"/>
    </row>
    <row r="23" spans="1:10">
      <c r="A23" s="17"/>
      <c r="B23" s="34"/>
      <c r="C23" s="35"/>
      <c r="D23" s="53"/>
      <c r="E23" s="53"/>
      <c r="F23" s="35"/>
      <c r="G23" s="35"/>
      <c r="H23" s="39"/>
      <c r="I23" s="39"/>
      <c r="J23" s="41"/>
    </row>
    <row r="24" spans="1:10" ht="15.75" thickBot="1">
      <c r="A24" s="17"/>
      <c r="B24" s="14" t="s">
        <v>496</v>
      </c>
      <c r="C24" s="15"/>
      <c r="D24" s="43" t="s">
        <v>497</v>
      </c>
      <c r="E24" s="43"/>
      <c r="F24" s="14" t="s">
        <v>250</v>
      </c>
      <c r="G24" s="15"/>
      <c r="H24" s="43" t="s">
        <v>498</v>
      </c>
      <c r="I24" s="43"/>
      <c r="J24" s="29" t="s">
        <v>250</v>
      </c>
    </row>
    <row r="25" spans="1:10">
      <c r="A25" s="17"/>
      <c r="B25" s="34" t="s">
        <v>40</v>
      </c>
      <c r="C25" s="35"/>
      <c r="D25" s="36" t="s">
        <v>248</v>
      </c>
      <c r="E25" s="38">
        <v>70661</v>
      </c>
      <c r="F25" s="40"/>
      <c r="G25" s="35"/>
      <c r="H25" s="36" t="s">
        <v>248</v>
      </c>
      <c r="I25" s="38">
        <v>60396</v>
      </c>
      <c r="J25" s="40"/>
    </row>
    <row r="26" spans="1:10" ht="15.75" thickBot="1">
      <c r="A26" s="17"/>
      <c r="B26" s="34"/>
      <c r="C26" s="35"/>
      <c r="D26" s="44"/>
      <c r="E26" s="45"/>
      <c r="F26" s="46"/>
      <c r="G26" s="35"/>
      <c r="H26" s="44"/>
      <c r="I26" s="45"/>
      <c r="J26" s="46"/>
    </row>
    <row r="27" spans="1:10" ht="15.75" thickTop="1"/>
  </sheetData>
  <mergeCells count="76">
    <mergeCell ref="I25:I26"/>
    <mergeCell ref="J25:J26"/>
    <mergeCell ref="A1:A2"/>
    <mergeCell ref="B1:J1"/>
    <mergeCell ref="B2:J2"/>
    <mergeCell ref="B3:J3"/>
    <mergeCell ref="A4:A26"/>
    <mergeCell ref="B4:J4"/>
    <mergeCell ref="B5:J5"/>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42578125" customWidth="1"/>
    <col min="10" max="10" width="1.5703125" customWidth="1"/>
    <col min="12" max="12" width="2" customWidth="1"/>
    <col min="13" max="13" width="7.5703125" customWidth="1"/>
  </cols>
  <sheetData>
    <row r="1" spans="1:14" ht="15" customHeight="1">
      <c r="A1" s="7" t="s">
        <v>9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08</v>
      </c>
      <c r="B3" s="16" t="s">
        <v>4</v>
      </c>
      <c r="C3" s="16"/>
      <c r="D3" s="16"/>
      <c r="E3" s="16"/>
      <c r="F3" s="16"/>
      <c r="G3" s="16"/>
      <c r="H3" s="16"/>
      <c r="I3" s="16"/>
      <c r="J3" s="16"/>
      <c r="K3" s="16"/>
      <c r="L3" s="16"/>
      <c r="M3" s="16"/>
      <c r="N3" s="16"/>
    </row>
    <row r="4" spans="1:14" ht="15" customHeight="1">
      <c r="A4" s="17" t="s">
        <v>967</v>
      </c>
      <c r="B4" s="16" t="s">
        <v>4</v>
      </c>
      <c r="C4" s="16"/>
      <c r="D4" s="16"/>
      <c r="E4" s="16"/>
      <c r="F4" s="16"/>
      <c r="G4" s="16"/>
      <c r="H4" s="16"/>
      <c r="I4" s="16"/>
      <c r="J4" s="16"/>
      <c r="K4" s="16"/>
      <c r="L4" s="16"/>
      <c r="M4" s="16"/>
      <c r="N4" s="16"/>
    </row>
    <row r="5" spans="1:14">
      <c r="A5" s="17"/>
      <c r="B5" s="19" t="s">
        <v>511</v>
      </c>
      <c r="C5" s="19"/>
      <c r="D5" s="19"/>
      <c r="E5" s="19"/>
      <c r="F5" s="19"/>
      <c r="G5" s="19"/>
      <c r="H5" s="19"/>
      <c r="I5" s="19"/>
      <c r="J5" s="19"/>
      <c r="K5" s="19"/>
      <c r="L5" s="19"/>
      <c r="M5" s="19"/>
      <c r="N5" s="19"/>
    </row>
    <row r="6" spans="1:14">
      <c r="A6" s="17"/>
      <c r="B6" s="30"/>
      <c r="C6" s="30"/>
      <c r="D6" s="30"/>
      <c r="E6" s="30"/>
      <c r="F6" s="30"/>
      <c r="G6" s="30"/>
      <c r="H6" s="30"/>
      <c r="I6" s="30"/>
      <c r="J6" s="30"/>
      <c r="K6" s="30"/>
      <c r="L6" s="30"/>
      <c r="M6" s="30"/>
      <c r="N6" s="30"/>
    </row>
    <row r="7" spans="1:14">
      <c r="A7" s="17"/>
      <c r="B7" s="10"/>
      <c r="C7" s="10"/>
      <c r="D7" s="10"/>
      <c r="E7" s="10"/>
      <c r="F7" s="10"/>
      <c r="G7" s="10"/>
      <c r="H7" s="10"/>
      <c r="I7" s="10"/>
      <c r="J7" s="10"/>
      <c r="K7" s="10"/>
      <c r="L7" s="10"/>
      <c r="M7" s="10"/>
      <c r="N7" s="10"/>
    </row>
    <row r="8" spans="1:14">
      <c r="A8" s="17"/>
      <c r="B8" s="20"/>
      <c r="C8" s="20"/>
      <c r="D8" s="31" t="s">
        <v>512</v>
      </c>
      <c r="E8" s="31"/>
      <c r="F8" s="31"/>
      <c r="G8" s="20"/>
      <c r="H8" s="31" t="s">
        <v>514</v>
      </c>
      <c r="I8" s="31"/>
      <c r="J8" s="31"/>
      <c r="K8" s="20"/>
      <c r="L8" s="31" t="s">
        <v>516</v>
      </c>
      <c r="M8" s="31"/>
      <c r="N8" s="31"/>
    </row>
    <row r="9" spans="1:14" ht="15.75" thickBot="1">
      <c r="A9" s="17"/>
      <c r="B9" s="20"/>
      <c r="C9" s="20"/>
      <c r="D9" s="32" t="s">
        <v>513</v>
      </c>
      <c r="E9" s="32"/>
      <c r="F9" s="32"/>
      <c r="G9" s="20"/>
      <c r="H9" s="32" t="s">
        <v>515</v>
      </c>
      <c r="I9" s="32"/>
      <c r="J9" s="32"/>
      <c r="K9" s="20"/>
      <c r="L9" s="32" t="s">
        <v>517</v>
      </c>
      <c r="M9" s="32"/>
      <c r="N9" s="32"/>
    </row>
    <row r="10" spans="1:14">
      <c r="A10" s="17"/>
      <c r="B10" s="34" t="s">
        <v>518</v>
      </c>
      <c r="C10" s="35"/>
      <c r="D10" s="36" t="s">
        <v>248</v>
      </c>
      <c r="E10" s="38">
        <v>202456</v>
      </c>
      <c r="F10" s="40"/>
      <c r="G10" s="35"/>
      <c r="H10" s="36" t="s">
        <v>248</v>
      </c>
      <c r="I10" s="75" t="s">
        <v>519</v>
      </c>
      <c r="J10" s="36" t="s">
        <v>250</v>
      </c>
      <c r="K10" s="35"/>
      <c r="L10" s="36" t="s">
        <v>248</v>
      </c>
      <c r="M10" s="38">
        <v>160283</v>
      </c>
      <c r="N10" s="40"/>
    </row>
    <row r="11" spans="1:14">
      <c r="A11" s="17"/>
      <c r="B11" s="34"/>
      <c r="C11" s="35"/>
      <c r="D11" s="34"/>
      <c r="E11" s="53"/>
      <c r="F11" s="35"/>
      <c r="G11" s="35"/>
      <c r="H11" s="34"/>
      <c r="I11" s="54"/>
      <c r="J11" s="34"/>
      <c r="K11" s="35"/>
      <c r="L11" s="34"/>
      <c r="M11" s="53"/>
      <c r="N11" s="35"/>
    </row>
    <row r="12" spans="1:14">
      <c r="A12" s="17"/>
      <c r="B12" s="19" t="s">
        <v>520</v>
      </c>
      <c r="C12" s="20"/>
      <c r="D12" s="52">
        <v>55936</v>
      </c>
      <c r="E12" s="52"/>
      <c r="F12" s="20"/>
      <c r="G12" s="20"/>
      <c r="H12" s="42" t="s">
        <v>521</v>
      </c>
      <c r="I12" s="42"/>
      <c r="J12" s="19" t="s">
        <v>250</v>
      </c>
      <c r="K12" s="20"/>
      <c r="L12" s="52">
        <v>20062</v>
      </c>
      <c r="M12" s="52"/>
      <c r="N12" s="20"/>
    </row>
    <row r="13" spans="1:14">
      <c r="A13" s="17"/>
      <c r="B13" s="19"/>
      <c r="C13" s="20"/>
      <c r="D13" s="52"/>
      <c r="E13" s="52"/>
      <c r="F13" s="20"/>
      <c r="G13" s="20"/>
      <c r="H13" s="42"/>
      <c r="I13" s="42"/>
      <c r="J13" s="19"/>
      <c r="K13" s="20"/>
      <c r="L13" s="52"/>
      <c r="M13" s="52"/>
      <c r="N13" s="20"/>
    </row>
    <row r="14" spans="1:14">
      <c r="A14" s="17"/>
      <c r="B14" s="34" t="s">
        <v>522</v>
      </c>
      <c r="C14" s="35"/>
      <c r="D14" s="53">
        <v>4867</v>
      </c>
      <c r="E14" s="53"/>
      <c r="F14" s="35"/>
      <c r="G14" s="35"/>
      <c r="H14" s="54" t="s">
        <v>523</v>
      </c>
      <c r="I14" s="54"/>
      <c r="J14" s="34" t="s">
        <v>250</v>
      </c>
      <c r="K14" s="35"/>
      <c r="L14" s="53">
        <v>3148</v>
      </c>
      <c r="M14" s="53"/>
      <c r="N14" s="35"/>
    </row>
    <row r="15" spans="1:14" ht="15.75" thickBot="1">
      <c r="A15" s="17"/>
      <c r="B15" s="34"/>
      <c r="C15" s="35"/>
      <c r="D15" s="57"/>
      <c r="E15" s="57"/>
      <c r="F15" s="56"/>
      <c r="G15" s="35"/>
      <c r="H15" s="55"/>
      <c r="I15" s="55"/>
      <c r="J15" s="77"/>
      <c r="K15" s="35"/>
      <c r="L15" s="57"/>
      <c r="M15" s="57"/>
      <c r="N15" s="56"/>
    </row>
    <row r="16" spans="1:14">
      <c r="A16" s="17"/>
      <c r="B16" s="19" t="s">
        <v>524</v>
      </c>
      <c r="C16" s="20"/>
      <c r="D16" s="58" t="s">
        <v>248</v>
      </c>
      <c r="E16" s="60">
        <v>263259</v>
      </c>
      <c r="F16" s="62"/>
      <c r="G16" s="20"/>
      <c r="H16" s="58" t="s">
        <v>248</v>
      </c>
      <c r="I16" s="78" t="s">
        <v>525</v>
      </c>
      <c r="J16" s="58" t="s">
        <v>250</v>
      </c>
      <c r="K16" s="20"/>
      <c r="L16" s="58" t="s">
        <v>248</v>
      </c>
      <c r="M16" s="60">
        <v>183493</v>
      </c>
      <c r="N16" s="62"/>
    </row>
    <row r="17" spans="1:14" ht="15.75" thickBot="1">
      <c r="A17" s="17"/>
      <c r="B17" s="19"/>
      <c r="C17" s="20"/>
      <c r="D17" s="59"/>
      <c r="E17" s="61"/>
      <c r="F17" s="63"/>
      <c r="G17" s="20"/>
      <c r="H17" s="59"/>
      <c r="I17" s="79"/>
      <c r="J17" s="59"/>
      <c r="K17" s="20"/>
      <c r="L17" s="59"/>
      <c r="M17" s="61"/>
      <c r="N17" s="63"/>
    </row>
    <row r="18" spans="1:14" ht="15.75" thickTop="1">
      <c r="A18" s="17"/>
      <c r="B18" s="19" t="s">
        <v>526</v>
      </c>
      <c r="C18" s="19"/>
      <c r="D18" s="19"/>
      <c r="E18" s="19"/>
      <c r="F18" s="19"/>
      <c r="G18" s="19"/>
      <c r="H18" s="19"/>
      <c r="I18" s="19"/>
      <c r="J18" s="19"/>
      <c r="K18" s="19"/>
      <c r="L18" s="19"/>
      <c r="M18" s="19"/>
      <c r="N18" s="19"/>
    </row>
    <row r="19" spans="1:14">
      <c r="A19" s="17"/>
      <c r="B19" s="30"/>
      <c r="C19" s="30"/>
      <c r="D19" s="30"/>
      <c r="E19" s="30"/>
      <c r="F19" s="30"/>
      <c r="G19" s="30"/>
      <c r="H19" s="30"/>
      <c r="I19" s="30"/>
      <c r="J19" s="30"/>
      <c r="K19" s="30"/>
      <c r="L19" s="30"/>
      <c r="M19" s="30"/>
      <c r="N19" s="30"/>
    </row>
    <row r="20" spans="1:14">
      <c r="A20" s="17"/>
      <c r="B20" s="10"/>
      <c r="C20" s="10"/>
      <c r="D20" s="10"/>
      <c r="E20" s="10"/>
      <c r="F20" s="10"/>
      <c r="G20" s="10"/>
      <c r="H20" s="10"/>
      <c r="I20" s="10"/>
      <c r="J20" s="10"/>
      <c r="K20" s="10"/>
      <c r="L20" s="10"/>
      <c r="M20" s="10"/>
      <c r="N20" s="10"/>
    </row>
    <row r="21" spans="1:14">
      <c r="A21" s="17"/>
      <c r="B21" s="20"/>
      <c r="C21" s="20"/>
      <c r="D21" s="31" t="s">
        <v>512</v>
      </c>
      <c r="E21" s="31"/>
      <c r="F21" s="31"/>
      <c r="G21" s="20"/>
      <c r="H21" s="31" t="s">
        <v>514</v>
      </c>
      <c r="I21" s="31"/>
      <c r="J21" s="31"/>
      <c r="K21" s="20"/>
      <c r="L21" s="31" t="s">
        <v>516</v>
      </c>
      <c r="M21" s="31"/>
      <c r="N21" s="31"/>
    </row>
    <row r="22" spans="1:14" ht="15.75" thickBot="1">
      <c r="A22" s="17"/>
      <c r="B22" s="20"/>
      <c r="C22" s="20"/>
      <c r="D22" s="32" t="s">
        <v>513</v>
      </c>
      <c r="E22" s="32"/>
      <c r="F22" s="32"/>
      <c r="G22" s="20"/>
      <c r="H22" s="32" t="s">
        <v>515</v>
      </c>
      <c r="I22" s="32"/>
      <c r="J22" s="32"/>
      <c r="K22" s="20"/>
      <c r="L22" s="32" t="s">
        <v>517</v>
      </c>
      <c r="M22" s="32"/>
      <c r="N22" s="32"/>
    </row>
    <row r="23" spans="1:14">
      <c r="A23" s="17"/>
      <c r="B23" s="34" t="s">
        <v>518</v>
      </c>
      <c r="C23" s="35"/>
      <c r="D23" s="36" t="s">
        <v>248</v>
      </c>
      <c r="E23" s="38">
        <v>202948</v>
      </c>
      <c r="F23" s="40"/>
      <c r="G23" s="35"/>
      <c r="H23" s="36" t="s">
        <v>248</v>
      </c>
      <c r="I23" s="75" t="s">
        <v>527</v>
      </c>
      <c r="J23" s="36" t="s">
        <v>250</v>
      </c>
      <c r="K23" s="35"/>
      <c r="L23" s="36" t="s">
        <v>248</v>
      </c>
      <c r="M23" s="38">
        <v>171043</v>
      </c>
      <c r="N23" s="40"/>
    </row>
    <row r="24" spans="1:14">
      <c r="A24" s="17"/>
      <c r="B24" s="34"/>
      <c r="C24" s="35"/>
      <c r="D24" s="34"/>
      <c r="E24" s="53"/>
      <c r="F24" s="35"/>
      <c r="G24" s="35"/>
      <c r="H24" s="34"/>
      <c r="I24" s="54"/>
      <c r="J24" s="34"/>
      <c r="K24" s="35"/>
      <c r="L24" s="34"/>
      <c r="M24" s="53"/>
      <c r="N24" s="35"/>
    </row>
    <row r="25" spans="1:14">
      <c r="A25" s="17"/>
      <c r="B25" s="19" t="s">
        <v>520</v>
      </c>
      <c r="C25" s="20"/>
      <c r="D25" s="52">
        <v>56128</v>
      </c>
      <c r="E25" s="52"/>
      <c r="F25" s="20"/>
      <c r="G25" s="20"/>
      <c r="H25" s="42" t="s">
        <v>528</v>
      </c>
      <c r="I25" s="42"/>
      <c r="J25" s="19" t="s">
        <v>250</v>
      </c>
      <c r="K25" s="20"/>
      <c r="L25" s="52">
        <v>24038</v>
      </c>
      <c r="M25" s="52"/>
      <c r="N25" s="20"/>
    </row>
    <row r="26" spans="1:14">
      <c r="A26" s="17"/>
      <c r="B26" s="19"/>
      <c r="C26" s="20"/>
      <c r="D26" s="52"/>
      <c r="E26" s="52"/>
      <c r="F26" s="20"/>
      <c r="G26" s="20"/>
      <c r="H26" s="42"/>
      <c r="I26" s="42"/>
      <c r="J26" s="19"/>
      <c r="K26" s="20"/>
      <c r="L26" s="52"/>
      <c r="M26" s="52"/>
      <c r="N26" s="20"/>
    </row>
    <row r="27" spans="1:14">
      <c r="A27" s="17"/>
      <c r="B27" s="34" t="s">
        <v>522</v>
      </c>
      <c r="C27" s="35"/>
      <c r="D27" s="53">
        <v>4875</v>
      </c>
      <c r="E27" s="53"/>
      <c r="F27" s="35"/>
      <c r="G27" s="35"/>
      <c r="H27" s="54" t="s">
        <v>529</v>
      </c>
      <c r="I27" s="54"/>
      <c r="J27" s="34" t="s">
        <v>250</v>
      </c>
      <c r="K27" s="35"/>
      <c r="L27" s="53">
        <v>3551</v>
      </c>
      <c r="M27" s="53"/>
      <c r="N27" s="35"/>
    </row>
    <row r="28" spans="1:14" ht="15.75" thickBot="1">
      <c r="A28" s="17"/>
      <c r="B28" s="34"/>
      <c r="C28" s="35"/>
      <c r="D28" s="57"/>
      <c r="E28" s="57"/>
      <c r="F28" s="56"/>
      <c r="G28" s="35"/>
      <c r="H28" s="55"/>
      <c r="I28" s="55"/>
      <c r="J28" s="77"/>
      <c r="K28" s="35"/>
      <c r="L28" s="57"/>
      <c r="M28" s="57"/>
      <c r="N28" s="56"/>
    </row>
    <row r="29" spans="1:14">
      <c r="A29" s="17"/>
      <c r="B29" s="19" t="s">
        <v>524</v>
      </c>
      <c r="C29" s="20"/>
      <c r="D29" s="58" t="s">
        <v>248</v>
      </c>
      <c r="E29" s="60">
        <v>263951</v>
      </c>
      <c r="F29" s="62"/>
      <c r="G29" s="20"/>
      <c r="H29" s="58" t="s">
        <v>248</v>
      </c>
      <c r="I29" s="78" t="s">
        <v>530</v>
      </c>
      <c r="J29" s="58" t="s">
        <v>250</v>
      </c>
      <c r="K29" s="20"/>
      <c r="L29" s="58" t="s">
        <v>248</v>
      </c>
      <c r="M29" s="60">
        <v>198632</v>
      </c>
      <c r="N29" s="62"/>
    </row>
    <row r="30" spans="1:14" ht="15.75" thickBot="1">
      <c r="A30" s="17"/>
      <c r="B30" s="19"/>
      <c r="C30" s="20"/>
      <c r="D30" s="59"/>
      <c r="E30" s="61"/>
      <c r="F30" s="63"/>
      <c r="G30" s="20"/>
      <c r="H30" s="59"/>
      <c r="I30" s="79"/>
      <c r="J30" s="59"/>
      <c r="K30" s="20"/>
      <c r="L30" s="59"/>
      <c r="M30" s="61"/>
      <c r="N30" s="63"/>
    </row>
    <row r="31" spans="1:14" ht="15.75" thickTop="1"/>
  </sheetData>
  <mergeCells count="122">
    <mergeCell ref="M29:M30"/>
    <mergeCell ref="N29:N30"/>
    <mergeCell ref="A1:A2"/>
    <mergeCell ref="B1:N1"/>
    <mergeCell ref="B2:N2"/>
    <mergeCell ref="B3:N3"/>
    <mergeCell ref="A4:A30"/>
    <mergeCell ref="B4:N4"/>
    <mergeCell ref="B5:N5"/>
    <mergeCell ref="B18:N18"/>
    <mergeCell ref="G29:G30"/>
    <mergeCell ref="H29:H30"/>
    <mergeCell ref="I29:I30"/>
    <mergeCell ref="J29:J30"/>
    <mergeCell ref="K29:K30"/>
    <mergeCell ref="L29:L30"/>
    <mergeCell ref="H27:I28"/>
    <mergeCell ref="J27:J28"/>
    <mergeCell ref="K27:K28"/>
    <mergeCell ref="L27:M28"/>
    <mergeCell ref="N27:N28"/>
    <mergeCell ref="B29:B30"/>
    <mergeCell ref="C29:C30"/>
    <mergeCell ref="D29:D30"/>
    <mergeCell ref="E29:E30"/>
    <mergeCell ref="F29:F30"/>
    <mergeCell ref="H25:I26"/>
    <mergeCell ref="J25:J26"/>
    <mergeCell ref="K25:K26"/>
    <mergeCell ref="L25:M26"/>
    <mergeCell ref="N25:N26"/>
    <mergeCell ref="B27:B28"/>
    <mergeCell ref="C27:C28"/>
    <mergeCell ref="D27:E28"/>
    <mergeCell ref="F27:F28"/>
    <mergeCell ref="G27:G28"/>
    <mergeCell ref="J23:J24"/>
    <mergeCell ref="K23:K24"/>
    <mergeCell ref="L23:L24"/>
    <mergeCell ref="M23:M24"/>
    <mergeCell ref="N23:N24"/>
    <mergeCell ref="B25:B26"/>
    <mergeCell ref="C25:C26"/>
    <mergeCell ref="D25:E26"/>
    <mergeCell ref="F25:F26"/>
    <mergeCell ref="G25:G26"/>
    <mergeCell ref="L21:N21"/>
    <mergeCell ref="L22:N22"/>
    <mergeCell ref="B23:B24"/>
    <mergeCell ref="C23:C24"/>
    <mergeCell ref="D23:D24"/>
    <mergeCell ref="E23:E24"/>
    <mergeCell ref="F23:F24"/>
    <mergeCell ref="G23:G24"/>
    <mergeCell ref="H23:H24"/>
    <mergeCell ref="I23:I24"/>
    <mergeCell ref="N16:N17"/>
    <mergeCell ref="B19:N19"/>
    <mergeCell ref="B21:B22"/>
    <mergeCell ref="C21:C22"/>
    <mergeCell ref="D21:F21"/>
    <mergeCell ref="D22:F22"/>
    <mergeCell ref="G21:G22"/>
    <mergeCell ref="H21:J21"/>
    <mergeCell ref="H22:J22"/>
    <mergeCell ref="K21:K22"/>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4" max="4" width="2" customWidth="1"/>
    <col min="5" max="5" width="7.5703125" customWidth="1"/>
    <col min="8" max="8" width="3.140625" customWidth="1"/>
    <col min="9" max="9" width="12.28515625" customWidth="1"/>
  </cols>
  <sheetData>
    <row r="1" spans="1:10" ht="15" customHeight="1">
      <c r="A1" s="7" t="s">
        <v>968</v>
      </c>
      <c r="B1" s="7" t="s">
        <v>1</v>
      </c>
      <c r="C1" s="7"/>
      <c r="D1" s="7"/>
      <c r="E1" s="7"/>
      <c r="F1" s="7"/>
      <c r="G1" s="7"/>
      <c r="H1" s="7"/>
      <c r="I1" s="7"/>
      <c r="J1" s="7"/>
    </row>
    <row r="2" spans="1:10" ht="15" customHeight="1">
      <c r="A2" s="7"/>
      <c r="B2" s="7" t="s">
        <v>2</v>
      </c>
      <c r="C2" s="7"/>
      <c r="D2" s="7"/>
      <c r="E2" s="7"/>
      <c r="F2" s="7"/>
      <c r="G2" s="7"/>
      <c r="H2" s="7"/>
      <c r="I2" s="7"/>
      <c r="J2" s="7"/>
    </row>
    <row r="3" spans="1:10" ht="30">
      <c r="A3" s="3" t="s">
        <v>534</v>
      </c>
      <c r="B3" s="16" t="s">
        <v>4</v>
      </c>
      <c r="C3" s="16"/>
      <c r="D3" s="16"/>
      <c r="E3" s="16"/>
      <c r="F3" s="16"/>
      <c r="G3" s="16"/>
      <c r="H3" s="16"/>
      <c r="I3" s="16"/>
      <c r="J3" s="16"/>
    </row>
    <row r="4" spans="1:10" ht="15" customHeight="1">
      <c r="A4" s="17" t="s">
        <v>969</v>
      </c>
      <c r="B4" s="16" t="s">
        <v>4</v>
      </c>
      <c r="C4" s="16"/>
      <c r="D4" s="16"/>
      <c r="E4" s="16"/>
      <c r="F4" s="16"/>
      <c r="G4" s="16"/>
      <c r="H4" s="16"/>
      <c r="I4" s="16"/>
      <c r="J4" s="16"/>
    </row>
    <row r="5" spans="1:10">
      <c r="A5" s="17"/>
      <c r="B5" s="19" t="s">
        <v>545</v>
      </c>
      <c r="C5" s="19"/>
      <c r="D5" s="19"/>
      <c r="E5" s="19"/>
      <c r="F5" s="19"/>
      <c r="G5" s="19"/>
      <c r="H5" s="19"/>
      <c r="I5" s="19"/>
      <c r="J5" s="19"/>
    </row>
    <row r="6" spans="1:10">
      <c r="A6" s="17"/>
      <c r="B6" s="30"/>
      <c r="C6" s="30"/>
      <c r="D6" s="30"/>
      <c r="E6" s="30"/>
      <c r="F6" s="30"/>
      <c r="G6" s="30"/>
      <c r="H6" s="30"/>
      <c r="I6" s="30"/>
      <c r="J6" s="30"/>
    </row>
    <row r="7" spans="1:10">
      <c r="A7" s="17"/>
      <c r="B7" s="10"/>
      <c r="C7" s="10"/>
      <c r="D7" s="10"/>
      <c r="E7" s="10"/>
      <c r="F7" s="10"/>
      <c r="G7" s="10"/>
      <c r="H7" s="10"/>
      <c r="I7" s="10"/>
      <c r="J7" s="10"/>
    </row>
    <row r="8" spans="1:10">
      <c r="A8" s="17"/>
      <c r="B8" s="20"/>
      <c r="C8" s="20"/>
      <c r="D8" s="31" t="s">
        <v>283</v>
      </c>
      <c r="E8" s="31"/>
      <c r="F8" s="31"/>
      <c r="G8" s="20"/>
      <c r="H8" s="80" t="s">
        <v>284</v>
      </c>
      <c r="I8" s="80"/>
      <c r="J8" s="20"/>
    </row>
    <row r="9" spans="1:10" ht="15.75" thickBot="1">
      <c r="A9" s="17"/>
      <c r="B9" s="20"/>
      <c r="C9" s="20"/>
      <c r="D9" s="32"/>
      <c r="E9" s="32"/>
      <c r="F9" s="32"/>
      <c r="G9" s="20"/>
      <c r="H9" s="81"/>
      <c r="I9" s="81"/>
      <c r="J9" s="66"/>
    </row>
    <row r="10" spans="1:10">
      <c r="A10" s="17"/>
      <c r="B10" s="34" t="s">
        <v>546</v>
      </c>
      <c r="C10" s="35"/>
      <c r="D10" s="36" t="s">
        <v>248</v>
      </c>
      <c r="E10" s="38">
        <v>26821</v>
      </c>
      <c r="F10" s="40"/>
      <c r="G10" s="35"/>
      <c r="H10" s="36" t="s">
        <v>248</v>
      </c>
      <c r="I10" s="38">
        <v>32117</v>
      </c>
      <c r="J10" s="40"/>
    </row>
    <row r="11" spans="1:10">
      <c r="A11" s="17"/>
      <c r="B11" s="34"/>
      <c r="C11" s="35"/>
      <c r="D11" s="34"/>
      <c r="E11" s="53"/>
      <c r="F11" s="35"/>
      <c r="G11" s="35"/>
      <c r="H11" s="34"/>
      <c r="I11" s="53"/>
      <c r="J11" s="35"/>
    </row>
    <row r="12" spans="1:10">
      <c r="A12" s="17"/>
      <c r="B12" s="19" t="s">
        <v>547</v>
      </c>
      <c r="C12" s="20"/>
      <c r="D12" s="52">
        <v>18810</v>
      </c>
      <c r="E12" s="52"/>
      <c r="F12" s="20"/>
      <c r="G12" s="20"/>
      <c r="H12" s="52">
        <v>16234</v>
      </c>
      <c r="I12" s="52"/>
      <c r="J12" s="20"/>
    </row>
    <row r="13" spans="1:10">
      <c r="A13" s="17"/>
      <c r="B13" s="19"/>
      <c r="C13" s="20"/>
      <c r="D13" s="52"/>
      <c r="E13" s="52"/>
      <c r="F13" s="20"/>
      <c r="G13" s="20"/>
      <c r="H13" s="52"/>
      <c r="I13" s="52"/>
      <c r="J13" s="20"/>
    </row>
    <row r="14" spans="1:10">
      <c r="A14" s="17"/>
      <c r="B14" s="34" t="s">
        <v>548</v>
      </c>
      <c r="C14" s="35"/>
      <c r="D14" s="53">
        <v>14754</v>
      </c>
      <c r="E14" s="53"/>
      <c r="F14" s="35"/>
      <c r="G14" s="35"/>
      <c r="H14" s="53">
        <v>11589</v>
      </c>
      <c r="I14" s="53"/>
      <c r="J14" s="35"/>
    </row>
    <row r="15" spans="1:10">
      <c r="A15" s="17"/>
      <c r="B15" s="34"/>
      <c r="C15" s="35"/>
      <c r="D15" s="53"/>
      <c r="E15" s="53"/>
      <c r="F15" s="35"/>
      <c r="G15" s="35"/>
      <c r="H15" s="53"/>
      <c r="I15" s="53"/>
      <c r="J15" s="35"/>
    </row>
    <row r="16" spans="1:10">
      <c r="A16" s="17"/>
      <c r="B16" s="19" t="s">
        <v>549</v>
      </c>
      <c r="C16" s="20"/>
      <c r="D16" s="52">
        <v>13062</v>
      </c>
      <c r="E16" s="52"/>
      <c r="F16" s="20"/>
      <c r="G16" s="20"/>
      <c r="H16" s="52">
        <v>11828</v>
      </c>
      <c r="I16" s="52"/>
      <c r="J16" s="20"/>
    </row>
    <row r="17" spans="1:10">
      <c r="A17" s="17"/>
      <c r="B17" s="19"/>
      <c r="C17" s="20"/>
      <c r="D17" s="52"/>
      <c r="E17" s="52"/>
      <c r="F17" s="20"/>
      <c r="G17" s="20"/>
      <c r="H17" s="52"/>
      <c r="I17" s="52"/>
      <c r="J17" s="20"/>
    </row>
    <row r="18" spans="1:10">
      <c r="A18" s="17"/>
      <c r="B18" s="34" t="s">
        <v>550</v>
      </c>
      <c r="C18" s="35"/>
      <c r="D18" s="53">
        <v>4286</v>
      </c>
      <c r="E18" s="53"/>
      <c r="F18" s="35"/>
      <c r="G18" s="35"/>
      <c r="H18" s="53">
        <v>4418</v>
      </c>
      <c r="I18" s="53"/>
      <c r="J18" s="35"/>
    </row>
    <row r="19" spans="1:10">
      <c r="A19" s="17"/>
      <c r="B19" s="34"/>
      <c r="C19" s="35"/>
      <c r="D19" s="53"/>
      <c r="E19" s="53"/>
      <c r="F19" s="35"/>
      <c r="G19" s="35"/>
      <c r="H19" s="53"/>
      <c r="I19" s="53"/>
      <c r="J19" s="35"/>
    </row>
    <row r="20" spans="1:10">
      <c r="A20" s="17"/>
      <c r="B20" s="19" t="s">
        <v>551</v>
      </c>
      <c r="C20" s="20"/>
      <c r="D20" s="52">
        <v>3939</v>
      </c>
      <c r="E20" s="52"/>
      <c r="F20" s="20"/>
      <c r="G20" s="20"/>
      <c r="H20" s="52">
        <v>3210</v>
      </c>
      <c r="I20" s="52"/>
      <c r="J20" s="20"/>
    </row>
    <row r="21" spans="1:10">
      <c r="A21" s="17"/>
      <c r="B21" s="19"/>
      <c r="C21" s="20"/>
      <c r="D21" s="52"/>
      <c r="E21" s="52"/>
      <c r="F21" s="20"/>
      <c r="G21" s="20"/>
      <c r="H21" s="52"/>
      <c r="I21" s="52"/>
      <c r="J21" s="20"/>
    </row>
    <row r="22" spans="1:10">
      <c r="A22" s="17"/>
      <c r="B22" s="34" t="s">
        <v>552</v>
      </c>
      <c r="C22" s="35"/>
      <c r="D22" s="53">
        <v>3656</v>
      </c>
      <c r="E22" s="53"/>
      <c r="F22" s="35"/>
      <c r="G22" s="35"/>
      <c r="H22" s="53">
        <v>3580</v>
      </c>
      <c r="I22" s="53"/>
      <c r="J22" s="35"/>
    </row>
    <row r="23" spans="1:10">
      <c r="A23" s="17"/>
      <c r="B23" s="34"/>
      <c r="C23" s="35"/>
      <c r="D23" s="53"/>
      <c r="E23" s="53"/>
      <c r="F23" s="35"/>
      <c r="G23" s="35"/>
      <c r="H23" s="53"/>
      <c r="I23" s="53"/>
      <c r="J23" s="35"/>
    </row>
    <row r="24" spans="1:10">
      <c r="A24" s="17"/>
      <c r="B24" s="19" t="s">
        <v>553</v>
      </c>
      <c r="C24" s="20"/>
      <c r="D24" s="52">
        <v>3258</v>
      </c>
      <c r="E24" s="52"/>
      <c r="F24" s="20"/>
      <c r="G24" s="20"/>
      <c r="H24" s="52">
        <v>3550</v>
      </c>
      <c r="I24" s="52"/>
      <c r="J24" s="20"/>
    </row>
    <row r="25" spans="1:10">
      <c r="A25" s="17"/>
      <c r="B25" s="19"/>
      <c r="C25" s="20"/>
      <c r="D25" s="52"/>
      <c r="E25" s="52"/>
      <c r="F25" s="20"/>
      <c r="G25" s="20"/>
      <c r="H25" s="52"/>
      <c r="I25" s="52"/>
      <c r="J25" s="20"/>
    </row>
    <row r="26" spans="1:10">
      <c r="A26" s="17"/>
      <c r="B26" s="34" t="s">
        <v>554</v>
      </c>
      <c r="C26" s="35"/>
      <c r="D26" s="53">
        <v>2987</v>
      </c>
      <c r="E26" s="53"/>
      <c r="F26" s="35"/>
      <c r="G26" s="35"/>
      <c r="H26" s="53">
        <v>1689</v>
      </c>
      <c r="I26" s="53"/>
      <c r="J26" s="35"/>
    </row>
    <row r="27" spans="1:10">
      <c r="A27" s="17"/>
      <c r="B27" s="34"/>
      <c r="C27" s="35"/>
      <c r="D27" s="53"/>
      <c r="E27" s="53"/>
      <c r="F27" s="35"/>
      <c r="G27" s="35"/>
      <c r="H27" s="53"/>
      <c r="I27" s="53"/>
      <c r="J27" s="35"/>
    </row>
    <row r="28" spans="1:10">
      <c r="A28" s="17"/>
      <c r="B28" s="19" t="s">
        <v>555</v>
      </c>
      <c r="C28" s="20"/>
      <c r="D28" s="52">
        <v>2695</v>
      </c>
      <c r="E28" s="52"/>
      <c r="F28" s="20"/>
      <c r="G28" s="20"/>
      <c r="H28" s="52">
        <v>2100</v>
      </c>
      <c r="I28" s="52"/>
      <c r="J28" s="20"/>
    </row>
    <row r="29" spans="1:10">
      <c r="A29" s="17"/>
      <c r="B29" s="19"/>
      <c r="C29" s="20"/>
      <c r="D29" s="52"/>
      <c r="E29" s="52"/>
      <c r="F29" s="20"/>
      <c r="G29" s="20"/>
      <c r="H29" s="52"/>
      <c r="I29" s="52"/>
      <c r="J29" s="20"/>
    </row>
    <row r="30" spans="1:10">
      <c r="A30" s="17"/>
      <c r="B30" s="34" t="s">
        <v>556</v>
      </c>
      <c r="C30" s="35"/>
      <c r="D30" s="53">
        <v>2083</v>
      </c>
      <c r="E30" s="53"/>
      <c r="F30" s="35"/>
      <c r="G30" s="35"/>
      <c r="H30" s="53">
        <v>1443</v>
      </c>
      <c r="I30" s="53"/>
      <c r="J30" s="35"/>
    </row>
    <row r="31" spans="1:10">
      <c r="A31" s="17"/>
      <c r="B31" s="34"/>
      <c r="C31" s="35"/>
      <c r="D31" s="53"/>
      <c r="E31" s="53"/>
      <c r="F31" s="35"/>
      <c r="G31" s="35"/>
      <c r="H31" s="53"/>
      <c r="I31" s="53"/>
      <c r="J31" s="35"/>
    </row>
    <row r="32" spans="1:10">
      <c r="A32" s="17"/>
      <c r="B32" s="19" t="s">
        <v>557</v>
      </c>
      <c r="C32" s="20"/>
      <c r="D32" s="52">
        <v>1827</v>
      </c>
      <c r="E32" s="52"/>
      <c r="F32" s="20"/>
      <c r="G32" s="20"/>
      <c r="H32" s="52">
        <v>1311</v>
      </c>
      <c r="I32" s="52"/>
      <c r="J32" s="20"/>
    </row>
    <row r="33" spans="1:10">
      <c r="A33" s="17"/>
      <c r="B33" s="19"/>
      <c r="C33" s="20"/>
      <c r="D33" s="52"/>
      <c r="E33" s="52"/>
      <c r="F33" s="20"/>
      <c r="G33" s="20"/>
      <c r="H33" s="52"/>
      <c r="I33" s="52"/>
      <c r="J33" s="20"/>
    </row>
    <row r="34" spans="1:10">
      <c r="A34" s="17"/>
      <c r="B34" s="34" t="s">
        <v>558</v>
      </c>
      <c r="C34" s="35"/>
      <c r="D34" s="54">
        <v>425</v>
      </c>
      <c r="E34" s="54"/>
      <c r="F34" s="35"/>
      <c r="G34" s="35"/>
      <c r="H34" s="53">
        <v>19084</v>
      </c>
      <c r="I34" s="53"/>
      <c r="J34" s="35"/>
    </row>
    <row r="35" spans="1:10">
      <c r="A35" s="17"/>
      <c r="B35" s="34"/>
      <c r="C35" s="35"/>
      <c r="D35" s="54"/>
      <c r="E35" s="54"/>
      <c r="F35" s="35"/>
      <c r="G35" s="35"/>
      <c r="H35" s="53"/>
      <c r="I35" s="53"/>
      <c r="J35" s="35"/>
    </row>
    <row r="36" spans="1:10">
      <c r="A36" s="17"/>
      <c r="B36" s="19" t="s">
        <v>559</v>
      </c>
      <c r="C36" s="20"/>
      <c r="D36" s="42">
        <v>8</v>
      </c>
      <c r="E36" s="42"/>
      <c r="F36" s="20"/>
      <c r="G36" s="20"/>
      <c r="H36" s="42">
        <v>257</v>
      </c>
      <c r="I36" s="42"/>
      <c r="J36" s="20"/>
    </row>
    <row r="37" spans="1:10">
      <c r="A37" s="17"/>
      <c r="B37" s="19"/>
      <c r="C37" s="20"/>
      <c r="D37" s="42"/>
      <c r="E37" s="42"/>
      <c r="F37" s="20"/>
      <c r="G37" s="20"/>
      <c r="H37" s="42"/>
      <c r="I37" s="42"/>
      <c r="J37" s="20"/>
    </row>
    <row r="38" spans="1:10">
      <c r="A38" s="17"/>
      <c r="B38" s="34" t="s">
        <v>87</v>
      </c>
      <c r="C38" s="35"/>
      <c r="D38" s="53">
        <v>7763</v>
      </c>
      <c r="E38" s="53"/>
      <c r="F38" s="35"/>
      <c r="G38" s="35"/>
      <c r="H38" s="53">
        <v>5025</v>
      </c>
      <c r="I38" s="53"/>
      <c r="J38" s="35"/>
    </row>
    <row r="39" spans="1:10" ht="15.75" thickBot="1">
      <c r="A39" s="17"/>
      <c r="B39" s="34"/>
      <c r="C39" s="35"/>
      <c r="D39" s="57"/>
      <c r="E39" s="57"/>
      <c r="F39" s="56"/>
      <c r="G39" s="35"/>
      <c r="H39" s="57"/>
      <c r="I39" s="57"/>
      <c r="J39" s="56"/>
    </row>
    <row r="40" spans="1:10">
      <c r="A40" s="17"/>
      <c r="B40" s="19" t="s">
        <v>560</v>
      </c>
      <c r="C40" s="20"/>
      <c r="D40" s="58" t="s">
        <v>248</v>
      </c>
      <c r="E40" s="60">
        <v>106374</v>
      </c>
      <c r="F40" s="62"/>
      <c r="G40" s="20"/>
      <c r="H40" s="58" t="s">
        <v>248</v>
      </c>
      <c r="I40" s="60">
        <v>117435</v>
      </c>
      <c r="J40" s="62"/>
    </row>
    <row r="41" spans="1:10" ht="15.75" thickBot="1">
      <c r="A41" s="17"/>
      <c r="B41" s="19"/>
      <c r="C41" s="20"/>
      <c r="D41" s="59"/>
      <c r="E41" s="61"/>
      <c r="F41" s="63"/>
      <c r="G41" s="20"/>
      <c r="H41" s="59"/>
      <c r="I41" s="61"/>
      <c r="J41" s="63"/>
    </row>
    <row r="42" spans="1:10" ht="15.75" thickTop="1"/>
  </sheetData>
  <mergeCells count="130">
    <mergeCell ref="A1:A2"/>
    <mergeCell ref="B1:J1"/>
    <mergeCell ref="B2:J2"/>
    <mergeCell ref="B3:J3"/>
    <mergeCell ref="A4:A41"/>
    <mergeCell ref="B4:J4"/>
    <mergeCell ref="B5:J5"/>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3.7109375" customWidth="1"/>
    <col min="5" max="5" width="12.42578125" customWidth="1"/>
    <col min="8" max="8" width="3.5703125" customWidth="1"/>
    <col min="9" max="9" width="11.85546875" customWidth="1"/>
  </cols>
  <sheetData>
    <row r="1" spans="1:10" ht="15" customHeight="1">
      <c r="A1" s="7" t="s">
        <v>9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4</v>
      </c>
      <c r="B3" s="16" t="s">
        <v>4</v>
      </c>
      <c r="C3" s="16"/>
      <c r="D3" s="16"/>
      <c r="E3" s="16"/>
      <c r="F3" s="16"/>
      <c r="G3" s="16"/>
      <c r="H3" s="16"/>
      <c r="I3" s="16"/>
      <c r="J3" s="16"/>
    </row>
    <row r="4" spans="1:10" ht="15" customHeight="1">
      <c r="A4" s="17" t="s">
        <v>971</v>
      </c>
      <c r="B4" s="16" t="s">
        <v>4</v>
      </c>
      <c r="C4" s="16"/>
      <c r="D4" s="16"/>
      <c r="E4" s="16"/>
      <c r="F4" s="16"/>
      <c r="G4" s="16"/>
      <c r="H4" s="16"/>
      <c r="I4" s="16"/>
      <c r="J4" s="16"/>
    </row>
    <row r="5" spans="1:10">
      <c r="A5" s="17"/>
      <c r="B5" s="19" t="s">
        <v>567</v>
      </c>
      <c r="C5" s="19"/>
      <c r="D5" s="19"/>
      <c r="E5" s="19"/>
      <c r="F5" s="19"/>
      <c r="G5" s="19"/>
      <c r="H5" s="19"/>
      <c r="I5" s="19"/>
      <c r="J5" s="19"/>
    </row>
    <row r="6" spans="1:10">
      <c r="A6" s="17"/>
      <c r="B6" s="30"/>
      <c r="C6" s="30"/>
      <c r="D6" s="30"/>
      <c r="E6" s="30"/>
      <c r="F6" s="30"/>
      <c r="G6" s="30"/>
      <c r="H6" s="30"/>
      <c r="I6" s="30"/>
      <c r="J6" s="30"/>
    </row>
    <row r="7" spans="1:10">
      <c r="A7" s="17"/>
      <c r="B7" s="10"/>
      <c r="C7" s="10"/>
      <c r="D7" s="10"/>
      <c r="E7" s="10"/>
      <c r="F7" s="10"/>
      <c r="G7" s="10"/>
      <c r="H7" s="10"/>
      <c r="I7" s="10"/>
      <c r="J7" s="10"/>
    </row>
    <row r="8" spans="1:10">
      <c r="A8" s="17"/>
      <c r="B8" s="20"/>
      <c r="C8" s="20"/>
      <c r="D8" s="80" t="s">
        <v>283</v>
      </c>
      <c r="E8" s="80"/>
      <c r="F8" s="20"/>
      <c r="G8" s="20"/>
      <c r="H8" s="80" t="s">
        <v>284</v>
      </c>
      <c r="I8" s="80"/>
      <c r="J8" s="20"/>
    </row>
    <row r="9" spans="1:10" ht="15.75" thickBot="1">
      <c r="A9" s="17"/>
      <c r="B9" s="20"/>
      <c r="C9" s="20"/>
      <c r="D9" s="81"/>
      <c r="E9" s="81"/>
      <c r="F9" s="66"/>
      <c r="G9" s="20"/>
      <c r="H9" s="81"/>
      <c r="I9" s="81"/>
      <c r="J9" s="66"/>
    </row>
    <row r="10" spans="1:10">
      <c r="A10" s="17"/>
      <c r="B10" s="34" t="s">
        <v>568</v>
      </c>
      <c r="C10" s="35"/>
      <c r="D10" s="36" t="s">
        <v>248</v>
      </c>
      <c r="E10" s="38">
        <v>5855</v>
      </c>
      <c r="F10" s="40"/>
      <c r="G10" s="35"/>
      <c r="H10" s="36" t="s">
        <v>248</v>
      </c>
      <c r="I10" s="38">
        <v>5855</v>
      </c>
      <c r="J10" s="40"/>
    </row>
    <row r="11" spans="1:10">
      <c r="A11" s="17"/>
      <c r="B11" s="34"/>
      <c r="C11" s="35"/>
      <c r="D11" s="34"/>
      <c r="E11" s="53"/>
      <c r="F11" s="35"/>
      <c r="G11" s="35"/>
      <c r="H11" s="34"/>
      <c r="I11" s="53"/>
      <c r="J11" s="35"/>
    </row>
    <row r="12" spans="1:10">
      <c r="A12" s="17"/>
      <c r="B12" s="19" t="s">
        <v>569</v>
      </c>
      <c r="C12" s="20"/>
      <c r="D12" s="52">
        <v>4000</v>
      </c>
      <c r="E12" s="52"/>
      <c r="F12" s="20"/>
      <c r="G12" s="20"/>
      <c r="H12" s="42" t="s">
        <v>319</v>
      </c>
      <c r="I12" s="42"/>
      <c r="J12" s="20"/>
    </row>
    <row r="13" spans="1:10">
      <c r="A13" s="17"/>
      <c r="B13" s="19"/>
      <c r="C13" s="20"/>
      <c r="D13" s="52"/>
      <c r="E13" s="52"/>
      <c r="F13" s="20"/>
      <c r="G13" s="20"/>
      <c r="H13" s="42"/>
      <c r="I13" s="42"/>
      <c r="J13" s="20"/>
    </row>
    <row r="14" spans="1:10">
      <c r="A14" s="17"/>
      <c r="B14" s="34" t="s">
        <v>570</v>
      </c>
      <c r="C14" s="35"/>
      <c r="D14" s="53">
        <v>3600</v>
      </c>
      <c r="E14" s="53"/>
      <c r="F14" s="35"/>
      <c r="G14" s="35"/>
      <c r="H14" s="53">
        <v>3600</v>
      </c>
      <c r="I14" s="53"/>
      <c r="J14" s="35"/>
    </row>
    <row r="15" spans="1:10">
      <c r="A15" s="17"/>
      <c r="B15" s="34"/>
      <c r="C15" s="35"/>
      <c r="D15" s="53"/>
      <c r="E15" s="53"/>
      <c r="F15" s="35"/>
      <c r="G15" s="35"/>
      <c r="H15" s="53"/>
      <c r="I15" s="53"/>
      <c r="J15" s="35"/>
    </row>
    <row r="16" spans="1:10">
      <c r="A16" s="17"/>
      <c r="B16" s="19" t="s">
        <v>571</v>
      </c>
      <c r="C16" s="20"/>
      <c r="D16" s="52">
        <v>1251</v>
      </c>
      <c r="E16" s="52"/>
      <c r="F16" s="20"/>
      <c r="G16" s="20"/>
      <c r="H16" s="52">
        <v>1207</v>
      </c>
      <c r="I16" s="52"/>
      <c r="J16" s="20"/>
    </row>
    <row r="17" spans="1:10" ht="15.75" thickBot="1">
      <c r="A17" s="17"/>
      <c r="B17" s="19"/>
      <c r="C17" s="20"/>
      <c r="D17" s="84"/>
      <c r="E17" s="84"/>
      <c r="F17" s="66"/>
      <c r="G17" s="20"/>
      <c r="H17" s="84"/>
      <c r="I17" s="84"/>
      <c r="J17" s="66"/>
    </row>
    <row r="18" spans="1:10">
      <c r="A18" s="17"/>
      <c r="B18" s="34" t="s">
        <v>572</v>
      </c>
      <c r="C18" s="35"/>
      <c r="D18" s="36" t="s">
        <v>248</v>
      </c>
      <c r="E18" s="38">
        <v>14706</v>
      </c>
      <c r="F18" s="40"/>
      <c r="G18" s="35"/>
      <c r="H18" s="36" t="s">
        <v>248</v>
      </c>
      <c r="I18" s="38">
        <v>10662</v>
      </c>
      <c r="J18" s="40"/>
    </row>
    <row r="19" spans="1:10" ht="15.75" thickBot="1">
      <c r="A19" s="17"/>
      <c r="B19" s="34"/>
      <c r="C19" s="35"/>
      <c r="D19" s="44"/>
      <c r="E19" s="45"/>
      <c r="F19" s="46"/>
      <c r="G19" s="35"/>
      <c r="H19" s="44"/>
      <c r="I19" s="45"/>
      <c r="J19" s="46"/>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customWidth="1"/>
    <col min="5" max="5" width="6.5703125" customWidth="1"/>
    <col min="8" max="8" width="3.140625" customWidth="1"/>
    <col min="9" max="9" width="12.28515625" customWidth="1"/>
  </cols>
  <sheetData>
    <row r="1" spans="1:10" ht="15" customHeight="1">
      <c r="A1" s="7" t="s">
        <v>972</v>
      </c>
      <c r="B1" s="7" t="s">
        <v>1</v>
      </c>
      <c r="C1" s="7"/>
      <c r="D1" s="7"/>
      <c r="E1" s="7"/>
      <c r="F1" s="7"/>
      <c r="G1" s="7"/>
      <c r="H1" s="7"/>
      <c r="I1" s="7"/>
      <c r="J1" s="7"/>
    </row>
    <row r="2" spans="1:10" ht="15" customHeight="1">
      <c r="A2" s="7"/>
      <c r="B2" s="7" t="s">
        <v>2</v>
      </c>
      <c r="C2" s="7"/>
      <c r="D2" s="7"/>
      <c r="E2" s="7"/>
      <c r="F2" s="7"/>
      <c r="G2" s="7"/>
      <c r="H2" s="7"/>
      <c r="I2" s="7"/>
      <c r="J2" s="7"/>
    </row>
    <row r="3" spans="1:10" ht="30">
      <c r="A3" s="3" t="s">
        <v>575</v>
      </c>
      <c r="B3" s="16" t="s">
        <v>4</v>
      </c>
      <c r="C3" s="16"/>
      <c r="D3" s="16"/>
      <c r="E3" s="16"/>
      <c r="F3" s="16"/>
      <c r="G3" s="16"/>
      <c r="H3" s="16"/>
      <c r="I3" s="16"/>
      <c r="J3" s="16"/>
    </row>
    <row r="4" spans="1:10" ht="15" customHeight="1">
      <c r="A4" s="17" t="s">
        <v>973</v>
      </c>
      <c r="B4" s="16" t="s">
        <v>4</v>
      </c>
      <c r="C4" s="16"/>
      <c r="D4" s="16"/>
      <c r="E4" s="16"/>
      <c r="F4" s="16"/>
      <c r="G4" s="16"/>
      <c r="H4" s="16"/>
      <c r="I4" s="16"/>
      <c r="J4" s="16"/>
    </row>
    <row r="5" spans="1:10">
      <c r="A5" s="17"/>
      <c r="B5" s="19" t="s">
        <v>584</v>
      </c>
      <c r="C5" s="19"/>
      <c r="D5" s="19"/>
      <c r="E5" s="19"/>
      <c r="F5" s="19"/>
      <c r="G5" s="19"/>
      <c r="H5" s="19"/>
      <c r="I5" s="19"/>
      <c r="J5" s="19"/>
    </row>
    <row r="6" spans="1:10">
      <c r="A6" s="17"/>
      <c r="B6" s="30"/>
      <c r="C6" s="30"/>
      <c r="D6" s="30"/>
      <c r="E6" s="30"/>
      <c r="F6" s="30"/>
      <c r="G6" s="30"/>
      <c r="H6" s="30"/>
      <c r="I6" s="30"/>
      <c r="J6" s="30"/>
    </row>
    <row r="7" spans="1:10">
      <c r="A7" s="17"/>
      <c r="B7" s="10"/>
      <c r="C7" s="10"/>
      <c r="D7" s="10"/>
      <c r="E7" s="10"/>
      <c r="F7" s="10"/>
      <c r="G7" s="10"/>
      <c r="H7" s="10"/>
      <c r="I7" s="10"/>
      <c r="J7" s="10"/>
    </row>
    <row r="8" spans="1:10">
      <c r="A8" s="17"/>
      <c r="B8" s="20"/>
      <c r="C8" s="20"/>
      <c r="D8" s="31" t="s">
        <v>283</v>
      </c>
      <c r="E8" s="31"/>
      <c r="F8" s="31"/>
      <c r="G8" s="20"/>
      <c r="H8" s="80" t="s">
        <v>284</v>
      </c>
      <c r="I8" s="80"/>
      <c r="J8" s="20"/>
    </row>
    <row r="9" spans="1:10" ht="15.75" thickBot="1">
      <c r="A9" s="17"/>
      <c r="B9" s="20"/>
      <c r="C9" s="20"/>
      <c r="D9" s="32"/>
      <c r="E9" s="32"/>
      <c r="F9" s="32"/>
      <c r="G9" s="20"/>
      <c r="H9" s="81"/>
      <c r="I9" s="81"/>
      <c r="J9" s="66"/>
    </row>
    <row r="10" spans="1:10">
      <c r="A10" s="17"/>
      <c r="B10" s="34" t="s">
        <v>585</v>
      </c>
      <c r="C10" s="35"/>
      <c r="D10" s="36" t="s">
        <v>248</v>
      </c>
      <c r="E10" s="38">
        <v>58042</v>
      </c>
      <c r="F10" s="40"/>
      <c r="G10" s="35"/>
      <c r="H10" s="36" t="s">
        <v>248</v>
      </c>
      <c r="I10" s="38">
        <v>54010</v>
      </c>
      <c r="J10" s="40"/>
    </row>
    <row r="11" spans="1:10">
      <c r="A11" s="17"/>
      <c r="B11" s="34"/>
      <c r="C11" s="35"/>
      <c r="D11" s="34"/>
      <c r="E11" s="53"/>
      <c r="F11" s="35"/>
      <c r="G11" s="35"/>
      <c r="H11" s="37"/>
      <c r="I11" s="39"/>
      <c r="J11" s="41"/>
    </row>
    <row r="12" spans="1:10">
      <c r="A12" s="17"/>
      <c r="B12" s="19" t="s">
        <v>586</v>
      </c>
      <c r="C12" s="20"/>
      <c r="D12" s="52">
        <v>14113</v>
      </c>
      <c r="E12" s="52"/>
      <c r="F12" s="20"/>
      <c r="G12" s="20"/>
      <c r="H12" s="52">
        <v>12375</v>
      </c>
      <c r="I12" s="52"/>
      <c r="J12" s="20"/>
    </row>
    <row r="13" spans="1:10">
      <c r="A13" s="17"/>
      <c r="B13" s="19"/>
      <c r="C13" s="20"/>
      <c r="D13" s="52"/>
      <c r="E13" s="52"/>
      <c r="F13" s="20"/>
      <c r="G13" s="20"/>
      <c r="H13" s="52"/>
      <c r="I13" s="52"/>
      <c r="J13" s="20"/>
    </row>
    <row r="14" spans="1:10">
      <c r="A14" s="17"/>
      <c r="B14" s="34" t="s">
        <v>587</v>
      </c>
      <c r="C14" s="35"/>
      <c r="D14" s="53">
        <v>10138</v>
      </c>
      <c r="E14" s="53"/>
      <c r="F14" s="35"/>
      <c r="G14" s="35"/>
      <c r="H14" s="53">
        <v>37516</v>
      </c>
      <c r="I14" s="53"/>
      <c r="J14" s="35"/>
    </row>
    <row r="15" spans="1:10">
      <c r="A15" s="17"/>
      <c r="B15" s="34"/>
      <c r="C15" s="35"/>
      <c r="D15" s="53"/>
      <c r="E15" s="53"/>
      <c r="F15" s="35"/>
      <c r="G15" s="35"/>
      <c r="H15" s="53"/>
      <c r="I15" s="53"/>
      <c r="J15" s="35"/>
    </row>
    <row r="16" spans="1:10">
      <c r="A16" s="17"/>
      <c r="B16" s="19" t="s">
        <v>588</v>
      </c>
      <c r="C16" s="20"/>
      <c r="D16" s="52">
        <v>5999</v>
      </c>
      <c r="E16" s="52"/>
      <c r="F16" s="20"/>
      <c r="G16" s="20"/>
      <c r="H16" s="52">
        <v>3836</v>
      </c>
      <c r="I16" s="52"/>
      <c r="J16" s="20"/>
    </row>
    <row r="17" spans="1:10">
      <c r="A17" s="17"/>
      <c r="B17" s="19"/>
      <c r="C17" s="20"/>
      <c r="D17" s="52"/>
      <c r="E17" s="52"/>
      <c r="F17" s="20"/>
      <c r="G17" s="20"/>
      <c r="H17" s="52"/>
      <c r="I17" s="52"/>
      <c r="J17" s="20"/>
    </row>
    <row r="18" spans="1:10">
      <c r="A18" s="17"/>
      <c r="B18" s="34" t="s">
        <v>589</v>
      </c>
      <c r="C18" s="35"/>
      <c r="D18" s="53">
        <v>1155</v>
      </c>
      <c r="E18" s="53"/>
      <c r="F18" s="35"/>
      <c r="G18" s="35"/>
      <c r="H18" s="54">
        <v>284</v>
      </c>
      <c r="I18" s="54"/>
      <c r="J18" s="35"/>
    </row>
    <row r="19" spans="1:10">
      <c r="A19" s="17"/>
      <c r="B19" s="34"/>
      <c r="C19" s="35"/>
      <c r="D19" s="53"/>
      <c r="E19" s="53"/>
      <c r="F19" s="35"/>
      <c r="G19" s="35"/>
      <c r="H19" s="54"/>
      <c r="I19" s="54"/>
      <c r="J19" s="35"/>
    </row>
    <row r="20" spans="1:10">
      <c r="A20" s="17"/>
      <c r="B20" s="19" t="s">
        <v>590</v>
      </c>
      <c r="C20" s="20"/>
      <c r="D20" s="42">
        <v>651</v>
      </c>
      <c r="E20" s="42"/>
      <c r="F20" s="20"/>
      <c r="G20" s="20"/>
      <c r="H20" s="42" t="s">
        <v>319</v>
      </c>
      <c r="I20" s="42"/>
      <c r="J20" s="20"/>
    </row>
    <row r="21" spans="1:10">
      <c r="A21" s="17"/>
      <c r="B21" s="19"/>
      <c r="C21" s="20"/>
      <c r="D21" s="42"/>
      <c r="E21" s="42"/>
      <c r="F21" s="20"/>
      <c r="G21" s="20"/>
      <c r="H21" s="42"/>
      <c r="I21" s="42"/>
      <c r="J21" s="20"/>
    </row>
    <row r="22" spans="1:10">
      <c r="A22" s="17"/>
      <c r="B22" s="34" t="s">
        <v>591</v>
      </c>
      <c r="C22" s="35"/>
      <c r="D22" s="54" t="s">
        <v>319</v>
      </c>
      <c r="E22" s="54"/>
      <c r="F22" s="35"/>
      <c r="G22" s="35"/>
      <c r="H22" s="53">
        <v>1891</v>
      </c>
      <c r="I22" s="53"/>
      <c r="J22" s="35"/>
    </row>
    <row r="23" spans="1:10">
      <c r="A23" s="17"/>
      <c r="B23" s="34"/>
      <c r="C23" s="35"/>
      <c r="D23" s="54"/>
      <c r="E23" s="54"/>
      <c r="F23" s="35"/>
      <c r="G23" s="35"/>
      <c r="H23" s="53"/>
      <c r="I23" s="53"/>
      <c r="J23" s="35"/>
    </row>
    <row r="24" spans="1:10">
      <c r="A24" s="17"/>
      <c r="B24" s="19" t="s">
        <v>87</v>
      </c>
      <c r="C24" s="20"/>
      <c r="D24" s="42">
        <v>572</v>
      </c>
      <c r="E24" s="42"/>
      <c r="F24" s="20"/>
      <c r="G24" s="20"/>
      <c r="H24" s="42">
        <v>980</v>
      </c>
      <c r="I24" s="42"/>
      <c r="J24" s="20"/>
    </row>
    <row r="25" spans="1:10" ht="15.75" thickBot="1">
      <c r="A25" s="17"/>
      <c r="B25" s="19"/>
      <c r="C25" s="20"/>
      <c r="D25" s="43"/>
      <c r="E25" s="43"/>
      <c r="F25" s="66"/>
      <c r="G25" s="20"/>
      <c r="H25" s="43"/>
      <c r="I25" s="43"/>
      <c r="J25" s="66"/>
    </row>
    <row r="26" spans="1:10">
      <c r="A26" s="17"/>
      <c r="B26" s="34" t="s">
        <v>592</v>
      </c>
      <c r="C26" s="35"/>
      <c r="D26" s="36" t="s">
        <v>248</v>
      </c>
      <c r="E26" s="38">
        <v>90670</v>
      </c>
      <c r="F26" s="40"/>
      <c r="G26" s="35"/>
      <c r="H26" s="36" t="s">
        <v>248</v>
      </c>
      <c r="I26" s="38">
        <v>110892</v>
      </c>
      <c r="J26" s="40"/>
    </row>
    <row r="27" spans="1:10" ht="15.75" thickBot="1">
      <c r="A27" s="17"/>
      <c r="B27" s="34"/>
      <c r="C27" s="35"/>
      <c r="D27" s="44"/>
      <c r="E27" s="45"/>
      <c r="F27" s="46"/>
      <c r="G27" s="35"/>
      <c r="H27" s="44"/>
      <c r="I27" s="45"/>
      <c r="J27" s="46"/>
    </row>
    <row r="28" spans="1:10" ht="15.75" thickTop="1"/>
  </sheetData>
  <mergeCells count="81">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I9"/>
    <mergeCell ref="J8: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8" max="8" width="8.42578125" bestFit="1" customWidth="1"/>
    <col min="10" max="10" width="8.7109375" bestFit="1" customWidth="1"/>
    <col min="12" max="12" width="4.85546875" customWidth="1"/>
    <col min="13" max="13" width="17.28515625" customWidth="1"/>
    <col min="14" max="14" width="24" customWidth="1"/>
    <col min="16" max="16" width="2.85546875" customWidth="1"/>
    <col min="17" max="17" width="8.85546875" customWidth="1"/>
    <col min="18" max="18" width="14.140625" customWidth="1"/>
    <col min="19" max="19" width="2.42578125" bestFit="1" customWidth="1"/>
    <col min="20" max="20" width="2.85546875" customWidth="1"/>
    <col min="21" max="21" width="10.140625" customWidth="1"/>
    <col min="22" max="22" width="2.42578125" customWidth="1"/>
  </cols>
  <sheetData>
    <row r="1" spans="1:22" ht="15" customHeight="1">
      <c r="A1" s="7" t="s">
        <v>9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94</v>
      </c>
      <c r="B3" s="16" t="s">
        <v>4</v>
      </c>
      <c r="C3" s="16"/>
      <c r="D3" s="16"/>
      <c r="E3" s="16"/>
      <c r="F3" s="16"/>
      <c r="G3" s="16"/>
      <c r="H3" s="16"/>
      <c r="I3" s="16"/>
      <c r="J3" s="16"/>
      <c r="K3" s="16"/>
      <c r="L3" s="16"/>
      <c r="M3" s="16"/>
      <c r="N3" s="16"/>
      <c r="O3" s="16"/>
      <c r="P3" s="16"/>
      <c r="Q3" s="16"/>
      <c r="R3" s="16"/>
      <c r="S3" s="16"/>
      <c r="T3" s="16"/>
      <c r="U3" s="16"/>
      <c r="V3" s="16"/>
    </row>
    <row r="4" spans="1:22" ht="15" customHeight="1">
      <c r="A4" s="17" t="s">
        <v>975</v>
      </c>
      <c r="B4" s="16" t="s">
        <v>4</v>
      </c>
      <c r="C4" s="16"/>
      <c r="D4" s="16"/>
      <c r="E4" s="16"/>
      <c r="F4" s="16"/>
      <c r="G4" s="16"/>
      <c r="H4" s="16"/>
      <c r="I4" s="16"/>
      <c r="J4" s="16"/>
      <c r="K4" s="16"/>
      <c r="L4" s="16"/>
      <c r="M4" s="16"/>
      <c r="N4" s="16"/>
      <c r="O4" s="16"/>
      <c r="P4" s="16"/>
      <c r="Q4" s="16"/>
      <c r="R4" s="16"/>
      <c r="S4" s="16"/>
      <c r="T4" s="16"/>
      <c r="U4" s="16"/>
      <c r="V4" s="16"/>
    </row>
    <row r="5" spans="1:22">
      <c r="A5" s="17"/>
      <c r="B5" s="19" t="s">
        <v>976</v>
      </c>
      <c r="C5" s="19"/>
      <c r="D5" s="19"/>
      <c r="E5" s="19"/>
      <c r="F5" s="19"/>
      <c r="G5" s="19"/>
      <c r="H5" s="19"/>
      <c r="I5" s="19"/>
      <c r="J5" s="19"/>
      <c r="K5" s="19"/>
      <c r="L5" s="19"/>
      <c r="M5" s="19"/>
      <c r="N5" s="19"/>
      <c r="O5" s="19"/>
      <c r="P5" s="19"/>
      <c r="Q5" s="19"/>
      <c r="R5" s="19"/>
      <c r="S5" s="19"/>
      <c r="T5" s="19"/>
      <c r="U5" s="19"/>
      <c r="V5" s="19"/>
    </row>
    <row r="6" spans="1:22">
      <c r="A6" s="17"/>
      <c r="B6" s="30"/>
      <c r="C6" s="30"/>
      <c r="D6" s="30"/>
      <c r="E6" s="30"/>
      <c r="F6" s="30"/>
      <c r="G6" s="30"/>
      <c r="H6" s="30"/>
      <c r="I6" s="30"/>
      <c r="J6" s="30"/>
      <c r="K6" s="30"/>
      <c r="L6" s="30"/>
      <c r="M6" s="30"/>
      <c r="N6" s="30"/>
      <c r="O6" s="30"/>
      <c r="P6" s="30"/>
      <c r="Q6" s="30"/>
      <c r="R6" s="30"/>
      <c r="S6" s="30"/>
      <c r="T6" s="30"/>
      <c r="U6" s="30"/>
      <c r="V6" s="30"/>
    </row>
    <row r="7" spans="1:22">
      <c r="A7" s="17"/>
      <c r="B7" s="10"/>
      <c r="C7" s="10"/>
      <c r="D7" s="10"/>
      <c r="E7" s="10"/>
      <c r="F7" s="10"/>
      <c r="G7" s="10"/>
      <c r="H7" s="10"/>
      <c r="I7" s="10"/>
      <c r="J7" s="10"/>
      <c r="K7" s="10"/>
      <c r="L7" s="10"/>
      <c r="M7" s="10"/>
      <c r="N7" s="10"/>
      <c r="O7" s="10"/>
      <c r="P7" s="10"/>
      <c r="Q7" s="10"/>
      <c r="R7" s="10"/>
      <c r="S7" s="10"/>
      <c r="T7" s="10"/>
      <c r="U7" s="10"/>
      <c r="V7" s="10"/>
    </row>
    <row r="8" spans="1:22" ht="15.75" thickBot="1">
      <c r="A8" s="17"/>
      <c r="B8" s="15"/>
      <c r="C8" s="15"/>
      <c r="D8" s="32" t="s">
        <v>283</v>
      </c>
      <c r="E8" s="32"/>
      <c r="F8" s="32"/>
      <c r="G8" s="32"/>
      <c r="H8" s="32"/>
      <c r="I8" s="32"/>
      <c r="J8" s="32"/>
      <c r="K8" s="32"/>
      <c r="L8" s="32"/>
      <c r="M8" s="32"/>
      <c r="N8" s="32"/>
      <c r="O8" s="32"/>
      <c r="P8" s="32"/>
      <c r="Q8" s="32"/>
      <c r="R8" s="32"/>
      <c r="S8" s="15"/>
      <c r="T8" s="32" t="s">
        <v>284</v>
      </c>
      <c r="U8" s="32"/>
      <c r="V8" s="32"/>
    </row>
    <row r="9" spans="1:22">
      <c r="A9" s="17"/>
      <c r="B9" s="20"/>
      <c r="C9" s="20"/>
      <c r="D9" s="95" t="s">
        <v>630</v>
      </c>
      <c r="E9" s="95"/>
      <c r="F9" s="95"/>
      <c r="G9" s="62"/>
      <c r="H9" s="23" t="s">
        <v>632</v>
      </c>
      <c r="I9" s="62"/>
      <c r="J9" s="95" t="s">
        <v>635</v>
      </c>
      <c r="K9" s="62"/>
      <c r="L9" s="95" t="s">
        <v>636</v>
      </c>
      <c r="M9" s="95"/>
      <c r="N9" s="95"/>
      <c r="O9" s="62"/>
      <c r="P9" s="95" t="s">
        <v>637</v>
      </c>
      <c r="Q9" s="95"/>
      <c r="R9" s="95"/>
      <c r="S9" s="20"/>
      <c r="T9" s="95" t="s">
        <v>630</v>
      </c>
      <c r="U9" s="95"/>
      <c r="V9" s="95"/>
    </row>
    <row r="10" spans="1:22">
      <c r="A10" s="17"/>
      <c r="B10" s="20"/>
      <c r="C10" s="20"/>
      <c r="D10" s="31" t="s">
        <v>631</v>
      </c>
      <c r="E10" s="31"/>
      <c r="F10" s="31"/>
      <c r="G10" s="20"/>
      <c r="H10" s="23" t="s">
        <v>633</v>
      </c>
      <c r="I10" s="20"/>
      <c r="J10" s="31"/>
      <c r="K10" s="20"/>
      <c r="L10" s="31"/>
      <c r="M10" s="31"/>
      <c r="N10" s="31"/>
      <c r="O10" s="20"/>
      <c r="P10" s="31"/>
      <c r="Q10" s="31"/>
      <c r="R10" s="31"/>
      <c r="S10" s="20"/>
      <c r="T10" s="31" t="s">
        <v>631</v>
      </c>
      <c r="U10" s="31"/>
      <c r="V10" s="31"/>
    </row>
    <row r="11" spans="1:22">
      <c r="A11" s="17"/>
      <c r="B11" s="20"/>
      <c r="C11" s="20"/>
      <c r="D11" s="16"/>
      <c r="E11" s="16"/>
      <c r="F11" s="16"/>
      <c r="G11" s="20"/>
      <c r="H11" s="23" t="s">
        <v>86</v>
      </c>
      <c r="I11" s="20"/>
      <c r="J11" s="31"/>
      <c r="K11" s="20"/>
      <c r="L11" s="31"/>
      <c r="M11" s="31"/>
      <c r="N11" s="31"/>
      <c r="O11" s="20"/>
      <c r="P11" s="31"/>
      <c r="Q11" s="31"/>
      <c r="R11" s="31"/>
      <c r="S11" s="20"/>
      <c r="T11" s="16"/>
      <c r="U11" s="16"/>
      <c r="V11" s="16"/>
    </row>
    <row r="12" spans="1:22" ht="15.75" thickBot="1">
      <c r="A12" s="17"/>
      <c r="B12" s="20"/>
      <c r="C12" s="20"/>
      <c r="D12" s="96"/>
      <c r="E12" s="96"/>
      <c r="F12" s="96"/>
      <c r="G12" s="20"/>
      <c r="H12" s="24" t="s">
        <v>634</v>
      </c>
      <c r="I12" s="20"/>
      <c r="J12" s="32"/>
      <c r="K12" s="20"/>
      <c r="L12" s="32"/>
      <c r="M12" s="32"/>
      <c r="N12" s="32"/>
      <c r="O12" s="20"/>
      <c r="P12" s="32"/>
      <c r="Q12" s="32"/>
      <c r="R12" s="32"/>
      <c r="S12" s="20"/>
      <c r="T12" s="96"/>
      <c r="U12" s="96"/>
      <c r="V12" s="96"/>
    </row>
    <row r="13" spans="1:22">
      <c r="A13" s="17"/>
      <c r="B13" s="97" t="s">
        <v>638</v>
      </c>
      <c r="C13" s="35"/>
      <c r="D13" s="98" t="s">
        <v>248</v>
      </c>
      <c r="E13" s="100">
        <v>443888</v>
      </c>
      <c r="F13" s="40"/>
      <c r="G13" s="35"/>
      <c r="H13" s="102">
        <v>5.5E-2</v>
      </c>
      <c r="I13" s="35"/>
      <c r="J13" s="104">
        <v>44325</v>
      </c>
      <c r="K13" s="35"/>
      <c r="L13" s="98" t="s">
        <v>248</v>
      </c>
      <c r="M13" s="106" t="s">
        <v>319</v>
      </c>
      <c r="N13" s="40"/>
      <c r="O13" s="35"/>
      <c r="P13" s="98" t="s">
        <v>248</v>
      </c>
      <c r="Q13" s="100">
        <v>25000</v>
      </c>
      <c r="R13" s="40"/>
      <c r="S13" s="35"/>
      <c r="T13" s="98" t="s">
        <v>248</v>
      </c>
      <c r="U13" s="106" t="s">
        <v>319</v>
      </c>
      <c r="V13" s="40"/>
    </row>
    <row r="14" spans="1:22">
      <c r="A14" s="17"/>
      <c r="B14" s="97"/>
      <c r="C14" s="35"/>
      <c r="D14" s="99"/>
      <c r="E14" s="101"/>
      <c r="F14" s="41"/>
      <c r="G14" s="35"/>
      <c r="H14" s="103"/>
      <c r="I14" s="35"/>
      <c r="J14" s="105"/>
      <c r="K14" s="35"/>
      <c r="L14" s="99"/>
      <c r="M14" s="107"/>
      <c r="N14" s="41"/>
      <c r="O14" s="35"/>
      <c r="P14" s="99"/>
      <c r="Q14" s="101"/>
      <c r="R14" s="41"/>
      <c r="S14" s="35"/>
      <c r="T14" s="99"/>
      <c r="U14" s="107"/>
      <c r="V14" s="41"/>
    </row>
    <row r="15" spans="1:22">
      <c r="A15" s="17"/>
      <c r="B15" s="92" t="s">
        <v>639</v>
      </c>
      <c r="C15" s="20"/>
      <c r="D15" s="108" t="s">
        <v>641</v>
      </c>
      <c r="E15" s="108"/>
      <c r="F15" s="109" t="s">
        <v>250</v>
      </c>
      <c r="G15" s="20"/>
      <c r="H15" s="20"/>
      <c r="I15" s="20"/>
      <c r="J15" s="20"/>
      <c r="K15" s="20"/>
      <c r="L15" s="108" t="s">
        <v>319</v>
      </c>
      <c r="M15" s="108"/>
      <c r="N15" s="20"/>
      <c r="O15" s="20"/>
      <c r="P15" s="108" t="s">
        <v>319</v>
      </c>
      <c r="Q15" s="108"/>
      <c r="R15" s="20"/>
      <c r="S15" s="20"/>
      <c r="T15" s="108" t="s">
        <v>319</v>
      </c>
      <c r="U15" s="108"/>
      <c r="V15" s="20"/>
    </row>
    <row r="16" spans="1:22">
      <c r="A16" s="17"/>
      <c r="B16" s="92" t="s">
        <v>640</v>
      </c>
      <c r="C16" s="20"/>
      <c r="D16" s="108"/>
      <c r="E16" s="108"/>
      <c r="F16" s="109"/>
      <c r="G16" s="20"/>
      <c r="H16" s="20"/>
      <c r="I16" s="20"/>
      <c r="J16" s="20"/>
      <c r="K16" s="20"/>
      <c r="L16" s="108"/>
      <c r="M16" s="108"/>
      <c r="N16" s="20"/>
      <c r="O16" s="20"/>
      <c r="P16" s="108"/>
      <c r="Q16" s="108"/>
      <c r="R16" s="20"/>
      <c r="S16" s="20"/>
      <c r="T16" s="108"/>
      <c r="U16" s="108"/>
      <c r="V16" s="20"/>
    </row>
    <row r="17" spans="1:22">
      <c r="A17" s="17"/>
      <c r="B17" s="97" t="s">
        <v>642</v>
      </c>
      <c r="C17" s="35"/>
      <c r="D17" s="110" t="s">
        <v>319</v>
      </c>
      <c r="E17" s="110"/>
      <c r="F17" s="35"/>
      <c r="G17" s="35"/>
      <c r="H17" s="35"/>
      <c r="I17" s="35"/>
      <c r="J17" s="35"/>
      <c r="K17" s="35"/>
      <c r="L17" s="110" t="s">
        <v>319</v>
      </c>
      <c r="M17" s="110"/>
      <c r="N17" s="35"/>
      <c r="O17" s="35"/>
      <c r="P17" s="110" t="s">
        <v>319</v>
      </c>
      <c r="Q17" s="110"/>
      <c r="R17" s="35"/>
      <c r="S17" s="35"/>
      <c r="T17" s="111">
        <v>374440</v>
      </c>
      <c r="U17" s="111"/>
      <c r="V17" s="35"/>
    </row>
    <row r="18" spans="1:22">
      <c r="A18" s="17"/>
      <c r="B18" s="97"/>
      <c r="C18" s="35"/>
      <c r="D18" s="110"/>
      <c r="E18" s="110"/>
      <c r="F18" s="35"/>
      <c r="G18" s="35"/>
      <c r="H18" s="35"/>
      <c r="I18" s="35"/>
      <c r="J18" s="35"/>
      <c r="K18" s="35"/>
      <c r="L18" s="110"/>
      <c r="M18" s="110"/>
      <c r="N18" s="35"/>
      <c r="O18" s="35"/>
      <c r="P18" s="110"/>
      <c r="Q18" s="110"/>
      <c r="R18" s="35"/>
      <c r="S18" s="35"/>
      <c r="T18" s="111"/>
      <c r="U18" s="111"/>
      <c r="V18" s="35"/>
    </row>
    <row r="19" spans="1:22">
      <c r="A19" s="17"/>
      <c r="B19" s="92" t="s">
        <v>643</v>
      </c>
      <c r="C19" s="20"/>
      <c r="D19" s="108" t="s">
        <v>319</v>
      </c>
      <c r="E19" s="108"/>
      <c r="F19" s="20"/>
      <c r="G19" s="20"/>
      <c r="H19" s="20"/>
      <c r="I19" s="20"/>
      <c r="J19" s="20"/>
      <c r="K19" s="20"/>
      <c r="L19" s="108" t="s">
        <v>319</v>
      </c>
      <c r="M19" s="108"/>
      <c r="N19" s="20"/>
      <c r="O19" s="20"/>
      <c r="P19" s="108" t="s">
        <v>319</v>
      </c>
      <c r="Q19" s="108"/>
      <c r="R19" s="20"/>
      <c r="S19" s="20"/>
      <c r="T19" s="108" t="s">
        <v>645</v>
      </c>
      <c r="U19" s="108"/>
      <c r="V19" s="109" t="s">
        <v>250</v>
      </c>
    </row>
    <row r="20" spans="1:22">
      <c r="A20" s="17"/>
      <c r="B20" s="92" t="s">
        <v>644</v>
      </c>
      <c r="C20" s="20"/>
      <c r="D20" s="108"/>
      <c r="E20" s="108"/>
      <c r="F20" s="20"/>
      <c r="G20" s="20"/>
      <c r="H20" s="20"/>
      <c r="I20" s="20"/>
      <c r="J20" s="20"/>
      <c r="K20" s="20"/>
      <c r="L20" s="108"/>
      <c r="M20" s="108"/>
      <c r="N20" s="20"/>
      <c r="O20" s="20"/>
      <c r="P20" s="108"/>
      <c r="Q20" s="108"/>
      <c r="R20" s="20"/>
      <c r="S20" s="20"/>
      <c r="T20" s="108"/>
      <c r="U20" s="108"/>
      <c r="V20" s="109"/>
    </row>
    <row r="21" spans="1:22">
      <c r="A21" s="17"/>
      <c r="B21" s="97" t="s">
        <v>646</v>
      </c>
      <c r="C21" s="35"/>
      <c r="D21" s="111">
        <v>2089</v>
      </c>
      <c r="E21" s="111"/>
      <c r="F21" s="35"/>
      <c r="G21" s="35"/>
      <c r="H21" s="112">
        <v>3.1E-2</v>
      </c>
      <c r="I21" s="35"/>
      <c r="J21" s="113" t="s">
        <v>647</v>
      </c>
      <c r="K21" s="35"/>
      <c r="L21" s="110" t="s">
        <v>319</v>
      </c>
      <c r="M21" s="110"/>
      <c r="N21" s="35"/>
      <c r="O21" s="35"/>
      <c r="P21" s="110" t="s">
        <v>319</v>
      </c>
      <c r="Q21" s="110"/>
      <c r="R21" s="35"/>
      <c r="S21" s="35"/>
      <c r="T21" s="111">
        <v>3130</v>
      </c>
      <c r="U21" s="111"/>
      <c r="V21" s="35"/>
    </row>
    <row r="22" spans="1:22">
      <c r="A22" s="17"/>
      <c r="B22" s="97"/>
      <c r="C22" s="35"/>
      <c r="D22" s="111"/>
      <c r="E22" s="111"/>
      <c r="F22" s="35"/>
      <c r="G22" s="35"/>
      <c r="H22" s="112"/>
      <c r="I22" s="35"/>
      <c r="J22" s="113"/>
      <c r="K22" s="35"/>
      <c r="L22" s="110"/>
      <c r="M22" s="110"/>
      <c r="N22" s="35"/>
      <c r="O22" s="35"/>
      <c r="P22" s="110"/>
      <c r="Q22" s="110"/>
      <c r="R22" s="35"/>
      <c r="S22" s="35"/>
      <c r="T22" s="111"/>
      <c r="U22" s="111"/>
      <c r="V22" s="35"/>
    </row>
    <row r="23" spans="1:22">
      <c r="A23" s="17"/>
      <c r="B23" s="109" t="s">
        <v>648</v>
      </c>
      <c r="C23" s="20"/>
      <c r="D23" s="108">
        <v>319</v>
      </c>
      <c r="E23" s="108"/>
      <c r="F23" s="20"/>
      <c r="G23" s="20"/>
      <c r="H23" s="115">
        <v>0.05</v>
      </c>
      <c r="I23" s="20"/>
      <c r="J23" s="116" t="s">
        <v>647</v>
      </c>
      <c r="K23" s="20"/>
      <c r="L23" s="108" t="s">
        <v>319</v>
      </c>
      <c r="M23" s="108"/>
      <c r="N23" s="20"/>
      <c r="O23" s="20"/>
      <c r="P23" s="108" t="s">
        <v>319</v>
      </c>
      <c r="Q23" s="108"/>
      <c r="R23" s="20"/>
      <c r="S23" s="20"/>
      <c r="T23" s="108">
        <v>172</v>
      </c>
      <c r="U23" s="108"/>
      <c r="V23" s="20"/>
    </row>
    <row r="24" spans="1:22" ht="15.75" thickBot="1">
      <c r="A24" s="17"/>
      <c r="B24" s="109"/>
      <c r="C24" s="20"/>
      <c r="D24" s="114"/>
      <c r="E24" s="114"/>
      <c r="F24" s="66"/>
      <c r="G24" s="20"/>
      <c r="H24" s="115"/>
      <c r="I24" s="20"/>
      <c r="J24" s="116"/>
      <c r="K24" s="20"/>
      <c r="L24" s="114"/>
      <c r="M24" s="114"/>
      <c r="N24" s="66"/>
      <c r="O24" s="20"/>
      <c r="P24" s="114"/>
      <c r="Q24" s="114"/>
      <c r="R24" s="66"/>
      <c r="S24" s="20"/>
      <c r="T24" s="114"/>
      <c r="U24" s="114"/>
      <c r="V24" s="66"/>
    </row>
    <row r="25" spans="1:22">
      <c r="A25" s="17"/>
      <c r="B25" s="117" t="s">
        <v>649</v>
      </c>
      <c r="C25" s="35"/>
      <c r="D25" s="100">
        <v>444174</v>
      </c>
      <c r="E25" s="100"/>
      <c r="F25" s="40"/>
      <c r="G25" s="35"/>
      <c r="H25" s="35"/>
      <c r="I25" s="35"/>
      <c r="J25" s="35"/>
      <c r="K25" s="35"/>
      <c r="L25" s="106" t="s">
        <v>319</v>
      </c>
      <c r="M25" s="106"/>
      <c r="N25" s="40"/>
      <c r="O25" s="35"/>
      <c r="P25" s="100">
        <v>25000</v>
      </c>
      <c r="Q25" s="100"/>
      <c r="R25" s="40"/>
      <c r="S25" s="35"/>
      <c r="T25" s="100">
        <v>371194</v>
      </c>
      <c r="U25" s="100"/>
      <c r="V25" s="40"/>
    </row>
    <row r="26" spans="1:22" ht="15.75" thickBot="1">
      <c r="A26" s="17"/>
      <c r="B26" s="117"/>
      <c r="C26" s="35"/>
      <c r="D26" s="118"/>
      <c r="E26" s="118"/>
      <c r="F26" s="56"/>
      <c r="G26" s="35"/>
      <c r="H26" s="35"/>
      <c r="I26" s="35"/>
      <c r="J26" s="35"/>
      <c r="K26" s="35"/>
      <c r="L26" s="119"/>
      <c r="M26" s="119"/>
      <c r="N26" s="56"/>
      <c r="O26" s="35"/>
      <c r="P26" s="118"/>
      <c r="Q26" s="118"/>
      <c r="R26" s="56"/>
      <c r="S26" s="35"/>
      <c r="T26" s="118"/>
      <c r="U26" s="118"/>
      <c r="V26" s="56"/>
    </row>
    <row r="27" spans="1:22">
      <c r="A27" s="17"/>
      <c r="B27" s="15"/>
      <c r="C27" s="15"/>
      <c r="D27" s="62"/>
      <c r="E27" s="62"/>
      <c r="F27" s="62"/>
      <c r="G27" s="15"/>
      <c r="H27" s="15"/>
      <c r="I27" s="15"/>
      <c r="J27" s="15"/>
      <c r="K27" s="15"/>
      <c r="L27" s="62"/>
      <c r="M27" s="62"/>
      <c r="N27" s="62"/>
      <c r="O27" s="15"/>
      <c r="P27" s="62"/>
      <c r="Q27" s="62"/>
      <c r="R27" s="62"/>
      <c r="S27" s="15"/>
      <c r="T27" s="62"/>
      <c r="U27" s="62"/>
      <c r="V27" s="62"/>
    </row>
    <row r="28" spans="1:22">
      <c r="A28" s="17"/>
      <c r="B28" s="97" t="s">
        <v>650</v>
      </c>
      <c r="C28" s="35"/>
      <c r="D28" s="110" t="s">
        <v>319</v>
      </c>
      <c r="E28" s="110"/>
      <c r="F28" s="35"/>
      <c r="G28" s="35"/>
      <c r="H28" s="35"/>
      <c r="I28" s="35"/>
      <c r="J28" s="35"/>
      <c r="K28" s="35"/>
      <c r="L28" s="110" t="s">
        <v>319</v>
      </c>
      <c r="M28" s="110"/>
      <c r="N28" s="35"/>
      <c r="O28" s="35"/>
      <c r="P28" s="110" t="s">
        <v>319</v>
      </c>
      <c r="Q28" s="110"/>
      <c r="R28" s="35"/>
      <c r="S28" s="35"/>
      <c r="T28" s="111">
        <v>11268</v>
      </c>
      <c r="U28" s="111"/>
      <c r="V28" s="35"/>
    </row>
    <row r="29" spans="1:22">
      <c r="A29" s="17"/>
      <c r="B29" s="97"/>
      <c r="C29" s="35"/>
      <c r="D29" s="110"/>
      <c r="E29" s="110"/>
      <c r="F29" s="35"/>
      <c r="G29" s="35"/>
      <c r="H29" s="35"/>
      <c r="I29" s="35"/>
      <c r="J29" s="35"/>
      <c r="K29" s="35"/>
      <c r="L29" s="110"/>
      <c r="M29" s="110"/>
      <c r="N29" s="35"/>
      <c r="O29" s="35"/>
      <c r="P29" s="110"/>
      <c r="Q29" s="110"/>
      <c r="R29" s="35"/>
      <c r="S29" s="35"/>
      <c r="T29" s="111"/>
      <c r="U29" s="111"/>
      <c r="V29" s="35"/>
    </row>
    <row r="30" spans="1:22">
      <c r="A30" s="17"/>
      <c r="B30" s="109" t="s">
        <v>651</v>
      </c>
      <c r="C30" s="20"/>
      <c r="D30" s="108" t="s">
        <v>319</v>
      </c>
      <c r="E30" s="108"/>
      <c r="F30" s="20"/>
      <c r="G30" s="20"/>
      <c r="H30" s="20"/>
      <c r="I30" s="20"/>
      <c r="J30" s="20"/>
      <c r="K30" s="20"/>
      <c r="L30" s="108" t="s">
        <v>319</v>
      </c>
      <c r="M30" s="108"/>
      <c r="N30" s="20"/>
      <c r="O30" s="20"/>
      <c r="P30" s="108" t="s">
        <v>319</v>
      </c>
      <c r="Q30" s="108"/>
      <c r="R30" s="20"/>
      <c r="S30" s="20"/>
      <c r="T30" s="120">
        <v>6261</v>
      </c>
      <c r="U30" s="120"/>
      <c r="V30" s="20"/>
    </row>
    <row r="31" spans="1:22">
      <c r="A31" s="17"/>
      <c r="B31" s="109"/>
      <c r="C31" s="20"/>
      <c r="D31" s="108"/>
      <c r="E31" s="108"/>
      <c r="F31" s="20"/>
      <c r="G31" s="20"/>
      <c r="H31" s="20"/>
      <c r="I31" s="20"/>
      <c r="J31" s="20"/>
      <c r="K31" s="20"/>
      <c r="L31" s="108"/>
      <c r="M31" s="108"/>
      <c r="N31" s="20"/>
      <c r="O31" s="20"/>
      <c r="P31" s="108"/>
      <c r="Q31" s="108"/>
      <c r="R31" s="20"/>
      <c r="S31" s="20"/>
      <c r="T31" s="120"/>
      <c r="U31" s="120"/>
      <c r="V31" s="20"/>
    </row>
    <row r="32" spans="1:22">
      <c r="A32" s="17"/>
      <c r="B32" s="97" t="s">
        <v>652</v>
      </c>
      <c r="C32" s="35"/>
      <c r="D32" s="110" t="s">
        <v>319</v>
      </c>
      <c r="E32" s="110"/>
      <c r="F32" s="35"/>
      <c r="G32" s="35"/>
      <c r="H32" s="35"/>
      <c r="I32" s="35"/>
      <c r="J32" s="35"/>
      <c r="K32" s="35"/>
      <c r="L32" s="110" t="s">
        <v>319</v>
      </c>
      <c r="M32" s="110"/>
      <c r="N32" s="35"/>
      <c r="O32" s="35"/>
      <c r="P32" s="110" t="s">
        <v>319</v>
      </c>
      <c r="Q32" s="110"/>
      <c r="R32" s="35"/>
      <c r="S32" s="35"/>
      <c r="T32" s="111">
        <v>2308</v>
      </c>
      <c r="U32" s="111"/>
      <c r="V32" s="35"/>
    </row>
    <row r="33" spans="1:22">
      <c r="A33" s="17"/>
      <c r="B33" s="97"/>
      <c r="C33" s="35"/>
      <c r="D33" s="110"/>
      <c r="E33" s="110"/>
      <c r="F33" s="35"/>
      <c r="G33" s="35"/>
      <c r="H33" s="35"/>
      <c r="I33" s="35"/>
      <c r="J33" s="35"/>
      <c r="K33" s="35"/>
      <c r="L33" s="110"/>
      <c r="M33" s="110"/>
      <c r="N33" s="35"/>
      <c r="O33" s="35"/>
      <c r="P33" s="110"/>
      <c r="Q33" s="110"/>
      <c r="R33" s="35"/>
      <c r="S33" s="35"/>
      <c r="T33" s="111"/>
      <c r="U33" s="111"/>
      <c r="V33" s="35"/>
    </row>
    <row r="34" spans="1:22">
      <c r="A34" s="17"/>
      <c r="B34" s="109" t="s">
        <v>653</v>
      </c>
      <c r="C34" s="20"/>
      <c r="D34" s="108">
        <v>6</v>
      </c>
      <c r="E34" s="108"/>
      <c r="F34" s="20"/>
      <c r="G34" s="20"/>
      <c r="H34" s="116" t="s">
        <v>654</v>
      </c>
      <c r="I34" s="20"/>
      <c r="J34" s="121">
        <v>42326</v>
      </c>
      <c r="K34" s="20"/>
      <c r="L34" s="108" t="s">
        <v>319</v>
      </c>
      <c r="M34" s="108"/>
      <c r="N34" s="20"/>
      <c r="O34" s="20"/>
      <c r="P34" s="108" t="s">
        <v>319</v>
      </c>
      <c r="Q34" s="108"/>
      <c r="R34" s="20"/>
      <c r="S34" s="20"/>
      <c r="T34" s="108">
        <v>11</v>
      </c>
      <c r="U34" s="108"/>
      <c r="V34" s="20"/>
    </row>
    <row r="35" spans="1:22" ht="15.75" thickBot="1">
      <c r="A35" s="17"/>
      <c r="B35" s="109"/>
      <c r="C35" s="20"/>
      <c r="D35" s="114"/>
      <c r="E35" s="114"/>
      <c r="F35" s="66"/>
      <c r="G35" s="20"/>
      <c r="H35" s="116"/>
      <c r="I35" s="20"/>
      <c r="J35" s="121"/>
      <c r="K35" s="20"/>
      <c r="L35" s="114"/>
      <c r="M35" s="114"/>
      <c r="N35" s="66"/>
      <c r="O35" s="20"/>
      <c r="P35" s="114"/>
      <c r="Q35" s="114"/>
      <c r="R35" s="66"/>
      <c r="S35" s="20"/>
      <c r="T35" s="114"/>
      <c r="U35" s="114"/>
      <c r="V35" s="66"/>
    </row>
    <row r="36" spans="1:22">
      <c r="A36" s="17"/>
      <c r="B36" s="117" t="s">
        <v>655</v>
      </c>
      <c r="C36" s="35"/>
      <c r="D36" s="106">
        <v>6</v>
      </c>
      <c r="E36" s="106"/>
      <c r="F36" s="40"/>
      <c r="G36" s="35"/>
      <c r="H36" s="35"/>
      <c r="I36" s="35"/>
      <c r="J36" s="35"/>
      <c r="K36" s="35"/>
      <c r="L36" s="106" t="s">
        <v>319</v>
      </c>
      <c r="M36" s="106"/>
      <c r="N36" s="40"/>
      <c r="O36" s="35"/>
      <c r="P36" s="106" t="s">
        <v>319</v>
      </c>
      <c r="Q36" s="106"/>
      <c r="R36" s="40"/>
      <c r="S36" s="35"/>
      <c r="T36" s="100">
        <v>19848</v>
      </c>
      <c r="U36" s="100"/>
      <c r="V36" s="40"/>
    </row>
    <row r="37" spans="1:22" ht="15.75" thickBot="1">
      <c r="A37" s="17"/>
      <c r="B37" s="117"/>
      <c r="C37" s="35"/>
      <c r="D37" s="119"/>
      <c r="E37" s="119"/>
      <c r="F37" s="56"/>
      <c r="G37" s="35"/>
      <c r="H37" s="35"/>
      <c r="I37" s="35"/>
      <c r="J37" s="35"/>
      <c r="K37" s="35"/>
      <c r="L37" s="119"/>
      <c r="M37" s="119"/>
      <c r="N37" s="56"/>
      <c r="O37" s="35"/>
      <c r="P37" s="119"/>
      <c r="Q37" s="119"/>
      <c r="R37" s="56"/>
      <c r="S37" s="35"/>
      <c r="T37" s="118"/>
      <c r="U37" s="118"/>
      <c r="V37" s="56"/>
    </row>
    <row r="38" spans="1:22">
      <c r="A38" s="17"/>
      <c r="B38" s="15"/>
      <c r="C38" s="15"/>
      <c r="D38" s="62"/>
      <c r="E38" s="62"/>
      <c r="F38" s="62"/>
      <c r="G38" s="15"/>
      <c r="H38" s="15"/>
      <c r="I38" s="15"/>
      <c r="J38" s="15"/>
      <c r="K38" s="15"/>
      <c r="L38" s="62"/>
      <c r="M38" s="62"/>
      <c r="N38" s="62"/>
      <c r="O38" s="15"/>
      <c r="P38" s="62"/>
      <c r="Q38" s="62"/>
      <c r="R38" s="62"/>
      <c r="S38" s="15"/>
      <c r="T38" s="62"/>
      <c r="U38" s="62"/>
      <c r="V38" s="62"/>
    </row>
    <row r="39" spans="1:22">
      <c r="A39" s="17"/>
      <c r="B39" s="97" t="s">
        <v>656</v>
      </c>
      <c r="C39" s="35"/>
      <c r="D39" s="111">
        <v>157619</v>
      </c>
      <c r="E39" s="111"/>
      <c r="F39" s="35"/>
      <c r="G39" s="35"/>
      <c r="H39" s="112">
        <v>3.7999999999999999E-2</v>
      </c>
      <c r="I39" s="35"/>
      <c r="J39" s="122">
        <v>42104</v>
      </c>
      <c r="K39" s="35"/>
      <c r="L39" s="111">
        <v>183747</v>
      </c>
      <c r="M39" s="111"/>
      <c r="N39" s="35"/>
      <c r="O39" s="35"/>
      <c r="P39" s="111">
        <v>17381</v>
      </c>
      <c r="Q39" s="111"/>
      <c r="R39" s="35"/>
      <c r="S39" s="113">
        <v>-4</v>
      </c>
      <c r="T39" s="110" t="s">
        <v>319</v>
      </c>
      <c r="U39" s="110"/>
      <c r="V39" s="35"/>
    </row>
    <row r="40" spans="1:22">
      <c r="A40" s="17"/>
      <c r="B40" s="97"/>
      <c r="C40" s="35"/>
      <c r="D40" s="111"/>
      <c r="E40" s="111"/>
      <c r="F40" s="35"/>
      <c r="G40" s="35"/>
      <c r="H40" s="112"/>
      <c r="I40" s="35"/>
      <c r="J40" s="122"/>
      <c r="K40" s="35"/>
      <c r="L40" s="111"/>
      <c r="M40" s="111"/>
      <c r="N40" s="35"/>
      <c r="O40" s="35"/>
      <c r="P40" s="111"/>
      <c r="Q40" s="111"/>
      <c r="R40" s="35"/>
      <c r="S40" s="113"/>
      <c r="T40" s="110"/>
      <c r="U40" s="110"/>
      <c r="V40" s="35"/>
    </row>
    <row r="41" spans="1:22">
      <c r="A41" s="17"/>
      <c r="B41" s="109" t="s">
        <v>657</v>
      </c>
      <c r="C41" s="20"/>
      <c r="D41" s="120">
        <v>148379</v>
      </c>
      <c r="E41" s="120"/>
      <c r="F41" s="20"/>
      <c r="G41" s="20"/>
      <c r="H41" s="115">
        <v>2.3E-2</v>
      </c>
      <c r="I41" s="20"/>
      <c r="J41" s="121">
        <v>46162</v>
      </c>
      <c r="K41" s="20"/>
      <c r="L41" s="120">
        <v>154968</v>
      </c>
      <c r="M41" s="120"/>
      <c r="N41" s="20"/>
      <c r="O41" s="20"/>
      <c r="P41" s="108" t="s">
        <v>319</v>
      </c>
      <c r="Q41" s="108"/>
      <c r="R41" s="20"/>
      <c r="S41" s="20"/>
      <c r="T41" s="120">
        <v>218235</v>
      </c>
      <c r="U41" s="120"/>
      <c r="V41" s="20"/>
    </row>
    <row r="42" spans="1:22">
      <c r="A42" s="17"/>
      <c r="B42" s="109"/>
      <c r="C42" s="20"/>
      <c r="D42" s="120"/>
      <c r="E42" s="120"/>
      <c r="F42" s="20"/>
      <c r="G42" s="20"/>
      <c r="H42" s="115"/>
      <c r="I42" s="20"/>
      <c r="J42" s="121"/>
      <c r="K42" s="20"/>
      <c r="L42" s="120"/>
      <c r="M42" s="120"/>
      <c r="N42" s="20"/>
      <c r="O42" s="20"/>
      <c r="P42" s="108"/>
      <c r="Q42" s="108"/>
      <c r="R42" s="20"/>
      <c r="S42" s="20"/>
      <c r="T42" s="120"/>
      <c r="U42" s="120"/>
      <c r="V42" s="20"/>
    </row>
    <row r="43" spans="1:22">
      <c r="A43" s="17"/>
      <c r="B43" s="97" t="s">
        <v>658</v>
      </c>
      <c r="C43" s="35"/>
      <c r="D43" s="111">
        <v>59826</v>
      </c>
      <c r="E43" s="111"/>
      <c r="F43" s="35"/>
      <c r="G43" s="35"/>
      <c r="H43" s="112">
        <v>5.5E-2</v>
      </c>
      <c r="I43" s="35"/>
      <c r="J43" s="113" t="s">
        <v>647</v>
      </c>
      <c r="K43" s="35"/>
      <c r="L43" s="111">
        <v>67376</v>
      </c>
      <c r="M43" s="111"/>
      <c r="N43" s="35"/>
      <c r="O43" s="35"/>
      <c r="P43" s="111">
        <v>23268</v>
      </c>
      <c r="Q43" s="111"/>
      <c r="R43" s="35"/>
      <c r="S43" s="113">
        <v>-4</v>
      </c>
      <c r="T43" s="111">
        <v>51660</v>
      </c>
      <c r="U43" s="111"/>
      <c r="V43" s="35"/>
    </row>
    <row r="44" spans="1:22">
      <c r="A44" s="17"/>
      <c r="B44" s="97"/>
      <c r="C44" s="35"/>
      <c r="D44" s="111"/>
      <c r="E44" s="111"/>
      <c r="F44" s="35"/>
      <c r="G44" s="35"/>
      <c r="H44" s="112"/>
      <c r="I44" s="35"/>
      <c r="J44" s="113"/>
      <c r="K44" s="35"/>
      <c r="L44" s="111"/>
      <c r="M44" s="111"/>
      <c r="N44" s="35"/>
      <c r="O44" s="35"/>
      <c r="P44" s="111"/>
      <c r="Q44" s="111"/>
      <c r="R44" s="35"/>
      <c r="S44" s="113"/>
      <c r="T44" s="111"/>
      <c r="U44" s="111"/>
      <c r="V44" s="35"/>
    </row>
    <row r="45" spans="1:22">
      <c r="A45" s="17"/>
      <c r="B45" s="109" t="s">
        <v>659</v>
      </c>
      <c r="C45" s="20"/>
      <c r="D45" s="120">
        <v>47021</v>
      </c>
      <c r="E45" s="120"/>
      <c r="F45" s="20"/>
      <c r="G45" s="20"/>
      <c r="H45" s="115">
        <v>0.02</v>
      </c>
      <c r="I45" s="20"/>
      <c r="J45" s="121">
        <v>45677</v>
      </c>
      <c r="K45" s="20"/>
      <c r="L45" s="120">
        <v>50652</v>
      </c>
      <c r="M45" s="120"/>
      <c r="N45" s="20"/>
      <c r="O45" s="20"/>
      <c r="P45" s="108" t="s">
        <v>319</v>
      </c>
      <c r="Q45" s="108"/>
      <c r="R45" s="20"/>
      <c r="S45" s="20"/>
      <c r="T45" s="120">
        <v>63059</v>
      </c>
      <c r="U45" s="120"/>
      <c r="V45" s="20"/>
    </row>
    <row r="46" spans="1:22">
      <c r="A46" s="17"/>
      <c r="B46" s="109"/>
      <c r="C46" s="20"/>
      <c r="D46" s="120"/>
      <c r="E46" s="120"/>
      <c r="F46" s="20"/>
      <c r="G46" s="20"/>
      <c r="H46" s="115"/>
      <c r="I46" s="20"/>
      <c r="J46" s="121"/>
      <c r="K46" s="20"/>
      <c r="L46" s="120"/>
      <c r="M46" s="120"/>
      <c r="N46" s="20"/>
      <c r="O46" s="20"/>
      <c r="P46" s="108"/>
      <c r="Q46" s="108"/>
      <c r="R46" s="20"/>
      <c r="S46" s="20"/>
      <c r="T46" s="120"/>
      <c r="U46" s="120"/>
      <c r="V46" s="20"/>
    </row>
    <row r="47" spans="1:22">
      <c r="A47" s="17"/>
      <c r="B47" s="97" t="s">
        <v>660</v>
      </c>
      <c r="C47" s="35"/>
      <c r="D47" s="111">
        <v>20006</v>
      </c>
      <c r="E47" s="111"/>
      <c r="F47" s="35"/>
      <c r="G47" s="35"/>
      <c r="H47" s="112">
        <v>0.06</v>
      </c>
      <c r="I47" s="35"/>
      <c r="J47" s="122">
        <v>45280</v>
      </c>
      <c r="K47" s="35"/>
      <c r="L47" s="111">
        <v>24416</v>
      </c>
      <c r="M47" s="111"/>
      <c r="N47" s="35"/>
      <c r="O47" s="35"/>
      <c r="P47" s="110" t="s">
        <v>319</v>
      </c>
      <c r="Q47" s="110"/>
      <c r="R47" s="35"/>
      <c r="S47" s="35"/>
      <c r="T47" s="111">
        <v>28950</v>
      </c>
      <c r="U47" s="111"/>
      <c r="V47" s="35"/>
    </row>
    <row r="48" spans="1:22">
      <c r="A48" s="17"/>
      <c r="B48" s="97"/>
      <c r="C48" s="35"/>
      <c r="D48" s="111"/>
      <c r="E48" s="111"/>
      <c r="F48" s="35"/>
      <c r="G48" s="35"/>
      <c r="H48" s="112"/>
      <c r="I48" s="35"/>
      <c r="J48" s="122"/>
      <c r="K48" s="35"/>
      <c r="L48" s="111"/>
      <c r="M48" s="111"/>
      <c r="N48" s="35"/>
      <c r="O48" s="35"/>
      <c r="P48" s="110"/>
      <c r="Q48" s="110"/>
      <c r="R48" s="35"/>
      <c r="S48" s="35"/>
      <c r="T48" s="111"/>
      <c r="U48" s="111"/>
      <c r="V48" s="35"/>
    </row>
    <row r="49" spans="1:22">
      <c r="A49" s="17"/>
      <c r="B49" s="109" t="s">
        <v>661</v>
      </c>
      <c r="C49" s="20"/>
      <c r="D49" s="120">
        <v>18762</v>
      </c>
      <c r="E49" s="120"/>
      <c r="F49" s="20"/>
      <c r="G49" s="20"/>
      <c r="H49" s="115">
        <v>0.04</v>
      </c>
      <c r="I49" s="20"/>
      <c r="J49" s="121">
        <v>45005</v>
      </c>
      <c r="K49" s="20"/>
      <c r="L49" s="120">
        <v>19196</v>
      </c>
      <c r="M49" s="120"/>
      <c r="N49" s="20"/>
      <c r="O49" s="20"/>
      <c r="P49" s="108" t="s">
        <v>319</v>
      </c>
      <c r="Q49" s="108"/>
      <c r="R49" s="20"/>
      <c r="S49" s="20"/>
      <c r="T49" s="120">
        <v>24792</v>
      </c>
      <c r="U49" s="120"/>
      <c r="V49" s="20"/>
    </row>
    <row r="50" spans="1:22">
      <c r="A50" s="17"/>
      <c r="B50" s="109"/>
      <c r="C50" s="20"/>
      <c r="D50" s="120"/>
      <c r="E50" s="120"/>
      <c r="F50" s="20"/>
      <c r="G50" s="20"/>
      <c r="H50" s="115"/>
      <c r="I50" s="20"/>
      <c r="J50" s="121"/>
      <c r="K50" s="20"/>
      <c r="L50" s="120"/>
      <c r="M50" s="120"/>
      <c r="N50" s="20"/>
      <c r="O50" s="20"/>
      <c r="P50" s="108"/>
      <c r="Q50" s="108"/>
      <c r="R50" s="20"/>
      <c r="S50" s="20"/>
      <c r="T50" s="120"/>
      <c r="U50" s="120"/>
      <c r="V50" s="20"/>
    </row>
    <row r="51" spans="1:22">
      <c r="A51" s="17"/>
      <c r="B51" s="91" t="s">
        <v>662</v>
      </c>
      <c r="C51" s="35"/>
      <c r="D51" s="110" t="s">
        <v>664</v>
      </c>
      <c r="E51" s="110"/>
      <c r="F51" s="97" t="s">
        <v>250</v>
      </c>
      <c r="G51" s="35"/>
      <c r="H51" s="35"/>
      <c r="I51" s="35"/>
      <c r="J51" s="35"/>
      <c r="K51" s="35"/>
      <c r="L51" s="110" t="s">
        <v>319</v>
      </c>
      <c r="M51" s="110"/>
      <c r="N51" s="35"/>
      <c r="O51" s="35"/>
      <c r="P51" s="110" t="s">
        <v>319</v>
      </c>
      <c r="Q51" s="110"/>
      <c r="R51" s="35"/>
      <c r="S51" s="35"/>
      <c r="T51" s="110" t="s">
        <v>665</v>
      </c>
      <c r="U51" s="110"/>
      <c r="V51" s="97" t="s">
        <v>250</v>
      </c>
    </row>
    <row r="52" spans="1:22">
      <c r="A52" s="17"/>
      <c r="B52" s="91" t="s">
        <v>663</v>
      </c>
      <c r="C52" s="35"/>
      <c r="D52" s="110"/>
      <c r="E52" s="110"/>
      <c r="F52" s="97"/>
      <c r="G52" s="35"/>
      <c r="H52" s="35"/>
      <c r="I52" s="35"/>
      <c r="J52" s="35"/>
      <c r="K52" s="35"/>
      <c r="L52" s="110"/>
      <c r="M52" s="110"/>
      <c r="N52" s="35"/>
      <c r="O52" s="35"/>
      <c r="P52" s="110"/>
      <c r="Q52" s="110"/>
      <c r="R52" s="35"/>
      <c r="S52" s="35"/>
      <c r="T52" s="110"/>
      <c r="U52" s="110"/>
      <c r="V52" s="97"/>
    </row>
    <row r="53" spans="1:22">
      <c r="A53" s="17"/>
      <c r="B53" s="109" t="s">
        <v>666</v>
      </c>
      <c r="C53" s="20"/>
      <c r="D53" s="108" t="s">
        <v>319</v>
      </c>
      <c r="E53" s="108"/>
      <c r="F53" s="20"/>
      <c r="G53" s="20"/>
      <c r="H53" s="20"/>
      <c r="I53" s="20"/>
      <c r="J53" s="20"/>
      <c r="K53" s="20"/>
      <c r="L53" s="108" t="s">
        <v>319</v>
      </c>
      <c r="M53" s="108"/>
      <c r="N53" s="20"/>
      <c r="O53" s="20"/>
      <c r="P53" s="108" t="s">
        <v>319</v>
      </c>
      <c r="Q53" s="108"/>
      <c r="R53" s="20"/>
      <c r="S53" s="20"/>
      <c r="T53" s="120">
        <v>4766</v>
      </c>
      <c r="U53" s="120"/>
      <c r="V53" s="20"/>
    </row>
    <row r="54" spans="1:22">
      <c r="A54" s="17"/>
      <c r="B54" s="109"/>
      <c r="C54" s="20"/>
      <c r="D54" s="108"/>
      <c r="E54" s="108"/>
      <c r="F54" s="20"/>
      <c r="G54" s="20"/>
      <c r="H54" s="20"/>
      <c r="I54" s="20"/>
      <c r="J54" s="20"/>
      <c r="K54" s="20"/>
      <c r="L54" s="108"/>
      <c r="M54" s="108"/>
      <c r="N54" s="20"/>
      <c r="O54" s="20"/>
      <c r="P54" s="108"/>
      <c r="Q54" s="108"/>
      <c r="R54" s="20"/>
      <c r="S54" s="20"/>
      <c r="T54" s="120"/>
      <c r="U54" s="120"/>
      <c r="V54" s="20"/>
    </row>
    <row r="55" spans="1:22">
      <c r="A55" s="17"/>
      <c r="B55" s="97" t="s">
        <v>667</v>
      </c>
      <c r="C55" s="35"/>
      <c r="D55" s="110" t="s">
        <v>319</v>
      </c>
      <c r="E55" s="110"/>
      <c r="F55" s="35"/>
      <c r="G55" s="35"/>
      <c r="H55" s="35"/>
      <c r="I55" s="35"/>
      <c r="J55" s="35"/>
      <c r="K55" s="35"/>
      <c r="L55" s="110" t="s">
        <v>319</v>
      </c>
      <c r="M55" s="110"/>
      <c r="N55" s="35"/>
      <c r="O55" s="35"/>
      <c r="P55" s="110" t="s">
        <v>319</v>
      </c>
      <c r="Q55" s="110"/>
      <c r="R55" s="35"/>
      <c r="S55" s="35"/>
      <c r="T55" s="110">
        <v>31</v>
      </c>
      <c r="U55" s="110"/>
      <c r="V55" s="35"/>
    </row>
    <row r="56" spans="1:22" ht="15.75" thickBot="1">
      <c r="A56" s="17"/>
      <c r="B56" s="97"/>
      <c r="C56" s="35"/>
      <c r="D56" s="119"/>
      <c r="E56" s="119"/>
      <c r="F56" s="56"/>
      <c r="G56" s="35"/>
      <c r="H56" s="35"/>
      <c r="I56" s="35"/>
      <c r="J56" s="35"/>
      <c r="K56" s="35"/>
      <c r="L56" s="119"/>
      <c r="M56" s="119"/>
      <c r="N56" s="56"/>
      <c r="O56" s="35"/>
      <c r="P56" s="119"/>
      <c r="Q56" s="119"/>
      <c r="R56" s="56"/>
      <c r="S56" s="35"/>
      <c r="T56" s="119"/>
      <c r="U56" s="119"/>
      <c r="V56" s="56"/>
    </row>
    <row r="57" spans="1:22">
      <c r="A57" s="17"/>
      <c r="B57" s="123" t="s">
        <v>668</v>
      </c>
      <c r="C57" s="20"/>
      <c r="D57" s="124">
        <v>451441</v>
      </c>
      <c r="E57" s="124"/>
      <c r="F57" s="62"/>
      <c r="G57" s="20"/>
      <c r="H57" s="20"/>
      <c r="I57" s="20"/>
      <c r="J57" s="20"/>
      <c r="K57" s="20"/>
      <c r="L57" s="124">
        <v>500355</v>
      </c>
      <c r="M57" s="124"/>
      <c r="N57" s="62"/>
      <c r="O57" s="20"/>
      <c r="P57" s="124">
        <v>40649</v>
      </c>
      <c r="Q57" s="124"/>
      <c r="R57" s="62"/>
      <c r="S57" s="20"/>
      <c r="T57" s="124">
        <v>391267</v>
      </c>
      <c r="U57" s="124"/>
      <c r="V57" s="62"/>
    </row>
    <row r="58" spans="1:22" ht="15.75" thickBot="1">
      <c r="A58" s="17"/>
      <c r="B58" s="123"/>
      <c r="C58" s="20"/>
      <c r="D58" s="125"/>
      <c r="E58" s="125"/>
      <c r="F58" s="66"/>
      <c r="G58" s="20"/>
      <c r="H58" s="20"/>
      <c r="I58" s="20"/>
      <c r="J58" s="20"/>
      <c r="K58" s="20"/>
      <c r="L58" s="125"/>
      <c r="M58" s="125"/>
      <c r="N58" s="66"/>
      <c r="O58" s="20"/>
      <c r="P58" s="125"/>
      <c r="Q58" s="125"/>
      <c r="R58" s="66"/>
      <c r="S58" s="20"/>
      <c r="T58" s="125"/>
      <c r="U58" s="125"/>
      <c r="V58" s="66"/>
    </row>
    <row r="59" spans="1:22">
      <c r="A59" s="17"/>
      <c r="B59" s="117" t="s">
        <v>669</v>
      </c>
      <c r="C59" s="35"/>
      <c r="D59" s="98" t="s">
        <v>248</v>
      </c>
      <c r="E59" s="100">
        <v>895621</v>
      </c>
      <c r="F59" s="40"/>
      <c r="G59" s="35"/>
      <c r="H59" s="35"/>
      <c r="I59" s="35"/>
      <c r="J59" s="35"/>
      <c r="K59" s="35"/>
      <c r="L59" s="98" t="s">
        <v>248</v>
      </c>
      <c r="M59" s="100">
        <v>500355</v>
      </c>
      <c r="N59" s="40"/>
      <c r="O59" s="35"/>
      <c r="P59" s="98" t="s">
        <v>248</v>
      </c>
      <c r="Q59" s="100">
        <v>65649</v>
      </c>
      <c r="R59" s="40"/>
      <c r="S59" s="35"/>
      <c r="T59" s="98" t="s">
        <v>248</v>
      </c>
      <c r="U59" s="100">
        <v>782309</v>
      </c>
      <c r="V59" s="40"/>
    </row>
    <row r="60" spans="1:22" ht="15.75" thickBot="1">
      <c r="A60" s="17"/>
      <c r="B60" s="117"/>
      <c r="C60" s="35"/>
      <c r="D60" s="126"/>
      <c r="E60" s="127"/>
      <c r="F60" s="46"/>
      <c r="G60" s="35"/>
      <c r="H60" s="35"/>
      <c r="I60" s="35"/>
      <c r="J60" s="35"/>
      <c r="K60" s="35"/>
      <c r="L60" s="126"/>
      <c r="M60" s="127"/>
      <c r="N60" s="46"/>
      <c r="O60" s="35"/>
      <c r="P60" s="126"/>
      <c r="Q60" s="127"/>
      <c r="R60" s="46"/>
      <c r="S60" s="35"/>
      <c r="T60" s="126"/>
      <c r="U60" s="127"/>
      <c r="V60" s="46"/>
    </row>
    <row r="61" spans="1:22" ht="15.75" thickTop="1">
      <c r="A61" s="17"/>
      <c r="B61" s="92" t="s">
        <v>670</v>
      </c>
      <c r="C61" s="15"/>
      <c r="D61" s="47"/>
      <c r="E61" s="47"/>
      <c r="F61" s="47"/>
      <c r="G61" s="15"/>
      <c r="H61" s="15"/>
      <c r="I61" s="15"/>
      <c r="J61" s="15"/>
      <c r="K61" s="15"/>
      <c r="L61" s="47"/>
      <c r="M61" s="47"/>
      <c r="N61" s="47"/>
      <c r="O61" s="15"/>
      <c r="P61" s="47"/>
      <c r="Q61" s="47"/>
      <c r="R61" s="47"/>
      <c r="S61" s="15"/>
      <c r="T61" s="47"/>
      <c r="U61" s="47"/>
      <c r="V61" s="47"/>
    </row>
    <row r="62" spans="1:22">
      <c r="A62" s="17"/>
      <c r="B62" s="92" t="s">
        <v>671</v>
      </c>
      <c r="C62" s="15"/>
      <c r="D62" s="20"/>
      <c r="E62" s="20"/>
      <c r="F62" s="20"/>
      <c r="G62" s="15"/>
      <c r="H62" s="15"/>
      <c r="I62" s="15"/>
      <c r="J62" s="15"/>
      <c r="K62" s="15"/>
      <c r="L62" s="20"/>
      <c r="M62" s="20"/>
      <c r="N62" s="20"/>
      <c r="O62" s="15"/>
      <c r="P62" s="20"/>
      <c r="Q62" s="20"/>
      <c r="R62" s="20"/>
      <c r="S62" s="15"/>
      <c r="T62" s="20"/>
      <c r="U62" s="20"/>
      <c r="V62" s="20"/>
    </row>
    <row r="63" spans="1:22">
      <c r="A63" s="17"/>
      <c r="B63" s="128" t="s">
        <v>672</v>
      </c>
      <c r="C63" s="128"/>
      <c r="D63" s="128"/>
      <c r="E63" s="128"/>
      <c r="F63" s="128"/>
      <c r="G63" s="128"/>
      <c r="H63" s="128"/>
      <c r="I63" s="128"/>
      <c r="J63" s="128"/>
      <c r="K63" s="128"/>
      <c r="L63" s="128"/>
      <c r="M63" s="128"/>
      <c r="N63" s="128"/>
      <c r="O63" s="15"/>
      <c r="P63" s="20"/>
      <c r="Q63" s="20"/>
      <c r="R63" s="20"/>
      <c r="S63" s="15"/>
      <c r="T63" s="20"/>
      <c r="U63" s="20"/>
      <c r="V63" s="20"/>
    </row>
    <row r="64" spans="1:22">
      <c r="A64" s="17"/>
      <c r="B64" s="128" t="s">
        <v>673</v>
      </c>
      <c r="C64" s="128"/>
      <c r="D64" s="128"/>
      <c r="E64" s="128"/>
      <c r="F64" s="128"/>
      <c r="G64" s="128"/>
      <c r="H64" s="128"/>
      <c r="I64" s="128"/>
      <c r="J64" s="128"/>
      <c r="K64" s="128"/>
      <c r="L64" s="128"/>
      <c r="M64" s="128"/>
      <c r="N64" s="128"/>
      <c r="O64" s="128"/>
      <c r="P64" s="128"/>
      <c r="Q64" s="128"/>
      <c r="R64" s="128"/>
      <c r="S64" s="128"/>
      <c r="T64" s="128"/>
      <c r="U64" s="128"/>
      <c r="V64" s="128"/>
    </row>
  </sheetData>
  <mergeCells count="444">
    <mergeCell ref="B64:V64"/>
    <mergeCell ref="A1:A2"/>
    <mergeCell ref="B1:V1"/>
    <mergeCell ref="B2:V2"/>
    <mergeCell ref="B3:V3"/>
    <mergeCell ref="A4:A64"/>
    <mergeCell ref="B4:V4"/>
    <mergeCell ref="B5:V5"/>
    <mergeCell ref="D62:F62"/>
    <mergeCell ref="L62:N62"/>
    <mergeCell ref="P62:R62"/>
    <mergeCell ref="T62:V62"/>
    <mergeCell ref="B63:N63"/>
    <mergeCell ref="P63:R63"/>
    <mergeCell ref="T63:V63"/>
    <mergeCell ref="S59:S60"/>
    <mergeCell ref="T59:T60"/>
    <mergeCell ref="U59:U60"/>
    <mergeCell ref="V59:V60"/>
    <mergeCell ref="D61:F61"/>
    <mergeCell ref="L61:N61"/>
    <mergeCell ref="P61:R61"/>
    <mergeCell ref="T61:V61"/>
    <mergeCell ref="M59:M60"/>
    <mergeCell ref="N59:N60"/>
    <mergeCell ref="O59:O60"/>
    <mergeCell ref="P59:P60"/>
    <mergeCell ref="Q59:Q60"/>
    <mergeCell ref="R59:R60"/>
    <mergeCell ref="G59:G60"/>
    <mergeCell ref="H59:H60"/>
    <mergeCell ref="I59:I60"/>
    <mergeCell ref="J59:J60"/>
    <mergeCell ref="K59:K60"/>
    <mergeCell ref="L59:L60"/>
    <mergeCell ref="P57:Q58"/>
    <mergeCell ref="R57:R58"/>
    <mergeCell ref="S57:S58"/>
    <mergeCell ref="T57:U58"/>
    <mergeCell ref="V57:V58"/>
    <mergeCell ref="B59:B60"/>
    <mergeCell ref="C59:C60"/>
    <mergeCell ref="D59:D60"/>
    <mergeCell ref="E59:E60"/>
    <mergeCell ref="F59:F60"/>
    <mergeCell ref="I57:I58"/>
    <mergeCell ref="J57:J58"/>
    <mergeCell ref="K57:K58"/>
    <mergeCell ref="L57:M58"/>
    <mergeCell ref="N57:N58"/>
    <mergeCell ref="O57:O58"/>
    <mergeCell ref="B57:B58"/>
    <mergeCell ref="C57:C58"/>
    <mergeCell ref="D57:E58"/>
    <mergeCell ref="F57:F58"/>
    <mergeCell ref="G57:G58"/>
    <mergeCell ref="H57:H58"/>
    <mergeCell ref="O55:O56"/>
    <mergeCell ref="P55:Q56"/>
    <mergeCell ref="R55:R56"/>
    <mergeCell ref="S55:S56"/>
    <mergeCell ref="T55:U56"/>
    <mergeCell ref="V55:V56"/>
    <mergeCell ref="H55:H56"/>
    <mergeCell ref="I55:I56"/>
    <mergeCell ref="J55:J56"/>
    <mergeCell ref="K55:K56"/>
    <mergeCell ref="L55:M56"/>
    <mergeCell ref="N55:N56"/>
    <mergeCell ref="P53:Q54"/>
    <mergeCell ref="R53:R54"/>
    <mergeCell ref="S53:S54"/>
    <mergeCell ref="T53:U54"/>
    <mergeCell ref="V53:V54"/>
    <mergeCell ref="B55:B56"/>
    <mergeCell ref="C55:C56"/>
    <mergeCell ref="D55:E56"/>
    <mergeCell ref="F55:F56"/>
    <mergeCell ref="G55:G56"/>
    <mergeCell ref="I53:I54"/>
    <mergeCell ref="J53:J54"/>
    <mergeCell ref="K53:K54"/>
    <mergeCell ref="L53:M54"/>
    <mergeCell ref="N53:N54"/>
    <mergeCell ref="O53:O54"/>
    <mergeCell ref="R51:R52"/>
    <mergeCell ref="S51:S52"/>
    <mergeCell ref="T51:U52"/>
    <mergeCell ref="V51:V52"/>
    <mergeCell ref="B53:B54"/>
    <mergeCell ref="C53:C54"/>
    <mergeCell ref="D53:E54"/>
    <mergeCell ref="F53:F54"/>
    <mergeCell ref="G53:G54"/>
    <mergeCell ref="H53:H54"/>
    <mergeCell ref="J51:J52"/>
    <mergeCell ref="K51:K52"/>
    <mergeCell ref="L51:M52"/>
    <mergeCell ref="N51:N52"/>
    <mergeCell ref="O51:O52"/>
    <mergeCell ref="P51:Q52"/>
    <mergeCell ref="C51:C52"/>
    <mergeCell ref="D51:E52"/>
    <mergeCell ref="F51:F52"/>
    <mergeCell ref="G51:G52"/>
    <mergeCell ref="H51:H52"/>
    <mergeCell ref="I51:I52"/>
    <mergeCell ref="O49:O50"/>
    <mergeCell ref="P49:Q50"/>
    <mergeCell ref="R49:R50"/>
    <mergeCell ref="S49:S50"/>
    <mergeCell ref="T49:U50"/>
    <mergeCell ref="V49:V50"/>
    <mergeCell ref="H49:H50"/>
    <mergeCell ref="I49:I50"/>
    <mergeCell ref="J49:J50"/>
    <mergeCell ref="K49:K50"/>
    <mergeCell ref="L49:M50"/>
    <mergeCell ref="N49:N50"/>
    <mergeCell ref="P47:Q48"/>
    <mergeCell ref="R47:R48"/>
    <mergeCell ref="S47:S48"/>
    <mergeCell ref="T47:U48"/>
    <mergeCell ref="V47:V48"/>
    <mergeCell ref="B49:B50"/>
    <mergeCell ref="C49:C50"/>
    <mergeCell ref="D49:E50"/>
    <mergeCell ref="F49:F50"/>
    <mergeCell ref="G49:G50"/>
    <mergeCell ref="I47:I48"/>
    <mergeCell ref="J47:J48"/>
    <mergeCell ref="K47:K48"/>
    <mergeCell ref="L47:M48"/>
    <mergeCell ref="N47:N48"/>
    <mergeCell ref="O47:O48"/>
    <mergeCell ref="B47:B48"/>
    <mergeCell ref="C47:C48"/>
    <mergeCell ref="D47:E48"/>
    <mergeCell ref="F47:F48"/>
    <mergeCell ref="G47:G48"/>
    <mergeCell ref="H47:H48"/>
    <mergeCell ref="O45:O46"/>
    <mergeCell ref="P45:Q46"/>
    <mergeCell ref="R45:R46"/>
    <mergeCell ref="S45:S46"/>
    <mergeCell ref="T45:U46"/>
    <mergeCell ref="V45:V46"/>
    <mergeCell ref="H45:H46"/>
    <mergeCell ref="I45:I46"/>
    <mergeCell ref="J45:J46"/>
    <mergeCell ref="K45:K46"/>
    <mergeCell ref="L45:M46"/>
    <mergeCell ref="N45:N46"/>
    <mergeCell ref="P43:Q44"/>
    <mergeCell ref="R43:R44"/>
    <mergeCell ref="S43:S44"/>
    <mergeCell ref="T43:U44"/>
    <mergeCell ref="V43:V44"/>
    <mergeCell ref="B45:B46"/>
    <mergeCell ref="C45:C46"/>
    <mergeCell ref="D45:E46"/>
    <mergeCell ref="F45:F46"/>
    <mergeCell ref="G45:G46"/>
    <mergeCell ref="I43:I44"/>
    <mergeCell ref="J43:J44"/>
    <mergeCell ref="K43:K44"/>
    <mergeCell ref="L43:M44"/>
    <mergeCell ref="N43:N44"/>
    <mergeCell ref="O43:O44"/>
    <mergeCell ref="B43:B44"/>
    <mergeCell ref="C43:C44"/>
    <mergeCell ref="D43:E44"/>
    <mergeCell ref="F43:F44"/>
    <mergeCell ref="G43:G44"/>
    <mergeCell ref="H43:H44"/>
    <mergeCell ref="O41:O42"/>
    <mergeCell ref="P41:Q42"/>
    <mergeCell ref="R41:R42"/>
    <mergeCell ref="S41:S42"/>
    <mergeCell ref="T41:U42"/>
    <mergeCell ref="V41:V42"/>
    <mergeCell ref="H41:H42"/>
    <mergeCell ref="I41:I42"/>
    <mergeCell ref="J41:J42"/>
    <mergeCell ref="K41:K42"/>
    <mergeCell ref="L41:M42"/>
    <mergeCell ref="N41:N42"/>
    <mergeCell ref="P39:Q40"/>
    <mergeCell ref="R39:R40"/>
    <mergeCell ref="S39:S40"/>
    <mergeCell ref="T39:U40"/>
    <mergeCell ref="V39:V40"/>
    <mergeCell ref="B41:B42"/>
    <mergeCell ref="C41:C42"/>
    <mergeCell ref="D41:E42"/>
    <mergeCell ref="F41:F42"/>
    <mergeCell ref="G41:G42"/>
    <mergeCell ref="I39:I40"/>
    <mergeCell ref="J39:J40"/>
    <mergeCell ref="K39:K40"/>
    <mergeCell ref="L39:M40"/>
    <mergeCell ref="N39:N40"/>
    <mergeCell ref="O39:O40"/>
    <mergeCell ref="B39:B40"/>
    <mergeCell ref="C39:C40"/>
    <mergeCell ref="D39:E40"/>
    <mergeCell ref="F39:F40"/>
    <mergeCell ref="G39:G40"/>
    <mergeCell ref="H39:H40"/>
    <mergeCell ref="P36:Q37"/>
    <mergeCell ref="R36:R37"/>
    <mergeCell ref="S36:S37"/>
    <mergeCell ref="T36:U37"/>
    <mergeCell ref="V36:V37"/>
    <mergeCell ref="D38:F38"/>
    <mergeCell ref="L38:N38"/>
    <mergeCell ref="P38:R38"/>
    <mergeCell ref="T38:V38"/>
    <mergeCell ref="I36:I37"/>
    <mergeCell ref="J36:J37"/>
    <mergeCell ref="K36:K37"/>
    <mergeCell ref="L36:M37"/>
    <mergeCell ref="N36:N37"/>
    <mergeCell ref="O36:O37"/>
    <mergeCell ref="B36:B37"/>
    <mergeCell ref="C36:C37"/>
    <mergeCell ref="D36:E37"/>
    <mergeCell ref="F36:F37"/>
    <mergeCell ref="G36:G37"/>
    <mergeCell ref="H36:H37"/>
    <mergeCell ref="O34:O35"/>
    <mergeCell ref="P34:Q35"/>
    <mergeCell ref="R34:R35"/>
    <mergeCell ref="S34:S35"/>
    <mergeCell ref="T34:U35"/>
    <mergeCell ref="V34:V35"/>
    <mergeCell ref="H34:H35"/>
    <mergeCell ref="I34:I35"/>
    <mergeCell ref="J34:J35"/>
    <mergeCell ref="K34:K35"/>
    <mergeCell ref="L34:M35"/>
    <mergeCell ref="N34:N35"/>
    <mergeCell ref="P32:Q33"/>
    <mergeCell ref="R32:R33"/>
    <mergeCell ref="S32:S33"/>
    <mergeCell ref="T32:U33"/>
    <mergeCell ref="V32:V33"/>
    <mergeCell ref="B34:B35"/>
    <mergeCell ref="C34:C35"/>
    <mergeCell ref="D34:E35"/>
    <mergeCell ref="F34:F35"/>
    <mergeCell ref="G34:G35"/>
    <mergeCell ref="I32:I33"/>
    <mergeCell ref="J32:J33"/>
    <mergeCell ref="K32:K33"/>
    <mergeCell ref="L32:M33"/>
    <mergeCell ref="N32:N33"/>
    <mergeCell ref="O32:O33"/>
    <mergeCell ref="B32:B33"/>
    <mergeCell ref="C32:C33"/>
    <mergeCell ref="D32:E33"/>
    <mergeCell ref="F32:F33"/>
    <mergeCell ref="G32:G33"/>
    <mergeCell ref="H32:H33"/>
    <mergeCell ref="O30:O31"/>
    <mergeCell ref="P30:Q31"/>
    <mergeCell ref="R30:R31"/>
    <mergeCell ref="S30:S31"/>
    <mergeCell ref="T30:U31"/>
    <mergeCell ref="V30:V31"/>
    <mergeCell ref="H30:H31"/>
    <mergeCell ref="I30:I31"/>
    <mergeCell ref="J30:J31"/>
    <mergeCell ref="K30:K31"/>
    <mergeCell ref="L30:M31"/>
    <mergeCell ref="N30:N31"/>
    <mergeCell ref="P28:Q29"/>
    <mergeCell ref="R28:R29"/>
    <mergeCell ref="S28:S29"/>
    <mergeCell ref="T28:U29"/>
    <mergeCell ref="V28:V29"/>
    <mergeCell ref="B30:B31"/>
    <mergeCell ref="C30:C31"/>
    <mergeCell ref="D30:E31"/>
    <mergeCell ref="F30:F31"/>
    <mergeCell ref="G30:G31"/>
    <mergeCell ref="I28:I29"/>
    <mergeCell ref="J28:J29"/>
    <mergeCell ref="K28:K29"/>
    <mergeCell ref="L28:M29"/>
    <mergeCell ref="N28:N29"/>
    <mergeCell ref="O28:O29"/>
    <mergeCell ref="D27:F27"/>
    <mergeCell ref="L27:N27"/>
    <mergeCell ref="P27:R27"/>
    <mergeCell ref="T27:V27"/>
    <mergeCell ref="B28:B29"/>
    <mergeCell ref="C28:C29"/>
    <mergeCell ref="D28:E29"/>
    <mergeCell ref="F28:F29"/>
    <mergeCell ref="G28:G29"/>
    <mergeCell ref="H28:H29"/>
    <mergeCell ref="O25:O26"/>
    <mergeCell ref="P25:Q26"/>
    <mergeCell ref="R25:R26"/>
    <mergeCell ref="S25:S26"/>
    <mergeCell ref="T25:U26"/>
    <mergeCell ref="V25:V26"/>
    <mergeCell ref="H25:H26"/>
    <mergeCell ref="I25:I26"/>
    <mergeCell ref="J25:J26"/>
    <mergeCell ref="K25:K26"/>
    <mergeCell ref="L25:M26"/>
    <mergeCell ref="N25:N26"/>
    <mergeCell ref="P23:Q24"/>
    <mergeCell ref="R23:R24"/>
    <mergeCell ref="S23:S24"/>
    <mergeCell ref="T23:U24"/>
    <mergeCell ref="V23:V24"/>
    <mergeCell ref="B25:B26"/>
    <mergeCell ref="C25:C26"/>
    <mergeCell ref="D25:E26"/>
    <mergeCell ref="F25:F26"/>
    <mergeCell ref="G25:G26"/>
    <mergeCell ref="I23:I24"/>
    <mergeCell ref="J23:J24"/>
    <mergeCell ref="K23:K24"/>
    <mergeCell ref="L23:M24"/>
    <mergeCell ref="N23:N24"/>
    <mergeCell ref="O23:O24"/>
    <mergeCell ref="B23:B24"/>
    <mergeCell ref="C23:C24"/>
    <mergeCell ref="D23:E24"/>
    <mergeCell ref="F23:F24"/>
    <mergeCell ref="G23:G24"/>
    <mergeCell ref="H23:H24"/>
    <mergeCell ref="O21:O22"/>
    <mergeCell ref="P21:Q22"/>
    <mergeCell ref="R21:R22"/>
    <mergeCell ref="S21:S22"/>
    <mergeCell ref="T21:U22"/>
    <mergeCell ref="V21:V22"/>
    <mergeCell ref="H21:H22"/>
    <mergeCell ref="I21:I22"/>
    <mergeCell ref="J21:J22"/>
    <mergeCell ref="K21:K22"/>
    <mergeCell ref="L21:M22"/>
    <mergeCell ref="N21:N22"/>
    <mergeCell ref="P19:Q20"/>
    <mergeCell ref="R19:R20"/>
    <mergeCell ref="S19:S20"/>
    <mergeCell ref="T19:U20"/>
    <mergeCell ref="V19:V20"/>
    <mergeCell ref="B21:B22"/>
    <mergeCell ref="C21:C22"/>
    <mergeCell ref="D21:E22"/>
    <mergeCell ref="F21:F22"/>
    <mergeCell ref="G21:G22"/>
    <mergeCell ref="I19:I20"/>
    <mergeCell ref="J19:J20"/>
    <mergeCell ref="K19:K20"/>
    <mergeCell ref="L19:M20"/>
    <mergeCell ref="N19:N20"/>
    <mergeCell ref="O19:O20"/>
    <mergeCell ref="P17:Q18"/>
    <mergeCell ref="R17:R18"/>
    <mergeCell ref="S17:S18"/>
    <mergeCell ref="T17:U18"/>
    <mergeCell ref="V17:V18"/>
    <mergeCell ref="C19:C20"/>
    <mergeCell ref="D19:E20"/>
    <mergeCell ref="F19:F20"/>
    <mergeCell ref="G19:G20"/>
    <mergeCell ref="H19:H20"/>
    <mergeCell ref="I17:I18"/>
    <mergeCell ref="J17:J18"/>
    <mergeCell ref="K17:K18"/>
    <mergeCell ref="L17:M18"/>
    <mergeCell ref="N17:N18"/>
    <mergeCell ref="O17:O18"/>
    <mergeCell ref="R15:R16"/>
    <mergeCell ref="S15:S16"/>
    <mergeCell ref="T15:U16"/>
    <mergeCell ref="V15:V16"/>
    <mergeCell ref="B17:B18"/>
    <mergeCell ref="C17:C18"/>
    <mergeCell ref="D17:E18"/>
    <mergeCell ref="F17:F18"/>
    <mergeCell ref="G17:G18"/>
    <mergeCell ref="H17:H18"/>
    <mergeCell ref="J15:J16"/>
    <mergeCell ref="K15:K16"/>
    <mergeCell ref="L15:M16"/>
    <mergeCell ref="N15:N16"/>
    <mergeCell ref="O15:O16"/>
    <mergeCell ref="P15:Q16"/>
    <mergeCell ref="S13:S14"/>
    <mergeCell ref="T13:T14"/>
    <mergeCell ref="U13:U14"/>
    <mergeCell ref="V13:V14"/>
    <mergeCell ref="C15:C16"/>
    <mergeCell ref="D15:E16"/>
    <mergeCell ref="F15:F16"/>
    <mergeCell ref="G15:G16"/>
    <mergeCell ref="H15:H16"/>
    <mergeCell ref="I15:I16"/>
    <mergeCell ref="M13:M14"/>
    <mergeCell ref="N13:N14"/>
    <mergeCell ref="O13:O14"/>
    <mergeCell ref="P13:P14"/>
    <mergeCell ref="Q13:Q14"/>
    <mergeCell ref="R13:R14"/>
    <mergeCell ref="G13:G14"/>
    <mergeCell ref="H13:H14"/>
    <mergeCell ref="I13:I14"/>
    <mergeCell ref="J13:J14"/>
    <mergeCell ref="K13:K14"/>
    <mergeCell ref="L13:L14"/>
    <mergeCell ref="S9:S12"/>
    <mergeCell ref="T9:V9"/>
    <mergeCell ref="T10:V10"/>
    <mergeCell ref="T11:V11"/>
    <mergeCell ref="T12:V12"/>
    <mergeCell ref="B13:B14"/>
    <mergeCell ref="C13:C14"/>
    <mergeCell ref="D13:D14"/>
    <mergeCell ref="E13:E14"/>
    <mergeCell ref="F13:F14"/>
    <mergeCell ref="I9:I12"/>
    <mergeCell ref="J9:J12"/>
    <mergeCell ref="K9:K12"/>
    <mergeCell ref="L9:N12"/>
    <mergeCell ref="O9:O12"/>
    <mergeCell ref="P9:R12"/>
    <mergeCell ref="B6:V6"/>
    <mergeCell ref="D8:R8"/>
    <mergeCell ref="T8:V8"/>
    <mergeCell ref="B9:B12"/>
    <mergeCell ref="C9:C12"/>
    <mergeCell ref="D9:F9"/>
    <mergeCell ref="D10:F10"/>
    <mergeCell ref="D11:F11"/>
    <mergeCell ref="D12:F12"/>
    <mergeCell ref="G9:G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7" t="s">
        <v>80</v>
      </c>
      <c r="C1" s="7"/>
      <c r="D1" s="7" t="s">
        <v>1</v>
      </c>
      <c r="E1" s="7"/>
    </row>
    <row r="2" spans="1:5" ht="30">
      <c r="A2" s="1" t="s">
        <v>29</v>
      </c>
      <c r="B2" s="1" t="s">
        <v>2</v>
      </c>
      <c r="C2" s="1" t="s">
        <v>81</v>
      </c>
      <c r="D2" s="1" t="s">
        <v>2</v>
      </c>
      <c r="E2" s="1" t="s">
        <v>81</v>
      </c>
    </row>
    <row r="3" spans="1:5" ht="30">
      <c r="A3" s="3" t="s">
        <v>118</v>
      </c>
      <c r="B3" s="4" t="s">
        <v>4</v>
      </c>
      <c r="C3" s="4" t="s">
        <v>4</v>
      </c>
      <c r="D3" s="4" t="s">
        <v>4</v>
      </c>
      <c r="E3" s="4" t="s">
        <v>4</v>
      </c>
    </row>
    <row r="4" spans="1:5">
      <c r="A4" s="2" t="s">
        <v>119</v>
      </c>
      <c r="B4" s="8">
        <v>0</v>
      </c>
      <c r="C4" s="8">
        <v>0</v>
      </c>
      <c r="D4" s="8">
        <v>0</v>
      </c>
      <c r="E4" s="8">
        <v>0</v>
      </c>
    </row>
    <row r="5" spans="1:5" ht="30">
      <c r="A5" s="2" t="s">
        <v>120</v>
      </c>
      <c r="B5" s="8">
        <v>-15847</v>
      </c>
      <c r="C5" s="8">
        <v>-13851</v>
      </c>
      <c r="D5" s="8">
        <v>-40123</v>
      </c>
      <c r="E5" s="8">
        <v>-297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 customWidth="1"/>
    <col min="5" max="5" width="7.5703125" customWidth="1"/>
    <col min="8" max="8" width="2.28515625" customWidth="1"/>
    <col min="9" max="9" width="9" customWidth="1"/>
    <col min="10" max="10" width="10.85546875" customWidth="1"/>
    <col min="12" max="12" width="2.5703125" customWidth="1"/>
    <col min="13" max="13" width="10.140625" customWidth="1"/>
    <col min="14" max="14" width="12.140625" customWidth="1"/>
    <col min="16" max="16" width="2.5703125" customWidth="1"/>
    <col min="17" max="17" width="10.140625" customWidth="1"/>
    <col min="18" max="18" width="12.140625" customWidth="1"/>
  </cols>
  <sheetData>
    <row r="1" spans="1:18" ht="15" customHeight="1">
      <c r="A1" s="7" t="s">
        <v>9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96</v>
      </c>
      <c r="B3" s="16" t="s">
        <v>4</v>
      </c>
      <c r="C3" s="16"/>
      <c r="D3" s="16"/>
      <c r="E3" s="16"/>
      <c r="F3" s="16"/>
      <c r="G3" s="16"/>
      <c r="H3" s="16"/>
      <c r="I3" s="16"/>
      <c r="J3" s="16"/>
      <c r="K3" s="16"/>
      <c r="L3" s="16"/>
      <c r="M3" s="16"/>
      <c r="N3" s="16"/>
      <c r="O3" s="16"/>
      <c r="P3" s="16"/>
      <c r="Q3" s="16"/>
      <c r="R3" s="16"/>
    </row>
    <row r="4" spans="1:18" ht="15" customHeight="1">
      <c r="A4" s="17" t="s">
        <v>978</v>
      </c>
      <c r="B4" s="16" t="s">
        <v>4</v>
      </c>
      <c r="C4" s="16"/>
      <c r="D4" s="16"/>
      <c r="E4" s="16"/>
      <c r="F4" s="16"/>
      <c r="G4" s="16"/>
      <c r="H4" s="16"/>
      <c r="I4" s="16"/>
      <c r="J4" s="16"/>
      <c r="K4" s="16"/>
      <c r="L4" s="16"/>
      <c r="M4" s="16"/>
      <c r="N4" s="16"/>
      <c r="O4" s="16"/>
      <c r="P4" s="16"/>
      <c r="Q4" s="16"/>
      <c r="R4" s="16"/>
    </row>
    <row r="5" spans="1:18">
      <c r="A5" s="17"/>
      <c r="B5" s="19" t="s">
        <v>715</v>
      </c>
      <c r="C5" s="19"/>
      <c r="D5" s="19"/>
      <c r="E5" s="19"/>
      <c r="F5" s="19"/>
      <c r="G5" s="19"/>
      <c r="H5" s="19"/>
      <c r="I5" s="19"/>
      <c r="J5" s="19"/>
      <c r="K5" s="19"/>
      <c r="L5" s="19"/>
      <c r="M5" s="19"/>
      <c r="N5" s="19"/>
      <c r="O5" s="19"/>
      <c r="P5" s="19"/>
      <c r="Q5" s="19"/>
      <c r="R5" s="19"/>
    </row>
    <row r="6" spans="1:18">
      <c r="A6" s="17"/>
      <c r="B6" s="30"/>
      <c r="C6" s="30"/>
      <c r="D6" s="30"/>
      <c r="E6" s="30"/>
      <c r="F6" s="30"/>
      <c r="G6" s="30"/>
      <c r="H6" s="30"/>
      <c r="I6" s="30"/>
      <c r="J6" s="30"/>
      <c r="K6" s="30"/>
      <c r="L6" s="30"/>
      <c r="M6" s="30"/>
      <c r="N6" s="30"/>
      <c r="O6" s="30"/>
      <c r="P6" s="30"/>
      <c r="Q6" s="30"/>
      <c r="R6" s="30"/>
    </row>
    <row r="7" spans="1:18">
      <c r="A7" s="17"/>
      <c r="B7" s="10"/>
      <c r="C7" s="10"/>
      <c r="D7" s="10"/>
      <c r="E7" s="10"/>
      <c r="F7" s="10"/>
      <c r="G7" s="10"/>
      <c r="H7" s="10"/>
      <c r="I7" s="10"/>
      <c r="J7" s="10"/>
      <c r="K7" s="10"/>
      <c r="L7" s="10"/>
      <c r="M7" s="10"/>
      <c r="N7" s="10"/>
      <c r="O7" s="10"/>
      <c r="P7" s="10"/>
      <c r="Q7" s="10"/>
      <c r="R7" s="10"/>
    </row>
    <row r="8" spans="1:18" ht="15.75" thickBot="1">
      <c r="A8" s="17"/>
      <c r="B8" s="15"/>
      <c r="C8" s="15"/>
      <c r="D8" s="69" t="s">
        <v>716</v>
      </c>
      <c r="E8" s="69"/>
      <c r="F8" s="69"/>
      <c r="G8" s="15"/>
      <c r="H8" s="69" t="s">
        <v>717</v>
      </c>
      <c r="I8" s="69"/>
      <c r="J8" s="69"/>
      <c r="K8" s="15"/>
      <c r="L8" s="69" t="s">
        <v>718</v>
      </c>
      <c r="M8" s="69"/>
      <c r="N8" s="69"/>
      <c r="O8" s="15"/>
      <c r="P8" s="69" t="s">
        <v>719</v>
      </c>
      <c r="Q8" s="69"/>
      <c r="R8" s="69"/>
    </row>
    <row r="9" spans="1:18">
      <c r="A9" s="17"/>
      <c r="B9" s="133" t="s">
        <v>720</v>
      </c>
      <c r="C9" s="26"/>
      <c r="D9" s="40"/>
      <c r="E9" s="40"/>
      <c r="F9" s="40"/>
      <c r="G9" s="26"/>
      <c r="H9" s="40"/>
      <c r="I9" s="40"/>
      <c r="J9" s="40"/>
      <c r="K9" s="26"/>
      <c r="L9" s="40"/>
      <c r="M9" s="40"/>
      <c r="N9" s="40"/>
      <c r="O9" s="26"/>
      <c r="P9" s="40"/>
      <c r="Q9" s="40"/>
      <c r="R9" s="40"/>
    </row>
    <row r="10" spans="1:18">
      <c r="A10" s="17"/>
      <c r="B10" s="19" t="s">
        <v>721</v>
      </c>
      <c r="C10" s="20"/>
      <c r="D10" s="19" t="s">
        <v>248</v>
      </c>
      <c r="E10" s="52">
        <v>464400</v>
      </c>
      <c r="F10" s="20"/>
      <c r="G10" s="20"/>
      <c r="H10" s="19" t="s">
        <v>248</v>
      </c>
      <c r="I10" s="52">
        <v>464400</v>
      </c>
      <c r="J10" s="20"/>
      <c r="K10" s="20"/>
      <c r="L10" s="19" t="s">
        <v>248</v>
      </c>
      <c r="M10" s="42" t="s">
        <v>319</v>
      </c>
      <c r="N10" s="20"/>
      <c r="O10" s="20"/>
      <c r="P10" s="19" t="s">
        <v>248</v>
      </c>
      <c r="Q10" s="52">
        <v>464400</v>
      </c>
      <c r="R10" s="20"/>
    </row>
    <row r="11" spans="1:18" ht="15.75" thickBot="1">
      <c r="A11" s="17"/>
      <c r="B11" s="19"/>
      <c r="C11" s="20"/>
      <c r="D11" s="67"/>
      <c r="E11" s="84"/>
      <c r="F11" s="66"/>
      <c r="G11" s="20"/>
      <c r="H11" s="67"/>
      <c r="I11" s="84"/>
      <c r="J11" s="66"/>
      <c r="K11" s="20"/>
      <c r="L11" s="67"/>
      <c r="M11" s="43"/>
      <c r="N11" s="66"/>
      <c r="O11" s="20"/>
      <c r="P11" s="67"/>
      <c r="Q11" s="84"/>
      <c r="R11" s="66"/>
    </row>
    <row r="12" spans="1:18">
      <c r="A12" s="17"/>
      <c r="B12" s="135" t="s">
        <v>44</v>
      </c>
      <c r="C12" s="35"/>
      <c r="D12" s="36" t="s">
        <v>248</v>
      </c>
      <c r="E12" s="38">
        <v>464400</v>
      </c>
      <c r="F12" s="40"/>
      <c r="G12" s="35"/>
      <c r="H12" s="36" t="s">
        <v>248</v>
      </c>
      <c r="I12" s="38">
        <v>464400</v>
      </c>
      <c r="J12" s="40"/>
      <c r="K12" s="35"/>
      <c r="L12" s="36" t="s">
        <v>248</v>
      </c>
      <c r="M12" s="75" t="s">
        <v>319</v>
      </c>
      <c r="N12" s="40"/>
      <c r="O12" s="35"/>
      <c r="P12" s="36" t="s">
        <v>248</v>
      </c>
      <c r="Q12" s="38">
        <v>464400</v>
      </c>
      <c r="R12" s="40"/>
    </row>
    <row r="13" spans="1:18" ht="15.75" thickBot="1">
      <c r="A13" s="17"/>
      <c r="B13" s="135"/>
      <c r="C13" s="35"/>
      <c r="D13" s="44"/>
      <c r="E13" s="45"/>
      <c r="F13" s="46"/>
      <c r="G13" s="35"/>
      <c r="H13" s="44"/>
      <c r="I13" s="45"/>
      <c r="J13" s="46"/>
      <c r="K13" s="35"/>
      <c r="L13" s="44"/>
      <c r="M13" s="136"/>
      <c r="N13" s="46"/>
      <c r="O13" s="35"/>
      <c r="P13" s="44"/>
      <c r="Q13" s="45"/>
      <c r="R13" s="46"/>
    </row>
    <row r="14" spans="1:18" ht="15.75" thickTop="1">
      <c r="A14" s="17"/>
      <c r="B14" s="21" t="s">
        <v>722</v>
      </c>
      <c r="C14" s="15"/>
      <c r="D14" s="47"/>
      <c r="E14" s="47"/>
      <c r="F14" s="47"/>
      <c r="G14" s="15"/>
      <c r="H14" s="47"/>
      <c r="I14" s="47"/>
      <c r="J14" s="47"/>
      <c r="K14" s="15"/>
      <c r="L14" s="47"/>
      <c r="M14" s="47"/>
      <c r="N14" s="47"/>
      <c r="O14" s="15"/>
      <c r="P14" s="47"/>
      <c r="Q14" s="47"/>
      <c r="R14" s="47"/>
    </row>
    <row r="15" spans="1:18">
      <c r="A15" s="17"/>
      <c r="B15" s="34" t="s">
        <v>723</v>
      </c>
      <c r="C15" s="35"/>
      <c r="D15" s="34" t="s">
        <v>248</v>
      </c>
      <c r="E15" s="53">
        <v>441766</v>
      </c>
      <c r="F15" s="35"/>
      <c r="G15" s="35"/>
      <c r="H15" s="34" t="s">
        <v>248</v>
      </c>
      <c r="I15" s="53">
        <v>441766</v>
      </c>
      <c r="J15" s="35"/>
      <c r="K15" s="35"/>
      <c r="L15" s="34" t="s">
        <v>248</v>
      </c>
      <c r="M15" s="53">
        <v>441766</v>
      </c>
      <c r="N15" s="35"/>
      <c r="O15" s="35"/>
      <c r="P15" s="34" t="s">
        <v>248</v>
      </c>
      <c r="Q15" s="54" t="s">
        <v>319</v>
      </c>
      <c r="R15" s="35"/>
    </row>
    <row r="16" spans="1:18">
      <c r="A16" s="17"/>
      <c r="B16" s="34"/>
      <c r="C16" s="35"/>
      <c r="D16" s="34"/>
      <c r="E16" s="53"/>
      <c r="F16" s="35"/>
      <c r="G16" s="35"/>
      <c r="H16" s="34"/>
      <c r="I16" s="53"/>
      <c r="J16" s="35"/>
      <c r="K16" s="35"/>
      <c r="L16" s="34"/>
      <c r="M16" s="53"/>
      <c r="N16" s="35"/>
      <c r="O16" s="35"/>
      <c r="P16" s="34"/>
      <c r="Q16" s="54"/>
      <c r="R16" s="35"/>
    </row>
    <row r="17" spans="1:18">
      <c r="A17" s="17"/>
      <c r="B17" s="19" t="s">
        <v>724</v>
      </c>
      <c r="C17" s="20"/>
      <c r="D17" s="52">
        <v>451441</v>
      </c>
      <c r="E17" s="52"/>
      <c r="F17" s="20"/>
      <c r="G17" s="20"/>
      <c r="H17" s="52">
        <v>454242</v>
      </c>
      <c r="I17" s="52"/>
      <c r="J17" s="20"/>
      <c r="K17" s="20"/>
      <c r="L17" s="52">
        <v>454242</v>
      </c>
      <c r="M17" s="52"/>
      <c r="N17" s="20"/>
      <c r="O17" s="20"/>
      <c r="P17" s="42" t="s">
        <v>319</v>
      </c>
      <c r="Q17" s="42"/>
      <c r="R17" s="20"/>
    </row>
    <row r="18" spans="1:18">
      <c r="A18" s="17"/>
      <c r="B18" s="19"/>
      <c r="C18" s="20"/>
      <c r="D18" s="52"/>
      <c r="E18" s="52"/>
      <c r="F18" s="20"/>
      <c r="G18" s="20"/>
      <c r="H18" s="52"/>
      <c r="I18" s="52"/>
      <c r="J18" s="20"/>
      <c r="K18" s="20"/>
      <c r="L18" s="52"/>
      <c r="M18" s="52"/>
      <c r="N18" s="20"/>
      <c r="O18" s="20"/>
      <c r="P18" s="42"/>
      <c r="Q18" s="42"/>
      <c r="R18" s="20"/>
    </row>
    <row r="19" spans="1:18">
      <c r="A19" s="17"/>
      <c r="B19" s="34" t="s">
        <v>725</v>
      </c>
      <c r="C19" s="35"/>
      <c r="D19" s="53">
        <v>2414</v>
      </c>
      <c r="E19" s="53"/>
      <c r="F19" s="35"/>
      <c r="G19" s="35"/>
      <c r="H19" s="53">
        <v>2414</v>
      </c>
      <c r="I19" s="53"/>
      <c r="J19" s="35"/>
      <c r="K19" s="35"/>
      <c r="L19" s="53">
        <v>2414</v>
      </c>
      <c r="M19" s="53"/>
      <c r="N19" s="35"/>
      <c r="O19" s="35"/>
      <c r="P19" s="54" t="s">
        <v>319</v>
      </c>
      <c r="Q19" s="54"/>
      <c r="R19" s="35"/>
    </row>
    <row r="20" spans="1:18" ht="15.75" thickBot="1">
      <c r="A20" s="17"/>
      <c r="B20" s="34"/>
      <c r="C20" s="35"/>
      <c r="D20" s="57"/>
      <c r="E20" s="57"/>
      <c r="F20" s="56"/>
      <c r="G20" s="35"/>
      <c r="H20" s="57"/>
      <c r="I20" s="57"/>
      <c r="J20" s="56"/>
      <c r="K20" s="35"/>
      <c r="L20" s="57"/>
      <c r="M20" s="57"/>
      <c r="N20" s="56"/>
      <c r="O20" s="35"/>
      <c r="P20" s="55"/>
      <c r="Q20" s="55"/>
      <c r="R20" s="56"/>
    </row>
    <row r="21" spans="1:18">
      <c r="A21" s="17"/>
      <c r="B21" s="48" t="s">
        <v>57</v>
      </c>
      <c r="C21" s="20"/>
      <c r="D21" s="58" t="s">
        <v>248</v>
      </c>
      <c r="E21" s="60">
        <v>895621</v>
      </c>
      <c r="F21" s="62"/>
      <c r="G21" s="20"/>
      <c r="H21" s="58" t="s">
        <v>248</v>
      </c>
      <c r="I21" s="60">
        <v>898422</v>
      </c>
      <c r="J21" s="62"/>
      <c r="K21" s="20"/>
      <c r="L21" s="58" t="s">
        <v>248</v>
      </c>
      <c r="M21" s="60">
        <v>898422</v>
      </c>
      <c r="N21" s="62"/>
      <c r="O21" s="20"/>
      <c r="P21" s="58" t="s">
        <v>248</v>
      </c>
      <c r="Q21" s="78" t="s">
        <v>319</v>
      </c>
      <c r="R21" s="62"/>
    </row>
    <row r="22" spans="1:18" ht="15.75" thickBot="1">
      <c r="A22" s="17"/>
      <c r="B22" s="48"/>
      <c r="C22" s="20"/>
      <c r="D22" s="59"/>
      <c r="E22" s="61"/>
      <c r="F22" s="63"/>
      <c r="G22" s="20"/>
      <c r="H22" s="59"/>
      <c r="I22" s="61"/>
      <c r="J22" s="63"/>
      <c r="K22" s="20"/>
      <c r="L22" s="59"/>
      <c r="M22" s="61"/>
      <c r="N22" s="63"/>
      <c r="O22" s="20"/>
      <c r="P22" s="59"/>
      <c r="Q22" s="79"/>
      <c r="R22" s="63"/>
    </row>
    <row r="23" spans="1:18" ht="15.75" thickTop="1">
      <c r="A23" s="17"/>
      <c r="B23" s="15"/>
      <c r="C23" s="15"/>
      <c r="D23" s="47"/>
      <c r="E23" s="47"/>
      <c r="F23" s="47"/>
      <c r="G23" s="15"/>
      <c r="H23" s="47"/>
      <c r="I23" s="47"/>
      <c r="J23" s="47"/>
      <c r="K23" s="15"/>
      <c r="L23" s="47"/>
      <c r="M23" s="47"/>
      <c r="N23" s="47"/>
      <c r="O23" s="15"/>
      <c r="P23" s="47"/>
      <c r="Q23" s="47"/>
      <c r="R23" s="47"/>
    </row>
    <row r="24" spans="1:18">
      <c r="A24" s="17"/>
      <c r="B24" s="19" t="s">
        <v>726</v>
      </c>
      <c r="C24" s="19"/>
      <c r="D24" s="19"/>
      <c r="E24" s="19"/>
      <c r="F24" s="19"/>
      <c r="G24" s="19"/>
      <c r="H24" s="19"/>
      <c r="I24" s="19"/>
      <c r="J24" s="19"/>
      <c r="K24" s="19"/>
      <c r="L24" s="19"/>
      <c r="M24" s="19"/>
      <c r="N24" s="19"/>
      <c r="O24" s="19"/>
      <c r="P24" s="19"/>
      <c r="Q24" s="19"/>
      <c r="R24" s="19"/>
    </row>
    <row r="25" spans="1:18">
      <c r="A25" s="17"/>
      <c r="B25" s="30"/>
      <c r="C25" s="30"/>
      <c r="D25" s="30"/>
      <c r="E25" s="30"/>
      <c r="F25" s="30"/>
      <c r="G25" s="30"/>
      <c r="H25" s="30"/>
      <c r="I25" s="30"/>
      <c r="J25" s="30"/>
      <c r="K25" s="30"/>
      <c r="L25" s="30"/>
      <c r="M25" s="30"/>
      <c r="N25" s="30"/>
      <c r="O25" s="30"/>
      <c r="P25" s="30"/>
      <c r="Q25" s="30"/>
      <c r="R25" s="30"/>
    </row>
    <row r="26" spans="1:18">
      <c r="A26" s="17"/>
      <c r="B26" s="10"/>
      <c r="C26" s="10"/>
      <c r="D26" s="10"/>
      <c r="E26" s="10"/>
      <c r="F26" s="10"/>
      <c r="G26" s="10"/>
      <c r="H26" s="10"/>
      <c r="I26" s="10"/>
      <c r="J26" s="10"/>
      <c r="K26" s="10"/>
      <c r="L26" s="10"/>
      <c r="M26" s="10"/>
      <c r="N26" s="10"/>
      <c r="O26" s="10"/>
      <c r="P26" s="10"/>
      <c r="Q26" s="10"/>
      <c r="R26" s="10"/>
    </row>
    <row r="27" spans="1:18" ht="15.75" thickBot="1">
      <c r="A27" s="17"/>
      <c r="B27" s="15"/>
      <c r="C27" s="15"/>
      <c r="D27" s="69" t="s">
        <v>716</v>
      </c>
      <c r="E27" s="69"/>
      <c r="F27" s="69"/>
      <c r="G27" s="15"/>
      <c r="H27" s="69" t="s">
        <v>717</v>
      </c>
      <c r="I27" s="69"/>
      <c r="J27" s="69"/>
      <c r="K27" s="15"/>
      <c r="L27" s="69" t="s">
        <v>718</v>
      </c>
      <c r="M27" s="69"/>
      <c r="N27" s="69"/>
      <c r="O27" s="15"/>
      <c r="P27" s="69" t="s">
        <v>719</v>
      </c>
      <c r="Q27" s="69"/>
      <c r="R27" s="69"/>
    </row>
    <row r="28" spans="1:18">
      <c r="A28" s="17"/>
      <c r="B28" s="133" t="s">
        <v>720</v>
      </c>
      <c r="C28" s="26"/>
      <c r="D28" s="40"/>
      <c r="E28" s="40"/>
      <c r="F28" s="40"/>
      <c r="G28" s="26"/>
      <c r="H28" s="40"/>
      <c r="I28" s="40"/>
      <c r="J28" s="40"/>
      <c r="K28" s="26"/>
      <c r="L28" s="40"/>
      <c r="M28" s="40"/>
      <c r="N28" s="40"/>
      <c r="O28" s="26"/>
      <c r="P28" s="40"/>
      <c r="Q28" s="40"/>
      <c r="R28" s="40"/>
    </row>
    <row r="29" spans="1:18">
      <c r="A29" s="17"/>
      <c r="B29" s="19" t="s">
        <v>721</v>
      </c>
      <c r="C29" s="20"/>
      <c r="D29" s="19" t="s">
        <v>248</v>
      </c>
      <c r="E29" s="52">
        <v>405454</v>
      </c>
      <c r="F29" s="20"/>
      <c r="G29" s="20"/>
      <c r="H29" s="19" t="s">
        <v>248</v>
      </c>
      <c r="I29" s="52">
        <v>405454</v>
      </c>
      <c r="J29" s="20"/>
      <c r="K29" s="20"/>
      <c r="L29" s="19" t="s">
        <v>248</v>
      </c>
      <c r="M29" s="42" t="s">
        <v>319</v>
      </c>
      <c r="N29" s="20"/>
      <c r="O29" s="20"/>
      <c r="P29" s="19" t="s">
        <v>248</v>
      </c>
      <c r="Q29" s="52">
        <v>405454</v>
      </c>
      <c r="R29" s="20"/>
    </row>
    <row r="30" spans="1:18" ht="15.75" thickBot="1">
      <c r="A30" s="17"/>
      <c r="B30" s="19"/>
      <c r="C30" s="20"/>
      <c r="D30" s="67"/>
      <c r="E30" s="84"/>
      <c r="F30" s="66"/>
      <c r="G30" s="20"/>
      <c r="H30" s="67"/>
      <c r="I30" s="84"/>
      <c r="J30" s="66"/>
      <c r="K30" s="20"/>
      <c r="L30" s="67"/>
      <c r="M30" s="43"/>
      <c r="N30" s="66"/>
      <c r="O30" s="20"/>
      <c r="P30" s="67"/>
      <c r="Q30" s="84"/>
      <c r="R30" s="66"/>
    </row>
    <row r="31" spans="1:18">
      <c r="A31" s="17"/>
      <c r="B31" s="135" t="s">
        <v>44</v>
      </c>
      <c r="C31" s="35"/>
      <c r="D31" s="36" t="s">
        <v>248</v>
      </c>
      <c r="E31" s="38">
        <v>405454</v>
      </c>
      <c r="F31" s="40"/>
      <c r="G31" s="35"/>
      <c r="H31" s="36" t="s">
        <v>248</v>
      </c>
      <c r="I31" s="38">
        <v>405454</v>
      </c>
      <c r="J31" s="40"/>
      <c r="K31" s="35"/>
      <c r="L31" s="36" t="s">
        <v>248</v>
      </c>
      <c r="M31" s="75" t="s">
        <v>319</v>
      </c>
      <c r="N31" s="40"/>
      <c r="O31" s="35"/>
      <c r="P31" s="36" t="s">
        <v>248</v>
      </c>
      <c r="Q31" s="38">
        <v>405454</v>
      </c>
      <c r="R31" s="40"/>
    </row>
    <row r="32" spans="1:18" ht="15.75" thickBot="1">
      <c r="A32" s="17"/>
      <c r="B32" s="135"/>
      <c r="C32" s="35"/>
      <c r="D32" s="44"/>
      <c r="E32" s="45"/>
      <c r="F32" s="46"/>
      <c r="G32" s="35"/>
      <c r="H32" s="44"/>
      <c r="I32" s="45"/>
      <c r="J32" s="46"/>
      <c r="K32" s="35"/>
      <c r="L32" s="44"/>
      <c r="M32" s="136"/>
      <c r="N32" s="46"/>
      <c r="O32" s="35"/>
      <c r="P32" s="44"/>
      <c r="Q32" s="45"/>
      <c r="R32" s="46"/>
    </row>
    <row r="33" spans="1:18" ht="15.75" thickTop="1">
      <c r="A33" s="17"/>
      <c r="B33" s="21" t="s">
        <v>722</v>
      </c>
      <c r="C33" s="15"/>
      <c r="D33" s="47"/>
      <c r="E33" s="47"/>
      <c r="F33" s="47"/>
      <c r="G33" s="15"/>
      <c r="H33" s="47"/>
      <c r="I33" s="47"/>
      <c r="J33" s="47"/>
      <c r="K33" s="15"/>
      <c r="L33" s="47"/>
      <c r="M33" s="47"/>
      <c r="N33" s="47"/>
      <c r="O33" s="15"/>
      <c r="P33" s="47"/>
      <c r="Q33" s="47"/>
      <c r="R33" s="47"/>
    </row>
    <row r="34" spans="1:18">
      <c r="A34" s="17"/>
      <c r="B34" s="34" t="s">
        <v>727</v>
      </c>
      <c r="C34" s="35"/>
      <c r="D34" s="34" t="s">
        <v>248</v>
      </c>
      <c r="E34" s="53">
        <v>367892</v>
      </c>
      <c r="F34" s="35"/>
      <c r="G34" s="35"/>
      <c r="H34" s="34" t="s">
        <v>248</v>
      </c>
      <c r="I34" s="53">
        <v>413756</v>
      </c>
      <c r="J34" s="35"/>
      <c r="K34" s="35"/>
      <c r="L34" s="34" t="s">
        <v>248</v>
      </c>
      <c r="M34" s="53">
        <v>413756</v>
      </c>
      <c r="N34" s="35"/>
      <c r="O34" s="35"/>
      <c r="P34" s="34" t="s">
        <v>248</v>
      </c>
      <c r="Q34" s="54" t="s">
        <v>319</v>
      </c>
      <c r="R34" s="35"/>
    </row>
    <row r="35" spans="1:18">
      <c r="A35" s="17"/>
      <c r="B35" s="34"/>
      <c r="C35" s="35"/>
      <c r="D35" s="34"/>
      <c r="E35" s="53"/>
      <c r="F35" s="35"/>
      <c r="G35" s="35"/>
      <c r="H35" s="34"/>
      <c r="I35" s="53"/>
      <c r="J35" s="35"/>
      <c r="K35" s="35"/>
      <c r="L35" s="34"/>
      <c r="M35" s="53"/>
      <c r="N35" s="35"/>
      <c r="O35" s="35"/>
      <c r="P35" s="34"/>
      <c r="Q35" s="54"/>
      <c r="R35" s="35"/>
    </row>
    <row r="36" spans="1:18">
      <c r="A36" s="17"/>
      <c r="B36" s="19" t="s">
        <v>724</v>
      </c>
      <c r="C36" s="20"/>
      <c r="D36" s="52">
        <v>391267</v>
      </c>
      <c r="E36" s="52"/>
      <c r="F36" s="20"/>
      <c r="G36" s="20"/>
      <c r="H36" s="52">
        <v>392317</v>
      </c>
      <c r="I36" s="52"/>
      <c r="J36" s="20"/>
      <c r="K36" s="20"/>
      <c r="L36" s="52">
        <v>392317</v>
      </c>
      <c r="M36" s="52"/>
      <c r="N36" s="20"/>
      <c r="O36" s="20"/>
      <c r="P36" s="42" t="s">
        <v>319</v>
      </c>
      <c r="Q36" s="42"/>
      <c r="R36" s="20"/>
    </row>
    <row r="37" spans="1:18">
      <c r="A37" s="17"/>
      <c r="B37" s="19"/>
      <c r="C37" s="20"/>
      <c r="D37" s="52"/>
      <c r="E37" s="52"/>
      <c r="F37" s="20"/>
      <c r="G37" s="20"/>
      <c r="H37" s="52"/>
      <c r="I37" s="52"/>
      <c r="J37" s="20"/>
      <c r="K37" s="20"/>
      <c r="L37" s="52"/>
      <c r="M37" s="52"/>
      <c r="N37" s="20"/>
      <c r="O37" s="20"/>
      <c r="P37" s="42"/>
      <c r="Q37" s="42"/>
      <c r="R37" s="20"/>
    </row>
    <row r="38" spans="1:18">
      <c r="A38" s="17"/>
      <c r="B38" s="34" t="s">
        <v>725</v>
      </c>
      <c r="C38" s="35"/>
      <c r="D38" s="53">
        <v>23150</v>
      </c>
      <c r="E38" s="53"/>
      <c r="F38" s="35"/>
      <c r="G38" s="35"/>
      <c r="H38" s="53">
        <v>23095</v>
      </c>
      <c r="I38" s="53"/>
      <c r="J38" s="35"/>
      <c r="K38" s="35"/>
      <c r="L38" s="53">
        <v>23095</v>
      </c>
      <c r="M38" s="53"/>
      <c r="N38" s="35"/>
      <c r="O38" s="35"/>
      <c r="P38" s="54" t="s">
        <v>319</v>
      </c>
      <c r="Q38" s="54"/>
      <c r="R38" s="35"/>
    </row>
    <row r="39" spans="1:18" ht="15.75" thickBot="1">
      <c r="A39" s="17"/>
      <c r="B39" s="34"/>
      <c r="C39" s="35"/>
      <c r="D39" s="57"/>
      <c r="E39" s="57"/>
      <c r="F39" s="56"/>
      <c r="G39" s="35"/>
      <c r="H39" s="57"/>
      <c r="I39" s="57"/>
      <c r="J39" s="56"/>
      <c r="K39" s="35"/>
      <c r="L39" s="57"/>
      <c r="M39" s="57"/>
      <c r="N39" s="56"/>
      <c r="O39" s="35"/>
      <c r="P39" s="55"/>
      <c r="Q39" s="55"/>
      <c r="R39" s="56"/>
    </row>
    <row r="40" spans="1:18">
      <c r="A40" s="17"/>
      <c r="B40" s="48" t="s">
        <v>57</v>
      </c>
      <c r="C40" s="20"/>
      <c r="D40" s="58" t="s">
        <v>248</v>
      </c>
      <c r="E40" s="60">
        <v>782309</v>
      </c>
      <c r="F40" s="62"/>
      <c r="G40" s="20"/>
      <c r="H40" s="58" t="s">
        <v>248</v>
      </c>
      <c r="I40" s="60">
        <v>829168</v>
      </c>
      <c r="J40" s="62"/>
      <c r="K40" s="20"/>
      <c r="L40" s="58" t="s">
        <v>248</v>
      </c>
      <c r="M40" s="60">
        <v>829168</v>
      </c>
      <c r="N40" s="62"/>
      <c r="O40" s="20"/>
      <c r="P40" s="58" t="s">
        <v>248</v>
      </c>
      <c r="Q40" s="78" t="s">
        <v>319</v>
      </c>
      <c r="R40" s="62"/>
    </row>
    <row r="41" spans="1:18" ht="15.75" thickBot="1">
      <c r="A41" s="17"/>
      <c r="B41" s="48"/>
      <c r="C41" s="20"/>
      <c r="D41" s="59"/>
      <c r="E41" s="61"/>
      <c r="F41" s="63"/>
      <c r="G41" s="20"/>
      <c r="H41" s="59"/>
      <c r="I41" s="61"/>
      <c r="J41" s="63"/>
      <c r="K41" s="20"/>
      <c r="L41" s="59"/>
      <c r="M41" s="61"/>
      <c r="N41" s="63"/>
      <c r="O41" s="20"/>
      <c r="P41" s="59"/>
      <c r="Q41" s="79"/>
      <c r="R41" s="63"/>
    </row>
    <row r="42" spans="1:18" ht="15.75" thickTop="1"/>
  </sheetData>
  <mergeCells count="226">
    <mergeCell ref="A1:A2"/>
    <mergeCell ref="B1:R1"/>
    <mergeCell ref="B2:R2"/>
    <mergeCell ref="B3:R3"/>
    <mergeCell ref="A4:A41"/>
    <mergeCell ref="B4:R4"/>
    <mergeCell ref="B5:R5"/>
    <mergeCell ref="B24:R24"/>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3:F23"/>
    <mergeCell ref="H23:J23"/>
    <mergeCell ref="L23:N23"/>
    <mergeCell ref="P23:R23"/>
    <mergeCell ref="B25:R25"/>
    <mergeCell ref="D27:F27"/>
    <mergeCell ref="H27:J27"/>
    <mergeCell ref="L27:N27"/>
    <mergeCell ref="P27:R27"/>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1"/>
  <sheetViews>
    <sheetView showGridLines="0" workbookViewId="0"/>
  </sheetViews>
  <sheetFormatPr defaultRowHeight="15"/>
  <cols>
    <col min="1" max="2" width="36.5703125" bestFit="1" customWidth="1"/>
    <col min="3" max="3" width="6.42578125" customWidth="1"/>
    <col min="4" max="4" width="7.7109375" customWidth="1"/>
    <col min="5" max="5" width="5.5703125" bestFit="1" customWidth="1"/>
    <col min="6" max="6" width="4.85546875" customWidth="1"/>
    <col min="7" max="7" width="10.85546875" customWidth="1"/>
    <col min="8" max="8" width="12" customWidth="1"/>
    <col min="9" max="9" width="5.5703125" bestFit="1" customWidth="1"/>
    <col min="10" max="10" width="36.5703125" bestFit="1" customWidth="1"/>
    <col min="11" max="11" width="3.85546875" customWidth="1"/>
    <col min="12" max="12" width="14.140625" customWidth="1"/>
    <col min="13" max="13" width="25" customWidth="1"/>
    <col min="14" max="14" width="11.5703125" customWidth="1"/>
    <col min="15" max="15" width="3.42578125" customWidth="1"/>
    <col min="16" max="17" width="7.42578125" customWidth="1"/>
    <col min="18" max="18" width="3" customWidth="1"/>
    <col min="19" max="19" width="4.5703125" customWidth="1"/>
    <col min="20" max="20" width="13.7109375" customWidth="1"/>
    <col min="21" max="21" width="9.140625" customWidth="1"/>
    <col min="23" max="23" width="36.5703125" bestFit="1" customWidth="1"/>
    <col min="24" max="24" width="2" bestFit="1" customWidth="1"/>
    <col min="25" max="25" width="5.5703125" bestFit="1" customWidth="1"/>
    <col min="26" max="26" width="6.5703125" bestFit="1" customWidth="1"/>
    <col min="28" max="28" width="2" bestFit="1" customWidth="1"/>
    <col min="29" max="29" width="6.5703125" bestFit="1" customWidth="1"/>
    <col min="32" max="32" width="2" bestFit="1" customWidth="1"/>
    <col min="33" max="33" width="6.5703125" bestFit="1" customWidth="1"/>
  </cols>
  <sheetData>
    <row r="1" spans="1:34" ht="15" customHeight="1">
      <c r="A1" s="7" t="s">
        <v>9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729</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980</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19" t="s">
        <v>73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7"/>
      <c r="B6" s="30"/>
      <c r="C6" s="30"/>
      <c r="D6" s="30"/>
      <c r="E6" s="30"/>
      <c r="F6" s="30"/>
      <c r="G6" s="30"/>
      <c r="H6" s="30"/>
      <c r="I6" s="30"/>
      <c r="J6" s="30"/>
      <c r="K6" s="30"/>
      <c r="L6" s="30"/>
      <c r="M6" s="30"/>
      <c r="N6" s="30"/>
      <c r="O6" s="30"/>
      <c r="P6" s="30"/>
      <c r="Q6" s="30"/>
      <c r="R6" s="30"/>
    </row>
    <row r="7" spans="1:34">
      <c r="A7" s="17"/>
      <c r="B7" s="10"/>
      <c r="C7" s="10"/>
      <c r="D7" s="10"/>
      <c r="E7" s="10"/>
      <c r="F7" s="10"/>
      <c r="G7" s="10"/>
      <c r="H7" s="10"/>
      <c r="I7" s="10"/>
      <c r="J7" s="10"/>
      <c r="K7" s="10"/>
      <c r="L7" s="10"/>
      <c r="M7" s="10"/>
      <c r="N7" s="10"/>
      <c r="O7" s="10"/>
      <c r="P7" s="10"/>
      <c r="Q7" s="10"/>
      <c r="R7" s="10"/>
    </row>
    <row r="8" spans="1:34">
      <c r="A8" s="17"/>
      <c r="B8" s="20"/>
      <c r="C8" s="20"/>
      <c r="D8" s="71" t="s">
        <v>245</v>
      </c>
      <c r="E8" s="71"/>
      <c r="F8" s="71"/>
      <c r="G8" s="71"/>
      <c r="H8" s="71"/>
      <c r="I8" s="71"/>
      <c r="J8" s="71"/>
      <c r="K8" s="20"/>
      <c r="L8" s="71" t="s">
        <v>245</v>
      </c>
      <c r="M8" s="71"/>
      <c r="N8" s="71"/>
      <c r="O8" s="71"/>
      <c r="P8" s="71"/>
      <c r="Q8" s="71"/>
      <c r="R8" s="71"/>
    </row>
    <row r="9" spans="1:34" ht="15.75" thickBot="1">
      <c r="A9" s="17"/>
      <c r="B9" s="20"/>
      <c r="C9" s="20"/>
      <c r="D9" s="69" t="s">
        <v>738</v>
      </c>
      <c r="E9" s="69"/>
      <c r="F9" s="69"/>
      <c r="G9" s="69"/>
      <c r="H9" s="69"/>
      <c r="I9" s="69"/>
      <c r="J9" s="69"/>
      <c r="K9" s="20"/>
      <c r="L9" s="138">
        <v>41547</v>
      </c>
      <c r="M9" s="138"/>
      <c r="N9" s="138"/>
      <c r="O9" s="138"/>
      <c r="P9" s="138"/>
      <c r="Q9" s="138"/>
      <c r="R9" s="138"/>
    </row>
    <row r="10" spans="1:34" ht="15.75" thickBot="1">
      <c r="A10" s="17"/>
      <c r="B10" s="15"/>
      <c r="C10" s="15"/>
      <c r="D10" s="70" t="s">
        <v>739</v>
      </c>
      <c r="E10" s="70"/>
      <c r="F10" s="70"/>
      <c r="G10" s="15"/>
      <c r="H10" s="70" t="s">
        <v>740</v>
      </c>
      <c r="I10" s="70"/>
      <c r="J10" s="70"/>
      <c r="K10" s="15"/>
      <c r="L10" s="70" t="s">
        <v>741</v>
      </c>
      <c r="M10" s="70"/>
      <c r="N10" s="70"/>
      <c r="O10" s="15"/>
      <c r="P10" s="70" t="s">
        <v>742</v>
      </c>
      <c r="Q10" s="70"/>
      <c r="R10" s="70"/>
    </row>
    <row r="11" spans="1:34">
      <c r="A11" s="17"/>
      <c r="B11" s="34" t="s">
        <v>743</v>
      </c>
      <c r="C11" s="35"/>
      <c r="D11" s="36" t="s">
        <v>248</v>
      </c>
      <c r="E11" s="75">
        <v>12.3</v>
      </c>
      <c r="F11" s="40"/>
      <c r="G11" s="35"/>
      <c r="H11" s="36" t="s">
        <v>248</v>
      </c>
      <c r="I11" s="75">
        <v>8.1</v>
      </c>
      <c r="J11" s="40"/>
      <c r="K11" s="35"/>
      <c r="L11" s="36" t="s">
        <v>248</v>
      </c>
      <c r="M11" s="75">
        <v>8.9</v>
      </c>
      <c r="N11" s="40"/>
      <c r="O11" s="35"/>
      <c r="P11" s="36" t="s">
        <v>248</v>
      </c>
      <c r="Q11" s="75">
        <v>7.4</v>
      </c>
      <c r="R11" s="40"/>
    </row>
    <row r="12" spans="1:34">
      <c r="A12" s="17"/>
      <c r="B12" s="34"/>
      <c r="C12" s="35"/>
      <c r="D12" s="37"/>
      <c r="E12" s="139"/>
      <c r="F12" s="41"/>
      <c r="G12" s="35"/>
      <c r="H12" s="37"/>
      <c r="I12" s="139"/>
      <c r="J12" s="41"/>
      <c r="K12" s="35"/>
      <c r="L12" s="37"/>
      <c r="M12" s="139"/>
      <c r="N12" s="41"/>
      <c r="O12" s="35"/>
      <c r="P12" s="37"/>
      <c r="Q12" s="139"/>
      <c r="R12" s="41"/>
    </row>
    <row r="13" spans="1:34">
      <c r="A13" s="17"/>
      <c r="B13" s="14" t="s">
        <v>744</v>
      </c>
      <c r="C13" s="15"/>
      <c r="D13" s="42">
        <v>52.8</v>
      </c>
      <c r="E13" s="42"/>
      <c r="F13" s="14" t="s">
        <v>344</v>
      </c>
      <c r="G13" s="15"/>
      <c r="H13" s="42">
        <v>52.8</v>
      </c>
      <c r="I13" s="42"/>
      <c r="J13" s="14" t="s">
        <v>344</v>
      </c>
      <c r="K13" s="15"/>
      <c r="L13" s="42">
        <v>49.8</v>
      </c>
      <c r="M13" s="42"/>
      <c r="N13" s="14" t="s">
        <v>344</v>
      </c>
      <c r="O13" s="15"/>
      <c r="P13" s="42">
        <v>52.9</v>
      </c>
      <c r="Q13" s="42"/>
      <c r="R13" s="14" t="s">
        <v>344</v>
      </c>
    </row>
    <row r="14" spans="1:34">
      <c r="A14" s="17"/>
      <c r="B14" s="34" t="s">
        <v>745</v>
      </c>
      <c r="C14" s="35"/>
      <c r="D14" s="54">
        <v>6</v>
      </c>
      <c r="E14" s="54"/>
      <c r="F14" s="35"/>
      <c r="G14" s="35"/>
      <c r="H14" s="54">
        <v>6</v>
      </c>
      <c r="I14" s="54"/>
      <c r="J14" s="35"/>
      <c r="K14" s="35"/>
      <c r="L14" s="54">
        <v>9.1300000000000008</v>
      </c>
      <c r="M14" s="54"/>
      <c r="N14" s="35"/>
      <c r="O14" s="35"/>
      <c r="P14" s="54">
        <v>6.55</v>
      </c>
      <c r="Q14" s="54"/>
      <c r="R14" s="35"/>
    </row>
    <row r="15" spans="1:34">
      <c r="A15" s="17"/>
      <c r="B15" s="34"/>
      <c r="C15" s="35"/>
      <c r="D15" s="54"/>
      <c r="E15" s="54"/>
      <c r="F15" s="35"/>
      <c r="G15" s="35"/>
      <c r="H15" s="54"/>
      <c r="I15" s="54"/>
      <c r="J15" s="35"/>
      <c r="K15" s="35"/>
      <c r="L15" s="54"/>
      <c r="M15" s="54"/>
      <c r="N15" s="35"/>
      <c r="O15" s="35"/>
      <c r="P15" s="54"/>
      <c r="Q15" s="54"/>
      <c r="R15" s="35"/>
    </row>
    <row r="16" spans="1:34">
      <c r="A16" s="17"/>
      <c r="B16" s="14" t="s">
        <v>746</v>
      </c>
      <c r="C16" s="15"/>
      <c r="D16" s="42">
        <v>1.7</v>
      </c>
      <c r="E16" s="42"/>
      <c r="F16" s="14" t="s">
        <v>344</v>
      </c>
      <c r="G16" s="15"/>
      <c r="H16" s="42">
        <v>1.71</v>
      </c>
      <c r="I16" s="42"/>
      <c r="J16" s="14" t="s">
        <v>344</v>
      </c>
      <c r="K16" s="15"/>
      <c r="L16" s="42">
        <v>2.4</v>
      </c>
      <c r="M16" s="42"/>
      <c r="N16" s="14" t="s">
        <v>344</v>
      </c>
      <c r="O16" s="15"/>
      <c r="P16" s="42">
        <v>1.8</v>
      </c>
      <c r="Q16" s="42"/>
      <c r="R16" s="14" t="s">
        <v>344</v>
      </c>
    </row>
    <row r="17" spans="1:34">
      <c r="A17" s="17"/>
      <c r="B17" s="25" t="s">
        <v>747</v>
      </c>
      <c r="C17" s="26"/>
      <c r="D17" s="54" t="s">
        <v>319</v>
      </c>
      <c r="E17" s="54"/>
      <c r="F17" s="25" t="s">
        <v>344</v>
      </c>
      <c r="G17" s="26"/>
      <c r="H17" s="54" t="s">
        <v>319</v>
      </c>
      <c r="I17" s="54"/>
      <c r="J17" s="25" t="s">
        <v>344</v>
      </c>
      <c r="K17" s="26"/>
      <c r="L17" s="54" t="s">
        <v>319</v>
      </c>
      <c r="M17" s="54"/>
      <c r="N17" s="25" t="s">
        <v>344</v>
      </c>
      <c r="O17" s="26"/>
      <c r="P17" s="54" t="s">
        <v>319</v>
      </c>
      <c r="Q17" s="54"/>
      <c r="R17" s="25" t="s">
        <v>344</v>
      </c>
    </row>
    <row r="18" spans="1:34" ht="15" customHeight="1">
      <c r="A18" s="17" t="s">
        <v>981</v>
      </c>
      <c r="B18" s="16" t="s">
        <v>4</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row>
    <row r="19" spans="1:34">
      <c r="A19" s="17"/>
      <c r="B19" s="19" t="s">
        <v>748</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row>
    <row r="20" spans="1:34">
      <c r="A20" s="17"/>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row>
    <row r="21" spans="1:34">
      <c r="A21" s="17"/>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row>
    <row r="22" spans="1:34" ht="15.75" thickBot="1">
      <c r="A22" s="17"/>
      <c r="B22" s="15"/>
      <c r="C22" s="69" t="s">
        <v>741</v>
      </c>
      <c r="D22" s="69"/>
      <c r="E22" s="69"/>
      <c r="F22" s="69"/>
      <c r="G22" s="69"/>
      <c r="H22" s="69"/>
      <c r="I22" s="69"/>
      <c r="J22" s="69"/>
      <c r="K22" s="69"/>
      <c r="L22" s="69"/>
      <c r="M22" s="69"/>
      <c r="N22" s="69"/>
      <c r="O22" s="15"/>
      <c r="P22" s="69" t="s">
        <v>742</v>
      </c>
      <c r="Q22" s="69"/>
      <c r="R22" s="69"/>
      <c r="S22" s="69"/>
      <c r="T22" s="69"/>
      <c r="U22" s="69"/>
      <c r="V22" s="69"/>
      <c r="W22" s="69"/>
      <c r="X22" s="69"/>
      <c r="Y22" s="69"/>
      <c r="Z22" s="69"/>
      <c r="AA22" s="69"/>
    </row>
    <row r="23" spans="1:34" ht="23.25">
      <c r="A23" s="17"/>
      <c r="B23" s="20"/>
      <c r="C23" s="95" t="s">
        <v>749</v>
      </c>
      <c r="D23" s="95"/>
      <c r="E23" s="62"/>
      <c r="F23" s="95" t="s">
        <v>751</v>
      </c>
      <c r="G23" s="95"/>
      <c r="H23" s="95"/>
      <c r="I23" s="62"/>
      <c r="J23" s="140" t="s">
        <v>753</v>
      </c>
      <c r="K23" s="62"/>
      <c r="L23" s="95" t="s">
        <v>755</v>
      </c>
      <c r="M23" s="95"/>
      <c r="N23" s="95"/>
      <c r="O23" s="20"/>
      <c r="P23" s="95" t="s">
        <v>749</v>
      </c>
      <c r="Q23" s="95"/>
      <c r="R23" s="62"/>
      <c r="S23" s="95" t="s">
        <v>751</v>
      </c>
      <c r="T23" s="95"/>
      <c r="U23" s="95"/>
      <c r="V23" s="62"/>
      <c r="W23" s="140" t="s">
        <v>753</v>
      </c>
      <c r="X23" s="62"/>
      <c r="Y23" s="95" t="s">
        <v>755</v>
      </c>
      <c r="Z23" s="95"/>
      <c r="AA23" s="95"/>
    </row>
    <row r="24" spans="1:34" ht="15.75" thickBot="1">
      <c r="A24" s="17"/>
      <c r="B24" s="20"/>
      <c r="C24" s="32" t="s">
        <v>750</v>
      </c>
      <c r="D24" s="32"/>
      <c r="E24" s="65"/>
      <c r="F24" s="32" t="s">
        <v>752</v>
      </c>
      <c r="G24" s="32"/>
      <c r="H24" s="32"/>
      <c r="I24" s="65"/>
      <c r="J24" s="24" t="s">
        <v>754</v>
      </c>
      <c r="K24" s="65"/>
      <c r="L24" s="32" t="s">
        <v>750</v>
      </c>
      <c r="M24" s="32"/>
      <c r="N24" s="32"/>
      <c r="O24" s="20"/>
      <c r="P24" s="32" t="s">
        <v>750</v>
      </c>
      <c r="Q24" s="32"/>
      <c r="R24" s="65"/>
      <c r="S24" s="32" t="s">
        <v>752</v>
      </c>
      <c r="T24" s="32"/>
      <c r="U24" s="32"/>
      <c r="V24" s="65"/>
      <c r="W24" s="24" t="s">
        <v>754</v>
      </c>
      <c r="X24" s="65"/>
      <c r="Y24" s="32" t="s">
        <v>750</v>
      </c>
      <c r="Z24" s="32"/>
      <c r="AA24" s="32"/>
    </row>
    <row r="25" spans="1:34">
      <c r="A25" s="17"/>
      <c r="B25" s="145" t="s">
        <v>756</v>
      </c>
      <c r="C25" s="38">
        <v>4458</v>
      </c>
      <c r="D25" s="40"/>
      <c r="E25" s="35"/>
      <c r="F25" s="36" t="s">
        <v>248</v>
      </c>
      <c r="G25" s="75">
        <v>14</v>
      </c>
      <c r="H25" s="40"/>
      <c r="I25" s="35"/>
      <c r="J25" s="74">
        <v>9.5</v>
      </c>
      <c r="K25" s="35"/>
      <c r="L25" s="36" t="s">
        <v>248</v>
      </c>
      <c r="M25" s="38">
        <v>19882</v>
      </c>
      <c r="N25" s="40"/>
      <c r="O25" s="35"/>
      <c r="P25" s="38">
        <v>2128</v>
      </c>
      <c r="Q25" s="40"/>
      <c r="R25" s="35"/>
      <c r="S25" s="36" t="s">
        <v>248</v>
      </c>
      <c r="T25" s="75">
        <v>14.34</v>
      </c>
      <c r="U25" s="40"/>
      <c r="V25" s="35"/>
      <c r="W25" s="74">
        <v>9.5</v>
      </c>
      <c r="X25" s="35"/>
      <c r="Y25" s="36" t="s">
        <v>248</v>
      </c>
      <c r="Z25" s="38">
        <v>8776</v>
      </c>
      <c r="AA25" s="40"/>
    </row>
    <row r="26" spans="1:34">
      <c r="A26" s="17"/>
      <c r="B26" s="145"/>
      <c r="C26" s="39"/>
      <c r="D26" s="41"/>
      <c r="E26" s="35"/>
      <c r="F26" s="37"/>
      <c r="G26" s="139"/>
      <c r="H26" s="41"/>
      <c r="I26" s="35"/>
      <c r="J26" s="146"/>
      <c r="K26" s="35"/>
      <c r="L26" s="37"/>
      <c r="M26" s="39"/>
      <c r="N26" s="41"/>
      <c r="O26" s="35"/>
      <c r="P26" s="39"/>
      <c r="Q26" s="41"/>
      <c r="R26" s="35"/>
      <c r="S26" s="37"/>
      <c r="T26" s="139"/>
      <c r="U26" s="41"/>
      <c r="V26" s="35"/>
      <c r="W26" s="146"/>
      <c r="X26" s="35"/>
      <c r="Y26" s="37"/>
      <c r="Z26" s="39"/>
      <c r="AA26" s="41"/>
    </row>
    <row r="27" spans="1:34">
      <c r="A27" s="17"/>
      <c r="B27" s="147" t="s">
        <v>757</v>
      </c>
      <c r="C27" s="42">
        <v>550</v>
      </c>
      <c r="D27" s="20"/>
      <c r="E27" s="20"/>
      <c r="F27" s="42">
        <v>18.600000000000001</v>
      </c>
      <c r="G27" s="42"/>
      <c r="H27" s="20"/>
      <c r="I27" s="20"/>
      <c r="J27" s="76">
        <v>9.4</v>
      </c>
      <c r="K27" s="20"/>
      <c r="L27" s="20"/>
      <c r="M27" s="20"/>
      <c r="N27" s="20"/>
      <c r="O27" s="20"/>
      <c r="P27" s="52">
        <v>1020</v>
      </c>
      <c r="Q27" s="20"/>
      <c r="R27" s="20"/>
      <c r="S27" s="42">
        <v>18.96</v>
      </c>
      <c r="T27" s="42"/>
      <c r="U27" s="20"/>
      <c r="V27" s="20"/>
      <c r="W27" s="20"/>
      <c r="X27" s="20"/>
      <c r="Y27" s="20"/>
      <c r="Z27" s="20"/>
      <c r="AA27" s="20"/>
    </row>
    <row r="28" spans="1:34">
      <c r="A28" s="17"/>
      <c r="B28" s="147"/>
      <c r="C28" s="42"/>
      <c r="D28" s="20"/>
      <c r="E28" s="20"/>
      <c r="F28" s="42"/>
      <c r="G28" s="42"/>
      <c r="H28" s="20"/>
      <c r="I28" s="20"/>
      <c r="J28" s="76"/>
      <c r="K28" s="20"/>
      <c r="L28" s="20"/>
      <c r="M28" s="20"/>
      <c r="N28" s="20"/>
      <c r="O28" s="20"/>
      <c r="P28" s="52"/>
      <c r="Q28" s="20"/>
      <c r="R28" s="20"/>
      <c r="S28" s="42"/>
      <c r="T28" s="42"/>
      <c r="U28" s="20"/>
      <c r="V28" s="20"/>
      <c r="W28" s="20"/>
      <c r="X28" s="20"/>
      <c r="Y28" s="20"/>
      <c r="Z28" s="20"/>
      <c r="AA28" s="20"/>
    </row>
    <row r="29" spans="1:34">
      <c r="A29" s="17"/>
      <c r="B29" s="145" t="s">
        <v>758</v>
      </c>
      <c r="C29" s="54" t="s">
        <v>319</v>
      </c>
      <c r="D29" s="35"/>
      <c r="E29" s="35"/>
      <c r="F29" s="54" t="s">
        <v>319</v>
      </c>
      <c r="G29" s="54"/>
      <c r="H29" s="35"/>
      <c r="I29" s="35"/>
      <c r="J29" s="35"/>
      <c r="K29" s="35"/>
      <c r="L29" s="35"/>
      <c r="M29" s="35"/>
      <c r="N29" s="35"/>
      <c r="O29" s="35"/>
      <c r="P29" s="54" t="s">
        <v>759</v>
      </c>
      <c r="Q29" s="34" t="s">
        <v>250</v>
      </c>
      <c r="R29" s="35"/>
      <c r="S29" s="54">
        <v>14.81</v>
      </c>
      <c r="T29" s="54"/>
      <c r="U29" s="35"/>
      <c r="V29" s="35"/>
      <c r="W29" s="35"/>
      <c r="X29" s="35"/>
      <c r="Y29" s="35"/>
      <c r="Z29" s="35"/>
      <c r="AA29" s="35"/>
    </row>
    <row r="30" spans="1:34">
      <c r="A30" s="17"/>
      <c r="B30" s="145"/>
      <c r="C30" s="54"/>
      <c r="D30" s="35"/>
      <c r="E30" s="35"/>
      <c r="F30" s="54"/>
      <c r="G30" s="54"/>
      <c r="H30" s="35"/>
      <c r="I30" s="35"/>
      <c r="J30" s="35"/>
      <c r="K30" s="35"/>
      <c r="L30" s="35"/>
      <c r="M30" s="35"/>
      <c r="N30" s="35"/>
      <c r="O30" s="35"/>
      <c r="P30" s="54"/>
      <c r="Q30" s="34"/>
      <c r="R30" s="35"/>
      <c r="S30" s="54"/>
      <c r="T30" s="54"/>
      <c r="U30" s="35"/>
      <c r="V30" s="35"/>
      <c r="W30" s="35"/>
      <c r="X30" s="35"/>
      <c r="Y30" s="35"/>
      <c r="Z30" s="35"/>
      <c r="AA30" s="35"/>
    </row>
    <row r="31" spans="1:34">
      <c r="A31" s="17"/>
      <c r="B31" s="147" t="s">
        <v>760</v>
      </c>
      <c r="C31" s="42" t="s">
        <v>319</v>
      </c>
      <c r="D31" s="20"/>
      <c r="E31" s="20"/>
      <c r="F31" s="42" t="s">
        <v>319</v>
      </c>
      <c r="G31" s="42"/>
      <c r="H31" s="20"/>
      <c r="I31" s="20"/>
      <c r="J31" s="20"/>
      <c r="K31" s="20"/>
      <c r="L31" s="20"/>
      <c r="M31" s="20"/>
      <c r="N31" s="20"/>
      <c r="O31" s="20"/>
      <c r="P31" s="42" t="s">
        <v>761</v>
      </c>
      <c r="Q31" s="19" t="s">
        <v>250</v>
      </c>
      <c r="R31" s="20"/>
      <c r="S31" s="42">
        <v>16.09</v>
      </c>
      <c r="T31" s="42"/>
      <c r="U31" s="20"/>
      <c r="V31" s="20"/>
      <c r="W31" s="20"/>
      <c r="X31" s="20"/>
      <c r="Y31" s="20"/>
      <c r="Z31" s="20"/>
      <c r="AA31" s="20"/>
    </row>
    <row r="32" spans="1:34" ht="15.75" thickBot="1">
      <c r="A32" s="17"/>
      <c r="B32" s="147"/>
      <c r="C32" s="43"/>
      <c r="D32" s="66"/>
      <c r="E32" s="20"/>
      <c r="F32" s="42"/>
      <c r="G32" s="42"/>
      <c r="H32" s="20"/>
      <c r="I32" s="20"/>
      <c r="J32" s="20"/>
      <c r="K32" s="20"/>
      <c r="L32" s="20"/>
      <c r="M32" s="20"/>
      <c r="N32" s="20"/>
      <c r="O32" s="20"/>
      <c r="P32" s="43"/>
      <c r="Q32" s="67"/>
      <c r="R32" s="20"/>
      <c r="S32" s="42"/>
      <c r="T32" s="42"/>
      <c r="U32" s="20"/>
      <c r="V32" s="20"/>
      <c r="W32" s="20"/>
      <c r="X32" s="20"/>
      <c r="Y32" s="20"/>
      <c r="Z32" s="20"/>
      <c r="AA32" s="20"/>
    </row>
    <row r="33" spans="1:34">
      <c r="A33" s="17"/>
      <c r="B33" s="141" t="s">
        <v>762</v>
      </c>
      <c r="C33" s="38">
        <v>5008</v>
      </c>
      <c r="D33" s="40"/>
      <c r="E33" s="35"/>
      <c r="F33" s="34" t="s">
        <v>248</v>
      </c>
      <c r="G33" s="54">
        <v>14.51</v>
      </c>
      <c r="H33" s="35"/>
      <c r="I33" s="35"/>
      <c r="J33" s="73">
        <v>8.8000000000000007</v>
      </c>
      <c r="K33" s="35"/>
      <c r="L33" s="34" t="s">
        <v>248</v>
      </c>
      <c r="M33" s="53">
        <v>41339</v>
      </c>
      <c r="N33" s="35"/>
      <c r="O33" s="35"/>
      <c r="P33" s="38">
        <v>2942</v>
      </c>
      <c r="Q33" s="40"/>
      <c r="R33" s="35"/>
      <c r="S33" s="34" t="s">
        <v>248</v>
      </c>
      <c r="T33" s="54">
        <v>15.88</v>
      </c>
      <c r="U33" s="35"/>
      <c r="V33" s="35"/>
      <c r="W33" s="73">
        <v>9.6999999999999993</v>
      </c>
      <c r="X33" s="35"/>
      <c r="Y33" s="34" t="s">
        <v>248</v>
      </c>
      <c r="Z33" s="53">
        <v>20228</v>
      </c>
      <c r="AA33" s="35"/>
    </row>
    <row r="34" spans="1:34" ht="15.75" thickBot="1">
      <c r="A34" s="17"/>
      <c r="B34" s="143">
        <v>41912</v>
      </c>
      <c r="C34" s="45"/>
      <c r="D34" s="46"/>
      <c r="E34" s="35"/>
      <c r="F34" s="44"/>
      <c r="G34" s="136"/>
      <c r="H34" s="46"/>
      <c r="I34" s="35"/>
      <c r="J34" s="148"/>
      <c r="K34" s="35"/>
      <c r="L34" s="44"/>
      <c r="M34" s="45"/>
      <c r="N34" s="46"/>
      <c r="O34" s="35"/>
      <c r="P34" s="45"/>
      <c r="Q34" s="46"/>
      <c r="R34" s="35"/>
      <c r="S34" s="44"/>
      <c r="T34" s="136"/>
      <c r="U34" s="46"/>
      <c r="V34" s="35"/>
      <c r="W34" s="148"/>
      <c r="X34" s="35"/>
      <c r="Y34" s="44"/>
      <c r="Z34" s="45"/>
      <c r="AA34" s="46"/>
    </row>
    <row r="35" spans="1:34" ht="15.75" thickTop="1">
      <c r="A35" s="17"/>
      <c r="B35" s="142" t="s">
        <v>763</v>
      </c>
      <c r="C35" s="149">
        <v>4111</v>
      </c>
      <c r="D35" s="47"/>
      <c r="E35" s="20"/>
      <c r="F35" s="150" t="s">
        <v>248</v>
      </c>
      <c r="G35" s="151">
        <v>14.15</v>
      </c>
      <c r="H35" s="47"/>
      <c r="I35" s="20"/>
      <c r="J35" s="152">
        <v>8.8000000000000007</v>
      </c>
      <c r="K35" s="20"/>
      <c r="L35" s="150" t="s">
        <v>248</v>
      </c>
      <c r="M35" s="149">
        <v>35377</v>
      </c>
      <c r="N35" s="47"/>
      <c r="O35" s="20"/>
      <c r="P35" s="149">
        <v>1251</v>
      </c>
      <c r="Q35" s="47"/>
      <c r="R35" s="20"/>
      <c r="S35" s="150" t="s">
        <v>248</v>
      </c>
      <c r="T35" s="151">
        <v>16.850000000000001</v>
      </c>
      <c r="U35" s="47"/>
      <c r="V35" s="20"/>
      <c r="W35" s="152">
        <v>8.9</v>
      </c>
      <c r="X35" s="20"/>
      <c r="Y35" s="150" t="s">
        <v>248</v>
      </c>
      <c r="Z35" s="149">
        <v>7389</v>
      </c>
      <c r="AA35" s="47"/>
    </row>
    <row r="36" spans="1:34" ht="15.75" thickBot="1">
      <c r="A36" s="17"/>
      <c r="B36" s="144">
        <v>41912</v>
      </c>
      <c r="C36" s="61"/>
      <c r="D36" s="63"/>
      <c r="E36" s="20"/>
      <c r="F36" s="59"/>
      <c r="G36" s="79"/>
      <c r="H36" s="63"/>
      <c r="I36" s="20"/>
      <c r="J36" s="153"/>
      <c r="K36" s="20"/>
      <c r="L36" s="59"/>
      <c r="M36" s="61"/>
      <c r="N36" s="63"/>
      <c r="O36" s="20"/>
      <c r="P36" s="61"/>
      <c r="Q36" s="63"/>
      <c r="R36" s="20"/>
      <c r="S36" s="59"/>
      <c r="T36" s="79"/>
      <c r="U36" s="63"/>
      <c r="V36" s="20"/>
      <c r="W36" s="153"/>
      <c r="X36" s="20"/>
      <c r="Y36" s="59"/>
      <c r="Z36" s="61"/>
      <c r="AA36" s="63"/>
    </row>
    <row r="37" spans="1:34" ht="15.75" thickTop="1">
      <c r="A37" s="17" t="s">
        <v>982</v>
      </c>
      <c r="B37" s="16" t="s">
        <v>4</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row>
    <row r="38" spans="1:34">
      <c r="A38" s="17"/>
      <c r="B38" s="19" t="s">
        <v>765</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row>
    <row r="39" spans="1:34">
      <c r="A39" s="17"/>
      <c r="B39" s="30"/>
      <c r="C39" s="30"/>
      <c r="D39" s="30"/>
      <c r="E39" s="30"/>
      <c r="F39" s="30"/>
      <c r="G39" s="30"/>
      <c r="H39" s="30"/>
      <c r="I39" s="30"/>
      <c r="J39" s="30"/>
      <c r="K39" s="30"/>
      <c r="L39" s="30"/>
      <c r="M39" s="30"/>
      <c r="N39" s="30"/>
      <c r="O39" s="30"/>
    </row>
    <row r="40" spans="1:34">
      <c r="A40" s="17"/>
      <c r="B40" s="10"/>
      <c r="C40" s="10"/>
      <c r="D40" s="10"/>
      <c r="E40" s="10"/>
      <c r="F40" s="10"/>
      <c r="G40" s="10"/>
      <c r="H40" s="10"/>
      <c r="I40" s="10"/>
      <c r="J40" s="10"/>
      <c r="K40" s="10"/>
      <c r="L40" s="10"/>
      <c r="M40" s="10"/>
      <c r="N40" s="10"/>
      <c r="O40" s="10"/>
    </row>
    <row r="41" spans="1:34" ht="15.75" thickBot="1">
      <c r="A41" s="17"/>
      <c r="B41" s="15"/>
      <c r="C41" s="69" t="s">
        <v>741</v>
      </c>
      <c r="D41" s="69"/>
      <c r="E41" s="69"/>
      <c r="F41" s="69"/>
      <c r="G41" s="69"/>
      <c r="H41" s="69"/>
      <c r="I41" s="15"/>
      <c r="J41" s="69" t="s">
        <v>742</v>
      </c>
      <c r="K41" s="69"/>
      <c r="L41" s="69"/>
      <c r="M41" s="69"/>
      <c r="N41" s="69"/>
      <c r="O41" s="69"/>
    </row>
    <row r="42" spans="1:34">
      <c r="A42" s="17"/>
      <c r="B42" s="20"/>
      <c r="C42" s="95" t="s">
        <v>749</v>
      </c>
      <c r="D42" s="95"/>
      <c r="E42" s="62"/>
      <c r="F42" s="95" t="s">
        <v>767</v>
      </c>
      <c r="G42" s="95"/>
      <c r="H42" s="95"/>
      <c r="I42" s="20"/>
      <c r="J42" s="95" t="s">
        <v>749</v>
      </c>
      <c r="K42" s="95"/>
      <c r="L42" s="62"/>
      <c r="M42" s="95" t="s">
        <v>767</v>
      </c>
      <c r="N42" s="95"/>
      <c r="O42" s="95"/>
    </row>
    <row r="43" spans="1:34" ht="15.75" thickBot="1">
      <c r="A43" s="17"/>
      <c r="B43" s="20"/>
      <c r="C43" s="32" t="s">
        <v>766</v>
      </c>
      <c r="D43" s="32"/>
      <c r="E43" s="65"/>
      <c r="F43" s="32" t="s">
        <v>768</v>
      </c>
      <c r="G43" s="32"/>
      <c r="H43" s="32"/>
      <c r="I43" s="20"/>
      <c r="J43" s="32" t="s">
        <v>769</v>
      </c>
      <c r="K43" s="32"/>
      <c r="L43" s="65"/>
      <c r="M43" s="32" t="s">
        <v>770</v>
      </c>
      <c r="N43" s="32"/>
      <c r="O43" s="32"/>
    </row>
    <row r="44" spans="1:34">
      <c r="A44" s="17"/>
      <c r="B44" s="34" t="s">
        <v>771</v>
      </c>
      <c r="C44" s="75">
        <v>727</v>
      </c>
      <c r="D44" s="40"/>
      <c r="E44" s="35"/>
      <c r="F44" s="36" t="s">
        <v>248</v>
      </c>
      <c r="G44" s="75">
        <v>14</v>
      </c>
      <c r="H44" s="40"/>
      <c r="I44" s="35"/>
      <c r="J44" s="38">
        <v>1389</v>
      </c>
      <c r="K44" s="40"/>
      <c r="L44" s="35"/>
      <c r="M44" s="36" t="s">
        <v>248</v>
      </c>
      <c r="N44" s="75">
        <v>14.39</v>
      </c>
      <c r="O44" s="40"/>
    </row>
    <row r="45" spans="1:34">
      <c r="A45" s="17"/>
      <c r="B45" s="34"/>
      <c r="C45" s="139"/>
      <c r="D45" s="41"/>
      <c r="E45" s="35"/>
      <c r="F45" s="37"/>
      <c r="G45" s="139"/>
      <c r="H45" s="41"/>
      <c r="I45" s="35"/>
      <c r="J45" s="39"/>
      <c r="K45" s="41"/>
      <c r="L45" s="35"/>
      <c r="M45" s="37"/>
      <c r="N45" s="139"/>
      <c r="O45" s="41"/>
    </row>
    <row r="46" spans="1:34">
      <c r="A46" s="17"/>
      <c r="B46" s="19" t="s">
        <v>757</v>
      </c>
      <c r="C46" s="42">
        <v>550</v>
      </c>
      <c r="D46" s="20"/>
      <c r="E46" s="20"/>
      <c r="F46" s="42">
        <v>18.600000000000001</v>
      </c>
      <c r="G46" s="42"/>
      <c r="H46" s="20"/>
      <c r="I46" s="20"/>
      <c r="J46" s="52">
        <v>1020</v>
      </c>
      <c r="K46" s="20"/>
      <c r="L46" s="20"/>
      <c r="M46" s="42">
        <v>18.96</v>
      </c>
      <c r="N46" s="42"/>
      <c r="O46" s="20"/>
    </row>
    <row r="47" spans="1:34">
      <c r="A47" s="17"/>
      <c r="B47" s="19"/>
      <c r="C47" s="42"/>
      <c r="D47" s="20"/>
      <c r="E47" s="20"/>
      <c r="F47" s="42"/>
      <c r="G47" s="42"/>
      <c r="H47" s="20"/>
      <c r="I47" s="20"/>
      <c r="J47" s="52"/>
      <c r="K47" s="20"/>
      <c r="L47" s="20"/>
      <c r="M47" s="42"/>
      <c r="N47" s="42"/>
      <c r="O47" s="20"/>
    </row>
    <row r="48" spans="1:34">
      <c r="A48" s="17"/>
      <c r="B48" s="34" t="s">
        <v>772</v>
      </c>
      <c r="C48" s="54" t="s">
        <v>773</v>
      </c>
      <c r="D48" s="34" t="s">
        <v>250</v>
      </c>
      <c r="E48" s="35"/>
      <c r="F48" s="54">
        <v>15.67</v>
      </c>
      <c r="G48" s="54"/>
      <c r="H48" s="35"/>
      <c r="I48" s="35"/>
      <c r="J48" s="54" t="s">
        <v>774</v>
      </c>
      <c r="K48" s="34" t="s">
        <v>250</v>
      </c>
      <c r="L48" s="35"/>
      <c r="M48" s="54">
        <v>16.02</v>
      </c>
      <c r="N48" s="54"/>
      <c r="O48" s="35"/>
    </row>
    <row r="49" spans="1:34">
      <c r="A49" s="17"/>
      <c r="B49" s="34"/>
      <c r="C49" s="54"/>
      <c r="D49" s="34"/>
      <c r="E49" s="35"/>
      <c r="F49" s="54"/>
      <c r="G49" s="54"/>
      <c r="H49" s="35"/>
      <c r="I49" s="35"/>
      <c r="J49" s="54"/>
      <c r="K49" s="34"/>
      <c r="L49" s="35"/>
      <c r="M49" s="54"/>
      <c r="N49" s="54"/>
      <c r="O49" s="35"/>
    </row>
    <row r="50" spans="1:34">
      <c r="A50" s="17"/>
      <c r="B50" s="19" t="s">
        <v>775</v>
      </c>
      <c r="C50" s="42" t="s">
        <v>319</v>
      </c>
      <c r="D50" s="20"/>
      <c r="E50" s="20"/>
      <c r="F50" s="42" t="s">
        <v>319</v>
      </c>
      <c r="G50" s="42"/>
      <c r="H50" s="20"/>
      <c r="I50" s="20"/>
      <c r="J50" s="42" t="s">
        <v>761</v>
      </c>
      <c r="K50" s="19" t="s">
        <v>250</v>
      </c>
      <c r="L50" s="20"/>
      <c r="M50" s="42">
        <v>16.09</v>
      </c>
      <c r="N50" s="42"/>
      <c r="O50" s="20"/>
    </row>
    <row r="51" spans="1:34" ht="15.75" thickBot="1">
      <c r="A51" s="17"/>
      <c r="B51" s="19"/>
      <c r="C51" s="43"/>
      <c r="D51" s="66"/>
      <c r="E51" s="20"/>
      <c r="F51" s="42"/>
      <c r="G51" s="42"/>
      <c r="H51" s="20"/>
      <c r="I51" s="20"/>
      <c r="J51" s="43"/>
      <c r="K51" s="67"/>
      <c r="L51" s="20"/>
      <c r="M51" s="42"/>
      <c r="N51" s="42"/>
      <c r="O51" s="20"/>
    </row>
    <row r="52" spans="1:34">
      <c r="A52" s="17"/>
      <c r="B52" s="34" t="s">
        <v>776</v>
      </c>
      <c r="C52" s="75">
        <v>898</v>
      </c>
      <c r="D52" s="40"/>
      <c r="E52" s="35"/>
      <c r="F52" s="34" t="s">
        <v>248</v>
      </c>
      <c r="G52" s="54">
        <v>16.11</v>
      </c>
      <c r="H52" s="35"/>
      <c r="I52" s="35"/>
      <c r="J52" s="38">
        <v>1711</v>
      </c>
      <c r="K52" s="40"/>
      <c r="L52" s="35"/>
      <c r="M52" s="34" t="s">
        <v>248</v>
      </c>
      <c r="N52" s="54">
        <v>16.510000000000002</v>
      </c>
      <c r="O52" s="35"/>
    </row>
    <row r="53" spans="1:34" ht="15.75" thickBot="1">
      <c r="A53" s="17"/>
      <c r="B53" s="34"/>
      <c r="C53" s="136"/>
      <c r="D53" s="46"/>
      <c r="E53" s="35"/>
      <c r="F53" s="44"/>
      <c r="G53" s="136"/>
      <c r="H53" s="46"/>
      <c r="I53" s="35"/>
      <c r="J53" s="45"/>
      <c r="K53" s="46"/>
      <c r="L53" s="35"/>
      <c r="M53" s="44"/>
      <c r="N53" s="136"/>
      <c r="O53" s="46"/>
    </row>
    <row r="54" spans="1:34" ht="15.75" thickTop="1">
      <c r="A54" s="17" t="s">
        <v>983</v>
      </c>
      <c r="B54" s="16" t="s">
        <v>4</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row>
    <row r="55" spans="1:34">
      <c r="A55" s="17"/>
      <c r="B55" s="19" t="s">
        <v>984</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row>
    <row r="56" spans="1:34">
      <c r="A56" s="17"/>
      <c r="B56" s="30"/>
      <c r="C56" s="30"/>
      <c r="D56" s="30"/>
      <c r="E56" s="30"/>
      <c r="F56" s="30"/>
      <c r="G56" s="30"/>
      <c r="H56" s="30"/>
    </row>
    <row r="57" spans="1:34">
      <c r="A57" s="17"/>
      <c r="B57" s="10"/>
      <c r="C57" s="10"/>
      <c r="D57" s="10"/>
      <c r="E57" s="10"/>
      <c r="F57" s="10"/>
      <c r="G57" s="10"/>
      <c r="H57" s="10"/>
    </row>
    <row r="58" spans="1:34">
      <c r="A58" s="17"/>
      <c r="B58" s="20"/>
      <c r="C58" s="31" t="s">
        <v>778</v>
      </c>
      <c r="D58" s="31"/>
      <c r="E58" s="20"/>
      <c r="F58" s="31" t="s">
        <v>767</v>
      </c>
      <c r="G58" s="31"/>
      <c r="H58" s="31"/>
    </row>
    <row r="59" spans="1:34" ht="15.75" thickBot="1">
      <c r="A59" s="17"/>
      <c r="B59" s="20"/>
      <c r="C59" s="32" t="s">
        <v>779</v>
      </c>
      <c r="D59" s="32"/>
      <c r="E59" s="20"/>
      <c r="F59" s="32" t="s">
        <v>770</v>
      </c>
      <c r="G59" s="32"/>
      <c r="H59" s="32"/>
    </row>
    <row r="60" spans="1:34">
      <c r="A60" s="17"/>
      <c r="B60" s="34" t="s">
        <v>771</v>
      </c>
      <c r="C60" s="75">
        <v>32</v>
      </c>
      <c r="D60" s="40"/>
      <c r="E60" s="35"/>
      <c r="F60" s="36" t="s">
        <v>248</v>
      </c>
      <c r="G60" s="75">
        <v>14.46</v>
      </c>
      <c r="H60" s="40"/>
    </row>
    <row r="61" spans="1:34">
      <c r="A61" s="17"/>
      <c r="B61" s="34"/>
      <c r="C61" s="139"/>
      <c r="D61" s="41"/>
      <c r="E61" s="35"/>
      <c r="F61" s="37"/>
      <c r="G61" s="139"/>
      <c r="H61" s="41"/>
    </row>
    <row r="62" spans="1:34">
      <c r="A62" s="17"/>
      <c r="B62" s="19" t="s">
        <v>757</v>
      </c>
      <c r="C62" s="42">
        <v>23</v>
      </c>
      <c r="D62" s="20"/>
      <c r="E62" s="20"/>
      <c r="F62" s="42">
        <v>19.16</v>
      </c>
      <c r="G62" s="42"/>
      <c r="H62" s="20"/>
    </row>
    <row r="63" spans="1:34">
      <c r="A63" s="17"/>
      <c r="B63" s="19"/>
      <c r="C63" s="42"/>
      <c r="D63" s="20"/>
      <c r="E63" s="20"/>
      <c r="F63" s="42"/>
      <c r="G63" s="42"/>
      <c r="H63" s="20"/>
    </row>
    <row r="64" spans="1:34">
      <c r="A64" s="17"/>
      <c r="B64" s="34" t="s">
        <v>772</v>
      </c>
      <c r="C64" s="54" t="s">
        <v>780</v>
      </c>
      <c r="D64" s="34" t="s">
        <v>250</v>
      </c>
      <c r="E64" s="35"/>
      <c r="F64" s="54">
        <v>14.46</v>
      </c>
      <c r="G64" s="54"/>
      <c r="H64" s="35"/>
    </row>
    <row r="65" spans="1:34">
      <c r="A65" s="17"/>
      <c r="B65" s="34"/>
      <c r="C65" s="54"/>
      <c r="D65" s="34"/>
      <c r="E65" s="35"/>
      <c r="F65" s="54"/>
      <c r="G65" s="54"/>
      <c r="H65" s="35"/>
    </row>
    <row r="66" spans="1:34">
      <c r="A66" s="17"/>
      <c r="B66" s="19" t="s">
        <v>775</v>
      </c>
      <c r="C66" s="42" t="s">
        <v>319</v>
      </c>
      <c r="D66" s="20"/>
      <c r="E66" s="20"/>
      <c r="F66" s="42" t="s">
        <v>319</v>
      </c>
      <c r="G66" s="42"/>
      <c r="H66" s="20"/>
    </row>
    <row r="67" spans="1:34" ht="15.75" thickBot="1">
      <c r="A67" s="17"/>
      <c r="B67" s="19"/>
      <c r="C67" s="43"/>
      <c r="D67" s="66"/>
      <c r="E67" s="20"/>
      <c r="F67" s="42"/>
      <c r="G67" s="42"/>
      <c r="H67" s="20"/>
    </row>
    <row r="68" spans="1:34">
      <c r="A68" s="17"/>
      <c r="B68" s="34" t="s">
        <v>776</v>
      </c>
      <c r="C68" s="75">
        <v>44</v>
      </c>
      <c r="D68" s="40"/>
      <c r="E68" s="35"/>
      <c r="F68" s="34" t="s">
        <v>248</v>
      </c>
      <c r="G68" s="54">
        <v>16.920000000000002</v>
      </c>
      <c r="H68" s="35"/>
    </row>
    <row r="69" spans="1:34" ht="15.75" thickBot="1">
      <c r="A69" s="17"/>
      <c r="B69" s="34"/>
      <c r="C69" s="136"/>
      <c r="D69" s="46"/>
      <c r="E69" s="35"/>
      <c r="F69" s="44"/>
      <c r="G69" s="136"/>
      <c r="H69" s="46"/>
    </row>
    <row r="70" spans="1:34" ht="15.75" thickTop="1">
      <c r="A70" s="17" t="s">
        <v>985</v>
      </c>
      <c r="B70" s="16" t="s">
        <v>4</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row>
    <row r="71" spans="1:34">
      <c r="A71" s="17"/>
      <c r="B71" s="19" t="s">
        <v>791</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row>
    <row r="72" spans="1:34">
      <c r="A72" s="17"/>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row>
    <row r="73" spans="1:34">
      <c r="A73" s="17"/>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row>
    <row r="74" spans="1:34" ht="15.75" thickBot="1">
      <c r="A74" s="17"/>
      <c r="B74" s="15"/>
      <c r="C74" s="15"/>
      <c r="D74" s="32" t="s">
        <v>792</v>
      </c>
      <c r="E74" s="32"/>
      <c r="F74" s="32"/>
      <c r="G74" s="32"/>
      <c r="H74" s="32"/>
      <c r="I74" s="32"/>
      <c r="J74" s="32"/>
      <c r="K74" s="32"/>
      <c r="L74" s="32"/>
      <c r="M74" s="32"/>
      <c r="N74" s="32"/>
      <c r="O74" s="32"/>
      <c r="P74" s="32"/>
      <c r="Q74" s="32"/>
      <c r="R74" s="32"/>
      <c r="S74" s="15"/>
      <c r="T74" s="32" t="s">
        <v>793</v>
      </c>
      <c r="U74" s="32"/>
      <c r="V74" s="32"/>
      <c r="W74" s="32"/>
      <c r="X74" s="32"/>
      <c r="Y74" s="32"/>
      <c r="Z74" s="32"/>
      <c r="AA74" s="32"/>
      <c r="AB74" s="32"/>
      <c r="AC74" s="32"/>
      <c r="AD74" s="32"/>
      <c r="AE74" s="32"/>
      <c r="AF74" s="32"/>
      <c r="AG74" s="32"/>
      <c r="AH74" s="32"/>
    </row>
    <row r="75" spans="1:34">
      <c r="A75" s="17"/>
      <c r="B75" s="20"/>
      <c r="C75" s="20"/>
      <c r="D75" s="95" t="s">
        <v>794</v>
      </c>
      <c r="E75" s="95"/>
      <c r="F75" s="95"/>
      <c r="G75" s="62"/>
      <c r="H75" s="95" t="s">
        <v>797</v>
      </c>
      <c r="I75" s="95"/>
      <c r="J75" s="95"/>
      <c r="K75" s="62"/>
      <c r="L75" s="95" t="s">
        <v>800</v>
      </c>
      <c r="M75" s="95"/>
      <c r="N75" s="95"/>
      <c r="O75" s="62"/>
      <c r="P75" s="95" t="s">
        <v>789</v>
      </c>
      <c r="Q75" s="95"/>
      <c r="R75" s="95"/>
      <c r="S75" s="20"/>
      <c r="T75" s="95" t="s">
        <v>794</v>
      </c>
      <c r="U75" s="95"/>
      <c r="V75" s="95"/>
      <c r="W75" s="62"/>
      <c r="X75" s="95" t="s">
        <v>797</v>
      </c>
      <c r="Y75" s="95"/>
      <c r="Z75" s="95"/>
      <c r="AA75" s="62"/>
      <c r="AB75" s="95" t="s">
        <v>800</v>
      </c>
      <c r="AC75" s="95"/>
      <c r="AD75" s="95"/>
      <c r="AE75" s="62"/>
      <c r="AF75" s="95" t="s">
        <v>789</v>
      </c>
      <c r="AG75" s="95"/>
      <c r="AH75" s="95"/>
    </row>
    <row r="76" spans="1:34">
      <c r="A76" s="17"/>
      <c r="B76" s="20"/>
      <c r="C76" s="20"/>
      <c r="D76" s="31" t="s">
        <v>795</v>
      </c>
      <c r="E76" s="31"/>
      <c r="F76" s="31"/>
      <c r="G76" s="20"/>
      <c r="H76" s="31" t="s">
        <v>798</v>
      </c>
      <c r="I76" s="31"/>
      <c r="J76" s="31"/>
      <c r="K76" s="20"/>
      <c r="L76" s="31" t="s">
        <v>87</v>
      </c>
      <c r="M76" s="31"/>
      <c r="N76" s="31"/>
      <c r="O76" s="20"/>
      <c r="P76" s="31"/>
      <c r="Q76" s="31"/>
      <c r="R76" s="31"/>
      <c r="S76" s="20"/>
      <c r="T76" s="31" t="s">
        <v>795</v>
      </c>
      <c r="U76" s="31"/>
      <c r="V76" s="31"/>
      <c r="W76" s="20"/>
      <c r="X76" s="31" t="s">
        <v>798</v>
      </c>
      <c r="Y76" s="31"/>
      <c r="Z76" s="31"/>
      <c r="AA76" s="20"/>
      <c r="AB76" s="31" t="s">
        <v>87</v>
      </c>
      <c r="AC76" s="31"/>
      <c r="AD76" s="31"/>
      <c r="AE76" s="20"/>
      <c r="AF76" s="31"/>
      <c r="AG76" s="31"/>
      <c r="AH76" s="31"/>
    </row>
    <row r="77" spans="1:34" ht="15.75" thickBot="1">
      <c r="A77" s="17"/>
      <c r="B77" s="20"/>
      <c r="C77" s="20"/>
      <c r="D77" s="32" t="s">
        <v>796</v>
      </c>
      <c r="E77" s="32"/>
      <c r="F77" s="32"/>
      <c r="G77" s="20"/>
      <c r="H77" s="32" t="s">
        <v>799</v>
      </c>
      <c r="I77" s="32"/>
      <c r="J77" s="32"/>
      <c r="K77" s="20"/>
      <c r="L77" s="96"/>
      <c r="M77" s="96"/>
      <c r="N77" s="96"/>
      <c r="O77" s="20"/>
      <c r="P77" s="32"/>
      <c r="Q77" s="32"/>
      <c r="R77" s="32"/>
      <c r="S77" s="20"/>
      <c r="T77" s="32" t="s">
        <v>796</v>
      </c>
      <c r="U77" s="32"/>
      <c r="V77" s="32"/>
      <c r="W77" s="20"/>
      <c r="X77" s="32" t="s">
        <v>799</v>
      </c>
      <c r="Y77" s="32"/>
      <c r="Z77" s="32"/>
      <c r="AA77" s="20"/>
      <c r="AB77" s="96"/>
      <c r="AC77" s="96"/>
      <c r="AD77" s="96"/>
      <c r="AE77" s="20"/>
      <c r="AF77" s="32"/>
      <c r="AG77" s="32"/>
      <c r="AH77" s="32"/>
    </row>
    <row r="78" spans="1:34">
      <c r="A78" s="17"/>
      <c r="B78" s="34" t="s">
        <v>83</v>
      </c>
      <c r="C78" s="35"/>
      <c r="D78" s="36" t="s">
        <v>248</v>
      </c>
      <c r="E78" s="75">
        <v>350</v>
      </c>
      <c r="F78" s="40"/>
      <c r="G78" s="35"/>
      <c r="H78" s="36" t="s">
        <v>248</v>
      </c>
      <c r="I78" s="75" t="s">
        <v>319</v>
      </c>
      <c r="J78" s="40"/>
      <c r="K78" s="35"/>
      <c r="L78" s="36" t="s">
        <v>248</v>
      </c>
      <c r="M78" s="75" t="s">
        <v>319</v>
      </c>
      <c r="N78" s="40"/>
      <c r="O78" s="35"/>
      <c r="P78" s="36" t="s">
        <v>248</v>
      </c>
      <c r="Q78" s="75">
        <v>350</v>
      </c>
      <c r="R78" s="40"/>
      <c r="S78" s="35"/>
      <c r="T78" s="36" t="s">
        <v>248</v>
      </c>
      <c r="U78" s="75">
        <v>718</v>
      </c>
      <c r="V78" s="40"/>
      <c r="W78" s="35"/>
      <c r="X78" s="36" t="s">
        <v>248</v>
      </c>
      <c r="Y78" s="75" t="s">
        <v>319</v>
      </c>
      <c r="Z78" s="40"/>
      <c r="AA78" s="35"/>
      <c r="AB78" s="36" t="s">
        <v>248</v>
      </c>
      <c r="AC78" s="75" t="s">
        <v>319</v>
      </c>
      <c r="AD78" s="40"/>
      <c r="AE78" s="35"/>
      <c r="AF78" s="36" t="s">
        <v>248</v>
      </c>
      <c r="AG78" s="75">
        <v>718</v>
      </c>
      <c r="AH78" s="40"/>
    </row>
    <row r="79" spans="1:34">
      <c r="A79" s="17"/>
      <c r="B79" s="34"/>
      <c r="C79" s="35"/>
      <c r="D79" s="37"/>
      <c r="E79" s="139"/>
      <c r="F79" s="41"/>
      <c r="G79" s="35"/>
      <c r="H79" s="37"/>
      <c r="I79" s="139"/>
      <c r="J79" s="41"/>
      <c r="K79" s="35"/>
      <c r="L79" s="37"/>
      <c r="M79" s="139"/>
      <c r="N79" s="41"/>
      <c r="O79" s="35"/>
      <c r="P79" s="37"/>
      <c r="Q79" s="139"/>
      <c r="R79" s="41"/>
      <c r="S79" s="35"/>
      <c r="T79" s="34"/>
      <c r="U79" s="54"/>
      <c r="V79" s="35"/>
      <c r="W79" s="35"/>
      <c r="X79" s="37"/>
      <c r="Y79" s="139"/>
      <c r="Z79" s="41"/>
      <c r="AA79" s="35"/>
      <c r="AB79" s="37"/>
      <c r="AC79" s="139"/>
      <c r="AD79" s="41"/>
      <c r="AE79" s="35"/>
      <c r="AF79" s="37"/>
      <c r="AG79" s="139"/>
      <c r="AH79" s="41"/>
    </row>
    <row r="80" spans="1:34">
      <c r="A80" s="17"/>
      <c r="B80" s="19" t="s">
        <v>91</v>
      </c>
      <c r="C80" s="20"/>
      <c r="D80" s="42" t="s">
        <v>319</v>
      </c>
      <c r="E80" s="42"/>
      <c r="F80" s="20"/>
      <c r="G80" s="20"/>
      <c r="H80" s="42">
        <v>537</v>
      </c>
      <c r="I80" s="42"/>
      <c r="J80" s="20"/>
      <c r="K80" s="20"/>
      <c r="L80" s="42" t="s">
        <v>319</v>
      </c>
      <c r="M80" s="42"/>
      <c r="N80" s="20"/>
      <c r="O80" s="20"/>
      <c r="P80" s="42">
        <v>537</v>
      </c>
      <c r="Q80" s="42"/>
      <c r="R80" s="20"/>
      <c r="S80" s="20"/>
      <c r="T80" s="42" t="s">
        <v>319</v>
      </c>
      <c r="U80" s="42"/>
      <c r="V80" s="20"/>
      <c r="W80" s="20"/>
      <c r="X80" s="52">
        <v>1950</v>
      </c>
      <c r="Y80" s="52"/>
      <c r="Z80" s="20"/>
      <c r="AA80" s="20"/>
      <c r="AB80" s="42" t="s">
        <v>319</v>
      </c>
      <c r="AC80" s="42"/>
      <c r="AD80" s="20"/>
      <c r="AE80" s="20"/>
      <c r="AF80" s="52">
        <v>1950</v>
      </c>
      <c r="AG80" s="52"/>
      <c r="AH80" s="20"/>
    </row>
    <row r="81" spans="1:34">
      <c r="A81" s="17"/>
      <c r="B81" s="19"/>
      <c r="C81" s="20"/>
      <c r="D81" s="42"/>
      <c r="E81" s="42"/>
      <c r="F81" s="20"/>
      <c r="G81" s="20"/>
      <c r="H81" s="42"/>
      <c r="I81" s="42"/>
      <c r="J81" s="20"/>
      <c r="K81" s="20"/>
      <c r="L81" s="42"/>
      <c r="M81" s="42"/>
      <c r="N81" s="20"/>
      <c r="O81" s="20"/>
      <c r="P81" s="42"/>
      <c r="Q81" s="42"/>
      <c r="R81" s="20"/>
      <c r="S81" s="20"/>
      <c r="T81" s="42"/>
      <c r="U81" s="42"/>
      <c r="V81" s="20"/>
      <c r="W81" s="20"/>
      <c r="X81" s="52"/>
      <c r="Y81" s="52"/>
      <c r="Z81" s="20"/>
      <c r="AA81" s="20"/>
      <c r="AB81" s="42"/>
      <c r="AC81" s="42"/>
      <c r="AD81" s="20"/>
      <c r="AE81" s="20"/>
      <c r="AF81" s="52"/>
      <c r="AG81" s="52"/>
      <c r="AH81" s="20"/>
    </row>
    <row r="82" spans="1:34">
      <c r="A82" s="17"/>
      <c r="B82" s="34" t="s">
        <v>92</v>
      </c>
      <c r="C82" s="35"/>
      <c r="D82" s="54" t="s">
        <v>319</v>
      </c>
      <c r="E82" s="54"/>
      <c r="F82" s="35"/>
      <c r="G82" s="35"/>
      <c r="H82" s="54">
        <v>65</v>
      </c>
      <c r="I82" s="54"/>
      <c r="J82" s="35"/>
      <c r="K82" s="35"/>
      <c r="L82" s="54" t="s">
        <v>319</v>
      </c>
      <c r="M82" s="54"/>
      <c r="N82" s="35"/>
      <c r="O82" s="35"/>
      <c r="P82" s="54">
        <v>65</v>
      </c>
      <c r="Q82" s="54"/>
      <c r="R82" s="35"/>
      <c r="S82" s="35"/>
      <c r="T82" s="54" t="s">
        <v>319</v>
      </c>
      <c r="U82" s="54"/>
      <c r="V82" s="35"/>
      <c r="W82" s="35"/>
      <c r="X82" s="54">
        <v>174</v>
      </c>
      <c r="Y82" s="54"/>
      <c r="Z82" s="35"/>
      <c r="AA82" s="35"/>
      <c r="AB82" s="54" t="s">
        <v>319</v>
      </c>
      <c r="AC82" s="54"/>
      <c r="AD82" s="35"/>
      <c r="AE82" s="35"/>
      <c r="AF82" s="54">
        <v>174</v>
      </c>
      <c r="AG82" s="54"/>
      <c r="AH82" s="35"/>
    </row>
    <row r="83" spans="1:34">
      <c r="A83" s="17"/>
      <c r="B83" s="34"/>
      <c r="C83" s="35"/>
      <c r="D83" s="54"/>
      <c r="E83" s="54"/>
      <c r="F83" s="35"/>
      <c r="G83" s="35"/>
      <c r="H83" s="54"/>
      <c r="I83" s="54"/>
      <c r="J83" s="35"/>
      <c r="K83" s="35"/>
      <c r="L83" s="54"/>
      <c r="M83" s="54"/>
      <c r="N83" s="35"/>
      <c r="O83" s="35"/>
      <c r="P83" s="54"/>
      <c r="Q83" s="54"/>
      <c r="R83" s="35"/>
      <c r="S83" s="35"/>
      <c r="T83" s="54"/>
      <c r="U83" s="54"/>
      <c r="V83" s="35"/>
      <c r="W83" s="35"/>
      <c r="X83" s="54"/>
      <c r="Y83" s="54"/>
      <c r="Z83" s="35"/>
      <c r="AA83" s="35"/>
      <c r="AB83" s="54"/>
      <c r="AC83" s="54"/>
      <c r="AD83" s="35"/>
      <c r="AE83" s="35"/>
      <c r="AF83" s="54"/>
      <c r="AG83" s="54"/>
      <c r="AH83" s="35"/>
    </row>
    <row r="84" spans="1:34">
      <c r="A84" s="17"/>
      <c r="B84" s="19" t="s">
        <v>93</v>
      </c>
      <c r="C84" s="20"/>
      <c r="D84" s="42" t="s">
        <v>319</v>
      </c>
      <c r="E84" s="42"/>
      <c r="F84" s="20"/>
      <c r="G84" s="20"/>
      <c r="H84" s="42">
        <v>102</v>
      </c>
      <c r="I84" s="42"/>
      <c r="J84" s="20"/>
      <c r="K84" s="20"/>
      <c r="L84" s="42" t="s">
        <v>319</v>
      </c>
      <c r="M84" s="42"/>
      <c r="N84" s="20"/>
      <c r="O84" s="20"/>
      <c r="P84" s="42">
        <v>102</v>
      </c>
      <c r="Q84" s="42"/>
      <c r="R84" s="20"/>
      <c r="S84" s="20"/>
      <c r="T84" s="42" t="s">
        <v>319</v>
      </c>
      <c r="U84" s="42"/>
      <c r="V84" s="20"/>
      <c r="W84" s="20"/>
      <c r="X84" s="42">
        <v>264</v>
      </c>
      <c r="Y84" s="42"/>
      <c r="Z84" s="20"/>
      <c r="AA84" s="20"/>
      <c r="AB84" s="42" t="s">
        <v>319</v>
      </c>
      <c r="AC84" s="42"/>
      <c r="AD84" s="20"/>
      <c r="AE84" s="20"/>
      <c r="AF84" s="42">
        <v>264</v>
      </c>
      <c r="AG84" s="42"/>
      <c r="AH84" s="20"/>
    </row>
    <row r="85" spans="1:34">
      <c r="A85" s="17"/>
      <c r="B85" s="19"/>
      <c r="C85" s="20"/>
      <c r="D85" s="42"/>
      <c r="E85" s="42"/>
      <c r="F85" s="20"/>
      <c r="G85" s="20"/>
      <c r="H85" s="42"/>
      <c r="I85" s="42"/>
      <c r="J85" s="20"/>
      <c r="K85" s="20"/>
      <c r="L85" s="42"/>
      <c r="M85" s="42"/>
      <c r="N85" s="20"/>
      <c r="O85" s="20"/>
      <c r="P85" s="42"/>
      <c r="Q85" s="42"/>
      <c r="R85" s="20"/>
      <c r="S85" s="20"/>
      <c r="T85" s="42"/>
      <c r="U85" s="42"/>
      <c r="V85" s="20"/>
      <c r="W85" s="20"/>
      <c r="X85" s="42"/>
      <c r="Y85" s="42"/>
      <c r="Z85" s="20"/>
      <c r="AA85" s="20"/>
      <c r="AB85" s="42"/>
      <c r="AC85" s="42"/>
      <c r="AD85" s="20"/>
      <c r="AE85" s="20"/>
      <c r="AF85" s="42"/>
      <c r="AG85" s="42"/>
      <c r="AH85" s="20"/>
    </row>
    <row r="86" spans="1:34">
      <c r="A86" s="17"/>
      <c r="B86" s="34" t="s">
        <v>801</v>
      </c>
      <c r="C86" s="35"/>
      <c r="D86" s="54" t="s">
        <v>319</v>
      </c>
      <c r="E86" s="54"/>
      <c r="F86" s="35"/>
      <c r="G86" s="35"/>
      <c r="H86" s="54" t="s">
        <v>319</v>
      </c>
      <c r="I86" s="54"/>
      <c r="J86" s="35"/>
      <c r="K86" s="35"/>
      <c r="L86" s="53">
        <v>2282</v>
      </c>
      <c r="M86" s="53"/>
      <c r="N86" s="35"/>
      <c r="O86" s="35"/>
      <c r="P86" s="53">
        <v>2282</v>
      </c>
      <c r="Q86" s="53"/>
      <c r="R86" s="35"/>
      <c r="S86" s="35"/>
      <c r="T86" s="54" t="s">
        <v>319</v>
      </c>
      <c r="U86" s="54"/>
      <c r="V86" s="35"/>
      <c r="W86" s="35"/>
      <c r="X86" s="54" t="s">
        <v>319</v>
      </c>
      <c r="Y86" s="54"/>
      <c r="Z86" s="35"/>
      <c r="AA86" s="35"/>
      <c r="AB86" s="53">
        <v>35389</v>
      </c>
      <c r="AC86" s="53"/>
      <c r="AD86" s="35"/>
      <c r="AE86" s="35"/>
      <c r="AF86" s="53">
        <v>35389</v>
      </c>
      <c r="AG86" s="53"/>
      <c r="AH86" s="35"/>
    </row>
    <row r="87" spans="1:34" ht="15.75" thickBot="1">
      <c r="A87" s="17"/>
      <c r="B87" s="34"/>
      <c r="C87" s="35"/>
      <c r="D87" s="55"/>
      <c r="E87" s="55"/>
      <c r="F87" s="56"/>
      <c r="G87" s="35"/>
      <c r="H87" s="55"/>
      <c r="I87" s="55"/>
      <c r="J87" s="56"/>
      <c r="K87" s="35"/>
      <c r="L87" s="57"/>
      <c r="M87" s="57"/>
      <c r="N87" s="56"/>
      <c r="O87" s="35"/>
      <c r="P87" s="57"/>
      <c r="Q87" s="57"/>
      <c r="R87" s="56"/>
      <c r="S87" s="35"/>
      <c r="T87" s="55"/>
      <c r="U87" s="55"/>
      <c r="V87" s="56"/>
      <c r="W87" s="35"/>
      <c r="X87" s="55"/>
      <c r="Y87" s="55"/>
      <c r="Z87" s="56"/>
      <c r="AA87" s="35"/>
      <c r="AB87" s="57"/>
      <c r="AC87" s="57"/>
      <c r="AD87" s="56"/>
      <c r="AE87" s="35"/>
      <c r="AF87" s="57"/>
      <c r="AG87" s="57"/>
      <c r="AH87" s="56"/>
    </row>
    <row r="88" spans="1:34">
      <c r="A88" s="17"/>
      <c r="B88" s="19" t="s">
        <v>789</v>
      </c>
      <c r="C88" s="20"/>
      <c r="D88" s="58" t="s">
        <v>248</v>
      </c>
      <c r="E88" s="78">
        <v>350</v>
      </c>
      <c r="F88" s="62"/>
      <c r="G88" s="20"/>
      <c r="H88" s="58" t="s">
        <v>248</v>
      </c>
      <c r="I88" s="78">
        <v>704</v>
      </c>
      <c r="J88" s="62"/>
      <c r="K88" s="20"/>
      <c r="L88" s="58" t="s">
        <v>248</v>
      </c>
      <c r="M88" s="60">
        <v>2282</v>
      </c>
      <c r="N88" s="62"/>
      <c r="O88" s="20"/>
      <c r="P88" s="58" t="s">
        <v>248</v>
      </c>
      <c r="Q88" s="60">
        <v>3336</v>
      </c>
      <c r="R88" s="62"/>
      <c r="S88" s="20"/>
      <c r="T88" s="58" t="s">
        <v>248</v>
      </c>
      <c r="U88" s="78">
        <v>718</v>
      </c>
      <c r="V88" s="62"/>
      <c r="W88" s="20"/>
      <c r="X88" s="58" t="s">
        <v>248</v>
      </c>
      <c r="Y88" s="60">
        <v>2388</v>
      </c>
      <c r="Z88" s="62"/>
      <c r="AA88" s="20"/>
      <c r="AB88" s="58" t="s">
        <v>248</v>
      </c>
      <c r="AC88" s="60">
        <v>35389</v>
      </c>
      <c r="AD88" s="62"/>
      <c r="AE88" s="20"/>
      <c r="AF88" s="58" t="s">
        <v>248</v>
      </c>
      <c r="AG88" s="60">
        <v>38495</v>
      </c>
      <c r="AH88" s="62"/>
    </row>
    <row r="89" spans="1:34" ht="15.75" thickBot="1">
      <c r="A89" s="17"/>
      <c r="B89" s="19"/>
      <c r="C89" s="20"/>
      <c r="D89" s="59"/>
      <c r="E89" s="79"/>
      <c r="F89" s="63"/>
      <c r="G89" s="20"/>
      <c r="H89" s="59"/>
      <c r="I89" s="79"/>
      <c r="J89" s="63"/>
      <c r="K89" s="20"/>
      <c r="L89" s="59"/>
      <c r="M89" s="61"/>
      <c r="N89" s="63"/>
      <c r="O89" s="20"/>
      <c r="P89" s="59"/>
      <c r="Q89" s="61"/>
      <c r="R89" s="63"/>
      <c r="S89" s="20"/>
      <c r="T89" s="59"/>
      <c r="U89" s="79"/>
      <c r="V89" s="63"/>
      <c r="W89" s="20"/>
      <c r="X89" s="59"/>
      <c r="Y89" s="61"/>
      <c r="Z89" s="63"/>
      <c r="AA89" s="20"/>
      <c r="AB89" s="59"/>
      <c r="AC89" s="61"/>
      <c r="AD89" s="63"/>
      <c r="AE89" s="20"/>
      <c r="AF89" s="59"/>
      <c r="AG89" s="61"/>
      <c r="AH89" s="63"/>
    </row>
    <row r="90" spans="1:34" ht="15.75" thickTop="1">
      <c r="A90" s="17"/>
      <c r="B90" s="19" t="s">
        <v>783</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row>
    <row r="91" spans="1:34">
      <c r="A91" s="17"/>
      <c r="B91" s="30"/>
      <c r="C91" s="30"/>
      <c r="D91" s="30"/>
      <c r="E91" s="30"/>
      <c r="F91" s="30"/>
      <c r="G91" s="30"/>
      <c r="H91" s="30"/>
      <c r="I91" s="30"/>
      <c r="J91" s="30"/>
      <c r="K91" s="30"/>
      <c r="L91" s="30"/>
      <c r="M91" s="30"/>
      <c r="N91" s="30"/>
      <c r="O91" s="30"/>
      <c r="P91" s="30"/>
      <c r="Q91" s="30"/>
    </row>
    <row r="92" spans="1:34">
      <c r="A92" s="17"/>
      <c r="B92" s="10"/>
      <c r="C92" s="10"/>
      <c r="D92" s="10"/>
      <c r="E92" s="10"/>
      <c r="F92" s="10"/>
      <c r="G92" s="10"/>
      <c r="H92" s="10"/>
      <c r="I92" s="10"/>
      <c r="J92" s="10"/>
      <c r="K92" s="10"/>
      <c r="L92" s="10"/>
      <c r="M92" s="10"/>
      <c r="N92" s="10"/>
      <c r="O92" s="10"/>
      <c r="P92" s="10"/>
      <c r="Q92" s="10"/>
    </row>
    <row r="93" spans="1:34" ht="15.75" thickBot="1">
      <c r="A93" s="17"/>
      <c r="B93" s="15"/>
      <c r="C93" s="32" t="s">
        <v>453</v>
      </c>
      <c r="D93" s="32"/>
      <c r="E93" s="32"/>
      <c r="F93" s="32"/>
      <c r="G93" s="32"/>
      <c r="H93" s="32"/>
      <c r="I93" s="32"/>
      <c r="J93" s="15"/>
      <c r="K93" s="32" t="s">
        <v>784</v>
      </c>
      <c r="L93" s="32"/>
      <c r="M93" s="32"/>
      <c r="N93" s="32"/>
      <c r="O93" s="32"/>
      <c r="P93" s="32"/>
      <c r="Q93" s="32"/>
    </row>
    <row r="94" spans="1:34" ht="15.75" thickBot="1">
      <c r="A94" s="17"/>
      <c r="B94" s="15"/>
      <c r="C94" s="33">
        <v>2014</v>
      </c>
      <c r="D94" s="33"/>
      <c r="E94" s="33"/>
      <c r="F94" s="15"/>
      <c r="G94" s="33">
        <v>2013</v>
      </c>
      <c r="H94" s="33"/>
      <c r="I94" s="33"/>
      <c r="J94" s="15"/>
      <c r="K94" s="33">
        <v>2014</v>
      </c>
      <c r="L94" s="33"/>
      <c r="M94" s="33"/>
      <c r="N94" s="15"/>
      <c r="O94" s="33">
        <v>2013</v>
      </c>
      <c r="P94" s="33"/>
      <c r="Q94" s="33"/>
    </row>
    <row r="95" spans="1:34">
      <c r="A95" s="17"/>
      <c r="B95" s="34" t="s">
        <v>785</v>
      </c>
      <c r="C95" s="36" t="s">
        <v>248</v>
      </c>
      <c r="D95" s="38">
        <v>1241</v>
      </c>
      <c r="E95" s="40"/>
      <c r="F95" s="35"/>
      <c r="G95" s="36" t="s">
        <v>248</v>
      </c>
      <c r="H95" s="38">
        <v>32283</v>
      </c>
      <c r="I95" s="40"/>
      <c r="J95" s="35"/>
      <c r="K95" s="36" t="s">
        <v>248</v>
      </c>
      <c r="L95" s="38">
        <v>5312</v>
      </c>
      <c r="M95" s="40"/>
      <c r="N95" s="35"/>
      <c r="O95" s="36" t="s">
        <v>248</v>
      </c>
      <c r="P95" s="38">
        <v>32283</v>
      </c>
      <c r="Q95" s="40"/>
    </row>
    <row r="96" spans="1:34">
      <c r="A96" s="17"/>
      <c r="B96" s="34"/>
      <c r="C96" s="34"/>
      <c r="D96" s="53"/>
      <c r="E96" s="35"/>
      <c r="F96" s="35"/>
      <c r="G96" s="37"/>
      <c r="H96" s="39"/>
      <c r="I96" s="41"/>
      <c r="J96" s="35"/>
      <c r="K96" s="34"/>
      <c r="L96" s="53"/>
      <c r="M96" s="35"/>
      <c r="N96" s="35"/>
      <c r="O96" s="37"/>
      <c r="P96" s="39"/>
      <c r="Q96" s="41"/>
    </row>
    <row r="97" spans="1:34">
      <c r="A97" s="17"/>
      <c r="B97" s="19" t="s">
        <v>786</v>
      </c>
      <c r="C97" s="52">
        <v>1909</v>
      </c>
      <c r="D97" s="52"/>
      <c r="E97" s="20"/>
      <c r="F97" s="20"/>
      <c r="G97" s="52">
        <v>6041</v>
      </c>
      <c r="H97" s="52"/>
      <c r="I97" s="20"/>
      <c r="J97" s="20"/>
      <c r="K97" s="52">
        <v>6171</v>
      </c>
      <c r="L97" s="52"/>
      <c r="M97" s="20"/>
      <c r="N97" s="20"/>
      <c r="O97" s="52">
        <v>6041</v>
      </c>
      <c r="P97" s="52"/>
      <c r="Q97" s="20"/>
    </row>
    <row r="98" spans="1:34">
      <c r="A98" s="17"/>
      <c r="B98" s="19"/>
      <c r="C98" s="52"/>
      <c r="D98" s="52"/>
      <c r="E98" s="20"/>
      <c r="F98" s="20"/>
      <c r="G98" s="52"/>
      <c r="H98" s="52"/>
      <c r="I98" s="20"/>
      <c r="J98" s="20"/>
      <c r="K98" s="52"/>
      <c r="L98" s="52"/>
      <c r="M98" s="20"/>
      <c r="N98" s="20"/>
      <c r="O98" s="52"/>
      <c r="P98" s="52"/>
      <c r="Q98" s="20"/>
    </row>
    <row r="99" spans="1:34" ht="26.25">
      <c r="A99" s="17"/>
      <c r="B99" s="25" t="s">
        <v>787</v>
      </c>
      <c r="C99" s="54">
        <v>186</v>
      </c>
      <c r="D99" s="54"/>
      <c r="E99" s="35"/>
      <c r="F99" s="35"/>
      <c r="G99" s="54">
        <v>171</v>
      </c>
      <c r="H99" s="54"/>
      <c r="I99" s="35"/>
      <c r="J99" s="35"/>
      <c r="K99" s="54">
        <v>715</v>
      </c>
      <c r="L99" s="54"/>
      <c r="M99" s="35"/>
      <c r="N99" s="35"/>
      <c r="O99" s="54">
        <v>171</v>
      </c>
      <c r="P99" s="54"/>
      <c r="Q99" s="35"/>
    </row>
    <row r="100" spans="1:34" ht="27" thickBot="1">
      <c r="A100" s="17"/>
      <c r="B100" s="25" t="s">
        <v>788</v>
      </c>
      <c r="C100" s="55"/>
      <c r="D100" s="55"/>
      <c r="E100" s="56"/>
      <c r="F100" s="35"/>
      <c r="G100" s="55"/>
      <c r="H100" s="55"/>
      <c r="I100" s="56"/>
      <c r="J100" s="35"/>
      <c r="K100" s="55"/>
      <c r="L100" s="55"/>
      <c r="M100" s="56"/>
      <c r="N100" s="35"/>
      <c r="O100" s="55"/>
      <c r="P100" s="55"/>
      <c r="Q100" s="56"/>
    </row>
    <row r="101" spans="1:34">
      <c r="A101" s="17"/>
      <c r="B101" s="19" t="s">
        <v>789</v>
      </c>
      <c r="C101" s="58" t="s">
        <v>248</v>
      </c>
      <c r="D101" s="60">
        <v>3336</v>
      </c>
      <c r="E101" s="62"/>
      <c r="F101" s="20"/>
      <c r="G101" s="58" t="s">
        <v>248</v>
      </c>
      <c r="H101" s="60">
        <v>38495</v>
      </c>
      <c r="I101" s="62"/>
      <c r="J101" s="20"/>
      <c r="K101" s="58" t="s">
        <v>248</v>
      </c>
      <c r="L101" s="60">
        <v>12198</v>
      </c>
      <c r="M101" s="62"/>
      <c r="N101" s="20"/>
      <c r="O101" s="58" t="s">
        <v>248</v>
      </c>
      <c r="P101" s="60">
        <v>38495</v>
      </c>
      <c r="Q101" s="62"/>
    </row>
    <row r="102" spans="1:34" ht="15.75" thickBot="1">
      <c r="A102" s="17"/>
      <c r="B102" s="19"/>
      <c r="C102" s="59"/>
      <c r="D102" s="61"/>
      <c r="E102" s="63"/>
      <c r="F102" s="20"/>
      <c r="G102" s="59"/>
      <c r="H102" s="61"/>
      <c r="I102" s="63"/>
      <c r="J102" s="20"/>
      <c r="K102" s="59"/>
      <c r="L102" s="61"/>
      <c r="M102" s="63"/>
      <c r="N102" s="20"/>
      <c r="O102" s="59"/>
      <c r="P102" s="61"/>
      <c r="Q102" s="63"/>
    </row>
    <row r="103" spans="1:34" ht="15.75" thickTop="1">
      <c r="A103" s="17" t="s">
        <v>986</v>
      </c>
      <c r="B103" s="16" t="s">
        <v>4</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row>
    <row r="104" spans="1:34">
      <c r="A104" s="17"/>
      <c r="B104" s="19" t="s">
        <v>802</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c r="AH104" s="19"/>
    </row>
    <row r="105" spans="1:34">
      <c r="A105" s="17"/>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c r="AH105" s="30"/>
    </row>
    <row r="106" spans="1:34">
      <c r="A106" s="17"/>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row>
    <row r="107" spans="1:34" ht="15.75" thickBot="1">
      <c r="A107" s="17"/>
      <c r="B107" s="15"/>
      <c r="C107" s="15"/>
      <c r="D107" s="32" t="s">
        <v>803</v>
      </c>
      <c r="E107" s="32"/>
      <c r="F107" s="32"/>
      <c r="G107" s="32"/>
      <c r="H107" s="32"/>
      <c r="I107" s="32"/>
      <c r="J107" s="32"/>
      <c r="K107" s="32"/>
      <c r="L107" s="32"/>
      <c r="M107" s="32"/>
      <c r="N107" s="32"/>
      <c r="O107" s="32"/>
      <c r="P107" s="32"/>
      <c r="Q107" s="32"/>
      <c r="R107" s="32"/>
      <c r="S107" s="15"/>
      <c r="T107" s="32" t="s">
        <v>804</v>
      </c>
      <c r="U107" s="32"/>
      <c r="V107" s="32"/>
      <c r="W107" s="32"/>
      <c r="X107" s="32"/>
      <c r="Y107" s="32"/>
      <c r="Z107" s="32"/>
      <c r="AA107" s="32"/>
      <c r="AB107" s="32"/>
      <c r="AC107" s="32"/>
      <c r="AD107" s="32"/>
      <c r="AE107" s="32"/>
      <c r="AF107" s="32"/>
      <c r="AG107" s="32"/>
      <c r="AH107" s="32"/>
    </row>
    <row r="108" spans="1:34">
      <c r="A108" s="17"/>
      <c r="B108" s="20"/>
      <c r="C108" s="20"/>
      <c r="D108" s="95" t="s">
        <v>794</v>
      </c>
      <c r="E108" s="95"/>
      <c r="F108" s="95"/>
      <c r="G108" s="62"/>
      <c r="H108" s="95" t="s">
        <v>797</v>
      </c>
      <c r="I108" s="95"/>
      <c r="J108" s="95"/>
      <c r="K108" s="62"/>
      <c r="L108" s="95" t="s">
        <v>800</v>
      </c>
      <c r="M108" s="95"/>
      <c r="N108" s="95"/>
      <c r="O108" s="62"/>
      <c r="P108" s="95" t="s">
        <v>789</v>
      </c>
      <c r="Q108" s="95"/>
      <c r="R108" s="95"/>
      <c r="S108" s="20"/>
      <c r="T108" s="95" t="s">
        <v>794</v>
      </c>
      <c r="U108" s="95"/>
      <c r="V108" s="95"/>
      <c r="W108" s="62"/>
      <c r="X108" s="95" t="s">
        <v>797</v>
      </c>
      <c r="Y108" s="95"/>
      <c r="Z108" s="95"/>
      <c r="AA108" s="62"/>
      <c r="AB108" s="95" t="s">
        <v>800</v>
      </c>
      <c r="AC108" s="95"/>
      <c r="AD108" s="95"/>
      <c r="AE108" s="62"/>
      <c r="AF108" s="95" t="s">
        <v>789</v>
      </c>
      <c r="AG108" s="95"/>
      <c r="AH108" s="95"/>
    </row>
    <row r="109" spans="1:34">
      <c r="A109" s="17"/>
      <c r="B109" s="20"/>
      <c r="C109" s="20"/>
      <c r="D109" s="31" t="s">
        <v>795</v>
      </c>
      <c r="E109" s="31"/>
      <c r="F109" s="31"/>
      <c r="G109" s="20"/>
      <c r="H109" s="31" t="s">
        <v>798</v>
      </c>
      <c r="I109" s="31"/>
      <c r="J109" s="31"/>
      <c r="K109" s="20"/>
      <c r="L109" s="31" t="s">
        <v>87</v>
      </c>
      <c r="M109" s="31"/>
      <c r="N109" s="31"/>
      <c r="O109" s="20"/>
      <c r="P109" s="31"/>
      <c r="Q109" s="31"/>
      <c r="R109" s="31"/>
      <c r="S109" s="20"/>
      <c r="T109" s="31" t="s">
        <v>795</v>
      </c>
      <c r="U109" s="31"/>
      <c r="V109" s="31"/>
      <c r="W109" s="20"/>
      <c r="X109" s="31" t="s">
        <v>798</v>
      </c>
      <c r="Y109" s="31"/>
      <c r="Z109" s="31"/>
      <c r="AA109" s="20"/>
      <c r="AB109" s="31" t="s">
        <v>87</v>
      </c>
      <c r="AC109" s="31"/>
      <c r="AD109" s="31"/>
      <c r="AE109" s="20"/>
      <c r="AF109" s="31"/>
      <c r="AG109" s="31"/>
      <c r="AH109" s="31"/>
    </row>
    <row r="110" spans="1:34" ht="15.75" thickBot="1">
      <c r="A110" s="17"/>
      <c r="B110" s="20"/>
      <c r="C110" s="20"/>
      <c r="D110" s="32" t="s">
        <v>796</v>
      </c>
      <c r="E110" s="32"/>
      <c r="F110" s="32"/>
      <c r="G110" s="20"/>
      <c r="H110" s="32" t="s">
        <v>799</v>
      </c>
      <c r="I110" s="32"/>
      <c r="J110" s="32"/>
      <c r="K110" s="20"/>
      <c r="L110" s="96"/>
      <c r="M110" s="96"/>
      <c r="N110" s="96"/>
      <c r="O110" s="20"/>
      <c r="P110" s="32"/>
      <c r="Q110" s="32"/>
      <c r="R110" s="32"/>
      <c r="S110" s="20"/>
      <c r="T110" s="32" t="s">
        <v>796</v>
      </c>
      <c r="U110" s="32"/>
      <c r="V110" s="32"/>
      <c r="W110" s="20"/>
      <c r="X110" s="32" t="s">
        <v>799</v>
      </c>
      <c r="Y110" s="32"/>
      <c r="Z110" s="32"/>
      <c r="AA110" s="20"/>
      <c r="AB110" s="96"/>
      <c r="AC110" s="96"/>
      <c r="AD110" s="96"/>
      <c r="AE110" s="20"/>
      <c r="AF110" s="32"/>
      <c r="AG110" s="32"/>
      <c r="AH110" s="32"/>
    </row>
    <row r="111" spans="1:34">
      <c r="A111" s="17"/>
      <c r="B111" s="34" t="s">
        <v>83</v>
      </c>
      <c r="C111" s="35"/>
      <c r="D111" s="36" t="s">
        <v>248</v>
      </c>
      <c r="E111" s="38">
        <v>1314</v>
      </c>
      <c r="F111" s="40"/>
      <c r="G111" s="35"/>
      <c r="H111" s="36" t="s">
        <v>248</v>
      </c>
      <c r="I111" s="75" t="s">
        <v>319</v>
      </c>
      <c r="J111" s="40"/>
      <c r="K111" s="35"/>
      <c r="L111" s="36" t="s">
        <v>248</v>
      </c>
      <c r="M111" s="75" t="s">
        <v>319</v>
      </c>
      <c r="N111" s="40"/>
      <c r="O111" s="35"/>
      <c r="P111" s="36" t="s">
        <v>248</v>
      </c>
      <c r="Q111" s="38">
        <v>1314</v>
      </c>
      <c r="R111" s="40"/>
      <c r="S111" s="35"/>
      <c r="T111" s="36" t="s">
        <v>248</v>
      </c>
      <c r="U111" s="75">
        <v>718</v>
      </c>
      <c r="V111" s="40"/>
      <c r="W111" s="35"/>
      <c r="X111" s="36" t="s">
        <v>248</v>
      </c>
      <c r="Y111" s="75" t="s">
        <v>319</v>
      </c>
      <c r="Z111" s="40"/>
      <c r="AA111" s="35"/>
      <c r="AB111" s="36" t="s">
        <v>248</v>
      </c>
      <c r="AC111" s="75" t="s">
        <v>319</v>
      </c>
      <c r="AD111" s="40"/>
      <c r="AE111" s="35"/>
      <c r="AF111" s="36" t="s">
        <v>248</v>
      </c>
      <c r="AG111" s="75">
        <v>718</v>
      </c>
      <c r="AH111" s="40"/>
    </row>
    <row r="112" spans="1:34">
      <c r="A112" s="17"/>
      <c r="B112" s="34"/>
      <c r="C112" s="35"/>
      <c r="D112" s="37"/>
      <c r="E112" s="39"/>
      <c r="F112" s="41"/>
      <c r="G112" s="35"/>
      <c r="H112" s="37"/>
      <c r="I112" s="139"/>
      <c r="J112" s="41"/>
      <c r="K112" s="35"/>
      <c r="L112" s="37"/>
      <c r="M112" s="139"/>
      <c r="N112" s="41"/>
      <c r="O112" s="35"/>
      <c r="P112" s="37"/>
      <c r="Q112" s="39"/>
      <c r="R112" s="41"/>
      <c r="S112" s="35"/>
      <c r="T112" s="37"/>
      <c r="U112" s="139"/>
      <c r="V112" s="41"/>
      <c r="W112" s="35"/>
      <c r="X112" s="37"/>
      <c r="Y112" s="139"/>
      <c r="Z112" s="41"/>
      <c r="AA112" s="35"/>
      <c r="AB112" s="37"/>
      <c r="AC112" s="139"/>
      <c r="AD112" s="41"/>
      <c r="AE112" s="35"/>
      <c r="AF112" s="37"/>
      <c r="AG112" s="139"/>
      <c r="AH112" s="41"/>
    </row>
    <row r="113" spans="1:34">
      <c r="A113" s="17"/>
      <c r="B113" s="19" t="s">
        <v>91</v>
      </c>
      <c r="C113" s="20"/>
      <c r="D113" s="42" t="s">
        <v>319</v>
      </c>
      <c r="E113" s="42"/>
      <c r="F113" s="20"/>
      <c r="G113" s="20"/>
      <c r="H113" s="52">
        <v>1804</v>
      </c>
      <c r="I113" s="52"/>
      <c r="J113" s="20"/>
      <c r="K113" s="20"/>
      <c r="L113" s="42" t="s">
        <v>319</v>
      </c>
      <c r="M113" s="42"/>
      <c r="N113" s="20"/>
      <c r="O113" s="20"/>
      <c r="P113" s="52">
        <v>1804</v>
      </c>
      <c r="Q113" s="52"/>
      <c r="R113" s="20"/>
      <c r="S113" s="20"/>
      <c r="T113" s="42" t="s">
        <v>319</v>
      </c>
      <c r="U113" s="42"/>
      <c r="V113" s="20"/>
      <c r="W113" s="20"/>
      <c r="X113" s="52">
        <v>1950</v>
      </c>
      <c r="Y113" s="52"/>
      <c r="Z113" s="20"/>
      <c r="AA113" s="20"/>
      <c r="AB113" s="42" t="s">
        <v>319</v>
      </c>
      <c r="AC113" s="42"/>
      <c r="AD113" s="20"/>
      <c r="AE113" s="20"/>
      <c r="AF113" s="52">
        <v>1950</v>
      </c>
      <c r="AG113" s="52"/>
      <c r="AH113" s="20"/>
    </row>
    <row r="114" spans="1:34">
      <c r="A114" s="17"/>
      <c r="B114" s="19"/>
      <c r="C114" s="20"/>
      <c r="D114" s="42"/>
      <c r="E114" s="42"/>
      <c r="F114" s="20"/>
      <c r="G114" s="20"/>
      <c r="H114" s="52"/>
      <c r="I114" s="52"/>
      <c r="J114" s="20"/>
      <c r="K114" s="20"/>
      <c r="L114" s="42"/>
      <c r="M114" s="42"/>
      <c r="N114" s="20"/>
      <c r="O114" s="20"/>
      <c r="P114" s="52"/>
      <c r="Q114" s="52"/>
      <c r="R114" s="20"/>
      <c r="S114" s="20"/>
      <c r="T114" s="42"/>
      <c r="U114" s="42"/>
      <c r="V114" s="20"/>
      <c r="W114" s="20"/>
      <c r="X114" s="52"/>
      <c r="Y114" s="52"/>
      <c r="Z114" s="20"/>
      <c r="AA114" s="20"/>
      <c r="AB114" s="42"/>
      <c r="AC114" s="42"/>
      <c r="AD114" s="20"/>
      <c r="AE114" s="20"/>
      <c r="AF114" s="52"/>
      <c r="AG114" s="52"/>
      <c r="AH114" s="20"/>
    </row>
    <row r="115" spans="1:34">
      <c r="A115" s="17"/>
      <c r="B115" s="34" t="s">
        <v>92</v>
      </c>
      <c r="C115" s="35"/>
      <c r="D115" s="54" t="s">
        <v>319</v>
      </c>
      <c r="E115" s="54"/>
      <c r="F115" s="35"/>
      <c r="G115" s="35"/>
      <c r="H115" s="54">
        <v>212</v>
      </c>
      <c r="I115" s="54"/>
      <c r="J115" s="35"/>
      <c r="K115" s="35"/>
      <c r="L115" s="54" t="s">
        <v>319</v>
      </c>
      <c r="M115" s="54"/>
      <c r="N115" s="35"/>
      <c r="O115" s="35"/>
      <c r="P115" s="54">
        <v>212</v>
      </c>
      <c r="Q115" s="54"/>
      <c r="R115" s="35"/>
      <c r="S115" s="35"/>
      <c r="T115" s="54" t="s">
        <v>319</v>
      </c>
      <c r="U115" s="54"/>
      <c r="V115" s="35"/>
      <c r="W115" s="35"/>
      <c r="X115" s="54">
        <v>174</v>
      </c>
      <c r="Y115" s="54"/>
      <c r="Z115" s="35"/>
      <c r="AA115" s="35"/>
      <c r="AB115" s="54" t="s">
        <v>319</v>
      </c>
      <c r="AC115" s="54"/>
      <c r="AD115" s="35"/>
      <c r="AE115" s="35"/>
      <c r="AF115" s="54">
        <v>174</v>
      </c>
      <c r="AG115" s="54"/>
      <c r="AH115" s="35"/>
    </row>
    <row r="116" spans="1:34">
      <c r="A116" s="17"/>
      <c r="B116" s="34"/>
      <c r="C116" s="35"/>
      <c r="D116" s="54"/>
      <c r="E116" s="54"/>
      <c r="F116" s="35"/>
      <c r="G116" s="35"/>
      <c r="H116" s="54"/>
      <c r="I116" s="54"/>
      <c r="J116" s="35"/>
      <c r="K116" s="35"/>
      <c r="L116" s="54"/>
      <c r="M116" s="54"/>
      <c r="N116" s="35"/>
      <c r="O116" s="35"/>
      <c r="P116" s="54"/>
      <c r="Q116" s="54"/>
      <c r="R116" s="35"/>
      <c r="S116" s="35"/>
      <c r="T116" s="54"/>
      <c r="U116" s="54"/>
      <c r="V116" s="35"/>
      <c r="W116" s="35"/>
      <c r="X116" s="54"/>
      <c r="Y116" s="54"/>
      <c r="Z116" s="35"/>
      <c r="AA116" s="35"/>
      <c r="AB116" s="54"/>
      <c r="AC116" s="54"/>
      <c r="AD116" s="35"/>
      <c r="AE116" s="35"/>
      <c r="AF116" s="54"/>
      <c r="AG116" s="54"/>
      <c r="AH116" s="35"/>
    </row>
    <row r="117" spans="1:34">
      <c r="A117" s="17"/>
      <c r="B117" s="19" t="s">
        <v>93</v>
      </c>
      <c r="C117" s="20"/>
      <c r="D117" s="42" t="s">
        <v>319</v>
      </c>
      <c r="E117" s="42"/>
      <c r="F117" s="20"/>
      <c r="G117" s="20"/>
      <c r="H117" s="42">
        <v>338</v>
      </c>
      <c r="I117" s="42"/>
      <c r="J117" s="20"/>
      <c r="K117" s="20"/>
      <c r="L117" s="42" t="s">
        <v>319</v>
      </c>
      <c r="M117" s="42"/>
      <c r="N117" s="20"/>
      <c r="O117" s="20"/>
      <c r="P117" s="42">
        <v>338</v>
      </c>
      <c r="Q117" s="42"/>
      <c r="R117" s="20"/>
      <c r="S117" s="20"/>
      <c r="T117" s="42" t="s">
        <v>319</v>
      </c>
      <c r="U117" s="42"/>
      <c r="V117" s="20"/>
      <c r="W117" s="20"/>
      <c r="X117" s="42">
        <v>264</v>
      </c>
      <c r="Y117" s="42"/>
      <c r="Z117" s="20"/>
      <c r="AA117" s="20"/>
      <c r="AB117" s="42" t="s">
        <v>319</v>
      </c>
      <c r="AC117" s="42"/>
      <c r="AD117" s="20"/>
      <c r="AE117" s="20"/>
      <c r="AF117" s="42">
        <v>264</v>
      </c>
      <c r="AG117" s="42"/>
      <c r="AH117" s="20"/>
    </row>
    <row r="118" spans="1:34">
      <c r="A118" s="17"/>
      <c r="B118" s="19"/>
      <c r="C118" s="20"/>
      <c r="D118" s="42"/>
      <c r="E118" s="42"/>
      <c r="F118" s="20"/>
      <c r="G118" s="20"/>
      <c r="H118" s="42"/>
      <c r="I118" s="42"/>
      <c r="J118" s="20"/>
      <c r="K118" s="20"/>
      <c r="L118" s="42"/>
      <c r="M118" s="42"/>
      <c r="N118" s="20"/>
      <c r="O118" s="20"/>
      <c r="P118" s="42"/>
      <c r="Q118" s="42"/>
      <c r="R118" s="20"/>
      <c r="S118" s="20"/>
      <c r="T118" s="42"/>
      <c r="U118" s="42"/>
      <c r="V118" s="20"/>
      <c r="W118" s="20"/>
      <c r="X118" s="42"/>
      <c r="Y118" s="42"/>
      <c r="Z118" s="20"/>
      <c r="AA118" s="20"/>
      <c r="AB118" s="42"/>
      <c r="AC118" s="42"/>
      <c r="AD118" s="20"/>
      <c r="AE118" s="20"/>
      <c r="AF118" s="42"/>
      <c r="AG118" s="42"/>
      <c r="AH118" s="20"/>
    </row>
    <row r="119" spans="1:34">
      <c r="A119" s="17"/>
      <c r="B119" s="34" t="s">
        <v>801</v>
      </c>
      <c r="C119" s="35"/>
      <c r="D119" s="54" t="s">
        <v>319</v>
      </c>
      <c r="E119" s="54"/>
      <c r="F119" s="35"/>
      <c r="G119" s="35"/>
      <c r="H119" s="54" t="s">
        <v>319</v>
      </c>
      <c r="I119" s="54"/>
      <c r="J119" s="35"/>
      <c r="K119" s="35"/>
      <c r="L119" s="53">
        <v>8530</v>
      </c>
      <c r="M119" s="53"/>
      <c r="N119" s="35"/>
      <c r="O119" s="35"/>
      <c r="P119" s="53">
        <v>8530</v>
      </c>
      <c r="Q119" s="53"/>
      <c r="R119" s="35"/>
      <c r="S119" s="35"/>
      <c r="T119" s="54" t="s">
        <v>319</v>
      </c>
      <c r="U119" s="54"/>
      <c r="V119" s="35"/>
      <c r="W119" s="35"/>
      <c r="X119" s="54" t="s">
        <v>319</v>
      </c>
      <c r="Y119" s="54"/>
      <c r="Z119" s="35"/>
      <c r="AA119" s="35"/>
      <c r="AB119" s="53">
        <v>35389</v>
      </c>
      <c r="AC119" s="53"/>
      <c r="AD119" s="35"/>
      <c r="AE119" s="35"/>
      <c r="AF119" s="53">
        <v>35389</v>
      </c>
      <c r="AG119" s="53"/>
      <c r="AH119" s="35"/>
    </row>
    <row r="120" spans="1:34" ht="15.75" thickBot="1">
      <c r="A120" s="17"/>
      <c r="B120" s="34"/>
      <c r="C120" s="35"/>
      <c r="D120" s="55"/>
      <c r="E120" s="55"/>
      <c r="F120" s="56"/>
      <c r="G120" s="35"/>
      <c r="H120" s="55"/>
      <c r="I120" s="55"/>
      <c r="J120" s="56"/>
      <c r="K120" s="35"/>
      <c r="L120" s="57"/>
      <c r="M120" s="57"/>
      <c r="N120" s="56"/>
      <c r="O120" s="35"/>
      <c r="P120" s="57"/>
      <c r="Q120" s="57"/>
      <c r="R120" s="56"/>
      <c r="S120" s="35"/>
      <c r="T120" s="55"/>
      <c r="U120" s="55"/>
      <c r="V120" s="56"/>
      <c r="W120" s="35"/>
      <c r="X120" s="55"/>
      <c r="Y120" s="55"/>
      <c r="Z120" s="56"/>
      <c r="AA120" s="35"/>
      <c r="AB120" s="57"/>
      <c r="AC120" s="57"/>
      <c r="AD120" s="56"/>
      <c r="AE120" s="35"/>
      <c r="AF120" s="57"/>
      <c r="AG120" s="57"/>
      <c r="AH120" s="56"/>
    </row>
    <row r="121" spans="1:34">
      <c r="A121" s="17"/>
      <c r="B121" s="19" t="s">
        <v>789</v>
      </c>
      <c r="C121" s="20"/>
      <c r="D121" s="58" t="s">
        <v>248</v>
      </c>
      <c r="E121" s="60">
        <v>1314</v>
      </c>
      <c r="F121" s="62"/>
      <c r="G121" s="20"/>
      <c r="H121" s="58" t="s">
        <v>248</v>
      </c>
      <c r="I121" s="60">
        <v>2354</v>
      </c>
      <c r="J121" s="62"/>
      <c r="K121" s="20"/>
      <c r="L121" s="58" t="s">
        <v>248</v>
      </c>
      <c r="M121" s="60">
        <v>8530</v>
      </c>
      <c r="N121" s="62"/>
      <c r="O121" s="20"/>
      <c r="P121" s="58" t="s">
        <v>248</v>
      </c>
      <c r="Q121" s="60">
        <v>12198</v>
      </c>
      <c r="R121" s="62"/>
      <c r="S121" s="20"/>
      <c r="T121" s="58" t="s">
        <v>248</v>
      </c>
      <c r="U121" s="78">
        <v>718</v>
      </c>
      <c r="V121" s="62"/>
      <c r="W121" s="20"/>
      <c r="X121" s="58" t="s">
        <v>248</v>
      </c>
      <c r="Y121" s="60">
        <v>2388</v>
      </c>
      <c r="Z121" s="62"/>
      <c r="AA121" s="20"/>
      <c r="AB121" s="58" t="s">
        <v>248</v>
      </c>
      <c r="AC121" s="60">
        <v>35389</v>
      </c>
      <c r="AD121" s="62"/>
      <c r="AE121" s="20"/>
      <c r="AF121" s="58" t="s">
        <v>248</v>
      </c>
      <c r="AG121" s="60">
        <v>38495</v>
      </c>
      <c r="AH121" s="62"/>
    </row>
    <row r="122" spans="1:34" ht="15.75" thickBot="1">
      <c r="A122" s="17"/>
      <c r="B122" s="19"/>
      <c r="C122" s="20"/>
      <c r="D122" s="59"/>
      <c r="E122" s="61"/>
      <c r="F122" s="63"/>
      <c r="G122" s="20"/>
      <c r="H122" s="59"/>
      <c r="I122" s="61"/>
      <c r="J122" s="63"/>
      <c r="K122" s="20"/>
      <c r="L122" s="59"/>
      <c r="M122" s="61"/>
      <c r="N122" s="63"/>
      <c r="O122" s="20"/>
      <c r="P122" s="59"/>
      <c r="Q122" s="61"/>
      <c r="R122" s="63"/>
      <c r="S122" s="20"/>
      <c r="T122" s="59"/>
      <c r="U122" s="79"/>
      <c r="V122" s="63"/>
      <c r="W122" s="20"/>
      <c r="X122" s="59"/>
      <c r="Y122" s="61"/>
      <c r="Z122" s="63"/>
      <c r="AA122" s="20"/>
      <c r="AB122" s="59"/>
      <c r="AC122" s="61"/>
      <c r="AD122" s="63"/>
      <c r="AE122" s="20"/>
      <c r="AF122" s="59"/>
      <c r="AG122" s="61"/>
      <c r="AH122" s="63"/>
    </row>
    <row r="123" spans="1:34" ht="15.75" thickTop="1">
      <c r="A123" s="17" t="s">
        <v>987</v>
      </c>
      <c r="B123" s="16" t="s">
        <v>4</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row>
    <row r="124" spans="1:34">
      <c r="A124" s="17"/>
      <c r="B124" s="19" t="s">
        <v>805</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c r="AG124" s="19"/>
      <c r="AH124" s="19"/>
    </row>
    <row r="125" spans="1:34">
      <c r="A125" s="17"/>
      <c r="B125" s="30"/>
      <c r="C125" s="30"/>
      <c r="D125" s="30"/>
      <c r="E125" s="30"/>
      <c r="F125" s="30"/>
      <c r="G125" s="30"/>
      <c r="H125" s="30"/>
      <c r="I125" s="30"/>
      <c r="J125" s="30"/>
      <c r="K125" s="30"/>
      <c r="L125" s="30"/>
      <c r="M125" s="30"/>
      <c r="N125" s="30"/>
      <c r="O125" s="30"/>
      <c r="P125" s="30"/>
      <c r="Q125" s="30"/>
    </row>
    <row r="126" spans="1:34">
      <c r="A126" s="17"/>
      <c r="B126" s="10"/>
      <c r="C126" s="10"/>
      <c r="D126" s="10"/>
      <c r="E126" s="10"/>
      <c r="F126" s="10"/>
      <c r="G126" s="10"/>
      <c r="H126" s="10"/>
      <c r="I126" s="10"/>
      <c r="J126" s="10"/>
      <c r="K126" s="10"/>
      <c r="L126" s="10"/>
      <c r="M126" s="10"/>
      <c r="N126" s="10"/>
      <c r="O126" s="10"/>
      <c r="P126" s="10"/>
      <c r="Q126" s="10"/>
    </row>
    <row r="127" spans="1:34" ht="15.75" thickBot="1">
      <c r="A127" s="17"/>
      <c r="B127" s="15"/>
      <c r="C127" s="32" t="s">
        <v>806</v>
      </c>
      <c r="D127" s="32"/>
      <c r="E127" s="32"/>
      <c r="F127" s="15"/>
      <c r="G127" s="32" t="s">
        <v>807</v>
      </c>
      <c r="H127" s="32"/>
      <c r="I127" s="32"/>
      <c r="J127" s="15"/>
      <c r="K127" s="32" t="s">
        <v>808</v>
      </c>
      <c r="L127" s="32"/>
      <c r="M127" s="32"/>
      <c r="N127" s="15"/>
      <c r="O127" s="32" t="s">
        <v>789</v>
      </c>
      <c r="P127" s="32"/>
      <c r="Q127" s="32"/>
    </row>
    <row r="128" spans="1:34">
      <c r="A128" s="17"/>
      <c r="B128" s="34" t="s">
        <v>809</v>
      </c>
      <c r="C128" s="36" t="s">
        <v>248</v>
      </c>
      <c r="D128" s="38">
        <v>10429</v>
      </c>
      <c r="E128" s="40"/>
      <c r="F128" s="35"/>
      <c r="G128" s="36" t="s">
        <v>248</v>
      </c>
      <c r="H128" s="38">
        <v>11933</v>
      </c>
      <c r="I128" s="40"/>
      <c r="J128" s="35"/>
      <c r="K128" s="36" t="s">
        <v>248</v>
      </c>
      <c r="L128" s="75">
        <v>750</v>
      </c>
      <c r="M128" s="40"/>
      <c r="N128" s="35"/>
      <c r="O128" s="36" t="s">
        <v>248</v>
      </c>
      <c r="P128" s="38">
        <v>23112</v>
      </c>
      <c r="Q128" s="40"/>
    </row>
    <row r="129" spans="1:17">
      <c r="A129" s="17"/>
      <c r="B129" s="34"/>
      <c r="C129" s="34"/>
      <c r="D129" s="53"/>
      <c r="E129" s="35"/>
      <c r="F129" s="35"/>
      <c r="G129" s="37"/>
      <c r="H129" s="39"/>
      <c r="I129" s="41"/>
      <c r="J129" s="35"/>
      <c r="K129" s="37"/>
      <c r="L129" s="139"/>
      <c r="M129" s="41"/>
      <c r="N129" s="35"/>
      <c r="O129" s="37"/>
      <c r="P129" s="39"/>
      <c r="Q129" s="41"/>
    </row>
    <row r="130" spans="1:17">
      <c r="A130" s="17"/>
      <c r="B130" s="19" t="s">
        <v>810</v>
      </c>
      <c r="C130" s="42">
        <v>2.1</v>
      </c>
      <c r="D130" s="42"/>
      <c r="E130" s="20"/>
      <c r="F130" s="20"/>
      <c r="G130" s="42">
        <v>2.1</v>
      </c>
      <c r="H130" s="42"/>
      <c r="I130" s="20"/>
      <c r="J130" s="20"/>
      <c r="K130" s="42">
        <v>1.5</v>
      </c>
      <c r="L130" s="42"/>
      <c r="M130" s="20"/>
      <c r="N130" s="20"/>
      <c r="O130" s="42">
        <v>2</v>
      </c>
      <c r="P130" s="42"/>
      <c r="Q130" s="20"/>
    </row>
    <row r="131" spans="1:17">
      <c r="A131" s="17"/>
      <c r="B131" s="19"/>
      <c r="C131" s="42"/>
      <c r="D131" s="42"/>
      <c r="E131" s="20"/>
      <c r="F131" s="20"/>
      <c r="G131" s="42"/>
      <c r="H131" s="42"/>
      <c r="I131" s="20"/>
      <c r="J131" s="20"/>
      <c r="K131" s="42"/>
      <c r="L131" s="42"/>
      <c r="M131" s="20"/>
      <c r="N131" s="20"/>
      <c r="O131" s="42"/>
      <c r="P131" s="42"/>
      <c r="Q131" s="20"/>
    </row>
  </sheetData>
  <mergeCells count="848">
    <mergeCell ref="A123:A131"/>
    <mergeCell ref="B123:AH123"/>
    <mergeCell ref="B124:AH124"/>
    <mergeCell ref="A70:A102"/>
    <mergeCell ref="B70:AH70"/>
    <mergeCell ref="B71:AH71"/>
    <mergeCell ref="B90:AH90"/>
    <mergeCell ref="A103:A122"/>
    <mergeCell ref="B103:AH103"/>
    <mergeCell ref="B104:AH104"/>
    <mergeCell ref="B19:AH19"/>
    <mergeCell ref="A37:A53"/>
    <mergeCell ref="B37:AH37"/>
    <mergeCell ref="B38:AH38"/>
    <mergeCell ref="A54:A69"/>
    <mergeCell ref="B54:AH54"/>
    <mergeCell ref="B55:AH55"/>
    <mergeCell ref="Q130:Q131"/>
    <mergeCell ref="A1:A2"/>
    <mergeCell ref="B1:AH1"/>
    <mergeCell ref="B2:AH2"/>
    <mergeCell ref="B3:AH3"/>
    <mergeCell ref="A4:A17"/>
    <mergeCell ref="B4:AH4"/>
    <mergeCell ref="B5:AH5"/>
    <mergeCell ref="A18:A36"/>
    <mergeCell ref="B18:AH18"/>
    <mergeCell ref="I130:I131"/>
    <mergeCell ref="J130:J131"/>
    <mergeCell ref="K130:L131"/>
    <mergeCell ref="M130:M131"/>
    <mergeCell ref="N130:N131"/>
    <mergeCell ref="O130:P131"/>
    <mergeCell ref="M128:M129"/>
    <mergeCell ref="N128:N129"/>
    <mergeCell ref="O128:O129"/>
    <mergeCell ref="P128:P129"/>
    <mergeCell ref="Q128:Q129"/>
    <mergeCell ref="B130:B131"/>
    <mergeCell ref="C130:D131"/>
    <mergeCell ref="E130:E131"/>
    <mergeCell ref="F130:F131"/>
    <mergeCell ref="G130:H131"/>
    <mergeCell ref="G128:G129"/>
    <mergeCell ref="H128:H129"/>
    <mergeCell ref="I128:I129"/>
    <mergeCell ref="J128:J129"/>
    <mergeCell ref="K128:K129"/>
    <mergeCell ref="L128:L129"/>
    <mergeCell ref="B125:Q125"/>
    <mergeCell ref="C127:E127"/>
    <mergeCell ref="G127:I127"/>
    <mergeCell ref="K127:M127"/>
    <mergeCell ref="O127:Q127"/>
    <mergeCell ref="B128:B129"/>
    <mergeCell ref="C128:C129"/>
    <mergeCell ref="D128:D129"/>
    <mergeCell ref="E128:E129"/>
    <mergeCell ref="F128:F129"/>
    <mergeCell ref="AC121:AC122"/>
    <mergeCell ref="AD121:AD122"/>
    <mergeCell ref="AE121:AE122"/>
    <mergeCell ref="AF121:AF122"/>
    <mergeCell ref="AG121:AG122"/>
    <mergeCell ref="AH121:AH122"/>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H119:AH120"/>
    <mergeCell ref="B121:B122"/>
    <mergeCell ref="C121:C122"/>
    <mergeCell ref="D121:D122"/>
    <mergeCell ref="E121:E122"/>
    <mergeCell ref="F121:F122"/>
    <mergeCell ref="G121:G122"/>
    <mergeCell ref="H121:H122"/>
    <mergeCell ref="I121:I122"/>
    <mergeCell ref="J121:J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D117:AD118"/>
    <mergeCell ref="AE117:AE118"/>
    <mergeCell ref="AF117:AG118"/>
    <mergeCell ref="AH117:AH118"/>
    <mergeCell ref="B119:B120"/>
    <mergeCell ref="C119:C120"/>
    <mergeCell ref="D119:E120"/>
    <mergeCell ref="F119:F120"/>
    <mergeCell ref="G119:G120"/>
    <mergeCell ref="H119:I120"/>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H115:AH116"/>
    <mergeCell ref="B117:B118"/>
    <mergeCell ref="C117:C118"/>
    <mergeCell ref="D117:E118"/>
    <mergeCell ref="F117:F118"/>
    <mergeCell ref="G117:G118"/>
    <mergeCell ref="H117:I118"/>
    <mergeCell ref="J117:J118"/>
    <mergeCell ref="K117:K118"/>
    <mergeCell ref="L117:M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AD113:AD114"/>
    <mergeCell ref="AE113:AE114"/>
    <mergeCell ref="AF113:AG114"/>
    <mergeCell ref="AH113:AH114"/>
    <mergeCell ref="B115:B116"/>
    <mergeCell ref="C115:C116"/>
    <mergeCell ref="D115:E116"/>
    <mergeCell ref="F115:F116"/>
    <mergeCell ref="G115:G116"/>
    <mergeCell ref="H115:I116"/>
    <mergeCell ref="V113:V114"/>
    <mergeCell ref="W113:W114"/>
    <mergeCell ref="X113:Y114"/>
    <mergeCell ref="Z113:Z114"/>
    <mergeCell ref="AA113:AA114"/>
    <mergeCell ref="AB113:AC114"/>
    <mergeCell ref="N113:N114"/>
    <mergeCell ref="O113:O114"/>
    <mergeCell ref="P113:Q114"/>
    <mergeCell ref="R113:R114"/>
    <mergeCell ref="S113:S114"/>
    <mergeCell ref="T113:U114"/>
    <mergeCell ref="AH111:AH112"/>
    <mergeCell ref="B113:B114"/>
    <mergeCell ref="C113:C114"/>
    <mergeCell ref="D113:E114"/>
    <mergeCell ref="F113:F114"/>
    <mergeCell ref="G113:G114"/>
    <mergeCell ref="H113:I114"/>
    <mergeCell ref="J113:J114"/>
    <mergeCell ref="K113:K114"/>
    <mergeCell ref="L113:M114"/>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E108:AE110"/>
    <mergeCell ref="AF108:AH110"/>
    <mergeCell ref="B111:B112"/>
    <mergeCell ref="C111:C112"/>
    <mergeCell ref="D111:D112"/>
    <mergeCell ref="E111:E112"/>
    <mergeCell ref="F111:F112"/>
    <mergeCell ref="G111:G112"/>
    <mergeCell ref="H111:H112"/>
    <mergeCell ref="I111:I112"/>
    <mergeCell ref="X108:Z108"/>
    <mergeCell ref="X109:Z109"/>
    <mergeCell ref="X110:Z110"/>
    <mergeCell ref="AA108:AA110"/>
    <mergeCell ref="AB108:AD108"/>
    <mergeCell ref="AB109:AD109"/>
    <mergeCell ref="AB110:AD110"/>
    <mergeCell ref="P108:R110"/>
    <mergeCell ref="S108:S110"/>
    <mergeCell ref="T108:V108"/>
    <mergeCell ref="T109:V109"/>
    <mergeCell ref="T110:V110"/>
    <mergeCell ref="W108:W110"/>
    <mergeCell ref="H110:J110"/>
    <mergeCell ref="K108:K110"/>
    <mergeCell ref="L108:N108"/>
    <mergeCell ref="L109:N109"/>
    <mergeCell ref="L110:N110"/>
    <mergeCell ref="O108:O110"/>
    <mergeCell ref="D107:R107"/>
    <mergeCell ref="T107:AH107"/>
    <mergeCell ref="B108:B110"/>
    <mergeCell ref="C108:C110"/>
    <mergeCell ref="D108:F108"/>
    <mergeCell ref="D109:F109"/>
    <mergeCell ref="D110:F110"/>
    <mergeCell ref="G108:G110"/>
    <mergeCell ref="H108:J108"/>
    <mergeCell ref="H109:J109"/>
    <mergeCell ref="M101:M102"/>
    <mergeCell ref="N101:N102"/>
    <mergeCell ref="O101:O102"/>
    <mergeCell ref="P101:P102"/>
    <mergeCell ref="Q101:Q102"/>
    <mergeCell ref="B105:AH105"/>
    <mergeCell ref="G101:G102"/>
    <mergeCell ref="H101:H102"/>
    <mergeCell ref="I101:I102"/>
    <mergeCell ref="J101:J102"/>
    <mergeCell ref="K101:K102"/>
    <mergeCell ref="L101:L102"/>
    <mergeCell ref="K99:L100"/>
    <mergeCell ref="M99:M100"/>
    <mergeCell ref="N99:N100"/>
    <mergeCell ref="O99:P100"/>
    <mergeCell ref="Q99:Q100"/>
    <mergeCell ref="B101:B102"/>
    <mergeCell ref="C101:C102"/>
    <mergeCell ref="D101:D102"/>
    <mergeCell ref="E101:E102"/>
    <mergeCell ref="F101:F102"/>
    <mergeCell ref="C99:D100"/>
    <mergeCell ref="E99:E100"/>
    <mergeCell ref="F99:F100"/>
    <mergeCell ref="G99:H100"/>
    <mergeCell ref="I99:I100"/>
    <mergeCell ref="J99:J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1:Q91"/>
    <mergeCell ref="C93:I93"/>
    <mergeCell ref="K93:Q93"/>
    <mergeCell ref="C94:E94"/>
    <mergeCell ref="G94:I94"/>
    <mergeCell ref="K94:M94"/>
    <mergeCell ref="O94:Q94"/>
    <mergeCell ref="AC88:AC89"/>
    <mergeCell ref="AD88:AD89"/>
    <mergeCell ref="AE88:AE89"/>
    <mergeCell ref="AF88:AF89"/>
    <mergeCell ref="AG88:AG89"/>
    <mergeCell ref="AH88:AH89"/>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H86:AH87"/>
    <mergeCell ref="B88:B89"/>
    <mergeCell ref="C88:C89"/>
    <mergeCell ref="D88:D89"/>
    <mergeCell ref="E88:E89"/>
    <mergeCell ref="F88:F89"/>
    <mergeCell ref="G88:G89"/>
    <mergeCell ref="H88:H89"/>
    <mergeCell ref="I88:I89"/>
    <mergeCell ref="J88:J89"/>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AD84:AD85"/>
    <mergeCell ref="AE84:AE85"/>
    <mergeCell ref="AF84:AG85"/>
    <mergeCell ref="AH84:AH85"/>
    <mergeCell ref="B86:B87"/>
    <mergeCell ref="C86:C87"/>
    <mergeCell ref="D86:E87"/>
    <mergeCell ref="F86:F87"/>
    <mergeCell ref="G86:G87"/>
    <mergeCell ref="H86:I87"/>
    <mergeCell ref="V84:V85"/>
    <mergeCell ref="W84:W85"/>
    <mergeCell ref="X84:Y85"/>
    <mergeCell ref="Z84:Z85"/>
    <mergeCell ref="AA84:AA85"/>
    <mergeCell ref="AB84:AC85"/>
    <mergeCell ref="N84:N85"/>
    <mergeCell ref="O84:O85"/>
    <mergeCell ref="P84:Q85"/>
    <mergeCell ref="R84:R85"/>
    <mergeCell ref="S84:S85"/>
    <mergeCell ref="T84:U85"/>
    <mergeCell ref="AH82:AH83"/>
    <mergeCell ref="B84:B85"/>
    <mergeCell ref="C84:C85"/>
    <mergeCell ref="D84:E85"/>
    <mergeCell ref="F84:F85"/>
    <mergeCell ref="G84:G85"/>
    <mergeCell ref="H84:I85"/>
    <mergeCell ref="J84:J85"/>
    <mergeCell ref="K84:K85"/>
    <mergeCell ref="L84:M85"/>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AD80:AD81"/>
    <mergeCell ref="AE80:AE81"/>
    <mergeCell ref="AF80:AG81"/>
    <mergeCell ref="AH80:AH81"/>
    <mergeCell ref="B82:B83"/>
    <mergeCell ref="C82:C83"/>
    <mergeCell ref="D82:E83"/>
    <mergeCell ref="F82:F83"/>
    <mergeCell ref="G82:G83"/>
    <mergeCell ref="H82:I83"/>
    <mergeCell ref="V80:V81"/>
    <mergeCell ref="W80:W81"/>
    <mergeCell ref="X80:Y81"/>
    <mergeCell ref="Z80:Z81"/>
    <mergeCell ref="AA80:AA81"/>
    <mergeCell ref="AB80:AC81"/>
    <mergeCell ref="N80:N81"/>
    <mergeCell ref="O80:O81"/>
    <mergeCell ref="P80:Q81"/>
    <mergeCell ref="R80:R81"/>
    <mergeCell ref="S80:S81"/>
    <mergeCell ref="T80:U81"/>
    <mergeCell ref="AH78:AH79"/>
    <mergeCell ref="B80:B81"/>
    <mergeCell ref="C80:C81"/>
    <mergeCell ref="D80:E81"/>
    <mergeCell ref="F80:F81"/>
    <mergeCell ref="G80:G81"/>
    <mergeCell ref="H80:I81"/>
    <mergeCell ref="J80:J81"/>
    <mergeCell ref="K80:K81"/>
    <mergeCell ref="L80:M81"/>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E75:AE77"/>
    <mergeCell ref="AF75:AH77"/>
    <mergeCell ref="B78:B79"/>
    <mergeCell ref="C78:C79"/>
    <mergeCell ref="D78:D79"/>
    <mergeCell ref="E78:E79"/>
    <mergeCell ref="F78:F79"/>
    <mergeCell ref="G78:G79"/>
    <mergeCell ref="H78:H79"/>
    <mergeCell ref="I78:I79"/>
    <mergeCell ref="W75:W77"/>
    <mergeCell ref="X75:Z75"/>
    <mergeCell ref="X76:Z76"/>
    <mergeCell ref="X77:Z77"/>
    <mergeCell ref="AA75:AA77"/>
    <mergeCell ref="AB75:AD75"/>
    <mergeCell ref="AB76:AD76"/>
    <mergeCell ref="AB77:AD77"/>
    <mergeCell ref="O75:O77"/>
    <mergeCell ref="P75:R77"/>
    <mergeCell ref="S75:S77"/>
    <mergeCell ref="T75:V75"/>
    <mergeCell ref="T76:V76"/>
    <mergeCell ref="T77:V77"/>
    <mergeCell ref="H75:J75"/>
    <mergeCell ref="H76:J76"/>
    <mergeCell ref="H77:J77"/>
    <mergeCell ref="K75:K77"/>
    <mergeCell ref="L75:N75"/>
    <mergeCell ref="L76:N76"/>
    <mergeCell ref="L77:N77"/>
    <mergeCell ref="H68:H69"/>
    <mergeCell ref="B72:AH72"/>
    <mergeCell ref="D74:R74"/>
    <mergeCell ref="T74:AH74"/>
    <mergeCell ref="B75:B77"/>
    <mergeCell ref="C75:C77"/>
    <mergeCell ref="D75:F75"/>
    <mergeCell ref="D76:F76"/>
    <mergeCell ref="D77:F77"/>
    <mergeCell ref="G75:G77"/>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N52:N53"/>
    <mergeCell ref="O52:O53"/>
    <mergeCell ref="B56:H56"/>
    <mergeCell ref="B58:B59"/>
    <mergeCell ref="C58:D58"/>
    <mergeCell ref="C59:D59"/>
    <mergeCell ref="E58:E59"/>
    <mergeCell ref="F58:H58"/>
    <mergeCell ref="F59:H59"/>
    <mergeCell ref="H52:H53"/>
    <mergeCell ref="I52:I53"/>
    <mergeCell ref="J52:J53"/>
    <mergeCell ref="K52:K53"/>
    <mergeCell ref="L52:L53"/>
    <mergeCell ref="M52:M53"/>
    <mergeCell ref="B52:B53"/>
    <mergeCell ref="C52:C53"/>
    <mergeCell ref="D52:D53"/>
    <mergeCell ref="E52:E53"/>
    <mergeCell ref="F52:F53"/>
    <mergeCell ref="G52:G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K46:K47"/>
    <mergeCell ref="L46:L47"/>
    <mergeCell ref="M46:N47"/>
    <mergeCell ref="O46:O47"/>
    <mergeCell ref="B48:B49"/>
    <mergeCell ref="C48:C49"/>
    <mergeCell ref="D48:D49"/>
    <mergeCell ref="E48:E49"/>
    <mergeCell ref="F48:G49"/>
    <mergeCell ref="H48:H49"/>
    <mergeCell ref="N44:N45"/>
    <mergeCell ref="O44:O45"/>
    <mergeCell ref="B46:B47"/>
    <mergeCell ref="C46:C47"/>
    <mergeCell ref="D46:D47"/>
    <mergeCell ref="E46:E47"/>
    <mergeCell ref="F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I42:I43"/>
    <mergeCell ref="J42:K42"/>
    <mergeCell ref="J43:K43"/>
    <mergeCell ref="L42:L43"/>
    <mergeCell ref="M42:O42"/>
    <mergeCell ref="M43:O43"/>
    <mergeCell ref="B42:B43"/>
    <mergeCell ref="C42:D42"/>
    <mergeCell ref="C43:D43"/>
    <mergeCell ref="E42:E43"/>
    <mergeCell ref="F42:H42"/>
    <mergeCell ref="F43:H43"/>
    <mergeCell ref="X35:X36"/>
    <mergeCell ref="Y35:Y36"/>
    <mergeCell ref="Z35:Z36"/>
    <mergeCell ref="AA35:AA36"/>
    <mergeCell ref="B39:O39"/>
    <mergeCell ref="C41:H41"/>
    <mergeCell ref="J41:O41"/>
    <mergeCell ref="R35:R36"/>
    <mergeCell ref="S35:S36"/>
    <mergeCell ref="T35:T36"/>
    <mergeCell ref="U35:U36"/>
    <mergeCell ref="V35:V36"/>
    <mergeCell ref="W35:W36"/>
    <mergeCell ref="L35:L36"/>
    <mergeCell ref="M35:M36"/>
    <mergeCell ref="N35:N36"/>
    <mergeCell ref="O35:O36"/>
    <mergeCell ref="P35:P36"/>
    <mergeCell ref="Q35:Q36"/>
    <mergeCell ref="AA33:AA34"/>
    <mergeCell ref="C35:C36"/>
    <mergeCell ref="D35:D36"/>
    <mergeCell ref="E35:E36"/>
    <mergeCell ref="F35:F36"/>
    <mergeCell ref="G35:G36"/>
    <mergeCell ref="H35:H36"/>
    <mergeCell ref="I35:I36"/>
    <mergeCell ref="J35:J36"/>
    <mergeCell ref="K35:K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S31:T32"/>
    <mergeCell ref="U31:U32"/>
    <mergeCell ref="V31:V32"/>
    <mergeCell ref="W31:W32"/>
    <mergeCell ref="X31:X32"/>
    <mergeCell ref="Y31:AA32"/>
    <mergeCell ref="K31:K32"/>
    <mergeCell ref="L31:N32"/>
    <mergeCell ref="O31:O32"/>
    <mergeCell ref="P31:P32"/>
    <mergeCell ref="Q31:Q32"/>
    <mergeCell ref="R31:R32"/>
    <mergeCell ref="X29:X30"/>
    <mergeCell ref="Y29:AA30"/>
    <mergeCell ref="B31:B32"/>
    <mergeCell ref="C31:C32"/>
    <mergeCell ref="D31:D32"/>
    <mergeCell ref="E31:E32"/>
    <mergeCell ref="F31:G32"/>
    <mergeCell ref="H31:H32"/>
    <mergeCell ref="I31:I32"/>
    <mergeCell ref="J31:J32"/>
    <mergeCell ref="Q29:Q30"/>
    <mergeCell ref="R29:R30"/>
    <mergeCell ref="S29:T30"/>
    <mergeCell ref="U29:U30"/>
    <mergeCell ref="V29:V30"/>
    <mergeCell ref="W29:W30"/>
    <mergeCell ref="I29:I30"/>
    <mergeCell ref="J29:J30"/>
    <mergeCell ref="K29:K30"/>
    <mergeCell ref="L29:N30"/>
    <mergeCell ref="O29:O30"/>
    <mergeCell ref="P29:P30"/>
    <mergeCell ref="B29:B30"/>
    <mergeCell ref="C29:C30"/>
    <mergeCell ref="D29:D30"/>
    <mergeCell ref="E29:E30"/>
    <mergeCell ref="F29:G30"/>
    <mergeCell ref="H29:H30"/>
    <mergeCell ref="S27:T28"/>
    <mergeCell ref="U27:U28"/>
    <mergeCell ref="V27:V28"/>
    <mergeCell ref="W27:W28"/>
    <mergeCell ref="X27:X28"/>
    <mergeCell ref="Y27:AA28"/>
    <mergeCell ref="K27:K28"/>
    <mergeCell ref="L27:N28"/>
    <mergeCell ref="O27:O28"/>
    <mergeCell ref="P27:P28"/>
    <mergeCell ref="Q27:Q28"/>
    <mergeCell ref="R27:R28"/>
    <mergeCell ref="Z25:Z26"/>
    <mergeCell ref="AA25:AA26"/>
    <mergeCell ref="B27:B28"/>
    <mergeCell ref="C27:C28"/>
    <mergeCell ref="D27:D28"/>
    <mergeCell ref="E27:E28"/>
    <mergeCell ref="F27:G28"/>
    <mergeCell ref="H27:H28"/>
    <mergeCell ref="I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U23"/>
    <mergeCell ref="S24:U24"/>
    <mergeCell ref="V23:V24"/>
    <mergeCell ref="X23:X24"/>
    <mergeCell ref="Y23:AA23"/>
    <mergeCell ref="Y24:AA24"/>
    <mergeCell ref="K23:K24"/>
    <mergeCell ref="L23:N23"/>
    <mergeCell ref="L24:N24"/>
    <mergeCell ref="O23:O24"/>
    <mergeCell ref="P23:Q23"/>
    <mergeCell ref="P24:Q24"/>
    <mergeCell ref="B20:AA20"/>
    <mergeCell ref="C22:N22"/>
    <mergeCell ref="P22:AA22"/>
    <mergeCell ref="B23:B24"/>
    <mergeCell ref="C23:D23"/>
    <mergeCell ref="C24:D24"/>
    <mergeCell ref="E23:E24"/>
    <mergeCell ref="F23:H23"/>
    <mergeCell ref="F24:H24"/>
    <mergeCell ref="I23:I24"/>
    <mergeCell ref="R14:R15"/>
    <mergeCell ref="D16:E16"/>
    <mergeCell ref="H16:I16"/>
    <mergeCell ref="L16:M16"/>
    <mergeCell ref="P16:Q16"/>
    <mergeCell ref="D17:E17"/>
    <mergeCell ref="H17:I17"/>
    <mergeCell ref="L17:M17"/>
    <mergeCell ref="P17:Q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6.140625" bestFit="1" customWidth="1"/>
    <col min="4" max="4" width="5.5703125" customWidth="1"/>
    <col min="5" max="5" width="19.85546875" customWidth="1"/>
    <col min="6" max="6" width="4.28515625" customWidth="1"/>
    <col min="8" max="8" width="5" customWidth="1"/>
    <col min="9" max="9" width="15.28515625" customWidth="1"/>
    <col min="10" max="10" width="3.85546875" customWidth="1"/>
    <col min="12" max="12" width="2" bestFit="1" customWidth="1"/>
    <col min="13" max="13" width="3"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7" t="s">
        <v>9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12</v>
      </c>
      <c r="B3" s="16" t="s">
        <v>4</v>
      </c>
      <c r="C3" s="16"/>
      <c r="D3" s="16"/>
      <c r="E3" s="16"/>
      <c r="F3" s="16"/>
      <c r="G3" s="16"/>
      <c r="H3" s="16"/>
      <c r="I3" s="16"/>
      <c r="J3" s="16"/>
      <c r="K3" s="16"/>
      <c r="L3" s="16"/>
      <c r="M3" s="16"/>
      <c r="N3" s="16"/>
      <c r="O3" s="16"/>
      <c r="P3" s="16"/>
      <c r="Q3" s="16"/>
      <c r="R3" s="16"/>
    </row>
    <row r="4" spans="1:18" ht="15" customHeight="1">
      <c r="A4" s="17" t="s">
        <v>989</v>
      </c>
      <c r="B4" s="16" t="s">
        <v>4</v>
      </c>
      <c r="C4" s="16"/>
      <c r="D4" s="16"/>
      <c r="E4" s="16"/>
      <c r="F4" s="16"/>
      <c r="G4" s="16"/>
      <c r="H4" s="16"/>
      <c r="I4" s="16"/>
      <c r="J4" s="16"/>
      <c r="K4" s="16"/>
      <c r="L4" s="16"/>
      <c r="M4" s="16"/>
      <c r="N4" s="16"/>
      <c r="O4" s="16"/>
      <c r="P4" s="16"/>
      <c r="Q4" s="16"/>
      <c r="R4" s="16"/>
    </row>
    <row r="5" spans="1:18">
      <c r="A5" s="17"/>
      <c r="B5" s="20" t="s">
        <v>815</v>
      </c>
      <c r="C5" s="20"/>
      <c r="D5" s="20"/>
      <c r="E5" s="20"/>
      <c r="F5" s="20"/>
      <c r="G5" s="20"/>
      <c r="H5" s="20"/>
      <c r="I5" s="20"/>
      <c r="J5" s="20"/>
      <c r="K5" s="20"/>
      <c r="L5" s="20"/>
      <c r="M5" s="20"/>
      <c r="N5" s="20"/>
      <c r="O5" s="20"/>
      <c r="P5" s="20"/>
      <c r="Q5" s="20"/>
      <c r="R5" s="20"/>
    </row>
    <row r="6" spans="1:18">
      <c r="A6" s="17"/>
      <c r="B6" s="30"/>
      <c r="C6" s="30"/>
      <c r="D6" s="30"/>
      <c r="E6" s="30"/>
      <c r="F6" s="30"/>
      <c r="G6" s="30"/>
      <c r="H6" s="30"/>
      <c r="I6" s="30"/>
      <c r="J6" s="30"/>
      <c r="K6" s="30"/>
      <c r="L6" s="30"/>
      <c r="M6" s="30"/>
      <c r="N6" s="30"/>
      <c r="O6" s="30"/>
      <c r="P6" s="30"/>
      <c r="Q6" s="30"/>
      <c r="R6" s="30"/>
    </row>
    <row r="7" spans="1:18">
      <c r="A7" s="17"/>
      <c r="B7" s="10"/>
      <c r="C7" s="10"/>
      <c r="D7" s="10"/>
      <c r="E7" s="10"/>
      <c r="F7" s="10"/>
      <c r="G7" s="10"/>
      <c r="H7" s="10"/>
      <c r="I7" s="10"/>
      <c r="J7" s="10"/>
      <c r="K7" s="10"/>
      <c r="L7" s="10"/>
      <c r="M7" s="10"/>
      <c r="N7" s="10"/>
      <c r="O7" s="10"/>
      <c r="P7" s="10"/>
      <c r="Q7" s="10"/>
      <c r="R7" s="10"/>
    </row>
    <row r="8" spans="1:18" ht="15.75" thickBot="1">
      <c r="A8" s="17"/>
      <c r="B8" s="15"/>
      <c r="C8" s="15"/>
      <c r="D8" s="69" t="s">
        <v>816</v>
      </c>
      <c r="E8" s="69"/>
      <c r="F8" s="69"/>
      <c r="G8" s="15"/>
      <c r="H8" s="69" t="s">
        <v>817</v>
      </c>
      <c r="I8" s="69"/>
      <c r="J8" s="69"/>
      <c r="K8" s="15"/>
      <c r="L8" s="155" t="s">
        <v>87</v>
      </c>
      <c r="M8" s="155"/>
      <c r="N8" s="155"/>
      <c r="O8" s="15"/>
      <c r="P8" s="69" t="s">
        <v>789</v>
      </c>
      <c r="Q8" s="69"/>
      <c r="R8" s="69"/>
    </row>
    <row r="9" spans="1:18">
      <c r="A9" s="17"/>
      <c r="B9" s="34" t="s">
        <v>818</v>
      </c>
      <c r="C9" s="35"/>
      <c r="D9" s="36" t="s">
        <v>248</v>
      </c>
      <c r="E9" s="75" t="s">
        <v>819</v>
      </c>
      <c r="F9" s="36" t="s">
        <v>250</v>
      </c>
      <c r="G9" s="35"/>
      <c r="H9" s="36" t="s">
        <v>248</v>
      </c>
      <c r="I9" s="75" t="s">
        <v>820</v>
      </c>
      <c r="J9" s="36" t="s">
        <v>250</v>
      </c>
      <c r="K9" s="35"/>
      <c r="L9" s="36" t="s">
        <v>248</v>
      </c>
      <c r="M9" s="75">
        <v>58</v>
      </c>
      <c r="N9" s="40"/>
      <c r="O9" s="35"/>
      <c r="P9" s="36" t="s">
        <v>248</v>
      </c>
      <c r="Q9" s="75" t="s">
        <v>821</v>
      </c>
      <c r="R9" s="36" t="s">
        <v>250</v>
      </c>
    </row>
    <row r="10" spans="1:18">
      <c r="A10" s="17"/>
      <c r="B10" s="34"/>
      <c r="C10" s="35"/>
      <c r="D10" s="37"/>
      <c r="E10" s="139"/>
      <c r="F10" s="37"/>
      <c r="G10" s="35"/>
      <c r="H10" s="37"/>
      <c r="I10" s="139"/>
      <c r="J10" s="37"/>
      <c r="K10" s="35"/>
      <c r="L10" s="37"/>
      <c r="M10" s="139"/>
      <c r="N10" s="41"/>
      <c r="O10" s="35"/>
      <c r="P10" s="37"/>
      <c r="Q10" s="139"/>
      <c r="R10" s="37"/>
    </row>
    <row r="11" spans="1:18">
      <c r="A11" s="17"/>
      <c r="B11" s="19" t="s">
        <v>822</v>
      </c>
      <c r="C11" s="20"/>
      <c r="D11" s="42" t="s">
        <v>823</v>
      </c>
      <c r="E11" s="42"/>
      <c r="F11" s="19" t="s">
        <v>250</v>
      </c>
      <c r="G11" s="20"/>
      <c r="H11" s="42">
        <v>128</v>
      </c>
      <c r="I11" s="42"/>
      <c r="J11" s="20"/>
      <c r="K11" s="20"/>
      <c r="L11" s="42" t="s">
        <v>824</v>
      </c>
      <c r="M11" s="42"/>
      <c r="N11" s="19" t="s">
        <v>250</v>
      </c>
      <c r="O11" s="20"/>
      <c r="P11" s="42" t="s">
        <v>825</v>
      </c>
      <c r="Q11" s="42"/>
      <c r="R11" s="19" t="s">
        <v>250</v>
      </c>
    </row>
    <row r="12" spans="1:18" ht="15.75" thickBot="1">
      <c r="A12" s="17"/>
      <c r="B12" s="19"/>
      <c r="C12" s="20"/>
      <c r="D12" s="43"/>
      <c r="E12" s="43"/>
      <c r="F12" s="67"/>
      <c r="G12" s="20"/>
      <c r="H12" s="43"/>
      <c r="I12" s="43"/>
      <c r="J12" s="66"/>
      <c r="K12" s="20"/>
      <c r="L12" s="43"/>
      <c r="M12" s="43"/>
      <c r="N12" s="67"/>
      <c r="O12" s="20"/>
      <c r="P12" s="43"/>
      <c r="Q12" s="43"/>
      <c r="R12" s="67"/>
    </row>
    <row r="13" spans="1:18">
      <c r="A13" s="17"/>
      <c r="B13" s="34" t="s">
        <v>826</v>
      </c>
      <c r="C13" s="35"/>
      <c r="D13" s="36" t="s">
        <v>248</v>
      </c>
      <c r="E13" s="75" t="s">
        <v>827</v>
      </c>
      <c r="F13" s="36" t="s">
        <v>250</v>
      </c>
      <c r="G13" s="35"/>
      <c r="H13" s="36" t="s">
        <v>248</v>
      </c>
      <c r="I13" s="75" t="s">
        <v>828</v>
      </c>
      <c r="J13" s="36" t="s">
        <v>250</v>
      </c>
      <c r="K13" s="35"/>
      <c r="L13" s="36" t="s">
        <v>248</v>
      </c>
      <c r="M13" s="75">
        <v>52</v>
      </c>
      <c r="N13" s="40"/>
      <c r="O13" s="35"/>
      <c r="P13" s="36" t="s">
        <v>248</v>
      </c>
      <c r="Q13" s="75" t="s">
        <v>829</v>
      </c>
      <c r="R13" s="36" t="s">
        <v>250</v>
      </c>
    </row>
    <row r="14" spans="1:18" ht="15.75" thickBot="1">
      <c r="A14" s="17"/>
      <c r="B14" s="34"/>
      <c r="C14" s="35"/>
      <c r="D14" s="44"/>
      <c r="E14" s="136"/>
      <c r="F14" s="44"/>
      <c r="G14" s="35"/>
      <c r="H14" s="44"/>
      <c r="I14" s="136"/>
      <c r="J14" s="44"/>
      <c r="K14" s="35"/>
      <c r="L14" s="44"/>
      <c r="M14" s="136"/>
      <c r="N14" s="46"/>
      <c r="O14" s="35"/>
      <c r="P14" s="44"/>
      <c r="Q14" s="136"/>
      <c r="R14" s="44"/>
    </row>
    <row r="15" spans="1:18" ht="15.75" thickTop="1">
      <c r="A15" s="17"/>
      <c r="B15" s="15"/>
      <c r="C15" s="15"/>
      <c r="D15" s="47"/>
      <c r="E15" s="47"/>
      <c r="F15" s="47"/>
      <c r="G15" s="15"/>
      <c r="H15" s="47"/>
      <c r="I15" s="47"/>
      <c r="J15" s="47"/>
      <c r="K15" s="15"/>
      <c r="L15" s="47"/>
      <c r="M15" s="47"/>
      <c r="N15" s="47"/>
      <c r="O15" s="15"/>
      <c r="P15" s="47"/>
      <c r="Q15" s="47"/>
      <c r="R15" s="47"/>
    </row>
  </sheetData>
  <mergeCells count="63">
    <mergeCell ref="A1:A2"/>
    <mergeCell ref="B1:R1"/>
    <mergeCell ref="B2:R2"/>
    <mergeCell ref="B3:R3"/>
    <mergeCell ref="A4:A15"/>
    <mergeCell ref="B4:R4"/>
    <mergeCell ref="B5:R5"/>
    <mergeCell ref="Q13:Q14"/>
    <mergeCell ref="R13:R14"/>
    <mergeCell ref="D15:F15"/>
    <mergeCell ref="H15:J15"/>
    <mergeCell ref="L15:N15"/>
    <mergeCell ref="P15:R1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7.140625" customWidth="1"/>
    <col min="10" max="10" width="1.5703125" customWidth="1"/>
    <col min="12" max="12" width="2" customWidth="1"/>
    <col min="13" max="13" width="6.5703125" customWidth="1"/>
    <col min="16" max="16" width="2" customWidth="1"/>
    <col min="17" max="17" width="6.140625" customWidth="1"/>
    <col min="18" max="18" width="1.5703125" customWidth="1"/>
  </cols>
  <sheetData>
    <row r="1" spans="1:18" ht="15" customHeight="1">
      <c r="A1" s="7" t="s">
        <v>9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31</v>
      </c>
      <c r="B3" s="16" t="s">
        <v>4</v>
      </c>
      <c r="C3" s="16"/>
      <c r="D3" s="16"/>
      <c r="E3" s="16"/>
      <c r="F3" s="16"/>
      <c r="G3" s="16"/>
      <c r="H3" s="16"/>
      <c r="I3" s="16"/>
      <c r="J3" s="16"/>
      <c r="K3" s="16"/>
      <c r="L3" s="16"/>
      <c r="M3" s="16"/>
      <c r="N3" s="16"/>
      <c r="O3" s="16"/>
      <c r="P3" s="16"/>
      <c r="Q3" s="16"/>
      <c r="R3" s="16"/>
    </row>
    <row r="4" spans="1:18" ht="15" customHeight="1">
      <c r="A4" s="17" t="s">
        <v>991</v>
      </c>
      <c r="B4" s="16" t="s">
        <v>4</v>
      </c>
      <c r="C4" s="16"/>
      <c r="D4" s="16"/>
      <c r="E4" s="16"/>
      <c r="F4" s="16"/>
      <c r="G4" s="16"/>
      <c r="H4" s="16"/>
      <c r="I4" s="16"/>
      <c r="J4" s="16"/>
      <c r="K4" s="16"/>
      <c r="L4" s="16"/>
      <c r="M4" s="16"/>
      <c r="N4" s="16"/>
      <c r="O4" s="16"/>
      <c r="P4" s="16"/>
      <c r="Q4" s="16"/>
      <c r="R4" s="16"/>
    </row>
    <row r="5" spans="1:18">
      <c r="A5" s="17"/>
      <c r="B5" s="20" t="s">
        <v>837</v>
      </c>
      <c r="C5" s="20"/>
      <c r="D5" s="20"/>
      <c r="E5" s="20"/>
      <c r="F5" s="20"/>
      <c r="G5" s="20"/>
      <c r="H5" s="20"/>
      <c r="I5" s="20"/>
      <c r="J5" s="20"/>
      <c r="K5" s="20"/>
      <c r="L5" s="20"/>
      <c r="M5" s="20"/>
      <c r="N5" s="20"/>
      <c r="O5" s="20"/>
      <c r="P5" s="20"/>
      <c r="Q5" s="20"/>
      <c r="R5" s="20"/>
    </row>
    <row r="6" spans="1:18">
      <c r="A6" s="17"/>
      <c r="B6" s="30"/>
      <c r="C6" s="30"/>
      <c r="D6" s="30"/>
      <c r="E6" s="30"/>
      <c r="F6" s="30"/>
      <c r="G6" s="30"/>
      <c r="H6" s="30"/>
      <c r="I6" s="30"/>
      <c r="J6" s="30"/>
      <c r="K6" s="30"/>
      <c r="L6" s="30"/>
      <c r="M6" s="30"/>
      <c r="N6" s="30"/>
      <c r="O6" s="30"/>
      <c r="P6" s="30"/>
      <c r="Q6" s="30"/>
      <c r="R6" s="30"/>
    </row>
    <row r="7" spans="1:18">
      <c r="A7" s="17"/>
      <c r="B7" s="10"/>
      <c r="C7" s="10"/>
      <c r="D7" s="10"/>
      <c r="E7" s="10"/>
      <c r="F7" s="10"/>
      <c r="G7" s="10"/>
      <c r="H7" s="10"/>
      <c r="I7" s="10"/>
      <c r="J7" s="10"/>
      <c r="K7" s="10"/>
      <c r="L7" s="10"/>
      <c r="M7" s="10"/>
      <c r="N7" s="10"/>
      <c r="O7" s="10"/>
      <c r="P7" s="10"/>
      <c r="Q7" s="10"/>
      <c r="R7" s="10"/>
    </row>
    <row r="8" spans="1:18" ht="15.75" thickBot="1">
      <c r="A8" s="17"/>
      <c r="B8" s="15"/>
      <c r="C8" s="15"/>
      <c r="D8" s="32" t="s">
        <v>453</v>
      </c>
      <c r="E8" s="32"/>
      <c r="F8" s="32"/>
      <c r="G8" s="32"/>
      <c r="H8" s="32"/>
      <c r="I8" s="32"/>
      <c r="J8" s="32"/>
      <c r="K8" s="15"/>
      <c r="L8" s="32" t="s">
        <v>838</v>
      </c>
      <c r="M8" s="32"/>
      <c r="N8" s="32"/>
      <c r="O8" s="32"/>
      <c r="P8" s="32"/>
      <c r="Q8" s="32"/>
      <c r="R8" s="32"/>
    </row>
    <row r="9" spans="1:18" ht="15.75" thickBot="1">
      <c r="A9" s="17"/>
      <c r="B9" s="15"/>
      <c r="C9" s="15"/>
      <c r="D9" s="33">
        <v>2014</v>
      </c>
      <c r="E9" s="33"/>
      <c r="F9" s="33"/>
      <c r="G9" s="15"/>
      <c r="H9" s="33">
        <v>2013</v>
      </c>
      <c r="I9" s="33"/>
      <c r="J9" s="33"/>
      <c r="K9" s="15"/>
      <c r="L9" s="33">
        <v>2014</v>
      </c>
      <c r="M9" s="33"/>
      <c r="N9" s="33"/>
      <c r="O9" s="15"/>
      <c r="P9" s="33">
        <v>2013</v>
      </c>
      <c r="Q9" s="33"/>
      <c r="R9" s="33"/>
    </row>
    <row r="10" spans="1:18" ht="26.25">
      <c r="A10" s="17"/>
      <c r="B10" s="133" t="s">
        <v>839</v>
      </c>
      <c r="C10" s="26"/>
      <c r="D10" s="40"/>
      <c r="E10" s="40"/>
      <c r="F10" s="40"/>
      <c r="G10" s="26"/>
      <c r="H10" s="40"/>
      <c r="I10" s="40"/>
      <c r="J10" s="40"/>
      <c r="K10" s="26"/>
      <c r="L10" s="40"/>
      <c r="M10" s="40"/>
      <c r="N10" s="40"/>
      <c r="O10" s="26"/>
      <c r="P10" s="40"/>
      <c r="Q10" s="40"/>
      <c r="R10" s="40"/>
    </row>
    <row r="11" spans="1:18">
      <c r="A11" s="17"/>
      <c r="B11" s="157" t="s">
        <v>105</v>
      </c>
      <c r="C11" s="20"/>
      <c r="D11" s="19" t="s">
        <v>248</v>
      </c>
      <c r="E11" s="52">
        <v>26304</v>
      </c>
      <c r="F11" s="20"/>
      <c r="G11" s="20"/>
      <c r="H11" s="19" t="s">
        <v>248</v>
      </c>
      <c r="I11" s="42" t="s">
        <v>840</v>
      </c>
      <c r="J11" s="19" t="s">
        <v>250</v>
      </c>
      <c r="K11" s="20"/>
      <c r="L11" s="19" t="s">
        <v>248</v>
      </c>
      <c r="M11" s="52">
        <v>37583</v>
      </c>
      <c r="N11" s="20"/>
      <c r="O11" s="20"/>
      <c r="P11" s="19" t="s">
        <v>248</v>
      </c>
      <c r="Q11" s="42" t="s">
        <v>841</v>
      </c>
      <c r="R11" s="19" t="s">
        <v>250</v>
      </c>
    </row>
    <row r="12" spans="1:18" ht="15.75" thickBot="1">
      <c r="A12" s="17"/>
      <c r="B12" s="157"/>
      <c r="C12" s="20"/>
      <c r="D12" s="59"/>
      <c r="E12" s="61"/>
      <c r="F12" s="63"/>
      <c r="G12" s="20"/>
      <c r="H12" s="59"/>
      <c r="I12" s="79"/>
      <c r="J12" s="59"/>
      <c r="K12" s="20"/>
      <c r="L12" s="59"/>
      <c r="M12" s="61"/>
      <c r="N12" s="63"/>
      <c r="O12" s="20"/>
      <c r="P12" s="59"/>
      <c r="Q12" s="79"/>
      <c r="R12" s="59"/>
    </row>
    <row r="13" spans="1:18" ht="15.75" thickTop="1">
      <c r="A13" s="17"/>
      <c r="B13" s="158" t="s">
        <v>842</v>
      </c>
      <c r="C13" s="35"/>
      <c r="D13" s="159">
        <v>75542</v>
      </c>
      <c r="E13" s="159"/>
      <c r="F13" s="160"/>
      <c r="G13" s="35"/>
      <c r="H13" s="159">
        <v>70959</v>
      </c>
      <c r="I13" s="159"/>
      <c r="J13" s="160"/>
      <c r="K13" s="35"/>
      <c r="L13" s="159">
        <v>75476</v>
      </c>
      <c r="M13" s="159"/>
      <c r="N13" s="160"/>
      <c r="O13" s="35"/>
      <c r="P13" s="159">
        <v>59754</v>
      </c>
      <c r="Q13" s="159"/>
      <c r="R13" s="160"/>
    </row>
    <row r="14" spans="1:18" ht="15.75" thickBot="1">
      <c r="A14" s="17"/>
      <c r="B14" s="158"/>
      <c r="C14" s="35"/>
      <c r="D14" s="45"/>
      <c r="E14" s="45"/>
      <c r="F14" s="46"/>
      <c r="G14" s="35"/>
      <c r="H14" s="45"/>
      <c r="I14" s="45"/>
      <c r="J14" s="46"/>
      <c r="K14" s="35"/>
      <c r="L14" s="45"/>
      <c r="M14" s="45"/>
      <c r="N14" s="46"/>
      <c r="O14" s="35"/>
      <c r="P14" s="45"/>
      <c r="Q14" s="45"/>
      <c r="R14" s="46"/>
    </row>
    <row r="15" spans="1:18" ht="15.75" thickTop="1">
      <c r="A15" s="17"/>
      <c r="B15" s="157" t="s">
        <v>843</v>
      </c>
      <c r="C15" s="20"/>
      <c r="D15" s="150" t="s">
        <v>248</v>
      </c>
      <c r="E15" s="151">
        <v>0.35</v>
      </c>
      <c r="F15" s="47"/>
      <c r="G15" s="20"/>
      <c r="H15" s="150" t="s">
        <v>248</v>
      </c>
      <c r="I15" s="151" t="s">
        <v>844</v>
      </c>
      <c r="J15" s="150" t="s">
        <v>250</v>
      </c>
      <c r="K15" s="20"/>
      <c r="L15" s="150" t="s">
        <v>248</v>
      </c>
      <c r="M15" s="151">
        <v>0.5</v>
      </c>
      <c r="N15" s="47"/>
      <c r="O15" s="20"/>
      <c r="P15" s="150" t="s">
        <v>248</v>
      </c>
      <c r="Q15" s="151" t="s">
        <v>845</v>
      </c>
      <c r="R15" s="150" t="s">
        <v>250</v>
      </c>
    </row>
    <row r="16" spans="1:18" ht="15.75" thickBot="1">
      <c r="A16" s="17"/>
      <c r="B16" s="157"/>
      <c r="C16" s="20"/>
      <c r="D16" s="59"/>
      <c r="E16" s="79"/>
      <c r="F16" s="63"/>
      <c r="G16" s="20"/>
      <c r="H16" s="59"/>
      <c r="I16" s="79"/>
      <c r="J16" s="59"/>
      <c r="K16" s="20"/>
      <c r="L16" s="59"/>
      <c r="M16" s="79"/>
      <c r="N16" s="63"/>
      <c r="O16" s="20"/>
      <c r="P16" s="59"/>
      <c r="Q16" s="79"/>
      <c r="R16" s="59"/>
    </row>
    <row r="17" spans="1:18" ht="15.75" thickTop="1">
      <c r="A17" s="17"/>
      <c r="B17" s="26"/>
      <c r="C17" s="26"/>
      <c r="D17" s="160"/>
      <c r="E17" s="160"/>
      <c r="F17" s="160"/>
      <c r="G17" s="26"/>
      <c r="H17" s="160"/>
      <c r="I17" s="160"/>
      <c r="J17" s="160"/>
      <c r="K17" s="26"/>
      <c r="L17" s="160"/>
      <c r="M17" s="160"/>
      <c r="N17" s="160"/>
      <c r="O17" s="26"/>
      <c r="P17" s="160"/>
      <c r="Q17" s="160"/>
      <c r="R17" s="160"/>
    </row>
    <row r="18" spans="1:18" ht="26.25">
      <c r="A18" s="17"/>
      <c r="B18" s="21" t="s">
        <v>846</v>
      </c>
      <c r="C18" s="15"/>
      <c r="D18" s="20"/>
      <c r="E18" s="20"/>
      <c r="F18" s="20"/>
      <c r="G18" s="15"/>
      <c r="H18" s="20"/>
      <c r="I18" s="20"/>
      <c r="J18" s="20"/>
      <c r="K18" s="15"/>
      <c r="L18" s="20"/>
      <c r="M18" s="20"/>
      <c r="N18" s="20"/>
      <c r="O18" s="15"/>
      <c r="P18" s="20"/>
      <c r="Q18" s="20"/>
      <c r="R18" s="20"/>
    </row>
    <row r="19" spans="1:18">
      <c r="A19" s="17"/>
      <c r="B19" s="158" t="s">
        <v>105</v>
      </c>
      <c r="C19" s="35"/>
      <c r="D19" s="34" t="s">
        <v>248</v>
      </c>
      <c r="E19" s="53">
        <v>26304</v>
      </c>
      <c r="F19" s="35"/>
      <c r="G19" s="35"/>
      <c r="H19" s="34" t="s">
        <v>248</v>
      </c>
      <c r="I19" s="54" t="s">
        <v>840</v>
      </c>
      <c r="J19" s="34" t="s">
        <v>250</v>
      </c>
      <c r="K19" s="35"/>
      <c r="L19" s="34" t="s">
        <v>248</v>
      </c>
      <c r="M19" s="53">
        <v>37583</v>
      </c>
      <c r="N19" s="35"/>
      <c r="O19" s="35"/>
      <c r="P19" s="34" t="s">
        <v>248</v>
      </c>
      <c r="Q19" s="54" t="s">
        <v>841</v>
      </c>
      <c r="R19" s="34" t="s">
        <v>250</v>
      </c>
    </row>
    <row r="20" spans="1:18" ht="15.75" thickBot="1">
      <c r="A20" s="17"/>
      <c r="B20" s="158"/>
      <c r="C20" s="35"/>
      <c r="D20" s="44"/>
      <c r="E20" s="45"/>
      <c r="F20" s="46"/>
      <c r="G20" s="35"/>
      <c r="H20" s="44"/>
      <c r="I20" s="136"/>
      <c r="J20" s="44"/>
      <c r="K20" s="35"/>
      <c r="L20" s="44"/>
      <c r="M20" s="45"/>
      <c r="N20" s="46"/>
      <c r="O20" s="35"/>
      <c r="P20" s="44"/>
      <c r="Q20" s="136"/>
      <c r="R20" s="44"/>
    </row>
    <row r="21" spans="1:18" ht="15.75" thickTop="1">
      <c r="A21" s="17"/>
      <c r="B21" s="157" t="s">
        <v>842</v>
      </c>
      <c r="C21" s="20"/>
      <c r="D21" s="149">
        <v>75542</v>
      </c>
      <c r="E21" s="149"/>
      <c r="F21" s="47"/>
      <c r="G21" s="20"/>
      <c r="H21" s="149">
        <v>70959</v>
      </c>
      <c r="I21" s="149"/>
      <c r="J21" s="47"/>
      <c r="K21" s="20"/>
      <c r="L21" s="149">
        <v>75476</v>
      </c>
      <c r="M21" s="149"/>
      <c r="N21" s="47"/>
      <c r="O21" s="20"/>
      <c r="P21" s="149">
        <v>59754</v>
      </c>
      <c r="Q21" s="149"/>
      <c r="R21" s="47"/>
    </row>
    <row r="22" spans="1:18">
      <c r="A22" s="17"/>
      <c r="B22" s="157"/>
      <c r="C22" s="20"/>
      <c r="D22" s="52"/>
      <c r="E22" s="52"/>
      <c r="F22" s="20"/>
      <c r="G22" s="20"/>
      <c r="H22" s="52"/>
      <c r="I22" s="52"/>
      <c r="J22" s="20"/>
      <c r="K22" s="20"/>
      <c r="L22" s="52"/>
      <c r="M22" s="52"/>
      <c r="N22" s="20"/>
      <c r="O22" s="20"/>
      <c r="P22" s="52"/>
      <c r="Q22" s="52"/>
      <c r="R22" s="20"/>
    </row>
    <row r="23" spans="1:18">
      <c r="A23" s="17"/>
      <c r="B23" s="156" t="s">
        <v>847</v>
      </c>
      <c r="C23" s="26"/>
      <c r="D23" s="35"/>
      <c r="E23" s="35"/>
      <c r="F23" s="35"/>
      <c r="G23" s="26"/>
      <c r="H23" s="35"/>
      <c r="I23" s="35"/>
      <c r="J23" s="35"/>
      <c r="K23" s="26"/>
      <c r="L23" s="35"/>
      <c r="M23" s="35"/>
      <c r="N23" s="35"/>
      <c r="O23" s="26"/>
      <c r="P23" s="35"/>
      <c r="Q23" s="35"/>
      <c r="R23" s="35"/>
    </row>
    <row r="24" spans="1:18">
      <c r="A24" s="17"/>
      <c r="B24" s="161" t="s">
        <v>848</v>
      </c>
      <c r="C24" s="20"/>
      <c r="D24" s="42">
        <v>22</v>
      </c>
      <c r="E24" s="42"/>
      <c r="F24" s="20"/>
      <c r="G24" s="20"/>
      <c r="H24" s="42" t="s">
        <v>319</v>
      </c>
      <c r="I24" s="42"/>
      <c r="J24" s="20"/>
      <c r="K24" s="20"/>
      <c r="L24" s="42">
        <v>13</v>
      </c>
      <c r="M24" s="42"/>
      <c r="N24" s="20"/>
      <c r="O24" s="20"/>
      <c r="P24" s="42" t="s">
        <v>319</v>
      </c>
      <c r="Q24" s="42"/>
      <c r="R24" s="20"/>
    </row>
    <row r="25" spans="1:18">
      <c r="A25" s="17"/>
      <c r="B25" s="161"/>
      <c r="C25" s="20"/>
      <c r="D25" s="42"/>
      <c r="E25" s="42"/>
      <c r="F25" s="20"/>
      <c r="G25" s="20"/>
      <c r="H25" s="42"/>
      <c r="I25" s="42"/>
      <c r="J25" s="20"/>
      <c r="K25" s="20"/>
      <c r="L25" s="42"/>
      <c r="M25" s="42"/>
      <c r="N25" s="20"/>
      <c r="O25" s="20"/>
      <c r="P25" s="42"/>
      <c r="Q25" s="42"/>
      <c r="R25" s="20"/>
    </row>
    <row r="26" spans="1:18">
      <c r="A26" s="17"/>
      <c r="B26" s="162" t="s">
        <v>849</v>
      </c>
      <c r="C26" s="35"/>
      <c r="D26" s="53">
        <v>1854</v>
      </c>
      <c r="E26" s="53"/>
      <c r="F26" s="35"/>
      <c r="G26" s="35"/>
      <c r="H26" s="54" t="s">
        <v>319</v>
      </c>
      <c r="I26" s="54"/>
      <c r="J26" s="35"/>
      <c r="K26" s="35"/>
      <c r="L26" s="53">
        <v>1206</v>
      </c>
      <c r="M26" s="53"/>
      <c r="N26" s="35"/>
      <c r="O26" s="35"/>
      <c r="P26" s="54" t="s">
        <v>319</v>
      </c>
      <c r="Q26" s="54"/>
      <c r="R26" s="35"/>
    </row>
    <row r="27" spans="1:18" ht="15.75" thickBot="1">
      <c r="A27" s="17"/>
      <c r="B27" s="162"/>
      <c r="C27" s="35"/>
      <c r="D27" s="57"/>
      <c r="E27" s="57"/>
      <c r="F27" s="56"/>
      <c r="G27" s="35"/>
      <c r="H27" s="55"/>
      <c r="I27" s="55"/>
      <c r="J27" s="56"/>
      <c r="K27" s="35"/>
      <c r="L27" s="57"/>
      <c r="M27" s="57"/>
      <c r="N27" s="56"/>
      <c r="O27" s="35"/>
      <c r="P27" s="55"/>
      <c r="Q27" s="55"/>
      <c r="R27" s="56"/>
    </row>
    <row r="28" spans="1:18">
      <c r="A28" s="17"/>
      <c r="B28" s="161" t="s">
        <v>850</v>
      </c>
      <c r="C28" s="20"/>
      <c r="D28" s="60">
        <v>77418</v>
      </c>
      <c r="E28" s="60"/>
      <c r="F28" s="62"/>
      <c r="G28" s="20"/>
      <c r="H28" s="60">
        <v>70959</v>
      </c>
      <c r="I28" s="60"/>
      <c r="J28" s="62"/>
      <c r="K28" s="20"/>
      <c r="L28" s="60">
        <v>76695</v>
      </c>
      <c r="M28" s="60"/>
      <c r="N28" s="62"/>
      <c r="O28" s="20"/>
      <c r="P28" s="60">
        <v>59754</v>
      </c>
      <c r="Q28" s="60"/>
      <c r="R28" s="62"/>
    </row>
    <row r="29" spans="1:18" ht="15.75" thickBot="1">
      <c r="A29" s="17"/>
      <c r="B29" s="161"/>
      <c r="C29" s="20"/>
      <c r="D29" s="61"/>
      <c r="E29" s="61"/>
      <c r="F29" s="63"/>
      <c r="G29" s="20"/>
      <c r="H29" s="61"/>
      <c r="I29" s="61"/>
      <c r="J29" s="63"/>
      <c r="K29" s="20"/>
      <c r="L29" s="61"/>
      <c r="M29" s="61"/>
      <c r="N29" s="63"/>
      <c r="O29" s="20"/>
      <c r="P29" s="61"/>
      <c r="Q29" s="61"/>
      <c r="R29" s="63"/>
    </row>
    <row r="30" spans="1:18" ht="15.75" thickTop="1">
      <c r="A30" s="17"/>
      <c r="B30" s="158" t="s">
        <v>851</v>
      </c>
      <c r="C30" s="35"/>
      <c r="D30" s="163" t="s">
        <v>248</v>
      </c>
      <c r="E30" s="164">
        <v>0.34</v>
      </c>
      <c r="F30" s="160"/>
      <c r="G30" s="35"/>
      <c r="H30" s="163" t="s">
        <v>248</v>
      </c>
      <c r="I30" s="164" t="s">
        <v>844</v>
      </c>
      <c r="J30" s="163" t="s">
        <v>250</v>
      </c>
      <c r="K30" s="35"/>
      <c r="L30" s="163" t="s">
        <v>248</v>
      </c>
      <c r="M30" s="164">
        <v>0.49</v>
      </c>
      <c r="N30" s="160"/>
      <c r="O30" s="35"/>
      <c r="P30" s="163" t="s">
        <v>248</v>
      </c>
      <c r="Q30" s="164" t="s">
        <v>845</v>
      </c>
      <c r="R30" s="163" t="s">
        <v>250</v>
      </c>
    </row>
    <row r="31" spans="1:18" ht="15.75" thickBot="1">
      <c r="A31" s="17"/>
      <c r="B31" s="158"/>
      <c r="C31" s="35"/>
      <c r="D31" s="44"/>
      <c r="E31" s="136"/>
      <c r="F31" s="46"/>
      <c r="G31" s="35"/>
      <c r="H31" s="44"/>
      <c r="I31" s="136"/>
      <c r="J31" s="44"/>
      <c r="K31" s="35"/>
      <c r="L31" s="44"/>
      <c r="M31" s="136"/>
      <c r="N31" s="46"/>
      <c r="O31" s="35"/>
      <c r="P31" s="44"/>
      <c r="Q31" s="136"/>
      <c r="R31" s="44"/>
    </row>
    <row r="32" spans="1:18" ht="15.75" thickTop="1"/>
  </sheetData>
  <mergeCells count="163">
    <mergeCell ref="Q30:Q31"/>
    <mergeCell ref="R30:R31"/>
    <mergeCell ref="A1:A2"/>
    <mergeCell ref="B1:R1"/>
    <mergeCell ref="B2:R2"/>
    <mergeCell ref="B3:R3"/>
    <mergeCell ref="A4:A31"/>
    <mergeCell ref="B4:R4"/>
    <mergeCell ref="B5:R5"/>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F23"/>
    <mergeCell ref="H23:J23"/>
    <mergeCell ref="L23:N23"/>
    <mergeCell ref="P23:R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3.42578125" customWidth="1"/>
    <col min="4" max="4" width="10.85546875" customWidth="1"/>
    <col min="5" max="5" width="7" customWidth="1"/>
    <col min="6" max="6" width="2.7109375" customWidth="1"/>
    <col min="7" max="7" width="8.85546875" customWidth="1"/>
    <col min="8" max="8" width="10.85546875" customWidth="1"/>
    <col min="9" max="9" width="9.85546875" customWidth="1"/>
    <col min="10" max="10" width="8.85546875" customWidth="1"/>
    <col min="11" max="11" width="4.7109375" customWidth="1"/>
    <col min="12" max="12" width="3.42578125" customWidth="1"/>
    <col min="13" max="13" width="8.85546875" customWidth="1"/>
    <col min="14" max="14" width="4.7109375" customWidth="1"/>
    <col min="15" max="15" width="16.28515625" customWidth="1"/>
    <col min="16" max="16" width="3.42578125" customWidth="1"/>
    <col min="17" max="17" width="9.85546875" customWidth="1"/>
    <col min="18" max="18" width="16.28515625" customWidth="1"/>
  </cols>
  <sheetData>
    <row r="1" spans="1:18" ht="15" customHeight="1">
      <c r="A1" s="7" t="s">
        <v>9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53</v>
      </c>
      <c r="B3" s="16" t="s">
        <v>4</v>
      </c>
      <c r="C3" s="16"/>
      <c r="D3" s="16"/>
      <c r="E3" s="16"/>
      <c r="F3" s="16"/>
      <c r="G3" s="16"/>
      <c r="H3" s="16"/>
      <c r="I3" s="16"/>
      <c r="J3" s="16"/>
      <c r="K3" s="16"/>
      <c r="L3" s="16"/>
      <c r="M3" s="16"/>
      <c r="N3" s="16"/>
      <c r="O3" s="16"/>
      <c r="P3" s="16"/>
      <c r="Q3" s="16"/>
      <c r="R3" s="16"/>
    </row>
    <row r="4" spans="1:18" ht="15" customHeight="1">
      <c r="A4" s="17" t="s">
        <v>993</v>
      </c>
      <c r="B4" s="16" t="s">
        <v>4</v>
      </c>
      <c r="C4" s="16"/>
      <c r="D4" s="16"/>
      <c r="E4" s="16"/>
      <c r="F4" s="16"/>
      <c r="G4" s="16"/>
      <c r="H4" s="16"/>
      <c r="I4" s="16"/>
      <c r="J4" s="16"/>
      <c r="K4" s="16"/>
      <c r="L4" s="16"/>
      <c r="M4" s="16"/>
      <c r="N4" s="16"/>
      <c r="O4" s="16"/>
      <c r="P4" s="16"/>
      <c r="Q4" s="16"/>
      <c r="R4" s="16"/>
    </row>
    <row r="5" spans="1:18">
      <c r="A5" s="17"/>
      <c r="B5" s="19" t="s">
        <v>857</v>
      </c>
      <c r="C5" s="19"/>
      <c r="D5" s="19"/>
      <c r="E5" s="19"/>
      <c r="F5" s="19"/>
      <c r="G5" s="19"/>
      <c r="H5" s="19"/>
      <c r="I5" s="19"/>
      <c r="J5" s="19"/>
      <c r="K5" s="19"/>
      <c r="L5" s="19"/>
      <c r="M5" s="19"/>
      <c r="N5" s="19"/>
      <c r="O5" s="19"/>
      <c r="P5" s="19"/>
      <c r="Q5" s="19"/>
      <c r="R5" s="19"/>
    </row>
    <row r="6" spans="1:18">
      <c r="A6" s="17"/>
      <c r="B6" s="30"/>
      <c r="C6" s="30"/>
      <c r="D6" s="30"/>
      <c r="E6" s="30"/>
      <c r="F6" s="30"/>
      <c r="G6" s="30"/>
      <c r="H6" s="30"/>
      <c r="I6" s="30"/>
    </row>
    <row r="7" spans="1:18">
      <c r="A7" s="17"/>
      <c r="B7" s="10"/>
      <c r="C7" s="10"/>
      <c r="D7" s="10"/>
      <c r="E7" s="10"/>
      <c r="F7" s="10"/>
      <c r="G7" s="10"/>
      <c r="H7" s="10"/>
      <c r="I7" s="10"/>
    </row>
    <row r="8" spans="1:18">
      <c r="A8" s="17"/>
      <c r="B8" s="20"/>
      <c r="C8" s="31" t="s">
        <v>858</v>
      </c>
      <c r="D8" s="31"/>
      <c r="E8" s="31"/>
      <c r="F8" s="20"/>
      <c r="G8" s="31" t="s">
        <v>859</v>
      </c>
      <c r="H8" s="31"/>
      <c r="I8" s="31"/>
    </row>
    <row r="9" spans="1:18" ht="15.75" thickBot="1">
      <c r="A9" s="17"/>
      <c r="B9" s="20"/>
      <c r="C9" s="72">
        <v>41912</v>
      </c>
      <c r="D9" s="72"/>
      <c r="E9" s="72"/>
      <c r="F9" s="20"/>
      <c r="G9" s="72">
        <v>41912</v>
      </c>
      <c r="H9" s="72"/>
      <c r="I9" s="72"/>
    </row>
    <row r="10" spans="1:18">
      <c r="A10" s="17"/>
      <c r="B10" s="34" t="s">
        <v>860</v>
      </c>
      <c r="C10" s="36" t="s">
        <v>248</v>
      </c>
      <c r="D10" s="38">
        <v>2920</v>
      </c>
      <c r="E10" s="40"/>
      <c r="F10" s="35"/>
      <c r="G10" s="36" t="s">
        <v>248</v>
      </c>
      <c r="H10" s="38">
        <v>2910</v>
      </c>
      <c r="I10" s="40"/>
    </row>
    <row r="11" spans="1:18">
      <c r="A11" s="17"/>
      <c r="B11" s="34"/>
      <c r="C11" s="37"/>
      <c r="D11" s="39"/>
      <c r="E11" s="41"/>
      <c r="F11" s="35"/>
      <c r="G11" s="34"/>
      <c r="H11" s="53"/>
      <c r="I11" s="35"/>
    </row>
    <row r="12" spans="1:18">
      <c r="A12" s="17"/>
      <c r="B12" s="19" t="s">
        <v>861</v>
      </c>
      <c r="C12" s="42">
        <v>42</v>
      </c>
      <c r="D12" s="42"/>
      <c r="E12" s="20"/>
      <c r="F12" s="20"/>
      <c r="G12" s="42">
        <v>126</v>
      </c>
      <c r="H12" s="42"/>
      <c r="I12" s="20"/>
    </row>
    <row r="13" spans="1:18">
      <c r="A13" s="17"/>
      <c r="B13" s="19"/>
      <c r="C13" s="42"/>
      <c r="D13" s="42"/>
      <c r="E13" s="20"/>
      <c r="F13" s="20"/>
      <c r="G13" s="42"/>
      <c r="H13" s="42"/>
      <c r="I13" s="20"/>
    </row>
    <row r="14" spans="1:18">
      <c r="A14" s="17"/>
      <c r="B14" s="34" t="s">
        <v>862</v>
      </c>
      <c r="C14" s="54">
        <v>25</v>
      </c>
      <c r="D14" s="54"/>
      <c r="E14" s="35"/>
      <c r="F14" s="35"/>
      <c r="G14" s="54">
        <v>74</v>
      </c>
      <c r="H14" s="54"/>
      <c r="I14" s="35"/>
    </row>
    <row r="15" spans="1:18">
      <c r="A15" s="17"/>
      <c r="B15" s="34"/>
      <c r="C15" s="54"/>
      <c r="D15" s="54"/>
      <c r="E15" s="35"/>
      <c r="F15" s="35"/>
      <c r="G15" s="54"/>
      <c r="H15" s="54"/>
      <c r="I15" s="35"/>
    </row>
    <row r="16" spans="1:18" ht="15.75" thickBot="1">
      <c r="A16" s="17"/>
      <c r="B16" s="14" t="s">
        <v>863</v>
      </c>
      <c r="C16" s="43" t="s">
        <v>864</v>
      </c>
      <c r="D16" s="43"/>
      <c r="E16" s="14" t="s">
        <v>250</v>
      </c>
      <c r="F16" s="15"/>
      <c r="G16" s="43" t="s">
        <v>865</v>
      </c>
      <c r="H16" s="43"/>
      <c r="I16" s="14" t="s">
        <v>250</v>
      </c>
    </row>
    <row r="17" spans="1:18">
      <c r="A17" s="17"/>
      <c r="B17" s="34" t="s">
        <v>866</v>
      </c>
      <c r="C17" s="36" t="s">
        <v>248</v>
      </c>
      <c r="D17" s="38">
        <v>2925</v>
      </c>
      <c r="E17" s="40"/>
      <c r="F17" s="35"/>
      <c r="G17" s="36" t="s">
        <v>248</v>
      </c>
      <c r="H17" s="38">
        <v>2925</v>
      </c>
      <c r="I17" s="40"/>
    </row>
    <row r="18" spans="1:18" ht="15.75" thickBot="1">
      <c r="A18" s="17"/>
      <c r="B18" s="34"/>
      <c r="C18" s="44"/>
      <c r="D18" s="45"/>
      <c r="E18" s="46"/>
      <c r="F18" s="35"/>
      <c r="G18" s="44"/>
      <c r="H18" s="45"/>
      <c r="I18" s="46"/>
    </row>
    <row r="19" spans="1:18" ht="15.75" thickTop="1">
      <c r="A19" s="17" t="s">
        <v>994</v>
      </c>
      <c r="B19" s="16" t="s">
        <v>4</v>
      </c>
      <c r="C19" s="16"/>
      <c r="D19" s="16"/>
      <c r="E19" s="16"/>
      <c r="F19" s="16"/>
      <c r="G19" s="16"/>
      <c r="H19" s="16"/>
      <c r="I19" s="16"/>
      <c r="J19" s="16"/>
      <c r="K19" s="16"/>
      <c r="L19" s="16"/>
      <c r="M19" s="16"/>
      <c r="N19" s="16"/>
      <c r="O19" s="16"/>
      <c r="P19" s="16"/>
      <c r="Q19" s="16"/>
      <c r="R19" s="16"/>
    </row>
    <row r="20" spans="1:18" ht="25.5" customHeight="1">
      <c r="A20" s="17"/>
      <c r="B20" s="20" t="s">
        <v>867</v>
      </c>
      <c r="C20" s="20"/>
      <c r="D20" s="20"/>
      <c r="E20" s="20"/>
      <c r="F20" s="20"/>
      <c r="G20" s="20"/>
      <c r="H20" s="20"/>
      <c r="I20" s="20"/>
      <c r="J20" s="20"/>
      <c r="K20" s="20"/>
      <c r="L20" s="20"/>
      <c r="M20" s="20"/>
      <c r="N20" s="20"/>
      <c r="O20" s="20"/>
      <c r="P20" s="20"/>
      <c r="Q20" s="20"/>
      <c r="R20" s="20"/>
    </row>
    <row r="21" spans="1:18">
      <c r="A21" s="17"/>
      <c r="B21" s="30"/>
      <c r="C21" s="30"/>
      <c r="D21" s="30"/>
      <c r="E21" s="30"/>
      <c r="F21" s="30"/>
      <c r="G21" s="30"/>
      <c r="H21" s="30"/>
      <c r="I21" s="30"/>
    </row>
    <row r="22" spans="1:18">
      <c r="A22" s="17"/>
      <c r="B22" s="10"/>
      <c r="C22" s="10"/>
      <c r="D22" s="10"/>
      <c r="E22" s="10"/>
      <c r="F22" s="10"/>
      <c r="G22" s="10"/>
      <c r="H22" s="10"/>
      <c r="I22" s="10"/>
    </row>
    <row r="23" spans="1:18" ht="15.75" thickBot="1">
      <c r="A23" s="17"/>
      <c r="B23" s="15"/>
      <c r="C23" s="72">
        <v>41912</v>
      </c>
      <c r="D23" s="72"/>
      <c r="E23" s="72"/>
      <c r="F23" s="15"/>
      <c r="G23" s="72">
        <v>41639</v>
      </c>
      <c r="H23" s="72"/>
      <c r="I23" s="72"/>
    </row>
    <row r="24" spans="1:18">
      <c r="A24" s="17"/>
      <c r="B24" s="34" t="s">
        <v>868</v>
      </c>
      <c r="C24" s="36" t="s">
        <v>248</v>
      </c>
      <c r="D24" s="75" t="s">
        <v>319</v>
      </c>
      <c r="E24" s="40"/>
      <c r="F24" s="35"/>
      <c r="G24" s="36" t="s">
        <v>248</v>
      </c>
      <c r="H24" s="75" t="s">
        <v>319</v>
      </c>
      <c r="I24" s="40"/>
    </row>
    <row r="25" spans="1:18">
      <c r="A25" s="17"/>
      <c r="B25" s="34"/>
      <c r="C25" s="37"/>
      <c r="D25" s="139"/>
      <c r="E25" s="41"/>
      <c r="F25" s="35"/>
      <c r="G25" s="34"/>
      <c r="H25" s="54"/>
      <c r="I25" s="35"/>
    </row>
    <row r="26" spans="1:18" ht="15.75" thickBot="1">
      <c r="A26" s="17"/>
      <c r="B26" s="14" t="s">
        <v>869</v>
      </c>
      <c r="C26" s="43" t="s">
        <v>870</v>
      </c>
      <c r="D26" s="43"/>
      <c r="E26" s="14" t="s">
        <v>250</v>
      </c>
      <c r="F26" s="15"/>
      <c r="G26" s="43" t="s">
        <v>871</v>
      </c>
      <c r="H26" s="43"/>
      <c r="I26" s="14" t="s">
        <v>250</v>
      </c>
    </row>
    <row r="27" spans="1:18" ht="15.75" thickBot="1">
      <c r="A27" s="17"/>
      <c r="B27" s="25" t="s">
        <v>872</v>
      </c>
      <c r="C27" s="165" t="s">
        <v>248</v>
      </c>
      <c r="D27" s="166" t="s">
        <v>870</v>
      </c>
      <c r="E27" s="165" t="s">
        <v>250</v>
      </c>
      <c r="F27" s="26"/>
      <c r="G27" s="165" t="s">
        <v>248</v>
      </c>
      <c r="H27" s="166" t="s">
        <v>871</v>
      </c>
      <c r="I27" s="165" t="s">
        <v>250</v>
      </c>
    </row>
    <row r="28" spans="1:18" ht="15.75" thickTop="1">
      <c r="A28" s="17" t="s">
        <v>995</v>
      </c>
      <c r="B28" s="16" t="s">
        <v>4</v>
      </c>
      <c r="C28" s="16"/>
      <c r="D28" s="16"/>
      <c r="E28" s="16"/>
      <c r="F28" s="16"/>
      <c r="G28" s="16"/>
      <c r="H28" s="16"/>
      <c r="I28" s="16"/>
      <c r="J28" s="16"/>
      <c r="K28" s="16"/>
      <c r="L28" s="16"/>
      <c r="M28" s="16"/>
      <c r="N28" s="16"/>
      <c r="O28" s="16"/>
      <c r="P28" s="16"/>
      <c r="Q28" s="16"/>
      <c r="R28" s="16"/>
    </row>
    <row r="29" spans="1:18">
      <c r="A29" s="17"/>
      <c r="B29" s="20" t="s">
        <v>873</v>
      </c>
      <c r="C29" s="20"/>
      <c r="D29" s="20"/>
      <c r="E29" s="20"/>
      <c r="F29" s="20"/>
      <c r="G29" s="20"/>
      <c r="H29" s="20"/>
      <c r="I29" s="20"/>
      <c r="J29" s="20"/>
      <c r="K29" s="20"/>
      <c r="L29" s="20"/>
      <c r="M29" s="20"/>
      <c r="N29" s="20"/>
      <c r="O29" s="20"/>
      <c r="P29" s="20"/>
      <c r="Q29" s="20"/>
      <c r="R29" s="20"/>
    </row>
    <row r="30" spans="1:18">
      <c r="A30" s="17"/>
      <c r="B30" s="30"/>
      <c r="C30" s="30"/>
      <c r="D30" s="30"/>
      <c r="E30" s="30"/>
      <c r="F30" s="30"/>
      <c r="G30" s="30"/>
      <c r="H30" s="30"/>
      <c r="I30" s="30"/>
      <c r="J30" s="30"/>
      <c r="K30" s="30"/>
      <c r="L30" s="30"/>
      <c r="M30" s="30"/>
      <c r="N30" s="30"/>
    </row>
    <row r="31" spans="1:18">
      <c r="A31" s="17"/>
      <c r="B31" s="10"/>
      <c r="C31" s="10"/>
      <c r="D31" s="10"/>
      <c r="E31" s="10"/>
      <c r="F31" s="10"/>
      <c r="G31" s="10"/>
      <c r="H31" s="10"/>
      <c r="I31" s="10"/>
      <c r="J31" s="10"/>
      <c r="K31" s="10"/>
      <c r="L31" s="10"/>
      <c r="M31" s="10"/>
      <c r="N31" s="10"/>
    </row>
    <row r="32" spans="1:18" ht="15.75" thickBot="1">
      <c r="A32" s="17"/>
      <c r="B32" s="15"/>
      <c r="C32" s="15"/>
      <c r="D32" s="167" t="s">
        <v>453</v>
      </c>
      <c r="E32" s="167"/>
      <c r="F32" s="167"/>
      <c r="G32" s="167"/>
      <c r="H32" s="167"/>
      <c r="I32" s="15"/>
      <c r="J32" s="32" t="s">
        <v>784</v>
      </c>
      <c r="K32" s="32"/>
      <c r="L32" s="32"/>
      <c r="M32" s="32"/>
      <c r="N32" s="32"/>
    </row>
    <row r="33" spans="1:18" ht="15.75" thickBot="1">
      <c r="A33" s="17"/>
      <c r="B33" s="15"/>
      <c r="C33" s="15"/>
      <c r="D33" s="70">
        <v>2014</v>
      </c>
      <c r="E33" s="70"/>
      <c r="F33" s="15"/>
      <c r="G33" s="70">
        <v>2013</v>
      </c>
      <c r="H33" s="70"/>
      <c r="I33" s="15"/>
      <c r="J33" s="70">
        <v>2014</v>
      </c>
      <c r="K33" s="70"/>
      <c r="L33" s="15"/>
      <c r="M33" s="70">
        <v>2013</v>
      </c>
      <c r="N33" s="70"/>
    </row>
    <row r="34" spans="1:18">
      <c r="A34" s="17"/>
      <c r="B34" s="25" t="s">
        <v>874</v>
      </c>
      <c r="C34" s="26"/>
      <c r="D34" s="134">
        <v>4.1100000000000003</v>
      </c>
      <c r="E34" s="27" t="s">
        <v>344</v>
      </c>
      <c r="F34" s="26"/>
      <c r="G34" s="134">
        <v>3.31</v>
      </c>
      <c r="H34" s="27" t="s">
        <v>344</v>
      </c>
      <c r="I34" s="26"/>
      <c r="J34" s="134">
        <v>4.1100000000000003</v>
      </c>
      <c r="K34" s="27" t="s">
        <v>344</v>
      </c>
      <c r="L34" s="26"/>
      <c r="M34" s="50">
        <v>3.31</v>
      </c>
      <c r="N34" s="25" t="s">
        <v>344</v>
      </c>
    </row>
    <row r="35" spans="1:18">
      <c r="A35" s="17"/>
      <c r="B35" s="14" t="s">
        <v>875</v>
      </c>
      <c r="C35" s="15"/>
      <c r="D35" s="28">
        <v>3</v>
      </c>
      <c r="E35" s="14" t="s">
        <v>344</v>
      </c>
      <c r="F35" s="15"/>
      <c r="G35" s="28">
        <v>3</v>
      </c>
      <c r="H35" s="14" t="s">
        <v>344</v>
      </c>
      <c r="I35" s="15"/>
      <c r="J35" s="28">
        <v>3</v>
      </c>
      <c r="K35" s="14" t="s">
        <v>344</v>
      </c>
      <c r="L35" s="15"/>
      <c r="M35" s="28">
        <v>3</v>
      </c>
      <c r="N35" s="14" t="s">
        <v>344</v>
      </c>
    </row>
    <row r="36" spans="1:18" ht="15" customHeight="1">
      <c r="A36" s="17" t="s">
        <v>996</v>
      </c>
      <c r="B36" s="16" t="s">
        <v>4</v>
      </c>
      <c r="C36" s="16"/>
      <c r="D36" s="16"/>
      <c r="E36" s="16"/>
      <c r="F36" s="16"/>
      <c r="G36" s="16"/>
      <c r="H36" s="16"/>
      <c r="I36" s="16"/>
      <c r="J36" s="16"/>
      <c r="K36" s="16"/>
      <c r="L36" s="16"/>
      <c r="M36" s="16"/>
      <c r="N36" s="16"/>
      <c r="O36" s="16"/>
      <c r="P36" s="16"/>
      <c r="Q36" s="16"/>
      <c r="R36" s="16"/>
    </row>
    <row r="37" spans="1:18" ht="25.5" customHeight="1">
      <c r="A37" s="17"/>
      <c r="B37" s="20" t="s">
        <v>885</v>
      </c>
      <c r="C37" s="20"/>
      <c r="D37" s="20"/>
      <c r="E37" s="20"/>
      <c r="F37" s="20"/>
      <c r="G37" s="20"/>
      <c r="H37" s="20"/>
      <c r="I37" s="20"/>
      <c r="J37" s="20"/>
      <c r="K37" s="20"/>
      <c r="L37" s="20"/>
      <c r="M37" s="20"/>
      <c r="N37" s="20"/>
      <c r="O37" s="20"/>
      <c r="P37" s="20"/>
      <c r="Q37" s="20"/>
      <c r="R37" s="20"/>
    </row>
    <row r="38" spans="1:18">
      <c r="A38" s="17"/>
      <c r="B38" s="30"/>
      <c r="C38" s="30"/>
      <c r="D38" s="30"/>
      <c r="E38" s="30"/>
      <c r="F38" s="30"/>
      <c r="G38" s="30"/>
      <c r="H38" s="30"/>
      <c r="I38" s="30"/>
      <c r="J38" s="30"/>
      <c r="K38" s="30"/>
      <c r="L38" s="30"/>
      <c r="M38" s="30"/>
      <c r="N38" s="30"/>
      <c r="O38" s="30"/>
      <c r="P38" s="30"/>
      <c r="Q38" s="30"/>
      <c r="R38" s="30"/>
    </row>
    <row r="39" spans="1:18">
      <c r="A39" s="17"/>
      <c r="B39" s="10"/>
      <c r="C39" s="10"/>
      <c r="D39" s="10"/>
      <c r="E39" s="10"/>
      <c r="F39" s="10"/>
      <c r="G39" s="10"/>
      <c r="H39" s="10"/>
      <c r="I39" s="10"/>
      <c r="J39" s="10"/>
      <c r="K39" s="10"/>
      <c r="L39" s="10"/>
      <c r="M39" s="10"/>
      <c r="N39" s="10"/>
      <c r="O39" s="10"/>
      <c r="P39" s="10"/>
      <c r="Q39" s="10"/>
      <c r="R39" s="10"/>
    </row>
    <row r="40" spans="1:18" ht="15.75" thickBot="1">
      <c r="A40" s="17"/>
      <c r="B40" s="15"/>
      <c r="C40" s="15"/>
      <c r="D40" s="167" t="s">
        <v>453</v>
      </c>
      <c r="E40" s="167"/>
      <c r="F40" s="167"/>
      <c r="G40" s="167"/>
      <c r="H40" s="167"/>
      <c r="I40" s="167"/>
      <c r="J40" s="167"/>
      <c r="K40" s="15"/>
      <c r="L40" s="32" t="s">
        <v>784</v>
      </c>
      <c r="M40" s="32"/>
      <c r="N40" s="32"/>
      <c r="O40" s="32"/>
      <c r="P40" s="32"/>
      <c r="Q40" s="32"/>
      <c r="R40" s="32"/>
    </row>
    <row r="41" spans="1:18" ht="15.75" thickBot="1">
      <c r="A41" s="17"/>
      <c r="B41" s="15"/>
      <c r="C41" s="15"/>
      <c r="D41" s="70">
        <v>2014</v>
      </c>
      <c r="E41" s="70"/>
      <c r="F41" s="70"/>
      <c r="G41" s="15"/>
      <c r="H41" s="70">
        <v>2013</v>
      </c>
      <c r="I41" s="70"/>
      <c r="J41" s="70"/>
      <c r="K41" s="15"/>
      <c r="L41" s="70">
        <v>2014</v>
      </c>
      <c r="M41" s="70"/>
      <c r="N41" s="70"/>
      <c r="O41" s="15"/>
      <c r="P41" s="70">
        <v>2013</v>
      </c>
      <c r="Q41" s="70"/>
      <c r="R41" s="70"/>
    </row>
    <row r="42" spans="1:18">
      <c r="A42" s="17"/>
      <c r="B42" s="34" t="s">
        <v>886</v>
      </c>
      <c r="C42" s="35"/>
      <c r="D42" s="36" t="s">
        <v>248</v>
      </c>
      <c r="E42" s="75" t="s">
        <v>319</v>
      </c>
      <c r="F42" s="40"/>
      <c r="G42" s="35"/>
      <c r="H42" s="36" t="s">
        <v>248</v>
      </c>
      <c r="I42" s="75">
        <v>223</v>
      </c>
      <c r="J42" s="40"/>
      <c r="K42" s="35"/>
      <c r="L42" s="36" t="s">
        <v>248</v>
      </c>
      <c r="M42" s="75" t="s">
        <v>319</v>
      </c>
      <c r="N42" s="40"/>
      <c r="O42" s="35"/>
      <c r="P42" s="36" t="s">
        <v>248</v>
      </c>
      <c r="Q42" s="75">
        <v>223</v>
      </c>
      <c r="R42" s="40"/>
    </row>
    <row r="43" spans="1:18">
      <c r="A43" s="17"/>
      <c r="B43" s="34"/>
      <c r="C43" s="35"/>
      <c r="D43" s="37"/>
      <c r="E43" s="139"/>
      <c r="F43" s="41"/>
      <c r="G43" s="35"/>
      <c r="H43" s="37"/>
      <c r="I43" s="139"/>
      <c r="J43" s="41"/>
      <c r="K43" s="35"/>
      <c r="L43" s="37"/>
      <c r="M43" s="139"/>
      <c r="N43" s="41"/>
      <c r="O43" s="35"/>
      <c r="P43" s="34"/>
      <c r="Q43" s="54"/>
      <c r="R43" s="35"/>
    </row>
    <row r="44" spans="1:18">
      <c r="A44" s="17"/>
      <c r="B44" s="19" t="s">
        <v>883</v>
      </c>
      <c r="C44" s="20"/>
      <c r="D44" s="42" t="s">
        <v>887</v>
      </c>
      <c r="E44" s="42"/>
      <c r="F44" s="19" t="s">
        <v>250</v>
      </c>
      <c r="G44" s="20"/>
      <c r="H44" s="42">
        <v>299</v>
      </c>
      <c r="I44" s="42"/>
      <c r="J44" s="20"/>
      <c r="K44" s="20"/>
      <c r="L44" s="42" t="s">
        <v>888</v>
      </c>
      <c r="M44" s="42"/>
      <c r="N44" s="19" t="s">
        <v>250</v>
      </c>
      <c r="O44" s="20"/>
      <c r="P44" s="42">
        <v>299</v>
      </c>
      <c r="Q44" s="42"/>
      <c r="R44" s="20"/>
    </row>
    <row r="45" spans="1:18" ht="15.75" thickBot="1">
      <c r="A45" s="17"/>
      <c r="B45" s="19"/>
      <c r="C45" s="20"/>
      <c r="D45" s="43"/>
      <c r="E45" s="43"/>
      <c r="F45" s="67"/>
      <c r="G45" s="20"/>
      <c r="H45" s="43"/>
      <c r="I45" s="43"/>
      <c r="J45" s="66"/>
      <c r="K45" s="20"/>
      <c r="L45" s="43"/>
      <c r="M45" s="43"/>
      <c r="N45" s="67"/>
      <c r="O45" s="20"/>
      <c r="P45" s="43"/>
      <c r="Q45" s="43"/>
      <c r="R45" s="66"/>
    </row>
    <row r="46" spans="1:18">
      <c r="A46" s="17"/>
      <c r="B46" s="34" t="s">
        <v>889</v>
      </c>
      <c r="C46" s="35"/>
      <c r="D46" s="75" t="s">
        <v>887</v>
      </c>
      <c r="E46" s="75"/>
      <c r="F46" s="36" t="s">
        <v>250</v>
      </c>
      <c r="G46" s="35"/>
      <c r="H46" s="75">
        <v>522</v>
      </c>
      <c r="I46" s="75"/>
      <c r="J46" s="40"/>
      <c r="K46" s="35"/>
      <c r="L46" s="75" t="s">
        <v>888</v>
      </c>
      <c r="M46" s="75"/>
      <c r="N46" s="36" t="s">
        <v>250</v>
      </c>
      <c r="O46" s="35"/>
      <c r="P46" s="75">
        <v>522</v>
      </c>
      <c r="Q46" s="75"/>
      <c r="R46" s="40"/>
    </row>
    <row r="47" spans="1:18">
      <c r="A47" s="17"/>
      <c r="B47" s="34"/>
      <c r="C47" s="35"/>
      <c r="D47" s="54"/>
      <c r="E47" s="54"/>
      <c r="F47" s="34"/>
      <c r="G47" s="35"/>
      <c r="H47" s="54"/>
      <c r="I47" s="54"/>
      <c r="J47" s="35"/>
      <c r="K47" s="35"/>
      <c r="L47" s="54"/>
      <c r="M47" s="54"/>
      <c r="N47" s="34"/>
      <c r="O47" s="35"/>
      <c r="P47" s="54"/>
      <c r="Q47" s="54"/>
      <c r="R47" s="35"/>
    </row>
    <row r="48" spans="1:18">
      <c r="A48" s="17"/>
      <c r="B48" s="19" t="s">
        <v>884</v>
      </c>
      <c r="C48" s="20"/>
      <c r="D48" s="42">
        <v>110</v>
      </c>
      <c r="E48" s="42"/>
      <c r="F48" s="20"/>
      <c r="G48" s="20"/>
      <c r="H48" s="42">
        <v>774</v>
      </c>
      <c r="I48" s="42"/>
      <c r="J48" s="20"/>
      <c r="K48" s="20"/>
      <c r="L48" s="42">
        <v>328</v>
      </c>
      <c r="M48" s="42"/>
      <c r="N48" s="20"/>
      <c r="O48" s="20"/>
      <c r="P48" s="42">
        <v>774</v>
      </c>
      <c r="Q48" s="42"/>
      <c r="R48" s="20"/>
    </row>
    <row r="49" spans="1:18" ht="15.75" thickBot="1">
      <c r="A49" s="17"/>
      <c r="B49" s="19"/>
      <c r="C49" s="20"/>
      <c r="D49" s="43"/>
      <c r="E49" s="43"/>
      <c r="F49" s="66"/>
      <c r="G49" s="20"/>
      <c r="H49" s="43"/>
      <c r="I49" s="43"/>
      <c r="J49" s="66"/>
      <c r="K49" s="20"/>
      <c r="L49" s="43"/>
      <c r="M49" s="43"/>
      <c r="N49" s="66"/>
      <c r="O49" s="20"/>
      <c r="P49" s="43"/>
      <c r="Q49" s="43"/>
      <c r="R49" s="66"/>
    </row>
    <row r="50" spans="1:18">
      <c r="A50" s="17"/>
      <c r="B50" s="34" t="s">
        <v>890</v>
      </c>
      <c r="C50" s="35"/>
      <c r="D50" s="36" t="s">
        <v>248</v>
      </c>
      <c r="E50" s="75">
        <v>67</v>
      </c>
      <c r="F50" s="40"/>
      <c r="G50" s="35"/>
      <c r="H50" s="36" t="s">
        <v>248</v>
      </c>
      <c r="I50" s="38">
        <v>1296</v>
      </c>
      <c r="J50" s="40"/>
      <c r="K50" s="35"/>
      <c r="L50" s="36" t="s">
        <v>248</v>
      </c>
      <c r="M50" s="75">
        <v>200</v>
      </c>
      <c r="N50" s="40"/>
      <c r="O50" s="35"/>
      <c r="P50" s="36" t="s">
        <v>248</v>
      </c>
      <c r="Q50" s="38">
        <v>1296</v>
      </c>
      <c r="R50" s="40"/>
    </row>
    <row r="51" spans="1:18" ht="15.75" thickBot="1">
      <c r="A51" s="17"/>
      <c r="B51" s="34"/>
      <c r="C51" s="35"/>
      <c r="D51" s="44"/>
      <c r="E51" s="136"/>
      <c r="F51" s="46"/>
      <c r="G51" s="35"/>
      <c r="H51" s="44"/>
      <c r="I51" s="45"/>
      <c r="J51" s="46"/>
      <c r="K51" s="35"/>
      <c r="L51" s="44"/>
      <c r="M51" s="136"/>
      <c r="N51" s="46"/>
      <c r="O51" s="35"/>
      <c r="P51" s="44"/>
      <c r="Q51" s="45"/>
      <c r="R51" s="46"/>
    </row>
    <row r="52" spans="1:18" ht="15.75" thickTop="1">
      <c r="A52" s="17"/>
      <c r="B52" s="20" t="s">
        <v>876</v>
      </c>
      <c r="C52" s="20"/>
      <c r="D52" s="20"/>
      <c r="E52" s="20"/>
      <c r="F52" s="20"/>
      <c r="G52" s="20"/>
      <c r="H52" s="20"/>
      <c r="I52" s="20"/>
      <c r="J52" s="20"/>
      <c r="K52" s="20"/>
      <c r="L52" s="20"/>
      <c r="M52" s="20"/>
      <c r="N52" s="20"/>
      <c r="O52" s="20"/>
      <c r="P52" s="20"/>
      <c r="Q52" s="20"/>
      <c r="R52" s="20"/>
    </row>
    <row r="53" spans="1:18">
      <c r="A53" s="17"/>
      <c r="B53" s="30"/>
      <c r="C53" s="30"/>
      <c r="D53" s="30"/>
      <c r="E53" s="30"/>
      <c r="F53" s="30"/>
      <c r="G53" s="30"/>
      <c r="H53" s="30"/>
      <c r="I53" s="30"/>
    </row>
    <row r="54" spans="1:18">
      <c r="A54" s="17"/>
      <c r="B54" s="10"/>
      <c r="C54" s="10"/>
      <c r="D54" s="10"/>
      <c r="E54" s="10"/>
      <c r="F54" s="10"/>
      <c r="G54" s="10"/>
      <c r="H54" s="10"/>
      <c r="I54" s="10"/>
    </row>
    <row r="55" spans="1:18" ht="15.75" thickBot="1">
      <c r="A55" s="17"/>
      <c r="B55" s="15"/>
      <c r="C55" s="72">
        <v>41912</v>
      </c>
      <c r="D55" s="72"/>
      <c r="E55" s="72"/>
      <c r="F55" s="15"/>
      <c r="G55" s="72">
        <v>41639</v>
      </c>
      <c r="H55" s="72"/>
      <c r="I55" s="72"/>
    </row>
    <row r="56" spans="1:18">
      <c r="A56" s="17"/>
      <c r="B56" s="34" t="s">
        <v>877</v>
      </c>
      <c r="C56" s="36" t="s">
        <v>248</v>
      </c>
      <c r="D56" s="75">
        <v>223</v>
      </c>
      <c r="E56" s="40"/>
      <c r="F56" s="35"/>
      <c r="G56" s="36" t="s">
        <v>248</v>
      </c>
      <c r="H56" s="75">
        <v>223</v>
      </c>
      <c r="I56" s="40"/>
    </row>
    <row r="57" spans="1:18">
      <c r="A57" s="17"/>
      <c r="B57" s="34"/>
      <c r="C57" s="37"/>
      <c r="D57" s="139"/>
      <c r="E57" s="41"/>
      <c r="F57" s="35"/>
      <c r="G57" s="34"/>
      <c r="H57" s="54"/>
      <c r="I57" s="35"/>
    </row>
    <row r="58" spans="1:18">
      <c r="A58" s="17"/>
      <c r="B58" s="19" t="s">
        <v>878</v>
      </c>
      <c r="C58" s="52">
        <v>1713</v>
      </c>
      <c r="D58" s="52"/>
      <c r="E58" s="20"/>
      <c r="F58" s="20"/>
      <c r="G58" s="52">
        <v>1841</v>
      </c>
      <c r="H58" s="52"/>
      <c r="I58" s="20"/>
    </row>
    <row r="59" spans="1:18" ht="15.75" thickBot="1">
      <c r="A59" s="17"/>
      <c r="B59" s="19"/>
      <c r="C59" s="84"/>
      <c r="D59" s="84"/>
      <c r="E59" s="66"/>
      <c r="F59" s="20"/>
      <c r="G59" s="84"/>
      <c r="H59" s="84"/>
      <c r="I59" s="66"/>
    </row>
    <row r="60" spans="1:18">
      <c r="A60" s="17"/>
      <c r="B60" s="34" t="s">
        <v>879</v>
      </c>
      <c r="C60" s="36" t="s">
        <v>248</v>
      </c>
      <c r="D60" s="38">
        <v>1936</v>
      </c>
      <c r="E60" s="40"/>
      <c r="F60" s="35"/>
      <c r="G60" s="36" t="s">
        <v>248</v>
      </c>
      <c r="H60" s="38">
        <v>2064</v>
      </c>
      <c r="I60" s="40"/>
    </row>
    <row r="61" spans="1:18" ht="15.75" thickBot="1">
      <c r="A61" s="17"/>
      <c r="B61" s="34"/>
      <c r="C61" s="44"/>
      <c r="D61" s="45"/>
      <c r="E61" s="46"/>
      <c r="F61" s="35"/>
      <c r="G61" s="44"/>
      <c r="H61" s="45"/>
      <c r="I61" s="46"/>
    </row>
    <row r="62" spans="1:18" ht="15.75" thickTop="1">
      <c r="A62" s="17" t="s">
        <v>997</v>
      </c>
      <c r="B62" s="16" t="s">
        <v>4</v>
      </c>
      <c r="C62" s="16"/>
      <c r="D62" s="16"/>
      <c r="E62" s="16"/>
      <c r="F62" s="16"/>
      <c r="G62" s="16"/>
      <c r="H62" s="16"/>
      <c r="I62" s="16"/>
      <c r="J62" s="16"/>
      <c r="K62" s="16"/>
      <c r="L62" s="16"/>
      <c r="M62" s="16"/>
      <c r="N62" s="16"/>
      <c r="O62" s="16"/>
      <c r="P62" s="16"/>
      <c r="Q62" s="16"/>
      <c r="R62" s="16"/>
    </row>
    <row r="63" spans="1:18">
      <c r="A63" s="17"/>
      <c r="B63" s="20" t="s">
        <v>880</v>
      </c>
      <c r="C63" s="20"/>
      <c r="D63" s="20"/>
      <c r="E63" s="20"/>
      <c r="F63" s="20"/>
      <c r="G63" s="20"/>
      <c r="H63" s="20"/>
      <c r="I63" s="20"/>
      <c r="J63" s="20"/>
      <c r="K63" s="20"/>
      <c r="L63" s="20"/>
      <c r="M63" s="20"/>
      <c r="N63" s="20"/>
      <c r="O63" s="20"/>
      <c r="P63" s="20"/>
      <c r="Q63" s="20"/>
      <c r="R63" s="20"/>
    </row>
    <row r="64" spans="1:18">
      <c r="A64" s="17"/>
      <c r="B64" s="30"/>
      <c r="C64" s="30"/>
      <c r="D64" s="30"/>
      <c r="E64" s="30"/>
      <c r="F64" s="30"/>
      <c r="G64" s="30"/>
      <c r="H64" s="30"/>
      <c r="I64" s="30"/>
      <c r="J64" s="30"/>
      <c r="K64" s="30"/>
      <c r="L64" s="30"/>
      <c r="M64" s="30"/>
      <c r="N64" s="30"/>
      <c r="O64" s="30"/>
      <c r="P64" s="30"/>
      <c r="Q64" s="30"/>
      <c r="R64" s="30"/>
    </row>
    <row r="65" spans="1:18">
      <c r="A65" s="17"/>
      <c r="B65" s="10"/>
      <c r="C65" s="10"/>
      <c r="D65" s="10"/>
      <c r="E65" s="10"/>
      <c r="F65" s="10"/>
      <c r="G65" s="10"/>
      <c r="H65" s="10"/>
      <c r="I65" s="10"/>
      <c r="J65" s="10"/>
      <c r="K65" s="10"/>
      <c r="L65" s="10"/>
      <c r="M65" s="10"/>
      <c r="N65" s="10"/>
      <c r="O65" s="10"/>
      <c r="P65" s="10"/>
      <c r="Q65" s="10"/>
      <c r="R65" s="10"/>
    </row>
    <row r="66" spans="1:18" ht="15.75" thickBot="1">
      <c r="A66" s="17"/>
      <c r="B66" s="15"/>
      <c r="C66" s="15"/>
      <c r="D66" s="167" t="s">
        <v>453</v>
      </c>
      <c r="E66" s="167"/>
      <c r="F66" s="167"/>
      <c r="G66" s="167"/>
      <c r="H66" s="167"/>
      <c r="I66" s="167"/>
      <c r="J66" s="167"/>
      <c r="K66" s="15"/>
      <c r="L66" s="32" t="s">
        <v>784</v>
      </c>
      <c r="M66" s="32"/>
      <c r="N66" s="32"/>
      <c r="O66" s="32"/>
      <c r="P66" s="32"/>
      <c r="Q66" s="32"/>
      <c r="R66" s="32"/>
    </row>
    <row r="67" spans="1:18" ht="15.75" thickBot="1">
      <c r="A67" s="17"/>
      <c r="B67" s="15"/>
      <c r="C67" s="15"/>
      <c r="D67" s="70">
        <v>2014</v>
      </c>
      <c r="E67" s="70"/>
      <c r="F67" s="70"/>
      <c r="G67" s="15"/>
      <c r="H67" s="70">
        <v>2013</v>
      </c>
      <c r="I67" s="70"/>
      <c r="J67" s="70"/>
      <c r="K67" s="15"/>
      <c r="L67" s="70">
        <v>2014</v>
      </c>
      <c r="M67" s="70"/>
      <c r="N67" s="70"/>
      <c r="O67" s="15"/>
      <c r="P67" s="70">
        <v>2013</v>
      </c>
      <c r="Q67" s="70"/>
      <c r="R67" s="70"/>
    </row>
    <row r="68" spans="1:18">
      <c r="A68" s="17"/>
      <c r="B68" s="34" t="s">
        <v>881</v>
      </c>
      <c r="C68" s="35"/>
      <c r="D68" s="36" t="s">
        <v>248</v>
      </c>
      <c r="E68" s="75">
        <v>42</v>
      </c>
      <c r="F68" s="40"/>
      <c r="G68" s="35"/>
      <c r="H68" s="36" t="s">
        <v>248</v>
      </c>
      <c r="I68" s="75">
        <v>322</v>
      </c>
      <c r="J68" s="40"/>
      <c r="K68" s="35"/>
      <c r="L68" s="36" t="s">
        <v>248</v>
      </c>
      <c r="M68" s="75">
        <v>126</v>
      </c>
      <c r="N68" s="40"/>
      <c r="O68" s="35"/>
      <c r="P68" s="36" t="s">
        <v>248</v>
      </c>
      <c r="Q68" s="75">
        <v>322</v>
      </c>
      <c r="R68" s="40"/>
    </row>
    <row r="69" spans="1:18">
      <c r="A69" s="17"/>
      <c r="B69" s="34"/>
      <c r="C69" s="35"/>
      <c r="D69" s="37"/>
      <c r="E69" s="139"/>
      <c r="F69" s="41"/>
      <c r="G69" s="35"/>
      <c r="H69" s="37"/>
      <c r="I69" s="139"/>
      <c r="J69" s="41"/>
      <c r="K69" s="35"/>
      <c r="L69" s="37"/>
      <c r="M69" s="139"/>
      <c r="N69" s="41"/>
      <c r="O69" s="35"/>
      <c r="P69" s="34"/>
      <c r="Q69" s="54"/>
      <c r="R69" s="35"/>
    </row>
    <row r="70" spans="1:18">
      <c r="A70" s="17"/>
      <c r="B70" s="19" t="s">
        <v>882</v>
      </c>
      <c r="C70" s="20"/>
      <c r="D70" s="42">
        <v>25</v>
      </c>
      <c r="E70" s="42"/>
      <c r="F70" s="20"/>
      <c r="G70" s="20"/>
      <c r="H70" s="42">
        <v>153</v>
      </c>
      <c r="I70" s="42"/>
      <c r="J70" s="20"/>
      <c r="K70" s="20"/>
      <c r="L70" s="42">
        <v>74</v>
      </c>
      <c r="M70" s="42"/>
      <c r="N70" s="20"/>
      <c r="O70" s="20"/>
      <c r="P70" s="42">
        <v>153</v>
      </c>
      <c r="Q70" s="42"/>
      <c r="R70" s="20"/>
    </row>
    <row r="71" spans="1:18">
      <c r="A71" s="17"/>
      <c r="B71" s="19"/>
      <c r="C71" s="20"/>
      <c r="D71" s="42"/>
      <c r="E71" s="42"/>
      <c r="F71" s="20"/>
      <c r="G71" s="20"/>
      <c r="H71" s="42"/>
      <c r="I71" s="42"/>
      <c r="J71" s="20"/>
      <c r="K71" s="20"/>
      <c r="L71" s="42"/>
      <c r="M71" s="42"/>
      <c r="N71" s="20"/>
      <c r="O71" s="20"/>
      <c r="P71" s="42"/>
      <c r="Q71" s="42"/>
      <c r="R71" s="20"/>
    </row>
    <row r="72" spans="1:18">
      <c r="A72" s="17"/>
      <c r="B72" s="34" t="s">
        <v>883</v>
      </c>
      <c r="C72" s="35"/>
      <c r="D72" s="54">
        <v>43</v>
      </c>
      <c r="E72" s="54"/>
      <c r="F72" s="35"/>
      <c r="G72" s="35"/>
      <c r="H72" s="54">
        <v>299</v>
      </c>
      <c r="I72" s="54"/>
      <c r="J72" s="35"/>
      <c r="K72" s="35"/>
      <c r="L72" s="54">
        <v>128</v>
      </c>
      <c r="M72" s="54"/>
      <c r="N72" s="35"/>
      <c r="O72" s="35"/>
      <c r="P72" s="54">
        <v>299</v>
      </c>
      <c r="Q72" s="54"/>
      <c r="R72" s="35"/>
    </row>
    <row r="73" spans="1:18" ht="15.75" thickBot="1">
      <c r="A73" s="17"/>
      <c r="B73" s="34"/>
      <c r="C73" s="35"/>
      <c r="D73" s="55"/>
      <c r="E73" s="55"/>
      <c r="F73" s="56"/>
      <c r="G73" s="35"/>
      <c r="H73" s="55"/>
      <c r="I73" s="55"/>
      <c r="J73" s="56"/>
      <c r="K73" s="35"/>
      <c r="L73" s="55"/>
      <c r="M73" s="55"/>
      <c r="N73" s="56"/>
      <c r="O73" s="35"/>
      <c r="P73" s="55"/>
      <c r="Q73" s="55"/>
      <c r="R73" s="56"/>
    </row>
    <row r="74" spans="1:18">
      <c r="A74" s="17"/>
      <c r="B74" s="19" t="s">
        <v>884</v>
      </c>
      <c r="C74" s="20"/>
      <c r="D74" s="58" t="s">
        <v>248</v>
      </c>
      <c r="E74" s="78">
        <v>110</v>
      </c>
      <c r="F74" s="62"/>
      <c r="G74" s="20"/>
      <c r="H74" s="58" t="s">
        <v>248</v>
      </c>
      <c r="I74" s="78">
        <v>774</v>
      </c>
      <c r="J74" s="62"/>
      <c r="K74" s="20"/>
      <c r="L74" s="58" t="s">
        <v>248</v>
      </c>
      <c r="M74" s="78">
        <v>328</v>
      </c>
      <c r="N74" s="62"/>
      <c r="O74" s="20"/>
      <c r="P74" s="58" t="s">
        <v>248</v>
      </c>
      <c r="Q74" s="78">
        <v>774</v>
      </c>
      <c r="R74" s="62"/>
    </row>
    <row r="75" spans="1:18" ht="15.75" thickBot="1">
      <c r="A75" s="17"/>
      <c r="B75" s="19"/>
      <c r="C75" s="20"/>
      <c r="D75" s="59"/>
      <c r="E75" s="79"/>
      <c r="F75" s="63"/>
      <c r="G75" s="20"/>
      <c r="H75" s="59"/>
      <c r="I75" s="79"/>
      <c r="J75" s="63"/>
      <c r="K75" s="20"/>
      <c r="L75" s="59"/>
      <c r="M75" s="79"/>
      <c r="N75" s="63"/>
      <c r="O75" s="20"/>
      <c r="P75" s="59"/>
      <c r="Q75" s="79"/>
      <c r="R75" s="63"/>
    </row>
    <row r="76" spans="1:18" ht="15.75" thickTop="1"/>
  </sheetData>
  <mergeCells count="249">
    <mergeCell ref="A36:A61"/>
    <mergeCell ref="B36:R36"/>
    <mergeCell ref="B37:R37"/>
    <mergeCell ref="B52:R52"/>
    <mergeCell ref="A62:A75"/>
    <mergeCell ref="B62:R62"/>
    <mergeCell ref="B63:R63"/>
    <mergeCell ref="A19:A27"/>
    <mergeCell ref="B19:R19"/>
    <mergeCell ref="B20:R20"/>
    <mergeCell ref="A28:A35"/>
    <mergeCell ref="B28:R28"/>
    <mergeCell ref="B29:R29"/>
    <mergeCell ref="A1:A2"/>
    <mergeCell ref="B1:R1"/>
    <mergeCell ref="B2:R2"/>
    <mergeCell ref="B3:R3"/>
    <mergeCell ref="A4:A18"/>
    <mergeCell ref="B4:R4"/>
    <mergeCell ref="B5:R5"/>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0:H61"/>
    <mergeCell ref="I60:I61"/>
    <mergeCell ref="B64:R64"/>
    <mergeCell ref="D66:J66"/>
    <mergeCell ref="L66:R66"/>
    <mergeCell ref="D67:F67"/>
    <mergeCell ref="H67:J67"/>
    <mergeCell ref="L67:N67"/>
    <mergeCell ref="P67:R67"/>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P50:P51"/>
    <mergeCell ref="Q50:Q51"/>
    <mergeCell ref="R50:R51"/>
    <mergeCell ref="B53:I53"/>
    <mergeCell ref="C55:E55"/>
    <mergeCell ref="G55:I55"/>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D33:E33"/>
    <mergeCell ref="G33:H33"/>
    <mergeCell ref="J33:K33"/>
    <mergeCell ref="M33:N33"/>
    <mergeCell ref="B38:R38"/>
    <mergeCell ref="D40:J40"/>
    <mergeCell ref="L40:R40"/>
    <mergeCell ref="H24:H25"/>
    <mergeCell ref="I24:I25"/>
    <mergeCell ref="C26:D26"/>
    <mergeCell ref="G26:H26"/>
    <mergeCell ref="B30:N30"/>
    <mergeCell ref="D32:H32"/>
    <mergeCell ref="J32:N32"/>
    <mergeCell ref="I17:I18"/>
    <mergeCell ref="B21:I21"/>
    <mergeCell ref="C23:E23"/>
    <mergeCell ref="G23:I23"/>
    <mergeCell ref="B24:B25"/>
    <mergeCell ref="C24:C25"/>
    <mergeCell ref="D24:D25"/>
    <mergeCell ref="E24:E25"/>
    <mergeCell ref="F24:F25"/>
    <mergeCell ref="G24:G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2"/>
  <sheetViews>
    <sheetView showGridLines="0" workbookViewId="0"/>
  </sheetViews>
  <sheetFormatPr defaultRowHeight="15"/>
  <cols>
    <col min="1" max="2" width="36.5703125" bestFit="1" customWidth="1"/>
    <col min="4" max="4" width="1.85546875" customWidth="1"/>
    <col min="5" max="5" width="6.5703125" customWidth="1"/>
    <col min="8" max="8" width="1.85546875" customWidth="1"/>
    <col min="9" max="9" width="6.5703125" customWidth="1"/>
    <col min="12" max="12" width="2" customWidth="1"/>
    <col min="13" max="13" width="8.28515625" customWidth="1"/>
    <col min="14" max="14" width="1.7109375" customWidth="1"/>
    <col min="16" max="16" width="1.85546875" customWidth="1"/>
    <col min="17" max="17" width="6.5703125" customWidth="1"/>
    <col min="20" max="20" width="1.85546875" customWidth="1"/>
    <col min="21" max="21" width="5.7109375" customWidth="1"/>
    <col min="24" max="24" width="1.85546875" customWidth="1"/>
    <col min="25" max="25" width="6.5703125" customWidth="1"/>
    <col min="28" max="28" width="2" customWidth="1"/>
    <col min="29" max="29" width="8.28515625" customWidth="1"/>
    <col min="30" max="30" width="1.7109375" customWidth="1"/>
    <col min="32" max="32" width="1.85546875" customWidth="1"/>
    <col min="33" max="33" width="6.28515625" customWidth="1"/>
    <col min="34" max="34" width="1.5703125" customWidth="1"/>
  </cols>
  <sheetData>
    <row r="1" spans="1:34" ht="15" customHeight="1">
      <c r="A1" s="7" t="s">
        <v>9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892</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999</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19" t="s">
        <v>89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7"/>
      <c r="B6" s="154" t="s">
        <v>897</v>
      </c>
      <c r="C6" s="154"/>
      <c r="D6" s="154"/>
      <c r="E6" s="154"/>
      <c r="F6" s="154"/>
      <c r="G6" s="154"/>
      <c r="H6" s="154"/>
      <c r="I6" s="154"/>
      <c r="J6" s="154"/>
      <c r="K6" s="154"/>
      <c r="L6" s="154"/>
      <c r="M6" s="154"/>
      <c r="N6" s="154"/>
      <c r="O6" s="154"/>
      <c r="P6" s="154"/>
      <c r="Q6" s="154"/>
      <c r="R6" s="154"/>
      <c r="S6" s="154"/>
      <c r="T6" s="154"/>
      <c r="U6" s="154"/>
      <c r="V6" s="154"/>
      <c r="W6" s="154"/>
      <c r="X6" s="154"/>
      <c r="Y6" s="154"/>
      <c r="Z6" s="154"/>
      <c r="AA6" s="154"/>
      <c r="AB6" s="154"/>
      <c r="AC6" s="154"/>
      <c r="AD6" s="154"/>
      <c r="AE6" s="154"/>
      <c r="AF6" s="154"/>
      <c r="AG6" s="154"/>
      <c r="AH6" s="154"/>
    </row>
    <row r="7" spans="1:34">
      <c r="A7" s="17"/>
      <c r="B7" s="154" t="s">
        <v>898</v>
      </c>
      <c r="C7" s="154"/>
      <c r="D7" s="154"/>
      <c r="E7" s="154"/>
      <c r="F7" s="154"/>
      <c r="G7" s="154"/>
      <c r="H7" s="154"/>
      <c r="I7" s="154"/>
      <c r="J7" s="154"/>
      <c r="K7" s="154"/>
      <c r="L7" s="154"/>
      <c r="M7" s="154"/>
      <c r="N7" s="154"/>
      <c r="O7" s="154"/>
      <c r="P7" s="154"/>
      <c r="Q7" s="154"/>
      <c r="R7" s="154"/>
      <c r="S7" s="154"/>
      <c r="T7" s="154"/>
      <c r="U7" s="154"/>
      <c r="V7" s="154"/>
      <c r="W7" s="154"/>
      <c r="X7" s="154"/>
      <c r="Y7" s="154"/>
      <c r="Z7" s="154"/>
      <c r="AA7" s="154"/>
      <c r="AB7" s="154"/>
      <c r="AC7" s="154"/>
      <c r="AD7" s="154"/>
      <c r="AE7" s="154"/>
      <c r="AF7" s="154"/>
      <c r="AG7" s="154"/>
      <c r="AH7" s="154"/>
    </row>
    <row r="8" spans="1:34">
      <c r="A8" s="17"/>
      <c r="B8" s="154" t="s">
        <v>899</v>
      </c>
      <c r="C8" s="154"/>
      <c r="D8" s="154"/>
      <c r="E8" s="154"/>
      <c r="F8" s="154"/>
      <c r="G8" s="154"/>
      <c r="H8" s="154"/>
      <c r="I8" s="154"/>
      <c r="J8" s="154"/>
      <c r="K8" s="154"/>
      <c r="L8" s="154"/>
      <c r="M8" s="154"/>
      <c r="N8" s="154"/>
      <c r="O8" s="154"/>
      <c r="P8" s="154"/>
      <c r="Q8" s="154"/>
      <c r="R8" s="154"/>
      <c r="S8" s="154"/>
      <c r="T8" s="154"/>
      <c r="U8" s="154"/>
      <c r="V8" s="154"/>
      <c r="W8" s="154"/>
      <c r="X8" s="154"/>
      <c r="Y8" s="154"/>
      <c r="Z8" s="154"/>
      <c r="AA8" s="154"/>
      <c r="AB8" s="154"/>
      <c r="AC8" s="154"/>
      <c r="AD8" s="154"/>
      <c r="AE8" s="154"/>
      <c r="AF8" s="154"/>
      <c r="AG8" s="154"/>
      <c r="AH8" s="154"/>
    </row>
    <row r="9" spans="1:34">
      <c r="A9" s="17"/>
      <c r="B9" s="154" t="s">
        <v>900</v>
      </c>
      <c r="C9" s="154"/>
      <c r="D9" s="154"/>
      <c r="E9" s="154"/>
      <c r="F9" s="154"/>
      <c r="G9" s="154"/>
      <c r="H9" s="154"/>
      <c r="I9" s="154"/>
      <c r="J9" s="154"/>
      <c r="K9" s="154"/>
      <c r="L9" s="154"/>
      <c r="M9" s="154"/>
      <c r="N9" s="154"/>
      <c r="O9" s="154"/>
      <c r="P9" s="154"/>
      <c r="Q9" s="154"/>
      <c r="R9" s="154"/>
      <c r="S9" s="154"/>
      <c r="T9" s="154"/>
      <c r="U9" s="154"/>
      <c r="V9" s="154"/>
      <c r="W9" s="154"/>
      <c r="X9" s="154"/>
      <c r="Y9" s="154"/>
      <c r="Z9" s="154"/>
      <c r="AA9" s="154"/>
      <c r="AB9" s="154"/>
      <c r="AC9" s="154"/>
      <c r="AD9" s="154"/>
      <c r="AE9" s="154"/>
      <c r="AF9" s="154"/>
      <c r="AG9" s="154"/>
      <c r="AH9" s="154"/>
    </row>
    <row r="10" spans="1:34">
      <c r="A10" s="17"/>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row>
    <row r="11" spans="1:34">
      <c r="A11" s="17"/>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ht="15.75" thickBot="1">
      <c r="A12" s="17"/>
      <c r="B12" s="15"/>
      <c r="C12" s="15"/>
      <c r="D12" s="32" t="s">
        <v>792</v>
      </c>
      <c r="E12" s="32"/>
      <c r="F12" s="32"/>
      <c r="G12" s="32"/>
      <c r="H12" s="32"/>
      <c r="I12" s="32"/>
      <c r="J12" s="32"/>
      <c r="K12" s="32"/>
      <c r="L12" s="32"/>
      <c r="M12" s="32"/>
      <c r="N12" s="32"/>
      <c r="O12" s="32"/>
      <c r="P12" s="32"/>
      <c r="Q12" s="32"/>
      <c r="R12" s="32"/>
      <c r="S12" s="15"/>
      <c r="T12" s="32" t="s">
        <v>793</v>
      </c>
      <c r="U12" s="32"/>
      <c r="V12" s="32"/>
      <c r="W12" s="32"/>
      <c r="X12" s="32"/>
      <c r="Y12" s="32"/>
      <c r="Z12" s="32"/>
      <c r="AA12" s="32"/>
      <c r="AB12" s="32"/>
      <c r="AC12" s="32"/>
      <c r="AD12" s="32"/>
      <c r="AE12" s="32"/>
      <c r="AF12" s="32"/>
      <c r="AG12" s="32"/>
      <c r="AH12" s="32"/>
    </row>
    <row r="13" spans="1:34">
      <c r="A13" s="17"/>
      <c r="B13" s="15"/>
      <c r="C13" s="15"/>
      <c r="D13" s="62"/>
      <c r="E13" s="62"/>
      <c r="F13" s="62"/>
      <c r="G13" s="62"/>
      <c r="H13" s="62"/>
      <c r="I13" s="62"/>
      <c r="J13" s="62"/>
      <c r="K13" s="62"/>
      <c r="L13" s="62"/>
      <c r="M13" s="62"/>
      <c r="N13" s="62"/>
      <c r="O13" s="62"/>
      <c r="P13" s="62"/>
      <c r="Q13" s="62"/>
      <c r="R13" s="62"/>
      <c r="S13" s="15"/>
      <c r="T13" s="62"/>
      <c r="U13" s="62"/>
      <c r="V13" s="62"/>
      <c r="W13" s="62"/>
      <c r="X13" s="62"/>
      <c r="Y13" s="62"/>
      <c r="Z13" s="62"/>
      <c r="AA13" s="62"/>
      <c r="AB13" s="62"/>
      <c r="AC13" s="62"/>
      <c r="AD13" s="62"/>
      <c r="AE13" s="62"/>
      <c r="AF13" s="62"/>
      <c r="AG13" s="62"/>
      <c r="AH13" s="62"/>
    </row>
    <row r="14" spans="1:34">
      <c r="A14" s="17"/>
      <c r="B14" s="20"/>
      <c r="C14" s="20"/>
      <c r="D14" s="31" t="s">
        <v>794</v>
      </c>
      <c r="E14" s="31"/>
      <c r="F14" s="31"/>
      <c r="G14" s="20"/>
      <c r="H14" s="31" t="s">
        <v>797</v>
      </c>
      <c r="I14" s="31"/>
      <c r="J14" s="31"/>
      <c r="K14" s="20"/>
      <c r="L14" s="31" t="s">
        <v>800</v>
      </c>
      <c r="M14" s="31"/>
      <c r="N14" s="31"/>
      <c r="O14" s="20"/>
      <c r="P14" s="31" t="s">
        <v>789</v>
      </c>
      <c r="Q14" s="31"/>
      <c r="R14" s="31"/>
      <c r="S14" s="20"/>
      <c r="T14" s="31" t="s">
        <v>794</v>
      </c>
      <c r="U14" s="31"/>
      <c r="V14" s="31"/>
      <c r="W14" s="20"/>
      <c r="X14" s="31" t="s">
        <v>797</v>
      </c>
      <c r="Y14" s="31"/>
      <c r="Z14" s="31"/>
      <c r="AA14" s="20"/>
      <c r="AB14" s="31" t="s">
        <v>800</v>
      </c>
      <c r="AC14" s="31"/>
      <c r="AD14" s="31"/>
      <c r="AE14" s="20"/>
      <c r="AF14" s="31" t="s">
        <v>789</v>
      </c>
      <c r="AG14" s="31"/>
      <c r="AH14" s="31"/>
    </row>
    <row r="15" spans="1:34">
      <c r="A15" s="17"/>
      <c r="B15" s="20"/>
      <c r="C15" s="20"/>
      <c r="D15" s="31" t="s">
        <v>795</v>
      </c>
      <c r="E15" s="31"/>
      <c r="F15" s="31"/>
      <c r="G15" s="20"/>
      <c r="H15" s="31" t="s">
        <v>798</v>
      </c>
      <c r="I15" s="31"/>
      <c r="J15" s="31"/>
      <c r="K15" s="20"/>
      <c r="L15" s="31" t="s">
        <v>87</v>
      </c>
      <c r="M15" s="31"/>
      <c r="N15" s="31"/>
      <c r="O15" s="20"/>
      <c r="P15" s="31"/>
      <c r="Q15" s="31"/>
      <c r="R15" s="31"/>
      <c r="S15" s="20"/>
      <c r="T15" s="31" t="s">
        <v>795</v>
      </c>
      <c r="U15" s="31"/>
      <c r="V15" s="31"/>
      <c r="W15" s="20"/>
      <c r="X15" s="31" t="s">
        <v>798</v>
      </c>
      <c r="Y15" s="31"/>
      <c r="Z15" s="31"/>
      <c r="AA15" s="20"/>
      <c r="AB15" s="31" t="s">
        <v>87</v>
      </c>
      <c r="AC15" s="31"/>
      <c r="AD15" s="31"/>
      <c r="AE15" s="20"/>
      <c r="AF15" s="31"/>
      <c r="AG15" s="31"/>
      <c r="AH15" s="31"/>
    </row>
    <row r="16" spans="1:34" ht="15.75" thickBot="1">
      <c r="A16" s="17"/>
      <c r="B16" s="20"/>
      <c r="C16" s="20"/>
      <c r="D16" s="32" t="s">
        <v>796</v>
      </c>
      <c r="E16" s="32"/>
      <c r="F16" s="32"/>
      <c r="G16" s="20"/>
      <c r="H16" s="32" t="s">
        <v>799</v>
      </c>
      <c r="I16" s="32"/>
      <c r="J16" s="32"/>
      <c r="K16" s="20"/>
      <c r="L16" s="96"/>
      <c r="M16" s="96"/>
      <c r="N16" s="96"/>
      <c r="O16" s="20"/>
      <c r="P16" s="32"/>
      <c r="Q16" s="32"/>
      <c r="R16" s="32"/>
      <c r="S16" s="20"/>
      <c r="T16" s="32" t="s">
        <v>796</v>
      </c>
      <c r="U16" s="32"/>
      <c r="V16" s="32"/>
      <c r="W16" s="20"/>
      <c r="X16" s="32" t="s">
        <v>799</v>
      </c>
      <c r="Y16" s="32"/>
      <c r="Z16" s="32"/>
      <c r="AA16" s="20"/>
      <c r="AB16" s="96"/>
      <c r="AC16" s="96"/>
      <c r="AD16" s="96"/>
      <c r="AE16" s="20"/>
      <c r="AF16" s="32"/>
      <c r="AG16" s="32"/>
      <c r="AH16" s="32"/>
    </row>
    <row r="17" spans="1:34">
      <c r="A17" s="17"/>
      <c r="B17" s="93" t="s">
        <v>82</v>
      </c>
      <c r="C17" s="26"/>
      <c r="D17" s="98"/>
      <c r="E17" s="98"/>
      <c r="F17" s="98"/>
      <c r="G17" s="26"/>
      <c r="H17" s="98"/>
      <c r="I17" s="98"/>
      <c r="J17" s="98"/>
      <c r="K17" s="26"/>
      <c r="L17" s="98"/>
      <c r="M17" s="98"/>
      <c r="N17" s="98"/>
      <c r="O17" s="26"/>
      <c r="P17" s="98"/>
      <c r="Q17" s="98"/>
      <c r="R17" s="98"/>
      <c r="S17" s="26"/>
      <c r="T17" s="40"/>
      <c r="U17" s="40"/>
      <c r="V17" s="40"/>
      <c r="W17" s="26"/>
      <c r="X17" s="40"/>
      <c r="Y17" s="40"/>
      <c r="Z17" s="40"/>
      <c r="AA17" s="26"/>
      <c r="AB17" s="40"/>
      <c r="AC17" s="40"/>
      <c r="AD17" s="40"/>
      <c r="AE17" s="26"/>
      <c r="AF17" s="40"/>
      <c r="AG17" s="40"/>
      <c r="AH17" s="40"/>
    </row>
    <row r="18" spans="1:34">
      <c r="A18" s="17"/>
      <c r="B18" s="168" t="s">
        <v>83</v>
      </c>
      <c r="C18" s="20"/>
      <c r="D18" s="109" t="s">
        <v>248</v>
      </c>
      <c r="E18" s="120">
        <v>37795</v>
      </c>
      <c r="F18" s="20"/>
      <c r="G18" s="20"/>
      <c r="H18" s="109" t="s">
        <v>248</v>
      </c>
      <c r="I18" s="108" t="s">
        <v>319</v>
      </c>
      <c r="J18" s="20"/>
      <c r="K18" s="20"/>
      <c r="L18" s="109" t="s">
        <v>248</v>
      </c>
      <c r="M18" s="108" t="s">
        <v>319</v>
      </c>
      <c r="N18" s="20"/>
      <c r="O18" s="20"/>
      <c r="P18" s="109" t="s">
        <v>248</v>
      </c>
      <c r="Q18" s="120">
        <v>37795</v>
      </c>
      <c r="R18" s="20"/>
      <c r="S18" s="20"/>
      <c r="T18" s="109" t="s">
        <v>248</v>
      </c>
      <c r="U18" s="120">
        <v>33610</v>
      </c>
      <c r="V18" s="20"/>
      <c r="W18" s="20"/>
      <c r="X18" s="109" t="s">
        <v>248</v>
      </c>
      <c r="Y18" s="108" t="s">
        <v>319</v>
      </c>
      <c r="Z18" s="20"/>
      <c r="AA18" s="20"/>
      <c r="AB18" s="109" t="s">
        <v>248</v>
      </c>
      <c r="AC18" s="108" t="s">
        <v>319</v>
      </c>
      <c r="AD18" s="20"/>
      <c r="AE18" s="20"/>
      <c r="AF18" s="109" t="s">
        <v>248</v>
      </c>
      <c r="AG18" s="120">
        <v>33610</v>
      </c>
      <c r="AH18" s="20"/>
    </row>
    <row r="19" spans="1:34">
      <c r="A19" s="17"/>
      <c r="B19" s="168"/>
      <c r="C19" s="20"/>
      <c r="D19" s="109"/>
      <c r="E19" s="120"/>
      <c r="F19" s="20"/>
      <c r="G19" s="20"/>
      <c r="H19" s="109"/>
      <c r="I19" s="108"/>
      <c r="J19" s="20"/>
      <c r="K19" s="20"/>
      <c r="L19" s="109"/>
      <c r="M19" s="108"/>
      <c r="N19" s="20"/>
      <c r="O19" s="20"/>
      <c r="P19" s="109"/>
      <c r="Q19" s="120"/>
      <c r="R19" s="20"/>
      <c r="S19" s="20"/>
      <c r="T19" s="109"/>
      <c r="U19" s="120"/>
      <c r="V19" s="20"/>
      <c r="W19" s="20"/>
      <c r="X19" s="109"/>
      <c r="Y19" s="108"/>
      <c r="Z19" s="20"/>
      <c r="AA19" s="20"/>
      <c r="AB19" s="109"/>
      <c r="AC19" s="108"/>
      <c r="AD19" s="20"/>
      <c r="AE19" s="20"/>
      <c r="AF19" s="109"/>
      <c r="AG19" s="120"/>
      <c r="AH19" s="20"/>
    </row>
    <row r="20" spans="1:34">
      <c r="A20" s="17"/>
      <c r="B20" s="169" t="s">
        <v>84</v>
      </c>
      <c r="C20" s="35"/>
      <c r="D20" s="111">
        <v>10481</v>
      </c>
      <c r="E20" s="111"/>
      <c r="F20" s="35"/>
      <c r="G20" s="35"/>
      <c r="H20" s="110" t="s">
        <v>319</v>
      </c>
      <c r="I20" s="110"/>
      <c r="J20" s="35"/>
      <c r="K20" s="35"/>
      <c r="L20" s="110" t="s">
        <v>319</v>
      </c>
      <c r="M20" s="110"/>
      <c r="N20" s="35"/>
      <c r="O20" s="35"/>
      <c r="P20" s="111">
        <v>10481</v>
      </c>
      <c r="Q20" s="111"/>
      <c r="R20" s="35"/>
      <c r="S20" s="35"/>
      <c r="T20" s="111">
        <v>9326</v>
      </c>
      <c r="U20" s="111"/>
      <c r="V20" s="35"/>
      <c r="W20" s="35"/>
      <c r="X20" s="110" t="s">
        <v>319</v>
      </c>
      <c r="Y20" s="110"/>
      <c r="Z20" s="35"/>
      <c r="AA20" s="35"/>
      <c r="AB20" s="110" t="s">
        <v>319</v>
      </c>
      <c r="AC20" s="110"/>
      <c r="AD20" s="35"/>
      <c r="AE20" s="35"/>
      <c r="AF20" s="111">
        <v>9326</v>
      </c>
      <c r="AG20" s="111"/>
      <c r="AH20" s="35"/>
    </row>
    <row r="21" spans="1:34">
      <c r="A21" s="17"/>
      <c r="B21" s="169"/>
      <c r="C21" s="35"/>
      <c r="D21" s="111"/>
      <c r="E21" s="111"/>
      <c r="F21" s="35"/>
      <c r="G21" s="35"/>
      <c r="H21" s="110"/>
      <c r="I21" s="110"/>
      <c r="J21" s="35"/>
      <c r="K21" s="35"/>
      <c r="L21" s="110"/>
      <c r="M21" s="110"/>
      <c r="N21" s="35"/>
      <c r="O21" s="35"/>
      <c r="P21" s="111"/>
      <c r="Q21" s="111"/>
      <c r="R21" s="35"/>
      <c r="S21" s="35"/>
      <c r="T21" s="111"/>
      <c r="U21" s="111"/>
      <c r="V21" s="35"/>
      <c r="W21" s="35"/>
      <c r="X21" s="110"/>
      <c r="Y21" s="110"/>
      <c r="Z21" s="35"/>
      <c r="AA21" s="35"/>
      <c r="AB21" s="110"/>
      <c r="AC21" s="110"/>
      <c r="AD21" s="35"/>
      <c r="AE21" s="35"/>
      <c r="AF21" s="111"/>
      <c r="AG21" s="111"/>
      <c r="AH21" s="35"/>
    </row>
    <row r="22" spans="1:34" ht="18.75" customHeight="1">
      <c r="A22" s="17"/>
      <c r="B22" s="168" t="s">
        <v>901</v>
      </c>
      <c r="C22" s="20"/>
      <c r="D22" s="108" t="s">
        <v>319</v>
      </c>
      <c r="E22" s="108"/>
      <c r="F22" s="20"/>
      <c r="G22" s="20"/>
      <c r="H22" s="120">
        <v>143180</v>
      </c>
      <c r="I22" s="120"/>
      <c r="J22" s="20"/>
      <c r="K22" s="20"/>
      <c r="L22" s="108" t="s">
        <v>319</v>
      </c>
      <c r="M22" s="108"/>
      <c r="N22" s="20"/>
      <c r="O22" s="20"/>
      <c r="P22" s="120">
        <v>143180</v>
      </c>
      <c r="Q22" s="120"/>
      <c r="R22" s="20"/>
      <c r="S22" s="20"/>
      <c r="T22" s="108" t="s">
        <v>319</v>
      </c>
      <c r="U22" s="108"/>
      <c r="V22" s="20"/>
      <c r="W22" s="20"/>
      <c r="X22" s="120">
        <v>123708</v>
      </c>
      <c r="Y22" s="120"/>
      <c r="Z22" s="20"/>
      <c r="AA22" s="20"/>
      <c r="AB22" s="108" t="s">
        <v>319</v>
      </c>
      <c r="AC22" s="108"/>
      <c r="AD22" s="20"/>
      <c r="AE22" s="20"/>
      <c r="AF22" s="120">
        <v>123708</v>
      </c>
      <c r="AG22" s="120"/>
      <c r="AH22" s="20"/>
    </row>
    <row r="23" spans="1:34">
      <c r="A23" s="17"/>
      <c r="B23" s="168"/>
      <c r="C23" s="20"/>
      <c r="D23" s="108"/>
      <c r="E23" s="108"/>
      <c r="F23" s="20"/>
      <c r="G23" s="20"/>
      <c r="H23" s="120"/>
      <c r="I23" s="120"/>
      <c r="J23" s="20"/>
      <c r="K23" s="20"/>
      <c r="L23" s="108"/>
      <c r="M23" s="108"/>
      <c r="N23" s="20"/>
      <c r="O23" s="20"/>
      <c r="P23" s="120"/>
      <c r="Q23" s="120"/>
      <c r="R23" s="20"/>
      <c r="S23" s="20"/>
      <c r="T23" s="108"/>
      <c r="U23" s="108"/>
      <c r="V23" s="20"/>
      <c r="W23" s="20"/>
      <c r="X23" s="120"/>
      <c r="Y23" s="120"/>
      <c r="Z23" s="20"/>
      <c r="AA23" s="20"/>
      <c r="AB23" s="108"/>
      <c r="AC23" s="108"/>
      <c r="AD23" s="20"/>
      <c r="AE23" s="20"/>
      <c r="AF23" s="120"/>
      <c r="AG23" s="120"/>
      <c r="AH23" s="20"/>
    </row>
    <row r="24" spans="1:34">
      <c r="A24" s="17"/>
      <c r="B24" s="169" t="s">
        <v>86</v>
      </c>
      <c r="C24" s="35"/>
      <c r="D24" s="110" t="s">
        <v>319</v>
      </c>
      <c r="E24" s="110"/>
      <c r="F24" s="35"/>
      <c r="G24" s="35"/>
      <c r="H24" s="111">
        <v>16783</v>
      </c>
      <c r="I24" s="111"/>
      <c r="J24" s="35"/>
      <c r="K24" s="35"/>
      <c r="L24" s="110">
        <v>347</v>
      </c>
      <c r="M24" s="110"/>
      <c r="N24" s="35"/>
      <c r="O24" s="35"/>
      <c r="P24" s="111">
        <v>17130</v>
      </c>
      <c r="Q24" s="111"/>
      <c r="R24" s="35"/>
      <c r="S24" s="35"/>
      <c r="T24" s="110" t="s">
        <v>319</v>
      </c>
      <c r="U24" s="110"/>
      <c r="V24" s="35"/>
      <c r="W24" s="35"/>
      <c r="X24" s="111">
        <v>13971</v>
      </c>
      <c r="Y24" s="111"/>
      <c r="Z24" s="35"/>
      <c r="AA24" s="35"/>
      <c r="AB24" s="110">
        <v>326</v>
      </c>
      <c r="AC24" s="110"/>
      <c r="AD24" s="35"/>
      <c r="AE24" s="35"/>
      <c r="AF24" s="111">
        <v>14297</v>
      </c>
      <c r="AG24" s="111"/>
      <c r="AH24" s="35"/>
    </row>
    <row r="25" spans="1:34">
      <c r="A25" s="17"/>
      <c r="B25" s="169"/>
      <c r="C25" s="35"/>
      <c r="D25" s="110"/>
      <c r="E25" s="110"/>
      <c r="F25" s="35"/>
      <c r="G25" s="35"/>
      <c r="H25" s="111"/>
      <c r="I25" s="111"/>
      <c r="J25" s="35"/>
      <c r="K25" s="35"/>
      <c r="L25" s="110"/>
      <c r="M25" s="110"/>
      <c r="N25" s="35"/>
      <c r="O25" s="35"/>
      <c r="P25" s="111"/>
      <c r="Q25" s="111"/>
      <c r="R25" s="35"/>
      <c r="S25" s="35"/>
      <c r="T25" s="110"/>
      <c r="U25" s="110"/>
      <c r="V25" s="35"/>
      <c r="W25" s="35"/>
      <c r="X25" s="111"/>
      <c r="Y25" s="111"/>
      <c r="Z25" s="35"/>
      <c r="AA25" s="35"/>
      <c r="AB25" s="110"/>
      <c r="AC25" s="110"/>
      <c r="AD25" s="35"/>
      <c r="AE25" s="35"/>
      <c r="AF25" s="111"/>
      <c r="AG25" s="111"/>
      <c r="AH25" s="35"/>
    </row>
    <row r="26" spans="1:34">
      <c r="A26" s="17"/>
      <c r="B26" s="168" t="s">
        <v>87</v>
      </c>
      <c r="C26" s="20"/>
      <c r="D26" s="120">
        <v>2018</v>
      </c>
      <c r="E26" s="120"/>
      <c r="F26" s="20"/>
      <c r="G26" s="20"/>
      <c r="H26" s="120">
        <v>11361</v>
      </c>
      <c r="I26" s="120"/>
      <c r="J26" s="20"/>
      <c r="K26" s="20"/>
      <c r="L26" s="108" t="s">
        <v>319</v>
      </c>
      <c r="M26" s="108"/>
      <c r="N26" s="20"/>
      <c r="O26" s="20"/>
      <c r="P26" s="120">
        <v>13379</v>
      </c>
      <c r="Q26" s="120"/>
      <c r="R26" s="20"/>
      <c r="S26" s="20"/>
      <c r="T26" s="120">
        <v>1227</v>
      </c>
      <c r="U26" s="120"/>
      <c r="V26" s="20"/>
      <c r="W26" s="20"/>
      <c r="X26" s="120">
        <v>9434</v>
      </c>
      <c r="Y26" s="120"/>
      <c r="Z26" s="20"/>
      <c r="AA26" s="20"/>
      <c r="AB26" s="108" t="s">
        <v>319</v>
      </c>
      <c r="AC26" s="108"/>
      <c r="AD26" s="20"/>
      <c r="AE26" s="20"/>
      <c r="AF26" s="120">
        <v>10661</v>
      </c>
      <c r="AG26" s="120"/>
      <c r="AH26" s="20"/>
    </row>
    <row r="27" spans="1:34" ht="15.75" thickBot="1">
      <c r="A27" s="17"/>
      <c r="B27" s="168"/>
      <c r="C27" s="20"/>
      <c r="D27" s="125"/>
      <c r="E27" s="125"/>
      <c r="F27" s="66"/>
      <c r="G27" s="20"/>
      <c r="H27" s="125"/>
      <c r="I27" s="125"/>
      <c r="J27" s="66"/>
      <c r="K27" s="20"/>
      <c r="L27" s="114"/>
      <c r="M27" s="114"/>
      <c r="N27" s="66"/>
      <c r="O27" s="20"/>
      <c r="P27" s="125"/>
      <c r="Q27" s="125"/>
      <c r="R27" s="66"/>
      <c r="S27" s="20"/>
      <c r="T27" s="125"/>
      <c r="U27" s="125"/>
      <c r="V27" s="66"/>
      <c r="W27" s="20"/>
      <c r="X27" s="125"/>
      <c r="Y27" s="125"/>
      <c r="Z27" s="66"/>
      <c r="AA27" s="20"/>
      <c r="AB27" s="114"/>
      <c r="AC27" s="114"/>
      <c r="AD27" s="66"/>
      <c r="AE27" s="20"/>
      <c r="AF27" s="125"/>
      <c r="AG27" s="125"/>
      <c r="AH27" s="66"/>
    </row>
    <row r="28" spans="1:34">
      <c r="A28" s="17"/>
      <c r="B28" s="170" t="s">
        <v>88</v>
      </c>
      <c r="C28" s="35"/>
      <c r="D28" s="100">
        <v>50294</v>
      </c>
      <c r="E28" s="100"/>
      <c r="F28" s="40"/>
      <c r="G28" s="35"/>
      <c r="H28" s="100">
        <v>171324</v>
      </c>
      <c r="I28" s="100"/>
      <c r="J28" s="40"/>
      <c r="K28" s="35"/>
      <c r="L28" s="106">
        <v>347</v>
      </c>
      <c r="M28" s="106"/>
      <c r="N28" s="40"/>
      <c r="O28" s="35"/>
      <c r="P28" s="100">
        <v>221965</v>
      </c>
      <c r="Q28" s="100"/>
      <c r="R28" s="40"/>
      <c r="S28" s="35"/>
      <c r="T28" s="100">
        <v>44163</v>
      </c>
      <c r="U28" s="100"/>
      <c r="V28" s="40"/>
      <c r="W28" s="35"/>
      <c r="X28" s="100">
        <v>147113</v>
      </c>
      <c r="Y28" s="100"/>
      <c r="Z28" s="40"/>
      <c r="AA28" s="35"/>
      <c r="AB28" s="106">
        <v>326</v>
      </c>
      <c r="AC28" s="106"/>
      <c r="AD28" s="40"/>
      <c r="AE28" s="35"/>
      <c r="AF28" s="100">
        <v>191602</v>
      </c>
      <c r="AG28" s="100"/>
      <c r="AH28" s="40"/>
    </row>
    <row r="29" spans="1:34" ht="15.75" thickBot="1">
      <c r="A29" s="17"/>
      <c r="B29" s="170"/>
      <c r="C29" s="35"/>
      <c r="D29" s="118"/>
      <c r="E29" s="118"/>
      <c r="F29" s="56"/>
      <c r="G29" s="35"/>
      <c r="H29" s="118"/>
      <c r="I29" s="118"/>
      <c r="J29" s="56"/>
      <c r="K29" s="35"/>
      <c r="L29" s="119"/>
      <c r="M29" s="119"/>
      <c r="N29" s="56"/>
      <c r="O29" s="35"/>
      <c r="P29" s="118"/>
      <c r="Q29" s="118"/>
      <c r="R29" s="56"/>
      <c r="S29" s="35"/>
      <c r="T29" s="118"/>
      <c r="U29" s="118"/>
      <c r="V29" s="56"/>
      <c r="W29" s="35"/>
      <c r="X29" s="118"/>
      <c r="Y29" s="118"/>
      <c r="Z29" s="56"/>
      <c r="AA29" s="35"/>
      <c r="AB29" s="119"/>
      <c r="AC29" s="119"/>
      <c r="AD29" s="56"/>
      <c r="AE29" s="35"/>
      <c r="AF29" s="118"/>
      <c r="AG29" s="118"/>
      <c r="AH29" s="56"/>
    </row>
    <row r="30" spans="1:34">
      <c r="A30" s="17"/>
      <c r="B30" s="94" t="s">
        <v>89</v>
      </c>
      <c r="C30" s="15"/>
      <c r="D30" s="62"/>
      <c r="E30" s="62"/>
      <c r="F30" s="62"/>
      <c r="G30" s="15"/>
      <c r="H30" s="62"/>
      <c r="I30" s="62"/>
      <c r="J30" s="62"/>
      <c r="K30" s="15"/>
      <c r="L30" s="62"/>
      <c r="M30" s="62"/>
      <c r="N30" s="62"/>
      <c r="O30" s="15"/>
      <c r="P30" s="62"/>
      <c r="Q30" s="62"/>
      <c r="R30" s="62"/>
      <c r="S30" s="15"/>
      <c r="T30" s="62"/>
      <c r="U30" s="62"/>
      <c r="V30" s="62"/>
      <c r="W30" s="15"/>
      <c r="X30" s="62"/>
      <c r="Y30" s="62"/>
      <c r="Z30" s="62"/>
      <c r="AA30" s="15"/>
      <c r="AB30" s="62"/>
      <c r="AC30" s="62"/>
      <c r="AD30" s="62"/>
      <c r="AE30" s="15"/>
      <c r="AF30" s="62"/>
      <c r="AG30" s="62"/>
      <c r="AH30" s="62"/>
    </row>
    <row r="31" spans="1:34">
      <c r="A31" s="17"/>
      <c r="B31" s="169" t="s">
        <v>83</v>
      </c>
      <c r="C31" s="35"/>
      <c r="D31" s="111">
        <v>8549</v>
      </c>
      <c r="E31" s="111"/>
      <c r="F31" s="35"/>
      <c r="G31" s="35"/>
      <c r="H31" s="110" t="s">
        <v>319</v>
      </c>
      <c r="I31" s="110"/>
      <c r="J31" s="35"/>
      <c r="K31" s="35"/>
      <c r="L31" s="110" t="s">
        <v>319</v>
      </c>
      <c r="M31" s="110"/>
      <c r="N31" s="35"/>
      <c r="O31" s="35"/>
      <c r="P31" s="111">
        <v>8549</v>
      </c>
      <c r="Q31" s="111"/>
      <c r="R31" s="35"/>
      <c r="S31" s="35"/>
      <c r="T31" s="111">
        <v>9408</v>
      </c>
      <c r="U31" s="111"/>
      <c r="V31" s="35"/>
      <c r="W31" s="35"/>
      <c r="X31" s="110" t="s">
        <v>319</v>
      </c>
      <c r="Y31" s="110"/>
      <c r="Z31" s="35"/>
      <c r="AA31" s="35"/>
      <c r="AB31" s="110" t="s">
        <v>319</v>
      </c>
      <c r="AC31" s="110"/>
      <c r="AD31" s="35"/>
      <c r="AE31" s="35"/>
      <c r="AF31" s="111">
        <v>9408</v>
      </c>
      <c r="AG31" s="111"/>
      <c r="AH31" s="35"/>
    </row>
    <row r="32" spans="1:34">
      <c r="A32" s="17"/>
      <c r="B32" s="169"/>
      <c r="C32" s="35"/>
      <c r="D32" s="111"/>
      <c r="E32" s="111"/>
      <c r="F32" s="35"/>
      <c r="G32" s="35"/>
      <c r="H32" s="110"/>
      <c r="I32" s="110"/>
      <c r="J32" s="35"/>
      <c r="K32" s="35"/>
      <c r="L32" s="110"/>
      <c r="M32" s="110"/>
      <c r="N32" s="35"/>
      <c r="O32" s="35"/>
      <c r="P32" s="111"/>
      <c r="Q32" s="111"/>
      <c r="R32" s="35"/>
      <c r="S32" s="35"/>
      <c r="T32" s="111"/>
      <c r="U32" s="111"/>
      <c r="V32" s="35"/>
      <c r="W32" s="35"/>
      <c r="X32" s="110"/>
      <c r="Y32" s="110"/>
      <c r="Z32" s="35"/>
      <c r="AA32" s="35"/>
      <c r="AB32" s="110"/>
      <c r="AC32" s="110"/>
      <c r="AD32" s="35"/>
      <c r="AE32" s="35"/>
      <c r="AF32" s="111"/>
      <c r="AG32" s="111"/>
      <c r="AH32" s="35"/>
    </row>
    <row r="33" spans="1:34">
      <c r="A33" s="17"/>
      <c r="B33" s="168" t="s">
        <v>84</v>
      </c>
      <c r="C33" s="20"/>
      <c r="D33" s="120">
        <v>9216</v>
      </c>
      <c r="E33" s="120"/>
      <c r="F33" s="20"/>
      <c r="G33" s="20"/>
      <c r="H33" s="108" t="s">
        <v>319</v>
      </c>
      <c r="I33" s="108"/>
      <c r="J33" s="20"/>
      <c r="K33" s="20"/>
      <c r="L33" s="108" t="s">
        <v>319</v>
      </c>
      <c r="M33" s="108"/>
      <c r="N33" s="20"/>
      <c r="O33" s="20"/>
      <c r="P33" s="120">
        <v>9216</v>
      </c>
      <c r="Q33" s="120"/>
      <c r="R33" s="20"/>
      <c r="S33" s="20"/>
      <c r="T33" s="120">
        <v>9602</v>
      </c>
      <c r="U33" s="120"/>
      <c r="V33" s="20"/>
      <c r="W33" s="20"/>
      <c r="X33" s="108" t="s">
        <v>319</v>
      </c>
      <c r="Y33" s="108"/>
      <c r="Z33" s="20"/>
      <c r="AA33" s="20"/>
      <c r="AB33" s="108" t="s">
        <v>319</v>
      </c>
      <c r="AC33" s="108"/>
      <c r="AD33" s="20"/>
      <c r="AE33" s="20"/>
      <c r="AF33" s="120">
        <v>9602</v>
      </c>
      <c r="AG33" s="120"/>
      <c r="AH33" s="20"/>
    </row>
    <row r="34" spans="1:34">
      <c r="A34" s="17"/>
      <c r="B34" s="168"/>
      <c r="C34" s="20"/>
      <c r="D34" s="120"/>
      <c r="E34" s="120"/>
      <c r="F34" s="20"/>
      <c r="G34" s="20"/>
      <c r="H34" s="108"/>
      <c r="I34" s="108"/>
      <c r="J34" s="20"/>
      <c r="K34" s="20"/>
      <c r="L34" s="108"/>
      <c r="M34" s="108"/>
      <c r="N34" s="20"/>
      <c r="O34" s="20"/>
      <c r="P34" s="120"/>
      <c r="Q34" s="120"/>
      <c r="R34" s="20"/>
      <c r="S34" s="20"/>
      <c r="T34" s="120"/>
      <c r="U34" s="120"/>
      <c r="V34" s="20"/>
      <c r="W34" s="20"/>
      <c r="X34" s="108"/>
      <c r="Y34" s="108"/>
      <c r="Z34" s="20"/>
      <c r="AA34" s="20"/>
      <c r="AB34" s="108"/>
      <c r="AC34" s="108"/>
      <c r="AD34" s="20"/>
      <c r="AE34" s="20"/>
      <c r="AF34" s="120"/>
      <c r="AG34" s="120"/>
      <c r="AH34" s="20"/>
    </row>
    <row r="35" spans="1:34">
      <c r="A35" s="17"/>
      <c r="B35" s="169" t="s">
        <v>90</v>
      </c>
      <c r="C35" s="35"/>
      <c r="D35" s="110" t="s">
        <v>319</v>
      </c>
      <c r="E35" s="110"/>
      <c r="F35" s="35"/>
      <c r="G35" s="35"/>
      <c r="H35" s="111">
        <v>16476</v>
      </c>
      <c r="I35" s="111"/>
      <c r="J35" s="35"/>
      <c r="K35" s="35"/>
      <c r="L35" s="110" t="s">
        <v>319</v>
      </c>
      <c r="M35" s="110"/>
      <c r="N35" s="35"/>
      <c r="O35" s="35"/>
      <c r="P35" s="111">
        <v>16476</v>
      </c>
      <c r="Q35" s="111"/>
      <c r="R35" s="35"/>
      <c r="S35" s="35"/>
      <c r="T35" s="110" t="s">
        <v>319</v>
      </c>
      <c r="U35" s="110"/>
      <c r="V35" s="35"/>
      <c r="W35" s="35"/>
      <c r="X35" s="111">
        <v>18605</v>
      </c>
      <c r="Y35" s="111"/>
      <c r="Z35" s="35"/>
      <c r="AA35" s="35"/>
      <c r="AB35" s="110" t="s">
        <v>319</v>
      </c>
      <c r="AC35" s="110"/>
      <c r="AD35" s="35"/>
      <c r="AE35" s="35"/>
      <c r="AF35" s="111">
        <v>18605</v>
      </c>
      <c r="AG35" s="111"/>
      <c r="AH35" s="35"/>
    </row>
    <row r="36" spans="1:34">
      <c r="A36" s="17"/>
      <c r="B36" s="169"/>
      <c r="C36" s="35"/>
      <c r="D36" s="110"/>
      <c r="E36" s="110"/>
      <c r="F36" s="35"/>
      <c r="G36" s="35"/>
      <c r="H36" s="111"/>
      <c r="I36" s="111"/>
      <c r="J36" s="35"/>
      <c r="K36" s="35"/>
      <c r="L36" s="110"/>
      <c r="M36" s="110"/>
      <c r="N36" s="35"/>
      <c r="O36" s="35"/>
      <c r="P36" s="111"/>
      <c r="Q36" s="111"/>
      <c r="R36" s="35"/>
      <c r="S36" s="35"/>
      <c r="T36" s="110"/>
      <c r="U36" s="110"/>
      <c r="V36" s="35"/>
      <c r="W36" s="35"/>
      <c r="X36" s="111"/>
      <c r="Y36" s="111"/>
      <c r="Z36" s="35"/>
      <c r="AA36" s="35"/>
      <c r="AB36" s="110"/>
      <c r="AC36" s="110"/>
      <c r="AD36" s="35"/>
      <c r="AE36" s="35"/>
      <c r="AF36" s="111"/>
      <c r="AG36" s="111"/>
      <c r="AH36" s="35"/>
    </row>
    <row r="37" spans="1:34">
      <c r="A37" s="17"/>
      <c r="B37" s="168" t="s">
        <v>91</v>
      </c>
      <c r="C37" s="20"/>
      <c r="D37" s="108" t="s">
        <v>319</v>
      </c>
      <c r="E37" s="108"/>
      <c r="F37" s="20"/>
      <c r="G37" s="20"/>
      <c r="H37" s="120">
        <v>82308</v>
      </c>
      <c r="I37" s="120"/>
      <c r="J37" s="20"/>
      <c r="K37" s="20"/>
      <c r="L37" s="108" t="s">
        <v>319</v>
      </c>
      <c r="M37" s="108"/>
      <c r="N37" s="20"/>
      <c r="O37" s="20"/>
      <c r="P37" s="120">
        <v>82308</v>
      </c>
      <c r="Q37" s="120"/>
      <c r="R37" s="20"/>
      <c r="S37" s="20"/>
      <c r="T37" s="108" t="s">
        <v>319</v>
      </c>
      <c r="U37" s="108"/>
      <c r="V37" s="20"/>
      <c r="W37" s="20"/>
      <c r="X37" s="120">
        <v>70714</v>
      </c>
      <c r="Y37" s="120"/>
      <c r="Z37" s="20"/>
      <c r="AA37" s="20"/>
      <c r="AB37" s="108" t="s">
        <v>319</v>
      </c>
      <c r="AC37" s="108"/>
      <c r="AD37" s="20"/>
      <c r="AE37" s="20"/>
      <c r="AF37" s="120">
        <v>70714</v>
      </c>
      <c r="AG37" s="120"/>
      <c r="AH37" s="20"/>
    </row>
    <row r="38" spans="1:34">
      <c r="A38" s="17"/>
      <c r="B38" s="168"/>
      <c r="C38" s="20"/>
      <c r="D38" s="108"/>
      <c r="E38" s="108"/>
      <c r="F38" s="20"/>
      <c r="G38" s="20"/>
      <c r="H38" s="120"/>
      <c r="I38" s="120"/>
      <c r="J38" s="20"/>
      <c r="K38" s="20"/>
      <c r="L38" s="108"/>
      <c r="M38" s="108"/>
      <c r="N38" s="20"/>
      <c r="O38" s="20"/>
      <c r="P38" s="120"/>
      <c r="Q38" s="120"/>
      <c r="R38" s="20"/>
      <c r="S38" s="20"/>
      <c r="T38" s="108"/>
      <c r="U38" s="108"/>
      <c r="V38" s="20"/>
      <c r="W38" s="20"/>
      <c r="X38" s="120"/>
      <c r="Y38" s="120"/>
      <c r="Z38" s="20"/>
      <c r="AA38" s="20"/>
      <c r="AB38" s="108"/>
      <c r="AC38" s="108"/>
      <c r="AD38" s="20"/>
      <c r="AE38" s="20"/>
      <c r="AF38" s="120"/>
      <c r="AG38" s="120"/>
      <c r="AH38" s="20"/>
    </row>
    <row r="39" spans="1:34">
      <c r="A39" s="17"/>
      <c r="B39" s="169" t="s">
        <v>92</v>
      </c>
      <c r="C39" s="35"/>
      <c r="D39" s="110" t="s">
        <v>319</v>
      </c>
      <c r="E39" s="110"/>
      <c r="F39" s="35"/>
      <c r="G39" s="35"/>
      <c r="H39" s="111">
        <v>5162</v>
      </c>
      <c r="I39" s="111"/>
      <c r="J39" s="35"/>
      <c r="K39" s="35"/>
      <c r="L39" s="110" t="s">
        <v>319</v>
      </c>
      <c r="M39" s="110"/>
      <c r="N39" s="35"/>
      <c r="O39" s="35"/>
      <c r="P39" s="111">
        <v>5162</v>
      </c>
      <c r="Q39" s="111"/>
      <c r="R39" s="35"/>
      <c r="S39" s="35"/>
      <c r="T39" s="110" t="s">
        <v>319</v>
      </c>
      <c r="U39" s="110"/>
      <c r="V39" s="35"/>
      <c r="W39" s="35"/>
      <c r="X39" s="111">
        <v>10154</v>
      </c>
      <c r="Y39" s="111"/>
      <c r="Z39" s="35"/>
      <c r="AA39" s="35"/>
      <c r="AB39" s="110" t="s">
        <v>319</v>
      </c>
      <c r="AC39" s="110"/>
      <c r="AD39" s="35"/>
      <c r="AE39" s="35"/>
      <c r="AF39" s="111">
        <v>10154</v>
      </c>
      <c r="AG39" s="111"/>
      <c r="AH39" s="35"/>
    </row>
    <row r="40" spans="1:34">
      <c r="A40" s="17"/>
      <c r="B40" s="169"/>
      <c r="C40" s="35"/>
      <c r="D40" s="110"/>
      <c r="E40" s="110"/>
      <c r="F40" s="35"/>
      <c r="G40" s="35"/>
      <c r="H40" s="111"/>
      <c r="I40" s="111"/>
      <c r="J40" s="35"/>
      <c r="K40" s="35"/>
      <c r="L40" s="110"/>
      <c r="M40" s="110"/>
      <c r="N40" s="35"/>
      <c r="O40" s="35"/>
      <c r="P40" s="111"/>
      <c r="Q40" s="111"/>
      <c r="R40" s="35"/>
      <c r="S40" s="35"/>
      <c r="T40" s="110"/>
      <c r="U40" s="110"/>
      <c r="V40" s="35"/>
      <c r="W40" s="35"/>
      <c r="X40" s="111"/>
      <c r="Y40" s="111"/>
      <c r="Z40" s="35"/>
      <c r="AA40" s="35"/>
      <c r="AB40" s="110"/>
      <c r="AC40" s="110"/>
      <c r="AD40" s="35"/>
      <c r="AE40" s="35"/>
      <c r="AF40" s="111"/>
      <c r="AG40" s="111"/>
      <c r="AH40" s="35"/>
    </row>
    <row r="41" spans="1:34">
      <c r="A41" s="17"/>
      <c r="B41" s="168" t="s">
        <v>93</v>
      </c>
      <c r="C41" s="20"/>
      <c r="D41" s="108">
        <v>385</v>
      </c>
      <c r="E41" s="108"/>
      <c r="F41" s="20"/>
      <c r="G41" s="20"/>
      <c r="H41" s="120">
        <v>1015</v>
      </c>
      <c r="I41" s="120"/>
      <c r="J41" s="20"/>
      <c r="K41" s="20"/>
      <c r="L41" s="108" t="s">
        <v>319</v>
      </c>
      <c r="M41" s="108"/>
      <c r="N41" s="20"/>
      <c r="O41" s="20"/>
      <c r="P41" s="120">
        <v>1400</v>
      </c>
      <c r="Q41" s="120"/>
      <c r="R41" s="20"/>
      <c r="S41" s="20"/>
      <c r="T41" s="108">
        <v>278</v>
      </c>
      <c r="U41" s="108"/>
      <c r="V41" s="20"/>
      <c r="W41" s="20"/>
      <c r="X41" s="120">
        <v>2018</v>
      </c>
      <c r="Y41" s="120"/>
      <c r="Z41" s="20"/>
      <c r="AA41" s="20"/>
      <c r="AB41" s="108" t="s">
        <v>319</v>
      </c>
      <c r="AC41" s="108"/>
      <c r="AD41" s="20"/>
      <c r="AE41" s="20"/>
      <c r="AF41" s="120">
        <v>2296</v>
      </c>
      <c r="AG41" s="120"/>
      <c r="AH41" s="20"/>
    </row>
    <row r="42" spans="1:34">
      <c r="A42" s="17"/>
      <c r="B42" s="168"/>
      <c r="C42" s="20"/>
      <c r="D42" s="108"/>
      <c r="E42" s="108"/>
      <c r="F42" s="20"/>
      <c r="G42" s="20"/>
      <c r="H42" s="120"/>
      <c r="I42" s="120"/>
      <c r="J42" s="20"/>
      <c r="K42" s="20"/>
      <c r="L42" s="108"/>
      <c r="M42" s="108"/>
      <c r="N42" s="20"/>
      <c r="O42" s="20"/>
      <c r="P42" s="120"/>
      <c r="Q42" s="120"/>
      <c r="R42" s="20"/>
      <c r="S42" s="20"/>
      <c r="T42" s="108"/>
      <c r="U42" s="108"/>
      <c r="V42" s="20"/>
      <c r="W42" s="20"/>
      <c r="X42" s="120"/>
      <c r="Y42" s="120"/>
      <c r="Z42" s="20"/>
      <c r="AA42" s="20"/>
      <c r="AB42" s="108"/>
      <c r="AC42" s="108"/>
      <c r="AD42" s="20"/>
      <c r="AE42" s="20"/>
      <c r="AF42" s="120"/>
      <c r="AG42" s="120"/>
      <c r="AH42" s="20"/>
    </row>
    <row r="43" spans="1:34">
      <c r="A43" s="17"/>
      <c r="B43" s="169" t="s">
        <v>94</v>
      </c>
      <c r="C43" s="35"/>
      <c r="D43" s="110" t="s">
        <v>319</v>
      </c>
      <c r="E43" s="110"/>
      <c r="F43" s="35"/>
      <c r="G43" s="35"/>
      <c r="H43" s="111">
        <v>5847</v>
      </c>
      <c r="I43" s="111"/>
      <c r="J43" s="35"/>
      <c r="K43" s="35"/>
      <c r="L43" s="110" t="s">
        <v>319</v>
      </c>
      <c r="M43" s="110"/>
      <c r="N43" s="35"/>
      <c r="O43" s="35"/>
      <c r="P43" s="111">
        <v>5847</v>
      </c>
      <c r="Q43" s="111"/>
      <c r="R43" s="35"/>
      <c r="S43" s="35"/>
      <c r="T43" s="110" t="s">
        <v>319</v>
      </c>
      <c r="U43" s="110"/>
      <c r="V43" s="35"/>
      <c r="W43" s="35"/>
      <c r="X43" s="111">
        <v>3912</v>
      </c>
      <c r="Y43" s="111"/>
      <c r="Z43" s="35"/>
      <c r="AA43" s="35"/>
      <c r="AB43" s="110" t="s">
        <v>319</v>
      </c>
      <c r="AC43" s="110"/>
      <c r="AD43" s="35"/>
      <c r="AE43" s="35"/>
      <c r="AF43" s="111">
        <v>3912</v>
      </c>
      <c r="AG43" s="111"/>
      <c r="AH43" s="35"/>
    </row>
    <row r="44" spans="1:34">
      <c r="A44" s="17"/>
      <c r="B44" s="169"/>
      <c r="C44" s="35"/>
      <c r="D44" s="110"/>
      <c r="E44" s="110"/>
      <c r="F44" s="35"/>
      <c r="G44" s="35"/>
      <c r="H44" s="111"/>
      <c r="I44" s="111"/>
      <c r="J44" s="35"/>
      <c r="K44" s="35"/>
      <c r="L44" s="110"/>
      <c r="M44" s="110"/>
      <c r="N44" s="35"/>
      <c r="O44" s="35"/>
      <c r="P44" s="111"/>
      <c r="Q44" s="111"/>
      <c r="R44" s="35"/>
      <c r="S44" s="35"/>
      <c r="T44" s="110"/>
      <c r="U44" s="110"/>
      <c r="V44" s="35"/>
      <c r="W44" s="35"/>
      <c r="X44" s="111"/>
      <c r="Y44" s="111"/>
      <c r="Z44" s="35"/>
      <c r="AA44" s="35"/>
      <c r="AB44" s="110"/>
      <c r="AC44" s="110"/>
      <c r="AD44" s="35"/>
      <c r="AE44" s="35"/>
      <c r="AF44" s="111"/>
      <c r="AG44" s="111"/>
      <c r="AH44" s="35"/>
    </row>
    <row r="45" spans="1:34">
      <c r="A45" s="17"/>
      <c r="B45" s="168" t="s">
        <v>95</v>
      </c>
      <c r="C45" s="20"/>
      <c r="D45" s="108" t="s">
        <v>319</v>
      </c>
      <c r="E45" s="108"/>
      <c r="F45" s="20"/>
      <c r="G45" s="20"/>
      <c r="H45" s="108" t="s">
        <v>319</v>
      </c>
      <c r="I45" s="108"/>
      <c r="J45" s="20"/>
      <c r="K45" s="20"/>
      <c r="L45" s="120">
        <v>26747</v>
      </c>
      <c r="M45" s="120"/>
      <c r="N45" s="20"/>
      <c r="O45" s="20"/>
      <c r="P45" s="120">
        <v>26747</v>
      </c>
      <c r="Q45" s="120"/>
      <c r="R45" s="20"/>
      <c r="S45" s="20"/>
      <c r="T45" s="108" t="s">
        <v>319</v>
      </c>
      <c r="U45" s="108"/>
      <c r="V45" s="20"/>
      <c r="W45" s="20"/>
      <c r="X45" s="108" t="s">
        <v>319</v>
      </c>
      <c r="Y45" s="108"/>
      <c r="Z45" s="20"/>
      <c r="AA45" s="20"/>
      <c r="AB45" s="120">
        <v>61114</v>
      </c>
      <c r="AC45" s="120"/>
      <c r="AD45" s="20"/>
      <c r="AE45" s="20"/>
      <c r="AF45" s="120">
        <v>61114</v>
      </c>
      <c r="AG45" s="120"/>
      <c r="AH45" s="20"/>
    </row>
    <row r="46" spans="1:34">
      <c r="A46" s="17"/>
      <c r="B46" s="168"/>
      <c r="C46" s="20"/>
      <c r="D46" s="108"/>
      <c r="E46" s="108"/>
      <c r="F46" s="20"/>
      <c r="G46" s="20"/>
      <c r="H46" s="108"/>
      <c r="I46" s="108"/>
      <c r="J46" s="20"/>
      <c r="K46" s="20"/>
      <c r="L46" s="120"/>
      <c r="M46" s="120"/>
      <c r="N46" s="20"/>
      <c r="O46" s="20"/>
      <c r="P46" s="120"/>
      <c r="Q46" s="120"/>
      <c r="R46" s="20"/>
      <c r="S46" s="20"/>
      <c r="T46" s="108"/>
      <c r="U46" s="108"/>
      <c r="V46" s="20"/>
      <c r="W46" s="20"/>
      <c r="X46" s="108"/>
      <c r="Y46" s="108"/>
      <c r="Z46" s="20"/>
      <c r="AA46" s="20"/>
      <c r="AB46" s="120"/>
      <c r="AC46" s="120"/>
      <c r="AD46" s="20"/>
      <c r="AE46" s="20"/>
      <c r="AF46" s="120"/>
      <c r="AG46" s="120"/>
      <c r="AH46" s="20"/>
    </row>
    <row r="47" spans="1:34">
      <c r="A47" s="17"/>
      <c r="B47" s="169" t="s">
        <v>96</v>
      </c>
      <c r="C47" s="35"/>
      <c r="D47" s="110" t="s">
        <v>319</v>
      </c>
      <c r="E47" s="110"/>
      <c r="F47" s="35"/>
      <c r="G47" s="35"/>
      <c r="H47" s="110" t="s">
        <v>319</v>
      </c>
      <c r="I47" s="110"/>
      <c r="J47" s="35"/>
      <c r="K47" s="35"/>
      <c r="L47" s="111">
        <v>8271</v>
      </c>
      <c r="M47" s="111"/>
      <c r="N47" s="35"/>
      <c r="O47" s="35"/>
      <c r="P47" s="111">
        <v>8271</v>
      </c>
      <c r="Q47" s="111"/>
      <c r="R47" s="35"/>
      <c r="S47" s="35"/>
      <c r="T47" s="110" t="s">
        <v>319</v>
      </c>
      <c r="U47" s="110"/>
      <c r="V47" s="35"/>
      <c r="W47" s="35"/>
      <c r="X47" s="110" t="s">
        <v>319</v>
      </c>
      <c r="Y47" s="110"/>
      <c r="Z47" s="35"/>
      <c r="AA47" s="35"/>
      <c r="AB47" s="111">
        <v>7583</v>
      </c>
      <c r="AC47" s="111"/>
      <c r="AD47" s="35"/>
      <c r="AE47" s="35"/>
      <c r="AF47" s="111">
        <v>7583</v>
      </c>
      <c r="AG47" s="111"/>
      <c r="AH47" s="35"/>
    </row>
    <row r="48" spans="1:34">
      <c r="A48" s="17"/>
      <c r="B48" s="169"/>
      <c r="C48" s="35"/>
      <c r="D48" s="110"/>
      <c r="E48" s="110"/>
      <c r="F48" s="35"/>
      <c r="G48" s="35"/>
      <c r="H48" s="110"/>
      <c r="I48" s="110"/>
      <c r="J48" s="35"/>
      <c r="K48" s="35"/>
      <c r="L48" s="111"/>
      <c r="M48" s="111"/>
      <c r="N48" s="35"/>
      <c r="O48" s="35"/>
      <c r="P48" s="111"/>
      <c r="Q48" s="111"/>
      <c r="R48" s="35"/>
      <c r="S48" s="35"/>
      <c r="T48" s="110"/>
      <c r="U48" s="110"/>
      <c r="V48" s="35"/>
      <c r="W48" s="35"/>
      <c r="X48" s="110"/>
      <c r="Y48" s="110"/>
      <c r="Z48" s="35"/>
      <c r="AA48" s="35"/>
      <c r="AB48" s="111"/>
      <c r="AC48" s="111"/>
      <c r="AD48" s="35"/>
      <c r="AE48" s="35"/>
      <c r="AF48" s="111"/>
      <c r="AG48" s="111"/>
      <c r="AH48" s="35"/>
    </row>
    <row r="49" spans="1:34">
      <c r="A49" s="17"/>
      <c r="B49" s="168" t="s">
        <v>97</v>
      </c>
      <c r="C49" s="20"/>
      <c r="D49" s="108" t="s">
        <v>319</v>
      </c>
      <c r="E49" s="108"/>
      <c r="F49" s="20"/>
      <c r="G49" s="20"/>
      <c r="H49" s="120">
        <v>3866</v>
      </c>
      <c r="I49" s="120"/>
      <c r="J49" s="20"/>
      <c r="K49" s="20"/>
      <c r="L49" s="120">
        <v>7428</v>
      </c>
      <c r="M49" s="120"/>
      <c r="N49" s="20"/>
      <c r="O49" s="20"/>
      <c r="P49" s="120">
        <v>11294</v>
      </c>
      <c r="Q49" s="120"/>
      <c r="R49" s="20"/>
      <c r="S49" s="20"/>
      <c r="T49" s="108" t="s">
        <v>319</v>
      </c>
      <c r="U49" s="108"/>
      <c r="V49" s="20"/>
      <c r="W49" s="20"/>
      <c r="X49" s="120">
        <v>4267</v>
      </c>
      <c r="Y49" s="120"/>
      <c r="Z49" s="20"/>
      <c r="AA49" s="20"/>
      <c r="AB49" s="120">
        <v>16658</v>
      </c>
      <c r="AC49" s="120"/>
      <c r="AD49" s="20"/>
      <c r="AE49" s="20"/>
      <c r="AF49" s="120">
        <v>20925</v>
      </c>
      <c r="AG49" s="120"/>
      <c r="AH49" s="20"/>
    </row>
    <row r="50" spans="1:34">
      <c r="A50" s="17"/>
      <c r="B50" s="168"/>
      <c r="C50" s="20"/>
      <c r="D50" s="108"/>
      <c r="E50" s="108"/>
      <c r="F50" s="20"/>
      <c r="G50" s="20"/>
      <c r="H50" s="120"/>
      <c r="I50" s="120"/>
      <c r="J50" s="20"/>
      <c r="K50" s="20"/>
      <c r="L50" s="120"/>
      <c r="M50" s="120"/>
      <c r="N50" s="20"/>
      <c r="O50" s="20"/>
      <c r="P50" s="120"/>
      <c r="Q50" s="120"/>
      <c r="R50" s="20"/>
      <c r="S50" s="20"/>
      <c r="T50" s="108"/>
      <c r="U50" s="108"/>
      <c r="V50" s="20"/>
      <c r="W50" s="20"/>
      <c r="X50" s="120"/>
      <c r="Y50" s="120"/>
      <c r="Z50" s="20"/>
      <c r="AA50" s="20"/>
      <c r="AB50" s="120"/>
      <c r="AC50" s="120"/>
      <c r="AD50" s="20"/>
      <c r="AE50" s="20"/>
      <c r="AF50" s="120"/>
      <c r="AG50" s="120"/>
      <c r="AH50" s="20"/>
    </row>
    <row r="51" spans="1:34">
      <c r="A51" s="17"/>
      <c r="B51" s="169" t="s">
        <v>98</v>
      </c>
      <c r="C51" s="35"/>
      <c r="D51" s="110" t="s">
        <v>319</v>
      </c>
      <c r="E51" s="110"/>
      <c r="F51" s="35"/>
      <c r="G51" s="35"/>
      <c r="H51" s="110" t="s">
        <v>319</v>
      </c>
      <c r="I51" s="110"/>
      <c r="J51" s="35"/>
      <c r="K51" s="35"/>
      <c r="L51" s="110" t="s">
        <v>319</v>
      </c>
      <c r="M51" s="110"/>
      <c r="N51" s="35"/>
      <c r="O51" s="35"/>
      <c r="P51" s="110" t="s">
        <v>319</v>
      </c>
      <c r="Q51" s="110"/>
      <c r="R51" s="35"/>
      <c r="S51" s="35"/>
      <c r="T51" s="110" t="s">
        <v>319</v>
      </c>
      <c r="U51" s="110"/>
      <c r="V51" s="35"/>
      <c r="W51" s="35"/>
      <c r="X51" s="110" t="s">
        <v>319</v>
      </c>
      <c r="Y51" s="110"/>
      <c r="Z51" s="35"/>
      <c r="AA51" s="35"/>
      <c r="AB51" s="111">
        <v>13383</v>
      </c>
      <c r="AC51" s="111"/>
      <c r="AD51" s="35"/>
      <c r="AE51" s="35"/>
      <c r="AF51" s="111">
        <v>13383</v>
      </c>
      <c r="AG51" s="111"/>
      <c r="AH51" s="35"/>
    </row>
    <row r="52" spans="1:34">
      <c r="A52" s="17"/>
      <c r="B52" s="169"/>
      <c r="C52" s="35"/>
      <c r="D52" s="110"/>
      <c r="E52" s="110"/>
      <c r="F52" s="35"/>
      <c r="G52" s="35"/>
      <c r="H52" s="110"/>
      <c r="I52" s="110"/>
      <c r="J52" s="35"/>
      <c r="K52" s="35"/>
      <c r="L52" s="110"/>
      <c r="M52" s="110"/>
      <c r="N52" s="35"/>
      <c r="O52" s="35"/>
      <c r="P52" s="110"/>
      <c r="Q52" s="110"/>
      <c r="R52" s="35"/>
      <c r="S52" s="35"/>
      <c r="T52" s="110"/>
      <c r="U52" s="110"/>
      <c r="V52" s="35"/>
      <c r="W52" s="35"/>
      <c r="X52" s="110"/>
      <c r="Y52" s="110"/>
      <c r="Z52" s="35"/>
      <c r="AA52" s="35"/>
      <c r="AB52" s="111"/>
      <c r="AC52" s="111"/>
      <c r="AD52" s="35"/>
      <c r="AE52" s="35"/>
      <c r="AF52" s="111"/>
      <c r="AG52" s="111"/>
      <c r="AH52" s="35"/>
    </row>
    <row r="53" spans="1:34">
      <c r="A53" s="17"/>
      <c r="B53" s="168" t="s">
        <v>99</v>
      </c>
      <c r="C53" s="20"/>
      <c r="D53" s="108" t="s">
        <v>319</v>
      </c>
      <c r="E53" s="108"/>
      <c r="F53" s="20"/>
      <c r="G53" s="20"/>
      <c r="H53" s="108" t="s">
        <v>319</v>
      </c>
      <c r="I53" s="108"/>
      <c r="J53" s="20"/>
      <c r="K53" s="20"/>
      <c r="L53" s="108">
        <v>11</v>
      </c>
      <c r="M53" s="108"/>
      <c r="N53" s="20"/>
      <c r="O53" s="20"/>
      <c r="P53" s="108">
        <v>11</v>
      </c>
      <c r="Q53" s="108"/>
      <c r="R53" s="20"/>
      <c r="S53" s="20"/>
      <c r="T53" s="108" t="s">
        <v>319</v>
      </c>
      <c r="U53" s="108"/>
      <c r="V53" s="20"/>
      <c r="W53" s="20"/>
      <c r="X53" s="108" t="s">
        <v>319</v>
      </c>
      <c r="Y53" s="108"/>
      <c r="Z53" s="20"/>
      <c r="AA53" s="20"/>
      <c r="AB53" s="120">
        <v>1200</v>
      </c>
      <c r="AC53" s="120"/>
      <c r="AD53" s="20"/>
      <c r="AE53" s="20"/>
      <c r="AF53" s="120">
        <v>1200</v>
      </c>
      <c r="AG53" s="120"/>
      <c r="AH53" s="20"/>
    </row>
    <row r="54" spans="1:34">
      <c r="A54" s="17"/>
      <c r="B54" s="168"/>
      <c r="C54" s="20"/>
      <c r="D54" s="108"/>
      <c r="E54" s="108"/>
      <c r="F54" s="20"/>
      <c r="G54" s="20"/>
      <c r="H54" s="108"/>
      <c r="I54" s="108"/>
      <c r="J54" s="20"/>
      <c r="K54" s="20"/>
      <c r="L54" s="108"/>
      <c r="M54" s="108"/>
      <c r="N54" s="20"/>
      <c r="O54" s="20"/>
      <c r="P54" s="108"/>
      <c r="Q54" s="108"/>
      <c r="R54" s="20"/>
      <c r="S54" s="20"/>
      <c r="T54" s="108"/>
      <c r="U54" s="108"/>
      <c r="V54" s="20"/>
      <c r="W54" s="20"/>
      <c r="X54" s="108"/>
      <c r="Y54" s="108"/>
      <c r="Z54" s="20"/>
      <c r="AA54" s="20"/>
      <c r="AB54" s="120"/>
      <c r="AC54" s="120"/>
      <c r="AD54" s="20"/>
      <c r="AE54" s="20"/>
      <c r="AF54" s="120"/>
      <c r="AG54" s="120"/>
      <c r="AH54" s="20"/>
    </row>
    <row r="55" spans="1:34">
      <c r="A55" s="17"/>
      <c r="B55" s="169" t="s">
        <v>100</v>
      </c>
      <c r="C55" s="35"/>
      <c r="D55" s="110" t="s">
        <v>319</v>
      </c>
      <c r="E55" s="110"/>
      <c r="F55" s="35"/>
      <c r="G55" s="35"/>
      <c r="H55" s="110" t="s">
        <v>319</v>
      </c>
      <c r="I55" s="110"/>
      <c r="J55" s="35"/>
      <c r="K55" s="35"/>
      <c r="L55" s="110">
        <v>224</v>
      </c>
      <c r="M55" s="110"/>
      <c r="N55" s="35"/>
      <c r="O55" s="35"/>
      <c r="P55" s="110">
        <v>224</v>
      </c>
      <c r="Q55" s="110"/>
      <c r="R55" s="35"/>
      <c r="S55" s="35"/>
      <c r="T55" s="110" t="s">
        <v>319</v>
      </c>
      <c r="U55" s="110"/>
      <c r="V55" s="35"/>
      <c r="W55" s="35"/>
      <c r="X55" s="110" t="s">
        <v>319</v>
      </c>
      <c r="Y55" s="110"/>
      <c r="Z55" s="35"/>
      <c r="AA55" s="35"/>
      <c r="AB55" s="110" t="s">
        <v>902</v>
      </c>
      <c r="AC55" s="110"/>
      <c r="AD55" s="97" t="s">
        <v>250</v>
      </c>
      <c r="AE55" s="35"/>
      <c r="AF55" s="110" t="s">
        <v>902</v>
      </c>
      <c r="AG55" s="110"/>
      <c r="AH55" s="97" t="s">
        <v>250</v>
      </c>
    </row>
    <row r="56" spans="1:34">
      <c r="A56" s="17"/>
      <c r="B56" s="169"/>
      <c r="C56" s="35"/>
      <c r="D56" s="110"/>
      <c r="E56" s="110"/>
      <c r="F56" s="35"/>
      <c r="G56" s="35"/>
      <c r="H56" s="110"/>
      <c r="I56" s="110"/>
      <c r="J56" s="35"/>
      <c r="K56" s="35"/>
      <c r="L56" s="110"/>
      <c r="M56" s="110"/>
      <c r="N56" s="35"/>
      <c r="O56" s="35"/>
      <c r="P56" s="110"/>
      <c r="Q56" s="110"/>
      <c r="R56" s="35"/>
      <c r="S56" s="35"/>
      <c r="T56" s="110"/>
      <c r="U56" s="110"/>
      <c r="V56" s="35"/>
      <c r="W56" s="35"/>
      <c r="X56" s="110"/>
      <c r="Y56" s="110"/>
      <c r="Z56" s="35"/>
      <c r="AA56" s="35"/>
      <c r="AB56" s="110"/>
      <c r="AC56" s="110"/>
      <c r="AD56" s="97"/>
      <c r="AE56" s="35"/>
      <c r="AF56" s="110"/>
      <c r="AG56" s="110"/>
      <c r="AH56" s="97"/>
    </row>
    <row r="57" spans="1:34">
      <c r="A57" s="17"/>
      <c r="B57" s="168" t="s">
        <v>101</v>
      </c>
      <c r="C57" s="20"/>
      <c r="D57" s="108" t="s">
        <v>319</v>
      </c>
      <c r="E57" s="108"/>
      <c r="F57" s="20"/>
      <c r="G57" s="20"/>
      <c r="H57" s="108" t="s">
        <v>319</v>
      </c>
      <c r="I57" s="108"/>
      <c r="J57" s="20"/>
      <c r="K57" s="20"/>
      <c r="L57" s="108" t="s">
        <v>319</v>
      </c>
      <c r="M57" s="108"/>
      <c r="N57" s="20"/>
      <c r="O57" s="20"/>
      <c r="P57" s="108" t="s">
        <v>319</v>
      </c>
      <c r="Q57" s="108"/>
      <c r="R57" s="20"/>
      <c r="S57" s="20"/>
      <c r="T57" s="108" t="s">
        <v>319</v>
      </c>
      <c r="U57" s="108"/>
      <c r="V57" s="20"/>
      <c r="W57" s="20"/>
      <c r="X57" s="108" t="s">
        <v>319</v>
      </c>
      <c r="Y57" s="108"/>
      <c r="Z57" s="20"/>
      <c r="AA57" s="20"/>
      <c r="AB57" s="108" t="s">
        <v>903</v>
      </c>
      <c r="AC57" s="108"/>
      <c r="AD57" s="109" t="s">
        <v>250</v>
      </c>
      <c r="AE57" s="20"/>
      <c r="AF57" s="108" t="s">
        <v>903</v>
      </c>
      <c r="AG57" s="108"/>
      <c r="AH57" s="109" t="s">
        <v>250</v>
      </c>
    </row>
    <row r="58" spans="1:34" ht="15.75" thickBot="1">
      <c r="A58" s="17"/>
      <c r="B58" s="168"/>
      <c r="C58" s="20"/>
      <c r="D58" s="114"/>
      <c r="E58" s="114"/>
      <c r="F58" s="66"/>
      <c r="G58" s="20"/>
      <c r="H58" s="114"/>
      <c r="I58" s="114"/>
      <c r="J58" s="66"/>
      <c r="K58" s="20"/>
      <c r="L58" s="114"/>
      <c r="M58" s="114"/>
      <c r="N58" s="66"/>
      <c r="O58" s="20"/>
      <c r="P58" s="114"/>
      <c r="Q58" s="114"/>
      <c r="R58" s="66"/>
      <c r="S58" s="20"/>
      <c r="T58" s="114"/>
      <c r="U58" s="114"/>
      <c r="V58" s="66"/>
      <c r="W58" s="20"/>
      <c r="X58" s="114"/>
      <c r="Y58" s="114"/>
      <c r="Z58" s="66"/>
      <c r="AA58" s="20"/>
      <c r="AB58" s="114"/>
      <c r="AC58" s="114"/>
      <c r="AD58" s="171"/>
      <c r="AE58" s="20"/>
      <c r="AF58" s="114"/>
      <c r="AG58" s="114"/>
      <c r="AH58" s="171"/>
    </row>
    <row r="59" spans="1:34">
      <c r="A59" s="17"/>
      <c r="B59" s="170" t="s">
        <v>102</v>
      </c>
      <c r="C59" s="35"/>
      <c r="D59" s="100">
        <v>18150</v>
      </c>
      <c r="E59" s="100"/>
      <c r="F59" s="40"/>
      <c r="G59" s="35"/>
      <c r="H59" s="100">
        <v>114674</v>
      </c>
      <c r="I59" s="100"/>
      <c r="J59" s="40"/>
      <c r="K59" s="35"/>
      <c r="L59" s="100">
        <v>42681</v>
      </c>
      <c r="M59" s="100"/>
      <c r="N59" s="40"/>
      <c r="O59" s="35"/>
      <c r="P59" s="100">
        <v>175505</v>
      </c>
      <c r="Q59" s="100"/>
      <c r="R59" s="40"/>
      <c r="S59" s="35"/>
      <c r="T59" s="100">
        <v>19288</v>
      </c>
      <c r="U59" s="100"/>
      <c r="V59" s="40"/>
      <c r="W59" s="35"/>
      <c r="X59" s="100">
        <v>109670</v>
      </c>
      <c r="Y59" s="100"/>
      <c r="Z59" s="40"/>
      <c r="AA59" s="35"/>
      <c r="AB59" s="100">
        <v>96597</v>
      </c>
      <c r="AC59" s="100"/>
      <c r="AD59" s="40"/>
      <c r="AE59" s="35"/>
      <c r="AF59" s="100">
        <v>225555</v>
      </c>
      <c r="AG59" s="100"/>
      <c r="AH59" s="40"/>
    </row>
    <row r="60" spans="1:34" ht="15.75" thickBot="1">
      <c r="A60" s="17"/>
      <c r="B60" s="170"/>
      <c r="C60" s="35"/>
      <c r="D60" s="118"/>
      <c r="E60" s="118"/>
      <c r="F60" s="56"/>
      <c r="G60" s="35"/>
      <c r="H60" s="118"/>
      <c r="I60" s="118"/>
      <c r="J60" s="56"/>
      <c r="K60" s="35"/>
      <c r="L60" s="118"/>
      <c r="M60" s="118"/>
      <c r="N60" s="56"/>
      <c r="O60" s="35"/>
      <c r="P60" s="118"/>
      <c r="Q60" s="118"/>
      <c r="R60" s="56"/>
      <c r="S60" s="35"/>
      <c r="T60" s="118"/>
      <c r="U60" s="118"/>
      <c r="V60" s="56"/>
      <c r="W60" s="35"/>
      <c r="X60" s="118"/>
      <c r="Y60" s="118"/>
      <c r="Z60" s="56"/>
      <c r="AA60" s="35"/>
      <c r="AB60" s="118"/>
      <c r="AC60" s="118"/>
      <c r="AD60" s="56"/>
      <c r="AE60" s="35"/>
      <c r="AF60" s="118"/>
      <c r="AG60" s="118"/>
      <c r="AH60" s="56"/>
    </row>
    <row r="61" spans="1:34">
      <c r="A61" s="17"/>
      <c r="B61" s="168" t="s">
        <v>904</v>
      </c>
      <c r="C61" s="20"/>
      <c r="D61" s="124">
        <v>32144</v>
      </c>
      <c r="E61" s="124"/>
      <c r="F61" s="62"/>
      <c r="G61" s="20"/>
      <c r="H61" s="124">
        <v>56650</v>
      </c>
      <c r="I61" s="124"/>
      <c r="J61" s="62"/>
      <c r="K61" s="20"/>
      <c r="L61" s="172" t="s">
        <v>905</v>
      </c>
      <c r="M61" s="172"/>
      <c r="N61" s="173" t="s">
        <v>250</v>
      </c>
      <c r="O61" s="20"/>
      <c r="P61" s="124">
        <v>46460</v>
      </c>
      <c r="Q61" s="124"/>
      <c r="R61" s="62"/>
      <c r="S61" s="20"/>
      <c r="T61" s="124">
        <v>24875</v>
      </c>
      <c r="U61" s="124"/>
      <c r="V61" s="62"/>
      <c r="W61" s="20"/>
      <c r="X61" s="124">
        <v>37443</v>
      </c>
      <c r="Y61" s="124"/>
      <c r="Z61" s="62"/>
      <c r="AA61" s="20"/>
      <c r="AB61" s="172" t="s">
        <v>906</v>
      </c>
      <c r="AC61" s="172"/>
      <c r="AD61" s="173" t="s">
        <v>250</v>
      </c>
      <c r="AE61" s="20"/>
      <c r="AF61" s="172" t="s">
        <v>907</v>
      </c>
      <c r="AG61" s="172"/>
      <c r="AH61" s="173" t="s">
        <v>250</v>
      </c>
    </row>
    <row r="62" spans="1:34">
      <c r="A62" s="17"/>
      <c r="B62" s="168"/>
      <c r="C62" s="20"/>
      <c r="D62" s="120"/>
      <c r="E62" s="120"/>
      <c r="F62" s="20"/>
      <c r="G62" s="20"/>
      <c r="H62" s="120"/>
      <c r="I62" s="120"/>
      <c r="J62" s="20"/>
      <c r="K62" s="20"/>
      <c r="L62" s="108"/>
      <c r="M62" s="108"/>
      <c r="N62" s="109"/>
      <c r="O62" s="20"/>
      <c r="P62" s="120"/>
      <c r="Q62" s="120"/>
      <c r="R62" s="20"/>
      <c r="S62" s="20"/>
      <c r="T62" s="120"/>
      <c r="U62" s="120"/>
      <c r="V62" s="20"/>
      <c r="W62" s="20"/>
      <c r="X62" s="120"/>
      <c r="Y62" s="120"/>
      <c r="Z62" s="20"/>
      <c r="AA62" s="20"/>
      <c r="AB62" s="108"/>
      <c r="AC62" s="108"/>
      <c r="AD62" s="109"/>
      <c r="AE62" s="20"/>
      <c r="AF62" s="108"/>
      <c r="AG62" s="108"/>
      <c r="AH62" s="109"/>
    </row>
    <row r="63" spans="1:34">
      <c r="A63" s="17"/>
      <c r="B63" s="169" t="s">
        <v>104</v>
      </c>
      <c r="C63" s="35"/>
      <c r="D63" s="110" t="s">
        <v>319</v>
      </c>
      <c r="E63" s="110"/>
      <c r="F63" s="35"/>
      <c r="G63" s="35"/>
      <c r="H63" s="110" t="s">
        <v>319</v>
      </c>
      <c r="I63" s="110"/>
      <c r="J63" s="35"/>
      <c r="K63" s="35"/>
      <c r="L63" s="111">
        <v>20156</v>
      </c>
      <c r="M63" s="111"/>
      <c r="N63" s="35"/>
      <c r="O63" s="35"/>
      <c r="P63" s="111">
        <v>20156</v>
      </c>
      <c r="Q63" s="111"/>
      <c r="R63" s="35"/>
      <c r="S63" s="35"/>
      <c r="T63" s="110" t="s">
        <v>319</v>
      </c>
      <c r="U63" s="110"/>
      <c r="V63" s="35"/>
      <c r="W63" s="35"/>
      <c r="X63" s="110" t="s">
        <v>319</v>
      </c>
      <c r="Y63" s="110"/>
      <c r="Z63" s="35"/>
      <c r="AA63" s="35"/>
      <c r="AB63" s="110" t="s">
        <v>908</v>
      </c>
      <c r="AC63" s="110"/>
      <c r="AD63" s="97" t="s">
        <v>250</v>
      </c>
      <c r="AE63" s="35"/>
      <c r="AF63" s="110" t="s">
        <v>908</v>
      </c>
      <c r="AG63" s="110"/>
      <c r="AH63" s="97" t="s">
        <v>250</v>
      </c>
    </row>
    <row r="64" spans="1:34" ht="15.75" thickBot="1">
      <c r="A64" s="17"/>
      <c r="B64" s="169"/>
      <c r="C64" s="35"/>
      <c r="D64" s="119"/>
      <c r="E64" s="119"/>
      <c r="F64" s="56"/>
      <c r="G64" s="35"/>
      <c r="H64" s="119"/>
      <c r="I64" s="119"/>
      <c r="J64" s="56"/>
      <c r="K64" s="35"/>
      <c r="L64" s="118"/>
      <c r="M64" s="118"/>
      <c r="N64" s="56"/>
      <c r="O64" s="35"/>
      <c r="P64" s="118"/>
      <c r="Q64" s="118"/>
      <c r="R64" s="56"/>
      <c r="S64" s="35"/>
      <c r="T64" s="119"/>
      <c r="U64" s="119"/>
      <c r="V64" s="56"/>
      <c r="W64" s="35"/>
      <c r="X64" s="119"/>
      <c r="Y64" s="119"/>
      <c r="Z64" s="56"/>
      <c r="AA64" s="35"/>
      <c r="AB64" s="119"/>
      <c r="AC64" s="119"/>
      <c r="AD64" s="174"/>
      <c r="AE64" s="35"/>
      <c r="AF64" s="119"/>
      <c r="AG64" s="119"/>
      <c r="AH64" s="174"/>
    </row>
    <row r="65" spans="1:34">
      <c r="A65" s="17"/>
      <c r="B65" s="175" t="s">
        <v>105</v>
      </c>
      <c r="C65" s="20"/>
      <c r="D65" s="173" t="s">
        <v>248</v>
      </c>
      <c r="E65" s="124">
        <v>32144</v>
      </c>
      <c r="F65" s="62"/>
      <c r="G65" s="20"/>
      <c r="H65" s="173" t="s">
        <v>248</v>
      </c>
      <c r="I65" s="124">
        <v>56650</v>
      </c>
      <c r="J65" s="62"/>
      <c r="K65" s="20"/>
      <c r="L65" s="173" t="s">
        <v>248</v>
      </c>
      <c r="M65" s="172" t="s">
        <v>909</v>
      </c>
      <c r="N65" s="173" t="s">
        <v>250</v>
      </c>
      <c r="O65" s="20"/>
      <c r="P65" s="173" t="s">
        <v>248</v>
      </c>
      <c r="Q65" s="124">
        <v>26304</v>
      </c>
      <c r="R65" s="62"/>
      <c r="S65" s="20"/>
      <c r="T65" s="173" t="s">
        <v>248</v>
      </c>
      <c r="U65" s="124">
        <v>24875</v>
      </c>
      <c r="V65" s="62"/>
      <c r="W65" s="20"/>
      <c r="X65" s="173" t="s">
        <v>248</v>
      </c>
      <c r="Y65" s="124">
        <v>37443</v>
      </c>
      <c r="Z65" s="62"/>
      <c r="AA65" s="20"/>
      <c r="AB65" s="173" t="s">
        <v>248</v>
      </c>
      <c r="AC65" s="172" t="s">
        <v>910</v>
      </c>
      <c r="AD65" s="173" t="s">
        <v>250</v>
      </c>
      <c r="AE65" s="20"/>
      <c r="AF65" s="173" t="s">
        <v>248</v>
      </c>
      <c r="AG65" s="172" t="s">
        <v>840</v>
      </c>
      <c r="AH65" s="173" t="s">
        <v>250</v>
      </c>
    </row>
    <row r="66" spans="1:34" ht="15.75" thickBot="1">
      <c r="A66" s="17"/>
      <c r="B66" s="175"/>
      <c r="C66" s="20"/>
      <c r="D66" s="176"/>
      <c r="E66" s="177"/>
      <c r="F66" s="63"/>
      <c r="G66" s="20"/>
      <c r="H66" s="176"/>
      <c r="I66" s="177"/>
      <c r="J66" s="63"/>
      <c r="K66" s="20"/>
      <c r="L66" s="176"/>
      <c r="M66" s="178"/>
      <c r="N66" s="176"/>
      <c r="O66" s="20"/>
      <c r="P66" s="176"/>
      <c r="Q66" s="177"/>
      <c r="R66" s="63"/>
      <c r="S66" s="20"/>
      <c r="T66" s="176"/>
      <c r="U66" s="177"/>
      <c r="V66" s="63"/>
      <c r="W66" s="20"/>
      <c r="X66" s="176"/>
      <c r="Y66" s="177"/>
      <c r="Z66" s="63"/>
      <c r="AA66" s="20"/>
      <c r="AB66" s="176"/>
      <c r="AC66" s="178"/>
      <c r="AD66" s="176"/>
      <c r="AE66" s="20"/>
      <c r="AF66" s="176"/>
      <c r="AG66" s="178"/>
      <c r="AH66" s="176"/>
    </row>
    <row r="67" spans="1:34" ht="15.75" thickTop="1">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row>
    <row r="68" spans="1:34">
      <c r="A68" s="17"/>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row>
    <row r="69" spans="1:34">
      <c r="A69" s="17"/>
      <c r="B69" s="154" t="s">
        <v>897</v>
      </c>
      <c r="C69" s="154"/>
      <c r="D69" s="154"/>
      <c r="E69" s="154"/>
      <c r="F69" s="154"/>
      <c r="G69" s="154"/>
      <c r="H69" s="154"/>
      <c r="I69" s="154"/>
      <c r="J69" s="154"/>
      <c r="K69" s="154"/>
      <c r="L69" s="154"/>
      <c r="M69" s="154"/>
      <c r="N69" s="154"/>
      <c r="O69" s="154"/>
      <c r="P69" s="154"/>
      <c r="Q69" s="154"/>
      <c r="R69" s="154"/>
      <c r="S69" s="154"/>
      <c r="T69" s="154"/>
      <c r="U69" s="154"/>
      <c r="V69" s="154"/>
      <c r="W69" s="154"/>
      <c r="X69" s="154"/>
      <c r="Y69" s="154"/>
      <c r="Z69" s="154"/>
      <c r="AA69" s="154"/>
      <c r="AB69" s="154"/>
      <c r="AC69" s="154"/>
      <c r="AD69" s="154"/>
      <c r="AE69" s="154"/>
      <c r="AF69" s="154"/>
      <c r="AG69" s="154"/>
      <c r="AH69" s="154"/>
    </row>
    <row r="70" spans="1:34">
      <c r="A70" s="17"/>
      <c r="B70" s="154" t="s">
        <v>911</v>
      </c>
      <c r="C70" s="154"/>
      <c r="D70" s="154"/>
      <c r="E70" s="154"/>
      <c r="F70" s="154"/>
      <c r="G70" s="154"/>
      <c r="H70" s="154"/>
      <c r="I70" s="154"/>
      <c r="J70" s="154"/>
      <c r="K70" s="154"/>
      <c r="L70" s="154"/>
      <c r="M70" s="154"/>
      <c r="N70" s="154"/>
      <c r="O70" s="154"/>
      <c r="P70" s="154"/>
      <c r="Q70" s="154"/>
      <c r="R70" s="154"/>
      <c r="S70" s="154"/>
      <c r="T70" s="154"/>
      <c r="U70" s="154"/>
      <c r="V70" s="154"/>
      <c r="W70" s="154"/>
      <c r="X70" s="154"/>
      <c r="Y70" s="154"/>
      <c r="Z70" s="154"/>
      <c r="AA70" s="154"/>
      <c r="AB70" s="154"/>
      <c r="AC70" s="154"/>
      <c r="AD70" s="154"/>
      <c r="AE70" s="154"/>
      <c r="AF70" s="154"/>
      <c r="AG70" s="154"/>
      <c r="AH70" s="154"/>
    </row>
    <row r="71" spans="1:34">
      <c r="A71" s="17"/>
      <c r="B71" s="154" t="s">
        <v>899</v>
      </c>
      <c r="C71" s="154"/>
      <c r="D71" s="154"/>
      <c r="E71" s="154"/>
      <c r="F71" s="154"/>
      <c r="G71" s="154"/>
      <c r="H71" s="154"/>
      <c r="I71" s="154"/>
      <c r="J71" s="154"/>
      <c r="K71" s="154"/>
      <c r="L71" s="154"/>
      <c r="M71" s="154"/>
      <c r="N71" s="154"/>
      <c r="O71" s="154"/>
      <c r="P71" s="154"/>
      <c r="Q71" s="154"/>
      <c r="R71" s="154"/>
      <c r="S71" s="154"/>
      <c r="T71" s="154"/>
      <c r="U71" s="154"/>
      <c r="V71" s="154"/>
      <c r="W71" s="154"/>
      <c r="X71" s="154"/>
      <c r="Y71" s="154"/>
      <c r="Z71" s="154"/>
      <c r="AA71" s="154"/>
      <c r="AB71" s="154"/>
      <c r="AC71" s="154"/>
      <c r="AD71" s="154"/>
      <c r="AE71" s="154"/>
      <c r="AF71" s="154"/>
      <c r="AG71" s="154"/>
      <c r="AH71" s="154"/>
    </row>
    <row r="72" spans="1:34">
      <c r="A72" s="17"/>
      <c r="B72" s="154" t="s">
        <v>900</v>
      </c>
      <c r="C72" s="154"/>
      <c r="D72" s="154"/>
      <c r="E72" s="154"/>
      <c r="F72" s="154"/>
      <c r="G72" s="154"/>
      <c r="H72" s="154"/>
      <c r="I72" s="154"/>
      <c r="J72" s="154"/>
      <c r="K72" s="154"/>
      <c r="L72" s="154"/>
      <c r="M72" s="154"/>
      <c r="N72" s="154"/>
      <c r="O72" s="154"/>
      <c r="P72" s="154"/>
      <c r="Q72" s="154"/>
      <c r="R72" s="154"/>
      <c r="S72" s="154"/>
      <c r="T72" s="154"/>
      <c r="U72" s="154"/>
      <c r="V72" s="154"/>
      <c r="W72" s="154"/>
      <c r="X72" s="154"/>
      <c r="Y72" s="154"/>
      <c r="Z72" s="154"/>
      <c r="AA72" s="154"/>
      <c r="AB72" s="154"/>
      <c r="AC72" s="154"/>
      <c r="AD72" s="154"/>
      <c r="AE72" s="154"/>
      <c r="AF72" s="154"/>
      <c r="AG72" s="154"/>
      <c r="AH72" s="154"/>
    </row>
    <row r="73" spans="1:34">
      <c r="A73" s="17"/>
      <c r="B73" s="182"/>
      <c r="C73" s="182"/>
      <c r="D73" s="182"/>
      <c r="E73" s="182"/>
      <c r="F73" s="182"/>
      <c r="G73" s="182"/>
      <c r="H73" s="182"/>
      <c r="I73" s="182"/>
      <c r="J73" s="182"/>
      <c r="K73" s="182"/>
      <c r="L73" s="182"/>
      <c r="M73" s="182"/>
      <c r="N73" s="182"/>
      <c r="O73" s="182"/>
      <c r="P73" s="182"/>
      <c r="Q73" s="182"/>
      <c r="R73" s="182"/>
      <c r="S73" s="182"/>
      <c r="T73" s="182"/>
      <c r="U73" s="182"/>
      <c r="V73" s="182"/>
      <c r="W73" s="182"/>
      <c r="X73" s="182"/>
      <c r="Y73" s="182"/>
      <c r="Z73" s="182"/>
      <c r="AA73" s="182"/>
      <c r="AB73" s="182"/>
      <c r="AC73" s="182"/>
      <c r="AD73" s="182"/>
      <c r="AE73" s="182"/>
      <c r="AF73" s="182"/>
      <c r="AG73" s="182"/>
      <c r="AH73" s="182"/>
    </row>
    <row r="74" spans="1:34">
      <c r="A74" s="17"/>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row>
    <row r="75" spans="1:34">
      <c r="A75" s="17"/>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row>
    <row r="76" spans="1:34">
      <c r="A76" s="17"/>
      <c r="B76" s="15"/>
      <c r="C76" s="15"/>
      <c r="D76" s="20"/>
      <c r="E76" s="20"/>
      <c r="F76" s="20"/>
      <c r="G76" s="15"/>
      <c r="H76" s="20"/>
      <c r="I76" s="20"/>
      <c r="J76" s="20"/>
      <c r="K76" s="15"/>
      <c r="L76" s="20"/>
      <c r="M76" s="20"/>
      <c r="N76" s="20"/>
      <c r="O76" s="15"/>
      <c r="P76" s="20"/>
      <c r="Q76" s="20"/>
      <c r="R76" s="20"/>
      <c r="S76" s="15"/>
      <c r="T76" s="20"/>
      <c r="U76" s="20"/>
      <c r="V76" s="20"/>
      <c r="W76" s="15"/>
      <c r="X76" s="20"/>
      <c r="Y76" s="20"/>
      <c r="Z76" s="20"/>
      <c r="AA76" s="15"/>
      <c r="AB76" s="20"/>
      <c r="AC76" s="20"/>
      <c r="AD76" s="20"/>
      <c r="AE76" s="15"/>
      <c r="AF76" s="20"/>
      <c r="AG76" s="20"/>
      <c r="AH76" s="20"/>
    </row>
    <row r="77" spans="1:34" ht="15.75" thickBot="1">
      <c r="A77" s="17"/>
      <c r="B77" s="15"/>
      <c r="C77" s="15"/>
      <c r="D77" s="32" t="s">
        <v>803</v>
      </c>
      <c r="E77" s="32"/>
      <c r="F77" s="32"/>
      <c r="G77" s="32"/>
      <c r="H77" s="32"/>
      <c r="I77" s="32"/>
      <c r="J77" s="32"/>
      <c r="K77" s="32"/>
      <c r="L77" s="32"/>
      <c r="M77" s="32"/>
      <c r="N77" s="32"/>
      <c r="O77" s="32"/>
      <c r="P77" s="32"/>
      <c r="Q77" s="32"/>
      <c r="R77" s="32"/>
      <c r="S77" s="15"/>
      <c r="T77" s="32" t="s">
        <v>804</v>
      </c>
      <c r="U77" s="32"/>
      <c r="V77" s="32"/>
      <c r="W77" s="32"/>
      <c r="X77" s="32"/>
      <c r="Y77" s="32"/>
      <c r="Z77" s="32"/>
      <c r="AA77" s="32"/>
      <c r="AB77" s="32"/>
      <c r="AC77" s="32"/>
      <c r="AD77" s="32"/>
      <c r="AE77" s="32"/>
      <c r="AF77" s="32"/>
      <c r="AG77" s="32"/>
      <c r="AH77" s="32"/>
    </row>
    <row r="78" spans="1:34">
      <c r="A78" s="17"/>
      <c r="B78" s="15"/>
      <c r="C78" s="15"/>
      <c r="D78" s="62"/>
      <c r="E78" s="62"/>
      <c r="F78" s="62"/>
      <c r="G78" s="62"/>
      <c r="H78" s="62"/>
      <c r="I78" s="62"/>
      <c r="J78" s="62"/>
      <c r="K78" s="62"/>
      <c r="L78" s="62"/>
      <c r="M78" s="62"/>
      <c r="N78" s="62"/>
      <c r="O78" s="62"/>
      <c r="P78" s="62"/>
      <c r="Q78" s="62"/>
      <c r="R78" s="62"/>
      <c r="S78" s="15"/>
      <c r="T78" s="62"/>
      <c r="U78" s="62"/>
      <c r="V78" s="62"/>
      <c r="W78" s="62"/>
      <c r="X78" s="62"/>
      <c r="Y78" s="62"/>
      <c r="Z78" s="62"/>
      <c r="AA78" s="62"/>
      <c r="AB78" s="62"/>
      <c r="AC78" s="62"/>
      <c r="AD78" s="62"/>
      <c r="AE78" s="62"/>
      <c r="AF78" s="62"/>
      <c r="AG78" s="62"/>
      <c r="AH78" s="62"/>
    </row>
    <row r="79" spans="1:34">
      <c r="A79" s="17"/>
      <c r="B79" s="20"/>
      <c r="C79" s="20"/>
      <c r="D79" s="31" t="s">
        <v>794</v>
      </c>
      <c r="E79" s="31"/>
      <c r="F79" s="31"/>
      <c r="G79" s="20"/>
      <c r="H79" s="31" t="s">
        <v>797</v>
      </c>
      <c r="I79" s="31"/>
      <c r="J79" s="31"/>
      <c r="K79" s="20"/>
      <c r="L79" s="31" t="s">
        <v>800</v>
      </c>
      <c r="M79" s="31"/>
      <c r="N79" s="31"/>
      <c r="O79" s="20"/>
      <c r="P79" s="31" t="s">
        <v>789</v>
      </c>
      <c r="Q79" s="31"/>
      <c r="R79" s="31"/>
      <c r="S79" s="20"/>
      <c r="T79" s="31" t="s">
        <v>794</v>
      </c>
      <c r="U79" s="31"/>
      <c r="V79" s="31"/>
      <c r="W79" s="20"/>
      <c r="X79" s="31" t="s">
        <v>797</v>
      </c>
      <c r="Y79" s="31"/>
      <c r="Z79" s="31"/>
      <c r="AA79" s="20"/>
      <c r="AB79" s="31" t="s">
        <v>800</v>
      </c>
      <c r="AC79" s="31"/>
      <c r="AD79" s="31"/>
      <c r="AE79" s="20"/>
      <c r="AF79" s="31" t="s">
        <v>789</v>
      </c>
      <c r="AG79" s="31"/>
      <c r="AH79" s="31"/>
    </row>
    <row r="80" spans="1:34">
      <c r="A80" s="17"/>
      <c r="B80" s="20"/>
      <c r="C80" s="20"/>
      <c r="D80" s="31" t="s">
        <v>795</v>
      </c>
      <c r="E80" s="31"/>
      <c r="F80" s="31"/>
      <c r="G80" s="20"/>
      <c r="H80" s="31" t="s">
        <v>798</v>
      </c>
      <c r="I80" s="31"/>
      <c r="J80" s="31"/>
      <c r="K80" s="20"/>
      <c r="L80" s="31" t="s">
        <v>87</v>
      </c>
      <c r="M80" s="31"/>
      <c r="N80" s="31"/>
      <c r="O80" s="20"/>
      <c r="P80" s="31"/>
      <c r="Q80" s="31"/>
      <c r="R80" s="31"/>
      <c r="S80" s="20"/>
      <c r="T80" s="31" t="s">
        <v>795</v>
      </c>
      <c r="U80" s="31"/>
      <c r="V80" s="31"/>
      <c r="W80" s="20"/>
      <c r="X80" s="31" t="s">
        <v>798</v>
      </c>
      <c r="Y80" s="31"/>
      <c r="Z80" s="31"/>
      <c r="AA80" s="20"/>
      <c r="AB80" s="31" t="s">
        <v>87</v>
      </c>
      <c r="AC80" s="31"/>
      <c r="AD80" s="31"/>
      <c r="AE80" s="20"/>
      <c r="AF80" s="31"/>
      <c r="AG80" s="31"/>
      <c r="AH80" s="31"/>
    </row>
    <row r="81" spans="1:34" ht="15.75" thickBot="1">
      <c r="A81" s="17"/>
      <c r="B81" s="20"/>
      <c r="C81" s="20"/>
      <c r="D81" s="32" t="s">
        <v>796</v>
      </c>
      <c r="E81" s="32"/>
      <c r="F81" s="32"/>
      <c r="G81" s="66"/>
      <c r="H81" s="32" t="s">
        <v>799</v>
      </c>
      <c r="I81" s="32"/>
      <c r="J81" s="32"/>
      <c r="K81" s="66"/>
      <c r="L81" s="96"/>
      <c r="M81" s="96"/>
      <c r="N81" s="96"/>
      <c r="O81" s="66"/>
      <c r="P81" s="32"/>
      <c r="Q81" s="32"/>
      <c r="R81" s="32"/>
      <c r="S81" s="20"/>
      <c r="T81" s="32" t="s">
        <v>796</v>
      </c>
      <c r="U81" s="32"/>
      <c r="V81" s="32"/>
      <c r="W81" s="66"/>
      <c r="X81" s="32" t="s">
        <v>799</v>
      </c>
      <c r="Y81" s="32"/>
      <c r="Z81" s="32"/>
      <c r="AA81" s="66"/>
      <c r="AB81" s="96"/>
      <c r="AC81" s="96"/>
      <c r="AD81" s="96"/>
      <c r="AE81" s="66"/>
      <c r="AF81" s="32"/>
      <c r="AG81" s="32"/>
      <c r="AH81" s="32"/>
    </row>
    <row r="82" spans="1:34">
      <c r="A82" s="17"/>
      <c r="B82" s="91" t="s">
        <v>82</v>
      </c>
      <c r="C82" s="26"/>
      <c r="D82" s="98"/>
      <c r="E82" s="98"/>
      <c r="F82" s="98"/>
      <c r="G82" s="26"/>
      <c r="H82" s="98"/>
      <c r="I82" s="98"/>
      <c r="J82" s="98"/>
      <c r="K82" s="26"/>
      <c r="L82" s="98"/>
      <c r="M82" s="98"/>
      <c r="N82" s="98"/>
      <c r="O82" s="26"/>
      <c r="P82" s="98"/>
      <c r="Q82" s="98"/>
      <c r="R82" s="98"/>
      <c r="S82" s="26"/>
      <c r="T82" s="40"/>
      <c r="U82" s="40"/>
      <c r="V82" s="40"/>
      <c r="W82" s="26"/>
      <c r="X82" s="40"/>
      <c r="Y82" s="40"/>
      <c r="Z82" s="40"/>
      <c r="AA82" s="26"/>
      <c r="AB82" s="40"/>
      <c r="AC82" s="40"/>
      <c r="AD82" s="40"/>
      <c r="AE82" s="26"/>
      <c r="AF82" s="40"/>
      <c r="AG82" s="40"/>
      <c r="AH82" s="40"/>
    </row>
    <row r="83" spans="1:34">
      <c r="A83" s="17"/>
      <c r="B83" s="109" t="s">
        <v>83</v>
      </c>
      <c r="C83" s="20"/>
      <c r="D83" s="109" t="s">
        <v>248</v>
      </c>
      <c r="E83" s="120">
        <v>115238</v>
      </c>
      <c r="F83" s="20"/>
      <c r="G83" s="20"/>
      <c r="H83" s="109" t="s">
        <v>248</v>
      </c>
      <c r="I83" s="108" t="s">
        <v>319</v>
      </c>
      <c r="J83" s="20"/>
      <c r="K83" s="20"/>
      <c r="L83" s="109" t="s">
        <v>248</v>
      </c>
      <c r="M83" s="108" t="s">
        <v>319</v>
      </c>
      <c r="N83" s="20"/>
      <c r="O83" s="20"/>
      <c r="P83" s="109" t="s">
        <v>248</v>
      </c>
      <c r="Q83" s="120">
        <v>115238</v>
      </c>
      <c r="R83" s="20"/>
      <c r="S83" s="20"/>
      <c r="T83" s="109" t="s">
        <v>248</v>
      </c>
      <c r="U83" s="120">
        <v>96304</v>
      </c>
      <c r="V83" s="20"/>
      <c r="W83" s="20"/>
      <c r="X83" s="109" t="s">
        <v>248</v>
      </c>
      <c r="Y83" s="108" t="s">
        <v>319</v>
      </c>
      <c r="Z83" s="20"/>
      <c r="AA83" s="20"/>
      <c r="AB83" s="109" t="s">
        <v>248</v>
      </c>
      <c r="AC83" s="108" t="s">
        <v>319</v>
      </c>
      <c r="AD83" s="20"/>
      <c r="AE83" s="20"/>
      <c r="AF83" s="109" t="s">
        <v>248</v>
      </c>
      <c r="AG83" s="120">
        <v>96304</v>
      </c>
      <c r="AH83" s="20"/>
    </row>
    <row r="84" spans="1:34">
      <c r="A84" s="17"/>
      <c r="B84" s="109"/>
      <c r="C84" s="20"/>
      <c r="D84" s="109"/>
      <c r="E84" s="120"/>
      <c r="F84" s="20"/>
      <c r="G84" s="20"/>
      <c r="H84" s="109"/>
      <c r="I84" s="108"/>
      <c r="J84" s="20"/>
      <c r="K84" s="20"/>
      <c r="L84" s="109"/>
      <c r="M84" s="108"/>
      <c r="N84" s="20"/>
      <c r="O84" s="20"/>
      <c r="P84" s="109"/>
      <c r="Q84" s="120"/>
      <c r="R84" s="20"/>
      <c r="S84" s="20"/>
      <c r="T84" s="109"/>
      <c r="U84" s="120"/>
      <c r="V84" s="20"/>
      <c r="W84" s="20"/>
      <c r="X84" s="109"/>
      <c r="Y84" s="108"/>
      <c r="Z84" s="20"/>
      <c r="AA84" s="20"/>
      <c r="AB84" s="109"/>
      <c r="AC84" s="108"/>
      <c r="AD84" s="20"/>
      <c r="AE84" s="20"/>
      <c r="AF84" s="109"/>
      <c r="AG84" s="120"/>
      <c r="AH84" s="20"/>
    </row>
    <row r="85" spans="1:34">
      <c r="A85" s="17"/>
      <c r="B85" s="97" t="s">
        <v>84</v>
      </c>
      <c r="C85" s="35"/>
      <c r="D85" s="111">
        <v>28825</v>
      </c>
      <c r="E85" s="111"/>
      <c r="F85" s="35"/>
      <c r="G85" s="35"/>
      <c r="H85" s="110" t="s">
        <v>319</v>
      </c>
      <c r="I85" s="110"/>
      <c r="J85" s="35"/>
      <c r="K85" s="35"/>
      <c r="L85" s="110" t="s">
        <v>319</v>
      </c>
      <c r="M85" s="110"/>
      <c r="N85" s="35"/>
      <c r="O85" s="35"/>
      <c r="P85" s="111">
        <v>28825</v>
      </c>
      <c r="Q85" s="111"/>
      <c r="R85" s="35"/>
      <c r="S85" s="35"/>
      <c r="T85" s="111">
        <v>26465</v>
      </c>
      <c r="U85" s="111"/>
      <c r="V85" s="35"/>
      <c r="W85" s="35"/>
      <c r="X85" s="110" t="s">
        <v>319</v>
      </c>
      <c r="Y85" s="110"/>
      <c r="Z85" s="35"/>
      <c r="AA85" s="35"/>
      <c r="AB85" s="110" t="s">
        <v>319</v>
      </c>
      <c r="AC85" s="110"/>
      <c r="AD85" s="35"/>
      <c r="AE85" s="35"/>
      <c r="AF85" s="111">
        <v>26465</v>
      </c>
      <c r="AG85" s="111"/>
      <c r="AH85" s="35"/>
    </row>
    <row r="86" spans="1:34">
      <c r="A86" s="17"/>
      <c r="B86" s="97"/>
      <c r="C86" s="35"/>
      <c r="D86" s="111"/>
      <c r="E86" s="111"/>
      <c r="F86" s="35"/>
      <c r="G86" s="35"/>
      <c r="H86" s="110"/>
      <c r="I86" s="110"/>
      <c r="J86" s="35"/>
      <c r="K86" s="35"/>
      <c r="L86" s="110"/>
      <c r="M86" s="110"/>
      <c r="N86" s="35"/>
      <c r="O86" s="35"/>
      <c r="P86" s="111"/>
      <c r="Q86" s="111"/>
      <c r="R86" s="35"/>
      <c r="S86" s="35"/>
      <c r="T86" s="111"/>
      <c r="U86" s="111"/>
      <c r="V86" s="35"/>
      <c r="W86" s="35"/>
      <c r="X86" s="110"/>
      <c r="Y86" s="110"/>
      <c r="Z86" s="35"/>
      <c r="AA86" s="35"/>
      <c r="AB86" s="110"/>
      <c r="AC86" s="110"/>
      <c r="AD86" s="35"/>
      <c r="AE86" s="35"/>
      <c r="AF86" s="111"/>
      <c r="AG86" s="111"/>
      <c r="AH86" s="35"/>
    </row>
    <row r="87" spans="1:34" ht="18.75" customHeight="1">
      <c r="A87" s="17"/>
      <c r="B87" s="109" t="s">
        <v>912</v>
      </c>
      <c r="C87" s="20"/>
      <c r="D87" s="108" t="s">
        <v>319</v>
      </c>
      <c r="E87" s="108"/>
      <c r="F87" s="20"/>
      <c r="G87" s="20"/>
      <c r="H87" s="120">
        <v>379082</v>
      </c>
      <c r="I87" s="120"/>
      <c r="J87" s="20"/>
      <c r="K87" s="20"/>
      <c r="L87" s="108" t="s">
        <v>319</v>
      </c>
      <c r="M87" s="108"/>
      <c r="N87" s="20"/>
      <c r="O87" s="20"/>
      <c r="P87" s="120">
        <v>379082</v>
      </c>
      <c r="Q87" s="120"/>
      <c r="R87" s="20"/>
      <c r="S87" s="20"/>
      <c r="T87" s="108" t="s">
        <v>319</v>
      </c>
      <c r="U87" s="108"/>
      <c r="V87" s="20"/>
      <c r="W87" s="20"/>
      <c r="X87" s="120">
        <v>325815</v>
      </c>
      <c r="Y87" s="120"/>
      <c r="Z87" s="20"/>
      <c r="AA87" s="20"/>
      <c r="AB87" s="108" t="s">
        <v>319</v>
      </c>
      <c r="AC87" s="108"/>
      <c r="AD87" s="20"/>
      <c r="AE87" s="20"/>
      <c r="AF87" s="120">
        <v>325815</v>
      </c>
      <c r="AG87" s="120"/>
      <c r="AH87" s="20"/>
    </row>
    <row r="88" spans="1:34">
      <c r="A88" s="17"/>
      <c r="B88" s="109"/>
      <c r="C88" s="20"/>
      <c r="D88" s="108"/>
      <c r="E88" s="108"/>
      <c r="F88" s="20"/>
      <c r="G88" s="20"/>
      <c r="H88" s="120"/>
      <c r="I88" s="120"/>
      <c r="J88" s="20"/>
      <c r="K88" s="20"/>
      <c r="L88" s="108"/>
      <c r="M88" s="108"/>
      <c r="N88" s="20"/>
      <c r="O88" s="20"/>
      <c r="P88" s="120"/>
      <c r="Q88" s="120"/>
      <c r="R88" s="20"/>
      <c r="S88" s="20"/>
      <c r="T88" s="108"/>
      <c r="U88" s="108"/>
      <c r="V88" s="20"/>
      <c r="W88" s="20"/>
      <c r="X88" s="120"/>
      <c r="Y88" s="120"/>
      <c r="Z88" s="20"/>
      <c r="AA88" s="20"/>
      <c r="AB88" s="108"/>
      <c r="AC88" s="108"/>
      <c r="AD88" s="20"/>
      <c r="AE88" s="20"/>
      <c r="AF88" s="120"/>
      <c r="AG88" s="120"/>
      <c r="AH88" s="20"/>
    </row>
    <row r="89" spans="1:34">
      <c r="A89" s="17"/>
      <c r="B89" s="97" t="s">
        <v>86</v>
      </c>
      <c r="C89" s="35"/>
      <c r="D89" s="110" t="s">
        <v>319</v>
      </c>
      <c r="E89" s="110"/>
      <c r="F89" s="35"/>
      <c r="G89" s="35"/>
      <c r="H89" s="111">
        <v>47798</v>
      </c>
      <c r="I89" s="111"/>
      <c r="J89" s="35"/>
      <c r="K89" s="35"/>
      <c r="L89" s="111">
        <v>1212</v>
      </c>
      <c r="M89" s="111"/>
      <c r="N89" s="35"/>
      <c r="O89" s="35"/>
      <c r="P89" s="111">
        <v>49010</v>
      </c>
      <c r="Q89" s="111"/>
      <c r="R89" s="35"/>
      <c r="S89" s="35"/>
      <c r="T89" s="110" t="s">
        <v>319</v>
      </c>
      <c r="U89" s="110"/>
      <c r="V89" s="35"/>
      <c r="W89" s="35"/>
      <c r="X89" s="111">
        <v>40021</v>
      </c>
      <c r="Y89" s="111"/>
      <c r="Z89" s="35"/>
      <c r="AA89" s="35"/>
      <c r="AB89" s="111">
        <v>1138</v>
      </c>
      <c r="AC89" s="111"/>
      <c r="AD89" s="35"/>
      <c r="AE89" s="35"/>
      <c r="AF89" s="111">
        <v>41159</v>
      </c>
      <c r="AG89" s="111"/>
      <c r="AH89" s="35"/>
    </row>
    <row r="90" spans="1:34">
      <c r="A90" s="17"/>
      <c r="B90" s="97"/>
      <c r="C90" s="35"/>
      <c r="D90" s="110"/>
      <c r="E90" s="110"/>
      <c r="F90" s="35"/>
      <c r="G90" s="35"/>
      <c r="H90" s="111"/>
      <c r="I90" s="111"/>
      <c r="J90" s="35"/>
      <c r="K90" s="35"/>
      <c r="L90" s="111"/>
      <c r="M90" s="111"/>
      <c r="N90" s="35"/>
      <c r="O90" s="35"/>
      <c r="P90" s="111"/>
      <c r="Q90" s="111"/>
      <c r="R90" s="35"/>
      <c r="S90" s="35"/>
      <c r="T90" s="110"/>
      <c r="U90" s="110"/>
      <c r="V90" s="35"/>
      <c r="W90" s="35"/>
      <c r="X90" s="111"/>
      <c r="Y90" s="111"/>
      <c r="Z90" s="35"/>
      <c r="AA90" s="35"/>
      <c r="AB90" s="111"/>
      <c r="AC90" s="111"/>
      <c r="AD90" s="35"/>
      <c r="AE90" s="35"/>
      <c r="AF90" s="111"/>
      <c r="AG90" s="111"/>
      <c r="AH90" s="35"/>
    </row>
    <row r="91" spans="1:34">
      <c r="A91" s="17"/>
      <c r="B91" s="109" t="s">
        <v>87</v>
      </c>
      <c r="C91" s="20"/>
      <c r="D91" s="120">
        <v>7352</v>
      </c>
      <c r="E91" s="120"/>
      <c r="F91" s="20"/>
      <c r="G91" s="20"/>
      <c r="H91" s="120">
        <v>32697</v>
      </c>
      <c r="I91" s="120"/>
      <c r="J91" s="20"/>
      <c r="K91" s="20"/>
      <c r="L91" s="108" t="s">
        <v>319</v>
      </c>
      <c r="M91" s="108"/>
      <c r="N91" s="20"/>
      <c r="O91" s="20"/>
      <c r="P91" s="120">
        <v>40049</v>
      </c>
      <c r="Q91" s="120"/>
      <c r="R91" s="20"/>
      <c r="S91" s="20"/>
      <c r="T91" s="120">
        <v>7535</v>
      </c>
      <c r="U91" s="120"/>
      <c r="V91" s="20"/>
      <c r="W91" s="20"/>
      <c r="X91" s="120">
        <v>21649</v>
      </c>
      <c r="Y91" s="120"/>
      <c r="Z91" s="20"/>
      <c r="AA91" s="20"/>
      <c r="AB91" s="108" t="s">
        <v>319</v>
      </c>
      <c r="AC91" s="108"/>
      <c r="AD91" s="20"/>
      <c r="AE91" s="20"/>
      <c r="AF91" s="120">
        <v>29184</v>
      </c>
      <c r="AG91" s="120"/>
      <c r="AH91" s="20"/>
    </row>
    <row r="92" spans="1:34" ht="15.75" thickBot="1">
      <c r="A92" s="17"/>
      <c r="B92" s="109"/>
      <c r="C92" s="20"/>
      <c r="D92" s="125"/>
      <c r="E92" s="125"/>
      <c r="F92" s="66"/>
      <c r="G92" s="20"/>
      <c r="H92" s="125"/>
      <c r="I92" s="125"/>
      <c r="J92" s="66"/>
      <c r="K92" s="20"/>
      <c r="L92" s="114"/>
      <c r="M92" s="114"/>
      <c r="N92" s="66"/>
      <c r="O92" s="20"/>
      <c r="P92" s="125"/>
      <c r="Q92" s="125"/>
      <c r="R92" s="66"/>
      <c r="S92" s="20"/>
      <c r="T92" s="125"/>
      <c r="U92" s="125"/>
      <c r="V92" s="66"/>
      <c r="W92" s="20"/>
      <c r="X92" s="125"/>
      <c r="Y92" s="125"/>
      <c r="Z92" s="66"/>
      <c r="AA92" s="20"/>
      <c r="AB92" s="114"/>
      <c r="AC92" s="114"/>
      <c r="AD92" s="66"/>
      <c r="AE92" s="20"/>
      <c r="AF92" s="125"/>
      <c r="AG92" s="125"/>
      <c r="AH92" s="66"/>
    </row>
    <row r="93" spans="1:34">
      <c r="A93" s="17"/>
      <c r="B93" s="97" t="s">
        <v>88</v>
      </c>
      <c r="C93" s="35"/>
      <c r="D93" s="100">
        <v>151415</v>
      </c>
      <c r="E93" s="100"/>
      <c r="F93" s="40"/>
      <c r="G93" s="35"/>
      <c r="H93" s="100">
        <v>459577</v>
      </c>
      <c r="I93" s="100"/>
      <c r="J93" s="40"/>
      <c r="K93" s="35"/>
      <c r="L93" s="100">
        <v>1212</v>
      </c>
      <c r="M93" s="100"/>
      <c r="N93" s="40"/>
      <c r="O93" s="35"/>
      <c r="P93" s="100">
        <v>612204</v>
      </c>
      <c r="Q93" s="100"/>
      <c r="R93" s="40"/>
      <c r="S93" s="35"/>
      <c r="T93" s="100">
        <v>130304</v>
      </c>
      <c r="U93" s="100"/>
      <c r="V93" s="40"/>
      <c r="W93" s="35"/>
      <c r="X93" s="100">
        <v>387485</v>
      </c>
      <c r="Y93" s="100"/>
      <c r="Z93" s="40"/>
      <c r="AA93" s="35"/>
      <c r="AB93" s="100">
        <v>1138</v>
      </c>
      <c r="AC93" s="100"/>
      <c r="AD93" s="40"/>
      <c r="AE93" s="35"/>
      <c r="AF93" s="100">
        <v>518927</v>
      </c>
      <c r="AG93" s="100"/>
      <c r="AH93" s="40"/>
    </row>
    <row r="94" spans="1:34" ht="15.75" thickBot="1">
      <c r="A94" s="17"/>
      <c r="B94" s="97"/>
      <c r="C94" s="35"/>
      <c r="D94" s="118"/>
      <c r="E94" s="118"/>
      <c r="F94" s="56"/>
      <c r="G94" s="35"/>
      <c r="H94" s="118"/>
      <c r="I94" s="118"/>
      <c r="J94" s="56"/>
      <c r="K94" s="35"/>
      <c r="L94" s="118"/>
      <c r="M94" s="118"/>
      <c r="N94" s="56"/>
      <c r="O94" s="35"/>
      <c r="P94" s="118"/>
      <c r="Q94" s="118"/>
      <c r="R94" s="56"/>
      <c r="S94" s="35"/>
      <c r="T94" s="118"/>
      <c r="U94" s="118"/>
      <c r="V94" s="56"/>
      <c r="W94" s="35"/>
      <c r="X94" s="118"/>
      <c r="Y94" s="118"/>
      <c r="Z94" s="56"/>
      <c r="AA94" s="35"/>
      <c r="AB94" s="118"/>
      <c r="AC94" s="118"/>
      <c r="AD94" s="56"/>
      <c r="AE94" s="35"/>
      <c r="AF94" s="118"/>
      <c r="AG94" s="118"/>
      <c r="AH94" s="56"/>
    </row>
    <row r="95" spans="1:34">
      <c r="A95" s="17"/>
      <c r="B95" s="94" t="s">
        <v>89</v>
      </c>
      <c r="C95" s="15"/>
      <c r="D95" s="62"/>
      <c r="E95" s="62"/>
      <c r="F95" s="62"/>
      <c r="G95" s="15"/>
      <c r="H95" s="62"/>
      <c r="I95" s="62"/>
      <c r="J95" s="62"/>
      <c r="K95" s="15"/>
      <c r="L95" s="62"/>
      <c r="M95" s="62"/>
      <c r="N95" s="62"/>
      <c r="O95" s="15"/>
      <c r="P95" s="62"/>
      <c r="Q95" s="62"/>
      <c r="R95" s="62"/>
      <c r="S95" s="15"/>
      <c r="T95" s="62"/>
      <c r="U95" s="62"/>
      <c r="V95" s="62"/>
      <c r="W95" s="15"/>
      <c r="X95" s="62"/>
      <c r="Y95" s="62"/>
      <c r="Z95" s="62"/>
      <c r="AA95" s="15"/>
      <c r="AB95" s="62"/>
      <c r="AC95" s="62"/>
      <c r="AD95" s="62"/>
      <c r="AE95" s="15"/>
      <c r="AF95" s="62"/>
      <c r="AG95" s="62"/>
      <c r="AH95" s="62"/>
    </row>
    <row r="96" spans="1:34">
      <c r="A96" s="17"/>
      <c r="B96" s="97" t="s">
        <v>83</v>
      </c>
      <c r="C96" s="35"/>
      <c r="D96" s="111">
        <v>23377</v>
      </c>
      <c r="E96" s="111"/>
      <c r="F96" s="35"/>
      <c r="G96" s="35"/>
      <c r="H96" s="110" t="s">
        <v>319</v>
      </c>
      <c r="I96" s="110"/>
      <c r="J96" s="35"/>
      <c r="K96" s="35"/>
      <c r="L96" s="110" t="s">
        <v>319</v>
      </c>
      <c r="M96" s="110"/>
      <c r="N96" s="35"/>
      <c r="O96" s="35"/>
      <c r="P96" s="111">
        <v>23377</v>
      </c>
      <c r="Q96" s="111"/>
      <c r="R96" s="35"/>
      <c r="S96" s="35"/>
      <c r="T96" s="111">
        <v>27952</v>
      </c>
      <c r="U96" s="111"/>
      <c r="V96" s="35"/>
      <c r="W96" s="35"/>
      <c r="X96" s="110" t="s">
        <v>319</v>
      </c>
      <c r="Y96" s="110"/>
      <c r="Z96" s="35"/>
      <c r="AA96" s="35"/>
      <c r="AB96" s="110" t="s">
        <v>319</v>
      </c>
      <c r="AC96" s="110"/>
      <c r="AD96" s="35"/>
      <c r="AE96" s="35"/>
      <c r="AF96" s="111">
        <v>27952</v>
      </c>
      <c r="AG96" s="111"/>
      <c r="AH96" s="35"/>
    </row>
    <row r="97" spans="1:34">
      <c r="A97" s="17"/>
      <c r="B97" s="97"/>
      <c r="C97" s="35"/>
      <c r="D97" s="111"/>
      <c r="E97" s="111"/>
      <c r="F97" s="35"/>
      <c r="G97" s="35"/>
      <c r="H97" s="110"/>
      <c r="I97" s="110"/>
      <c r="J97" s="35"/>
      <c r="K97" s="35"/>
      <c r="L97" s="110"/>
      <c r="M97" s="110"/>
      <c r="N97" s="35"/>
      <c r="O97" s="35"/>
      <c r="P97" s="111"/>
      <c r="Q97" s="111"/>
      <c r="R97" s="35"/>
      <c r="S97" s="35"/>
      <c r="T97" s="111"/>
      <c r="U97" s="111"/>
      <c r="V97" s="35"/>
      <c r="W97" s="35"/>
      <c r="X97" s="110"/>
      <c r="Y97" s="110"/>
      <c r="Z97" s="35"/>
      <c r="AA97" s="35"/>
      <c r="AB97" s="110"/>
      <c r="AC97" s="110"/>
      <c r="AD97" s="35"/>
      <c r="AE97" s="35"/>
      <c r="AF97" s="111"/>
      <c r="AG97" s="111"/>
      <c r="AH97" s="35"/>
    </row>
    <row r="98" spans="1:34">
      <c r="A98" s="17"/>
      <c r="B98" s="109" t="s">
        <v>84</v>
      </c>
      <c r="C98" s="20"/>
      <c r="D98" s="120">
        <v>25662</v>
      </c>
      <c r="E98" s="120"/>
      <c r="F98" s="20"/>
      <c r="G98" s="20"/>
      <c r="H98" s="108" t="s">
        <v>319</v>
      </c>
      <c r="I98" s="108"/>
      <c r="J98" s="20"/>
      <c r="K98" s="20"/>
      <c r="L98" s="108" t="s">
        <v>319</v>
      </c>
      <c r="M98" s="108"/>
      <c r="N98" s="20"/>
      <c r="O98" s="20"/>
      <c r="P98" s="120">
        <v>25662</v>
      </c>
      <c r="Q98" s="120"/>
      <c r="R98" s="20"/>
      <c r="S98" s="20"/>
      <c r="T98" s="120">
        <v>26169</v>
      </c>
      <c r="U98" s="120"/>
      <c r="V98" s="20"/>
      <c r="W98" s="20"/>
      <c r="X98" s="108" t="s">
        <v>319</v>
      </c>
      <c r="Y98" s="108"/>
      <c r="Z98" s="20"/>
      <c r="AA98" s="20"/>
      <c r="AB98" s="108" t="s">
        <v>319</v>
      </c>
      <c r="AC98" s="108"/>
      <c r="AD98" s="20"/>
      <c r="AE98" s="20"/>
      <c r="AF98" s="120">
        <v>26169</v>
      </c>
      <c r="AG98" s="120"/>
      <c r="AH98" s="20"/>
    </row>
    <row r="99" spans="1:34">
      <c r="A99" s="17"/>
      <c r="B99" s="109"/>
      <c r="C99" s="20"/>
      <c r="D99" s="120"/>
      <c r="E99" s="120"/>
      <c r="F99" s="20"/>
      <c r="G99" s="20"/>
      <c r="H99" s="108"/>
      <c r="I99" s="108"/>
      <c r="J99" s="20"/>
      <c r="K99" s="20"/>
      <c r="L99" s="108"/>
      <c r="M99" s="108"/>
      <c r="N99" s="20"/>
      <c r="O99" s="20"/>
      <c r="P99" s="120"/>
      <c r="Q99" s="120"/>
      <c r="R99" s="20"/>
      <c r="S99" s="20"/>
      <c r="T99" s="120"/>
      <c r="U99" s="120"/>
      <c r="V99" s="20"/>
      <c r="W99" s="20"/>
      <c r="X99" s="108"/>
      <c r="Y99" s="108"/>
      <c r="Z99" s="20"/>
      <c r="AA99" s="20"/>
      <c r="AB99" s="108"/>
      <c r="AC99" s="108"/>
      <c r="AD99" s="20"/>
      <c r="AE99" s="20"/>
      <c r="AF99" s="120"/>
      <c r="AG99" s="120"/>
      <c r="AH99" s="20"/>
    </row>
    <row r="100" spans="1:34">
      <c r="A100" s="17"/>
      <c r="B100" s="97" t="s">
        <v>90</v>
      </c>
      <c r="C100" s="35"/>
      <c r="D100" s="110" t="s">
        <v>319</v>
      </c>
      <c r="E100" s="110"/>
      <c r="F100" s="35"/>
      <c r="G100" s="35"/>
      <c r="H100" s="111">
        <v>44840</v>
      </c>
      <c r="I100" s="111"/>
      <c r="J100" s="35"/>
      <c r="K100" s="35"/>
      <c r="L100" s="110" t="s">
        <v>319</v>
      </c>
      <c r="M100" s="110"/>
      <c r="N100" s="35"/>
      <c r="O100" s="35"/>
      <c r="P100" s="111">
        <v>44840</v>
      </c>
      <c r="Q100" s="111"/>
      <c r="R100" s="35"/>
      <c r="S100" s="35"/>
      <c r="T100" s="110" t="s">
        <v>319</v>
      </c>
      <c r="U100" s="110"/>
      <c r="V100" s="35"/>
      <c r="W100" s="35"/>
      <c r="X100" s="111">
        <v>45451</v>
      </c>
      <c r="Y100" s="111"/>
      <c r="Z100" s="35"/>
      <c r="AA100" s="35"/>
      <c r="AB100" s="110" t="s">
        <v>319</v>
      </c>
      <c r="AC100" s="110"/>
      <c r="AD100" s="35"/>
      <c r="AE100" s="35"/>
      <c r="AF100" s="111">
        <v>45451</v>
      </c>
      <c r="AG100" s="111"/>
      <c r="AH100" s="35"/>
    </row>
    <row r="101" spans="1:34">
      <c r="A101" s="17"/>
      <c r="B101" s="97"/>
      <c r="C101" s="35"/>
      <c r="D101" s="110"/>
      <c r="E101" s="110"/>
      <c r="F101" s="35"/>
      <c r="G101" s="35"/>
      <c r="H101" s="111"/>
      <c r="I101" s="111"/>
      <c r="J101" s="35"/>
      <c r="K101" s="35"/>
      <c r="L101" s="110"/>
      <c r="M101" s="110"/>
      <c r="N101" s="35"/>
      <c r="O101" s="35"/>
      <c r="P101" s="111"/>
      <c r="Q101" s="111"/>
      <c r="R101" s="35"/>
      <c r="S101" s="35"/>
      <c r="T101" s="110"/>
      <c r="U101" s="110"/>
      <c r="V101" s="35"/>
      <c r="W101" s="35"/>
      <c r="X101" s="111"/>
      <c r="Y101" s="111"/>
      <c r="Z101" s="35"/>
      <c r="AA101" s="35"/>
      <c r="AB101" s="110"/>
      <c r="AC101" s="110"/>
      <c r="AD101" s="35"/>
      <c r="AE101" s="35"/>
      <c r="AF101" s="111"/>
      <c r="AG101" s="111"/>
      <c r="AH101" s="35"/>
    </row>
    <row r="102" spans="1:34">
      <c r="A102" s="17"/>
      <c r="B102" s="109" t="s">
        <v>91</v>
      </c>
      <c r="C102" s="20"/>
      <c r="D102" s="108" t="s">
        <v>319</v>
      </c>
      <c r="E102" s="108"/>
      <c r="F102" s="20"/>
      <c r="G102" s="20"/>
      <c r="H102" s="120">
        <v>214190</v>
      </c>
      <c r="I102" s="120"/>
      <c r="J102" s="20"/>
      <c r="K102" s="20"/>
      <c r="L102" s="108" t="s">
        <v>319</v>
      </c>
      <c r="M102" s="108"/>
      <c r="N102" s="20"/>
      <c r="O102" s="20"/>
      <c r="P102" s="120">
        <v>214190</v>
      </c>
      <c r="Q102" s="120"/>
      <c r="R102" s="20"/>
      <c r="S102" s="20"/>
      <c r="T102" s="108" t="s">
        <v>319</v>
      </c>
      <c r="U102" s="108"/>
      <c r="V102" s="20"/>
      <c r="W102" s="20"/>
      <c r="X102" s="120">
        <v>181668</v>
      </c>
      <c r="Y102" s="120"/>
      <c r="Z102" s="20"/>
      <c r="AA102" s="20"/>
      <c r="AB102" s="108" t="s">
        <v>319</v>
      </c>
      <c r="AC102" s="108"/>
      <c r="AD102" s="20"/>
      <c r="AE102" s="20"/>
      <c r="AF102" s="120">
        <v>181668</v>
      </c>
      <c r="AG102" s="120"/>
      <c r="AH102" s="20"/>
    </row>
    <row r="103" spans="1:34">
      <c r="A103" s="17"/>
      <c r="B103" s="109"/>
      <c r="C103" s="20"/>
      <c r="D103" s="108"/>
      <c r="E103" s="108"/>
      <c r="F103" s="20"/>
      <c r="G103" s="20"/>
      <c r="H103" s="120"/>
      <c r="I103" s="120"/>
      <c r="J103" s="20"/>
      <c r="K103" s="20"/>
      <c r="L103" s="108"/>
      <c r="M103" s="108"/>
      <c r="N103" s="20"/>
      <c r="O103" s="20"/>
      <c r="P103" s="120"/>
      <c r="Q103" s="120"/>
      <c r="R103" s="20"/>
      <c r="S103" s="20"/>
      <c r="T103" s="108"/>
      <c r="U103" s="108"/>
      <c r="V103" s="20"/>
      <c r="W103" s="20"/>
      <c r="X103" s="120"/>
      <c r="Y103" s="120"/>
      <c r="Z103" s="20"/>
      <c r="AA103" s="20"/>
      <c r="AB103" s="108"/>
      <c r="AC103" s="108"/>
      <c r="AD103" s="20"/>
      <c r="AE103" s="20"/>
      <c r="AF103" s="120"/>
      <c r="AG103" s="120"/>
      <c r="AH103" s="20"/>
    </row>
    <row r="104" spans="1:34">
      <c r="A104" s="17"/>
      <c r="B104" s="97" t="s">
        <v>92</v>
      </c>
      <c r="C104" s="35"/>
      <c r="D104" s="110" t="s">
        <v>319</v>
      </c>
      <c r="E104" s="110"/>
      <c r="F104" s="35"/>
      <c r="G104" s="35"/>
      <c r="H104" s="111">
        <v>19766</v>
      </c>
      <c r="I104" s="111"/>
      <c r="J104" s="35"/>
      <c r="K104" s="35"/>
      <c r="L104" s="110" t="s">
        <v>319</v>
      </c>
      <c r="M104" s="110"/>
      <c r="N104" s="35"/>
      <c r="O104" s="35"/>
      <c r="P104" s="111">
        <v>19766</v>
      </c>
      <c r="Q104" s="111"/>
      <c r="R104" s="35"/>
      <c r="S104" s="35"/>
      <c r="T104" s="110" t="s">
        <v>319</v>
      </c>
      <c r="U104" s="110"/>
      <c r="V104" s="35"/>
      <c r="W104" s="35"/>
      <c r="X104" s="111">
        <v>29141</v>
      </c>
      <c r="Y104" s="111"/>
      <c r="Z104" s="35"/>
      <c r="AA104" s="35"/>
      <c r="AB104" s="110" t="s">
        <v>319</v>
      </c>
      <c r="AC104" s="110"/>
      <c r="AD104" s="35"/>
      <c r="AE104" s="35"/>
      <c r="AF104" s="111">
        <v>29141</v>
      </c>
      <c r="AG104" s="111"/>
      <c r="AH104" s="35"/>
    </row>
    <row r="105" spans="1:34">
      <c r="A105" s="17"/>
      <c r="B105" s="97"/>
      <c r="C105" s="35"/>
      <c r="D105" s="110"/>
      <c r="E105" s="110"/>
      <c r="F105" s="35"/>
      <c r="G105" s="35"/>
      <c r="H105" s="111"/>
      <c r="I105" s="111"/>
      <c r="J105" s="35"/>
      <c r="K105" s="35"/>
      <c r="L105" s="110"/>
      <c r="M105" s="110"/>
      <c r="N105" s="35"/>
      <c r="O105" s="35"/>
      <c r="P105" s="111"/>
      <c r="Q105" s="111"/>
      <c r="R105" s="35"/>
      <c r="S105" s="35"/>
      <c r="T105" s="110"/>
      <c r="U105" s="110"/>
      <c r="V105" s="35"/>
      <c r="W105" s="35"/>
      <c r="X105" s="111"/>
      <c r="Y105" s="111"/>
      <c r="Z105" s="35"/>
      <c r="AA105" s="35"/>
      <c r="AB105" s="110"/>
      <c r="AC105" s="110"/>
      <c r="AD105" s="35"/>
      <c r="AE105" s="35"/>
      <c r="AF105" s="111"/>
      <c r="AG105" s="111"/>
      <c r="AH105" s="35"/>
    </row>
    <row r="106" spans="1:34">
      <c r="A106" s="17"/>
      <c r="B106" s="109" t="s">
        <v>93</v>
      </c>
      <c r="C106" s="20"/>
      <c r="D106" s="108">
        <v>895</v>
      </c>
      <c r="E106" s="108"/>
      <c r="F106" s="20"/>
      <c r="G106" s="20"/>
      <c r="H106" s="120">
        <v>5354</v>
      </c>
      <c r="I106" s="120"/>
      <c r="J106" s="20"/>
      <c r="K106" s="20"/>
      <c r="L106" s="108" t="s">
        <v>319</v>
      </c>
      <c r="M106" s="108"/>
      <c r="N106" s="20"/>
      <c r="O106" s="20"/>
      <c r="P106" s="120">
        <v>6249</v>
      </c>
      <c r="Q106" s="120"/>
      <c r="R106" s="20"/>
      <c r="S106" s="20"/>
      <c r="T106" s="108">
        <v>782</v>
      </c>
      <c r="U106" s="108"/>
      <c r="V106" s="20"/>
      <c r="W106" s="20"/>
      <c r="X106" s="120">
        <v>6773</v>
      </c>
      <c r="Y106" s="120"/>
      <c r="Z106" s="20"/>
      <c r="AA106" s="20"/>
      <c r="AB106" s="108" t="s">
        <v>319</v>
      </c>
      <c r="AC106" s="108"/>
      <c r="AD106" s="20"/>
      <c r="AE106" s="20"/>
      <c r="AF106" s="120">
        <v>7555</v>
      </c>
      <c r="AG106" s="120"/>
      <c r="AH106" s="20"/>
    </row>
    <row r="107" spans="1:34">
      <c r="A107" s="17"/>
      <c r="B107" s="109"/>
      <c r="C107" s="20"/>
      <c r="D107" s="108"/>
      <c r="E107" s="108"/>
      <c r="F107" s="20"/>
      <c r="G107" s="20"/>
      <c r="H107" s="120"/>
      <c r="I107" s="120"/>
      <c r="J107" s="20"/>
      <c r="K107" s="20"/>
      <c r="L107" s="108"/>
      <c r="M107" s="108"/>
      <c r="N107" s="20"/>
      <c r="O107" s="20"/>
      <c r="P107" s="120"/>
      <c r="Q107" s="120"/>
      <c r="R107" s="20"/>
      <c r="S107" s="20"/>
      <c r="T107" s="108"/>
      <c r="U107" s="108"/>
      <c r="V107" s="20"/>
      <c r="W107" s="20"/>
      <c r="X107" s="120"/>
      <c r="Y107" s="120"/>
      <c r="Z107" s="20"/>
      <c r="AA107" s="20"/>
      <c r="AB107" s="108"/>
      <c r="AC107" s="108"/>
      <c r="AD107" s="20"/>
      <c r="AE107" s="20"/>
      <c r="AF107" s="120"/>
      <c r="AG107" s="120"/>
      <c r="AH107" s="20"/>
    </row>
    <row r="108" spans="1:34">
      <c r="A108" s="17"/>
      <c r="B108" s="97" t="s">
        <v>94</v>
      </c>
      <c r="C108" s="35"/>
      <c r="D108" s="110" t="s">
        <v>319</v>
      </c>
      <c r="E108" s="110"/>
      <c r="F108" s="35"/>
      <c r="G108" s="35"/>
      <c r="H108" s="111">
        <v>16650</v>
      </c>
      <c r="I108" s="111"/>
      <c r="J108" s="35"/>
      <c r="K108" s="35"/>
      <c r="L108" s="110" t="s">
        <v>319</v>
      </c>
      <c r="M108" s="110"/>
      <c r="N108" s="35"/>
      <c r="O108" s="35"/>
      <c r="P108" s="111">
        <v>16650</v>
      </c>
      <c r="Q108" s="111"/>
      <c r="R108" s="35"/>
      <c r="S108" s="35"/>
      <c r="T108" s="110" t="s">
        <v>319</v>
      </c>
      <c r="U108" s="110"/>
      <c r="V108" s="35"/>
      <c r="W108" s="35"/>
      <c r="X108" s="111">
        <v>6518</v>
      </c>
      <c r="Y108" s="111"/>
      <c r="Z108" s="35"/>
      <c r="AA108" s="35"/>
      <c r="AB108" s="110" t="s">
        <v>319</v>
      </c>
      <c r="AC108" s="110"/>
      <c r="AD108" s="35"/>
      <c r="AE108" s="35"/>
      <c r="AF108" s="111">
        <v>6518</v>
      </c>
      <c r="AG108" s="111"/>
      <c r="AH108" s="35"/>
    </row>
    <row r="109" spans="1:34">
      <c r="A109" s="17"/>
      <c r="B109" s="97"/>
      <c r="C109" s="35"/>
      <c r="D109" s="110"/>
      <c r="E109" s="110"/>
      <c r="F109" s="35"/>
      <c r="G109" s="35"/>
      <c r="H109" s="111"/>
      <c r="I109" s="111"/>
      <c r="J109" s="35"/>
      <c r="K109" s="35"/>
      <c r="L109" s="110"/>
      <c r="M109" s="110"/>
      <c r="N109" s="35"/>
      <c r="O109" s="35"/>
      <c r="P109" s="111"/>
      <c r="Q109" s="111"/>
      <c r="R109" s="35"/>
      <c r="S109" s="35"/>
      <c r="T109" s="110"/>
      <c r="U109" s="110"/>
      <c r="V109" s="35"/>
      <c r="W109" s="35"/>
      <c r="X109" s="111"/>
      <c r="Y109" s="111"/>
      <c r="Z109" s="35"/>
      <c r="AA109" s="35"/>
      <c r="AB109" s="110"/>
      <c r="AC109" s="110"/>
      <c r="AD109" s="35"/>
      <c r="AE109" s="35"/>
      <c r="AF109" s="111"/>
      <c r="AG109" s="111"/>
      <c r="AH109" s="35"/>
    </row>
    <row r="110" spans="1:34">
      <c r="A110" s="17"/>
      <c r="B110" s="109" t="s">
        <v>95</v>
      </c>
      <c r="C110" s="20"/>
      <c r="D110" s="108" t="s">
        <v>319</v>
      </c>
      <c r="E110" s="108"/>
      <c r="F110" s="20"/>
      <c r="G110" s="20"/>
      <c r="H110" s="108" t="s">
        <v>319</v>
      </c>
      <c r="I110" s="108"/>
      <c r="J110" s="20"/>
      <c r="K110" s="20"/>
      <c r="L110" s="120">
        <v>74203</v>
      </c>
      <c r="M110" s="120"/>
      <c r="N110" s="20"/>
      <c r="O110" s="20"/>
      <c r="P110" s="120">
        <v>74203</v>
      </c>
      <c r="Q110" s="120"/>
      <c r="R110" s="20"/>
      <c r="S110" s="20"/>
      <c r="T110" s="108" t="s">
        <v>319</v>
      </c>
      <c r="U110" s="108"/>
      <c r="V110" s="20"/>
      <c r="W110" s="20"/>
      <c r="X110" s="108" t="s">
        <v>319</v>
      </c>
      <c r="Y110" s="108"/>
      <c r="Z110" s="20"/>
      <c r="AA110" s="20"/>
      <c r="AB110" s="120">
        <v>105612</v>
      </c>
      <c r="AC110" s="120"/>
      <c r="AD110" s="20"/>
      <c r="AE110" s="20"/>
      <c r="AF110" s="120">
        <v>105612</v>
      </c>
      <c r="AG110" s="120"/>
      <c r="AH110" s="20"/>
    </row>
    <row r="111" spans="1:34">
      <c r="A111" s="17"/>
      <c r="B111" s="109"/>
      <c r="C111" s="20"/>
      <c r="D111" s="108"/>
      <c r="E111" s="108"/>
      <c r="F111" s="20"/>
      <c r="G111" s="20"/>
      <c r="H111" s="108"/>
      <c r="I111" s="108"/>
      <c r="J111" s="20"/>
      <c r="K111" s="20"/>
      <c r="L111" s="120"/>
      <c r="M111" s="120"/>
      <c r="N111" s="20"/>
      <c r="O111" s="20"/>
      <c r="P111" s="120"/>
      <c r="Q111" s="120"/>
      <c r="R111" s="20"/>
      <c r="S111" s="20"/>
      <c r="T111" s="108"/>
      <c r="U111" s="108"/>
      <c r="V111" s="20"/>
      <c r="W111" s="20"/>
      <c r="X111" s="108"/>
      <c r="Y111" s="108"/>
      <c r="Z111" s="20"/>
      <c r="AA111" s="20"/>
      <c r="AB111" s="120"/>
      <c r="AC111" s="120"/>
      <c r="AD111" s="20"/>
      <c r="AE111" s="20"/>
      <c r="AF111" s="120"/>
      <c r="AG111" s="120"/>
      <c r="AH111" s="20"/>
    </row>
    <row r="112" spans="1:34">
      <c r="A112" s="17"/>
      <c r="B112" s="97" t="s">
        <v>96</v>
      </c>
      <c r="C112" s="35"/>
      <c r="D112" s="110" t="s">
        <v>319</v>
      </c>
      <c r="E112" s="110"/>
      <c r="F112" s="35"/>
      <c r="G112" s="35"/>
      <c r="H112" s="110" t="s">
        <v>319</v>
      </c>
      <c r="I112" s="110"/>
      <c r="J112" s="35"/>
      <c r="K112" s="35"/>
      <c r="L112" s="111">
        <v>24601</v>
      </c>
      <c r="M112" s="111"/>
      <c r="N112" s="35"/>
      <c r="O112" s="35"/>
      <c r="P112" s="111">
        <v>24601</v>
      </c>
      <c r="Q112" s="111"/>
      <c r="R112" s="35"/>
      <c r="S112" s="35"/>
      <c r="T112" s="110" t="s">
        <v>319</v>
      </c>
      <c r="U112" s="110"/>
      <c r="V112" s="35"/>
      <c r="W112" s="35"/>
      <c r="X112" s="110" t="s">
        <v>319</v>
      </c>
      <c r="Y112" s="110"/>
      <c r="Z112" s="35"/>
      <c r="AA112" s="35"/>
      <c r="AB112" s="111">
        <v>19912</v>
      </c>
      <c r="AC112" s="111"/>
      <c r="AD112" s="35"/>
      <c r="AE112" s="35"/>
      <c r="AF112" s="111">
        <v>19912</v>
      </c>
      <c r="AG112" s="111"/>
      <c r="AH112" s="35"/>
    </row>
    <row r="113" spans="1:34">
      <c r="A113" s="17"/>
      <c r="B113" s="97"/>
      <c r="C113" s="35"/>
      <c r="D113" s="110"/>
      <c r="E113" s="110"/>
      <c r="F113" s="35"/>
      <c r="G113" s="35"/>
      <c r="H113" s="110"/>
      <c r="I113" s="110"/>
      <c r="J113" s="35"/>
      <c r="K113" s="35"/>
      <c r="L113" s="111"/>
      <c r="M113" s="111"/>
      <c r="N113" s="35"/>
      <c r="O113" s="35"/>
      <c r="P113" s="111"/>
      <c r="Q113" s="111"/>
      <c r="R113" s="35"/>
      <c r="S113" s="35"/>
      <c r="T113" s="110"/>
      <c r="U113" s="110"/>
      <c r="V113" s="35"/>
      <c r="W113" s="35"/>
      <c r="X113" s="110"/>
      <c r="Y113" s="110"/>
      <c r="Z113" s="35"/>
      <c r="AA113" s="35"/>
      <c r="AB113" s="111"/>
      <c r="AC113" s="111"/>
      <c r="AD113" s="35"/>
      <c r="AE113" s="35"/>
      <c r="AF113" s="111"/>
      <c r="AG113" s="111"/>
      <c r="AH113" s="35"/>
    </row>
    <row r="114" spans="1:34">
      <c r="A114" s="17"/>
      <c r="B114" s="109" t="s">
        <v>97</v>
      </c>
      <c r="C114" s="20"/>
      <c r="D114" s="108" t="s">
        <v>319</v>
      </c>
      <c r="E114" s="108"/>
      <c r="F114" s="20"/>
      <c r="G114" s="20"/>
      <c r="H114" s="120">
        <v>10790</v>
      </c>
      <c r="I114" s="120"/>
      <c r="J114" s="20"/>
      <c r="K114" s="20"/>
      <c r="L114" s="120">
        <v>34502</v>
      </c>
      <c r="M114" s="120"/>
      <c r="N114" s="20"/>
      <c r="O114" s="20"/>
      <c r="P114" s="120">
        <v>45292</v>
      </c>
      <c r="Q114" s="120"/>
      <c r="R114" s="20"/>
      <c r="S114" s="20"/>
      <c r="T114" s="108" t="s">
        <v>319</v>
      </c>
      <c r="U114" s="108"/>
      <c r="V114" s="20"/>
      <c r="W114" s="20"/>
      <c r="X114" s="120">
        <v>12451</v>
      </c>
      <c r="Y114" s="120"/>
      <c r="Z114" s="20"/>
      <c r="AA114" s="20"/>
      <c r="AB114" s="120">
        <v>58110</v>
      </c>
      <c r="AC114" s="120"/>
      <c r="AD114" s="20"/>
      <c r="AE114" s="20"/>
      <c r="AF114" s="120">
        <v>70561</v>
      </c>
      <c r="AG114" s="120"/>
      <c r="AH114" s="20"/>
    </row>
    <row r="115" spans="1:34">
      <c r="A115" s="17"/>
      <c r="B115" s="109"/>
      <c r="C115" s="20"/>
      <c r="D115" s="108"/>
      <c r="E115" s="108"/>
      <c r="F115" s="20"/>
      <c r="G115" s="20"/>
      <c r="H115" s="120"/>
      <c r="I115" s="120"/>
      <c r="J115" s="20"/>
      <c r="K115" s="20"/>
      <c r="L115" s="120"/>
      <c r="M115" s="120"/>
      <c r="N115" s="20"/>
      <c r="O115" s="20"/>
      <c r="P115" s="120"/>
      <c r="Q115" s="120"/>
      <c r="R115" s="20"/>
      <c r="S115" s="20"/>
      <c r="T115" s="108"/>
      <c r="U115" s="108"/>
      <c r="V115" s="20"/>
      <c r="W115" s="20"/>
      <c r="X115" s="120"/>
      <c r="Y115" s="120"/>
      <c r="Z115" s="20"/>
      <c r="AA115" s="20"/>
      <c r="AB115" s="120"/>
      <c r="AC115" s="120"/>
      <c r="AD115" s="20"/>
      <c r="AE115" s="20"/>
      <c r="AF115" s="120"/>
      <c r="AG115" s="120"/>
      <c r="AH115" s="20"/>
    </row>
    <row r="116" spans="1:34">
      <c r="A116" s="17"/>
      <c r="B116" s="97" t="s">
        <v>98</v>
      </c>
      <c r="C116" s="35"/>
      <c r="D116" s="110" t="s">
        <v>319</v>
      </c>
      <c r="E116" s="110"/>
      <c r="F116" s="35"/>
      <c r="G116" s="35"/>
      <c r="H116" s="110" t="s">
        <v>319</v>
      </c>
      <c r="I116" s="110"/>
      <c r="J116" s="35"/>
      <c r="K116" s="35"/>
      <c r="L116" s="111">
        <v>46807</v>
      </c>
      <c r="M116" s="111"/>
      <c r="N116" s="35"/>
      <c r="O116" s="35"/>
      <c r="P116" s="111">
        <v>46807</v>
      </c>
      <c r="Q116" s="111"/>
      <c r="R116" s="35"/>
      <c r="S116" s="35"/>
      <c r="T116" s="110" t="s">
        <v>319</v>
      </c>
      <c r="U116" s="110"/>
      <c r="V116" s="35"/>
      <c r="W116" s="35"/>
      <c r="X116" s="110" t="s">
        <v>319</v>
      </c>
      <c r="Y116" s="110"/>
      <c r="Z116" s="35"/>
      <c r="AA116" s="35"/>
      <c r="AB116" s="111">
        <v>13383</v>
      </c>
      <c r="AC116" s="111"/>
      <c r="AD116" s="35"/>
      <c r="AE116" s="35"/>
      <c r="AF116" s="111">
        <v>13383</v>
      </c>
      <c r="AG116" s="111"/>
      <c r="AH116" s="35"/>
    </row>
    <row r="117" spans="1:34">
      <c r="A117" s="17"/>
      <c r="B117" s="97"/>
      <c r="C117" s="35"/>
      <c r="D117" s="110"/>
      <c r="E117" s="110"/>
      <c r="F117" s="35"/>
      <c r="G117" s="35"/>
      <c r="H117" s="110"/>
      <c r="I117" s="110"/>
      <c r="J117" s="35"/>
      <c r="K117" s="35"/>
      <c r="L117" s="111"/>
      <c r="M117" s="111"/>
      <c r="N117" s="35"/>
      <c r="O117" s="35"/>
      <c r="P117" s="111"/>
      <c r="Q117" s="111"/>
      <c r="R117" s="35"/>
      <c r="S117" s="35"/>
      <c r="T117" s="110"/>
      <c r="U117" s="110"/>
      <c r="V117" s="35"/>
      <c r="W117" s="35"/>
      <c r="X117" s="110"/>
      <c r="Y117" s="110"/>
      <c r="Z117" s="35"/>
      <c r="AA117" s="35"/>
      <c r="AB117" s="111"/>
      <c r="AC117" s="111"/>
      <c r="AD117" s="35"/>
      <c r="AE117" s="35"/>
      <c r="AF117" s="111"/>
      <c r="AG117" s="111"/>
      <c r="AH117" s="35"/>
    </row>
    <row r="118" spans="1:34">
      <c r="A118" s="17"/>
      <c r="B118" s="109" t="s">
        <v>99</v>
      </c>
      <c r="C118" s="20"/>
      <c r="D118" s="108" t="s">
        <v>319</v>
      </c>
      <c r="E118" s="108"/>
      <c r="F118" s="20"/>
      <c r="G118" s="20"/>
      <c r="H118" s="108" t="s">
        <v>319</v>
      </c>
      <c r="I118" s="108"/>
      <c r="J118" s="20"/>
      <c r="K118" s="20"/>
      <c r="L118" s="108">
        <v>53</v>
      </c>
      <c r="M118" s="108"/>
      <c r="N118" s="20"/>
      <c r="O118" s="20"/>
      <c r="P118" s="108">
        <v>53</v>
      </c>
      <c r="Q118" s="108"/>
      <c r="R118" s="20"/>
      <c r="S118" s="20"/>
      <c r="T118" s="108" t="s">
        <v>319</v>
      </c>
      <c r="U118" s="108"/>
      <c r="V118" s="20"/>
      <c r="W118" s="20"/>
      <c r="X118" s="108" t="s">
        <v>319</v>
      </c>
      <c r="Y118" s="108"/>
      <c r="Z118" s="20"/>
      <c r="AA118" s="20"/>
      <c r="AB118" s="120">
        <v>1279</v>
      </c>
      <c r="AC118" s="120"/>
      <c r="AD118" s="20"/>
      <c r="AE118" s="20"/>
      <c r="AF118" s="120">
        <v>1279</v>
      </c>
      <c r="AG118" s="120"/>
      <c r="AH118" s="20"/>
    </row>
    <row r="119" spans="1:34">
      <c r="A119" s="17"/>
      <c r="B119" s="109"/>
      <c r="C119" s="20"/>
      <c r="D119" s="108"/>
      <c r="E119" s="108"/>
      <c r="F119" s="20"/>
      <c r="G119" s="20"/>
      <c r="H119" s="108"/>
      <c r="I119" s="108"/>
      <c r="J119" s="20"/>
      <c r="K119" s="20"/>
      <c r="L119" s="108"/>
      <c r="M119" s="108"/>
      <c r="N119" s="20"/>
      <c r="O119" s="20"/>
      <c r="P119" s="108"/>
      <c r="Q119" s="108"/>
      <c r="R119" s="20"/>
      <c r="S119" s="20"/>
      <c r="T119" s="108"/>
      <c r="U119" s="108"/>
      <c r="V119" s="20"/>
      <c r="W119" s="20"/>
      <c r="X119" s="108"/>
      <c r="Y119" s="108"/>
      <c r="Z119" s="20"/>
      <c r="AA119" s="20"/>
      <c r="AB119" s="120"/>
      <c r="AC119" s="120"/>
      <c r="AD119" s="20"/>
      <c r="AE119" s="20"/>
      <c r="AF119" s="120"/>
      <c r="AG119" s="120"/>
      <c r="AH119" s="20"/>
    </row>
    <row r="120" spans="1:34">
      <c r="A120" s="17"/>
      <c r="B120" s="97" t="s">
        <v>100</v>
      </c>
      <c r="C120" s="35"/>
      <c r="D120" s="110" t="s">
        <v>319</v>
      </c>
      <c r="E120" s="110"/>
      <c r="F120" s="35"/>
      <c r="G120" s="35"/>
      <c r="H120" s="110" t="s">
        <v>319</v>
      </c>
      <c r="I120" s="110"/>
      <c r="J120" s="35"/>
      <c r="K120" s="35"/>
      <c r="L120" s="110">
        <v>71</v>
      </c>
      <c r="M120" s="110"/>
      <c r="N120" s="35"/>
      <c r="O120" s="35"/>
      <c r="P120" s="110">
        <v>71</v>
      </c>
      <c r="Q120" s="110"/>
      <c r="R120" s="35"/>
      <c r="S120" s="35"/>
      <c r="T120" s="110" t="s">
        <v>319</v>
      </c>
      <c r="U120" s="110"/>
      <c r="V120" s="35"/>
      <c r="W120" s="35"/>
      <c r="X120" s="110" t="s">
        <v>319</v>
      </c>
      <c r="Y120" s="110"/>
      <c r="Z120" s="35"/>
      <c r="AA120" s="35"/>
      <c r="AB120" s="110" t="s">
        <v>913</v>
      </c>
      <c r="AC120" s="110"/>
      <c r="AD120" s="97" t="s">
        <v>250</v>
      </c>
      <c r="AE120" s="35"/>
      <c r="AF120" s="110" t="s">
        <v>913</v>
      </c>
      <c r="AG120" s="110"/>
      <c r="AH120" s="97" t="s">
        <v>250</v>
      </c>
    </row>
    <row r="121" spans="1:34">
      <c r="A121" s="17"/>
      <c r="B121" s="97"/>
      <c r="C121" s="35"/>
      <c r="D121" s="110"/>
      <c r="E121" s="110"/>
      <c r="F121" s="35"/>
      <c r="G121" s="35"/>
      <c r="H121" s="110"/>
      <c r="I121" s="110"/>
      <c r="J121" s="35"/>
      <c r="K121" s="35"/>
      <c r="L121" s="110"/>
      <c r="M121" s="110"/>
      <c r="N121" s="35"/>
      <c r="O121" s="35"/>
      <c r="P121" s="110"/>
      <c r="Q121" s="110"/>
      <c r="R121" s="35"/>
      <c r="S121" s="35"/>
      <c r="T121" s="110"/>
      <c r="U121" s="110"/>
      <c r="V121" s="35"/>
      <c r="W121" s="35"/>
      <c r="X121" s="110"/>
      <c r="Y121" s="110"/>
      <c r="Z121" s="35"/>
      <c r="AA121" s="35"/>
      <c r="AB121" s="110"/>
      <c r="AC121" s="110"/>
      <c r="AD121" s="97"/>
      <c r="AE121" s="35"/>
      <c r="AF121" s="110"/>
      <c r="AG121" s="110"/>
      <c r="AH121" s="97"/>
    </row>
    <row r="122" spans="1:34">
      <c r="A122" s="17"/>
      <c r="B122" s="109" t="s">
        <v>101</v>
      </c>
      <c r="C122" s="20"/>
      <c r="D122" s="108" t="s">
        <v>319</v>
      </c>
      <c r="E122" s="108"/>
      <c r="F122" s="20"/>
      <c r="G122" s="20"/>
      <c r="H122" s="108" t="s">
        <v>319</v>
      </c>
      <c r="I122" s="108"/>
      <c r="J122" s="20"/>
      <c r="K122" s="20"/>
      <c r="L122" s="108" t="s">
        <v>319</v>
      </c>
      <c r="M122" s="108"/>
      <c r="N122" s="20"/>
      <c r="O122" s="20"/>
      <c r="P122" s="108" t="s">
        <v>319</v>
      </c>
      <c r="Q122" s="108"/>
      <c r="R122" s="20"/>
      <c r="S122" s="20"/>
      <c r="T122" s="108" t="s">
        <v>319</v>
      </c>
      <c r="U122" s="108"/>
      <c r="V122" s="20"/>
      <c r="W122" s="20"/>
      <c r="X122" s="108" t="s">
        <v>319</v>
      </c>
      <c r="Y122" s="108"/>
      <c r="Z122" s="20"/>
      <c r="AA122" s="20"/>
      <c r="AB122" s="108" t="s">
        <v>914</v>
      </c>
      <c r="AC122" s="108"/>
      <c r="AD122" s="109" t="s">
        <v>250</v>
      </c>
      <c r="AE122" s="20"/>
      <c r="AF122" s="108" t="s">
        <v>914</v>
      </c>
      <c r="AG122" s="108"/>
      <c r="AH122" s="109" t="s">
        <v>250</v>
      </c>
    </row>
    <row r="123" spans="1:34" ht="15.75" thickBot="1">
      <c r="A123" s="17"/>
      <c r="B123" s="109"/>
      <c r="C123" s="20"/>
      <c r="D123" s="114"/>
      <c r="E123" s="114"/>
      <c r="F123" s="66"/>
      <c r="G123" s="20"/>
      <c r="H123" s="114"/>
      <c r="I123" s="114"/>
      <c r="J123" s="66"/>
      <c r="K123" s="20"/>
      <c r="L123" s="114"/>
      <c r="M123" s="114"/>
      <c r="N123" s="66"/>
      <c r="O123" s="20"/>
      <c r="P123" s="114"/>
      <c r="Q123" s="114"/>
      <c r="R123" s="66"/>
      <c r="S123" s="20"/>
      <c r="T123" s="114"/>
      <c r="U123" s="114"/>
      <c r="V123" s="66"/>
      <c r="W123" s="20"/>
      <c r="X123" s="114"/>
      <c r="Y123" s="114"/>
      <c r="Z123" s="66"/>
      <c r="AA123" s="20"/>
      <c r="AB123" s="114"/>
      <c r="AC123" s="114"/>
      <c r="AD123" s="171"/>
      <c r="AE123" s="20"/>
      <c r="AF123" s="114"/>
      <c r="AG123" s="114"/>
      <c r="AH123" s="171"/>
    </row>
    <row r="124" spans="1:34">
      <c r="A124" s="17"/>
      <c r="B124" s="97" t="s">
        <v>102</v>
      </c>
      <c r="C124" s="35"/>
      <c r="D124" s="100">
        <v>49934</v>
      </c>
      <c r="E124" s="100"/>
      <c r="F124" s="40"/>
      <c r="G124" s="35"/>
      <c r="H124" s="100">
        <v>311590</v>
      </c>
      <c r="I124" s="100"/>
      <c r="J124" s="40"/>
      <c r="K124" s="35"/>
      <c r="L124" s="100">
        <v>180237</v>
      </c>
      <c r="M124" s="100"/>
      <c r="N124" s="40"/>
      <c r="O124" s="35"/>
      <c r="P124" s="100">
        <v>541761</v>
      </c>
      <c r="Q124" s="100"/>
      <c r="R124" s="40"/>
      <c r="S124" s="35"/>
      <c r="T124" s="100">
        <v>54903</v>
      </c>
      <c r="U124" s="100"/>
      <c r="V124" s="40"/>
      <c r="W124" s="35"/>
      <c r="X124" s="100">
        <v>282002</v>
      </c>
      <c r="Y124" s="100"/>
      <c r="Z124" s="40"/>
      <c r="AA124" s="35"/>
      <c r="AB124" s="100">
        <v>194897</v>
      </c>
      <c r="AC124" s="100"/>
      <c r="AD124" s="40"/>
      <c r="AE124" s="35"/>
      <c r="AF124" s="100">
        <v>531802</v>
      </c>
      <c r="AG124" s="100"/>
      <c r="AH124" s="40"/>
    </row>
    <row r="125" spans="1:34" ht="15.75" thickBot="1">
      <c r="A125" s="17"/>
      <c r="B125" s="97"/>
      <c r="C125" s="35"/>
      <c r="D125" s="118"/>
      <c r="E125" s="118"/>
      <c r="F125" s="56"/>
      <c r="G125" s="35"/>
      <c r="H125" s="118"/>
      <c r="I125" s="118"/>
      <c r="J125" s="56"/>
      <c r="K125" s="35"/>
      <c r="L125" s="118"/>
      <c r="M125" s="118"/>
      <c r="N125" s="56"/>
      <c r="O125" s="35"/>
      <c r="P125" s="118"/>
      <c r="Q125" s="118"/>
      <c r="R125" s="56"/>
      <c r="S125" s="35"/>
      <c r="T125" s="118"/>
      <c r="U125" s="118"/>
      <c r="V125" s="56"/>
      <c r="W125" s="35"/>
      <c r="X125" s="118"/>
      <c r="Y125" s="118"/>
      <c r="Z125" s="56"/>
      <c r="AA125" s="35"/>
      <c r="AB125" s="118"/>
      <c r="AC125" s="118"/>
      <c r="AD125" s="56"/>
      <c r="AE125" s="35"/>
      <c r="AF125" s="118"/>
      <c r="AG125" s="118"/>
      <c r="AH125" s="56"/>
    </row>
    <row r="126" spans="1:34">
      <c r="A126" s="17"/>
      <c r="B126" s="109" t="s">
        <v>904</v>
      </c>
      <c r="C126" s="20"/>
      <c r="D126" s="124">
        <v>101481</v>
      </c>
      <c r="E126" s="124"/>
      <c r="F126" s="62"/>
      <c r="G126" s="20"/>
      <c r="H126" s="124">
        <v>147987</v>
      </c>
      <c r="I126" s="124"/>
      <c r="J126" s="62"/>
      <c r="K126" s="20"/>
      <c r="L126" s="172" t="s">
        <v>915</v>
      </c>
      <c r="M126" s="172"/>
      <c r="N126" s="173" t="s">
        <v>250</v>
      </c>
      <c r="O126" s="20"/>
      <c r="P126" s="124">
        <v>70443</v>
      </c>
      <c r="Q126" s="124"/>
      <c r="R126" s="62"/>
      <c r="S126" s="20"/>
      <c r="T126" s="124">
        <v>75401</v>
      </c>
      <c r="U126" s="124"/>
      <c r="V126" s="62"/>
      <c r="W126" s="20"/>
      <c r="X126" s="124">
        <v>105483</v>
      </c>
      <c r="Y126" s="124"/>
      <c r="Z126" s="62"/>
      <c r="AA126" s="20"/>
      <c r="AB126" s="172" t="s">
        <v>916</v>
      </c>
      <c r="AC126" s="172"/>
      <c r="AD126" s="173" t="s">
        <v>250</v>
      </c>
      <c r="AE126" s="20"/>
      <c r="AF126" s="172" t="s">
        <v>917</v>
      </c>
      <c r="AG126" s="172"/>
      <c r="AH126" s="173" t="s">
        <v>250</v>
      </c>
    </row>
    <row r="127" spans="1:34">
      <c r="A127" s="17"/>
      <c r="B127" s="109"/>
      <c r="C127" s="20"/>
      <c r="D127" s="179"/>
      <c r="E127" s="179"/>
      <c r="F127" s="65"/>
      <c r="G127" s="20"/>
      <c r="H127" s="179"/>
      <c r="I127" s="179"/>
      <c r="J127" s="65"/>
      <c r="K127" s="20"/>
      <c r="L127" s="180"/>
      <c r="M127" s="180"/>
      <c r="N127" s="181"/>
      <c r="O127" s="20"/>
      <c r="P127" s="179"/>
      <c r="Q127" s="179"/>
      <c r="R127" s="65"/>
      <c r="S127" s="20"/>
      <c r="T127" s="179"/>
      <c r="U127" s="179"/>
      <c r="V127" s="65"/>
      <c r="W127" s="20"/>
      <c r="X127" s="179"/>
      <c r="Y127" s="179"/>
      <c r="Z127" s="65"/>
      <c r="AA127" s="20"/>
      <c r="AB127" s="180"/>
      <c r="AC127" s="180"/>
      <c r="AD127" s="181"/>
      <c r="AE127" s="20"/>
      <c r="AF127" s="180"/>
      <c r="AG127" s="180"/>
      <c r="AH127" s="181"/>
    </row>
    <row r="128" spans="1:34">
      <c r="A128" s="17"/>
      <c r="B128" s="97" t="s">
        <v>104</v>
      </c>
      <c r="C128" s="35"/>
      <c r="D128" s="110" t="s">
        <v>319</v>
      </c>
      <c r="E128" s="110"/>
      <c r="F128" s="35"/>
      <c r="G128" s="35"/>
      <c r="H128" s="110" t="s">
        <v>319</v>
      </c>
      <c r="I128" s="110"/>
      <c r="J128" s="35"/>
      <c r="K128" s="35"/>
      <c r="L128" s="111">
        <v>32860</v>
      </c>
      <c r="M128" s="111"/>
      <c r="N128" s="35"/>
      <c r="O128" s="35"/>
      <c r="P128" s="111">
        <v>32860</v>
      </c>
      <c r="Q128" s="111"/>
      <c r="R128" s="35"/>
      <c r="S128" s="35"/>
      <c r="T128" s="110" t="s">
        <v>319</v>
      </c>
      <c r="U128" s="110"/>
      <c r="V128" s="35"/>
      <c r="W128" s="35"/>
      <c r="X128" s="110" t="s">
        <v>319</v>
      </c>
      <c r="Y128" s="110"/>
      <c r="Z128" s="35"/>
      <c r="AA128" s="35"/>
      <c r="AB128" s="110" t="s">
        <v>918</v>
      </c>
      <c r="AC128" s="110"/>
      <c r="AD128" s="97" t="s">
        <v>250</v>
      </c>
      <c r="AE128" s="35"/>
      <c r="AF128" s="110" t="s">
        <v>918</v>
      </c>
      <c r="AG128" s="110"/>
      <c r="AH128" s="97" t="s">
        <v>250</v>
      </c>
    </row>
    <row r="129" spans="1:34" ht="15.75" thickBot="1">
      <c r="A129" s="17"/>
      <c r="B129" s="97"/>
      <c r="C129" s="35"/>
      <c r="D129" s="119"/>
      <c r="E129" s="119"/>
      <c r="F129" s="56"/>
      <c r="G129" s="35"/>
      <c r="H129" s="119"/>
      <c r="I129" s="119"/>
      <c r="J129" s="56"/>
      <c r="K129" s="35"/>
      <c r="L129" s="118"/>
      <c r="M129" s="118"/>
      <c r="N129" s="56"/>
      <c r="O129" s="35"/>
      <c r="P129" s="118"/>
      <c r="Q129" s="118"/>
      <c r="R129" s="56"/>
      <c r="S129" s="35"/>
      <c r="T129" s="119"/>
      <c r="U129" s="119"/>
      <c r="V129" s="56"/>
      <c r="W129" s="35"/>
      <c r="X129" s="119"/>
      <c r="Y129" s="119"/>
      <c r="Z129" s="56"/>
      <c r="AA129" s="35"/>
      <c r="AB129" s="119"/>
      <c r="AC129" s="119"/>
      <c r="AD129" s="174"/>
      <c r="AE129" s="35"/>
      <c r="AF129" s="119"/>
      <c r="AG129" s="119"/>
      <c r="AH129" s="174"/>
    </row>
    <row r="130" spans="1:34">
      <c r="A130" s="17"/>
      <c r="B130" s="109" t="s">
        <v>105</v>
      </c>
      <c r="C130" s="20"/>
      <c r="D130" s="173" t="s">
        <v>248</v>
      </c>
      <c r="E130" s="124">
        <v>101481</v>
      </c>
      <c r="F130" s="62"/>
      <c r="G130" s="20"/>
      <c r="H130" s="173" t="s">
        <v>248</v>
      </c>
      <c r="I130" s="124">
        <v>147987</v>
      </c>
      <c r="J130" s="62"/>
      <c r="K130" s="20"/>
      <c r="L130" s="173" t="s">
        <v>248</v>
      </c>
      <c r="M130" s="172" t="s">
        <v>919</v>
      </c>
      <c r="N130" s="173" t="s">
        <v>250</v>
      </c>
      <c r="O130" s="20"/>
      <c r="P130" s="173" t="s">
        <v>248</v>
      </c>
      <c r="Q130" s="124">
        <v>37583</v>
      </c>
      <c r="R130" s="62"/>
      <c r="S130" s="20"/>
      <c r="T130" s="173" t="s">
        <v>248</v>
      </c>
      <c r="U130" s="124">
        <v>75401</v>
      </c>
      <c r="V130" s="62"/>
      <c r="W130" s="20"/>
      <c r="X130" s="173" t="s">
        <v>248</v>
      </c>
      <c r="Y130" s="124">
        <v>105483</v>
      </c>
      <c r="Z130" s="62"/>
      <c r="AA130" s="20"/>
      <c r="AB130" s="173" t="s">
        <v>248</v>
      </c>
      <c r="AC130" s="172" t="s">
        <v>920</v>
      </c>
      <c r="AD130" s="173" t="s">
        <v>250</v>
      </c>
      <c r="AE130" s="20"/>
      <c r="AF130" s="173" t="s">
        <v>248</v>
      </c>
      <c r="AG130" s="172" t="s">
        <v>841</v>
      </c>
      <c r="AH130" s="173" t="s">
        <v>250</v>
      </c>
    </row>
    <row r="131" spans="1:34" ht="15.75" thickBot="1">
      <c r="A131" s="17"/>
      <c r="B131" s="109"/>
      <c r="C131" s="20"/>
      <c r="D131" s="176"/>
      <c r="E131" s="177"/>
      <c r="F131" s="63"/>
      <c r="G131" s="20"/>
      <c r="H131" s="176"/>
      <c r="I131" s="177"/>
      <c r="J131" s="63"/>
      <c r="K131" s="20"/>
      <c r="L131" s="176"/>
      <c r="M131" s="178"/>
      <c r="N131" s="176"/>
      <c r="O131" s="20"/>
      <c r="P131" s="176"/>
      <c r="Q131" s="177"/>
      <c r="R131" s="63"/>
      <c r="S131" s="20"/>
      <c r="T131" s="176"/>
      <c r="U131" s="177"/>
      <c r="V131" s="63"/>
      <c r="W131" s="20"/>
      <c r="X131" s="176"/>
      <c r="Y131" s="177"/>
      <c r="Z131" s="63"/>
      <c r="AA131" s="20"/>
      <c r="AB131" s="176"/>
      <c r="AC131" s="178"/>
      <c r="AD131" s="176"/>
      <c r="AE131" s="20"/>
      <c r="AF131" s="176"/>
      <c r="AG131" s="178"/>
      <c r="AH131" s="176"/>
    </row>
    <row r="132" spans="1:34" ht="15.75" thickTop="1"/>
  </sheetData>
  <mergeCells count="1358">
    <mergeCell ref="B68:AH68"/>
    <mergeCell ref="B69:AH69"/>
    <mergeCell ref="B70:AH70"/>
    <mergeCell ref="B71:AH71"/>
    <mergeCell ref="B72:AH72"/>
    <mergeCell ref="B73:AH73"/>
    <mergeCell ref="B5:AH5"/>
    <mergeCell ref="B6:AH6"/>
    <mergeCell ref="B7:AH7"/>
    <mergeCell ref="B8:AH8"/>
    <mergeCell ref="B9:AH9"/>
    <mergeCell ref="B67:AH67"/>
    <mergeCell ref="AE130:AE131"/>
    <mergeCell ref="AF130:AF131"/>
    <mergeCell ref="AG130:AG131"/>
    <mergeCell ref="AH130:AH131"/>
    <mergeCell ref="A1:A2"/>
    <mergeCell ref="B1:AH1"/>
    <mergeCell ref="B2:AH2"/>
    <mergeCell ref="B3:AH3"/>
    <mergeCell ref="A4:A131"/>
    <mergeCell ref="B4:AH4"/>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AB128:AC129"/>
    <mergeCell ref="AD128:AD129"/>
    <mergeCell ref="AE128:AE129"/>
    <mergeCell ref="AF128:AG129"/>
    <mergeCell ref="AH128:AH129"/>
    <mergeCell ref="B130:B131"/>
    <mergeCell ref="C130:C131"/>
    <mergeCell ref="D130:D131"/>
    <mergeCell ref="E130:E131"/>
    <mergeCell ref="F130:F131"/>
    <mergeCell ref="T128:U129"/>
    <mergeCell ref="V128:V129"/>
    <mergeCell ref="W128:W129"/>
    <mergeCell ref="X128:Y129"/>
    <mergeCell ref="Z128:Z129"/>
    <mergeCell ref="AA128:AA129"/>
    <mergeCell ref="L128:M129"/>
    <mergeCell ref="N128:N129"/>
    <mergeCell ref="O128:O129"/>
    <mergeCell ref="P128:Q129"/>
    <mergeCell ref="R128:R129"/>
    <mergeCell ref="S128:S129"/>
    <mergeCell ref="AF126:AG127"/>
    <mergeCell ref="AH126:AH127"/>
    <mergeCell ref="B128:B129"/>
    <mergeCell ref="C128:C129"/>
    <mergeCell ref="D128:E129"/>
    <mergeCell ref="F128:F129"/>
    <mergeCell ref="G128:G129"/>
    <mergeCell ref="H128:I129"/>
    <mergeCell ref="J128:J129"/>
    <mergeCell ref="K128:K129"/>
    <mergeCell ref="X126:Y127"/>
    <mergeCell ref="Z126:Z127"/>
    <mergeCell ref="AA126:AA127"/>
    <mergeCell ref="AB126:AC127"/>
    <mergeCell ref="AD126:AD127"/>
    <mergeCell ref="AE126:AE127"/>
    <mergeCell ref="P126:Q127"/>
    <mergeCell ref="R126:R127"/>
    <mergeCell ref="S126:S127"/>
    <mergeCell ref="T126:U127"/>
    <mergeCell ref="V126:V127"/>
    <mergeCell ref="W126:W127"/>
    <mergeCell ref="H126:I127"/>
    <mergeCell ref="J126:J127"/>
    <mergeCell ref="K126:K127"/>
    <mergeCell ref="L126:M127"/>
    <mergeCell ref="N126:N127"/>
    <mergeCell ref="O126:O127"/>
    <mergeCell ref="AB124:AC125"/>
    <mergeCell ref="AD124:AD125"/>
    <mergeCell ref="AE124:AE125"/>
    <mergeCell ref="AF124:AG125"/>
    <mergeCell ref="AH124:AH125"/>
    <mergeCell ref="B126:B127"/>
    <mergeCell ref="C126:C127"/>
    <mergeCell ref="D126:E127"/>
    <mergeCell ref="F126:F127"/>
    <mergeCell ref="G126:G127"/>
    <mergeCell ref="T124:U125"/>
    <mergeCell ref="V124:V125"/>
    <mergeCell ref="W124:W125"/>
    <mergeCell ref="X124:Y125"/>
    <mergeCell ref="Z124:Z125"/>
    <mergeCell ref="AA124:AA125"/>
    <mergeCell ref="L124:M125"/>
    <mergeCell ref="N124:N125"/>
    <mergeCell ref="O124:O125"/>
    <mergeCell ref="P124:Q125"/>
    <mergeCell ref="R124:R125"/>
    <mergeCell ref="S124:S125"/>
    <mergeCell ref="AF122:AG123"/>
    <mergeCell ref="AH122:AH123"/>
    <mergeCell ref="B124:B125"/>
    <mergeCell ref="C124:C125"/>
    <mergeCell ref="D124:E125"/>
    <mergeCell ref="F124:F125"/>
    <mergeCell ref="G124:G125"/>
    <mergeCell ref="H124:I125"/>
    <mergeCell ref="J124:J125"/>
    <mergeCell ref="K124:K125"/>
    <mergeCell ref="X122:Y123"/>
    <mergeCell ref="Z122:Z123"/>
    <mergeCell ref="AA122:AA123"/>
    <mergeCell ref="AB122:AC123"/>
    <mergeCell ref="AD122:AD123"/>
    <mergeCell ref="AE122:AE123"/>
    <mergeCell ref="P122:Q123"/>
    <mergeCell ref="R122:R123"/>
    <mergeCell ref="S122:S123"/>
    <mergeCell ref="T122:U123"/>
    <mergeCell ref="V122:V123"/>
    <mergeCell ref="W122:W123"/>
    <mergeCell ref="H122:I123"/>
    <mergeCell ref="J122:J123"/>
    <mergeCell ref="K122:K123"/>
    <mergeCell ref="L122:M123"/>
    <mergeCell ref="N122:N123"/>
    <mergeCell ref="O122:O123"/>
    <mergeCell ref="AB120:AC121"/>
    <mergeCell ref="AD120:AD121"/>
    <mergeCell ref="AE120:AE121"/>
    <mergeCell ref="AF120:AG121"/>
    <mergeCell ref="AH120:AH121"/>
    <mergeCell ref="B122:B123"/>
    <mergeCell ref="C122:C123"/>
    <mergeCell ref="D122:E123"/>
    <mergeCell ref="F122:F123"/>
    <mergeCell ref="G122:G123"/>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AF118:AG119"/>
    <mergeCell ref="AH118:AH119"/>
    <mergeCell ref="B120:B121"/>
    <mergeCell ref="C120:C121"/>
    <mergeCell ref="D120:E121"/>
    <mergeCell ref="F120:F121"/>
    <mergeCell ref="G120:G121"/>
    <mergeCell ref="H120:I121"/>
    <mergeCell ref="J120:J121"/>
    <mergeCell ref="K120:K121"/>
    <mergeCell ref="X118:Y119"/>
    <mergeCell ref="Z118:Z119"/>
    <mergeCell ref="AA118:AA119"/>
    <mergeCell ref="AB118:AC119"/>
    <mergeCell ref="AD118:AD119"/>
    <mergeCell ref="AE118:AE119"/>
    <mergeCell ref="P118:Q119"/>
    <mergeCell ref="R118:R119"/>
    <mergeCell ref="S118:S119"/>
    <mergeCell ref="T118:U119"/>
    <mergeCell ref="V118:V119"/>
    <mergeCell ref="W118:W119"/>
    <mergeCell ref="H118:I119"/>
    <mergeCell ref="J118:J119"/>
    <mergeCell ref="K118:K119"/>
    <mergeCell ref="L118:M119"/>
    <mergeCell ref="N118:N119"/>
    <mergeCell ref="O118:O119"/>
    <mergeCell ref="AB116:AC117"/>
    <mergeCell ref="AD116:AD117"/>
    <mergeCell ref="AE116:AE117"/>
    <mergeCell ref="AF116:AG117"/>
    <mergeCell ref="AH116:AH117"/>
    <mergeCell ref="B118:B119"/>
    <mergeCell ref="C118:C119"/>
    <mergeCell ref="D118:E119"/>
    <mergeCell ref="F118:F119"/>
    <mergeCell ref="G118:G119"/>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F114:AG115"/>
    <mergeCell ref="AH114:AH115"/>
    <mergeCell ref="B116:B117"/>
    <mergeCell ref="C116:C117"/>
    <mergeCell ref="D116:E117"/>
    <mergeCell ref="F116:F117"/>
    <mergeCell ref="G116:G117"/>
    <mergeCell ref="H116:I117"/>
    <mergeCell ref="J116:J117"/>
    <mergeCell ref="K116:K117"/>
    <mergeCell ref="X114:Y115"/>
    <mergeCell ref="Z114:Z115"/>
    <mergeCell ref="AA114:AA115"/>
    <mergeCell ref="AB114:AC115"/>
    <mergeCell ref="AD114:AD115"/>
    <mergeCell ref="AE114:AE115"/>
    <mergeCell ref="P114:Q115"/>
    <mergeCell ref="R114:R115"/>
    <mergeCell ref="S114:S115"/>
    <mergeCell ref="T114:U115"/>
    <mergeCell ref="V114:V115"/>
    <mergeCell ref="W114:W115"/>
    <mergeCell ref="H114:I115"/>
    <mergeCell ref="J114:J115"/>
    <mergeCell ref="K114:K115"/>
    <mergeCell ref="L114:M115"/>
    <mergeCell ref="N114:N115"/>
    <mergeCell ref="O114:O115"/>
    <mergeCell ref="AB112:AC113"/>
    <mergeCell ref="AD112:AD113"/>
    <mergeCell ref="AE112:AE113"/>
    <mergeCell ref="AF112:AG113"/>
    <mergeCell ref="AH112:AH113"/>
    <mergeCell ref="B114:B115"/>
    <mergeCell ref="C114:C115"/>
    <mergeCell ref="D114:E115"/>
    <mergeCell ref="F114:F115"/>
    <mergeCell ref="G114:G115"/>
    <mergeCell ref="T112:U113"/>
    <mergeCell ref="V112:V113"/>
    <mergeCell ref="W112:W113"/>
    <mergeCell ref="X112:Y113"/>
    <mergeCell ref="Z112:Z113"/>
    <mergeCell ref="AA112:AA113"/>
    <mergeCell ref="L112:M113"/>
    <mergeCell ref="N112:N113"/>
    <mergeCell ref="O112:O113"/>
    <mergeCell ref="P112:Q113"/>
    <mergeCell ref="R112:R113"/>
    <mergeCell ref="S112:S113"/>
    <mergeCell ref="AF110:AG111"/>
    <mergeCell ref="AH110:AH111"/>
    <mergeCell ref="B112:B113"/>
    <mergeCell ref="C112:C113"/>
    <mergeCell ref="D112:E113"/>
    <mergeCell ref="F112:F113"/>
    <mergeCell ref="G112:G113"/>
    <mergeCell ref="H112:I113"/>
    <mergeCell ref="J112:J113"/>
    <mergeCell ref="K112:K113"/>
    <mergeCell ref="X110:Y111"/>
    <mergeCell ref="Z110:Z111"/>
    <mergeCell ref="AA110:AA111"/>
    <mergeCell ref="AB110:AC111"/>
    <mergeCell ref="AD110:AD111"/>
    <mergeCell ref="AE110:AE111"/>
    <mergeCell ref="P110:Q111"/>
    <mergeCell ref="R110:R111"/>
    <mergeCell ref="S110:S111"/>
    <mergeCell ref="T110:U111"/>
    <mergeCell ref="V110:V111"/>
    <mergeCell ref="W110:W111"/>
    <mergeCell ref="H110:I111"/>
    <mergeCell ref="J110:J111"/>
    <mergeCell ref="K110:K111"/>
    <mergeCell ref="L110:M111"/>
    <mergeCell ref="N110:N111"/>
    <mergeCell ref="O110:O111"/>
    <mergeCell ref="AB108:AC109"/>
    <mergeCell ref="AD108:AD109"/>
    <mergeCell ref="AE108:AE109"/>
    <mergeCell ref="AF108:AG109"/>
    <mergeCell ref="AH108:AH109"/>
    <mergeCell ref="B110:B111"/>
    <mergeCell ref="C110:C111"/>
    <mergeCell ref="D110:E111"/>
    <mergeCell ref="F110:F111"/>
    <mergeCell ref="G110:G111"/>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F106:AG107"/>
    <mergeCell ref="AH106:AH107"/>
    <mergeCell ref="B108:B109"/>
    <mergeCell ref="C108:C109"/>
    <mergeCell ref="D108:E109"/>
    <mergeCell ref="F108:F109"/>
    <mergeCell ref="G108:G109"/>
    <mergeCell ref="H108:I109"/>
    <mergeCell ref="J108:J109"/>
    <mergeCell ref="K108:K109"/>
    <mergeCell ref="X106:Y107"/>
    <mergeCell ref="Z106:Z107"/>
    <mergeCell ref="AA106:AA107"/>
    <mergeCell ref="AB106:AC107"/>
    <mergeCell ref="AD106:AD107"/>
    <mergeCell ref="AE106:AE107"/>
    <mergeCell ref="P106:Q107"/>
    <mergeCell ref="R106:R107"/>
    <mergeCell ref="S106:S107"/>
    <mergeCell ref="T106:U107"/>
    <mergeCell ref="V106:V107"/>
    <mergeCell ref="W106:W107"/>
    <mergeCell ref="H106:I107"/>
    <mergeCell ref="J106:J107"/>
    <mergeCell ref="K106:K107"/>
    <mergeCell ref="L106:M107"/>
    <mergeCell ref="N106:N107"/>
    <mergeCell ref="O106:O107"/>
    <mergeCell ref="AB104:AC105"/>
    <mergeCell ref="AD104:AD105"/>
    <mergeCell ref="AE104:AE105"/>
    <mergeCell ref="AF104:AG105"/>
    <mergeCell ref="AH104:AH105"/>
    <mergeCell ref="B106:B107"/>
    <mergeCell ref="C106:C107"/>
    <mergeCell ref="D106:E107"/>
    <mergeCell ref="F106:F107"/>
    <mergeCell ref="G106:G107"/>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F102:AG103"/>
    <mergeCell ref="AH102:AH103"/>
    <mergeCell ref="B104:B105"/>
    <mergeCell ref="C104:C105"/>
    <mergeCell ref="D104:E105"/>
    <mergeCell ref="F104:F105"/>
    <mergeCell ref="G104:G105"/>
    <mergeCell ref="H104:I105"/>
    <mergeCell ref="J104:J105"/>
    <mergeCell ref="K104:K105"/>
    <mergeCell ref="X102:Y103"/>
    <mergeCell ref="Z102:Z103"/>
    <mergeCell ref="AA102:AA103"/>
    <mergeCell ref="AB102:AC103"/>
    <mergeCell ref="AD102:AD103"/>
    <mergeCell ref="AE102:AE103"/>
    <mergeCell ref="P102:Q103"/>
    <mergeCell ref="R102:R103"/>
    <mergeCell ref="S102:S103"/>
    <mergeCell ref="T102:U103"/>
    <mergeCell ref="V102:V103"/>
    <mergeCell ref="W102:W103"/>
    <mergeCell ref="H102:I103"/>
    <mergeCell ref="J102:J103"/>
    <mergeCell ref="K102:K103"/>
    <mergeCell ref="L102:M103"/>
    <mergeCell ref="N102:N103"/>
    <mergeCell ref="O102:O103"/>
    <mergeCell ref="AB100:AC101"/>
    <mergeCell ref="AD100:AD101"/>
    <mergeCell ref="AE100:AE101"/>
    <mergeCell ref="AF100:AG101"/>
    <mergeCell ref="AH100:AH101"/>
    <mergeCell ref="B102:B103"/>
    <mergeCell ref="C102:C103"/>
    <mergeCell ref="D102:E103"/>
    <mergeCell ref="F102:F103"/>
    <mergeCell ref="G102:G103"/>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F98:AG99"/>
    <mergeCell ref="AH98:AH99"/>
    <mergeCell ref="B100:B101"/>
    <mergeCell ref="C100:C101"/>
    <mergeCell ref="D100:E101"/>
    <mergeCell ref="F100:F101"/>
    <mergeCell ref="G100:G101"/>
    <mergeCell ref="H100:I101"/>
    <mergeCell ref="J100:J101"/>
    <mergeCell ref="K100:K101"/>
    <mergeCell ref="X98:Y99"/>
    <mergeCell ref="Z98:Z99"/>
    <mergeCell ref="AA98:AA99"/>
    <mergeCell ref="AB98:AC99"/>
    <mergeCell ref="AD98:AD99"/>
    <mergeCell ref="AE98:AE99"/>
    <mergeCell ref="P98:Q99"/>
    <mergeCell ref="R98:R99"/>
    <mergeCell ref="S98:S99"/>
    <mergeCell ref="T98:U99"/>
    <mergeCell ref="V98:V99"/>
    <mergeCell ref="W98:W99"/>
    <mergeCell ref="H98:I99"/>
    <mergeCell ref="J98:J99"/>
    <mergeCell ref="K98:K99"/>
    <mergeCell ref="L98:M99"/>
    <mergeCell ref="N98:N99"/>
    <mergeCell ref="O98:O99"/>
    <mergeCell ref="AB96:AC97"/>
    <mergeCell ref="AD96:AD97"/>
    <mergeCell ref="AE96:AE97"/>
    <mergeCell ref="AF96:AG97"/>
    <mergeCell ref="AH96:AH97"/>
    <mergeCell ref="B98:B99"/>
    <mergeCell ref="C98:C99"/>
    <mergeCell ref="D98:E99"/>
    <mergeCell ref="F98:F99"/>
    <mergeCell ref="G98:G99"/>
    <mergeCell ref="T96:U97"/>
    <mergeCell ref="V96:V97"/>
    <mergeCell ref="W96:W97"/>
    <mergeCell ref="X96:Y97"/>
    <mergeCell ref="Z96:Z97"/>
    <mergeCell ref="AA96:AA97"/>
    <mergeCell ref="L96:M97"/>
    <mergeCell ref="N96:N97"/>
    <mergeCell ref="O96:O97"/>
    <mergeCell ref="P96:Q97"/>
    <mergeCell ref="R96:R97"/>
    <mergeCell ref="S96:S97"/>
    <mergeCell ref="AB95:AD95"/>
    <mergeCell ref="AF95:AH95"/>
    <mergeCell ref="B96:B97"/>
    <mergeCell ref="C96:C97"/>
    <mergeCell ref="D96:E97"/>
    <mergeCell ref="F96:F97"/>
    <mergeCell ref="G96:G97"/>
    <mergeCell ref="H96:I97"/>
    <mergeCell ref="J96:J97"/>
    <mergeCell ref="K96:K97"/>
    <mergeCell ref="AD93:AD94"/>
    <mergeCell ref="AE93:AE94"/>
    <mergeCell ref="AF93:AG94"/>
    <mergeCell ref="AH93:AH94"/>
    <mergeCell ref="D95:F95"/>
    <mergeCell ref="H95:J95"/>
    <mergeCell ref="L95:N95"/>
    <mergeCell ref="P95:R95"/>
    <mergeCell ref="T95:V95"/>
    <mergeCell ref="X95:Z95"/>
    <mergeCell ref="V93:V94"/>
    <mergeCell ref="W93:W94"/>
    <mergeCell ref="X93:Y94"/>
    <mergeCell ref="Z93:Z94"/>
    <mergeCell ref="AA93:AA94"/>
    <mergeCell ref="AB93:AC94"/>
    <mergeCell ref="N93:N94"/>
    <mergeCell ref="O93:O94"/>
    <mergeCell ref="P93:Q94"/>
    <mergeCell ref="R93:R94"/>
    <mergeCell ref="S93:S94"/>
    <mergeCell ref="T93:U94"/>
    <mergeCell ref="AH91:AH92"/>
    <mergeCell ref="B93:B94"/>
    <mergeCell ref="C93:C94"/>
    <mergeCell ref="D93:E94"/>
    <mergeCell ref="F93:F94"/>
    <mergeCell ref="G93:G94"/>
    <mergeCell ref="H93:I94"/>
    <mergeCell ref="J93:J94"/>
    <mergeCell ref="K93:K94"/>
    <mergeCell ref="L93:M94"/>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AD89:AD90"/>
    <mergeCell ref="AE89:AE90"/>
    <mergeCell ref="AF89:AG90"/>
    <mergeCell ref="AH89:AH90"/>
    <mergeCell ref="B91:B92"/>
    <mergeCell ref="C91:C92"/>
    <mergeCell ref="D91:E92"/>
    <mergeCell ref="F91:F92"/>
    <mergeCell ref="G91:G92"/>
    <mergeCell ref="H91:I92"/>
    <mergeCell ref="V89:V90"/>
    <mergeCell ref="W89:W90"/>
    <mergeCell ref="X89:Y90"/>
    <mergeCell ref="Z89:Z90"/>
    <mergeCell ref="AA89:AA90"/>
    <mergeCell ref="AB89:AC90"/>
    <mergeCell ref="N89:N90"/>
    <mergeCell ref="O89:O90"/>
    <mergeCell ref="P89:Q90"/>
    <mergeCell ref="R89:R90"/>
    <mergeCell ref="S89:S90"/>
    <mergeCell ref="T89:U90"/>
    <mergeCell ref="AH87:AH88"/>
    <mergeCell ref="B89:B90"/>
    <mergeCell ref="C89:C90"/>
    <mergeCell ref="D89:E90"/>
    <mergeCell ref="F89:F90"/>
    <mergeCell ref="G89:G90"/>
    <mergeCell ref="H89:I90"/>
    <mergeCell ref="J89:J90"/>
    <mergeCell ref="K89:K90"/>
    <mergeCell ref="L89:M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AA85:AA86"/>
    <mergeCell ref="AB85:AC86"/>
    <mergeCell ref="AD85:AD86"/>
    <mergeCell ref="AE85:AE86"/>
    <mergeCell ref="AF85:AG86"/>
    <mergeCell ref="AH85:AH86"/>
    <mergeCell ref="S85:S86"/>
    <mergeCell ref="T85:U86"/>
    <mergeCell ref="V85:V86"/>
    <mergeCell ref="W85:W86"/>
    <mergeCell ref="X85:Y86"/>
    <mergeCell ref="Z85:Z86"/>
    <mergeCell ref="K85:K86"/>
    <mergeCell ref="L85:M86"/>
    <mergeCell ref="N85:N86"/>
    <mergeCell ref="O85:O86"/>
    <mergeCell ref="P85:Q86"/>
    <mergeCell ref="R85:R86"/>
    <mergeCell ref="AF83:AF84"/>
    <mergeCell ref="AG83:AG84"/>
    <mergeCell ref="AH83:AH84"/>
    <mergeCell ref="B85:B86"/>
    <mergeCell ref="C85:C86"/>
    <mergeCell ref="D85:E86"/>
    <mergeCell ref="F85:F86"/>
    <mergeCell ref="G85:G86"/>
    <mergeCell ref="H85:I86"/>
    <mergeCell ref="J85:J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E79:AE81"/>
    <mergeCell ref="AF79:AH81"/>
    <mergeCell ref="D82:F82"/>
    <mergeCell ref="H82:J82"/>
    <mergeCell ref="L82:N82"/>
    <mergeCell ref="P82:R82"/>
    <mergeCell ref="T82:V82"/>
    <mergeCell ref="X82:Z82"/>
    <mergeCell ref="AB82:AD82"/>
    <mergeCell ref="AF82:AH82"/>
    <mergeCell ref="W79:W81"/>
    <mergeCell ref="X79:Z79"/>
    <mergeCell ref="X80:Z80"/>
    <mergeCell ref="X81:Z81"/>
    <mergeCell ref="AA79:AA81"/>
    <mergeCell ref="AB79:AD79"/>
    <mergeCell ref="AB80:AD80"/>
    <mergeCell ref="AB81:AD81"/>
    <mergeCell ref="O79:O81"/>
    <mergeCell ref="P79:R81"/>
    <mergeCell ref="S79:S81"/>
    <mergeCell ref="T79:V79"/>
    <mergeCell ref="T80:V80"/>
    <mergeCell ref="T81:V81"/>
    <mergeCell ref="H79:J79"/>
    <mergeCell ref="H80:J80"/>
    <mergeCell ref="H81:J81"/>
    <mergeCell ref="K79:K81"/>
    <mergeCell ref="L79:N79"/>
    <mergeCell ref="L80:N80"/>
    <mergeCell ref="L81:N81"/>
    <mergeCell ref="B79:B81"/>
    <mergeCell ref="C79:C81"/>
    <mergeCell ref="D79:F79"/>
    <mergeCell ref="D80:F80"/>
    <mergeCell ref="D81:F81"/>
    <mergeCell ref="G79:G81"/>
    <mergeCell ref="X76:Z76"/>
    <mergeCell ref="AB76:AD76"/>
    <mergeCell ref="AF76:AH76"/>
    <mergeCell ref="D77:R77"/>
    <mergeCell ref="T77:AH77"/>
    <mergeCell ref="D78:R78"/>
    <mergeCell ref="T78:AH78"/>
    <mergeCell ref="AE65:AE66"/>
    <mergeCell ref="AF65:AF66"/>
    <mergeCell ref="AG65:AG66"/>
    <mergeCell ref="AH65:AH66"/>
    <mergeCell ref="B74:AH74"/>
    <mergeCell ref="D76:F76"/>
    <mergeCell ref="H76:J76"/>
    <mergeCell ref="L76:N76"/>
    <mergeCell ref="P76:R76"/>
    <mergeCell ref="T76:V76"/>
    <mergeCell ref="Y65:Y66"/>
    <mergeCell ref="Z65:Z66"/>
    <mergeCell ref="AA65:AA66"/>
    <mergeCell ref="AB65:AB66"/>
    <mergeCell ref="AC65:AC66"/>
    <mergeCell ref="AD65:AD66"/>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AB63:AC64"/>
    <mergeCell ref="AD63:AD64"/>
    <mergeCell ref="AE63:AE64"/>
    <mergeCell ref="AF63:AG64"/>
    <mergeCell ref="AH63:AH64"/>
    <mergeCell ref="B65:B66"/>
    <mergeCell ref="C65:C66"/>
    <mergeCell ref="D65:D66"/>
    <mergeCell ref="E65:E66"/>
    <mergeCell ref="F65:F66"/>
    <mergeCell ref="T63:U64"/>
    <mergeCell ref="V63:V64"/>
    <mergeCell ref="W63:W64"/>
    <mergeCell ref="X63:Y64"/>
    <mergeCell ref="Z63:Z64"/>
    <mergeCell ref="AA63:AA64"/>
    <mergeCell ref="L63:M64"/>
    <mergeCell ref="N63:N64"/>
    <mergeCell ref="O63:O64"/>
    <mergeCell ref="P63:Q64"/>
    <mergeCell ref="R63:R64"/>
    <mergeCell ref="S63:S64"/>
    <mergeCell ref="AF61:AG62"/>
    <mergeCell ref="AH61:AH62"/>
    <mergeCell ref="B63:B64"/>
    <mergeCell ref="C63:C64"/>
    <mergeCell ref="D63:E64"/>
    <mergeCell ref="F63:F64"/>
    <mergeCell ref="G63:G64"/>
    <mergeCell ref="H63:I64"/>
    <mergeCell ref="J63:J64"/>
    <mergeCell ref="K63:K64"/>
    <mergeCell ref="X61:Y62"/>
    <mergeCell ref="Z61:Z62"/>
    <mergeCell ref="AA61:AA62"/>
    <mergeCell ref="AB61:AC62"/>
    <mergeCell ref="AD61:AD62"/>
    <mergeCell ref="AE61:AE62"/>
    <mergeCell ref="P61:Q62"/>
    <mergeCell ref="R61:R62"/>
    <mergeCell ref="S61:S62"/>
    <mergeCell ref="T61:U62"/>
    <mergeCell ref="V61:V62"/>
    <mergeCell ref="W61:W62"/>
    <mergeCell ref="H61:I62"/>
    <mergeCell ref="J61:J62"/>
    <mergeCell ref="K61:K62"/>
    <mergeCell ref="L61:M62"/>
    <mergeCell ref="N61:N62"/>
    <mergeCell ref="O61:O62"/>
    <mergeCell ref="AB59:AC60"/>
    <mergeCell ref="AD59:AD60"/>
    <mergeCell ref="AE59:AE60"/>
    <mergeCell ref="AF59:AG60"/>
    <mergeCell ref="AH59:AH60"/>
    <mergeCell ref="B61:B62"/>
    <mergeCell ref="C61:C62"/>
    <mergeCell ref="D61:E62"/>
    <mergeCell ref="F61:F62"/>
    <mergeCell ref="G61:G62"/>
    <mergeCell ref="T59:U60"/>
    <mergeCell ref="V59:V60"/>
    <mergeCell ref="W59:W60"/>
    <mergeCell ref="X59:Y60"/>
    <mergeCell ref="Z59:Z60"/>
    <mergeCell ref="AA59:AA60"/>
    <mergeCell ref="L59:M60"/>
    <mergeCell ref="N59:N60"/>
    <mergeCell ref="O59:O60"/>
    <mergeCell ref="P59:Q60"/>
    <mergeCell ref="R59:R60"/>
    <mergeCell ref="S59:S60"/>
    <mergeCell ref="AF57:AG58"/>
    <mergeCell ref="AH57:AH58"/>
    <mergeCell ref="B59:B60"/>
    <mergeCell ref="C59:C60"/>
    <mergeCell ref="D59:E60"/>
    <mergeCell ref="F59:F60"/>
    <mergeCell ref="G59:G60"/>
    <mergeCell ref="H59:I60"/>
    <mergeCell ref="J59:J60"/>
    <mergeCell ref="K59:K60"/>
    <mergeCell ref="X57:Y58"/>
    <mergeCell ref="Z57:Z58"/>
    <mergeCell ref="AA57:AA58"/>
    <mergeCell ref="AB57:AC58"/>
    <mergeCell ref="AD57:AD58"/>
    <mergeCell ref="AE57:AE58"/>
    <mergeCell ref="P57:Q58"/>
    <mergeCell ref="R57:R58"/>
    <mergeCell ref="S57:S58"/>
    <mergeCell ref="T57:U58"/>
    <mergeCell ref="V57:V58"/>
    <mergeCell ref="W57:W58"/>
    <mergeCell ref="H57:I58"/>
    <mergeCell ref="J57:J58"/>
    <mergeCell ref="K57:K58"/>
    <mergeCell ref="L57:M58"/>
    <mergeCell ref="N57:N58"/>
    <mergeCell ref="O57:O58"/>
    <mergeCell ref="AB55:AC56"/>
    <mergeCell ref="AD55:AD56"/>
    <mergeCell ref="AE55:AE56"/>
    <mergeCell ref="AF55:AG56"/>
    <mergeCell ref="AH55:AH56"/>
    <mergeCell ref="B57:B58"/>
    <mergeCell ref="C57:C58"/>
    <mergeCell ref="D57:E58"/>
    <mergeCell ref="F57:F58"/>
    <mergeCell ref="G57:G58"/>
    <mergeCell ref="T55:U56"/>
    <mergeCell ref="V55:V56"/>
    <mergeCell ref="W55:W56"/>
    <mergeCell ref="X55:Y56"/>
    <mergeCell ref="Z55:Z56"/>
    <mergeCell ref="AA55:AA56"/>
    <mergeCell ref="L55:M56"/>
    <mergeCell ref="N55:N56"/>
    <mergeCell ref="O55:O56"/>
    <mergeCell ref="P55:Q56"/>
    <mergeCell ref="R55:R56"/>
    <mergeCell ref="S55:S56"/>
    <mergeCell ref="AF53:AG54"/>
    <mergeCell ref="AH53:AH54"/>
    <mergeCell ref="B55:B56"/>
    <mergeCell ref="C55:C56"/>
    <mergeCell ref="D55:E56"/>
    <mergeCell ref="F55:F56"/>
    <mergeCell ref="G55:G56"/>
    <mergeCell ref="H55:I56"/>
    <mergeCell ref="J55:J56"/>
    <mergeCell ref="K55:K56"/>
    <mergeCell ref="X53:Y54"/>
    <mergeCell ref="Z53:Z54"/>
    <mergeCell ref="AA53:AA54"/>
    <mergeCell ref="AB53:AC54"/>
    <mergeCell ref="AD53:AD54"/>
    <mergeCell ref="AE53:AE54"/>
    <mergeCell ref="P53:Q54"/>
    <mergeCell ref="R53:R54"/>
    <mergeCell ref="S53:S54"/>
    <mergeCell ref="T53:U54"/>
    <mergeCell ref="V53:V54"/>
    <mergeCell ref="W53:W54"/>
    <mergeCell ref="H53:I54"/>
    <mergeCell ref="J53:J54"/>
    <mergeCell ref="K53:K54"/>
    <mergeCell ref="L53:M54"/>
    <mergeCell ref="N53:N54"/>
    <mergeCell ref="O53:O54"/>
    <mergeCell ref="AB51:AC52"/>
    <mergeCell ref="AD51:AD52"/>
    <mergeCell ref="AE51:AE52"/>
    <mergeCell ref="AF51:AG52"/>
    <mergeCell ref="AH51:AH52"/>
    <mergeCell ref="B53:B54"/>
    <mergeCell ref="C53:C54"/>
    <mergeCell ref="D53:E54"/>
    <mergeCell ref="F53:F54"/>
    <mergeCell ref="G53:G54"/>
    <mergeCell ref="T51:U52"/>
    <mergeCell ref="V51:V52"/>
    <mergeCell ref="W51:W52"/>
    <mergeCell ref="X51:Y52"/>
    <mergeCell ref="Z51:Z52"/>
    <mergeCell ref="AA51:AA52"/>
    <mergeCell ref="L51:M52"/>
    <mergeCell ref="N51:N52"/>
    <mergeCell ref="O51:O52"/>
    <mergeCell ref="P51:Q52"/>
    <mergeCell ref="R51:R52"/>
    <mergeCell ref="S51:S52"/>
    <mergeCell ref="AF49:AG50"/>
    <mergeCell ref="AH49:AH50"/>
    <mergeCell ref="B51:B52"/>
    <mergeCell ref="C51:C52"/>
    <mergeCell ref="D51:E52"/>
    <mergeCell ref="F51:F52"/>
    <mergeCell ref="G51:G52"/>
    <mergeCell ref="H51:I52"/>
    <mergeCell ref="J51:J52"/>
    <mergeCell ref="K51:K52"/>
    <mergeCell ref="X49:Y50"/>
    <mergeCell ref="Z49:Z50"/>
    <mergeCell ref="AA49:AA50"/>
    <mergeCell ref="AB49:AC50"/>
    <mergeCell ref="AD49:AD50"/>
    <mergeCell ref="AE49:AE50"/>
    <mergeCell ref="P49:Q50"/>
    <mergeCell ref="R49:R50"/>
    <mergeCell ref="S49:S50"/>
    <mergeCell ref="T49:U50"/>
    <mergeCell ref="V49:V50"/>
    <mergeCell ref="W49:W50"/>
    <mergeCell ref="H49:I50"/>
    <mergeCell ref="J49:J50"/>
    <mergeCell ref="K49:K50"/>
    <mergeCell ref="L49:M50"/>
    <mergeCell ref="N49:N50"/>
    <mergeCell ref="O49:O50"/>
    <mergeCell ref="AB47:AC48"/>
    <mergeCell ref="AD47:AD48"/>
    <mergeCell ref="AE47:AE48"/>
    <mergeCell ref="AF47:AG48"/>
    <mergeCell ref="AH47:AH48"/>
    <mergeCell ref="B49:B50"/>
    <mergeCell ref="C49:C50"/>
    <mergeCell ref="D49:E50"/>
    <mergeCell ref="F49:F50"/>
    <mergeCell ref="G49:G50"/>
    <mergeCell ref="T47:U48"/>
    <mergeCell ref="V47:V48"/>
    <mergeCell ref="W47:W48"/>
    <mergeCell ref="X47:Y48"/>
    <mergeCell ref="Z47:Z48"/>
    <mergeCell ref="AA47:AA48"/>
    <mergeCell ref="L47:M48"/>
    <mergeCell ref="N47:N48"/>
    <mergeCell ref="O47:O48"/>
    <mergeCell ref="P47:Q48"/>
    <mergeCell ref="R47:R48"/>
    <mergeCell ref="S47:S48"/>
    <mergeCell ref="AF45:AG46"/>
    <mergeCell ref="AH45:AH46"/>
    <mergeCell ref="B47:B48"/>
    <mergeCell ref="C47:C48"/>
    <mergeCell ref="D47:E48"/>
    <mergeCell ref="F47:F48"/>
    <mergeCell ref="G47:G48"/>
    <mergeCell ref="H47:I48"/>
    <mergeCell ref="J47:J48"/>
    <mergeCell ref="K47:K48"/>
    <mergeCell ref="X45:Y46"/>
    <mergeCell ref="Z45:Z46"/>
    <mergeCell ref="AA45:AA46"/>
    <mergeCell ref="AB45:AC46"/>
    <mergeCell ref="AD45:AD46"/>
    <mergeCell ref="AE45:AE46"/>
    <mergeCell ref="P45:Q46"/>
    <mergeCell ref="R45:R46"/>
    <mergeCell ref="S45:S46"/>
    <mergeCell ref="T45:U46"/>
    <mergeCell ref="V45:V46"/>
    <mergeCell ref="W45:W46"/>
    <mergeCell ref="H45:I46"/>
    <mergeCell ref="J45:J46"/>
    <mergeCell ref="K45:K46"/>
    <mergeCell ref="L45:M46"/>
    <mergeCell ref="N45:N46"/>
    <mergeCell ref="O45:O46"/>
    <mergeCell ref="AB43:AC44"/>
    <mergeCell ref="AD43:AD44"/>
    <mergeCell ref="AE43:AE44"/>
    <mergeCell ref="AF43:AG44"/>
    <mergeCell ref="AH43:AH44"/>
    <mergeCell ref="B45:B46"/>
    <mergeCell ref="C45:C46"/>
    <mergeCell ref="D45:E46"/>
    <mergeCell ref="F45:F46"/>
    <mergeCell ref="G45:G46"/>
    <mergeCell ref="T43:U44"/>
    <mergeCell ref="V43:V44"/>
    <mergeCell ref="W43:W44"/>
    <mergeCell ref="X43:Y44"/>
    <mergeCell ref="Z43:Z44"/>
    <mergeCell ref="AA43:AA44"/>
    <mergeCell ref="L43:M44"/>
    <mergeCell ref="N43:N44"/>
    <mergeCell ref="O43:O44"/>
    <mergeCell ref="P43:Q44"/>
    <mergeCell ref="R43:R44"/>
    <mergeCell ref="S43:S44"/>
    <mergeCell ref="AF41:AG42"/>
    <mergeCell ref="AH41:AH42"/>
    <mergeCell ref="B43:B44"/>
    <mergeCell ref="C43:C44"/>
    <mergeCell ref="D43:E44"/>
    <mergeCell ref="F43:F44"/>
    <mergeCell ref="G43:G44"/>
    <mergeCell ref="H43:I44"/>
    <mergeCell ref="J43:J44"/>
    <mergeCell ref="K43:K44"/>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AB39:AC40"/>
    <mergeCell ref="AD39:AD40"/>
    <mergeCell ref="AE39:AE40"/>
    <mergeCell ref="AF39:AG40"/>
    <mergeCell ref="AH39:AH40"/>
    <mergeCell ref="B41:B42"/>
    <mergeCell ref="C41:C42"/>
    <mergeCell ref="D41:E42"/>
    <mergeCell ref="F41:F42"/>
    <mergeCell ref="G41:G42"/>
    <mergeCell ref="T39:U40"/>
    <mergeCell ref="V39:V40"/>
    <mergeCell ref="W39:W40"/>
    <mergeCell ref="X39:Y40"/>
    <mergeCell ref="Z39:Z40"/>
    <mergeCell ref="AA39:AA40"/>
    <mergeCell ref="L39:M40"/>
    <mergeCell ref="N39:N40"/>
    <mergeCell ref="O39:O40"/>
    <mergeCell ref="P39:Q40"/>
    <mergeCell ref="R39:R40"/>
    <mergeCell ref="S39:S40"/>
    <mergeCell ref="AF37:AG38"/>
    <mergeCell ref="AH37:AH38"/>
    <mergeCell ref="B39:B40"/>
    <mergeCell ref="C39:C40"/>
    <mergeCell ref="D39:E40"/>
    <mergeCell ref="F39:F40"/>
    <mergeCell ref="G39:G40"/>
    <mergeCell ref="H39:I40"/>
    <mergeCell ref="J39:J40"/>
    <mergeCell ref="K39:K40"/>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AB35:AC36"/>
    <mergeCell ref="AD35:AD36"/>
    <mergeCell ref="AE35:AE36"/>
    <mergeCell ref="AF35:AG36"/>
    <mergeCell ref="AH35:AH36"/>
    <mergeCell ref="B37:B38"/>
    <mergeCell ref="C37:C38"/>
    <mergeCell ref="D37:E38"/>
    <mergeCell ref="F37:F38"/>
    <mergeCell ref="G37:G38"/>
    <mergeCell ref="T35:U36"/>
    <mergeCell ref="V35:V36"/>
    <mergeCell ref="W35:W36"/>
    <mergeCell ref="X35:Y36"/>
    <mergeCell ref="Z35:Z36"/>
    <mergeCell ref="AA35:AA36"/>
    <mergeCell ref="L35:M36"/>
    <mergeCell ref="N35:N36"/>
    <mergeCell ref="O35:O36"/>
    <mergeCell ref="P35:Q36"/>
    <mergeCell ref="R35:R36"/>
    <mergeCell ref="S35:S36"/>
    <mergeCell ref="AF33:AG34"/>
    <mergeCell ref="AH33:AH34"/>
    <mergeCell ref="B35:B36"/>
    <mergeCell ref="C35:C36"/>
    <mergeCell ref="D35:E36"/>
    <mergeCell ref="F35:F36"/>
    <mergeCell ref="G35:G36"/>
    <mergeCell ref="H35:I36"/>
    <mergeCell ref="J35:J36"/>
    <mergeCell ref="K35:K36"/>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B31:AC32"/>
    <mergeCell ref="AD31:AD32"/>
    <mergeCell ref="AE31:AE32"/>
    <mergeCell ref="AF31:AG32"/>
    <mergeCell ref="AH31:AH32"/>
    <mergeCell ref="B33:B34"/>
    <mergeCell ref="C33:C34"/>
    <mergeCell ref="D33:E34"/>
    <mergeCell ref="F33:F34"/>
    <mergeCell ref="G33:G34"/>
    <mergeCell ref="T31:U32"/>
    <mergeCell ref="V31:V32"/>
    <mergeCell ref="W31:W32"/>
    <mergeCell ref="X31:Y32"/>
    <mergeCell ref="Z31:Z32"/>
    <mergeCell ref="AA31:AA32"/>
    <mergeCell ref="L31:M32"/>
    <mergeCell ref="N31:N32"/>
    <mergeCell ref="O31:O32"/>
    <mergeCell ref="P31:Q32"/>
    <mergeCell ref="R31:R32"/>
    <mergeCell ref="S31:S32"/>
    <mergeCell ref="AB30:AD30"/>
    <mergeCell ref="AF30:AH30"/>
    <mergeCell ref="B31:B32"/>
    <mergeCell ref="C31:C32"/>
    <mergeCell ref="D31:E32"/>
    <mergeCell ref="F31:F32"/>
    <mergeCell ref="G31:G32"/>
    <mergeCell ref="H31:I32"/>
    <mergeCell ref="J31:J32"/>
    <mergeCell ref="K31:K32"/>
    <mergeCell ref="AD28:AD29"/>
    <mergeCell ref="AE28:AE29"/>
    <mergeCell ref="AF28:AG29"/>
    <mergeCell ref="AH28:AH29"/>
    <mergeCell ref="D30:F30"/>
    <mergeCell ref="H30:J30"/>
    <mergeCell ref="L30:N30"/>
    <mergeCell ref="P30:R30"/>
    <mergeCell ref="T30:V30"/>
    <mergeCell ref="X30:Z30"/>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F18:AF19"/>
    <mergeCell ref="AG18:AG19"/>
    <mergeCell ref="AH18:AH19"/>
    <mergeCell ref="B20:B21"/>
    <mergeCell ref="C20:C21"/>
    <mergeCell ref="D20:E21"/>
    <mergeCell ref="F20:F21"/>
    <mergeCell ref="G20:G21"/>
    <mergeCell ref="H20:I21"/>
    <mergeCell ref="J20:J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E14:AE16"/>
    <mergeCell ref="AF14:AH16"/>
    <mergeCell ref="D17:F17"/>
    <mergeCell ref="H17:J17"/>
    <mergeCell ref="L17:N17"/>
    <mergeCell ref="P17:R17"/>
    <mergeCell ref="T17:V17"/>
    <mergeCell ref="X17:Z17"/>
    <mergeCell ref="AB17:AD17"/>
    <mergeCell ref="AF17:AH17"/>
    <mergeCell ref="W14:W16"/>
    <mergeCell ref="X14:Z14"/>
    <mergeCell ref="X15:Z15"/>
    <mergeCell ref="X16:Z16"/>
    <mergeCell ref="AA14:AA16"/>
    <mergeCell ref="AB14:AD14"/>
    <mergeCell ref="AB15:AD15"/>
    <mergeCell ref="AB16:AD16"/>
    <mergeCell ref="O14:O16"/>
    <mergeCell ref="P14:R16"/>
    <mergeCell ref="S14:S16"/>
    <mergeCell ref="T14:V14"/>
    <mergeCell ref="T15:V15"/>
    <mergeCell ref="T16:V16"/>
    <mergeCell ref="G14:G16"/>
    <mergeCell ref="H14:J14"/>
    <mergeCell ref="H15:J15"/>
    <mergeCell ref="H16:J16"/>
    <mergeCell ref="K14:K16"/>
    <mergeCell ref="L14:N14"/>
    <mergeCell ref="L15:N15"/>
    <mergeCell ref="L16:N16"/>
    <mergeCell ref="B10:AH10"/>
    <mergeCell ref="D12:R12"/>
    <mergeCell ref="T12:AH12"/>
    <mergeCell ref="D13:R13"/>
    <mergeCell ref="T13:AH13"/>
    <mergeCell ref="B14:B16"/>
    <mergeCell ref="C14:C16"/>
    <mergeCell ref="D14:F14"/>
    <mergeCell ref="D15:F15"/>
    <mergeCell ref="D16:F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1.5703125" bestFit="1" customWidth="1"/>
    <col min="4" max="4" width="2" customWidth="1"/>
    <col min="5" max="5" width="2.8554687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7" t="s">
        <v>10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22</v>
      </c>
      <c r="B3" s="16" t="s">
        <v>4</v>
      </c>
      <c r="C3" s="16"/>
      <c r="D3" s="16"/>
      <c r="E3" s="16"/>
      <c r="F3" s="16"/>
      <c r="G3" s="16"/>
      <c r="H3" s="16"/>
      <c r="I3" s="16"/>
      <c r="J3" s="16"/>
      <c r="K3" s="16"/>
      <c r="L3" s="16"/>
      <c r="M3" s="16"/>
      <c r="N3" s="16"/>
      <c r="O3" s="16"/>
      <c r="P3" s="16"/>
      <c r="Q3" s="16"/>
      <c r="R3" s="16"/>
    </row>
    <row r="4" spans="1:18" ht="15" customHeight="1">
      <c r="A4" s="17" t="s">
        <v>1001</v>
      </c>
      <c r="B4" s="16" t="s">
        <v>4</v>
      </c>
      <c r="C4" s="16"/>
      <c r="D4" s="16"/>
      <c r="E4" s="16"/>
      <c r="F4" s="16"/>
      <c r="G4" s="16"/>
      <c r="H4" s="16"/>
      <c r="I4" s="16"/>
      <c r="J4" s="16"/>
      <c r="K4" s="16"/>
      <c r="L4" s="16"/>
      <c r="M4" s="16"/>
      <c r="N4" s="16"/>
      <c r="O4" s="16"/>
      <c r="P4" s="16"/>
      <c r="Q4" s="16"/>
      <c r="R4" s="16"/>
    </row>
    <row r="5" spans="1:18">
      <c r="A5" s="17"/>
      <c r="B5" s="20" t="s">
        <v>928</v>
      </c>
      <c r="C5" s="20"/>
      <c r="D5" s="20"/>
      <c r="E5" s="20"/>
      <c r="F5" s="20"/>
      <c r="G5" s="20"/>
      <c r="H5" s="20"/>
      <c r="I5" s="20"/>
      <c r="J5" s="20"/>
      <c r="K5" s="20"/>
      <c r="L5" s="20"/>
      <c r="M5" s="20"/>
      <c r="N5" s="20"/>
      <c r="O5" s="20"/>
      <c r="P5" s="20"/>
      <c r="Q5" s="20"/>
      <c r="R5" s="20"/>
    </row>
    <row r="6" spans="1:18">
      <c r="A6" s="17"/>
      <c r="B6" s="30"/>
      <c r="C6" s="30"/>
      <c r="D6" s="30"/>
      <c r="E6" s="30"/>
      <c r="F6" s="30"/>
      <c r="G6" s="30"/>
      <c r="H6" s="30"/>
      <c r="I6" s="30"/>
      <c r="J6" s="30"/>
      <c r="K6" s="30"/>
      <c r="L6" s="30"/>
      <c r="M6" s="30"/>
      <c r="N6" s="30"/>
      <c r="O6" s="30"/>
      <c r="P6" s="30"/>
      <c r="Q6" s="30"/>
      <c r="R6" s="30"/>
    </row>
    <row r="7" spans="1:18">
      <c r="A7" s="17"/>
      <c r="B7" s="10"/>
      <c r="C7" s="10"/>
      <c r="D7" s="10"/>
      <c r="E7" s="10"/>
      <c r="F7" s="10"/>
      <c r="G7" s="10"/>
      <c r="H7" s="10"/>
      <c r="I7" s="10"/>
      <c r="J7" s="10"/>
      <c r="K7" s="10"/>
      <c r="L7" s="10"/>
      <c r="M7" s="10"/>
      <c r="N7" s="10"/>
      <c r="O7" s="10"/>
      <c r="P7" s="10"/>
      <c r="Q7" s="10"/>
      <c r="R7" s="10"/>
    </row>
    <row r="8" spans="1:18" ht="15.75" thickBot="1">
      <c r="A8" s="17"/>
      <c r="B8" s="15"/>
      <c r="C8" s="15"/>
      <c r="D8" s="32" t="s">
        <v>453</v>
      </c>
      <c r="E8" s="32"/>
      <c r="F8" s="32"/>
      <c r="G8" s="32"/>
      <c r="H8" s="32"/>
      <c r="I8" s="32"/>
      <c r="J8" s="32"/>
      <c r="K8" s="15"/>
      <c r="L8" s="32" t="s">
        <v>784</v>
      </c>
      <c r="M8" s="32"/>
      <c r="N8" s="32"/>
      <c r="O8" s="32"/>
      <c r="P8" s="32"/>
      <c r="Q8" s="32"/>
      <c r="R8" s="32"/>
    </row>
    <row r="9" spans="1:18" ht="15.75" thickBot="1">
      <c r="A9" s="17"/>
      <c r="B9" s="15"/>
      <c r="C9" s="15"/>
      <c r="D9" s="70">
        <v>2014</v>
      </c>
      <c r="E9" s="70"/>
      <c r="F9" s="70"/>
      <c r="G9" s="15"/>
      <c r="H9" s="70">
        <v>2013</v>
      </c>
      <c r="I9" s="70"/>
      <c r="J9" s="70"/>
      <c r="K9" s="15"/>
      <c r="L9" s="70">
        <v>2014</v>
      </c>
      <c r="M9" s="70"/>
      <c r="N9" s="70"/>
      <c r="O9" s="15"/>
      <c r="P9" s="70">
        <v>2013</v>
      </c>
      <c r="Q9" s="70"/>
      <c r="R9" s="70"/>
    </row>
    <row r="10" spans="1:18">
      <c r="A10" s="17"/>
      <c r="B10" s="34" t="s">
        <v>642</v>
      </c>
      <c r="C10" s="35"/>
      <c r="D10" s="36" t="s">
        <v>248</v>
      </c>
      <c r="E10" s="75" t="s">
        <v>319</v>
      </c>
      <c r="F10" s="40"/>
      <c r="G10" s="35"/>
      <c r="H10" s="36" t="s">
        <v>248</v>
      </c>
      <c r="I10" s="38">
        <v>8443</v>
      </c>
      <c r="J10" s="40"/>
      <c r="K10" s="35"/>
      <c r="L10" s="36" t="s">
        <v>248</v>
      </c>
      <c r="M10" s="38">
        <v>45767</v>
      </c>
      <c r="N10" s="40"/>
      <c r="O10" s="35"/>
      <c r="P10" s="36" t="s">
        <v>248</v>
      </c>
      <c r="Q10" s="38">
        <v>8443</v>
      </c>
      <c r="R10" s="40"/>
    </row>
    <row r="11" spans="1:18">
      <c r="A11" s="17"/>
      <c r="B11" s="34"/>
      <c r="C11" s="35"/>
      <c r="D11" s="34"/>
      <c r="E11" s="54"/>
      <c r="F11" s="35"/>
      <c r="G11" s="35"/>
      <c r="H11" s="37"/>
      <c r="I11" s="39"/>
      <c r="J11" s="41"/>
      <c r="K11" s="35"/>
      <c r="L11" s="37"/>
      <c r="M11" s="39"/>
      <c r="N11" s="41"/>
      <c r="O11" s="35"/>
      <c r="P11" s="37"/>
      <c r="Q11" s="39"/>
      <c r="R11" s="41"/>
    </row>
    <row r="12" spans="1:18">
      <c r="A12" s="17"/>
      <c r="B12" s="19" t="s">
        <v>929</v>
      </c>
      <c r="C12" s="20"/>
      <c r="D12" s="42" t="s">
        <v>319</v>
      </c>
      <c r="E12" s="42"/>
      <c r="F12" s="20"/>
      <c r="G12" s="20"/>
      <c r="H12" s="42" t="s">
        <v>319</v>
      </c>
      <c r="I12" s="42"/>
      <c r="J12" s="20"/>
      <c r="K12" s="20"/>
      <c r="L12" s="42">
        <v>932</v>
      </c>
      <c r="M12" s="42"/>
      <c r="N12" s="20"/>
      <c r="O12" s="20"/>
      <c r="P12" s="42" t="s">
        <v>319</v>
      </c>
      <c r="Q12" s="42"/>
      <c r="R12" s="20"/>
    </row>
    <row r="13" spans="1:18">
      <c r="A13" s="17"/>
      <c r="B13" s="19"/>
      <c r="C13" s="20"/>
      <c r="D13" s="42"/>
      <c r="E13" s="42"/>
      <c r="F13" s="20"/>
      <c r="G13" s="20"/>
      <c r="H13" s="42"/>
      <c r="I13" s="42"/>
      <c r="J13" s="20"/>
      <c r="K13" s="20"/>
      <c r="L13" s="42"/>
      <c r="M13" s="42"/>
      <c r="N13" s="20"/>
      <c r="O13" s="20"/>
      <c r="P13" s="42"/>
      <c r="Q13" s="42"/>
      <c r="R13" s="20"/>
    </row>
    <row r="14" spans="1:18">
      <c r="A14" s="17"/>
      <c r="B14" s="34" t="s">
        <v>930</v>
      </c>
      <c r="C14" s="35"/>
      <c r="D14" s="54" t="s">
        <v>319</v>
      </c>
      <c r="E14" s="54"/>
      <c r="F14" s="35"/>
      <c r="G14" s="35"/>
      <c r="H14" s="54" t="s">
        <v>319</v>
      </c>
      <c r="I14" s="54"/>
      <c r="J14" s="35"/>
      <c r="K14" s="35"/>
      <c r="L14" s="54">
        <v>83</v>
      </c>
      <c r="M14" s="54"/>
      <c r="N14" s="35"/>
      <c r="O14" s="35"/>
      <c r="P14" s="54" t="s">
        <v>319</v>
      </c>
      <c r="Q14" s="54"/>
      <c r="R14" s="35"/>
    </row>
    <row r="15" spans="1:18">
      <c r="A15" s="17"/>
      <c r="B15" s="34"/>
      <c r="C15" s="35"/>
      <c r="D15" s="54"/>
      <c r="E15" s="54"/>
      <c r="F15" s="35"/>
      <c r="G15" s="35"/>
      <c r="H15" s="54"/>
      <c r="I15" s="54"/>
      <c r="J15" s="35"/>
      <c r="K15" s="35"/>
      <c r="L15" s="54"/>
      <c r="M15" s="54"/>
      <c r="N15" s="35"/>
      <c r="O15" s="35"/>
      <c r="P15" s="54"/>
      <c r="Q15" s="54"/>
      <c r="R15" s="35"/>
    </row>
    <row r="16" spans="1:18">
      <c r="A16" s="17"/>
      <c r="B16" s="19" t="s">
        <v>931</v>
      </c>
      <c r="C16" s="20"/>
      <c r="D16" s="42" t="s">
        <v>319</v>
      </c>
      <c r="E16" s="42"/>
      <c r="F16" s="20"/>
      <c r="G16" s="20"/>
      <c r="H16" s="42" t="s">
        <v>319</v>
      </c>
      <c r="I16" s="42"/>
      <c r="J16" s="20"/>
      <c r="K16" s="20"/>
      <c r="L16" s="42">
        <v>25</v>
      </c>
      <c r="M16" s="42"/>
      <c r="N16" s="20"/>
      <c r="O16" s="20"/>
      <c r="P16" s="42" t="s">
        <v>319</v>
      </c>
      <c r="Q16" s="42"/>
      <c r="R16" s="20"/>
    </row>
    <row r="17" spans="1:18">
      <c r="A17" s="17"/>
      <c r="B17" s="19"/>
      <c r="C17" s="20"/>
      <c r="D17" s="42"/>
      <c r="E17" s="42"/>
      <c r="F17" s="20"/>
      <c r="G17" s="20"/>
      <c r="H17" s="42"/>
      <c r="I17" s="42"/>
      <c r="J17" s="20"/>
      <c r="K17" s="20"/>
      <c r="L17" s="42"/>
      <c r="M17" s="42"/>
      <c r="N17" s="20"/>
      <c r="O17" s="20"/>
      <c r="P17" s="42"/>
      <c r="Q17" s="42"/>
      <c r="R17" s="20"/>
    </row>
    <row r="18" spans="1:18">
      <c r="A18" s="17"/>
      <c r="B18" s="34" t="s">
        <v>932</v>
      </c>
      <c r="C18" s="35"/>
      <c r="D18" s="54" t="s">
        <v>319</v>
      </c>
      <c r="E18" s="54"/>
      <c r="F18" s="35"/>
      <c r="G18" s="35"/>
      <c r="H18" s="53">
        <v>3196</v>
      </c>
      <c r="I18" s="53"/>
      <c r="J18" s="53"/>
      <c r="K18" s="35"/>
      <c r="L18" s="54" t="s">
        <v>319</v>
      </c>
      <c r="M18" s="54"/>
      <c r="N18" s="35"/>
      <c r="O18" s="35"/>
      <c r="P18" s="53">
        <v>3196</v>
      </c>
      <c r="Q18" s="53"/>
      <c r="R18" s="35"/>
    </row>
    <row r="19" spans="1:18">
      <c r="A19" s="17"/>
      <c r="B19" s="34"/>
      <c r="C19" s="35"/>
      <c r="D19" s="54"/>
      <c r="E19" s="54"/>
      <c r="F19" s="35"/>
      <c r="G19" s="35"/>
      <c r="H19" s="53"/>
      <c r="I19" s="53"/>
      <c r="J19" s="53"/>
      <c r="K19" s="35"/>
      <c r="L19" s="54"/>
      <c r="M19" s="54"/>
      <c r="N19" s="35"/>
      <c r="O19" s="35"/>
      <c r="P19" s="53"/>
      <c r="Q19" s="53"/>
      <c r="R19" s="35"/>
    </row>
    <row r="20" spans="1:18">
      <c r="A20" s="17"/>
      <c r="B20" s="19" t="s">
        <v>933</v>
      </c>
      <c r="C20" s="20"/>
      <c r="D20" s="42" t="s">
        <v>319</v>
      </c>
      <c r="E20" s="42"/>
      <c r="F20" s="20"/>
      <c r="G20" s="20"/>
      <c r="H20" s="52">
        <v>1744</v>
      </c>
      <c r="I20" s="52"/>
      <c r="J20" s="52"/>
      <c r="K20" s="20"/>
      <c r="L20" s="42" t="s">
        <v>319</v>
      </c>
      <c r="M20" s="42"/>
      <c r="N20" s="20"/>
      <c r="O20" s="20"/>
      <c r="P20" s="52">
        <v>1744</v>
      </c>
      <c r="Q20" s="52"/>
      <c r="R20" s="20"/>
    </row>
    <row r="21" spans="1:18" ht="15.75" thickBot="1">
      <c r="A21" s="17"/>
      <c r="B21" s="19"/>
      <c r="C21" s="20"/>
      <c r="D21" s="43"/>
      <c r="E21" s="43"/>
      <c r="F21" s="66"/>
      <c r="G21" s="20"/>
      <c r="H21" s="84"/>
      <c r="I21" s="84"/>
      <c r="J21" s="84"/>
      <c r="K21" s="20"/>
      <c r="L21" s="43"/>
      <c r="M21" s="43"/>
      <c r="N21" s="66"/>
      <c r="O21" s="20"/>
      <c r="P21" s="84"/>
      <c r="Q21" s="84"/>
      <c r="R21" s="66"/>
    </row>
    <row r="22" spans="1:18">
      <c r="A22" s="17"/>
      <c r="B22" s="34" t="s">
        <v>934</v>
      </c>
      <c r="C22" s="35"/>
      <c r="D22" s="36" t="s">
        <v>248</v>
      </c>
      <c r="E22" s="75" t="s">
        <v>319</v>
      </c>
      <c r="F22" s="40"/>
      <c r="G22" s="35"/>
      <c r="H22" s="36" t="s">
        <v>248</v>
      </c>
      <c r="I22" s="38">
        <v>13383</v>
      </c>
      <c r="J22" s="40"/>
      <c r="K22" s="35"/>
      <c r="L22" s="36" t="s">
        <v>248</v>
      </c>
      <c r="M22" s="38">
        <v>46807</v>
      </c>
      <c r="N22" s="40"/>
      <c r="O22" s="35"/>
      <c r="P22" s="36" t="s">
        <v>248</v>
      </c>
      <c r="Q22" s="38">
        <v>13383</v>
      </c>
      <c r="R22" s="40"/>
    </row>
    <row r="23" spans="1:18" ht="15.75" thickBot="1">
      <c r="A23" s="17"/>
      <c r="B23" s="34"/>
      <c r="C23" s="35"/>
      <c r="D23" s="44"/>
      <c r="E23" s="136"/>
      <c r="F23" s="46"/>
      <c r="G23" s="35"/>
      <c r="H23" s="44"/>
      <c r="I23" s="45"/>
      <c r="J23" s="46"/>
      <c r="K23" s="35"/>
      <c r="L23" s="44"/>
      <c r="M23" s="45"/>
      <c r="N23" s="46"/>
      <c r="O23" s="35"/>
      <c r="P23" s="44"/>
      <c r="Q23" s="45"/>
      <c r="R23" s="46"/>
    </row>
    <row r="24" spans="1:18" ht="15.75" thickTop="1"/>
  </sheetData>
  <mergeCells count="111">
    <mergeCell ref="B4:R4"/>
    <mergeCell ref="B5:R5"/>
    <mergeCell ref="N22:N23"/>
    <mergeCell ref="O22:O23"/>
    <mergeCell ref="P22:P23"/>
    <mergeCell ref="Q22:Q23"/>
    <mergeCell ref="R22:R23"/>
    <mergeCell ref="A1:A2"/>
    <mergeCell ref="B1:R1"/>
    <mergeCell ref="B2:R2"/>
    <mergeCell ref="B3:R3"/>
    <mergeCell ref="A4:A23"/>
    <mergeCell ref="H22:H23"/>
    <mergeCell ref="I22:I23"/>
    <mergeCell ref="J22:J23"/>
    <mergeCell ref="K22:K23"/>
    <mergeCell ref="L22:L23"/>
    <mergeCell ref="M22:M23"/>
    <mergeCell ref="B22:B23"/>
    <mergeCell ref="C22:C23"/>
    <mergeCell ref="D22:D23"/>
    <mergeCell ref="E22:E23"/>
    <mergeCell ref="F22:F23"/>
    <mergeCell ref="G22:G23"/>
    <mergeCell ref="K20:K21"/>
    <mergeCell ref="L20:M21"/>
    <mergeCell ref="N20:N21"/>
    <mergeCell ref="O20:O21"/>
    <mergeCell ref="P20:Q21"/>
    <mergeCell ref="R20:R21"/>
    <mergeCell ref="N18:N19"/>
    <mergeCell ref="O18:O19"/>
    <mergeCell ref="P18:Q19"/>
    <mergeCell ref="R18:R19"/>
    <mergeCell ref="B20:B21"/>
    <mergeCell ref="C20:C21"/>
    <mergeCell ref="D20:E21"/>
    <mergeCell ref="F20:F21"/>
    <mergeCell ref="G20:G21"/>
    <mergeCell ref="H20:J21"/>
    <mergeCell ref="P16:Q17"/>
    <mergeCell ref="R16:R17"/>
    <mergeCell ref="B18:B19"/>
    <mergeCell ref="C18:C19"/>
    <mergeCell ref="D18:E19"/>
    <mergeCell ref="F18:F19"/>
    <mergeCell ref="G18:G19"/>
    <mergeCell ref="H18:J19"/>
    <mergeCell ref="K18:K19"/>
    <mergeCell ref="L18:M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cols>
    <col min="1" max="1" width="36.5703125" bestFit="1" customWidth="1"/>
    <col min="2" max="3" width="15.42578125" bestFit="1" customWidth="1"/>
    <col min="4" max="4" width="12.28515625" bestFit="1" customWidth="1"/>
    <col min="5" max="5" width="11.140625" bestFit="1" customWidth="1"/>
    <col min="6" max="6" width="12.28515625" bestFit="1" customWidth="1"/>
    <col min="7" max="7" width="11.42578125" bestFit="1" customWidth="1"/>
    <col min="8" max="8" width="12.28515625" bestFit="1" customWidth="1"/>
    <col min="9" max="9" width="36.5703125" bestFit="1" customWidth="1"/>
    <col min="10" max="10" width="34.28515625" bestFit="1" customWidth="1"/>
    <col min="11" max="13" width="22.42578125" bestFit="1" customWidth="1"/>
    <col min="14" max="14" width="33.28515625" bestFit="1" customWidth="1"/>
    <col min="15" max="15" width="20.28515625" bestFit="1" customWidth="1"/>
    <col min="16" max="16" width="36.5703125" bestFit="1" customWidth="1"/>
    <col min="17" max="17" width="31" bestFit="1" customWidth="1"/>
    <col min="18" max="18" width="25.7109375" bestFit="1" customWidth="1"/>
    <col min="19" max="19" width="28.42578125" bestFit="1" customWidth="1"/>
    <col min="20" max="20" width="31.42578125" bestFit="1" customWidth="1"/>
    <col min="21" max="21" width="21.5703125" bestFit="1" customWidth="1"/>
    <col min="22" max="22" width="33.28515625" bestFit="1" customWidth="1"/>
    <col min="23" max="23" width="24.42578125" bestFit="1" customWidth="1"/>
    <col min="24" max="24" width="36.5703125" bestFit="1" customWidth="1"/>
    <col min="25" max="25" width="25" bestFit="1" customWidth="1"/>
    <col min="26" max="26" width="25.28515625" bestFit="1" customWidth="1"/>
    <col min="27" max="31" width="34.85546875" bestFit="1" customWidth="1"/>
  </cols>
  <sheetData>
    <row r="1" spans="1:31" ht="15" customHeight="1">
      <c r="A1" s="7" t="s">
        <v>1002</v>
      </c>
      <c r="B1" s="1" t="s">
        <v>1003</v>
      </c>
      <c r="C1" s="1" t="s">
        <v>1</v>
      </c>
      <c r="D1" s="1"/>
      <c r="E1" s="1"/>
      <c r="F1" s="1"/>
      <c r="G1" s="1"/>
      <c r="H1" s="1"/>
      <c r="I1" s="7"/>
      <c r="J1" s="7"/>
      <c r="K1" s="1"/>
      <c r="L1" s="1"/>
      <c r="M1" s="1"/>
      <c r="N1" s="1"/>
      <c r="O1" s="7" t="s">
        <v>1003</v>
      </c>
      <c r="P1" s="7"/>
      <c r="Q1" s="1"/>
      <c r="R1" s="1"/>
      <c r="S1" s="7" t="s">
        <v>1</v>
      </c>
      <c r="T1" s="7"/>
      <c r="U1" s="7"/>
      <c r="V1" s="7"/>
      <c r="W1" s="7"/>
      <c r="X1" s="7"/>
      <c r="Y1" s="7"/>
      <c r="Z1" s="7"/>
      <c r="AA1" s="7" t="s">
        <v>1003</v>
      </c>
      <c r="AB1" s="7"/>
      <c r="AC1" s="7"/>
      <c r="AD1" s="7"/>
      <c r="AE1" s="7"/>
    </row>
    <row r="2" spans="1:31">
      <c r="A2" s="7"/>
      <c r="B2" s="7" t="s">
        <v>1004</v>
      </c>
      <c r="C2" s="7" t="s">
        <v>81</v>
      </c>
      <c r="D2" s="7" t="s">
        <v>2</v>
      </c>
      <c r="E2" s="185">
        <v>41768</v>
      </c>
      <c r="F2" s="7" t="s">
        <v>30</v>
      </c>
      <c r="G2" s="7" t="s">
        <v>1004</v>
      </c>
      <c r="H2" s="7" t="s">
        <v>1005</v>
      </c>
      <c r="I2" s="1" t="s">
        <v>1004</v>
      </c>
      <c r="J2" s="1" t="s">
        <v>1004</v>
      </c>
      <c r="K2" s="1" t="s">
        <v>2</v>
      </c>
      <c r="L2" s="1" t="s">
        <v>1008</v>
      </c>
      <c r="M2" s="1" t="s">
        <v>1009</v>
      </c>
      <c r="N2" s="1" t="s">
        <v>1010</v>
      </c>
      <c r="O2" s="1" t="s">
        <v>1004</v>
      </c>
      <c r="P2" s="1" t="s">
        <v>1004</v>
      </c>
      <c r="Q2" s="1" t="s">
        <v>1004</v>
      </c>
      <c r="R2" s="183">
        <v>41050</v>
      </c>
      <c r="S2" s="1" t="s">
        <v>2</v>
      </c>
      <c r="T2" s="1" t="s">
        <v>2</v>
      </c>
      <c r="U2" s="1" t="s">
        <v>2</v>
      </c>
      <c r="V2" s="1" t="s">
        <v>2</v>
      </c>
      <c r="W2" s="1" t="s">
        <v>2</v>
      </c>
      <c r="X2" s="1" t="s">
        <v>2</v>
      </c>
      <c r="Y2" s="1" t="s">
        <v>2</v>
      </c>
      <c r="Z2" s="1" t="s">
        <v>2</v>
      </c>
      <c r="AA2" s="1" t="s">
        <v>1023</v>
      </c>
      <c r="AB2" s="1" t="s">
        <v>1026</v>
      </c>
      <c r="AC2" s="1" t="s">
        <v>1004</v>
      </c>
      <c r="AD2" s="1" t="s">
        <v>1028</v>
      </c>
      <c r="AE2" s="183">
        <v>41050</v>
      </c>
    </row>
    <row r="3" spans="1:31" ht="30">
      <c r="A3" s="7"/>
      <c r="B3" s="7"/>
      <c r="C3" s="7"/>
      <c r="D3" s="7"/>
      <c r="E3" s="185"/>
      <c r="F3" s="7"/>
      <c r="G3" s="7"/>
      <c r="H3" s="7"/>
      <c r="I3" s="1" t="s">
        <v>1006</v>
      </c>
      <c r="J3" s="1" t="s">
        <v>1007</v>
      </c>
      <c r="K3" s="1" t="s">
        <v>73</v>
      </c>
      <c r="L3" s="1" t="s">
        <v>73</v>
      </c>
      <c r="M3" s="1" t="s">
        <v>73</v>
      </c>
      <c r="N3" s="1" t="s">
        <v>1011</v>
      </c>
      <c r="O3" s="1" t="s">
        <v>1012</v>
      </c>
      <c r="P3" s="1" t="s">
        <v>192</v>
      </c>
      <c r="Q3" s="1" t="s">
        <v>1013</v>
      </c>
      <c r="R3" s="1" t="s">
        <v>1014</v>
      </c>
      <c r="S3" s="1" t="s">
        <v>1015</v>
      </c>
      <c r="T3" s="1" t="s">
        <v>1016</v>
      </c>
      <c r="U3" s="1" t="s">
        <v>1017</v>
      </c>
      <c r="V3" s="1" t="s">
        <v>1018</v>
      </c>
      <c r="W3" s="1" t="s">
        <v>1019</v>
      </c>
      <c r="X3" s="1" t="s">
        <v>1020</v>
      </c>
      <c r="Y3" s="1" t="s">
        <v>1021</v>
      </c>
      <c r="Z3" s="1" t="s">
        <v>1022</v>
      </c>
      <c r="AA3" s="1" t="s">
        <v>1024</v>
      </c>
      <c r="AB3" s="1" t="s">
        <v>1024</v>
      </c>
      <c r="AC3" s="1" t="s">
        <v>1024</v>
      </c>
      <c r="AD3" s="1" t="s">
        <v>1024</v>
      </c>
      <c r="AE3" s="1" t="s">
        <v>1024</v>
      </c>
    </row>
    <row r="4" spans="1:31">
      <c r="A4" s="7"/>
      <c r="B4" s="7"/>
      <c r="C4" s="7"/>
      <c r="D4" s="7"/>
      <c r="E4" s="185"/>
      <c r="F4" s="7"/>
      <c r="G4" s="7"/>
      <c r="H4" s="7"/>
      <c r="I4" s="1"/>
      <c r="J4" s="1"/>
      <c r="K4" s="1"/>
      <c r="L4" s="1"/>
      <c r="M4" s="1"/>
      <c r="N4" s="1"/>
      <c r="O4" s="1"/>
      <c r="P4" s="1"/>
      <c r="Q4" s="1"/>
      <c r="R4" s="1"/>
      <c r="S4" s="1"/>
      <c r="T4" s="1"/>
      <c r="U4" s="1"/>
      <c r="V4" s="1"/>
      <c r="W4" s="1"/>
      <c r="X4" s="1"/>
      <c r="Y4" s="1"/>
      <c r="Z4" s="1"/>
      <c r="AA4" s="1" t="s">
        <v>1025</v>
      </c>
      <c r="AB4" s="1" t="s">
        <v>1027</v>
      </c>
      <c r="AC4" s="1" t="s">
        <v>190</v>
      </c>
      <c r="AD4" s="1" t="s">
        <v>1029</v>
      </c>
      <c r="AE4" s="1" t="s">
        <v>1030</v>
      </c>
    </row>
    <row r="5" spans="1:31">
      <c r="A5" s="2" t="s">
        <v>69</v>
      </c>
      <c r="B5" s="4" t="s">
        <v>4</v>
      </c>
      <c r="C5" s="4" t="s">
        <v>4</v>
      </c>
      <c r="D5" s="6">
        <v>75660588</v>
      </c>
      <c r="E5" s="4" t="s">
        <v>4</v>
      </c>
      <c r="F5" s="6">
        <v>75458402</v>
      </c>
      <c r="G5" s="6">
        <v>17825000</v>
      </c>
      <c r="H5" s="4" t="s">
        <v>4</v>
      </c>
      <c r="I5" s="6">
        <v>16100000</v>
      </c>
      <c r="J5" s="6">
        <v>1725000</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c r="A6" s="2" t="s">
        <v>1031</v>
      </c>
      <c r="B6" s="4" t="s">
        <v>4</v>
      </c>
      <c r="C6" s="4" t="s">
        <v>4</v>
      </c>
      <c r="D6" s="4" t="s">
        <v>4</v>
      </c>
      <c r="E6" s="4" t="s">
        <v>4</v>
      </c>
      <c r="F6" s="4" t="s">
        <v>4</v>
      </c>
      <c r="G6" s="8">
        <v>1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30">
      <c r="A7" s="2" t="s">
        <v>1032</v>
      </c>
      <c r="B7" s="8">
        <v>2043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ht="30">
      <c r="A8" s="2" t="s">
        <v>1033</v>
      </c>
      <c r="B8" s="4" t="s">
        <v>4</v>
      </c>
      <c r="C8" s="4" t="s">
        <v>4</v>
      </c>
      <c r="D8" s="4" t="s">
        <v>4</v>
      </c>
      <c r="E8" s="4" t="s">
        <v>4</v>
      </c>
      <c r="F8" s="4" t="s">
        <v>4</v>
      </c>
      <c r="G8" s="4" t="s">
        <v>4</v>
      </c>
      <c r="H8" s="4" t="s">
        <v>4</v>
      </c>
      <c r="I8" s="4" t="s">
        <v>4</v>
      </c>
      <c r="J8" s="4" t="s">
        <v>4</v>
      </c>
      <c r="K8" s="184">
        <v>0.12</v>
      </c>
      <c r="L8" s="4" t="s">
        <v>4</v>
      </c>
      <c r="M8" s="4" t="s">
        <v>4</v>
      </c>
      <c r="N8" s="184">
        <v>0.18</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c r="A9" s="2" t="s">
        <v>1034</v>
      </c>
      <c r="B9" s="4" t="s">
        <v>4</v>
      </c>
      <c r="C9" s="4" t="s">
        <v>4</v>
      </c>
      <c r="D9" s="4" t="s">
        <v>4</v>
      </c>
      <c r="E9" s="6">
        <v>470000000</v>
      </c>
      <c r="F9" s="4" t="s">
        <v>4</v>
      </c>
      <c r="G9" s="4" t="s">
        <v>4</v>
      </c>
      <c r="H9" s="4" t="s">
        <v>4</v>
      </c>
      <c r="I9" s="4" t="s">
        <v>4</v>
      </c>
      <c r="J9" s="4" t="s">
        <v>4</v>
      </c>
      <c r="K9" s="4" t="s">
        <v>4</v>
      </c>
      <c r="L9" s="6">
        <v>1000</v>
      </c>
      <c r="M9" s="6">
        <v>1000</v>
      </c>
      <c r="N9" s="6">
        <v>41100000</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ht="30">
      <c r="A10" s="2" t="s">
        <v>71</v>
      </c>
      <c r="B10" s="4" t="s">
        <v>4</v>
      </c>
      <c r="C10" s="4" t="s">
        <v>4</v>
      </c>
      <c r="D10" s="9">
        <v>0.01</v>
      </c>
      <c r="E10" s="4" t="s">
        <v>4</v>
      </c>
      <c r="F10" s="9">
        <v>0.01</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c r="A11" s="2" t="s">
        <v>103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1036</v>
      </c>
      <c r="T11" s="4" t="s">
        <v>1037</v>
      </c>
      <c r="U11" s="4" t="s">
        <v>1038</v>
      </c>
      <c r="V11" s="4" t="s">
        <v>1039</v>
      </c>
      <c r="W11" s="4" t="s">
        <v>1040</v>
      </c>
      <c r="X11" s="4" t="s">
        <v>1041</v>
      </c>
      <c r="Y11" s="4" t="s">
        <v>1042</v>
      </c>
      <c r="Z11" s="4" t="s">
        <v>1043</v>
      </c>
      <c r="AA11" s="4" t="s">
        <v>4</v>
      </c>
      <c r="AB11" s="4" t="s">
        <v>4</v>
      </c>
      <c r="AC11" s="4" t="s">
        <v>4</v>
      </c>
      <c r="AD11" s="4" t="s">
        <v>4</v>
      </c>
      <c r="AE11" s="4" t="s">
        <v>4</v>
      </c>
    </row>
    <row r="12" spans="1:31" ht="30">
      <c r="A12" s="2" t="s">
        <v>1044</v>
      </c>
      <c r="B12" s="4" t="s">
        <v>4</v>
      </c>
      <c r="C12" s="6">
        <v>81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ht="30">
      <c r="A13" s="2" t="s">
        <v>104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1046</v>
      </c>
      <c r="AB13" s="4" t="s">
        <v>1047</v>
      </c>
      <c r="AC13" s="4" t="s">
        <v>1048</v>
      </c>
      <c r="AD13" s="4" t="s">
        <v>1049</v>
      </c>
      <c r="AE13" s="4" t="s">
        <v>1050</v>
      </c>
    </row>
    <row r="14" spans="1:31" ht="30">
      <c r="A14" s="2" t="s">
        <v>1051</v>
      </c>
      <c r="B14" s="4" t="s">
        <v>4</v>
      </c>
      <c r="C14" s="4" t="s">
        <v>4</v>
      </c>
      <c r="D14" s="4" t="s">
        <v>4</v>
      </c>
      <c r="E14" s="4" t="s">
        <v>4</v>
      </c>
      <c r="F14" s="4" t="s">
        <v>4</v>
      </c>
      <c r="G14" s="4" t="s">
        <v>4</v>
      </c>
      <c r="H14" s="4" t="s">
        <v>4</v>
      </c>
      <c r="I14" s="4" t="s">
        <v>4</v>
      </c>
      <c r="J14" s="4" t="s">
        <v>4</v>
      </c>
      <c r="K14" s="4" t="s">
        <v>4</v>
      </c>
      <c r="L14" s="4" t="s">
        <v>4</v>
      </c>
      <c r="M14" s="4" t="s">
        <v>4</v>
      </c>
      <c r="N14" s="4" t="s">
        <v>4</v>
      </c>
      <c r="O14" s="6">
        <v>5236251</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ht="30">
      <c r="A15" s="2" t="s">
        <v>1052</v>
      </c>
      <c r="B15" s="4" t="s">
        <v>4</v>
      </c>
      <c r="C15" s="6">
        <v>29876000</v>
      </c>
      <c r="D15" s="6">
        <v>181923000</v>
      </c>
      <c r="E15" s="4" t="s">
        <v>4</v>
      </c>
      <c r="F15" s="6">
        <v>35945000</v>
      </c>
      <c r="G15" s="4" t="s">
        <v>4</v>
      </c>
      <c r="H15" s="6">
        <v>21061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ht="30">
      <c r="A16" s="2" t="s">
        <v>105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6">
        <v>73300000</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ht="30">
      <c r="A17" s="2" t="s">
        <v>1054</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47400000</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ht="30">
      <c r="A18" s="2" t="s">
        <v>105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
        <v>51600000</v>
      </c>
      <c r="S18" s="4" t="s">
        <v>4</v>
      </c>
      <c r="T18" s="4" t="s">
        <v>4</v>
      </c>
      <c r="U18" s="4" t="s">
        <v>4</v>
      </c>
      <c r="V18" s="4" t="s">
        <v>4</v>
      </c>
      <c r="W18" s="4" t="s">
        <v>4</v>
      </c>
      <c r="X18" s="4" t="s">
        <v>4</v>
      </c>
      <c r="Y18" s="4" t="s">
        <v>4</v>
      </c>
      <c r="Z18" s="4" t="s">
        <v>4</v>
      </c>
      <c r="AA18" s="4" t="s">
        <v>4</v>
      </c>
      <c r="AB18" s="4" t="s">
        <v>4</v>
      </c>
      <c r="AC18" s="4" t="s">
        <v>4</v>
      </c>
      <c r="AD18" s="4" t="s">
        <v>4</v>
      </c>
      <c r="AE18" s="4" t="s">
        <v>4</v>
      </c>
    </row>
  </sheetData>
  <mergeCells count="12">
    <mergeCell ref="G2:G4"/>
    <mergeCell ref="H2:H4"/>
    <mergeCell ref="A1:A4"/>
    <mergeCell ref="I1:J1"/>
    <mergeCell ref="O1:P1"/>
    <mergeCell ref="S1:Z1"/>
    <mergeCell ref="AA1:AE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6</v>
      </c>
      <c r="B1" s="7" t="s">
        <v>80</v>
      </c>
      <c r="C1" s="7"/>
      <c r="D1" s="7" t="s">
        <v>1</v>
      </c>
      <c r="E1" s="7"/>
    </row>
    <row r="2" spans="1:5" ht="30">
      <c r="A2" s="1" t="s">
        <v>29</v>
      </c>
      <c r="B2" s="1" t="s">
        <v>2</v>
      </c>
      <c r="C2" s="1" t="s">
        <v>81</v>
      </c>
      <c r="D2" s="1" t="s">
        <v>2</v>
      </c>
      <c r="E2" s="1" t="s">
        <v>81</v>
      </c>
    </row>
    <row r="3" spans="1:5" ht="30">
      <c r="A3" s="2" t="s">
        <v>120</v>
      </c>
      <c r="B3" s="8">
        <v>-15847</v>
      </c>
      <c r="C3" s="8">
        <v>-13851</v>
      </c>
      <c r="D3" s="8">
        <v>-40123</v>
      </c>
      <c r="E3" s="8">
        <v>-29731</v>
      </c>
    </row>
    <row r="4" spans="1:5" ht="30">
      <c r="A4" s="2" t="s">
        <v>1057</v>
      </c>
      <c r="B4" s="6">
        <v>143180</v>
      </c>
      <c r="C4" s="6">
        <v>123708</v>
      </c>
      <c r="D4" s="6">
        <v>379082</v>
      </c>
      <c r="E4" s="6">
        <v>325815</v>
      </c>
    </row>
    <row r="5" spans="1:5" ht="30">
      <c r="A5" s="2" t="s">
        <v>1058</v>
      </c>
      <c r="B5" s="4" t="s">
        <v>4</v>
      </c>
      <c r="C5" s="4" t="s">
        <v>4</v>
      </c>
      <c r="D5" s="4" t="s">
        <v>4</v>
      </c>
      <c r="E5" s="4" t="s">
        <v>4</v>
      </c>
    </row>
    <row r="6" spans="1:5">
      <c r="A6" s="2" t="s">
        <v>247</v>
      </c>
      <c r="B6" s="6">
        <v>159027</v>
      </c>
      <c r="C6" s="6">
        <v>137559</v>
      </c>
      <c r="D6" s="6">
        <v>419205</v>
      </c>
      <c r="E6" s="6">
        <v>355546</v>
      </c>
    </row>
    <row r="7" spans="1:5" ht="30">
      <c r="A7" s="2" t="s">
        <v>120</v>
      </c>
      <c r="B7" s="8">
        <v>-15847</v>
      </c>
      <c r="C7" s="8">
        <v>-13851</v>
      </c>
      <c r="D7" s="8">
        <v>-40123</v>
      </c>
      <c r="E7" s="8">
        <v>-2973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3" width="12" bestFit="1" customWidth="1"/>
    <col min="4" max="4" width="12.140625" bestFit="1" customWidth="1"/>
    <col min="5" max="5" width="12.5703125" bestFit="1" customWidth="1"/>
    <col min="6" max="6" width="12.42578125" bestFit="1" customWidth="1"/>
    <col min="7" max="7" width="11.42578125" bestFit="1" customWidth="1"/>
    <col min="8" max="10" width="12.28515625" bestFit="1" customWidth="1"/>
    <col min="11" max="11" width="27.140625" bestFit="1" customWidth="1"/>
  </cols>
  <sheetData>
    <row r="1" spans="1:11" ht="15" customHeight="1">
      <c r="A1" s="1" t="s">
        <v>1059</v>
      </c>
      <c r="B1" s="1" t="s">
        <v>1</v>
      </c>
      <c r="C1" s="1"/>
      <c r="D1" s="1"/>
      <c r="E1" s="1"/>
      <c r="F1" s="1"/>
      <c r="G1" s="1"/>
      <c r="H1" s="7" t="s">
        <v>1</v>
      </c>
      <c r="I1" s="7"/>
      <c r="J1" s="7"/>
      <c r="K1" s="1"/>
    </row>
    <row r="2" spans="1:11">
      <c r="A2" s="1" t="s">
        <v>207</v>
      </c>
      <c r="B2" s="7" t="s">
        <v>2</v>
      </c>
      <c r="C2" s="7" t="s">
        <v>1060</v>
      </c>
      <c r="D2" s="7" t="s">
        <v>1061</v>
      </c>
      <c r="E2" s="7" t="s">
        <v>1062</v>
      </c>
      <c r="F2" s="7" t="s">
        <v>1063</v>
      </c>
      <c r="G2" s="7" t="s">
        <v>1064</v>
      </c>
      <c r="H2" s="1" t="s">
        <v>2</v>
      </c>
      <c r="I2" s="1" t="s">
        <v>2</v>
      </c>
      <c r="J2" s="1" t="s">
        <v>2</v>
      </c>
      <c r="K2" s="1" t="s">
        <v>1068</v>
      </c>
    </row>
    <row r="3" spans="1:11">
      <c r="A3" s="1"/>
      <c r="B3" s="7"/>
      <c r="C3" s="7"/>
      <c r="D3" s="7"/>
      <c r="E3" s="7"/>
      <c r="F3" s="7"/>
      <c r="G3" s="7"/>
      <c r="H3" s="1" t="s">
        <v>1065</v>
      </c>
      <c r="I3" s="1" t="s">
        <v>1066</v>
      </c>
      <c r="J3" s="1" t="s">
        <v>1067</v>
      </c>
      <c r="K3" s="1" t="s">
        <v>1069</v>
      </c>
    </row>
    <row r="4" spans="1:11">
      <c r="A4" s="2" t="s">
        <v>1070</v>
      </c>
      <c r="B4" s="4" t="s">
        <v>4</v>
      </c>
      <c r="C4" s="4" t="s">
        <v>4</v>
      </c>
      <c r="D4" s="4" t="s">
        <v>4</v>
      </c>
      <c r="E4" s="4" t="s">
        <v>4</v>
      </c>
      <c r="F4" s="4" t="s">
        <v>4</v>
      </c>
      <c r="G4" s="4" t="s">
        <v>4</v>
      </c>
      <c r="H4" s="4" t="s">
        <v>1071</v>
      </c>
      <c r="I4" s="4" t="s">
        <v>1072</v>
      </c>
      <c r="J4" s="4" t="s">
        <v>1073</v>
      </c>
      <c r="K4" s="4" t="s">
        <v>4</v>
      </c>
    </row>
    <row r="5" spans="1:11">
      <c r="A5" s="2" t="s">
        <v>1074</v>
      </c>
      <c r="B5" s="4" t="s">
        <v>1075</v>
      </c>
      <c r="C5" s="4" t="s">
        <v>4</v>
      </c>
      <c r="D5" s="4" t="s">
        <v>4</v>
      </c>
      <c r="E5" s="4" t="s">
        <v>4</v>
      </c>
      <c r="F5" s="4" t="s">
        <v>4</v>
      </c>
      <c r="G5" s="4" t="s">
        <v>4</v>
      </c>
      <c r="H5" s="4" t="s">
        <v>4</v>
      </c>
      <c r="I5" s="4" t="s">
        <v>4</v>
      </c>
      <c r="J5" s="4" t="s">
        <v>4</v>
      </c>
      <c r="K5" s="4" t="s">
        <v>4</v>
      </c>
    </row>
    <row r="6" spans="1:11">
      <c r="A6" s="2" t="s">
        <v>1076</v>
      </c>
      <c r="B6" s="4" t="s">
        <v>4</v>
      </c>
      <c r="C6" s="4" t="s">
        <v>4</v>
      </c>
      <c r="D6" s="4" t="s">
        <v>4</v>
      </c>
      <c r="E6" s="4" t="s">
        <v>4</v>
      </c>
      <c r="F6" s="8">
        <v>35</v>
      </c>
      <c r="G6" s="8">
        <v>55</v>
      </c>
      <c r="H6" s="4" t="s">
        <v>4</v>
      </c>
      <c r="I6" s="4" t="s">
        <v>4</v>
      </c>
      <c r="J6" s="4" t="s">
        <v>4</v>
      </c>
      <c r="K6" s="4" t="s">
        <v>4</v>
      </c>
    </row>
    <row r="7" spans="1:11">
      <c r="A7" s="2" t="s">
        <v>1077</v>
      </c>
      <c r="B7" s="184">
        <v>2.6700000000000002E-2</v>
      </c>
      <c r="C7" s="184">
        <v>2.4799999999999999E-2</v>
      </c>
      <c r="D7" s="184">
        <v>2.58E-2</v>
      </c>
      <c r="E7" s="184">
        <v>2.6499999999999999E-2</v>
      </c>
      <c r="F7" s="184">
        <v>2.4199999999999999E-2</v>
      </c>
      <c r="G7" s="184">
        <v>2.18E-2</v>
      </c>
      <c r="H7" s="4" t="s">
        <v>4</v>
      </c>
      <c r="I7" s="4" t="s">
        <v>4</v>
      </c>
      <c r="J7" s="4" t="s">
        <v>4</v>
      </c>
      <c r="K7" s="184">
        <v>2.4500000000000001E-2</v>
      </c>
    </row>
    <row r="8" spans="1:11">
      <c r="A8" s="2" t="s">
        <v>1078</v>
      </c>
      <c r="B8" s="4">
        <v>55</v>
      </c>
      <c r="C8" s="4">
        <v>45</v>
      </c>
      <c r="D8" s="4">
        <v>10</v>
      </c>
      <c r="E8" s="4">
        <v>20</v>
      </c>
      <c r="F8" s="4" t="s">
        <v>4</v>
      </c>
      <c r="G8" s="4" t="s">
        <v>4</v>
      </c>
      <c r="H8" s="4" t="s">
        <v>4</v>
      </c>
      <c r="I8" s="4" t="s">
        <v>4</v>
      </c>
      <c r="J8" s="4" t="s">
        <v>4</v>
      </c>
      <c r="K8" s="4">
        <v>112.5</v>
      </c>
    </row>
    <row r="9" spans="1:11" ht="30">
      <c r="A9" s="2" t="s">
        <v>1079</v>
      </c>
      <c r="B9" s="9">
        <v>0.2</v>
      </c>
      <c r="C9" s="4" t="s">
        <v>4</v>
      </c>
      <c r="D9" s="4" t="s">
        <v>4</v>
      </c>
      <c r="E9" s="4" t="s">
        <v>4</v>
      </c>
      <c r="F9" s="4" t="s">
        <v>4</v>
      </c>
      <c r="G9" s="4" t="s">
        <v>4</v>
      </c>
      <c r="H9" s="4" t="s">
        <v>4</v>
      </c>
      <c r="I9" s="4" t="s">
        <v>4</v>
      </c>
      <c r="J9" s="4" t="s">
        <v>4</v>
      </c>
      <c r="K9" s="4" t="s">
        <v>4</v>
      </c>
    </row>
  </sheetData>
  <mergeCells count="7">
    <mergeCell ref="H1:J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21</v>
      </c>
      <c r="B1" s="1" t="s">
        <v>80</v>
      </c>
      <c r="C1" s="1" t="s">
        <v>1</v>
      </c>
      <c r="D1" s="1"/>
    </row>
    <row r="2" spans="1:4" ht="30">
      <c r="A2" s="1" t="s">
        <v>66</v>
      </c>
      <c r="B2" s="1" t="s">
        <v>2</v>
      </c>
      <c r="C2" s="1" t="s">
        <v>2</v>
      </c>
      <c r="D2" s="1" t="s">
        <v>30</v>
      </c>
    </row>
    <row r="3" spans="1:4">
      <c r="A3" s="2" t="s">
        <v>122</v>
      </c>
      <c r="B3" s="6">
        <v>75660588</v>
      </c>
      <c r="C3" s="6">
        <v>75660588</v>
      </c>
      <c r="D3" s="6">
        <v>75458402</v>
      </c>
    </row>
    <row r="4" spans="1:4" ht="45">
      <c r="A4" s="2" t="s">
        <v>123</v>
      </c>
      <c r="B4" s="4" t="s">
        <v>4</v>
      </c>
      <c r="C4" s="6">
        <v>156000</v>
      </c>
      <c r="D4" s="4" t="s">
        <v>4</v>
      </c>
    </row>
    <row r="5" spans="1:4" ht="30">
      <c r="A5" s="2" t="s">
        <v>124</v>
      </c>
      <c r="B5" s="4" t="s">
        <v>4</v>
      </c>
      <c r="C5" s="6">
        <v>46186</v>
      </c>
      <c r="D5" s="4" t="s">
        <v>4</v>
      </c>
    </row>
    <row r="6" spans="1:4" ht="30">
      <c r="A6" s="2" t="s">
        <v>125</v>
      </c>
      <c r="B6" s="4" t="s">
        <v>4</v>
      </c>
      <c r="C6" s="8">
        <v>12366</v>
      </c>
      <c r="D6" s="4" t="s">
        <v>4</v>
      </c>
    </row>
    <row r="7" spans="1:4">
      <c r="A7" s="2" t="s">
        <v>105</v>
      </c>
      <c r="B7" s="6">
        <v>26304</v>
      </c>
      <c r="C7" s="6">
        <v>37583</v>
      </c>
      <c r="D7" s="4" t="s">
        <v>4</v>
      </c>
    </row>
    <row r="8" spans="1:4" ht="30">
      <c r="A8" s="2" t="s">
        <v>107</v>
      </c>
      <c r="B8" s="6">
        <v>2931</v>
      </c>
      <c r="C8" s="6">
        <v>1420</v>
      </c>
      <c r="D8" s="4" t="s">
        <v>4</v>
      </c>
    </row>
    <row r="9" spans="1:4">
      <c r="A9" s="2" t="s">
        <v>108</v>
      </c>
      <c r="B9" s="4">
        <v>43</v>
      </c>
      <c r="C9" s="4">
        <v>128</v>
      </c>
      <c r="D9" s="4" t="s">
        <v>4</v>
      </c>
    </row>
    <row r="10" spans="1:4">
      <c r="A10" s="2" t="s">
        <v>87</v>
      </c>
      <c r="B10" s="4" t="s">
        <v>4</v>
      </c>
      <c r="C10" s="4">
        <v>-6</v>
      </c>
      <c r="D10" s="4" t="s">
        <v>4</v>
      </c>
    </row>
    <row r="11" spans="1:4">
      <c r="A11" s="2" t="s">
        <v>126</v>
      </c>
      <c r="B11" s="4" t="s">
        <v>4</v>
      </c>
      <c r="C11" s="4" t="s">
        <v>4</v>
      </c>
      <c r="D11" s="4" t="s">
        <v>4</v>
      </c>
    </row>
    <row r="12" spans="1:4" ht="30">
      <c r="A12" s="2" t="s">
        <v>127</v>
      </c>
      <c r="B12" s="4">
        <v>757</v>
      </c>
      <c r="C12" s="4">
        <v>757</v>
      </c>
      <c r="D12" s="4">
        <v>755</v>
      </c>
    </row>
    <row r="13" spans="1:4" ht="30">
      <c r="A13" s="2" t="s">
        <v>128</v>
      </c>
      <c r="B13" s="4" t="s">
        <v>4</v>
      </c>
      <c r="C13" s="4">
        <v>2</v>
      </c>
      <c r="D13" s="4" t="s">
        <v>4</v>
      </c>
    </row>
    <row r="14" spans="1:4" ht="30">
      <c r="A14" s="2" t="s">
        <v>125</v>
      </c>
      <c r="B14" s="4" t="s">
        <v>4</v>
      </c>
      <c r="C14" s="4">
        <v>0</v>
      </c>
      <c r="D14" s="4" t="s">
        <v>4</v>
      </c>
    </row>
    <row r="15" spans="1:4">
      <c r="A15" s="2" t="s">
        <v>105</v>
      </c>
      <c r="B15" s="4" t="s">
        <v>4</v>
      </c>
      <c r="C15" s="4">
        <v>0</v>
      </c>
      <c r="D15" s="4" t="s">
        <v>4</v>
      </c>
    </row>
    <row r="16" spans="1:4" ht="30">
      <c r="A16" s="2" t="s">
        <v>107</v>
      </c>
      <c r="B16" s="4" t="s">
        <v>4</v>
      </c>
      <c r="C16" s="4">
        <v>0</v>
      </c>
      <c r="D16" s="4" t="s">
        <v>4</v>
      </c>
    </row>
    <row r="17" spans="1:4">
      <c r="A17" s="2" t="s">
        <v>108</v>
      </c>
      <c r="B17" s="4" t="s">
        <v>4</v>
      </c>
      <c r="C17" s="4">
        <v>0</v>
      </c>
      <c r="D17" s="4" t="s">
        <v>4</v>
      </c>
    </row>
    <row r="18" spans="1:4">
      <c r="A18" s="2" t="s">
        <v>87</v>
      </c>
      <c r="B18" s="4" t="s">
        <v>4</v>
      </c>
      <c r="C18" s="4">
        <v>0</v>
      </c>
      <c r="D18" s="4" t="s">
        <v>4</v>
      </c>
    </row>
    <row r="19" spans="1:4">
      <c r="A19" s="2" t="s">
        <v>129</v>
      </c>
      <c r="B19" s="4" t="s">
        <v>4</v>
      </c>
      <c r="C19" s="4" t="s">
        <v>4</v>
      </c>
      <c r="D19" s="4" t="s">
        <v>4</v>
      </c>
    </row>
    <row r="20" spans="1:4" ht="30">
      <c r="A20" s="2" t="s">
        <v>127</v>
      </c>
      <c r="B20" s="6">
        <v>477867</v>
      </c>
      <c r="C20" s="6">
        <v>477867</v>
      </c>
      <c r="D20" s="6">
        <v>463194</v>
      </c>
    </row>
    <row r="21" spans="1:4" ht="30">
      <c r="A21" s="2" t="s">
        <v>128</v>
      </c>
      <c r="B21" s="4" t="s">
        <v>4</v>
      </c>
      <c r="C21" s="6">
        <v>2307</v>
      </c>
      <c r="D21" s="4" t="s">
        <v>4</v>
      </c>
    </row>
    <row r="22" spans="1:4" ht="30">
      <c r="A22" s="2" t="s">
        <v>125</v>
      </c>
      <c r="B22" s="4" t="s">
        <v>4</v>
      </c>
      <c r="C22" s="6">
        <v>12366</v>
      </c>
      <c r="D22" s="4" t="s">
        <v>4</v>
      </c>
    </row>
    <row r="23" spans="1:4">
      <c r="A23" s="2" t="s">
        <v>105</v>
      </c>
      <c r="B23" s="4" t="s">
        <v>4</v>
      </c>
      <c r="C23" s="4" t="s">
        <v>130</v>
      </c>
      <c r="D23" s="4" t="s">
        <v>4</v>
      </c>
    </row>
    <row r="24" spans="1:4" ht="30">
      <c r="A24" s="2" t="s">
        <v>107</v>
      </c>
      <c r="B24" s="4" t="s">
        <v>4</v>
      </c>
      <c r="C24" s="4">
        <v>0</v>
      </c>
      <c r="D24" s="4" t="s">
        <v>4</v>
      </c>
    </row>
    <row r="25" spans="1:4">
      <c r="A25" s="2" t="s">
        <v>108</v>
      </c>
      <c r="B25" s="4" t="s">
        <v>4</v>
      </c>
      <c r="C25" s="4">
        <v>0</v>
      </c>
      <c r="D25" s="4" t="s">
        <v>4</v>
      </c>
    </row>
    <row r="26" spans="1:4">
      <c r="A26" s="2" t="s">
        <v>87</v>
      </c>
      <c r="B26" s="4" t="s">
        <v>4</v>
      </c>
      <c r="C26" s="4">
        <v>0</v>
      </c>
      <c r="D26" s="4" t="s">
        <v>4</v>
      </c>
    </row>
    <row r="27" spans="1:4">
      <c r="A27" s="2" t="s">
        <v>131</v>
      </c>
      <c r="B27" s="4" t="s">
        <v>4</v>
      </c>
      <c r="C27" s="4" t="s">
        <v>4</v>
      </c>
      <c r="D27" s="4" t="s">
        <v>4</v>
      </c>
    </row>
    <row r="28" spans="1:4" ht="30">
      <c r="A28" s="2" t="s">
        <v>127</v>
      </c>
      <c r="B28" s="6">
        <v>-202376</v>
      </c>
      <c r="C28" s="6">
        <v>-202376</v>
      </c>
      <c r="D28" s="6">
        <v>-239959</v>
      </c>
    </row>
    <row r="29" spans="1:4" ht="30">
      <c r="A29" s="2" t="s">
        <v>128</v>
      </c>
      <c r="B29" s="4" t="s">
        <v>4</v>
      </c>
      <c r="C29" s="4">
        <v>0</v>
      </c>
      <c r="D29" s="4" t="s">
        <v>4</v>
      </c>
    </row>
    <row r="30" spans="1:4" ht="30">
      <c r="A30" s="2" t="s">
        <v>125</v>
      </c>
      <c r="B30" s="4" t="s">
        <v>4</v>
      </c>
      <c r="C30" s="4">
        <v>0</v>
      </c>
      <c r="D30" s="4" t="s">
        <v>4</v>
      </c>
    </row>
    <row r="31" spans="1:4">
      <c r="A31" s="2" t="s">
        <v>105</v>
      </c>
      <c r="B31" s="4" t="s">
        <v>4</v>
      </c>
      <c r="C31" s="6">
        <v>37583</v>
      </c>
      <c r="D31" s="4" t="s">
        <v>4</v>
      </c>
    </row>
    <row r="32" spans="1:4" ht="30">
      <c r="A32" s="2" t="s">
        <v>107</v>
      </c>
      <c r="B32" s="4" t="s">
        <v>4</v>
      </c>
      <c r="C32" s="4">
        <v>0</v>
      </c>
      <c r="D32" s="4" t="s">
        <v>4</v>
      </c>
    </row>
    <row r="33" spans="1:4">
      <c r="A33" s="2" t="s">
        <v>108</v>
      </c>
      <c r="B33" s="4" t="s">
        <v>4</v>
      </c>
      <c r="C33" s="4">
        <v>0</v>
      </c>
      <c r="D33" s="4" t="s">
        <v>4</v>
      </c>
    </row>
    <row r="34" spans="1:4">
      <c r="A34" s="2" t="s">
        <v>87</v>
      </c>
      <c r="B34" s="4" t="s">
        <v>4</v>
      </c>
      <c r="C34" s="4">
        <v>0</v>
      </c>
      <c r="D34" s="4" t="s">
        <v>4</v>
      </c>
    </row>
    <row r="35" spans="1:4" ht="30">
      <c r="A35" s="2" t="s">
        <v>132</v>
      </c>
      <c r="B35" s="4" t="s">
        <v>4</v>
      </c>
      <c r="C35" s="4" t="s">
        <v>4</v>
      </c>
      <c r="D35" s="4" t="s">
        <v>4</v>
      </c>
    </row>
    <row r="36" spans="1:4" ht="30">
      <c r="A36" s="2" t="s">
        <v>127</v>
      </c>
      <c r="B36" s="6">
        <v>-17475</v>
      </c>
      <c r="C36" s="6">
        <v>-17475</v>
      </c>
      <c r="D36" s="6">
        <v>-16177</v>
      </c>
    </row>
    <row r="37" spans="1:4" ht="30">
      <c r="A37" s="2" t="s">
        <v>128</v>
      </c>
      <c r="B37" s="4" t="s">
        <v>4</v>
      </c>
      <c r="C37" s="4">
        <v>0</v>
      </c>
      <c r="D37" s="4" t="s">
        <v>4</v>
      </c>
    </row>
    <row r="38" spans="1:4" ht="30">
      <c r="A38" s="2" t="s">
        <v>125</v>
      </c>
      <c r="B38" s="4" t="s">
        <v>4</v>
      </c>
      <c r="C38" s="4">
        <v>0</v>
      </c>
      <c r="D38" s="4" t="s">
        <v>4</v>
      </c>
    </row>
    <row r="39" spans="1:4">
      <c r="A39" s="2" t="s">
        <v>105</v>
      </c>
      <c r="B39" s="4" t="s">
        <v>4</v>
      </c>
      <c r="C39" s="4">
        <v>0</v>
      </c>
      <c r="D39" s="4" t="s">
        <v>4</v>
      </c>
    </row>
    <row r="40" spans="1:4" ht="30">
      <c r="A40" s="2" t="s">
        <v>107</v>
      </c>
      <c r="B40" s="4" t="s">
        <v>4</v>
      </c>
      <c r="C40" s="6">
        <v>1420</v>
      </c>
      <c r="D40" s="4" t="s">
        <v>4</v>
      </c>
    </row>
    <row r="41" spans="1:4">
      <c r="A41" s="2" t="s">
        <v>108</v>
      </c>
      <c r="B41" s="4" t="s">
        <v>4</v>
      </c>
      <c r="C41" s="4">
        <v>128</v>
      </c>
      <c r="D41" s="4" t="s">
        <v>4</v>
      </c>
    </row>
    <row r="42" spans="1:4">
      <c r="A42" s="2" t="s">
        <v>87</v>
      </c>
      <c r="B42" s="4" t="s">
        <v>4</v>
      </c>
      <c r="C42" s="4">
        <v>-6</v>
      </c>
      <c r="D42" s="4" t="s">
        <v>4</v>
      </c>
    </row>
    <row r="43" spans="1:4">
      <c r="A43" s="2" t="s">
        <v>133</v>
      </c>
      <c r="B43" s="4" t="s">
        <v>4</v>
      </c>
      <c r="C43" s="4" t="s">
        <v>4</v>
      </c>
      <c r="D43" s="4" t="s">
        <v>4</v>
      </c>
    </row>
    <row r="44" spans="1:4" ht="30">
      <c r="A44" s="2" t="s">
        <v>127</v>
      </c>
      <c r="B44" s="6">
        <v>258773</v>
      </c>
      <c r="C44" s="6">
        <v>258773</v>
      </c>
      <c r="D44" s="6">
        <v>207813</v>
      </c>
    </row>
    <row r="45" spans="1:4" ht="30">
      <c r="A45" s="2" t="s">
        <v>128</v>
      </c>
      <c r="B45" s="4" t="s">
        <v>4</v>
      </c>
      <c r="C45" s="8">
        <v>2309</v>
      </c>
      <c r="D45"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80</v>
      </c>
      <c r="B1" s="7" t="s">
        <v>2</v>
      </c>
      <c r="C1" s="7" t="s">
        <v>30</v>
      </c>
    </row>
    <row r="2" spans="1:3" ht="30">
      <c r="A2" s="1" t="s">
        <v>29</v>
      </c>
      <c r="B2" s="7"/>
      <c r="C2" s="7"/>
    </row>
    <row r="3" spans="1:3" ht="30">
      <c r="A3" s="3" t="s">
        <v>279</v>
      </c>
      <c r="B3" s="4" t="s">
        <v>4</v>
      </c>
      <c r="C3" s="4" t="s">
        <v>4</v>
      </c>
    </row>
    <row r="4" spans="1:3" ht="30">
      <c r="A4" s="2" t="s">
        <v>1081</v>
      </c>
      <c r="B4" s="8">
        <v>24674</v>
      </c>
      <c r="C4" s="8">
        <v>49987</v>
      </c>
    </row>
    <row r="5" spans="1:3">
      <c r="A5" s="2" t="s">
        <v>1082</v>
      </c>
      <c r="B5" s="6">
        <v>19844</v>
      </c>
      <c r="C5" s="6">
        <v>17091</v>
      </c>
    </row>
    <row r="6" spans="1:3">
      <c r="A6" s="2" t="s">
        <v>1083</v>
      </c>
      <c r="B6" s="6">
        <v>13562</v>
      </c>
      <c r="C6" s="6">
        <v>11131</v>
      </c>
    </row>
    <row r="7" spans="1:3">
      <c r="A7" s="2" t="s">
        <v>1084</v>
      </c>
      <c r="B7" s="6">
        <v>10732</v>
      </c>
      <c r="C7" s="6">
        <v>11887</v>
      </c>
    </row>
    <row r="8" spans="1:3">
      <c r="A8" s="2" t="s">
        <v>1085</v>
      </c>
      <c r="B8" s="4">
        <v>895</v>
      </c>
      <c r="C8" s="6">
        <v>2135</v>
      </c>
    </row>
    <row r="9" spans="1:3">
      <c r="A9" s="2" t="s">
        <v>1086</v>
      </c>
      <c r="B9" s="6">
        <v>69707</v>
      </c>
      <c r="C9" s="6">
        <v>92231</v>
      </c>
    </row>
    <row r="10" spans="1:3">
      <c r="A10" s="2" t="s">
        <v>1087</v>
      </c>
      <c r="B10" s="4" t="s">
        <v>4</v>
      </c>
      <c r="C10" s="4" t="s">
        <v>4</v>
      </c>
    </row>
    <row r="11" spans="1:3" ht="30">
      <c r="A11" s="3" t="s">
        <v>279</v>
      </c>
      <c r="B11" s="4" t="s">
        <v>4</v>
      </c>
      <c r="C11" s="4" t="s">
        <v>4</v>
      </c>
    </row>
    <row r="12" spans="1:3">
      <c r="A12" s="2" t="s">
        <v>1086</v>
      </c>
      <c r="B12" s="4" t="s">
        <v>4</v>
      </c>
      <c r="C12" s="8">
        <v>233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140625" bestFit="1" customWidth="1"/>
    <col min="8" max="8" width="19.5703125" bestFit="1" customWidth="1"/>
    <col min="9" max="9" width="19.85546875" bestFit="1" customWidth="1"/>
    <col min="10" max="12" width="28.5703125" bestFit="1" customWidth="1"/>
    <col min="13" max="13" width="25.7109375" bestFit="1" customWidth="1"/>
    <col min="14" max="17" width="31.42578125" bestFit="1" customWidth="1"/>
    <col min="18" max="19" width="31.85546875" bestFit="1" customWidth="1"/>
    <col min="20" max="21" width="31.42578125" bestFit="1" customWidth="1"/>
  </cols>
  <sheetData>
    <row r="1" spans="1:21" ht="15" customHeight="1">
      <c r="A1" s="7" t="s">
        <v>1088</v>
      </c>
      <c r="B1" s="7" t="s">
        <v>80</v>
      </c>
      <c r="C1" s="7"/>
      <c r="D1" s="7" t="s">
        <v>1</v>
      </c>
      <c r="E1" s="7"/>
      <c r="F1" s="1"/>
      <c r="G1" s="1"/>
      <c r="H1" s="7" t="s">
        <v>1</v>
      </c>
      <c r="I1" s="7"/>
      <c r="J1" s="1" t="s">
        <v>80</v>
      </c>
      <c r="K1" s="1" t="s">
        <v>1</v>
      </c>
      <c r="L1" s="1"/>
      <c r="M1" s="1"/>
      <c r="N1" s="1"/>
      <c r="O1" s="1"/>
      <c r="P1" s="1"/>
      <c r="Q1" s="1"/>
      <c r="R1" s="1"/>
      <c r="S1" s="1"/>
      <c r="T1" s="1"/>
      <c r="U1" s="1"/>
    </row>
    <row r="2" spans="1:21">
      <c r="A2" s="7"/>
      <c r="B2" s="7" t="s">
        <v>2</v>
      </c>
      <c r="C2" s="7" t="s">
        <v>81</v>
      </c>
      <c r="D2" s="7" t="s">
        <v>2</v>
      </c>
      <c r="E2" s="7" t="s">
        <v>81</v>
      </c>
      <c r="F2" s="7" t="s">
        <v>30</v>
      </c>
      <c r="G2" s="7" t="s">
        <v>1089</v>
      </c>
      <c r="H2" s="1" t="s">
        <v>2</v>
      </c>
      <c r="I2" s="1" t="s">
        <v>2</v>
      </c>
      <c r="J2" s="1" t="s">
        <v>81</v>
      </c>
      <c r="K2" s="1" t="s">
        <v>81</v>
      </c>
      <c r="L2" s="1" t="s">
        <v>1092</v>
      </c>
      <c r="M2" s="183">
        <v>41050</v>
      </c>
      <c r="N2" s="1" t="s">
        <v>2</v>
      </c>
      <c r="O2" s="1" t="s">
        <v>30</v>
      </c>
      <c r="P2" s="1" t="s">
        <v>2</v>
      </c>
      <c r="Q2" s="1" t="s">
        <v>30</v>
      </c>
      <c r="R2" s="1" t="s">
        <v>2</v>
      </c>
      <c r="S2" s="1" t="s">
        <v>30</v>
      </c>
      <c r="T2" s="1" t="s">
        <v>2</v>
      </c>
      <c r="U2" s="1" t="s">
        <v>30</v>
      </c>
    </row>
    <row r="3" spans="1:21">
      <c r="A3" s="7"/>
      <c r="B3" s="7"/>
      <c r="C3" s="7"/>
      <c r="D3" s="7"/>
      <c r="E3" s="7"/>
      <c r="F3" s="7"/>
      <c r="G3" s="7"/>
      <c r="H3" s="1" t="s">
        <v>1090</v>
      </c>
      <c r="I3" s="1" t="s">
        <v>1091</v>
      </c>
      <c r="J3" s="1" t="s">
        <v>1029</v>
      </c>
      <c r="K3" s="1" t="s">
        <v>1029</v>
      </c>
      <c r="L3" s="1" t="s">
        <v>1029</v>
      </c>
      <c r="M3" s="1" t="s">
        <v>1014</v>
      </c>
      <c r="N3" s="1" t="s">
        <v>74</v>
      </c>
      <c r="O3" s="1" t="s">
        <v>74</v>
      </c>
      <c r="P3" s="1" t="s">
        <v>1093</v>
      </c>
      <c r="Q3" s="1" t="s">
        <v>1093</v>
      </c>
      <c r="R3" s="1" t="s">
        <v>1094</v>
      </c>
      <c r="S3" s="1" t="s">
        <v>1094</v>
      </c>
      <c r="T3" s="1" t="s">
        <v>1095</v>
      </c>
      <c r="U3" s="1" t="s">
        <v>1095</v>
      </c>
    </row>
    <row r="4" spans="1:21">
      <c r="A4" s="7"/>
      <c r="B4" s="7"/>
      <c r="C4" s="7"/>
      <c r="D4" s="7"/>
      <c r="E4" s="7"/>
      <c r="F4" s="7"/>
      <c r="G4" s="7"/>
      <c r="H4" s="1"/>
      <c r="I4" s="1"/>
      <c r="J4" s="1"/>
      <c r="K4" s="1"/>
      <c r="L4" s="1"/>
      <c r="M4" s="1"/>
      <c r="N4" s="1"/>
      <c r="O4" s="1"/>
      <c r="P4" s="1" t="s">
        <v>74</v>
      </c>
      <c r="Q4" s="1" t="s">
        <v>74</v>
      </c>
      <c r="R4" s="1" t="s">
        <v>74</v>
      </c>
      <c r="S4" s="1" t="s">
        <v>74</v>
      </c>
      <c r="T4" s="1" t="s">
        <v>74</v>
      </c>
      <c r="U4" s="1" t="s">
        <v>74</v>
      </c>
    </row>
    <row r="5" spans="1:21" ht="30">
      <c r="A5" s="3" t="s">
        <v>109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c r="A6" s="2" t="s">
        <v>1097</v>
      </c>
      <c r="B6" s="184">
        <v>0</v>
      </c>
      <c r="C6" s="4" t="s">
        <v>4</v>
      </c>
      <c r="D6" s="184">
        <v>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c r="A7" s="2" t="s">
        <v>1098</v>
      </c>
      <c r="B7" s="184">
        <v>0.18</v>
      </c>
      <c r="C7" s="4" t="s">
        <v>4</v>
      </c>
      <c r="D7" s="184">
        <v>0.18</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c r="A8" s="2" t="s">
        <v>1099</v>
      </c>
      <c r="B8" s="4" t="s">
        <v>4</v>
      </c>
      <c r="C8" s="4" t="s">
        <v>4</v>
      </c>
      <c r="D8" s="4" t="s">
        <v>4</v>
      </c>
      <c r="E8" s="4" t="s">
        <v>4</v>
      </c>
      <c r="F8" s="4" t="s">
        <v>4</v>
      </c>
      <c r="G8" s="4" t="s">
        <v>4</v>
      </c>
      <c r="H8" s="4" t="s">
        <v>1100</v>
      </c>
      <c r="I8" s="4" t="s">
        <v>1101</v>
      </c>
      <c r="J8" s="4" t="s">
        <v>4</v>
      </c>
      <c r="K8" s="4" t="s">
        <v>4</v>
      </c>
      <c r="L8" s="4" t="s">
        <v>4</v>
      </c>
      <c r="M8" s="4" t="s">
        <v>4</v>
      </c>
      <c r="N8" s="4" t="s">
        <v>4</v>
      </c>
      <c r="O8" s="4" t="s">
        <v>4</v>
      </c>
      <c r="P8" s="4" t="s">
        <v>4</v>
      </c>
      <c r="Q8" s="4" t="s">
        <v>4</v>
      </c>
      <c r="R8" s="4" t="s">
        <v>4</v>
      </c>
      <c r="S8" s="4" t="s">
        <v>4</v>
      </c>
      <c r="T8" s="4" t="s">
        <v>4</v>
      </c>
      <c r="U8" s="4" t="s">
        <v>4</v>
      </c>
    </row>
    <row r="9" spans="1:21" ht="30">
      <c r="A9" s="2" t="s">
        <v>1102</v>
      </c>
      <c r="B9" s="184">
        <v>0.14899999999999999</v>
      </c>
      <c r="C9" s="4" t="s">
        <v>4</v>
      </c>
      <c r="D9" s="184">
        <v>0.14899999999999999</v>
      </c>
      <c r="E9" s="4" t="s">
        <v>4</v>
      </c>
      <c r="F9" s="184">
        <v>0.151</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c r="A10" s="2" t="s">
        <v>1103</v>
      </c>
      <c r="B10" s="4" t="s">
        <v>4</v>
      </c>
      <c r="C10" s="4" t="s">
        <v>4</v>
      </c>
      <c r="D10" s="4" t="s">
        <v>4</v>
      </c>
      <c r="E10" s="4" t="s">
        <v>4</v>
      </c>
      <c r="F10" s="4" t="s">
        <v>4</v>
      </c>
      <c r="G10" s="4" t="s">
        <v>4</v>
      </c>
      <c r="H10" s="4" t="s">
        <v>1104</v>
      </c>
      <c r="I10" s="4" t="s">
        <v>1105</v>
      </c>
      <c r="J10" s="4" t="s">
        <v>4</v>
      </c>
      <c r="K10" s="4" t="s">
        <v>4</v>
      </c>
      <c r="L10" s="4" t="s">
        <v>4</v>
      </c>
      <c r="M10" s="4" t="s">
        <v>4</v>
      </c>
      <c r="N10" s="4" t="s">
        <v>4</v>
      </c>
      <c r="O10" s="4" t="s">
        <v>4</v>
      </c>
      <c r="P10" s="4" t="s">
        <v>4</v>
      </c>
      <c r="Q10" s="4" t="s">
        <v>4</v>
      </c>
      <c r="R10" s="4" t="s">
        <v>4</v>
      </c>
      <c r="S10" s="4" t="s">
        <v>4</v>
      </c>
      <c r="T10" s="4" t="s">
        <v>4</v>
      </c>
      <c r="U10" s="4" t="s">
        <v>4</v>
      </c>
    </row>
    <row r="11" spans="1:21">
      <c r="A11" s="2" t="s">
        <v>1106</v>
      </c>
      <c r="B11" s="184">
        <v>1.9E-2</v>
      </c>
      <c r="C11" s="4" t="s">
        <v>4</v>
      </c>
      <c r="D11" s="184">
        <v>1.9E-2</v>
      </c>
      <c r="E11" s="4" t="s">
        <v>4</v>
      </c>
      <c r="F11" s="184">
        <v>2.5000000000000001E-2</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c r="A12" s="2" t="s">
        <v>1107</v>
      </c>
      <c r="B12" s="8">
        <v>2400000</v>
      </c>
      <c r="C12" s="8">
        <v>1400000</v>
      </c>
      <c r="D12" s="8">
        <v>6600000</v>
      </c>
      <c r="E12" s="8">
        <v>3900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c r="A13" s="2" t="s">
        <v>1108</v>
      </c>
      <c r="B13" s="4" t="s">
        <v>4</v>
      </c>
      <c r="C13" s="4" t="s">
        <v>4</v>
      </c>
      <c r="D13" s="6">
        <v>200000</v>
      </c>
      <c r="E13" s="6">
        <v>100000</v>
      </c>
      <c r="F13" s="4" t="s">
        <v>4</v>
      </c>
      <c r="G13" s="4" t="s">
        <v>4</v>
      </c>
      <c r="H13" s="4" t="s">
        <v>4</v>
      </c>
      <c r="I13" s="4" t="s">
        <v>4</v>
      </c>
      <c r="J13" s="6">
        <v>400000</v>
      </c>
      <c r="K13" s="6">
        <v>500000</v>
      </c>
      <c r="L13" s="4" t="s">
        <v>4</v>
      </c>
      <c r="M13" s="4" t="s">
        <v>4</v>
      </c>
      <c r="N13" s="4" t="s">
        <v>4</v>
      </c>
      <c r="O13" s="4" t="s">
        <v>4</v>
      </c>
      <c r="P13" s="4" t="s">
        <v>4</v>
      </c>
      <c r="Q13" s="4" t="s">
        <v>4</v>
      </c>
      <c r="R13" s="4" t="s">
        <v>4</v>
      </c>
      <c r="S13" s="4" t="s">
        <v>4</v>
      </c>
      <c r="T13" s="4" t="s">
        <v>4</v>
      </c>
      <c r="U13" s="4" t="s">
        <v>4</v>
      </c>
    </row>
    <row r="14" spans="1:21">
      <c r="A14" s="2" t="s">
        <v>1109</v>
      </c>
      <c r="B14" s="6">
        <v>566241000</v>
      </c>
      <c r="C14" s="4" t="s">
        <v>4</v>
      </c>
      <c r="D14" s="6">
        <v>566241000</v>
      </c>
      <c r="E14" s="4" t="s">
        <v>4</v>
      </c>
      <c r="F14" s="6">
        <v>495309000</v>
      </c>
      <c r="G14" s="4" t="s">
        <v>4</v>
      </c>
      <c r="H14" s="4" t="s">
        <v>4</v>
      </c>
      <c r="I14" s="4" t="s">
        <v>4</v>
      </c>
      <c r="J14" s="4" t="s">
        <v>4</v>
      </c>
      <c r="K14" s="4" t="s">
        <v>4</v>
      </c>
      <c r="L14" s="4" t="s">
        <v>4</v>
      </c>
      <c r="M14" s="4" t="s">
        <v>4</v>
      </c>
      <c r="N14" s="4" t="s">
        <v>4</v>
      </c>
      <c r="O14" s="4" t="s">
        <v>4</v>
      </c>
      <c r="P14" s="6">
        <v>44748000</v>
      </c>
      <c r="Q14" s="6">
        <v>77271000</v>
      </c>
      <c r="R14" s="6">
        <v>207000</v>
      </c>
      <c r="S14" s="6">
        <v>443000</v>
      </c>
      <c r="T14" s="6">
        <v>521286000</v>
      </c>
      <c r="U14" s="6">
        <v>417595000</v>
      </c>
    </row>
    <row r="15" spans="1:21" ht="45">
      <c r="A15" s="2" t="s">
        <v>75</v>
      </c>
      <c r="B15" s="4" t="s">
        <v>4</v>
      </c>
      <c r="C15" s="4" t="s">
        <v>4</v>
      </c>
      <c r="D15" s="4" t="s">
        <v>4</v>
      </c>
      <c r="E15" s="4" t="s">
        <v>4</v>
      </c>
      <c r="F15" s="4" t="s">
        <v>4</v>
      </c>
      <c r="G15" s="4" t="s">
        <v>4</v>
      </c>
      <c r="H15" s="4" t="s">
        <v>4</v>
      </c>
      <c r="I15" s="4" t="s">
        <v>4</v>
      </c>
      <c r="J15" s="4" t="s">
        <v>4</v>
      </c>
      <c r="K15" s="4" t="s">
        <v>4</v>
      </c>
      <c r="L15" s="4" t="s">
        <v>4</v>
      </c>
      <c r="M15" s="4" t="s">
        <v>4</v>
      </c>
      <c r="N15" s="6">
        <v>121189000</v>
      </c>
      <c r="O15" s="6">
        <v>105590000</v>
      </c>
      <c r="P15" s="4" t="s">
        <v>4</v>
      </c>
      <c r="Q15" s="4" t="s">
        <v>4</v>
      </c>
      <c r="R15" s="4" t="s">
        <v>4</v>
      </c>
      <c r="S15" s="4" t="s">
        <v>4</v>
      </c>
      <c r="T15" s="4" t="s">
        <v>4</v>
      </c>
      <c r="U15" s="4" t="s">
        <v>4</v>
      </c>
    </row>
    <row r="16" spans="1:21" ht="30">
      <c r="A16" s="2" t="s">
        <v>1110</v>
      </c>
      <c r="B16" s="6">
        <v>1890000</v>
      </c>
      <c r="C16" s="4" t="s">
        <v>4</v>
      </c>
      <c r="D16" s="6">
        <v>1890000</v>
      </c>
      <c r="E16" s="4" t="s">
        <v>4</v>
      </c>
      <c r="F16" s="6">
        <v>2197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c r="A17" s="2" t="s">
        <v>1111</v>
      </c>
      <c r="B17" s="6">
        <v>11236000</v>
      </c>
      <c r="C17" s="4" t="s">
        <v>4</v>
      </c>
      <c r="D17" s="6">
        <v>11236000</v>
      </c>
      <c r="E17" s="4" t="s">
        <v>4</v>
      </c>
      <c r="F17" s="6">
        <v>8223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c r="A18" s="2" t="s">
        <v>1112</v>
      </c>
      <c r="B18" s="6">
        <v>9668000</v>
      </c>
      <c r="C18" s="4" t="s">
        <v>4</v>
      </c>
      <c r="D18" s="6">
        <v>9668000</v>
      </c>
      <c r="E18" s="4" t="s">
        <v>4</v>
      </c>
      <c r="F18" s="6">
        <v>9411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c r="A19" s="2" t="s">
        <v>1113</v>
      </c>
      <c r="B19" s="6">
        <v>334000</v>
      </c>
      <c r="C19" s="4" t="s">
        <v>4</v>
      </c>
      <c r="D19" s="6">
        <v>334000</v>
      </c>
      <c r="E19" s="4" t="s">
        <v>4</v>
      </c>
      <c r="F19" s="6">
        <v>515000</v>
      </c>
      <c r="G19" s="4" t="s">
        <v>4</v>
      </c>
      <c r="H19" s="4" t="s">
        <v>4</v>
      </c>
      <c r="I19" s="4" t="s">
        <v>4</v>
      </c>
      <c r="J19" s="4" t="s">
        <v>4</v>
      </c>
      <c r="K19" s="4" t="s">
        <v>4</v>
      </c>
      <c r="L19" s="6">
        <v>800000</v>
      </c>
      <c r="M19" s="6">
        <v>100000</v>
      </c>
      <c r="N19" s="4" t="s">
        <v>4</v>
      </c>
      <c r="O19" s="4" t="s">
        <v>4</v>
      </c>
      <c r="P19" s="4" t="s">
        <v>4</v>
      </c>
      <c r="Q19" s="4" t="s">
        <v>4</v>
      </c>
      <c r="R19" s="4" t="s">
        <v>4</v>
      </c>
      <c r="S19" s="4" t="s">
        <v>4</v>
      </c>
      <c r="T19" s="4" t="s">
        <v>4</v>
      </c>
      <c r="U19" s="4" t="s">
        <v>4</v>
      </c>
    </row>
    <row r="20" spans="1:21" ht="30">
      <c r="A20" s="2" t="s">
        <v>1114</v>
      </c>
      <c r="B20" s="4">
        <v>0</v>
      </c>
      <c r="C20" s="4" t="s">
        <v>4</v>
      </c>
      <c r="D20" s="4">
        <v>0</v>
      </c>
      <c r="E20" s="4" t="s">
        <v>4</v>
      </c>
      <c r="F20" s="6">
        <v>217000</v>
      </c>
      <c r="G20" s="6">
        <v>3300000</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c r="A21" s="2" t="s">
        <v>1115</v>
      </c>
      <c r="B21" s="6">
        <v>500400000</v>
      </c>
      <c r="C21" s="4" t="s">
        <v>4</v>
      </c>
      <c r="D21" s="6">
        <v>500400000</v>
      </c>
      <c r="E21" s="4" t="s">
        <v>4</v>
      </c>
      <c r="F21" s="6">
        <v>40420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ht="30">
      <c r="A22" s="2" t="s">
        <v>120</v>
      </c>
      <c r="B22" s="6">
        <v>15847000</v>
      </c>
      <c r="C22" s="6">
        <v>13851000</v>
      </c>
      <c r="D22" s="6">
        <v>40123000</v>
      </c>
      <c r="E22" s="6">
        <v>29731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ht="30">
      <c r="A23" s="2" t="s">
        <v>1116</v>
      </c>
      <c r="B23" s="4">
        <v>0</v>
      </c>
      <c r="C23" s="6">
        <v>3972000</v>
      </c>
      <c r="D23" s="4">
        <v>0</v>
      </c>
      <c r="E23" s="6">
        <v>3972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ht="30">
      <c r="A24" s="2" t="s">
        <v>1117</v>
      </c>
      <c r="B24" s="6">
        <v>9972000</v>
      </c>
      <c r="C24" s="6">
        <v>7617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ht="30">
      <c r="A25" s="2" t="s">
        <v>1118</v>
      </c>
      <c r="B25" s="6">
        <v>714000</v>
      </c>
      <c r="C25" s="6">
        <v>925000</v>
      </c>
      <c r="D25" s="6">
        <v>2136000</v>
      </c>
      <c r="E25" s="6">
        <v>2757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ht="30">
      <c r="A26" s="2" t="s">
        <v>1119</v>
      </c>
      <c r="B26" s="6">
        <v>-12000</v>
      </c>
      <c r="C26" s="6">
        <v>21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c r="A27" s="2" t="s">
        <v>1120</v>
      </c>
      <c r="B27" s="8">
        <v>566241000</v>
      </c>
      <c r="C27" s="4" t="s">
        <v>4</v>
      </c>
      <c r="D27" s="8">
        <v>566241000</v>
      </c>
      <c r="E27" s="4" t="s">
        <v>4</v>
      </c>
      <c r="F27" s="8">
        <v>49530900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row>
  </sheetData>
  <mergeCells count="10">
    <mergeCell ref="A1:A4"/>
    <mergeCell ref="B1:C1"/>
    <mergeCell ref="D1:E1"/>
    <mergeCell ref="H1:I1"/>
    <mergeCell ref="B2:B4"/>
    <mergeCell ref="C2:C4"/>
    <mergeCell ref="D2:D4"/>
    <mergeCell ref="E2:E4"/>
    <mergeCell ref="F2:F4"/>
    <mergeCell ref="G2: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 min="7" max="10" width="31.42578125" bestFit="1" customWidth="1"/>
    <col min="11" max="12" width="31.85546875" bestFit="1" customWidth="1"/>
    <col min="13" max="14" width="31.42578125" bestFit="1" customWidth="1"/>
    <col min="15" max="17" width="28.5703125" bestFit="1" customWidth="1"/>
    <col min="18" max="21" width="20.28515625" bestFit="1" customWidth="1"/>
    <col min="22" max="24" width="36.28515625" bestFit="1" customWidth="1"/>
    <col min="25" max="30" width="30.42578125" bestFit="1" customWidth="1"/>
    <col min="31" max="33" width="33" bestFit="1" customWidth="1"/>
    <col min="34" max="36" width="23.42578125" bestFit="1" customWidth="1"/>
  </cols>
  <sheetData>
    <row r="1" spans="1:36" ht="15" customHeight="1">
      <c r="A1" s="7" t="s">
        <v>1121</v>
      </c>
      <c r="B1" s="1" t="s">
        <v>80</v>
      </c>
      <c r="C1" s="7" t="s">
        <v>1</v>
      </c>
      <c r="D1" s="7"/>
      <c r="E1" s="1"/>
      <c r="F1" s="1"/>
      <c r="G1" s="1"/>
      <c r="H1" s="1"/>
      <c r="I1" s="1"/>
      <c r="J1" s="1"/>
      <c r="K1" s="1"/>
      <c r="L1" s="1"/>
      <c r="M1" s="1"/>
      <c r="N1" s="1"/>
      <c r="O1" s="1" t="s">
        <v>80</v>
      </c>
      <c r="P1" s="1" t="s">
        <v>1</v>
      </c>
      <c r="Q1" s="1"/>
      <c r="R1" s="1" t="s">
        <v>80</v>
      </c>
      <c r="S1" s="1" t="s">
        <v>1</v>
      </c>
      <c r="T1" s="1"/>
      <c r="U1" s="1"/>
      <c r="V1" s="1"/>
      <c r="W1" s="1"/>
      <c r="X1" s="1"/>
      <c r="Y1" s="1"/>
      <c r="Z1" s="1"/>
      <c r="AA1" s="1"/>
      <c r="AB1" s="1"/>
      <c r="AC1" s="1"/>
      <c r="AD1" s="1"/>
      <c r="AE1" s="1"/>
      <c r="AF1" s="1"/>
      <c r="AG1" s="1"/>
      <c r="AH1" s="1"/>
      <c r="AI1" s="1"/>
      <c r="AJ1" s="1"/>
    </row>
    <row r="2" spans="1:36">
      <c r="A2" s="7"/>
      <c r="B2" s="7" t="s">
        <v>81</v>
      </c>
      <c r="C2" s="7" t="s">
        <v>2</v>
      </c>
      <c r="D2" s="7" t="s">
        <v>81</v>
      </c>
      <c r="E2" s="7" t="s">
        <v>30</v>
      </c>
      <c r="F2" s="7" t="s">
        <v>1089</v>
      </c>
      <c r="G2" s="1" t="s">
        <v>2</v>
      </c>
      <c r="H2" s="1" t="s">
        <v>30</v>
      </c>
      <c r="I2" s="1" t="s">
        <v>2</v>
      </c>
      <c r="J2" s="1" t="s">
        <v>30</v>
      </c>
      <c r="K2" s="1" t="s">
        <v>2</v>
      </c>
      <c r="L2" s="1" t="s">
        <v>30</v>
      </c>
      <c r="M2" s="1" t="s">
        <v>2</v>
      </c>
      <c r="N2" s="1" t="s">
        <v>30</v>
      </c>
      <c r="O2" s="1" t="s">
        <v>81</v>
      </c>
      <c r="P2" s="1" t="s">
        <v>81</v>
      </c>
      <c r="Q2" s="1" t="s">
        <v>1092</v>
      </c>
      <c r="R2" s="1" t="s">
        <v>2</v>
      </c>
      <c r="S2" s="1" t="s">
        <v>2</v>
      </c>
      <c r="T2" s="1" t="s">
        <v>30</v>
      </c>
      <c r="U2" s="1" t="s">
        <v>1004</v>
      </c>
      <c r="V2" s="1" t="s">
        <v>2</v>
      </c>
      <c r="W2" s="1" t="s">
        <v>30</v>
      </c>
      <c r="X2" s="1" t="s">
        <v>81</v>
      </c>
      <c r="Y2" s="1" t="s">
        <v>2</v>
      </c>
      <c r="Z2" s="1" t="s">
        <v>30</v>
      </c>
      <c r="AA2" s="1" t="s">
        <v>81</v>
      </c>
      <c r="AB2" s="1" t="s">
        <v>2</v>
      </c>
      <c r="AC2" s="1" t="s">
        <v>30</v>
      </c>
      <c r="AD2" s="1" t="s">
        <v>81</v>
      </c>
      <c r="AE2" s="1" t="s">
        <v>2</v>
      </c>
      <c r="AF2" s="1" t="s">
        <v>30</v>
      </c>
      <c r="AG2" s="1" t="s">
        <v>81</v>
      </c>
      <c r="AH2" s="1" t="s">
        <v>2</v>
      </c>
      <c r="AI2" s="1" t="s">
        <v>30</v>
      </c>
      <c r="AJ2" s="1" t="s">
        <v>81</v>
      </c>
    </row>
    <row r="3" spans="1:36">
      <c r="A3" s="7"/>
      <c r="B3" s="7"/>
      <c r="C3" s="7"/>
      <c r="D3" s="7"/>
      <c r="E3" s="7"/>
      <c r="F3" s="7"/>
      <c r="G3" s="1" t="s">
        <v>74</v>
      </c>
      <c r="H3" s="1" t="s">
        <v>74</v>
      </c>
      <c r="I3" s="1" t="s">
        <v>1093</v>
      </c>
      <c r="J3" s="1" t="s">
        <v>1093</v>
      </c>
      <c r="K3" s="1" t="s">
        <v>1094</v>
      </c>
      <c r="L3" s="1" t="s">
        <v>1094</v>
      </c>
      <c r="M3" s="1" t="s">
        <v>1095</v>
      </c>
      <c r="N3" s="1" t="s">
        <v>1095</v>
      </c>
      <c r="O3" s="1" t="s">
        <v>1029</v>
      </c>
      <c r="P3" s="1" t="s">
        <v>1029</v>
      </c>
      <c r="Q3" s="1" t="s">
        <v>1029</v>
      </c>
      <c r="R3" s="1" t="s">
        <v>1012</v>
      </c>
      <c r="S3" s="1" t="s">
        <v>1012</v>
      </c>
      <c r="T3" s="1" t="s">
        <v>1012</v>
      </c>
      <c r="U3" s="1" t="s">
        <v>1012</v>
      </c>
      <c r="V3" s="1" t="s">
        <v>1122</v>
      </c>
      <c r="W3" s="1" t="s">
        <v>1122</v>
      </c>
      <c r="X3" s="1" t="s">
        <v>1122</v>
      </c>
      <c r="Y3" s="1" t="s">
        <v>1123</v>
      </c>
      <c r="Z3" s="1" t="s">
        <v>1123</v>
      </c>
      <c r="AA3" s="1" t="s">
        <v>1123</v>
      </c>
      <c r="AB3" s="1" t="s">
        <v>1124</v>
      </c>
      <c r="AC3" s="1" t="s">
        <v>1124</v>
      </c>
      <c r="AD3" s="1" t="s">
        <v>1124</v>
      </c>
      <c r="AE3" s="1" t="s">
        <v>1125</v>
      </c>
      <c r="AF3" s="1" t="s">
        <v>1125</v>
      </c>
      <c r="AG3" s="1" t="s">
        <v>1125</v>
      </c>
      <c r="AH3" s="1" t="s">
        <v>1126</v>
      </c>
      <c r="AI3" s="1" t="s">
        <v>1126</v>
      </c>
      <c r="AJ3" s="1" t="s">
        <v>1126</v>
      </c>
    </row>
    <row r="4" spans="1:36">
      <c r="A4" s="7"/>
      <c r="B4" s="7"/>
      <c r="C4" s="7"/>
      <c r="D4" s="7"/>
      <c r="E4" s="7"/>
      <c r="F4" s="7"/>
      <c r="G4" s="1"/>
      <c r="H4" s="1"/>
      <c r="I4" s="1" t="s">
        <v>74</v>
      </c>
      <c r="J4" s="1" t="s">
        <v>74</v>
      </c>
      <c r="K4" s="1" t="s">
        <v>74</v>
      </c>
      <c r="L4" s="1" t="s">
        <v>74</v>
      </c>
      <c r="M4" s="1" t="s">
        <v>74</v>
      </c>
      <c r="N4" s="1" t="s">
        <v>74</v>
      </c>
      <c r="O4" s="1"/>
      <c r="P4" s="1"/>
      <c r="Q4" s="1"/>
      <c r="R4" s="1"/>
      <c r="S4" s="1"/>
      <c r="T4" s="1"/>
      <c r="U4" s="1"/>
      <c r="V4" s="1"/>
      <c r="W4" s="1"/>
      <c r="X4" s="1"/>
      <c r="Y4" s="1"/>
      <c r="Z4" s="1"/>
      <c r="AA4" s="1"/>
      <c r="AB4" s="1"/>
      <c r="AC4" s="1"/>
      <c r="AD4" s="1"/>
      <c r="AE4" s="1"/>
      <c r="AF4" s="1"/>
      <c r="AG4" s="1"/>
      <c r="AH4" s="1"/>
      <c r="AI4" s="1"/>
      <c r="AJ4" s="1"/>
    </row>
    <row r="5" spans="1:36" ht="30">
      <c r="A5" s="3" t="s">
        <v>109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ht="45">
      <c r="A6" s="2" t="s">
        <v>1127</v>
      </c>
      <c r="B6" s="4" t="s">
        <v>4</v>
      </c>
      <c r="C6" s="4" t="s">
        <v>4</v>
      </c>
      <c r="D6" s="8">
        <v>200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c r="A7" s="2" t="s">
        <v>1128</v>
      </c>
      <c r="B7" s="6">
        <v>100000</v>
      </c>
      <c r="C7" s="4" t="s">
        <v>4</v>
      </c>
      <c r="D7" s="6">
        <v>8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c r="A8" s="2" t="s">
        <v>1109</v>
      </c>
      <c r="B8" s="4" t="s">
        <v>4</v>
      </c>
      <c r="C8" s="6">
        <v>566241000</v>
      </c>
      <c r="D8" s="4" t="s">
        <v>4</v>
      </c>
      <c r="E8" s="6">
        <v>495309000</v>
      </c>
      <c r="F8" s="4" t="s">
        <v>4</v>
      </c>
      <c r="G8" s="4" t="s">
        <v>4</v>
      </c>
      <c r="H8" s="4" t="s">
        <v>4</v>
      </c>
      <c r="I8" s="6">
        <v>44748000</v>
      </c>
      <c r="J8" s="6">
        <v>77271000</v>
      </c>
      <c r="K8" s="6">
        <v>207000</v>
      </c>
      <c r="L8" s="6">
        <v>443000</v>
      </c>
      <c r="M8" s="6">
        <v>521286000</v>
      </c>
      <c r="N8" s="6">
        <v>417595000</v>
      </c>
      <c r="O8" s="4" t="s">
        <v>4</v>
      </c>
      <c r="P8" s="4" t="s">
        <v>4</v>
      </c>
      <c r="Q8" s="4" t="s">
        <v>4</v>
      </c>
      <c r="R8" s="4" t="s">
        <v>4</v>
      </c>
      <c r="S8" s="4" t="s">
        <v>4</v>
      </c>
      <c r="T8" s="4" t="s">
        <v>4</v>
      </c>
      <c r="U8" s="4" t="s">
        <v>4</v>
      </c>
      <c r="V8" s="6">
        <v>50349000</v>
      </c>
      <c r="W8" s="6">
        <v>45235000</v>
      </c>
      <c r="X8" s="4" t="s">
        <v>4</v>
      </c>
      <c r="Y8" s="6">
        <v>290330000</v>
      </c>
      <c r="Z8" s="6">
        <v>237557000</v>
      </c>
      <c r="AA8" s="4" t="s">
        <v>4</v>
      </c>
      <c r="AB8" s="6">
        <v>181323000</v>
      </c>
      <c r="AC8" s="6">
        <v>152601000</v>
      </c>
      <c r="AD8" s="4" t="s">
        <v>4</v>
      </c>
      <c r="AE8" s="6">
        <v>24604000</v>
      </c>
      <c r="AF8" s="6">
        <v>24076000</v>
      </c>
      <c r="AG8" s="4" t="s">
        <v>4</v>
      </c>
      <c r="AH8" s="6">
        <v>19635000</v>
      </c>
      <c r="AI8" s="6">
        <v>35840000</v>
      </c>
      <c r="AJ8" s="4" t="s">
        <v>4</v>
      </c>
    </row>
    <row r="9" spans="1:36" ht="45">
      <c r="A9" s="2" t="s">
        <v>75</v>
      </c>
      <c r="B9" s="4" t="s">
        <v>4</v>
      </c>
      <c r="C9" s="4" t="s">
        <v>4</v>
      </c>
      <c r="D9" s="4" t="s">
        <v>4</v>
      </c>
      <c r="E9" s="4" t="s">
        <v>4</v>
      </c>
      <c r="F9" s="4" t="s">
        <v>4</v>
      </c>
      <c r="G9" s="6">
        <v>121189000</v>
      </c>
      <c r="H9" s="6">
        <v>10559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30">
      <c r="A10" s="2" t="s">
        <v>1110</v>
      </c>
      <c r="B10" s="4" t="s">
        <v>4</v>
      </c>
      <c r="C10" s="6">
        <v>1890000</v>
      </c>
      <c r="D10" s="4" t="s">
        <v>4</v>
      </c>
      <c r="E10" s="6">
        <v>2197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c r="A11" s="2" t="s">
        <v>1111</v>
      </c>
      <c r="B11" s="4" t="s">
        <v>4</v>
      </c>
      <c r="C11" s="6">
        <v>11236000</v>
      </c>
      <c r="D11" s="4" t="s">
        <v>4</v>
      </c>
      <c r="E11" s="6">
        <v>8223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c r="A12" s="2" t="s">
        <v>1112</v>
      </c>
      <c r="B12" s="4" t="s">
        <v>4</v>
      </c>
      <c r="C12" s="6">
        <v>9668000</v>
      </c>
      <c r="D12" s="4" t="s">
        <v>4</v>
      </c>
      <c r="E12" s="6">
        <v>9411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ht="30">
      <c r="A13" s="2" t="s">
        <v>1113</v>
      </c>
      <c r="B13" s="4" t="s">
        <v>4</v>
      </c>
      <c r="C13" s="6">
        <v>334000</v>
      </c>
      <c r="D13" s="4" t="s">
        <v>4</v>
      </c>
      <c r="E13" s="6">
        <v>515000</v>
      </c>
      <c r="F13" s="4" t="s">
        <v>4</v>
      </c>
      <c r="G13" s="4" t="s">
        <v>4</v>
      </c>
      <c r="H13" s="4" t="s">
        <v>4</v>
      </c>
      <c r="I13" s="4" t="s">
        <v>4</v>
      </c>
      <c r="J13" s="4" t="s">
        <v>4</v>
      </c>
      <c r="K13" s="4" t="s">
        <v>4</v>
      </c>
      <c r="L13" s="4" t="s">
        <v>4</v>
      </c>
      <c r="M13" s="4" t="s">
        <v>4</v>
      </c>
      <c r="N13" s="4" t="s">
        <v>4</v>
      </c>
      <c r="O13" s="4" t="s">
        <v>4</v>
      </c>
      <c r="P13" s="4" t="s">
        <v>4</v>
      </c>
      <c r="Q13" s="6">
        <v>800000</v>
      </c>
      <c r="R13" s="6">
        <v>300000</v>
      </c>
      <c r="S13" s="6">
        <v>300000</v>
      </c>
      <c r="T13" s="6">
        <v>500000</v>
      </c>
      <c r="U13" s="6">
        <v>600000</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30">
      <c r="A14" s="2" t="s">
        <v>1114</v>
      </c>
      <c r="B14" s="4" t="s">
        <v>4</v>
      </c>
      <c r="C14" s="4">
        <v>0</v>
      </c>
      <c r="D14" s="4" t="s">
        <v>4</v>
      </c>
      <c r="E14" s="6">
        <v>217000</v>
      </c>
      <c r="F14" s="6">
        <v>33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30">
      <c r="A15" s="2" t="s">
        <v>1129</v>
      </c>
      <c r="B15" s="4" t="s">
        <v>4</v>
      </c>
      <c r="C15" s="6">
        <v>464400000</v>
      </c>
      <c r="D15" s="4" t="s">
        <v>4</v>
      </c>
      <c r="E15" s="6">
        <v>405454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c r="A16" s="2" t="s">
        <v>1130</v>
      </c>
      <c r="B16" s="184">
        <v>1</v>
      </c>
      <c r="C16" s="184">
        <v>1</v>
      </c>
      <c r="D16" s="184">
        <v>1</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184">
        <v>8.8900000000000007E-2</v>
      </c>
      <c r="W16" s="4" t="s">
        <v>4</v>
      </c>
      <c r="X16" s="184">
        <v>9.1300000000000006E-2</v>
      </c>
      <c r="Y16" s="184">
        <v>0.51270000000000004</v>
      </c>
      <c r="Z16" s="4" t="s">
        <v>4</v>
      </c>
      <c r="AA16" s="184">
        <v>0.47960000000000003</v>
      </c>
      <c r="AB16" s="184">
        <v>0.32019999999999998</v>
      </c>
      <c r="AC16" s="4" t="s">
        <v>4</v>
      </c>
      <c r="AD16" s="184">
        <v>0.30809999999999998</v>
      </c>
      <c r="AE16" s="184">
        <v>4.3499999999999997E-2</v>
      </c>
      <c r="AF16" s="4" t="s">
        <v>4</v>
      </c>
      <c r="AG16" s="184">
        <v>4.8599999999999997E-2</v>
      </c>
      <c r="AH16" s="184">
        <v>0.04</v>
      </c>
      <c r="AI16" s="4" t="s">
        <v>4</v>
      </c>
      <c r="AJ16" s="184">
        <v>7.2400000000000006E-2</v>
      </c>
    </row>
    <row r="17" spans="1:36" ht="30">
      <c r="A17" s="2" t="s">
        <v>1108</v>
      </c>
      <c r="B17" s="4" t="s">
        <v>4</v>
      </c>
      <c r="C17" s="8">
        <v>200000</v>
      </c>
      <c r="D17" s="8">
        <v>100000</v>
      </c>
      <c r="E17" s="4" t="s">
        <v>4</v>
      </c>
      <c r="F17" s="4" t="s">
        <v>4</v>
      </c>
      <c r="G17" s="4" t="s">
        <v>4</v>
      </c>
      <c r="H17" s="4" t="s">
        <v>4</v>
      </c>
      <c r="I17" s="4" t="s">
        <v>4</v>
      </c>
      <c r="J17" s="4" t="s">
        <v>4</v>
      </c>
      <c r="K17" s="4" t="s">
        <v>4</v>
      </c>
      <c r="L17" s="4" t="s">
        <v>4</v>
      </c>
      <c r="M17" s="4" t="s">
        <v>4</v>
      </c>
      <c r="N17" s="4" t="s">
        <v>4</v>
      </c>
      <c r="O17" s="8">
        <v>400000</v>
      </c>
      <c r="P17" s="8">
        <v>500000</v>
      </c>
      <c r="Q17" s="4" t="s">
        <v>4</v>
      </c>
      <c r="R17" s="8">
        <v>100000</v>
      </c>
      <c r="S17" s="8">
        <v>200000</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sheetData>
  <mergeCells count="7">
    <mergeCell ref="F2:F4"/>
    <mergeCell ref="A1:A4"/>
    <mergeCell ref="C1:D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c r="A1" s="7" t="s">
        <v>1131</v>
      </c>
      <c r="B1" s="7" t="s">
        <v>80</v>
      </c>
      <c r="C1" s="7"/>
      <c r="D1" s="7" t="s">
        <v>1</v>
      </c>
      <c r="E1" s="7"/>
    </row>
    <row r="2" spans="1:5">
      <c r="A2" s="7"/>
      <c r="B2" s="1" t="s">
        <v>2</v>
      </c>
      <c r="C2" s="1" t="s">
        <v>81</v>
      </c>
      <c r="D2" s="1" t="s">
        <v>2</v>
      </c>
      <c r="E2" s="1" t="s">
        <v>81</v>
      </c>
    </row>
    <row r="3" spans="1:5" ht="30">
      <c r="A3" s="3" t="s">
        <v>1132</v>
      </c>
      <c r="B3" s="4" t="s">
        <v>4</v>
      </c>
      <c r="C3" s="4" t="s">
        <v>4</v>
      </c>
      <c r="D3" s="4" t="s">
        <v>4</v>
      </c>
      <c r="E3" s="4" t="s">
        <v>4</v>
      </c>
    </row>
    <row r="4" spans="1:5" ht="30">
      <c r="A4" s="2" t="s">
        <v>1133</v>
      </c>
      <c r="B4" s="8">
        <v>114577000</v>
      </c>
      <c r="C4" s="8">
        <v>87193000</v>
      </c>
      <c r="D4" s="8">
        <v>105590000</v>
      </c>
      <c r="E4" s="8">
        <v>83784000</v>
      </c>
    </row>
    <row r="5" spans="1:5" ht="30">
      <c r="A5" s="2" t="s">
        <v>120</v>
      </c>
      <c r="B5" s="6">
        <v>15847000</v>
      </c>
      <c r="C5" s="6">
        <v>13851000</v>
      </c>
      <c r="D5" s="6">
        <v>40123000</v>
      </c>
      <c r="E5" s="6">
        <v>29731000</v>
      </c>
    </row>
    <row r="6" spans="1:5" ht="30">
      <c r="A6" s="2" t="s">
        <v>1134</v>
      </c>
      <c r="B6" s="6">
        <v>-9972000</v>
      </c>
      <c r="C6" s="6">
        <v>-7617000</v>
      </c>
      <c r="D6" s="4" t="s">
        <v>4</v>
      </c>
      <c r="E6" s="4" t="s">
        <v>4</v>
      </c>
    </row>
    <row r="7" spans="1:5" ht="30">
      <c r="A7" s="2" t="s">
        <v>1118</v>
      </c>
      <c r="B7" s="6">
        <v>714000</v>
      </c>
      <c r="C7" s="6">
        <v>925000</v>
      </c>
      <c r="D7" s="6">
        <v>2136000</v>
      </c>
      <c r="E7" s="6">
        <v>2757000</v>
      </c>
    </row>
    <row r="8" spans="1:5" ht="30">
      <c r="A8" s="2" t="s">
        <v>1119</v>
      </c>
      <c r="B8" s="6">
        <v>-12000</v>
      </c>
      <c r="C8" s="6">
        <v>21000</v>
      </c>
      <c r="D8" s="4" t="s">
        <v>4</v>
      </c>
      <c r="E8" s="4" t="s">
        <v>4</v>
      </c>
    </row>
    <row r="9" spans="1:5" ht="30">
      <c r="A9" s="2" t="s">
        <v>1135</v>
      </c>
      <c r="B9" s="6">
        <v>121189000</v>
      </c>
      <c r="C9" s="6">
        <v>98153000</v>
      </c>
      <c r="D9" s="6">
        <v>121189000</v>
      </c>
      <c r="E9" s="6">
        <v>98153000</v>
      </c>
    </row>
    <row r="10" spans="1:5" ht="30">
      <c r="A10" s="2" t="s">
        <v>1128</v>
      </c>
      <c r="B10" s="4" t="s">
        <v>4</v>
      </c>
      <c r="C10" s="6">
        <v>100000</v>
      </c>
      <c r="D10" s="4" t="s">
        <v>4</v>
      </c>
      <c r="E10" s="6">
        <v>800000</v>
      </c>
    </row>
    <row r="11" spans="1:5" ht="45">
      <c r="A11" s="2" t="s">
        <v>1127</v>
      </c>
      <c r="B11" s="4" t="s">
        <v>4</v>
      </c>
      <c r="C11" s="4" t="s">
        <v>4</v>
      </c>
      <c r="D11" s="4" t="s">
        <v>4</v>
      </c>
      <c r="E11" s="6">
        <v>200000</v>
      </c>
    </row>
    <row r="12" spans="1:5">
      <c r="A12" s="2" t="s">
        <v>74</v>
      </c>
      <c r="B12" s="4" t="s">
        <v>4</v>
      </c>
      <c r="C12" s="4" t="s">
        <v>4</v>
      </c>
      <c r="D12" s="4" t="s">
        <v>4</v>
      </c>
      <c r="E12" s="4" t="s">
        <v>4</v>
      </c>
    </row>
    <row r="13" spans="1:5" ht="30">
      <c r="A13" s="3" t="s">
        <v>1132</v>
      </c>
      <c r="B13" s="4" t="s">
        <v>4</v>
      </c>
      <c r="C13" s="4" t="s">
        <v>4</v>
      </c>
      <c r="D13" s="4" t="s">
        <v>4</v>
      </c>
      <c r="E13" s="4" t="s">
        <v>4</v>
      </c>
    </row>
    <row r="14" spans="1:5" ht="30">
      <c r="A14" s="2" t="s">
        <v>120</v>
      </c>
      <c r="B14" s="6">
        <v>15882000</v>
      </c>
      <c r="C14" s="6">
        <v>13659000</v>
      </c>
      <c r="D14" s="6">
        <v>40175000</v>
      </c>
      <c r="E14" s="6">
        <v>29128000</v>
      </c>
    </row>
    <row r="15" spans="1:5" ht="30">
      <c r="A15" s="2" t="s">
        <v>1134</v>
      </c>
      <c r="B15" s="4" t="s">
        <v>4</v>
      </c>
      <c r="C15" s="4" t="s">
        <v>4</v>
      </c>
      <c r="D15" s="6">
        <v>-26709000</v>
      </c>
      <c r="E15" s="6">
        <v>-21486000</v>
      </c>
    </row>
    <row r="16" spans="1:5">
      <c r="A16" s="2" t="s">
        <v>1136</v>
      </c>
      <c r="B16" s="4" t="s">
        <v>4</v>
      </c>
      <c r="C16" s="4" t="s">
        <v>4</v>
      </c>
      <c r="D16" s="4" t="s">
        <v>4</v>
      </c>
      <c r="E16" s="4" t="s">
        <v>4</v>
      </c>
    </row>
    <row r="17" spans="1:5" ht="30">
      <c r="A17" s="3" t="s">
        <v>1132</v>
      </c>
      <c r="B17" s="4" t="s">
        <v>4</v>
      </c>
      <c r="C17" s="4" t="s">
        <v>4</v>
      </c>
      <c r="D17" s="4" t="s">
        <v>4</v>
      </c>
      <c r="E17" s="4" t="s">
        <v>4</v>
      </c>
    </row>
    <row r="18" spans="1:5" ht="30">
      <c r="A18" s="2" t="s">
        <v>1119</v>
      </c>
      <c r="B18" s="4" t="s">
        <v>4</v>
      </c>
      <c r="C18" s="4" t="s">
        <v>4</v>
      </c>
      <c r="D18" s="8">
        <v>-3000</v>
      </c>
      <c r="E18" s="8">
        <v>-2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6"/>
  <sheetViews>
    <sheetView showGridLines="0" workbookViewId="0"/>
  </sheetViews>
  <sheetFormatPr defaultRowHeight="15"/>
  <cols>
    <col min="1" max="1" width="36.5703125" bestFit="1" customWidth="1"/>
    <col min="2" max="2" width="12" bestFit="1" customWidth="1"/>
    <col min="3" max="3" width="11.140625" bestFit="1" customWidth="1"/>
    <col min="4" max="9" width="12.28515625" bestFit="1" customWidth="1"/>
    <col min="10" max="10" width="11.140625" bestFit="1" customWidth="1"/>
    <col min="11" max="12" width="12.28515625" bestFit="1" customWidth="1"/>
    <col min="13" max="13" width="12.140625" bestFit="1" customWidth="1"/>
    <col min="14" max="15" width="22.28515625" bestFit="1" customWidth="1"/>
    <col min="16" max="20" width="36.5703125" bestFit="1" customWidth="1"/>
    <col min="21" max="22" width="30.28515625" bestFit="1" customWidth="1"/>
    <col min="23" max="24" width="34.42578125" bestFit="1" customWidth="1"/>
    <col min="25" max="26" width="15.140625" bestFit="1" customWidth="1"/>
    <col min="27" max="30" width="30.5703125" bestFit="1" customWidth="1"/>
    <col min="31" max="31" width="19" bestFit="1" customWidth="1"/>
    <col min="32" max="33" width="22.85546875" bestFit="1" customWidth="1"/>
    <col min="34" max="35" width="22.42578125" bestFit="1" customWidth="1"/>
    <col min="36" max="39" width="27.28515625" bestFit="1" customWidth="1"/>
    <col min="40" max="43" width="36.5703125" bestFit="1" customWidth="1"/>
    <col min="44" max="44" width="26.140625" bestFit="1" customWidth="1"/>
    <col min="45" max="48" width="33.28515625" bestFit="1" customWidth="1"/>
    <col min="49" max="50" width="28.5703125" bestFit="1" customWidth="1"/>
    <col min="51" max="53" width="25.7109375" bestFit="1" customWidth="1"/>
    <col min="54" max="57" width="32.5703125" bestFit="1" customWidth="1"/>
    <col min="58" max="60" width="22.42578125" bestFit="1" customWidth="1"/>
    <col min="61" max="61" width="25" bestFit="1" customWidth="1"/>
    <col min="62" max="62" width="27.140625" bestFit="1" customWidth="1"/>
    <col min="63" max="63" width="26.28515625" bestFit="1" customWidth="1"/>
  </cols>
  <sheetData>
    <row r="1" spans="1:63" ht="15" customHeight="1">
      <c r="A1" s="7" t="s">
        <v>1137</v>
      </c>
      <c r="B1" s="7" t="s">
        <v>1003</v>
      </c>
      <c r="C1" s="7"/>
      <c r="D1" s="7"/>
      <c r="E1" s="7" t="s">
        <v>80</v>
      </c>
      <c r="F1" s="7"/>
      <c r="G1" s="7" t="s">
        <v>1</v>
      </c>
      <c r="H1" s="7"/>
      <c r="I1" s="1"/>
      <c r="J1" s="1"/>
      <c r="K1" s="1"/>
      <c r="L1" s="1"/>
      <c r="M1" s="1"/>
      <c r="N1" s="1" t="s">
        <v>1003</v>
      </c>
      <c r="O1" s="1"/>
      <c r="P1" s="7" t="s">
        <v>80</v>
      </c>
      <c r="Q1" s="7"/>
      <c r="R1" s="7" t="s">
        <v>1</v>
      </c>
      <c r="S1" s="7"/>
      <c r="T1" s="1"/>
      <c r="U1" s="1"/>
      <c r="V1" s="1"/>
      <c r="W1" s="1"/>
      <c r="X1" s="1"/>
      <c r="Y1" s="1"/>
      <c r="Z1" s="1"/>
      <c r="AA1" s="7" t="s">
        <v>80</v>
      </c>
      <c r="AB1" s="7"/>
      <c r="AC1" s="7" t="s">
        <v>1</v>
      </c>
      <c r="AD1" s="7"/>
      <c r="AE1" s="7"/>
      <c r="AF1" s="1" t="s">
        <v>80</v>
      </c>
      <c r="AG1" s="1" t="s">
        <v>1</v>
      </c>
      <c r="AH1" s="1" t="s">
        <v>80</v>
      </c>
      <c r="AI1" s="1" t="s">
        <v>1</v>
      </c>
      <c r="AJ1" s="7" t="s">
        <v>80</v>
      </c>
      <c r="AK1" s="7"/>
      <c r="AL1" s="7" t="s">
        <v>1</v>
      </c>
      <c r="AM1" s="7"/>
      <c r="AN1" s="7" t="s">
        <v>80</v>
      </c>
      <c r="AO1" s="7"/>
      <c r="AP1" s="7" t="s">
        <v>1</v>
      </c>
      <c r="AQ1" s="7"/>
      <c r="AR1" s="1"/>
      <c r="AS1" s="1" t="s">
        <v>1003</v>
      </c>
      <c r="AT1" s="1" t="s">
        <v>80</v>
      </c>
      <c r="AU1" s="1" t="s">
        <v>1</v>
      </c>
      <c r="AV1" s="1"/>
      <c r="AW1" s="1" t="s">
        <v>80</v>
      </c>
      <c r="AX1" s="1" t="s">
        <v>1</v>
      </c>
      <c r="AY1" s="1" t="s">
        <v>1003</v>
      </c>
      <c r="AZ1" s="1" t="s">
        <v>80</v>
      </c>
      <c r="BA1" s="1" t="s">
        <v>1</v>
      </c>
      <c r="BB1" s="1" t="s">
        <v>1003</v>
      </c>
      <c r="BC1" s="1"/>
      <c r="BD1" s="1"/>
      <c r="BE1" s="1"/>
      <c r="BF1" s="1"/>
      <c r="BG1" s="1"/>
      <c r="BH1" s="7" t="s">
        <v>1003</v>
      </c>
      <c r="BI1" s="7"/>
      <c r="BJ1" s="1"/>
      <c r="BK1" s="1" t="s">
        <v>1</v>
      </c>
    </row>
    <row r="2" spans="1:63">
      <c r="A2" s="7"/>
      <c r="B2" s="7" t="s">
        <v>1008</v>
      </c>
      <c r="C2" s="185">
        <v>41768</v>
      </c>
      <c r="D2" s="7" t="s">
        <v>1138</v>
      </c>
      <c r="E2" s="7" t="s">
        <v>2</v>
      </c>
      <c r="F2" s="7" t="s">
        <v>81</v>
      </c>
      <c r="G2" s="7" t="s">
        <v>2</v>
      </c>
      <c r="H2" s="7" t="s">
        <v>81</v>
      </c>
      <c r="I2" s="7" t="s">
        <v>1139</v>
      </c>
      <c r="J2" s="185">
        <v>41768</v>
      </c>
      <c r="K2" s="7" t="s">
        <v>30</v>
      </c>
      <c r="L2" s="7" t="s">
        <v>1140</v>
      </c>
      <c r="M2" s="7" t="s">
        <v>1141</v>
      </c>
      <c r="N2" s="183">
        <v>41768</v>
      </c>
      <c r="O2" s="183">
        <v>41768</v>
      </c>
      <c r="P2" s="1" t="s">
        <v>2</v>
      </c>
      <c r="Q2" s="1" t="s">
        <v>81</v>
      </c>
      <c r="R2" s="1" t="s">
        <v>2</v>
      </c>
      <c r="S2" s="1" t="s">
        <v>81</v>
      </c>
      <c r="T2" s="1" t="s">
        <v>30</v>
      </c>
      <c r="U2" s="1" t="s">
        <v>2</v>
      </c>
      <c r="V2" s="1" t="s">
        <v>30</v>
      </c>
      <c r="W2" s="1" t="s">
        <v>2</v>
      </c>
      <c r="X2" s="1" t="s">
        <v>30</v>
      </c>
      <c r="Y2" s="1" t="s">
        <v>2</v>
      </c>
      <c r="Z2" s="1" t="s">
        <v>30</v>
      </c>
      <c r="AA2" s="1" t="s">
        <v>2</v>
      </c>
      <c r="AB2" s="1" t="s">
        <v>81</v>
      </c>
      <c r="AC2" s="1" t="s">
        <v>2</v>
      </c>
      <c r="AD2" s="1" t="s">
        <v>81</v>
      </c>
      <c r="AE2" s="1" t="s">
        <v>81</v>
      </c>
      <c r="AF2" s="1" t="s">
        <v>81</v>
      </c>
      <c r="AG2" s="1" t="s">
        <v>81</v>
      </c>
      <c r="AH2" s="1" t="s">
        <v>81</v>
      </c>
      <c r="AI2" s="1" t="s">
        <v>81</v>
      </c>
      <c r="AJ2" s="1" t="s">
        <v>2</v>
      </c>
      <c r="AK2" s="1" t="s">
        <v>81</v>
      </c>
      <c r="AL2" s="1" t="s">
        <v>2</v>
      </c>
      <c r="AM2" s="1" t="s">
        <v>81</v>
      </c>
      <c r="AN2" s="1" t="s">
        <v>2</v>
      </c>
      <c r="AO2" s="1" t="s">
        <v>81</v>
      </c>
      <c r="AP2" s="1" t="s">
        <v>2</v>
      </c>
      <c r="AQ2" s="1" t="s">
        <v>81</v>
      </c>
      <c r="AR2" s="1" t="s">
        <v>1153</v>
      </c>
      <c r="AS2" s="1" t="s">
        <v>1004</v>
      </c>
      <c r="AT2" s="1" t="s">
        <v>81</v>
      </c>
      <c r="AU2" s="1" t="s">
        <v>81</v>
      </c>
      <c r="AV2" s="1" t="s">
        <v>1010</v>
      </c>
      <c r="AW2" s="1" t="s">
        <v>81</v>
      </c>
      <c r="AX2" s="1" t="s">
        <v>81</v>
      </c>
      <c r="AY2" s="1" t="s">
        <v>1004</v>
      </c>
      <c r="AZ2" s="1" t="s">
        <v>81</v>
      </c>
      <c r="BA2" s="1" t="s">
        <v>81</v>
      </c>
      <c r="BB2" s="183">
        <v>41768</v>
      </c>
      <c r="BC2" s="1" t="s">
        <v>2</v>
      </c>
      <c r="BD2" s="183">
        <v>41768</v>
      </c>
      <c r="BE2" s="1" t="s">
        <v>1140</v>
      </c>
      <c r="BF2" s="1" t="s">
        <v>1008</v>
      </c>
      <c r="BG2" s="1" t="s">
        <v>1009</v>
      </c>
      <c r="BH2" s="1" t="s">
        <v>1008</v>
      </c>
      <c r="BI2" s="1" t="s">
        <v>1138</v>
      </c>
      <c r="BJ2" s="1" t="s">
        <v>2</v>
      </c>
      <c r="BK2" s="1" t="s">
        <v>2</v>
      </c>
    </row>
    <row r="3" spans="1:63" ht="30">
      <c r="A3" s="7"/>
      <c r="B3" s="7"/>
      <c r="C3" s="185"/>
      <c r="D3" s="7"/>
      <c r="E3" s="7"/>
      <c r="F3" s="7"/>
      <c r="G3" s="7"/>
      <c r="H3" s="7"/>
      <c r="I3" s="7"/>
      <c r="J3" s="185"/>
      <c r="K3" s="7"/>
      <c r="L3" s="7"/>
      <c r="M3" s="7"/>
      <c r="N3" s="1" t="s">
        <v>1142</v>
      </c>
      <c r="O3" s="1" t="s">
        <v>1142</v>
      </c>
      <c r="P3" s="1" t="s">
        <v>1143</v>
      </c>
      <c r="Q3" s="1" t="s">
        <v>1143</v>
      </c>
      <c r="R3" s="1" t="s">
        <v>1143</v>
      </c>
      <c r="S3" s="1" t="s">
        <v>1143</v>
      </c>
      <c r="T3" s="1" t="s">
        <v>1143</v>
      </c>
      <c r="U3" s="1" t="s">
        <v>1144</v>
      </c>
      <c r="V3" s="1" t="s">
        <v>1144</v>
      </c>
      <c r="W3" s="1" t="s">
        <v>1145</v>
      </c>
      <c r="X3" s="1" t="s">
        <v>1145</v>
      </c>
      <c r="Y3" s="1" t="s">
        <v>1146</v>
      </c>
      <c r="Z3" s="1" t="s">
        <v>1146</v>
      </c>
      <c r="AA3" s="1" t="s">
        <v>1147</v>
      </c>
      <c r="AB3" s="1" t="s">
        <v>1147</v>
      </c>
      <c r="AC3" s="1" t="s">
        <v>1147</v>
      </c>
      <c r="AD3" s="1" t="s">
        <v>1147</v>
      </c>
      <c r="AE3" s="1" t="s">
        <v>1148</v>
      </c>
      <c r="AF3" s="1" t="s">
        <v>1149</v>
      </c>
      <c r="AG3" s="1" t="s">
        <v>1149</v>
      </c>
      <c r="AH3" s="1" t="s">
        <v>1150</v>
      </c>
      <c r="AI3" s="1" t="s">
        <v>1150</v>
      </c>
      <c r="AJ3" s="1" t="s">
        <v>1151</v>
      </c>
      <c r="AK3" s="1" t="s">
        <v>1151</v>
      </c>
      <c r="AL3" s="1" t="s">
        <v>1151</v>
      </c>
      <c r="AM3" s="1" t="s">
        <v>1151</v>
      </c>
      <c r="AN3" s="1" t="s">
        <v>1152</v>
      </c>
      <c r="AO3" s="1" t="s">
        <v>1152</v>
      </c>
      <c r="AP3" s="1" t="s">
        <v>1152</v>
      </c>
      <c r="AQ3" s="1" t="s">
        <v>1152</v>
      </c>
      <c r="AR3" s="1" t="s">
        <v>1154</v>
      </c>
      <c r="AS3" s="1" t="s">
        <v>1011</v>
      </c>
      <c r="AT3" s="1" t="s">
        <v>1011</v>
      </c>
      <c r="AU3" s="1" t="s">
        <v>1011</v>
      </c>
      <c r="AV3" s="1" t="s">
        <v>1011</v>
      </c>
      <c r="AW3" s="1" t="s">
        <v>1029</v>
      </c>
      <c r="AX3" s="1" t="s">
        <v>1029</v>
      </c>
      <c r="AY3" s="1" t="s">
        <v>1014</v>
      </c>
      <c r="AZ3" s="1" t="s">
        <v>1014</v>
      </c>
      <c r="BA3" s="1" t="s">
        <v>1014</v>
      </c>
      <c r="BB3" s="1" t="s">
        <v>1155</v>
      </c>
      <c r="BC3" s="1" t="s">
        <v>1155</v>
      </c>
      <c r="BD3" s="1" t="s">
        <v>1155</v>
      </c>
      <c r="BE3" s="1" t="s">
        <v>1155</v>
      </c>
      <c r="BF3" s="1" t="s">
        <v>73</v>
      </c>
      <c r="BG3" s="1" t="s">
        <v>73</v>
      </c>
      <c r="BH3" s="1" t="s">
        <v>73</v>
      </c>
      <c r="BI3" s="1" t="s">
        <v>1021</v>
      </c>
      <c r="BJ3" s="1" t="s">
        <v>1156</v>
      </c>
      <c r="BK3" s="1" t="s">
        <v>1157</v>
      </c>
    </row>
    <row r="4" spans="1:63">
      <c r="A4" s="7"/>
      <c r="B4" s="7"/>
      <c r="C4" s="185"/>
      <c r="D4" s="7"/>
      <c r="E4" s="7"/>
      <c r="F4" s="7"/>
      <c r="G4" s="7"/>
      <c r="H4" s="7"/>
      <c r="I4" s="7"/>
      <c r="J4" s="185"/>
      <c r="K4" s="7"/>
      <c r="L4" s="7"/>
      <c r="M4" s="7"/>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t="s">
        <v>1142</v>
      </c>
      <c r="BI4" s="1"/>
      <c r="BJ4" s="1"/>
      <c r="BK4" s="1"/>
    </row>
    <row r="5" spans="1:63">
      <c r="A5" s="3" t="s">
        <v>115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row>
    <row r="6" spans="1:63">
      <c r="A6" s="2" t="s">
        <v>1159</v>
      </c>
      <c r="B6" s="4" t="s">
        <v>4</v>
      </c>
      <c r="C6" s="4" t="s">
        <v>4</v>
      </c>
      <c r="D6" s="4" t="s">
        <v>4</v>
      </c>
      <c r="E6" s="8">
        <v>45213000</v>
      </c>
      <c r="F6" s="4" t="s">
        <v>4</v>
      </c>
      <c r="G6" s="8">
        <v>45213000</v>
      </c>
      <c r="H6" s="4" t="s">
        <v>4</v>
      </c>
      <c r="I6" s="4" t="s">
        <v>4</v>
      </c>
      <c r="J6" s="4" t="s">
        <v>4</v>
      </c>
      <c r="K6" s="8">
        <v>46262000</v>
      </c>
      <c r="L6" s="4" t="s">
        <v>4</v>
      </c>
      <c r="M6" s="4" t="s">
        <v>4</v>
      </c>
      <c r="N6" s="4" t="s">
        <v>4</v>
      </c>
      <c r="O6" s="4" t="s">
        <v>4</v>
      </c>
      <c r="P6" s="4" t="s">
        <v>4</v>
      </c>
      <c r="Q6" s="4" t="s">
        <v>4</v>
      </c>
      <c r="R6" s="4" t="s">
        <v>4</v>
      </c>
      <c r="S6" s="4" t="s">
        <v>4</v>
      </c>
      <c r="T6" s="4" t="s">
        <v>4</v>
      </c>
      <c r="U6" s="8">
        <v>277000</v>
      </c>
      <c r="V6" s="8">
        <v>1367000</v>
      </c>
      <c r="W6" s="8">
        <v>38638000</v>
      </c>
      <c r="X6" s="8">
        <v>36957000</v>
      </c>
      <c r="Y6" s="8">
        <v>6298000</v>
      </c>
      <c r="Z6" s="8">
        <v>7938000</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row>
    <row r="7" spans="1:63">
      <c r="A7" s="2" t="s">
        <v>1160</v>
      </c>
      <c r="B7" s="4" t="s">
        <v>4</v>
      </c>
      <c r="C7" s="4" t="s">
        <v>4</v>
      </c>
      <c r="D7" s="4" t="s">
        <v>4</v>
      </c>
      <c r="E7" s="6">
        <v>57475000</v>
      </c>
      <c r="F7" s="4" t="s">
        <v>4</v>
      </c>
      <c r="G7" s="6">
        <v>57475000</v>
      </c>
      <c r="H7" s="4" t="s">
        <v>4</v>
      </c>
      <c r="I7" s="4" t="s">
        <v>4</v>
      </c>
      <c r="J7" s="4" t="s">
        <v>4</v>
      </c>
      <c r="K7" s="6">
        <v>44644000</v>
      </c>
      <c r="L7" s="4" t="s">
        <v>4</v>
      </c>
      <c r="M7" s="4" t="s">
        <v>4</v>
      </c>
      <c r="N7" s="4" t="s">
        <v>4</v>
      </c>
      <c r="O7" s="4" t="s">
        <v>4</v>
      </c>
      <c r="P7" s="6">
        <v>3300000</v>
      </c>
      <c r="Q7" s="4" t="s">
        <v>4</v>
      </c>
      <c r="R7" s="6">
        <v>3300000</v>
      </c>
      <c r="S7" s="4" t="s">
        <v>4</v>
      </c>
      <c r="T7" s="6">
        <v>7300000</v>
      </c>
      <c r="U7" s="4">
        <v>0</v>
      </c>
      <c r="V7" s="6">
        <v>231000</v>
      </c>
      <c r="W7" s="6">
        <v>20162000</v>
      </c>
      <c r="X7" s="6">
        <v>16032000</v>
      </c>
      <c r="Y7" s="6">
        <v>37313000</v>
      </c>
      <c r="Z7" s="6">
        <v>28381000</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row>
    <row r="8" spans="1:63">
      <c r="A8" s="2" t="s">
        <v>1034</v>
      </c>
      <c r="B8" s="4" t="s">
        <v>4</v>
      </c>
      <c r="C8" s="4" t="s">
        <v>4</v>
      </c>
      <c r="D8" s="4" t="s">
        <v>4</v>
      </c>
      <c r="E8" s="4" t="s">
        <v>4</v>
      </c>
      <c r="F8" s="4" t="s">
        <v>4</v>
      </c>
      <c r="G8" s="4" t="s">
        <v>4</v>
      </c>
      <c r="H8" s="4" t="s">
        <v>4</v>
      </c>
      <c r="I8" s="4" t="s">
        <v>4</v>
      </c>
      <c r="J8" s="6">
        <v>47000000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6">
        <v>64500000</v>
      </c>
      <c r="AS8" s="4" t="s">
        <v>4</v>
      </c>
      <c r="AT8" s="4" t="s">
        <v>4</v>
      </c>
      <c r="AU8" s="4" t="s">
        <v>4</v>
      </c>
      <c r="AV8" s="6">
        <v>41100000</v>
      </c>
      <c r="AW8" s="4" t="s">
        <v>4</v>
      </c>
      <c r="AX8" s="4" t="s">
        <v>4</v>
      </c>
      <c r="AY8" s="4" t="s">
        <v>4</v>
      </c>
      <c r="AZ8" s="4" t="s">
        <v>4</v>
      </c>
      <c r="BA8" s="4" t="s">
        <v>4</v>
      </c>
      <c r="BB8" s="4" t="s">
        <v>4</v>
      </c>
      <c r="BC8" s="4" t="s">
        <v>4</v>
      </c>
      <c r="BD8" s="4" t="s">
        <v>4</v>
      </c>
      <c r="BE8" s="4" t="s">
        <v>4</v>
      </c>
      <c r="BF8" s="6">
        <v>1000</v>
      </c>
      <c r="BG8" s="6">
        <v>1000</v>
      </c>
      <c r="BH8" s="4" t="s">
        <v>4</v>
      </c>
      <c r="BI8" s="4" t="s">
        <v>4</v>
      </c>
      <c r="BJ8" s="4" t="s">
        <v>4</v>
      </c>
      <c r="BK8" s="4" t="s">
        <v>4</v>
      </c>
    </row>
    <row r="9" spans="1:63">
      <c r="A9" s="2" t="s">
        <v>116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6">
        <v>50000000</v>
      </c>
      <c r="AT9" s="4" t="s">
        <v>4</v>
      </c>
      <c r="AU9" s="4" t="s">
        <v>4</v>
      </c>
      <c r="AV9" s="4" t="s">
        <v>4</v>
      </c>
      <c r="AW9" s="4" t="s">
        <v>4</v>
      </c>
      <c r="AX9" s="4" t="s">
        <v>4</v>
      </c>
      <c r="AY9" s="6">
        <v>62100000</v>
      </c>
      <c r="AZ9" s="4" t="s">
        <v>4</v>
      </c>
      <c r="BA9" s="4" t="s">
        <v>4</v>
      </c>
      <c r="BB9" s="4" t="s">
        <v>4</v>
      </c>
      <c r="BC9" s="4" t="s">
        <v>4</v>
      </c>
      <c r="BD9" s="4" t="s">
        <v>4</v>
      </c>
      <c r="BE9" s="4" t="s">
        <v>4</v>
      </c>
      <c r="BF9" s="4" t="s">
        <v>4</v>
      </c>
      <c r="BG9" s="4" t="s">
        <v>4</v>
      </c>
      <c r="BH9" s="4" t="s">
        <v>4</v>
      </c>
      <c r="BI9" s="4" t="s">
        <v>4</v>
      </c>
      <c r="BJ9" s="4" t="s">
        <v>4</v>
      </c>
      <c r="BK9" s="4" t="s">
        <v>4</v>
      </c>
    </row>
    <row r="10" spans="1:63" ht="30">
      <c r="A10" s="2" t="s">
        <v>116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6">
        <v>300000</v>
      </c>
      <c r="AX10" s="6">
        <v>2800000</v>
      </c>
      <c r="AY10" s="4" t="s">
        <v>4</v>
      </c>
      <c r="AZ10" s="6">
        <v>400000</v>
      </c>
      <c r="BA10" s="6">
        <v>3400000</v>
      </c>
      <c r="BB10" s="4" t="s">
        <v>4</v>
      </c>
      <c r="BC10" s="4" t="s">
        <v>4</v>
      </c>
      <c r="BD10" s="4" t="s">
        <v>4</v>
      </c>
      <c r="BE10" s="4" t="s">
        <v>4</v>
      </c>
      <c r="BF10" s="4" t="s">
        <v>4</v>
      </c>
      <c r="BG10" s="4" t="s">
        <v>4</v>
      </c>
      <c r="BH10" s="4" t="s">
        <v>4</v>
      </c>
      <c r="BI10" s="4" t="s">
        <v>4</v>
      </c>
      <c r="BJ10" s="4" t="s">
        <v>4</v>
      </c>
      <c r="BK10" s="4" t="s">
        <v>4</v>
      </c>
    </row>
    <row r="11" spans="1:63">
      <c r="A11" s="2" t="s">
        <v>116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6">
        <v>2700000</v>
      </c>
      <c r="AX11" s="6">
        <v>2700000</v>
      </c>
      <c r="AY11" s="4" t="s">
        <v>4</v>
      </c>
      <c r="AZ11" s="6">
        <v>3100000</v>
      </c>
      <c r="BA11" s="6">
        <v>3100000</v>
      </c>
      <c r="BB11" s="4" t="s">
        <v>4</v>
      </c>
      <c r="BC11" s="4" t="s">
        <v>4</v>
      </c>
      <c r="BD11" s="4" t="s">
        <v>4</v>
      </c>
      <c r="BE11" s="4" t="s">
        <v>4</v>
      </c>
      <c r="BF11" s="4" t="s">
        <v>4</v>
      </c>
      <c r="BG11" s="4" t="s">
        <v>4</v>
      </c>
      <c r="BH11" s="4" t="s">
        <v>4</v>
      </c>
      <c r="BI11" s="4" t="s">
        <v>4</v>
      </c>
      <c r="BJ11" s="4" t="s">
        <v>4</v>
      </c>
      <c r="BK11" s="4" t="s">
        <v>4</v>
      </c>
    </row>
    <row r="12" spans="1:63" ht="30">
      <c r="A12" s="2" t="s">
        <v>1164</v>
      </c>
      <c r="B12" s="4" t="s">
        <v>4</v>
      </c>
      <c r="C12" s="4" t="s">
        <v>4</v>
      </c>
      <c r="D12" s="4" t="s">
        <v>4</v>
      </c>
      <c r="E12" s="4" t="s">
        <v>4</v>
      </c>
      <c r="F12" s="4" t="s">
        <v>4</v>
      </c>
      <c r="G12" s="6">
        <v>11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6">
        <v>47500000</v>
      </c>
      <c r="AU12" s="6">
        <v>52800000</v>
      </c>
      <c r="AV12" s="4" t="s">
        <v>4</v>
      </c>
      <c r="AW12" s="4" t="s">
        <v>4</v>
      </c>
      <c r="AX12" s="4" t="s">
        <v>4</v>
      </c>
      <c r="AY12" s="4" t="s">
        <v>4</v>
      </c>
      <c r="AZ12" s="6">
        <v>59300000</v>
      </c>
      <c r="BA12" s="6">
        <v>64600000</v>
      </c>
      <c r="BB12" s="4" t="s">
        <v>4</v>
      </c>
      <c r="BC12" s="4" t="s">
        <v>4</v>
      </c>
      <c r="BD12" s="4" t="s">
        <v>4</v>
      </c>
      <c r="BE12" s="4" t="s">
        <v>4</v>
      </c>
      <c r="BF12" s="4" t="s">
        <v>4</v>
      </c>
      <c r="BG12" s="4" t="s">
        <v>4</v>
      </c>
      <c r="BH12" s="4" t="s">
        <v>4</v>
      </c>
      <c r="BI12" s="4" t="s">
        <v>4</v>
      </c>
      <c r="BJ12" s="4" t="s">
        <v>4</v>
      </c>
      <c r="BK12" s="4" t="s">
        <v>4</v>
      </c>
    </row>
    <row r="13" spans="1:63" ht="30">
      <c r="A13" s="2" t="s">
        <v>171</v>
      </c>
      <c r="B13" s="4" t="s">
        <v>4</v>
      </c>
      <c r="C13" s="4" t="s">
        <v>4</v>
      </c>
      <c r="D13" s="6">
        <v>10300000</v>
      </c>
      <c r="E13" s="4" t="s">
        <v>4</v>
      </c>
      <c r="F13" s="4" t="s">
        <v>4</v>
      </c>
      <c r="G13" s="4">
        <v>0</v>
      </c>
      <c r="H13" s="6">
        <v>10346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row>
    <row r="14" spans="1:63" ht="45">
      <c r="A14" s="2" t="s">
        <v>52</v>
      </c>
      <c r="B14" s="4" t="s">
        <v>4</v>
      </c>
      <c r="C14" s="4" t="s">
        <v>4</v>
      </c>
      <c r="D14" s="4" t="s">
        <v>4</v>
      </c>
      <c r="E14" s="6">
        <v>441766000</v>
      </c>
      <c r="F14" s="4" t="s">
        <v>4</v>
      </c>
      <c r="G14" s="6">
        <v>441766000</v>
      </c>
      <c r="H14" s="4" t="s">
        <v>4</v>
      </c>
      <c r="I14" s="4" t="s">
        <v>4</v>
      </c>
      <c r="J14" s="6">
        <v>442800000</v>
      </c>
      <c r="K14" s="4">
        <v>0</v>
      </c>
      <c r="L14" s="6">
        <v>1500000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row>
    <row r="15" spans="1:63">
      <c r="A15" s="2" t="s">
        <v>116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6">
        <v>2800000</v>
      </c>
      <c r="BJ15" s="4" t="s">
        <v>4</v>
      </c>
      <c r="BK15" s="4" t="s">
        <v>4</v>
      </c>
    </row>
    <row r="16" spans="1:63">
      <c r="A16" s="2" t="s">
        <v>1166</v>
      </c>
      <c r="B16" s="4" t="s">
        <v>4</v>
      </c>
      <c r="C16" s="4" t="s">
        <v>4</v>
      </c>
      <c r="D16" s="4" t="s">
        <v>4</v>
      </c>
      <c r="E16" s="4" t="s">
        <v>4</v>
      </c>
      <c r="F16" s="4" t="s">
        <v>4</v>
      </c>
      <c r="G16" s="4" t="s">
        <v>4</v>
      </c>
      <c r="H16" s="4" t="s">
        <v>4</v>
      </c>
      <c r="I16" s="4" t="s">
        <v>4</v>
      </c>
      <c r="J16" s="4" t="s">
        <v>4</v>
      </c>
      <c r="K16" s="4" t="s">
        <v>4</v>
      </c>
      <c r="L16" s="4" t="s">
        <v>4</v>
      </c>
      <c r="M16" s="4" t="s">
        <v>4</v>
      </c>
      <c r="N16" s="4" t="s">
        <v>4</v>
      </c>
      <c r="O16" s="6">
        <v>1800000</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row>
    <row r="17" spans="1:63">
      <c r="A17" s="2" t="s">
        <v>1167</v>
      </c>
      <c r="B17" s="4" t="s">
        <v>4</v>
      </c>
      <c r="C17" s="6">
        <v>110700000</v>
      </c>
      <c r="D17" s="4" t="s">
        <v>4</v>
      </c>
      <c r="E17" s="4" t="s">
        <v>4</v>
      </c>
      <c r="F17" s="4" t="s">
        <v>4</v>
      </c>
      <c r="G17" s="4" t="s">
        <v>4</v>
      </c>
      <c r="H17" s="4" t="s">
        <v>4</v>
      </c>
      <c r="I17" s="4" t="s">
        <v>4</v>
      </c>
      <c r="J17" s="4" t="s">
        <v>4</v>
      </c>
      <c r="K17" s="4" t="s">
        <v>4</v>
      </c>
      <c r="L17" s="4" t="s">
        <v>4</v>
      </c>
      <c r="M17" s="4" t="s">
        <v>4</v>
      </c>
      <c r="N17" s="6">
        <v>111300000</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row>
    <row r="18" spans="1:63" ht="30">
      <c r="A18" s="2" t="s">
        <v>1168</v>
      </c>
      <c r="B18" s="4" t="s">
        <v>4</v>
      </c>
      <c r="C18" s="4" t="s">
        <v>4</v>
      </c>
      <c r="D18" s="4" t="s">
        <v>4</v>
      </c>
      <c r="E18" s="4" t="s">
        <v>4</v>
      </c>
      <c r="F18" s="4" t="s">
        <v>4</v>
      </c>
      <c r="G18" s="4" t="s">
        <v>4</v>
      </c>
      <c r="H18" s="4" t="s">
        <v>4</v>
      </c>
      <c r="I18" s="6">
        <v>175000000</v>
      </c>
      <c r="J18" s="6">
        <v>445000000</v>
      </c>
      <c r="K18" s="4">
        <v>0</v>
      </c>
      <c r="L18" s="4" t="s">
        <v>4</v>
      </c>
      <c r="M18" s="6">
        <v>125000000</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6">
        <v>5500000</v>
      </c>
      <c r="AW18" s="4" t="s">
        <v>4</v>
      </c>
      <c r="AX18" s="4" t="s">
        <v>4</v>
      </c>
      <c r="AY18" s="4" t="s">
        <v>4</v>
      </c>
      <c r="AZ18" s="4" t="s">
        <v>4</v>
      </c>
      <c r="BA18" s="4" t="s">
        <v>4</v>
      </c>
      <c r="BB18" s="4" t="s">
        <v>4</v>
      </c>
      <c r="BC18" s="6">
        <v>25000000</v>
      </c>
      <c r="BD18" s="6">
        <v>25000000</v>
      </c>
      <c r="BE18" s="6">
        <v>25000000</v>
      </c>
      <c r="BF18" s="4" t="s">
        <v>4</v>
      </c>
      <c r="BG18" s="4" t="s">
        <v>4</v>
      </c>
      <c r="BH18" s="4" t="s">
        <v>4</v>
      </c>
      <c r="BI18" s="4" t="s">
        <v>4</v>
      </c>
      <c r="BJ18" s="4" t="s">
        <v>4</v>
      </c>
      <c r="BK18" s="4" t="s">
        <v>4</v>
      </c>
    </row>
    <row r="19" spans="1:63">
      <c r="A19" s="2" t="s">
        <v>1169</v>
      </c>
      <c r="B19" s="4" t="s">
        <v>4</v>
      </c>
      <c r="C19" s="4" t="s">
        <v>4</v>
      </c>
      <c r="D19" s="4" t="s">
        <v>4</v>
      </c>
      <c r="E19" s="4" t="s">
        <v>4</v>
      </c>
      <c r="F19" s="4" t="s">
        <v>4</v>
      </c>
      <c r="G19" s="4" t="s">
        <v>4</v>
      </c>
      <c r="H19" s="4" t="s">
        <v>4</v>
      </c>
      <c r="I19" s="4" t="s">
        <v>4</v>
      </c>
      <c r="J19" s="4" t="s">
        <v>4</v>
      </c>
      <c r="K19" s="6">
        <v>37119400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row>
    <row r="20" spans="1:63">
      <c r="A20" s="2" t="s">
        <v>1170</v>
      </c>
      <c r="B20" s="4" t="s">
        <v>4</v>
      </c>
      <c r="C20" s="4" t="s">
        <v>4</v>
      </c>
      <c r="D20" s="4" t="s">
        <v>4</v>
      </c>
      <c r="E20" s="4" t="s">
        <v>4</v>
      </c>
      <c r="F20" s="4" t="s">
        <v>4</v>
      </c>
      <c r="G20" s="6">
        <v>1113000</v>
      </c>
      <c r="H20" s="6">
        <v>3882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6">
        <v>6300000</v>
      </c>
      <c r="BC20" s="4" t="s">
        <v>4</v>
      </c>
      <c r="BD20" s="4" t="s">
        <v>4</v>
      </c>
      <c r="BE20" s="4" t="s">
        <v>4</v>
      </c>
      <c r="BF20" s="4" t="s">
        <v>4</v>
      </c>
      <c r="BG20" s="4" t="s">
        <v>4</v>
      </c>
      <c r="BH20" s="4" t="s">
        <v>4</v>
      </c>
      <c r="BI20" s="4" t="s">
        <v>4</v>
      </c>
      <c r="BJ20" s="4" t="s">
        <v>4</v>
      </c>
      <c r="BK20" s="4" t="s">
        <v>4</v>
      </c>
    </row>
    <row r="21" spans="1:63">
      <c r="A21" s="2" t="s">
        <v>1171</v>
      </c>
      <c r="B21" s="6">
        <v>54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6">
        <v>114100000</v>
      </c>
      <c r="BI21" s="4" t="s">
        <v>4</v>
      </c>
      <c r="BJ21" s="4" t="s">
        <v>4</v>
      </c>
      <c r="BK21" s="4" t="s">
        <v>4</v>
      </c>
    </row>
    <row r="22" spans="1:63">
      <c r="A22" s="2" t="s">
        <v>117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v>53</v>
      </c>
      <c r="BK22" s="4" t="s">
        <v>4</v>
      </c>
    </row>
    <row r="23" spans="1:63" ht="45">
      <c r="A23" s="2" t="s">
        <v>1173</v>
      </c>
      <c r="B23" s="4" t="s">
        <v>4</v>
      </c>
      <c r="C23" s="4" t="s">
        <v>4</v>
      </c>
      <c r="D23" s="4" t="s">
        <v>4</v>
      </c>
      <c r="E23" s="6">
        <v>600000</v>
      </c>
      <c r="F23" s="4" t="s">
        <v>4</v>
      </c>
      <c r="G23" s="6">
        <v>1800000</v>
      </c>
      <c r="H23" s="4" t="s">
        <v>4</v>
      </c>
      <c r="I23" s="4" t="s">
        <v>4</v>
      </c>
      <c r="J23" s="4" t="s">
        <v>4</v>
      </c>
      <c r="K23" s="4" t="s">
        <v>4</v>
      </c>
      <c r="L23" s="4" t="s">
        <v>4</v>
      </c>
      <c r="M23" s="4" t="s">
        <v>4</v>
      </c>
      <c r="N23" s="4" t="s">
        <v>4</v>
      </c>
      <c r="O23" s="4" t="s">
        <v>4</v>
      </c>
      <c r="P23" s="6">
        <v>7700000</v>
      </c>
      <c r="Q23" s="6">
        <v>7500000</v>
      </c>
      <c r="R23" s="6">
        <v>18100000</v>
      </c>
      <c r="S23" s="6">
        <v>20400000</v>
      </c>
      <c r="T23" s="4" t="s">
        <v>4</v>
      </c>
      <c r="U23" s="4" t="s">
        <v>4</v>
      </c>
      <c r="V23" s="4" t="s">
        <v>4</v>
      </c>
      <c r="W23" s="4" t="s">
        <v>4</v>
      </c>
      <c r="X23" s="4" t="s">
        <v>4</v>
      </c>
      <c r="Y23" s="4" t="s">
        <v>4</v>
      </c>
      <c r="Z23" s="4" t="s">
        <v>4</v>
      </c>
      <c r="AA23" s="6">
        <v>400000</v>
      </c>
      <c r="AB23" s="6">
        <v>500000</v>
      </c>
      <c r="AC23" s="6">
        <v>1300000</v>
      </c>
      <c r="AD23" s="6">
        <v>1400000</v>
      </c>
      <c r="AE23" s="4">
        <v>0</v>
      </c>
      <c r="AF23" s="6">
        <v>400000</v>
      </c>
      <c r="AG23" s="6">
        <v>1000000</v>
      </c>
      <c r="AH23" s="6">
        <v>200000</v>
      </c>
      <c r="AI23" s="6">
        <v>700000</v>
      </c>
      <c r="AJ23" s="6">
        <v>200000</v>
      </c>
      <c r="AK23" s="6">
        <v>300000</v>
      </c>
      <c r="AL23" s="6">
        <v>1600000</v>
      </c>
      <c r="AM23" s="6">
        <v>1700000</v>
      </c>
      <c r="AN23" s="6">
        <v>800000</v>
      </c>
      <c r="AO23" s="6">
        <v>2200000</v>
      </c>
      <c r="AP23" s="6">
        <v>3000000</v>
      </c>
      <c r="AQ23" s="6">
        <v>4800000</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row>
    <row r="24" spans="1:63" ht="30">
      <c r="A24" s="2" t="s">
        <v>117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6">
        <v>200000</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row>
    <row r="25" spans="1:63">
      <c r="A25" s="2" t="s">
        <v>1175</v>
      </c>
      <c r="B25" s="4" t="s">
        <v>4</v>
      </c>
      <c r="C25" s="4" t="s">
        <v>4</v>
      </c>
      <c r="D25" s="4" t="s">
        <v>4</v>
      </c>
      <c r="E25" s="8">
        <v>1000000</v>
      </c>
      <c r="F25" s="8">
        <v>1500000</v>
      </c>
      <c r="G25" s="8">
        <v>3500000</v>
      </c>
      <c r="H25" s="8">
        <v>4600000</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row>
    <row r="26" spans="1:63" ht="30">
      <c r="A26" s="2" t="s">
        <v>117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1177</v>
      </c>
    </row>
  </sheetData>
  <mergeCells count="25">
    <mergeCell ref="BH1:BI1"/>
    <mergeCell ref="B2:B4"/>
    <mergeCell ref="C2:C4"/>
    <mergeCell ref="D2:D4"/>
    <mergeCell ref="E2:E4"/>
    <mergeCell ref="F2:F4"/>
    <mergeCell ref="G2:G4"/>
    <mergeCell ref="H2:H4"/>
    <mergeCell ref="I2:I4"/>
    <mergeCell ref="J2:J4"/>
    <mergeCell ref="AA1:AB1"/>
    <mergeCell ref="AC1:AE1"/>
    <mergeCell ref="AJ1:AK1"/>
    <mergeCell ref="AL1:AM1"/>
    <mergeCell ref="AN1:AO1"/>
    <mergeCell ref="AP1:AQ1"/>
    <mergeCell ref="A1:A4"/>
    <mergeCell ref="B1:D1"/>
    <mergeCell ref="E1:F1"/>
    <mergeCell ref="G1:H1"/>
    <mergeCell ref="P1:Q1"/>
    <mergeCell ref="R1:S1"/>
    <mergeCell ref="K2:K4"/>
    <mergeCell ref="L2:L4"/>
    <mergeCell ref="M2:M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5.42578125" bestFit="1" customWidth="1"/>
    <col min="4" max="5" width="25.7109375" bestFit="1" customWidth="1"/>
    <col min="6" max="7" width="28.5703125" bestFit="1" customWidth="1"/>
  </cols>
  <sheetData>
    <row r="1" spans="1:7" ht="45">
      <c r="A1" s="1" t="s">
        <v>1178</v>
      </c>
      <c r="B1" s="1" t="s">
        <v>80</v>
      </c>
      <c r="C1" s="1" t="s">
        <v>1</v>
      </c>
      <c r="D1" s="1" t="s">
        <v>80</v>
      </c>
      <c r="E1" s="1" t="s">
        <v>1</v>
      </c>
      <c r="F1" s="1" t="s">
        <v>80</v>
      </c>
      <c r="G1" s="1" t="s">
        <v>1</v>
      </c>
    </row>
    <row r="2" spans="1:7">
      <c r="A2" s="1" t="s">
        <v>207</v>
      </c>
      <c r="B2" s="7" t="s">
        <v>2</v>
      </c>
      <c r="C2" s="7" t="s">
        <v>2</v>
      </c>
      <c r="D2" s="1" t="s">
        <v>81</v>
      </c>
      <c r="E2" s="1" t="s">
        <v>81</v>
      </c>
      <c r="F2" s="1" t="s">
        <v>81</v>
      </c>
      <c r="G2" s="1" t="s">
        <v>81</v>
      </c>
    </row>
    <row r="3" spans="1:7">
      <c r="A3" s="1"/>
      <c r="B3" s="7"/>
      <c r="C3" s="7"/>
      <c r="D3" s="1" t="s">
        <v>1014</v>
      </c>
      <c r="E3" s="1" t="s">
        <v>1014</v>
      </c>
      <c r="F3" s="1" t="s">
        <v>1029</v>
      </c>
      <c r="G3" s="1" t="s">
        <v>1029</v>
      </c>
    </row>
    <row r="4" spans="1:7">
      <c r="A4" s="3" t="s">
        <v>1158</v>
      </c>
      <c r="B4" s="4" t="s">
        <v>4</v>
      </c>
      <c r="C4" s="4" t="s">
        <v>4</v>
      </c>
      <c r="D4" s="4" t="s">
        <v>4</v>
      </c>
      <c r="E4" s="4" t="s">
        <v>4</v>
      </c>
      <c r="F4" s="4" t="s">
        <v>4</v>
      </c>
      <c r="G4" s="4" t="s">
        <v>4</v>
      </c>
    </row>
    <row r="5" spans="1:7">
      <c r="A5" s="2" t="s">
        <v>1163</v>
      </c>
      <c r="B5" s="4" t="s">
        <v>4</v>
      </c>
      <c r="C5" s="4" t="s">
        <v>4</v>
      </c>
      <c r="D5" s="9">
        <v>3.1</v>
      </c>
      <c r="E5" s="9">
        <v>3.1</v>
      </c>
      <c r="F5" s="9">
        <v>2.7</v>
      </c>
      <c r="G5" s="9">
        <v>2.7</v>
      </c>
    </row>
    <row r="6" spans="1:7" ht="45">
      <c r="A6" s="2" t="s">
        <v>1173</v>
      </c>
      <c r="B6" s="9">
        <v>0.6</v>
      </c>
      <c r="C6" s="9">
        <v>1.8</v>
      </c>
      <c r="D6" s="4" t="s">
        <v>4</v>
      </c>
      <c r="E6" s="4" t="s">
        <v>4</v>
      </c>
      <c r="F6" s="4" t="s">
        <v>4</v>
      </c>
      <c r="G6" s="4" t="s">
        <v>4</v>
      </c>
    </row>
  </sheetData>
  <mergeCells count="2">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79</v>
      </c>
      <c r="B1" s="7" t="s">
        <v>2</v>
      </c>
      <c r="C1" s="7" t="s">
        <v>30</v>
      </c>
    </row>
    <row r="2" spans="1:3" ht="30">
      <c r="A2" s="1" t="s">
        <v>29</v>
      </c>
      <c r="B2" s="7"/>
      <c r="C2" s="7"/>
    </row>
    <row r="3" spans="1:3" ht="30">
      <c r="A3" s="3" t="s">
        <v>1096</v>
      </c>
      <c r="B3" s="4" t="s">
        <v>4</v>
      </c>
      <c r="C3" s="4" t="s">
        <v>4</v>
      </c>
    </row>
    <row r="4" spans="1:3">
      <c r="A4" s="2" t="s">
        <v>36</v>
      </c>
      <c r="B4" s="8">
        <v>34030</v>
      </c>
      <c r="C4" s="8">
        <v>54588</v>
      </c>
    </row>
    <row r="5" spans="1:3">
      <c r="A5" s="2" t="s">
        <v>1180</v>
      </c>
      <c r="B5" s="6">
        <v>5307</v>
      </c>
      <c r="C5" s="6">
        <v>5025</v>
      </c>
    </row>
    <row r="6" spans="1:3">
      <c r="A6" s="2" t="s">
        <v>1181</v>
      </c>
      <c r="B6" s="6">
        <v>2042</v>
      </c>
      <c r="C6" s="6">
        <v>2274</v>
      </c>
    </row>
    <row r="7" spans="1:3">
      <c r="A7" s="2" t="s">
        <v>1182</v>
      </c>
      <c r="B7" s="6">
        <v>1734</v>
      </c>
      <c r="C7" s="6">
        <v>2220</v>
      </c>
    </row>
    <row r="8" spans="1:3" ht="30">
      <c r="A8" s="2" t="s">
        <v>1183</v>
      </c>
      <c r="B8" s="4" t="s">
        <v>4</v>
      </c>
      <c r="C8" s="4" t="s">
        <v>4</v>
      </c>
    </row>
    <row r="9" spans="1:3" ht="30">
      <c r="A9" s="3" t="s">
        <v>1096</v>
      </c>
      <c r="B9" s="4" t="s">
        <v>4</v>
      </c>
      <c r="C9" s="4" t="s">
        <v>4</v>
      </c>
    </row>
    <row r="10" spans="1:3">
      <c r="A10" s="2" t="s">
        <v>36</v>
      </c>
      <c r="B10" s="6">
        <v>16279</v>
      </c>
      <c r="C10" s="6">
        <v>11844</v>
      </c>
    </row>
    <row r="11" spans="1:3">
      <c r="A11" s="2" t="s">
        <v>1184</v>
      </c>
      <c r="B11" s="4" t="s">
        <v>4</v>
      </c>
      <c r="C11" s="4" t="s">
        <v>4</v>
      </c>
    </row>
    <row r="12" spans="1:3" ht="30">
      <c r="A12" s="3" t="s">
        <v>1096</v>
      </c>
      <c r="B12" s="4" t="s">
        <v>4</v>
      </c>
      <c r="C12" s="4" t="s">
        <v>4</v>
      </c>
    </row>
    <row r="13" spans="1:3">
      <c r="A13" s="2" t="s">
        <v>36</v>
      </c>
      <c r="B13" s="6">
        <v>3062</v>
      </c>
      <c r="C13" s="6">
        <v>29418</v>
      </c>
    </row>
    <row r="14" spans="1:3">
      <c r="A14" s="2" t="s">
        <v>1185</v>
      </c>
      <c r="B14" s="4" t="s">
        <v>4</v>
      </c>
      <c r="C14" s="4" t="s">
        <v>4</v>
      </c>
    </row>
    <row r="15" spans="1:3" ht="30">
      <c r="A15" s="3" t="s">
        <v>1096</v>
      </c>
      <c r="B15" s="4" t="s">
        <v>4</v>
      </c>
      <c r="C15" s="4" t="s">
        <v>4</v>
      </c>
    </row>
    <row r="16" spans="1:3">
      <c r="A16" s="2" t="s">
        <v>36</v>
      </c>
      <c r="B16" s="6">
        <v>5096</v>
      </c>
      <c r="C16" s="6">
        <v>3595</v>
      </c>
    </row>
    <row r="17" spans="1:3" ht="30">
      <c r="A17" s="2" t="s">
        <v>1186</v>
      </c>
      <c r="B17" s="4" t="s">
        <v>4</v>
      </c>
      <c r="C17" s="4" t="s">
        <v>4</v>
      </c>
    </row>
    <row r="18" spans="1:3" ht="30">
      <c r="A18" s="3" t="s">
        <v>1096</v>
      </c>
      <c r="B18" s="4" t="s">
        <v>4</v>
      </c>
      <c r="C18" s="4" t="s">
        <v>4</v>
      </c>
    </row>
    <row r="19" spans="1:3">
      <c r="A19" s="2" t="s">
        <v>36</v>
      </c>
      <c r="B19" s="4">
        <v>479</v>
      </c>
      <c r="C19" s="4">
        <v>116</v>
      </c>
    </row>
    <row r="20" spans="1:3">
      <c r="A20" s="2" t="s">
        <v>1187</v>
      </c>
      <c r="B20" s="4" t="s">
        <v>4</v>
      </c>
      <c r="C20" s="4" t="s">
        <v>4</v>
      </c>
    </row>
    <row r="21" spans="1:3" ht="30">
      <c r="A21" s="3" t="s">
        <v>1096</v>
      </c>
      <c r="B21" s="4" t="s">
        <v>4</v>
      </c>
      <c r="C21" s="4" t="s">
        <v>4</v>
      </c>
    </row>
    <row r="22" spans="1:3">
      <c r="A22" s="2" t="s">
        <v>36</v>
      </c>
      <c r="B22" s="8">
        <v>31</v>
      </c>
      <c r="C22" s="8">
        <v>9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188</v>
      </c>
      <c r="B1" s="7" t="s">
        <v>2</v>
      </c>
      <c r="C1" s="7" t="s">
        <v>30</v>
      </c>
    </row>
    <row r="2" spans="1:3" ht="30">
      <c r="A2" s="1" t="s">
        <v>29</v>
      </c>
      <c r="B2" s="7"/>
      <c r="C2" s="7"/>
    </row>
    <row r="3" spans="1:3" ht="30">
      <c r="A3" s="3" t="s">
        <v>412</v>
      </c>
      <c r="B3" s="4" t="s">
        <v>4</v>
      </c>
      <c r="C3" s="4" t="s">
        <v>4</v>
      </c>
    </row>
    <row r="4" spans="1:3">
      <c r="A4" s="2" t="s">
        <v>1189</v>
      </c>
      <c r="B4" s="8">
        <v>18259</v>
      </c>
      <c r="C4" s="8">
        <v>12495</v>
      </c>
    </row>
    <row r="5" spans="1:3">
      <c r="A5" s="2" t="s">
        <v>425</v>
      </c>
      <c r="B5" s="6">
        <v>18213</v>
      </c>
      <c r="C5" s="4">
        <v>0</v>
      </c>
    </row>
    <row r="6" spans="1:3">
      <c r="A6" s="2" t="s">
        <v>1190</v>
      </c>
      <c r="B6" s="6">
        <v>17198</v>
      </c>
      <c r="C6" s="6">
        <v>20086</v>
      </c>
    </row>
    <row r="7" spans="1:3">
      <c r="A7" s="2" t="s">
        <v>1191</v>
      </c>
      <c r="B7" s="6">
        <v>17171</v>
      </c>
      <c r="C7" s="6">
        <v>13153</v>
      </c>
    </row>
    <row r="8" spans="1:3">
      <c r="A8" s="2" t="s">
        <v>1192</v>
      </c>
      <c r="B8" s="6">
        <v>6910</v>
      </c>
      <c r="C8" s="6">
        <v>2497</v>
      </c>
    </row>
    <row r="9" spans="1:3" ht="30">
      <c r="A9" s="2" t="s">
        <v>429</v>
      </c>
      <c r="B9" s="6">
        <v>4539</v>
      </c>
      <c r="C9" s="4">
        <v>0</v>
      </c>
    </row>
    <row r="10" spans="1:3">
      <c r="A10" s="2" t="s">
        <v>1193</v>
      </c>
      <c r="B10" s="6">
        <v>4235</v>
      </c>
      <c r="C10" s="6">
        <v>4068</v>
      </c>
    </row>
    <row r="11" spans="1:3">
      <c r="A11" s="2" t="s">
        <v>1194</v>
      </c>
      <c r="B11" s="6">
        <v>4202</v>
      </c>
      <c r="C11" s="6">
        <v>3028</v>
      </c>
    </row>
    <row r="12" spans="1:3">
      <c r="A12" s="2" t="s">
        <v>1195</v>
      </c>
      <c r="B12" s="6">
        <v>3210</v>
      </c>
      <c r="C12" s="6">
        <v>2359</v>
      </c>
    </row>
    <row r="13" spans="1:3">
      <c r="A13" s="2" t="s">
        <v>1196</v>
      </c>
      <c r="B13" s="6">
        <v>2403</v>
      </c>
      <c r="C13" s="4">
        <v>815</v>
      </c>
    </row>
    <row r="14" spans="1:3">
      <c r="A14" s="2" t="s">
        <v>1197</v>
      </c>
      <c r="B14" s="6">
        <v>1564</v>
      </c>
      <c r="C14" s="4">
        <v>0</v>
      </c>
    </row>
    <row r="15" spans="1:3">
      <c r="A15" s="2" t="s">
        <v>1198</v>
      </c>
      <c r="B15" s="6">
        <v>1155</v>
      </c>
      <c r="C15" s="4">
        <v>344</v>
      </c>
    </row>
    <row r="16" spans="1:3">
      <c r="A16" s="2" t="s">
        <v>436</v>
      </c>
      <c r="B16" s="6">
        <v>1064</v>
      </c>
      <c r="C16" s="6">
        <v>2207</v>
      </c>
    </row>
    <row r="17" spans="1:3">
      <c r="A17" s="2" t="s">
        <v>437</v>
      </c>
      <c r="B17" s="4">
        <v>874</v>
      </c>
      <c r="C17" s="6">
        <v>2501</v>
      </c>
    </row>
    <row r="18" spans="1:3" ht="30">
      <c r="A18" s="2" t="s">
        <v>1199</v>
      </c>
      <c r="B18" s="4">
        <v>264</v>
      </c>
      <c r="C18" s="4">
        <v>537</v>
      </c>
    </row>
    <row r="19" spans="1:3">
      <c r="A19" s="2" t="s">
        <v>1200</v>
      </c>
      <c r="B19" s="6">
        <v>5787</v>
      </c>
      <c r="C19" s="6">
        <v>4168</v>
      </c>
    </row>
    <row r="20" spans="1:3">
      <c r="A20" s="2" t="s">
        <v>1201</v>
      </c>
      <c r="B20" s="8">
        <v>107048</v>
      </c>
      <c r="C20" s="8">
        <v>6825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8"/>
  <sheetViews>
    <sheetView showGridLines="0" workbookViewId="0"/>
  </sheetViews>
  <sheetFormatPr defaultRowHeight="15"/>
  <cols>
    <col min="1" max="1" width="36.5703125" bestFit="1" customWidth="1"/>
    <col min="2" max="2" width="12.28515625" bestFit="1" customWidth="1"/>
    <col min="3" max="5" width="12.5703125" bestFit="1" customWidth="1"/>
    <col min="6" max="9" width="31.85546875" bestFit="1" customWidth="1"/>
    <col min="10" max="13" width="25.7109375" bestFit="1" customWidth="1"/>
    <col min="14" max="18" width="22.42578125" bestFit="1" customWidth="1"/>
    <col min="19" max="22" width="22" bestFit="1" customWidth="1"/>
    <col min="23" max="24" width="26.140625" bestFit="1" customWidth="1"/>
    <col min="25" max="26" width="21.140625" bestFit="1" customWidth="1"/>
    <col min="27" max="32" width="32.5703125" bestFit="1" customWidth="1"/>
    <col min="33" max="36" width="33.28515625" bestFit="1" customWidth="1"/>
    <col min="37" max="38" width="22.42578125" bestFit="1" customWidth="1"/>
    <col min="39" max="39" width="30.7109375" bestFit="1" customWidth="1"/>
    <col min="40" max="44" width="28.5703125" bestFit="1" customWidth="1"/>
    <col min="45" max="45" width="35.28515625" bestFit="1" customWidth="1"/>
  </cols>
  <sheetData>
    <row r="1" spans="1:45" ht="15" customHeight="1">
      <c r="A1" s="7" t="s">
        <v>1202</v>
      </c>
      <c r="B1" s="7" t="s">
        <v>80</v>
      </c>
      <c r="C1" s="7"/>
      <c r="D1" s="7" t="s">
        <v>1</v>
      </c>
      <c r="E1" s="7"/>
      <c r="F1" s="7" t="s">
        <v>80</v>
      </c>
      <c r="G1" s="7"/>
      <c r="H1" s="7" t="s">
        <v>1</v>
      </c>
      <c r="I1" s="7"/>
      <c r="J1" s="7" t="s">
        <v>80</v>
      </c>
      <c r="K1" s="7"/>
      <c r="L1" s="7" t="s">
        <v>1</v>
      </c>
      <c r="M1" s="7"/>
      <c r="N1" s="7" t="s">
        <v>80</v>
      </c>
      <c r="O1" s="7"/>
      <c r="P1" s="7" t="s">
        <v>1</v>
      </c>
      <c r="Q1" s="7"/>
      <c r="R1" s="1"/>
      <c r="S1" s="1"/>
      <c r="T1" s="1"/>
      <c r="U1" s="1"/>
      <c r="V1" s="1"/>
      <c r="W1" s="1"/>
      <c r="X1" s="1"/>
      <c r="Y1" s="1"/>
      <c r="Z1" s="1"/>
      <c r="AA1" s="1" t="s">
        <v>1003</v>
      </c>
      <c r="AB1" s="7" t="s">
        <v>80</v>
      </c>
      <c r="AC1" s="7"/>
      <c r="AD1" s="7" t="s">
        <v>1</v>
      </c>
      <c r="AE1" s="7"/>
      <c r="AF1" s="1"/>
      <c r="AG1" s="7" t="s">
        <v>80</v>
      </c>
      <c r="AH1" s="7"/>
      <c r="AI1" s="7" t="s">
        <v>1</v>
      </c>
      <c r="AJ1" s="7"/>
      <c r="AK1" s="1"/>
      <c r="AL1" s="7"/>
      <c r="AM1" s="7"/>
      <c r="AN1" s="1" t="s">
        <v>1003</v>
      </c>
      <c r="AO1" s="7" t="s">
        <v>80</v>
      </c>
      <c r="AP1" s="7"/>
      <c r="AQ1" s="7" t="s">
        <v>1</v>
      </c>
      <c r="AR1" s="7"/>
      <c r="AS1" s="1" t="s">
        <v>1003</v>
      </c>
    </row>
    <row r="2" spans="1:45">
      <c r="A2" s="7"/>
      <c r="B2" s="7" t="s">
        <v>2</v>
      </c>
      <c r="C2" s="7" t="s">
        <v>81</v>
      </c>
      <c r="D2" s="7" t="s">
        <v>2</v>
      </c>
      <c r="E2" s="7" t="s">
        <v>81</v>
      </c>
      <c r="F2" s="1" t="s">
        <v>2</v>
      </c>
      <c r="G2" s="1" t="s">
        <v>81</v>
      </c>
      <c r="H2" s="1" t="s">
        <v>2</v>
      </c>
      <c r="I2" s="1" t="s">
        <v>81</v>
      </c>
      <c r="J2" s="1" t="s">
        <v>2</v>
      </c>
      <c r="K2" s="1" t="s">
        <v>81</v>
      </c>
      <c r="L2" s="1" t="s">
        <v>2</v>
      </c>
      <c r="M2" s="1" t="s">
        <v>81</v>
      </c>
      <c r="N2" s="1" t="s">
        <v>2</v>
      </c>
      <c r="O2" s="1" t="s">
        <v>81</v>
      </c>
      <c r="P2" s="1" t="s">
        <v>2</v>
      </c>
      <c r="Q2" s="1" t="s">
        <v>81</v>
      </c>
      <c r="R2" s="1" t="s">
        <v>30</v>
      </c>
      <c r="S2" s="1" t="s">
        <v>2</v>
      </c>
      <c r="T2" s="1" t="s">
        <v>30</v>
      </c>
      <c r="U2" s="1" t="s">
        <v>2</v>
      </c>
      <c r="V2" s="1" t="s">
        <v>30</v>
      </c>
      <c r="W2" s="1" t="s">
        <v>2</v>
      </c>
      <c r="X2" s="1" t="s">
        <v>30</v>
      </c>
      <c r="Y2" s="1" t="s">
        <v>2</v>
      </c>
      <c r="Z2" s="1" t="s">
        <v>30</v>
      </c>
      <c r="AA2" s="183">
        <v>41768</v>
      </c>
      <c r="AB2" s="1" t="s">
        <v>2</v>
      </c>
      <c r="AC2" s="1" t="s">
        <v>81</v>
      </c>
      <c r="AD2" s="1" t="s">
        <v>2</v>
      </c>
      <c r="AE2" s="1" t="s">
        <v>81</v>
      </c>
      <c r="AF2" s="1" t="s">
        <v>30</v>
      </c>
      <c r="AG2" s="1" t="s">
        <v>2</v>
      </c>
      <c r="AH2" s="1" t="s">
        <v>81</v>
      </c>
      <c r="AI2" s="1" t="s">
        <v>2</v>
      </c>
      <c r="AJ2" s="1" t="s">
        <v>81</v>
      </c>
      <c r="AK2" s="1" t="s">
        <v>2</v>
      </c>
      <c r="AL2" s="1" t="s">
        <v>30</v>
      </c>
      <c r="AM2" s="1" t="s">
        <v>30</v>
      </c>
      <c r="AN2" s="183">
        <v>41768</v>
      </c>
      <c r="AO2" s="1" t="s">
        <v>2</v>
      </c>
      <c r="AP2" s="1" t="s">
        <v>81</v>
      </c>
      <c r="AQ2" s="1" t="s">
        <v>2</v>
      </c>
      <c r="AR2" s="1" t="s">
        <v>81</v>
      </c>
      <c r="AS2" s="1" t="s">
        <v>1008</v>
      </c>
    </row>
    <row r="3" spans="1:45">
      <c r="A3" s="7"/>
      <c r="B3" s="7"/>
      <c r="C3" s="7"/>
      <c r="D3" s="7"/>
      <c r="E3" s="7"/>
      <c r="F3" s="1" t="s">
        <v>1203</v>
      </c>
      <c r="G3" s="1" t="s">
        <v>1203</v>
      </c>
      <c r="H3" s="1" t="s">
        <v>1203</v>
      </c>
      <c r="I3" s="1" t="s">
        <v>1203</v>
      </c>
      <c r="J3" s="1" t="s">
        <v>1014</v>
      </c>
      <c r="K3" s="1" t="s">
        <v>1014</v>
      </c>
      <c r="L3" s="1" t="s">
        <v>1014</v>
      </c>
      <c r="M3" s="1" t="s">
        <v>1014</v>
      </c>
      <c r="N3" s="1" t="s">
        <v>73</v>
      </c>
      <c r="O3" s="1" t="s">
        <v>73</v>
      </c>
      <c r="P3" s="1" t="s">
        <v>73</v>
      </c>
      <c r="Q3" s="1" t="s">
        <v>73</v>
      </c>
      <c r="R3" s="1" t="s">
        <v>73</v>
      </c>
      <c r="S3" s="1" t="s">
        <v>1087</v>
      </c>
      <c r="T3" s="1" t="s">
        <v>1087</v>
      </c>
      <c r="U3" s="1" t="s">
        <v>1204</v>
      </c>
      <c r="V3" s="1" t="s">
        <v>1204</v>
      </c>
      <c r="W3" s="1" t="s">
        <v>1154</v>
      </c>
      <c r="X3" s="1" t="s">
        <v>1154</v>
      </c>
      <c r="Y3" s="1" t="s">
        <v>1205</v>
      </c>
      <c r="Z3" s="1" t="s">
        <v>1205</v>
      </c>
      <c r="AA3" s="1" t="s">
        <v>1155</v>
      </c>
      <c r="AB3" s="1" t="s">
        <v>1155</v>
      </c>
      <c r="AC3" s="1" t="s">
        <v>1155</v>
      </c>
      <c r="AD3" s="1" t="s">
        <v>1155</v>
      </c>
      <c r="AE3" s="1" t="s">
        <v>1155</v>
      </c>
      <c r="AF3" s="1" t="s">
        <v>1155</v>
      </c>
      <c r="AG3" s="1" t="s">
        <v>1011</v>
      </c>
      <c r="AH3" s="1" t="s">
        <v>1011</v>
      </c>
      <c r="AI3" s="1" t="s">
        <v>1011</v>
      </c>
      <c r="AJ3" s="1" t="s">
        <v>1011</v>
      </c>
      <c r="AK3" s="1" t="s">
        <v>1206</v>
      </c>
      <c r="AL3" s="1" t="s">
        <v>1206</v>
      </c>
      <c r="AM3" s="1" t="s">
        <v>1207</v>
      </c>
      <c r="AN3" s="1" t="s">
        <v>1208</v>
      </c>
      <c r="AO3" s="1" t="s">
        <v>1208</v>
      </c>
      <c r="AP3" s="1" t="s">
        <v>1208</v>
      </c>
      <c r="AQ3" s="1" t="s">
        <v>1208</v>
      </c>
      <c r="AR3" s="1" t="s">
        <v>1208</v>
      </c>
      <c r="AS3" s="1" t="s">
        <v>1209</v>
      </c>
    </row>
    <row r="4" spans="1:45" ht="45">
      <c r="A4" s="3" t="s">
        <v>121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row>
    <row r="5" spans="1:45">
      <c r="A5" s="2" t="s">
        <v>1175</v>
      </c>
      <c r="B5" s="8">
        <v>1000000</v>
      </c>
      <c r="C5" s="8">
        <v>1500000</v>
      </c>
      <c r="D5" s="8">
        <v>3500000</v>
      </c>
      <c r="E5" s="8">
        <v>4600000</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row>
    <row r="6" spans="1:45">
      <c r="A6" s="2" t="s">
        <v>1211</v>
      </c>
      <c r="B6" s="6">
        <v>10100000</v>
      </c>
      <c r="C6" s="4" t="s">
        <v>4</v>
      </c>
      <c r="D6" s="6">
        <v>10100000</v>
      </c>
      <c r="E6" s="4" t="s">
        <v>4</v>
      </c>
      <c r="F6" s="4" t="s">
        <v>4</v>
      </c>
      <c r="G6" s="4" t="s">
        <v>4</v>
      </c>
      <c r="H6" s="4" t="s">
        <v>4</v>
      </c>
      <c r="I6" s="4" t="s">
        <v>4</v>
      </c>
      <c r="J6" s="4" t="s">
        <v>4</v>
      </c>
      <c r="K6" s="4" t="s">
        <v>4</v>
      </c>
      <c r="L6" s="4" t="s">
        <v>4</v>
      </c>
      <c r="M6" s="4" t="s">
        <v>4</v>
      </c>
      <c r="N6" s="4" t="s">
        <v>4</v>
      </c>
      <c r="O6" s="4" t="s">
        <v>4</v>
      </c>
      <c r="P6" s="4" t="s">
        <v>4</v>
      </c>
      <c r="Q6" s="4" t="s">
        <v>4</v>
      </c>
      <c r="R6" s="6">
        <v>10200000</v>
      </c>
      <c r="S6" s="6">
        <v>3000000</v>
      </c>
      <c r="T6" s="6">
        <v>3600000</v>
      </c>
      <c r="U6" s="6">
        <v>1400000</v>
      </c>
      <c r="V6" s="6">
        <v>1700000</v>
      </c>
      <c r="W6" s="6">
        <v>800000</v>
      </c>
      <c r="X6" s="6">
        <v>1100000</v>
      </c>
      <c r="Y6" s="6">
        <v>900000</v>
      </c>
      <c r="Z6" s="6">
        <v>1100000</v>
      </c>
      <c r="AA6" s="4" t="s">
        <v>4</v>
      </c>
      <c r="AB6" s="4" t="s">
        <v>4</v>
      </c>
      <c r="AC6" s="4" t="s">
        <v>4</v>
      </c>
      <c r="AD6" s="4" t="s">
        <v>4</v>
      </c>
      <c r="AE6" s="4" t="s">
        <v>4</v>
      </c>
      <c r="AF6" s="6">
        <v>1000000</v>
      </c>
      <c r="AG6" s="4" t="s">
        <v>4</v>
      </c>
      <c r="AH6" s="4" t="s">
        <v>4</v>
      </c>
      <c r="AI6" s="4" t="s">
        <v>4</v>
      </c>
      <c r="AJ6" s="4" t="s">
        <v>4</v>
      </c>
      <c r="AK6" s="6">
        <v>500000</v>
      </c>
      <c r="AL6" s="6">
        <v>1300000</v>
      </c>
      <c r="AM6" s="6">
        <v>100000</v>
      </c>
      <c r="AN6" s="4" t="s">
        <v>4</v>
      </c>
      <c r="AO6" s="4" t="s">
        <v>4</v>
      </c>
      <c r="AP6" s="4" t="s">
        <v>4</v>
      </c>
      <c r="AQ6" s="4" t="s">
        <v>4</v>
      </c>
      <c r="AR6" s="4" t="s">
        <v>4</v>
      </c>
      <c r="AS6" s="4" t="s">
        <v>4</v>
      </c>
    </row>
    <row r="7" spans="1:45" ht="30">
      <c r="A7" s="2" t="s">
        <v>1212</v>
      </c>
      <c r="B7" s="4" t="s">
        <v>4</v>
      </c>
      <c r="C7" s="4" t="s">
        <v>4</v>
      </c>
      <c r="D7" s="4" t="s">
        <v>4</v>
      </c>
      <c r="E7" s="4" t="s">
        <v>4</v>
      </c>
      <c r="F7" s="4" t="s">
        <v>4</v>
      </c>
      <c r="G7" s="4" t="s">
        <v>4</v>
      </c>
      <c r="H7" s="4" t="s">
        <v>4</v>
      </c>
      <c r="I7" s="4" t="s">
        <v>4</v>
      </c>
      <c r="J7" s="4" t="s">
        <v>4</v>
      </c>
      <c r="K7" s="4" t="s">
        <v>4</v>
      </c>
      <c r="L7" s="4" t="s">
        <v>4</v>
      </c>
      <c r="M7" s="4" t="s">
        <v>4</v>
      </c>
      <c r="N7" s="4" t="s">
        <v>4</v>
      </c>
      <c r="O7" s="4" t="s">
        <v>4</v>
      </c>
      <c r="P7" s="6">
        <v>10500000</v>
      </c>
      <c r="Q7" s="4" t="s">
        <v>4</v>
      </c>
      <c r="R7" s="4" t="s">
        <v>4</v>
      </c>
      <c r="S7" s="4" t="s">
        <v>4</v>
      </c>
      <c r="T7" s="4" t="s">
        <v>4</v>
      </c>
      <c r="U7" s="4" t="s">
        <v>4</v>
      </c>
      <c r="V7" s="4" t="s">
        <v>4</v>
      </c>
      <c r="W7" s="4" t="s">
        <v>4</v>
      </c>
      <c r="X7" s="4" t="s">
        <v>4</v>
      </c>
      <c r="Y7" s="4" t="s">
        <v>4</v>
      </c>
      <c r="Z7" s="4" t="s">
        <v>4</v>
      </c>
      <c r="AA7" s="6">
        <v>900000</v>
      </c>
      <c r="AB7" s="4" t="s">
        <v>4</v>
      </c>
      <c r="AC7" s="4" t="s">
        <v>4</v>
      </c>
      <c r="AD7" s="4" t="s">
        <v>4</v>
      </c>
      <c r="AE7" s="4" t="s">
        <v>4</v>
      </c>
      <c r="AF7" s="4" t="s">
        <v>4</v>
      </c>
      <c r="AG7" s="4" t="s">
        <v>4</v>
      </c>
      <c r="AH7" s="4" t="s">
        <v>4</v>
      </c>
      <c r="AI7" s="4" t="s">
        <v>4</v>
      </c>
      <c r="AJ7" s="4" t="s">
        <v>4</v>
      </c>
      <c r="AK7" s="4" t="s">
        <v>4</v>
      </c>
      <c r="AL7" s="4" t="s">
        <v>4</v>
      </c>
      <c r="AM7" s="4" t="s">
        <v>4</v>
      </c>
      <c r="AN7" s="6">
        <v>100000</v>
      </c>
      <c r="AO7" s="4" t="s">
        <v>4</v>
      </c>
      <c r="AP7" s="4" t="s">
        <v>4</v>
      </c>
      <c r="AQ7" s="4" t="s">
        <v>4</v>
      </c>
      <c r="AR7" s="4" t="s">
        <v>4</v>
      </c>
      <c r="AS7" s="6">
        <v>9400000</v>
      </c>
    </row>
    <row r="8" spans="1:45">
      <c r="A8" s="2" t="s">
        <v>98</v>
      </c>
      <c r="B8" s="8">
        <v>0</v>
      </c>
      <c r="C8" s="8">
        <v>-13383000</v>
      </c>
      <c r="D8" s="8">
        <v>-46807000</v>
      </c>
      <c r="E8" s="8">
        <v>-13383000</v>
      </c>
      <c r="F8" s="8">
        <v>0</v>
      </c>
      <c r="G8" s="8">
        <v>0</v>
      </c>
      <c r="H8" s="8">
        <v>25000</v>
      </c>
      <c r="I8" s="8">
        <v>0</v>
      </c>
      <c r="J8" s="8">
        <v>0</v>
      </c>
      <c r="K8" s="8">
        <v>3196000</v>
      </c>
      <c r="L8" s="8">
        <v>0</v>
      </c>
      <c r="M8" s="8">
        <v>3196000</v>
      </c>
      <c r="N8" s="8">
        <v>0</v>
      </c>
      <c r="O8" s="8">
        <v>-8443000</v>
      </c>
      <c r="P8" s="8">
        <v>-45767000</v>
      </c>
      <c r="Q8" s="8">
        <v>-8443000</v>
      </c>
      <c r="R8" s="4" t="s">
        <v>4</v>
      </c>
      <c r="S8" s="4" t="s">
        <v>4</v>
      </c>
      <c r="T8" s="4" t="s">
        <v>4</v>
      </c>
      <c r="U8" s="4" t="s">
        <v>4</v>
      </c>
      <c r="V8" s="4" t="s">
        <v>4</v>
      </c>
      <c r="W8" s="4" t="s">
        <v>4</v>
      </c>
      <c r="X8" s="4" t="s">
        <v>4</v>
      </c>
      <c r="Y8" s="4" t="s">
        <v>4</v>
      </c>
      <c r="Z8" s="4" t="s">
        <v>4</v>
      </c>
      <c r="AA8" s="4" t="s">
        <v>4</v>
      </c>
      <c r="AB8" s="8">
        <v>0</v>
      </c>
      <c r="AC8" s="8">
        <v>0</v>
      </c>
      <c r="AD8" s="8">
        <v>932000</v>
      </c>
      <c r="AE8" s="8">
        <v>0</v>
      </c>
      <c r="AF8" s="4" t="s">
        <v>4</v>
      </c>
      <c r="AG8" s="8">
        <v>0</v>
      </c>
      <c r="AH8" s="8">
        <v>1744000</v>
      </c>
      <c r="AI8" s="8">
        <v>0</v>
      </c>
      <c r="AJ8" s="8">
        <v>1744000</v>
      </c>
      <c r="AK8" s="4" t="s">
        <v>4</v>
      </c>
      <c r="AL8" s="4" t="s">
        <v>4</v>
      </c>
      <c r="AM8" s="4" t="s">
        <v>4</v>
      </c>
      <c r="AN8" s="4" t="s">
        <v>4</v>
      </c>
      <c r="AO8" s="8">
        <v>0</v>
      </c>
      <c r="AP8" s="8">
        <v>0</v>
      </c>
      <c r="AQ8" s="8">
        <v>83000</v>
      </c>
      <c r="AR8" s="8">
        <v>0</v>
      </c>
      <c r="AS8" s="4" t="s">
        <v>4</v>
      </c>
    </row>
  </sheetData>
  <mergeCells count="20">
    <mergeCell ref="AI1:AJ1"/>
    <mergeCell ref="AL1:AM1"/>
    <mergeCell ref="AO1:AP1"/>
    <mergeCell ref="AQ1:AR1"/>
    <mergeCell ref="B2:B3"/>
    <mergeCell ref="C2:C3"/>
    <mergeCell ref="D2:D3"/>
    <mergeCell ref="E2:E3"/>
    <mergeCell ref="L1:M1"/>
    <mergeCell ref="N1:O1"/>
    <mergeCell ref="P1:Q1"/>
    <mergeCell ref="AB1:AC1"/>
    <mergeCell ref="AD1:AE1"/>
    <mergeCell ref="AG1:AH1"/>
    <mergeCell ref="A1:A3"/>
    <mergeCell ref="B1:C1"/>
    <mergeCell ref="D1:E1"/>
    <mergeCell ref="F1:G1"/>
    <mergeCell ref="H1:I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36.5703125" bestFit="1" customWidth="1"/>
    <col min="2" max="3" width="12.28515625" bestFit="1" customWidth="1"/>
    <col min="4" max="4" width="36.5703125" bestFit="1" customWidth="1"/>
    <col min="5" max="5" width="9.28515625" customWidth="1"/>
    <col min="6" max="6" width="2.85546875" customWidth="1"/>
    <col min="7" max="7" width="11" customWidth="1"/>
    <col min="8" max="8" width="2.140625" customWidth="1"/>
    <col min="9" max="9" width="9.28515625" customWidth="1"/>
    <col min="10" max="10" width="3.140625" customWidth="1"/>
    <col min="11" max="11" width="12.28515625" customWidth="1"/>
    <col min="12" max="12" width="1.5703125" customWidth="1"/>
    <col min="13" max="13" width="9.28515625" customWidth="1"/>
    <col min="14" max="14" width="2" customWidth="1"/>
    <col min="15" max="15" width="7.7109375" customWidth="1"/>
    <col min="16" max="16" width="1.5703125" customWidth="1"/>
    <col min="17" max="17" width="9.28515625" customWidth="1"/>
    <col min="18" max="18" width="2" customWidth="1"/>
    <col min="19" max="19" width="7.7109375" customWidth="1"/>
    <col min="20" max="20" width="1.5703125" customWidth="1"/>
    <col min="21" max="21" width="12.28515625" bestFit="1" customWidth="1"/>
  </cols>
  <sheetData>
    <row r="1" spans="1:21" ht="45">
      <c r="A1" s="1" t="s">
        <v>1213</v>
      </c>
      <c r="B1" s="7" t="s">
        <v>80</v>
      </c>
      <c r="C1" s="7"/>
      <c r="D1" s="7" t="s">
        <v>1</v>
      </c>
      <c r="E1" s="7"/>
      <c r="F1" s="7"/>
      <c r="G1" s="7"/>
      <c r="H1" s="7"/>
      <c r="I1" s="7"/>
      <c r="J1" s="7"/>
      <c r="K1" s="7"/>
      <c r="L1" s="7"/>
      <c r="M1" s="7"/>
      <c r="N1" s="7"/>
      <c r="O1" s="7"/>
      <c r="P1" s="7"/>
      <c r="Q1" s="7"/>
      <c r="R1" s="7"/>
      <c r="S1" s="7"/>
      <c r="T1" s="7"/>
      <c r="U1" s="7"/>
    </row>
    <row r="2" spans="1:21" ht="30">
      <c r="A2" s="1" t="s">
        <v>29</v>
      </c>
      <c r="B2" s="1" t="s">
        <v>2</v>
      </c>
      <c r="C2" s="1" t="s">
        <v>81</v>
      </c>
      <c r="D2" s="7" t="s">
        <v>2</v>
      </c>
      <c r="E2" s="7"/>
      <c r="F2" s="7"/>
      <c r="G2" s="7"/>
      <c r="H2" s="7"/>
      <c r="I2" s="7"/>
      <c r="J2" s="7"/>
      <c r="K2" s="7"/>
      <c r="L2" s="7"/>
      <c r="M2" s="7"/>
      <c r="N2" s="7"/>
      <c r="O2" s="7"/>
      <c r="P2" s="7"/>
      <c r="Q2" s="7"/>
      <c r="R2" s="7"/>
      <c r="S2" s="7"/>
      <c r="T2" s="7"/>
      <c r="U2" s="1" t="s">
        <v>81</v>
      </c>
    </row>
    <row r="3" spans="1:21" ht="30">
      <c r="A3" s="3" t="s">
        <v>445</v>
      </c>
      <c r="B3" s="4" t="s">
        <v>4</v>
      </c>
      <c r="C3" s="4" t="s">
        <v>4</v>
      </c>
      <c r="D3" s="16" t="s">
        <v>4</v>
      </c>
      <c r="E3" s="16"/>
      <c r="F3" s="16"/>
      <c r="G3" s="16"/>
      <c r="H3" s="16"/>
      <c r="I3" s="16"/>
      <c r="J3" s="16"/>
      <c r="K3" s="16"/>
      <c r="L3" s="16"/>
      <c r="M3" s="16"/>
      <c r="N3" s="16"/>
      <c r="O3" s="16"/>
      <c r="P3" s="16"/>
      <c r="Q3" s="16"/>
      <c r="R3" s="16"/>
      <c r="S3" s="16"/>
      <c r="T3" s="16"/>
      <c r="U3" s="4" t="s">
        <v>4</v>
      </c>
    </row>
    <row r="4" spans="1:21" ht="15" customHeight="1">
      <c r="A4" s="17" t="s">
        <v>446</v>
      </c>
      <c r="B4" s="16" t="s">
        <v>4</v>
      </c>
      <c r="C4" s="16" t="s">
        <v>4</v>
      </c>
      <c r="D4" s="16" t="s">
        <v>4</v>
      </c>
      <c r="E4" s="16"/>
      <c r="F4" s="16"/>
      <c r="G4" s="16"/>
      <c r="H4" s="16"/>
      <c r="I4" s="16"/>
      <c r="J4" s="16"/>
      <c r="K4" s="16"/>
      <c r="L4" s="16"/>
      <c r="M4" s="16"/>
      <c r="N4" s="16"/>
      <c r="O4" s="16"/>
      <c r="P4" s="16"/>
      <c r="Q4" s="16"/>
      <c r="R4" s="16"/>
      <c r="S4" s="16"/>
      <c r="T4" s="16"/>
      <c r="U4" s="16" t="s">
        <v>4</v>
      </c>
    </row>
    <row r="5" spans="1:21">
      <c r="A5" s="17"/>
      <c r="B5" s="16"/>
      <c r="C5" s="16"/>
      <c r="D5" s="48" t="s">
        <v>447</v>
      </c>
      <c r="E5" s="48"/>
      <c r="F5" s="48"/>
      <c r="G5" s="48"/>
      <c r="H5" s="48"/>
      <c r="I5" s="48"/>
      <c r="J5" s="48"/>
      <c r="K5" s="48"/>
      <c r="L5" s="48"/>
      <c r="M5" s="48"/>
      <c r="N5" s="48"/>
      <c r="O5" s="48"/>
      <c r="P5" s="48"/>
      <c r="Q5" s="48"/>
      <c r="R5" s="48"/>
      <c r="S5" s="48"/>
      <c r="T5" s="48"/>
      <c r="U5" s="16"/>
    </row>
    <row r="6" spans="1:21">
      <c r="A6" s="17"/>
      <c r="B6" s="16"/>
      <c r="C6" s="16"/>
      <c r="D6" s="19" t="s">
        <v>448</v>
      </c>
      <c r="E6" s="19"/>
      <c r="F6" s="19"/>
      <c r="G6" s="19"/>
      <c r="H6" s="19"/>
      <c r="I6" s="19"/>
      <c r="J6" s="19"/>
      <c r="K6" s="19"/>
      <c r="L6" s="19"/>
      <c r="M6" s="19"/>
      <c r="N6" s="19"/>
      <c r="O6" s="19"/>
      <c r="P6" s="19"/>
      <c r="Q6" s="19"/>
      <c r="R6" s="19"/>
      <c r="S6" s="19"/>
      <c r="T6" s="19"/>
      <c r="U6" s="16"/>
    </row>
    <row r="7" spans="1:21">
      <c r="A7" s="17"/>
      <c r="B7" s="16"/>
      <c r="C7" s="16"/>
      <c r="D7" s="30"/>
      <c r="E7" s="30"/>
      <c r="F7" s="30"/>
      <c r="G7" s="30"/>
      <c r="H7" s="30"/>
      <c r="I7" s="30"/>
      <c r="J7" s="30"/>
      <c r="K7" s="30"/>
      <c r="L7" s="30"/>
      <c r="U7" s="16"/>
    </row>
    <row r="8" spans="1:21">
      <c r="A8" s="17"/>
      <c r="B8" s="16"/>
      <c r="C8" s="16"/>
      <c r="D8" s="10"/>
      <c r="E8" s="10"/>
      <c r="F8" s="10"/>
      <c r="G8" s="10"/>
      <c r="H8" s="10"/>
      <c r="I8" s="10"/>
      <c r="J8" s="10"/>
      <c r="K8" s="10"/>
      <c r="L8" s="10"/>
      <c r="U8" s="16"/>
    </row>
    <row r="9" spans="1:21">
      <c r="A9" s="17"/>
      <c r="B9" s="16"/>
      <c r="C9" s="16"/>
      <c r="D9" s="20"/>
      <c r="E9" s="20"/>
      <c r="F9" s="31" t="s">
        <v>283</v>
      </c>
      <c r="G9" s="31"/>
      <c r="H9" s="31"/>
      <c r="I9" s="20"/>
      <c r="J9" s="80" t="s">
        <v>284</v>
      </c>
      <c r="K9" s="80"/>
      <c r="L9" s="20"/>
      <c r="U9" s="16"/>
    </row>
    <row r="10" spans="1:21" ht="15.75" thickBot="1">
      <c r="A10" s="17"/>
      <c r="B10" s="16"/>
      <c r="C10" s="16"/>
      <c r="D10" s="20"/>
      <c r="E10" s="20"/>
      <c r="F10" s="32"/>
      <c r="G10" s="32"/>
      <c r="H10" s="32"/>
      <c r="I10" s="20"/>
      <c r="J10" s="81"/>
      <c r="K10" s="81"/>
      <c r="L10" s="66"/>
      <c r="U10" s="16"/>
    </row>
    <row r="11" spans="1:21">
      <c r="A11" s="17"/>
      <c r="B11" s="16"/>
      <c r="C11" s="16"/>
      <c r="D11" s="34" t="s">
        <v>449</v>
      </c>
      <c r="E11" s="35"/>
      <c r="F11" s="36" t="s">
        <v>248</v>
      </c>
      <c r="G11" s="38">
        <v>244835</v>
      </c>
      <c r="H11" s="40"/>
      <c r="I11" s="35"/>
      <c r="J11" s="36" t="s">
        <v>248</v>
      </c>
      <c r="K11" s="38">
        <v>251688</v>
      </c>
      <c r="L11" s="40"/>
      <c r="U11" s="16"/>
    </row>
    <row r="12" spans="1:21">
      <c r="A12" s="17"/>
      <c r="B12" s="16"/>
      <c r="C12" s="16"/>
      <c r="D12" s="34"/>
      <c r="E12" s="35"/>
      <c r="F12" s="37"/>
      <c r="G12" s="39"/>
      <c r="H12" s="41"/>
      <c r="I12" s="35"/>
      <c r="J12" s="34"/>
      <c r="K12" s="53"/>
      <c r="L12" s="35"/>
      <c r="U12" s="16"/>
    </row>
    <row r="13" spans="1:21">
      <c r="A13" s="17"/>
      <c r="B13" s="16"/>
      <c r="C13" s="16"/>
      <c r="D13" s="19" t="s">
        <v>450</v>
      </c>
      <c r="E13" s="20"/>
      <c r="F13" s="52">
        <v>24456</v>
      </c>
      <c r="G13" s="52"/>
      <c r="H13" s="20"/>
      <c r="I13" s="20"/>
      <c r="J13" s="52">
        <v>28513</v>
      </c>
      <c r="K13" s="52"/>
      <c r="L13" s="20"/>
      <c r="U13" s="16"/>
    </row>
    <row r="14" spans="1:21">
      <c r="A14" s="17"/>
      <c r="B14" s="16"/>
      <c r="C14" s="16"/>
      <c r="D14" s="19"/>
      <c r="E14" s="20"/>
      <c r="F14" s="52"/>
      <c r="G14" s="52"/>
      <c r="H14" s="20"/>
      <c r="I14" s="20"/>
      <c r="J14" s="52"/>
      <c r="K14" s="52"/>
      <c r="L14" s="20"/>
      <c r="U14" s="16"/>
    </row>
    <row r="15" spans="1:21">
      <c r="A15" s="17"/>
      <c r="B15" s="16"/>
      <c r="C15" s="16"/>
      <c r="D15" s="34" t="s">
        <v>451</v>
      </c>
      <c r="E15" s="35"/>
      <c r="F15" s="53">
        <v>7775</v>
      </c>
      <c r="G15" s="53"/>
      <c r="H15" s="35"/>
      <c r="I15" s="35"/>
      <c r="J15" s="53">
        <v>17909</v>
      </c>
      <c r="K15" s="53"/>
      <c r="L15" s="35"/>
      <c r="U15" s="16"/>
    </row>
    <row r="16" spans="1:21" ht="15.75" thickBot="1">
      <c r="A16" s="17"/>
      <c r="B16" s="16"/>
      <c r="C16" s="16"/>
      <c r="D16" s="34"/>
      <c r="E16" s="35"/>
      <c r="F16" s="57"/>
      <c r="G16" s="57"/>
      <c r="H16" s="56"/>
      <c r="I16" s="35"/>
      <c r="J16" s="57"/>
      <c r="K16" s="57"/>
      <c r="L16" s="56"/>
      <c r="U16" s="16"/>
    </row>
    <row r="17" spans="1:21">
      <c r="A17" s="17"/>
      <c r="B17" s="16"/>
      <c r="C17" s="16"/>
      <c r="D17" s="19" t="s">
        <v>39</v>
      </c>
      <c r="E17" s="20"/>
      <c r="F17" s="58" t="s">
        <v>248</v>
      </c>
      <c r="G17" s="60">
        <v>277066</v>
      </c>
      <c r="H17" s="62"/>
      <c r="I17" s="20"/>
      <c r="J17" s="58" t="s">
        <v>248</v>
      </c>
      <c r="K17" s="60">
        <v>298110</v>
      </c>
      <c r="L17" s="62"/>
      <c r="U17" s="16"/>
    </row>
    <row r="18" spans="1:21" ht="15.75" thickBot="1">
      <c r="A18" s="17"/>
      <c r="B18" s="16"/>
      <c r="C18" s="16"/>
      <c r="D18" s="19"/>
      <c r="E18" s="20"/>
      <c r="F18" s="59"/>
      <c r="G18" s="61"/>
      <c r="H18" s="63"/>
      <c r="I18" s="20"/>
      <c r="J18" s="59"/>
      <c r="K18" s="61"/>
      <c r="L18" s="63"/>
      <c r="U18" s="16"/>
    </row>
    <row r="19" spans="1:21" ht="15.75" thickTop="1">
      <c r="A19" s="17"/>
      <c r="B19" s="16"/>
      <c r="C19" s="16"/>
      <c r="D19" s="19" t="s">
        <v>452</v>
      </c>
      <c r="E19" s="19"/>
      <c r="F19" s="19"/>
      <c r="G19" s="19"/>
      <c r="H19" s="19"/>
      <c r="I19" s="19"/>
      <c r="J19" s="19"/>
      <c r="K19" s="19"/>
      <c r="L19" s="19"/>
      <c r="M19" s="19"/>
      <c r="N19" s="19"/>
      <c r="O19" s="19"/>
      <c r="P19" s="19"/>
      <c r="Q19" s="19"/>
      <c r="R19" s="19"/>
      <c r="S19" s="19"/>
      <c r="T19" s="19"/>
      <c r="U19" s="16"/>
    </row>
    <row r="20" spans="1:21">
      <c r="A20" s="17"/>
      <c r="B20" s="16"/>
      <c r="C20" s="16"/>
      <c r="D20" s="30"/>
      <c r="E20" s="30"/>
      <c r="F20" s="30"/>
      <c r="G20" s="30"/>
      <c r="H20" s="30"/>
      <c r="I20" s="30"/>
      <c r="J20" s="30"/>
      <c r="K20" s="30"/>
      <c r="L20" s="30"/>
      <c r="M20" s="30"/>
      <c r="N20" s="30"/>
      <c r="O20" s="30"/>
      <c r="P20" s="30"/>
      <c r="Q20" s="30"/>
      <c r="R20" s="30"/>
      <c r="S20" s="30"/>
      <c r="T20" s="30"/>
      <c r="U20" s="16"/>
    </row>
    <row r="21" spans="1:21">
      <c r="A21" s="17"/>
      <c r="B21" s="16"/>
      <c r="C21" s="16"/>
      <c r="D21" s="10"/>
      <c r="E21" s="10"/>
      <c r="F21" s="10"/>
      <c r="G21" s="10"/>
      <c r="H21" s="10"/>
      <c r="I21" s="10"/>
      <c r="J21" s="10"/>
      <c r="K21" s="10"/>
      <c r="L21" s="10"/>
      <c r="M21" s="10"/>
      <c r="N21" s="10"/>
      <c r="O21" s="10"/>
      <c r="P21" s="10"/>
      <c r="Q21" s="10"/>
      <c r="R21" s="10"/>
      <c r="S21" s="10"/>
      <c r="T21" s="10"/>
      <c r="U21" s="16"/>
    </row>
    <row r="22" spans="1:21" ht="15.75" thickBot="1">
      <c r="A22" s="17"/>
      <c r="B22" s="16"/>
      <c r="C22" s="16"/>
      <c r="D22" s="15"/>
      <c r="E22" s="15"/>
      <c r="F22" s="32" t="s">
        <v>453</v>
      </c>
      <c r="G22" s="32"/>
      <c r="H22" s="32"/>
      <c r="I22" s="32"/>
      <c r="J22" s="32"/>
      <c r="K22" s="32"/>
      <c r="L22" s="32"/>
      <c r="M22" s="15"/>
      <c r="N22" s="32" t="s">
        <v>454</v>
      </c>
      <c r="O22" s="32"/>
      <c r="P22" s="32"/>
      <c r="Q22" s="32"/>
      <c r="R22" s="32"/>
      <c r="S22" s="32"/>
      <c r="T22" s="32"/>
      <c r="U22" s="16"/>
    </row>
    <row r="23" spans="1:21" ht="15.75" thickBot="1">
      <c r="A23" s="17"/>
      <c r="B23" s="16"/>
      <c r="C23" s="16"/>
      <c r="D23" s="15"/>
      <c r="E23" s="15"/>
      <c r="F23" s="33">
        <v>2014</v>
      </c>
      <c r="G23" s="33"/>
      <c r="H23" s="33"/>
      <c r="I23" s="15"/>
      <c r="J23" s="33">
        <v>2013</v>
      </c>
      <c r="K23" s="33"/>
      <c r="L23" s="33"/>
      <c r="M23" s="15"/>
      <c r="N23" s="33">
        <v>2014</v>
      </c>
      <c r="O23" s="33"/>
      <c r="P23" s="33"/>
      <c r="Q23" s="15"/>
      <c r="R23" s="33">
        <v>2013</v>
      </c>
      <c r="S23" s="33"/>
      <c r="T23" s="33"/>
      <c r="U23" s="16"/>
    </row>
    <row r="24" spans="1:21">
      <c r="A24" s="17"/>
      <c r="B24" s="16"/>
      <c r="C24" s="16"/>
      <c r="D24" s="34" t="s">
        <v>326</v>
      </c>
      <c r="E24" s="35"/>
      <c r="F24" s="36" t="s">
        <v>248</v>
      </c>
      <c r="G24" s="38">
        <v>292248</v>
      </c>
      <c r="H24" s="40"/>
      <c r="I24" s="35"/>
      <c r="J24" s="36" t="s">
        <v>248</v>
      </c>
      <c r="K24" s="38">
        <v>307613</v>
      </c>
      <c r="L24" s="40"/>
      <c r="M24" s="35"/>
      <c r="N24" s="36" t="s">
        <v>248</v>
      </c>
      <c r="O24" s="38">
        <v>298110</v>
      </c>
      <c r="P24" s="40"/>
      <c r="Q24" s="35"/>
      <c r="R24" s="36" t="s">
        <v>248</v>
      </c>
      <c r="S24" s="38">
        <v>315867</v>
      </c>
      <c r="T24" s="40"/>
      <c r="U24" s="16"/>
    </row>
    <row r="25" spans="1:21">
      <c r="A25" s="17"/>
      <c r="B25" s="16"/>
      <c r="C25" s="16"/>
      <c r="D25" s="34"/>
      <c r="E25" s="35"/>
      <c r="F25" s="34"/>
      <c r="G25" s="53"/>
      <c r="H25" s="35"/>
      <c r="I25" s="35"/>
      <c r="J25" s="34"/>
      <c r="K25" s="53"/>
      <c r="L25" s="35"/>
      <c r="M25" s="35"/>
      <c r="N25" s="34"/>
      <c r="O25" s="53"/>
      <c r="P25" s="35"/>
      <c r="Q25" s="35"/>
      <c r="R25" s="34"/>
      <c r="S25" s="53"/>
      <c r="T25" s="35"/>
      <c r="U25" s="16"/>
    </row>
    <row r="26" spans="1:21">
      <c r="A26" s="17"/>
      <c r="B26" s="16"/>
      <c r="C26" s="16"/>
      <c r="D26" s="14" t="s">
        <v>90</v>
      </c>
      <c r="E26" s="15"/>
      <c r="F26" s="42" t="s">
        <v>455</v>
      </c>
      <c r="G26" s="42"/>
      <c r="H26" s="14" t="s">
        <v>250</v>
      </c>
      <c r="I26" s="15"/>
      <c r="J26" s="42" t="s">
        <v>456</v>
      </c>
      <c r="K26" s="42"/>
      <c r="L26" s="14" t="s">
        <v>250</v>
      </c>
      <c r="M26" s="15"/>
      <c r="N26" s="42" t="s">
        <v>457</v>
      </c>
      <c r="O26" s="42"/>
      <c r="P26" s="14" t="s">
        <v>250</v>
      </c>
      <c r="Q26" s="15"/>
      <c r="R26" s="42" t="s">
        <v>458</v>
      </c>
      <c r="S26" s="42"/>
      <c r="T26" s="14" t="s">
        <v>250</v>
      </c>
      <c r="U26" s="16"/>
    </row>
    <row r="27" spans="1:21">
      <c r="A27" s="17"/>
      <c r="B27" s="16"/>
      <c r="C27" s="16"/>
      <c r="D27" s="34" t="s">
        <v>459</v>
      </c>
      <c r="E27" s="35"/>
      <c r="F27" s="54" t="s">
        <v>460</v>
      </c>
      <c r="G27" s="54"/>
      <c r="H27" s="34" t="s">
        <v>250</v>
      </c>
      <c r="I27" s="35"/>
      <c r="J27" s="54">
        <v>179</v>
      </c>
      <c r="K27" s="54"/>
      <c r="L27" s="35"/>
      <c r="M27" s="35"/>
      <c r="N27" s="53">
        <v>17037</v>
      </c>
      <c r="O27" s="53"/>
      <c r="P27" s="35"/>
      <c r="Q27" s="35"/>
      <c r="R27" s="53">
        <v>20127</v>
      </c>
      <c r="S27" s="53"/>
      <c r="T27" s="35"/>
      <c r="U27" s="16"/>
    </row>
    <row r="28" spans="1:21">
      <c r="A28" s="17"/>
      <c r="B28" s="16"/>
      <c r="C28" s="16"/>
      <c r="D28" s="34"/>
      <c r="E28" s="35"/>
      <c r="F28" s="54"/>
      <c r="G28" s="54"/>
      <c r="H28" s="34"/>
      <c r="I28" s="35"/>
      <c r="J28" s="54"/>
      <c r="K28" s="54"/>
      <c r="L28" s="35"/>
      <c r="M28" s="35"/>
      <c r="N28" s="53"/>
      <c r="O28" s="53"/>
      <c r="P28" s="35"/>
      <c r="Q28" s="35"/>
      <c r="R28" s="53"/>
      <c r="S28" s="53"/>
      <c r="T28" s="35"/>
      <c r="U28" s="16"/>
    </row>
    <row r="29" spans="1:21">
      <c r="A29" s="17"/>
      <c r="B29" s="16"/>
      <c r="C29" s="16"/>
      <c r="D29" s="19" t="s">
        <v>461</v>
      </c>
      <c r="E29" s="20"/>
      <c r="F29" s="42" t="s">
        <v>319</v>
      </c>
      <c r="G29" s="42"/>
      <c r="H29" s="20"/>
      <c r="I29" s="20"/>
      <c r="J29" s="52">
        <v>4823</v>
      </c>
      <c r="K29" s="52"/>
      <c r="L29" s="20"/>
      <c r="M29" s="20"/>
      <c r="N29" s="42" t="s">
        <v>319</v>
      </c>
      <c r="O29" s="42"/>
      <c r="P29" s="20"/>
      <c r="Q29" s="20"/>
      <c r="R29" s="52">
        <v>4823</v>
      </c>
      <c r="S29" s="52"/>
      <c r="T29" s="20"/>
      <c r="U29" s="16"/>
    </row>
    <row r="30" spans="1:21">
      <c r="A30" s="17"/>
      <c r="B30" s="16"/>
      <c r="C30" s="16"/>
      <c r="D30" s="19"/>
      <c r="E30" s="20"/>
      <c r="F30" s="42"/>
      <c r="G30" s="42"/>
      <c r="H30" s="20"/>
      <c r="I30" s="20"/>
      <c r="J30" s="52"/>
      <c r="K30" s="52"/>
      <c r="L30" s="20"/>
      <c r="M30" s="20"/>
      <c r="N30" s="42"/>
      <c r="O30" s="42"/>
      <c r="P30" s="20"/>
      <c r="Q30" s="20"/>
      <c r="R30" s="52"/>
      <c r="S30" s="52"/>
      <c r="T30" s="20"/>
      <c r="U30" s="16"/>
    </row>
    <row r="31" spans="1:21">
      <c r="A31" s="17"/>
      <c r="B31" s="16"/>
      <c r="C31" s="16"/>
      <c r="D31" s="34" t="s">
        <v>462</v>
      </c>
      <c r="E31" s="35"/>
      <c r="F31" s="54">
        <v>367</v>
      </c>
      <c r="G31" s="54"/>
      <c r="H31" s="35"/>
      <c r="I31" s="35"/>
      <c r="J31" s="53">
        <v>3086</v>
      </c>
      <c r="K31" s="53"/>
      <c r="L31" s="35"/>
      <c r="M31" s="35"/>
      <c r="N31" s="53">
        <v>4084</v>
      </c>
      <c r="O31" s="53"/>
      <c r="P31" s="35"/>
      <c r="Q31" s="35"/>
      <c r="R31" s="53">
        <v>4478</v>
      </c>
      <c r="S31" s="53"/>
      <c r="T31" s="35"/>
      <c r="U31" s="16"/>
    </row>
    <row r="32" spans="1:21">
      <c r="A32" s="17"/>
      <c r="B32" s="16"/>
      <c r="C32" s="16"/>
      <c r="D32" s="34"/>
      <c r="E32" s="35"/>
      <c r="F32" s="54"/>
      <c r="G32" s="54"/>
      <c r="H32" s="35"/>
      <c r="I32" s="35"/>
      <c r="J32" s="53"/>
      <c r="K32" s="53"/>
      <c r="L32" s="35"/>
      <c r="M32" s="35"/>
      <c r="N32" s="53"/>
      <c r="O32" s="53"/>
      <c r="P32" s="35"/>
      <c r="Q32" s="35"/>
      <c r="R32" s="53"/>
      <c r="S32" s="53"/>
      <c r="T32" s="35"/>
      <c r="U32" s="16"/>
    </row>
    <row r="33" spans="1:21">
      <c r="A33" s="17"/>
      <c r="B33" s="16"/>
      <c r="C33" s="16"/>
      <c r="D33" s="19" t="s">
        <v>463</v>
      </c>
      <c r="E33" s="20"/>
      <c r="F33" s="52">
        <v>6306</v>
      </c>
      <c r="G33" s="52"/>
      <c r="H33" s="20"/>
      <c r="I33" s="20"/>
      <c r="J33" s="42">
        <v>181</v>
      </c>
      <c r="K33" s="42"/>
      <c r="L33" s="20"/>
      <c r="M33" s="20"/>
      <c r="N33" s="52">
        <v>7838</v>
      </c>
      <c r="O33" s="52"/>
      <c r="P33" s="20"/>
      <c r="Q33" s="20"/>
      <c r="R33" s="52">
        <v>1609</v>
      </c>
      <c r="S33" s="52"/>
      <c r="T33" s="20"/>
      <c r="U33" s="16"/>
    </row>
    <row r="34" spans="1:21">
      <c r="A34" s="17"/>
      <c r="B34" s="16"/>
      <c r="C34" s="16"/>
      <c r="D34" s="19"/>
      <c r="E34" s="20"/>
      <c r="F34" s="52"/>
      <c r="G34" s="52"/>
      <c r="H34" s="20"/>
      <c r="I34" s="20"/>
      <c r="J34" s="42"/>
      <c r="K34" s="42"/>
      <c r="L34" s="20"/>
      <c r="M34" s="20"/>
      <c r="N34" s="52"/>
      <c r="O34" s="52"/>
      <c r="P34" s="20"/>
      <c r="Q34" s="20"/>
      <c r="R34" s="52"/>
      <c r="S34" s="52"/>
      <c r="T34" s="20"/>
      <c r="U34" s="16"/>
    </row>
    <row r="35" spans="1:21">
      <c r="A35" s="17"/>
      <c r="B35" s="16"/>
      <c r="C35" s="16"/>
      <c r="D35" s="34" t="s">
        <v>464</v>
      </c>
      <c r="E35" s="35"/>
      <c r="F35" s="54" t="s">
        <v>319</v>
      </c>
      <c r="G35" s="54"/>
      <c r="H35" s="35"/>
      <c r="I35" s="35"/>
      <c r="J35" s="54" t="s">
        <v>465</v>
      </c>
      <c r="K35" s="54"/>
      <c r="L35" s="34" t="s">
        <v>250</v>
      </c>
      <c r="M35" s="35"/>
      <c r="N35" s="53">
        <v>1810</v>
      </c>
      <c r="O35" s="53"/>
      <c r="P35" s="35"/>
      <c r="Q35" s="35"/>
      <c r="R35" s="54">
        <v>662</v>
      </c>
      <c r="S35" s="54"/>
      <c r="T35" s="35"/>
      <c r="U35" s="16"/>
    </row>
    <row r="36" spans="1:21">
      <c r="A36" s="17"/>
      <c r="B36" s="16"/>
      <c r="C36" s="16"/>
      <c r="D36" s="34"/>
      <c r="E36" s="35"/>
      <c r="F36" s="54"/>
      <c r="G36" s="54"/>
      <c r="H36" s="35"/>
      <c r="I36" s="35"/>
      <c r="J36" s="54"/>
      <c r="K36" s="54"/>
      <c r="L36" s="34"/>
      <c r="M36" s="35"/>
      <c r="N36" s="53"/>
      <c r="O36" s="53"/>
      <c r="P36" s="35"/>
      <c r="Q36" s="35"/>
      <c r="R36" s="54"/>
      <c r="S36" s="54"/>
      <c r="T36" s="35"/>
      <c r="U36" s="16"/>
    </row>
    <row r="37" spans="1:21">
      <c r="A37" s="17"/>
      <c r="B37" s="16"/>
      <c r="C37" s="16"/>
      <c r="D37" s="19" t="s">
        <v>466</v>
      </c>
      <c r="E37" s="20"/>
      <c r="F37" s="52">
        <v>2192</v>
      </c>
      <c r="G37" s="52"/>
      <c r="H37" s="20"/>
      <c r="I37" s="20"/>
      <c r="J37" s="42" t="s">
        <v>467</v>
      </c>
      <c r="K37" s="42"/>
      <c r="L37" s="19" t="s">
        <v>250</v>
      </c>
      <c r="M37" s="20"/>
      <c r="N37" s="52">
        <v>3689</v>
      </c>
      <c r="O37" s="52"/>
      <c r="P37" s="20"/>
      <c r="Q37" s="20"/>
      <c r="R37" s="52">
        <v>1107</v>
      </c>
      <c r="S37" s="52"/>
      <c r="T37" s="20"/>
      <c r="U37" s="16"/>
    </row>
    <row r="38" spans="1:21">
      <c r="A38" s="17"/>
      <c r="B38" s="16"/>
      <c r="C38" s="16"/>
      <c r="D38" s="19"/>
      <c r="E38" s="20"/>
      <c r="F38" s="52"/>
      <c r="G38" s="52"/>
      <c r="H38" s="20"/>
      <c r="I38" s="20"/>
      <c r="J38" s="42"/>
      <c r="K38" s="42"/>
      <c r="L38" s="19"/>
      <c r="M38" s="20"/>
      <c r="N38" s="52"/>
      <c r="O38" s="52"/>
      <c r="P38" s="20"/>
      <c r="Q38" s="20"/>
      <c r="R38" s="52"/>
      <c r="S38" s="52"/>
      <c r="T38" s="20"/>
      <c r="U38" s="16"/>
    </row>
    <row r="39" spans="1:21">
      <c r="A39" s="17"/>
      <c r="B39" s="16"/>
      <c r="C39" s="16"/>
      <c r="D39" s="34" t="s">
        <v>468</v>
      </c>
      <c r="E39" s="35"/>
      <c r="F39" s="54" t="s">
        <v>319</v>
      </c>
      <c r="G39" s="54"/>
      <c r="H39" s="35"/>
      <c r="I39" s="35"/>
      <c r="J39" s="54" t="s">
        <v>319</v>
      </c>
      <c r="K39" s="54"/>
      <c r="L39" s="35"/>
      <c r="M39" s="35"/>
      <c r="N39" s="54" t="s">
        <v>469</v>
      </c>
      <c r="O39" s="54"/>
      <c r="P39" s="34" t="s">
        <v>250</v>
      </c>
      <c r="Q39" s="35"/>
      <c r="R39" s="54" t="s">
        <v>319</v>
      </c>
      <c r="S39" s="54"/>
      <c r="T39" s="35"/>
      <c r="U39" s="16"/>
    </row>
    <row r="40" spans="1:21">
      <c r="A40" s="17"/>
      <c r="B40" s="16"/>
      <c r="C40" s="16"/>
      <c r="D40" s="34"/>
      <c r="E40" s="35"/>
      <c r="F40" s="54"/>
      <c r="G40" s="54"/>
      <c r="H40" s="35"/>
      <c r="I40" s="35"/>
      <c r="J40" s="54"/>
      <c r="K40" s="54"/>
      <c r="L40" s="35"/>
      <c r="M40" s="35"/>
      <c r="N40" s="54"/>
      <c r="O40" s="54"/>
      <c r="P40" s="34"/>
      <c r="Q40" s="35"/>
      <c r="R40" s="54"/>
      <c r="S40" s="54"/>
      <c r="T40" s="35"/>
      <c r="U40" s="16"/>
    </row>
    <row r="41" spans="1:21">
      <c r="A41" s="17"/>
      <c r="B41" s="16"/>
      <c r="C41" s="16"/>
      <c r="D41" s="19" t="s">
        <v>470</v>
      </c>
      <c r="E41" s="20"/>
      <c r="F41" s="42">
        <v>104</v>
      </c>
      <c r="G41" s="42"/>
      <c r="H41" s="20"/>
      <c r="I41" s="20"/>
      <c r="J41" s="52">
        <v>1387</v>
      </c>
      <c r="K41" s="52"/>
      <c r="L41" s="20"/>
      <c r="M41" s="20"/>
      <c r="N41" s="42">
        <v>596</v>
      </c>
      <c r="O41" s="42"/>
      <c r="P41" s="20"/>
      <c r="Q41" s="20"/>
      <c r="R41" s="52">
        <v>3579</v>
      </c>
      <c r="S41" s="52"/>
      <c r="T41" s="20"/>
      <c r="U41" s="16"/>
    </row>
    <row r="42" spans="1:21">
      <c r="A42" s="17"/>
      <c r="B42" s="16"/>
      <c r="C42" s="16"/>
      <c r="D42" s="19"/>
      <c r="E42" s="20"/>
      <c r="F42" s="42"/>
      <c r="G42" s="42"/>
      <c r="H42" s="20"/>
      <c r="I42" s="20"/>
      <c r="J42" s="52"/>
      <c r="K42" s="52"/>
      <c r="L42" s="20"/>
      <c r="M42" s="20"/>
      <c r="N42" s="42"/>
      <c r="O42" s="42"/>
      <c r="P42" s="20"/>
      <c r="Q42" s="20"/>
      <c r="R42" s="52"/>
      <c r="S42" s="52"/>
      <c r="T42" s="20"/>
      <c r="U42" s="16"/>
    </row>
    <row r="43" spans="1:21">
      <c r="A43" s="17"/>
      <c r="B43" s="16"/>
      <c r="C43" s="16"/>
      <c r="D43" s="34" t="s">
        <v>471</v>
      </c>
      <c r="E43" s="35"/>
      <c r="F43" s="53">
        <v>1121</v>
      </c>
      <c r="G43" s="53"/>
      <c r="H43" s="35"/>
      <c r="I43" s="35"/>
      <c r="J43" s="54">
        <v>612</v>
      </c>
      <c r="K43" s="54"/>
      <c r="L43" s="35"/>
      <c r="M43" s="35"/>
      <c r="N43" s="53">
        <v>1970</v>
      </c>
      <c r="O43" s="53"/>
      <c r="P43" s="35"/>
      <c r="Q43" s="35"/>
      <c r="R43" s="53">
        <v>2572</v>
      </c>
      <c r="S43" s="53"/>
      <c r="T43" s="35"/>
      <c r="U43" s="16"/>
    </row>
    <row r="44" spans="1:21">
      <c r="A44" s="17"/>
      <c r="B44" s="16"/>
      <c r="C44" s="16"/>
      <c r="D44" s="34"/>
      <c r="E44" s="35"/>
      <c r="F44" s="53"/>
      <c r="G44" s="53"/>
      <c r="H44" s="35"/>
      <c r="I44" s="35"/>
      <c r="J44" s="54"/>
      <c r="K44" s="54"/>
      <c r="L44" s="35"/>
      <c r="M44" s="35"/>
      <c r="N44" s="53"/>
      <c r="O44" s="53"/>
      <c r="P44" s="35"/>
      <c r="Q44" s="35"/>
      <c r="R44" s="53"/>
      <c r="S44" s="53"/>
      <c r="T44" s="35"/>
      <c r="U44" s="16"/>
    </row>
    <row r="45" spans="1:21">
      <c r="A45" s="17"/>
      <c r="B45" s="16"/>
      <c r="C45" s="16"/>
      <c r="D45" s="14" t="s">
        <v>472</v>
      </c>
      <c r="E45" s="15"/>
      <c r="F45" s="42" t="s">
        <v>473</v>
      </c>
      <c r="G45" s="42"/>
      <c r="H45" s="14" t="s">
        <v>250</v>
      </c>
      <c r="I45" s="15"/>
      <c r="J45" s="42" t="s">
        <v>474</v>
      </c>
      <c r="K45" s="42"/>
      <c r="L45" s="14" t="s">
        <v>250</v>
      </c>
      <c r="M45" s="15"/>
      <c r="N45" s="42" t="s">
        <v>473</v>
      </c>
      <c r="O45" s="42"/>
      <c r="P45" s="14" t="s">
        <v>250</v>
      </c>
      <c r="Q45" s="15"/>
      <c r="R45" s="42" t="s">
        <v>475</v>
      </c>
      <c r="S45" s="42"/>
      <c r="T45" s="14" t="s">
        <v>250</v>
      </c>
      <c r="U45" s="16"/>
    </row>
    <row r="46" spans="1:21">
      <c r="A46" s="17"/>
      <c r="B46" s="16"/>
      <c r="C46" s="16"/>
      <c r="D46" s="34" t="s">
        <v>476</v>
      </c>
      <c r="E46" s="35"/>
      <c r="F46" s="54" t="s">
        <v>319</v>
      </c>
      <c r="G46" s="54"/>
      <c r="H46" s="35"/>
      <c r="I46" s="35"/>
      <c r="J46" s="54" t="s">
        <v>477</v>
      </c>
      <c r="K46" s="54"/>
      <c r="L46" s="34" t="s">
        <v>250</v>
      </c>
      <c r="M46" s="35"/>
      <c r="N46" s="54" t="s">
        <v>319</v>
      </c>
      <c r="O46" s="54"/>
      <c r="P46" s="35"/>
      <c r="Q46" s="35"/>
      <c r="R46" s="54" t="s">
        <v>477</v>
      </c>
      <c r="S46" s="54"/>
      <c r="T46" s="34" t="s">
        <v>250</v>
      </c>
      <c r="U46" s="16"/>
    </row>
    <row r="47" spans="1:21">
      <c r="A47" s="17"/>
      <c r="B47" s="16"/>
      <c r="C47" s="16"/>
      <c r="D47" s="34"/>
      <c r="E47" s="35"/>
      <c r="F47" s="54"/>
      <c r="G47" s="54"/>
      <c r="H47" s="35"/>
      <c r="I47" s="35"/>
      <c r="J47" s="54"/>
      <c r="K47" s="54"/>
      <c r="L47" s="34"/>
      <c r="M47" s="35"/>
      <c r="N47" s="54"/>
      <c r="O47" s="54"/>
      <c r="P47" s="35"/>
      <c r="Q47" s="35"/>
      <c r="R47" s="54"/>
      <c r="S47" s="54"/>
      <c r="T47" s="34"/>
      <c r="U47" s="16"/>
    </row>
    <row r="48" spans="1:21">
      <c r="A48" s="17"/>
      <c r="B48" s="16"/>
      <c r="C48" s="16"/>
      <c r="D48" s="19" t="s">
        <v>478</v>
      </c>
      <c r="E48" s="20"/>
      <c r="F48" s="42" t="s">
        <v>479</v>
      </c>
      <c r="G48" s="42"/>
      <c r="H48" s="19" t="s">
        <v>250</v>
      </c>
      <c r="I48" s="20"/>
      <c r="J48" s="52">
        <v>2355</v>
      </c>
      <c r="K48" s="52"/>
      <c r="L48" s="20"/>
      <c r="M48" s="20"/>
      <c r="N48" s="42" t="s">
        <v>480</v>
      </c>
      <c r="O48" s="42"/>
      <c r="P48" s="19" t="s">
        <v>250</v>
      </c>
      <c r="Q48" s="20"/>
      <c r="R48" s="52">
        <v>1062</v>
      </c>
      <c r="S48" s="52"/>
      <c r="T48" s="20"/>
      <c r="U48" s="16"/>
    </row>
    <row r="49" spans="1:21">
      <c r="A49" s="17"/>
      <c r="B49" s="16"/>
      <c r="C49" s="16"/>
      <c r="D49" s="19"/>
      <c r="E49" s="20"/>
      <c r="F49" s="42"/>
      <c r="G49" s="42"/>
      <c r="H49" s="19"/>
      <c r="I49" s="20"/>
      <c r="J49" s="52"/>
      <c r="K49" s="52"/>
      <c r="L49" s="20"/>
      <c r="M49" s="20"/>
      <c r="N49" s="42"/>
      <c r="O49" s="42"/>
      <c r="P49" s="19"/>
      <c r="Q49" s="20"/>
      <c r="R49" s="52"/>
      <c r="S49" s="52"/>
      <c r="T49" s="20"/>
      <c r="U49" s="16"/>
    </row>
    <row r="50" spans="1:21">
      <c r="A50" s="17"/>
      <c r="B50" s="16"/>
      <c r="C50" s="16"/>
      <c r="D50" s="34" t="s">
        <v>87</v>
      </c>
      <c r="E50" s="35"/>
      <c r="F50" s="54" t="s">
        <v>481</v>
      </c>
      <c r="G50" s="54"/>
      <c r="H50" s="34" t="s">
        <v>250</v>
      </c>
      <c r="I50" s="35"/>
      <c r="J50" s="53">
        <v>2135</v>
      </c>
      <c r="K50" s="53"/>
      <c r="L50" s="35"/>
      <c r="M50" s="35"/>
      <c r="N50" s="54" t="s">
        <v>482</v>
      </c>
      <c r="O50" s="54"/>
      <c r="P50" s="34" t="s">
        <v>250</v>
      </c>
      <c r="Q50" s="35"/>
      <c r="R50" s="53">
        <v>2639</v>
      </c>
      <c r="S50" s="53"/>
      <c r="T50" s="35"/>
      <c r="U50" s="16"/>
    </row>
    <row r="51" spans="1:21" ht="15.75" thickBot="1">
      <c r="A51" s="17"/>
      <c r="B51" s="16"/>
      <c r="C51" s="16"/>
      <c r="D51" s="34"/>
      <c r="E51" s="35"/>
      <c r="F51" s="55"/>
      <c r="G51" s="55"/>
      <c r="H51" s="77"/>
      <c r="I51" s="35"/>
      <c r="J51" s="57"/>
      <c r="K51" s="57"/>
      <c r="L51" s="56"/>
      <c r="M51" s="35"/>
      <c r="N51" s="55"/>
      <c r="O51" s="55"/>
      <c r="P51" s="77"/>
      <c r="Q51" s="35"/>
      <c r="R51" s="57"/>
      <c r="S51" s="57"/>
      <c r="T51" s="56"/>
      <c r="U51" s="16"/>
    </row>
    <row r="52" spans="1:21">
      <c r="A52" s="17"/>
      <c r="B52" s="16"/>
      <c r="C52" s="16"/>
      <c r="D52" s="19" t="s">
        <v>339</v>
      </c>
      <c r="E52" s="20"/>
      <c r="F52" s="58" t="s">
        <v>248</v>
      </c>
      <c r="G52" s="60">
        <v>277066</v>
      </c>
      <c r="H52" s="62"/>
      <c r="I52" s="20"/>
      <c r="J52" s="58" t="s">
        <v>248</v>
      </c>
      <c r="K52" s="60">
        <v>301709</v>
      </c>
      <c r="L52" s="62"/>
      <c r="M52" s="20"/>
      <c r="N52" s="58" t="s">
        <v>248</v>
      </c>
      <c r="O52" s="60">
        <v>277066</v>
      </c>
      <c r="P52" s="62"/>
      <c r="Q52" s="20"/>
      <c r="R52" s="58" t="s">
        <v>248</v>
      </c>
      <c r="S52" s="60">
        <v>301709</v>
      </c>
      <c r="T52" s="62"/>
      <c r="U52" s="16"/>
    </row>
    <row r="53" spans="1:21" ht="15.75" thickBot="1">
      <c r="A53" s="17"/>
      <c r="B53" s="16"/>
      <c r="C53" s="16"/>
      <c r="D53" s="19"/>
      <c r="E53" s="20"/>
      <c r="F53" s="59"/>
      <c r="G53" s="61"/>
      <c r="H53" s="63"/>
      <c r="I53" s="20"/>
      <c r="J53" s="59"/>
      <c r="K53" s="61"/>
      <c r="L53" s="63"/>
      <c r="M53" s="20"/>
      <c r="N53" s="59"/>
      <c r="O53" s="61"/>
      <c r="P53" s="63"/>
      <c r="Q53" s="20"/>
      <c r="R53" s="59"/>
      <c r="S53" s="61"/>
      <c r="T53" s="63"/>
      <c r="U53" s="16"/>
    </row>
    <row r="54" spans="1:21" ht="15.75" thickTop="1">
      <c r="A54" s="17"/>
      <c r="B54" s="16"/>
      <c r="C54" s="16"/>
      <c r="D54" s="19" t="s">
        <v>483</v>
      </c>
      <c r="E54" s="19"/>
      <c r="F54" s="19"/>
      <c r="G54" s="19"/>
      <c r="H54" s="19"/>
      <c r="I54" s="19"/>
      <c r="J54" s="19"/>
      <c r="K54" s="19"/>
      <c r="L54" s="19"/>
      <c r="M54" s="19"/>
      <c r="N54" s="19"/>
      <c r="O54" s="19"/>
      <c r="P54" s="19"/>
      <c r="Q54" s="19"/>
      <c r="R54" s="19"/>
      <c r="S54" s="19"/>
      <c r="T54" s="19"/>
      <c r="U54" s="16"/>
    </row>
    <row r="55" spans="1:21" ht="30">
      <c r="A55" s="3" t="s">
        <v>1214</v>
      </c>
      <c r="B55" s="4" t="s">
        <v>4</v>
      </c>
      <c r="C55" s="4" t="s">
        <v>4</v>
      </c>
      <c r="D55" s="16" t="s">
        <v>4</v>
      </c>
      <c r="E55" s="16"/>
      <c r="F55" s="16"/>
      <c r="G55" s="16"/>
      <c r="H55" s="16"/>
      <c r="I55" s="16"/>
      <c r="J55" s="16"/>
      <c r="K55" s="16"/>
      <c r="L55" s="16"/>
      <c r="M55" s="16"/>
      <c r="N55" s="16"/>
      <c r="O55" s="16"/>
      <c r="P55" s="16"/>
      <c r="Q55" s="16"/>
      <c r="R55" s="16"/>
      <c r="S55" s="16"/>
      <c r="T55" s="16"/>
      <c r="U55" s="4" t="s">
        <v>4</v>
      </c>
    </row>
    <row r="56" spans="1:21" ht="15" customHeight="1">
      <c r="A56" s="2" t="s">
        <v>1215</v>
      </c>
      <c r="B56" s="8">
        <v>292248</v>
      </c>
      <c r="C56" s="8">
        <v>307613</v>
      </c>
      <c r="D56" s="186">
        <v>298110</v>
      </c>
      <c r="E56" s="186"/>
      <c r="F56" s="186"/>
      <c r="G56" s="186"/>
      <c r="H56" s="186"/>
      <c r="I56" s="186"/>
      <c r="J56" s="186"/>
      <c r="K56" s="186"/>
      <c r="L56" s="186"/>
      <c r="M56" s="186"/>
      <c r="N56" s="186"/>
      <c r="O56" s="186"/>
      <c r="P56" s="186"/>
      <c r="Q56" s="186"/>
      <c r="R56" s="186"/>
      <c r="S56" s="186"/>
      <c r="T56" s="186"/>
      <c r="U56" s="8">
        <v>315867</v>
      </c>
    </row>
    <row r="57" spans="1:21" ht="15" customHeight="1">
      <c r="A57" s="2" t="s">
        <v>1216</v>
      </c>
      <c r="B57" s="6">
        <v>16476</v>
      </c>
      <c r="C57" s="6">
        <v>18605</v>
      </c>
      <c r="D57" s="187">
        <v>44840</v>
      </c>
      <c r="E57" s="187"/>
      <c r="F57" s="187"/>
      <c r="G57" s="187"/>
      <c r="H57" s="187"/>
      <c r="I57" s="187"/>
      <c r="J57" s="187"/>
      <c r="K57" s="187"/>
      <c r="L57" s="187"/>
      <c r="M57" s="187"/>
      <c r="N57" s="187"/>
      <c r="O57" s="187"/>
      <c r="P57" s="187"/>
      <c r="Q57" s="187"/>
      <c r="R57" s="187"/>
      <c r="S57" s="187"/>
      <c r="T57" s="187"/>
      <c r="U57" s="6">
        <v>45451</v>
      </c>
    </row>
    <row r="58" spans="1:21" ht="15" customHeight="1">
      <c r="A58" s="2" t="s">
        <v>463</v>
      </c>
      <c r="B58" s="6">
        <v>6306</v>
      </c>
      <c r="C58" s="4">
        <v>181</v>
      </c>
      <c r="D58" s="187">
        <v>7838</v>
      </c>
      <c r="E58" s="187"/>
      <c r="F58" s="187"/>
      <c r="G58" s="187"/>
      <c r="H58" s="187"/>
      <c r="I58" s="187"/>
      <c r="J58" s="187"/>
      <c r="K58" s="187"/>
      <c r="L58" s="187"/>
      <c r="M58" s="187"/>
      <c r="N58" s="187"/>
      <c r="O58" s="187"/>
      <c r="P58" s="187"/>
      <c r="Q58" s="187"/>
      <c r="R58" s="187"/>
      <c r="S58" s="187"/>
      <c r="T58" s="187"/>
      <c r="U58" s="6">
        <v>1609</v>
      </c>
    </row>
    <row r="59" spans="1:21" ht="15" customHeight="1">
      <c r="A59" s="2" t="s">
        <v>1217</v>
      </c>
      <c r="B59" s="4">
        <v>0</v>
      </c>
      <c r="C59" s="4">
        <v>-804</v>
      </c>
      <c r="D59" s="187">
        <v>1810</v>
      </c>
      <c r="E59" s="187"/>
      <c r="F59" s="187"/>
      <c r="G59" s="187"/>
      <c r="H59" s="187"/>
      <c r="I59" s="187"/>
      <c r="J59" s="187"/>
      <c r="K59" s="187"/>
      <c r="L59" s="187"/>
      <c r="M59" s="187"/>
      <c r="N59" s="187"/>
      <c r="O59" s="187"/>
      <c r="P59" s="187"/>
      <c r="Q59" s="187"/>
      <c r="R59" s="187"/>
      <c r="S59" s="187"/>
      <c r="T59" s="187"/>
      <c r="U59" s="4">
        <v>662</v>
      </c>
    </row>
    <row r="60" spans="1:21" ht="30">
      <c r="A60" s="2" t="s">
        <v>1218</v>
      </c>
      <c r="B60" s="6">
        <v>2192</v>
      </c>
      <c r="C60" s="4">
        <v>-39</v>
      </c>
      <c r="D60" s="187">
        <v>3689</v>
      </c>
      <c r="E60" s="187"/>
      <c r="F60" s="187"/>
      <c r="G60" s="187"/>
      <c r="H60" s="187"/>
      <c r="I60" s="187"/>
      <c r="J60" s="187"/>
      <c r="K60" s="187"/>
      <c r="L60" s="187"/>
      <c r="M60" s="187"/>
      <c r="N60" s="187"/>
      <c r="O60" s="187"/>
      <c r="P60" s="187"/>
      <c r="Q60" s="187"/>
      <c r="R60" s="187"/>
      <c r="S60" s="187"/>
      <c r="T60" s="187"/>
      <c r="U60" s="6">
        <v>1107</v>
      </c>
    </row>
    <row r="61" spans="1:21" ht="30">
      <c r="A61" s="2" t="s">
        <v>1219</v>
      </c>
      <c r="B61" s="4">
        <v>0</v>
      </c>
      <c r="C61" s="4">
        <v>0</v>
      </c>
      <c r="D61" s="187">
        <v>-5616</v>
      </c>
      <c r="E61" s="187"/>
      <c r="F61" s="187"/>
      <c r="G61" s="187"/>
      <c r="H61" s="187"/>
      <c r="I61" s="187"/>
      <c r="J61" s="187"/>
      <c r="K61" s="187"/>
      <c r="L61" s="187"/>
      <c r="M61" s="187"/>
      <c r="N61" s="187"/>
      <c r="O61" s="187"/>
      <c r="P61" s="187"/>
      <c r="Q61" s="187"/>
      <c r="R61" s="187"/>
      <c r="S61" s="187"/>
      <c r="T61" s="187"/>
      <c r="U61" s="4">
        <v>0</v>
      </c>
    </row>
    <row r="62" spans="1:21" ht="15" customHeight="1">
      <c r="A62" s="2" t="s">
        <v>494</v>
      </c>
      <c r="B62" s="4">
        <v>104</v>
      </c>
      <c r="C62" s="6">
        <v>1387</v>
      </c>
      <c r="D62" s="16">
        <v>596</v>
      </c>
      <c r="E62" s="16"/>
      <c r="F62" s="16"/>
      <c r="G62" s="16"/>
      <c r="H62" s="16"/>
      <c r="I62" s="16"/>
      <c r="J62" s="16"/>
      <c r="K62" s="16"/>
      <c r="L62" s="16"/>
      <c r="M62" s="16"/>
      <c r="N62" s="16"/>
      <c r="O62" s="16"/>
      <c r="P62" s="16"/>
      <c r="Q62" s="16"/>
      <c r="R62" s="16"/>
      <c r="S62" s="16"/>
      <c r="T62" s="16"/>
      <c r="U62" s="6">
        <v>3579</v>
      </c>
    </row>
    <row r="63" spans="1:21" ht="30">
      <c r="A63" s="2" t="s">
        <v>1220</v>
      </c>
      <c r="B63" s="6">
        <v>1121</v>
      </c>
      <c r="C63" s="4">
        <v>612</v>
      </c>
      <c r="D63" s="187">
        <v>1970</v>
      </c>
      <c r="E63" s="187"/>
      <c r="F63" s="187"/>
      <c r="G63" s="187"/>
      <c r="H63" s="187"/>
      <c r="I63" s="187"/>
      <c r="J63" s="187"/>
      <c r="K63" s="187"/>
      <c r="L63" s="187"/>
      <c r="M63" s="187"/>
      <c r="N63" s="187"/>
      <c r="O63" s="187"/>
      <c r="P63" s="187"/>
      <c r="Q63" s="187"/>
      <c r="R63" s="187"/>
      <c r="S63" s="187"/>
      <c r="T63" s="187"/>
      <c r="U63" s="6">
        <v>2572</v>
      </c>
    </row>
    <row r="64" spans="1:21" ht="15" customHeight="1">
      <c r="A64" s="2" t="s">
        <v>1221</v>
      </c>
      <c r="B64" s="6">
        <v>4250</v>
      </c>
      <c r="C64" s="4">
        <v>14</v>
      </c>
      <c r="D64" s="187">
        <v>4250</v>
      </c>
      <c r="E64" s="187"/>
      <c r="F64" s="187"/>
      <c r="G64" s="187"/>
      <c r="H64" s="187"/>
      <c r="I64" s="187"/>
      <c r="J64" s="187"/>
      <c r="K64" s="187"/>
      <c r="L64" s="187"/>
      <c r="M64" s="187"/>
      <c r="N64" s="187"/>
      <c r="O64" s="187"/>
      <c r="P64" s="187"/>
      <c r="Q64" s="187"/>
      <c r="R64" s="187"/>
      <c r="S64" s="187"/>
      <c r="T64" s="187"/>
      <c r="U64" s="6">
        <v>10165</v>
      </c>
    </row>
    <row r="65" spans="1:21" ht="15" customHeight="1">
      <c r="A65" s="2" t="s">
        <v>1222</v>
      </c>
      <c r="B65" s="4">
        <v>0</v>
      </c>
      <c r="C65" s="6">
        <v>-1200</v>
      </c>
      <c r="D65" s="16">
        <v>0</v>
      </c>
      <c r="E65" s="16"/>
      <c r="F65" s="16"/>
      <c r="G65" s="16"/>
      <c r="H65" s="16"/>
      <c r="I65" s="16"/>
      <c r="J65" s="16"/>
      <c r="K65" s="16"/>
      <c r="L65" s="16"/>
      <c r="M65" s="16"/>
      <c r="N65" s="16"/>
      <c r="O65" s="16"/>
      <c r="P65" s="16"/>
      <c r="Q65" s="16"/>
      <c r="R65" s="16"/>
      <c r="S65" s="16"/>
      <c r="T65" s="16"/>
      <c r="U65" s="6">
        <v>-1200</v>
      </c>
    </row>
    <row r="66" spans="1:21" ht="15" customHeight="1">
      <c r="A66" s="2" t="s">
        <v>1223</v>
      </c>
      <c r="B66" s="4">
        <v>-233</v>
      </c>
      <c r="C66" s="6">
        <v>2135</v>
      </c>
      <c r="D66" s="187">
        <v>-1712</v>
      </c>
      <c r="E66" s="187"/>
      <c r="F66" s="187"/>
      <c r="G66" s="187"/>
      <c r="H66" s="187"/>
      <c r="I66" s="187"/>
      <c r="J66" s="187"/>
      <c r="K66" s="187"/>
      <c r="L66" s="187"/>
      <c r="M66" s="187"/>
      <c r="N66" s="187"/>
      <c r="O66" s="187"/>
      <c r="P66" s="187"/>
      <c r="Q66" s="187"/>
      <c r="R66" s="187"/>
      <c r="S66" s="187"/>
      <c r="T66" s="187"/>
      <c r="U66" s="6">
        <v>2639</v>
      </c>
    </row>
    <row r="67" spans="1:21" ht="15" customHeight="1">
      <c r="A67" s="2" t="s">
        <v>1224</v>
      </c>
      <c r="B67" s="8">
        <v>277066</v>
      </c>
      <c r="C67" s="8">
        <v>301709</v>
      </c>
      <c r="D67" s="186">
        <v>277066</v>
      </c>
      <c r="E67" s="186"/>
      <c r="F67" s="186"/>
      <c r="G67" s="186"/>
      <c r="H67" s="186"/>
      <c r="I67" s="186"/>
      <c r="J67" s="186"/>
      <c r="K67" s="186"/>
      <c r="L67" s="186"/>
      <c r="M67" s="186"/>
      <c r="N67" s="186"/>
      <c r="O67" s="186"/>
      <c r="P67" s="186"/>
      <c r="Q67" s="186"/>
      <c r="R67" s="186"/>
      <c r="S67" s="186"/>
      <c r="T67" s="186"/>
      <c r="U67" s="8">
        <v>301709</v>
      </c>
    </row>
  </sheetData>
  <mergeCells count="270">
    <mergeCell ref="D67:T67"/>
    <mergeCell ref="D61:T61"/>
    <mergeCell ref="D62:T62"/>
    <mergeCell ref="D63:T63"/>
    <mergeCell ref="D64:T64"/>
    <mergeCell ref="D65:T65"/>
    <mergeCell ref="D66:T66"/>
    <mergeCell ref="D55:T55"/>
    <mergeCell ref="D56:T56"/>
    <mergeCell ref="D57:T57"/>
    <mergeCell ref="D58:T58"/>
    <mergeCell ref="D59:T59"/>
    <mergeCell ref="D60:T60"/>
    <mergeCell ref="A4:A54"/>
    <mergeCell ref="B4:B54"/>
    <mergeCell ref="C4:C54"/>
    <mergeCell ref="D4:T4"/>
    <mergeCell ref="D5:T5"/>
    <mergeCell ref="D6:T6"/>
    <mergeCell ref="D19:T19"/>
    <mergeCell ref="D54:T54"/>
    <mergeCell ref="R52:R53"/>
    <mergeCell ref="S52:S53"/>
    <mergeCell ref="T52:T53"/>
    <mergeCell ref="B1:C1"/>
    <mergeCell ref="D1:U1"/>
    <mergeCell ref="D2:T2"/>
    <mergeCell ref="D3:T3"/>
    <mergeCell ref="U4:U54"/>
    <mergeCell ref="L52:L53"/>
    <mergeCell ref="M52:M53"/>
    <mergeCell ref="N52:N53"/>
    <mergeCell ref="O52:O53"/>
    <mergeCell ref="P52:P53"/>
    <mergeCell ref="Q52:Q53"/>
    <mergeCell ref="R50:S51"/>
    <mergeCell ref="T50:T51"/>
    <mergeCell ref="D52:D53"/>
    <mergeCell ref="E52:E53"/>
    <mergeCell ref="F52:F53"/>
    <mergeCell ref="G52:G53"/>
    <mergeCell ref="H52:H53"/>
    <mergeCell ref="I52:I53"/>
    <mergeCell ref="J52:J53"/>
    <mergeCell ref="K52:K53"/>
    <mergeCell ref="J50:K51"/>
    <mergeCell ref="L50:L51"/>
    <mergeCell ref="M50:M51"/>
    <mergeCell ref="N50:O51"/>
    <mergeCell ref="P50:P51"/>
    <mergeCell ref="Q50:Q51"/>
    <mergeCell ref="N48:O49"/>
    <mergeCell ref="P48:P49"/>
    <mergeCell ref="Q48:Q49"/>
    <mergeCell ref="R48:S49"/>
    <mergeCell ref="T48:T49"/>
    <mergeCell ref="D50:D51"/>
    <mergeCell ref="E50:E51"/>
    <mergeCell ref="F50:G51"/>
    <mergeCell ref="H50:H51"/>
    <mergeCell ref="I50:I51"/>
    <mergeCell ref="R46:S47"/>
    <mergeCell ref="T46:T47"/>
    <mergeCell ref="D48:D49"/>
    <mergeCell ref="E48:E49"/>
    <mergeCell ref="F48:G49"/>
    <mergeCell ref="H48:H49"/>
    <mergeCell ref="I48:I49"/>
    <mergeCell ref="J48:K49"/>
    <mergeCell ref="L48:L49"/>
    <mergeCell ref="M48:M49"/>
    <mergeCell ref="J46:K47"/>
    <mergeCell ref="L46:L47"/>
    <mergeCell ref="M46:M47"/>
    <mergeCell ref="N46:O47"/>
    <mergeCell ref="P46:P47"/>
    <mergeCell ref="Q46:Q47"/>
    <mergeCell ref="T43:T44"/>
    <mergeCell ref="F45:G45"/>
    <mergeCell ref="J45:K45"/>
    <mergeCell ref="N45:O45"/>
    <mergeCell ref="R45:S45"/>
    <mergeCell ref="D46:D47"/>
    <mergeCell ref="E46:E47"/>
    <mergeCell ref="F46:G47"/>
    <mergeCell ref="H46:H47"/>
    <mergeCell ref="I46:I47"/>
    <mergeCell ref="L43:L44"/>
    <mergeCell ref="M43:M44"/>
    <mergeCell ref="N43:O44"/>
    <mergeCell ref="P43:P44"/>
    <mergeCell ref="Q43:Q44"/>
    <mergeCell ref="R43:S44"/>
    <mergeCell ref="P41:P42"/>
    <mergeCell ref="Q41:Q42"/>
    <mergeCell ref="R41:S42"/>
    <mergeCell ref="T41:T42"/>
    <mergeCell ref="D43:D44"/>
    <mergeCell ref="E43:E44"/>
    <mergeCell ref="F43:G44"/>
    <mergeCell ref="H43:H44"/>
    <mergeCell ref="I43:I44"/>
    <mergeCell ref="J43:K44"/>
    <mergeCell ref="T39:T40"/>
    <mergeCell ref="D41:D42"/>
    <mergeCell ref="E41:E42"/>
    <mergeCell ref="F41:G42"/>
    <mergeCell ref="H41:H42"/>
    <mergeCell ref="I41:I42"/>
    <mergeCell ref="J41:K42"/>
    <mergeCell ref="L41:L42"/>
    <mergeCell ref="M41:M42"/>
    <mergeCell ref="N41:O42"/>
    <mergeCell ref="L39:L40"/>
    <mergeCell ref="M39:M40"/>
    <mergeCell ref="N39:O40"/>
    <mergeCell ref="P39:P40"/>
    <mergeCell ref="Q39:Q40"/>
    <mergeCell ref="R39:S40"/>
    <mergeCell ref="P37:P38"/>
    <mergeCell ref="Q37:Q38"/>
    <mergeCell ref="R37:S38"/>
    <mergeCell ref="T37:T38"/>
    <mergeCell ref="D39:D40"/>
    <mergeCell ref="E39:E40"/>
    <mergeCell ref="F39:G40"/>
    <mergeCell ref="H39:H40"/>
    <mergeCell ref="I39:I40"/>
    <mergeCell ref="J39:K40"/>
    <mergeCell ref="T35:T36"/>
    <mergeCell ref="D37:D38"/>
    <mergeCell ref="E37:E38"/>
    <mergeCell ref="F37:G38"/>
    <mergeCell ref="H37:H38"/>
    <mergeCell ref="I37:I38"/>
    <mergeCell ref="J37:K38"/>
    <mergeCell ref="L37:L38"/>
    <mergeCell ref="M37:M38"/>
    <mergeCell ref="N37:O38"/>
    <mergeCell ref="L35:L36"/>
    <mergeCell ref="M35:M36"/>
    <mergeCell ref="N35:O36"/>
    <mergeCell ref="P35:P36"/>
    <mergeCell ref="Q35:Q36"/>
    <mergeCell ref="R35:S36"/>
    <mergeCell ref="P33:P34"/>
    <mergeCell ref="Q33:Q34"/>
    <mergeCell ref="R33:S34"/>
    <mergeCell ref="T33:T34"/>
    <mergeCell ref="D35:D36"/>
    <mergeCell ref="E35:E36"/>
    <mergeCell ref="F35:G36"/>
    <mergeCell ref="H35:H36"/>
    <mergeCell ref="I35:I36"/>
    <mergeCell ref="J35:K36"/>
    <mergeCell ref="T31:T32"/>
    <mergeCell ref="D33:D34"/>
    <mergeCell ref="E33:E34"/>
    <mergeCell ref="F33:G34"/>
    <mergeCell ref="H33:H34"/>
    <mergeCell ref="I33:I34"/>
    <mergeCell ref="J33:K34"/>
    <mergeCell ref="L33:L34"/>
    <mergeCell ref="M33:M34"/>
    <mergeCell ref="N33:O34"/>
    <mergeCell ref="L31:L32"/>
    <mergeCell ref="M31:M32"/>
    <mergeCell ref="N31:O32"/>
    <mergeCell ref="P31:P32"/>
    <mergeCell ref="Q31:Q32"/>
    <mergeCell ref="R31:S32"/>
    <mergeCell ref="P29:P30"/>
    <mergeCell ref="Q29:Q30"/>
    <mergeCell ref="R29:S30"/>
    <mergeCell ref="T29:T30"/>
    <mergeCell ref="D31:D32"/>
    <mergeCell ref="E31:E32"/>
    <mergeCell ref="F31:G32"/>
    <mergeCell ref="H31:H32"/>
    <mergeCell ref="I31:I32"/>
    <mergeCell ref="J31:K32"/>
    <mergeCell ref="T27:T28"/>
    <mergeCell ref="D29:D30"/>
    <mergeCell ref="E29:E30"/>
    <mergeCell ref="F29:G30"/>
    <mergeCell ref="H29:H30"/>
    <mergeCell ref="I29:I30"/>
    <mergeCell ref="J29:K30"/>
    <mergeCell ref="L29:L30"/>
    <mergeCell ref="M29:M30"/>
    <mergeCell ref="N29:O30"/>
    <mergeCell ref="L27:L28"/>
    <mergeCell ref="M27:M28"/>
    <mergeCell ref="N27:O28"/>
    <mergeCell ref="P27:P28"/>
    <mergeCell ref="Q27:Q28"/>
    <mergeCell ref="R27:S28"/>
    <mergeCell ref="D27:D28"/>
    <mergeCell ref="E27:E28"/>
    <mergeCell ref="F27:G28"/>
    <mergeCell ref="H27:H28"/>
    <mergeCell ref="I27:I28"/>
    <mergeCell ref="J27:K28"/>
    <mergeCell ref="P24:P25"/>
    <mergeCell ref="Q24:Q25"/>
    <mergeCell ref="R24:R25"/>
    <mergeCell ref="S24:S25"/>
    <mergeCell ref="T24:T25"/>
    <mergeCell ref="F26:G26"/>
    <mergeCell ref="J26:K26"/>
    <mergeCell ref="N26:O26"/>
    <mergeCell ref="R26:S26"/>
    <mergeCell ref="J24:J25"/>
    <mergeCell ref="K24:K25"/>
    <mergeCell ref="L24:L25"/>
    <mergeCell ref="M24:M25"/>
    <mergeCell ref="N24:N25"/>
    <mergeCell ref="O24:O25"/>
    <mergeCell ref="D24:D25"/>
    <mergeCell ref="E24:E25"/>
    <mergeCell ref="F24:F25"/>
    <mergeCell ref="G24:G25"/>
    <mergeCell ref="H24:H25"/>
    <mergeCell ref="I24:I25"/>
    <mergeCell ref="D20:T20"/>
    <mergeCell ref="F22:L22"/>
    <mergeCell ref="N22:T22"/>
    <mergeCell ref="F23:H23"/>
    <mergeCell ref="J23:L23"/>
    <mergeCell ref="N23:P23"/>
    <mergeCell ref="R23:T23"/>
    <mergeCell ref="L15:L16"/>
    <mergeCell ref="D17:D18"/>
    <mergeCell ref="E17:E18"/>
    <mergeCell ref="F17:F18"/>
    <mergeCell ref="G17:G18"/>
    <mergeCell ref="H17:H18"/>
    <mergeCell ref="I17:I18"/>
    <mergeCell ref="J17:J18"/>
    <mergeCell ref="K17:K18"/>
    <mergeCell ref="L17:L18"/>
    <mergeCell ref="D15:D16"/>
    <mergeCell ref="E15:E16"/>
    <mergeCell ref="F15:G16"/>
    <mergeCell ref="H15:H16"/>
    <mergeCell ref="I15:I16"/>
    <mergeCell ref="J15:K16"/>
    <mergeCell ref="J11:J12"/>
    <mergeCell ref="K11:K12"/>
    <mergeCell ref="L11:L12"/>
    <mergeCell ref="D13:D14"/>
    <mergeCell ref="E13:E14"/>
    <mergeCell ref="F13:G14"/>
    <mergeCell ref="H13:H14"/>
    <mergeCell ref="I13:I14"/>
    <mergeCell ref="J13:K14"/>
    <mergeCell ref="L13:L14"/>
    <mergeCell ref="D11:D12"/>
    <mergeCell ref="E11:E12"/>
    <mergeCell ref="F11:F12"/>
    <mergeCell ref="G11:G12"/>
    <mergeCell ref="H11:H12"/>
    <mergeCell ref="I11:I12"/>
    <mergeCell ref="D7:L7"/>
    <mergeCell ref="D9:D10"/>
    <mergeCell ref="E9:E10"/>
    <mergeCell ref="F9:H10"/>
    <mergeCell ref="I9:I10"/>
    <mergeCell ref="J9:K10"/>
    <mergeCell ref="L9:L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ht="30">
      <c r="A2" s="1" t="s">
        <v>29</v>
      </c>
      <c r="B2" s="1" t="s">
        <v>2</v>
      </c>
      <c r="C2" s="1" t="s">
        <v>81</v>
      </c>
    </row>
    <row r="3" spans="1:3" ht="45">
      <c r="A3" s="2" t="s">
        <v>135</v>
      </c>
      <c r="B3" s="4" t="s">
        <v>4</v>
      </c>
      <c r="C3" s="8">
        <v>0</v>
      </c>
    </row>
    <row r="4" spans="1:3" ht="30">
      <c r="A4" s="2" t="s">
        <v>136</v>
      </c>
      <c r="B4" s="4" t="s">
        <v>4</v>
      </c>
      <c r="C4" s="4" t="s">
        <v>4</v>
      </c>
    </row>
    <row r="5" spans="1:3" ht="45">
      <c r="A5" s="2" t="s">
        <v>137</v>
      </c>
      <c r="B5" s="8">
        <v>0</v>
      </c>
      <c r="C5"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225</v>
      </c>
      <c r="B1" s="7" t="s">
        <v>80</v>
      </c>
      <c r="C1" s="7"/>
      <c r="D1" s="7" t="s">
        <v>1</v>
      </c>
      <c r="E1" s="7"/>
      <c r="F1" s="1"/>
      <c r="G1" s="1"/>
      <c r="H1" s="1"/>
      <c r="I1" s="1"/>
    </row>
    <row r="2" spans="1:9" ht="30">
      <c r="A2" s="1" t="s">
        <v>29</v>
      </c>
      <c r="B2" s="1" t="s">
        <v>2</v>
      </c>
      <c r="C2" s="1" t="s">
        <v>81</v>
      </c>
      <c r="D2" s="1" t="s">
        <v>2</v>
      </c>
      <c r="E2" s="1" t="s">
        <v>81</v>
      </c>
      <c r="F2" s="1" t="s">
        <v>1226</v>
      </c>
      <c r="G2" s="1" t="s">
        <v>30</v>
      </c>
      <c r="H2" s="1" t="s">
        <v>1227</v>
      </c>
      <c r="I2" s="1" t="s">
        <v>1005</v>
      </c>
    </row>
    <row r="3" spans="1:9" ht="30">
      <c r="A3" s="2" t="s">
        <v>449</v>
      </c>
      <c r="B3" s="8">
        <v>244835</v>
      </c>
      <c r="C3" s="4" t="s">
        <v>4</v>
      </c>
      <c r="D3" s="8">
        <v>244835</v>
      </c>
      <c r="E3" s="4" t="s">
        <v>4</v>
      </c>
      <c r="F3" s="4" t="s">
        <v>4</v>
      </c>
      <c r="G3" s="8">
        <v>251688</v>
      </c>
      <c r="H3" s="4" t="s">
        <v>4</v>
      </c>
      <c r="I3" s="4" t="s">
        <v>4</v>
      </c>
    </row>
    <row r="4" spans="1:9">
      <c r="A4" s="2" t="s">
        <v>1228</v>
      </c>
      <c r="B4" s="6">
        <v>24456</v>
      </c>
      <c r="C4" s="4" t="s">
        <v>4</v>
      </c>
      <c r="D4" s="6">
        <v>24456</v>
      </c>
      <c r="E4" s="4" t="s">
        <v>4</v>
      </c>
      <c r="F4" s="4" t="s">
        <v>4</v>
      </c>
      <c r="G4" s="6">
        <v>28513</v>
      </c>
      <c r="H4" s="4" t="s">
        <v>4</v>
      </c>
      <c r="I4" s="4" t="s">
        <v>4</v>
      </c>
    </row>
    <row r="5" spans="1:9" ht="30">
      <c r="A5" s="2" t="s">
        <v>1229</v>
      </c>
      <c r="B5" s="6">
        <v>7775</v>
      </c>
      <c r="C5" s="4" t="s">
        <v>4</v>
      </c>
      <c r="D5" s="6">
        <v>7775</v>
      </c>
      <c r="E5" s="4" t="s">
        <v>4</v>
      </c>
      <c r="F5" s="4" t="s">
        <v>4</v>
      </c>
      <c r="G5" s="6">
        <v>17909</v>
      </c>
      <c r="H5" s="4" t="s">
        <v>4</v>
      </c>
      <c r="I5" s="4" t="s">
        <v>4</v>
      </c>
    </row>
    <row r="6" spans="1:9">
      <c r="A6" s="2" t="s">
        <v>1230</v>
      </c>
      <c r="B6" s="6">
        <v>277066</v>
      </c>
      <c r="C6" s="6">
        <v>301709</v>
      </c>
      <c r="D6" s="6">
        <v>277066</v>
      </c>
      <c r="E6" s="6">
        <v>301709</v>
      </c>
      <c r="F6" s="6">
        <v>292248</v>
      </c>
      <c r="G6" s="6">
        <v>298110</v>
      </c>
      <c r="H6" s="6">
        <v>307613</v>
      </c>
      <c r="I6" s="6">
        <v>315867</v>
      </c>
    </row>
    <row r="7" spans="1:9">
      <c r="A7" s="2" t="s">
        <v>1216</v>
      </c>
      <c r="B7" s="6">
        <v>-16476</v>
      </c>
      <c r="C7" s="6">
        <v>-18605</v>
      </c>
      <c r="D7" s="6">
        <v>-44840</v>
      </c>
      <c r="E7" s="6">
        <v>-45451</v>
      </c>
      <c r="F7" s="4" t="s">
        <v>4</v>
      </c>
      <c r="G7" s="4" t="s">
        <v>4</v>
      </c>
      <c r="H7" s="4" t="s">
        <v>4</v>
      </c>
      <c r="I7" s="4" t="s">
        <v>4</v>
      </c>
    </row>
    <row r="8" spans="1:9">
      <c r="A8" s="2" t="s">
        <v>463</v>
      </c>
      <c r="B8" s="6">
        <v>6306</v>
      </c>
      <c r="C8" s="4">
        <v>181</v>
      </c>
      <c r="D8" s="6">
        <v>7838</v>
      </c>
      <c r="E8" s="6">
        <v>1609</v>
      </c>
      <c r="F8" s="4" t="s">
        <v>4</v>
      </c>
      <c r="G8" s="4" t="s">
        <v>4</v>
      </c>
      <c r="H8" s="4" t="s">
        <v>4</v>
      </c>
      <c r="I8" s="4" t="s">
        <v>4</v>
      </c>
    </row>
    <row r="9" spans="1:9">
      <c r="A9" s="2" t="s">
        <v>1217</v>
      </c>
      <c r="B9" s="4">
        <v>0</v>
      </c>
      <c r="C9" s="4">
        <v>-804</v>
      </c>
      <c r="D9" s="6">
        <v>1810</v>
      </c>
      <c r="E9" s="4">
        <v>662</v>
      </c>
      <c r="F9" s="4" t="s">
        <v>4</v>
      </c>
      <c r="G9" s="4" t="s">
        <v>4</v>
      </c>
      <c r="H9" s="4" t="s">
        <v>4</v>
      </c>
      <c r="I9" s="4" t="s">
        <v>4</v>
      </c>
    </row>
    <row r="10" spans="1:9" ht="30">
      <c r="A10" s="2" t="s">
        <v>1218</v>
      </c>
      <c r="B10" s="6">
        <v>2192</v>
      </c>
      <c r="C10" s="4">
        <v>-39</v>
      </c>
      <c r="D10" s="6">
        <v>3689</v>
      </c>
      <c r="E10" s="6">
        <v>1107</v>
      </c>
      <c r="F10" s="4" t="s">
        <v>4</v>
      </c>
      <c r="G10" s="4" t="s">
        <v>4</v>
      </c>
      <c r="H10" s="4" t="s">
        <v>4</v>
      </c>
      <c r="I10" s="4" t="s">
        <v>4</v>
      </c>
    </row>
    <row r="11" spans="1:9">
      <c r="A11" s="2" t="s">
        <v>494</v>
      </c>
      <c r="B11" s="4">
        <v>104</v>
      </c>
      <c r="C11" s="6">
        <v>1387</v>
      </c>
      <c r="D11" s="4">
        <v>596</v>
      </c>
      <c r="E11" s="6">
        <v>3579</v>
      </c>
      <c r="F11" s="4" t="s">
        <v>4</v>
      </c>
      <c r="G11" s="4" t="s">
        <v>4</v>
      </c>
      <c r="H11" s="4" t="s">
        <v>4</v>
      </c>
      <c r="I11" s="4" t="s">
        <v>4</v>
      </c>
    </row>
    <row r="12" spans="1:9" ht="30">
      <c r="A12" s="2" t="s">
        <v>1220</v>
      </c>
      <c r="B12" s="6">
        <v>1121</v>
      </c>
      <c r="C12" s="4">
        <v>612</v>
      </c>
      <c r="D12" s="6">
        <v>1970</v>
      </c>
      <c r="E12" s="6">
        <v>2572</v>
      </c>
      <c r="F12" s="4" t="s">
        <v>4</v>
      </c>
      <c r="G12" s="4" t="s">
        <v>4</v>
      </c>
      <c r="H12" s="4" t="s">
        <v>4</v>
      </c>
      <c r="I12" s="4" t="s">
        <v>4</v>
      </c>
    </row>
    <row r="13" spans="1:9">
      <c r="A13" s="2" t="s">
        <v>1221</v>
      </c>
      <c r="B13" s="6">
        <v>-4250</v>
      </c>
      <c r="C13" s="4">
        <v>-14</v>
      </c>
      <c r="D13" s="6">
        <v>-4250</v>
      </c>
      <c r="E13" s="6">
        <v>-10165</v>
      </c>
      <c r="F13" s="4" t="s">
        <v>4</v>
      </c>
      <c r="G13" s="4" t="s">
        <v>4</v>
      </c>
      <c r="H13" s="4" t="s">
        <v>4</v>
      </c>
      <c r="I13" s="4" t="s">
        <v>4</v>
      </c>
    </row>
    <row r="14" spans="1:9">
      <c r="A14" s="2" t="s">
        <v>1223</v>
      </c>
      <c r="B14" s="4">
        <v>-233</v>
      </c>
      <c r="C14" s="6">
        <v>2135</v>
      </c>
      <c r="D14" s="6">
        <v>-1712</v>
      </c>
      <c r="E14" s="6">
        <v>2639</v>
      </c>
      <c r="F14" s="4" t="s">
        <v>4</v>
      </c>
      <c r="G14" s="4" t="s">
        <v>4</v>
      </c>
      <c r="H14" s="4" t="s">
        <v>4</v>
      </c>
      <c r="I14" s="4" t="s">
        <v>4</v>
      </c>
    </row>
    <row r="15" spans="1:9">
      <c r="A15" s="2" t="s">
        <v>1231</v>
      </c>
      <c r="B15" s="4">
        <v>11</v>
      </c>
      <c r="C15" s="6">
        <v>1200</v>
      </c>
      <c r="D15" s="4">
        <v>53</v>
      </c>
      <c r="E15" s="6">
        <v>1279</v>
      </c>
      <c r="F15" s="4" t="s">
        <v>4</v>
      </c>
      <c r="G15" s="4" t="s">
        <v>4</v>
      </c>
      <c r="H15" s="4" t="s">
        <v>4</v>
      </c>
      <c r="I15" s="4" t="s">
        <v>4</v>
      </c>
    </row>
    <row r="16" spans="1:9">
      <c r="A16" s="2" t="s">
        <v>1232</v>
      </c>
      <c r="B16" s="4" t="s">
        <v>4</v>
      </c>
      <c r="C16" s="4" t="s">
        <v>4</v>
      </c>
      <c r="D16" s="4" t="s">
        <v>4</v>
      </c>
      <c r="E16" s="4" t="s">
        <v>4</v>
      </c>
      <c r="F16" s="4" t="s">
        <v>4</v>
      </c>
      <c r="G16" s="4" t="s">
        <v>4</v>
      </c>
      <c r="H16" s="4" t="s">
        <v>4</v>
      </c>
      <c r="I16" s="4" t="s">
        <v>4</v>
      </c>
    </row>
    <row r="17" spans="1:9">
      <c r="A17" s="2" t="s">
        <v>1233</v>
      </c>
      <c r="B17" s="6">
        <v>-1543</v>
      </c>
      <c r="C17" s="4">
        <v>179</v>
      </c>
      <c r="D17" s="6">
        <v>17037</v>
      </c>
      <c r="E17" s="6">
        <v>20127</v>
      </c>
      <c r="F17" s="4" t="s">
        <v>4</v>
      </c>
      <c r="G17" s="4" t="s">
        <v>4</v>
      </c>
      <c r="H17" s="4" t="s">
        <v>4</v>
      </c>
      <c r="I17" s="4" t="s">
        <v>4</v>
      </c>
    </row>
    <row r="18" spans="1:9">
      <c r="A18" s="2" t="s">
        <v>1234</v>
      </c>
      <c r="B18" s="4" t="s">
        <v>4</v>
      </c>
      <c r="C18" s="4" t="s">
        <v>4</v>
      </c>
      <c r="D18" s="4" t="s">
        <v>4</v>
      </c>
      <c r="E18" s="4" t="s">
        <v>4</v>
      </c>
      <c r="F18" s="4" t="s">
        <v>4</v>
      </c>
      <c r="G18" s="4" t="s">
        <v>4</v>
      </c>
      <c r="H18" s="4" t="s">
        <v>4</v>
      </c>
      <c r="I18" s="4" t="s">
        <v>4</v>
      </c>
    </row>
    <row r="19" spans="1:9">
      <c r="A19" s="2" t="s">
        <v>1233</v>
      </c>
      <c r="B19" s="4">
        <v>367</v>
      </c>
      <c r="C19" s="6">
        <v>3086</v>
      </c>
      <c r="D19" s="6">
        <v>4084</v>
      </c>
      <c r="E19" s="6">
        <v>4478</v>
      </c>
      <c r="F19" s="4" t="s">
        <v>4</v>
      </c>
      <c r="G19" s="4" t="s">
        <v>4</v>
      </c>
      <c r="H19" s="4" t="s">
        <v>4</v>
      </c>
      <c r="I19" s="4" t="s">
        <v>4</v>
      </c>
    </row>
    <row r="20" spans="1:9">
      <c r="A20" s="2" t="s">
        <v>1235</v>
      </c>
      <c r="B20" s="4" t="s">
        <v>4</v>
      </c>
      <c r="C20" s="4" t="s">
        <v>4</v>
      </c>
      <c r="D20" s="4" t="s">
        <v>4</v>
      </c>
      <c r="E20" s="4" t="s">
        <v>4</v>
      </c>
      <c r="F20" s="4" t="s">
        <v>4</v>
      </c>
      <c r="G20" s="4" t="s">
        <v>4</v>
      </c>
      <c r="H20" s="4" t="s">
        <v>4</v>
      </c>
      <c r="I20" s="4" t="s">
        <v>4</v>
      </c>
    </row>
    <row r="21" spans="1:9">
      <c r="A21" s="2" t="s">
        <v>1236</v>
      </c>
      <c r="B21" s="6">
        <v>-2770</v>
      </c>
      <c r="C21" s="6">
        <v>2355</v>
      </c>
      <c r="D21" s="6">
        <v>-1650</v>
      </c>
      <c r="E21" s="6">
        <v>1062</v>
      </c>
      <c r="F21" s="4" t="s">
        <v>4</v>
      </c>
      <c r="G21" s="4" t="s">
        <v>4</v>
      </c>
      <c r="H21" s="4" t="s">
        <v>4</v>
      </c>
      <c r="I21" s="4" t="s">
        <v>4</v>
      </c>
    </row>
    <row r="22" spans="1:9">
      <c r="A22" s="2" t="s">
        <v>190</v>
      </c>
      <c r="B22" s="4" t="s">
        <v>4</v>
      </c>
      <c r="C22" s="4" t="s">
        <v>4</v>
      </c>
      <c r="D22" s="4" t="s">
        <v>4</v>
      </c>
      <c r="E22" s="4" t="s">
        <v>4</v>
      </c>
      <c r="F22" s="4" t="s">
        <v>4</v>
      </c>
      <c r="G22" s="4" t="s">
        <v>4</v>
      </c>
      <c r="H22" s="4" t="s">
        <v>4</v>
      </c>
      <c r="I22" s="4" t="s">
        <v>4</v>
      </c>
    </row>
    <row r="23" spans="1:9" ht="30">
      <c r="A23" s="2" t="s">
        <v>1237</v>
      </c>
      <c r="B23" s="8">
        <v>0</v>
      </c>
      <c r="C23" s="8">
        <v>4823</v>
      </c>
      <c r="D23" s="8">
        <v>0</v>
      </c>
      <c r="E23" s="8">
        <v>4823</v>
      </c>
      <c r="F23" s="4" t="s">
        <v>4</v>
      </c>
      <c r="G23" s="4" t="s">
        <v>4</v>
      </c>
      <c r="H23" s="4" t="s">
        <v>4</v>
      </c>
      <c r="I23" s="4" t="s">
        <v>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38</v>
      </c>
      <c r="B1" s="7" t="s">
        <v>80</v>
      </c>
      <c r="C1" s="7"/>
      <c r="D1" s="7" t="s">
        <v>1</v>
      </c>
      <c r="E1" s="7"/>
    </row>
    <row r="2" spans="1:5" ht="30">
      <c r="A2" s="1" t="s">
        <v>29</v>
      </c>
      <c r="B2" s="1" t="s">
        <v>2</v>
      </c>
      <c r="C2" s="1" t="s">
        <v>81</v>
      </c>
      <c r="D2" s="1" t="s">
        <v>2</v>
      </c>
      <c r="E2" s="1" t="s">
        <v>81</v>
      </c>
    </row>
    <row r="3" spans="1:5" ht="30">
      <c r="A3" s="3" t="s">
        <v>1239</v>
      </c>
      <c r="B3" s="4" t="s">
        <v>4</v>
      </c>
      <c r="C3" s="4" t="s">
        <v>4</v>
      </c>
      <c r="D3" s="4" t="s">
        <v>4</v>
      </c>
      <c r="E3" s="4" t="s">
        <v>4</v>
      </c>
    </row>
    <row r="4" spans="1:5">
      <c r="A4" s="2" t="s">
        <v>1231</v>
      </c>
      <c r="B4" s="8">
        <v>11</v>
      </c>
      <c r="C4" s="8">
        <v>1200</v>
      </c>
      <c r="D4" s="8">
        <v>53</v>
      </c>
      <c r="E4" s="8">
        <v>1279</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1240</v>
      </c>
      <c r="B1" s="7" t="s">
        <v>80</v>
      </c>
      <c r="C1" s="7"/>
      <c r="D1" s="7" t="s">
        <v>1</v>
      </c>
      <c r="E1" s="7"/>
      <c r="F1" s="1"/>
    </row>
    <row r="2" spans="1:6">
      <c r="A2" s="7"/>
      <c r="B2" s="1" t="s">
        <v>2</v>
      </c>
      <c r="C2" s="1" t="s">
        <v>81</v>
      </c>
      <c r="D2" s="1" t="s">
        <v>2</v>
      </c>
      <c r="E2" s="1" t="s">
        <v>81</v>
      </c>
      <c r="F2" s="1" t="s">
        <v>30</v>
      </c>
    </row>
    <row r="3" spans="1:6" ht="30">
      <c r="A3" s="3" t="s">
        <v>1241</v>
      </c>
      <c r="B3" s="4" t="s">
        <v>4</v>
      </c>
      <c r="C3" s="4" t="s">
        <v>4</v>
      </c>
      <c r="D3" s="4" t="s">
        <v>4</v>
      </c>
      <c r="E3" s="4" t="s">
        <v>4</v>
      </c>
      <c r="F3" s="4" t="s">
        <v>4</v>
      </c>
    </row>
    <row r="4" spans="1:6">
      <c r="A4" s="2" t="s">
        <v>1242</v>
      </c>
      <c r="B4" s="8">
        <v>130337000</v>
      </c>
      <c r="C4" s="4" t="s">
        <v>4</v>
      </c>
      <c r="D4" s="8">
        <v>130337000</v>
      </c>
      <c r="E4" s="4" t="s">
        <v>4</v>
      </c>
      <c r="F4" s="8">
        <v>109879000</v>
      </c>
    </row>
    <row r="5" spans="1:6" ht="45">
      <c r="A5" s="2" t="s">
        <v>1243</v>
      </c>
      <c r="B5" s="6">
        <v>-59676000</v>
      </c>
      <c r="C5" s="4" t="s">
        <v>4</v>
      </c>
      <c r="D5" s="6">
        <v>-59676000</v>
      </c>
      <c r="E5" s="4" t="s">
        <v>4</v>
      </c>
      <c r="F5" s="6">
        <v>-49483000</v>
      </c>
    </row>
    <row r="6" spans="1:6">
      <c r="A6" s="2" t="s">
        <v>1244</v>
      </c>
      <c r="B6" s="6">
        <v>70661000</v>
      </c>
      <c r="C6" s="4" t="s">
        <v>4</v>
      </c>
      <c r="D6" s="6">
        <v>70661000</v>
      </c>
      <c r="E6" s="4" t="s">
        <v>4</v>
      </c>
      <c r="F6" s="6">
        <v>60396000</v>
      </c>
    </row>
    <row r="7" spans="1:6">
      <c r="A7" s="2" t="s">
        <v>1245</v>
      </c>
      <c r="B7" s="6">
        <v>3500000</v>
      </c>
      <c r="C7" s="6">
        <v>3000000</v>
      </c>
      <c r="D7" s="6">
        <v>9800000</v>
      </c>
      <c r="E7" s="6">
        <v>8100000</v>
      </c>
      <c r="F7" s="4" t="s">
        <v>4</v>
      </c>
    </row>
    <row r="8" spans="1:6" ht="30">
      <c r="A8" s="2" t="s">
        <v>1246</v>
      </c>
      <c r="B8" s="4" t="s">
        <v>4</v>
      </c>
      <c r="C8" s="4" t="s">
        <v>4</v>
      </c>
      <c r="D8" s="4" t="s">
        <v>4</v>
      </c>
      <c r="E8" s="4" t="s">
        <v>4</v>
      </c>
      <c r="F8" s="4" t="s">
        <v>4</v>
      </c>
    </row>
    <row r="9" spans="1:6" ht="30">
      <c r="A9" s="3" t="s">
        <v>1241</v>
      </c>
      <c r="B9" s="4" t="s">
        <v>4</v>
      </c>
      <c r="C9" s="4" t="s">
        <v>4</v>
      </c>
      <c r="D9" s="4" t="s">
        <v>4</v>
      </c>
      <c r="E9" s="4" t="s">
        <v>4</v>
      </c>
      <c r="F9" s="4" t="s">
        <v>4</v>
      </c>
    </row>
    <row r="10" spans="1:6">
      <c r="A10" s="2" t="s">
        <v>1242</v>
      </c>
      <c r="B10" s="6">
        <v>19298000</v>
      </c>
      <c r="C10" s="4" t="s">
        <v>4</v>
      </c>
      <c r="D10" s="6">
        <v>19298000</v>
      </c>
      <c r="E10" s="4" t="s">
        <v>4</v>
      </c>
      <c r="F10" s="6">
        <v>18606000</v>
      </c>
    </row>
    <row r="11" spans="1:6" ht="30">
      <c r="A11" s="2" t="s">
        <v>1247</v>
      </c>
      <c r="B11" s="4" t="s">
        <v>4</v>
      </c>
      <c r="C11" s="4" t="s">
        <v>4</v>
      </c>
      <c r="D11" s="4" t="s">
        <v>4</v>
      </c>
      <c r="E11" s="4" t="s">
        <v>4</v>
      </c>
      <c r="F11" s="4" t="s">
        <v>4</v>
      </c>
    </row>
    <row r="12" spans="1:6" ht="30">
      <c r="A12" s="3" t="s">
        <v>1241</v>
      </c>
      <c r="B12" s="4" t="s">
        <v>4</v>
      </c>
      <c r="C12" s="4" t="s">
        <v>4</v>
      </c>
      <c r="D12" s="4" t="s">
        <v>4</v>
      </c>
      <c r="E12" s="4" t="s">
        <v>4</v>
      </c>
      <c r="F12" s="4" t="s">
        <v>4</v>
      </c>
    </row>
    <row r="13" spans="1:6">
      <c r="A13" s="2" t="s">
        <v>1242</v>
      </c>
      <c r="B13" s="6">
        <v>43942000</v>
      </c>
      <c r="C13" s="4" t="s">
        <v>4</v>
      </c>
      <c r="D13" s="6">
        <v>43942000</v>
      </c>
      <c r="E13" s="4" t="s">
        <v>4</v>
      </c>
      <c r="F13" s="6">
        <v>35604000</v>
      </c>
    </row>
    <row r="14" spans="1:6" ht="30">
      <c r="A14" s="2" t="s">
        <v>1248</v>
      </c>
      <c r="B14" s="4" t="s">
        <v>4</v>
      </c>
      <c r="C14" s="4" t="s">
        <v>4</v>
      </c>
      <c r="D14" s="4" t="s">
        <v>4</v>
      </c>
      <c r="E14" s="4" t="s">
        <v>4</v>
      </c>
      <c r="F14" s="4" t="s">
        <v>4</v>
      </c>
    </row>
    <row r="15" spans="1:6" ht="30">
      <c r="A15" s="3" t="s">
        <v>1241</v>
      </c>
      <c r="B15" s="4" t="s">
        <v>4</v>
      </c>
      <c r="C15" s="4" t="s">
        <v>4</v>
      </c>
      <c r="D15" s="4" t="s">
        <v>4</v>
      </c>
      <c r="E15" s="4" t="s">
        <v>4</v>
      </c>
      <c r="F15" s="4" t="s">
        <v>4</v>
      </c>
    </row>
    <row r="16" spans="1:6">
      <c r="A16" s="2" t="s">
        <v>1242</v>
      </c>
      <c r="B16" s="6">
        <v>20038000</v>
      </c>
      <c r="C16" s="4" t="s">
        <v>4</v>
      </c>
      <c r="D16" s="6">
        <v>20038000</v>
      </c>
      <c r="E16" s="4" t="s">
        <v>4</v>
      </c>
      <c r="F16" s="6">
        <v>18650000</v>
      </c>
    </row>
    <row r="17" spans="1:6">
      <c r="A17" s="2" t="s">
        <v>1249</v>
      </c>
      <c r="B17" s="4" t="s">
        <v>4</v>
      </c>
      <c r="C17" s="4" t="s">
        <v>4</v>
      </c>
      <c r="D17" s="4" t="s">
        <v>4</v>
      </c>
      <c r="E17" s="4" t="s">
        <v>4</v>
      </c>
      <c r="F17" s="4" t="s">
        <v>4</v>
      </c>
    </row>
    <row r="18" spans="1:6" ht="30">
      <c r="A18" s="3" t="s">
        <v>1241</v>
      </c>
      <c r="B18" s="4" t="s">
        <v>4</v>
      </c>
      <c r="C18" s="4" t="s">
        <v>4</v>
      </c>
      <c r="D18" s="4" t="s">
        <v>4</v>
      </c>
      <c r="E18" s="4" t="s">
        <v>4</v>
      </c>
      <c r="F18" s="4" t="s">
        <v>4</v>
      </c>
    </row>
    <row r="19" spans="1:6">
      <c r="A19" s="2" t="s">
        <v>1242</v>
      </c>
      <c r="B19" s="6">
        <v>30916000</v>
      </c>
      <c r="C19" s="4" t="s">
        <v>4</v>
      </c>
      <c r="D19" s="6">
        <v>30916000</v>
      </c>
      <c r="E19" s="4" t="s">
        <v>4</v>
      </c>
      <c r="F19" s="6">
        <v>24488000</v>
      </c>
    </row>
    <row r="20" spans="1:6">
      <c r="A20" s="2" t="s">
        <v>1250</v>
      </c>
      <c r="B20" s="4" t="s">
        <v>4</v>
      </c>
      <c r="C20" s="4" t="s">
        <v>4</v>
      </c>
      <c r="D20" s="4" t="s">
        <v>4</v>
      </c>
      <c r="E20" s="4" t="s">
        <v>4</v>
      </c>
      <c r="F20" s="4" t="s">
        <v>4</v>
      </c>
    </row>
    <row r="21" spans="1:6" ht="30">
      <c r="A21" s="3" t="s">
        <v>1241</v>
      </c>
      <c r="B21" s="4" t="s">
        <v>4</v>
      </c>
      <c r="C21" s="4" t="s">
        <v>4</v>
      </c>
      <c r="D21" s="4" t="s">
        <v>4</v>
      </c>
      <c r="E21" s="4" t="s">
        <v>4</v>
      </c>
      <c r="F21" s="4" t="s">
        <v>4</v>
      </c>
    </row>
    <row r="22" spans="1:6">
      <c r="A22" s="2" t="s">
        <v>1242</v>
      </c>
      <c r="B22" s="6">
        <v>15672000</v>
      </c>
      <c r="C22" s="4" t="s">
        <v>4</v>
      </c>
      <c r="D22" s="6">
        <v>15672000</v>
      </c>
      <c r="E22" s="4" t="s">
        <v>4</v>
      </c>
      <c r="F22" s="6">
        <v>12521000</v>
      </c>
    </row>
    <row r="23" spans="1:6">
      <c r="A23" s="2" t="s">
        <v>1251</v>
      </c>
      <c r="B23" s="4" t="s">
        <v>4</v>
      </c>
      <c r="C23" s="4" t="s">
        <v>4</v>
      </c>
      <c r="D23" s="4" t="s">
        <v>4</v>
      </c>
      <c r="E23" s="4" t="s">
        <v>4</v>
      </c>
      <c r="F23" s="4" t="s">
        <v>4</v>
      </c>
    </row>
    <row r="24" spans="1:6" ht="30">
      <c r="A24" s="3" t="s">
        <v>1241</v>
      </c>
      <c r="B24" s="4" t="s">
        <v>4</v>
      </c>
      <c r="C24" s="4" t="s">
        <v>4</v>
      </c>
      <c r="D24" s="4" t="s">
        <v>4</v>
      </c>
      <c r="E24" s="4" t="s">
        <v>4</v>
      </c>
      <c r="F24" s="4" t="s">
        <v>4</v>
      </c>
    </row>
    <row r="25" spans="1:6">
      <c r="A25" s="2" t="s">
        <v>1242</v>
      </c>
      <c r="B25" s="8">
        <v>471000</v>
      </c>
      <c r="C25" s="4" t="s">
        <v>4</v>
      </c>
      <c r="D25" s="8">
        <v>471000</v>
      </c>
      <c r="E25" s="4" t="s">
        <v>4</v>
      </c>
      <c r="F25" s="8">
        <v>10000</v>
      </c>
    </row>
    <row r="26" spans="1:6" ht="30">
      <c r="A26" s="2" t="s">
        <v>1252</v>
      </c>
      <c r="B26" s="4" t="s">
        <v>4</v>
      </c>
      <c r="C26" s="4" t="s">
        <v>4</v>
      </c>
      <c r="D26" s="4" t="s">
        <v>4</v>
      </c>
      <c r="E26" s="4" t="s">
        <v>4</v>
      </c>
      <c r="F26" s="4" t="s">
        <v>4</v>
      </c>
    </row>
    <row r="27" spans="1:6" ht="30">
      <c r="A27" s="3" t="s">
        <v>1241</v>
      </c>
      <c r="B27" s="4" t="s">
        <v>4</v>
      </c>
      <c r="C27" s="4" t="s">
        <v>4</v>
      </c>
      <c r="D27" s="4" t="s">
        <v>4</v>
      </c>
      <c r="E27" s="4" t="s">
        <v>4</v>
      </c>
      <c r="F27" s="4" t="s">
        <v>4</v>
      </c>
    </row>
    <row r="28" spans="1:6" ht="30">
      <c r="A28" s="2" t="s">
        <v>1253</v>
      </c>
      <c r="B28" s="4" t="s">
        <v>4</v>
      </c>
      <c r="C28" s="4" t="s">
        <v>4</v>
      </c>
      <c r="D28" s="4" t="s">
        <v>1254</v>
      </c>
      <c r="E28" s="4" t="s">
        <v>4</v>
      </c>
      <c r="F28" s="4" t="s">
        <v>4</v>
      </c>
    </row>
    <row r="29" spans="1:6" ht="30">
      <c r="A29" s="2" t="s">
        <v>1255</v>
      </c>
      <c r="B29" s="4" t="s">
        <v>4</v>
      </c>
      <c r="C29" s="4" t="s">
        <v>4</v>
      </c>
      <c r="D29" s="4" t="s">
        <v>4</v>
      </c>
      <c r="E29" s="4" t="s">
        <v>4</v>
      </c>
      <c r="F29" s="4" t="s">
        <v>4</v>
      </c>
    </row>
    <row r="30" spans="1:6" ht="30">
      <c r="A30" s="3" t="s">
        <v>1241</v>
      </c>
      <c r="B30" s="4" t="s">
        <v>4</v>
      </c>
      <c r="C30" s="4" t="s">
        <v>4</v>
      </c>
      <c r="D30" s="4" t="s">
        <v>4</v>
      </c>
      <c r="E30" s="4" t="s">
        <v>4</v>
      </c>
      <c r="F30" s="4" t="s">
        <v>4</v>
      </c>
    </row>
    <row r="31" spans="1:6" ht="30">
      <c r="A31" s="2" t="s">
        <v>1253</v>
      </c>
      <c r="B31" s="4" t="s">
        <v>4</v>
      </c>
      <c r="C31" s="4" t="s">
        <v>4</v>
      </c>
      <c r="D31" s="4" t="s">
        <v>1177</v>
      </c>
      <c r="E31" s="4" t="s">
        <v>4</v>
      </c>
      <c r="F31" s="4" t="s">
        <v>4</v>
      </c>
    </row>
    <row r="32" spans="1:6" ht="30">
      <c r="A32" s="2" t="s">
        <v>1256</v>
      </c>
      <c r="B32" s="4" t="s">
        <v>4</v>
      </c>
      <c r="C32" s="4" t="s">
        <v>4</v>
      </c>
      <c r="D32" s="4" t="s">
        <v>4</v>
      </c>
      <c r="E32" s="4" t="s">
        <v>4</v>
      </c>
      <c r="F32" s="4" t="s">
        <v>4</v>
      </c>
    </row>
    <row r="33" spans="1:6" ht="30">
      <c r="A33" s="3" t="s">
        <v>1241</v>
      </c>
      <c r="B33" s="4" t="s">
        <v>4</v>
      </c>
      <c r="C33" s="4" t="s">
        <v>4</v>
      </c>
      <c r="D33" s="4" t="s">
        <v>4</v>
      </c>
      <c r="E33" s="4" t="s">
        <v>4</v>
      </c>
      <c r="F33" s="4" t="s">
        <v>4</v>
      </c>
    </row>
    <row r="34" spans="1:6" ht="30">
      <c r="A34" s="2" t="s">
        <v>1253</v>
      </c>
      <c r="B34" s="4" t="s">
        <v>4</v>
      </c>
      <c r="C34" s="4" t="s">
        <v>4</v>
      </c>
      <c r="D34" s="4" t="s">
        <v>1257</v>
      </c>
      <c r="E34" s="4" t="s">
        <v>4</v>
      </c>
      <c r="F34" s="4" t="s">
        <v>4</v>
      </c>
    </row>
    <row r="35" spans="1:6" ht="30">
      <c r="A35" s="2" t="s">
        <v>1258</v>
      </c>
      <c r="B35" s="4" t="s">
        <v>4</v>
      </c>
      <c r="C35" s="4" t="s">
        <v>4</v>
      </c>
      <c r="D35" s="4" t="s">
        <v>4</v>
      </c>
      <c r="E35" s="4" t="s">
        <v>4</v>
      </c>
      <c r="F35" s="4" t="s">
        <v>4</v>
      </c>
    </row>
    <row r="36" spans="1:6" ht="30">
      <c r="A36" s="3" t="s">
        <v>1241</v>
      </c>
      <c r="B36" s="4" t="s">
        <v>4</v>
      </c>
      <c r="C36" s="4" t="s">
        <v>4</v>
      </c>
      <c r="D36" s="4" t="s">
        <v>4</v>
      </c>
      <c r="E36" s="4" t="s">
        <v>4</v>
      </c>
      <c r="F36" s="4" t="s">
        <v>4</v>
      </c>
    </row>
    <row r="37" spans="1:6" ht="30">
      <c r="A37" s="2" t="s">
        <v>1253</v>
      </c>
      <c r="B37" s="4" t="s">
        <v>4</v>
      </c>
      <c r="C37" s="4" t="s">
        <v>4</v>
      </c>
      <c r="D37" s="4" t="s">
        <v>1041</v>
      </c>
      <c r="E37" s="4" t="s">
        <v>4</v>
      </c>
      <c r="F37" s="4" t="s">
        <v>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59</v>
      </c>
      <c r="B1" s="7" t="s">
        <v>2</v>
      </c>
      <c r="C1" s="7" t="s">
        <v>30</v>
      </c>
    </row>
    <row r="2" spans="1:3" ht="30">
      <c r="A2" s="1" t="s">
        <v>29</v>
      </c>
      <c r="B2" s="7"/>
      <c r="C2" s="7"/>
    </row>
    <row r="3" spans="1:3" ht="30">
      <c r="A3" s="3" t="s">
        <v>200</v>
      </c>
      <c r="B3" s="4" t="s">
        <v>4</v>
      </c>
      <c r="C3" s="4" t="s">
        <v>4</v>
      </c>
    </row>
    <row r="4" spans="1:3">
      <c r="A4" s="2" t="s">
        <v>1260</v>
      </c>
      <c r="B4" s="8">
        <v>263259</v>
      </c>
      <c r="C4" s="8">
        <v>263951</v>
      </c>
    </row>
    <row r="5" spans="1:3" ht="30">
      <c r="A5" s="2" t="s">
        <v>1261</v>
      </c>
      <c r="B5" s="6">
        <v>-79766</v>
      </c>
      <c r="C5" s="6">
        <v>-65319</v>
      </c>
    </row>
    <row r="6" spans="1:3">
      <c r="A6" s="2" t="s">
        <v>1262</v>
      </c>
      <c r="B6" s="6">
        <v>183493</v>
      </c>
      <c r="C6" s="6">
        <v>198632</v>
      </c>
    </row>
    <row r="7" spans="1:3">
      <c r="A7" s="2" t="s">
        <v>1263</v>
      </c>
      <c r="B7" s="4" t="s">
        <v>4</v>
      </c>
      <c r="C7" s="4" t="s">
        <v>4</v>
      </c>
    </row>
    <row r="8" spans="1:3" ht="30">
      <c r="A8" s="3" t="s">
        <v>200</v>
      </c>
      <c r="B8" s="4" t="s">
        <v>4</v>
      </c>
      <c r="C8" s="4" t="s">
        <v>4</v>
      </c>
    </row>
    <row r="9" spans="1:3">
      <c r="A9" s="2" t="s">
        <v>1260</v>
      </c>
      <c r="B9" s="6">
        <v>202456</v>
      </c>
      <c r="C9" s="6">
        <v>202948</v>
      </c>
    </row>
    <row r="10" spans="1:3" ht="30">
      <c r="A10" s="2" t="s">
        <v>1261</v>
      </c>
      <c r="B10" s="6">
        <v>-42173</v>
      </c>
      <c r="C10" s="6">
        <v>-31905</v>
      </c>
    </row>
    <row r="11" spans="1:3">
      <c r="A11" s="2" t="s">
        <v>1262</v>
      </c>
      <c r="B11" s="6">
        <v>160283</v>
      </c>
      <c r="C11" s="6">
        <v>171043</v>
      </c>
    </row>
    <row r="12" spans="1:3">
      <c r="A12" s="2" t="s">
        <v>1264</v>
      </c>
      <c r="B12" s="4" t="s">
        <v>4</v>
      </c>
      <c r="C12" s="4" t="s">
        <v>4</v>
      </c>
    </row>
    <row r="13" spans="1:3" ht="30">
      <c r="A13" s="3" t="s">
        <v>200</v>
      </c>
      <c r="B13" s="4" t="s">
        <v>4</v>
      </c>
      <c r="C13" s="4" t="s">
        <v>4</v>
      </c>
    </row>
    <row r="14" spans="1:3">
      <c r="A14" s="2" t="s">
        <v>1260</v>
      </c>
      <c r="B14" s="6">
        <v>55936</v>
      </c>
      <c r="C14" s="6">
        <v>56128</v>
      </c>
    </row>
    <row r="15" spans="1:3" ht="30">
      <c r="A15" s="2" t="s">
        <v>1261</v>
      </c>
      <c r="B15" s="6">
        <v>-35874</v>
      </c>
      <c r="C15" s="6">
        <v>-32090</v>
      </c>
    </row>
    <row r="16" spans="1:3">
      <c r="A16" s="2" t="s">
        <v>1262</v>
      </c>
      <c r="B16" s="6">
        <v>20062</v>
      </c>
      <c r="C16" s="6">
        <v>24038</v>
      </c>
    </row>
    <row r="17" spans="1:3">
      <c r="A17" s="2" t="s">
        <v>1265</v>
      </c>
      <c r="B17" s="4" t="s">
        <v>4</v>
      </c>
      <c r="C17" s="4" t="s">
        <v>4</v>
      </c>
    </row>
    <row r="18" spans="1:3" ht="30">
      <c r="A18" s="3" t="s">
        <v>200</v>
      </c>
      <c r="B18" s="4" t="s">
        <v>4</v>
      </c>
      <c r="C18" s="4" t="s">
        <v>4</v>
      </c>
    </row>
    <row r="19" spans="1:3">
      <c r="A19" s="2" t="s">
        <v>1260</v>
      </c>
      <c r="B19" s="6">
        <v>4867</v>
      </c>
      <c r="C19" s="6">
        <v>4875</v>
      </c>
    </row>
    <row r="20" spans="1:3" ht="30">
      <c r="A20" s="2" t="s">
        <v>1261</v>
      </c>
      <c r="B20" s="6">
        <v>-1719</v>
      </c>
      <c r="C20" s="6">
        <v>-1324</v>
      </c>
    </row>
    <row r="21" spans="1:3">
      <c r="A21" s="2" t="s">
        <v>1262</v>
      </c>
      <c r="B21" s="8">
        <v>3148</v>
      </c>
      <c r="C21" s="8">
        <v>355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266</v>
      </c>
      <c r="B1" s="7" t="s">
        <v>80</v>
      </c>
      <c r="C1" s="7"/>
      <c r="D1" s="7" t="s">
        <v>1</v>
      </c>
      <c r="E1" s="7"/>
    </row>
    <row r="2" spans="1:5">
      <c r="A2" s="1" t="s">
        <v>207</v>
      </c>
      <c r="B2" s="1" t="s">
        <v>2</v>
      </c>
      <c r="C2" s="1" t="s">
        <v>81</v>
      </c>
      <c r="D2" s="1" t="s">
        <v>2</v>
      </c>
      <c r="E2" s="1" t="s">
        <v>81</v>
      </c>
    </row>
    <row r="3" spans="1:5">
      <c r="A3" s="3" t="s">
        <v>1267</v>
      </c>
      <c r="B3" s="4" t="s">
        <v>4</v>
      </c>
      <c r="C3" s="4" t="s">
        <v>4</v>
      </c>
      <c r="D3" s="4" t="s">
        <v>4</v>
      </c>
      <c r="E3" s="4" t="s">
        <v>4</v>
      </c>
    </row>
    <row r="4" spans="1:5" ht="30">
      <c r="A4" s="2" t="s">
        <v>1268</v>
      </c>
      <c r="B4" s="4" t="s">
        <v>1269</v>
      </c>
      <c r="C4" s="4" t="s">
        <v>1270</v>
      </c>
      <c r="D4" s="4" t="s">
        <v>1271</v>
      </c>
      <c r="E4" s="4" t="s">
        <v>1272</v>
      </c>
    </row>
    <row r="5" spans="1:5" ht="30">
      <c r="A5" s="2" t="s">
        <v>201</v>
      </c>
      <c r="B5" s="4" t="s">
        <v>202</v>
      </c>
      <c r="C5" s="4" t="s">
        <v>203</v>
      </c>
      <c r="D5" s="4" t="s">
        <v>204</v>
      </c>
      <c r="E5" s="4" t="s">
        <v>205</v>
      </c>
    </row>
    <row r="6" spans="1:5" ht="45">
      <c r="A6" s="2" t="s">
        <v>1273</v>
      </c>
      <c r="B6" s="9">
        <v>17.600000000000001</v>
      </c>
      <c r="C6" s="4" t="s">
        <v>4</v>
      </c>
      <c r="D6" s="9">
        <v>17.600000000000001</v>
      </c>
      <c r="E6" s="4" t="s">
        <v>4</v>
      </c>
    </row>
    <row r="7" spans="1:5" ht="30">
      <c r="A7" s="2" t="s">
        <v>1274</v>
      </c>
      <c r="B7" s="4">
        <v>14.3</v>
      </c>
      <c r="C7" s="4" t="s">
        <v>4</v>
      </c>
      <c r="D7" s="4">
        <v>14.3</v>
      </c>
      <c r="E7" s="4" t="s">
        <v>4</v>
      </c>
    </row>
    <row r="8" spans="1:5" ht="30">
      <c r="A8" s="2" t="s">
        <v>1275</v>
      </c>
      <c r="B8" s="4">
        <v>13.5</v>
      </c>
      <c r="C8" s="4" t="s">
        <v>4</v>
      </c>
      <c r="D8" s="4">
        <v>13.5</v>
      </c>
      <c r="E8" s="4" t="s">
        <v>4</v>
      </c>
    </row>
    <row r="9" spans="1:5" ht="30">
      <c r="A9" s="2" t="s">
        <v>1276</v>
      </c>
      <c r="B9" s="4">
        <v>13</v>
      </c>
      <c r="C9" s="4" t="s">
        <v>4</v>
      </c>
      <c r="D9" s="4">
        <v>13</v>
      </c>
      <c r="E9" s="4" t="s">
        <v>4</v>
      </c>
    </row>
    <row r="10" spans="1:5" ht="30">
      <c r="A10" s="2" t="s">
        <v>1277</v>
      </c>
      <c r="B10" s="4">
        <v>12.9</v>
      </c>
      <c r="C10" s="4" t="s">
        <v>4</v>
      </c>
      <c r="D10" s="4">
        <v>12.9</v>
      </c>
      <c r="E10" s="4" t="s">
        <v>4</v>
      </c>
    </row>
    <row r="11" spans="1:5" ht="30">
      <c r="A11" s="2" t="s">
        <v>1278</v>
      </c>
      <c r="B11" s="9">
        <v>112.1</v>
      </c>
      <c r="C11" s="4" t="s">
        <v>4</v>
      </c>
      <c r="D11" s="9">
        <v>112.1</v>
      </c>
      <c r="E11" s="4" t="s">
        <v>4</v>
      </c>
    </row>
    <row r="12" spans="1:5" ht="30">
      <c r="A12" s="2" t="s">
        <v>1279</v>
      </c>
      <c r="B12" s="4" t="s">
        <v>4</v>
      </c>
      <c r="C12" s="4" t="s">
        <v>4</v>
      </c>
      <c r="D12" s="4" t="s">
        <v>4</v>
      </c>
      <c r="E12" s="4" t="s">
        <v>4</v>
      </c>
    </row>
    <row r="13" spans="1:5">
      <c r="A13" s="3" t="s">
        <v>1267</v>
      </c>
      <c r="B13" s="4" t="s">
        <v>4</v>
      </c>
      <c r="C13" s="4" t="s">
        <v>4</v>
      </c>
      <c r="D13" s="4" t="s">
        <v>4</v>
      </c>
      <c r="E13" s="4" t="s">
        <v>4</v>
      </c>
    </row>
    <row r="14" spans="1:5" ht="30">
      <c r="A14" s="2" t="s">
        <v>1280</v>
      </c>
      <c r="B14" s="4" t="s">
        <v>4</v>
      </c>
      <c r="C14" s="4" t="s">
        <v>4</v>
      </c>
      <c r="D14" s="4" t="s">
        <v>1281</v>
      </c>
      <c r="E14" s="4" t="s">
        <v>4</v>
      </c>
    </row>
    <row r="15" spans="1:5" ht="30">
      <c r="A15" s="2" t="s">
        <v>1282</v>
      </c>
      <c r="B15" s="4" t="s">
        <v>4</v>
      </c>
      <c r="C15" s="4" t="s">
        <v>4</v>
      </c>
      <c r="D15" s="4" t="s">
        <v>4</v>
      </c>
      <c r="E15" s="4" t="s">
        <v>4</v>
      </c>
    </row>
    <row r="16" spans="1:5">
      <c r="A16" s="3" t="s">
        <v>1267</v>
      </c>
      <c r="B16" s="4" t="s">
        <v>4</v>
      </c>
      <c r="C16" s="4" t="s">
        <v>4</v>
      </c>
      <c r="D16" s="4" t="s">
        <v>4</v>
      </c>
      <c r="E16" s="4" t="s">
        <v>4</v>
      </c>
    </row>
    <row r="17" spans="1:5" ht="30">
      <c r="A17" s="2" t="s">
        <v>1280</v>
      </c>
      <c r="B17" s="4" t="s">
        <v>4</v>
      </c>
      <c r="C17" s="4" t="s">
        <v>4</v>
      </c>
      <c r="D17" s="4" t="s">
        <v>1283</v>
      </c>
      <c r="E17" s="4" t="s">
        <v>4</v>
      </c>
    </row>
    <row r="18" spans="1:5" ht="30">
      <c r="A18" s="2" t="s">
        <v>1284</v>
      </c>
      <c r="B18" s="4" t="s">
        <v>4</v>
      </c>
      <c r="C18" s="4" t="s">
        <v>4</v>
      </c>
      <c r="D18" s="4" t="s">
        <v>4</v>
      </c>
      <c r="E18" s="4" t="s">
        <v>4</v>
      </c>
    </row>
    <row r="19" spans="1:5">
      <c r="A19" s="3" t="s">
        <v>1267</v>
      </c>
      <c r="B19" s="4" t="s">
        <v>4</v>
      </c>
      <c r="C19" s="4" t="s">
        <v>4</v>
      </c>
      <c r="D19" s="4" t="s">
        <v>4</v>
      </c>
      <c r="E19" s="4" t="s">
        <v>4</v>
      </c>
    </row>
    <row r="20" spans="1:5" ht="30">
      <c r="A20" s="2" t="s">
        <v>1280</v>
      </c>
      <c r="B20" s="4" t="s">
        <v>4</v>
      </c>
      <c r="C20" s="4" t="s">
        <v>4</v>
      </c>
      <c r="D20" s="4" t="s">
        <v>1285</v>
      </c>
      <c r="E20" s="4" t="s">
        <v>4</v>
      </c>
    </row>
    <row r="21" spans="1:5" ht="30">
      <c r="A21" s="2" t="s">
        <v>1286</v>
      </c>
      <c r="B21" s="4" t="s">
        <v>4</v>
      </c>
      <c r="C21" s="4" t="s">
        <v>4</v>
      </c>
      <c r="D21" s="4" t="s">
        <v>4</v>
      </c>
      <c r="E21" s="4" t="s">
        <v>4</v>
      </c>
    </row>
    <row r="22" spans="1:5">
      <c r="A22" s="3" t="s">
        <v>1267</v>
      </c>
      <c r="B22" s="4" t="s">
        <v>4</v>
      </c>
      <c r="C22" s="4" t="s">
        <v>4</v>
      </c>
      <c r="D22" s="4" t="s">
        <v>4</v>
      </c>
      <c r="E22" s="4" t="s">
        <v>4</v>
      </c>
    </row>
    <row r="23" spans="1:5" ht="30">
      <c r="A23" s="2" t="s">
        <v>1280</v>
      </c>
      <c r="B23" s="4" t="s">
        <v>4</v>
      </c>
      <c r="C23" s="4" t="s">
        <v>4</v>
      </c>
      <c r="D23" s="4" t="s">
        <v>1287</v>
      </c>
      <c r="E23" s="4" t="s">
        <v>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288</v>
      </c>
      <c r="B1" s="7" t="s">
        <v>2</v>
      </c>
      <c r="C1" s="7" t="s">
        <v>30</v>
      </c>
    </row>
    <row r="2" spans="1:3" ht="30">
      <c r="A2" s="1" t="s">
        <v>29</v>
      </c>
      <c r="B2" s="7"/>
      <c r="C2" s="7"/>
    </row>
    <row r="3" spans="1:3" ht="30">
      <c r="A3" s="3" t="s">
        <v>1289</v>
      </c>
      <c r="B3" s="4" t="s">
        <v>4</v>
      </c>
      <c r="C3" s="4" t="s">
        <v>4</v>
      </c>
    </row>
    <row r="4" spans="1:3">
      <c r="A4" s="2" t="s">
        <v>546</v>
      </c>
      <c r="B4" s="8">
        <v>26821</v>
      </c>
      <c r="C4" s="8">
        <v>32117</v>
      </c>
    </row>
    <row r="5" spans="1:3">
      <c r="A5" s="2" t="s">
        <v>547</v>
      </c>
      <c r="B5" s="6">
        <v>18810</v>
      </c>
      <c r="C5" s="6">
        <v>16234</v>
      </c>
    </row>
    <row r="6" spans="1:3">
      <c r="A6" s="2" t="s">
        <v>548</v>
      </c>
      <c r="B6" s="6">
        <v>14754</v>
      </c>
      <c r="C6" s="6">
        <v>11589</v>
      </c>
    </row>
    <row r="7" spans="1:3">
      <c r="A7" s="2" t="s">
        <v>549</v>
      </c>
      <c r="B7" s="6">
        <v>13062</v>
      </c>
      <c r="C7" s="6">
        <v>11828</v>
      </c>
    </row>
    <row r="8" spans="1:3">
      <c r="A8" s="2" t="s">
        <v>550</v>
      </c>
      <c r="B8" s="6">
        <v>4286</v>
      </c>
      <c r="C8" s="6">
        <v>4418</v>
      </c>
    </row>
    <row r="9" spans="1:3" ht="45">
      <c r="A9" s="2" t="s">
        <v>1290</v>
      </c>
      <c r="B9" s="6">
        <v>3939</v>
      </c>
      <c r="C9" s="6">
        <v>3210</v>
      </c>
    </row>
    <row r="10" spans="1:3">
      <c r="A10" s="2" t="s">
        <v>552</v>
      </c>
      <c r="B10" s="6">
        <v>3656</v>
      </c>
      <c r="C10" s="6">
        <v>3580</v>
      </c>
    </row>
    <row r="11" spans="1:3" ht="30">
      <c r="A11" s="2" t="s">
        <v>1291</v>
      </c>
      <c r="B11" s="6">
        <v>3258</v>
      </c>
      <c r="C11" s="6">
        <v>3550</v>
      </c>
    </row>
    <row r="12" spans="1:3">
      <c r="A12" s="2" t="s">
        <v>554</v>
      </c>
      <c r="B12" s="6">
        <v>2987</v>
      </c>
      <c r="C12" s="6">
        <v>1689</v>
      </c>
    </row>
    <row r="13" spans="1:3">
      <c r="A13" s="2" t="s">
        <v>555</v>
      </c>
      <c r="B13" s="6">
        <v>2695</v>
      </c>
      <c r="C13" s="6">
        <v>2100</v>
      </c>
    </row>
    <row r="14" spans="1:3">
      <c r="A14" s="2" t="s">
        <v>1292</v>
      </c>
      <c r="B14" s="6">
        <v>2083</v>
      </c>
      <c r="C14" s="6">
        <v>1443</v>
      </c>
    </row>
    <row r="15" spans="1:3">
      <c r="A15" s="2" t="s">
        <v>557</v>
      </c>
      <c r="B15" s="6">
        <v>1827</v>
      </c>
      <c r="C15" s="6">
        <v>1311</v>
      </c>
    </row>
    <row r="16" spans="1:3">
      <c r="A16" s="2" t="s">
        <v>558</v>
      </c>
      <c r="B16" s="4">
        <v>425</v>
      </c>
      <c r="C16" s="6">
        <v>19084</v>
      </c>
    </row>
    <row r="17" spans="1:3">
      <c r="A17" s="2" t="s">
        <v>559</v>
      </c>
      <c r="B17" s="4">
        <v>8</v>
      </c>
      <c r="C17" s="4">
        <v>257</v>
      </c>
    </row>
    <row r="18" spans="1:3">
      <c r="A18" s="2" t="s">
        <v>87</v>
      </c>
      <c r="B18" s="6">
        <v>7763</v>
      </c>
      <c r="C18" s="6">
        <v>5025</v>
      </c>
    </row>
    <row r="19" spans="1:3">
      <c r="A19" s="2" t="s">
        <v>560</v>
      </c>
      <c r="B19" s="8">
        <v>106374</v>
      </c>
      <c r="C19" s="8">
        <v>11743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293</v>
      </c>
      <c r="B1" s="7" t="s">
        <v>2</v>
      </c>
      <c r="C1" s="7" t="s">
        <v>30</v>
      </c>
    </row>
    <row r="2" spans="1:3" ht="30">
      <c r="A2" s="1" t="s">
        <v>29</v>
      </c>
      <c r="B2" s="7"/>
      <c r="C2" s="7"/>
    </row>
    <row r="3" spans="1:3" ht="30">
      <c r="A3" s="3" t="s">
        <v>1241</v>
      </c>
      <c r="B3" s="4" t="s">
        <v>4</v>
      </c>
      <c r="C3" s="4" t="s">
        <v>4</v>
      </c>
    </row>
    <row r="4" spans="1:3">
      <c r="A4" s="2" t="s">
        <v>1294</v>
      </c>
      <c r="B4" s="8">
        <v>14706</v>
      </c>
      <c r="C4" s="8">
        <v>10662</v>
      </c>
    </row>
    <row r="5" spans="1:3" ht="30">
      <c r="A5" s="2" t="s">
        <v>1295</v>
      </c>
      <c r="B5" s="4" t="s">
        <v>4</v>
      </c>
      <c r="C5" s="4" t="s">
        <v>4</v>
      </c>
    </row>
    <row r="6" spans="1:3" ht="30">
      <c r="A6" s="3" t="s">
        <v>1241</v>
      </c>
      <c r="B6" s="4" t="s">
        <v>4</v>
      </c>
      <c r="C6" s="4" t="s">
        <v>4</v>
      </c>
    </row>
    <row r="7" spans="1:3">
      <c r="A7" s="2" t="s">
        <v>1294</v>
      </c>
      <c r="B7" s="6">
        <v>5855</v>
      </c>
      <c r="C7" s="6">
        <v>5855</v>
      </c>
    </row>
    <row r="8" spans="1:3">
      <c r="A8" s="2" t="s">
        <v>1296</v>
      </c>
      <c r="B8" s="4" t="s">
        <v>4</v>
      </c>
      <c r="C8" s="4" t="s">
        <v>4</v>
      </c>
    </row>
    <row r="9" spans="1:3" ht="30">
      <c r="A9" s="3" t="s">
        <v>1241</v>
      </c>
      <c r="B9" s="4" t="s">
        <v>4</v>
      </c>
      <c r="C9" s="4" t="s">
        <v>4</v>
      </c>
    </row>
    <row r="10" spans="1:3">
      <c r="A10" s="2" t="s">
        <v>1294</v>
      </c>
      <c r="B10" s="6">
        <v>4000</v>
      </c>
      <c r="C10" s="4">
        <v>0</v>
      </c>
    </row>
    <row r="11" spans="1:3">
      <c r="A11" s="2" t="s">
        <v>1297</v>
      </c>
      <c r="B11" s="4" t="s">
        <v>4</v>
      </c>
      <c r="C11" s="4" t="s">
        <v>4</v>
      </c>
    </row>
    <row r="12" spans="1:3" ht="30">
      <c r="A12" s="3" t="s">
        <v>1241</v>
      </c>
      <c r="B12" s="4" t="s">
        <v>4</v>
      </c>
      <c r="C12" s="4" t="s">
        <v>4</v>
      </c>
    </row>
    <row r="13" spans="1:3">
      <c r="A13" s="2" t="s">
        <v>1294</v>
      </c>
      <c r="B13" s="6">
        <v>3600</v>
      </c>
      <c r="C13" s="6">
        <v>3600</v>
      </c>
    </row>
    <row r="14" spans="1:3" ht="30">
      <c r="A14" s="2" t="s">
        <v>1298</v>
      </c>
      <c r="B14" s="4" t="s">
        <v>4</v>
      </c>
      <c r="C14" s="4" t="s">
        <v>4</v>
      </c>
    </row>
    <row r="15" spans="1:3" ht="30">
      <c r="A15" s="3" t="s">
        <v>1241</v>
      </c>
      <c r="B15" s="4" t="s">
        <v>4</v>
      </c>
      <c r="C15" s="4" t="s">
        <v>4</v>
      </c>
    </row>
    <row r="16" spans="1:3">
      <c r="A16" s="2" t="s">
        <v>1294</v>
      </c>
      <c r="B16" s="8">
        <v>1251</v>
      </c>
      <c r="C16" s="8">
        <v>120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33" bestFit="1" customWidth="1"/>
    <col min="3" max="3" width="27.28515625" bestFit="1" customWidth="1"/>
  </cols>
  <sheetData>
    <row r="1" spans="1:3" ht="15" customHeight="1">
      <c r="A1" s="1" t="s">
        <v>1299</v>
      </c>
      <c r="B1" s="7" t="s">
        <v>1003</v>
      </c>
      <c r="C1" s="7"/>
    </row>
    <row r="2" spans="1:3">
      <c r="A2" s="1" t="s">
        <v>207</v>
      </c>
      <c r="B2" s="183">
        <v>41768</v>
      </c>
      <c r="C2" s="1" t="s">
        <v>1008</v>
      </c>
    </row>
    <row r="3" spans="1:3">
      <c r="A3" s="1"/>
      <c r="B3" s="1" t="s">
        <v>1300</v>
      </c>
      <c r="C3" s="1" t="s">
        <v>1301</v>
      </c>
    </row>
    <row r="4" spans="1:3">
      <c r="A4" s="3" t="s">
        <v>1302</v>
      </c>
      <c r="B4" s="4" t="s">
        <v>4</v>
      </c>
      <c r="C4" s="4" t="s">
        <v>4</v>
      </c>
    </row>
    <row r="5" spans="1:3">
      <c r="A5" s="2" t="s">
        <v>1161</v>
      </c>
      <c r="B5" s="9">
        <v>1.8</v>
      </c>
      <c r="C5" s="9">
        <v>14.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303</v>
      </c>
      <c r="B1" s="1" t="s">
        <v>1</v>
      </c>
      <c r="C1" s="1"/>
    </row>
    <row r="2" spans="1:3">
      <c r="A2" s="7"/>
      <c r="B2" s="1" t="s">
        <v>2</v>
      </c>
      <c r="C2" s="1" t="s">
        <v>30</v>
      </c>
    </row>
    <row r="3" spans="1:3" ht="30">
      <c r="A3" s="3" t="s">
        <v>1304</v>
      </c>
      <c r="B3" s="4" t="s">
        <v>4</v>
      </c>
      <c r="C3" s="4" t="s">
        <v>4</v>
      </c>
    </row>
    <row r="4" spans="1:3">
      <c r="A4" s="2" t="s">
        <v>1305</v>
      </c>
      <c r="B4" s="8">
        <v>5000000</v>
      </c>
      <c r="C4" s="4" t="s">
        <v>4</v>
      </c>
    </row>
    <row r="5" spans="1:3">
      <c r="A5" s="2" t="s">
        <v>51</v>
      </c>
      <c r="B5" s="6">
        <v>90670000</v>
      </c>
      <c r="C5" s="6">
        <v>110892000</v>
      </c>
    </row>
    <row r="6" spans="1:3" ht="30">
      <c r="A6" s="2" t="s">
        <v>1183</v>
      </c>
      <c r="B6" s="4" t="s">
        <v>4</v>
      </c>
      <c r="C6" s="4" t="s">
        <v>4</v>
      </c>
    </row>
    <row r="7" spans="1:3" ht="30">
      <c r="A7" s="3" t="s">
        <v>1304</v>
      </c>
      <c r="B7" s="4" t="s">
        <v>4</v>
      </c>
      <c r="C7" s="4" t="s">
        <v>4</v>
      </c>
    </row>
    <row r="8" spans="1:3">
      <c r="A8" s="2" t="s">
        <v>51</v>
      </c>
      <c r="B8" s="6">
        <v>58042000</v>
      </c>
      <c r="C8" s="6">
        <v>54010000</v>
      </c>
    </row>
    <row r="9" spans="1:3" ht="30">
      <c r="A9" s="2" t="s">
        <v>1306</v>
      </c>
      <c r="B9" s="4" t="s">
        <v>4</v>
      </c>
      <c r="C9" s="4" t="s">
        <v>4</v>
      </c>
    </row>
    <row r="10" spans="1:3" ht="30">
      <c r="A10" s="3" t="s">
        <v>1304</v>
      </c>
      <c r="B10" s="4" t="s">
        <v>4</v>
      </c>
      <c r="C10" s="4" t="s">
        <v>4</v>
      </c>
    </row>
    <row r="11" spans="1:3">
      <c r="A11" s="2" t="s">
        <v>51</v>
      </c>
      <c r="B11" s="6">
        <v>14113000</v>
      </c>
      <c r="C11" s="6">
        <v>12375000</v>
      </c>
    </row>
    <row r="12" spans="1:3">
      <c r="A12" s="2" t="s">
        <v>1307</v>
      </c>
      <c r="B12" s="4" t="s">
        <v>4</v>
      </c>
      <c r="C12" s="4" t="s">
        <v>4</v>
      </c>
    </row>
    <row r="13" spans="1:3" ht="30">
      <c r="A13" s="3" t="s">
        <v>1304</v>
      </c>
      <c r="B13" s="4" t="s">
        <v>4</v>
      </c>
      <c r="C13" s="4" t="s">
        <v>4</v>
      </c>
    </row>
    <row r="14" spans="1:3">
      <c r="A14" s="2" t="s">
        <v>51</v>
      </c>
      <c r="B14" s="6">
        <v>10138000</v>
      </c>
      <c r="C14" s="6">
        <v>37516000</v>
      </c>
    </row>
    <row r="15" spans="1:3">
      <c r="A15" s="2" t="s">
        <v>1308</v>
      </c>
      <c r="B15" s="4" t="s">
        <v>4</v>
      </c>
      <c r="C15" s="4" t="s">
        <v>4</v>
      </c>
    </row>
    <row r="16" spans="1:3" ht="30">
      <c r="A16" s="3" t="s">
        <v>1304</v>
      </c>
      <c r="B16" s="4" t="s">
        <v>4</v>
      </c>
      <c r="C16" s="4" t="s">
        <v>4</v>
      </c>
    </row>
    <row r="17" spans="1:3">
      <c r="A17" s="2" t="s">
        <v>51</v>
      </c>
      <c r="B17" s="6">
        <v>5999000</v>
      </c>
      <c r="C17" s="6">
        <v>3836000</v>
      </c>
    </row>
    <row r="18" spans="1:3" ht="30">
      <c r="A18" s="2" t="s">
        <v>1309</v>
      </c>
      <c r="B18" s="4" t="s">
        <v>4</v>
      </c>
      <c r="C18" s="4" t="s">
        <v>4</v>
      </c>
    </row>
    <row r="19" spans="1:3" ht="30">
      <c r="A19" s="3" t="s">
        <v>1304</v>
      </c>
      <c r="B19" s="4" t="s">
        <v>4</v>
      </c>
      <c r="C19" s="4" t="s">
        <v>4</v>
      </c>
    </row>
    <row r="20" spans="1:3">
      <c r="A20" s="2" t="s">
        <v>51</v>
      </c>
      <c r="B20" s="6">
        <v>1155000</v>
      </c>
      <c r="C20" s="6">
        <v>284000</v>
      </c>
    </row>
    <row r="21" spans="1:3">
      <c r="A21" s="2" t="s">
        <v>1310</v>
      </c>
      <c r="B21" s="4" t="s">
        <v>4</v>
      </c>
      <c r="C21" s="4" t="s">
        <v>4</v>
      </c>
    </row>
    <row r="22" spans="1:3" ht="30">
      <c r="A22" s="3" t="s">
        <v>1304</v>
      </c>
      <c r="B22" s="4" t="s">
        <v>4</v>
      </c>
      <c r="C22" s="4" t="s">
        <v>4</v>
      </c>
    </row>
    <row r="23" spans="1:3">
      <c r="A23" s="2" t="s">
        <v>51</v>
      </c>
      <c r="B23" s="6">
        <v>651000</v>
      </c>
      <c r="C23" s="4">
        <v>0</v>
      </c>
    </row>
    <row r="24" spans="1:3" ht="30">
      <c r="A24" s="2" t="s">
        <v>1311</v>
      </c>
      <c r="B24" s="4" t="s">
        <v>4</v>
      </c>
      <c r="C24" s="4" t="s">
        <v>4</v>
      </c>
    </row>
    <row r="25" spans="1:3" ht="30">
      <c r="A25" s="3" t="s">
        <v>1304</v>
      </c>
      <c r="B25" s="4" t="s">
        <v>4</v>
      </c>
      <c r="C25" s="4" t="s">
        <v>4</v>
      </c>
    </row>
    <row r="26" spans="1:3">
      <c r="A26" s="2" t="s">
        <v>51</v>
      </c>
      <c r="B26" s="4">
        <v>0</v>
      </c>
      <c r="C26" s="6">
        <v>1891000</v>
      </c>
    </row>
    <row r="27" spans="1:3">
      <c r="A27" s="2" t="s">
        <v>1312</v>
      </c>
      <c r="B27" s="4" t="s">
        <v>4</v>
      </c>
      <c r="C27" s="4" t="s">
        <v>4</v>
      </c>
    </row>
    <row r="28" spans="1:3" ht="30">
      <c r="A28" s="3" t="s">
        <v>1304</v>
      </c>
      <c r="B28" s="4" t="s">
        <v>4</v>
      </c>
      <c r="C28" s="4" t="s">
        <v>4</v>
      </c>
    </row>
    <row r="29" spans="1:3">
      <c r="A29" s="2" t="s">
        <v>51</v>
      </c>
      <c r="B29" s="8">
        <v>572000</v>
      </c>
      <c r="C29" s="8">
        <v>98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Y60"/>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5703125" bestFit="1" customWidth="1"/>
    <col min="8" max="8" width="12.28515625" bestFit="1" customWidth="1"/>
    <col min="9" max="9" width="12.140625" bestFit="1" customWidth="1"/>
    <col min="10" max="10" width="25.7109375" bestFit="1" customWidth="1"/>
    <col min="11" max="11" width="36.5703125" bestFit="1" customWidth="1"/>
    <col min="12" max="13" width="22.85546875" bestFit="1" customWidth="1"/>
    <col min="14" max="15" width="34.140625" bestFit="1" customWidth="1"/>
    <col min="16" max="17" width="36.5703125" bestFit="1" customWidth="1"/>
    <col min="18" max="18" width="33.42578125" bestFit="1" customWidth="1"/>
    <col min="19" max="19" width="22.42578125" bestFit="1" customWidth="1"/>
    <col min="20" max="21" width="36.5703125" bestFit="1" customWidth="1"/>
    <col min="22" max="25" width="22.42578125" bestFit="1" customWidth="1"/>
    <col min="26" max="28" width="31.42578125" bestFit="1" customWidth="1"/>
    <col min="29" max="33" width="36.5703125" bestFit="1" customWidth="1"/>
    <col min="34" max="36" width="28.5703125" bestFit="1" customWidth="1"/>
    <col min="37" max="39" width="33.5703125" bestFit="1" customWidth="1"/>
    <col min="40" max="40" width="29" bestFit="1" customWidth="1"/>
    <col min="41" max="42" width="33.5703125" bestFit="1" customWidth="1"/>
    <col min="43" max="44" width="31.85546875" bestFit="1" customWidth="1"/>
    <col min="45" max="48" width="33.5703125" bestFit="1" customWidth="1"/>
    <col min="49" max="50" width="32.42578125" bestFit="1" customWidth="1"/>
    <col min="51" max="51" width="30.5703125" bestFit="1" customWidth="1"/>
    <col min="52" max="55" width="34.85546875" bestFit="1" customWidth="1"/>
    <col min="56" max="56" width="28.28515625" bestFit="1" customWidth="1"/>
    <col min="57" max="57" width="31.140625" bestFit="1" customWidth="1"/>
    <col min="58" max="61" width="32.5703125" bestFit="1" customWidth="1"/>
    <col min="62" max="62" width="23.7109375" bestFit="1" customWidth="1"/>
    <col min="63" max="65" width="25.7109375" bestFit="1" customWidth="1"/>
    <col min="66" max="66" width="33" bestFit="1" customWidth="1"/>
    <col min="67" max="71" width="22.42578125" bestFit="1" customWidth="1"/>
    <col min="72" max="73" width="31.42578125" bestFit="1" customWidth="1"/>
    <col min="74" max="74" width="36.5703125" bestFit="1" customWidth="1"/>
    <col min="75" max="77" width="25" bestFit="1" customWidth="1"/>
    <col min="78" max="79" width="31.42578125" bestFit="1" customWidth="1"/>
    <col min="80" max="83" width="22" bestFit="1" customWidth="1"/>
    <col min="84" max="85" width="31.42578125" bestFit="1" customWidth="1"/>
    <col min="86" max="87" width="36.5703125" bestFit="1" customWidth="1"/>
    <col min="88" max="89" width="20.140625" bestFit="1" customWidth="1"/>
    <col min="90" max="92" width="31.42578125" bestFit="1" customWidth="1"/>
    <col min="93" max="94" width="21.140625" bestFit="1" customWidth="1"/>
    <col min="95" max="97" width="31.42578125" bestFit="1" customWidth="1"/>
    <col min="98" max="100" width="26.140625" bestFit="1" customWidth="1"/>
    <col min="101" max="102" width="31.42578125" bestFit="1" customWidth="1"/>
    <col min="103" max="105" width="30.7109375" bestFit="1" customWidth="1"/>
    <col min="106" max="107" width="33.5703125" bestFit="1" customWidth="1"/>
    <col min="108" max="112" width="36.42578125" bestFit="1" customWidth="1"/>
    <col min="113" max="115" width="35" bestFit="1" customWidth="1"/>
    <col min="116" max="116" width="26.7109375" bestFit="1" customWidth="1"/>
    <col min="117" max="121" width="34" bestFit="1" customWidth="1"/>
    <col min="122" max="124" width="36.5703125" bestFit="1" customWidth="1"/>
    <col min="125" max="125" width="28.5703125" bestFit="1" customWidth="1"/>
    <col min="126" max="127" width="30" bestFit="1" customWidth="1"/>
    <col min="128" max="128" width="17.85546875" bestFit="1" customWidth="1"/>
    <col min="129" max="129" width="34.85546875" bestFit="1" customWidth="1"/>
  </cols>
  <sheetData>
    <row r="1" spans="1:129" ht="15" customHeight="1">
      <c r="A1" s="7" t="s">
        <v>1313</v>
      </c>
      <c r="B1" s="1" t="s">
        <v>1003</v>
      </c>
      <c r="C1" s="7" t="s">
        <v>1</v>
      </c>
      <c r="D1" s="7"/>
      <c r="E1" s="1"/>
      <c r="F1" s="1"/>
      <c r="G1" s="1"/>
      <c r="H1" s="1"/>
      <c r="I1" s="1"/>
      <c r="J1" s="1"/>
      <c r="K1" s="1" t="s">
        <v>1003</v>
      </c>
      <c r="L1" s="1"/>
      <c r="M1" s="1"/>
      <c r="N1" s="7" t="s">
        <v>1</v>
      </c>
      <c r="O1" s="7"/>
      <c r="P1" s="7"/>
      <c r="Q1" s="7"/>
      <c r="R1" s="7"/>
      <c r="S1" s="7"/>
      <c r="T1" s="1" t="s">
        <v>1003</v>
      </c>
      <c r="U1" s="1" t="s">
        <v>1</v>
      </c>
      <c r="V1" s="1"/>
      <c r="W1" s="1"/>
      <c r="X1" s="1"/>
      <c r="Y1" s="1"/>
      <c r="Z1" s="1"/>
      <c r="AA1" s="1"/>
      <c r="AB1" s="1"/>
      <c r="AC1" s="1"/>
      <c r="AD1" s="1"/>
      <c r="AE1" s="1" t="s">
        <v>80</v>
      </c>
      <c r="AF1" s="1"/>
      <c r="AG1" s="1"/>
      <c r="AH1" s="7" t="s">
        <v>1003</v>
      </c>
      <c r="AI1" s="7"/>
      <c r="AJ1" s="1"/>
      <c r="AK1" s="1"/>
      <c r="AL1" s="1"/>
      <c r="AM1" s="1"/>
      <c r="AN1" s="1" t="s">
        <v>1003</v>
      </c>
      <c r="AO1" s="1"/>
      <c r="AP1" s="1"/>
      <c r="AQ1" s="1" t="s">
        <v>1003</v>
      </c>
      <c r="AR1" s="1"/>
      <c r="AS1" s="1"/>
      <c r="AT1" s="1"/>
      <c r="AU1" s="1"/>
      <c r="AV1" s="1"/>
      <c r="AW1" s="1" t="s">
        <v>1003</v>
      </c>
      <c r="AX1" s="1" t="s">
        <v>1314</v>
      </c>
      <c r="AY1" s="1"/>
      <c r="AZ1" s="1" t="s">
        <v>1003</v>
      </c>
      <c r="BA1" s="1" t="s">
        <v>80</v>
      </c>
      <c r="BB1" s="1" t="s">
        <v>1</v>
      </c>
      <c r="BC1" s="1"/>
      <c r="BD1" s="1"/>
      <c r="BE1" s="1"/>
      <c r="BF1" s="1"/>
      <c r="BG1" s="1"/>
      <c r="BH1" s="1"/>
      <c r="BI1" s="1"/>
      <c r="BJ1" s="1"/>
      <c r="BK1" s="1" t="s">
        <v>1003</v>
      </c>
      <c r="BL1" s="1" t="s">
        <v>80</v>
      </c>
      <c r="BM1" s="1" t="s">
        <v>1</v>
      </c>
      <c r="BN1" s="1"/>
      <c r="BO1" s="7" t="s">
        <v>1003</v>
      </c>
      <c r="BP1" s="7"/>
      <c r="BQ1" s="1"/>
      <c r="BR1" s="1"/>
      <c r="BS1" s="1"/>
      <c r="BT1" s="1"/>
      <c r="BU1" s="1"/>
      <c r="BV1" s="7"/>
      <c r="BW1" s="7"/>
      <c r="BX1" s="1"/>
      <c r="BY1" s="1"/>
      <c r="BZ1" s="1"/>
      <c r="CA1" s="1"/>
      <c r="CB1" s="1" t="s">
        <v>1003</v>
      </c>
      <c r="CC1" s="1"/>
      <c r="CD1" s="1"/>
      <c r="CE1" s="1"/>
      <c r="CF1" s="1"/>
      <c r="CG1" s="1"/>
      <c r="CH1" s="7"/>
      <c r="CI1" s="7"/>
      <c r="CJ1" s="1"/>
      <c r="CK1" s="1"/>
      <c r="CL1" s="1"/>
      <c r="CM1" s="1"/>
      <c r="CN1" s="1"/>
      <c r="CO1" s="1"/>
      <c r="CP1" s="1"/>
      <c r="CQ1" s="1"/>
      <c r="CR1" s="1"/>
      <c r="CS1" s="1"/>
      <c r="CT1" s="1"/>
      <c r="CU1" s="1"/>
      <c r="CV1" s="1"/>
      <c r="CW1" s="1"/>
      <c r="CX1" s="1"/>
      <c r="CY1" s="1" t="s">
        <v>1003</v>
      </c>
      <c r="CZ1" s="1"/>
      <c r="DA1" s="1"/>
      <c r="DB1" s="1"/>
      <c r="DC1" s="1"/>
      <c r="DD1" s="1" t="s">
        <v>1003</v>
      </c>
      <c r="DE1" s="1"/>
      <c r="DF1" s="1" t="s">
        <v>1</v>
      </c>
      <c r="DG1" s="1"/>
      <c r="DH1" s="1" t="s">
        <v>1</v>
      </c>
      <c r="DI1" s="1"/>
      <c r="DJ1" s="1"/>
      <c r="DK1" s="1"/>
      <c r="DL1" s="1"/>
      <c r="DM1" s="1" t="s">
        <v>1003</v>
      </c>
      <c r="DN1" s="1"/>
      <c r="DO1" s="1"/>
      <c r="DP1" s="7"/>
      <c r="DQ1" s="7"/>
      <c r="DR1" s="7"/>
      <c r="DS1" s="7"/>
      <c r="DT1" s="1"/>
      <c r="DU1" s="1" t="s">
        <v>1003</v>
      </c>
      <c r="DV1" s="1"/>
      <c r="DW1" s="7" t="s">
        <v>1003</v>
      </c>
      <c r="DX1" s="7"/>
      <c r="DY1" s="1"/>
    </row>
    <row r="2" spans="1:129">
      <c r="A2" s="7"/>
      <c r="B2" s="7" t="s">
        <v>1008</v>
      </c>
      <c r="C2" s="7" t="s">
        <v>2</v>
      </c>
      <c r="D2" s="7" t="s">
        <v>81</v>
      </c>
      <c r="E2" s="7" t="s">
        <v>1139</v>
      </c>
      <c r="F2" s="7" t="s">
        <v>1008</v>
      </c>
      <c r="G2" s="185">
        <v>41768</v>
      </c>
      <c r="H2" s="7" t="s">
        <v>30</v>
      </c>
      <c r="I2" s="7" t="s">
        <v>1141</v>
      </c>
      <c r="J2" s="183">
        <v>41050</v>
      </c>
      <c r="K2" s="1" t="s">
        <v>1008</v>
      </c>
      <c r="L2" s="1" t="s">
        <v>2</v>
      </c>
      <c r="M2" s="1" t="s">
        <v>30</v>
      </c>
      <c r="N2" s="1" t="s">
        <v>2</v>
      </c>
      <c r="O2" s="1" t="s">
        <v>81</v>
      </c>
      <c r="P2" s="1" t="s">
        <v>2</v>
      </c>
      <c r="Q2" s="1" t="s">
        <v>81</v>
      </c>
      <c r="R2" s="1" t="s">
        <v>2</v>
      </c>
      <c r="S2" s="1" t="s">
        <v>2</v>
      </c>
      <c r="T2" s="1" t="s">
        <v>1008</v>
      </c>
      <c r="U2" s="1" t="s">
        <v>2</v>
      </c>
      <c r="V2" s="1" t="s">
        <v>2</v>
      </c>
      <c r="W2" s="1" t="s">
        <v>1008</v>
      </c>
      <c r="X2" s="1" t="s">
        <v>30</v>
      </c>
      <c r="Y2" s="1" t="s">
        <v>1009</v>
      </c>
      <c r="Z2" s="1" t="s">
        <v>2</v>
      </c>
      <c r="AA2" s="1" t="s">
        <v>30</v>
      </c>
      <c r="AB2" s="1" t="s">
        <v>1009</v>
      </c>
      <c r="AC2" s="1" t="s">
        <v>2</v>
      </c>
      <c r="AD2" s="1" t="s">
        <v>30</v>
      </c>
      <c r="AE2" s="1" t="s">
        <v>2</v>
      </c>
      <c r="AF2" s="1" t="s">
        <v>2</v>
      </c>
      <c r="AG2" s="1" t="s">
        <v>30</v>
      </c>
      <c r="AH2" s="183">
        <v>41768</v>
      </c>
      <c r="AI2" s="183">
        <v>41768</v>
      </c>
      <c r="AJ2" s="1" t="s">
        <v>1023</v>
      </c>
      <c r="AK2" s="1" t="s">
        <v>2</v>
      </c>
      <c r="AL2" s="1" t="s">
        <v>30</v>
      </c>
      <c r="AM2" s="1" t="s">
        <v>1023</v>
      </c>
      <c r="AN2" s="183">
        <v>41768</v>
      </c>
      <c r="AO2" s="1" t="s">
        <v>2</v>
      </c>
      <c r="AP2" s="1" t="s">
        <v>30</v>
      </c>
      <c r="AQ2" s="183">
        <v>41768</v>
      </c>
      <c r="AR2" s="1" t="s">
        <v>1010</v>
      </c>
      <c r="AS2" s="1" t="s">
        <v>2</v>
      </c>
      <c r="AT2" s="1" t="s">
        <v>30</v>
      </c>
      <c r="AU2" s="1" t="s">
        <v>2</v>
      </c>
      <c r="AV2" s="1" t="s">
        <v>30</v>
      </c>
      <c r="AW2" s="1" t="s">
        <v>1010</v>
      </c>
      <c r="AX2" s="1" t="s">
        <v>1005</v>
      </c>
      <c r="AY2" s="183">
        <v>41050</v>
      </c>
      <c r="AZ2" s="1" t="s">
        <v>1004</v>
      </c>
      <c r="BA2" s="1" t="s">
        <v>81</v>
      </c>
      <c r="BB2" s="1" t="s">
        <v>81</v>
      </c>
      <c r="BC2" s="1" t="s">
        <v>1010</v>
      </c>
      <c r="BD2" s="1" t="s">
        <v>1325</v>
      </c>
      <c r="BE2" s="1" t="s">
        <v>1004</v>
      </c>
      <c r="BF2" s="1" t="s">
        <v>2</v>
      </c>
      <c r="BG2" s="183">
        <v>41768</v>
      </c>
      <c r="BH2" s="1" t="s">
        <v>30</v>
      </c>
      <c r="BI2" s="1" t="s">
        <v>1140</v>
      </c>
      <c r="BJ2" s="183">
        <v>41050</v>
      </c>
      <c r="BK2" s="1" t="s">
        <v>1004</v>
      </c>
      <c r="BL2" s="1" t="s">
        <v>81</v>
      </c>
      <c r="BM2" s="1" t="s">
        <v>81</v>
      </c>
      <c r="BN2" s="1" t="s">
        <v>30</v>
      </c>
      <c r="BO2" s="1" t="s">
        <v>1141</v>
      </c>
      <c r="BP2" s="1" t="s">
        <v>1329</v>
      </c>
      <c r="BQ2" s="1" t="s">
        <v>2</v>
      </c>
      <c r="BR2" s="1" t="s">
        <v>30</v>
      </c>
      <c r="BS2" s="1" t="s">
        <v>1141</v>
      </c>
      <c r="BT2" s="1" t="s">
        <v>2</v>
      </c>
      <c r="BU2" s="1" t="s">
        <v>30</v>
      </c>
      <c r="BV2" s="1" t="s">
        <v>2</v>
      </c>
      <c r="BW2" s="1" t="s">
        <v>2</v>
      </c>
      <c r="BX2" s="1" t="s">
        <v>1005</v>
      </c>
      <c r="BY2" s="1" t="s">
        <v>1332</v>
      </c>
      <c r="BZ2" s="1" t="s">
        <v>2</v>
      </c>
      <c r="CA2" s="1" t="s">
        <v>30</v>
      </c>
      <c r="CB2" s="1" t="s">
        <v>1325</v>
      </c>
      <c r="CC2" s="1" t="s">
        <v>2</v>
      </c>
      <c r="CD2" s="1" t="s">
        <v>30</v>
      </c>
      <c r="CE2" s="1" t="s">
        <v>1325</v>
      </c>
      <c r="CF2" s="1" t="s">
        <v>2</v>
      </c>
      <c r="CG2" s="1" t="s">
        <v>30</v>
      </c>
      <c r="CH2" s="1" t="s">
        <v>1004</v>
      </c>
      <c r="CI2" s="1" t="s">
        <v>1004</v>
      </c>
      <c r="CJ2" s="1" t="s">
        <v>1335</v>
      </c>
      <c r="CK2" s="1" t="s">
        <v>1329</v>
      </c>
      <c r="CL2" s="1" t="s">
        <v>2</v>
      </c>
      <c r="CM2" s="1" t="s">
        <v>30</v>
      </c>
      <c r="CN2" s="1" t="s">
        <v>1329</v>
      </c>
      <c r="CO2" s="1" t="s">
        <v>2</v>
      </c>
      <c r="CP2" s="1" t="s">
        <v>30</v>
      </c>
      <c r="CQ2" s="1" t="s">
        <v>2</v>
      </c>
      <c r="CR2" s="1" t="s">
        <v>30</v>
      </c>
      <c r="CS2" s="1" t="s">
        <v>1335</v>
      </c>
      <c r="CT2" s="1" t="s">
        <v>2</v>
      </c>
      <c r="CU2" s="1" t="s">
        <v>30</v>
      </c>
      <c r="CV2" s="1" t="s">
        <v>1153</v>
      </c>
      <c r="CW2" s="1" t="s">
        <v>2</v>
      </c>
      <c r="CX2" s="1" t="s">
        <v>30</v>
      </c>
      <c r="CY2" s="183">
        <v>41768</v>
      </c>
      <c r="CZ2" s="1" t="s">
        <v>30</v>
      </c>
      <c r="DA2" s="1" t="s">
        <v>1023</v>
      </c>
      <c r="DB2" s="1" t="s">
        <v>2</v>
      </c>
      <c r="DC2" s="1" t="s">
        <v>30</v>
      </c>
      <c r="DD2" s="1" t="s">
        <v>1337</v>
      </c>
      <c r="DE2" s="1" t="s">
        <v>1004</v>
      </c>
      <c r="DF2" s="1" t="s">
        <v>2</v>
      </c>
      <c r="DG2" s="1" t="s">
        <v>1004</v>
      </c>
      <c r="DH2" s="1" t="s">
        <v>2</v>
      </c>
      <c r="DI2" s="1" t="s">
        <v>1340</v>
      </c>
      <c r="DJ2" s="1" t="s">
        <v>2</v>
      </c>
      <c r="DK2" s="1" t="s">
        <v>30</v>
      </c>
      <c r="DL2" s="1" t="s">
        <v>1010</v>
      </c>
      <c r="DM2" s="1" t="s">
        <v>1010</v>
      </c>
      <c r="DN2" s="1" t="s">
        <v>1010</v>
      </c>
      <c r="DO2" s="1" t="s">
        <v>2</v>
      </c>
      <c r="DP2" s="1" t="s">
        <v>30</v>
      </c>
      <c r="DQ2" s="1" t="s">
        <v>30</v>
      </c>
      <c r="DR2" s="1" t="s">
        <v>1008</v>
      </c>
      <c r="DS2" s="1" t="s">
        <v>1008</v>
      </c>
      <c r="DT2" s="1" t="s">
        <v>1009</v>
      </c>
      <c r="DU2" s="1" t="s">
        <v>1008</v>
      </c>
      <c r="DV2" s="1" t="s">
        <v>1008</v>
      </c>
      <c r="DW2" s="1" t="s">
        <v>1008</v>
      </c>
      <c r="DX2" s="1" t="s">
        <v>1008</v>
      </c>
      <c r="DY2" s="1" t="s">
        <v>1010</v>
      </c>
    </row>
    <row r="3" spans="1:129" ht="30">
      <c r="A3" s="7"/>
      <c r="B3" s="7"/>
      <c r="C3" s="7"/>
      <c r="D3" s="7"/>
      <c r="E3" s="7"/>
      <c r="F3" s="7"/>
      <c r="G3" s="185"/>
      <c r="H3" s="7"/>
      <c r="I3" s="7"/>
      <c r="J3" s="1" t="s">
        <v>1014</v>
      </c>
      <c r="K3" s="1" t="s">
        <v>1315</v>
      </c>
      <c r="L3" s="1" t="s">
        <v>1316</v>
      </c>
      <c r="M3" s="1" t="s">
        <v>1316</v>
      </c>
      <c r="N3" s="1" t="s">
        <v>193</v>
      </c>
      <c r="O3" s="1" t="s">
        <v>193</v>
      </c>
      <c r="P3" s="1" t="s">
        <v>72</v>
      </c>
      <c r="Q3" s="1" t="s">
        <v>72</v>
      </c>
      <c r="R3" s="1" t="s">
        <v>1317</v>
      </c>
      <c r="S3" s="1" t="s">
        <v>73</v>
      </c>
      <c r="T3" s="1" t="s">
        <v>1318</v>
      </c>
      <c r="U3" s="1" t="s">
        <v>1318</v>
      </c>
      <c r="V3" s="1" t="s">
        <v>73</v>
      </c>
      <c r="W3" s="1" t="s">
        <v>73</v>
      </c>
      <c r="X3" s="1" t="s">
        <v>73</v>
      </c>
      <c r="Y3" s="1" t="s">
        <v>73</v>
      </c>
      <c r="Z3" s="1" t="s">
        <v>73</v>
      </c>
      <c r="AA3" s="1" t="s">
        <v>73</v>
      </c>
      <c r="AB3" s="1" t="s">
        <v>73</v>
      </c>
      <c r="AC3" s="1" t="s">
        <v>1319</v>
      </c>
      <c r="AD3" s="1" t="s">
        <v>1319</v>
      </c>
      <c r="AE3" s="1" t="s">
        <v>1320</v>
      </c>
      <c r="AF3" s="1" t="s">
        <v>1320</v>
      </c>
      <c r="AG3" s="1" t="s">
        <v>1320</v>
      </c>
      <c r="AH3" s="1" t="s">
        <v>1208</v>
      </c>
      <c r="AI3" s="1" t="s">
        <v>1208</v>
      </c>
      <c r="AJ3" s="1" t="s">
        <v>1208</v>
      </c>
      <c r="AK3" s="1" t="s">
        <v>1208</v>
      </c>
      <c r="AL3" s="1" t="s">
        <v>1208</v>
      </c>
      <c r="AM3" s="1" t="s">
        <v>1208</v>
      </c>
      <c r="AN3" s="1" t="s">
        <v>1321</v>
      </c>
      <c r="AO3" s="1" t="s">
        <v>1321</v>
      </c>
      <c r="AP3" s="1" t="s">
        <v>1321</v>
      </c>
      <c r="AQ3" s="1" t="s">
        <v>1203</v>
      </c>
      <c r="AR3" s="1" t="s">
        <v>1203</v>
      </c>
      <c r="AS3" s="1" t="s">
        <v>1203</v>
      </c>
      <c r="AT3" s="1" t="s">
        <v>1203</v>
      </c>
      <c r="AU3" s="1" t="s">
        <v>1317</v>
      </c>
      <c r="AV3" s="1" t="s">
        <v>1317</v>
      </c>
      <c r="AW3" s="1" t="s">
        <v>1322</v>
      </c>
      <c r="AX3" s="1" t="s">
        <v>1322</v>
      </c>
      <c r="AY3" s="1" t="s">
        <v>1323</v>
      </c>
      <c r="AZ3" s="1" t="s">
        <v>1324</v>
      </c>
      <c r="BA3" s="1" t="s">
        <v>1324</v>
      </c>
      <c r="BB3" s="1" t="s">
        <v>1324</v>
      </c>
      <c r="BC3" s="1" t="s">
        <v>1324</v>
      </c>
      <c r="BD3" s="1" t="s">
        <v>1326</v>
      </c>
      <c r="BE3" s="1" t="s">
        <v>190</v>
      </c>
      <c r="BF3" s="1" t="s">
        <v>1155</v>
      </c>
      <c r="BG3" s="1" t="s">
        <v>1155</v>
      </c>
      <c r="BH3" s="1" t="s">
        <v>1155</v>
      </c>
      <c r="BI3" s="1" t="s">
        <v>1155</v>
      </c>
      <c r="BJ3" s="1" t="s">
        <v>1327</v>
      </c>
      <c r="BK3" s="1" t="s">
        <v>1014</v>
      </c>
      <c r="BL3" s="1" t="s">
        <v>1014</v>
      </c>
      <c r="BM3" s="1" t="s">
        <v>1014</v>
      </c>
      <c r="BN3" s="1" t="s">
        <v>1328</v>
      </c>
      <c r="BO3" s="1" t="s">
        <v>1206</v>
      </c>
      <c r="BP3" s="1" t="s">
        <v>1206</v>
      </c>
      <c r="BQ3" s="1" t="s">
        <v>1206</v>
      </c>
      <c r="BR3" s="1" t="s">
        <v>1206</v>
      </c>
      <c r="BS3" s="1" t="s">
        <v>1206</v>
      </c>
      <c r="BT3" s="1" t="s">
        <v>1206</v>
      </c>
      <c r="BU3" s="1" t="s">
        <v>1206</v>
      </c>
      <c r="BV3" s="1" t="s">
        <v>1330</v>
      </c>
      <c r="BW3" s="1" t="s">
        <v>1331</v>
      </c>
      <c r="BX3" s="1" t="s">
        <v>1331</v>
      </c>
      <c r="BY3" s="1" t="s">
        <v>1331</v>
      </c>
      <c r="BZ3" s="1" t="s">
        <v>1331</v>
      </c>
      <c r="CA3" s="1" t="s">
        <v>1331</v>
      </c>
      <c r="CB3" s="1" t="s">
        <v>1087</v>
      </c>
      <c r="CC3" s="1" t="s">
        <v>1087</v>
      </c>
      <c r="CD3" s="1" t="s">
        <v>1087</v>
      </c>
      <c r="CE3" s="1" t="s">
        <v>1087</v>
      </c>
      <c r="CF3" s="1" t="s">
        <v>1087</v>
      </c>
      <c r="CG3" s="1" t="s">
        <v>1087</v>
      </c>
      <c r="CH3" s="1" t="s">
        <v>1333</v>
      </c>
      <c r="CI3" s="1" t="s">
        <v>1333</v>
      </c>
      <c r="CJ3" s="1" t="s">
        <v>1336</v>
      </c>
      <c r="CK3" s="1" t="s">
        <v>1336</v>
      </c>
      <c r="CL3" s="1" t="s">
        <v>1336</v>
      </c>
      <c r="CM3" s="1" t="s">
        <v>1336</v>
      </c>
      <c r="CN3" s="1" t="s">
        <v>1336</v>
      </c>
      <c r="CO3" s="1" t="s">
        <v>1205</v>
      </c>
      <c r="CP3" s="1" t="s">
        <v>1205</v>
      </c>
      <c r="CQ3" s="1" t="s">
        <v>1205</v>
      </c>
      <c r="CR3" s="1" t="s">
        <v>1205</v>
      </c>
      <c r="CS3" s="1" t="s">
        <v>1205</v>
      </c>
      <c r="CT3" s="1" t="s">
        <v>1154</v>
      </c>
      <c r="CU3" s="1" t="s">
        <v>1154</v>
      </c>
      <c r="CV3" s="1" t="s">
        <v>1154</v>
      </c>
      <c r="CW3" s="1" t="s">
        <v>1154</v>
      </c>
      <c r="CX3" s="1" t="s">
        <v>1154</v>
      </c>
      <c r="CY3" s="1" t="s">
        <v>1207</v>
      </c>
      <c r="CZ3" s="1" t="s">
        <v>1207</v>
      </c>
      <c r="DA3" s="1" t="s">
        <v>1207</v>
      </c>
      <c r="DB3" s="1" t="s">
        <v>1207</v>
      </c>
      <c r="DC3" s="1" t="s">
        <v>1207</v>
      </c>
      <c r="DD3" s="1" t="s">
        <v>1338</v>
      </c>
      <c r="DE3" s="1" t="s">
        <v>1338</v>
      </c>
      <c r="DF3" s="1" t="s">
        <v>1338</v>
      </c>
      <c r="DG3" s="1" t="s">
        <v>1338</v>
      </c>
      <c r="DH3" s="1" t="s">
        <v>1338</v>
      </c>
      <c r="DI3" s="1" t="s">
        <v>1341</v>
      </c>
      <c r="DJ3" s="1" t="s">
        <v>1341</v>
      </c>
      <c r="DK3" s="1" t="s">
        <v>1341</v>
      </c>
      <c r="DL3" s="1" t="s">
        <v>1342</v>
      </c>
      <c r="DM3" s="1" t="s">
        <v>1343</v>
      </c>
      <c r="DN3" s="1" t="s">
        <v>1343</v>
      </c>
      <c r="DO3" s="1" t="s">
        <v>1344</v>
      </c>
      <c r="DP3" s="1" t="s">
        <v>1344</v>
      </c>
      <c r="DQ3" s="1" t="s">
        <v>1344</v>
      </c>
      <c r="DR3" s="1" t="s">
        <v>1345</v>
      </c>
      <c r="DS3" s="1" t="s">
        <v>1346</v>
      </c>
      <c r="DT3" s="1" t="s">
        <v>1346</v>
      </c>
      <c r="DU3" s="1" t="s">
        <v>1347</v>
      </c>
      <c r="DV3" s="1" t="s">
        <v>1348</v>
      </c>
      <c r="DW3" s="1" t="s">
        <v>1348</v>
      </c>
      <c r="DX3" s="1" t="s">
        <v>1349</v>
      </c>
      <c r="DY3" s="1" t="s">
        <v>1350</v>
      </c>
    </row>
    <row r="4" spans="1:129">
      <c r="A4" s="7"/>
      <c r="B4" s="7"/>
      <c r="C4" s="7"/>
      <c r="D4" s="7"/>
      <c r="E4" s="7"/>
      <c r="F4" s="7"/>
      <c r="G4" s="185"/>
      <c r="H4" s="7"/>
      <c r="I4" s="7"/>
      <c r="J4" s="1"/>
      <c r="K4" s="1"/>
      <c r="L4" s="1"/>
      <c r="M4" s="1"/>
      <c r="N4" s="1"/>
      <c r="O4" s="1"/>
      <c r="P4" s="1"/>
      <c r="Q4" s="1"/>
      <c r="R4" s="1"/>
      <c r="S4" s="1"/>
      <c r="T4" s="1"/>
      <c r="U4" s="1"/>
      <c r="V4" s="1"/>
      <c r="W4" s="1"/>
      <c r="X4" s="1"/>
      <c r="Y4" s="1"/>
      <c r="Z4" s="1" t="s">
        <v>74</v>
      </c>
      <c r="AA4" s="1" t="s">
        <v>74</v>
      </c>
      <c r="AB4" s="1" t="s">
        <v>74</v>
      </c>
      <c r="AC4" s="1" t="s">
        <v>74</v>
      </c>
      <c r="AD4" s="1" t="s">
        <v>74</v>
      </c>
      <c r="AE4" s="1"/>
      <c r="AF4" s="1" t="s">
        <v>74</v>
      </c>
      <c r="AG4" s="1" t="s">
        <v>74</v>
      </c>
      <c r="AH4" s="1"/>
      <c r="AI4" s="1"/>
      <c r="AJ4" s="1"/>
      <c r="AK4" s="1" t="s">
        <v>1136</v>
      </c>
      <c r="AL4" s="1" t="s">
        <v>1136</v>
      </c>
      <c r="AM4" s="1" t="s">
        <v>1136</v>
      </c>
      <c r="AN4" s="1"/>
      <c r="AO4" s="1" t="s">
        <v>1136</v>
      </c>
      <c r="AP4" s="1" t="s">
        <v>1136</v>
      </c>
      <c r="AQ4" s="1"/>
      <c r="AR4" s="1"/>
      <c r="AS4" s="1" t="s">
        <v>1136</v>
      </c>
      <c r="AT4" s="1" t="s">
        <v>1136</v>
      </c>
      <c r="AU4" s="1" t="s">
        <v>1136</v>
      </c>
      <c r="AV4" s="1" t="s">
        <v>1136</v>
      </c>
      <c r="AW4" s="1"/>
      <c r="AX4" s="1"/>
      <c r="AY4" s="1"/>
      <c r="AZ4" s="1"/>
      <c r="BA4" s="1"/>
      <c r="BB4" s="1"/>
      <c r="BC4" s="1"/>
      <c r="BD4" s="1"/>
      <c r="BE4" s="1"/>
      <c r="BF4" s="1"/>
      <c r="BG4" s="1"/>
      <c r="BH4" s="1"/>
      <c r="BI4" s="1"/>
      <c r="BJ4" s="1"/>
      <c r="BK4" s="1"/>
      <c r="BL4" s="1"/>
      <c r="BM4" s="1"/>
      <c r="BN4" s="1"/>
      <c r="BO4" s="1"/>
      <c r="BP4" s="1"/>
      <c r="BQ4" s="1"/>
      <c r="BR4" s="1"/>
      <c r="BS4" s="1"/>
      <c r="BT4" s="1" t="s">
        <v>74</v>
      </c>
      <c r="BU4" s="1" t="s">
        <v>74</v>
      </c>
      <c r="BV4" s="1" t="s">
        <v>74</v>
      </c>
      <c r="BW4" s="1"/>
      <c r="BX4" s="1"/>
      <c r="BY4" s="1"/>
      <c r="BZ4" s="1" t="s">
        <v>74</v>
      </c>
      <c r="CA4" s="1" t="s">
        <v>74</v>
      </c>
      <c r="CB4" s="1"/>
      <c r="CC4" s="1"/>
      <c r="CD4" s="1"/>
      <c r="CE4" s="1"/>
      <c r="CF4" s="1" t="s">
        <v>74</v>
      </c>
      <c r="CG4" s="1" t="s">
        <v>74</v>
      </c>
      <c r="CH4" s="1"/>
      <c r="CI4" s="1" t="s">
        <v>1334</v>
      </c>
      <c r="CJ4" s="1"/>
      <c r="CK4" s="1"/>
      <c r="CL4" s="1" t="s">
        <v>74</v>
      </c>
      <c r="CM4" s="1" t="s">
        <v>74</v>
      </c>
      <c r="CN4" s="1" t="s">
        <v>74</v>
      </c>
      <c r="CO4" s="1"/>
      <c r="CP4" s="1"/>
      <c r="CQ4" s="1" t="s">
        <v>74</v>
      </c>
      <c r="CR4" s="1" t="s">
        <v>74</v>
      </c>
      <c r="CS4" s="1" t="s">
        <v>74</v>
      </c>
      <c r="CT4" s="1"/>
      <c r="CU4" s="1"/>
      <c r="CV4" s="1"/>
      <c r="CW4" s="1" t="s">
        <v>74</v>
      </c>
      <c r="CX4" s="1" t="s">
        <v>74</v>
      </c>
      <c r="CY4" s="1"/>
      <c r="CZ4" s="1"/>
      <c r="DA4" s="1"/>
      <c r="DB4" s="1" t="s">
        <v>1136</v>
      </c>
      <c r="DC4" s="1" t="s">
        <v>1136</v>
      </c>
      <c r="DD4" s="1"/>
      <c r="DE4" s="1"/>
      <c r="DF4" s="1" t="s">
        <v>1334</v>
      </c>
      <c r="DG4" s="1" t="s">
        <v>1334</v>
      </c>
      <c r="DH4" s="1" t="s">
        <v>1339</v>
      </c>
      <c r="DI4" s="1"/>
      <c r="DJ4" s="1" t="s">
        <v>1136</v>
      </c>
      <c r="DK4" s="1" t="s">
        <v>1136</v>
      </c>
      <c r="DL4" s="1"/>
      <c r="DM4" s="1"/>
      <c r="DN4" s="1"/>
      <c r="DO4" s="1"/>
      <c r="DP4" s="1"/>
      <c r="DQ4" s="1" t="s">
        <v>1154</v>
      </c>
      <c r="DR4" s="1"/>
      <c r="DS4" s="1"/>
      <c r="DT4" s="1"/>
      <c r="DU4" s="1"/>
      <c r="DV4" s="1"/>
      <c r="DW4" s="1"/>
      <c r="DX4" s="1"/>
      <c r="DY4" s="1" t="s">
        <v>1324</v>
      </c>
    </row>
    <row r="5" spans="1:129">
      <c r="A5" s="3" t="s">
        <v>13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c r="CX5" s="4" t="s">
        <v>4</v>
      </c>
      <c r="CY5" s="4" t="s">
        <v>4</v>
      </c>
      <c r="CZ5" s="4" t="s">
        <v>4</v>
      </c>
      <c r="DA5" s="4" t="s">
        <v>4</v>
      </c>
      <c r="DB5" s="4" t="s">
        <v>4</v>
      </c>
      <c r="DC5" s="4" t="s">
        <v>4</v>
      </c>
      <c r="DD5" s="4" t="s">
        <v>4</v>
      </c>
      <c r="DE5" s="4" t="s">
        <v>4</v>
      </c>
      <c r="DF5" s="4" t="s">
        <v>4</v>
      </c>
      <c r="DG5" s="4" t="s">
        <v>4</v>
      </c>
      <c r="DH5" s="4" t="s">
        <v>4</v>
      </c>
      <c r="DI5" s="4" t="s">
        <v>4</v>
      </c>
      <c r="DJ5" s="4" t="s">
        <v>4</v>
      </c>
      <c r="DK5" s="4" t="s">
        <v>4</v>
      </c>
      <c r="DL5" s="4" t="s">
        <v>4</v>
      </c>
      <c r="DM5" s="4" t="s">
        <v>4</v>
      </c>
      <c r="DN5" s="4" t="s">
        <v>4</v>
      </c>
      <c r="DO5" s="4" t="s">
        <v>4</v>
      </c>
      <c r="DP5" s="4" t="s">
        <v>4</v>
      </c>
      <c r="DQ5" s="4" t="s">
        <v>4</v>
      </c>
      <c r="DR5" s="4" t="s">
        <v>4</v>
      </c>
      <c r="DS5" s="4" t="s">
        <v>4</v>
      </c>
      <c r="DT5" s="4" t="s">
        <v>4</v>
      </c>
      <c r="DU5" s="4" t="s">
        <v>4</v>
      </c>
      <c r="DV5" s="4" t="s">
        <v>4</v>
      </c>
      <c r="DW5" s="4" t="s">
        <v>4</v>
      </c>
      <c r="DX5" s="4" t="s">
        <v>4</v>
      </c>
      <c r="DY5" s="4" t="s">
        <v>4</v>
      </c>
    </row>
    <row r="6" spans="1:129">
      <c r="A6" s="2" t="s">
        <v>1169</v>
      </c>
      <c r="B6" s="4" t="s">
        <v>4</v>
      </c>
      <c r="C6" s="4" t="s">
        <v>4</v>
      </c>
      <c r="D6" s="4" t="s">
        <v>4</v>
      </c>
      <c r="E6" s="4" t="s">
        <v>4</v>
      </c>
      <c r="F6" s="4" t="s">
        <v>4</v>
      </c>
      <c r="G6" s="8">
        <v>47000000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8">
        <v>1000</v>
      </c>
      <c r="X6" s="4" t="s">
        <v>4</v>
      </c>
      <c r="Y6" s="8">
        <v>1000</v>
      </c>
      <c r="Z6" s="4" t="s">
        <v>4</v>
      </c>
      <c r="AA6" s="4" t="s">
        <v>4</v>
      </c>
      <c r="AB6" s="4" t="s">
        <v>4</v>
      </c>
      <c r="AC6" s="4" t="s">
        <v>4</v>
      </c>
      <c r="AD6" s="4" t="s">
        <v>4</v>
      </c>
      <c r="AE6" s="4" t="s">
        <v>4</v>
      </c>
      <c r="AF6" s="4" t="s">
        <v>4</v>
      </c>
      <c r="AG6" s="4" t="s">
        <v>4</v>
      </c>
      <c r="AH6" s="4" t="s">
        <v>4</v>
      </c>
      <c r="AI6" s="4" t="s">
        <v>4</v>
      </c>
      <c r="AJ6" s="8">
        <v>23000000</v>
      </c>
      <c r="AK6" s="4" t="s">
        <v>4</v>
      </c>
      <c r="AL6" s="4" t="s">
        <v>4</v>
      </c>
      <c r="AM6" s="4" t="s">
        <v>4</v>
      </c>
      <c r="AN6" s="4" t="s">
        <v>4</v>
      </c>
      <c r="AO6" s="4" t="s">
        <v>4</v>
      </c>
      <c r="AP6" s="4" t="s">
        <v>4</v>
      </c>
      <c r="AQ6" s="4" t="s">
        <v>4</v>
      </c>
      <c r="AR6" s="4" t="s">
        <v>4</v>
      </c>
      <c r="AS6" s="4" t="s">
        <v>4</v>
      </c>
      <c r="AT6" s="4" t="s">
        <v>4</v>
      </c>
      <c r="AU6" s="4" t="s">
        <v>4</v>
      </c>
      <c r="AV6" s="4" t="s">
        <v>4</v>
      </c>
      <c r="AW6" s="4" t="s">
        <v>4</v>
      </c>
      <c r="AX6" s="4" t="s">
        <v>4</v>
      </c>
      <c r="AY6" s="8">
        <v>71300000</v>
      </c>
      <c r="AZ6" s="4" t="s">
        <v>4</v>
      </c>
      <c r="BA6" s="4" t="s">
        <v>4</v>
      </c>
      <c r="BB6" s="4" t="s">
        <v>4</v>
      </c>
      <c r="BC6" s="8">
        <v>41100000</v>
      </c>
      <c r="BD6" s="4" t="s">
        <v>4</v>
      </c>
      <c r="BE6" s="8">
        <v>700000</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8">
        <v>80000000</v>
      </c>
      <c r="BY6" s="8">
        <v>40000000</v>
      </c>
      <c r="BZ6" s="4" t="s">
        <v>4</v>
      </c>
      <c r="CA6" s="4" t="s">
        <v>4</v>
      </c>
      <c r="CB6" s="4" t="s">
        <v>4</v>
      </c>
      <c r="CC6" s="4" t="s">
        <v>4</v>
      </c>
      <c r="CD6" s="4" t="s">
        <v>4</v>
      </c>
      <c r="CE6" s="8">
        <v>225000000</v>
      </c>
      <c r="CF6" s="4" t="s">
        <v>4</v>
      </c>
      <c r="CG6" s="4" t="s">
        <v>4</v>
      </c>
      <c r="CH6" s="8">
        <v>15000000</v>
      </c>
      <c r="CI6" s="4" t="s">
        <v>4</v>
      </c>
      <c r="CJ6" s="8">
        <v>31000000</v>
      </c>
      <c r="CK6" s="8">
        <v>93600000</v>
      </c>
      <c r="CL6" s="4" t="s">
        <v>4</v>
      </c>
      <c r="CM6" s="4" t="s">
        <v>4</v>
      </c>
      <c r="CN6" s="4" t="s">
        <v>4</v>
      </c>
      <c r="CO6" s="4" t="s">
        <v>4</v>
      </c>
      <c r="CP6" s="4" t="s">
        <v>4</v>
      </c>
      <c r="CQ6" s="4" t="s">
        <v>4</v>
      </c>
      <c r="CR6" s="4" t="s">
        <v>4</v>
      </c>
      <c r="CS6" s="4" t="s">
        <v>4</v>
      </c>
      <c r="CT6" s="4" t="s">
        <v>4</v>
      </c>
      <c r="CU6" s="4" t="s">
        <v>4</v>
      </c>
      <c r="CV6" s="8">
        <v>64500000</v>
      </c>
      <c r="CW6" s="4" t="s">
        <v>4</v>
      </c>
      <c r="CX6" s="4" t="s">
        <v>4</v>
      </c>
      <c r="CY6" s="4" t="s">
        <v>4</v>
      </c>
      <c r="CZ6" s="4" t="s">
        <v>4</v>
      </c>
      <c r="DA6" s="8">
        <v>11900000</v>
      </c>
      <c r="DB6" s="4" t="s">
        <v>4</v>
      </c>
      <c r="DC6" s="4" t="s">
        <v>4</v>
      </c>
      <c r="DD6" s="4" t="s">
        <v>4</v>
      </c>
      <c r="DE6" s="4" t="s">
        <v>4</v>
      </c>
      <c r="DF6" s="4" t="s">
        <v>4</v>
      </c>
      <c r="DG6" s="4" t="s">
        <v>4</v>
      </c>
      <c r="DH6" s="4" t="s">
        <v>4</v>
      </c>
      <c r="DI6" s="4" t="s">
        <v>4</v>
      </c>
      <c r="DJ6" s="4" t="s">
        <v>4</v>
      </c>
      <c r="DK6" s="4" t="s">
        <v>4</v>
      </c>
      <c r="DL6" s="4" t="s">
        <v>4</v>
      </c>
      <c r="DM6" s="4" t="s">
        <v>4</v>
      </c>
      <c r="DN6" s="8">
        <v>74500000</v>
      </c>
      <c r="DO6" s="4" t="s">
        <v>4</v>
      </c>
      <c r="DP6" s="4" t="s">
        <v>4</v>
      </c>
      <c r="DQ6" s="4" t="s">
        <v>4</v>
      </c>
      <c r="DR6" s="4" t="s">
        <v>4</v>
      </c>
      <c r="DS6" s="4" t="s">
        <v>4</v>
      </c>
      <c r="DT6" s="4" t="s">
        <v>4</v>
      </c>
      <c r="DU6" s="4" t="s">
        <v>4</v>
      </c>
      <c r="DV6" s="4" t="s">
        <v>4</v>
      </c>
      <c r="DW6" s="4" t="s">
        <v>4</v>
      </c>
      <c r="DX6" s="4" t="s">
        <v>4</v>
      </c>
      <c r="DY6" s="4" t="s">
        <v>4</v>
      </c>
    </row>
    <row r="7" spans="1:129" ht="30">
      <c r="A7" s="2" t="s">
        <v>1352</v>
      </c>
      <c r="B7" s="4" t="s">
        <v>4</v>
      </c>
      <c r="C7" s="4" t="s">
        <v>4</v>
      </c>
      <c r="D7" s="4" t="s">
        <v>4</v>
      </c>
      <c r="E7" s="4" t="s">
        <v>4</v>
      </c>
      <c r="F7" s="4" t="s">
        <v>4</v>
      </c>
      <c r="G7" s="184">
        <v>5.0000000000000001E-3</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c r="DX7" s="4" t="s">
        <v>4</v>
      </c>
      <c r="DY7" s="4" t="s">
        <v>4</v>
      </c>
    </row>
    <row r="8" spans="1:129">
      <c r="A8" s="2" t="s">
        <v>1353</v>
      </c>
      <c r="B8" s="4" t="s">
        <v>4</v>
      </c>
      <c r="C8" s="4" t="s">
        <v>135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c r="DW8" s="4" t="s">
        <v>4</v>
      </c>
      <c r="DX8" s="4" t="s">
        <v>4</v>
      </c>
      <c r="DY8" s="4" t="s">
        <v>4</v>
      </c>
    </row>
    <row r="9" spans="1:129" ht="30">
      <c r="A9" s="2" t="s">
        <v>1355</v>
      </c>
      <c r="B9" s="4" t="s">
        <v>4</v>
      </c>
      <c r="C9" s="6">
        <v>443888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row>
    <row r="10" spans="1:129" ht="30">
      <c r="A10" s="2" t="s">
        <v>1356</v>
      </c>
      <c r="B10" s="4" t="s">
        <v>4</v>
      </c>
      <c r="C10" s="4" t="s">
        <v>1281</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row>
    <row r="11" spans="1:129" ht="30">
      <c r="A11" s="2" t="s">
        <v>1357</v>
      </c>
      <c r="B11" s="4" t="s">
        <v>4</v>
      </c>
      <c r="C11" s="4" t="s">
        <v>4</v>
      </c>
      <c r="D11" s="4" t="s">
        <v>4</v>
      </c>
      <c r="E11" s="4" t="s">
        <v>4</v>
      </c>
      <c r="F11" s="4" t="s">
        <v>4</v>
      </c>
      <c r="G11" s="4" t="s">
        <v>4</v>
      </c>
      <c r="H11" s="4" t="s">
        <v>4</v>
      </c>
      <c r="I11" s="4" t="s">
        <v>4</v>
      </c>
      <c r="J11" s="4" t="s">
        <v>4</v>
      </c>
      <c r="K11" s="184">
        <v>350</v>
      </c>
      <c r="L11" s="4" t="s">
        <v>4</v>
      </c>
      <c r="M11" s="4" t="s">
        <v>4</v>
      </c>
      <c r="N11" s="4" t="s">
        <v>4</v>
      </c>
      <c r="O11" s="4" t="s">
        <v>4</v>
      </c>
      <c r="P11" s="4" t="s">
        <v>4</v>
      </c>
      <c r="Q11" s="4" t="s">
        <v>4</v>
      </c>
      <c r="R11" s="4" t="s">
        <v>4</v>
      </c>
      <c r="S11" s="4" t="s">
        <v>4</v>
      </c>
      <c r="T11" s="184">
        <v>450</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row>
    <row r="12" spans="1:129">
      <c r="A12" s="2" t="s">
        <v>135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1100</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row>
    <row r="13" spans="1:129">
      <c r="A13" s="2" t="s">
        <v>1171</v>
      </c>
      <c r="B13" s="6">
        <v>54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6">
        <v>418900000</v>
      </c>
      <c r="DV13" s="4" t="s">
        <v>4</v>
      </c>
      <c r="DW13" s="6">
        <v>30200000</v>
      </c>
      <c r="DX13" s="6">
        <v>14200000</v>
      </c>
      <c r="DY13" s="4" t="s">
        <v>4</v>
      </c>
    </row>
    <row r="14" spans="1:129" ht="30">
      <c r="A14" s="2" t="s">
        <v>1359</v>
      </c>
      <c r="B14" s="4" t="s">
        <v>4</v>
      </c>
      <c r="C14" s="184">
        <v>1</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row>
    <row r="15" spans="1:129" ht="30">
      <c r="A15" s="2" t="s">
        <v>1164</v>
      </c>
      <c r="B15" s="4" t="s">
        <v>4</v>
      </c>
      <c r="C15" s="6">
        <v>11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6">
        <v>47500000</v>
      </c>
      <c r="BB15" s="6">
        <v>52800000</v>
      </c>
      <c r="BC15" s="4" t="s">
        <v>4</v>
      </c>
      <c r="BD15" s="4" t="s">
        <v>4</v>
      </c>
      <c r="BE15" s="4" t="s">
        <v>4</v>
      </c>
      <c r="BF15" s="4" t="s">
        <v>4</v>
      </c>
      <c r="BG15" s="4" t="s">
        <v>4</v>
      </c>
      <c r="BH15" s="4" t="s">
        <v>4</v>
      </c>
      <c r="BI15" s="4" t="s">
        <v>4</v>
      </c>
      <c r="BJ15" s="4" t="s">
        <v>4</v>
      </c>
      <c r="BK15" s="4" t="s">
        <v>4</v>
      </c>
      <c r="BL15" s="6">
        <v>59300000</v>
      </c>
      <c r="BM15" s="6">
        <v>64600000</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row>
    <row r="16" spans="1:129" ht="30">
      <c r="A16" s="2" t="s">
        <v>1360</v>
      </c>
      <c r="B16" s="4" t="s">
        <v>4</v>
      </c>
      <c r="C16" s="184">
        <v>0.5</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row>
    <row r="17" spans="1:129" ht="30">
      <c r="A17" s="2" t="s">
        <v>1361</v>
      </c>
      <c r="B17" s="4" t="s">
        <v>4</v>
      </c>
      <c r="C17" s="184">
        <v>0.25</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row>
    <row r="18" spans="1:129" ht="30">
      <c r="A18" s="2" t="s">
        <v>1362</v>
      </c>
      <c r="B18" s="4" t="s">
        <v>4</v>
      </c>
      <c r="C18" s="184">
        <v>0.01</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row>
    <row r="19" spans="1:129" ht="30">
      <c r="A19" s="2" t="s">
        <v>1363</v>
      </c>
      <c r="B19" s="4" t="s">
        <v>4</v>
      </c>
      <c r="C19" s="184">
        <v>1.4999999999999999E-2</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row>
    <row r="20" spans="1:129" ht="30">
      <c r="A20" s="2" t="s">
        <v>1364</v>
      </c>
      <c r="B20" s="4" t="s">
        <v>4</v>
      </c>
      <c r="C20" s="184">
        <v>0.01</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row>
    <row r="21" spans="1:129">
      <c r="A21" s="2" t="s">
        <v>1365</v>
      </c>
      <c r="B21" s="4" t="s">
        <v>4</v>
      </c>
      <c r="C21" s="4" t="s">
        <v>1366</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row>
    <row r="22" spans="1:129" ht="30">
      <c r="A22" s="2" t="s">
        <v>1367</v>
      </c>
      <c r="B22" s="4" t="s">
        <v>4</v>
      </c>
      <c r="C22" s="6">
        <v>65649000</v>
      </c>
      <c r="D22" s="4" t="s">
        <v>4</v>
      </c>
      <c r="E22" s="4" t="s">
        <v>4</v>
      </c>
      <c r="F22" s="4" t="s">
        <v>4</v>
      </c>
      <c r="G22" s="6">
        <v>1500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c r="DV22" s="4" t="s">
        <v>4</v>
      </c>
      <c r="DW22" s="4" t="s">
        <v>4</v>
      </c>
      <c r="DX22" s="4" t="s">
        <v>4</v>
      </c>
      <c r="DY22" s="4" t="s">
        <v>4</v>
      </c>
    </row>
    <row r="23" spans="1:129" ht="30">
      <c r="A23" s="2" t="s">
        <v>1368</v>
      </c>
      <c r="B23" s="4" t="s">
        <v>4</v>
      </c>
      <c r="C23" s="4" t="s">
        <v>4</v>
      </c>
      <c r="D23" s="4" t="s">
        <v>4</v>
      </c>
      <c r="E23" s="4" t="s">
        <v>4</v>
      </c>
      <c r="F23" s="6">
        <v>250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c r="DX23" s="4" t="s">
        <v>4</v>
      </c>
      <c r="DY23" s="4" t="s">
        <v>4</v>
      </c>
    </row>
    <row r="24" spans="1:129" ht="30">
      <c r="A24" s="2" t="s">
        <v>103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184">
        <v>0.12</v>
      </c>
      <c r="W24" s="4" t="s">
        <v>4</v>
      </c>
      <c r="X24" s="4" t="s">
        <v>4</v>
      </c>
      <c r="Y24" s="4" t="s">
        <v>4</v>
      </c>
      <c r="Z24" s="4" t="s">
        <v>4</v>
      </c>
      <c r="AA24" s="4" t="s">
        <v>4</v>
      </c>
      <c r="AB24" s="4" t="s">
        <v>4</v>
      </c>
      <c r="AC24" s="4" t="s">
        <v>4</v>
      </c>
      <c r="AD24" s="4" t="s">
        <v>4</v>
      </c>
      <c r="AE24" s="184">
        <v>3.1E-2</v>
      </c>
      <c r="AF24" s="4" t="s">
        <v>4</v>
      </c>
      <c r="AG24" s="4" t="s">
        <v>4</v>
      </c>
      <c r="AH24" s="4" t="s">
        <v>4</v>
      </c>
      <c r="AI24" s="4" t="s">
        <v>4</v>
      </c>
      <c r="AJ24" s="4" t="s">
        <v>4</v>
      </c>
      <c r="AK24" s="4" t="s">
        <v>4</v>
      </c>
      <c r="AL24" s="4" t="s">
        <v>4</v>
      </c>
      <c r="AM24" s="184">
        <v>7.4999999999999997E-2</v>
      </c>
      <c r="AN24" s="4" t="s">
        <v>4</v>
      </c>
      <c r="AO24" s="4" t="s">
        <v>4</v>
      </c>
      <c r="AP24" s="4" t="s">
        <v>4</v>
      </c>
      <c r="AQ24" s="4" t="s">
        <v>4</v>
      </c>
      <c r="AR24" s="4" t="s">
        <v>4</v>
      </c>
      <c r="AS24" s="4" t="s">
        <v>4</v>
      </c>
      <c r="AT24" s="4" t="s">
        <v>4</v>
      </c>
      <c r="AU24" s="4" t="s">
        <v>4</v>
      </c>
      <c r="AV24" s="4" t="s">
        <v>4</v>
      </c>
      <c r="AW24" s="4" t="s">
        <v>4</v>
      </c>
      <c r="AX24" s="4" t="s">
        <v>4</v>
      </c>
      <c r="AY24" s="184">
        <v>0.18</v>
      </c>
      <c r="AZ24" s="4" t="s">
        <v>4</v>
      </c>
      <c r="BA24" s="4" t="s">
        <v>4</v>
      </c>
      <c r="BB24" s="4" t="s">
        <v>4</v>
      </c>
      <c r="BC24" s="184">
        <v>0.18</v>
      </c>
      <c r="BD24" s="4" t="s">
        <v>4</v>
      </c>
      <c r="BE24" s="4" t="s">
        <v>4</v>
      </c>
      <c r="BF24" s="4" t="s">
        <v>4</v>
      </c>
      <c r="BG24" s="4" t="s">
        <v>4</v>
      </c>
      <c r="BH24" s="4" t="s">
        <v>4</v>
      </c>
      <c r="BI24" s="4" t="s">
        <v>4</v>
      </c>
      <c r="BJ24" s="4" t="s">
        <v>4</v>
      </c>
      <c r="BK24" s="4" t="s">
        <v>4</v>
      </c>
      <c r="BL24" s="4" t="s">
        <v>4</v>
      </c>
      <c r="BM24" s="4" t="s">
        <v>4</v>
      </c>
      <c r="BN24" s="184">
        <v>0.05</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184">
        <v>0.04</v>
      </c>
      <c r="CX24" s="4" t="s">
        <v>4</v>
      </c>
      <c r="CY24" s="4" t="s">
        <v>4</v>
      </c>
      <c r="CZ24" s="4" t="s">
        <v>4</v>
      </c>
      <c r="DA24" s="184">
        <v>0.1</v>
      </c>
      <c r="DB24" s="4" t="s">
        <v>4</v>
      </c>
      <c r="DC24" s="4" t="s">
        <v>4</v>
      </c>
      <c r="DD24" s="4" t="s">
        <v>4</v>
      </c>
      <c r="DE24" s="4" t="s">
        <v>4</v>
      </c>
      <c r="DF24" s="4" t="s">
        <v>4</v>
      </c>
      <c r="DG24" s="4" t="s">
        <v>4</v>
      </c>
      <c r="DH24" s="4" t="s">
        <v>4</v>
      </c>
      <c r="DI24" s="184">
        <v>7.3599999999999999E-2</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c r="DX24" s="4" t="s">
        <v>4</v>
      </c>
      <c r="DY24" s="184">
        <v>0.1</v>
      </c>
    </row>
    <row r="25" spans="1:129" ht="45">
      <c r="A25" s="2" t="s">
        <v>136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6">
        <v>50600000</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row>
    <row r="26" spans="1:129">
      <c r="A26" s="2" t="s">
        <v>1370</v>
      </c>
      <c r="B26" s="4" t="s">
        <v>4</v>
      </c>
      <c r="C26" s="4">
        <v>0</v>
      </c>
      <c r="D26" s="4" t="s">
        <v>4</v>
      </c>
      <c r="E26" s="4" t="s">
        <v>4</v>
      </c>
      <c r="F26" s="4" t="s">
        <v>4</v>
      </c>
      <c r="G26" s="4" t="s">
        <v>4</v>
      </c>
      <c r="H26" s="6">
        <v>3678920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6">
        <v>374440000</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c r="DJ26" s="4" t="s">
        <v>4</v>
      </c>
      <c r="DK26" s="4" t="s">
        <v>4</v>
      </c>
      <c r="DL26" s="4" t="s">
        <v>4</v>
      </c>
      <c r="DM26" s="4" t="s">
        <v>4</v>
      </c>
      <c r="DN26" s="4" t="s">
        <v>4</v>
      </c>
      <c r="DO26" s="4" t="s">
        <v>4</v>
      </c>
      <c r="DP26" s="6">
        <v>413756000</v>
      </c>
      <c r="DQ26" s="4" t="s">
        <v>4</v>
      </c>
      <c r="DR26" s="4">
        <v>1.08077</v>
      </c>
      <c r="DS26" s="188">
        <v>1080.77</v>
      </c>
      <c r="DT26" s="6">
        <v>1120</v>
      </c>
      <c r="DU26" s="4" t="s">
        <v>4</v>
      </c>
      <c r="DV26" s="6">
        <v>374400000</v>
      </c>
      <c r="DW26" s="4" t="s">
        <v>4</v>
      </c>
      <c r="DX26" s="4" t="s">
        <v>4</v>
      </c>
      <c r="DY26" s="4" t="s">
        <v>4</v>
      </c>
    </row>
    <row r="27" spans="1:129" ht="60">
      <c r="A27" s="2" t="s">
        <v>54</v>
      </c>
      <c r="B27" s="4" t="s">
        <v>4</v>
      </c>
      <c r="C27" s="6">
        <v>451441000</v>
      </c>
      <c r="D27" s="4" t="s">
        <v>4</v>
      </c>
      <c r="E27" s="4" t="s">
        <v>4</v>
      </c>
      <c r="F27" s="4" t="s">
        <v>4</v>
      </c>
      <c r="G27" s="4" t="s">
        <v>4</v>
      </c>
      <c r="H27" s="6">
        <v>391267000</v>
      </c>
      <c r="I27" s="4" t="s">
        <v>4</v>
      </c>
      <c r="J27" s="4" t="s">
        <v>4</v>
      </c>
      <c r="K27" s="4" t="s">
        <v>4</v>
      </c>
      <c r="L27" s="6">
        <v>6000</v>
      </c>
      <c r="M27" s="6">
        <v>19848000</v>
      </c>
      <c r="N27" s="4" t="s">
        <v>4</v>
      </c>
      <c r="O27" s="4" t="s">
        <v>4</v>
      </c>
      <c r="P27" s="6">
        <v>451441000</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v>0</v>
      </c>
      <c r="AL27" s="6">
        <v>11268000</v>
      </c>
      <c r="AM27" s="4" t="s">
        <v>4</v>
      </c>
      <c r="AN27" s="4" t="s">
        <v>4</v>
      </c>
      <c r="AO27" s="4">
        <v>0</v>
      </c>
      <c r="AP27" s="6">
        <v>6261000</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6">
        <v>157619000</v>
      </c>
      <c r="BU27" s="4">
        <v>0</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t="s">
        <v>4</v>
      </c>
      <c r="DK27" s="4" t="s">
        <v>4</v>
      </c>
      <c r="DL27" s="6">
        <v>7500000</v>
      </c>
      <c r="DM27" s="4" t="s">
        <v>4</v>
      </c>
      <c r="DN27" s="4" t="s">
        <v>4</v>
      </c>
      <c r="DO27" s="6">
        <v>454242000</v>
      </c>
      <c r="DP27" s="6">
        <v>392317000</v>
      </c>
      <c r="DQ27" s="4" t="s">
        <v>4</v>
      </c>
      <c r="DR27" s="4" t="s">
        <v>4</v>
      </c>
      <c r="DS27" s="4" t="s">
        <v>4</v>
      </c>
      <c r="DT27" s="4" t="s">
        <v>4</v>
      </c>
      <c r="DU27" s="4" t="s">
        <v>4</v>
      </c>
      <c r="DV27" s="4" t="s">
        <v>4</v>
      </c>
      <c r="DW27" s="4" t="s">
        <v>4</v>
      </c>
      <c r="DX27" s="4" t="s">
        <v>4</v>
      </c>
      <c r="DY27" s="4" t="s">
        <v>4</v>
      </c>
    </row>
    <row r="28" spans="1:129">
      <c r="A28" s="2" t="s">
        <v>137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1372</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c r="DD28" s="4" t="s">
        <v>4</v>
      </c>
      <c r="DE28" s="4" t="s">
        <v>4</v>
      </c>
      <c r="DF28" s="4" t="s">
        <v>4</v>
      </c>
      <c r="DG28" s="4" t="s">
        <v>4</v>
      </c>
      <c r="DH28" s="4" t="s">
        <v>4</v>
      </c>
      <c r="DI28" s="4" t="s">
        <v>4</v>
      </c>
      <c r="DJ28" s="4" t="s">
        <v>4</v>
      </c>
      <c r="DK28" s="4" t="s">
        <v>4</v>
      </c>
      <c r="DL28" s="4" t="s">
        <v>4</v>
      </c>
      <c r="DM28" s="4" t="s">
        <v>4</v>
      </c>
      <c r="DN28" s="4" t="s">
        <v>4</v>
      </c>
      <c r="DO28" s="4" t="s">
        <v>4</v>
      </c>
      <c r="DP28" s="4" t="s">
        <v>4</v>
      </c>
      <c r="DQ28" s="4" t="s">
        <v>4</v>
      </c>
      <c r="DR28" s="4" t="s">
        <v>4</v>
      </c>
      <c r="DS28" s="4" t="s">
        <v>4</v>
      </c>
      <c r="DT28" s="4" t="s">
        <v>4</v>
      </c>
      <c r="DU28" s="4" t="s">
        <v>4</v>
      </c>
      <c r="DV28" s="4" t="s">
        <v>4</v>
      </c>
      <c r="DW28" s="4" t="s">
        <v>4</v>
      </c>
      <c r="DX28" s="4" t="s">
        <v>4</v>
      </c>
      <c r="DY28" s="4" t="s">
        <v>4</v>
      </c>
    </row>
    <row r="29" spans="1:129">
      <c r="A29" s="2" t="s">
        <v>137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184">
        <v>5.0000000000000001E-3</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184">
        <v>0.08</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c r="DD29" s="4" t="s">
        <v>4</v>
      </c>
      <c r="DE29" s="4" t="s">
        <v>4</v>
      </c>
      <c r="DF29" s="4" t="s">
        <v>4</v>
      </c>
      <c r="DG29" s="184">
        <v>7.0000000000000007E-2</v>
      </c>
      <c r="DH29" s="4" t="s">
        <v>4</v>
      </c>
      <c r="DI29" s="4" t="s">
        <v>4</v>
      </c>
      <c r="DJ29" s="4" t="s">
        <v>4</v>
      </c>
      <c r="DK29" s="4" t="s">
        <v>4</v>
      </c>
      <c r="DL29" s="4" t="s">
        <v>4</v>
      </c>
      <c r="DM29" s="4" t="s">
        <v>4</v>
      </c>
      <c r="DN29" s="4" t="s">
        <v>4</v>
      </c>
      <c r="DO29" s="4" t="s">
        <v>4</v>
      </c>
      <c r="DP29" s="4" t="s">
        <v>4</v>
      </c>
      <c r="DQ29" s="4" t="s">
        <v>4</v>
      </c>
      <c r="DR29" s="4" t="s">
        <v>4</v>
      </c>
      <c r="DS29" s="4" t="s">
        <v>4</v>
      </c>
      <c r="DT29" s="4" t="s">
        <v>4</v>
      </c>
      <c r="DU29" s="4" t="s">
        <v>4</v>
      </c>
      <c r="DV29" s="4" t="s">
        <v>4</v>
      </c>
      <c r="DW29" s="4" t="s">
        <v>4</v>
      </c>
      <c r="DX29" s="4" t="s">
        <v>4</v>
      </c>
      <c r="DY29" s="4" t="s">
        <v>4</v>
      </c>
    </row>
    <row r="30" spans="1:129" ht="30">
      <c r="A30" s="2" t="s">
        <v>137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184">
        <v>5.5E-2</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184">
        <v>0.04</v>
      </c>
      <c r="BJ30" s="184">
        <v>0.06</v>
      </c>
      <c r="BK30" s="4" t="s">
        <v>4</v>
      </c>
      <c r="BL30" s="4" t="s">
        <v>4</v>
      </c>
      <c r="BM30" s="4" t="s">
        <v>4</v>
      </c>
      <c r="BN30" s="4" t="s">
        <v>4</v>
      </c>
      <c r="BO30" s="4" t="s">
        <v>4</v>
      </c>
      <c r="BP30" s="4" t="s">
        <v>4</v>
      </c>
      <c r="BQ30" s="4" t="s">
        <v>4</v>
      </c>
      <c r="BR30" s="4" t="s">
        <v>4</v>
      </c>
      <c r="BS30" s="184">
        <v>3.2500000000000001E-2</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c r="DH30" s="4" t="s">
        <v>4</v>
      </c>
      <c r="DI30" s="4" t="s">
        <v>4</v>
      </c>
      <c r="DJ30" s="4" t="s">
        <v>4</v>
      </c>
      <c r="DK30" s="4" t="s">
        <v>4</v>
      </c>
      <c r="DL30" s="4" t="s">
        <v>4</v>
      </c>
      <c r="DM30" s="4" t="s">
        <v>4</v>
      </c>
      <c r="DN30" s="184">
        <v>7.0000000000000007E-2</v>
      </c>
      <c r="DO30" s="4" t="s">
        <v>4</v>
      </c>
      <c r="DP30" s="4" t="s">
        <v>4</v>
      </c>
      <c r="DQ30" s="4" t="s">
        <v>4</v>
      </c>
      <c r="DR30" s="4" t="s">
        <v>4</v>
      </c>
      <c r="DS30" s="4" t="s">
        <v>4</v>
      </c>
      <c r="DT30" s="4" t="s">
        <v>4</v>
      </c>
      <c r="DU30" s="4" t="s">
        <v>4</v>
      </c>
      <c r="DV30" s="4" t="s">
        <v>4</v>
      </c>
      <c r="DW30" s="4" t="s">
        <v>4</v>
      </c>
      <c r="DX30" s="4" t="s">
        <v>4</v>
      </c>
      <c r="DY30" s="4" t="s">
        <v>4</v>
      </c>
    </row>
    <row r="31" spans="1:129" ht="30">
      <c r="A31" s="2" t="s">
        <v>137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184">
        <v>7.4999999999999997E-3</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4" t="s">
        <v>4</v>
      </c>
      <c r="DQ31" s="4" t="s">
        <v>4</v>
      </c>
      <c r="DR31" s="4" t="s">
        <v>4</v>
      </c>
      <c r="DS31" s="4" t="s">
        <v>4</v>
      </c>
      <c r="DT31" s="4" t="s">
        <v>4</v>
      </c>
      <c r="DU31" s="4" t="s">
        <v>4</v>
      </c>
      <c r="DV31" s="4" t="s">
        <v>4</v>
      </c>
      <c r="DW31" s="4" t="s">
        <v>4</v>
      </c>
      <c r="DX31" s="4" t="s">
        <v>4</v>
      </c>
      <c r="DY31" s="4" t="s">
        <v>4</v>
      </c>
    </row>
    <row r="32" spans="1:129">
      <c r="A32" s="2" t="s">
        <v>137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184">
        <v>0.85</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c r="DJ32" s="4" t="s">
        <v>4</v>
      </c>
      <c r="DK32" s="4" t="s">
        <v>4</v>
      </c>
      <c r="DL32" s="4" t="s">
        <v>4</v>
      </c>
      <c r="DM32" s="4" t="s">
        <v>4</v>
      </c>
      <c r="DN32" s="4" t="s">
        <v>4</v>
      </c>
      <c r="DO32" s="4" t="s">
        <v>4</v>
      </c>
      <c r="DP32" s="4" t="s">
        <v>4</v>
      </c>
      <c r="DQ32" s="4" t="s">
        <v>4</v>
      </c>
      <c r="DR32" s="4" t="s">
        <v>4</v>
      </c>
      <c r="DS32" s="4" t="s">
        <v>4</v>
      </c>
      <c r="DT32" s="4" t="s">
        <v>4</v>
      </c>
      <c r="DU32" s="4" t="s">
        <v>4</v>
      </c>
      <c r="DV32" s="4" t="s">
        <v>4</v>
      </c>
      <c r="DW32" s="4" t="s">
        <v>4</v>
      </c>
      <c r="DX32" s="4" t="s">
        <v>4</v>
      </c>
      <c r="DY32" s="4" t="s">
        <v>4</v>
      </c>
    </row>
    <row r="33" spans="1:129">
      <c r="A33" s="2" t="s">
        <v>1377</v>
      </c>
      <c r="B33" s="4" t="s">
        <v>4</v>
      </c>
      <c r="C33" s="184">
        <v>0</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184">
        <v>3.1E-2</v>
      </c>
      <c r="AD33" s="4" t="s">
        <v>4</v>
      </c>
      <c r="AE33" s="4" t="s">
        <v>4</v>
      </c>
      <c r="AF33" s="184">
        <v>0.05</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184">
        <v>0</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184">
        <v>3.7999999999999999E-2</v>
      </c>
      <c r="BU33" s="4" t="s">
        <v>4</v>
      </c>
      <c r="BV33" s="184">
        <v>5.5E-2</v>
      </c>
      <c r="BW33" s="4" t="s">
        <v>4</v>
      </c>
      <c r="BX33" s="4" t="s">
        <v>4</v>
      </c>
      <c r="BY33" s="4" t="s">
        <v>4</v>
      </c>
      <c r="BZ33" s="184">
        <v>5.5E-2</v>
      </c>
      <c r="CA33" s="4" t="s">
        <v>4</v>
      </c>
      <c r="CB33" s="4" t="s">
        <v>4</v>
      </c>
      <c r="CC33" s="4" t="s">
        <v>4</v>
      </c>
      <c r="CD33" s="4" t="s">
        <v>4</v>
      </c>
      <c r="CE33" s="4" t="s">
        <v>4</v>
      </c>
      <c r="CF33" s="184">
        <v>2.3E-2</v>
      </c>
      <c r="CG33" s="4" t="s">
        <v>4</v>
      </c>
      <c r="CH33" s="4" t="s">
        <v>4</v>
      </c>
      <c r="CI33" s="4" t="s">
        <v>4</v>
      </c>
      <c r="CJ33" s="4" t="s">
        <v>4</v>
      </c>
      <c r="CK33" s="4" t="s">
        <v>4</v>
      </c>
      <c r="CL33" s="184">
        <v>0.02</v>
      </c>
      <c r="CM33" s="4" t="s">
        <v>4</v>
      </c>
      <c r="CN33" s="184">
        <v>0.02</v>
      </c>
      <c r="CO33" s="4" t="s">
        <v>4</v>
      </c>
      <c r="CP33" s="4" t="s">
        <v>4</v>
      </c>
      <c r="CQ33" s="184">
        <v>0.06</v>
      </c>
      <c r="CR33" s="4" t="s">
        <v>4</v>
      </c>
      <c r="CS33" s="184">
        <v>0.06</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c r="DQ33" s="4" t="s">
        <v>4</v>
      </c>
      <c r="DR33" s="4" t="s">
        <v>4</v>
      </c>
      <c r="DS33" s="4" t="s">
        <v>4</v>
      </c>
      <c r="DT33" s="4" t="s">
        <v>4</v>
      </c>
      <c r="DU33" s="4" t="s">
        <v>4</v>
      </c>
      <c r="DV33" s="4" t="s">
        <v>4</v>
      </c>
      <c r="DW33" s="4" t="s">
        <v>4</v>
      </c>
      <c r="DX33" s="4" t="s">
        <v>4</v>
      </c>
      <c r="DY33" s="4" t="s">
        <v>4</v>
      </c>
    </row>
    <row r="34" spans="1:129">
      <c r="A34" s="2" t="s">
        <v>137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6">
        <v>8400000</v>
      </c>
      <c r="AI34" s="4" t="s">
        <v>4</v>
      </c>
      <c r="AJ34" s="4" t="s">
        <v>4</v>
      </c>
      <c r="AK34" s="4" t="s">
        <v>4</v>
      </c>
      <c r="AL34" s="4" t="s">
        <v>4</v>
      </c>
      <c r="AM34" s="4" t="s">
        <v>4</v>
      </c>
      <c r="AN34" s="6">
        <v>7300000</v>
      </c>
      <c r="AO34" s="4" t="s">
        <v>4</v>
      </c>
      <c r="AP34" s="4" t="s">
        <v>4</v>
      </c>
      <c r="AQ34" s="6">
        <v>2000000</v>
      </c>
      <c r="AR34" s="4" t="s">
        <v>4</v>
      </c>
      <c r="AS34" s="4" t="s">
        <v>4</v>
      </c>
      <c r="AT34" s="4" t="s">
        <v>4</v>
      </c>
      <c r="AU34" s="4" t="s">
        <v>4</v>
      </c>
      <c r="AV34" s="4" t="s">
        <v>4</v>
      </c>
      <c r="AW34" s="4" t="s">
        <v>4</v>
      </c>
      <c r="AX34" s="4" t="s">
        <v>4</v>
      </c>
      <c r="AY34" s="4" t="s">
        <v>4</v>
      </c>
      <c r="AZ34" s="6">
        <v>46700000</v>
      </c>
      <c r="BA34" s="4" t="s">
        <v>4</v>
      </c>
      <c r="BB34" s="4" t="s">
        <v>4</v>
      </c>
      <c r="BC34" s="4" t="s">
        <v>4</v>
      </c>
      <c r="BD34" s="4" t="s">
        <v>4</v>
      </c>
      <c r="BE34" s="4" t="s">
        <v>4</v>
      </c>
      <c r="BF34" s="4" t="s">
        <v>4</v>
      </c>
      <c r="BG34" s="4" t="s">
        <v>4</v>
      </c>
      <c r="BH34" s="4" t="s">
        <v>4</v>
      </c>
      <c r="BI34" s="4" t="s">
        <v>4</v>
      </c>
      <c r="BJ34" s="4" t="s">
        <v>4</v>
      </c>
      <c r="BK34" s="6">
        <v>58300000</v>
      </c>
      <c r="BL34" s="4" t="s">
        <v>4</v>
      </c>
      <c r="BM34" s="4" t="s">
        <v>4</v>
      </c>
      <c r="BN34" s="4" t="s">
        <v>4</v>
      </c>
      <c r="BO34" s="4" t="s">
        <v>4</v>
      </c>
      <c r="BP34" s="6">
        <v>71300000</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6">
        <v>4500000</v>
      </c>
      <c r="CZ34" s="4" t="s">
        <v>4</v>
      </c>
      <c r="DA34" s="4" t="s">
        <v>4</v>
      </c>
      <c r="DB34" s="4" t="s">
        <v>4</v>
      </c>
      <c r="DC34" s="4" t="s">
        <v>4</v>
      </c>
      <c r="DD34" s="4" t="s">
        <v>4</v>
      </c>
      <c r="DE34" s="4" t="s">
        <v>4</v>
      </c>
      <c r="DF34" s="4" t="s">
        <v>4</v>
      </c>
      <c r="DG34" s="4" t="s">
        <v>4</v>
      </c>
      <c r="DH34" s="4" t="s">
        <v>4</v>
      </c>
      <c r="DI34" s="4" t="s">
        <v>4</v>
      </c>
      <c r="DJ34" s="4" t="s">
        <v>4</v>
      </c>
      <c r="DK34" s="4" t="s">
        <v>4</v>
      </c>
      <c r="DL34" s="4" t="s">
        <v>4</v>
      </c>
      <c r="DM34" s="4" t="s">
        <v>4</v>
      </c>
      <c r="DN34" s="4" t="s">
        <v>4</v>
      </c>
      <c r="DO34" s="4" t="s">
        <v>4</v>
      </c>
      <c r="DP34" s="4" t="s">
        <v>4</v>
      </c>
      <c r="DQ34" s="4" t="s">
        <v>4</v>
      </c>
      <c r="DR34" s="4" t="s">
        <v>4</v>
      </c>
      <c r="DS34" s="4" t="s">
        <v>4</v>
      </c>
      <c r="DT34" s="4" t="s">
        <v>4</v>
      </c>
      <c r="DU34" s="4" t="s">
        <v>4</v>
      </c>
      <c r="DV34" s="4" t="s">
        <v>4</v>
      </c>
      <c r="DW34" s="4" t="s">
        <v>4</v>
      </c>
      <c r="DX34" s="4" t="s">
        <v>4</v>
      </c>
      <c r="DY34" s="4" t="s">
        <v>4</v>
      </c>
    </row>
    <row r="35" spans="1:129">
      <c r="A35" s="2" t="s">
        <v>137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6">
        <v>44700000</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4" t="s">
        <v>4</v>
      </c>
      <c r="CZ35" s="4" t="s">
        <v>4</v>
      </c>
      <c r="DA35" s="4" t="s">
        <v>4</v>
      </c>
      <c r="DB35" s="4" t="s">
        <v>4</v>
      </c>
      <c r="DC35" s="4" t="s">
        <v>4</v>
      </c>
      <c r="DD35" s="4" t="s">
        <v>4</v>
      </c>
      <c r="DE35" s="4" t="s">
        <v>4</v>
      </c>
      <c r="DF35" s="4" t="s">
        <v>4</v>
      </c>
      <c r="DG35" s="4" t="s">
        <v>4</v>
      </c>
      <c r="DH35" s="4" t="s">
        <v>4</v>
      </c>
      <c r="DI35" s="4" t="s">
        <v>4</v>
      </c>
      <c r="DJ35" s="4" t="s">
        <v>4</v>
      </c>
      <c r="DK35" s="4" t="s">
        <v>4</v>
      </c>
      <c r="DL35" s="4" t="s">
        <v>4</v>
      </c>
      <c r="DM35" s="4" t="s">
        <v>4</v>
      </c>
      <c r="DN35" s="4" t="s">
        <v>4</v>
      </c>
      <c r="DO35" s="4" t="s">
        <v>4</v>
      </c>
      <c r="DP35" s="4" t="s">
        <v>4</v>
      </c>
      <c r="DQ35" s="4" t="s">
        <v>4</v>
      </c>
      <c r="DR35" s="4" t="s">
        <v>4</v>
      </c>
      <c r="DS35" s="4" t="s">
        <v>4</v>
      </c>
      <c r="DT35" s="4" t="s">
        <v>4</v>
      </c>
      <c r="DU35" s="4" t="s">
        <v>4</v>
      </c>
      <c r="DV35" s="4" t="s">
        <v>4</v>
      </c>
      <c r="DW35" s="4" t="s">
        <v>4</v>
      </c>
      <c r="DX35" s="4" t="s">
        <v>4</v>
      </c>
      <c r="DY35" s="4" t="s">
        <v>4</v>
      </c>
    </row>
    <row r="36" spans="1:129" ht="30">
      <c r="A36" s="2" t="s">
        <v>138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6">
        <v>180300000</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4</v>
      </c>
      <c r="DA36" s="4" t="s">
        <v>4</v>
      </c>
      <c r="DB36" s="4" t="s">
        <v>4</v>
      </c>
      <c r="DC36" s="4" t="s">
        <v>4</v>
      </c>
      <c r="DD36" s="4" t="s">
        <v>4</v>
      </c>
      <c r="DE36" s="4" t="s">
        <v>4</v>
      </c>
      <c r="DF36" s="4" t="s">
        <v>4</v>
      </c>
      <c r="DG36" s="4" t="s">
        <v>4</v>
      </c>
      <c r="DH36" s="4" t="s">
        <v>4</v>
      </c>
      <c r="DI36" s="4" t="s">
        <v>4</v>
      </c>
      <c r="DJ36" s="4" t="s">
        <v>4</v>
      </c>
      <c r="DK36" s="4" t="s">
        <v>4</v>
      </c>
      <c r="DL36" s="4" t="s">
        <v>4</v>
      </c>
      <c r="DM36" s="4" t="s">
        <v>4</v>
      </c>
      <c r="DN36" s="4" t="s">
        <v>4</v>
      </c>
      <c r="DO36" s="4" t="s">
        <v>4</v>
      </c>
      <c r="DP36" s="4" t="s">
        <v>4</v>
      </c>
      <c r="DQ36" s="4" t="s">
        <v>4</v>
      </c>
      <c r="DR36" s="4" t="s">
        <v>4</v>
      </c>
      <c r="DS36" s="4" t="s">
        <v>4</v>
      </c>
      <c r="DT36" s="4" t="s">
        <v>4</v>
      </c>
      <c r="DU36" s="4" t="s">
        <v>4</v>
      </c>
      <c r="DV36" s="4" t="s">
        <v>4</v>
      </c>
      <c r="DW36" s="4" t="s">
        <v>4</v>
      </c>
      <c r="DX36" s="4" t="s">
        <v>4</v>
      </c>
      <c r="DY36" s="4" t="s">
        <v>4</v>
      </c>
    </row>
    <row r="37" spans="1:129">
      <c r="A37" s="2" t="s">
        <v>138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6">
        <v>152800000</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c r="CX37" s="4" t="s">
        <v>4</v>
      </c>
      <c r="CY37" s="4" t="s">
        <v>4</v>
      </c>
      <c r="CZ37" s="4" t="s">
        <v>4</v>
      </c>
      <c r="DA37" s="4" t="s">
        <v>4</v>
      </c>
      <c r="DB37" s="4" t="s">
        <v>4</v>
      </c>
      <c r="DC37" s="4" t="s">
        <v>4</v>
      </c>
      <c r="DD37" s="6">
        <v>4100000</v>
      </c>
      <c r="DE37" s="4" t="s">
        <v>4</v>
      </c>
      <c r="DF37" s="4" t="s">
        <v>4</v>
      </c>
      <c r="DG37" s="4" t="s">
        <v>4</v>
      </c>
      <c r="DH37" s="4" t="s">
        <v>4</v>
      </c>
      <c r="DI37" s="4" t="s">
        <v>4</v>
      </c>
      <c r="DJ37" s="4" t="s">
        <v>4</v>
      </c>
      <c r="DK37" s="4" t="s">
        <v>4</v>
      </c>
      <c r="DL37" s="4" t="s">
        <v>4</v>
      </c>
      <c r="DM37" s="4" t="s">
        <v>4</v>
      </c>
      <c r="DN37" s="4" t="s">
        <v>4</v>
      </c>
      <c r="DO37" s="4" t="s">
        <v>4</v>
      </c>
      <c r="DP37" s="4" t="s">
        <v>4</v>
      </c>
      <c r="DQ37" s="4" t="s">
        <v>4</v>
      </c>
      <c r="DR37" s="4" t="s">
        <v>4</v>
      </c>
      <c r="DS37" s="4" t="s">
        <v>4</v>
      </c>
      <c r="DT37" s="4" t="s">
        <v>4</v>
      </c>
      <c r="DU37" s="4" t="s">
        <v>4</v>
      </c>
      <c r="DV37" s="4" t="s">
        <v>4</v>
      </c>
      <c r="DW37" s="4" t="s">
        <v>4</v>
      </c>
      <c r="DX37" s="4" t="s">
        <v>4</v>
      </c>
      <c r="DY37" s="4" t="s">
        <v>4</v>
      </c>
    </row>
    <row r="38" spans="1:129">
      <c r="A38" s="2" t="s">
        <v>1382</v>
      </c>
      <c r="B38" s="4" t="s">
        <v>4</v>
      </c>
      <c r="C38" s="4" t="s">
        <v>4</v>
      </c>
      <c r="D38" s="4" t="s">
        <v>4</v>
      </c>
      <c r="E38" s="4" t="s">
        <v>4</v>
      </c>
      <c r="F38" s="4" t="s">
        <v>4</v>
      </c>
      <c r="G38" s="4" t="s">
        <v>4</v>
      </c>
      <c r="H38" s="4" t="s">
        <v>4</v>
      </c>
      <c r="I38" s="4" t="s">
        <v>4</v>
      </c>
      <c r="J38" s="4" t="s">
        <v>4</v>
      </c>
      <c r="K38" s="4" t="s">
        <v>4</v>
      </c>
      <c r="L38" s="4" t="s">
        <v>4</v>
      </c>
      <c r="M38" s="4" t="s">
        <v>4</v>
      </c>
      <c r="N38" s="6">
        <v>48877000</v>
      </c>
      <c r="O38" s="6">
        <v>61926000</v>
      </c>
      <c r="P38" s="6">
        <v>10814000</v>
      </c>
      <c r="Q38" s="6">
        <v>12501000</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6">
        <v>200000</v>
      </c>
      <c r="AJ38" s="4" t="s">
        <v>4</v>
      </c>
      <c r="AK38" s="4" t="s">
        <v>4</v>
      </c>
      <c r="AL38" s="4" t="s">
        <v>4</v>
      </c>
      <c r="AM38" s="4" t="s">
        <v>4</v>
      </c>
      <c r="AN38" s="6">
        <v>100000</v>
      </c>
      <c r="AO38" s="4" t="s">
        <v>4</v>
      </c>
      <c r="AP38" s="4" t="s">
        <v>4</v>
      </c>
      <c r="AQ38" s="4" t="s">
        <v>4</v>
      </c>
      <c r="AR38" s="4" t="s">
        <v>4</v>
      </c>
      <c r="AS38" s="4" t="s">
        <v>4</v>
      </c>
      <c r="AT38" s="4" t="s">
        <v>4</v>
      </c>
      <c r="AU38" s="4" t="s">
        <v>4</v>
      </c>
      <c r="AV38" s="4" t="s">
        <v>4</v>
      </c>
      <c r="AW38" s="4" t="s">
        <v>4</v>
      </c>
      <c r="AX38" s="4" t="s">
        <v>4</v>
      </c>
      <c r="AY38" s="4" t="s">
        <v>4</v>
      </c>
      <c r="AZ38" s="6">
        <v>600000</v>
      </c>
      <c r="BA38" s="4" t="s">
        <v>4</v>
      </c>
      <c r="BB38" s="4" t="s">
        <v>4</v>
      </c>
      <c r="BC38" s="4" t="s">
        <v>4</v>
      </c>
      <c r="BD38" s="4" t="s">
        <v>4</v>
      </c>
      <c r="BE38" s="4" t="s">
        <v>4</v>
      </c>
      <c r="BF38" s="4" t="s">
        <v>4</v>
      </c>
      <c r="BG38" s="4" t="s">
        <v>4</v>
      </c>
      <c r="BH38" s="4" t="s">
        <v>4</v>
      </c>
      <c r="BI38" s="4" t="s">
        <v>4</v>
      </c>
      <c r="BJ38" s="4" t="s">
        <v>4</v>
      </c>
      <c r="BK38" s="6">
        <v>800000</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c r="CX38" s="4" t="s">
        <v>4</v>
      </c>
      <c r="CY38" s="4" t="s">
        <v>4</v>
      </c>
      <c r="CZ38" s="4" t="s">
        <v>4</v>
      </c>
      <c r="DA38" s="4" t="s">
        <v>4</v>
      </c>
      <c r="DB38" s="4" t="s">
        <v>4</v>
      </c>
      <c r="DC38" s="4" t="s">
        <v>4</v>
      </c>
      <c r="DD38" s="4" t="s">
        <v>4</v>
      </c>
      <c r="DE38" s="4" t="s">
        <v>4</v>
      </c>
      <c r="DF38" s="4" t="s">
        <v>4</v>
      </c>
      <c r="DG38" s="4" t="s">
        <v>4</v>
      </c>
      <c r="DH38" s="4" t="s">
        <v>4</v>
      </c>
      <c r="DI38" s="4" t="s">
        <v>4</v>
      </c>
      <c r="DJ38" s="4" t="s">
        <v>4</v>
      </c>
      <c r="DK38" s="4" t="s">
        <v>4</v>
      </c>
      <c r="DL38" s="4" t="s">
        <v>4</v>
      </c>
      <c r="DM38" s="4" t="s">
        <v>4</v>
      </c>
      <c r="DN38" s="4" t="s">
        <v>4</v>
      </c>
      <c r="DO38" s="4" t="s">
        <v>4</v>
      </c>
      <c r="DP38" s="4" t="s">
        <v>4</v>
      </c>
      <c r="DQ38" s="4" t="s">
        <v>4</v>
      </c>
      <c r="DR38" s="4" t="s">
        <v>4</v>
      </c>
      <c r="DS38" s="4" t="s">
        <v>4</v>
      </c>
      <c r="DT38" s="4" t="s">
        <v>4</v>
      </c>
      <c r="DU38" s="4" t="s">
        <v>4</v>
      </c>
      <c r="DV38" s="4" t="s">
        <v>4</v>
      </c>
      <c r="DW38" s="4" t="s">
        <v>4</v>
      </c>
      <c r="DX38" s="4" t="s">
        <v>4</v>
      </c>
      <c r="DY38" s="4" t="s">
        <v>4</v>
      </c>
    </row>
    <row r="39" spans="1:129" ht="30">
      <c r="A39" s="2" t="s">
        <v>1383</v>
      </c>
      <c r="B39" s="4" t="s">
        <v>4</v>
      </c>
      <c r="C39" s="4">
        <v>0</v>
      </c>
      <c r="D39" s="6">
        <v>2034000</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6">
        <v>1500000</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6">
        <v>2700000</v>
      </c>
      <c r="BA39" s="4" t="s">
        <v>4</v>
      </c>
      <c r="BB39" s="4" t="s">
        <v>4</v>
      </c>
      <c r="BC39" s="4" t="s">
        <v>4</v>
      </c>
      <c r="BD39" s="4" t="s">
        <v>4</v>
      </c>
      <c r="BE39" s="4" t="s">
        <v>4</v>
      </c>
      <c r="BF39" s="4" t="s">
        <v>4</v>
      </c>
      <c r="BG39" s="4" t="s">
        <v>4</v>
      </c>
      <c r="BH39" s="4" t="s">
        <v>4</v>
      </c>
      <c r="BI39" s="4" t="s">
        <v>4</v>
      </c>
      <c r="BJ39" s="4" t="s">
        <v>4</v>
      </c>
      <c r="BK39" s="6">
        <v>3100000</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c r="CZ39" s="4" t="s">
        <v>4</v>
      </c>
      <c r="DA39" s="4" t="s">
        <v>4</v>
      </c>
      <c r="DB39" s="4" t="s">
        <v>4</v>
      </c>
      <c r="DC39" s="4" t="s">
        <v>4</v>
      </c>
      <c r="DD39" s="4" t="s">
        <v>4</v>
      </c>
      <c r="DE39" s="4" t="s">
        <v>4</v>
      </c>
      <c r="DF39" s="4" t="s">
        <v>4</v>
      </c>
      <c r="DG39" s="4" t="s">
        <v>4</v>
      </c>
      <c r="DH39" s="4" t="s">
        <v>4</v>
      </c>
      <c r="DI39" s="4" t="s">
        <v>4</v>
      </c>
      <c r="DJ39" s="4" t="s">
        <v>4</v>
      </c>
      <c r="DK39" s="4" t="s">
        <v>4</v>
      </c>
      <c r="DL39" s="4" t="s">
        <v>4</v>
      </c>
      <c r="DM39" s="4" t="s">
        <v>4</v>
      </c>
      <c r="DN39" s="4" t="s">
        <v>4</v>
      </c>
      <c r="DO39" s="4" t="s">
        <v>4</v>
      </c>
      <c r="DP39" s="4" t="s">
        <v>4</v>
      </c>
      <c r="DQ39" s="4" t="s">
        <v>4</v>
      </c>
      <c r="DR39" s="4" t="s">
        <v>4</v>
      </c>
      <c r="DS39" s="4" t="s">
        <v>4</v>
      </c>
      <c r="DT39" s="4" t="s">
        <v>4</v>
      </c>
      <c r="DU39" s="4" t="s">
        <v>4</v>
      </c>
      <c r="DV39" s="4" t="s">
        <v>4</v>
      </c>
      <c r="DW39" s="4" t="s">
        <v>4</v>
      </c>
      <c r="DX39" s="4" t="s">
        <v>4</v>
      </c>
      <c r="DY39" s="4" t="s">
        <v>4</v>
      </c>
    </row>
    <row r="40" spans="1:129" ht="30">
      <c r="A40" s="2" t="s">
        <v>138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1385</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4" t="s">
        <v>4</v>
      </c>
      <c r="CT40" s="4" t="s">
        <v>4</v>
      </c>
      <c r="CU40" s="4" t="s">
        <v>4</v>
      </c>
      <c r="CV40" s="4" t="s">
        <v>4</v>
      </c>
      <c r="CW40" s="4" t="s">
        <v>4</v>
      </c>
      <c r="CX40" s="4" t="s">
        <v>4</v>
      </c>
      <c r="CY40" s="4" t="s">
        <v>4</v>
      </c>
      <c r="CZ40" s="4" t="s">
        <v>4</v>
      </c>
      <c r="DA40" s="4" t="s">
        <v>4</v>
      </c>
      <c r="DB40" s="4" t="s">
        <v>4</v>
      </c>
      <c r="DC40" s="4" t="s">
        <v>4</v>
      </c>
      <c r="DD40" s="4" t="s">
        <v>4</v>
      </c>
      <c r="DE40" s="4" t="s">
        <v>4</v>
      </c>
      <c r="DF40" s="4" t="s">
        <v>4</v>
      </c>
      <c r="DG40" s="4" t="s">
        <v>4</v>
      </c>
      <c r="DH40" s="4" t="s">
        <v>4</v>
      </c>
      <c r="DI40" s="4" t="s">
        <v>4</v>
      </c>
      <c r="DJ40" s="4" t="s">
        <v>4</v>
      </c>
      <c r="DK40" s="4" t="s">
        <v>4</v>
      </c>
      <c r="DL40" s="4" t="s">
        <v>4</v>
      </c>
      <c r="DM40" s="4" t="s">
        <v>4</v>
      </c>
      <c r="DN40" s="4" t="s">
        <v>4</v>
      </c>
      <c r="DO40" s="4" t="s">
        <v>4</v>
      </c>
      <c r="DP40" s="4" t="s">
        <v>4</v>
      </c>
      <c r="DQ40" s="4" t="s">
        <v>4</v>
      </c>
      <c r="DR40" s="4" t="s">
        <v>4</v>
      </c>
      <c r="DS40" s="4" t="s">
        <v>4</v>
      </c>
      <c r="DT40" s="4" t="s">
        <v>4</v>
      </c>
      <c r="DU40" s="4" t="s">
        <v>4</v>
      </c>
      <c r="DV40" s="4" t="s">
        <v>4</v>
      </c>
      <c r="DW40" s="4" t="s">
        <v>4</v>
      </c>
      <c r="DX40" s="4" t="s">
        <v>4</v>
      </c>
      <c r="DY40" s="4" t="s">
        <v>4</v>
      </c>
    </row>
    <row r="41" spans="1:129">
      <c r="A41" s="2" t="s">
        <v>138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184">
        <v>0.05</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184">
        <v>0.1</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4" t="s">
        <v>4</v>
      </c>
      <c r="CS41" s="4" t="s">
        <v>4</v>
      </c>
      <c r="CT41" s="4" t="s">
        <v>4</v>
      </c>
      <c r="CU41" s="4" t="s">
        <v>4</v>
      </c>
      <c r="CV41" s="4" t="s">
        <v>4</v>
      </c>
      <c r="CW41" s="4" t="s">
        <v>4</v>
      </c>
      <c r="CX41" s="4" t="s">
        <v>4</v>
      </c>
      <c r="CY41" s="4" t="s">
        <v>4</v>
      </c>
      <c r="CZ41" s="4" t="s">
        <v>4</v>
      </c>
      <c r="DA41" s="4" t="s">
        <v>4</v>
      </c>
      <c r="DB41" s="4" t="s">
        <v>4</v>
      </c>
      <c r="DC41" s="4" t="s">
        <v>4</v>
      </c>
      <c r="DD41" s="4" t="s">
        <v>4</v>
      </c>
      <c r="DE41" s="4" t="s">
        <v>4</v>
      </c>
      <c r="DF41" s="4" t="s">
        <v>4</v>
      </c>
      <c r="DG41" s="4" t="s">
        <v>4</v>
      </c>
      <c r="DH41" s="4" t="s">
        <v>4</v>
      </c>
      <c r="DI41" s="4" t="s">
        <v>4</v>
      </c>
      <c r="DJ41" s="4" t="s">
        <v>4</v>
      </c>
      <c r="DK41" s="4" t="s">
        <v>4</v>
      </c>
      <c r="DL41" s="4" t="s">
        <v>4</v>
      </c>
      <c r="DM41" s="4" t="s">
        <v>4</v>
      </c>
      <c r="DN41" s="4" t="s">
        <v>4</v>
      </c>
      <c r="DO41" s="4" t="s">
        <v>4</v>
      </c>
      <c r="DP41" s="4" t="s">
        <v>4</v>
      </c>
      <c r="DQ41" s="4" t="s">
        <v>4</v>
      </c>
      <c r="DR41" s="4" t="s">
        <v>4</v>
      </c>
      <c r="DS41" s="4" t="s">
        <v>4</v>
      </c>
      <c r="DT41" s="4" t="s">
        <v>4</v>
      </c>
      <c r="DU41" s="4" t="s">
        <v>4</v>
      </c>
      <c r="DV41" s="4" t="s">
        <v>4</v>
      </c>
      <c r="DW41" s="4" t="s">
        <v>4</v>
      </c>
      <c r="DX41" s="4" t="s">
        <v>4</v>
      </c>
      <c r="DY41" s="4" t="s">
        <v>4</v>
      </c>
    </row>
    <row r="42" spans="1:129">
      <c r="A42" s="2" t="s">
        <v>1387</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6">
        <v>4300000</v>
      </c>
      <c r="AS42" s="4">
        <v>0</v>
      </c>
      <c r="AT42" s="6">
        <v>2308000</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c r="CV42" s="4" t="s">
        <v>4</v>
      </c>
      <c r="CW42" s="4" t="s">
        <v>4</v>
      </c>
      <c r="CX42" s="4" t="s">
        <v>4</v>
      </c>
      <c r="CY42" s="4" t="s">
        <v>4</v>
      </c>
      <c r="CZ42" s="4" t="s">
        <v>4</v>
      </c>
      <c r="DA42" s="4" t="s">
        <v>4</v>
      </c>
      <c r="DB42" s="4">
        <v>0</v>
      </c>
      <c r="DC42" s="6">
        <v>4766000</v>
      </c>
      <c r="DD42" s="4" t="s">
        <v>4</v>
      </c>
      <c r="DE42" s="4" t="s">
        <v>4</v>
      </c>
      <c r="DF42" s="4" t="s">
        <v>4</v>
      </c>
      <c r="DG42" s="4" t="s">
        <v>4</v>
      </c>
      <c r="DH42" s="4" t="s">
        <v>4</v>
      </c>
      <c r="DI42" s="4" t="s">
        <v>4</v>
      </c>
      <c r="DJ42" s="4" t="s">
        <v>4</v>
      </c>
      <c r="DK42" s="4" t="s">
        <v>4</v>
      </c>
      <c r="DL42" s="4" t="s">
        <v>4</v>
      </c>
      <c r="DM42" s="4" t="s">
        <v>4</v>
      </c>
      <c r="DN42" s="4" t="s">
        <v>4</v>
      </c>
      <c r="DO42" s="4" t="s">
        <v>4</v>
      </c>
      <c r="DP42" s="4" t="s">
        <v>4</v>
      </c>
      <c r="DQ42" s="4" t="s">
        <v>4</v>
      </c>
      <c r="DR42" s="4" t="s">
        <v>4</v>
      </c>
      <c r="DS42" s="4" t="s">
        <v>4</v>
      </c>
      <c r="DT42" s="4" t="s">
        <v>4</v>
      </c>
      <c r="DU42" s="4" t="s">
        <v>4</v>
      </c>
      <c r="DV42" s="4" t="s">
        <v>4</v>
      </c>
      <c r="DW42" s="4" t="s">
        <v>4</v>
      </c>
      <c r="DX42" s="4" t="s">
        <v>4</v>
      </c>
      <c r="DY42" s="4" t="s">
        <v>4</v>
      </c>
    </row>
    <row r="43" spans="1:129">
      <c r="A43" s="2" t="s">
        <v>1388</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184">
        <v>0.02</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c r="CT43" s="4" t="s">
        <v>4</v>
      </c>
      <c r="CU43" s="4" t="s">
        <v>4</v>
      </c>
      <c r="CV43" s="4" t="s">
        <v>4</v>
      </c>
      <c r="CW43" s="4" t="s">
        <v>4</v>
      </c>
      <c r="CX43" s="4" t="s">
        <v>4</v>
      </c>
      <c r="CY43" s="4" t="s">
        <v>4</v>
      </c>
      <c r="CZ43" s="4" t="s">
        <v>4</v>
      </c>
      <c r="DA43" s="4" t="s">
        <v>4</v>
      </c>
      <c r="DB43" s="4" t="s">
        <v>4</v>
      </c>
      <c r="DC43" s="4" t="s">
        <v>4</v>
      </c>
      <c r="DD43" s="4" t="s">
        <v>4</v>
      </c>
      <c r="DE43" s="4" t="s">
        <v>4</v>
      </c>
      <c r="DF43" s="4" t="s">
        <v>4</v>
      </c>
      <c r="DG43" s="4" t="s">
        <v>4</v>
      </c>
      <c r="DH43" s="4" t="s">
        <v>4</v>
      </c>
      <c r="DI43" s="4" t="s">
        <v>4</v>
      </c>
      <c r="DJ43" s="4" t="s">
        <v>4</v>
      </c>
      <c r="DK43" s="4" t="s">
        <v>4</v>
      </c>
      <c r="DL43" s="4" t="s">
        <v>4</v>
      </c>
      <c r="DM43" s="4" t="s">
        <v>4</v>
      </c>
      <c r="DN43" s="4" t="s">
        <v>4</v>
      </c>
      <c r="DO43" s="4" t="s">
        <v>4</v>
      </c>
      <c r="DP43" s="4" t="s">
        <v>4</v>
      </c>
      <c r="DQ43" s="4" t="s">
        <v>4</v>
      </c>
      <c r="DR43" s="4" t="s">
        <v>4</v>
      </c>
      <c r="DS43" s="4" t="s">
        <v>4</v>
      </c>
      <c r="DT43" s="4" t="s">
        <v>4</v>
      </c>
      <c r="DU43" s="4" t="s">
        <v>4</v>
      </c>
      <c r="DV43" s="4" t="s">
        <v>4</v>
      </c>
      <c r="DW43" s="4" t="s">
        <v>4</v>
      </c>
      <c r="DX43" s="4" t="s">
        <v>4</v>
      </c>
      <c r="DY43" s="4" t="s">
        <v>4</v>
      </c>
    </row>
    <row r="44" spans="1:129" ht="30">
      <c r="A44" s="2" t="s">
        <v>1055</v>
      </c>
      <c r="B44" s="4" t="s">
        <v>4</v>
      </c>
      <c r="C44" s="4" t="s">
        <v>4</v>
      </c>
      <c r="D44" s="4" t="s">
        <v>4</v>
      </c>
      <c r="E44" s="4" t="s">
        <v>4</v>
      </c>
      <c r="F44" s="4" t="s">
        <v>4</v>
      </c>
      <c r="G44" s="4" t="s">
        <v>4</v>
      </c>
      <c r="H44" s="4" t="s">
        <v>4</v>
      </c>
      <c r="I44" s="4" t="s">
        <v>4</v>
      </c>
      <c r="J44" s="6">
        <v>51600000</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4</v>
      </c>
      <c r="CU44" s="4" t="s">
        <v>4</v>
      </c>
      <c r="CV44" s="4" t="s">
        <v>4</v>
      </c>
      <c r="CW44" s="4" t="s">
        <v>4</v>
      </c>
      <c r="CX44" s="4" t="s">
        <v>4</v>
      </c>
      <c r="CY44" s="4" t="s">
        <v>4</v>
      </c>
      <c r="CZ44" s="4" t="s">
        <v>4</v>
      </c>
      <c r="DA44" s="4" t="s">
        <v>4</v>
      </c>
      <c r="DB44" s="4" t="s">
        <v>4</v>
      </c>
      <c r="DC44" s="4" t="s">
        <v>4</v>
      </c>
      <c r="DD44" s="4" t="s">
        <v>4</v>
      </c>
      <c r="DE44" s="4" t="s">
        <v>4</v>
      </c>
      <c r="DF44" s="4" t="s">
        <v>4</v>
      </c>
      <c r="DG44" s="4" t="s">
        <v>4</v>
      </c>
      <c r="DH44" s="4" t="s">
        <v>4</v>
      </c>
      <c r="DI44" s="4" t="s">
        <v>4</v>
      </c>
      <c r="DJ44" s="4" t="s">
        <v>4</v>
      </c>
      <c r="DK44" s="4" t="s">
        <v>4</v>
      </c>
      <c r="DL44" s="4" t="s">
        <v>4</v>
      </c>
      <c r="DM44" s="4" t="s">
        <v>4</v>
      </c>
      <c r="DN44" s="4" t="s">
        <v>4</v>
      </c>
      <c r="DO44" s="4" t="s">
        <v>4</v>
      </c>
      <c r="DP44" s="4" t="s">
        <v>4</v>
      </c>
      <c r="DQ44" s="4" t="s">
        <v>4</v>
      </c>
      <c r="DR44" s="4" t="s">
        <v>4</v>
      </c>
      <c r="DS44" s="4" t="s">
        <v>4</v>
      </c>
      <c r="DT44" s="4" t="s">
        <v>4</v>
      </c>
      <c r="DU44" s="4" t="s">
        <v>4</v>
      </c>
      <c r="DV44" s="4" t="s">
        <v>4</v>
      </c>
      <c r="DW44" s="4" t="s">
        <v>4</v>
      </c>
      <c r="DX44" s="4" t="s">
        <v>4</v>
      </c>
      <c r="DY44" s="4" t="s">
        <v>4</v>
      </c>
    </row>
    <row r="45" spans="1:129">
      <c r="A45" s="2" t="s">
        <v>1389</v>
      </c>
      <c r="B45" s="4" t="s">
        <v>4</v>
      </c>
      <c r="C45" s="6">
        <v>895621000</v>
      </c>
      <c r="D45" s="4" t="s">
        <v>4</v>
      </c>
      <c r="E45" s="4" t="s">
        <v>4</v>
      </c>
      <c r="F45" s="4" t="s">
        <v>4</v>
      </c>
      <c r="G45" s="4" t="s">
        <v>4</v>
      </c>
      <c r="H45" s="6">
        <v>782309000</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v>0</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6">
        <v>61300000</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c r="CT45" s="4" t="s">
        <v>4</v>
      </c>
      <c r="CU45" s="4" t="s">
        <v>4</v>
      </c>
      <c r="CV45" s="4" t="s">
        <v>4</v>
      </c>
      <c r="CW45" s="4" t="s">
        <v>4</v>
      </c>
      <c r="CX45" s="4" t="s">
        <v>4</v>
      </c>
      <c r="CY45" s="4" t="s">
        <v>4</v>
      </c>
      <c r="CZ45" s="4" t="s">
        <v>4</v>
      </c>
      <c r="DA45" s="4" t="s">
        <v>4</v>
      </c>
      <c r="DB45" s="4" t="s">
        <v>4</v>
      </c>
      <c r="DC45" s="4" t="s">
        <v>4</v>
      </c>
      <c r="DD45" s="4" t="s">
        <v>4</v>
      </c>
      <c r="DE45" s="4" t="s">
        <v>4</v>
      </c>
      <c r="DF45" s="4" t="s">
        <v>4</v>
      </c>
      <c r="DG45" s="4" t="s">
        <v>4</v>
      </c>
      <c r="DH45" s="4" t="s">
        <v>4</v>
      </c>
      <c r="DI45" s="4" t="s">
        <v>4</v>
      </c>
      <c r="DJ45" s="4" t="s">
        <v>4</v>
      </c>
      <c r="DK45" s="4" t="s">
        <v>4</v>
      </c>
      <c r="DL45" s="4" t="s">
        <v>4</v>
      </c>
      <c r="DM45" s="4" t="s">
        <v>4</v>
      </c>
      <c r="DN45" s="4" t="s">
        <v>4</v>
      </c>
      <c r="DO45" s="4" t="s">
        <v>4</v>
      </c>
      <c r="DP45" s="4" t="s">
        <v>4</v>
      </c>
      <c r="DQ45" s="4" t="s">
        <v>4</v>
      </c>
      <c r="DR45" s="4" t="s">
        <v>4</v>
      </c>
      <c r="DS45" s="4" t="s">
        <v>4</v>
      </c>
      <c r="DT45" s="4" t="s">
        <v>4</v>
      </c>
      <c r="DU45" s="4" t="s">
        <v>4</v>
      </c>
      <c r="DV45" s="4" t="s">
        <v>4</v>
      </c>
      <c r="DW45" s="4" t="s">
        <v>4</v>
      </c>
      <c r="DX45" s="4" t="s">
        <v>4</v>
      </c>
      <c r="DY45" s="4" t="s">
        <v>4</v>
      </c>
    </row>
    <row r="46" spans="1:129" ht="30">
      <c r="A46" s="2" t="s">
        <v>1168</v>
      </c>
      <c r="B46" s="4" t="s">
        <v>4</v>
      </c>
      <c r="C46" s="4" t="s">
        <v>4</v>
      </c>
      <c r="D46" s="4" t="s">
        <v>4</v>
      </c>
      <c r="E46" s="6">
        <v>175000000</v>
      </c>
      <c r="F46" s="4" t="s">
        <v>4</v>
      </c>
      <c r="G46" s="6">
        <v>445000000</v>
      </c>
      <c r="H46" s="4">
        <v>0</v>
      </c>
      <c r="I46" s="6">
        <v>125000000</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6">
        <v>10000000</v>
      </c>
      <c r="AZ46" s="4" t="s">
        <v>4</v>
      </c>
      <c r="BA46" s="4" t="s">
        <v>4</v>
      </c>
      <c r="BB46" s="4" t="s">
        <v>4</v>
      </c>
      <c r="BC46" s="6">
        <v>5500000</v>
      </c>
      <c r="BD46" s="4" t="s">
        <v>4</v>
      </c>
      <c r="BE46" s="4" t="s">
        <v>4</v>
      </c>
      <c r="BF46" s="6">
        <v>25000000</v>
      </c>
      <c r="BG46" s="6">
        <v>25000000</v>
      </c>
      <c r="BH46" s="4" t="s">
        <v>4</v>
      </c>
      <c r="BI46" s="6">
        <v>25000000</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c r="CT46" s="4" t="s">
        <v>4</v>
      </c>
      <c r="CU46" s="4" t="s">
        <v>4</v>
      </c>
      <c r="CV46" s="4" t="s">
        <v>4</v>
      </c>
      <c r="CW46" s="4" t="s">
        <v>4</v>
      </c>
      <c r="CX46" s="4" t="s">
        <v>4</v>
      </c>
      <c r="CY46" s="4" t="s">
        <v>4</v>
      </c>
      <c r="CZ46" s="4" t="s">
        <v>4</v>
      </c>
      <c r="DA46" s="4" t="s">
        <v>4</v>
      </c>
      <c r="DB46" s="4" t="s">
        <v>4</v>
      </c>
      <c r="DC46" s="4" t="s">
        <v>4</v>
      </c>
      <c r="DD46" s="4" t="s">
        <v>4</v>
      </c>
      <c r="DE46" s="4" t="s">
        <v>4</v>
      </c>
      <c r="DF46" s="4" t="s">
        <v>4</v>
      </c>
      <c r="DG46" s="4" t="s">
        <v>4</v>
      </c>
      <c r="DH46" s="4" t="s">
        <v>4</v>
      </c>
      <c r="DI46" s="4" t="s">
        <v>4</v>
      </c>
      <c r="DJ46" s="4" t="s">
        <v>4</v>
      </c>
      <c r="DK46" s="4" t="s">
        <v>4</v>
      </c>
      <c r="DL46" s="4" t="s">
        <v>4</v>
      </c>
      <c r="DM46" s="4" t="s">
        <v>4</v>
      </c>
      <c r="DN46" s="4" t="s">
        <v>4</v>
      </c>
      <c r="DO46" s="4" t="s">
        <v>4</v>
      </c>
      <c r="DP46" s="4" t="s">
        <v>4</v>
      </c>
      <c r="DQ46" s="4" t="s">
        <v>4</v>
      </c>
      <c r="DR46" s="4" t="s">
        <v>4</v>
      </c>
      <c r="DS46" s="4" t="s">
        <v>4</v>
      </c>
      <c r="DT46" s="4" t="s">
        <v>4</v>
      </c>
      <c r="DU46" s="4" t="s">
        <v>4</v>
      </c>
      <c r="DV46" s="4" t="s">
        <v>4</v>
      </c>
      <c r="DW46" s="4" t="s">
        <v>4</v>
      </c>
      <c r="DX46" s="4" t="s">
        <v>4</v>
      </c>
      <c r="DY46" s="4" t="s">
        <v>4</v>
      </c>
    </row>
    <row r="47" spans="1:129" ht="30">
      <c r="A47" s="2" t="s">
        <v>139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184">
        <v>0.02</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t="s">
        <v>4</v>
      </c>
      <c r="CT47" s="4" t="s">
        <v>4</v>
      </c>
      <c r="CU47" s="4" t="s">
        <v>4</v>
      </c>
      <c r="CV47" s="4" t="s">
        <v>4</v>
      </c>
      <c r="CW47" s="4" t="s">
        <v>4</v>
      </c>
      <c r="CX47" s="4" t="s">
        <v>4</v>
      </c>
      <c r="CY47" s="4" t="s">
        <v>4</v>
      </c>
      <c r="CZ47" s="4" t="s">
        <v>4</v>
      </c>
      <c r="DA47" s="4" t="s">
        <v>4</v>
      </c>
      <c r="DB47" s="4" t="s">
        <v>4</v>
      </c>
      <c r="DC47" s="4" t="s">
        <v>4</v>
      </c>
      <c r="DD47" s="4" t="s">
        <v>4</v>
      </c>
      <c r="DE47" s="4" t="s">
        <v>4</v>
      </c>
      <c r="DF47" s="4" t="s">
        <v>4</v>
      </c>
      <c r="DG47" s="4" t="s">
        <v>4</v>
      </c>
      <c r="DH47" s="4" t="s">
        <v>4</v>
      </c>
      <c r="DI47" s="4" t="s">
        <v>4</v>
      </c>
      <c r="DJ47" s="4" t="s">
        <v>4</v>
      </c>
      <c r="DK47" s="4" t="s">
        <v>4</v>
      </c>
      <c r="DL47" s="4" t="s">
        <v>4</v>
      </c>
      <c r="DM47" s="4" t="s">
        <v>4</v>
      </c>
      <c r="DN47" s="4" t="s">
        <v>4</v>
      </c>
      <c r="DO47" s="4" t="s">
        <v>4</v>
      </c>
      <c r="DP47" s="4" t="s">
        <v>4</v>
      </c>
      <c r="DQ47" s="4" t="s">
        <v>4</v>
      </c>
      <c r="DR47" s="4" t="s">
        <v>4</v>
      </c>
      <c r="DS47" s="4" t="s">
        <v>4</v>
      </c>
      <c r="DT47" s="4" t="s">
        <v>4</v>
      </c>
      <c r="DU47" s="4" t="s">
        <v>4</v>
      </c>
      <c r="DV47" s="4" t="s">
        <v>4</v>
      </c>
      <c r="DW47" s="4" t="s">
        <v>4</v>
      </c>
      <c r="DX47" s="4" t="s">
        <v>4</v>
      </c>
      <c r="DY47" s="4" t="s">
        <v>4</v>
      </c>
    </row>
    <row r="48" spans="1:129">
      <c r="A48" s="2" t="s">
        <v>139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184">
        <v>0.06</v>
      </c>
      <c r="CI48" s="4" t="s">
        <v>4</v>
      </c>
      <c r="CJ48" s="4" t="s">
        <v>4</v>
      </c>
      <c r="CK48" s="4" t="s">
        <v>4</v>
      </c>
      <c r="CL48" s="4" t="s">
        <v>4</v>
      </c>
      <c r="CM48" s="4" t="s">
        <v>4</v>
      </c>
      <c r="CN48" s="4" t="s">
        <v>4</v>
      </c>
      <c r="CO48" s="4" t="s">
        <v>4</v>
      </c>
      <c r="CP48" s="4" t="s">
        <v>4</v>
      </c>
      <c r="CQ48" s="4" t="s">
        <v>4</v>
      </c>
      <c r="CR48" s="4" t="s">
        <v>4</v>
      </c>
      <c r="CS48" s="4" t="s">
        <v>4</v>
      </c>
      <c r="CT48" s="4" t="s">
        <v>4</v>
      </c>
      <c r="CU48" s="4" t="s">
        <v>4</v>
      </c>
      <c r="CV48" s="4" t="s">
        <v>4</v>
      </c>
      <c r="CW48" s="4" t="s">
        <v>4</v>
      </c>
      <c r="CX48" s="4" t="s">
        <v>4</v>
      </c>
      <c r="CY48" s="4" t="s">
        <v>4</v>
      </c>
      <c r="CZ48" s="4" t="s">
        <v>4</v>
      </c>
      <c r="DA48" s="4" t="s">
        <v>4</v>
      </c>
      <c r="DB48" s="4" t="s">
        <v>4</v>
      </c>
      <c r="DC48" s="4" t="s">
        <v>4</v>
      </c>
      <c r="DD48" s="4" t="s">
        <v>4</v>
      </c>
      <c r="DE48" s="184">
        <v>5.5E-2</v>
      </c>
      <c r="DF48" s="4" t="s">
        <v>4</v>
      </c>
      <c r="DG48" s="4" t="s">
        <v>4</v>
      </c>
      <c r="DH48" s="4" t="s">
        <v>4</v>
      </c>
      <c r="DI48" s="4" t="s">
        <v>4</v>
      </c>
      <c r="DJ48" s="4" t="s">
        <v>4</v>
      </c>
      <c r="DK48" s="4" t="s">
        <v>4</v>
      </c>
      <c r="DL48" s="4" t="s">
        <v>4</v>
      </c>
      <c r="DM48" s="4" t="s">
        <v>4</v>
      </c>
      <c r="DN48" s="4" t="s">
        <v>4</v>
      </c>
      <c r="DO48" s="4" t="s">
        <v>4</v>
      </c>
      <c r="DP48" s="4" t="s">
        <v>4</v>
      </c>
      <c r="DQ48" s="4" t="s">
        <v>4</v>
      </c>
      <c r="DR48" s="4" t="s">
        <v>4</v>
      </c>
      <c r="DS48" s="4" t="s">
        <v>4</v>
      </c>
      <c r="DT48" s="4" t="s">
        <v>4</v>
      </c>
      <c r="DU48" s="4" t="s">
        <v>4</v>
      </c>
      <c r="DV48" s="4" t="s">
        <v>4</v>
      </c>
      <c r="DW48" s="4" t="s">
        <v>4</v>
      </c>
      <c r="DX48" s="4" t="s">
        <v>4</v>
      </c>
      <c r="DY48" s="4" t="s">
        <v>4</v>
      </c>
    </row>
    <row r="49" spans="1:129" ht="30">
      <c r="A49" s="2" t="s">
        <v>1392</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4" t="s">
        <v>4</v>
      </c>
      <c r="CT49" s="4" t="s">
        <v>4</v>
      </c>
      <c r="CU49" s="4" t="s">
        <v>4</v>
      </c>
      <c r="CV49" s="4" t="s">
        <v>4</v>
      </c>
      <c r="CW49" s="4" t="s">
        <v>4</v>
      </c>
      <c r="CX49" s="4" t="s">
        <v>4</v>
      </c>
      <c r="CY49" s="4" t="s">
        <v>4</v>
      </c>
      <c r="CZ49" s="4" t="s">
        <v>4</v>
      </c>
      <c r="DA49" s="4" t="s">
        <v>4</v>
      </c>
      <c r="DB49" s="4" t="s">
        <v>4</v>
      </c>
      <c r="DC49" s="4" t="s">
        <v>4</v>
      </c>
      <c r="DD49" s="4" t="s">
        <v>4</v>
      </c>
      <c r="DE49" s="4" t="s">
        <v>4</v>
      </c>
      <c r="DF49" s="4" t="s">
        <v>4</v>
      </c>
      <c r="DG49" s="4" t="s">
        <v>4</v>
      </c>
      <c r="DH49" s="4" t="s">
        <v>4</v>
      </c>
      <c r="DI49" s="4" t="s">
        <v>4</v>
      </c>
      <c r="DJ49" s="4" t="s">
        <v>4</v>
      </c>
      <c r="DK49" s="4" t="s">
        <v>4</v>
      </c>
      <c r="DL49" s="4" t="s">
        <v>4</v>
      </c>
      <c r="DM49" s="184">
        <v>0.1</v>
      </c>
      <c r="DN49" s="4" t="s">
        <v>4</v>
      </c>
      <c r="DO49" s="4" t="s">
        <v>4</v>
      </c>
      <c r="DP49" s="4" t="s">
        <v>4</v>
      </c>
      <c r="DQ49" s="4" t="s">
        <v>4</v>
      </c>
      <c r="DR49" s="4" t="s">
        <v>4</v>
      </c>
      <c r="DS49" s="4" t="s">
        <v>4</v>
      </c>
      <c r="DT49" s="4" t="s">
        <v>4</v>
      </c>
      <c r="DU49" s="4" t="s">
        <v>4</v>
      </c>
      <c r="DV49" s="4" t="s">
        <v>4</v>
      </c>
      <c r="DW49" s="4" t="s">
        <v>4</v>
      </c>
      <c r="DX49" s="4" t="s">
        <v>4</v>
      </c>
      <c r="DY49" s="4" t="s">
        <v>4</v>
      </c>
    </row>
    <row r="50" spans="1:129">
      <c r="A50" s="2" t="s">
        <v>1211</v>
      </c>
      <c r="B50" s="4" t="s">
        <v>4</v>
      </c>
      <c r="C50" s="6">
        <v>10100000</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6">
        <v>10200000</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6">
        <v>1000000</v>
      </c>
      <c r="BI50" s="4" t="s">
        <v>4</v>
      </c>
      <c r="BJ50" s="4" t="s">
        <v>4</v>
      </c>
      <c r="BK50" s="4" t="s">
        <v>4</v>
      </c>
      <c r="BL50" s="4" t="s">
        <v>4</v>
      </c>
      <c r="BM50" s="4" t="s">
        <v>4</v>
      </c>
      <c r="BN50" s="4" t="s">
        <v>4</v>
      </c>
      <c r="BO50" s="4" t="s">
        <v>4</v>
      </c>
      <c r="BP50" s="4" t="s">
        <v>4</v>
      </c>
      <c r="BQ50" s="6">
        <v>500000</v>
      </c>
      <c r="BR50" s="6">
        <v>1300000</v>
      </c>
      <c r="BS50" s="4" t="s">
        <v>4</v>
      </c>
      <c r="BT50" s="4" t="s">
        <v>4</v>
      </c>
      <c r="BU50" s="4" t="s">
        <v>4</v>
      </c>
      <c r="BV50" s="4" t="s">
        <v>4</v>
      </c>
      <c r="BW50" s="4" t="s">
        <v>4</v>
      </c>
      <c r="BX50" s="4" t="s">
        <v>4</v>
      </c>
      <c r="BY50" s="4" t="s">
        <v>4</v>
      </c>
      <c r="BZ50" s="4" t="s">
        <v>4</v>
      </c>
      <c r="CA50" s="4" t="s">
        <v>4</v>
      </c>
      <c r="CB50" s="4" t="s">
        <v>4</v>
      </c>
      <c r="CC50" s="6">
        <v>3000000</v>
      </c>
      <c r="CD50" s="6">
        <v>3600000</v>
      </c>
      <c r="CE50" s="4" t="s">
        <v>4</v>
      </c>
      <c r="CF50" s="4" t="s">
        <v>4</v>
      </c>
      <c r="CG50" s="4" t="s">
        <v>4</v>
      </c>
      <c r="CH50" s="4" t="s">
        <v>4</v>
      </c>
      <c r="CI50" s="4" t="s">
        <v>4</v>
      </c>
      <c r="CJ50" s="4" t="s">
        <v>4</v>
      </c>
      <c r="CK50" s="4" t="s">
        <v>4</v>
      </c>
      <c r="CL50" s="4" t="s">
        <v>4</v>
      </c>
      <c r="CM50" s="4" t="s">
        <v>4</v>
      </c>
      <c r="CN50" s="4" t="s">
        <v>4</v>
      </c>
      <c r="CO50" s="6">
        <v>900000</v>
      </c>
      <c r="CP50" s="6">
        <v>1100000</v>
      </c>
      <c r="CQ50" s="4" t="s">
        <v>4</v>
      </c>
      <c r="CR50" s="4" t="s">
        <v>4</v>
      </c>
      <c r="CS50" s="4" t="s">
        <v>4</v>
      </c>
      <c r="CT50" s="6">
        <v>800000</v>
      </c>
      <c r="CU50" s="6">
        <v>1100000</v>
      </c>
      <c r="CV50" s="4" t="s">
        <v>4</v>
      </c>
      <c r="CW50" s="4" t="s">
        <v>4</v>
      </c>
      <c r="CX50" s="4" t="s">
        <v>4</v>
      </c>
      <c r="CY50" s="4" t="s">
        <v>4</v>
      </c>
      <c r="CZ50" s="6">
        <v>100000</v>
      </c>
      <c r="DA50" s="4" t="s">
        <v>4</v>
      </c>
      <c r="DB50" s="4" t="s">
        <v>4</v>
      </c>
      <c r="DC50" s="4" t="s">
        <v>4</v>
      </c>
      <c r="DD50" s="4" t="s">
        <v>4</v>
      </c>
      <c r="DE50" s="4" t="s">
        <v>4</v>
      </c>
      <c r="DF50" s="4" t="s">
        <v>4</v>
      </c>
      <c r="DG50" s="4" t="s">
        <v>4</v>
      </c>
      <c r="DH50" s="4" t="s">
        <v>4</v>
      </c>
      <c r="DI50" s="4" t="s">
        <v>4</v>
      </c>
      <c r="DJ50" s="4" t="s">
        <v>4</v>
      </c>
      <c r="DK50" s="4" t="s">
        <v>4</v>
      </c>
      <c r="DL50" s="4" t="s">
        <v>4</v>
      </c>
      <c r="DM50" s="4" t="s">
        <v>4</v>
      </c>
      <c r="DN50" s="4" t="s">
        <v>4</v>
      </c>
      <c r="DO50" s="4" t="s">
        <v>4</v>
      </c>
      <c r="DP50" s="4" t="s">
        <v>4</v>
      </c>
      <c r="DQ50" s="4" t="s">
        <v>4</v>
      </c>
      <c r="DR50" s="4" t="s">
        <v>4</v>
      </c>
      <c r="DS50" s="4" t="s">
        <v>4</v>
      </c>
      <c r="DT50" s="4" t="s">
        <v>4</v>
      </c>
      <c r="DU50" s="4" t="s">
        <v>4</v>
      </c>
      <c r="DV50" s="4" t="s">
        <v>4</v>
      </c>
      <c r="DW50" s="4" t="s">
        <v>4</v>
      </c>
      <c r="DX50" s="4" t="s">
        <v>4</v>
      </c>
      <c r="DY50" s="4" t="s">
        <v>4</v>
      </c>
    </row>
    <row r="51" spans="1:129" ht="30">
      <c r="A51" s="2" t="s">
        <v>1393</v>
      </c>
      <c r="B51" s="4" t="s">
        <v>4</v>
      </c>
      <c r="C51" s="6">
        <v>-2122000</v>
      </c>
      <c r="D51" s="4" t="s">
        <v>4</v>
      </c>
      <c r="E51" s="4" t="s">
        <v>4</v>
      </c>
      <c r="F51" s="4" t="s">
        <v>4</v>
      </c>
      <c r="G51" s="4" t="s">
        <v>4</v>
      </c>
      <c r="H51" s="4">
        <v>0</v>
      </c>
      <c r="I51" s="4" t="s">
        <v>4</v>
      </c>
      <c r="J51" s="4" t="s">
        <v>4</v>
      </c>
      <c r="K51" s="4" t="s">
        <v>4</v>
      </c>
      <c r="L51" s="4" t="s">
        <v>4</v>
      </c>
      <c r="M51" s="4" t="s">
        <v>4</v>
      </c>
      <c r="N51" s="4" t="s">
        <v>4</v>
      </c>
      <c r="O51" s="4" t="s">
        <v>4</v>
      </c>
      <c r="P51" s="4" t="s">
        <v>4</v>
      </c>
      <c r="Q51" s="4" t="s">
        <v>4</v>
      </c>
      <c r="R51" s="4" t="s">
        <v>4</v>
      </c>
      <c r="S51" s="4" t="s">
        <v>4</v>
      </c>
      <c r="T51" s="4" t="s">
        <v>4</v>
      </c>
      <c r="U51" s="4" t="s">
        <v>4</v>
      </c>
      <c r="V51" s="4">
        <v>0</v>
      </c>
      <c r="W51" s="4" t="s">
        <v>4</v>
      </c>
      <c r="X51" s="6">
        <v>-6548000</v>
      </c>
      <c r="Y51" s="4" t="s">
        <v>4</v>
      </c>
      <c r="Z51" s="4" t="s">
        <v>4</v>
      </c>
      <c r="AA51" s="6">
        <v>-6548000</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c r="CR51" s="4" t="s">
        <v>4</v>
      </c>
      <c r="CS51" s="4" t="s">
        <v>4</v>
      </c>
      <c r="CT51" s="4" t="s">
        <v>4</v>
      </c>
      <c r="CU51" s="4" t="s">
        <v>4</v>
      </c>
      <c r="CV51" s="4" t="s">
        <v>4</v>
      </c>
      <c r="CW51" s="6">
        <v>-172000</v>
      </c>
      <c r="CX51" s="6">
        <v>-226000</v>
      </c>
      <c r="CY51" s="4" t="s">
        <v>4</v>
      </c>
      <c r="CZ51" s="4" t="s">
        <v>4</v>
      </c>
      <c r="DA51" s="4" t="s">
        <v>4</v>
      </c>
      <c r="DB51" s="4" t="s">
        <v>4</v>
      </c>
      <c r="DC51" s="4" t="s">
        <v>4</v>
      </c>
      <c r="DD51" s="4" t="s">
        <v>4</v>
      </c>
      <c r="DE51" s="4" t="s">
        <v>4</v>
      </c>
      <c r="DF51" s="4" t="s">
        <v>4</v>
      </c>
      <c r="DG51" s="4" t="s">
        <v>4</v>
      </c>
      <c r="DH51" s="4" t="s">
        <v>4</v>
      </c>
      <c r="DI51" s="4" t="s">
        <v>4</v>
      </c>
      <c r="DJ51" s="4" t="s">
        <v>4</v>
      </c>
      <c r="DK51" s="4" t="s">
        <v>4</v>
      </c>
      <c r="DL51" s="4" t="s">
        <v>4</v>
      </c>
      <c r="DM51" s="4" t="s">
        <v>4</v>
      </c>
      <c r="DN51" s="4" t="s">
        <v>4</v>
      </c>
      <c r="DO51" s="4" t="s">
        <v>4</v>
      </c>
      <c r="DP51" s="4" t="s">
        <v>4</v>
      </c>
      <c r="DQ51" s="4" t="s">
        <v>4</v>
      </c>
      <c r="DR51" s="4" t="s">
        <v>4</v>
      </c>
      <c r="DS51" s="4" t="s">
        <v>4</v>
      </c>
      <c r="DT51" s="4" t="s">
        <v>4</v>
      </c>
      <c r="DU51" s="4" t="s">
        <v>4</v>
      </c>
      <c r="DV51" s="4" t="s">
        <v>4</v>
      </c>
      <c r="DW51" s="4" t="s">
        <v>4</v>
      </c>
      <c r="DX51" s="4" t="s">
        <v>4</v>
      </c>
      <c r="DY51" s="4" t="s">
        <v>4</v>
      </c>
    </row>
    <row r="52" spans="1:129" ht="45">
      <c r="A52" s="2" t="s">
        <v>1394</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t="s">
        <v>4</v>
      </c>
      <c r="CK52" s="4" t="s">
        <v>4</v>
      </c>
      <c r="CL52" s="4" t="s">
        <v>4</v>
      </c>
      <c r="CM52" s="4" t="s">
        <v>4</v>
      </c>
      <c r="CN52" s="4" t="s">
        <v>4</v>
      </c>
      <c r="CO52" s="4" t="s">
        <v>4</v>
      </c>
      <c r="CP52" s="4" t="s">
        <v>4</v>
      </c>
      <c r="CQ52" s="4" t="s">
        <v>4</v>
      </c>
      <c r="CR52" s="4" t="s">
        <v>4</v>
      </c>
      <c r="CS52" s="4" t="s">
        <v>4</v>
      </c>
      <c r="CT52" s="4" t="s">
        <v>4</v>
      </c>
      <c r="CU52" s="4" t="s">
        <v>4</v>
      </c>
      <c r="CV52" s="4" t="s">
        <v>4</v>
      </c>
      <c r="CW52" s="4" t="s">
        <v>4</v>
      </c>
      <c r="CX52" s="4" t="s">
        <v>4</v>
      </c>
      <c r="CY52" s="4" t="s">
        <v>4</v>
      </c>
      <c r="CZ52" s="4" t="s">
        <v>4</v>
      </c>
      <c r="DA52" s="4" t="s">
        <v>4</v>
      </c>
      <c r="DB52" s="4" t="s">
        <v>4</v>
      </c>
      <c r="DC52" s="4" t="s">
        <v>4</v>
      </c>
      <c r="DD52" s="4" t="s">
        <v>4</v>
      </c>
      <c r="DE52" s="4" t="s">
        <v>4</v>
      </c>
      <c r="DF52" s="184">
        <v>0.7</v>
      </c>
      <c r="DG52" s="4" t="s">
        <v>4</v>
      </c>
      <c r="DH52" s="184">
        <v>0.9</v>
      </c>
      <c r="DI52" s="4" t="s">
        <v>4</v>
      </c>
      <c r="DJ52" s="4" t="s">
        <v>4</v>
      </c>
      <c r="DK52" s="4" t="s">
        <v>4</v>
      </c>
      <c r="DL52" s="4" t="s">
        <v>4</v>
      </c>
      <c r="DM52" s="4" t="s">
        <v>4</v>
      </c>
      <c r="DN52" s="4" t="s">
        <v>4</v>
      </c>
      <c r="DO52" s="4" t="s">
        <v>4</v>
      </c>
      <c r="DP52" s="4" t="s">
        <v>4</v>
      </c>
      <c r="DQ52" s="4" t="s">
        <v>4</v>
      </c>
      <c r="DR52" s="4" t="s">
        <v>4</v>
      </c>
      <c r="DS52" s="4" t="s">
        <v>4</v>
      </c>
      <c r="DT52" s="4" t="s">
        <v>4</v>
      </c>
      <c r="DU52" s="4" t="s">
        <v>4</v>
      </c>
      <c r="DV52" s="4" t="s">
        <v>4</v>
      </c>
      <c r="DW52" s="4" t="s">
        <v>4</v>
      </c>
      <c r="DX52" s="4" t="s">
        <v>4</v>
      </c>
      <c r="DY52" s="4" t="s">
        <v>4</v>
      </c>
    </row>
    <row r="53" spans="1:129">
      <c r="A53" s="2" t="s">
        <v>1169</v>
      </c>
      <c r="B53" s="4" t="s">
        <v>4</v>
      </c>
      <c r="C53" s="4" t="s">
        <v>4</v>
      </c>
      <c r="D53" s="4" t="s">
        <v>4</v>
      </c>
      <c r="E53" s="4" t="s">
        <v>4</v>
      </c>
      <c r="F53" s="4" t="s">
        <v>4</v>
      </c>
      <c r="G53" s="4" t="s">
        <v>4</v>
      </c>
      <c r="H53" s="6">
        <v>371194000</v>
      </c>
      <c r="I53" s="4" t="s">
        <v>4</v>
      </c>
      <c r="J53" s="4" t="s">
        <v>4</v>
      </c>
      <c r="K53" s="4" t="s">
        <v>4</v>
      </c>
      <c r="L53" s="4" t="s">
        <v>4</v>
      </c>
      <c r="M53" s="4" t="s">
        <v>4</v>
      </c>
      <c r="N53" s="6">
        <v>444174000</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6">
        <v>59826000</v>
      </c>
      <c r="BW53" s="4" t="s">
        <v>4</v>
      </c>
      <c r="BX53" s="4" t="s">
        <v>4</v>
      </c>
      <c r="BY53" s="4" t="s">
        <v>4</v>
      </c>
      <c r="BZ53" s="4" t="s">
        <v>4</v>
      </c>
      <c r="CA53" s="6">
        <v>51660000</v>
      </c>
      <c r="CB53" s="4" t="s">
        <v>4</v>
      </c>
      <c r="CC53" s="4" t="s">
        <v>4</v>
      </c>
      <c r="CD53" s="4" t="s">
        <v>4</v>
      </c>
      <c r="CE53" s="4" t="s">
        <v>4</v>
      </c>
      <c r="CF53" s="6">
        <v>148379000</v>
      </c>
      <c r="CG53" s="6">
        <v>218235000</v>
      </c>
      <c r="CH53" s="4" t="s">
        <v>4</v>
      </c>
      <c r="CI53" s="4" t="s">
        <v>4</v>
      </c>
      <c r="CJ53" s="4" t="s">
        <v>4</v>
      </c>
      <c r="CK53" s="4" t="s">
        <v>4</v>
      </c>
      <c r="CL53" s="6">
        <v>47021000</v>
      </c>
      <c r="CM53" s="6">
        <v>63059000</v>
      </c>
      <c r="CN53" s="4" t="s">
        <v>4</v>
      </c>
      <c r="CO53" s="4" t="s">
        <v>4</v>
      </c>
      <c r="CP53" s="4" t="s">
        <v>4</v>
      </c>
      <c r="CQ53" s="6">
        <v>20006000</v>
      </c>
      <c r="CR53" s="6">
        <v>28950000</v>
      </c>
      <c r="CS53" s="4" t="s">
        <v>4</v>
      </c>
      <c r="CT53" s="4" t="s">
        <v>4</v>
      </c>
      <c r="CU53" s="4" t="s">
        <v>4</v>
      </c>
      <c r="CV53" s="4" t="s">
        <v>4</v>
      </c>
      <c r="CW53" s="6">
        <v>18762000</v>
      </c>
      <c r="CX53" s="4" t="s">
        <v>4</v>
      </c>
      <c r="CY53" s="4" t="s">
        <v>4</v>
      </c>
      <c r="CZ53" s="4" t="s">
        <v>4</v>
      </c>
      <c r="DA53" s="4" t="s">
        <v>4</v>
      </c>
      <c r="DB53" s="4" t="s">
        <v>4</v>
      </c>
      <c r="DC53" s="4" t="s">
        <v>4</v>
      </c>
      <c r="DD53" s="4" t="s">
        <v>4</v>
      </c>
      <c r="DE53" s="4" t="s">
        <v>4</v>
      </c>
      <c r="DF53" s="4" t="s">
        <v>4</v>
      </c>
      <c r="DG53" s="4" t="s">
        <v>4</v>
      </c>
      <c r="DH53" s="4" t="s">
        <v>4</v>
      </c>
      <c r="DI53" s="4" t="s">
        <v>4</v>
      </c>
      <c r="DJ53" s="4">
        <v>0</v>
      </c>
      <c r="DK53" s="6">
        <v>31000</v>
      </c>
      <c r="DL53" s="4" t="s">
        <v>4</v>
      </c>
      <c r="DM53" s="4" t="s">
        <v>4</v>
      </c>
      <c r="DN53" s="4" t="s">
        <v>4</v>
      </c>
      <c r="DO53" s="4" t="s">
        <v>4</v>
      </c>
      <c r="DP53" s="4" t="s">
        <v>4</v>
      </c>
      <c r="DQ53" s="6">
        <v>24792000</v>
      </c>
      <c r="DR53" s="4" t="s">
        <v>4</v>
      </c>
      <c r="DS53" s="4" t="s">
        <v>4</v>
      </c>
      <c r="DT53" s="4" t="s">
        <v>4</v>
      </c>
      <c r="DU53" s="4" t="s">
        <v>4</v>
      </c>
      <c r="DV53" s="4" t="s">
        <v>4</v>
      </c>
      <c r="DW53" s="4" t="s">
        <v>4</v>
      </c>
      <c r="DX53" s="4" t="s">
        <v>4</v>
      </c>
      <c r="DY53" s="4" t="s">
        <v>4</v>
      </c>
    </row>
    <row r="54" spans="1:129">
      <c r="A54" s="2" t="s">
        <v>1395</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184">
        <v>0.86799999999999999</v>
      </c>
      <c r="BX54" s="4" t="s">
        <v>4</v>
      </c>
      <c r="BY54" s="4" t="s">
        <v>4</v>
      </c>
      <c r="BZ54" s="4" t="s">
        <v>4</v>
      </c>
      <c r="CA54" s="4" t="s">
        <v>4</v>
      </c>
      <c r="CB54" s="4" t="s">
        <v>4</v>
      </c>
      <c r="CC54" s="4" t="s">
        <v>4</v>
      </c>
      <c r="CD54" s="4" t="s">
        <v>4</v>
      </c>
      <c r="CE54" s="4" t="s">
        <v>4</v>
      </c>
      <c r="CF54" s="4" t="s">
        <v>4</v>
      </c>
      <c r="CG54" s="4" t="s">
        <v>4</v>
      </c>
      <c r="CH54" s="4" t="s">
        <v>4</v>
      </c>
      <c r="CI54" s="4" t="s">
        <v>4</v>
      </c>
      <c r="CJ54" s="4" t="s">
        <v>4</v>
      </c>
      <c r="CK54" s="4" t="s">
        <v>4</v>
      </c>
      <c r="CL54" s="4" t="s">
        <v>4</v>
      </c>
      <c r="CM54" s="4" t="s">
        <v>4</v>
      </c>
      <c r="CN54" s="4" t="s">
        <v>4</v>
      </c>
      <c r="CO54" s="4" t="s">
        <v>4</v>
      </c>
      <c r="CP54" s="4" t="s">
        <v>4</v>
      </c>
      <c r="CQ54" s="4" t="s">
        <v>4</v>
      </c>
      <c r="CR54" s="4" t="s">
        <v>4</v>
      </c>
      <c r="CS54" s="4" t="s">
        <v>4</v>
      </c>
      <c r="CT54" s="4" t="s">
        <v>4</v>
      </c>
      <c r="CU54" s="4" t="s">
        <v>4</v>
      </c>
      <c r="CV54" s="4" t="s">
        <v>4</v>
      </c>
      <c r="CW54" s="4" t="s">
        <v>4</v>
      </c>
      <c r="CX54" s="4" t="s">
        <v>4</v>
      </c>
      <c r="CY54" s="4" t="s">
        <v>4</v>
      </c>
      <c r="CZ54" s="4" t="s">
        <v>4</v>
      </c>
      <c r="DA54" s="4" t="s">
        <v>4</v>
      </c>
      <c r="DB54" s="4" t="s">
        <v>4</v>
      </c>
      <c r="DC54" s="4" t="s">
        <v>4</v>
      </c>
      <c r="DD54" s="4" t="s">
        <v>4</v>
      </c>
      <c r="DE54" s="4" t="s">
        <v>4</v>
      </c>
      <c r="DF54" s="4" t="s">
        <v>4</v>
      </c>
      <c r="DG54" s="4" t="s">
        <v>4</v>
      </c>
      <c r="DH54" s="4" t="s">
        <v>4</v>
      </c>
      <c r="DI54" s="4" t="s">
        <v>4</v>
      </c>
      <c r="DJ54" s="4" t="s">
        <v>4</v>
      </c>
      <c r="DK54" s="4" t="s">
        <v>4</v>
      </c>
      <c r="DL54" s="4" t="s">
        <v>4</v>
      </c>
      <c r="DM54" s="4" t="s">
        <v>4</v>
      </c>
      <c r="DN54" s="4" t="s">
        <v>4</v>
      </c>
      <c r="DO54" s="4" t="s">
        <v>4</v>
      </c>
      <c r="DP54" s="4" t="s">
        <v>4</v>
      </c>
      <c r="DQ54" s="4" t="s">
        <v>4</v>
      </c>
      <c r="DR54" s="4" t="s">
        <v>4</v>
      </c>
      <c r="DS54" s="4" t="s">
        <v>4</v>
      </c>
      <c r="DT54" s="4" t="s">
        <v>4</v>
      </c>
      <c r="DU54" s="4" t="s">
        <v>4</v>
      </c>
      <c r="DV54" s="4" t="s">
        <v>4</v>
      </c>
      <c r="DW54" s="4" t="s">
        <v>4</v>
      </c>
      <c r="DX54" s="4" t="s">
        <v>4</v>
      </c>
      <c r="DY54" s="4" t="s">
        <v>4</v>
      </c>
    </row>
    <row r="55" spans="1:129">
      <c r="A55" s="2" t="s">
        <v>1396</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184">
        <v>0.03</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4" t="s">
        <v>4</v>
      </c>
      <c r="CN55" s="4" t="s">
        <v>4</v>
      </c>
      <c r="CO55" s="4" t="s">
        <v>4</v>
      </c>
      <c r="CP55" s="4" t="s">
        <v>4</v>
      </c>
      <c r="CQ55" s="4" t="s">
        <v>4</v>
      </c>
      <c r="CR55" s="4" t="s">
        <v>4</v>
      </c>
      <c r="CS55" s="4" t="s">
        <v>4</v>
      </c>
      <c r="CT55" s="4" t="s">
        <v>4</v>
      </c>
      <c r="CU55" s="4" t="s">
        <v>4</v>
      </c>
      <c r="CV55" s="4" t="s">
        <v>4</v>
      </c>
      <c r="CW55" s="4" t="s">
        <v>4</v>
      </c>
      <c r="CX55" s="4" t="s">
        <v>4</v>
      </c>
      <c r="CY55" s="4" t="s">
        <v>4</v>
      </c>
      <c r="CZ55" s="4" t="s">
        <v>4</v>
      </c>
      <c r="DA55" s="4" t="s">
        <v>4</v>
      </c>
      <c r="DB55" s="4" t="s">
        <v>4</v>
      </c>
      <c r="DC55" s="4" t="s">
        <v>4</v>
      </c>
      <c r="DD55" s="4" t="s">
        <v>4</v>
      </c>
      <c r="DE55" s="4" t="s">
        <v>4</v>
      </c>
      <c r="DF55" s="4" t="s">
        <v>4</v>
      </c>
      <c r="DG55" s="4" t="s">
        <v>4</v>
      </c>
      <c r="DH55" s="4" t="s">
        <v>4</v>
      </c>
      <c r="DI55" s="4" t="s">
        <v>4</v>
      </c>
      <c r="DJ55" s="4" t="s">
        <v>4</v>
      </c>
      <c r="DK55" s="4" t="s">
        <v>4</v>
      </c>
      <c r="DL55" s="4" t="s">
        <v>4</v>
      </c>
      <c r="DM55" s="4" t="s">
        <v>4</v>
      </c>
      <c r="DN55" s="4" t="s">
        <v>4</v>
      </c>
      <c r="DO55" s="4" t="s">
        <v>4</v>
      </c>
      <c r="DP55" s="4" t="s">
        <v>4</v>
      </c>
      <c r="DQ55" s="4" t="s">
        <v>4</v>
      </c>
      <c r="DR55" s="4" t="s">
        <v>4</v>
      </c>
      <c r="DS55" s="4" t="s">
        <v>4</v>
      </c>
      <c r="DT55" s="4" t="s">
        <v>4</v>
      </c>
      <c r="DU55" s="4" t="s">
        <v>4</v>
      </c>
      <c r="DV55" s="4" t="s">
        <v>4</v>
      </c>
      <c r="DW55" s="4" t="s">
        <v>4</v>
      </c>
      <c r="DX55" s="4" t="s">
        <v>4</v>
      </c>
      <c r="DY55" s="4" t="s">
        <v>4</v>
      </c>
    </row>
    <row r="56" spans="1:129">
      <c r="A56" s="2" t="s">
        <v>1086</v>
      </c>
      <c r="B56" s="4" t="s">
        <v>4</v>
      </c>
      <c r="C56" s="6">
        <v>69707000</v>
      </c>
      <c r="D56" s="4" t="s">
        <v>4</v>
      </c>
      <c r="E56" s="4" t="s">
        <v>4</v>
      </c>
      <c r="F56" s="4" t="s">
        <v>4</v>
      </c>
      <c r="G56" s="4" t="s">
        <v>4</v>
      </c>
      <c r="H56" s="6">
        <v>92231000</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6">
        <v>23300000</v>
      </c>
      <c r="CE56" s="4" t="s">
        <v>4</v>
      </c>
      <c r="CF56" s="4" t="s">
        <v>4</v>
      </c>
      <c r="CG56" s="4" t="s">
        <v>4</v>
      </c>
      <c r="CH56" s="4" t="s">
        <v>4</v>
      </c>
      <c r="CI56" s="4" t="s">
        <v>4</v>
      </c>
      <c r="CJ56" s="4" t="s">
        <v>4</v>
      </c>
      <c r="CK56" s="4" t="s">
        <v>4</v>
      </c>
      <c r="CL56" s="4" t="s">
        <v>4</v>
      </c>
      <c r="CM56" s="4" t="s">
        <v>4</v>
      </c>
      <c r="CN56" s="4" t="s">
        <v>4</v>
      </c>
      <c r="CO56" s="4" t="s">
        <v>4</v>
      </c>
      <c r="CP56" s="4" t="s">
        <v>4</v>
      </c>
      <c r="CQ56" s="4" t="s">
        <v>4</v>
      </c>
      <c r="CR56" s="4" t="s">
        <v>4</v>
      </c>
      <c r="CS56" s="4" t="s">
        <v>4</v>
      </c>
      <c r="CT56" s="4" t="s">
        <v>4</v>
      </c>
      <c r="CU56" s="4" t="s">
        <v>4</v>
      </c>
      <c r="CV56" s="4" t="s">
        <v>4</v>
      </c>
      <c r="CW56" s="4" t="s">
        <v>4</v>
      </c>
      <c r="CX56" s="4" t="s">
        <v>4</v>
      </c>
      <c r="CY56" s="4" t="s">
        <v>4</v>
      </c>
      <c r="CZ56" s="4" t="s">
        <v>4</v>
      </c>
      <c r="DA56" s="4" t="s">
        <v>4</v>
      </c>
      <c r="DB56" s="4" t="s">
        <v>4</v>
      </c>
      <c r="DC56" s="4" t="s">
        <v>4</v>
      </c>
      <c r="DD56" s="4" t="s">
        <v>4</v>
      </c>
      <c r="DE56" s="4" t="s">
        <v>4</v>
      </c>
      <c r="DF56" s="4" t="s">
        <v>4</v>
      </c>
      <c r="DG56" s="4" t="s">
        <v>4</v>
      </c>
      <c r="DH56" s="4" t="s">
        <v>4</v>
      </c>
      <c r="DI56" s="4" t="s">
        <v>4</v>
      </c>
      <c r="DJ56" s="4" t="s">
        <v>4</v>
      </c>
      <c r="DK56" s="4" t="s">
        <v>4</v>
      </c>
      <c r="DL56" s="4" t="s">
        <v>4</v>
      </c>
      <c r="DM56" s="4" t="s">
        <v>4</v>
      </c>
      <c r="DN56" s="4" t="s">
        <v>4</v>
      </c>
      <c r="DO56" s="4" t="s">
        <v>4</v>
      </c>
      <c r="DP56" s="4" t="s">
        <v>4</v>
      </c>
      <c r="DQ56" s="4" t="s">
        <v>4</v>
      </c>
      <c r="DR56" s="4" t="s">
        <v>4</v>
      </c>
      <c r="DS56" s="4" t="s">
        <v>4</v>
      </c>
      <c r="DT56" s="4" t="s">
        <v>4</v>
      </c>
      <c r="DU56" s="4" t="s">
        <v>4</v>
      </c>
      <c r="DV56" s="4" t="s">
        <v>4</v>
      </c>
      <c r="DW56" s="4" t="s">
        <v>4</v>
      </c>
      <c r="DX56" s="4" t="s">
        <v>4</v>
      </c>
      <c r="DY56" s="4" t="s">
        <v>4</v>
      </c>
    </row>
    <row r="57" spans="1:129">
      <c r="A57" s="2" t="s">
        <v>1077</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184">
        <v>0.0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c r="CF57" s="4" t="s">
        <v>4</v>
      </c>
      <c r="CG57" s="4" t="s">
        <v>4</v>
      </c>
      <c r="CH57" s="4" t="s">
        <v>4</v>
      </c>
      <c r="CI57" s="4" t="s">
        <v>4</v>
      </c>
      <c r="CJ57" s="4" t="s">
        <v>4</v>
      </c>
      <c r="CK57" s="4" t="s">
        <v>4</v>
      </c>
      <c r="CL57" s="4" t="s">
        <v>4</v>
      </c>
      <c r="CM57" s="4" t="s">
        <v>4</v>
      </c>
      <c r="CN57" s="4" t="s">
        <v>4</v>
      </c>
      <c r="CO57" s="4" t="s">
        <v>4</v>
      </c>
      <c r="CP57" s="4" t="s">
        <v>4</v>
      </c>
      <c r="CQ57" s="4" t="s">
        <v>4</v>
      </c>
      <c r="CR57" s="4" t="s">
        <v>4</v>
      </c>
      <c r="CS57" s="4" t="s">
        <v>4</v>
      </c>
      <c r="CT57" s="4" t="s">
        <v>4</v>
      </c>
      <c r="CU57" s="4" t="s">
        <v>4</v>
      </c>
      <c r="CV57" s="4" t="s">
        <v>4</v>
      </c>
      <c r="CW57" s="4" t="s">
        <v>4</v>
      </c>
      <c r="CX57" s="4" t="s">
        <v>4</v>
      </c>
      <c r="CY57" s="4" t="s">
        <v>4</v>
      </c>
      <c r="CZ57" s="4" t="s">
        <v>4</v>
      </c>
      <c r="DA57" s="4" t="s">
        <v>4</v>
      </c>
      <c r="DB57" s="4" t="s">
        <v>4</v>
      </c>
      <c r="DC57" s="4" t="s">
        <v>4</v>
      </c>
      <c r="DD57" s="4" t="s">
        <v>4</v>
      </c>
      <c r="DE57" s="4" t="s">
        <v>4</v>
      </c>
      <c r="DF57" s="4" t="s">
        <v>4</v>
      </c>
      <c r="DG57" s="4" t="s">
        <v>4</v>
      </c>
      <c r="DH57" s="4" t="s">
        <v>4</v>
      </c>
      <c r="DI57" s="4" t="s">
        <v>4</v>
      </c>
      <c r="DJ57" s="4" t="s">
        <v>4</v>
      </c>
      <c r="DK57" s="4" t="s">
        <v>4</v>
      </c>
      <c r="DL57" s="4" t="s">
        <v>4</v>
      </c>
      <c r="DM57" s="4" t="s">
        <v>4</v>
      </c>
      <c r="DN57" s="4" t="s">
        <v>4</v>
      </c>
      <c r="DO57" s="4" t="s">
        <v>4</v>
      </c>
      <c r="DP57" s="4" t="s">
        <v>4</v>
      </c>
      <c r="DQ57" s="4" t="s">
        <v>4</v>
      </c>
      <c r="DR57" s="4" t="s">
        <v>4</v>
      </c>
      <c r="DS57" s="4" t="s">
        <v>4</v>
      </c>
      <c r="DT57" s="4" t="s">
        <v>4</v>
      </c>
      <c r="DU57" s="4" t="s">
        <v>4</v>
      </c>
      <c r="DV57" s="4" t="s">
        <v>4</v>
      </c>
      <c r="DW57" s="4" t="s">
        <v>4</v>
      </c>
      <c r="DX57" s="4" t="s">
        <v>4</v>
      </c>
      <c r="DY57" s="4" t="s">
        <v>4</v>
      </c>
    </row>
    <row r="58" spans="1:129">
      <c r="A58" s="2" t="s">
        <v>1397</v>
      </c>
      <c r="B58" s="4" t="s">
        <v>4</v>
      </c>
      <c r="C58" s="6">
        <v>500355000</v>
      </c>
      <c r="D58" s="4" t="s">
        <v>4</v>
      </c>
      <c r="E58" s="4" t="s">
        <v>4</v>
      </c>
      <c r="F58" s="4" t="s">
        <v>4</v>
      </c>
      <c r="G58" s="4" t="s">
        <v>4</v>
      </c>
      <c r="H58" s="4" t="s">
        <v>4</v>
      </c>
      <c r="I58" s="4" t="s">
        <v>4</v>
      </c>
      <c r="J58" s="4" t="s">
        <v>4</v>
      </c>
      <c r="K58" s="4" t="s">
        <v>4</v>
      </c>
      <c r="L58" s="4">
        <v>0</v>
      </c>
      <c r="M58" s="4" t="s">
        <v>4</v>
      </c>
      <c r="N58" s="4">
        <v>0</v>
      </c>
      <c r="O58" s="4" t="s">
        <v>4</v>
      </c>
      <c r="P58" s="6">
        <v>500355000</v>
      </c>
      <c r="Q58" s="4" t="s">
        <v>4</v>
      </c>
      <c r="R58" s="4">
        <v>0</v>
      </c>
      <c r="S58" s="4">
        <v>0</v>
      </c>
      <c r="T58" s="4" t="s">
        <v>4</v>
      </c>
      <c r="U58" s="4" t="s">
        <v>4</v>
      </c>
      <c r="V58" s="4" t="s">
        <v>4</v>
      </c>
      <c r="W58" s="4" t="s">
        <v>4</v>
      </c>
      <c r="X58" s="4" t="s">
        <v>4</v>
      </c>
      <c r="Y58" s="4" t="s">
        <v>4</v>
      </c>
      <c r="Z58" s="4">
        <v>0</v>
      </c>
      <c r="AA58" s="4" t="s">
        <v>4</v>
      </c>
      <c r="AB58" s="4" t="s">
        <v>4</v>
      </c>
      <c r="AC58" s="4">
        <v>0</v>
      </c>
      <c r="AD58" s="4" t="s">
        <v>4</v>
      </c>
      <c r="AE58" s="4" t="s">
        <v>4</v>
      </c>
      <c r="AF58" s="4">
        <v>0</v>
      </c>
      <c r="AG58" s="4" t="s">
        <v>4</v>
      </c>
      <c r="AH58" s="4" t="s">
        <v>4</v>
      </c>
      <c r="AI58" s="4" t="s">
        <v>4</v>
      </c>
      <c r="AJ58" s="4" t="s">
        <v>4</v>
      </c>
      <c r="AK58" s="4">
        <v>0</v>
      </c>
      <c r="AL58" s="4" t="s">
        <v>4</v>
      </c>
      <c r="AM58" s="4" t="s">
        <v>4</v>
      </c>
      <c r="AN58" s="4" t="s">
        <v>4</v>
      </c>
      <c r="AO58" s="4">
        <v>0</v>
      </c>
      <c r="AP58" s="4" t="s">
        <v>4</v>
      </c>
      <c r="AQ58" s="4" t="s">
        <v>4</v>
      </c>
      <c r="AR58" s="4" t="s">
        <v>4</v>
      </c>
      <c r="AS58" s="4">
        <v>0</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6">
        <v>183747000</v>
      </c>
      <c r="BU58" s="4" t="s">
        <v>4</v>
      </c>
      <c r="BV58" s="6">
        <v>67376000</v>
      </c>
      <c r="BW58" s="4" t="s">
        <v>4</v>
      </c>
      <c r="BX58" s="4" t="s">
        <v>4</v>
      </c>
      <c r="BY58" s="4" t="s">
        <v>4</v>
      </c>
      <c r="BZ58" s="4" t="s">
        <v>4</v>
      </c>
      <c r="CA58" s="4" t="s">
        <v>4</v>
      </c>
      <c r="CB58" s="4" t="s">
        <v>4</v>
      </c>
      <c r="CC58" s="4" t="s">
        <v>4</v>
      </c>
      <c r="CD58" s="4" t="s">
        <v>4</v>
      </c>
      <c r="CE58" s="4" t="s">
        <v>4</v>
      </c>
      <c r="CF58" s="6">
        <v>154968000</v>
      </c>
      <c r="CG58" s="4" t="s">
        <v>4</v>
      </c>
      <c r="CH58" s="4" t="s">
        <v>4</v>
      </c>
      <c r="CI58" s="4" t="s">
        <v>4</v>
      </c>
      <c r="CJ58" s="4" t="s">
        <v>4</v>
      </c>
      <c r="CK58" s="4" t="s">
        <v>4</v>
      </c>
      <c r="CL58" s="6">
        <v>50652000</v>
      </c>
      <c r="CM58" s="4" t="s">
        <v>4</v>
      </c>
      <c r="CN58" s="4" t="s">
        <v>4</v>
      </c>
      <c r="CO58" s="4" t="s">
        <v>4</v>
      </c>
      <c r="CP58" s="4" t="s">
        <v>4</v>
      </c>
      <c r="CQ58" s="6">
        <v>24416000</v>
      </c>
      <c r="CR58" s="4" t="s">
        <v>4</v>
      </c>
      <c r="CS58" s="4" t="s">
        <v>4</v>
      </c>
      <c r="CT58" s="4">
        <v>0</v>
      </c>
      <c r="CU58" s="4" t="s">
        <v>4</v>
      </c>
      <c r="CV58" s="4" t="s">
        <v>4</v>
      </c>
      <c r="CW58" s="6">
        <v>19196000</v>
      </c>
      <c r="CX58" s="4" t="s">
        <v>4</v>
      </c>
      <c r="CY58" s="4" t="s">
        <v>4</v>
      </c>
      <c r="CZ58" s="4" t="s">
        <v>4</v>
      </c>
      <c r="DA58" s="4" t="s">
        <v>4</v>
      </c>
      <c r="DB58" s="4">
        <v>0</v>
      </c>
      <c r="DC58" s="4" t="s">
        <v>4</v>
      </c>
      <c r="DD58" s="4" t="s">
        <v>4</v>
      </c>
      <c r="DE58" s="4" t="s">
        <v>4</v>
      </c>
      <c r="DF58" s="4" t="s">
        <v>4</v>
      </c>
      <c r="DG58" s="4" t="s">
        <v>4</v>
      </c>
      <c r="DH58" s="4" t="s">
        <v>4</v>
      </c>
      <c r="DI58" s="4" t="s">
        <v>4</v>
      </c>
      <c r="DJ58" s="4">
        <v>0</v>
      </c>
      <c r="DK58" s="4" t="s">
        <v>4</v>
      </c>
      <c r="DL58" s="4" t="s">
        <v>4</v>
      </c>
      <c r="DM58" s="4" t="s">
        <v>4</v>
      </c>
      <c r="DN58" s="4" t="s">
        <v>4</v>
      </c>
      <c r="DO58" s="4" t="s">
        <v>4</v>
      </c>
      <c r="DP58" s="4" t="s">
        <v>4</v>
      </c>
      <c r="DQ58" s="4" t="s">
        <v>4</v>
      </c>
      <c r="DR58" s="4" t="s">
        <v>4</v>
      </c>
      <c r="DS58" s="4" t="s">
        <v>4</v>
      </c>
      <c r="DT58" s="4" t="s">
        <v>4</v>
      </c>
      <c r="DU58" s="4" t="s">
        <v>4</v>
      </c>
      <c r="DV58" s="4" t="s">
        <v>4</v>
      </c>
      <c r="DW58" s="4" t="s">
        <v>4</v>
      </c>
      <c r="DX58" s="4" t="s">
        <v>4</v>
      </c>
      <c r="DY58" s="4" t="s">
        <v>4</v>
      </c>
    </row>
    <row r="59" spans="1:129" ht="30">
      <c r="A59" s="2" t="s">
        <v>1398</v>
      </c>
      <c r="B59" s="4" t="s">
        <v>4</v>
      </c>
      <c r="C59" s="4">
        <v>0</v>
      </c>
      <c r="D59" s="4" t="s">
        <v>4</v>
      </c>
      <c r="E59" s="4" t="s">
        <v>4</v>
      </c>
      <c r="F59" s="4" t="s">
        <v>4</v>
      </c>
      <c r="G59" s="4" t="s">
        <v>4</v>
      </c>
      <c r="H59" s="4" t="s">
        <v>4</v>
      </c>
      <c r="I59" s="4" t="s">
        <v>4</v>
      </c>
      <c r="J59" s="4" t="s">
        <v>4</v>
      </c>
      <c r="K59" s="4" t="s">
        <v>4</v>
      </c>
      <c r="L59" s="4">
        <v>0</v>
      </c>
      <c r="M59" s="4" t="s">
        <v>4</v>
      </c>
      <c r="N59" s="6">
        <v>25000000</v>
      </c>
      <c r="O59" s="4" t="s">
        <v>4</v>
      </c>
      <c r="P59" s="6">
        <v>40649000</v>
      </c>
      <c r="Q59" s="4" t="s">
        <v>4</v>
      </c>
      <c r="R59" s="4" t="s">
        <v>4</v>
      </c>
      <c r="S59" s="4" t="s">
        <v>4</v>
      </c>
      <c r="T59" s="4" t="s">
        <v>4</v>
      </c>
      <c r="U59" s="4" t="s">
        <v>4</v>
      </c>
      <c r="V59" s="4" t="s">
        <v>4</v>
      </c>
      <c r="W59" s="4" t="s">
        <v>4</v>
      </c>
      <c r="X59" s="4" t="s">
        <v>4</v>
      </c>
      <c r="Y59" s="4" t="s">
        <v>4</v>
      </c>
      <c r="Z59" s="4">
        <v>0</v>
      </c>
      <c r="AA59" s="4" t="s">
        <v>4</v>
      </c>
      <c r="AB59" s="4" t="s">
        <v>4</v>
      </c>
      <c r="AC59" s="4">
        <v>0</v>
      </c>
      <c r="AD59" s="4" t="s">
        <v>4</v>
      </c>
      <c r="AE59" s="4" t="s">
        <v>4</v>
      </c>
      <c r="AF59" s="4">
        <v>0</v>
      </c>
      <c r="AG59" s="4" t="s">
        <v>4</v>
      </c>
      <c r="AH59" s="4" t="s">
        <v>4</v>
      </c>
      <c r="AI59" s="4" t="s">
        <v>4</v>
      </c>
      <c r="AJ59" s="4" t="s">
        <v>4</v>
      </c>
      <c r="AK59" s="4">
        <v>0</v>
      </c>
      <c r="AL59" s="4" t="s">
        <v>4</v>
      </c>
      <c r="AM59" s="4" t="s">
        <v>4</v>
      </c>
      <c r="AN59" s="4" t="s">
        <v>4</v>
      </c>
      <c r="AO59" s="4">
        <v>0</v>
      </c>
      <c r="AP59" s="4" t="s">
        <v>4</v>
      </c>
      <c r="AQ59" s="4" t="s">
        <v>4</v>
      </c>
      <c r="AR59" s="4" t="s">
        <v>4</v>
      </c>
      <c r="AS59" s="4">
        <v>0</v>
      </c>
      <c r="AT59" s="4" t="s">
        <v>4</v>
      </c>
      <c r="AU59" s="4">
        <v>0</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6">
        <v>17381000</v>
      </c>
      <c r="BU59" s="4" t="s">
        <v>4</v>
      </c>
      <c r="BV59" s="6">
        <v>23268000</v>
      </c>
      <c r="BW59" s="4" t="s">
        <v>4</v>
      </c>
      <c r="BX59" s="4" t="s">
        <v>4</v>
      </c>
      <c r="BY59" s="4" t="s">
        <v>4</v>
      </c>
      <c r="BZ59" s="4" t="s">
        <v>4</v>
      </c>
      <c r="CA59" s="4" t="s">
        <v>4</v>
      </c>
      <c r="CB59" s="4" t="s">
        <v>4</v>
      </c>
      <c r="CC59" s="4" t="s">
        <v>4</v>
      </c>
      <c r="CD59" s="4" t="s">
        <v>4</v>
      </c>
      <c r="CE59" s="4" t="s">
        <v>4</v>
      </c>
      <c r="CF59" s="4">
        <v>0</v>
      </c>
      <c r="CG59" s="4" t="s">
        <v>4</v>
      </c>
      <c r="CH59" s="4" t="s">
        <v>4</v>
      </c>
      <c r="CI59" s="4" t="s">
        <v>4</v>
      </c>
      <c r="CJ59" s="4" t="s">
        <v>4</v>
      </c>
      <c r="CK59" s="4" t="s">
        <v>4</v>
      </c>
      <c r="CL59" s="4">
        <v>0</v>
      </c>
      <c r="CM59" s="4" t="s">
        <v>4</v>
      </c>
      <c r="CN59" s="4" t="s">
        <v>4</v>
      </c>
      <c r="CO59" s="4" t="s">
        <v>4</v>
      </c>
      <c r="CP59" s="4" t="s">
        <v>4</v>
      </c>
      <c r="CQ59" s="4">
        <v>0</v>
      </c>
      <c r="CR59" s="4" t="s">
        <v>4</v>
      </c>
      <c r="CS59" s="4" t="s">
        <v>4</v>
      </c>
      <c r="CT59" s="4" t="s">
        <v>4</v>
      </c>
      <c r="CU59" s="4" t="s">
        <v>4</v>
      </c>
      <c r="CV59" s="4" t="s">
        <v>4</v>
      </c>
      <c r="CW59" s="4">
        <v>0</v>
      </c>
      <c r="CX59" s="4" t="s">
        <v>4</v>
      </c>
      <c r="CY59" s="4" t="s">
        <v>4</v>
      </c>
      <c r="CZ59" s="4" t="s">
        <v>4</v>
      </c>
      <c r="DA59" s="4" t="s">
        <v>4</v>
      </c>
      <c r="DB59" s="4" t="s">
        <v>4</v>
      </c>
      <c r="DC59" s="4" t="s">
        <v>4</v>
      </c>
      <c r="DD59" s="4" t="s">
        <v>4</v>
      </c>
      <c r="DE59" s="4" t="s">
        <v>4</v>
      </c>
      <c r="DF59" s="4" t="s">
        <v>4</v>
      </c>
      <c r="DG59" s="4" t="s">
        <v>4</v>
      </c>
      <c r="DH59" s="4" t="s">
        <v>4</v>
      </c>
      <c r="DI59" s="4" t="s">
        <v>4</v>
      </c>
      <c r="DJ59" s="4">
        <v>0</v>
      </c>
      <c r="DK59" s="4" t="s">
        <v>4</v>
      </c>
      <c r="DL59" s="4" t="s">
        <v>4</v>
      </c>
      <c r="DM59" s="4" t="s">
        <v>4</v>
      </c>
      <c r="DN59" s="4" t="s">
        <v>4</v>
      </c>
      <c r="DO59" s="4" t="s">
        <v>4</v>
      </c>
      <c r="DP59" s="4" t="s">
        <v>4</v>
      </c>
      <c r="DQ59" s="4" t="s">
        <v>4</v>
      </c>
      <c r="DR59" s="4" t="s">
        <v>4</v>
      </c>
      <c r="DS59" s="4" t="s">
        <v>4</v>
      </c>
      <c r="DT59" s="4" t="s">
        <v>4</v>
      </c>
      <c r="DU59" s="4" t="s">
        <v>4</v>
      </c>
      <c r="DV59" s="4" t="s">
        <v>4</v>
      </c>
      <c r="DW59" s="4" t="s">
        <v>4</v>
      </c>
      <c r="DX59" s="4" t="s">
        <v>4</v>
      </c>
      <c r="DY59" s="4" t="s">
        <v>4</v>
      </c>
    </row>
    <row r="60" spans="1:129">
      <c r="A60" s="2" t="s">
        <v>1399</v>
      </c>
      <c r="B60" s="4" t="s">
        <v>4</v>
      </c>
      <c r="C60" s="8">
        <v>2414000</v>
      </c>
      <c r="D60" s="4" t="s">
        <v>4</v>
      </c>
      <c r="E60" s="4" t="s">
        <v>4</v>
      </c>
      <c r="F60" s="4" t="s">
        <v>4</v>
      </c>
      <c r="G60" s="4" t="s">
        <v>4</v>
      </c>
      <c r="H60" s="8">
        <v>23150000</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8">
        <v>2089000</v>
      </c>
      <c r="AD60" s="8">
        <v>3130000</v>
      </c>
      <c r="AE60" s="4" t="s">
        <v>4</v>
      </c>
      <c r="AF60" s="8">
        <v>319000</v>
      </c>
      <c r="AG60" s="8">
        <v>172000</v>
      </c>
      <c r="AH60" s="4" t="s">
        <v>4</v>
      </c>
      <c r="AI60" s="4" t="s">
        <v>4</v>
      </c>
      <c r="AJ60" s="4" t="s">
        <v>4</v>
      </c>
      <c r="AK60" s="4" t="s">
        <v>4</v>
      </c>
      <c r="AL60" s="4" t="s">
        <v>4</v>
      </c>
      <c r="AM60" s="4" t="s">
        <v>4</v>
      </c>
      <c r="AN60" s="4" t="s">
        <v>4</v>
      </c>
      <c r="AO60" s="4" t="s">
        <v>4</v>
      </c>
      <c r="AP60" s="4" t="s">
        <v>4</v>
      </c>
      <c r="AQ60" s="4" t="s">
        <v>4</v>
      </c>
      <c r="AR60" s="4" t="s">
        <v>4</v>
      </c>
      <c r="AS60" s="4" t="s">
        <v>4</v>
      </c>
      <c r="AT60" s="4" t="s">
        <v>4</v>
      </c>
      <c r="AU60" s="8">
        <v>6000</v>
      </c>
      <c r="AV60" s="8">
        <v>11000</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4" t="s">
        <v>4</v>
      </c>
      <c r="CB60" s="4" t="s">
        <v>4</v>
      </c>
      <c r="CC60" s="4" t="s">
        <v>4</v>
      </c>
      <c r="CD60" s="4" t="s">
        <v>4</v>
      </c>
      <c r="CE60" s="4" t="s">
        <v>4</v>
      </c>
      <c r="CF60" s="4" t="s">
        <v>4</v>
      </c>
      <c r="CG60" s="4" t="s">
        <v>4</v>
      </c>
      <c r="CH60" s="4" t="s">
        <v>4</v>
      </c>
      <c r="CI60" s="4" t="s">
        <v>4</v>
      </c>
      <c r="CJ60" s="4" t="s">
        <v>4</v>
      </c>
      <c r="CK60" s="4" t="s">
        <v>4</v>
      </c>
      <c r="CL60" s="4" t="s">
        <v>4</v>
      </c>
      <c r="CM60" s="4" t="s">
        <v>4</v>
      </c>
      <c r="CN60" s="4" t="s">
        <v>4</v>
      </c>
      <c r="CO60" s="4" t="s">
        <v>4</v>
      </c>
      <c r="CP60" s="4" t="s">
        <v>4</v>
      </c>
      <c r="CQ60" s="4" t="s">
        <v>4</v>
      </c>
      <c r="CR60" s="4" t="s">
        <v>4</v>
      </c>
      <c r="CS60" s="4" t="s">
        <v>4</v>
      </c>
      <c r="CT60" s="4" t="s">
        <v>4</v>
      </c>
      <c r="CU60" s="4" t="s">
        <v>4</v>
      </c>
      <c r="CV60" s="4" t="s">
        <v>4</v>
      </c>
      <c r="CW60" s="4" t="s">
        <v>4</v>
      </c>
      <c r="CX60" s="4" t="s">
        <v>4</v>
      </c>
      <c r="CY60" s="4" t="s">
        <v>4</v>
      </c>
      <c r="CZ60" s="4" t="s">
        <v>4</v>
      </c>
      <c r="DA60" s="4" t="s">
        <v>4</v>
      </c>
      <c r="DB60" s="4" t="s">
        <v>4</v>
      </c>
      <c r="DC60" s="4" t="s">
        <v>4</v>
      </c>
      <c r="DD60" s="4" t="s">
        <v>4</v>
      </c>
      <c r="DE60" s="4" t="s">
        <v>4</v>
      </c>
      <c r="DF60" s="4" t="s">
        <v>4</v>
      </c>
      <c r="DG60" s="4" t="s">
        <v>4</v>
      </c>
      <c r="DH60" s="4" t="s">
        <v>4</v>
      </c>
      <c r="DI60" s="4" t="s">
        <v>4</v>
      </c>
      <c r="DJ60" s="4" t="s">
        <v>4</v>
      </c>
      <c r="DK60" s="4" t="s">
        <v>4</v>
      </c>
      <c r="DL60" s="4" t="s">
        <v>4</v>
      </c>
      <c r="DM60" s="4" t="s">
        <v>4</v>
      </c>
      <c r="DN60" s="4" t="s">
        <v>4</v>
      </c>
      <c r="DO60" s="8">
        <v>2414000</v>
      </c>
      <c r="DP60" s="8">
        <v>23095000</v>
      </c>
      <c r="DQ60" s="4" t="s">
        <v>4</v>
      </c>
      <c r="DR60" s="4" t="s">
        <v>4</v>
      </c>
      <c r="DS60" s="4" t="s">
        <v>4</v>
      </c>
      <c r="DT60" s="4" t="s">
        <v>4</v>
      </c>
      <c r="DU60" s="4" t="s">
        <v>4</v>
      </c>
      <c r="DV60" s="4" t="s">
        <v>4</v>
      </c>
      <c r="DW60" s="4" t="s">
        <v>4</v>
      </c>
      <c r="DX60" s="4" t="s">
        <v>4</v>
      </c>
      <c r="DY60" s="4" t="s">
        <v>4</v>
      </c>
    </row>
  </sheetData>
  <mergeCells count="19">
    <mergeCell ref="BV1:BW1"/>
    <mergeCell ref="CH1:CI1"/>
    <mergeCell ref="DP1:DQ1"/>
    <mergeCell ref="DR1:DS1"/>
    <mergeCell ref="DW1:DX1"/>
    <mergeCell ref="B2:B4"/>
    <mergeCell ref="C2:C4"/>
    <mergeCell ref="D2:D4"/>
    <mergeCell ref="E2:E4"/>
    <mergeCell ref="F2:F4"/>
    <mergeCell ref="A1:A4"/>
    <mergeCell ref="C1:D1"/>
    <mergeCell ref="N1:Q1"/>
    <mergeCell ref="R1:S1"/>
    <mergeCell ref="AH1:AI1"/>
    <mergeCell ref="BO1:BP1"/>
    <mergeCell ref="G2:G4"/>
    <mergeCell ref="H2:H4"/>
    <mergeCell ref="I2: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15" customHeight="1">
      <c r="A1" s="7" t="s">
        <v>138</v>
      </c>
      <c r="B1" s="7" t="s">
        <v>1</v>
      </c>
      <c r="C1" s="7"/>
    </row>
    <row r="2" spans="1:3">
      <c r="A2" s="7"/>
      <c r="B2" s="1" t="s">
        <v>2</v>
      </c>
      <c r="C2" s="1" t="s">
        <v>81</v>
      </c>
    </row>
    <row r="3" spans="1:3">
      <c r="A3" s="3" t="s">
        <v>139</v>
      </c>
      <c r="B3" s="4" t="s">
        <v>4</v>
      </c>
      <c r="C3" s="4" t="s">
        <v>4</v>
      </c>
    </row>
    <row r="4" spans="1:3">
      <c r="A4" s="2" t="s">
        <v>105</v>
      </c>
      <c r="B4" s="8">
        <v>37583000</v>
      </c>
      <c r="C4" s="8">
        <v>-6098000</v>
      </c>
    </row>
    <row r="5" spans="1:3" ht="45">
      <c r="A5" s="3" t="s">
        <v>140</v>
      </c>
      <c r="B5" s="4" t="s">
        <v>4</v>
      </c>
      <c r="C5" s="4" t="s">
        <v>4</v>
      </c>
    </row>
    <row r="6" spans="1:3" ht="30">
      <c r="A6" s="2" t="s">
        <v>120</v>
      </c>
      <c r="B6" s="6">
        <v>40123000</v>
      </c>
      <c r="C6" s="6">
        <v>29731000</v>
      </c>
    </row>
    <row r="7" spans="1:3" ht="30">
      <c r="A7" s="2" t="s">
        <v>141</v>
      </c>
      <c r="B7" s="6">
        <v>4079000</v>
      </c>
      <c r="C7" s="6">
        <v>5607000</v>
      </c>
    </row>
    <row r="8" spans="1:3" ht="45">
      <c r="A8" s="2" t="s">
        <v>142</v>
      </c>
      <c r="B8" s="6">
        <v>6555000</v>
      </c>
      <c r="C8" s="6">
        <v>4308000</v>
      </c>
    </row>
    <row r="9" spans="1:3">
      <c r="A9" s="2" t="s">
        <v>96</v>
      </c>
      <c r="B9" s="6">
        <v>24601000</v>
      </c>
      <c r="C9" s="6">
        <v>19912000</v>
      </c>
    </row>
    <row r="10" spans="1:3">
      <c r="A10" s="2" t="s">
        <v>143</v>
      </c>
      <c r="B10" s="6">
        <v>12198000</v>
      </c>
      <c r="C10" s="6">
        <v>38495000</v>
      </c>
    </row>
    <row r="11" spans="1:3">
      <c r="A11" s="2" t="s">
        <v>98</v>
      </c>
      <c r="B11" s="6">
        <v>46807000</v>
      </c>
      <c r="C11" s="6">
        <v>13383000</v>
      </c>
    </row>
    <row r="12" spans="1:3">
      <c r="A12" s="2" t="s">
        <v>99</v>
      </c>
      <c r="B12" s="6">
        <v>53000</v>
      </c>
      <c r="C12" s="6">
        <v>1279000</v>
      </c>
    </row>
    <row r="13" spans="1:3">
      <c r="A13" s="2" t="s">
        <v>100</v>
      </c>
      <c r="B13" s="6">
        <v>71000</v>
      </c>
      <c r="C13" s="6">
        <v>-673000</v>
      </c>
    </row>
    <row r="14" spans="1:3" ht="30">
      <c r="A14" s="2" t="s">
        <v>101</v>
      </c>
      <c r="B14" s="4">
        <v>0</v>
      </c>
      <c r="C14" s="6">
        <v>-2726000</v>
      </c>
    </row>
    <row r="15" spans="1:3">
      <c r="A15" s="2" t="s">
        <v>50</v>
      </c>
      <c r="B15" s="6">
        <v>30461000</v>
      </c>
      <c r="C15" s="6">
        <v>-8040000</v>
      </c>
    </row>
    <row r="16" spans="1:3">
      <c r="A16" s="2" t="s">
        <v>144</v>
      </c>
      <c r="B16" s="6">
        <v>98000</v>
      </c>
      <c r="C16" s="6">
        <v>215000</v>
      </c>
    </row>
    <row r="17" spans="1:3">
      <c r="A17" s="2" t="s">
        <v>145</v>
      </c>
      <c r="B17" s="6">
        <v>-519000</v>
      </c>
      <c r="C17" s="6">
        <v>-71000</v>
      </c>
    </row>
    <row r="18" spans="1:3" ht="30">
      <c r="A18" s="2" t="s">
        <v>146</v>
      </c>
      <c r="B18" s="6">
        <v>-181000</v>
      </c>
      <c r="C18" s="6">
        <v>-657000</v>
      </c>
    </row>
    <row r="19" spans="1:3" ht="30">
      <c r="A19" s="2" t="s">
        <v>147</v>
      </c>
      <c r="B19" s="6">
        <v>128000</v>
      </c>
      <c r="C19" s="6">
        <v>774000</v>
      </c>
    </row>
    <row r="20" spans="1:3" ht="30">
      <c r="A20" s="2" t="s">
        <v>148</v>
      </c>
      <c r="B20" s="4">
        <v>0</v>
      </c>
      <c r="C20" s="6">
        <v>-2876000</v>
      </c>
    </row>
    <row r="21" spans="1:3" ht="30">
      <c r="A21" s="3" t="s">
        <v>149</v>
      </c>
      <c r="B21" s="4" t="s">
        <v>4</v>
      </c>
      <c r="C21" s="4" t="s">
        <v>4</v>
      </c>
    </row>
    <row r="22" spans="1:3">
      <c r="A22" s="2" t="s">
        <v>150</v>
      </c>
      <c r="B22" s="6">
        <v>-105158000</v>
      </c>
      <c r="C22" s="6">
        <v>-84469000</v>
      </c>
    </row>
    <row r="23" spans="1:3">
      <c r="A23" s="2" t="s">
        <v>35</v>
      </c>
      <c r="B23" s="6">
        <v>5786000</v>
      </c>
      <c r="C23" s="6">
        <v>-9563000</v>
      </c>
    </row>
    <row r="24" spans="1:3">
      <c r="A24" s="2" t="s">
        <v>36</v>
      </c>
      <c r="B24" s="6">
        <v>20572000</v>
      </c>
      <c r="C24" s="6">
        <v>18806000</v>
      </c>
    </row>
    <row r="25" spans="1:3">
      <c r="A25" s="2" t="s">
        <v>38</v>
      </c>
      <c r="B25" s="6">
        <v>-41500000</v>
      </c>
      <c r="C25" s="6">
        <v>-28313000</v>
      </c>
    </row>
    <row r="26" spans="1:3">
      <c r="A26" s="2" t="s">
        <v>39</v>
      </c>
      <c r="B26" s="6">
        <v>9881000</v>
      </c>
      <c r="C26" s="6">
        <v>7370000</v>
      </c>
    </row>
    <row r="27" spans="1:3">
      <c r="A27" s="2" t="s">
        <v>46</v>
      </c>
      <c r="B27" s="6">
        <v>-1123000</v>
      </c>
      <c r="C27" s="6">
        <v>2417000</v>
      </c>
    </row>
    <row r="28" spans="1:3">
      <c r="A28" s="2" t="s">
        <v>47</v>
      </c>
      <c r="B28" s="6">
        <v>14400000</v>
      </c>
      <c r="C28" s="6">
        <v>17833000</v>
      </c>
    </row>
    <row r="29" spans="1:3">
      <c r="A29" s="2" t="s">
        <v>48</v>
      </c>
      <c r="B29" s="6">
        <v>11344000</v>
      </c>
      <c r="C29" s="6">
        <v>4978000</v>
      </c>
    </row>
    <row r="30" spans="1:3">
      <c r="A30" s="2" t="s">
        <v>49</v>
      </c>
      <c r="B30" s="6">
        <v>135000</v>
      </c>
      <c r="C30" s="6">
        <v>1294000</v>
      </c>
    </row>
    <row r="31" spans="1:3">
      <c r="A31" s="2" t="s">
        <v>51</v>
      </c>
      <c r="B31" s="6">
        <v>19860000</v>
      </c>
      <c r="C31" s="6">
        <v>7115000</v>
      </c>
    </row>
    <row r="32" spans="1:3" ht="30">
      <c r="A32" s="2" t="s">
        <v>151</v>
      </c>
      <c r="B32" s="6">
        <v>76454000</v>
      </c>
      <c r="C32" s="6">
        <v>2325000</v>
      </c>
    </row>
    <row r="33" spans="1:3">
      <c r="A33" s="3" t="s">
        <v>152</v>
      </c>
      <c r="B33" s="4" t="s">
        <v>4</v>
      </c>
      <c r="C33" s="4" t="s">
        <v>4</v>
      </c>
    </row>
    <row r="34" spans="1:3" ht="30">
      <c r="A34" s="2" t="s">
        <v>153</v>
      </c>
      <c r="B34" s="6">
        <v>-13846000</v>
      </c>
      <c r="C34" s="6">
        <v>-12792000</v>
      </c>
    </row>
    <row r="35" spans="1:3" ht="30">
      <c r="A35" s="2" t="s">
        <v>154</v>
      </c>
      <c r="B35" s="4" t="s">
        <v>4</v>
      </c>
      <c r="C35" s="6">
        <v>725000</v>
      </c>
    </row>
    <row r="36" spans="1:3" ht="60">
      <c r="A36" s="2" t="s">
        <v>155</v>
      </c>
      <c r="B36" s="4">
        <v>0</v>
      </c>
      <c r="C36" s="6">
        <v>-47758000</v>
      </c>
    </row>
    <row r="37" spans="1:3">
      <c r="A37" s="2" t="s">
        <v>156</v>
      </c>
      <c r="B37" s="6">
        <v>257000</v>
      </c>
      <c r="C37" s="6">
        <v>3126000</v>
      </c>
    </row>
    <row r="38" spans="1:3">
      <c r="A38" s="2" t="s">
        <v>157</v>
      </c>
      <c r="B38" s="6">
        <v>-13589000</v>
      </c>
      <c r="C38" s="6">
        <v>-56699000</v>
      </c>
    </row>
    <row r="39" spans="1:3">
      <c r="A39" s="3" t="s">
        <v>158</v>
      </c>
      <c r="B39" s="4" t="s">
        <v>4</v>
      </c>
      <c r="C39" s="4" t="s">
        <v>4</v>
      </c>
    </row>
    <row r="40" spans="1:3" ht="30">
      <c r="A40" s="2" t="s">
        <v>159</v>
      </c>
      <c r="B40" s="6">
        <v>22460000</v>
      </c>
      <c r="C40" s="6">
        <v>-17670000</v>
      </c>
    </row>
    <row r="41" spans="1:3" ht="30">
      <c r="A41" s="2" t="s">
        <v>160</v>
      </c>
      <c r="B41" s="6">
        <v>442775000</v>
      </c>
      <c r="C41" s="4">
        <v>0</v>
      </c>
    </row>
    <row r="42" spans="1:3" ht="30">
      <c r="A42" s="2" t="s">
        <v>161</v>
      </c>
      <c r="B42" s="4">
        <v>0</v>
      </c>
      <c r="C42" s="6">
        <v>15000000</v>
      </c>
    </row>
    <row r="43" spans="1:3" ht="45">
      <c r="A43" s="2" t="s">
        <v>162</v>
      </c>
      <c r="B43" s="6">
        <v>206325000</v>
      </c>
      <c r="C43" s="6">
        <v>265873000</v>
      </c>
    </row>
    <row r="44" spans="1:3" ht="30">
      <c r="A44" s="2" t="s">
        <v>163</v>
      </c>
      <c r="B44" s="6">
        <v>1113000</v>
      </c>
      <c r="C44" s="6">
        <v>3882000</v>
      </c>
    </row>
    <row r="45" spans="1:3">
      <c r="A45" s="2" t="s">
        <v>164</v>
      </c>
      <c r="B45" s="6">
        <v>-1112000</v>
      </c>
      <c r="C45" s="4">
        <v>0</v>
      </c>
    </row>
    <row r="46" spans="1:3" ht="30">
      <c r="A46" s="2" t="s">
        <v>165</v>
      </c>
      <c r="B46" s="6">
        <v>-146206000</v>
      </c>
      <c r="C46" s="6">
        <v>-201584000</v>
      </c>
    </row>
    <row r="47" spans="1:3" ht="30">
      <c r="A47" s="2" t="s">
        <v>166</v>
      </c>
      <c r="B47" s="6">
        <v>-404683000</v>
      </c>
      <c r="C47" s="6">
        <v>-56628000</v>
      </c>
    </row>
    <row r="48" spans="1:3">
      <c r="A48" s="2" t="s">
        <v>167</v>
      </c>
      <c r="B48" s="6">
        <v>-28492000</v>
      </c>
      <c r="C48" s="6">
        <v>-131832000</v>
      </c>
    </row>
    <row r="49" spans="1:3">
      <c r="A49" s="2" t="s">
        <v>168</v>
      </c>
      <c r="B49" s="6">
        <v>-11048000</v>
      </c>
      <c r="C49" s="6">
        <v>-6163000</v>
      </c>
    </row>
    <row r="50" spans="1:3" ht="30">
      <c r="A50" s="2" t="s">
        <v>169</v>
      </c>
      <c r="B50" s="4">
        <v>0</v>
      </c>
      <c r="C50" s="6">
        <v>204705000</v>
      </c>
    </row>
    <row r="51" spans="1:3" ht="30">
      <c r="A51" s="2" t="s">
        <v>170</v>
      </c>
      <c r="B51" s="6">
        <v>2309000</v>
      </c>
      <c r="C51" s="4">
        <v>0</v>
      </c>
    </row>
    <row r="52" spans="1:3" ht="30">
      <c r="A52" s="2" t="s">
        <v>171</v>
      </c>
      <c r="B52" s="4">
        <v>0</v>
      </c>
      <c r="C52" s="6">
        <v>10346000</v>
      </c>
    </row>
    <row r="53" spans="1:3" ht="30">
      <c r="A53" s="2" t="s">
        <v>172</v>
      </c>
      <c r="B53" s="4">
        <v>0</v>
      </c>
      <c r="C53" s="6">
        <v>-2034000</v>
      </c>
    </row>
    <row r="54" spans="1:3" ht="30">
      <c r="A54" s="2" t="s">
        <v>173</v>
      </c>
      <c r="B54" s="6">
        <v>83441000</v>
      </c>
      <c r="C54" s="6">
        <v>63203000</v>
      </c>
    </row>
    <row r="55" spans="1:3" ht="30">
      <c r="A55" s="2" t="s">
        <v>174</v>
      </c>
      <c r="B55" s="6">
        <v>146306000</v>
      </c>
      <c r="C55" s="6">
        <v>8829000</v>
      </c>
    </row>
    <row r="56" spans="1:3" ht="30">
      <c r="A56" s="2" t="s">
        <v>175</v>
      </c>
      <c r="B56" s="6">
        <v>-328000</v>
      </c>
      <c r="C56" s="6">
        <v>-14000</v>
      </c>
    </row>
    <row r="57" spans="1:3" ht="30">
      <c r="A57" s="2" t="s">
        <v>176</v>
      </c>
      <c r="B57" s="6">
        <v>35945000</v>
      </c>
      <c r="C57" s="6">
        <v>21061000</v>
      </c>
    </row>
    <row r="58" spans="1:3" ht="30">
      <c r="A58" s="2" t="s">
        <v>177</v>
      </c>
      <c r="B58" s="6">
        <v>181923000</v>
      </c>
      <c r="C58" s="6">
        <v>29876000</v>
      </c>
    </row>
    <row r="59" spans="1:3" ht="30">
      <c r="A59" s="3" t="s">
        <v>178</v>
      </c>
      <c r="B59" s="4" t="s">
        <v>4</v>
      </c>
      <c r="C59" s="4" t="s">
        <v>4</v>
      </c>
    </row>
    <row r="60" spans="1:3">
      <c r="A60" s="2" t="s">
        <v>179</v>
      </c>
      <c r="B60" s="6">
        <v>1972000</v>
      </c>
      <c r="C60" s="6">
        <v>12000</v>
      </c>
    </row>
    <row r="61" spans="1:3" ht="30">
      <c r="A61" s="2" t="s">
        <v>180</v>
      </c>
      <c r="B61" s="4">
        <v>0</v>
      </c>
      <c r="C61" s="4" t="s">
        <v>4</v>
      </c>
    </row>
    <row r="62" spans="1:3">
      <c r="A62" s="2" t="s">
        <v>181</v>
      </c>
      <c r="B62" s="4">
        <v>0</v>
      </c>
      <c r="C62" s="4" t="s">
        <v>4</v>
      </c>
    </row>
    <row r="63" spans="1:3">
      <c r="A63" s="2" t="s">
        <v>182</v>
      </c>
      <c r="B63" s="4">
        <v>0</v>
      </c>
      <c r="C63" s="4" t="s">
        <v>4</v>
      </c>
    </row>
    <row r="64" spans="1:3">
      <c r="A64" s="2" t="s">
        <v>183</v>
      </c>
      <c r="B64" s="4">
        <v>0</v>
      </c>
      <c r="C64" s="4" t="s">
        <v>4</v>
      </c>
    </row>
    <row r="65" spans="1:3" ht="45">
      <c r="A65" s="3" t="s">
        <v>184</v>
      </c>
      <c r="B65" s="4" t="s">
        <v>4</v>
      </c>
      <c r="C65" s="4" t="s">
        <v>4</v>
      </c>
    </row>
    <row r="66" spans="1:3" ht="30">
      <c r="A66" s="2" t="s">
        <v>185</v>
      </c>
      <c r="B66" s="6">
        <v>6173000</v>
      </c>
      <c r="C66" s="6">
        <v>7822000</v>
      </c>
    </row>
    <row r="67" spans="1:3" ht="30">
      <c r="A67" s="2" t="s">
        <v>186</v>
      </c>
      <c r="B67" s="6">
        <v>6080000</v>
      </c>
      <c r="C67" s="4">
        <v>0</v>
      </c>
    </row>
    <row r="68" spans="1:3" ht="30">
      <c r="A68" s="2" t="s">
        <v>187</v>
      </c>
      <c r="B68" s="6">
        <v>4250000</v>
      </c>
      <c r="C68" s="6">
        <v>10165000</v>
      </c>
    </row>
    <row r="69" spans="1:3" ht="45">
      <c r="A69" s="2" t="s">
        <v>188</v>
      </c>
      <c r="B69" s="6">
        <v>265000</v>
      </c>
      <c r="C69" s="4">
        <v>0</v>
      </c>
    </row>
    <row r="70" spans="1:3" ht="30">
      <c r="A70" s="2" t="s">
        <v>189</v>
      </c>
      <c r="B70" s="4" t="s">
        <v>4</v>
      </c>
      <c r="C70" s="4" t="s">
        <v>4</v>
      </c>
    </row>
    <row r="71" spans="1:3" ht="45">
      <c r="A71" s="3" t="s">
        <v>140</v>
      </c>
      <c r="B71" s="4" t="s">
        <v>4</v>
      </c>
      <c r="C71" s="4" t="s">
        <v>4</v>
      </c>
    </row>
    <row r="72" spans="1:3" ht="30">
      <c r="A72" s="2" t="s">
        <v>101</v>
      </c>
      <c r="B72" s="4" t="s">
        <v>4</v>
      </c>
      <c r="C72" s="6">
        <v>-2756000</v>
      </c>
    </row>
    <row r="73" spans="1:3">
      <c r="A73" s="2" t="s">
        <v>190</v>
      </c>
      <c r="B73" s="4" t="s">
        <v>4</v>
      </c>
      <c r="C73" s="4" t="s">
        <v>4</v>
      </c>
    </row>
    <row r="74" spans="1:3">
      <c r="A74" s="3" t="s">
        <v>152</v>
      </c>
      <c r="B74" s="4" t="s">
        <v>4</v>
      </c>
      <c r="C74" s="4" t="s">
        <v>4</v>
      </c>
    </row>
    <row r="75" spans="1:3" ht="30">
      <c r="A75" s="2" t="s">
        <v>154</v>
      </c>
      <c r="B75" s="4">
        <v>0</v>
      </c>
      <c r="C75" s="4" t="s">
        <v>4</v>
      </c>
    </row>
    <row r="76" spans="1:3" ht="30">
      <c r="A76" s="3" t="s">
        <v>178</v>
      </c>
      <c r="B76" s="4" t="s">
        <v>4</v>
      </c>
      <c r="C76" s="4" t="s">
        <v>4</v>
      </c>
    </row>
    <row r="77" spans="1:3" ht="30">
      <c r="A77" s="2" t="s">
        <v>180</v>
      </c>
      <c r="B77" s="4" t="s">
        <v>4</v>
      </c>
      <c r="C77" s="6">
        <v>135455000</v>
      </c>
    </row>
    <row r="78" spans="1:3">
      <c r="A78" s="2" t="s">
        <v>181</v>
      </c>
      <c r="B78" s="4" t="s">
        <v>4</v>
      </c>
      <c r="C78" s="6">
        <v>27665000</v>
      </c>
    </row>
    <row r="79" spans="1:3">
      <c r="A79" s="2" t="s">
        <v>182</v>
      </c>
      <c r="B79" s="4" t="s">
        <v>4</v>
      </c>
      <c r="C79" s="6">
        <v>-73307000</v>
      </c>
    </row>
    <row r="80" spans="1:3">
      <c r="A80" s="2" t="s">
        <v>183</v>
      </c>
      <c r="B80" s="4" t="s">
        <v>4</v>
      </c>
      <c r="C80" s="6">
        <v>-19939000</v>
      </c>
    </row>
    <row r="81" spans="1:3">
      <c r="A81" s="2" t="s">
        <v>191</v>
      </c>
      <c r="B81" s="4">
        <v>0</v>
      </c>
      <c r="C81" s="6">
        <v>19360000</v>
      </c>
    </row>
    <row r="82" spans="1:3" ht="30">
      <c r="A82" s="2" t="s">
        <v>192</v>
      </c>
      <c r="B82" s="4" t="s">
        <v>4</v>
      </c>
      <c r="C82" s="4" t="s">
        <v>4</v>
      </c>
    </row>
    <row r="83" spans="1:3">
      <c r="A83" s="3" t="s">
        <v>152</v>
      </c>
      <c r="B83" s="4" t="s">
        <v>4</v>
      </c>
      <c r="C83" s="4" t="s">
        <v>4</v>
      </c>
    </row>
    <row r="84" spans="1:3" ht="60">
      <c r="A84" s="2" t="s">
        <v>155</v>
      </c>
      <c r="B84" s="4">
        <v>0</v>
      </c>
      <c r="C84" s="4" t="s">
        <v>4</v>
      </c>
    </row>
    <row r="85" spans="1:3">
      <c r="A85" s="2" t="s">
        <v>193</v>
      </c>
      <c r="B85" s="4" t="s">
        <v>4</v>
      </c>
      <c r="C85" s="4" t="s">
        <v>4</v>
      </c>
    </row>
    <row r="86" spans="1:3" ht="30">
      <c r="A86" s="3" t="s">
        <v>178</v>
      </c>
      <c r="B86" s="4" t="s">
        <v>4</v>
      </c>
      <c r="C86" s="4" t="s">
        <v>4</v>
      </c>
    </row>
    <row r="87" spans="1:3" ht="30">
      <c r="A87" s="2" t="s">
        <v>194</v>
      </c>
      <c r="B87" s="6">
        <v>48877000</v>
      </c>
      <c r="C87" s="6">
        <v>61926000</v>
      </c>
    </row>
    <row r="88" spans="1:3" ht="30">
      <c r="A88" s="2" t="s">
        <v>72</v>
      </c>
      <c r="B88" s="4" t="s">
        <v>4</v>
      </c>
      <c r="C88" s="4" t="s">
        <v>4</v>
      </c>
    </row>
    <row r="89" spans="1:3" ht="30">
      <c r="A89" s="3" t="s">
        <v>178</v>
      </c>
      <c r="B89" s="4" t="s">
        <v>4</v>
      </c>
      <c r="C89" s="4" t="s">
        <v>4</v>
      </c>
    </row>
    <row r="90" spans="1:3" ht="30">
      <c r="A90" s="2" t="s">
        <v>194</v>
      </c>
      <c r="B90" s="8">
        <v>10814000</v>
      </c>
      <c r="C90" s="8">
        <v>12501000</v>
      </c>
    </row>
    <row r="91" spans="1:3">
      <c r="A91" s="2" t="s">
        <v>195</v>
      </c>
      <c r="B91" s="4" t="s">
        <v>4</v>
      </c>
      <c r="C91" s="4" t="s">
        <v>4</v>
      </c>
    </row>
    <row r="92" spans="1:3" ht="45">
      <c r="A92" s="3" t="s">
        <v>184</v>
      </c>
      <c r="B92" s="4" t="s">
        <v>4</v>
      </c>
      <c r="C92" s="4" t="s">
        <v>4</v>
      </c>
    </row>
    <row r="93" spans="1:3" ht="30">
      <c r="A93" s="2" t="s">
        <v>196</v>
      </c>
      <c r="B93" s="4" t="s">
        <v>197</v>
      </c>
      <c r="C93" s="4" t="s">
        <v>19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2" bestFit="1" customWidth="1"/>
    <col min="8" max="8" width="11.140625" bestFit="1" customWidth="1"/>
    <col min="9" max="10" width="12.28515625" bestFit="1" customWidth="1"/>
    <col min="11" max="11" width="12.140625" bestFit="1" customWidth="1"/>
    <col min="12" max="15" width="34" bestFit="1" customWidth="1"/>
    <col min="16" max="16" width="22.42578125" bestFit="1" customWidth="1"/>
    <col min="17" max="17" width="33.42578125" bestFit="1" customWidth="1"/>
    <col min="18" max="19" width="34.140625" bestFit="1" customWidth="1"/>
    <col min="20" max="21" width="22.85546875" bestFit="1" customWidth="1"/>
    <col min="22" max="23" width="36.5703125" bestFit="1" customWidth="1"/>
    <col min="24" max="24" width="25.7109375" bestFit="1" customWidth="1"/>
    <col min="25" max="25" width="22.42578125" bestFit="1" customWidth="1"/>
    <col min="26" max="26" width="36.5703125" bestFit="1" customWidth="1"/>
    <col min="27" max="30" width="22.42578125" bestFit="1" customWidth="1"/>
    <col min="31" max="32" width="31.42578125" bestFit="1" customWidth="1"/>
    <col min="33" max="33" width="26.85546875" bestFit="1" customWidth="1"/>
    <col min="34" max="36" width="32.5703125" bestFit="1" customWidth="1"/>
    <col min="37" max="38" width="20.140625" bestFit="1" customWidth="1"/>
    <col min="39" max="41" width="31.42578125" bestFit="1" customWidth="1"/>
    <col min="42" max="44" width="22.42578125" bestFit="1" customWidth="1"/>
    <col min="45" max="46" width="31.42578125" bestFit="1" customWidth="1"/>
    <col min="47" max="47" width="27" bestFit="1" customWidth="1"/>
  </cols>
  <sheetData>
    <row r="1" spans="1:47" ht="15" customHeight="1">
      <c r="A1" s="7" t="s">
        <v>1400</v>
      </c>
      <c r="B1" s="7" t="s">
        <v>80</v>
      </c>
      <c r="C1" s="7"/>
      <c r="D1" s="7" t="s">
        <v>1</v>
      </c>
      <c r="E1" s="7"/>
      <c r="F1" s="1"/>
      <c r="G1" s="1"/>
      <c r="H1" s="1"/>
      <c r="I1" s="1"/>
      <c r="J1" s="1"/>
      <c r="K1" s="1"/>
      <c r="L1" s="1"/>
      <c r="M1" s="1"/>
      <c r="N1" s="1"/>
      <c r="O1" s="1"/>
      <c r="P1" s="7"/>
      <c r="Q1" s="7"/>
      <c r="R1" s="7" t="s">
        <v>1</v>
      </c>
      <c r="S1" s="7"/>
      <c r="T1" s="1"/>
      <c r="U1" s="1"/>
      <c r="V1" s="7" t="s">
        <v>1</v>
      </c>
      <c r="W1" s="7"/>
      <c r="X1" s="1"/>
      <c r="Y1" s="1"/>
      <c r="Z1" s="1" t="s">
        <v>1</v>
      </c>
      <c r="AA1" s="1"/>
      <c r="AB1" s="1"/>
      <c r="AC1" s="1"/>
      <c r="AD1" s="1"/>
      <c r="AE1" s="1"/>
      <c r="AF1" s="1"/>
      <c r="AG1" s="1"/>
      <c r="AH1" s="1"/>
      <c r="AI1" s="1"/>
      <c r="AJ1" s="1"/>
      <c r="AK1" s="1"/>
      <c r="AL1" s="1"/>
      <c r="AM1" s="1"/>
      <c r="AN1" s="1"/>
      <c r="AO1" s="1"/>
      <c r="AP1" s="7" t="s">
        <v>1003</v>
      </c>
      <c r="AQ1" s="7"/>
      <c r="AR1" s="1"/>
      <c r="AS1" s="1"/>
      <c r="AT1" s="1"/>
      <c r="AU1" s="1"/>
    </row>
    <row r="2" spans="1:47">
      <c r="A2" s="7"/>
      <c r="B2" s="7" t="s">
        <v>2</v>
      </c>
      <c r="C2" s="7" t="s">
        <v>81</v>
      </c>
      <c r="D2" s="7" t="s">
        <v>2</v>
      </c>
      <c r="E2" s="7" t="s">
        <v>81</v>
      </c>
      <c r="F2" s="7" t="s">
        <v>1139</v>
      </c>
      <c r="G2" s="7" t="s">
        <v>1008</v>
      </c>
      <c r="H2" s="185">
        <v>41768</v>
      </c>
      <c r="I2" s="7" t="s">
        <v>30</v>
      </c>
      <c r="J2" s="7" t="s">
        <v>1140</v>
      </c>
      <c r="K2" s="7" t="s">
        <v>1141</v>
      </c>
      <c r="L2" s="1" t="s">
        <v>2</v>
      </c>
      <c r="M2" s="1" t="s">
        <v>30</v>
      </c>
      <c r="N2" s="1" t="s">
        <v>2</v>
      </c>
      <c r="O2" s="1" t="s">
        <v>30</v>
      </c>
      <c r="P2" s="1" t="s">
        <v>2</v>
      </c>
      <c r="Q2" s="1" t="s">
        <v>2</v>
      </c>
      <c r="R2" s="1" t="s">
        <v>2</v>
      </c>
      <c r="S2" s="1" t="s">
        <v>81</v>
      </c>
      <c r="T2" s="1" t="s">
        <v>2</v>
      </c>
      <c r="U2" s="1" t="s">
        <v>30</v>
      </c>
      <c r="V2" s="1" t="s">
        <v>2</v>
      </c>
      <c r="W2" s="1" t="s">
        <v>81</v>
      </c>
      <c r="X2" s="183">
        <v>41050</v>
      </c>
      <c r="Y2" s="1" t="s">
        <v>1008</v>
      </c>
      <c r="Z2" s="1" t="s">
        <v>2</v>
      </c>
      <c r="AA2" s="1" t="s">
        <v>2</v>
      </c>
      <c r="AB2" s="1" t="s">
        <v>1008</v>
      </c>
      <c r="AC2" s="1" t="s">
        <v>30</v>
      </c>
      <c r="AD2" s="1" t="s">
        <v>1009</v>
      </c>
      <c r="AE2" s="1" t="s">
        <v>2</v>
      </c>
      <c r="AF2" s="1" t="s">
        <v>30</v>
      </c>
      <c r="AG2" s="1" t="s">
        <v>1402</v>
      </c>
      <c r="AH2" s="1" t="s">
        <v>2</v>
      </c>
      <c r="AI2" s="183">
        <v>41768</v>
      </c>
      <c r="AJ2" s="1" t="s">
        <v>1140</v>
      </c>
      <c r="AK2" s="1" t="s">
        <v>1335</v>
      </c>
      <c r="AL2" s="1" t="s">
        <v>1329</v>
      </c>
      <c r="AM2" s="1" t="s">
        <v>2</v>
      </c>
      <c r="AN2" s="1" t="s">
        <v>30</v>
      </c>
      <c r="AO2" s="1" t="s">
        <v>1329</v>
      </c>
      <c r="AP2" s="1" t="s">
        <v>1141</v>
      </c>
      <c r="AQ2" s="1" t="s">
        <v>1329</v>
      </c>
      <c r="AR2" s="1" t="s">
        <v>1141</v>
      </c>
      <c r="AS2" s="1" t="s">
        <v>2</v>
      </c>
      <c r="AT2" s="1" t="s">
        <v>30</v>
      </c>
      <c r="AU2" s="1" t="s">
        <v>1402</v>
      </c>
    </row>
    <row r="3" spans="1:47" ht="30">
      <c r="A3" s="7"/>
      <c r="B3" s="7"/>
      <c r="C3" s="7"/>
      <c r="D3" s="7"/>
      <c r="E3" s="7"/>
      <c r="F3" s="7"/>
      <c r="G3" s="7"/>
      <c r="H3" s="185"/>
      <c r="I3" s="7"/>
      <c r="J3" s="7"/>
      <c r="K3" s="7"/>
      <c r="L3" s="1" t="s">
        <v>1344</v>
      </c>
      <c r="M3" s="1" t="s">
        <v>1344</v>
      </c>
      <c r="N3" s="1" t="s">
        <v>1401</v>
      </c>
      <c r="O3" s="1" t="s">
        <v>1401</v>
      </c>
      <c r="P3" s="1" t="s">
        <v>73</v>
      </c>
      <c r="Q3" s="1" t="s">
        <v>1317</v>
      </c>
      <c r="R3" s="1" t="s">
        <v>193</v>
      </c>
      <c r="S3" s="1" t="s">
        <v>193</v>
      </c>
      <c r="T3" s="1" t="s">
        <v>1316</v>
      </c>
      <c r="U3" s="1" t="s">
        <v>1316</v>
      </c>
      <c r="V3" s="1" t="s">
        <v>72</v>
      </c>
      <c r="W3" s="1" t="s">
        <v>72</v>
      </c>
      <c r="X3" s="1" t="s">
        <v>1014</v>
      </c>
      <c r="Y3" s="1" t="s">
        <v>73</v>
      </c>
      <c r="Z3" s="1" t="s">
        <v>1318</v>
      </c>
      <c r="AA3" s="1" t="s">
        <v>73</v>
      </c>
      <c r="AB3" s="1" t="s">
        <v>73</v>
      </c>
      <c r="AC3" s="1" t="s">
        <v>73</v>
      </c>
      <c r="AD3" s="1" t="s">
        <v>73</v>
      </c>
      <c r="AE3" s="1" t="s">
        <v>73</v>
      </c>
      <c r="AF3" s="1" t="s">
        <v>73</v>
      </c>
      <c r="AG3" s="1" t="s">
        <v>1403</v>
      </c>
      <c r="AH3" s="1" t="s">
        <v>1155</v>
      </c>
      <c r="AI3" s="1" t="s">
        <v>1155</v>
      </c>
      <c r="AJ3" s="1" t="s">
        <v>1155</v>
      </c>
      <c r="AK3" s="1" t="s">
        <v>1336</v>
      </c>
      <c r="AL3" s="1" t="s">
        <v>1336</v>
      </c>
      <c r="AM3" s="1" t="s">
        <v>1336</v>
      </c>
      <c r="AN3" s="1" t="s">
        <v>1336</v>
      </c>
      <c r="AO3" s="1" t="s">
        <v>1336</v>
      </c>
      <c r="AP3" s="1" t="s">
        <v>1206</v>
      </c>
      <c r="AQ3" s="1" t="s">
        <v>1206</v>
      </c>
      <c r="AR3" s="1" t="s">
        <v>1206</v>
      </c>
      <c r="AS3" s="1" t="s">
        <v>1206</v>
      </c>
      <c r="AT3" s="1" t="s">
        <v>1206</v>
      </c>
      <c r="AU3" s="1" t="s">
        <v>1404</v>
      </c>
    </row>
    <row r="4" spans="1:47">
      <c r="A4" s="7"/>
      <c r="B4" s="7"/>
      <c r="C4" s="7"/>
      <c r="D4" s="7"/>
      <c r="E4" s="7"/>
      <c r="F4" s="7"/>
      <c r="G4" s="7"/>
      <c r="H4" s="185"/>
      <c r="I4" s="7"/>
      <c r="J4" s="7"/>
      <c r="K4" s="7"/>
      <c r="L4" s="1"/>
      <c r="M4" s="1"/>
      <c r="N4" s="1"/>
      <c r="O4" s="1"/>
      <c r="P4" s="1"/>
      <c r="Q4" s="1"/>
      <c r="R4" s="1"/>
      <c r="S4" s="1"/>
      <c r="T4" s="1"/>
      <c r="U4" s="1"/>
      <c r="V4" s="1"/>
      <c r="W4" s="1"/>
      <c r="X4" s="1"/>
      <c r="Y4" s="1"/>
      <c r="Z4" s="1"/>
      <c r="AA4" s="1"/>
      <c r="AB4" s="1"/>
      <c r="AC4" s="1"/>
      <c r="AD4" s="1"/>
      <c r="AE4" s="1" t="s">
        <v>74</v>
      </c>
      <c r="AF4" s="1" t="s">
        <v>74</v>
      </c>
      <c r="AG4" s="1"/>
      <c r="AH4" s="1"/>
      <c r="AI4" s="1"/>
      <c r="AJ4" s="1"/>
      <c r="AK4" s="1"/>
      <c r="AL4" s="1"/>
      <c r="AM4" s="1" t="s">
        <v>74</v>
      </c>
      <c r="AN4" s="1" t="s">
        <v>74</v>
      </c>
      <c r="AO4" s="1" t="s">
        <v>74</v>
      </c>
      <c r="AP4" s="1"/>
      <c r="AQ4" s="1"/>
      <c r="AR4" s="1"/>
      <c r="AS4" s="1" t="s">
        <v>74</v>
      </c>
      <c r="AT4" s="1" t="s">
        <v>74</v>
      </c>
      <c r="AU4" s="1"/>
    </row>
    <row r="5" spans="1:47">
      <c r="A5" s="3" t="s">
        <v>13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row>
    <row r="6" spans="1:47" ht="30">
      <c r="A6" s="2" t="s">
        <v>1405</v>
      </c>
      <c r="B6" s="8">
        <v>443888000</v>
      </c>
      <c r="C6" s="4" t="s">
        <v>4</v>
      </c>
      <c r="D6" s="8">
        <v>443888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ht="45">
      <c r="A7" s="2" t="s">
        <v>52</v>
      </c>
      <c r="B7" s="6">
        <v>441766000</v>
      </c>
      <c r="C7" s="4" t="s">
        <v>4</v>
      </c>
      <c r="D7" s="6">
        <v>441766000</v>
      </c>
      <c r="E7" s="4" t="s">
        <v>4</v>
      </c>
      <c r="F7" s="4" t="s">
        <v>4</v>
      </c>
      <c r="G7" s="4" t="s">
        <v>4</v>
      </c>
      <c r="H7" s="6">
        <v>442800000</v>
      </c>
      <c r="I7" s="4">
        <v>0</v>
      </c>
      <c r="J7" s="6">
        <v>15000000</v>
      </c>
      <c r="K7" s="4" t="s">
        <v>4</v>
      </c>
      <c r="L7" s="6">
        <v>441766000</v>
      </c>
      <c r="M7" s="4" t="s">
        <v>4</v>
      </c>
      <c r="N7" s="4">
        <v>0</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c r="A8" s="2" t="s">
        <v>135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1100</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c r="A9" s="2" t="s">
        <v>1086</v>
      </c>
      <c r="B9" s="6">
        <v>69707000</v>
      </c>
      <c r="C9" s="4" t="s">
        <v>4</v>
      </c>
      <c r="D9" s="6">
        <v>69707000</v>
      </c>
      <c r="E9" s="4" t="s">
        <v>4</v>
      </c>
      <c r="F9" s="4" t="s">
        <v>4</v>
      </c>
      <c r="G9" s="4" t="s">
        <v>4</v>
      </c>
      <c r="H9" s="4" t="s">
        <v>4</v>
      </c>
      <c r="I9" s="6">
        <v>92231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c r="A10" s="2" t="s">
        <v>1370</v>
      </c>
      <c r="B10" s="4">
        <v>0</v>
      </c>
      <c r="C10" s="4" t="s">
        <v>4</v>
      </c>
      <c r="D10" s="4">
        <v>0</v>
      </c>
      <c r="E10" s="4" t="s">
        <v>4</v>
      </c>
      <c r="F10" s="4" t="s">
        <v>4</v>
      </c>
      <c r="G10" s="4" t="s">
        <v>4</v>
      </c>
      <c r="H10" s="4" t="s">
        <v>4</v>
      </c>
      <c r="I10" s="6">
        <v>367892000</v>
      </c>
      <c r="J10" s="4" t="s">
        <v>4</v>
      </c>
      <c r="K10" s="4" t="s">
        <v>4</v>
      </c>
      <c r="L10" s="4" t="s">
        <v>4</v>
      </c>
      <c r="M10" s="6">
        <v>413756000</v>
      </c>
      <c r="N10" s="4" t="s">
        <v>4</v>
      </c>
      <c r="O10" s="4">
        <v>0</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6">
        <v>374440000</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c r="A11" s="2" t="s">
        <v>137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184">
        <v>5.0000000000000001E-3</v>
      </c>
      <c r="AS11" s="4" t="s">
        <v>4</v>
      </c>
      <c r="AT11" s="4" t="s">
        <v>4</v>
      </c>
      <c r="AU11" s="4" t="s">
        <v>4</v>
      </c>
    </row>
    <row r="12" spans="1:47" ht="30">
      <c r="A12" s="2" t="s">
        <v>137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184">
        <v>0.04</v>
      </c>
      <c r="AK12" s="4" t="s">
        <v>4</v>
      </c>
      <c r="AL12" s="4" t="s">
        <v>4</v>
      </c>
      <c r="AM12" s="4" t="s">
        <v>4</v>
      </c>
      <c r="AN12" s="4" t="s">
        <v>4</v>
      </c>
      <c r="AO12" s="4" t="s">
        <v>4</v>
      </c>
      <c r="AP12" s="4" t="s">
        <v>4</v>
      </c>
      <c r="AQ12" s="4" t="s">
        <v>4</v>
      </c>
      <c r="AR12" s="184">
        <v>3.2500000000000001E-2</v>
      </c>
      <c r="AS12" s="4" t="s">
        <v>4</v>
      </c>
      <c r="AT12" s="4" t="s">
        <v>4</v>
      </c>
      <c r="AU12" s="4" t="s">
        <v>4</v>
      </c>
    </row>
    <row r="13" spans="1:47">
      <c r="A13" s="2" t="s">
        <v>139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184">
        <v>0.03</v>
      </c>
      <c r="AK13" s="4" t="s">
        <v>4</v>
      </c>
      <c r="AL13" s="4" t="s">
        <v>4</v>
      </c>
      <c r="AM13" s="4" t="s">
        <v>4</v>
      </c>
      <c r="AN13" s="4" t="s">
        <v>4</v>
      </c>
      <c r="AO13" s="4" t="s">
        <v>4</v>
      </c>
      <c r="AP13" s="4" t="s">
        <v>4</v>
      </c>
      <c r="AQ13" s="4" t="s">
        <v>4</v>
      </c>
      <c r="AR13" s="4" t="s">
        <v>4</v>
      </c>
      <c r="AS13" s="4" t="s">
        <v>4</v>
      </c>
      <c r="AT13" s="4" t="s">
        <v>4</v>
      </c>
      <c r="AU13" s="4" t="s">
        <v>4</v>
      </c>
    </row>
    <row r="14" spans="1:47">
      <c r="A14" s="2" t="s">
        <v>138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48877000</v>
      </c>
      <c r="S14" s="6">
        <v>61926000</v>
      </c>
      <c r="T14" s="4" t="s">
        <v>4</v>
      </c>
      <c r="U14" s="4" t="s">
        <v>4</v>
      </c>
      <c r="V14" s="6">
        <v>10814000</v>
      </c>
      <c r="W14" s="6">
        <v>12501000</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ht="30">
      <c r="A15" s="2" t="s">
        <v>1383</v>
      </c>
      <c r="B15" s="4" t="s">
        <v>4</v>
      </c>
      <c r="C15" s="4" t="s">
        <v>4</v>
      </c>
      <c r="D15" s="4">
        <v>0</v>
      </c>
      <c r="E15" s="6">
        <v>2034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c r="A16" s="2" t="s">
        <v>137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184">
        <v>0.85</v>
      </c>
      <c r="AQ16" s="4" t="s">
        <v>4</v>
      </c>
      <c r="AR16" s="4" t="s">
        <v>4</v>
      </c>
      <c r="AS16" s="4" t="s">
        <v>4</v>
      </c>
      <c r="AT16" s="4" t="s">
        <v>4</v>
      </c>
      <c r="AU16" s="4" t="s">
        <v>4</v>
      </c>
    </row>
    <row r="17" spans="1:47">
      <c r="A17" s="2" t="s">
        <v>1169</v>
      </c>
      <c r="B17" s="4" t="s">
        <v>4</v>
      </c>
      <c r="C17" s="4" t="s">
        <v>4</v>
      </c>
      <c r="D17" s="4" t="s">
        <v>4</v>
      </c>
      <c r="E17" s="4" t="s">
        <v>4</v>
      </c>
      <c r="F17" s="4" t="s">
        <v>4</v>
      </c>
      <c r="G17" s="4" t="s">
        <v>4</v>
      </c>
      <c r="H17" s="4" t="s">
        <v>4</v>
      </c>
      <c r="I17" s="6">
        <v>371194000</v>
      </c>
      <c r="J17" s="4" t="s">
        <v>4</v>
      </c>
      <c r="K17" s="4" t="s">
        <v>4</v>
      </c>
      <c r="L17" s="4" t="s">
        <v>4</v>
      </c>
      <c r="M17" s="4" t="s">
        <v>4</v>
      </c>
      <c r="N17" s="4" t="s">
        <v>4</v>
      </c>
      <c r="O17" s="4" t="s">
        <v>4</v>
      </c>
      <c r="P17" s="4" t="s">
        <v>4</v>
      </c>
      <c r="Q17" s="4" t="s">
        <v>4</v>
      </c>
      <c r="R17" s="6">
        <v>444174000</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6">
        <v>47021000</v>
      </c>
      <c r="AN17" s="6">
        <v>63059000</v>
      </c>
      <c r="AO17" s="4" t="s">
        <v>4</v>
      </c>
      <c r="AP17" s="4" t="s">
        <v>4</v>
      </c>
      <c r="AQ17" s="4" t="s">
        <v>4</v>
      </c>
      <c r="AR17" s="4" t="s">
        <v>4</v>
      </c>
      <c r="AS17" s="4" t="s">
        <v>4</v>
      </c>
      <c r="AT17" s="4" t="s">
        <v>4</v>
      </c>
      <c r="AU17" s="4" t="s">
        <v>4</v>
      </c>
    </row>
    <row r="18" spans="1:47" ht="30">
      <c r="A18" s="2" t="s">
        <v>1393</v>
      </c>
      <c r="B18" s="6">
        <v>-2122000</v>
      </c>
      <c r="C18" s="4" t="s">
        <v>4</v>
      </c>
      <c r="D18" s="6">
        <v>-2122000</v>
      </c>
      <c r="E18" s="4" t="s">
        <v>4</v>
      </c>
      <c r="F18" s="4" t="s">
        <v>4</v>
      </c>
      <c r="G18" s="4" t="s">
        <v>4</v>
      </c>
      <c r="H18" s="4" t="s">
        <v>4</v>
      </c>
      <c r="I18" s="4">
        <v>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6">
        <v>-6100000</v>
      </c>
      <c r="Z18" s="4" t="s">
        <v>4</v>
      </c>
      <c r="AA18" s="4">
        <v>0</v>
      </c>
      <c r="AB18" s="4" t="s">
        <v>4</v>
      </c>
      <c r="AC18" s="6">
        <v>-6548000</v>
      </c>
      <c r="AD18" s="4" t="s">
        <v>4</v>
      </c>
      <c r="AE18" s="4" t="s">
        <v>4</v>
      </c>
      <c r="AF18" s="6">
        <v>-6548000</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c r="A19" s="2" t="s">
        <v>1406</v>
      </c>
      <c r="B19" s="4" t="s">
        <v>4</v>
      </c>
      <c r="C19" s="4" t="s">
        <v>4</v>
      </c>
      <c r="D19" s="4" t="s">
        <v>4</v>
      </c>
      <c r="E19" s="4" t="s">
        <v>4</v>
      </c>
      <c r="F19" s="6">
        <v>175000000</v>
      </c>
      <c r="G19" s="4" t="s">
        <v>4</v>
      </c>
      <c r="H19" s="6">
        <v>445000000</v>
      </c>
      <c r="I19" s="4">
        <v>0</v>
      </c>
      <c r="J19" s="4" t="s">
        <v>4</v>
      </c>
      <c r="K19" s="6">
        <v>12500000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6">
        <v>25000000</v>
      </c>
      <c r="AI19" s="6">
        <v>25000000</v>
      </c>
      <c r="AJ19" s="6">
        <v>25000000</v>
      </c>
      <c r="AK19" s="4" t="s">
        <v>4</v>
      </c>
      <c r="AL19" s="4" t="s">
        <v>4</v>
      </c>
      <c r="AM19" s="4" t="s">
        <v>4</v>
      </c>
      <c r="AN19" s="4" t="s">
        <v>4</v>
      </c>
      <c r="AO19" s="4" t="s">
        <v>4</v>
      </c>
      <c r="AP19" s="4" t="s">
        <v>4</v>
      </c>
      <c r="AQ19" s="4" t="s">
        <v>4</v>
      </c>
      <c r="AR19" s="4" t="s">
        <v>4</v>
      </c>
      <c r="AS19" s="4" t="s">
        <v>4</v>
      </c>
      <c r="AT19" s="4" t="s">
        <v>4</v>
      </c>
      <c r="AU19" s="4" t="s">
        <v>4</v>
      </c>
    </row>
    <row r="20" spans="1:47" ht="60">
      <c r="A20" s="2" t="s">
        <v>54</v>
      </c>
      <c r="B20" s="6">
        <v>451441000</v>
      </c>
      <c r="C20" s="4" t="s">
        <v>4</v>
      </c>
      <c r="D20" s="6">
        <v>451441000</v>
      </c>
      <c r="E20" s="4" t="s">
        <v>4</v>
      </c>
      <c r="F20" s="4" t="s">
        <v>4</v>
      </c>
      <c r="G20" s="4" t="s">
        <v>4</v>
      </c>
      <c r="H20" s="4" t="s">
        <v>4</v>
      </c>
      <c r="I20" s="6">
        <v>391267000</v>
      </c>
      <c r="J20" s="4" t="s">
        <v>4</v>
      </c>
      <c r="K20" s="4" t="s">
        <v>4</v>
      </c>
      <c r="L20" s="6">
        <v>454242000</v>
      </c>
      <c r="M20" s="6">
        <v>392317000</v>
      </c>
      <c r="N20" s="4">
        <v>0</v>
      </c>
      <c r="O20" s="4">
        <v>0</v>
      </c>
      <c r="P20" s="4" t="s">
        <v>4</v>
      </c>
      <c r="Q20" s="4" t="s">
        <v>4</v>
      </c>
      <c r="R20" s="4" t="s">
        <v>4</v>
      </c>
      <c r="S20" s="4" t="s">
        <v>4</v>
      </c>
      <c r="T20" s="6">
        <v>6000</v>
      </c>
      <c r="U20" s="6">
        <v>19848000</v>
      </c>
      <c r="V20" s="6">
        <v>451441000</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6">
        <v>157619000</v>
      </c>
      <c r="AT20" s="4">
        <v>0</v>
      </c>
      <c r="AU20" s="4" t="s">
        <v>4</v>
      </c>
    </row>
    <row r="21" spans="1:47">
      <c r="A21" s="2" t="s">
        <v>1399</v>
      </c>
      <c r="B21" s="6">
        <v>2414000</v>
      </c>
      <c r="C21" s="4" t="s">
        <v>4</v>
      </c>
      <c r="D21" s="6">
        <v>2414000</v>
      </c>
      <c r="E21" s="4" t="s">
        <v>4</v>
      </c>
      <c r="F21" s="4" t="s">
        <v>4</v>
      </c>
      <c r="G21" s="4" t="s">
        <v>4</v>
      </c>
      <c r="H21" s="4" t="s">
        <v>4</v>
      </c>
      <c r="I21" s="6">
        <v>23150000</v>
      </c>
      <c r="J21" s="4" t="s">
        <v>4</v>
      </c>
      <c r="K21" s="4" t="s">
        <v>4</v>
      </c>
      <c r="L21" s="6">
        <v>2414000</v>
      </c>
      <c r="M21" s="6">
        <v>23095000</v>
      </c>
      <c r="N21" s="4">
        <v>0</v>
      </c>
      <c r="O21" s="4">
        <v>0</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c r="A22" s="2" t="s">
        <v>1389</v>
      </c>
      <c r="B22" s="6">
        <v>895621000</v>
      </c>
      <c r="C22" s="4" t="s">
        <v>4</v>
      </c>
      <c r="D22" s="6">
        <v>895621000</v>
      </c>
      <c r="E22" s="4" t="s">
        <v>4</v>
      </c>
      <c r="F22" s="4" t="s">
        <v>4</v>
      </c>
      <c r="G22" s="4" t="s">
        <v>4</v>
      </c>
      <c r="H22" s="4" t="s">
        <v>4</v>
      </c>
      <c r="I22" s="6">
        <v>782309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v>0</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ht="30">
      <c r="A23" s="2" t="s">
        <v>103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184">
        <v>0.12</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c r="A24" s="2" t="s">
        <v>137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6">
        <v>71300000</v>
      </c>
      <c r="AR24" s="4" t="s">
        <v>4</v>
      </c>
      <c r="AS24" s="4" t="s">
        <v>4</v>
      </c>
      <c r="AT24" s="4" t="s">
        <v>4</v>
      </c>
      <c r="AU24" s="4" t="s">
        <v>4</v>
      </c>
    </row>
    <row r="25" spans="1:47">
      <c r="A25" s="2" t="s">
        <v>1034</v>
      </c>
      <c r="B25" s="4" t="s">
        <v>4</v>
      </c>
      <c r="C25" s="4" t="s">
        <v>4</v>
      </c>
      <c r="D25" s="4" t="s">
        <v>4</v>
      </c>
      <c r="E25" s="4" t="s">
        <v>4</v>
      </c>
      <c r="F25" s="4" t="s">
        <v>4</v>
      </c>
      <c r="G25" s="4" t="s">
        <v>4</v>
      </c>
      <c r="H25" s="6">
        <v>470000000</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6">
        <v>1000</v>
      </c>
      <c r="AC25" s="4" t="s">
        <v>4</v>
      </c>
      <c r="AD25" s="6">
        <v>1000</v>
      </c>
      <c r="AE25" s="4" t="s">
        <v>4</v>
      </c>
      <c r="AF25" s="4" t="s">
        <v>4</v>
      </c>
      <c r="AG25" s="4" t="s">
        <v>4</v>
      </c>
      <c r="AH25" s="4" t="s">
        <v>4</v>
      </c>
      <c r="AI25" s="4" t="s">
        <v>4</v>
      </c>
      <c r="AJ25" s="4" t="s">
        <v>4</v>
      </c>
      <c r="AK25" s="6">
        <v>31000000</v>
      </c>
      <c r="AL25" s="6">
        <v>93600000</v>
      </c>
      <c r="AM25" s="4" t="s">
        <v>4</v>
      </c>
      <c r="AN25" s="4" t="s">
        <v>4</v>
      </c>
      <c r="AO25" s="4" t="s">
        <v>4</v>
      </c>
      <c r="AP25" s="4" t="s">
        <v>4</v>
      </c>
      <c r="AQ25" s="4" t="s">
        <v>4</v>
      </c>
      <c r="AR25" s="4" t="s">
        <v>4</v>
      </c>
      <c r="AS25" s="4" t="s">
        <v>4</v>
      </c>
      <c r="AT25" s="4" t="s">
        <v>4</v>
      </c>
      <c r="AU25" s="4" t="s">
        <v>4</v>
      </c>
    </row>
    <row r="26" spans="1:47" ht="45">
      <c r="A26" s="2" t="s">
        <v>140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6">
        <v>1800000</v>
      </c>
      <c r="AH26" s="4" t="s">
        <v>4</v>
      </c>
      <c r="AI26" s="4" t="s">
        <v>4</v>
      </c>
      <c r="AJ26" s="4" t="s">
        <v>4</v>
      </c>
      <c r="AK26" s="4" t="s">
        <v>4</v>
      </c>
      <c r="AL26" s="4" t="s">
        <v>4</v>
      </c>
      <c r="AM26" s="4" t="s">
        <v>4</v>
      </c>
      <c r="AN26" s="4" t="s">
        <v>4</v>
      </c>
      <c r="AO26" s="4" t="s">
        <v>4</v>
      </c>
      <c r="AP26" s="4" t="s">
        <v>4</v>
      </c>
      <c r="AQ26" s="4" t="s">
        <v>4</v>
      </c>
      <c r="AR26" s="4" t="s">
        <v>4</v>
      </c>
      <c r="AS26" s="4" t="s">
        <v>4</v>
      </c>
      <c r="AT26" s="4" t="s">
        <v>4</v>
      </c>
      <c r="AU26" s="6">
        <v>24400000</v>
      </c>
    </row>
    <row r="27" spans="1:47">
      <c r="A27" s="2" t="s">
        <v>1377</v>
      </c>
      <c r="B27" s="184">
        <v>0</v>
      </c>
      <c r="C27" s="4" t="s">
        <v>4</v>
      </c>
      <c r="D27" s="184">
        <v>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184">
        <v>0.02</v>
      </c>
      <c r="AN27" s="4" t="s">
        <v>4</v>
      </c>
      <c r="AO27" s="184">
        <v>0.02</v>
      </c>
      <c r="AP27" s="4" t="s">
        <v>4</v>
      </c>
      <c r="AQ27" s="4" t="s">
        <v>4</v>
      </c>
      <c r="AR27" s="4" t="s">
        <v>4</v>
      </c>
      <c r="AS27" s="184">
        <v>3.7999999999999999E-2</v>
      </c>
      <c r="AT27" s="4" t="s">
        <v>4</v>
      </c>
      <c r="AU27" s="4" t="s">
        <v>4</v>
      </c>
    </row>
    <row r="28" spans="1:47">
      <c r="A28" s="2" t="s">
        <v>1397</v>
      </c>
      <c r="B28" s="6">
        <v>-500355000</v>
      </c>
      <c r="C28" s="4" t="s">
        <v>4</v>
      </c>
      <c r="D28" s="6">
        <v>-500355000</v>
      </c>
      <c r="E28" s="4" t="s">
        <v>4</v>
      </c>
      <c r="F28" s="4" t="s">
        <v>4</v>
      </c>
      <c r="G28" s="4" t="s">
        <v>4</v>
      </c>
      <c r="H28" s="4" t="s">
        <v>4</v>
      </c>
      <c r="I28" s="4" t="s">
        <v>4</v>
      </c>
      <c r="J28" s="4" t="s">
        <v>4</v>
      </c>
      <c r="K28" s="4" t="s">
        <v>4</v>
      </c>
      <c r="L28" s="4" t="s">
        <v>4</v>
      </c>
      <c r="M28" s="4" t="s">
        <v>4</v>
      </c>
      <c r="N28" s="4" t="s">
        <v>4</v>
      </c>
      <c r="O28" s="4" t="s">
        <v>4</v>
      </c>
      <c r="P28" s="4">
        <v>0</v>
      </c>
      <c r="Q28" s="4">
        <v>0</v>
      </c>
      <c r="R28" s="4">
        <v>0</v>
      </c>
      <c r="S28" s="4" t="s">
        <v>4</v>
      </c>
      <c r="T28" s="4">
        <v>0</v>
      </c>
      <c r="U28" s="4" t="s">
        <v>4</v>
      </c>
      <c r="V28" s="6">
        <v>-500355000</v>
      </c>
      <c r="W28" s="4" t="s">
        <v>4</v>
      </c>
      <c r="X28" s="4" t="s">
        <v>4</v>
      </c>
      <c r="Y28" s="4" t="s">
        <v>4</v>
      </c>
      <c r="Z28" s="4" t="s">
        <v>4</v>
      </c>
      <c r="AA28" s="4" t="s">
        <v>4</v>
      </c>
      <c r="AB28" s="4" t="s">
        <v>4</v>
      </c>
      <c r="AC28" s="4" t="s">
        <v>4</v>
      </c>
      <c r="AD28" s="4" t="s">
        <v>4</v>
      </c>
      <c r="AE28" s="4">
        <v>0</v>
      </c>
      <c r="AF28" s="4" t="s">
        <v>4</v>
      </c>
      <c r="AG28" s="4" t="s">
        <v>4</v>
      </c>
      <c r="AH28" s="4" t="s">
        <v>4</v>
      </c>
      <c r="AI28" s="4" t="s">
        <v>4</v>
      </c>
      <c r="AJ28" s="4" t="s">
        <v>4</v>
      </c>
      <c r="AK28" s="4" t="s">
        <v>4</v>
      </c>
      <c r="AL28" s="4" t="s">
        <v>4</v>
      </c>
      <c r="AM28" s="6">
        <v>-50652000</v>
      </c>
      <c r="AN28" s="4" t="s">
        <v>4</v>
      </c>
      <c r="AO28" s="4" t="s">
        <v>4</v>
      </c>
      <c r="AP28" s="4" t="s">
        <v>4</v>
      </c>
      <c r="AQ28" s="4" t="s">
        <v>4</v>
      </c>
      <c r="AR28" s="4" t="s">
        <v>4</v>
      </c>
      <c r="AS28" s="6">
        <v>-183747000</v>
      </c>
      <c r="AT28" s="4" t="s">
        <v>4</v>
      </c>
      <c r="AU28" s="4" t="s">
        <v>4</v>
      </c>
    </row>
    <row r="29" spans="1:47" ht="30">
      <c r="A29" s="2" t="s">
        <v>1398</v>
      </c>
      <c r="B29" s="4">
        <v>0</v>
      </c>
      <c r="C29" s="4" t="s">
        <v>4</v>
      </c>
      <c r="D29" s="4">
        <v>0</v>
      </c>
      <c r="E29" s="4" t="s">
        <v>4</v>
      </c>
      <c r="F29" s="4" t="s">
        <v>4</v>
      </c>
      <c r="G29" s="4" t="s">
        <v>4</v>
      </c>
      <c r="H29" s="4" t="s">
        <v>4</v>
      </c>
      <c r="I29" s="4" t="s">
        <v>4</v>
      </c>
      <c r="J29" s="4" t="s">
        <v>4</v>
      </c>
      <c r="K29" s="4" t="s">
        <v>4</v>
      </c>
      <c r="L29" s="4" t="s">
        <v>4</v>
      </c>
      <c r="M29" s="4" t="s">
        <v>4</v>
      </c>
      <c r="N29" s="4" t="s">
        <v>4</v>
      </c>
      <c r="O29" s="4" t="s">
        <v>4</v>
      </c>
      <c r="P29" s="4" t="s">
        <v>4</v>
      </c>
      <c r="Q29" s="4" t="s">
        <v>4</v>
      </c>
      <c r="R29" s="6">
        <v>25000000</v>
      </c>
      <c r="S29" s="4" t="s">
        <v>4</v>
      </c>
      <c r="T29" s="4">
        <v>0</v>
      </c>
      <c r="U29" s="4" t="s">
        <v>4</v>
      </c>
      <c r="V29" s="6">
        <v>40649000</v>
      </c>
      <c r="W29" s="4" t="s">
        <v>4</v>
      </c>
      <c r="X29" s="4" t="s">
        <v>4</v>
      </c>
      <c r="Y29" s="4" t="s">
        <v>4</v>
      </c>
      <c r="Z29" s="4" t="s">
        <v>4</v>
      </c>
      <c r="AA29" s="4" t="s">
        <v>4</v>
      </c>
      <c r="AB29" s="4" t="s">
        <v>4</v>
      </c>
      <c r="AC29" s="4" t="s">
        <v>4</v>
      </c>
      <c r="AD29" s="4" t="s">
        <v>4</v>
      </c>
      <c r="AE29" s="4">
        <v>0</v>
      </c>
      <c r="AF29" s="4" t="s">
        <v>4</v>
      </c>
      <c r="AG29" s="4" t="s">
        <v>4</v>
      </c>
      <c r="AH29" s="4" t="s">
        <v>4</v>
      </c>
      <c r="AI29" s="4" t="s">
        <v>4</v>
      </c>
      <c r="AJ29" s="4" t="s">
        <v>4</v>
      </c>
      <c r="AK29" s="4" t="s">
        <v>4</v>
      </c>
      <c r="AL29" s="4" t="s">
        <v>4</v>
      </c>
      <c r="AM29" s="4">
        <v>0</v>
      </c>
      <c r="AN29" s="4" t="s">
        <v>4</v>
      </c>
      <c r="AO29" s="4" t="s">
        <v>4</v>
      </c>
      <c r="AP29" s="4" t="s">
        <v>4</v>
      </c>
      <c r="AQ29" s="4" t="s">
        <v>4</v>
      </c>
      <c r="AR29" s="4" t="s">
        <v>4</v>
      </c>
      <c r="AS29" s="6">
        <v>17381000</v>
      </c>
      <c r="AT29" s="4" t="s">
        <v>4</v>
      </c>
      <c r="AU29" s="4" t="s">
        <v>4</v>
      </c>
    </row>
    <row r="30" spans="1:47" ht="30">
      <c r="A30" s="2" t="s">
        <v>1367</v>
      </c>
      <c r="B30" s="6">
        <v>65649000</v>
      </c>
      <c r="C30" s="4" t="s">
        <v>4</v>
      </c>
      <c r="D30" s="6">
        <v>65649000</v>
      </c>
      <c r="E30" s="4" t="s">
        <v>4</v>
      </c>
      <c r="F30" s="4" t="s">
        <v>4</v>
      </c>
      <c r="G30" s="4" t="s">
        <v>4</v>
      </c>
      <c r="H30" s="6">
        <v>150000000</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row>
    <row r="31" spans="1:47" ht="30">
      <c r="A31" s="2" t="s">
        <v>1368</v>
      </c>
      <c r="B31" s="4" t="s">
        <v>4</v>
      </c>
      <c r="C31" s="4" t="s">
        <v>4</v>
      </c>
      <c r="D31" s="4" t="s">
        <v>4</v>
      </c>
      <c r="E31" s="4" t="s">
        <v>4</v>
      </c>
      <c r="F31" s="4" t="s">
        <v>4</v>
      </c>
      <c r="G31" s="6">
        <v>25000000</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row>
    <row r="32" spans="1:47" ht="30">
      <c r="A32" s="2" t="s">
        <v>1164</v>
      </c>
      <c r="B32" s="4" t="s">
        <v>4</v>
      </c>
      <c r="C32" s="4" t="s">
        <v>4</v>
      </c>
      <c r="D32" s="6">
        <v>110000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row>
    <row r="33" spans="1:47" ht="30">
      <c r="A33" s="2" t="s">
        <v>1408</v>
      </c>
      <c r="B33" s="6">
        <v>3336000</v>
      </c>
      <c r="C33" s="6">
        <v>38495000</v>
      </c>
      <c r="D33" s="6">
        <v>12198000</v>
      </c>
      <c r="E33" s="6">
        <v>38495000</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row>
    <row r="34" spans="1:47" ht="30">
      <c r="A34" s="2" t="s">
        <v>105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8">
        <v>51600000</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row>
    <row r="35" spans="1:47" ht="30">
      <c r="A35" s="2" t="s">
        <v>137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184">
        <v>7.4999999999999997E-3</v>
      </c>
      <c r="AQ35" s="4" t="s">
        <v>4</v>
      </c>
      <c r="AR35" s="4" t="s">
        <v>4</v>
      </c>
      <c r="AS35" s="4" t="s">
        <v>4</v>
      </c>
      <c r="AT35" s="4" t="s">
        <v>4</v>
      </c>
      <c r="AU35" s="4" t="s">
        <v>4</v>
      </c>
    </row>
    <row r="36" spans="1:47">
      <c r="A36" s="2" t="s">
        <v>140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1410</v>
      </c>
      <c r="AQ36" s="4" t="s">
        <v>4</v>
      </c>
      <c r="AR36" s="4" t="s">
        <v>4</v>
      </c>
      <c r="AS36" s="4" t="s">
        <v>4</v>
      </c>
      <c r="AT36" s="4" t="s">
        <v>4</v>
      </c>
      <c r="AU36" s="4" t="s">
        <v>4</v>
      </c>
    </row>
    <row r="37" spans="1:47" ht="30">
      <c r="A37" s="2" t="s">
        <v>1352</v>
      </c>
      <c r="B37" s="4" t="s">
        <v>4</v>
      </c>
      <c r="C37" s="4" t="s">
        <v>4</v>
      </c>
      <c r="D37" s="4" t="s">
        <v>4</v>
      </c>
      <c r="E37" s="4" t="s">
        <v>4</v>
      </c>
      <c r="F37" s="4" t="s">
        <v>4</v>
      </c>
      <c r="G37" s="4" t="s">
        <v>4</v>
      </c>
      <c r="H37" s="184">
        <v>5.0000000000000001E-3</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row>
  </sheetData>
  <mergeCells count="17">
    <mergeCell ref="AP1:AQ1"/>
    <mergeCell ref="B2:B4"/>
    <mergeCell ref="C2:C4"/>
    <mergeCell ref="D2:D4"/>
    <mergeCell ref="E2:E4"/>
    <mergeCell ref="F2:F4"/>
    <mergeCell ref="G2:G4"/>
    <mergeCell ref="H2:H4"/>
    <mergeCell ref="I2:I4"/>
    <mergeCell ref="J2:J4"/>
    <mergeCell ref="A1:A4"/>
    <mergeCell ref="B1:C1"/>
    <mergeCell ref="D1:E1"/>
    <mergeCell ref="P1:Q1"/>
    <mergeCell ref="R1:S1"/>
    <mergeCell ref="V1:W1"/>
    <mergeCell ref="K2:K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42578125" bestFit="1" customWidth="1"/>
    <col min="2" max="2" width="15.42578125" bestFit="1" customWidth="1"/>
  </cols>
  <sheetData>
    <row r="1" spans="1:2">
      <c r="A1" s="7" t="s">
        <v>1411</v>
      </c>
      <c r="B1" s="1" t="s">
        <v>1</v>
      </c>
    </row>
    <row r="2" spans="1:2">
      <c r="A2" s="7"/>
      <c r="B2" s="1" t="s">
        <v>2</v>
      </c>
    </row>
    <row r="3" spans="1:2">
      <c r="A3" s="3" t="s">
        <v>677</v>
      </c>
      <c r="B3" s="4" t="s">
        <v>4</v>
      </c>
    </row>
    <row r="4" spans="1:2">
      <c r="A4" s="2" t="s">
        <v>1412</v>
      </c>
      <c r="B4" s="184">
        <v>0.3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2.140625" bestFit="1" customWidth="1"/>
    <col min="4" max="7" width="36.5703125" bestFit="1" customWidth="1"/>
  </cols>
  <sheetData>
    <row r="1" spans="1:7" ht="30">
      <c r="A1" s="1" t="s">
        <v>1413</v>
      </c>
      <c r="B1" s="7" t="s">
        <v>2</v>
      </c>
      <c r="C1" s="7" t="s">
        <v>1414</v>
      </c>
      <c r="D1" s="1" t="s">
        <v>2</v>
      </c>
      <c r="E1" s="1" t="s">
        <v>81</v>
      </c>
      <c r="F1" s="1" t="s">
        <v>2</v>
      </c>
      <c r="G1" s="1" t="s">
        <v>81</v>
      </c>
    </row>
    <row r="2" spans="1:7" ht="30">
      <c r="A2" s="1" t="s">
        <v>207</v>
      </c>
      <c r="B2" s="7"/>
      <c r="C2" s="7"/>
      <c r="D2" s="1" t="s">
        <v>208</v>
      </c>
      <c r="E2" s="1" t="s">
        <v>208</v>
      </c>
      <c r="F2" s="1" t="s">
        <v>208</v>
      </c>
      <c r="G2" s="1" t="s">
        <v>208</v>
      </c>
    </row>
    <row r="3" spans="1:7">
      <c r="A3" s="3" t="s">
        <v>209</v>
      </c>
      <c r="B3" s="4" t="s">
        <v>4</v>
      </c>
      <c r="C3" s="4" t="s">
        <v>4</v>
      </c>
      <c r="D3" s="4" t="s">
        <v>4</v>
      </c>
      <c r="E3" s="4" t="s">
        <v>4</v>
      </c>
      <c r="F3" s="4" t="s">
        <v>4</v>
      </c>
      <c r="G3" s="4" t="s">
        <v>4</v>
      </c>
    </row>
    <row r="4" spans="1:7" ht="30">
      <c r="A4" s="2" t="s">
        <v>210</v>
      </c>
      <c r="B4" s="4" t="s">
        <v>4</v>
      </c>
      <c r="C4" s="4" t="s">
        <v>4</v>
      </c>
      <c r="D4" s="9">
        <v>0.3</v>
      </c>
      <c r="E4" s="9">
        <v>0.3</v>
      </c>
      <c r="F4" s="9">
        <v>0.9</v>
      </c>
      <c r="G4" s="9">
        <v>0.9</v>
      </c>
    </row>
    <row r="5" spans="1:7" ht="30">
      <c r="A5" s="2" t="s">
        <v>1415</v>
      </c>
      <c r="B5" s="4">
        <v>1.3</v>
      </c>
      <c r="C5" s="4" t="s">
        <v>4</v>
      </c>
      <c r="D5" s="4" t="s">
        <v>4</v>
      </c>
      <c r="E5" s="4" t="s">
        <v>4</v>
      </c>
      <c r="F5" s="4" t="s">
        <v>4</v>
      </c>
      <c r="G5" s="4" t="s">
        <v>4</v>
      </c>
    </row>
    <row r="6" spans="1:7" ht="30">
      <c r="A6" s="2" t="s">
        <v>1416</v>
      </c>
      <c r="B6" s="4" t="s">
        <v>4</v>
      </c>
      <c r="C6" s="9">
        <v>3.5</v>
      </c>
      <c r="D6" s="4" t="s">
        <v>4</v>
      </c>
      <c r="E6" s="4" t="s">
        <v>4</v>
      </c>
      <c r="F6" s="4" t="s">
        <v>4</v>
      </c>
      <c r="G6" s="4" t="s">
        <v>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2.7109375" bestFit="1" customWidth="1"/>
    <col min="3" max="3" width="11.140625" bestFit="1" customWidth="1"/>
    <col min="4" max="4" width="12.7109375" bestFit="1" customWidth="1"/>
    <col min="5" max="5" width="12.28515625" bestFit="1" customWidth="1"/>
  </cols>
  <sheetData>
    <row r="1" spans="1:5" ht="30">
      <c r="A1" s="1" t="s">
        <v>1417</v>
      </c>
      <c r="B1" s="1" t="s">
        <v>2</v>
      </c>
      <c r="C1" s="183">
        <v>41768</v>
      </c>
      <c r="D1" s="1" t="s">
        <v>30</v>
      </c>
      <c r="E1" s="1" t="s">
        <v>1140</v>
      </c>
    </row>
    <row r="2" spans="1:5" ht="45">
      <c r="A2" s="3" t="s">
        <v>1418</v>
      </c>
      <c r="B2" s="4" t="s">
        <v>4</v>
      </c>
      <c r="C2" s="4" t="s">
        <v>4</v>
      </c>
      <c r="D2" s="4" t="s">
        <v>4</v>
      </c>
      <c r="E2" s="4" t="s">
        <v>4</v>
      </c>
    </row>
    <row r="3" spans="1:5" ht="30">
      <c r="A3" s="2" t="s">
        <v>1079</v>
      </c>
      <c r="B3" s="8">
        <v>200000</v>
      </c>
      <c r="C3" s="4" t="s">
        <v>4</v>
      </c>
      <c r="D3" s="4" t="s">
        <v>4</v>
      </c>
      <c r="E3" s="4" t="s">
        <v>4</v>
      </c>
    </row>
    <row r="4" spans="1:5" ht="30">
      <c r="A4" s="2" t="s">
        <v>1129</v>
      </c>
      <c r="B4" s="6">
        <v>464400000</v>
      </c>
      <c r="C4" s="4" t="s">
        <v>4</v>
      </c>
      <c r="D4" s="6">
        <v>405454000</v>
      </c>
      <c r="E4" s="4" t="s">
        <v>4</v>
      </c>
    </row>
    <row r="5" spans="1:5">
      <c r="A5" s="2" t="s">
        <v>1370</v>
      </c>
      <c r="B5" s="4">
        <v>0</v>
      </c>
      <c r="C5" s="4" t="s">
        <v>4</v>
      </c>
      <c r="D5" s="6">
        <v>367892000</v>
      </c>
      <c r="E5" s="4" t="s">
        <v>4</v>
      </c>
    </row>
    <row r="6" spans="1:5">
      <c r="A6" s="2" t="s">
        <v>1377</v>
      </c>
      <c r="B6" s="184">
        <v>0</v>
      </c>
      <c r="C6" s="4" t="s">
        <v>4</v>
      </c>
      <c r="D6" s="4" t="s">
        <v>4</v>
      </c>
      <c r="E6" s="4" t="s">
        <v>4</v>
      </c>
    </row>
    <row r="7" spans="1:5" ht="45">
      <c r="A7" s="2" t="s">
        <v>52</v>
      </c>
      <c r="B7" s="6">
        <v>441766000</v>
      </c>
      <c r="C7" s="6">
        <v>442800000</v>
      </c>
      <c r="D7" s="4">
        <v>0</v>
      </c>
      <c r="E7" s="6">
        <v>15000000</v>
      </c>
    </row>
    <row r="8" spans="1:5" ht="60">
      <c r="A8" s="2" t="s">
        <v>54</v>
      </c>
      <c r="B8" s="6">
        <v>451441000</v>
      </c>
      <c r="C8" s="4" t="s">
        <v>4</v>
      </c>
      <c r="D8" s="6">
        <v>391267000</v>
      </c>
      <c r="E8" s="4" t="s">
        <v>4</v>
      </c>
    </row>
    <row r="9" spans="1:5">
      <c r="A9" s="2" t="s">
        <v>1399</v>
      </c>
      <c r="B9" s="6">
        <v>2414000</v>
      </c>
      <c r="C9" s="4" t="s">
        <v>4</v>
      </c>
      <c r="D9" s="6">
        <v>23150000</v>
      </c>
      <c r="E9" s="4" t="s">
        <v>4</v>
      </c>
    </row>
    <row r="10" spans="1:5">
      <c r="A10" s="2" t="s">
        <v>57</v>
      </c>
      <c r="B10" s="6">
        <v>1220135000</v>
      </c>
      <c r="C10" s="4" t="s">
        <v>4</v>
      </c>
      <c r="D10" s="6">
        <v>1093382000</v>
      </c>
      <c r="E10" s="4" t="s">
        <v>4</v>
      </c>
    </row>
    <row r="11" spans="1:5">
      <c r="A11" s="2" t="s">
        <v>1401</v>
      </c>
      <c r="B11" s="4" t="s">
        <v>4</v>
      </c>
      <c r="C11" s="4" t="s">
        <v>4</v>
      </c>
      <c r="D11" s="4" t="s">
        <v>4</v>
      </c>
      <c r="E11" s="4" t="s">
        <v>4</v>
      </c>
    </row>
    <row r="12" spans="1:5" ht="45">
      <c r="A12" s="3" t="s">
        <v>1418</v>
      </c>
      <c r="B12" s="4" t="s">
        <v>4</v>
      </c>
      <c r="C12" s="4" t="s">
        <v>4</v>
      </c>
      <c r="D12" s="4" t="s">
        <v>4</v>
      </c>
      <c r="E12" s="4" t="s">
        <v>4</v>
      </c>
    </row>
    <row r="13" spans="1:5" ht="30">
      <c r="A13" s="2" t="s">
        <v>1129</v>
      </c>
      <c r="B13" s="6">
        <v>464400000</v>
      </c>
      <c r="C13" s="4" t="s">
        <v>4</v>
      </c>
      <c r="D13" s="6">
        <v>405454000</v>
      </c>
      <c r="E13" s="4" t="s">
        <v>4</v>
      </c>
    </row>
    <row r="14" spans="1:5">
      <c r="A14" s="2" t="s">
        <v>1370</v>
      </c>
      <c r="B14" s="4" t="s">
        <v>4</v>
      </c>
      <c r="C14" s="4" t="s">
        <v>4</v>
      </c>
      <c r="D14" s="4">
        <v>0</v>
      </c>
      <c r="E14" s="4" t="s">
        <v>4</v>
      </c>
    </row>
    <row r="15" spans="1:5" ht="45">
      <c r="A15" s="2" t="s">
        <v>52</v>
      </c>
      <c r="B15" s="4">
        <v>0</v>
      </c>
      <c r="C15" s="4" t="s">
        <v>4</v>
      </c>
      <c r="D15" s="4" t="s">
        <v>4</v>
      </c>
      <c r="E15" s="4" t="s">
        <v>4</v>
      </c>
    </row>
    <row r="16" spans="1:5" ht="60">
      <c r="A16" s="2" t="s">
        <v>54</v>
      </c>
      <c r="B16" s="4">
        <v>0</v>
      </c>
      <c r="C16" s="4" t="s">
        <v>4</v>
      </c>
      <c r="D16" s="4">
        <v>0</v>
      </c>
      <c r="E16" s="4" t="s">
        <v>4</v>
      </c>
    </row>
    <row r="17" spans="1:5">
      <c r="A17" s="2" t="s">
        <v>1399</v>
      </c>
      <c r="B17" s="4">
        <v>0</v>
      </c>
      <c r="C17" s="4" t="s">
        <v>4</v>
      </c>
      <c r="D17" s="4">
        <v>0</v>
      </c>
      <c r="E17" s="4" t="s">
        <v>4</v>
      </c>
    </row>
    <row r="18" spans="1:5">
      <c r="A18" s="2" t="s">
        <v>57</v>
      </c>
      <c r="B18" s="4">
        <v>0</v>
      </c>
      <c r="C18" s="4" t="s">
        <v>4</v>
      </c>
      <c r="D18" s="4">
        <v>0</v>
      </c>
      <c r="E18" s="4" t="s">
        <v>4</v>
      </c>
    </row>
    <row r="19" spans="1:5">
      <c r="A19" s="2" t="s">
        <v>1344</v>
      </c>
      <c r="B19" s="4" t="s">
        <v>4</v>
      </c>
      <c r="C19" s="4" t="s">
        <v>4</v>
      </c>
      <c r="D19" s="4" t="s">
        <v>4</v>
      </c>
      <c r="E19" s="4" t="s">
        <v>4</v>
      </c>
    </row>
    <row r="20" spans="1:5" ht="45">
      <c r="A20" s="3" t="s">
        <v>1418</v>
      </c>
      <c r="B20" s="4" t="s">
        <v>4</v>
      </c>
      <c r="C20" s="4" t="s">
        <v>4</v>
      </c>
      <c r="D20" s="4" t="s">
        <v>4</v>
      </c>
      <c r="E20" s="4" t="s">
        <v>4</v>
      </c>
    </row>
    <row r="21" spans="1:5" ht="30">
      <c r="A21" s="2" t="s">
        <v>1129</v>
      </c>
      <c r="B21" s="4">
        <v>0</v>
      </c>
      <c r="C21" s="4" t="s">
        <v>4</v>
      </c>
      <c r="D21" s="4">
        <v>0</v>
      </c>
      <c r="E21" s="4" t="s">
        <v>4</v>
      </c>
    </row>
    <row r="22" spans="1:5">
      <c r="A22" s="2" t="s">
        <v>1370</v>
      </c>
      <c r="B22" s="4" t="s">
        <v>4</v>
      </c>
      <c r="C22" s="4" t="s">
        <v>4</v>
      </c>
      <c r="D22" s="6">
        <v>413756000</v>
      </c>
      <c r="E22" s="4" t="s">
        <v>4</v>
      </c>
    </row>
    <row r="23" spans="1:5" ht="45">
      <c r="A23" s="2" t="s">
        <v>52</v>
      </c>
      <c r="B23" s="6">
        <v>441766000</v>
      </c>
      <c r="C23" s="4" t="s">
        <v>4</v>
      </c>
      <c r="D23" s="4" t="s">
        <v>4</v>
      </c>
      <c r="E23" s="4" t="s">
        <v>4</v>
      </c>
    </row>
    <row r="24" spans="1:5" ht="60">
      <c r="A24" s="2" t="s">
        <v>54</v>
      </c>
      <c r="B24" s="6">
        <v>454242000</v>
      </c>
      <c r="C24" s="4" t="s">
        <v>4</v>
      </c>
      <c r="D24" s="6">
        <v>392317000</v>
      </c>
      <c r="E24" s="4" t="s">
        <v>4</v>
      </c>
    </row>
    <row r="25" spans="1:5">
      <c r="A25" s="2" t="s">
        <v>1399</v>
      </c>
      <c r="B25" s="6">
        <v>2414000</v>
      </c>
      <c r="C25" s="4" t="s">
        <v>4</v>
      </c>
      <c r="D25" s="6">
        <v>23095000</v>
      </c>
      <c r="E25" s="4" t="s">
        <v>4</v>
      </c>
    </row>
    <row r="26" spans="1:5">
      <c r="A26" s="2" t="s">
        <v>57</v>
      </c>
      <c r="B26" s="6">
        <v>898422000</v>
      </c>
      <c r="C26" s="4" t="s">
        <v>4</v>
      </c>
      <c r="D26" s="6">
        <v>829168000</v>
      </c>
      <c r="E26" s="4" t="s">
        <v>4</v>
      </c>
    </row>
    <row r="27" spans="1:5" ht="30">
      <c r="A27" s="2" t="s">
        <v>1419</v>
      </c>
      <c r="B27" s="4" t="s">
        <v>4</v>
      </c>
      <c r="C27" s="4" t="s">
        <v>4</v>
      </c>
      <c r="D27" s="4" t="s">
        <v>4</v>
      </c>
      <c r="E27" s="4" t="s">
        <v>4</v>
      </c>
    </row>
    <row r="28" spans="1:5" ht="45">
      <c r="A28" s="3" t="s">
        <v>1418</v>
      </c>
      <c r="B28" s="4" t="s">
        <v>4</v>
      </c>
      <c r="C28" s="4" t="s">
        <v>4</v>
      </c>
      <c r="D28" s="4" t="s">
        <v>4</v>
      </c>
      <c r="E28" s="4" t="s">
        <v>4</v>
      </c>
    </row>
    <row r="29" spans="1:5" ht="30">
      <c r="A29" s="2" t="s">
        <v>1129</v>
      </c>
      <c r="B29" s="6">
        <v>464400000</v>
      </c>
      <c r="C29" s="4" t="s">
        <v>4</v>
      </c>
      <c r="D29" s="6">
        <v>405454000</v>
      </c>
      <c r="E29" s="4" t="s">
        <v>4</v>
      </c>
    </row>
    <row r="30" spans="1:5">
      <c r="A30" s="2" t="s">
        <v>1370</v>
      </c>
      <c r="B30" s="4" t="s">
        <v>4</v>
      </c>
      <c r="C30" s="4" t="s">
        <v>4</v>
      </c>
      <c r="D30" s="6">
        <v>367892000</v>
      </c>
      <c r="E30" s="4" t="s">
        <v>4</v>
      </c>
    </row>
    <row r="31" spans="1:5" ht="45">
      <c r="A31" s="2" t="s">
        <v>52</v>
      </c>
      <c r="B31" s="6">
        <v>441766000</v>
      </c>
      <c r="C31" s="4" t="s">
        <v>4</v>
      </c>
      <c r="D31" s="4" t="s">
        <v>4</v>
      </c>
      <c r="E31" s="4" t="s">
        <v>4</v>
      </c>
    </row>
    <row r="32" spans="1:5" ht="60">
      <c r="A32" s="2" t="s">
        <v>54</v>
      </c>
      <c r="B32" s="6">
        <v>451441000</v>
      </c>
      <c r="C32" s="4" t="s">
        <v>4</v>
      </c>
      <c r="D32" s="6">
        <v>391267000</v>
      </c>
      <c r="E32" s="4" t="s">
        <v>4</v>
      </c>
    </row>
    <row r="33" spans="1:5">
      <c r="A33" s="2" t="s">
        <v>1399</v>
      </c>
      <c r="B33" s="6">
        <v>2414000</v>
      </c>
      <c r="C33" s="4" t="s">
        <v>4</v>
      </c>
      <c r="D33" s="6">
        <v>23150000</v>
      </c>
      <c r="E33" s="4" t="s">
        <v>4</v>
      </c>
    </row>
    <row r="34" spans="1:5">
      <c r="A34" s="2" t="s">
        <v>57</v>
      </c>
      <c r="B34" s="6">
        <v>895621000</v>
      </c>
      <c r="C34" s="4" t="s">
        <v>4</v>
      </c>
      <c r="D34" s="6">
        <v>782309000</v>
      </c>
      <c r="E34" s="4" t="s">
        <v>4</v>
      </c>
    </row>
    <row r="35" spans="1:5" ht="30">
      <c r="A35" s="2" t="s">
        <v>1420</v>
      </c>
      <c r="B35" s="4" t="s">
        <v>4</v>
      </c>
      <c r="C35" s="4" t="s">
        <v>4</v>
      </c>
      <c r="D35" s="4" t="s">
        <v>4</v>
      </c>
      <c r="E35" s="4" t="s">
        <v>4</v>
      </c>
    </row>
    <row r="36" spans="1:5" ht="45">
      <c r="A36" s="3" t="s">
        <v>1418</v>
      </c>
      <c r="B36" s="4" t="s">
        <v>4</v>
      </c>
      <c r="C36" s="4" t="s">
        <v>4</v>
      </c>
      <c r="D36" s="4" t="s">
        <v>4</v>
      </c>
      <c r="E36" s="4" t="s">
        <v>4</v>
      </c>
    </row>
    <row r="37" spans="1:5" ht="30">
      <c r="A37" s="2" t="s">
        <v>1129</v>
      </c>
      <c r="B37" s="6">
        <v>464400000</v>
      </c>
      <c r="C37" s="4" t="s">
        <v>4</v>
      </c>
      <c r="D37" s="6">
        <v>405454000</v>
      </c>
      <c r="E37" s="4" t="s">
        <v>4</v>
      </c>
    </row>
    <row r="38" spans="1:5">
      <c r="A38" s="2" t="s">
        <v>1370</v>
      </c>
      <c r="B38" s="4" t="s">
        <v>4</v>
      </c>
      <c r="C38" s="4" t="s">
        <v>4</v>
      </c>
      <c r="D38" s="6">
        <v>413756000</v>
      </c>
      <c r="E38" s="4" t="s">
        <v>4</v>
      </c>
    </row>
    <row r="39" spans="1:5" ht="45">
      <c r="A39" s="2" t="s">
        <v>52</v>
      </c>
      <c r="B39" s="6">
        <v>441766000</v>
      </c>
      <c r="C39" s="4" t="s">
        <v>4</v>
      </c>
      <c r="D39" s="4" t="s">
        <v>4</v>
      </c>
      <c r="E39" s="4" t="s">
        <v>4</v>
      </c>
    </row>
    <row r="40" spans="1:5" ht="60">
      <c r="A40" s="2" t="s">
        <v>54</v>
      </c>
      <c r="B40" s="6">
        <v>454242000</v>
      </c>
      <c r="C40" s="4" t="s">
        <v>4</v>
      </c>
      <c r="D40" s="6">
        <v>392317000</v>
      </c>
      <c r="E40" s="4" t="s">
        <v>4</v>
      </c>
    </row>
    <row r="41" spans="1:5">
      <c r="A41" s="2" t="s">
        <v>1399</v>
      </c>
      <c r="B41" s="6">
        <v>2414000</v>
      </c>
      <c r="C41" s="4" t="s">
        <v>4</v>
      </c>
      <c r="D41" s="6">
        <v>23095000</v>
      </c>
      <c r="E41" s="4" t="s">
        <v>4</v>
      </c>
    </row>
    <row r="42" spans="1:5">
      <c r="A42" s="2" t="s">
        <v>57</v>
      </c>
      <c r="B42" s="6">
        <v>898422000</v>
      </c>
      <c r="C42" s="4" t="s">
        <v>4</v>
      </c>
      <c r="D42" s="6">
        <v>829168000</v>
      </c>
      <c r="E42" s="4" t="s">
        <v>4</v>
      </c>
    </row>
    <row r="43" spans="1:5" ht="30">
      <c r="A43" s="2" t="s">
        <v>1421</v>
      </c>
      <c r="B43" s="4" t="s">
        <v>4</v>
      </c>
      <c r="C43" s="4" t="s">
        <v>4</v>
      </c>
      <c r="D43" s="4" t="s">
        <v>4</v>
      </c>
      <c r="E43" s="4" t="s">
        <v>4</v>
      </c>
    </row>
    <row r="44" spans="1:5" ht="45">
      <c r="A44" s="3" t="s">
        <v>1418</v>
      </c>
      <c r="B44" s="4" t="s">
        <v>4</v>
      </c>
      <c r="C44" s="4" t="s">
        <v>4</v>
      </c>
      <c r="D44" s="4" t="s">
        <v>4</v>
      </c>
      <c r="E44" s="4" t="s">
        <v>4</v>
      </c>
    </row>
    <row r="45" spans="1:5" ht="30">
      <c r="A45" s="2" t="s">
        <v>1422</v>
      </c>
      <c r="B45" s="4" t="s">
        <v>4</v>
      </c>
      <c r="C45" s="4" t="s">
        <v>4</v>
      </c>
      <c r="D45" s="9">
        <v>110.5</v>
      </c>
      <c r="E45" s="4" t="s">
        <v>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28515625" bestFit="1" customWidth="1"/>
    <col min="3" max="3" width="9.28515625" bestFit="1" customWidth="1"/>
    <col min="4" max="5" width="12.28515625" bestFit="1" customWidth="1"/>
  </cols>
  <sheetData>
    <row r="1" spans="1:5" ht="30">
      <c r="A1" s="1" t="s">
        <v>1423</v>
      </c>
      <c r="B1" s="7" t="s">
        <v>2</v>
      </c>
      <c r="C1" s="185">
        <v>41768</v>
      </c>
      <c r="D1" s="7" t="s">
        <v>30</v>
      </c>
      <c r="E1" s="7" t="s">
        <v>1140</v>
      </c>
    </row>
    <row r="2" spans="1:5" ht="30">
      <c r="A2" s="1" t="s">
        <v>29</v>
      </c>
      <c r="B2" s="7"/>
      <c r="C2" s="185"/>
      <c r="D2" s="7"/>
      <c r="E2" s="7"/>
    </row>
    <row r="3" spans="1:5" ht="45">
      <c r="A3" s="3" t="s">
        <v>1418</v>
      </c>
      <c r="B3" s="4" t="s">
        <v>4</v>
      </c>
      <c r="C3" s="4" t="s">
        <v>4</v>
      </c>
      <c r="D3" s="4" t="s">
        <v>4</v>
      </c>
      <c r="E3" s="4" t="s">
        <v>4</v>
      </c>
    </row>
    <row r="4" spans="1:5" ht="30">
      <c r="A4" s="2" t="s">
        <v>1129</v>
      </c>
      <c r="B4" s="8">
        <v>464400</v>
      </c>
      <c r="C4" s="4" t="s">
        <v>4</v>
      </c>
      <c r="D4" s="8">
        <v>405454</v>
      </c>
      <c r="E4" s="4" t="s">
        <v>4</v>
      </c>
    </row>
    <row r="5" spans="1:5" ht="45">
      <c r="A5" s="2" t="s">
        <v>52</v>
      </c>
      <c r="B5" s="6">
        <v>441766</v>
      </c>
      <c r="C5" s="6">
        <v>442800</v>
      </c>
      <c r="D5" s="4">
        <v>0</v>
      </c>
      <c r="E5" s="6">
        <v>15000</v>
      </c>
    </row>
    <row r="6" spans="1:5" ht="60">
      <c r="A6" s="2" t="s">
        <v>54</v>
      </c>
      <c r="B6" s="6">
        <v>451441</v>
      </c>
      <c r="C6" s="4" t="s">
        <v>4</v>
      </c>
      <c r="D6" s="6">
        <v>391267</v>
      </c>
      <c r="E6" s="4" t="s">
        <v>4</v>
      </c>
    </row>
    <row r="7" spans="1:5">
      <c r="A7" s="2" t="s">
        <v>1399</v>
      </c>
      <c r="B7" s="6">
        <v>2414</v>
      </c>
      <c r="C7" s="4" t="s">
        <v>4</v>
      </c>
      <c r="D7" s="6">
        <v>23150</v>
      </c>
      <c r="E7" s="4" t="s">
        <v>4</v>
      </c>
    </row>
    <row r="8" spans="1:5">
      <c r="A8" s="2" t="s">
        <v>57</v>
      </c>
      <c r="B8" s="6">
        <v>1220135</v>
      </c>
      <c r="C8" s="4" t="s">
        <v>4</v>
      </c>
      <c r="D8" s="6">
        <v>1093382</v>
      </c>
      <c r="E8" s="4" t="s">
        <v>4</v>
      </c>
    </row>
    <row r="9" spans="1:5" ht="30">
      <c r="A9" s="2" t="s">
        <v>1419</v>
      </c>
      <c r="B9" s="4" t="s">
        <v>4</v>
      </c>
      <c r="C9" s="4" t="s">
        <v>4</v>
      </c>
      <c r="D9" s="4" t="s">
        <v>4</v>
      </c>
      <c r="E9" s="4" t="s">
        <v>4</v>
      </c>
    </row>
    <row r="10" spans="1:5" ht="45">
      <c r="A10" s="3" t="s">
        <v>1418</v>
      </c>
      <c r="B10" s="4" t="s">
        <v>4</v>
      </c>
      <c r="C10" s="4" t="s">
        <v>4</v>
      </c>
      <c r="D10" s="4" t="s">
        <v>4</v>
      </c>
      <c r="E10" s="4" t="s">
        <v>4</v>
      </c>
    </row>
    <row r="11" spans="1:5" ht="30">
      <c r="A11" s="2" t="s">
        <v>1129</v>
      </c>
      <c r="B11" s="6">
        <v>464400</v>
      </c>
      <c r="C11" s="4" t="s">
        <v>4</v>
      </c>
      <c r="D11" s="6">
        <v>405454</v>
      </c>
      <c r="E11" s="4" t="s">
        <v>4</v>
      </c>
    </row>
    <row r="12" spans="1:5" ht="45">
      <c r="A12" s="2" t="s">
        <v>52</v>
      </c>
      <c r="B12" s="6">
        <v>441766</v>
      </c>
      <c r="C12" s="4" t="s">
        <v>4</v>
      </c>
      <c r="D12" s="4" t="s">
        <v>4</v>
      </c>
      <c r="E12" s="4" t="s">
        <v>4</v>
      </c>
    </row>
    <row r="13" spans="1:5" ht="60">
      <c r="A13" s="2" t="s">
        <v>54</v>
      </c>
      <c r="B13" s="6">
        <v>451441</v>
      </c>
      <c r="C13" s="4" t="s">
        <v>4</v>
      </c>
      <c r="D13" s="6">
        <v>391267</v>
      </c>
      <c r="E13" s="4" t="s">
        <v>4</v>
      </c>
    </row>
    <row r="14" spans="1:5">
      <c r="A14" s="2" t="s">
        <v>1399</v>
      </c>
      <c r="B14" s="6">
        <v>2414</v>
      </c>
      <c r="C14" s="4" t="s">
        <v>4</v>
      </c>
      <c r="D14" s="6">
        <v>23150</v>
      </c>
      <c r="E14" s="4" t="s">
        <v>4</v>
      </c>
    </row>
    <row r="15" spans="1:5">
      <c r="A15" s="2" t="s">
        <v>57</v>
      </c>
      <c r="B15" s="6">
        <v>895621</v>
      </c>
      <c r="C15" s="4" t="s">
        <v>4</v>
      </c>
      <c r="D15" s="6">
        <v>782309</v>
      </c>
      <c r="E15" s="4" t="s">
        <v>4</v>
      </c>
    </row>
    <row r="16" spans="1:5" ht="30">
      <c r="A16" s="2" t="s">
        <v>1420</v>
      </c>
      <c r="B16" s="4" t="s">
        <v>4</v>
      </c>
      <c r="C16" s="4" t="s">
        <v>4</v>
      </c>
      <c r="D16" s="4" t="s">
        <v>4</v>
      </c>
      <c r="E16" s="4" t="s">
        <v>4</v>
      </c>
    </row>
    <row r="17" spans="1:5" ht="45">
      <c r="A17" s="3" t="s">
        <v>1418</v>
      </c>
      <c r="B17" s="4" t="s">
        <v>4</v>
      </c>
      <c r="C17" s="4" t="s">
        <v>4</v>
      </c>
      <c r="D17" s="4" t="s">
        <v>4</v>
      </c>
      <c r="E17" s="4" t="s">
        <v>4</v>
      </c>
    </row>
    <row r="18" spans="1:5" ht="30">
      <c r="A18" s="2" t="s">
        <v>1129</v>
      </c>
      <c r="B18" s="6">
        <v>464400</v>
      </c>
      <c r="C18" s="4" t="s">
        <v>4</v>
      </c>
      <c r="D18" s="6">
        <v>405454</v>
      </c>
      <c r="E18" s="4" t="s">
        <v>4</v>
      </c>
    </row>
    <row r="19" spans="1:5" ht="45">
      <c r="A19" s="2" t="s">
        <v>52</v>
      </c>
      <c r="B19" s="6">
        <v>441766</v>
      </c>
      <c r="C19" s="4" t="s">
        <v>4</v>
      </c>
      <c r="D19" s="4" t="s">
        <v>4</v>
      </c>
      <c r="E19" s="4" t="s">
        <v>4</v>
      </c>
    </row>
    <row r="20" spans="1:5" ht="60">
      <c r="A20" s="2" t="s">
        <v>54</v>
      </c>
      <c r="B20" s="6">
        <v>454242</v>
      </c>
      <c r="C20" s="4" t="s">
        <v>4</v>
      </c>
      <c r="D20" s="6">
        <v>392317</v>
      </c>
      <c r="E20" s="4" t="s">
        <v>4</v>
      </c>
    </row>
    <row r="21" spans="1:5">
      <c r="A21" s="2" t="s">
        <v>1399</v>
      </c>
      <c r="B21" s="6">
        <v>2414</v>
      </c>
      <c r="C21" s="4" t="s">
        <v>4</v>
      </c>
      <c r="D21" s="6">
        <v>23095</v>
      </c>
      <c r="E21" s="4" t="s">
        <v>4</v>
      </c>
    </row>
    <row r="22" spans="1:5">
      <c r="A22" s="2" t="s">
        <v>57</v>
      </c>
      <c r="B22" s="6">
        <v>898422</v>
      </c>
      <c r="C22" s="4" t="s">
        <v>4</v>
      </c>
      <c r="D22" s="6">
        <v>829168</v>
      </c>
      <c r="E22" s="4" t="s">
        <v>4</v>
      </c>
    </row>
    <row r="23" spans="1:5">
      <c r="A23" s="2" t="s">
        <v>1344</v>
      </c>
      <c r="B23" s="4" t="s">
        <v>4</v>
      </c>
      <c r="C23" s="4" t="s">
        <v>4</v>
      </c>
      <c r="D23" s="4" t="s">
        <v>4</v>
      </c>
      <c r="E23" s="4" t="s">
        <v>4</v>
      </c>
    </row>
    <row r="24" spans="1:5" ht="45">
      <c r="A24" s="3" t="s">
        <v>1418</v>
      </c>
      <c r="B24" s="4" t="s">
        <v>4</v>
      </c>
      <c r="C24" s="4" t="s">
        <v>4</v>
      </c>
      <c r="D24" s="4" t="s">
        <v>4</v>
      </c>
      <c r="E24" s="4" t="s">
        <v>4</v>
      </c>
    </row>
    <row r="25" spans="1:5" ht="30">
      <c r="A25" s="2" t="s">
        <v>1129</v>
      </c>
      <c r="B25" s="4">
        <v>0</v>
      </c>
      <c r="C25" s="4" t="s">
        <v>4</v>
      </c>
      <c r="D25" s="4">
        <v>0</v>
      </c>
      <c r="E25" s="4" t="s">
        <v>4</v>
      </c>
    </row>
    <row r="26" spans="1:5" ht="45">
      <c r="A26" s="2" t="s">
        <v>52</v>
      </c>
      <c r="B26" s="6">
        <v>441766</v>
      </c>
      <c r="C26" s="4" t="s">
        <v>4</v>
      </c>
      <c r="D26" s="4" t="s">
        <v>4</v>
      </c>
      <c r="E26" s="4" t="s">
        <v>4</v>
      </c>
    </row>
    <row r="27" spans="1:5" ht="60">
      <c r="A27" s="2" t="s">
        <v>54</v>
      </c>
      <c r="B27" s="6">
        <v>454242</v>
      </c>
      <c r="C27" s="4" t="s">
        <v>4</v>
      </c>
      <c r="D27" s="6">
        <v>392317</v>
      </c>
      <c r="E27" s="4" t="s">
        <v>4</v>
      </c>
    </row>
    <row r="28" spans="1:5">
      <c r="A28" s="2" t="s">
        <v>1399</v>
      </c>
      <c r="B28" s="6">
        <v>2414</v>
      </c>
      <c r="C28" s="4" t="s">
        <v>4</v>
      </c>
      <c r="D28" s="6">
        <v>23095</v>
      </c>
      <c r="E28" s="4" t="s">
        <v>4</v>
      </c>
    </row>
    <row r="29" spans="1:5">
      <c r="A29" s="2" t="s">
        <v>57</v>
      </c>
      <c r="B29" s="6">
        <v>898422</v>
      </c>
      <c r="C29" s="4" t="s">
        <v>4</v>
      </c>
      <c r="D29" s="6">
        <v>829168</v>
      </c>
      <c r="E29" s="4" t="s">
        <v>4</v>
      </c>
    </row>
    <row r="30" spans="1:5">
      <c r="A30" s="2" t="s">
        <v>1401</v>
      </c>
      <c r="B30" s="4" t="s">
        <v>4</v>
      </c>
      <c r="C30" s="4" t="s">
        <v>4</v>
      </c>
      <c r="D30" s="4" t="s">
        <v>4</v>
      </c>
      <c r="E30" s="4" t="s">
        <v>4</v>
      </c>
    </row>
    <row r="31" spans="1:5" ht="45">
      <c r="A31" s="3" t="s">
        <v>1418</v>
      </c>
      <c r="B31" s="4" t="s">
        <v>4</v>
      </c>
      <c r="C31" s="4" t="s">
        <v>4</v>
      </c>
      <c r="D31" s="4" t="s">
        <v>4</v>
      </c>
      <c r="E31" s="4" t="s">
        <v>4</v>
      </c>
    </row>
    <row r="32" spans="1:5" ht="30">
      <c r="A32" s="2" t="s">
        <v>1129</v>
      </c>
      <c r="B32" s="6">
        <v>464400</v>
      </c>
      <c r="C32" s="4" t="s">
        <v>4</v>
      </c>
      <c r="D32" s="6">
        <v>405454</v>
      </c>
      <c r="E32" s="4" t="s">
        <v>4</v>
      </c>
    </row>
    <row r="33" spans="1:5" ht="45">
      <c r="A33" s="2" t="s">
        <v>52</v>
      </c>
      <c r="B33" s="4">
        <v>0</v>
      </c>
      <c r="C33" s="4" t="s">
        <v>4</v>
      </c>
      <c r="D33" s="4" t="s">
        <v>4</v>
      </c>
      <c r="E33" s="4" t="s">
        <v>4</v>
      </c>
    </row>
    <row r="34" spans="1:5" ht="60">
      <c r="A34" s="2" t="s">
        <v>54</v>
      </c>
      <c r="B34" s="4">
        <v>0</v>
      </c>
      <c r="C34" s="4" t="s">
        <v>4</v>
      </c>
      <c r="D34" s="4">
        <v>0</v>
      </c>
      <c r="E34" s="4" t="s">
        <v>4</v>
      </c>
    </row>
    <row r="35" spans="1:5">
      <c r="A35" s="2" t="s">
        <v>1399</v>
      </c>
      <c r="B35" s="4">
        <v>0</v>
      </c>
      <c r="C35" s="4" t="s">
        <v>4</v>
      </c>
      <c r="D35" s="4">
        <v>0</v>
      </c>
      <c r="E35" s="4" t="s">
        <v>4</v>
      </c>
    </row>
    <row r="36" spans="1:5">
      <c r="A36" s="2" t="s">
        <v>57</v>
      </c>
      <c r="B36" s="8">
        <v>0</v>
      </c>
      <c r="C36" s="4" t="s">
        <v>4</v>
      </c>
      <c r="D36" s="8">
        <v>0</v>
      </c>
      <c r="E36" s="4" t="s">
        <v>4</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E41"/>
  <sheetViews>
    <sheetView showGridLines="0" workbookViewId="0"/>
  </sheetViews>
  <sheetFormatPr defaultRowHeight="15"/>
  <cols>
    <col min="1" max="1" width="36.5703125" bestFit="1" customWidth="1"/>
    <col min="2" max="6" width="12.28515625" bestFit="1" customWidth="1"/>
    <col min="7" max="7" width="11.85546875" bestFit="1" customWidth="1"/>
    <col min="8" max="8" width="12.28515625" bestFit="1" customWidth="1"/>
    <col min="9" max="10" width="11.42578125" bestFit="1" customWidth="1"/>
    <col min="11" max="14" width="27.140625" bestFit="1" customWidth="1"/>
    <col min="15" max="16" width="25.7109375" bestFit="1" customWidth="1"/>
    <col min="17" max="19" width="29.85546875" bestFit="1" customWidth="1"/>
    <col min="20" max="21" width="19.140625" bestFit="1" customWidth="1"/>
    <col min="22" max="25" width="25.140625" bestFit="1" customWidth="1"/>
    <col min="26" max="29" width="25.7109375" bestFit="1" customWidth="1"/>
    <col min="30" max="33" width="27.140625" bestFit="1" customWidth="1"/>
    <col min="34" max="41" width="36.5703125" bestFit="1" customWidth="1"/>
    <col min="42" max="45" width="29.28515625" bestFit="1" customWidth="1"/>
    <col min="46" max="46" width="35.42578125" bestFit="1" customWidth="1"/>
    <col min="47" max="48" width="32.140625" bestFit="1" customWidth="1"/>
    <col min="49" max="49" width="27.140625" bestFit="1" customWidth="1"/>
    <col min="50" max="50" width="29.85546875" bestFit="1" customWidth="1"/>
    <col min="51" max="51" width="27.140625" bestFit="1" customWidth="1"/>
    <col min="52" max="52" width="29.85546875" bestFit="1" customWidth="1"/>
    <col min="53" max="53" width="27.140625" bestFit="1" customWidth="1"/>
    <col min="54" max="54" width="29.85546875" bestFit="1" customWidth="1"/>
    <col min="55" max="102" width="36.5703125" bestFit="1" customWidth="1"/>
    <col min="103" max="106" width="23.140625" bestFit="1" customWidth="1"/>
    <col min="107" max="114" width="36.5703125" bestFit="1" customWidth="1"/>
    <col min="115" max="118" width="29.28515625" bestFit="1" customWidth="1"/>
    <col min="119" max="134" width="36.5703125" bestFit="1" customWidth="1"/>
    <col min="135" max="135" width="27.7109375" bestFit="1" customWidth="1"/>
  </cols>
  <sheetData>
    <row r="1" spans="1:135" ht="15" customHeight="1">
      <c r="A1" s="1" t="s">
        <v>1424</v>
      </c>
      <c r="B1" s="7" t="s">
        <v>80</v>
      </c>
      <c r="C1" s="7"/>
      <c r="D1" s="7" t="s">
        <v>1</v>
      </c>
      <c r="E1" s="7"/>
      <c r="F1" s="1"/>
      <c r="G1" s="1"/>
      <c r="H1" s="1"/>
      <c r="I1" s="1"/>
      <c r="J1" s="1"/>
      <c r="K1" s="1" t="s">
        <v>1425</v>
      </c>
      <c r="L1" s="7" t="s">
        <v>1</v>
      </c>
      <c r="M1" s="7"/>
      <c r="N1" s="1"/>
      <c r="O1" s="7" t="s">
        <v>1</v>
      </c>
      <c r="P1" s="7"/>
      <c r="Q1" s="1" t="s">
        <v>1425</v>
      </c>
      <c r="R1" s="1" t="s">
        <v>1</v>
      </c>
      <c r="S1" s="1"/>
      <c r="T1" s="1"/>
      <c r="U1" s="1"/>
      <c r="V1" s="7" t="s">
        <v>80</v>
      </c>
      <c r="W1" s="7"/>
      <c r="X1" s="7" t="s">
        <v>1</v>
      </c>
      <c r="Y1" s="7"/>
      <c r="Z1" s="7" t="s">
        <v>80</v>
      </c>
      <c r="AA1" s="7"/>
      <c r="AB1" s="7" t="s">
        <v>1</v>
      </c>
      <c r="AC1" s="7"/>
      <c r="AD1" s="7" t="s">
        <v>80</v>
      </c>
      <c r="AE1" s="7"/>
      <c r="AF1" s="7" t="s">
        <v>1</v>
      </c>
      <c r="AG1" s="7"/>
      <c r="AH1" s="7" t="s">
        <v>80</v>
      </c>
      <c r="AI1" s="7"/>
      <c r="AJ1" s="7" t="s">
        <v>1</v>
      </c>
      <c r="AK1" s="7"/>
      <c r="AL1" s="7" t="s">
        <v>80</v>
      </c>
      <c r="AM1" s="7"/>
      <c r="AN1" s="7" t="s">
        <v>1</v>
      </c>
      <c r="AO1" s="7"/>
      <c r="AP1" s="7" t="s">
        <v>80</v>
      </c>
      <c r="AQ1" s="7"/>
      <c r="AR1" s="7" t="s">
        <v>1</v>
      </c>
      <c r="AS1" s="7"/>
      <c r="AT1" s="1"/>
      <c r="AU1" s="1"/>
      <c r="AV1" s="1"/>
      <c r="AW1" s="7" t="s">
        <v>1</v>
      </c>
      <c r="AX1" s="7"/>
      <c r="AY1" s="7"/>
      <c r="AZ1" s="7"/>
      <c r="BA1" s="7"/>
      <c r="BB1" s="7"/>
      <c r="BC1" s="7" t="s">
        <v>80</v>
      </c>
      <c r="BD1" s="7"/>
      <c r="BE1" s="7" t="s">
        <v>1</v>
      </c>
      <c r="BF1" s="7"/>
      <c r="BG1" s="7" t="s">
        <v>80</v>
      </c>
      <c r="BH1" s="7"/>
      <c r="BI1" s="7" t="s">
        <v>1</v>
      </c>
      <c r="BJ1" s="7"/>
      <c r="BK1" s="7" t="s">
        <v>80</v>
      </c>
      <c r="BL1" s="7"/>
      <c r="BM1" s="7" t="s">
        <v>1</v>
      </c>
      <c r="BN1" s="7"/>
      <c r="BO1" s="7" t="s">
        <v>80</v>
      </c>
      <c r="BP1" s="7"/>
      <c r="BQ1" s="7" t="s">
        <v>1</v>
      </c>
      <c r="BR1" s="7"/>
      <c r="BS1" s="7" t="s">
        <v>80</v>
      </c>
      <c r="BT1" s="7"/>
      <c r="BU1" s="7" t="s">
        <v>1</v>
      </c>
      <c r="BV1" s="7"/>
      <c r="BW1" s="7" t="s">
        <v>80</v>
      </c>
      <c r="BX1" s="7"/>
      <c r="BY1" s="7" t="s">
        <v>1</v>
      </c>
      <c r="BZ1" s="7"/>
      <c r="CA1" s="7" t="s">
        <v>80</v>
      </c>
      <c r="CB1" s="7"/>
      <c r="CC1" s="7" t="s">
        <v>1</v>
      </c>
      <c r="CD1" s="7"/>
      <c r="CE1" s="7" t="s">
        <v>80</v>
      </c>
      <c r="CF1" s="7"/>
      <c r="CG1" s="7" t="s">
        <v>1</v>
      </c>
      <c r="CH1" s="7"/>
      <c r="CI1" s="7" t="s">
        <v>80</v>
      </c>
      <c r="CJ1" s="7"/>
      <c r="CK1" s="7" t="s">
        <v>1</v>
      </c>
      <c r="CL1" s="7"/>
      <c r="CM1" s="7" t="s">
        <v>80</v>
      </c>
      <c r="CN1" s="7"/>
      <c r="CO1" s="7" t="s">
        <v>1</v>
      </c>
      <c r="CP1" s="7"/>
      <c r="CQ1" s="7" t="s">
        <v>80</v>
      </c>
      <c r="CR1" s="7"/>
      <c r="CS1" s="7" t="s">
        <v>1</v>
      </c>
      <c r="CT1" s="7"/>
      <c r="CU1" s="7" t="s">
        <v>80</v>
      </c>
      <c r="CV1" s="7"/>
      <c r="CW1" s="7" t="s">
        <v>1</v>
      </c>
      <c r="CX1" s="7"/>
      <c r="CY1" s="7" t="s">
        <v>80</v>
      </c>
      <c r="CZ1" s="7"/>
      <c r="DA1" s="7" t="s">
        <v>1</v>
      </c>
      <c r="DB1" s="7"/>
      <c r="DC1" s="7" t="s">
        <v>80</v>
      </c>
      <c r="DD1" s="7"/>
      <c r="DE1" s="7" t="s">
        <v>1</v>
      </c>
      <c r="DF1" s="7"/>
      <c r="DG1" s="7" t="s">
        <v>80</v>
      </c>
      <c r="DH1" s="7"/>
      <c r="DI1" s="7" t="s">
        <v>1</v>
      </c>
      <c r="DJ1" s="7"/>
      <c r="DK1" s="7" t="s">
        <v>80</v>
      </c>
      <c r="DL1" s="7"/>
      <c r="DM1" s="7" t="s">
        <v>1</v>
      </c>
      <c r="DN1" s="7"/>
      <c r="DO1" s="7" t="s">
        <v>80</v>
      </c>
      <c r="DP1" s="7"/>
      <c r="DQ1" s="7" t="s">
        <v>1</v>
      </c>
      <c r="DR1" s="7"/>
      <c r="DS1" s="7" t="s">
        <v>80</v>
      </c>
      <c r="DT1" s="7"/>
      <c r="DU1" s="7" t="s">
        <v>1</v>
      </c>
      <c r="DV1" s="7"/>
      <c r="DW1" s="7" t="s">
        <v>80</v>
      </c>
      <c r="DX1" s="7"/>
      <c r="DY1" s="7" t="s">
        <v>1</v>
      </c>
      <c r="DZ1" s="7"/>
      <c r="EA1" s="7" t="s">
        <v>80</v>
      </c>
      <c r="EB1" s="7"/>
      <c r="EC1" s="7" t="s">
        <v>1</v>
      </c>
      <c r="ED1" s="7"/>
      <c r="EE1" s="7"/>
    </row>
    <row r="2" spans="1:135" ht="30">
      <c r="A2" s="1" t="s">
        <v>66</v>
      </c>
      <c r="B2" s="7" t="s">
        <v>2</v>
      </c>
      <c r="C2" s="7" t="s">
        <v>81</v>
      </c>
      <c r="D2" s="7" t="s">
        <v>2</v>
      </c>
      <c r="E2" s="7" t="s">
        <v>81</v>
      </c>
      <c r="F2" s="7" t="s">
        <v>1426</v>
      </c>
      <c r="G2" s="7" t="s">
        <v>1427</v>
      </c>
      <c r="H2" s="7" t="s">
        <v>30</v>
      </c>
      <c r="I2" s="7" t="s">
        <v>1004</v>
      </c>
      <c r="J2" s="7" t="s">
        <v>1428</v>
      </c>
      <c r="K2" s="1" t="s">
        <v>1429</v>
      </c>
      <c r="L2" s="1" t="s">
        <v>2</v>
      </c>
      <c r="M2" s="1" t="s">
        <v>81</v>
      </c>
      <c r="N2" s="1" t="s">
        <v>1427</v>
      </c>
      <c r="O2" s="1" t="s">
        <v>2</v>
      </c>
      <c r="P2" s="1" t="s">
        <v>81</v>
      </c>
      <c r="Q2" s="1" t="s">
        <v>1429</v>
      </c>
      <c r="R2" s="1" t="s">
        <v>2</v>
      </c>
      <c r="S2" s="1" t="s">
        <v>1427</v>
      </c>
      <c r="T2" s="1" t="s">
        <v>2</v>
      </c>
      <c r="U2" s="1" t="s">
        <v>1433</v>
      </c>
      <c r="V2" s="1" t="s">
        <v>2</v>
      </c>
      <c r="W2" s="1" t="s">
        <v>81</v>
      </c>
      <c r="X2" s="1" t="s">
        <v>2</v>
      </c>
      <c r="Y2" s="1" t="s">
        <v>81</v>
      </c>
      <c r="Z2" s="1" t="s">
        <v>2</v>
      </c>
      <c r="AA2" s="1" t="s">
        <v>81</v>
      </c>
      <c r="AB2" s="1" t="s">
        <v>2</v>
      </c>
      <c r="AC2" s="1" t="s">
        <v>81</v>
      </c>
      <c r="AD2" s="1" t="s">
        <v>2</v>
      </c>
      <c r="AE2" s="1" t="s">
        <v>81</v>
      </c>
      <c r="AF2" s="1" t="s">
        <v>2</v>
      </c>
      <c r="AG2" s="1" t="s">
        <v>81</v>
      </c>
      <c r="AH2" s="1" t="s">
        <v>2</v>
      </c>
      <c r="AI2" s="1" t="s">
        <v>81</v>
      </c>
      <c r="AJ2" s="1" t="s">
        <v>2</v>
      </c>
      <c r="AK2" s="1" t="s">
        <v>81</v>
      </c>
      <c r="AL2" s="1" t="s">
        <v>2</v>
      </c>
      <c r="AM2" s="1" t="s">
        <v>81</v>
      </c>
      <c r="AN2" s="1" t="s">
        <v>2</v>
      </c>
      <c r="AO2" s="1" t="s">
        <v>81</v>
      </c>
      <c r="AP2" s="1" t="s">
        <v>2</v>
      </c>
      <c r="AQ2" s="1" t="s">
        <v>81</v>
      </c>
      <c r="AR2" s="1" t="s">
        <v>2</v>
      </c>
      <c r="AS2" s="1" t="s">
        <v>81</v>
      </c>
      <c r="AT2" s="1" t="s">
        <v>1428</v>
      </c>
      <c r="AU2" s="1" t="s">
        <v>2</v>
      </c>
      <c r="AV2" s="1" t="s">
        <v>1428</v>
      </c>
      <c r="AW2" s="1" t="s">
        <v>2</v>
      </c>
      <c r="AX2" s="1" t="s">
        <v>2</v>
      </c>
      <c r="AY2" s="1" t="s">
        <v>2</v>
      </c>
      <c r="AZ2" s="1" t="s">
        <v>2</v>
      </c>
      <c r="BA2" s="1" t="s">
        <v>2</v>
      </c>
      <c r="BB2" s="1" t="s">
        <v>2</v>
      </c>
      <c r="BC2" s="1" t="s">
        <v>2</v>
      </c>
      <c r="BD2" s="1" t="s">
        <v>81</v>
      </c>
      <c r="BE2" s="1" t="s">
        <v>2</v>
      </c>
      <c r="BF2" s="1" t="s">
        <v>81</v>
      </c>
      <c r="BG2" s="1" t="s">
        <v>2</v>
      </c>
      <c r="BH2" s="1" t="s">
        <v>81</v>
      </c>
      <c r="BI2" s="1" t="s">
        <v>2</v>
      </c>
      <c r="BJ2" s="1" t="s">
        <v>81</v>
      </c>
      <c r="BK2" s="1" t="s">
        <v>2</v>
      </c>
      <c r="BL2" s="1" t="s">
        <v>81</v>
      </c>
      <c r="BM2" s="1" t="s">
        <v>2</v>
      </c>
      <c r="BN2" s="1" t="s">
        <v>81</v>
      </c>
      <c r="BO2" s="1" t="s">
        <v>2</v>
      </c>
      <c r="BP2" s="1" t="s">
        <v>81</v>
      </c>
      <c r="BQ2" s="1" t="s">
        <v>2</v>
      </c>
      <c r="BR2" s="1" t="s">
        <v>81</v>
      </c>
      <c r="BS2" s="1" t="s">
        <v>2</v>
      </c>
      <c r="BT2" s="1" t="s">
        <v>81</v>
      </c>
      <c r="BU2" s="1" t="s">
        <v>2</v>
      </c>
      <c r="BV2" s="1" t="s">
        <v>81</v>
      </c>
      <c r="BW2" s="1" t="s">
        <v>2</v>
      </c>
      <c r="BX2" s="1" t="s">
        <v>81</v>
      </c>
      <c r="BY2" s="1" t="s">
        <v>2</v>
      </c>
      <c r="BZ2" s="1" t="s">
        <v>81</v>
      </c>
      <c r="CA2" s="1" t="s">
        <v>2</v>
      </c>
      <c r="CB2" s="1" t="s">
        <v>81</v>
      </c>
      <c r="CC2" s="1" t="s">
        <v>2</v>
      </c>
      <c r="CD2" s="1" t="s">
        <v>81</v>
      </c>
      <c r="CE2" s="1" t="s">
        <v>2</v>
      </c>
      <c r="CF2" s="1" t="s">
        <v>81</v>
      </c>
      <c r="CG2" s="1" t="s">
        <v>2</v>
      </c>
      <c r="CH2" s="1" t="s">
        <v>81</v>
      </c>
      <c r="CI2" s="1" t="s">
        <v>2</v>
      </c>
      <c r="CJ2" s="1" t="s">
        <v>81</v>
      </c>
      <c r="CK2" s="1" t="s">
        <v>2</v>
      </c>
      <c r="CL2" s="1" t="s">
        <v>81</v>
      </c>
      <c r="CM2" s="1" t="s">
        <v>2</v>
      </c>
      <c r="CN2" s="1" t="s">
        <v>81</v>
      </c>
      <c r="CO2" s="1" t="s">
        <v>2</v>
      </c>
      <c r="CP2" s="1" t="s">
        <v>81</v>
      </c>
      <c r="CQ2" s="1" t="s">
        <v>2</v>
      </c>
      <c r="CR2" s="1" t="s">
        <v>81</v>
      </c>
      <c r="CS2" s="1" t="s">
        <v>2</v>
      </c>
      <c r="CT2" s="1" t="s">
        <v>81</v>
      </c>
      <c r="CU2" s="1" t="s">
        <v>2</v>
      </c>
      <c r="CV2" s="1" t="s">
        <v>81</v>
      </c>
      <c r="CW2" s="1" t="s">
        <v>2</v>
      </c>
      <c r="CX2" s="1" t="s">
        <v>81</v>
      </c>
      <c r="CY2" s="1" t="s">
        <v>2</v>
      </c>
      <c r="CZ2" s="1" t="s">
        <v>81</v>
      </c>
      <c r="DA2" s="1" t="s">
        <v>2</v>
      </c>
      <c r="DB2" s="1" t="s">
        <v>81</v>
      </c>
      <c r="DC2" s="1" t="s">
        <v>2</v>
      </c>
      <c r="DD2" s="1" t="s">
        <v>81</v>
      </c>
      <c r="DE2" s="1" t="s">
        <v>2</v>
      </c>
      <c r="DF2" s="1" t="s">
        <v>81</v>
      </c>
      <c r="DG2" s="1" t="s">
        <v>2</v>
      </c>
      <c r="DH2" s="1" t="s">
        <v>81</v>
      </c>
      <c r="DI2" s="1" t="s">
        <v>2</v>
      </c>
      <c r="DJ2" s="1" t="s">
        <v>81</v>
      </c>
      <c r="DK2" s="1" t="s">
        <v>2</v>
      </c>
      <c r="DL2" s="1" t="s">
        <v>81</v>
      </c>
      <c r="DM2" s="1" t="s">
        <v>2</v>
      </c>
      <c r="DN2" s="1" t="s">
        <v>81</v>
      </c>
      <c r="DO2" s="1" t="s">
        <v>2</v>
      </c>
      <c r="DP2" s="1" t="s">
        <v>81</v>
      </c>
      <c r="DQ2" s="1" t="s">
        <v>2</v>
      </c>
      <c r="DR2" s="1" t="s">
        <v>81</v>
      </c>
      <c r="DS2" s="1" t="s">
        <v>2</v>
      </c>
      <c r="DT2" s="1" t="s">
        <v>81</v>
      </c>
      <c r="DU2" s="1" t="s">
        <v>2</v>
      </c>
      <c r="DV2" s="1" t="s">
        <v>81</v>
      </c>
      <c r="DW2" s="1" t="s">
        <v>2</v>
      </c>
      <c r="DX2" s="1" t="s">
        <v>81</v>
      </c>
      <c r="DY2" s="1" t="s">
        <v>2</v>
      </c>
      <c r="DZ2" s="1" t="s">
        <v>81</v>
      </c>
      <c r="EA2" s="1" t="s">
        <v>2</v>
      </c>
      <c r="EB2" s="1" t="s">
        <v>81</v>
      </c>
      <c r="EC2" s="1" t="s">
        <v>2</v>
      </c>
      <c r="ED2" s="1" t="s">
        <v>81</v>
      </c>
      <c r="EE2" s="1" t="s">
        <v>2</v>
      </c>
    </row>
    <row r="3" spans="1:135" ht="30">
      <c r="A3" s="1"/>
      <c r="B3" s="7"/>
      <c r="C3" s="7"/>
      <c r="D3" s="7"/>
      <c r="E3" s="7"/>
      <c r="F3" s="7"/>
      <c r="G3" s="7"/>
      <c r="H3" s="7"/>
      <c r="I3" s="7"/>
      <c r="J3" s="7"/>
      <c r="K3" s="1" t="s">
        <v>1156</v>
      </c>
      <c r="L3" s="1" t="s">
        <v>1156</v>
      </c>
      <c r="M3" s="1" t="s">
        <v>1156</v>
      </c>
      <c r="N3" s="1" t="s">
        <v>1156</v>
      </c>
      <c r="O3" s="1" t="s">
        <v>1430</v>
      </c>
      <c r="P3" s="1" t="s">
        <v>1430</v>
      </c>
      <c r="Q3" s="1" t="s">
        <v>1431</v>
      </c>
      <c r="R3" s="1" t="s">
        <v>1431</v>
      </c>
      <c r="S3" s="1" t="s">
        <v>1431</v>
      </c>
      <c r="T3" s="1" t="s">
        <v>1432</v>
      </c>
      <c r="U3" s="1" t="s">
        <v>1432</v>
      </c>
      <c r="V3" s="1" t="s">
        <v>1434</v>
      </c>
      <c r="W3" s="1" t="s">
        <v>1434</v>
      </c>
      <c r="X3" s="1" t="s">
        <v>1434</v>
      </c>
      <c r="Y3" s="1" t="s">
        <v>1434</v>
      </c>
      <c r="Z3" s="1" t="s">
        <v>1430</v>
      </c>
      <c r="AA3" s="1" t="s">
        <v>1430</v>
      </c>
      <c r="AB3" s="1" t="s">
        <v>1430</v>
      </c>
      <c r="AC3" s="1" t="s">
        <v>1430</v>
      </c>
      <c r="AD3" s="1" t="s">
        <v>1156</v>
      </c>
      <c r="AE3" s="1" t="s">
        <v>1156</v>
      </c>
      <c r="AF3" s="1" t="s">
        <v>1156</v>
      </c>
      <c r="AG3" s="1" t="s">
        <v>1156</v>
      </c>
      <c r="AH3" s="1" t="s">
        <v>1436</v>
      </c>
      <c r="AI3" s="1" t="s">
        <v>1436</v>
      </c>
      <c r="AJ3" s="1" t="s">
        <v>1436</v>
      </c>
      <c r="AK3" s="1" t="s">
        <v>1436</v>
      </c>
      <c r="AL3" s="1" t="s">
        <v>1058</v>
      </c>
      <c r="AM3" s="1" t="s">
        <v>1058</v>
      </c>
      <c r="AN3" s="1" t="s">
        <v>1058</v>
      </c>
      <c r="AO3" s="1" t="s">
        <v>1058</v>
      </c>
      <c r="AP3" s="1" t="s">
        <v>1438</v>
      </c>
      <c r="AQ3" s="1" t="s">
        <v>1438</v>
      </c>
      <c r="AR3" s="1" t="s">
        <v>1438</v>
      </c>
      <c r="AS3" s="1" t="s">
        <v>1438</v>
      </c>
      <c r="AT3" s="1" t="s">
        <v>1439</v>
      </c>
      <c r="AU3" s="1" t="s">
        <v>1440</v>
      </c>
      <c r="AV3" s="1" t="s">
        <v>1440</v>
      </c>
      <c r="AW3" s="1" t="s">
        <v>1441</v>
      </c>
      <c r="AX3" s="1" t="s">
        <v>1441</v>
      </c>
      <c r="AY3" s="1" t="s">
        <v>1442</v>
      </c>
      <c r="AZ3" s="1" t="s">
        <v>1442</v>
      </c>
      <c r="BA3" s="1" t="s">
        <v>1443</v>
      </c>
      <c r="BB3" s="1" t="s">
        <v>1443</v>
      </c>
      <c r="BC3" s="1" t="s">
        <v>1444</v>
      </c>
      <c r="BD3" s="1" t="s">
        <v>1444</v>
      </c>
      <c r="BE3" s="1" t="s">
        <v>1444</v>
      </c>
      <c r="BF3" s="1" t="s">
        <v>1444</v>
      </c>
      <c r="BG3" s="1" t="s">
        <v>1444</v>
      </c>
      <c r="BH3" s="1" t="s">
        <v>1444</v>
      </c>
      <c r="BI3" s="1" t="s">
        <v>1444</v>
      </c>
      <c r="BJ3" s="1" t="s">
        <v>1444</v>
      </c>
      <c r="BK3" s="1" t="s">
        <v>1444</v>
      </c>
      <c r="BL3" s="1" t="s">
        <v>1444</v>
      </c>
      <c r="BM3" s="1" t="s">
        <v>1444</v>
      </c>
      <c r="BN3" s="1" t="s">
        <v>1444</v>
      </c>
      <c r="BO3" s="1" t="s">
        <v>1444</v>
      </c>
      <c r="BP3" s="1" t="s">
        <v>1444</v>
      </c>
      <c r="BQ3" s="1" t="s">
        <v>1444</v>
      </c>
      <c r="BR3" s="1" t="s">
        <v>1444</v>
      </c>
      <c r="BS3" s="1" t="s">
        <v>1445</v>
      </c>
      <c r="BT3" s="1" t="s">
        <v>1445</v>
      </c>
      <c r="BU3" s="1" t="s">
        <v>1445</v>
      </c>
      <c r="BV3" s="1" t="s">
        <v>1445</v>
      </c>
      <c r="BW3" s="1" t="s">
        <v>1445</v>
      </c>
      <c r="BX3" s="1" t="s">
        <v>1445</v>
      </c>
      <c r="BY3" s="1" t="s">
        <v>1445</v>
      </c>
      <c r="BZ3" s="1" t="s">
        <v>1445</v>
      </c>
      <c r="CA3" s="1" t="s">
        <v>1445</v>
      </c>
      <c r="CB3" s="1" t="s">
        <v>1445</v>
      </c>
      <c r="CC3" s="1" t="s">
        <v>1445</v>
      </c>
      <c r="CD3" s="1" t="s">
        <v>1445</v>
      </c>
      <c r="CE3" s="1" t="s">
        <v>1445</v>
      </c>
      <c r="CF3" s="1" t="s">
        <v>1445</v>
      </c>
      <c r="CG3" s="1" t="s">
        <v>1445</v>
      </c>
      <c r="CH3" s="1" t="s">
        <v>1445</v>
      </c>
      <c r="CI3" s="1" t="s">
        <v>1446</v>
      </c>
      <c r="CJ3" s="1" t="s">
        <v>1446</v>
      </c>
      <c r="CK3" s="1" t="s">
        <v>1446</v>
      </c>
      <c r="CL3" s="1" t="s">
        <v>1446</v>
      </c>
      <c r="CM3" s="1" t="s">
        <v>1446</v>
      </c>
      <c r="CN3" s="1" t="s">
        <v>1446</v>
      </c>
      <c r="CO3" s="1" t="s">
        <v>1446</v>
      </c>
      <c r="CP3" s="1" t="s">
        <v>1446</v>
      </c>
      <c r="CQ3" s="1" t="s">
        <v>1446</v>
      </c>
      <c r="CR3" s="1" t="s">
        <v>1446</v>
      </c>
      <c r="CS3" s="1" t="s">
        <v>1446</v>
      </c>
      <c r="CT3" s="1" t="s">
        <v>1446</v>
      </c>
      <c r="CU3" s="1" t="s">
        <v>1446</v>
      </c>
      <c r="CV3" s="1" t="s">
        <v>1446</v>
      </c>
      <c r="CW3" s="1" t="s">
        <v>1446</v>
      </c>
      <c r="CX3" s="1" t="s">
        <v>1446</v>
      </c>
      <c r="CY3" s="1" t="s">
        <v>1447</v>
      </c>
      <c r="CZ3" s="1" t="s">
        <v>1447</v>
      </c>
      <c r="DA3" s="1" t="s">
        <v>1447</v>
      </c>
      <c r="DB3" s="1" t="s">
        <v>1447</v>
      </c>
      <c r="DC3" s="1" t="s">
        <v>1447</v>
      </c>
      <c r="DD3" s="1" t="s">
        <v>1447</v>
      </c>
      <c r="DE3" s="1" t="s">
        <v>1447</v>
      </c>
      <c r="DF3" s="1" t="s">
        <v>1447</v>
      </c>
      <c r="DG3" s="1" t="s">
        <v>1447</v>
      </c>
      <c r="DH3" s="1" t="s">
        <v>1447</v>
      </c>
      <c r="DI3" s="1" t="s">
        <v>1447</v>
      </c>
      <c r="DJ3" s="1" t="s">
        <v>1447</v>
      </c>
      <c r="DK3" s="1" t="s">
        <v>1447</v>
      </c>
      <c r="DL3" s="1" t="s">
        <v>1447</v>
      </c>
      <c r="DM3" s="1" t="s">
        <v>1447</v>
      </c>
      <c r="DN3" s="1" t="s">
        <v>1447</v>
      </c>
      <c r="DO3" s="1" t="s">
        <v>1448</v>
      </c>
      <c r="DP3" s="1" t="s">
        <v>1448</v>
      </c>
      <c r="DQ3" s="1" t="s">
        <v>1448</v>
      </c>
      <c r="DR3" s="1" t="s">
        <v>1448</v>
      </c>
      <c r="DS3" s="1" t="s">
        <v>1448</v>
      </c>
      <c r="DT3" s="1" t="s">
        <v>1448</v>
      </c>
      <c r="DU3" s="1" t="s">
        <v>1448</v>
      </c>
      <c r="DV3" s="1" t="s">
        <v>1448</v>
      </c>
      <c r="DW3" s="1" t="s">
        <v>1448</v>
      </c>
      <c r="DX3" s="1" t="s">
        <v>1448</v>
      </c>
      <c r="DY3" s="1" t="s">
        <v>1448</v>
      </c>
      <c r="DZ3" s="1" t="s">
        <v>1448</v>
      </c>
      <c r="EA3" s="1" t="s">
        <v>1448</v>
      </c>
      <c r="EB3" s="1" t="s">
        <v>1448</v>
      </c>
      <c r="EC3" s="1" t="s">
        <v>1448</v>
      </c>
      <c r="ED3" s="1" t="s">
        <v>1448</v>
      </c>
      <c r="EE3" s="1" t="s">
        <v>1449</v>
      </c>
    </row>
    <row r="4" spans="1:135" ht="30">
      <c r="A4" s="1"/>
      <c r="B4" s="7"/>
      <c r="C4" s="7"/>
      <c r="D4" s="7"/>
      <c r="E4" s="7"/>
      <c r="F4" s="7"/>
      <c r="G4" s="7"/>
      <c r="H4" s="7"/>
      <c r="I4" s="7"/>
      <c r="J4" s="7"/>
      <c r="K4" s="1"/>
      <c r="L4" s="1"/>
      <c r="M4" s="1"/>
      <c r="N4" s="1"/>
      <c r="O4" s="1"/>
      <c r="P4" s="1"/>
      <c r="Q4" s="1"/>
      <c r="R4" s="1"/>
      <c r="S4" s="1"/>
      <c r="T4" s="1"/>
      <c r="U4" s="1"/>
      <c r="V4" s="1" t="s">
        <v>1435</v>
      </c>
      <c r="W4" s="1" t="s">
        <v>1435</v>
      </c>
      <c r="X4" s="1" t="s">
        <v>1435</v>
      </c>
      <c r="Y4" s="1" t="s">
        <v>1435</v>
      </c>
      <c r="Z4" s="1"/>
      <c r="AA4" s="1"/>
      <c r="AB4" s="1"/>
      <c r="AC4" s="1"/>
      <c r="AD4" s="1"/>
      <c r="AE4" s="1"/>
      <c r="AF4" s="1"/>
      <c r="AG4" s="1"/>
      <c r="AH4" s="1" t="s">
        <v>1437</v>
      </c>
      <c r="AI4" s="1" t="s">
        <v>1437</v>
      </c>
      <c r="AJ4" s="1" t="s">
        <v>1437</v>
      </c>
      <c r="AK4" s="1" t="s">
        <v>1437</v>
      </c>
      <c r="AL4" s="1"/>
      <c r="AM4" s="1"/>
      <c r="AN4" s="1"/>
      <c r="AO4" s="1"/>
      <c r="AP4" s="1"/>
      <c r="AQ4" s="1"/>
      <c r="AR4" s="1"/>
      <c r="AS4" s="1"/>
      <c r="AT4" s="1"/>
      <c r="AU4" s="1"/>
      <c r="AV4" s="1"/>
      <c r="AW4" s="1" t="s">
        <v>1156</v>
      </c>
      <c r="AX4" s="1" t="s">
        <v>1431</v>
      </c>
      <c r="AY4" s="1" t="s">
        <v>1156</v>
      </c>
      <c r="AZ4" s="1" t="s">
        <v>1431</v>
      </c>
      <c r="BA4" s="1" t="s">
        <v>1156</v>
      </c>
      <c r="BB4" s="1" t="s">
        <v>1431</v>
      </c>
      <c r="BC4" s="1"/>
      <c r="BD4" s="1"/>
      <c r="BE4" s="1"/>
      <c r="BF4" s="1"/>
      <c r="BG4" s="1" t="s">
        <v>1436</v>
      </c>
      <c r="BH4" s="1" t="s">
        <v>1436</v>
      </c>
      <c r="BI4" s="1" t="s">
        <v>1436</v>
      </c>
      <c r="BJ4" s="1" t="s">
        <v>1436</v>
      </c>
      <c r="BK4" s="1" t="s">
        <v>1058</v>
      </c>
      <c r="BL4" s="1" t="s">
        <v>1058</v>
      </c>
      <c r="BM4" s="1" t="s">
        <v>1058</v>
      </c>
      <c r="BN4" s="1" t="s">
        <v>1058</v>
      </c>
      <c r="BO4" s="1" t="s">
        <v>1438</v>
      </c>
      <c r="BP4" s="1" t="s">
        <v>1438</v>
      </c>
      <c r="BQ4" s="1" t="s">
        <v>1438</v>
      </c>
      <c r="BR4" s="1" t="s">
        <v>1438</v>
      </c>
      <c r="BS4" s="1"/>
      <c r="BT4" s="1"/>
      <c r="BU4" s="1"/>
      <c r="BV4" s="1"/>
      <c r="BW4" s="1" t="s">
        <v>1436</v>
      </c>
      <c r="BX4" s="1" t="s">
        <v>1436</v>
      </c>
      <c r="BY4" s="1" t="s">
        <v>1436</v>
      </c>
      <c r="BZ4" s="1" t="s">
        <v>1436</v>
      </c>
      <c r="CA4" s="1" t="s">
        <v>1058</v>
      </c>
      <c r="CB4" s="1" t="s">
        <v>1058</v>
      </c>
      <c r="CC4" s="1" t="s">
        <v>1058</v>
      </c>
      <c r="CD4" s="1" t="s">
        <v>1058</v>
      </c>
      <c r="CE4" s="1" t="s">
        <v>1438</v>
      </c>
      <c r="CF4" s="1" t="s">
        <v>1438</v>
      </c>
      <c r="CG4" s="1" t="s">
        <v>1438</v>
      </c>
      <c r="CH4" s="1" t="s">
        <v>1438</v>
      </c>
      <c r="CI4" s="1"/>
      <c r="CJ4" s="1"/>
      <c r="CK4" s="1"/>
      <c r="CL4" s="1"/>
      <c r="CM4" s="1" t="s">
        <v>1436</v>
      </c>
      <c r="CN4" s="1" t="s">
        <v>1436</v>
      </c>
      <c r="CO4" s="1" t="s">
        <v>1436</v>
      </c>
      <c r="CP4" s="1" t="s">
        <v>1436</v>
      </c>
      <c r="CQ4" s="1" t="s">
        <v>1058</v>
      </c>
      <c r="CR4" s="1" t="s">
        <v>1058</v>
      </c>
      <c r="CS4" s="1" t="s">
        <v>1058</v>
      </c>
      <c r="CT4" s="1" t="s">
        <v>1058</v>
      </c>
      <c r="CU4" s="1" t="s">
        <v>1438</v>
      </c>
      <c r="CV4" s="1" t="s">
        <v>1438</v>
      </c>
      <c r="CW4" s="1" t="s">
        <v>1438</v>
      </c>
      <c r="CX4" s="1" t="s">
        <v>1438</v>
      </c>
      <c r="CY4" s="1"/>
      <c r="CZ4" s="1"/>
      <c r="DA4" s="1"/>
      <c r="DB4" s="1"/>
      <c r="DC4" s="1" t="s">
        <v>1436</v>
      </c>
      <c r="DD4" s="1" t="s">
        <v>1436</v>
      </c>
      <c r="DE4" s="1" t="s">
        <v>1436</v>
      </c>
      <c r="DF4" s="1" t="s">
        <v>1436</v>
      </c>
      <c r="DG4" s="1" t="s">
        <v>1058</v>
      </c>
      <c r="DH4" s="1" t="s">
        <v>1058</v>
      </c>
      <c r="DI4" s="1" t="s">
        <v>1058</v>
      </c>
      <c r="DJ4" s="1" t="s">
        <v>1058</v>
      </c>
      <c r="DK4" s="1" t="s">
        <v>1438</v>
      </c>
      <c r="DL4" s="1" t="s">
        <v>1438</v>
      </c>
      <c r="DM4" s="1" t="s">
        <v>1438</v>
      </c>
      <c r="DN4" s="1" t="s">
        <v>1438</v>
      </c>
      <c r="DO4" s="1"/>
      <c r="DP4" s="1"/>
      <c r="DQ4" s="1"/>
      <c r="DR4" s="1"/>
      <c r="DS4" s="1" t="s">
        <v>1436</v>
      </c>
      <c r="DT4" s="1" t="s">
        <v>1436</v>
      </c>
      <c r="DU4" s="1" t="s">
        <v>1436</v>
      </c>
      <c r="DV4" s="1" t="s">
        <v>1436</v>
      </c>
      <c r="DW4" s="1" t="s">
        <v>1058</v>
      </c>
      <c r="DX4" s="1" t="s">
        <v>1058</v>
      </c>
      <c r="DY4" s="1" t="s">
        <v>1058</v>
      </c>
      <c r="DZ4" s="1" t="s">
        <v>1058</v>
      </c>
      <c r="EA4" s="1" t="s">
        <v>1438</v>
      </c>
      <c r="EB4" s="1" t="s">
        <v>1438</v>
      </c>
      <c r="EC4" s="1" t="s">
        <v>1438</v>
      </c>
      <c r="ED4" s="1" t="s">
        <v>1438</v>
      </c>
      <c r="EE4" s="1"/>
    </row>
    <row r="5" spans="1:135" ht="30">
      <c r="A5" s="1"/>
      <c r="B5" s="7"/>
      <c r="C5" s="7"/>
      <c r="D5" s="7"/>
      <c r="E5" s="7"/>
      <c r="F5" s="7"/>
      <c r="G5" s="7"/>
      <c r="H5" s="7"/>
      <c r="I5" s="7"/>
      <c r="J5" s="7"/>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t="s">
        <v>1437</v>
      </c>
      <c r="DD5" s="1" t="s">
        <v>1437</v>
      </c>
      <c r="DE5" s="1" t="s">
        <v>1437</v>
      </c>
      <c r="DF5" s="1" t="s">
        <v>1437</v>
      </c>
      <c r="DG5" s="1"/>
      <c r="DH5" s="1"/>
      <c r="DI5" s="1"/>
      <c r="DJ5" s="1"/>
      <c r="DK5" s="1"/>
      <c r="DL5" s="1"/>
      <c r="DM5" s="1"/>
      <c r="DN5" s="1"/>
      <c r="DO5" s="1"/>
      <c r="DP5" s="1"/>
      <c r="DQ5" s="1"/>
      <c r="DR5" s="1"/>
      <c r="DS5" s="1" t="s">
        <v>1437</v>
      </c>
      <c r="DT5" s="1" t="s">
        <v>1437</v>
      </c>
      <c r="DU5" s="1" t="s">
        <v>1437</v>
      </c>
      <c r="DV5" s="1" t="s">
        <v>1437</v>
      </c>
      <c r="DW5" s="1"/>
      <c r="DX5" s="1"/>
      <c r="DY5" s="1"/>
      <c r="DZ5" s="1"/>
      <c r="EA5" s="1"/>
      <c r="EB5" s="1"/>
      <c r="EC5" s="1"/>
      <c r="ED5" s="1"/>
      <c r="EE5" s="1"/>
    </row>
    <row r="6" spans="1:135" ht="45">
      <c r="A6" s="3" t="s">
        <v>145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c r="DV6" s="4" t="s">
        <v>4</v>
      </c>
      <c r="DW6" s="4" t="s">
        <v>4</v>
      </c>
      <c r="DX6" s="4" t="s">
        <v>4</v>
      </c>
      <c r="DY6" s="4" t="s">
        <v>4</v>
      </c>
      <c r="DZ6" s="4" t="s">
        <v>4</v>
      </c>
      <c r="EA6" s="4" t="s">
        <v>4</v>
      </c>
      <c r="EB6" s="4" t="s">
        <v>4</v>
      </c>
      <c r="EC6" s="4" t="s">
        <v>4</v>
      </c>
      <c r="ED6" s="4" t="s">
        <v>4</v>
      </c>
      <c r="EE6" s="4" t="s">
        <v>4</v>
      </c>
    </row>
    <row r="7" spans="1:135" ht="60">
      <c r="A7" s="2" t="s">
        <v>1451</v>
      </c>
      <c r="B7" s="8">
        <v>23112</v>
      </c>
      <c r="C7" s="4" t="s">
        <v>4</v>
      </c>
      <c r="D7" s="8">
        <v>2311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8">
        <v>750</v>
      </c>
      <c r="W7" s="4" t="s">
        <v>4</v>
      </c>
      <c r="X7" s="8">
        <v>750</v>
      </c>
      <c r="Y7" s="4" t="s">
        <v>4</v>
      </c>
      <c r="Z7" s="8">
        <v>11933</v>
      </c>
      <c r="AA7" s="4" t="s">
        <v>4</v>
      </c>
      <c r="AB7" s="8">
        <v>11933</v>
      </c>
      <c r="AC7" s="4" t="s">
        <v>4</v>
      </c>
      <c r="AD7" s="8">
        <v>10429</v>
      </c>
      <c r="AE7" s="4" t="s">
        <v>4</v>
      </c>
      <c r="AF7" s="8">
        <v>10429</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c r="DX7" s="4" t="s">
        <v>4</v>
      </c>
      <c r="DY7" s="4" t="s">
        <v>4</v>
      </c>
      <c r="DZ7" s="4" t="s">
        <v>4</v>
      </c>
      <c r="EA7" s="4" t="s">
        <v>4</v>
      </c>
      <c r="EB7" s="4" t="s">
        <v>4</v>
      </c>
      <c r="EC7" s="4" t="s">
        <v>4</v>
      </c>
      <c r="ED7" s="4" t="s">
        <v>4</v>
      </c>
      <c r="EE7" s="4" t="s">
        <v>4</v>
      </c>
    </row>
    <row r="8" spans="1:135">
      <c r="A8" s="2" t="s">
        <v>68</v>
      </c>
      <c r="B8" s="6">
        <v>250000000</v>
      </c>
      <c r="C8" s="4" t="s">
        <v>4</v>
      </c>
      <c r="D8" s="6">
        <v>250000000</v>
      </c>
      <c r="E8" s="4" t="s">
        <v>4</v>
      </c>
      <c r="F8" s="4" t="s">
        <v>4</v>
      </c>
      <c r="G8" s="4" t="s">
        <v>4</v>
      </c>
      <c r="H8" s="6">
        <v>250000000</v>
      </c>
      <c r="I8" s="4" t="s">
        <v>4</v>
      </c>
      <c r="J8" s="4" t="s">
        <v>4</v>
      </c>
      <c r="K8" s="4" t="s">
        <v>4</v>
      </c>
      <c r="L8" s="4" t="s">
        <v>4</v>
      </c>
      <c r="M8" s="4" t="s">
        <v>4</v>
      </c>
      <c r="N8" s="4" t="s">
        <v>4</v>
      </c>
      <c r="O8" s="4" t="s">
        <v>4</v>
      </c>
      <c r="P8" s="4" t="s">
        <v>4</v>
      </c>
      <c r="Q8" s="4" t="s">
        <v>4</v>
      </c>
      <c r="R8" s="4" t="s">
        <v>4</v>
      </c>
      <c r="S8" s="4" t="s">
        <v>4</v>
      </c>
      <c r="T8" s="4" t="s">
        <v>4</v>
      </c>
      <c r="U8" s="6">
        <v>9733245</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c r="DW8" s="4" t="s">
        <v>4</v>
      </c>
      <c r="DX8" s="4" t="s">
        <v>4</v>
      </c>
      <c r="DY8" s="4" t="s">
        <v>4</v>
      </c>
      <c r="DZ8" s="4" t="s">
        <v>4</v>
      </c>
      <c r="EA8" s="4" t="s">
        <v>4</v>
      </c>
      <c r="EB8" s="4" t="s">
        <v>4</v>
      </c>
      <c r="EC8" s="4" t="s">
        <v>4</v>
      </c>
      <c r="ED8" s="4" t="s">
        <v>4</v>
      </c>
      <c r="EE8" s="4" t="s">
        <v>4</v>
      </c>
    </row>
    <row r="9" spans="1:135" ht="30">
      <c r="A9" s="2" t="s">
        <v>145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1515960</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row>
    <row r="10" spans="1:135">
      <c r="A10" s="2" t="s">
        <v>122</v>
      </c>
      <c r="B10" s="6">
        <v>75660588</v>
      </c>
      <c r="C10" s="4" t="s">
        <v>4</v>
      </c>
      <c r="D10" s="6">
        <v>75660588</v>
      </c>
      <c r="E10" s="4" t="s">
        <v>4</v>
      </c>
      <c r="F10" s="4" t="s">
        <v>4</v>
      </c>
      <c r="G10" s="4" t="s">
        <v>4</v>
      </c>
      <c r="H10" s="6">
        <v>75458402</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6">
        <v>3760215</v>
      </c>
      <c r="AU10" s="6">
        <v>1736000</v>
      </c>
      <c r="AV10" s="6">
        <v>2672100</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c r="EC10" s="4" t="s">
        <v>4</v>
      </c>
      <c r="ED10" s="4" t="s">
        <v>4</v>
      </c>
      <c r="EE10" s="4" t="s">
        <v>4</v>
      </c>
    </row>
    <row r="11" spans="1:135">
      <c r="A11" s="2" t="s">
        <v>1031</v>
      </c>
      <c r="B11" s="4" t="s">
        <v>4</v>
      </c>
      <c r="C11" s="4" t="s">
        <v>4</v>
      </c>
      <c r="D11" s="4" t="s">
        <v>4</v>
      </c>
      <c r="E11" s="4" t="s">
        <v>4</v>
      </c>
      <c r="F11" s="4" t="s">
        <v>4</v>
      </c>
      <c r="G11" s="4" t="s">
        <v>4</v>
      </c>
      <c r="H11" s="4" t="s">
        <v>4</v>
      </c>
      <c r="I11" s="8">
        <v>1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c r="DZ11" s="4" t="s">
        <v>4</v>
      </c>
      <c r="EA11" s="4" t="s">
        <v>4</v>
      </c>
      <c r="EB11" s="4" t="s">
        <v>4</v>
      </c>
      <c r="EC11" s="4" t="s">
        <v>4</v>
      </c>
      <c r="ED11" s="4" t="s">
        <v>4</v>
      </c>
      <c r="EE11" s="4" t="s">
        <v>4</v>
      </c>
    </row>
    <row r="12" spans="1:135" ht="60">
      <c r="A12" s="2" t="s">
        <v>1453</v>
      </c>
      <c r="B12" s="4" t="s">
        <v>4</v>
      </c>
      <c r="C12" s="4" t="s">
        <v>4</v>
      </c>
      <c r="D12" s="4" t="s">
        <v>4</v>
      </c>
      <c r="E12" s="4" t="s">
        <v>4</v>
      </c>
      <c r="F12" s="4" t="s">
        <v>4</v>
      </c>
      <c r="G12" s="4" t="s">
        <v>4</v>
      </c>
      <c r="H12" s="4" t="s">
        <v>4</v>
      </c>
      <c r="I12" s="4" t="s">
        <v>4</v>
      </c>
      <c r="J12" s="4" t="s">
        <v>4</v>
      </c>
      <c r="K12" s="4" t="s">
        <v>4</v>
      </c>
      <c r="L12" s="6">
        <v>35377</v>
      </c>
      <c r="M12" s="4" t="s">
        <v>4</v>
      </c>
      <c r="N12" s="4" t="s">
        <v>4</v>
      </c>
      <c r="O12" s="4" t="s">
        <v>4</v>
      </c>
      <c r="P12" s="4" t="s">
        <v>4</v>
      </c>
      <c r="Q12" s="4" t="s">
        <v>4</v>
      </c>
      <c r="R12" s="6">
        <v>7389</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c r="DZ12" s="4" t="s">
        <v>4</v>
      </c>
      <c r="EA12" s="4" t="s">
        <v>4</v>
      </c>
      <c r="EB12" s="4" t="s">
        <v>4</v>
      </c>
      <c r="EC12" s="4" t="s">
        <v>4</v>
      </c>
      <c r="ED12" s="4" t="s">
        <v>4</v>
      </c>
      <c r="EE12" s="4" t="s">
        <v>4</v>
      </c>
    </row>
    <row r="13" spans="1:135" ht="60">
      <c r="A13" s="2" t="s">
        <v>1454</v>
      </c>
      <c r="B13" s="4" t="s">
        <v>4</v>
      </c>
      <c r="C13" s="4" t="s">
        <v>4</v>
      </c>
      <c r="D13" s="4" t="s">
        <v>4</v>
      </c>
      <c r="E13" s="4" t="s">
        <v>4</v>
      </c>
      <c r="F13" s="4" t="s">
        <v>4</v>
      </c>
      <c r="G13" s="4" t="s">
        <v>4</v>
      </c>
      <c r="H13" s="4" t="s">
        <v>4</v>
      </c>
      <c r="I13" s="4" t="s">
        <v>4</v>
      </c>
      <c r="J13" s="4" t="s">
        <v>4</v>
      </c>
      <c r="K13" s="4" t="s">
        <v>4</v>
      </c>
      <c r="L13" s="6">
        <v>41339</v>
      </c>
      <c r="M13" s="4" t="s">
        <v>4</v>
      </c>
      <c r="N13" s="6">
        <v>19882</v>
      </c>
      <c r="O13" s="4" t="s">
        <v>4</v>
      </c>
      <c r="P13" s="4" t="s">
        <v>4</v>
      </c>
      <c r="Q13" s="4" t="s">
        <v>4</v>
      </c>
      <c r="R13" s="6">
        <v>20228</v>
      </c>
      <c r="S13" s="6">
        <v>8776</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4" t="s">
        <v>4</v>
      </c>
      <c r="DZ13" s="4" t="s">
        <v>4</v>
      </c>
      <c r="EA13" s="4" t="s">
        <v>4</v>
      </c>
      <c r="EB13" s="4" t="s">
        <v>4</v>
      </c>
      <c r="EC13" s="4" t="s">
        <v>4</v>
      </c>
      <c r="ED13" s="4" t="s">
        <v>4</v>
      </c>
      <c r="EE13" s="4" t="s">
        <v>4</v>
      </c>
    </row>
    <row r="14" spans="1:135" ht="45">
      <c r="A14" s="2" t="s">
        <v>1455</v>
      </c>
      <c r="B14" s="4" t="s">
        <v>4</v>
      </c>
      <c r="C14" s="4" t="s">
        <v>4</v>
      </c>
      <c r="D14" s="4" t="s">
        <v>4</v>
      </c>
      <c r="E14" s="4" t="s">
        <v>4</v>
      </c>
      <c r="F14" s="4" t="s">
        <v>4</v>
      </c>
      <c r="G14" s="4" t="s">
        <v>4</v>
      </c>
      <c r="H14" s="4" t="s">
        <v>4</v>
      </c>
      <c r="I14" s="4" t="s">
        <v>4</v>
      </c>
      <c r="J14" s="4" t="s">
        <v>4</v>
      </c>
      <c r="K14" s="4" t="s">
        <v>4</v>
      </c>
      <c r="L14" s="6">
        <v>4111000</v>
      </c>
      <c r="M14" s="4" t="s">
        <v>4</v>
      </c>
      <c r="N14" s="4" t="s">
        <v>4</v>
      </c>
      <c r="O14" s="4" t="s">
        <v>4</v>
      </c>
      <c r="P14" s="4" t="s">
        <v>4</v>
      </c>
      <c r="Q14" s="4" t="s">
        <v>4</v>
      </c>
      <c r="R14" s="6">
        <v>1251000</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c r="DZ14" s="4" t="s">
        <v>4</v>
      </c>
      <c r="EA14" s="4" t="s">
        <v>4</v>
      </c>
      <c r="EB14" s="4" t="s">
        <v>4</v>
      </c>
      <c r="EC14" s="4" t="s">
        <v>4</v>
      </c>
      <c r="ED14" s="4" t="s">
        <v>4</v>
      </c>
      <c r="EE14" s="4" t="s">
        <v>4</v>
      </c>
    </row>
    <row r="15" spans="1:135" ht="45">
      <c r="A15" s="2" t="s">
        <v>1456</v>
      </c>
      <c r="B15" s="4" t="s">
        <v>4</v>
      </c>
      <c r="C15" s="4" t="s">
        <v>4</v>
      </c>
      <c r="D15" s="4" t="s">
        <v>4</v>
      </c>
      <c r="E15" s="4" t="s">
        <v>4</v>
      </c>
      <c r="F15" s="4" t="s">
        <v>4</v>
      </c>
      <c r="G15" s="4" t="s">
        <v>4</v>
      </c>
      <c r="H15" s="4" t="s">
        <v>4</v>
      </c>
      <c r="I15" s="4" t="s">
        <v>4</v>
      </c>
      <c r="J15" s="4" t="s">
        <v>4</v>
      </c>
      <c r="K15" s="4" t="s">
        <v>4</v>
      </c>
      <c r="L15" s="6">
        <v>550000</v>
      </c>
      <c r="M15" s="4" t="s">
        <v>4</v>
      </c>
      <c r="N15" s="4" t="s">
        <v>4</v>
      </c>
      <c r="O15" s="4" t="s">
        <v>4</v>
      </c>
      <c r="P15" s="4" t="s">
        <v>4</v>
      </c>
      <c r="Q15" s="4" t="s">
        <v>4</v>
      </c>
      <c r="R15" s="6">
        <v>1020000</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row>
    <row r="16" spans="1:135" ht="30">
      <c r="A16" s="2" t="s">
        <v>1408</v>
      </c>
      <c r="B16" s="8">
        <v>3336</v>
      </c>
      <c r="C16" s="8">
        <v>38495</v>
      </c>
      <c r="D16" s="8">
        <v>12198</v>
      </c>
      <c r="E16" s="8">
        <v>38495</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8">
        <v>186</v>
      </c>
      <c r="W16" s="8">
        <v>171</v>
      </c>
      <c r="X16" s="8">
        <v>715</v>
      </c>
      <c r="Y16" s="8">
        <v>171</v>
      </c>
      <c r="Z16" s="8">
        <v>1909</v>
      </c>
      <c r="AA16" s="8">
        <v>6041</v>
      </c>
      <c r="AB16" s="8">
        <v>6171</v>
      </c>
      <c r="AC16" s="8">
        <v>6041</v>
      </c>
      <c r="AD16" s="8">
        <v>1241</v>
      </c>
      <c r="AE16" s="8">
        <v>32283</v>
      </c>
      <c r="AF16" s="8">
        <v>5312</v>
      </c>
      <c r="AG16" s="8">
        <v>32283</v>
      </c>
      <c r="AH16" s="8">
        <v>350</v>
      </c>
      <c r="AI16" s="8">
        <v>718</v>
      </c>
      <c r="AJ16" s="8">
        <v>1314</v>
      </c>
      <c r="AK16" s="8">
        <v>718</v>
      </c>
      <c r="AL16" s="8">
        <v>704</v>
      </c>
      <c r="AM16" s="8">
        <v>2388</v>
      </c>
      <c r="AN16" s="8">
        <v>2354</v>
      </c>
      <c r="AO16" s="8">
        <v>2388</v>
      </c>
      <c r="AP16" s="8">
        <v>2282</v>
      </c>
      <c r="AQ16" s="8">
        <v>35389</v>
      </c>
      <c r="AR16" s="8">
        <v>8530</v>
      </c>
      <c r="AS16" s="8">
        <v>35389</v>
      </c>
      <c r="AT16" s="4" t="s">
        <v>4</v>
      </c>
      <c r="AU16" s="4" t="s">
        <v>4</v>
      </c>
      <c r="AV16" s="4" t="s">
        <v>4</v>
      </c>
      <c r="AW16" s="4" t="s">
        <v>4</v>
      </c>
      <c r="AX16" s="4" t="s">
        <v>4</v>
      </c>
      <c r="AY16" s="4" t="s">
        <v>4</v>
      </c>
      <c r="AZ16" s="4" t="s">
        <v>4</v>
      </c>
      <c r="BA16" s="4" t="s">
        <v>4</v>
      </c>
      <c r="BB16" s="4" t="s">
        <v>4</v>
      </c>
      <c r="BC16" s="8">
        <v>537</v>
      </c>
      <c r="BD16" s="8">
        <v>1950</v>
      </c>
      <c r="BE16" s="8">
        <v>1804</v>
      </c>
      <c r="BF16" s="8">
        <v>1950</v>
      </c>
      <c r="BG16" s="8">
        <v>0</v>
      </c>
      <c r="BH16" s="8">
        <v>0</v>
      </c>
      <c r="BI16" s="8">
        <v>0</v>
      </c>
      <c r="BJ16" s="8">
        <v>0</v>
      </c>
      <c r="BK16" s="8">
        <v>537</v>
      </c>
      <c r="BL16" s="8">
        <v>1950</v>
      </c>
      <c r="BM16" s="8">
        <v>1804</v>
      </c>
      <c r="BN16" s="8">
        <v>1950</v>
      </c>
      <c r="BO16" s="8">
        <v>0</v>
      </c>
      <c r="BP16" s="8">
        <v>0</v>
      </c>
      <c r="BQ16" s="8">
        <v>0</v>
      </c>
      <c r="BR16" s="8">
        <v>0</v>
      </c>
      <c r="BS16" s="8">
        <v>350</v>
      </c>
      <c r="BT16" s="8">
        <v>718</v>
      </c>
      <c r="BU16" s="8">
        <v>1314</v>
      </c>
      <c r="BV16" s="8">
        <v>718</v>
      </c>
      <c r="BW16" s="8">
        <v>350</v>
      </c>
      <c r="BX16" s="8">
        <v>718</v>
      </c>
      <c r="BY16" s="8">
        <v>1314</v>
      </c>
      <c r="BZ16" s="8">
        <v>718</v>
      </c>
      <c r="CA16" s="8">
        <v>0</v>
      </c>
      <c r="CB16" s="8">
        <v>0</v>
      </c>
      <c r="CC16" s="8">
        <v>0</v>
      </c>
      <c r="CD16" s="8">
        <v>0</v>
      </c>
      <c r="CE16" s="8">
        <v>0</v>
      </c>
      <c r="CF16" s="8">
        <v>0</v>
      </c>
      <c r="CG16" s="8">
        <v>0</v>
      </c>
      <c r="CH16" s="8">
        <v>0</v>
      </c>
      <c r="CI16" s="8">
        <v>65</v>
      </c>
      <c r="CJ16" s="8">
        <v>174</v>
      </c>
      <c r="CK16" s="8">
        <v>212</v>
      </c>
      <c r="CL16" s="8">
        <v>174</v>
      </c>
      <c r="CM16" s="8">
        <v>0</v>
      </c>
      <c r="CN16" s="8">
        <v>0</v>
      </c>
      <c r="CO16" s="8">
        <v>0</v>
      </c>
      <c r="CP16" s="8">
        <v>0</v>
      </c>
      <c r="CQ16" s="8">
        <v>65</v>
      </c>
      <c r="CR16" s="8">
        <v>174</v>
      </c>
      <c r="CS16" s="8">
        <v>212</v>
      </c>
      <c r="CT16" s="8">
        <v>174</v>
      </c>
      <c r="CU16" s="8">
        <v>0</v>
      </c>
      <c r="CV16" s="8">
        <v>0</v>
      </c>
      <c r="CW16" s="8">
        <v>0</v>
      </c>
      <c r="CX16" s="8">
        <v>0</v>
      </c>
      <c r="CY16" s="8">
        <v>102</v>
      </c>
      <c r="CZ16" s="8">
        <v>264</v>
      </c>
      <c r="DA16" s="8">
        <v>338</v>
      </c>
      <c r="DB16" s="8">
        <v>264</v>
      </c>
      <c r="DC16" s="8">
        <v>0</v>
      </c>
      <c r="DD16" s="8">
        <v>0</v>
      </c>
      <c r="DE16" s="8">
        <v>0</v>
      </c>
      <c r="DF16" s="8">
        <v>0</v>
      </c>
      <c r="DG16" s="8">
        <v>102</v>
      </c>
      <c r="DH16" s="8">
        <v>264</v>
      </c>
      <c r="DI16" s="8">
        <v>338</v>
      </c>
      <c r="DJ16" s="8">
        <v>264</v>
      </c>
      <c r="DK16" s="8">
        <v>0</v>
      </c>
      <c r="DL16" s="8">
        <v>0</v>
      </c>
      <c r="DM16" s="8">
        <v>0</v>
      </c>
      <c r="DN16" s="8">
        <v>0</v>
      </c>
      <c r="DO16" s="8">
        <v>2282</v>
      </c>
      <c r="DP16" s="8">
        <v>35389</v>
      </c>
      <c r="DQ16" s="8">
        <v>8530</v>
      </c>
      <c r="DR16" s="8">
        <v>35389</v>
      </c>
      <c r="DS16" s="8">
        <v>0</v>
      </c>
      <c r="DT16" s="8">
        <v>0</v>
      </c>
      <c r="DU16" s="8">
        <v>0</v>
      </c>
      <c r="DV16" s="8">
        <v>0</v>
      </c>
      <c r="DW16" s="8">
        <v>0</v>
      </c>
      <c r="DX16" s="8">
        <v>0</v>
      </c>
      <c r="DY16" s="8">
        <v>0</v>
      </c>
      <c r="DZ16" s="8">
        <v>0</v>
      </c>
      <c r="EA16" s="8">
        <v>2282</v>
      </c>
      <c r="EB16" s="8">
        <v>35389</v>
      </c>
      <c r="EC16" s="8">
        <v>8530</v>
      </c>
      <c r="ED16" s="8">
        <v>35389</v>
      </c>
      <c r="EE16" s="4" t="s">
        <v>4</v>
      </c>
    </row>
    <row r="17" spans="1:135" ht="45">
      <c r="A17" s="2" t="s">
        <v>123</v>
      </c>
      <c r="B17" s="4" t="s">
        <v>4</v>
      </c>
      <c r="C17" s="4" t="s">
        <v>4</v>
      </c>
      <c r="D17" s="6">
        <v>-156000</v>
      </c>
      <c r="E17" s="4" t="s">
        <v>4</v>
      </c>
      <c r="F17" s="4" t="s">
        <v>4</v>
      </c>
      <c r="G17" s="4" t="s">
        <v>4</v>
      </c>
      <c r="H17" s="4" t="s">
        <v>4</v>
      </c>
      <c r="I17" s="4" t="s">
        <v>4</v>
      </c>
      <c r="J17" s="4" t="s">
        <v>4</v>
      </c>
      <c r="K17" s="4" t="s">
        <v>4</v>
      </c>
      <c r="L17" s="4">
        <v>0</v>
      </c>
      <c r="M17" s="4" t="s">
        <v>4</v>
      </c>
      <c r="N17" s="4" t="s">
        <v>4</v>
      </c>
      <c r="O17" s="4" t="s">
        <v>4</v>
      </c>
      <c r="P17" s="4" t="s">
        <v>4</v>
      </c>
      <c r="Q17" s="4" t="s">
        <v>4</v>
      </c>
      <c r="R17" s="6">
        <v>-156000</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row>
    <row r="18" spans="1:135" ht="30">
      <c r="A18" s="2" t="s">
        <v>1457</v>
      </c>
      <c r="B18" s="4" t="s">
        <v>4</v>
      </c>
      <c r="C18" s="4" t="s">
        <v>4</v>
      </c>
      <c r="D18" s="6">
        <v>23000</v>
      </c>
      <c r="E18" s="4" t="s">
        <v>4</v>
      </c>
      <c r="F18" s="4" t="s">
        <v>4</v>
      </c>
      <c r="G18" s="4" t="s">
        <v>4</v>
      </c>
      <c r="H18" s="4" t="s">
        <v>4</v>
      </c>
      <c r="I18" s="4" t="s">
        <v>4</v>
      </c>
      <c r="J18" s="4" t="s">
        <v>4</v>
      </c>
      <c r="K18" s="4" t="s">
        <v>4</v>
      </c>
      <c r="L18" s="6">
        <v>550000</v>
      </c>
      <c r="M18" s="4" t="s">
        <v>4</v>
      </c>
      <c r="N18" s="4" t="s">
        <v>4</v>
      </c>
      <c r="O18" s="4" t="s">
        <v>4</v>
      </c>
      <c r="P18" s="4" t="s">
        <v>4</v>
      </c>
      <c r="Q18" s="4" t="s">
        <v>4</v>
      </c>
      <c r="R18" s="6">
        <v>1020000</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c r="DZ18" s="4" t="s">
        <v>4</v>
      </c>
      <c r="EA18" s="4" t="s">
        <v>4</v>
      </c>
      <c r="EB18" s="4" t="s">
        <v>4</v>
      </c>
      <c r="EC18" s="4" t="s">
        <v>4</v>
      </c>
      <c r="ED18" s="4" t="s">
        <v>4</v>
      </c>
      <c r="EE18" s="4" t="s">
        <v>4</v>
      </c>
    </row>
    <row r="19" spans="1:135" ht="45">
      <c r="A19" s="2" t="s">
        <v>1458</v>
      </c>
      <c r="B19" s="4" t="s">
        <v>4</v>
      </c>
      <c r="C19" s="4" t="s">
        <v>4</v>
      </c>
      <c r="D19" s="4" t="s">
        <v>4</v>
      </c>
      <c r="E19" s="4" t="s">
        <v>4</v>
      </c>
      <c r="F19" s="4" t="s">
        <v>4</v>
      </c>
      <c r="G19" s="4" t="s">
        <v>4</v>
      </c>
      <c r="H19" s="4" t="s">
        <v>4</v>
      </c>
      <c r="I19" s="4" t="s">
        <v>4</v>
      </c>
      <c r="J19" s="4" t="s">
        <v>4</v>
      </c>
      <c r="K19" s="4" t="s">
        <v>4</v>
      </c>
      <c r="L19" s="6">
        <v>5008000</v>
      </c>
      <c r="M19" s="4" t="s">
        <v>4</v>
      </c>
      <c r="N19" s="6">
        <v>4458000</v>
      </c>
      <c r="O19" s="4" t="s">
        <v>4</v>
      </c>
      <c r="P19" s="4" t="s">
        <v>4</v>
      </c>
      <c r="Q19" s="4" t="s">
        <v>4</v>
      </c>
      <c r="R19" s="6">
        <v>2942000</v>
      </c>
      <c r="S19" s="6">
        <v>2128000</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4</v>
      </c>
      <c r="EA19" s="4" t="s">
        <v>4</v>
      </c>
      <c r="EB19" s="4" t="s">
        <v>4</v>
      </c>
      <c r="EC19" s="4" t="s">
        <v>4</v>
      </c>
      <c r="ED19" s="4" t="s">
        <v>4</v>
      </c>
      <c r="EE19" s="4" t="s">
        <v>4</v>
      </c>
    </row>
    <row r="20" spans="1:135" ht="60">
      <c r="A20" s="2" t="s">
        <v>1459</v>
      </c>
      <c r="B20" s="4" t="s">
        <v>4</v>
      </c>
      <c r="C20" s="4" t="s">
        <v>4</v>
      </c>
      <c r="D20" s="4" t="s">
        <v>4</v>
      </c>
      <c r="E20" s="4" t="s">
        <v>4</v>
      </c>
      <c r="F20" s="4" t="s">
        <v>4</v>
      </c>
      <c r="G20" s="4" t="s">
        <v>4</v>
      </c>
      <c r="H20" s="4" t="s">
        <v>4</v>
      </c>
      <c r="I20" s="4" t="s">
        <v>4</v>
      </c>
      <c r="J20" s="4" t="s">
        <v>4</v>
      </c>
      <c r="K20" s="4" t="s">
        <v>4</v>
      </c>
      <c r="L20" s="9">
        <v>14.51</v>
      </c>
      <c r="M20" s="4" t="s">
        <v>4</v>
      </c>
      <c r="N20" s="8">
        <v>14</v>
      </c>
      <c r="O20" s="4" t="s">
        <v>4</v>
      </c>
      <c r="P20" s="4" t="s">
        <v>4</v>
      </c>
      <c r="Q20" s="4" t="s">
        <v>4</v>
      </c>
      <c r="R20" s="9">
        <v>15.88</v>
      </c>
      <c r="S20" s="9">
        <v>14.3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4" t="s">
        <v>4</v>
      </c>
      <c r="EC20" s="4" t="s">
        <v>4</v>
      </c>
      <c r="ED20" s="4" t="s">
        <v>4</v>
      </c>
      <c r="EE20" s="4" t="s">
        <v>4</v>
      </c>
    </row>
    <row r="21" spans="1:135" ht="60">
      <c r="A21" s="2" t="s">
        <v>1460</v>
      </c>
      <c r="B21" s="4" t="s">
        <v>4</v>
      </c>
      <c r="C21" s="4" t="s">
        <v>4</v>
      </c>
      <c r="D21" s="4" t="s">
        <v>4</v>
      </c>
      <c r="E21" s="4" t="s">
        <v>4</v>
      </c>
      <c r="F21" s="4" t="s">
        <v>4</v>
      </c>
      <c r="G21" s="4" t="s">
        <v>4</v>
      </c>
      <c r="H21" s="4" t="s">
        <v>4</v>
      </c>
      <c r="I21" s="4" t="s">
        <v>4</v>
      </c>
      <c r="J21" s="4" t="s">
        <v>4</v>
      </c>
      <c r="K21" s="4" t="s">
        <v>4</v>
      </c>
      <c r="L21" s="9">
        <v>14.15</v>
      </c>
      <c r="M21" s="4" t="s">
        <v>4</v>
      </c>
      <c r="N21" s="4" t="s">
        <v>4</v>
      </c>
      <c r="O21" s="4" t="s">
        <v>4</v>
      </c>
      <c r="P21" s="4" t="s">
        <v>4</v>
      </c>
      <c r="Q21" s="4" t="s">
        <v>4</v>
      </c>
      <c r="R21" s="9">
        <v>16.850000000000001</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c r="DZ21" s="4" t="s">
        <v>4</v>
      </c>
      <c r="EA21" s="4" t="s">
        <v>4</v>
      </c>
      <c r="EB21" s="4" t="s">
        <v>4</v>
      </c>
      <c r="EC21" s="4" t="s">
        <v>4</v>
      </c>
      <c r="ED21" s="4" t="s">
        <v>4</v>
      </c>
      <c r="EE21" s="4" t="s">
        <v>4</v>
      </c>
    </row>
    <row r="22" spans="1:135" ht="60">
      <c r="A22" s="2" t="s">
        <v>1461</v>
      </c>
      <c r="B22" s="4" t="s">
        <v>4</v>
      </c>
      <c r="C22" s="4" t="s">
        <v>4</v>
      </c>
      <c r="D22" s="4" t="s">
        <v>4</v>
      </c>
      <c r="E22" s="4" t="s">
        <v>4</v>
      </c>
      <c r="F22" s="4" t="s">
        <v>4</v>
      </c>
      <c r="G22" s="4" t="s">
        <v>4</v>
      </c>
      <c r="H22" s="4" t="s">
        <v>4</v>
      </c>
      <c r="I22" s="4" t="s">
        <v>4</v>
      </c>
      <c r="J22" s="4" t="s">
        <v>4</v>
      </c>
      <c r="K22" s="4" t="s">
        <v>1462</v>
      </c>
      <c r="L22" s="4" t="s">
        <v>4</v>
      </c>
      <c r="M22" s="4" t="s">
        <v>4</v>
      </c>
      <c r="N22" s="4" t="s">
        <v>4</v>
      </c>
      <c r="O22" s="4" t="s">
        <v>4</v>
      </c>
      <c r="P22" s="4" t="s">
        <v>4</v>
      </c>
      <c r="Q22" s="4" t="s">
        <v>4</v>
      </c>
      <c r="R22" s="4" t="s">
        <v>1463</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c r="DV22" s="4" t="s">
        <v>4</v>
      </c>
      <c r="DW22" s="4" t="s">
        <v>4</v>
      </c>
      <c r="DX22" s="4" t="s">
        <v>4</v>
      </c>
      <c r="DY22" s="4" t="s">
        <v>4</v>
      </c>
      <c r="DZ22" s="4" t="s">
        <v>4</v>
      </c>
      <c r="EA22" s="4" t="s">
        <v>4</v>
      </c>
      <c r="EB22" s="4" t="s">
        <v>4</v>
      </c>
      <c r="EC22" s="4" t="s">
        <v>4</v>
      </c>
      <c r="ED22" s="4" t="s">
        <v>4</v>
      </c>
      <c r="EE22" s="4" t="s">
        <v>1464</v>
      </c>
    </row>
    <row r="23" spans="1:135" ht="75">
      <c r="A23" s="2" t="s">
        <v>1465</v>
      </c>
      <c r="B23" s="4" t="s">
        <v>4</v>
      </c>
      <c r="C23" s="4" t="s">
        <v>4</v>
      </c>
      <c r="D23" s="4" t="s">
        <v>4</v>
      </c>
      <c r="E23" s="4" t="s">
        <v>4</v>
      </c>
      <c r="F23" s="4" t="s">
        <v>4</v>
      </c>
      <c r="G23" s="4" t="s">
        <v>4</v>
      </c>
      <c r="H23" s="4" t="s">
        <v>4</v>
      </c>
      <c r="I23" s="4" t="s">
        <v>4</v>
      </c>
      <c r="J23" s="4" t="s">
        <v>4</v>
      </c>
      <c r="K23" s="4" t="s">
        <v>4</v>
      </c>
      <c r="L23" s="9">
        <v>12.3</v>
      </c>
      <c r="M23" s="9">
        <v>8.9</v>
      </c>
      <c r="N23" s="4" t="s">
        <v>4</v>
      </c>
      <c r="O23" s="9">
        <v>8.1</v>
      </c>
      <c r="P23" s="9">
        <v>7.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c r="DX23" s="4" t="s">
        <v>4</v>
      </c>
      <c r="DY23" s="4" t="s">
        <v>4</v>
      </c>
      <c r="DZ23" s="4" t="s">
        <v>4</v>
      </c>
      <c r="EA23" s="4" t="s">
        <v>4</v>
      </c>
      <c r="EB23" s="4" t="s">
        <v>4</v>
      </c>
      <c r="EC23" s="4" t="s">
        <v>4</v>
      </c>
      <c r="ED23" s="4" t="s">
        <v>4</v>
      </c>
      <c r="EE23" s="4" t="s">
        <v>4</v>
      </c>
    </row>
    <row r="24" spans="1:135" ht="60">
      <c r="A24" s="2" t="s">
        <v>1466</v>
      </c>
      <c r="B24" s="4" t="s">
        <v>4</v>
      </c>
      <c r="C24" s="4" t="s">
        <v>4</v>
      </c>
      <c r="D24" s="4" t="s">
        <v>4</v>
      </c>
      <c r="E24" s="4" t="s">
        <v>4</v>
      </c>
      <c r="F24" s="4" t="s">
        <v>4</v>
      </c>
      <c r="G24" s="4" t="s">
        <v>4</v>
      </c>
      <c r="H24" s="4" t="s">
        <v>4</v>
      </c>
      <c r="I24" s="4" t="s">
        <v>4</v>
      </c>
      <c r="J24" s="4" t="s">
        <v>4</v>
      </c>
      <c r="K24" s="4" t="s">
        <v>4</v>
      </c>
      <c r="L24" s="184">
        <v>0.52800000000000002</v>
      </c>
      <c r="M24" s="184">
        <v>0.498</v>
      </c>
      <c r="N24" s="4" t="s">
        <v>4</v>
      </c>
      <c r="O24" s="184">
        <v>0.52800000000000002</v>
      </c>
      <c r="P24" s="184">
        <v>0.52900000000000003</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c r="DX24" s="4" t="s">
        <v>4</v>
      </c>
      <c r="DY24" s="4" t="s">
        <v>4</v>
      </c>
      <c r="DZ24" s="4" t="s">
        <v>4</v>
      </c>
      <c r="EA24" s="4" t="s">
        <v>4</v>
      </c>
      <c r="EB24" s="4" t="s">
        <v>4</v>
      </c>
      <c r="EC24" s="4" t="s">
        <v>4</v>
      </c>
      <c r="ED24" s="4" t="s">
        <v>4</v>
      </c>
      <c r="EE24" s="4" t="s">
        <v>4</v>
      </c>
    </row>
    <row r="25" spans="1:135" ht="60">
      <c r="A25" s="2" t="s">
        <v>1467</v>
      </c>
      <c r="B25" s="4" t="s">
        <v>4</v>
      </c>
      <c r="C25" s="4" t="s">
        <v>4</v>
      </c>
      <c r="D25" s="4" t="s">
        <v>4</v>
      </c>
      <c r="E25" s="4" t="s">
        <v>4</v>
      </c>
      <c r="F25" s="4" t="s">
        <v>4</v>
      </c>
      <c r="G25" s="4" t="s">
        <v>4</v>
      </c>
      <c r="H25" s="4" t="s">
        <v>4</v>
      </c>
      <c r="I25" s="4" t="s">
        <v>4</v>
      </c>
      <c r="J25" s="4" t="s">
        <v>4</v>
      </c>
      <c r="K25" s="4" t="s">
        <v>4</v>
      </c>
      <c r="L25" s="4" t="s">
        <v>1468</v>
      </c>
      <c r="M25" s="4" t="s">
        <v>1469</v>
      </c>
      <c r="N25" s="4" t="s">
        <v>4</v>
      </c>
      <c r="O25" s="4" t="s">
        <v>1468</v>
      </c>
      <c r="P25" s="4" t="s">
        <v>1470</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c r="DZ25" s="4" t="s">
        <v>4</v>
      </c>
      <c r="EA25" s="4" t="s">
        <v>4</v>
      </c>
      <c r="EB25" s="4" t="s">
        <v>4</v>
      </c>
      <c r="EC25" s="4" t="s">
        <v>4</v>
      </c>
      <c r="ED25" s="4" t="s">
        <v>4</v>
      </c>
      <c r="EE25" s="4" t="s">
        <v>4</v>
      </c>
    </row>
    <row r="26" spans="1:135" ht="60">
      <c r="A26" s="2" t="s">
        <v>1471</v>
      </c>
      <c r="B26" s="4" t="s">
        <v>4</v>
      </c>
      <c r="C26" s="4" t="s">
        <v>4</v>
      </c>
      <c r="D26" s="4" t="s">
        <v>4</v>
      </c>
      <c r="E26" s="4" t="s">
        <v>4</v>
      </c>
      <c r="F26" s="4" t="s">
        <v>4</v>
      </c>
      <c r="G26" s="4" t="s">
        <v>4</v>
      </c>
      <c r="H26" s="4" t="s">
        <v>4</v>
      </c>
      <c r="I26" s="4" t="s">
        <v>4</v>
      </c>
      <c r="J26" s="4" t="s">
        <v>4</v>
      </c>
      <c r="K26" s="4" t="s">
        <v>4</v>
      </c>
      <c r="L26" s="184">
        <v>1.7000000000000001E-2</v>
      </c>
      <c r="M26" s="184">
        <v>2.4E-2</v>
      </c>
      <c r="N26" s="4" t="s">
        <v>4</v>
      </c>
      <c r="O26" s="184">
        <v>1.7100000000000001E-2</v>
      </c>
      <c r="P26" s="184">
        <v>1.7999999999999999E-2</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c r="DJ26" s="4" t="s">
        <v>4</v>
      </c>
      <c r="DK26" s="4" t="s">
        <v>4</v>
      </c>
      <c r="DL26" s="4" t="s">
        <v>4</v>
      </c>
      <c r="DM26" s="4" t="s">
        <v>4</v>
      </c>
      <c r="DN26" s="4" t="s">
        <v>4</v>
      </c>
      <c r="DO26" s="4" t="s">
        <v>4</v>
      </c>
      <c r="DP26" s="4" t="s">
        <v>4</v>
      </c>
      <c r="DQ26" s="4" t="s">
        <v>4</v>
      </c>
      <c r="DR26" s="4" t="s">
        <v>4</v>
      </c>
      <c r="DS26" s="4" t="s">
        <v>4</v>
      </c>
      <c r="DT26" s="4" t="s">
        <v>4</v>
      </c>
      <c r="DU26" s="4" t="s">
        <v>4</v>
      </c>
      <c r="DV26" s="4" t="s">
        <v>4</v>
      </c>
      <c r="DW26" s="4" t="s">
        <v>4</v>
      </c>
      <c r="DX26" s="4" t="s">
        <v>4</v>
      </c>
      <c r="DY26" s="4" t="s">
        <v>4</v>
      </c>
      <c r="DZ26" s="4" t="s">
        <v>4</v>
      </c>
      <c r="EA26" s="4" t="s">
        <v>4</v>
      </c>
      <c r="EB26" s="4" t="s">
        <v>4</v>
      </c>
      <c r="EC26" s="4" t="s">
        <v>4</v>
      </c>
      <c r="ED26" s="4" t="s">
        <v>4</v>
      </c>
      <c r="EE26" s="4" t="s">
        <v>4</v>
      </c>
    </row>
    <row r="27" spans="1:135" ht="75">
      <c r="A27" s="2" t="s">
        <v>1472</v>
      </c>
      <c r="B27" s="4" t="s">
        <v>4</v>
      </c>
      <c r="C27" s="4" t="s">
        <v>4</v>
      </c>
      <c r="D27" s="9">
        <v>19.16</v>
      </c>
      <c r="E27" s="4" t="s">
        <v>4</v>
      </c>
      <c r="F27" s="4" t="s">
        <v>4</v>
      </c>
      <c r="G27" s="4" t="s">
        <v>4</v>
      </c>
      <c r="H27" s="4" t="s">
        <v>4</v>
      </c>
      <c r="I27" s="4" t="s">
        <v>4</v>
      </c>
      <c r="J27" s="4" t="s">
        <v>4</v>
      </c>
      <c r="K27" s="4" t="s">
        <v>4</v>
      </c>
      <c r="L27" s="9">
        <v>18.600000000000001</v>
      </c>
      <c r="M27" s="4" t="s">
        <v>4</v>
      </c>
      <c r="N27" s="4" t="s">
        <v>4</v>
      </c>
      <c r="O27" s="4" t="s">
        <v>4</v>
      </c>
      <c r="P27" s="4" t="s">
        <v>4</v>
      </c>
      <c r="Q27" s="4" t="s">
        <v>4</v>
      </c>
      <c r="R27" s="9">
        <v>18.96</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9">
        <v>18.600000000000001</v>
      </c>
      <c r="AX27" s="9">
        <v>18.96</v>
      </c>
      <c r="AY27" s="8">
        <v>0</v>
      </c>
      <c r="AZ27" s="9">
        <v>16.09</v>
      </c>
      <c r="BA27" s="8">
        <v>0</v>
      </c>
      <c r="BB27" s="9">
        <v>14.81</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t="s">
        <v>4</v>
      </c>
      <c r="DK27" s="4" t="s">
        <v>4</v>
      </c>
      <c r="DL27" s="4" t="s">
        <v>4</v>
      </c>
      <c r="DM27" s="4" t="s">
        <v>4</v>
      </c>
      <c r="DN27" s="4" t="s">
        <v>4</v>
      </c>
      <c r="DO27" s="4" t="s">
        <v>4</v>
      </c>
      <c r="DP27" s="4" t="s">
        <v>4</v>
      </c>
      <c r="DQ27" s="4" t="s">
        <v>4</v>
      </c>
      <c r="DR27" s="4" t="s">
        <v>4</v>
      </c>
      <c r="DS27" s="4" t="s">
        <v>4</v>
      </c>
      <c r="DT27" s="4" t="s">
        <v>4</v>
      </c>
      <c r="DU27" s="4" t="s">
        <v>4</v>
      </c>
      <c r="DV27" s="4" t="s">
        <v>4</v>
      </c>
      <c r="DW27" s="4" t="s">
        <v>4</v>
      </c>
      <c r="DX27" s="4" t="s">
        <v>4</v>
      </c>
      <c r="DY27" s="4" t="s">
        <v>4</v>
      </c>
      <c r="DZ27" s="4" t="s">
        <v>4</v>
      </c>
      <c r="EA27" s="4" t="s">
        <v>4</v>
      </c>
      <c r="EB27" s="4" t="s">
        <v>4</v>
      </c>
      <c r="EC27" s="4" t="s">
        <v>4</v>
      </c>
      <c r="ED27" s="4" t="s">
        <v>4</v>
      </c>
      <c r="EE27" s="4" t="s">
        <v>4</v>
      </c>
    </row>
    <row r="28" spans="1:135" ht="45">
      <c r="A28" s="2" t="s">
        <v>1473</v>
      </c>
      <c r="B28" s="4" t="s">
        <v>4</v>
      </c>
      <c r="C28" s="4" t="s">
        <v>4</v>
      </c>
      <c r="D28" s="4" t="s">
        <v>4</v>
      </c>
      <c r="E28" s="4" t="s">
        <v>4</v>
      </c>
      <c r="F28" s="4" t="s">
        <v>4</v>
      </c>
      <c r="G28" s="4" t="s">
        <v>4</v>
      </c>
      <c r="H28" s="4" t="s">
        <v>4</v>
      </c>
      <c r="I28" s="4" t="s">
        <v>4</v>
      </c>
      <c r="J28" s="4" t="s">
        <v>4</v>
      </c>
      <c r="K28" s="4" t="s">
        <v>4</v>
      </c>
      <c r="L28" s="4">
        <v>0</v>
      </c>
      <c r="M28" s="4" t="s">
        <v>4</v>
      </c>
      <c r="N28" s="4" t="s">
        <v>4</v>
      </c>
      <c r="O28" s="4" t="s">
        <v>4</v>
      </c>
      <c r="P28" s="4" t="s">
        <v>4</v>
      </c>
      <c r="Q28" s="4" t="s">
        <v>4</v>
      </c>
      <c r="R28" s="6">
        <v>-50000</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c r="DD28" s="4" t="s">
        <v>4</v>
      </c>
      <c r="DE28" s="4" t="s">
        <v>4</v>
      </c>
      <c r="DF28" s="4" t="s">
        <v>4</v>
      </c>
      <c r="DG28" s="4" t="s">
        <v>4</v>
      </c>
      <c r="DH28" s="4" t="s">
        <v>4</v>
      </c>
      <c r="DI28" s="4" t="s">
        <v>4</v>
      </c>
      <c r="DJ28" s="4" t="s">
        <v>4</v>
      </c>
      <c r="DK28" s="4" t="s">
        <v>4</v>
      </c>
      <c r="DL28" s="4" t="s">
        <v>4</v>
      </c>
      <c r="DM28" s="4" t="s">
        <v>4</v>
      </c>
      <c r="DN28" s="4" t="s">
        <v>4</v>
      </c>
      <c r="DO28" s="4" t="s">
        <v>4</v>
      </c>
      <c r="DP28" s="4" t="s">
        <v>4</v>
      </c>
      <c r="DQ28" s="4" t="s">
        <v>4</v>
      </c>
      <c r="DR28" s="4" t="s">
        <v>4</v>
      </c>
      <c r="DS28" s="4" t="s">
        <v>4</v>
      </c>
      <c r="DT28" s="4" t="s">
        <v>4</v>
      </c>
      <c r="DU28" s="4" t="s">
        <v>4</v>
      </c>
      <c r="DV28" s="4" t="s">
        <v>4</v>
      </c>
      <c r="DW28" s="4" t="s">
        <v>4</v>
      </c>
      <c r="DX28" s="4" t="s">
        <v>4</v>
      </c>
      <c r="DY28" s="4" t="s">
        <v>4</v>
      </c>
      <c r="DZ28" s="4" t="s">
        <v>4</v>
      </c>
      <c r="EA28" s="4" t="s">
        <v>4</v>
      </c>
      <c r="EB28" s="4" t="s">
        <v>4</v>
      </c>
      <c r="EC28" s="4" t="s">
        <v>4</v>
      </c>
      <c r="ED28" s="4" t="s">
        <v>4</v>
      </c>
      <c r="EE28" s="4" t="s">
        <v>4</v>
      </c>
    </row>
    <row r="29" spans="1:135" ht="60">
      <c r="A29" s="2" t="s">
        <v>1474</v>
      </c>
      <c r="B29" s="4" t="s">
        <v>4</v>
      </c>
      <c r="C29" s="4" t="s">
        <v>4</v>
      </c>
      <c r="D29" s="6">
        <v>-11000</v>
      </c>
      <c r="E29" s="4" t="s">
        <v>4</v>
      </c>
      <c r="F29" s="4" t="s">
        <v>4</v>
      </c>
      <c r="G29" s="4" t="s">
        <v>4</v>
      </c>
      <c r="H29" s="4" t="s">
        <v>4</v>
      </c>
      <c r="I29" s="4" t="s">
        <v>4</v>
      </c>
      <c r="J29" s="4" t="s">
        <v>4</v>
      </c>
      <c r="K29" s="4" t="s">
        <v>4</v>
      </c>
      <c r="L29" s="6">
        <v>-379000</v>
      </c>
      <c r="M29" s="4" t="s">
        <v>4</v>
      </c>
      <c r="N29" s="4" t="s">
        <v>4</v>
      </c>
      <c r="O29" s="4" t="s">
        <v>4</v>
      </c>
      <c r="P29" s="4" t="s">
        <v>4</v>
      </c>
      <c r="Q29" s="4" t="s">
        <v>4</v>
      </c>
      <c r="R29" s="6">
        <v>-648000</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c r="DD29" s="4" t="s">
        <v>4</v>
      </c>
      <c r="DE29" s="4" t="s">
        <v>4</v>
      </c>
      <c r="DF29" s="4" t="s">
        <v>4</v>
      </c>
      <c r="DG29" s="4" t="s">
        <v>4</v>
      </c>
      <c r="DH29" s="4" t="s">
        <v>4</v>
      </c>
      <c r="DI29" s="4" t="s">
        <v>4</v>
      </c>
      <c r="DJ29" s="4" t="s">
        <v>4</v>
      </c>
      <c r="DK29" s="4" t="s">
        <v>4</v>
      </c>
      <c r="DL29" s="4" t="s">
        <v>4</v>
      </c>
      <c r="DM29" s="4" t="s">
        <v>4</v>
      </c>
      <c r="DN29" s="4" t="s">
        <v>4</v>
      </c>
      <c r="DO29" s="4" t="s">
        <v>4</v>
      </c>
      <c r="DP29" s="4" t="s">
        <v>4</v>
      </c>
      <c r="DQ29" s="4" t="s">
        <v>4</v>
      </c>
      <c r="DR29" s="4" t="s">
        <v>4</v>
      </c>
      <c r="DS29" s="4" t="s">
        <v>4</v>
      </c>
      <c r="DT29" s="4" t="s">
        <v>4</v>
      </c>
      <c r="DU29" s="4" t="s">
        <v>4</v>
      </c>
      <c r="DV29" s="4" t="s">
        <v>4</v>
      </c>
      <c r="DW29" s="4" t="s">
        <v>4</v>
      </c>
      <c r="DX29" s="4" t="s">
        <v>4</v>
      </c>
      <c r="DY29" s="4" t="s">
        <v>4</v>
      </c>
      <c r="DZ29" s="4" t="s">
        <v>4</v>
      </c>
      <c r="EA29" s="4" t="s">
        <v>4</v>
      </c>
      <c r="EB29" s="4" t="s">
        <v>4</v>
      </c>
      <c r="EC29" s="4" t="s">
        <v>4</v>
      </c>
      <c r="ED29" s="4" t="s">
        <v>4</v>
      </c>
      <c r="EE29" s="4" t="s">
        <v>4</v>
      </c>
    </row>
    <row r="30" spans="1:135">
      <c r="A30" s="2" t="s">
        <v>1475</v>
      </c>
      <c r="B30" s="4" t="s">
        <v>4</v>
      </c>
      <c r="C30" s="4" t="s">
        <v>4</v>
      </c>
      <c r="D30" s="4" t="s">
        <v>4</v>
      </c>
      <c r="E30" s="4" t="s">
        <v>4</v>
      </c>
      <c r="F30" s="184">
        <v>0.25</v>
      </c>
      <c r="G30" s="4" t="s">
        <v>4</v>
      </c>
      <c r="H30" s="4" t="s">
        <v>4</v>
      </c>
      <c r="I30" s="4" t="s">
        <v>4</v>
      </c>
      <c r="J30" s="184">
        <v>0.25</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c r="DH30" s="4" t="s">
        <v>4</v>
      </c>
      <c r="DI30" s="4" t="s">
        <v>4</v>
      </c>
      <c r="DJ30" s="4" t="s">
        <v>4</v>
      </c>
      <c r="DK30" s="4" t="s">
        <v>4</v>
      </c>
      <c r="DL30" s="4" t="s">
        <v>4</v>
      </c>
      <c r="DM30" s="4" t="s">
        <v>4</v>
      </c>
      <c r="DN30" s="4" t="s">
        <v>4</v>
      </c>
      <c r="DO30" s="4" t="s">
        <v>4</v>
      </c>
      <c r="DP30" s="4" t="s">
        <v>4</v>
      </c>
      <c r="DQ30" s="4" t="s">
        <v>4</v>
      </c>
      <c r="DR30" s="4" t="s">
        <v>4</v>
      </c>
      <c r="DS30" s="4" t="s">
        <v>4</v>
      </c>
      <c r="DT30" s="4" t="s">
        <v>4</v>
      </c>
      <c r="DU30" s="4" t="s">
        <v>4</v>
      </c>
      <c r="DV30" s="4" t="s">
        <v>4</v>
      </c>
      <c r="DW30" s="4" t="s">
        <v>4</v>
      </c>
      <c r="DX30" s="4" t="s">
        <v>4</v>
      </c>
      <c r="DY30" s="4" t="s">
        <v>4</v>
      </c>
      <c r="DZ30" s="4" t="s">
        <v>4</v>
      </c>
      <c r="EA30" s="4" t="s">
        <v>4</v>
      </c>
      <c r="EB30" s="4" t="s">
        <v>4</v>
      </c>
      <c r="EC30" s="4" t="s">
        <v>4</v>
      </c>
      <c r="ED30" s="4" t="s">
        <v>4</v>
      </c>
      <c r="EE30" s="4" t="s">
        <v>4</v>
      </c>
    </row>
    <row r="31" spans="1:135">
      <c r="A31" s="2" t="s">
        <v>69</v>
      </c>
      <c r="B31" s="6">
        <v>75660588</v>
      </c>
      <c r="C31" s="4" t="s">
        <v>4</v>
      </c>
      <c r="D31" s="6">
        <v>75660588</v>
      </c>
      <c r="E31" s="4" t="s">
        <v>4</v>
      </c>
      <c r="F31" s="4" t="s">
        <v>4</v>
      </c>
      <c r="G31" s="4" t="s">
        <v>4</v>
      </c>
      <c r="H31" s="6">
        <v>75458402</v>
      </c>
      <c r="I31" s="6">
        <v>17825000</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4" t="s">
        <v>4</v>
      </c>
      <c r="DQ31" s="4" t="s">
        <v>4</v>
      </c>
      <c r="DR31" s="4" t="s">
        <v>4</v>
      </c>
      <c r="DS31" s="4" t="s">
        <v>4</v>
      </c>
      <c r="DT31" s="4" t="s">
        <v>4</v>
      </c>
      <c r="DU31" s="4" t="s">
        <v>4</v>
      </c>
      <c r="DV31" s="4" t="s">
        <v>4</v>
      </c>
      <c r="DW31" s="4" t="s">
        <v>4</v>
      </c>
      <c r="DX31" s="4" t="s">
        <v>4</v>
      </c>
      <c r="DY31" s="4" t="s">
        <v>4</v>
      </c>
      <c r="DZ31" s="4" t="s">
        <v>4</v>
      </c>
      <c r="EA31" s="4" t="s">
        <v>4</v>
      </c>
      <c r="EB31" s="4" t="s">
        <v>4</v>
      </c>
      <c r="EC31" s="4" t="s">
        <v>4</v>
      </c>
      <c r="ED31" s="4" t="s">
        <v>4</v>
      </c>
      <c r="EE31" s="4" t="s">
        <v>4</v>
      </c>
    </row>
    <row r="32" spans="1:135" ht="60">
      <c r="A32" s="2" t="s">
        <v>1476</v>
      </c>
      <c r="B32" s="4" t="s">
        <v>4</v>
      </c>
      <c r="C32" s="4" t="s">
        <v>4</v>
      </c>
      <c r="D32" s="184">
        <v>0</v>
      </c>
      <c r="E32" s="4" t="s">
        <v>4</v>
      </c>
      <c r="F32" s="4" t="s">
        <v>4</v>
      </c>
      <c r="G32" s="4" t="s">
        <v>4</v>
      </c>
      <c r="H32" s="4" t="s">
        <v>4</v>
      </c>
      <c r="I32" s="4" t="s">
        <v>4</v>
      </c>
      <c r="J32" s="4" t="s">
        <v>4</v>
      </c>
      <c r="K32" s="4" t="s">
        <v>4</v>
      </c>
      <c r="L32" s="184">
        <v>0</v>
      </c>
      <c r="M32" s="184">
        <v>0</v>
      </c>
      <c r="N32" s="4" t="s">
        <v>4</v>
      </c>
      <c r="O32" s="184">
        <v>0</v>
      </c>
      <c r="P32" s="184">
        <v>0</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c r="DJ32" s="4" t="s">
        <v>4</v>
      </c>
      <c r="DK32" s="4" t="s">
        <v>4</v>
      </c>
      <c r="DL32" s="4" t="s">
        <v>4</v>
      </c>
      <c r="DM32" s="4" t="s">
        <v>4</v>
      </c>
      <c r="DN32" s="4" t="s">
        <v>4</v>
      </c>
      <c r="DO32" s="4" t="s">
        <v>4</v>
      </c>
      <c r="DP32" s="4" t="s">
        <v>4</v>
      </c>
      <c r="DQ32" s="4" t="s">
        <v>4</v>
      </c>
      <c r="DR32" s="4" t="s">
        <v>4</v>
      </c>
      <c r="DS32" s="4" t="s">
        <v>4</v>
      </c>
      <c r="DT32" s="4" t="s">
        <v>4</v>
      </c>
      <c r="DU32" s="4" t="s">
        <v>4</v>
      </c>
      <c r="DV32" s="4" t="s">
        <v>4</v>
      </c>
      <c r="DW32" s="4" t="s">
        <v>4</v>
      </c>
      <c r="DX32" s="4" t="s">
        <v>4</v>
      </c>
      <c r="DY32" s="4" t="s">
        <v>4</v>
      </c>
      <c r="DZ32" s="4" t="s">
        <v>4</v>
      </c>
      <c r="EA32" s="4" t="s">
        <v>4</v>
      </c>
      <c r="EB32" s="4" t="s">
        <v>4</v>
      </c>
      <c r="EC32" s="4" t="s">
        <v>4</v>
      </c>
      <c r="ED32" s="4" t="s">
        <v>4</v>
      </c>
      <c r="EE32" s="4" t="s">
        <v>4</v>
      </c>
    </row>
    <row r="33" spans="1:135" ht="45">
      <c r="A33" s="2" t="s">
        <v>1477</v>
      </c>
      <c r="B33" s="4" t="s">
        <v>4</v>
      </c>
      <c r="C33" s="4" t="s">
        <v>4</v>
      </c>
      <c r="D33" s="4">
        <v>0</v>
      </c>
      <c r="E33" s="4" t="s">
        <v>4</v>
      </c>
      <c r="F33" s="4" t="s">
        <v>4</v>
      </c>
      <c r="G33" s="4" t="s">
        <v>4</v>
      </c>
      <c r="H33" s="4" t="s">
        <v>4</v>
      </c>
      <c r="I33" s="4" t="s">
        <v>4</v>
      </c>
      <c r="J33" s="4" t="s">
        <v>4</v>
      </c>
      <c r="K33" s="4" t="s">
        <v>4</v>
      </c>
      <c r="L33" s="4">
        <v>0</v>
      </c>
      <c r="M33" s="4" t="s">
        <v>4</v>
      </c>
      <c r="N33" s="4" t="s">
        <v>4</v>
      </c>
      <c r="O33" s="4" t="s">
        <v>4</v>
      </c>
      <c r="P33" s="4" t="s">
        <v>4</v>
      </c>
      <c r="Q33" s="4" t="s">
        <v>4</v>
      </c>
      <c r="R33" s="6">
        <v>-50000</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c r="DQ33" s="4" t="s">
        <v>4</v>
      </c>
      <c r="DR33" s="4" t="s">
        <v>4</v>
      </c>
      <c r="DS33" s="4" t="s">
        <v>4</v>
      </c>
      <c r="DT33" s="4" t="s">
        <v>4</v>
      </c>
      <c r="DU33" s="4" t="s">
        <v>4</v>
      </c>
      <c r="DV33" s="4" t="s">
        <v>4</v>
      </c>
      <c r="DW33" s="4" t="s">
        <v>4</v>
      </c>
      <c r="DX33" s="4" t="s">
        <v>4</v>
      </c>
      <c r="DY33" s="4" t="s">
        <v>4</v>
      </c>
      <c r="DZ33" s="4" t="s">
        <v>4</v>
      </c>
      <c r="EA33" s="4" t="s">
        <v>4</v>
      </c>
      <c r="EB33" s="4" t="s">
        <v>4</v>
      </c>
      <c r="EC33" s="4" t="s">
        <v>4</v>
      </c>
      <c r="ED33" s="4" t="s">
        <v>4</v>
      </c>
      <c r="EE33" s="4" t="s">
        <v>4</v>
      </c>
    </row>
    <row r="34" spans="1:135" ht="75">
      <c r="A34" s="2" t="s">
        <v>1478</v>
      </c>
      <c r="B34" s="4" t="s">
        <v>4</v>
      </c>
      <c r="C34" s="4" t="s">
        <v>4</v>
      </c>
      <c r="D34" s="8">
        <v>0</v>
      </c>
      <c r="E34" s="4" t="s">
        <v>4</v>
      </c>
      <c r="F34" s="4" t="s">
        <v>4</v>
      </c>
      <c r="G34" s="4" t="s">
        <v>4</v>
      </c>
      <c r="H34" s="4" t="s">
        <v>4</v>
      </c>
      <c r="I34" s="4" t="s">
        <v>4</v>
      </c>
      <c r="J34" s="4" t="s">
        <v>4</v>
      </c>
      <c r="K34" s="4" t="s">
        <v>4</v>
      </c>
      <c r="L34" s="8">
        <v>0</v>
      </c>
      <c r="M34" s="4" t="s">
        <v>4</v>
      </c>
      <c r="N34" s="4" t="s">
        <v>4</v>
      </c>
      <c r="O34" s="4" t="s">
        <v>4</v>
      </c>
      <c r="P34" s="4" t="s">
        <v>4</v>
      </c>
      <c r="Q34" s="4" t="s">
        <v>4</v>
      </c>
      <c r="R34" s="9">
        <v>16.09</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4" t="s">
        <v>4</v>
      </c>
      <c r="DC34" s="4" t="s">
        <v>4</v>
      </c>
      <c r="DD34" s="4" t="s">
        <v>4</v>
      </c>
      <c r="DE34" s="4" t="s">
        <v>4</v>
      </c>
      <c r="DF34" s="4" t="s">
        <v>4</v>
      </c>
      <c r="DG34" s="4" t="s">
        <v>4</v>
      </c>
      <c r="DH34" s="4" t="s">
        <v>4</v>
      </c>
      <c r="DI34" s="4" t="s">
        <v>4</v>
      </c>
      <c r="DJ34" s="4" t="s">
        <v>4</v>
      </c>
      <c r="DK34" s="4" t="s">
        <v>4</v>
      </c>
      <c r="DL34" s="4" t="s">
        <v>4</v>
      </c>
      <c r="DM34" s="4" t="s">
        <v>4</v>
      </c>
      <c r="DN34" s="4" t="s">
        <v>4</v>
      </c>
      <c r="DO34" s="4" t="s">
        <v>4</v>
      </c>
      <c r="DP34" s="4" t="s">
        <v>4</v>
      </c>
      <c r="DQ34" s="4" t="s">
        <v>4</v>
      </c>
      <c r="DR34" s="4" t="s">
        <v>4</v>
      </c>
      <c r="DS34" s="4" t="s">
        <v>4</v>
      </c>
      <c r="DT34" s="4" t="s">
        <v>4</v>
      </c>
      <c r="DU34" s="4" t="s">
        <v>4</v>
      </c>
      <c r="DV34" s="4" t="s">
        <v>4</v>
      </c>
      <c r="DW34" s="4" t="s">
        <v>4</v>
      </c>
      <c r="DX34" s="4" t="s">
        <v>4</v>
      </c>
      <c r="DY34" s="4" t="s">
        <v>4</v>
      </c>
      <c r="DZ34" s="4" t="s">
        <v>4</v>
      </c>
      <c r="EA34" s="4" t="s">
        <v>4</v>
      </c>
      <c r="EB34" s="4" t="s">
        <v>4</v>
      </c>
      <c r="EC34" s="4" t="s">
        <v>4</v>
      </c>
      <c r="ED34" s="4" t="s">
        <v>4</v>
      </c>
      <c r="EE34" s="4" t="s">
        <v>4</v>
      </c>
    </row>
    <row r="35" spans="1:135" ht="75">
      <c r="A35" s="2" t="s">
        <v>1479</v>
      </c>
      <c r="B35" s="4" t="s">
        <v>4</v>
      </c>
      <c r="C35" s="4" t="s">
        <v>4</v>
      </c>
      <c r="D35" s="4" t="s">
        <v>1480</v>
      </c>
      <c r="E35" s="4" t="s">
        <v>4</v>
      </c>
      <c r="F35" s="4" t="s">
        <v>4</v>
      </c>
      <c r="G35" s="4" t="s">
        <v>4</v>
      </c>
      <c r="H35" s="4" t="s">
        <v>4</v>
      </c>
      <c r="I35" s="4" t="s">
        <v>4</v>
      </c>
      <c r="J35" s="4" t="s">
        <v>4</v>
      </c>
      <c r="K35" s="4" t="s">
        <v>4</v>
      </c>
      <c r="L35" s="4" t="s">
        <v>1464</v>
      </c>
      <c r="M35" s="4" t="s">
        <v>4</v>
      </c>
      <c r="N35" s="4" t="s">
        <v>4</v>
      </c>
      <c r="O35" s="4" t="s">
        <v>4</v>
      </c>
      <c r="P35" s="4" t="s">
        <v>4</v>
      </c>
      <c r="Q35" s="4" t="s">
        <v>1462</v>
      </c>
      <c r="R35" s="4" t="s">
        <v>1481</v>
      </c>
      <c r="S35" s="4" t="s">
        <v>4</v>
      </c>
      <c r="T35" s="4" t="s">
        <v>4</v>
      </c>
      <c r="U35" s="4" t="s">
        <v>4</v>
      </c>
      <c r="V35" s="4" t="s">
        <v>4</v>
      </c>
      <c r="W35" s="4" t="s">
        <v>4</v>
      </c>
      <c r="X35" s="4" t="s">
        <v>1482</v>
      </c>
      <c r="Y35" s="4" t="s">
        <v>4</v>
      </c>
      <c r="Z35" s="4" t="s">
        <v>4</v>
      </c>
      <c r="AA35" s="4" t="s">
        <v>4</v>
      </c>
      <c r="AB35" s="4" t="s">
        <v>1483</v>
      </c>
      <c r="AC35" s="4" t="s">
        <v>4</v>
      </c>
      <c r="AD35" s="4" t="s">
        <v>4</v>
      </c>
      <c r="AE35" s="4" t="s">
        <v>4</v>
      </c>
      <c r="AF35" s="4" t="s">
        <v>1483</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4" t="s">
        <v>4</v>
      </c>
      <c r="CZ35" s="4" t="s">
        <v>4</v>
      </c>
      <c r="DA35" s="4" t="s">
        <v>4</v>
      </c>
      <c r="DB35" s="4" t="s">
        <v>4</v>
      </c>
      <c r="DC35" s="4" t="s">
        <v>4</v>
      </c>
      <c r="DD35" s="4" t="s">
        <v>4</v>
      </c>
      <c r="DE35" s="4" t="s">
        <v>4</v>
      </c>
      <c r="DF35" s="4" t="s">
        <v>4</v>
      </c>
      <c r="DG35" s="4" t="s">
        <v>4</v>
      </c>
      <c r="DH35" s="4" t="s">
        <v>4</v>
      </c>
      <c r="DI35" s="4" t="s">
        <v>4</v>
      </c>
      <c r="DJ35" s="4" t="s">
        <v>4</v>
      </c>
      <c r="DK35" s="4" t="s">
        <v>4</v>
      </c>
      <c r="DL35" s="4" t="s">
        <v>4</v>
      </c>
      <c r="DM35" s="4" t="s">
        <v>4</v>
      </c>
      <c r="DN35" s="4" t="s">
        <v>4</v>
      </c>
      <c r="DO35" s="4" t="s">
        <v>4</v>
      </c>
      <c r="DP35" s="4" t="s">
        <v>4</v>
      </c>
      <c r="DQ35" s="4" t="s">
        <v>4</v>
      </c>
      <c r="DR35" s="4" t="s">
        <v>4</v>
      </c>
      <c r="DS35" s="4" t="s">
        <v>4</v>
      </c>
      <c r="DT35" s="4" t="s">
        <v>4</v>
      </c>
      <c r="DU35" s="4" t="s">
        <v>4</v>
      </c>
      <c r="DV35" s="4" t="s">
        <v>4</v>
      </c>
      <c r="DW35" s="4" t="s">
        <v>4</v>
      </c>
      <c r="DX35" s="4" t="s">
        <v>4</v>
      </c>
      <c r="DY35" s="4" t="s">
        <v>4</v>
      </c>
      <c r="DZ35" s="4" t="s">
        <v>4</v>
      </c>
      <c r="EA35" s="4" t="s">
        <v>4</v>
      </c>
      <c r="EB35" s="4" t="s">
        <v>4</v>
      </c>
      <c r="EC35" s="4" t="s">
        <v>4</v>
      </c>
      <c r="ED35" s="4" t="s">
        <v>4</v>
      </c>
      <c r="EE35" s="4" t="s">
        <v>4</v>
      </c>
    </row>
    <row r="36" spans="1:135" ht="60">
      <c r="A36" s="2" t="s">
        <v>1474</v>
      </c>
      <c r="B36" s="4" t="s">
        <v>4</v>
      </c>
      <c r="C36" s="4" t="s">
        <v>4</v>
      </c>
      <c r="D36" s="184">
        <v>0.75</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4</v>
      </c>
      <c r="DA36" s="4" t="s">
        <v>4</v>
      </c>
      <c r="DB36" s="4" t="s">
        <v>4</v>
      </c>
      <c r="DC36" s="4" t="s">
        <v>4</v>
      </c>
      <c r="DD36" s="4" t="s">
        <v>4</v>
      </c>
      <c r="DE36" s="4" t="s">
        <v>4</v>
      </c>
      <c r="DF36" s="4" t="s">
        <v>4</v>
      </c>
      <c r="DG36" s="4" t="s">
        <v>4</v>
      </c>
      <c r="DH36" s="4" t="s">
        <v>4</v>
      </c>
      <c r="DI36" s="4" t="s">
        <v>4</v>
      </c>
      <c r="DJ36" s="4" t="s">
        <v>4</v>
      </c>
      <c r="DK36" s="4" t="s">
        <v>4</v>
      </c>
      <c r="DL36" s="4" t="s">
        <v>4</v>
      </c>
      <c r="DM36" s="4" t="s">
        <v>4</v>
      </c>
      <c r="DN36" s="4" t="s">
        <v>4</v>
      </c>
      <c r="DO36" s="4" t="s">
        <v>4</v>
      </c>
      <c r="DP36" s="4" t="s">
        <v>4</v>
      </c>
      <c r="DQ36" s="4" t="s">
        <v>4</v>
      </c>
      <c r="DR36" s="4" t="s">
        <v>4</v>
      </c>
      <c r="DS36" s="4" t="s">
        <v>4</v>
      </c>
      <c r="DT36" s="4" t="s">
        <v>4</v>
      </c>
      <c r="DU36" s="4" t="s">
        <v>4</v>
      </c>
      <c r="DV36" s="4" t="s">
        <v>4</v>
      </c>
      <c r="DW36" s="4" t="s">
        <v>4</v>
      </c>
      <c r="DX36" s="4" t="s">
        <v>4</v>
      </c>
      <c r="DY36" s="4" t="s">
        <v>4</v>
      </c>
      <c r="DZ36" s="4" t="s">
        <v>4</v>
      </c>
      <c r="EA36" s="4" t="s">
        <v>4</v>
      </c>
      <c r="EB36" s="4" t="s">
        <v>4</v>
      </c>
      <c r="EC36" s="4" t="s">
        <v>4</v>
      </c>
      <c r="ED36" s="4" t="s">
        <v>4</v>
      </c>
      <c r="EE36" s="4" t="s">
        <v>4</v>
      </c>
    </row>
    <row r="37" spans="1:135" ht="75">
      <c r="A37" s="2" t="s">
        <v>1484</v>
      </c>
      <c r="B37" s="4" t="s">
        <v>4</v>
      </c>
      <c r="C37" s="4" t="s">
        <v>4</v>
      </c>
      <c r="D37" s="9">
        <v>14.46</v>
      </c>
      <c r="E37" s="4" t="s">
        <v>4</v>
      </c>
      <c r="F37" s="4" t="s">
        <v>4</v>
      </c>
      <c r="G37" s="4" t="s">
        <v>4</v>
      </c>
      <c r="H37" s="4" t="s">
        <v>4</v>
      </c>
      <c r="I37" s="4" t="s">
        <v>4</v>
      </c>
      <c r="J37" s="4" t="s">
        <v>4</v>
      </c>
      <c r="K37" s="4" t="s">
        <v>4</v>
      </c>
      <c r="L37" s="9">
        <v>15.67</v>
      </c>
      <c r="M37" s="4" t="s">
        <v>4</v>
      </c>
      <c r="N37" s="4" t="s">
        <v>4</v>
      </c>
      <c r="O37" s="4" t="s">
        <v>4</v>
      </c>
      <c r="P37" s="4" t="s">
        <v>4</v>
      </c>
      <c r="Q37" s="4" t="s">
        <v>4</v>
      </c>
      <c r="R37" s="9">
        <v>16.02</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c r="CX37" s="4" t="s">
        <v>4</v>
      </c>
      <c r="CY37" s="4" t="s">
        <v>4</v>
      </c>
      <c r="CZ37" s="4" t="s">
        <v>4</v>
      </c>
      <c r="DA37" s="4" t="s">
        <v>4</v>
      </c>
      <c r="DB37" s="4" t="s">
        <v>4</v>
      </c>
      <c r="DC37" s="4" t="s">
        <v>4</v>
      </c>
      <c r="DD37" s="4" t="s">
        <v>4</v>
      </c>
      <c r="DE37" s="4" t="s">
        <v>4</v>
      </c>
      <c r="DF37" s="4" t="s">
        <v>4</v>
      </c>
      <c r="DG37" s="4" t="s">
        <v>4</v>
      </c>
      <c r="DH37" s="4" t="s">
        <v>4</v>
      </c>
      <c r="DI37" s="4" t="s">
        <v>4</v>
      </c>
      <c r="DJ37" s="4" t="s">
        <v>4</v>
      </c>
      <c r="DK37" s="4" t="s">
        <v>4</v>
      </c>
      <c r="DL37" s="4" t="s">
        <v>4</v>
      </c>
      <c r="DM37" s="4" t="s">
        <v>4</v>
      </c>
      <c r="DN37" s="4" t="s">
        <v>4</v>
      </c>
      <c r="DO37" s="4" t="s">
        <v>4</v>
      </c>
      <c r="DP37" s="4" t="s">
        <v>4</v>
      </c>
      <c r="DQ37" s="4" t="s">
        <v>4</v>
      </c>
      <c r="DR37" s="4" t="s">
        <v>4</v>
      </c>
      <c r="DS37" s="4" t="s">
        <v>4</v>
      </c>
      <c r="DT37" s="4" t="s">
        <v>4</v>
      </c>
      <c r="DU37" s="4" t="s">
        <v>4</v>
      </c>
      <c r="DV37" s="4" t="s">
        <v>4</v>
      </c>
      <c r="DW37" s="4" t="s">
        <v>4</v>
      </c>
      <c r="DX37" s="4" t="s">
        <v>4</v>
      </c>
      <c r="DY37" s="4" t="s">
        <v>4</v>
      </c>
      <c r="DZ37" s="4" t="s">
        <v>4</v>
      </c>
      <c r="EA37" s="4" t="s">
        <v>4</v>
      </c>
      <c r="EB37" s="4" t="s">
        <v>4</v>
      </c>
      <c r="EC37" s="4" t="s">
        <v>4</v>
      </c>
      <c r="ED37" s="4" t="s">
        <v>4</v>
      </c>
      <c r="EE37" s="4" t="s">
        <v>4</v>
      </c>
    </row>
    <row r="38" spans="1:135">
      <c r="A38" s="2" t="s">
        <v>1485</v>
      </c>
      <c r="B38" s="6">
        <v>44000</v>
      </c>
      <c r="C38" s="4" t="s">
        <v>4</v>
      </c>
      <c r="D38" s="6">
        <v>44000</v>
      </c>
      <c r="E38" s="4" t="s">
        <v>4</v>
      </c>
      <c r="F38" s="4" t="s">
        <v>4</v>
      </c>
      <c r="G38" s="6">
        <v>32000</v>
      </c>
      <c r="H38" s="4" t="s">
        <v>4</v>
      </c>
      <c r="I38" s="4" t="s">
        <v>4</v>
      </c>
      <c r="J38" s="4" t="s">
        <v>4</v>
      </c>
      <c r="K38" s="4" t="s">
        <v>4</v>
      </c>
      <c r="L38" s="6">
        <v>898000</v>
      </c>
      <c r="M38" s="4" t="s">
        <v>4</v>
      </c>
      <c r="N38" s="6">
        <v>727000</v>
      </c>
      <c r="O38" s="4" t="s">
        <v>4</v>
      </c>
      <c r="P38" s="4" t="s">
        <v>4</v>
      </c>
      <c r="Q38" s="4" t="s">
        <v>4</v>
      </c>
      <c r="R38" s="6">
        <v>1711000</v>
      </c>
      <c r="S38" s="6">
        <v>1389000</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c r="CX38" s="4" t="s">
        <v>4</v>
      </c>
      <c r="CY38" s="4" t="s">
        <v>4</v>
      </c>
      <c r="CZ38" s="4" t="s">
        <v>4</v>
      </c>
      <c r="DA38" s="4" t="s">
        <v>4</v>
      </c>
      <c r="DB38" s="4" t="s">
        <v>4</v>
      </c>
      <c r="DC38" s="4" t="s">
        <v>4</v>
      </c>
      <c r="DD38" s="4" t="s">
        <v>4</v>
      </c>
      <c r="DE38" s="4" t="s">
        <v>4</v>
      </c>
      <c r="DF38" s="4" t="s">
        <v>4</v>
      </c>
      <c r="DG38" s="4" t="s">
        <v>4</v>
      </c>
      <c r="DH38" s="4" t="s">
        <v>4</v>
      </c>
      <c r="DI38" s="4" t="s">
        <v>4</v>
      </c>
      <c r="DJ38" s="4" t="s">
        <v>4</v>
      </c>
      <c r="DK38" s="4" t="s">
        <v>4</v>
      </c>
      <c r="DL38" s="4" t="s">
        <v>4</v>
      </c>
      <c r="DM38" s="4" t="s">
        <v>4</v>
      </c>
      <c r="DN38" s="4" t="s">
        <v>4</v>
      </c>
      <c r="DO38" s="4" t="s">
        <v>4</v>
      </c>
      <c r="DP38" s="4" t="s">
        <v>4</v>
      </c>
      <c r="DQ38" s="4" t="s">
        <v>4</v>
      </c>
      <c r="DR38" s="4" t="s">
        <v>4</v>
      </c>
      <c r="DS38" s="4" t="s">
        <v>4</v>
      </c>
      <c r="DT38" s="4" t="s">
        <v>4</v>
      </c>
      <c r="DU38" s="4" t="s">
        <v>4</v>
      </c>
      <c r="DV38" s="4" t="s">
        <v>4</v>
      </c>
      <c r="DW38" s="4" t="s">
        <v>4</v>
      </c>
      <c r="DX38" s="4" t="s">
        <v>4</v>
      </c>
      <c r="DY38" s="4" t="s">
        <v>4</v>
      </c>
      <c r="DZ38" s="4" t="s">
        <v>4</v>
      </c>
      <c r="EA38" s="4" t="s">
        <v>4</v>
      </c>
      <c r="EB38" s="4" t="s">
        <v>4</v>
      </c>
      <c r="EC38" s="4" t="s">
        <v>4</v>
      </c>
      <c r="ED38" s="4" t="s">
        <v>4</v>
      </c>
      <c r="EE38" s="4" t="s">
        <v>4</v>
      </c>
    </row>
    <row r="39" spans="1:135" ht="75">
      <c r="A39" s="2" t="s">
        <v>1486</v>
      </c>
      <c r="B39" s="9">
        <v>16.920000000000002</v>
      </c>
      <c r="C39" s="4" t="s">
        <v>4</v>
      </c>
      <c r="D39" s="9">
        <v>16.920000000000002</v>
      </c>
      <c r="E39" s="4" t="s">
        <v>4</v>
      </c>
      <c r="F39" s="4" t="s">
        <v>4</v>
      </c>
      <c r="G39" s="9">
        <v>14.46</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c r="CZ39" s="4" t="s">
        <v>4</v>
      </c>
      <c r="DA39" s="4" t="s">
        <v>4</v>
      </c>
      <c r="DB39" s="4" t="s">
        <v>4</v>
      </c>
      <c r="DC39" s="4" t="s">
        <v>4</v>
      </c>
      <c r="DD39" s="4" t="s">
        <v>4</v>
      </c>
      <c r="DE39" s="4" t="s">
        <v>4</v>
      </c>
      <c r="DF39" s="4" t="s">
        <v>4</v>
      </c>
      <c r="DG39" s="4" t="s">
        <v>4</v>
      </c>
      <c r="DH39" s="4" t="s">
        <v>4</v>
      </c>
      <c r="DI39" s="4" t="s">
        <v>4</v>
      </c>
      <c r="DJ39" s="4" t="s">
        <v>4</v>
      </c>
      <c r="DK39" s="4" t="s">
        <v>4</v>
      </c>
      <c r="DL39" s="4" t="s">
        <v>4</v>
      </c>
      <c r="DM39" s="4" t="s">
        <v>4</v>
      </c>
      <c r="DN39" s="4" t="s">
        <v>4</v>
      </c>
      <c r="DO39" s="4" t="s">
        <v>4</v>
      </c>
      <c r="DP39" s="4" t="s">
        <v>4</v>
      </c>
      <c r="DQ39" s="4" t="s">
        <v>4</v>
      </c>
      <c r="DR39" s="4" t="s">
        <v>4</v>
      </c>
      <c r="DS39" s="4" t="s">
        <v>4</v>
      </c>
      <c r="DT39" s="4" t="s">
        <v>4</v>
      </c>
      <c r="DU39" s="4" t="s">
        <v>4</v>
      </c>
      <c r="DV39" s="4" t="s">
        <v>4</v>
      </c>
      <c r="DW39" s="4" t="s">
        <v>4</v>
      </c>
      <c r="DX39" s="4" t="s">
        <v>4</v>
      </c>
      <c r="DY39" s="4" t="s">
        <v>4</v>
      </c>
      <c r="DZ39" s="4" t="s">
        <v>4</v>
      </c>
      <c r="EA39" s="4" t="s">
        <v>4</v>
      </c>
      <c r="EB39" s="4" t="s">
        <v>4</v>
      </c>
      <c r="EC39" s="4" t="s">
        <v>4</v>
      </c>
      <c r="ED39" s="4" t="s">
        <v>4</v>
      </c>
      <c r="EE39" s="4" t="s">
        <v>4</v>
      </c>
    </row>
    <row r="40" spans="1:135" ht="75">
      <c r="A40" s="2" t="s">
        <v>1487</v>
      </c>
      <c r="B40" s="4" t="s">
        <v>4</v>
      </c>
      <c r="C40" s="4" t="s">
        <v>4</v>
      </c>
      <c r="D40" s="4" t="s">
        <v>4</v>
      </c>
      <c r="E40" s="4" t="s">
        <v>4</v>
      </c>
      <c r="F40" s="4" t="s">
        <v>4</v>
      </c>
      <c r="G40" s="4" t="s">
        <v>4</v>
      </c>
      <c r="H40" s="4" t="s">
        <v>4</v>
      </c>
      <c r="I40" s="4" t="s">
        <v>4</v>
      </c>
      <c r="J40" s="4" t="s">
        <v>4</v>
      </c>
      <c r="K40" s="4" t="s">
        <v>4</v>
      </c>
      <c r="L40" s="9">
        <v>16.11</v>
      </c>
      <c r="M40" s="4" t="s">
        <v>4</v>
      </c>
      <c r="N40" s="8">
        <v>14</v>
      </c>
      <c r="O40" s="4" t="s">
        <v>4</v>
      </c>
      <c r="P40" s="4" t="s">
        <v>4</v>
      </c>
      <c r="Q40" s="4" t="s">
        <v>4</v>
      </c>
      <c r="R40" s="9">
        <v>16.510000000000002</v>
      </c>
      <c r="S40" s="9">
        <v>14.39</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4" t="s">
        <v>4</v>
      </c>
      <c r="CT40" s="4" t="s">
        <v>4</v>
      </c>
      <c r="CU40" s="4" t="s">
        <v>4</v>
      </c>
      <c r="CV40" s="4" t="s">
        <v>4</v>
      </c>
      <c r="CW40" s="4" t="s">
        <v>4</v>
      </c>
      <c r="CX40" s="4" t="s">
        <v>4</v>
      </c>
      <c r="CY40" s="4" t="s">
        <v>4</v>
      </c>
      <c r="CZ40" s="4" t="s">
        <v>4</v>
      </c>
      <c r="DA40" s="4" t="s">
        <v>4</v>
      </c>
      <c r="DB40" s="4" t="s">
        <v>4</v>
      </c>
      <c r="DC40" s="4" t="s">
        <v>4</v>
      </c>
      <c r="DD40" s="4" t="s">
        <v>4</v>
      </c>
      <c r="DE40" s="4" t="s">
        <v>4</v>
      </c>
      <c r="DF40" s="4" t="s">
        <v>4</v>
      </c>
      <c r="DG40" s="4" t="s">
        <v>4</v>
      </c>
      <c r="DH40" s="4" t="s">
        <v>4</v>
      </c>
      <c r="DI40" s="4" t="s">
        <v>4</v>
      </c>
      <c r="DJ40" s="4" t="s">
        <v>4</v>
      </c>
      <c r="DK40" s="4" t="s">
        <v>4</v>
      </c>
      <c r="DL40" s="4" t="s">
        <v>4</v>
      </c>
      <c r="DM40" s="4" t="s">
        <v>4</v>
      </c>
      <c r="DN40" s="4" t="s">
        <v>4</v>
      </c>
      <c r="DO40" s="4" t="s">
        <v>4</v>
      </c>
      <c r="DP40" s="4" t="s">
        <v>4</v>
      </c>
      <c r="DQ40" s="4" t="s">
        <v>4</v>
      </c>
      <c r="DR40" s="4" t="s">
        <v>4</v>
      </c>
      <c r="DS40" s="4" t="s">
        <v>4</v>
      </c>
      <c r="DT40" s="4" t="s">
        <v>4</v>
      </c>
      <c r="DU40" s="4" t="s">
        <v>4</v>
      </c>
      <c r="DV40" s="4" t="s">
        <v>4</v>
      </c>
      <c r="DW40" s="4" t="s">
        <v>4</v>
      </c>
      <c r="DX40" s="4" t="s">
        <v>4</v>
      </c>
      <c r="DY40" s="4" t="s">
        <v>4</v>
      </c>
      <c r="DZ40" s="4" t="s">
        <v>4</v>
      </c>
      <c r="EA40" s="4" t="s">
        <v>4</v>
      </c>
      <c r="EB40" s="4" t="s">
        <v>4</v>
      </c>
      <c r="EC40" s="4" t="s">
        <v>4</v>
      </c>
      <c r="ED40" s="4" t="s">
        <v>4</v>
      </c>
      <c r="EE40" s="4" t="s">
        <v>4</v>
      </c>
    </row>
    <row r="41" spans="1:135" ht="75">
      <c r="A41" s="2" t="s">
        <v>1488</v>
      </c>
      <c r="B41" s="4" t="s">
        <v>4</v>
      </c>
      <c r="C41" s="4" t="s">
        <v>4</v>
      </c>
      <c r="D41" s="4" t="s">
        <v>4</v>
      </c>
      <c r="E41" s="4" t="s">
        <v>4</v>
      </c>
      <c r="F41" s="4" t="s">
        <v>4</v>
      </c>
      <c r="G41" s="4" t="s">
        <v>4</v>
      </c>
      <c r="H41" s="4" t="s">
        <v>4</v>
      </c>
      <c r="I41" s="4" t="s">
        <v>4</v>
      </c>
      <c r="J41" s="4" t="s">
        <v>4</v>
      </c>
      <c r="K41" s="4" t="s">
        <v>4</v>
      </c>
      <c r="L41" s="4" t="s">
        <v>1489</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4" t="s">
        <v>4</v>
      </c>
      <c r="CS41" s="4" t="s">
        <v>4</v>
      </c>
      <c r="CT41" s="4" t="s">
        <v>4</v>
      </c>
      <c r="CU41" s="4" t="s">
        <v>4</v>
      </c>
      <c r="CV41" s="4" t="s">
        <v>4</v>
      </c>
      <c r="CW41" s="4" t="s">
        <v>4</v>
      </c>
      <c r="CX41" s="4" t="s">
        <v>4</v>
      </c>
      <c r="CY41" s="4" t="s">
        <v>4</v>
      </c>
      <c r="CZ41" s="4" t="s">
        <v>4</v>
      </c>
      <c r="DA41" s="4" t="s">
        <v>4</v>
      </c>
      <c r="DB41" s="4" t="s">
        <v>4</v>
      </c>
      <c r="DC41" s="4" t="s">
        <v>4</v>
      </c>
      <c r="DD41" s="4" t="s">
        <v>4</v>
      </c>
      <c r="DE41" s="4" t="s">
        <v>4</v>
      </c>
      <c r="DF41" s="4" t="s">
        <v>4</v>
      </c>
      <c r="DG41" s="4" t="s">
        <v>4</v>
      </c>
      <c r="DH41" s="4" t="s">
        <v>4</v>
      </c>
      <c r="DI41" s="4" t="s">
        <v>4</v>
      </c>
      <c r="DJ41" s="4" t="s">
        <v>4</v>
      </c>
      <c r="DK41" s="4" t="s">
        <v>4</v>
      </c>
      <c r="DL41" s="4" t="s">
        <v>4</v>
      </c>
      <c r="DM41" s="4" t="s">
        <v>4</v>
      </c>
      <c r="DN41" s="4" t="s">
        <v>4</v>
      </c>
      <c r="DO41" s="4" t="s">
        <v>4</v>
      </c>
      <c r="DP41" s="4" t="s">
        <v>4</v>
      </c>
      <c r="DQ41" s="4" t="s">
        <v>4</v>
      </c>
      <c r="DR41" s="4" t="s">
        <v>4</v>
      </c>
      <c r="DS41" s="4" t="s">
        <v>4</v>
      </c>
      <c r="DT41" s="4" t="s">
        <v>4</v>
      </c>
      <c r="DU41" s="4" t="s">
        <v>4</v>
      </c>
      <c r="DV41" s="4" t="s">
        <v>4</v>
      </c>
      <c r="DW41" s="4" t="s">
        <v>4</v>
      </c>
      <c r="DX41" s="4" t="s">
        <v>4</v>
      </c>
      <c r="DY41" s="4" t="s">
        <v>4</v>
      </c>
      <c r="DZ41" s="4" t="s">
        <v>4</v>
      </c>
      <c r="EA41" s="4" t="s">
        <v>4</v>
      </c>
      <c r="EB41" s="4" t="s">
        <v>4</v>
      </c>
      <c r="EC41" s="4" t="s">
        <v>4</v>
      </c>
      <c r="ED41" s="4" t="s">
        <v>4</v>
      </c>
      <c r="EE41" s="4" t="s">
        <v>4</v>
      </c>
    </row>
  </sheetData>
  <mergeCells count="66">
    <mergeCell ref="I2:I5"/>
    <mergeCell ref="J2:J5"/>
    <mergeCell ref="DY1:DZ1"/>
    <mergeCell ref="EA1:EB1"/>
    <mergeCell ref="EC1:EE1"/>
    <mergeCell ref="B2:B5"/>
    <mergeCell ref="C2:C5"/>
    <mergeCell ref="D2:D5"/>
    <mergeCell ref="E2:E5"/>
    <mergeCell ref="F2:F5"/>
    <mergeCell ref="G2:G5"/>
    <mergeCell ref="H2:H5"/>
    <mergeCell ref="DM1:DN1"/>
    <mergeCell ref="DO1:DP1"/>
    <mergeCell ref="DQ1:DR1"/>
    <mergeCell ref="DS1:DT1"/>
    <mergeCell ref="DU1:DV1"/>
    <mergeCell ref="DW1:DX1"/>
    <mergeCell ref="DA1:DB1"/>
    <mergeCell ref="DC1:DD1"/>
    <mergeCell ref="DE1:DF1"/>
    <mergeCell ref="DG1:DH1"/>
    <mergeCell ref="DI1:DJ1"/>
    <mergeCell ref="DK1:DL1"/>
    <mergeCell ref="CO1:CP1"/>
    <mergeCell ref="CQ1:CR1"/>
    <mergeCell ref="CS1:CT1"/>
    <mergeCell ref="CU1:CV1"/>
    <mergeCell ref="CW1:CX1"/>
    <mergeCell ref="CY1:CZ1"/>
    <mergeCell ref="CC1:CD1"/>
    <mergeCell ref="CE1:CF1"/>
    <mergeCell ref="CG1:CH1"/>
    <mergeCell ref="CI1:CJ1"/>
    <mergeCell ref="CK1:CL1"/>
    <mergeCell ref="CM1:CN1"/>
    <mergeCell ref="BQ1:BR1"/>
    <mergeCell ref="BS1:BT1"/>
    <mergeCell ref="BU1:BV1"/>
    <mergeCell ref="BW1:BX1"/>
    <mergeCell ref="BY1:BZ1"/>
    <mergeCell ref="CA1:CB1"/>
    <mergeCell ref="BE1:BF1"/>
    <mergeCell ref="BG1:BH1"/>
    <mergeCell ref="BI1:BJ1"/>
    <mergeCell ref="BK1:BL1"/>
    <mergeCell ref="BM1:BN1"/>
    <mergeCell ref="BO1:BP1"/>
    <mergeCell ref="AL1:AM1"/>
    <mergeCell ref="AN1:AO1"/>
    <mergeCell ref="AP1:AQ1"/>
    <mergeCell ref="AR1:AS1"/>
    <mergeCell ref="AW1:BB1"/>
    <mergeCell ref="BC1:BD1"/>
    <mergeCell ref="Z1:AA1"/>
    <mergeCell ref="AB1:AC1"/>
    <mergeCell ref="AD1:AE1"/>
    <mergeCell ref="AF1:AG1"/>
    <mergeCell ref="AH1:AI1"/>
    <mergeCell ref="AJ1:AK1"/>
    <mergeCell ref="B1:C1"/>
    <mergeCell ref="D1:E1"/>
    <mergeCell ref="L1:M1"/>
    <mergeCell ref="O1:P1"/>
    <mergeCell ref="V1:W1"/>
    <mergeCell ref="X1:Y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1490</v>
      </c>
      <c r="B1" s="7" t="s">
        <v>80</v>
      </c>
      <c r="C1" s="7"/>
      <c r="D1" s="7" t="s">
        <v>1</v>
      </c>
      <c r="E1" s="7"/>
      <c r="F1" s="1"/>
    </row>
    <row r="2" spans="1:6" ht="30">
      <c r="A2" s="1" t="s">
        <v>29</v>
      </c>
      <c r="B2" s="1" t="s">
        <v>2</v>
      </c>
      <c r="C2" s="1" t="s">
        <v>81</v>
      </c>
      <c r="D2" s="1" t="s">
        <v>2</v>
      </c>
      <c r="E2" s="1" t="s">
        <v>81</v>
      </c>
      <c r="F2" s="1" t="s">
        <v>30</v>
      </c>
    </row>
    <row r="3" spans="1:6" ht="30">
      <c r="A3" s="3" t="s">
        <v>1491</v>
      </c>
      <c r="B3" s="4" t="s">
        <v>4</v>
      </c>
      <c r="C3" s="4" t="s">
        <v>4</v>
      </c>
      <c r="D3" s="4" t="s">
        <v>4</v>
      </c>
      <c r="E3" s="4" t="s">
        <v>4</v>
      </c>
      <c r="F3" s="4" t="s">
        <v>4</v>
      </c>
    </row>
    <row r="4" spans="1:6" ht="45">
      <c r="A4" s="2" t="s">
        <v>1492</v>
      </c>
      <c r="B4" s="8">
        <v>-15591</v>
      </c>
      <c r="C4" s="4" t="s">
        <v>4</v>
      </c>
      <c r="D4" s="8">
        <v>-15591</v>
      </c>
      <c r="E4" s="4" t="s">
        <v>4</v>
      </c>
      <c r="F4" s="8">
        <v>-14171</v>
      </c>
    </row>
    <row r="5" spans="1:6" ht="30">
      <c r="A5" s="2" t="s">
        <v>1493</v>
      </c>
      <c r="B5" s="4">
        <v>-1</v>
      </c>
      <c r="C5" s="4">
        <v>10</v>
      </c>
      <c r="D5" s="4">
        <v>-6</v>
      </c>
      <c r="E5" s="4">
        <v>49</v>
      </c>
      <c r="F5" s="4" t="s">
        <v>4</v>
      </c>
    </row>
    <row r="6" spans="1:6" ht="45">
      <c r="A6" s="2" t="s">
        <v>1494</v>
      </c>
      <c r="B6" s="6">
        <v>-2889</v>
      </c>
      <c r="C6" s="6">
        <v>1188</v>
      </c>
      <c r="D6" s="6">
        <v>-1298</v>
      </c>
      <c r="E6" s="6">
        <v>-1764</v>
      </c>
      <c r="F6" s="4" t="s">
        <v>4</v>
      </c>
    </row>
    <row r="7" spans="1:6" ht="30">
      <c r="A7" s="2" t="s">
        <v>1495</v>
      </c>
      <c r="B7" s="6">
        <v>-17475</v>
      </c>
      <c r="C7" s="4" t="s">
        <v>4</v>
      </c>
      <c r="D7" s="6">
        <v>-17475</v>
      </c>
      <c r="E7" s="4" t="s">
        <v>4</v>
      </c>
      <c r="F7" s="6">
        <v>-16177</v>
      </c>
    </row>
    <row r="8" spans="1:6" ht="30">
      <c r="A8" s="2" t="s">
        <v>136</v>
      </c>
      <c r="B8" s="4" t="s">
        <v>4</v>
      </c>
      <c r="C8" s="4" t="s">
        <v>4</v>
      </c>
      <c r="D8" s="4" t="s">
        <v>4</v>
      </c>
      <c r="E8" s="4" t="s">
        <v>4</v>
      </c>
      <c r="F8" s="4" t="s">
        <v>4</v>
      </c>
    </row>
    <row r="9" spans="1:6" ht="30">
      <c r="A9" s="3" t="s">
        <v>1491</v>
      </c>
      <c r="B9" s="4" t="s">
        <v>4</v>
      </c>
      <c r="C9" s="4" t="s">
        <v>4</v>
      </c>
      <c r="D9" s="4" t="s">
        <v>4</v>
      </c>
      <c r="E9" s="4" t="s">
        <v>4</v>
      </c>
      <c r="F9" s="4" t="s">
        <v>4</v>
      </c>
    </row>
    <row r="10" spans="1:6" ht="30">
      <c r="A10" s="2" t="s">
        <v>1493</v>
      </c>
      <c r="B10" s="4" t="s">
        <v>4</v>
      </c>
      <c r="C10" s="4" t="s">
        <v>4</v>
      </c>
      <c r="D10" s="4">
        <v>6</v>
      </c>
      <c r="E10" s="4" t="s">
        <v>4</v>
      </c>
      <c r="F10" s="4" t="s">
        <v>4</v>
      </c>
    </row>
    <row r="11" spans="1:6" ht="30">
      <c r="A11" s="2" t="s">
        <v>1495</v>
      </c>
      <c r="B11" s="8">
        <v>52</v>
      </c>
      <c r="C11" s="4" t="s">
        <v>4</v>
      </c>
      <c r="D11" s="8">
        <v>52</v>
      </c>
      <c r="E11" s="4" t="s">
        <v>4</v>
      </c>
      <c r="F11" s="8">
        <v>58</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496</v>
      </c>
      <c r="B1" s="7" t="s">
        <v>80</v>
      </c>
      <c r="C1" s="7"/>
      <c r="D1" s="7" t="s">
        <v>1</v>
      </c>
      <c r="E1" s="7"/>
    </row>
    <row r="2" spans="1:5" ht="30">
      <c r="A2" s="1" t="s">
        <v>66</v>
      </c>
      <c r="B2" s="1" t="s">
        <v>2</v>
      </c>
      <c r="C2" s="1" t="s">
        <v>81</v>
      </c>
      <c r="D2" s="1" t="s">
        <v>2</v>
      </c>
      <c r="E2" s="1" t="s">
        <v>81</v>
      </c>
    </row>
    <row r="3" spans="1:5" ht="45">
      <c r="A3" s="3" t="s">
        <v>1497</v>
      </c>
      <c r="B3" s="4" t="s">
        <v>4</v>
      </c>
      <c r="C3" s="4" t="s">
        <v>4</v>
      </c>
      <c r="D3" s="4" t="s">
        <v>4</v>
      </c>
      <c r="E3" s="4" t="s">
        <v>4</v>
      </c>
    </row>
    <row r="4" spans="1:5" ht="30">
      <c r="A4" s="2" t="s">
        <v>1498</v>
      </c>
      <c r="B4" s="4" t="s">
        <v>4</v>
      </c>
      <c r="C4" s="4" t="s">
        <v>1499</v>
      </c>
      <c r="D4" s="4" t="s">
        <v>4</v>
      </c>
      <c r="E4" s="4" t="s">
        <v>1499</v>
      </c>
    </row>
    <row r="5" spans="1:5" ht="30">
      <c r="A5" s="2" t="s">
        <v>115</v>
      </c>
      <c r="B5" s="6">
        <v>75542000</v>
      </c>
      <c r="C5" s="6">
        <v>70959000</v>
      </c>
      <c r="D5" s="6">
        <v>75476000</v>
      </c>
      <c r="E5" s="6">
        <v>59754000</v>
      </c>
    </row>
    <row r="6" spans="1:5" ht="45">
      <c r="A6" s="2" t="s">
        <v>1500</v>
      </c>
      <c r="B6" s="4" t="s">
        <v>4</v>
      </c>
      <c r="C6" s="6">
        <v>1103</v>
      </c>
      <c r="D6" s="4" t="s">
        <v>4</v>
      </c>
      <c r="E6" s="6">
        <v>1103</v>
      </c>
    </row>
    <row r="7" spans="1:5">
      <c r="A7" s="2" t="s">
        <v>112</v>
      </c>
      <c r="B7" s="9">
        <v>0.35</v>
      </c>
      <c r="C7" s="9">
        <v>-0.37</v>
      </c>
      <c r="D7" s="9">
        <v>0.5</v>
      </c>
      <c r="E7" s="9">
        <v>-0.1</v>
      </c>
    </row>
    <row r="8" spans="1:5">
      <c r="A8" s="2" t="s">
        <v>105</v>
      </c>
      <c r="B8" s="8">
        <v>26304</v>
      </c>
      <c r="C8" s="8">
        <v>-26327</v>
      </c>
      <c r="D8" s="8">
        <v>37583</v>
      </c>
      <c r="E8" s="8">
        <v>-6098</v>
      </c>
    </row>
    <row r="9" spans="1:5" ht="30">
      <c r="A9" s="2" t="s">
        <v>116</v>
      </c>
      <c r="B9" s="6">
        <v>77418000</v>
      </c>
      <c r="C9" s="6">
        <v>70959000</v>
      </c>
      <c r="D9" s="6">
        <v>76695000</v>
      </c>
      <c r="E9" s="6">
        <v>59754000</v>
      </c>
    </row>
    <row r="10" spans="1:5">
      <c r="A10" s="2" t="s">
        <v>113</v>
      </c>
      <c r="B10" s="9">
        <v>0.34</v>
      </c>
      <c r="C10" s="9">
        <v>-0.37</v>
      </c>
      <c r="D10" s="9">
        <v>0.49</v>
      </c>
      <c r="E10" s="9">
        <v>-0.1</v>
      </c>
    </row>
    <row r="11" spans="1:5">
      <c r="A11" s="2" t="s">
        <v>1435</v>
      </c>
      <c r="B11" s="4" t="s">
        <v>4</v>
      </c>
      <c r="C11" s="4" t="s">
        <v>4</v>
      </c>
      <c r="D11" s="4" t="s">
        <v>4</v>
      </c>
      <c r="E11" s="4" t="s">
        <v>4</v>
      </c>
    </row>
    <row r="12" spans="1:5" ht="45">
      <c r="A12" s="3" t="s">
        <v>1497</v>
      </c>
      <c r="B12" s="4" t="s">
        <v>4</v>
      </c>
      <c r="C12" s="4" t="s">
        <v>4</v>
      </c>
      <c r="D12" s="4" t="s">
        <v>4</v>
      </c>
      <c r="E12" s="4" t="s">
        <v>4</v>
      </c>
    </row>
    <row r="13" spans="1:5" ht="45">
      <c r="A13" s="2" t="s">
        <v>1500</v>
      </c>
      <c r="B13" s="6">
        <v>22000</v>
      </c>
      <c r="C13" s="4">
        <v>0</v>
      </c>
      <c r="D13" s="6">
        <v>13000</v>
      </c>
      <c r="E13" s="4">
        <v>0</v>
      </c>
    </row>
    <row r="14" spans="1:5">
      <c r="A14" s="2" t="s">
        <v>1501</v>
      </c>
      <c r="B14" s="4" t="s">
        <v>4</v>
      </c>
      <c r="C14" s="4" t="s">
        <v>4</v>
      </c>
      <c r="D14" s="4" t="s">
        <v>4</v>
      </c>
      <c r="E14" s="4" t="s">
        <v>4</v>
      </c>
    </row>
    <row r="15" spans="1:5" ht="45">
      <c r="A15" s="3" t="s">
        <v>1497</v>
      </c>
      <c r="B15" s="4" t="s">
        <v>4</v>
      </c>
      <c r="C15" s="4" t="s">
        <v>4</v>
      </c>
      <c r="D15" s="4" t="s">
        <v>4</v>
      </c>
      <c r="E15" s="4" t="s">
        <v>4</v>
      </c>
    </row>
    <row r="16" spans="1:5" ht="45">
      <c r="A16" s="2" t="s">
        <v>1500</v>
      </c>
      <c r="B16" s="6">
        <v>1854000</v>
      </c>
      <c r="C16" s="4">
        <v>0</v>
      </c>
      <c r="D16" s="6">
        <v>1206000</v>
      </c>
      <c r="E16" s="4">
        <v>0</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5" width="12.28515625" bestFit="1" customWidth="1"/>
    <col min="6" max="6" width="16.42578125" bestFit="1" customWidth="1"/>
    <col min="7" max="7" width="12" bestFit="1" customWidth="1"/>
    <col min="8" max="8" width="12.28515625" bestFit="1" customWidth="1"/>
  </cols>
  <sheetData>
    <row r="1" spans="1:8" ht="15" customHeight="1">
      <c r="A1" s="1" t="s">
        <v>1502</v>
      </c>
      <c r="B1" s="7" t="s">
        <v>80</v>
      </c>
      <c r="C1" s="7"/>
      <c r="D1" s="7" t="s">
        <v>1</v>
      </c>
      <c r="E1" s="7"/>
      <c r="F1" s="1" t="s">
        <v>1314</v>
      </c>
      <c r="G1" s="1"/>
      <c r="H1" s="1"/>
    </row>
    <row r="2" spans="1:8" ht="30">
      <c r="A2" s="1" t="s">
        <v>29</v>
      </c>
      <c r="B2" s="1" t="s">
        <v>2</v>
      </c>
      <c r="C2" s="1" t="s">
        <v>81</v>
      </c>
      <c r="D2" s="1" t="s">
        <v>2</v>
      </c>
      <c r="E2" s="1" t="s">
        <v>81</v>
      </c>
      <c r="F2" s="1" t="s">
        <v>30</v>
      </c>
      <c r="G2" s="1" t="s">
        <v>1226</v>
      </c>
      <c r="H2" s="1" t="s">
        <v>1503</v>
      </c>
    </row>
    <row r="3" spans="1:8">
      <c r="A3" s="3" t="s">
        <v>853</v>
      </c>
      <c r="B3" s="4" t="s">
        <v>4</v>
      </c>
      <c r="C3" s="4" t="s">
        <v>4</v>
      </c>
      <c r="D3" s="4" t="s">
        <v>4</v>
      </c>
      <c r="E3" s="4" t="s">
        <v>4</v>
      </c>
      <c r="F3" s="4" t="s">
        <v>4</v>
      </c>
      <c r="G3" s="4" t="s">
        <v>4</v>
      </c>
      <c r="H3" s="4" t="s">
        <v>4</v>
      </c>
    </row>
    <row r="4" spans="1:8" ht="30">
      <c r="A4" s="2" t="s">
        <v>1504</v>
      </c>
      <c r="B4" s="8">
        <v>0</v>
      </c>
      <c r="C4" s="8">
        <v>223</v>
      </c>
      <c r="D4" s="8">
        <v>223</v>
      </c>
      <c r="E4" s="8">
        <v>0</v>
      </c>
      <c r="F4" s="8">
        <v>223</v>
      </c>
      <c r="G4" s="4" t="s">
        <v>4</v>
      </c>
      <c r="H4" s="4" t="s">
        <v>4</v>
      </c>
    </row>
    <row r="5" spans="1:8" ht="45">
      <c r="A5" s="2" t="s">
        <v>1505</v>
      </c>
      <c r="B5" s="184">
        <v>4.1099999999999998E-2</v>
      </c>
      <c r="C5" s="184">
        <v>3.3099999999999997E-2</v>
      </c>
      <c r="D5" s="184">
        <v>4.1099999999999998E-2</v>
      </c>
      <c r="E5" s="184">
        <v>3.3099999999999997E-2</v>
      </c>
      <c r="F5" s="4" t="s">
        <v>4</v>
      </c>
      <c r="G5" s="4" t="s">
        <v>4</v>
      </c>
      <c r="H5" s="4" t="s">
        <v>4</v>
      </c>
    </row>
    <row r="6" spans="1:8" ht="45">
      <c r="A6" s="2" t="s">
        <v>1506</v>
      </c>
      <c r="B6" s="184">
        <v>0.03</v>
      </c>
      <c r="C6" s="184">
        <v>0.03</v>
      </c>
      <c r="D6" s="184">
        <v>0.03</v>
      </c>
      <c r="E6" s="184">
        <v>0.03</v>
      </c>
      <c r="F6" s="4" t="s">
        <v>4</v>
      </c>
      <c r="G6" s="4" t="s">
        <v>4</v>
      </c>
      <c r="H6" s="4" t="s">
        <v>4</v>
      </c>
    </row>
    <row r="7" spans="1:8" ht="30">
      <c r="A7" s="2" t="s">
        <v>1493</v>
      </c>
      <c r="B7" s="4">
        <v>-1</v>
      </c>
      <c r="C7" s="4">
        <v>10</v>
      </c>
      <c r="D7" s="4">
        <v>-6</v>
      </c>
      <c r="E7" s="4">
        <v>49</v>
      </c>
      <c r="F7" s="4" t="s">
        <v>4</v>
      </c>
      <c r="G7" s="4" t="s">
        <v>4</v>
      </c>
      <c r="H7" s="4" t="s">
        <v>4</v>
      </c>
    </row>
    <row r="8" spans="1:8" ht="60">
      <c r="A8" s="2" t="s">
        <v>1507</v>
      </c>
      <c r="B8" s="6">
        <v>1936</v>
      </c>
      <c r="C8" s="4" t="s">
        <v>4</v>
      </c>
      <c r="D8" s="6">
        <v>1936</v>
      </c>
      <c r="E8" s="4" t="s">
        <v>4</v>
      </c>
      <c r="F8" s="6">
        <v>2064</v>
      </c>
      <c r="G8" s="4" t="s">
        <v>4</v>
      </c>
      <c r="H8" s="6">
        <v>-2000</v>
      </c>
    </row>
    <row r="9" spans="1:8" ht="60">
      <c r="A9" s="2" t="s">
        <v>1508</v>
      </c>
      <c r="B9" s="6">
        <v>1713</v>
      </c>
      <c r="C9" s="4" t="s">
        <v>4</v>
      </c>
      <c r="D9" s="6">
        <v>1713</v>
      </c>
      <c r="E9" s="4" t="s">
        <v>4</v>
      </c>
      <c r="F9" s="6">
        <v>1841</v>
      </c>
      <c r="G9" s="4" t="s">
        <v>4</v>
      </c>
      <c r="H9" s="4" t="s">
        <v>4</v>
      </c>
    </row>
    <row r="10" spans="1:8" ht="30">
      <c r="A10" s="2" t="s">
        <v>1422</v>
      </c>
      <c r="B10" s="4">
        <v>0</v>
      </c>
      <c r="C10" s="4" t="s">
        <v>4</v>
      </c>
      <c r="D10" s="4">
        <v>0</v>
      </c>
      <c r="E10" s="4" t="s">
        <v>4</v>
      </c>
      <c r="F10" s="4">
        <v>0</v>
      </c>
      <c r="G10" s="4" t="s">
        <v>4</v>
      </c>
      <c r="H10" s="4" t="s">
        <v>4</v>
      </c>
    </row>
    <row r="11" spans="1:8" ht="60">
      <c r="A11" s="2" t="s">
        <v>1509</v>
      </c>
      <c r="B11" s="6">
        <v>2925</v>
      </c>
      <c r="C11" s="4" t="s">
        <v>4</v>
      </c>
      <c r="D11" s="6">
        <v>2925</v>
      </c>
      <c r="E11" s="4" t="s">
        <v>4</v>
      </c>
      <c r="F11" s="6">
        <v>2910</v>
      </c>
      <c r="G11" s="6">
        <v>2920</v>
      </c>
      <c r="H11" s="4" t="s">
        <v>4</v>
      </c>
    </row>
    <row r="12" spans="1:8">
      <c r="A12" s="2" t="s">
        <v>1510</v>
      </c>
      <c r="B12" s="4">
        <v>42</v>
      </c>
      <c r="C12" s="4">
        <v>322</v>
      </c>
      <c r="D12" s="4">
        <v>126</v>
      </c>
      <c r="E12" s="4">
        <v>322</v>
      </c>
      <c r="F12" s="4" t="s">
        <v>4</v>
      </c>
      <c r="G12" s="4" t="s">
        <v>4</v>
      </c>
      <c r="H12" s="4" t="s">
        <v>4</v>
      </c>
    </row>
    <row r="13" spans="1:8">
      <c r="A13" s="2" t="s">
        <v>1511</v>
      </c>
      <c r="B13" s="4">
        <v>25</v>
      </c>
      <c r="C13" s="4">
        <v>153</v>
      </c>
      <c r="D13" s="4">
        <v>74</v>
      </c>
      <c r="E13" s="4">
        <v>153</v>
      </c>
      <c r="F13" s="4" t="s">
        <v>4</v>
      </c>
      <c r="G13" s="4" t="s">
        <v>4</v>
      </c>
      <c r="H13" s="4" t="s">
        <v>4</v>
      </c>
    </row>
    <row r="14" spans="1:8" ht="30">
      <c r="A14" s="2" t="s">
        <v>1512</v>
      </c>
      <c r="B14" s="4">
        <v>43</v>
      </c>
      <c r="C14" s="4">
        <v>299</v>
      </c>
      <c r="D14" s="4">
        <v>128</v>
      </c>
      <c r="E14" s="4">
        <v>299</v>
      </c>
      <c r="F14" s="4" t="s">
        <v>4</v>
      </c>
      <c r="G14" s="4" t="s">
        <v>4</v>
      </c>
      <c r="H14" s="4" t="s">
        <v>4</v>
      </c>
    </row>
    <row r="15" spans="1:8" ht="45">
      <c r="A15" s="2" t="s">
        <v>1513</v>
      </c>
      <c r="B15" s="4">
        <v>-43</v>
      </c>
      <c r="C15" s="4">
        <v>522</v>
      </c>
      <c r="D15" s="4">
        <v>-128</v>
      </c>
      <c r="E15" s="4">
        <v>522</v>
      </c>
      <c r="F15" s="4" t="s">
        <v>4</v>
      </c>
      <c r="G15" s="4" t="s">
        <v>4</v>
      </c>
      <c r="H15" s="4" t="s">
        <v>4</v>
      </c>
    </row>
    <row r="16" spans="1:8">
      <c r="A16" s="2" t="s">
        <v>1514</v>
      </c>
      <c r="B16" s="4">
        <v>-62</v>
      </c>
      <c r="C16" s="4" t="s">
        <v>4</v>
      </c>
      <c r="D16" s="4">
        <v>-185</v>
      </c>
      <c r="E16" s="4" t="s">
        <v>4</v>
      </c>
      <c r="F16" s="4" t="s">
        <v>4</v>
      </c>
      <c r="G16" s="4" t="s">
        <v>4</v>
      </c>
      <c r="H16" s="4" t="s">
        <v>4</v>
      </c>
    </row>
    <row r="17" spans="1:8" ht="30">
      <c r="A17" s="2" t="s">
        <v>1515</v>
      </c>
      <c r="B17" s="6">
        <v>-2925</v>
      </c>
      <c r="C17" s="4" t="s">
        <v>4</v>
      </c>
      <c r="D17" s="6">
        <v>-2925</v>
      </c>
      <c r="E17" s="4" t="s">
        <v>4</v>
      </c>
      <c r="F17" s="6">
        <v>-2910</v>
      </c>
      <c r="G17" s="4" t="s">
        <v>4</v>
      </c>
      <c r="H17" s="4" t="s">
        <v>4</v>
      </c>
    </row>
    <row r="18" spans="1:8" ht="30">
      <c r="A18" s="2" t="s">
        <v>1516</v>
      </c>
      <c r="B18" s="4">
        <v>110</v>
      </c>
      <c r="C18" s="4">
        <v>774</v>
      </c>
      <c r="D18" s="4">
        <v>328</v>
      </c>
      <c r="E18" s="4">
        <v>774</v>
      </c>
      <c r="F18" s="4" t="s">
        <v>4</v>
      </c>
      <c r="G18" s="4" t="s">
        <v>4</v>
      </c>
      <c r="H18" s="4" t="s">
        <v>4</v>
      </c>
    </row>
    <row r="19" spans="1:8" ht="60">
      <c r="A19" s="2" t="s">
        <v>1517</v>
      </c>
      <c r="B19" s="8">
        <v>67</v>
      </c>
      <c r="C19" s="8">
        <v>1296</v>
      </c>
      <c r="D19" s="8">
        <v>200</v>
      </c>
      <c r="E19" s="8">
        <v>1296</v>
      </c>
      <c r="F19" s="4" t="s">
        <v>4</v>
      </c>
      <c r="G19" s="4" t="s">
        <v>4</v>
      </c>
      <c r="H19" s="4" t="s">
        <v>4</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3" width="12.5703125" bestFit="1" customWidth="1"/>
    <col min="4" max="5" width="13.7109375" bestFit="1" customWidth="1"/>
  </cols>
  <sheetData>
    <row r="1" spans="1:5" ht="15" customHeight="1">
      <c r="A1" s="7" t="s">
        <v>1518</v>
      </c>
      <c r="B1" s="7" t="s">
        <v>80</v>
      </c>
      <c r="C1" s="7"/>
      <c r="D1" s="7" t="s">
        <v>1</v>
      </c>
      <c r="E1" s="7"/>
    </row>
    <row r="2" spans="1:5">
      <c r="A2" s="7"/>
      <c r="B2" s="1" t="s">
        <v>2</v>
      </c>
      <c r="C2" s="1" t="s">
        <v>81</v>
      </c>
      <c r="D2" s="1" t="s">
        <v>2</v>
      </c>
      <c r="E2" s="1" t="s">
        <v>81</v>
      </c>
    </row>
    <row r="3" spans="1:5" ht="30">
      <c r="A3" s="3" t="s">
        <v>1519</v>
      </c>
      <c r="B3" s="4" t="s">
        <v>4</v>
      </c>
      <c r="C3" s="4" t="s">
        <v>4</v>
      </c>
      <c r="D3" s="4" t="s">
        <v>4</v>
      </c>
      <c r="E3" s="4" t="s">
        <v>4</v>
      </c>
    </row>
    <row r="4" spans="1:5">
      <c r="A4" s="2" t="s">
        <v>83</v>
      </c>
      <c r="B4" s="8">
        <v>37795000</v>
      </c>
      <c r="C4" s="8">
        <v>33610000</v>
      </c>
      <c r="D4" s="8">
        <v>115238000</v>
      </c>
      <c r="E4" s="8">
        <v>96304000</v>
      </c>
    </row>
    <row r="5" spans="1:5">
      <c r="A5" s="2" t="s">
        <v>1520</v>
      </c>
      <c r="B5" s="6">
        <v>10481000</v>
      </c>
      <c r="C5" s="6">
        <v>9326000</v>
      </c>
      <c r="D5" s="6">
        <v>28825000</v>
      </c>
      <c r="E5" s="6">
        <v>26465000</v>
      </c>
    </row>
    <row r="6" spans="1:5" ht="30">
      <c r="A6" s="2" t="s">
        <v>120</v>
      </c>
      <c r="B6" s="6">
        <v>-15847000</v>
      </c>
      <c r="C6" s="6">
        <v>-13851000</v>
      </c>
      <c r="D6" s="6">
        <v>-40123000</v>
      </c>
      <c r="E6" s="6">
        <v>-29731000</v>
      </c>
    </row>
    <row r="7" spans="1:5" ht="45">
      <c r="A7" s="2" t="s">
        <v>901</v>
      </c>
      <c r="B7" s="6">
        <v>143180000</v>
      </c>
      <c r="C7" s="6">
        <v>123708000</v>
      </c>
      <c r="D7" s="6">
        <v>379082000</v>
      </c>
      <c r="E7" s="6">
        <v>325815000</v>
      </c>
    </row>
    <row r="8" spans="1:5">
      <c r="A8" s="2" t="s">
        <v>86</v>
      </c>
      <c r="B8" s="6">
        <v>17130000</v>
      </c>
      <c r="C8" s="6">
        <v>14297000</v>
      </c>
      <c r="D8" s="6">
        <v>49010000</v>
      </c>
      <c r="E8" s="6">
        <v>41159000</v>
      </c>
    </row>
    <row r="9" spans="1:5">
      <c r="A9" s="2" t="s">
        <v>87</v>
      </c>
      <c r="B9" s="6">
        <v>13379000</v>
      </c>
      <c r="C9" s="6">
        <v>10661000</v>
      </c>
      <c r="D9" s="6">
        <v>40049000</v>
      </c>
      <c r="E9" s="6">
        <v>29184000</v>
      </c>
    </row>
    <row r="10" spans="1:5">
      <c r="A10" s="2" t="s">
        <v>88</v>
      </c>
      <c r="B10" s="6">
        <v>221965000</v>
      </c>
      <c r="C10" s="6">
        <v>191602000</v>
      </c>
      <c r="D10" s="6">
        <v>612204000</v>
      </c>
      <c r="E10" s="6">
        <v>518927000</v>
      </c>
    </row>
    <row r="11" spans="1:5">
      <c r="A11" s="2" t="s">
        <v>83</v>
      </c>
      <c r="B11" s="6">
        <v>8549000</v>
      </c>
      <c r="C11" s="6">
        <v>9408000</v>
      </c>
      <c r="D11" s="6">
        <v>23377000</v>
      </c>
      <c r="E11" s="6">
        <v>27952000</v>
      </c>
    </row>
    <row r="12" spans="1:5">
      <c r="A12" s="2" t="s">
        <v>84</v>
      </c>
      <c r="B12" s="6">
        <v>9216000</v>
      </c>
      <c r="C12" s="6">
        <v>9602000</v>
      </c>
      <c r="D12" s="6">
        <v>25662000</v>
      </c>
      <c r="E12" s="6">
        <v>26169000</v>
      </c>
    </row>
    <row r="13" spans="1:5">
      <c r="A13" s="2" t="s">
        <v>90</v>
      </c>
      <c r="B13" s="6">
        <v>16476000</v>
      </c>
      <c r="C13" s="6">
        <v>18605000</v>
      </c>
      <c r="D13" s="6">
        <v>44840000</v>
      </c>
      <c r="E13" s="6">
        <v>45451000</v>
      </c>
    </row>
    <row r="14" spans="1:5">
      <c r="A14" s="2" t="s">
        <v>91</v>
      </c>
      <c r="B14" s="6">
        <v>82308000</v>
      </c>
      <c r="C14" s="6">
        <v>70714000</v>
      </c>
      <c r="D14" s="6">
        <v>214190000</v>
      </c>
      <c r="E14" s="6">
        <v>181668000</v>
      </c>
    </row>
    <row r="15" spans="1:5">
      <c r="A15" s="2" t="s">
        <v>92</v>
      </c>
      <c r="B15" s="6">
        <v>5162000</v>
      </c>
      <c r="C15" s="6">
        <v>10154000</v>
      </c>
      <c r="D15" s="6">
        <v>19766000</v>
      </c>
      <c r="E15" s="6">
        <v>29141000</v>
      </c>
    </row>
    <row r="16" spans="1:5">
      <c r="A16" s="2" t="s">
        <v>93</v>
      </c>
      <c r="B16" s="6">
        <v>1400000</v>
      </c>
      <c r="C16" s="6">
        <v>2296000</v>
      </c>
      <c r="D16" s="6">
        <v>6249000</v>
      </c>
      <c r="E16" s="6">
        <v>7555000</v>
      </c>
    </row>
    <row r="17" spans="1:5">
      <c r="A17" s="2" t="s">
        <v>94</v>
      </c>
      <c r="B17" s="6">
        <v>5847000</v>
      </c>
      <c r="C17" s="6">
        <v>3912000</v>
      </c>
      <c r="D17" s="6">
        <v>16650000</v>
      </c>
      <c r="E17" s="6">
        <v>6518000</v>
      </c>
    </row>
    <row r="18" spans="1:5">
      <c r="A18" s="2" t="s">
        <v>95</v>
      </c>
      <c r="B18" s="6">
        <v>26747000</v>
      </c>
      <c r="C18" s="6">
        <v>61114000</v>
      </c>
      <c r="D18" s="6">
        <v>74203000</v>
      </c>
      <c r="E18" s="6">
        <v>105612000</v>
      </c>
    </row>
    <row r="19" spans="1:5">
      <c r="A19" s="2" t="s">
        <v>96</v>
      </c>
      <c r="B19" s="6">
        <v>8271000</v>
      </c>
      <c r="C19" s="6">
        <v>7583000</v>
      </c>
      <c r="D19" s="6">
        <v>24601000</v>
      </c>
      <c r="E19" s="6">
        <v>19912000</v>
      </c>
    </row>
    <row r="20" spans="1:5">
      <c r="A20" s="2" t="s">
        <v>1521</v>
      </c>
      <c r="B20" s="6">
        <v>11294000</v>
      </c>
      <c r="C20" s="6">
        <v>20925000</v>
      </c>
      <c r="D20" s="6">
        <v>45292000</v>
      </c>
      <c r="E20" s="6">
        <v>70561000</v>
      </c>
    </row>
    <row r="21" spans="1:5">
      <c r="A21" s="2" t="s">
        <v>98</v>
      </c>
      <c r="B21" s="4">
        <v>0</v>
      </c>
      <c r="C21" s="6">
        <v>13383000</v>
      </c>
      <c r="D21" s="6">
        <v>46807000</v>
      </c>
      <c r="E21" s="6">
        <v>13383000</v>
      </c>
    </row>
    <row r="22" spans="1:5">
      <c r="A22" s="2" t="s">
        <v>99</v>
      </c>
      <c r="B22" s="6">
        <v>11000</v>
      </c>
      <c r="C22" s="6">
        <v>1200000</v>
      </c>
      <c r="D22" s="6">
        <v>53000</v>
      </c>
      <c r="E22" s="6">
        <v>1279000</v>
      </c>
    </row>
    <row r="23" spans="1:5">
      <c r="A23" s="2" t="s">
        <v>1231</v>
      </c>
      <c r="B23" s="6">
        <v>11000</v>
      </c>
      <c r="C23" s="6">
        <v>1200000</v>
      </c>
      <c r="D23" s="6">
        <v>53000</v>
      </c>
      <c r="E23" s="6">
        <v>1279000</v>
      </c>
    </row>
    <row r="24" spans="1:5">
      <c r="A24" s="2" t="s">
        <v>100</v>
      </c>
      <c r="B24" s="6">
        <v>224000</v>
      </c>
      <c r="C24" s="6">
        <v>-585000</v>
      </c>
      <c r="D24" s="6">
        <v>71000</v>
      </c>
      <c r="E24" s="6">
        <v>-673000</v>
      </c>
    </row>
    <row r="25" spans="1:5" ht="30">
      <c r="A25" s="2" t="s">
        <v>101</v>
      </c>
      <c r="B25" s="4">
        <v>0</v>
      </c>
      <c r="C25" s="6">
        <v>-2756000</v>
      </c>
      <c r="D25" s="4">
        <v>0</v>
      </c>
      <c r="E25" s="6">
        <v>-2726000</v>
      </c>
    </row>
    <row r="26" spans="1:5">
      <c r="A26" s="2" t="s">
        <v>1522</v>
      </c>
      <c r="B26" s="6">
        <v>175505000</v>
      </c>
      <c r="C26" s="6">
        <v>225555000</v>
      </c>
      <c r="D26" s="6">
        <v>541761000</v>
      </c>
      <c r="E26" s="6">
        <v>531802000</v>
      </c>
    </row>
    <row r="27" spans="1:5" ht="30">
      <c r="A27" s="2" t="s">
        <v>103</v>
      </c>
      <c r="B27" s="6">
        <v>46460000</v>
      </c>
      <c r="C27" s="6">
        <v>-33953000</v>
      </c>
      <c r="D27" s="6">
        <v>70443000</v>
      </c>
      <c r="E27" s="6">
        <v>-12875000</v>
      </c>
    </row>
    <row r="28" spans="1:5">
      <c r="A28" s="2" t="s">
        <v>104</v>
      </c>
      <c r="B28" s="6">
        <v>20156000</v>
      </c>
      <c r="C28" s="6">
        <v>-7626000</v>
      </c>
      <c r="D28" s="6">
        <v>32860000</v>
      </c>
      <c r="E28" s="6">
        <v>-6777000</v>
      </c>
    </row>
    <row r="29" spans="1:5">
      <c r="A29" s="2" t="s">
        <v>105</v>
      </c>
      <c r="B29" s="6">
        <v>26304000</v>
      </c>
      <c r="C29" s="6">
        <v>-26327000</v>
      </c>
      <c r="D29" s="6">
        <v>37583000</v>
      </c>
      <c r="E29" s="6">
        <v>-6098000</v>
      </c>
    </row>
    <row r="30" spans="1:5" ht="30">
      <c r="A30" s="2" t="s">
        <v>1436</v>
      </c>
      <c r="B30" s="4" t="s">
        <v>4</v>
      </c>
      <c r="C30" s="4" t="s">
        <v>4</v>
      </c>
      <c r="D30" s="4" t="s">
        <v>4</v>
      </c>
      <c r="E30" s="4" t="s">
        <v>4</v>
      </c>
    </row>
    <row r="31" spans="1:5" ht="30">
      <c r="A31" s="3" t="s">
        <v>1519</v>
      </c>
      <c r="B31" s="4" t="s">
        <v>4</v>
      </c>
      <c r="C31" s="4" t="s">
        <v>4</v>
      </c>
      <c r="D31" s="4" t="s">
        <v>4</v>
      </c>
      <c r="E31" s="4" t="s">
        <v>4</v>
      </c>
    </row>
    <row r="32" spans="1:5">
      <c r="A32" s="2" t="s">
        <v>83</v>
      </c>
      <c r="B32" s="6">
        <v>37795000</v>
      </c>
      <c r="C32" s="6">
        <v>33610000</v>
      </c>
      <c r="D32" s="6">
        <v>115238000</v>
      </c>
      <c r="E32" s="6">
        <v>96304000</v>
      </c>
    </row>
    <row r="33" spans="1:5">
      <c r="A33" s="2" t="s">
        <v>1520</v>
      </c>
      <c r="B33" s="6">
        <v>10481000</v>
      </c>
      <c r="C33" s="6">
        <v>9326000</v>
      </c>
      <c r="D33" s="6">
        <v>28825000</v>
      </c>
      <c r="E33" s="6">
        <v>26465000</v>
      </c>
    </row>
    <row r="34" spans="1:5" ht="30">
      <c r="A34" s="2" t="s">
        <v>120</v>
      </c>
      <c r="B34" s="4">
        <v>0</v>
      </c>
      <c r="C34" s="4">
        <v>0</v>
      </c>
      <c r="D34" s="4">
        <v>0</v>
      </c>
      <c r="E34" s="4">
        <v>0</v>
      </c>
    </row>
    <row r="35" spans="1:5" ht="45">
      <c r="A35" s="2" t="s">
        <v>901</v>
      </c>
      <c r="B35" s="4">
        <v>0</v>
      </c>
      <c r="C35" s="4">
        <v>0</v>
      </c>
      <c r="D35" s="4">
        <v>0</v>
      </c>
      <c r="E35" s="4">
        <v>0</v>
      </c>
    </row>
    <row r="36" spans="1:5">
      <c r="A36" s="2" t="s">
        <v>86</v>
      </c>
      <c r="B36" s="4">
        <v>0</v>
      </c>
      <c r="C36" s="4">
        <v>0</v>
      </c>
      <c r="D36" s="4">
        <v>0</v>
      </c>
      <c r="E36" s="4">
        <v>0</v>
      </c>
    </row>
    <row r="37" spans="1:5">
      <c r="A37" s="2" t="s">
        <v>87</v>
      </c>
      <c r="B37" s="6">
        <v>2018000</v>
      </c>
      <c r="C37" s="6">
        <v>1227000</v>
      </c>
      <c r="D37" s="6">
        <v>7352000</v>
      </c>
      <c r="E37" s="6">
        <v>7535000</v>
      </c>
    </row>
    <row r="38" spans="1:5">
      <c r="A38" s="2" t="s">
        <v>88</v>
      </c>
      <c r="B38" s="6">
        <v>50294000</v>
      </c>
      <c r="C38" s="6">
        <v>44163000</v>
      </c>
      <c r="D38" s="6">
        <v>151415000</v>
      </c>
      <c r="E38" s="6">
        <v>130304000</v>
      </c>
    </row>
    <row r="39" spans="1:5">
      <c r="A39" s="2" t="s">
        <v>83</v>
      </c>
      <c r="B39" s="6">
        <v>8549000</v>
      </c>
      <c r="C39" s="6">
        <v>9408000</v>
      </c>
      <c r="D39" s="6">
        <v>23377000</v>
      </c>
      <c r="E39" s="6">
        <v>27952000</v>
      </c>
    </row>
    <row r="40" spans="1:5">
      <c r="A40" s="2" t="s">
        <v>84</v>
      </c>
      <c r="B40" s="6">
        <v>9216000</v>
      </c>
      <c r="C40" s="6">
        <v>9602000</v>
      </c>
      <c r="D40" s="6">
        <v>25662000</v>
      </c>
      <c r="E40" s="6">
        <v>26169000</v>
      </c>
    </row>
    <row r="41" spans="1:5">
      <c r="A41" s="2" t="s">
        <v>90</v>
      </c>
      <c r="B41" s="4">
        <v>0</v>
      </c>
      <c r="C41" s="4">
        <v>0</v>
      </c>
      <c r="D41" s="4">
        <v>0</v>
      </c>
      <c r="E41" s="4">
        <v>0</v>
      </c>
    </row>
    <row r="42" spans="1:5">
      <c r="A42" s="2" t="s">
        <v>91</v>
      </c>
      <c r="B42" s="4">
        <v>0</v>
      </c>
      <c r="C42" s="4">
        <v>0</v>
      </c>
      <c r="D42" s="4">
        <v>0</v>
      </c>
      <c r="E42" s="4">
        <v>0</v>
      </c>
    </row>
    <row r="43" spans="1:5">
      <c r="A43" s="2" t="s">
        <v>92</v>
      </c>
      <c r="B43" s="4">
        <v>0</v>
      </c>
      <c r="C43" s="4">
        <v>0</v>
      </c>
      <c r="D43" s="4">
        <v>0</v>
      </c>
      <c r="E43" s="4">
        <v>0</v>
      </c>
    </row>
    <row r="44" spans="1:5">
      <c r="A44" s="2" t="s">
        <v>93</v>
      </c>
      <c r="B44" s="6">
        <v>385000</v>
      </c>
      <c r="C44" s="6">
        <v>278000</v>
      </c>
      <c r="D44" s="6">
        <v>895000</v>
      </c>
      <c r="E44" s="6">
        <v>782000</v>
      </c>
    </row>
    <row r="45" spans="1:5">
      <c r="A45" s="2" t="s">
        <v>94</v>
      </c>
      <c r="B45" s="4">
        <v>0</v>
      </c>
      <c r="C45" s="4">
        <v>0</v>
      </c>
      <c r="D45" s="4">
        <v>0</v>
      </c>
      <c r="E45" s="4">
        <v>0</v>
      </c>
    </row>
    <row r="46" spans="1:5">
      <c r="A46" s="2" t="s">
        <v>95</v>
      </c>
      <c r="B46" s="4">
        <v>0</v>
      </c>
      <c r="C46" s="4">
        <v>0</v>
      </c>
      <c r="D46" s="4">
        <v>0</v>
      </c>
      <c r="E46" s="4">
        <v>0</v>
      </c>
    </row>
    <row r="47" spans="1:5">
      <c r="A47" s="2" t="s">
        <v>96</v>
      </c>
      <c r="B47" s="4">
        <v>0</v>
      </c>
      <c r="C47" s="4">
        <v>0</v>
      </c>
      <c r="D47" s="4">
        <v>0</v>
      </c>
      <c r="E47" s="4">
        <v>0</v>
      </c>
    </row>
    <row r="48" spans="1:5">
      <c r="A48" s="2" t="s">
        <v>1521</v>
      </c>
      <c r="B48" s="4">
        <v>0</v>
      </c>
      <c r="C48" s="4">
        <v>0</v>
      </c>
      <c r="D48" s="4">
        <v>0</v>
      </c>
      <c r="E48" s="4">
        <v>0</v>
      </c>
    </row>
    <row r="49" spans="1:5">
      <c r="A49" s="2" t="s">
        <v>98</v>
      </c>
      <c r="B49" s="4">
        <v>0</v>
      </c>
      <c r="C49" s="4">
        <v>0</v>
      </c>
      <c r="D49" s="4">
        <v>0</v>
      </c>
      <c r="E49" s="4">
        <v>0</v>
      </c>
    </row>
    <row r="50" spans="1:5">
      <c r="A50" s="2" t="s">
        <v>99</v>
      </c>
      <c r="B50" s="4">
        <v>0</v>
      </c>
      <c r="C50" s="4">
        <v>0</v>
      </c>
      <c r="D50" s="4">
        <v>0</v>
      </c>
      <c r="E50" s="4">
        <v>0</v>
      </c>
    </row>
    <row r="51" spans="1:5">
      <c r="A51" s="2" t="s">
        <v>100</v>
      </c>
      <c r="B51" s="4">
        <v>0</v>
      </c>
      <c r="C51" s="4">
        <v>0</v>
      </c>
      <c r="D51" s="4">
        <v>0</v>
      </c>
      <c r="E51" s="4">
        <v>0</v>
      </c>
    </row>
    <row r="52" spans="1:5" ht="30">
      <c r="A52" s="2" t="s">
        <v>101</v>
      </c>
      <c r="B52" s="4">
        <v>0</v>
      </c>
      <c r="C52" s="4">
        <v>0</v>
      </c>
      <c r="D52" s="4">
        <v>0</v>
      </c>
      <c r="E52" s="4">
        <v>0</v>
      </c>
    </row>
    <row r="53" spans="1:5">
      <c r="A53" s="2" t="s">
        <v>1522</v>
      </c>
      <c r="B53" s="6">
        <v>18150000</v>
      </c>
      <c r="C53" s="6">
        <v>19288000</v>
      </c>
      <c r="D53" s="6">
        <v>49934000</v>
      </c>
      <c r="E53" s="6">
        <v>54903000</v>
      </c>
    </row>
    <row r="54" spans="1:5" ht="30">
      <c r="A54" s="2" t="s">
        <v>103</v>
      </c>
      <c r="B54" s="6">
        <v>32144000</v>
      </c>
      <c r="C54" s="6">
        <v>24875000</v>
      </c>
      <c r="D54" s="6">
        <v>101481000</v>
      </c>
      <c r="E54" s="6">
        <v>75401000</v>
      </c>
    </row>
    <row r="55" spans="1:5">
      <c r="A55" s="2" t="s">
        <v>104</v>
      </c>
      <c r="B55" s="4">
        <v>0</v>
      </c>
      <c r="C55" s="4">
        <v>0</v>
      </c>
      <c r="D55" s="4">
        <v>0</v>
      </c>
      <c r="E55" s="4">
        <v>0</v>
      </c>
    </row>
    <row r="56" spans="1:5">
      <c r="A56" s="2" t="s">
        <v>105</v>
      </c>
      <c r="B56" s="6">
        <v>32144000</v>
      </c>
      <c r="C56" s="6">
        <v>24875000</v>
      </c>
      <c r="D56" s="6">
        <v>101481000</v>
      </c>
      <c r="E56" s="6">
        <v>75401000</v>
      </c>
    </row>
    <row r="57" spans="1:5" ht="30">
      <c r="A57" s="2" t="s">
        <v>1058</v>
      </c>
      <c r="B57" s="4" t="s">
        <v>4</v>
      </c>
      <c r="C57" s="4" t="s">
        <v>4</v>
      </c>
      <c r="D57" s="4" t="s">
        <v>4</v>
      </c>
      <c r="E57" s="4" t="s">
        <v>4</v>
      </c>
    </row>
    <row r="58" spans="1:5" ht="30">
      <c r="A58" s="3" t="s">
        <v>1519</v>
      </c>
      <c r="B58" s="4" t="s">
        <v>4</v>
      </c>
      <c r="C58" s="4" t="s">
        <v>4</v>
      </c>
      <c r="D58" s="4" t="s">
        <v>4</v>
      </c>
      <c r="E58" s="4" t="s">
        <v>4</v>
      </c>
    </row>
    <row r="59" spans="1:5">
      <c r="A59" s="2" t="s">
        <v>83</v>
      </c>
      <c r="B59" s="4">
        <v>0</v>
      </c>
      <c r="C59" s="4">
        <v>0</v>
      </c>
      <c r="D59" s="4">
        <v>0</v>
      </c>
      <c r="E59" s="4">
        <v>0</v>
      </c>
    </row>
    <row r="60" spans="1:5">
      <c r="A60" s="2" t="s">
        <v>1520</v>
      </c>
      <c r="B60" s="4">
        <v>0</v>
      </c>
      <c r="C60" s="4">
        <v>0</v>
      </c>
      <c r="D60" s="4">
        <v>0</v>
      </c>
      <c r="E60" s="4">
        <v>0</v>
      </c>
    </row>
    <row r="61" spans="1:5" ht="30">
      <c r="A61" s="2" t="s">
        <v>120</v>
      </c>
      <c r="B61" s="6">
        <v>-15847000</v>
      </c>
      <c r="C61" s="6">
        <v>-13851000</v>
      </c>
      <c r="D61" s="6">
        <v>-40123000</v>
      </c>
      <c r="E61" s="6">
        <v>-29731000</v>
      </c>
    </row>
    <row r="62" spans="1:5" ht="45">
      <c r="A62" s="2" t="s">
        <v>901</v>
      </c>
      <c r="B62" s="6">
        <v>143180000</v>
      </c>
      <c r="C62" s="6">
        <v>123708000</v>
      </c>
      <c r="D62" s="6">
        <v>379082000</v>
      </c>
      <c r="E62" s="6">
        <v>325815000</v>
      </c>
    </row>
    <row r="63" spans="1:5">
      <c r="A63" s="2" t="s">
        <v>86</v>
      </c>
      <c r="B63" s="6">
        <v>16783000</v>
      </c>
      <c r="C63" s="6">
        <v>13971000</v>
      </c>
      <c r="D63" s="6">
        <v>47798000</v>
      </c>
      <c r="E63" s="6">
        <v>40021000</v>
      </c>
    </row>
    <row r="64" spans="1:5">
      <c r="A64" s="2" t="s">
        <v>87</v>
      </c>
      <c r="B64" s="6">
        <v>11361000</v>
      </c>
      <c r="C64" s="6">
        <v>9434000</v>
      </c>
      <c r="D64" s="6">
        <v>32697000</v>
      </c>
      <c r="E64" s="6">
        <v>21649000</v>
      </c>
    </row>
    <row r="65" spans="1:5">
      <c r="A65" s="2" t="s">
        <v>88</v>
      </c>
      <c r="B65" s="6">
        <v>171324000</v>
      </c>
      <c r="C65" s="6">
        <v>147113000</v>
      </c>
      <c r="D65" s="6">
        <v>459577000</v>
      </c>
      <c r="E65" s="6">
        <v>387485000</v>
      </c>
    </row>
    <row r="66" spans="1:5">
      <c r="A66" s="2" t="s">
        <v>83</v>
      </c>
      <c r="B66" s="4">
        <v>0</v>
      </c>
      <c r="C66" s="4">
        <v>0</v>
      </c>
      <c r="D66" s="4">
        <v>0</v>
      </c>
      <c r="E66" s="4">
        <v>0</v>
      </c>
    </row>
    <row r="67" spans="1:5">
      <c r="A67" s="2" t="s">
        <v>84</v>
      </c>
      <c r="B67" s="4">
        <v>0</v>
      </c>
      <c r="C67" s="4">
        <v>0</v>
      </c>
      <c r="D67" s="4">
        <v>0</v>
      </c>
      <c r="E67" s="4">
        <v>0</v>
      </c>
    </row>
    <row r="68" spans="1:5">
      <c r="A68" s="2" t="s">
        <v>90</v>
      </c>
      <c r="B68" s="6">
        <v>16476000</v>
      </c>
      <c r="C68" s="6">
        <v>18605000</v>
      </c>
      <c r="D68" s="6">
        <v>44840000</v>
      </c>
      <c r="E68" s="6">
        <v>45451000</v>
      </c>
    </row>
    <row r="69" spans="1:5">
      <c r="A69" s="2" t="s">
        <v>91</v>
      </c>
      <c r="B69" s="6">
        <v>82308000</v>
      </c>
      <c r="C69" s="6">
        <v>70714000</v>
      </c>
      <c r="D69" s="6">
        <v>214190000</v>
      </c>
      <c r="E69" s="6">
        <v>181668000</v>
      </c>
    </row>
    <row r="70" spans="1:5">
      <c r="A70" s="2" t="s">
        <v>92</v>
      </c>
      <c r="B70" s="6">
        <v>5162000</v>
      </c>
      <c r="C70" s="6">
        <v>10154000</v>
      </c>
      <c r="D70" s="6">
        <v>19766000</v>
      </c>
      <c r="E70" s="6">
        <v>29141000</v>
      </c>
    </row>
    <row r="71" spans="1:5">
      <c r="A71" s="2" t="s">
        <v>93</v>
      </c>
      <c r="B71" s="6">
        <v>1015000</v>
      </c>
      <c r="C71" s="6">
        <v>2018000</v>
      </c>
      <c r="D71" s="6">
        <v>5354000</v>
      </c>
      <c r="E71" s="6">
        <v>6773000</v>
      </c>
    </row>
    <row r="72" spans="1:5">
      <c r="A72" s="2" t="s">
        <v>94</v>
      </c>
      <c r="B72" s="6">
        <v>5847000</v>
      </c>
      <c r="C72" s="6">
        <v>3912000</v>
      </c>
      <c r="D72" s="6">
        <v>16650000</v>
      </c>
      <c r="E72" s="6">
        <v>6518000</v>
      </c>
    </row>
    <row r="73" spans="1:5">
      <c r="A73" s="2" t="s">
        <v>95</v>
      </c>
      <c r="B73" s="4">
        <v>0</v>
      </c>
      <c r="C73" s="4">
        <v>0</v>
      </c>
      <c r="D73" s="4">
        <v>0</v>
      </c>
      <c r="E73" s="4">
        <v>0</v>
      </c>
    </row>
    <row r="74" spans="1:5">
      <c r="A74" s="2" t="s">
        <v>96</v>
      </c>
      <c r="B74" s="4">
        <v>0</v>
      </c>
      <c r="C74" s="4">
        <v>0</v>
      </c>
      <c r="D74" s="4">
        <v>0</v>
      </c>
      <c r="E74" s="4">
        <v>0</v>
      </c>
    </row>
    <row r="75" spans="1:5">
      <c r="A75" s="2" t="s">
        <v>1521</v>
      </c>
      <c r="B75" s="6">
        <v>3866000</v>
      </c>
      <c r="C75" s="6">
        <v>4267000</v>
      </c>
      <c r="D75" s="6">
        <v>10790000</v>
      </c>
      <c r="E75" s="6">
        <v>12451000</v>
      </c>
    </row>
    <row r="76" spans="1:5">
      <c r="A76" s="2" t="s">
        <v>98</v>
      </c>
      <c r="B76" s="4">
        <v>0</v>
      </c>
      <c r="C76" s="4">
        <v>0</v>
      </c>
      <c r="D76" s="4">
        <v>0</v>
      </c>
      <c r="E76" s="4">
        <v>0</v>
      </c>
    </row>
    <row r="77" spans="1:5">
      <c r="A77" s="2" t="s">
        <v>99</v>
      </c>
      <c r="B77" s="4">
        <v>0</v>
      </c>
      <c r="C77" s="4">
        <v>0</v>
      </c>
      <c r="D77" s="4">
        <v>0</v>
      </c>
      <c r="E77" s="4">
        <v>0</v>
      </c>
    </row>
    <row r="78" spans="1:5">
      <c r="A78" s="2" t="s">
        <v>100</v>
      </c>
      <c r="B78" s="4">
        <v>0</v>
      </c>
      <c r="C78" s="4">
        <v>0</v>
      </c>
      <c r="D78" s="4">
        <v>0</v>
      </c>
      <c r="E78" s="4">
        <v>0</v>
      </c>
    </row>
    <row r="79" spans="1:5" ht="30">
      <c r="A79" s="2" t="s">
        <v>101</v>
      </c>
      <c r="B79" s="4">
        <v>0</v>
      </c>
      <c r="C79" s="4">
        <v>0</v>
      </c>
      <c r="D79" s="4">
        <v>0</v>
      </c>
      <c r="E79" s="4">
        <v>0</v>
      </c>
    </row>
    <row r="80" spans="1:5">
      <c r="A80" s="2" t="s">
        <v>1522</v>
      </c>
      <c r="B80" s="6">
        <v>114674000</v>
      </c>
      <c r="C80" s="6">
        <v>109670000</v>
      </c>
      <c r="D80" s="6">
        <v>311590000</v>
      </c>
      <c r="E80" s="6">
        <v>282002000</v>
      </c>
    </row>
    <row r="81" spans="1:5" ht="30">
      <c r="A81" s="2" t="s">
        <v>103</v>
      </c>
      <c r="B81" s="6">
        <v>56650000</v>
      </c>
      <c r="C81" s="6">
        <v>37443000</v>
      </c>
      <c r="D81" s="6">
        <v>147987000</v>
      </c>
      <c r="E81" s="6">
        <v>105483000</v>
      </c>
    </row>
    <row r="82" spans="1:5">
      <c r="A82" s="2" t="s">
        <v>104</v>
      </c>
      <c r="B82" s="4">
        <v>0</v>
      </c>
      <c r="C82" s="4">
        <v>0</v>
      </c>
      <c r="D82" s="4">
        <v>0</v>
      </c>
      <c r="E82" s="4">
        <v>0</v>
      </c>
    </row>
    <row r="83" spans="1:5">
      <c r="A83" s="2" t="s">
        <v>105</v>
      </c>
      <c r="B83" s="6">
        <v>56650000</v>
      </c>
      <c r="C83" s="6">
        <v>37443000</v>
      </c>
      <c r="D83" s="6">
        <v>147987000</v>
      </c>
      <c r="E83" s="6">
        <v>105483000</v>
      </c>
    </row>
    <row r="84" spans="1:5">
      <c r="A84" s="2" t="s">
        <v>1438</v>
      </c>
      <c r="B84" s="4" t="s">
        <v>4</v>
      </c>
      <c r="C84" s="4" t="s">
        <v>4</v>
      </c>
      <c r="D84" s="4" t="s">
        <v>4</v>
      </c>
      <c r="E84" s="4" t="s">
        <v>4</v>
      </c>
    </row>
    <row r="85" spans="1:5" ht="30">
      <c r="A85" s="3" t="s">
        <v>1519</v>
      </c>
      <c r="B85" s="4" t="s">
        <v>4</v>
      </c>
      <c r="C85" s="4" t="s">
        <v>4</v>
      </c>
      <c r="D85" s="4" t="s">
        <v>4</v>
      </c>
      <c r="E85" s="4" t="s">
        <v>4</v>
      </c>
    </row>
    <row r="86" spans="1:5">
      <c r="A86" s="2" t="s">
        <v>83</v>
      </c>
      <c r="B86" s="4">
        <v>0</v>
      </c>
      <c r="C86" s="4">
        <v>0</v>
      </c>
      <c r="D86" s="4">
        <v>0</v>
      </c>
      <c r="E86" s="4">
        <v>0</v>
      </c>
    </row>
    <row r="87" spans="1:5">
      <c r="A87" s="2" t="s">
        <v>1520</v>
      </c>
      <c r="B87" s="4">
        <v>0</v>
      </c>
      <c r="C87" s="4">
        <v>0</v>
      </c>
      <c r="D87" s="4">
        <v>0</v>
      </c>
      <c r="E87" s="4">
        <v>0</v>
      </c>
    </row>
    <row r="88" spans="1:5" ht="30">
      <c r="A88" s="2" t="s">
        <v>120</v>
      </c>
      <c r="B88" s="4">
        <v>0</v>
      </c>
      <c r="C88" s="4">
        <v>0</v>
      </c>
      <c r="D88" s="4">
        <v>0</v>
      </c>
      <c r="E88" s="4">
        <v>0</v>
      </c>
    </row>
    <row r="89" spans="1:5" ht="45">
      <c r="A89" s="2" t="s">
        <v>901</v>
      </c>
      <c r="B89" s="4">
        <v>0</v>
      </c>
      <c r="C89" s="4">
        <v>0</v>
      </c>
      <c r="D89" s="4">
        <v>0</v>
      </c>
      <c r="E89" s="4">
        <v>0</v>
      </c>
    </row>
    <row r="90" spans="1:5">
      <c r="A90" s="2" t="s">
        <v>86</v>
      </c>
      <c r="B90" s="6">
        <v>347000</v>
      </c>
      <c r="C90" s="6">
        <v>326000</v>
      </c>
      <c r="D90" s="6">
        <v>1212000</v>
      </c>
      <c r="E90" s="6">
        <v>1138000</v>
      </c>
    </row>
    <row r="91" spans="1:5">
      <c r="A91" s="2" t="s">
        <v>87</v>
      </c>
      <c r="B91" s="4">
        <v>0</v>
      </c>
      <c r="C91" s="4">
        <v>0</v>
      </c>
      <c r="D91" s="4">
        <v>0</v>
      </c>
      <c r="E91" s="4">
        <v>0</v>
      </c>
    </row>
    <row r="92" spans="1:5">
      <c r="A92" s="2" t="s">
        <v>88</v>
      </c>
      <c r="B92" s="6">
        <v>347000</v>
      </c>
      <c r="C92" s="6">
        <v>326000</v>
      </c>
      <c r="D92" s="6">
        <v>1212000</v>
      </c>
      <c r="E92" s="6">
        <v>1138000</v>
      </c>
    </row>
    <row r="93" spans="1:5">
      <c r="A93" s="2" t="s">
        <v>83</v>
      </c>
      <c r="B93" s="4">
        <v>0</v>
      </c>
      <c r="C93" s="4">
        <v>0</v>
      </c>
      <c r="D93" s="4">
        <v>0</v>
      </c>
      <c r="E93" s="4">
        <v>0</v>
      </c>
    </row>
    <row r="94" spans="1:5">
      <c r="A94" s="2" t="s">
        <v>84</v>
      </c>
      <c r="B94" s="4">
        <v>0</v>
      </c>
      <c r="C94" s="4">
        <v>0</v>
      </c>
      <c r="D94" s="4">
        <v>0</v>
      </c>
      <c r="E94" s="4">
        <v>0</v>
      </c>
    </row>
    <row r="95" spans="1:5">
      <c r="A95" s="2" t="s">
        <v>90</v>
      </c>
      <c r="B95" s="4">
        <v>0</v>
      </c>
      <c r="C95" s="4">
        <v>0</v>
      </c>
      <c r="D95" s="4">
        <v>0</v>
      </c>
      <c r="E95" s="4">
        <v>0</v>
      </c>
    </row>
    <row r="96" spans="1:5">
      <c r="A96" s="2" t="s">
        <v>91</v>
      </c>
      <c r="B96" s="4">
        <v>0</v>
      </c>
      <c r="C96" s="4">
        <v>0</v>
      </c>
      <c r="D96" s="4">
        <v>0</v>
      </c>
      <c r="E96" s="4">
        <v>0</v>
      </c>
    </row>
    <row r="97" spans="1:5">
      <c r="A97" s="2" t="s">
        <v>92</v>
      </c>
      <c r="B97" s="4">
        <v>0</v>
      </c>
      <c r="C97" s="4">
        <v>0</v>
      </c>
      <c r="D97" s="4">
        <v>0</v>
      </c>
      <c r="E97" s="4">
        <v>0</v>
      </c>
    </row>
    <row r="98" spans="1:5">
      <c r="A98" s="2" t="s">
        <v>93</v>
      </c>
      <c r="B98" s="4">
        <v>0</v>
      </c>
      <c r="C98" s="4">
        <v>0</v>
      </c>
      <c r="D98" s="4">
        <v>0</v>
      </c>
      <c r="E98" s="4">
        <v>0</v>
      </c>
    </row>
    <row r="99" spans="1:5">
      <c r="A99" s="2" t="s">
        <v>94</v>
      </c>
      <c r="B99" s="4">
        <v>0</v>
      </c>
      <c r="C99" s="4">
        <v>0</v>
      </c>
      <c r="D99" s="4">
        <v>0</v>
      </c>
      <c r="E99" s="4">
        <v>0</v>
      </c>
    </row>
    <row r="100" spans="1:5">
      <c r="A100" s="2" t="s">
        <v>95</v>
      </c>
      <c r="B100" s="6">
        <v>26747000</v>
      </c>
      <c r="C100" s="6">
        <v>61114000</v>
      </c>
      <c r="D100" s="6">
        <v>74203000</v>
      </c>
      <c r="E100" s="6">
        <v>105612000</v>
      </c>
    </row>
    <row r="101" spans="1:5">
      <c r="A101" s="2" t="s">
        <v>96</v>
      </c>
      <c r="B101" s="6">
        <v>8271000</v>
      </c>
      <c r="C101" s="6">
        <v>7583000</v>
      </c>
      <c r="D101" s="6">
        <v>24601000</v>
      </c>
      <c r="E101" s="6">
        <v>19912000</v>
      </c>
    </row>
    <row r="102" spans="1:5">
      <c r="A102" s="2" t="s">
        <v>1521</v>
      </c>
      <c r="B102" s="6">
        <v>7428000</v>
      </c>
      <c r="C102" s="6">
        <v>16658000</v>
      </c>
      <c r="D102" s="6">
        <v>34502000</v>
      </c>
      <c r="E102" s="6">
        <v>58110000</v>
      </c>
    </row>
    <row r="103" spans="1:5">
      <c r="A103" s="2" t="s">
        <v>98</v>
      </c>
      <c r="B103" s="4">
        <v>0</v>
      </c>
      <c r="C103" s="6">
        <v>13383000</v>
      </c>
      <c r="D103" s="6">
        <v>46807000</v>
      </c>
      <c r="E103" s="6">
        <v>13383000</v>
      </c>
    </row>
    <row r="104" spans="1:5">
      <c r="A104" s="2" t="s">
        <v>99</v>
      </c>
      <c r="B104" s="6">
        <v>11000</v>
      </c>
      <c r="C104" s="6">
        <v>1200000</v>
      </c>
      <c r="D104" s="6">
        <v>53000</v>
      </c>
      <c r="E104" s="6">
        <v>1279000</v>
      </c>
    </row>
    <row r="105" spans="1:5">
      <c r="A105" s="2" t="s">
        <v>100</v>
      </c>
      <c r="B105" s="6">
        <v>224000</v>
      </c>
      <c r="C105" s="6">
        <v>-585000</v>
      </c>
      <c r="D105" s="6">
        <v>71000</v>
      </c>
      <c r="E105" s="6">
        <v>-673000</v>
      </c>
    </row>
    <row r="106" spans="1:5" ht="30">
      <c r="A106" s="2" t="s">
        <v>101</v>
      </c>
      <c r="B106" s="4">
        <v>0</v>
      </c>
      <c r="C106" s="6">
        <v>-2756000</v>
      </c>
      <c r="D106" s="4">
        <v>0</v>
      </c>
      <c r="E106" s="6">
        <v>-2726000</v>
      </c>
    </row>
    <row r="107" spans="1:5">
      <c r="A107" s="2" t="s">
        <v>1522</v>
      </c>
      <c r="B107" s="6">
        <v>42681000</v>
      </c>
      <c r="C107" s="6">
        <v>96597000</v>
      </c>
      <c r="D107" s="6">
        <v>180237000</v>
      </c>
      <c r="E107" s="6">
        <v>194897000</v>
      </c>
    </row>
    <row r="108" spans="1:5" ht="30">
      <c r="A108" s="2" t="s">
        <v>103</v>
      </c>
      <c r="B108" s="6">
        <v>-42334000</v>
      </c>
      <c r="C108" s="6">
        <v>-96271000</v>
      </c>
      <c r="D108" s="6">
        <v>-179025000</v>
      </c>
      <c r="E108" s="6">
        <v>-193759000</v>
      </c>
    </row>
    <row r="109" spans="1:5">
      <c r="A109" s="2" t="s">
        <v>104</v>
      </c>
      <c r="B109" s="6">
        <v>20156000</v>
      </c>
      <c r="C109" s="6">
        <v>-7626000</v>
      </c>
      <c r="D109" s="6">
        <v>32860000</v>
      </c>
      <c r="E109" s="6">
        <v>-6777000</v>
      </c>
    </row>
    <row r="110" spans="1:5">
      <c r="A110" s="2" t="s">
        <v>105</v>
      </c>
      <c r="B110" s="8">
        <v>-62490000</v>
      </c>
      <c r="C110" s="8">
        <v>-88645000</v>
      </c>
      <c r="D110" s="8">
        <v>-211885000</v>
      </c>
      <c r="E110" s="8">
        <v>-186982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99</v>
      </c>
      <c r="B1" s="7" t="s">
        <v>80</v>
      </c>
      <c r="C1" s="7"/>
      <c r="D1" s="7" t="s">
        <v>1</v>
      </c>
      <c r="E1" s="7"/>
    </row>
    <row r="2" spans="1:5">
      <c r="A2" s="7"/>
      <c r="B2" s="1" t="s">
        <v>2</v>
      </c>
      <c r="C2" s="1" t="s">
        <v>81</v>
      </c>
      <c r="D2" s="1" t="s">
        <v>2</v>
      </c>
      <c r="E2" s="1" t="s">
        <v>81</v>
      </c>
    </row>
    <row r="3" spans="1:5" ht="30">
      <c r="A3" s="3" t="s">
        <v>200</v>
      </c>
      <c r="B3" s="4" t="s">
        <v>4</v>
      </c>
      <c r="C3" s="4" t="s">
        <v>4</v>
      </c>
      <c r="D3" s="4" t="s">
        <v>4</v>
      </c>
      <c r="E3" s="4" t="s">
        <v>4</v>
      </c>
    </row>
    <row r="4" spans="1:5" ht="30">
      <c r="A4" s="2" t="s">
        <v>201</v>
      </c>
      <c r="B4" s="4" t="s">
        <v>202</v>
      </c>
      <c r="C4" s="4" t="s">
        <v>203</v>
      </c>
      <c r="D4" s="4" t="s">
        <v>204</v>
      </c>
      <c r="E4" s="4" t="s">
        <v>205</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
  <sheetViews>
    <sheetView showGridLines="0" workbookViewId="0"/>
  </sheetViews>
  <sheetFormatPr defaultRowHeight="15"/>
  <cols>
    <col min="1" max="1" width="36.5703125" bestFit="1" customWidth="1"/>
    <col min="2" max="6" width="12.28515625" bestFit="1" customWidth="1"/>
    <col min="7" max="11" width="32.5703125" bestFit="1" customWidth="1"/>
    <col min="12" max="16" width="22.42578125" bestFit="1" customWidth="1"/>
    <col min="17" max="20" width="28.5703125" bestFit="1" customWidth="1"/>
    <col min="21" max="24" width="31.85546875" bestFit="1" customWidth="1"/>
    <col min="25" max="28" width="25.7109375" bestFit="1" customWidth="1"/>
    <col min="29" max="32" width="33.28515625" bestFit="1" customWidth="1"/>
    <col min="33" max="34" width="22.42578125" bestFit="1" customWidth="1"/>
  </cols>
  <sheetData>
    <row r="1" spans="1:34" ht="15" customHeight="1">
      <c r="A1" s="7" t="s">
        <v>1523</v>
      </c>
      <c r="B1" s="7" t="s">
        <v>80</v>
      </c>
      <c r="C1" s="7"/>
      <c r="D1" s="7" t="s">
        <v>1</v>
      </c>
      <c r="E1" s="7"/>
      <c r="F1" s="1"/>
      <c r="G1" s="7" t="s">
        <v>80</v>
      </c>
      <c r="H1" s="7"/>
      <c r="I1" s="7" t="s">
        <v>1</v>
      </c>
      <c r="J1" s="7"/>
      <c r="K1" s="1"/>
      <c r="L1" s="7" t="s">
        <v>80</v>
      </c>
      <c r="M1" s="7"/>
      <c r="N1" s="7" t="s">
        <v>1</v>
      </c>
      <c r="O1" s="7"/>
      <c r="P1" s="1"/>
      <c r="Q1" s="7" t="s">
        <v>80</v>
      </c>
      <c r="R1" s="7"/>
      <c r="S1" s="7" t="s">
        <v>1</v>
      </c>
      <c r="T1" s="7"/>
      <c r="U1" s="7" t="s">
        <v>80</v>
      </c>
      <c r="V1" s="7"/>
      <c r="W1" s="7" t="s">
        <v>1</v>
      </c>
      <c r="X1" s="7"/>
      <c r="Y1" s="7" t="s">
        <v>80</v>
      </c>
      <c r="Z1" s="7"/>
      <c r="AA1" s="7" t="s">
        <v>1</v>
      </c>
      <c r="AB1" s="7"/>
      <c r="AC1" s="7" t="s">
        <v>80</v>
      </c>
      <c r="AD1" s="7"/>
      <c r="AE1" s="7" t="s">
        <v>1</v>
      </c>
      <c r="AF1" s="7"/>
      <c r="AG1" s="1" t="s">
        <v>1003</v>
      </c>
      <c r="AH1" s="1"/>
    </row>
    <row r="2" spans="1:34">
      <c r="A2" s="7"/>
      <c r="B2" s="7" t="s">
        <v>2</v>
      </c>
      <c r="C2" s="7" t="s">
        <v>81</v>
      </c>
      <c r="D2" s="7" t="s">
        <v>2</v>
      </c>
      <c r="E2" s="7" t="s">
        <v>81</v>
      </c>
      <c r="F2" s="7" t="s">
        <v>30</v>
      </c>
      <c r="G2" s="1" t="s">
        <v>2</v>
      </c>
      <c r="H2" s="1" t="s">
        <v>81</v>
      </c>
      <c r="I2" s="1" t="s">
        <v>2</v>
      </c>
      <c r="J2" s="1" t="s">
        <v>81</v>
      </c>
      <c r="K2" s="1" t="s">
        <v>30</v>
      </c>
      <c r="L2" s="1" t="s">
        <v>2</v>
      </c>
      <c r="M2" s="1" t="s">
        <v>81</v>
      </c>
      <c r="N2" s="1" t="s">
        <v>2</v>
      </c>
      <c r="O2" s="1" t="s">
        <v>81</v>
      </c>
      <c r="P2" s="1" t="s">
        <v>30</v>
      </c>
      <c r="Q2" s="1" t="s">
        <v>2</v>
      </c>
      <c r="R2" s="1" t="s">
        <v>81</v>
      </c>
      <c r="S2" s="1" t="s">
        <v>2</v>
      </c>
      <c r="T2" s="1" t="s">
        <v>81</v>
      </c>
      <c r="U2" s="1" t="s">
        <v>2</v>
      </c>
      <c r="V2" s="1" t="s">
        <v>81</v>
      </c>
      <c r="W2" s="1" t="s">
        <v>2</v>
      </c>
      <c r="X2" s="1" t="s">
        <v>81</v>
      </c>
      <c r="Y2" s="1" t="s">
        <v>2</v>
      </c>
      <c r="Z2" s="1" t="s">
        <v>81</v>
      </c>
      <c r="AA2" s="1" t="s">
        <v>2</v>
      </c>
      <c r="AB2" s="1" t="s">
        <v>81</v>
      </c>
      <c r="AC2" s="1" t="s">
        <v>2</v>
      </c>
      <c r="AD2" s="1" t="s">
        <v>81</v>
      </c>
      <c r="AE2" s="1" t="s">
        <v>2</v>
      </c>
      <c r="AF2" s="1" t="s">
        <v>81</v>
      </c>
      <c r="AG2" s="1" t="s">
        <v>1008</v>
      </c>
      <c r="AH2" s="1" t="s">
        <v>1008</v>
      </c>
    </row>
    <row r="3" spans="1:34">
      <c r="A3" s="7"/>
      <c r="B3" s="7"/>
      <c r="C3" s="7"/>
      <c r="D3" s="7"/>
      <c r="E3" s="7"/>
      <c r="F3" s="7"/>
      <c r="G3" s="1" t="s">
        <v>1155</v>
      </c>
      <c r="H3" s="1" t="s">
        <v>1155</v>
      </c>
      <c r="I3" s="1" t="s">
        <v>1155</v>
      </c>
      <c r="J3" s="1" t="s">
        <v>1155</v>
      </c>
      <c r="K3" s="1" t="s">
        <v>1155</v>
      </c>
      <c r="L3" s="1" t="s">
        <v>73</v>
      </c>
      <c r="M3" s="1" t="s">
        <v>73</v>
      </c>
      <c r="N3" s="1" t="s">
        <v>73</v>
      </c>
      <c r="O3" s="1" t="s">
        <v>73</v>
      </c>
      <c r="P3" s="1" t="s">
        <v>73</v>
      </c>
      <c r="Q3" s="1" t="s">
        <v>1208</v>
      </c>
      <c r="R3" s="1" t="s">
        <v>1208</v>
      </c>
      <c r="S3" s="1" t="s">
        <v>1208</v>
      </c>
      <c r="T3" s="1" t="s">
        <v>1208</v>
      </c>
      <c r="U3" s="1" t="s">
        <v>1203</v>
      </c>
      <c r="V3" s="1" t="s">
        <v>1203</v>
      </c>
      <c r="W3" s="1" t="s">
        <v>1203</v>
      </c>
      <c r="X3" s="1" t="s">
        <v>1203</v>
      </c>
      <c r="Y3" s="1" t="s">
        <v>1014</v>
      </c>
      <c r="Z3" s="1" t="s">
        <v>1014</v>
      </c>
      <c r="AA3" s="1" t="s">
        <v>1014</v>
      </c>
      <c r="AB3" s="1" t="s">
        <v>1014</v>
      </c>
      <c r="AC3" s="1" t="s">
        <v>1011</v>
      </c>
      <c r="AD3" s="1" t="s">
        <v>1011</v>
      </c>
      <c r="AE3" s="1" t="s">
        <v>1011</v>
      </c>
      <c r="AF3" s="1" t="s">
        <v>1011</v>
      </c>
      <c r="AG3" s="1" t="s">
        <v>73</v>
      </c>
      <c r="AH3" s="1" t="s">
        <v>73</v>
      </c>
    </row>
    <row r="4" spans="1:34">
      <c r="A4" s="3" t="s">
        <v>135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row>
    <row r="5" spans="1:34">
      <c r="A5" s="2" t="s">
        <v>98</v>
      </c>
      <c r="B5" s="8">
        <v>0</v>
      </c>
      <c r="C5" s="8">
        <v>13383000</v>
      </c>
      <c r="D5" s="8">
        <v>46807000</v>
      </c>
      <c r="E5" s="8">
        <v>13383000</v>
      </c>
      <c r="F5" s="4" t="s">
        <v>4</v>
      </c>
      <c r="G5" s="8">
        <v>0</v>
      </c>
      <c r="H5" s="8">
        <v>0</v>
      </c>
      <c r="I5" s="8">
        <v>-932000</v>
      </c>
      <c r="J5" s="8">
        <v>0</v>
      </c>
      <c r="K5" s="4" t="s">
        <v>4</v>
      </c>
      <c r="L5" s="8">
        <v>0</v>
      </c>
      <c r="M5" s="8">
        <v>8443000</v>
      </c>
      <c r="N5" s="8">
        <v>45767000</v>
      </c>
      <c r="O5" s="8">
        <v>8443000</v>
      </c>
      <c r="P5" s="4" t="s">
        <v>4</v>
      </c>
      <c r="Q5" s="8">
        <v>0</v>
      </c>
      <c r="R5" s="8">
        <v>0</v>
      </c>
      <c r="S5" s="8">
        <v>-83000</v>
      </c>
      <c r="T5" s="8">
        <v>0</v>
      </c>
      <c r="U5" s="8">
        <v>0</v>
      </c>
      <c r="V5" s="8">
        <v>0</v>
      </c>
      <c r="W5" s="8">
        <v>-25000</v>
      </c>
      <c r="X5" s="8">
        <v>0</v>
      </c>
      <c r="Y5" s="8">
        <v>0</v>
      </c>
      <c r="Z5" s="8">
        <v>-3196000</v>
      </c>
      <c r="AA5" s="8">
        <v>0</v>
      </c>
      <c r="AB5" s="8">
        <v>-3196000</v>
      </c>
      <c r="AC5" s="8">
        <v>0</v>
      </c>
      <c r="AD5" s="8">
        <v>-1744000</v>
      </c>
      <c r="AE5" s="8">
        <v>0</v>
      </c>
      <c r="AF5" s="8">
        <v>-1744000</v>
      </c>
      <c r="AG5" s="8">
        <v>-30200000</v>
      </c>
      <c r="AH5" s="4" t="s">
        <v>4</v>
      </c>
    </row>
    <row r="6" spans="1:34">
      <c r="A6" s="2" t="s">
        <v>1211</v>
      </c>
      <c r="B6" s="6">
        <v>10100000</v>
      </c>
      <c r="C6" s="4" t="s">
        <v>4</v>
      </c>
      <c r="D6" s="6">
        <v>10100000</v>
      </c>
      <c r="E6" s="4" t="s">
        <v>4</v>
      </c>
      <c r="F6" s="4" t="s">
        <v>4</v>
      </c>
      <c r="G6" s="4" t="s">
        <v>4</v>
      </c>
      <c r="H6" s="4" t="s">
        <v>4</v>
      </c>
      <c r="I6" s="4" t="s">
        <v>4</v>
      </c>
      <c r="J6" s="4" t="s">
        <v>4</v>
      </c>
      <c r="K6" s="6">
        <v>1000000</v>
      </c>
      <c r="L6" s="4" t="s">
        <v>4</v>
      </c>
      <c r="M6" s="4" t="s">
        <v>4</v>
      </c>
      <c r="N6" s="4" t="s">
        <v>4</v>
      </c>
      <c r="O6" s="4" t="s">
        <v>4</v>
      </c>
      <c r="P6" s="6">
        <v>10200000</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6">
        <v>9400000</v>
      </c>
    </row>
    <row r="7" spans="1:34" ht="30">
      <c r="A7" s="2" t="s">
        <v>1393</v>
      </c>
      <c r="B7" s="8">
        <v>2122000</v>
      </c>
      <c r="C7" s="4" t="s">
        <v>4</v>
      </c>
      <c r="D7" s="8">
        <v>2122000</v>
      </c>
      <c r="E7" s="4" t="s">
        <v>4</v>
      </c>
      <c r="F7" s="8">
        <v>0</v>
      </c>
      <c r="G7" s="4" t="s">
        <v>4</v>
      </c>
      <c r="H7" s="4" t="s">
        <v>4</v>
      </c>
      <c r="I7" s="4" t="s">
        <v>4</v>
      </c>
      <c r="J7" s="4" t="s">
        <v>4</v>
      </c>
      <c r="K7" s="4" t="s">
        <v>4</v>
      </c>
      <c r="L7" s="8">
        <v>0</v>
      </c>
      <c r="M7" s="4" t="s">
        <v>4</v>
      </c>
      <c r="N7" s="8">
        <v>0</v>
      </c>
      <c r="O7" s="4" t="s">
        <v>4</v>
      </c>
      <c r="P7" s="8">
        <v>6548000</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8">
        <v>6100000</v>
      </c>
    </row>
  </sheetData>
  <mergeCells count="20">
    <mergeCell ref="AA1:AB1"/>
    <mergeCell ref="AC1:AD1"/>
    <mergeCell ref="AE1:AF1"/>
    <mergeCell ref="B2:B3"/>
    <mergeCell ref="C2:C3"/>
    <mergeCell ref="D2:D3"/>
    <mergeCell ref="E2:E3"/>
    <mergeCell ref="F2:F3"/>
    <mergeCell ref="N1:O1"/>
    <mergeCell ref="Q1:R1"/>
    <mergeCell ref="S1:T1"/>
    <mergeCell ref="U1:V1"/>
    <mergeCell ref="W1:X1"/>
    <mergeCell ref="Y1:Z1"/>
    <mergeCell ref="A1:A3"/>
    <mergeCell ref="B1:C1"/>
    <mergeCell ref="D1:E1"/>
    <mergeCell ref="G1:H1"/>
    <mergeCell ref="I1:J1"/>
    <mergeCell ref="L1:M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28515625" bestFit="1" customWidth="1"/>
    <col min="3" max="3" width="12" bestFit="1" customWidth="1"/>
    <col min="4" max="4" width="12.140625" bestFit="1" customWidth="1"/>
    <col min="5" max="5" width="12.5703125" bestFit="1" customWidth="1"/>
    <col min="6" max="6" width="12.42578125" bestFit="1" customWidth="1"/>
    <col min="7" max="7" width="11.42578125" bestFit="1" customWidth="1"/>
    <col min="8" max="9" width="27.140625" bestFit="1" customWidth="1"/>
  </cols>
  <sheetData>
    <row r="1" spans="1:9" ht="30">
      <c r="A1" s="1" t="s">
        <v>1524</v>
      </c>
      <c r="B1" s="7" t="s">
        <v>2</v>
      </c>
      <c r="C1" s="7" t="s">
        <v>1060</v>
      </c>
      <c r="D1" s="7" t="s">
        <v>1061</v>
      </c>
      <c r="E1" s="7" t="s">
        <v>1062</v>
      </c>
      <c r="F1" s="7" t="s">
        <v>1063</v>
      </c>
      <c r="G1" s="7" t="s">
        <v>1064</v>
      </c>
      <c r="H1" s="1" t="s">
        <v>1525</v>
      </c>
      <c r="I1" s="1" t="s">
        <v>1068</v>
      </c>
    </row>
    <row r="2" spans="1:9">
      <c r="A2" s="1" t="s">
        <v>207</v>
      </c>
      <c r="B2" s="7"/>
      <c r="C2" s="7"/>
      <c r="D2" s="7"/>
      <c r="E2" s="7"/>
      <c r="F2" s="7"/>
      <c r="G2" s="7"/>
      <c r="H2" s="1" t="s">
        <v>1069</v>
      </c>
      <c r="I2" s="1" t="s">
        <v>1069</v>
      </c>
    </row>
    <row r="3" spans="1:9">
      <c r="A3" s="3" t="s">
        <v>1526</v>
      </c>
      <c r="B3" s="4" t="s">
        <v>4</v>
      </c>
      <c r="C3" s="4" t="s">
        <v>4</v>
      </c>
      <c r="D3" s="4" t="s">
        <v>4</v>
      </c>
      <c r="E3" s="4" t="s">
        <v>4</v>
      </c>
      <c r="F3" s="4" t="s">
        <v>4</v>
      </c>
      <c r="G3" s="4" t="s">
        <v>4</v>
      </c>
      <c r="H3" s="4" t="s">
        <v>4</v>
      </c>
      <c r="I3" s="4" t="s">
        <v>4</v>
      </c>
    </row>
    <row r="4" spans="1:9" ht="30">
      <c r="A4" s="2" t="s">
        <v>1527</v>
      </c>
      <c r="B4" s="4" t="s">
        <v>4</v>
      </c>
      <c r="C4" s="4" t="s">
        <v>4</v>
      </c>
      <c r="D4" s="4" t="s">
        <v>4</v>
      </c>
      <c r="E4" s="4" t="s">
        <v>4</v>
      </c>
      <c r="F4" s="4" t="s">
        <v>4</v>
      </c>
      <c r="G4" s="4" t="s">
        <v>4</v>
      </c>
      <c r="H4" s="8">
        <v>100</v>
      </c>
      <c r="I4" s="4" t="s">
        <v>4</v>
      </c>
    </row>
    <row r="5" spans="1:9">
      <c r="A5" s="2" t="s">
        <v>1078</v>
      </c>
      <c r="B5" s="8">
        <v>55</v>
      </c>
      <c r="C5" s="8">
        <v>45</v>
      </c>
      <c r="D5" s="8">
        <v>10</v>
      </c>
      <c r="E5" s="8">
        <v>20</v>
      </c>
      <c r="F5" s="4" t="s">
        <v>4</v>
      </c>
      <c r="G5" s="4" t="s">
        <v>4</v>
      </c>
      <c r="H5" s="4" t="s">
        <v>4</v>
      </c>
      <c r="I5" s="9">
        <v>112.5</v>
      </c>
    </row>
    <row r="6" spans="1:9">
      <c r="A6" s="2" t="s">
        <v>1077</v>
      </c>
      <c r="B6" s="184">
        <v>2.6700000000000002E-2</v>
      </c>
      <c r="C6" s="184">
        <v>2.4799999999999999E-2</v>
      </c>
      <c r="D6" s="184">
        <v>2.58E-2</v>
      </c>
      <c r="E6" s="184">
        <v>2.6499999999999999E-2</v>
      </c>
      <c r="F6" s="184">
        <v>2.4199999999999999E-2</v>
      </c>
      <c r="G6" s="184">
        <v>2.18E-2</v>
      </c>
      <c r="H6" s="4" t="s">
        <v>4</v>
      </c>
      <c r="I6" s="184">
        <v>2.4500000000000001E-2</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ther_Intangible_Assets_Net_Pa</vt:lpstr>
      <vt:lpstr>Commitments_and_Contingencies_</vt:lpstr>
      <vt:lpstr>Background_Business_and_Basis_</vt:lpstr>
      <vt:lpstr>Summary_of_Significant_Account</vt:lpstr>
      <vt:lpstr>Concentrations_of_Risk</vt:lpstr>
      <vt:lpstr>Cash_in_Escrow_and_Restricted_</vt:lpstr>
      <vt:lpstr>Mortgages_and_Contracts_Receiv</vt:lpstr>
      <vt:lpstr>Transactions_with_Related_Part</vt:lpstr>
      <vt:lpstr>Other_Receivables_Net</vt:lpstr>
      <vt:lpstr>Prepaid_Expenses_and_Other_Ass</vt:lpstr>
      <vt:lpstr>Unsold_Vacation_Interests_Net_</vt:lpstr>
      <vt:lpstr>Property_and_Equipment_Net</vt:lpstr>
      <vt:lpstr>Goodwill</vt:lpstr>
      <vt:lpstr>Intangible_Assets_Net</vt:lpstr>
      <vt:lpstr>Accrued_Liabilities</vt:lpstr>
      <vt:lpstr>Assets_Held_for_sale_Notes</vt:lpstr>
      <vt:lpstr>Deferred_Revenues</vt:lpstr>
      <vt:lpstr>Borrowings</vt:lpstr>
      <vt:lpstr>Income_Taxes</vt:lpstr>
      <vt:lpstr>Commitments_and_Contingencies</vt:lpstr>
      <vt:lpstr>Fair_Value_Measurements</vt:lpstr>
      <vt:lpstr>StockBased_Compensation</vt:lpstr>
      <vt:lpstr>Accumulated_Other_Comprehensiv</vt:lpstr>
      <vt:lpstr>Net_income_loss_per_share</vt:lpstr>
      <vt:lpstr>Postretirement_Benefit_Plan</vt:lpstr>
      <vt:lpstr>Segment_Reporting</vt:lpstr>
      <vt:lpstr>Loss_on_extinguishment_of_debt</vt:lpstr>
      <vt:lpstr>Subsequent_events_Subsequent_e</vt:lpstr>
      <vt:lpstr>Summary_of_Significant_Account1</vt:lpstr>
      <vt:lpstr>Summary_of_Significant_Account2</vt:lpstr>
      <vt:lpstr>Cash_in_Escrow_and_Restricted_1</vt:lpstr>
      <vt:lpstr>Mortgages_and_Contracts_Receiv1</vt:lpstr>
      <vt:lpstr>Transactions_with_Related_Part1</vt:lpstr>
      <vt:lpstr>Prepaid_Expenses_and_Other_Ass1</vt:lpstr>
      <vt:lpstr>Unsold_Vacation_Interests_Net_1</vt:lpstr>
      <vt:lpstr>Property_and_Equipment_Net_Tab</vt:lpstr>
      <vt:lpstr>Other_Intangible_Assets_Net_Ta</vt:lpstr>
      <vt:lpstr>Accrued_Liabilities_Tables</vt:lpstr>
      <vt:lpstr>Assets_Held_for_sale_Tables</vt:lpstr>
      <vt:lpstr>Deferred_Revenues_Tables</vt:lpstr>
      <vt:lpstr>Borrowings_Tables</vt:lpstr>
      <vt:lpstr>Fair_Value_Measurements_Estima</vt:lpstr>
      <vt:lpstr>StockBased_Compensation_Tables</vt:lpstr>
      <vt:lpstr>Accumulated_Other_Comprehensiv1</vt:lpstr>
      <vt:lpstr>Net_income_loss_per_share_Net_</vt:lpstr>
      <vt:lpstr>Postretirement_Benefit_Plan_Ta</vt:lpstr>
      <vt:lpstr>Segment_Reporting_Tables</vt:lpstr>
      <vt:lpstr>Loss_on_extinguishment_of_debt1</vt:lpstr>
      <vt:lpstr>Background_Business_and_Basis_1</vt:lpstr>
      <vt:lpstr>Summary_of_Significant_Account3</vt:lpstr>
      <vt:lpstr>Concentrations_of_Risk_Details</vt:lpstr>
      <vt:lpstr>Cash_in_Escrow_and_Restricted_2</vt:lpstr>
      <vt:lpstr>Mortgages_and_Contracts_Receiv2</vt:lpstr>
      <vt:lpstr>Mortgages_and_Contracts_Receiv3</vt:lpstr>
      <vt:lpstr>Mortgages_and_Contracts_Receiv4</vt:lpstr>
      <vt:lpstr>Transactions_with_Related_Part2</vt:lpstr>
      <vt:lpstr>Transactions_with_Related_Part3</vt:lpstr>
      <vt:lpstr>Other_Receivables_Net_Other_re</vt:lpstr>
      <vt:lpstr>Prepaid_Expenses_and_Other_Ass2</vt:lpstr>
      <vt:lpstr>Prepaid_Expenses_and_Other_Ass3</vt:lpstr>
      <vt:lpstr>Unsold_Vacation_Interests_Net_2</vt:lpstr>
      <vt:lpstr>Unsold_Vacation_Interests_Net_3</vt:lpstr>
      <vt:lpstr>Unsold_Vacation_Interests_Net_4</vt:lpstr>
      <vt:lpstr>Property_and_Equipment_Net_Det</vt:lpstr>
      <vt:lpstr>Other_Intangible_Assets_Net_De</vt:lpstr>
      <vt:lpstr>Other_Intangible_Assets_Net_Na</vt:lpstr>
      <vt:lpstr>Accrued_Liabilities_Details</vt:lpstr>
      <vt:lpstr>Assets_Held_for_sale_Details</vt:lpstr>
      <vt:lpstr>Accrued_Liabilities_Accrued_li</vt:lpstr>
      <vt:lpstr>Deferred_Revenues_Details</vt:lpstr>
      <vt:lpstr>Borrowings_Narrative_Details</vt:lpstr>
      <vt:lpstr>Borrowings_Details</vt:lpstr>
      <vt:lpstr>Income_Taxes_Details</vt:lpstr>
      <vt:lpstr>Commitments_and_Contingencies_1</vt:lpstr>
      <vt:lpstr>Fair_Value_Measurements_Detail</vt:lpstr>
      <vt:lpstr>Fair_Value_Measurements_Fair_V</vt:lpstr>
      <vt:lpstr>StockBased_Compensation_Detail</vt:lpstr>
      <vt:lpstr>Accumulated_Other_Comprehensiv2</vt:lpstr>
      <vt:lpstr>Net_income_loss_per_share_Deta</vt:lpstr>
      <vt:lpstr>Postretirement_Benefit_Plan_De</vt:lpstr>
      <vt:lpstr>Segment_Reporting_Details</vt:lpstr>
      <vt:lpstr>Loss_on_extinguishment_of_debt2</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30:33Z</dcterms:created>
  <dcterms:modified xsi:type="dcterms:W3CDTF">2014-11-04T22:30:34Z</dcterms:modified>
</cp:coreProperties>
</file>